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Biological assets" sheetId="18" state="visible" r:id="rId18"/>
    <sheet xmlns:r="http://schemas.openxmlformats.org/officeDocument/2006/relationships" name="Inventories" sheetId="19" state="visible" r:id="rId19"/>
    <sheet xmlns:r="http://schemas.openxmlformats.org/officeDocument/2006/relationships" name="Financial instruments by catego" sheetId="20" state="visible" r:id="rId20"/>
    <sheet xmlns:r="http://schemas.openxmlformats.org/officeDocument/2006/relationships" name="Trade and other receivables" sheetId="21" state="visible" r:id="rId21"/>
    <sheet xmlns:r="http://schemas.openxmlformats.org/officeDocument/2006/relationships" name="Cash flow information" sheetId="22" state="visible" r:id="rId22"/>
    <sheet xmlns:r="http://schemas.openxmlformats.org/officeDocument/2006/relationships" name="Shareholders' Equity" sheetId="23" state="visible" r:id="rId23"/>
    <sheet xmlns:r="http://schemas.openxmlformats.org/officeDocument/2006/relationships" name="Trade and other payables" sheetId="24" state="visible" r:id="rId24"/>
    <sheet xmlns:r="http://schemas.openxmlformats.org/officeDocument/2006/relationships" name="Provisions" sheetId="25" state="visible" r:id="rId25"/>
    <sheet xmlns:r="http://schemas.openxmlformats.org/officeDocument/2006/relationships" name="Borrowings" sheetId="26" state="visible" r:id="rId26"/>
    <sheet xmlns:r="http://schemas.openxmlformats.org/officeDocument/2006/relationships" name="Income tax" sheetId="27" state="visible" r:id="rId27"/>
    <sheet xmlns:r="http://schemas.openxmlformats.org/officeDocument/2006/relationships" name="Leases" sheetId="28" state="visible" r:id="rId28"/>
    <sheet xmlns:r="http://schemas.openxmlformats.org/officeDocument/2006/relationships" name="Revenues" sheetId="29" state="visible" r:id="rId29"/>
    <sheet xmlns:r="http://schemas.openxmlformats.org/officeDocument/2006/relationships" name="Costs" sheetId="30" state="visible" r:id="rId30"/>
    <sheet xmlns:r="http://schemas.openxmlformats.org/officeDocument/2006/relationships" name="Expenses by nature" sheetId="31" state="visible" r:id="rId31"/>
    <sheet xmlns:r="http://schemas.openxmlformats.org/officeDocument/2006/relationships" name="Other operating results, net" sheetId="32" state="visible" r:id="rId32"/>
    <sheet xmlns:r="http://schemas.openxmlformats.org/officeDocument/2006/relationships" name="Financial results, net" sheetId="33" state="visible" r:id="rId33"/>
    <sheet xmlns:r="http://schemas.openxmlformats.org/officeDocument/2006/relationships" name="Earnings per share" sheetId="34" state="visible" r:id="rId34"/>
    <sheet xmlns:r="http://schemas.openxmlformats.org/officeDocument/2006/relationships" name="Employee benefits and share-bas" sheetId="35" state="visible" r:id="rId35"/>
    <sheet xmlns:r="http://schemas.openxmlformats.org/officeDocument/2006/relationships" name="Related party transaction" sheetId="36" state="visible" r:id="rId36"/>
    <sheet xmlns:r="http://schemas.openxmlformats.org/officeDocument/2006/relationships" name="Cost of sales and services prov" sheetId="37" state="visible" r:id="rId37"/>
    <sheet xmlns:r="http://schemas.openxmlformats.org/officeDocument/2006/relationships" name="Foreign currency assets and lia" sheetId="38" state="visible" r:id="rId38"/>
    <sheet xmlns:r="http://schemas.openxmlformats.org/officeDocument/2006/relationships" name="Groups of assets and liabilitie" sheetId="39" state="visible" r:id="rId39"/>
    <sheet xmlns:r="http://schemas.openxmlformats.org/officeDocument/2006/relationships" name="Results from discontinued opera"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Significant judgments, key as_2" sheetId="44" state="visible" r:id="rId44"/>
    <sheet xmlns:r="http://schemas.openxmlformats.org/officeDocument/2006/relationships" name="Acquisitions and disposals (Tab" sheetId="45" state="visible" r:id="rId45"/>
    <sheet xmlns:r="http://schemas.openxmlformats.org/officeDocument/2006/relationships" name="Financial risk management and_2" sheetId="46" state="visible" r:id="rId46"/>
    <sheet xmlns:r="http://schemas.openxmlformats.org/officeDocument/2006/relationships" name="Segment information (Tables)" sheetId="47" state="visible" r:id="rId47"/>
    <sheet xmlns:r="http://schemas.openxmlformats.org/officeDocument/2006/relationships" name="Information about the main su_2" sheetId="48" state="visible" r:id="rId48"/>
    <sheet xmlns:r="http://schemas.openxmlformats.org/officeDocument/2006/relationships" name="Investments in associates and  " sheetId="49" state="visible" r:id="rId49"/>
    <sheet xmlns:r="http://schemas.openxmlformats.org/officeDocument/2006/relationships" name="Investment properties (Tables)" sheetId="50" state="visible" r:id="rId50"/>
    <sheet xmlns:r="http://schemas.openxmlformats.org/officeDocument/2006/relationships" name="Property, plant and equipment (" sheetId="51" state="visible" r:id="rId51"/>
    <sheet xmlns:r="http://schemas.openxmlformats.org/officeDocument/2006/relationships" name="Trading properties (Tables)" sheetId="52" state="visible" r:id="rId52"/>
    <sheet xmlns:r="http://schemas.openxmlformats.org/officeDocument/2006/relationships" name="Intangible assets (Tables)" sheetId="53" state="visible" r:id="rId53"/>
    <sheet xmlns:r="http://schemas.openxmlformats.org/officeDocument/2006/relationships" name="Biological assets (Tables)" sheetId="54" state="visible" r:id="rId54"/>
    <sheet xmlns:r="http://schemas.openxmlformats.org/officeDocument/2006/relationships" name="Inventories (Tables)" sheetId="55" state="visible" r:id="rId55"/>
    <sheet xmlns:r="http://schemas.openxmlformats.org/officeDocument/2006/relationships" name="Financial instruments by cate_2" sheetId="56" state="visible" r:id="rId56"/>
    <sheet xmlns:r="http://schemas.openxmlformats.org/officeDocument/2006/relationships" name="Trade and other receivables (Ta" sheetId="57" state="visible" r:id="rId57"/>
    <sheet xmlns:r="http://schemas.openxmlformats.org/officeDocument/2006/relationships" name="Cash flow information (Tables)" sheetId="58" state="visible" r:id="rId58"/>
    <sheet xmlns:r="http://schemas.openxmlformats.org/officeDocument/2006/relationships" name="Trade and other payables (Table" sheetId="59" state="visible" r:id="rId59"/>
    <sheet xmlns:r="http://schemas.openxmlformats.org/officeDocument/2006/relationships" name="Provisions (Tables)" sheetId="60" state="visible" r:id="rId60"/>
    <sheet xmlns:r="http://schemas.openxmlformats.org/officeDocument/2006/relationships" name="Borrowings (Tables)" sheetId="61" state="visible" r:id="rId61"/>
    <sheet xmlns:r="http://schemas.openxmlformats.org/officeDocument/2006/relationships" name="Income tax (Tables)" sheetId="62" state="visible" r:id="rId62"/>
    <sheet xmlns:r="http://schemas.openxmlformats.org/officeDocument/2006/relationships" name="Leases (Tables)" sheetId="63" state="visible" r:id="rId63"/>
    <sheet xmlns:r="http://schemas.openxmlformats.org/officeDocument/2006/relationships" name="Revenues (Tables)" sheetId="64" state="visible" r:id="rId64"/>
    <sheet xmlns:r="http://schemas.openxmlformats.org/officeDocument/2006/relationships" name="Costs (Tables)" sheetId="65" state="visible" r:id="rId65"/>
    <sheet xmlns:r="http://schemas.openxmlformats.org/officeDocument/2006/relationships" name="Expenses by nature (Tables)" sheetId="66" state="visible" r:id="rId66"/>
    <sheet xmlns:r="http://schemas.openxmlformats.org/officeDocument/2006/relationships" name="Other operating results, net (T" sheetId="67" state="visible" r:id="rId67"/>
    <sheet xmlns:r="http://schemas.openxmlformats.org/officeDocument/2006/relationships" name="Financial results, net (Tables)" sheetId="68" state="visible" r:id="rId68"/>
    <sheet xmlns:r="http://schemas.openxmlformats.org/officeDocument/2006/relationships" name="Earnings per share (Tables)" sheetId="69" state="visible" r:id="rId69"/>
    <sheet xmlns:r="http://schemas.openxmlformats.org/officeDocument/2006/relationships" name="Employee benefits and share-b_2" sheetId="70" state="visible" r:id="rId70"/>
    <sheet xmlns:r="http://schemas.openxmlformats.org/officeDocument/2006/relationships" name="Related party transactions (Tab" sheetId="71" state="visible" r:id="rId71"/>
    <sheet xmlns:r="http://schemas.openxmlformats.org/officeDocument/2006/relationships" name="Cost of sales and services pr_2" sheetId="72" state="visible" r:id="rId72"/>
    <sheet xmlns:r="http://schemas.openxmlformats.org/officeDocument/2006/relationships" name="Foreign currency assets and l_2" sheetId="73" state="visible" r:id="rId73"/>
    <sheet xmlns:r="http://schemas.openxmlformats.org/officeDocument/2006/relationships" name="Groups of assets and liabilit_2" sheetId="74" state="visible" r:id="rId74"/>
    <sheet xmlns:r="http://schemas.openxmlformats.org/officeDocument/2006/relationships" name="Profit from discontinued operat" sheetId="75" state="visible" r:id="rId75"/>
    <sheet xmlns:r="http://schemas.openxmlformats.org/officeDocument/2006/relationships" name="The Group's business and gene_2"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Summary of significant accoun_7" sheetId="80" state="visible" r:id="rId80"/>
    <sheet xmlns:r="http://schemas.openxmlformats.org/officeDocument/2006/relationships" name="Significant judgments, key as_3" sheetId="81" state="visible" r:id="rId81"/>
    <sheet xmlns:r="http://schemas.openxmlformats.org/officeDocument/2006/relationships" name="Acquisitions and disposals (Det" sheetId="82" state="visible" r:id="rId82"/>
    <sheet xmlns:r="http://schemas.openxmlformats.org/officeDocument/2006/relationships" name="Acquisitions and disposals (D_2" sheetId="83" state="visible" r:id="rId83"/>
    <sheet xmlns:r="http://schemas.openxmlformats.org/officeDocument/2006/relationships" name="Acquisitions and disposals (D_3" sheetId="84" state="visible" r:id="rId84"/>
    <sheet xmlns:r="http://schemas.openxmlformats.org/officeDocument/2006/relationships" name="Acquisitions and disposals (D_4" sheetId="85" state="visible" r:id="rId85"/>
    <sheet xmlns:r="http://schemas.openxmlformats.org/officeDocument/2006/relationships" name="Financial risk management and_3" sheetId="86" state="visible" r:id="rId86"/>
    <sheet xmlns:r="http://schemas.openxmlformats.org/officeDocument/2006/relationships" name="Financial risk management and_4" sheetId="87" state="visible" r:id="rId87"/>
    <sheet xmlns:r="http://schemas.openxmlformats.org/officeDocument/2006/relationships" name="Financial risk management and_5" sheetId="88" state="visible" r:id="rId88"/>
    <sheet xmlns:r="http://schemas.openxmlformats.org/officeDocument/2006/relationships" name="Financial risk management and_6" sheetId="89" state="visible" r:id="rId89"/>
    <sheet xmlns:r="http://schemas.openxmlformats.org/officeDocument/2006/relationships" name="Financial risk management and_7" sheetId="90" state="visible" r:id="rId90"/>
    <sheet xmlns:r="http://schemas.openxmlformats.org/officeDocument/2006/relationships" name="Financial risk management and_8" sheetId="91" state="visible" r:id="rId91"/>
    <sheet xmlns:r="http://schemas.openxmlformats.org/officeDocument/2006/relationships" name="Financial risk management and_9" sheetId="92" state="visible" r:id="rId92"/>
    <sheet xmlns:r="http://schemas.openxmlformats.org/officeDocument/2006/relationships" name="Segment information (Details)" sheetId="93" state="visible" r:id="rId93"/>
    <sheet xmlns:r="http://schemas.openxmlformats.org/officeDocument/2006/relationships" name="Segment information (Details 1)" sheetId="94" state="visible" r:id="rId94"/>
    <sheet xmlns:r="http://schemas.openxmlformats.org/officeDocument/2006/relationships" name="Segment information (Details 2)" sheetId="95" state="visible" r:id="rId95"/>
    <sheet xmlns:r="http://schemas.openxmlformats.org/officeDocument/2006/relationships" name="Segment information (Details 3)" sheetId="96" state="visible" r:id="rId96"/>
    <sheet xmlns:r="http://schemas.openxmlformats.org/officeDocument/2006/relationships" name="Information about the main su_3" sheetId="97" state="visible" r:id="rId97"/>
    <sheet xmlns:r="http://schemas.openxmlformats.org/officeDocument/2006/relationships" name="Investments in associates and j" sheetId="98" state="visible" r:id="rId98"/>
    <sheet xmlns:r="http://schemas.openxmlformats.org/officeDocument/2006/relationships" name="Investments in associates and_2" sheetId="99" state="visible" r:id="rId99"/>
    <sheet xmlns:r="http://schemas.openxmlformats.org/officeDocument/2006/relationships" name="Investments in associates and_3" sheetId="100" state="visible" r:id="rId100"/>
    <sheet xmlns:r="http://schemas.openxmlformats.org/officeDocument/2006/relationships" name="Investments in associates and_4" sheetId="101" state="visible" r:id="rId101"/>
    <sheet xmlns:r="http://schemas.openxmlformats.org/officeDocument/2006/relationships" name="Investment properties (Details)" sheetId="102" state="visible" r:id="rId102"/>
    <sheet xmlns:r="http://schemas.openxmlformats.org/officeDocument/2006/relationships" name="Investment properties (Details " sheetId="103" state="visible" r:id="rId103"/>
    <sheet xmlns:r="http://schemas.openxmlformats.org/officeDocument/2006/relationships" name="Investment properties (Detail_2" sheetId="104" state="visible" r:id="rId104"/>
    <sheet xmlns:r="http://schemas.openxmlformats.org/officeDocument/2006/relationships" name="Investment properties (Detail_3" sheetId="105" state="visible" r:id="rId105"/>
    <sheet xmlns:r="http://schemas.openxmlformats.org/officeDocument/2006/relationships" name="Property, plant and equipment_2" sheetId="106" state="visible" r:id="rId106"/>
    <sheet xmlns:r="http://schemas.openxmlformats.org/officeDocument/2006/relationships" name="Trading properties (Details)" sheetId="107" state="visible" r:id="rId107"/>
    <sheet xmlns:r="http://schemas.openxmlformats.org/officeDocument/2006/relationships" name="Trading properties (Details 1)" sheetId="108" state="visible" r:id="rId108"/>
    <sheet xmlns:r="http://schemas.openxmlformats.org/officeDocument/2006/relationships" name="Intangible assets (Details)" sheetId="109" state="visible" r:id="rId109"/>
    <sheet xmlns:r="http://schemas.openxmlformats.org/officeDocument/2006/relationships" name="Biological assets (Details)" sheetId="110" state="visible" r:id="rId110"/>
    <sheet xmlns:r="http://schemas.openxmlformats.org/officeDocument/2006/relationships" name="Biological assets (Details 1)" sheetId="111" state="visible" r:id="rId111"/>
    <sheet xmlns:r="http://schemas.openxmlformats.org/officeDocument/2006/relationships" name="Inventories (Details)" sheetId="112" state="visible" r:id="rId112"/>
    <sheet xmlns:r="http://schemas.openxmlformats.org/officeDocument/2006/relationships" name="Inventories (Details narrative)" sheetId="113" state="visible" r:id="rId113"/>
    <sheet xmlns:r="http://schemas.openxmlformats.org/officeDocument/2006/relationships" name="Financial instruments by cate_3" sheetId="114" state="visible" r:id="rId114"/>
    <sheet xmlns:r="http://schemas.openxmlformats.org/officeDocument/2006/relationships" name="Financial instruments by cate_4" sheetId="115" state="visible" r:id="rId115"/>
    <sheet xmlns:r="http://schemas.openxmlformats.org/officeDocument/2006/relationships" name="Financial instruments by cate_5" sheetId="116" state="visible" r:id="rId116"/>
    <sheet xmlns:r="http://schemas.openxmlformats.org/officeDocument/2006/relationships" name="Financial instruments by cate_6" sheetId="117" state="visible" r:id="rId117"/>
    <sheet xmlns:r="http://schemas.openxmlformats.org/officeDocument/2006/relationships" name="Financial instruments by cate_7" sheetId="118" state="visible" r:id="rId118"/>
    <sheet xmlns:r="http://schemas.openxmlformats.org/officeDocument/2006/relationships" name="Trade and other receivables (De" sheetId="119" state="visible" r:id="rId119"/>
    <sheet xmlns:r="http://schemas.openxmlformats.org/officeDocument/2006/relationships" name="Trade and other receivables (_2" sheetId="120" state="visible" r:id="rId120"/>
    <sheet xmlns:r="http://schemas.openxmlformats.org/officeDocument/2006/relationships" name="Trade and other receivables (_3" sheetId="121" state="visible" r:id="rId121"/>
    <sheet xmlns:r="http://schemas.openxmlformats.org/officeDocument/2006/relationships" name="Cash flow information (Details)" sheetId="122" state="visible" r:id="rId122"/>
    <sheet xmlns:r="http://schemas.openxmlformats.org/officeDocument/2006/relationships" name="Cash flow information (Details " sheetId="123" state="visible" r:id="rId123"/>
    <sheet xmlns:r="http://schemas.openxmlformats.org/officeDocument/2006/relationships" name="Cash flow information (Detail_2" sheetId="124" state="visible" r:id="rId124"/>
    <sheet xmlns:r="http://schemas.openxmlformats.org/officeDocument/2006/relationships" name="Shareholders' Equity (Details N" sheetId="125" state="visible" r:id="rId125"/>
    <sheet xmlns:r="http://schemas.openxmlformats.org/officeDocument/2006/relationships" name="Trade and other payables (Detai" sheetId="126" state="visible" r:id="rId126"/>
    <sheet xmlns:r="http://schemas.openxmlformats.org/officeDocument/2006/relationships" name="Provisions (Details)" sheetId="127" state="visible" r:id="rId127"/>
    <sheet xmlns:r="http://schemas.openxmlformats.org/officeDocument/2006/relationships" name="Provisions (Details 1)" sheetId="128" state="visible" r:id="rId128"/>
    <sheet xmlns:r="http://schemas.openxmlformats.org/officeDocument/2006/relationships" name="Borrowings (Details)" sheetId="129" state="visible" r:id="rId129"/>
    <sheet xmlns:r="http://schemas.openxmlformats.org/officeDocument/2006/relationships" name="Borrowings (Details 1)" sheetId="130" state="visible" r:id="rId130"/>
    <sheet xmlns:r="http://schemas.openxmlformats.org/officeDocument/2006/relationships" name="Borrowings (Details 2)" sheetId="131" state="visible" r:id="rId131"/>
    <sheet xmlns:r="http://schemas.openxmlformats.org/officeDocument/2006/relationships" name="Borrowings (Details 3)" sheetId="132" state="visible" r:id="rId132"/>
    <sheet xmlns:r="http://schemas.openxmlformats.org/officeDocument/2006/relationships" name="Borrowings (Details 4)" sheetId="133" state="visible" r:id="rId133"/>
    <sheet xmlns:r="http://schemas.openxmlformats.org/officeDocument/2006/relationships" name="Income tax (Details)" sheetId="134" state="visible" r:id="rId134"/>
    <sheet xmlns:r="http://schemas.openxmlformats.org/officeDocument/2006/relationships" name="Income tax (Details 1)" sheetId="135" state="visible" r:id="rId135"/>
    <sheet xmlns:r="http://schemas.openxmlformats.org/officeDocument/2006/relationships" name="Income tax (Details 2)" sheetId="136" state="visible" r:id="rId136"/>
    <sheet xmlns:r="http://schemas.openxmlformats.org/officeDocument/2006/relationships" name="Income tax (Details 3)" sheetId="137" state="visible" r:id="rId137"/>
    <sheet xmlns:r="http://schemas.openxmlformats.org/officeDocument/2006/relationships" name="Income tax (Details 4)" sheetId="138" state="visible" r:id="rId138"/>
    <sheet xmlns:r="http://schemas.openxmlformats.org/officeDocument/2006/relationships" name="Income tax (Details 5)" sheetId="139" state="visible" r:id="rId139"/>
    <sheet xmlns:r="http://schemas.openxmlformats.org/officeDocument/2006/relationships" name="Leases (Details)" sheetId="140" state="visible" r:id="rId140"/>
    <sheet xmlns:r="http://schemas.openxmlformats.org/officeDocument/2006/relationships" name="Leases (Details 1)" sheetId="141" state="visible" r:id="rId141"/>
    <sheet xmlns:r="http://schemas.openxmlformats.org/officeDocument/2006/relationships" name="Leases (Details 2)" sheetId="142" state="visible" r:id="rId142"/>
    <sheet xmlns:r="http://schemas.openxmlformats.org/officeDocument/2006/relationships" name="Leases (Details Narrative)" sheetId="143" state="visible" r:id="rId143"/>
    <sheet xmlns:r="http://schemas.openxmlformats.org/officeDocument/2006/relationships" name="Revenues (Details)" sheetId="144" state="visible" r:id="rId144"/>
    <sheet xmlns:r="http://schemas.openxmlformats.org/officeDocument/2006/relationships" name="Costs (Details)" sheetId="145" state="visible" r:id="rId145"/>
    <sheet xmlns:r="http://schemas.openxmlformats.org/officeDocument/2006/relationships" name="Expenses by nature (Details)" sheetId="146" state="visible" r:id="rId146"/>
    <sheet xmlns:r="http://schemas.openxmlformats.org/officeDocument/2006/relationships" name="Other operating results, net (D" sheetId="147" state="visible" r:id="rId147"/>
    <sheet xmlns:r="http://schemas.openxmlformats.org/officeDocument/2006/relationships" name="Other operating results, net _2" sheetId="148" state="visible" r:id="rId148"/>
    <sheet xmlns:r="http://schemas.openxmlformats.org/officeDocument/2006/relationships" name="Financial results, net (Details" sheetId="149" state="visible" r:id="rId149"/>
    <sheet xmlns:r="http://schemas.openxmlformats.org/officeDocument/2006/relationships" name="Earnings per share (Details)" sheetId="150" state="visible" r:id="rId150"/>
    <sheet xmlns:r="http://schemas.openxmlformats.org/officeDocument/2006/relationships" name="Earnings per share (Details 1)" sheetId="151" state="visible" r:id="rId151"/>
    <sheet xmlns:r="http://schemas.openxmlformats.org/officeDocument/2006/relationships" name="Employee benefits and share-b_3" sheetId="152" state="visible" r:id="rId152"/>
    <sheet xmlns:r="http://schemas.openxmlformats.org/officeDocument/2006/relationships" name="Employee benefits and share-b_4" sheetId="153" state="visible" r:id="rId153"/>
    <sheet xmlns:r="http://schemas.openxmlformats.org/officeDocument/2006/relationships" name="Employee benefits and share-b_5" sheetId="154" state="visible" r:id="rId154"/>
    <sheet xmlns:r="http://schemas.openxmlformats.org/officeDocument/2006/relationships" name="Employee benefits and share-b_6" sheetId="155" state="visible" r:id="rId155"/>
    <sheet xmlns:r="http://schemas.openxmlformats.org/officeDocument/2006/relationships" name="Related party transactions (Det" sheetId="156" state="visible" r:id="rId156"/>
    <sheet xmlns:r="http://schemas.openxmlformats.org/officeDocument/2006/relationships" name="Related party transactions (D_2" sheetId="157" state="visible" r:id="rId157"/>
    <sheet xmlns:r="http://schemas.openxmlformats.org/officeDocument/2006/relationships" name="Related party transactions (D_3" sheetId="158" state="visible" r:id="rId158"/>
    <sheet xmlns:r="http://schemas.openxmlformats.org/officeDocument/2006/relationships" name="Related party transactions (D_4" sheetId="159" state="visible" r:id="rId159"/>
    <sheet xmlns:r="http://schemas.openxmlformats.org/officeDocument/2006/relationships" name="Cost of goods sold and services" sheetId="160" state="visible" r:id="rId160"/>
    <sheet xmlns:r="http://schemas.openxmlformats.org/officeDocument/2006/relationships" name="Foreign currency assets and l_3" sheetId="161" state="visible" r:id="rId161"/>
    <sheet xmlns:r="http://schemas.openxmlformats.org/officeDocument/2006/relationships" name="Groups of assets and liabilit_3" sheetId="162" state="visible" r:id="rId162"/>
    <sheet xmlns:r="http://schemas.openxmlformats.org/officeDocument/2006/relationships" name="Groups of assets and liabilit_4" sheetId="163" state="visible" r:id="rId163"/>
    <sheet xmlns:r="http://schemas.openxmlformats.org/officeDocument/2006/relationships" name="Results from discontinued ope_2" sheetId="164" state="visible" r:id="rId164"/>
    <sheet xmlns:r="http://schemas.openxmlformats.org/officeDocument/2006/relationships" name="Subsequent events (Details Narr" sheetId="165" state="visible" r:id="rId165"/>
  </sheets>
  <definedNames/>
  <calcPr calcId="124519" fullCalcOnLoad="1"/>
</workbook>
</file>

<file path=xl/sharedStrings.xml><?xml version="1.0" encoding="utf-8"?>
<sst xmlns="http://schemas.openxmlformats.org/spreadsheetml/2006/main" uniqueCount="2480">
  <si>
    <t>Document and Entity Information</t>
  </si>
  <si>
    <t>12 Months Ended</t>
  </si>
  <si>
    <t>Jun. 30, 2018shares</t>
  </si>
  <si>
    <t>Document And Entity Information</t>
  </si>
  <si>
    <t>Entity Registrant Name</t>
  </si>
  <si>
    <t>Cresud Inc</t>
  </si>
  <si>
    <t>Entity Central Index Key</t>
  </si>
  <si>
    <t>Document Type</t>
  </si>
  <si>
    <t>20-F</t>
  </si>
  <si>
    <t>Trading Symbol</t>
  </si>
  <si>
    <t>CRES</t>
  </si>
  <si>
    <t>Document Period End Date</t>
  </si>
  <si>
    <t>Jun. 30,
		2018</t>
  </si>
  <si>
    <t>Amendment Flag</t>
  </si>
  <si>
    <t>false</t>
  </si>
  <si>
    <t>Current Fiscal Year End Date</t>
  </si>
  <si>
    <t>--06-30</t>
  </si>
  <si>
    <t>Entity a Well-known Seasoned Issuer</t>
  </si>
  <si>
    <t>No</t>
  </si>
  <si>
    <t>Entity a Voluntary Filer</t>
  </si>
  <si>
    <t>Yes</t>
  </si>
  <si>
    <t>Entity's Reporting Status Current</t>
  </si>
  <si>
    <t>Entity Shell Company</t>
  </si>
  <si>
    <t>Entity Filer Category</t>
  </si>
  <si>
    <t>Accelerated Filer</t>
  </si>
  <si>
    <t>Entity Emerging Growth Company</t>
  </si>
  <si>
    <t>Entity Ex Transition Period</t>
  </si>
  <si>
    <t>Entity Common Stock, Shares Outstanding</t>
  </si>
  <si>
    <t>Document Fiscal Period Focus</t>
  </si>
  <si>
    <t>FY</t>
  </si>
  <si>
    <t>Document Fiscal Year Focus</t>
  </si>
  <si>
    <t>Consolidated Statements of Financial Position - ARS ($) $ in Millions</t>
  </si>
  <si>
    <t>Jun. 30, 2018</t>
  </si>
  <si>
    <t>Jun. 30, 2017</t>
  </si>
  <si>
    <t>Non-current assets</t>
  </si>
  <si>
    <t>Investment properties</t>
  </si>
  <si>
    <t>Property, plant and equipment</t>
  </si>
  <si>
    <t>Trading properties</t>
  </si>
  <si>
    <t>Intangible assets</t>
  </si>
  <si>
    <t>Biological assets</t>
  </si>
  <si>
    <t>Other assets</t>
  </si>
  <si>
    <t xml:space="preserve"> </t>
  </si>
  <si>
    <t>Investment in associates and joint ventures</t>
  </si>
  <si>
    <t>Deferred income tax assets</t>
  </si>
  <si>
    <t>Income tax and MPIT credits</t>
  </si>
  <si>
    <t>Restricted assets</t>
  </si>
  <si>
    <t>Trade and other receivables</t>
  </si>
  <si>
    <t>Investment in financial assets</t>
  </si>
  <si>
    <t>Financial assets held for sale</t>
  </si>
  <si>
    <t>Derivative financial instruments</t>
  </si>
  <si>
    <t>Total non-current assets</t>
  </si>
  <si>
    <t>Current assets</t>
  </si>
  <si>
    <t>Inventories</t>
  </si>
  <si>
    <t>Groups of assets held for sale</t>
  </si>
  <si>
    <t>Cash and cash equivalents</t>
  </si>
  <si>
    <t>Total current assets</t>
  </si>
  <si>
    <t>TOTAL ASSETS</t>
  </si>
  <si>
    <t>SHAREHOLDERS' EQUITY</t>
  </si>
  <si>
    <t>Shareholders' equity (according to corresponding statement)</t>
  </si>
  <si>
    <t>Non-controlling interest</t>
  </si>
  <si>
    <t>TOTAL SHAREHOLDERS' EQUITY</t>
  </si>
  <si>
    <t>Non-current liabilities</t>
  </si>
  <si>
    <t>Borrowings</t>
  </si>
  <si>
    <t>Deferred income tax liabilities</t>
  </si>
  <si>
    <t>Trade and other payables</t>
  </si>
  <si>
    <t>Provisions</t>
  </si>
  <si>
    <t>Employee benefits</t>
  </si>
  <si>
    <t>Payroll and social security liabilities</t>
  </si>
  <si>
    <t>Total non-current liabilities</t>
  </si>
  <si>
    <t>Current liabilities</t>
  </si>
  <si>
    <t>Group of liabilities held for sale</t>
  </si>
  <si>
    <t>Income tax and MPIT liabilities</t>
  </si>
  <si>
    <t>Total Current liabilities</t>
  </si>
  <si>
    <t>TOTAL LIABILITIES</t>
  </si>
  <si>
    <t>TOTAL SHAREHOLDERS' EQUITY AND LIABILITIES</t>
  </si>
  <si>
    <t>Consolidated Statements of Income and Other Comprehensive Income - ARS ($) $ in Millions</t>
  </si>
  <si>
    <t>Jun. 30, 2016</t>
  </si>
  <si>
    <t>Profit or loss [abstract]</t>
  </si>
  <si>
    <t>Revenues</t>
  </si>
  <si>
    <t>Costs</t>
  </si>
  <si>
    <t>Initial recognition and changes in the fair value of biological assets and agricultural products at the point of harvest</t>
  </si>
  <si>
    <t>Changes in the net realizable value of agricultural products after harvest</t>
  </si>
  <si>
    <t>Gross profit</t>
  </si>
  <si>
    <t>Net gain from fair value adjustment of investment properties</t>
  </si>
  <si>
    <t>Gain from disposal of farmlands</t>
  </si>
  <si>
    <t>General and administrative expenses</t>
  </si>
  <si>
    <t>Selling expenses</t>
  </si>
  <si>
    <t>Other operating results, net</t>
  </si>
  <si>
    <t>Management fees</t>
  </si>
  <si>
    <t>Profit from operations</t>
  </si>
  <si>
    <t>Share of (loss) / profit of associates and joint ventures</t>
  </si>
  <si>
    <t>Profit from operations before financing and taxation</t>
  </si>
  <si>
    <t>Finance income</t>
  </si>
  <si>
    <t>Finance cost</t>
  </si>
  <si>
    <t>Other financial results</t>
  </si>
  <si>
    <t>Financial results, net</t>
  </si>
  <si>
    <t>Profit before income tax</t>
  </si>
  <si>
    <t>Income tax</t>
  </si>
  <si>
    <t>Profit for the year from continuing operations</t>
  </si>
  <si>
    <t>Profit from discontinued operations after income tax</t>
  </si>
  <si>
    <t>Profit for the year</t>
  </si>
  <si>
    <t>Items that may be reclassified subsequently to profit or loss:</t>
  </si>
  <si>
    <t>Currency translation adjustment</t>
  </si>
  <si>
    <t>Share of other comprehensive income of associates and joint ventures</t>
  </si>
  <si>
    <t>Revaluation surplus</t>
  </si>
  <si>
    <t>Change in the fair value of hedging instruments net of income taxes</t>
  </si>
  <si>
    <t>Items that may not be reclassified subsequently to profit or loss:</t>
  </si>
  <si>
    <t>Actuarial loss from defined benefit plans</t>
  </si>
  <si>
    <t>Other comprehensive income for the year from continuing operations</t>
  </si>
  <si>
    <t>Other comprehensive income for the year from discontinued operations</t>
  </si>
  <si>
    <t>Total other comprehensive income for the year</t>
  </si>
  <si>
    <t>Total comprehensive income for the year</t>
  </si>
  <si>
    <t>Total comprehensive income from continuing operations</t>
  </si>
  <si>
    <t>Total comprehensive income from discontinued operations</t>
  </si>
  <si>
    <t>Profit for the year attributable to:</t>
  </si>
  <si>
    <t>Equity holders of the parent</t>
  </si>
  <si>
    <t>Profit / (Loss) from continuing operations attributable to:</t>
  </si>
  <si>
    <t>Total comprehensive income attributable to:</t>
  </si>
  <si>
    <t>Total comprehensive income / (loss) from continuing operations attributable to:</t>
  </si>
  <si>
    <t>Profit per share attributable to equity holders of the parent:</t>
  </si>
  <si>
    <t>Basic</t>
  </si>
  <si>
    <t>Diluted</t>
  </si>
  <si>
    <t>Profit per share from continuing operations attributable to equity holders of the parent:</t>
  </si>
  <si>
    <t>Consolidated Statements of Changes in Shareholders' Equity - ARS ($) $ in Millions</t>
  </si>
  <si>
    <t>Share Capital [Member]</t>
  </si>
  <si>
    <t>Treasury Shares [Member]</t>
  </si>
  <si>
    <t>Inflation Adjustment of Share Capital and Treasury Shares [Member]</t>
  </si>
  <si>
    <t>[1]</t>
  </si>
  <si>
    <t>Share Premium [Member]</t>
  </si>
  <si>
    <t>Additional Paid-in Capital from Treasury Shares [Member]</t>
  </si>
  <si>
    <t>Legal Reserve [Member]</t>
  </si>
  <si>
    <t>Resolution Special Reserve [Member]</t>
  </si>
  <si>
    <t>[2]</t>
  </si>
  <si>
    <t>Cost of Treasury Shares [Member]</t>
  </si>
  <si>
    <t>Changes in Non-Controlling Interest [Member]</t>
  </si>
  <si>
    <t>Currency Translation Adjustment Reserve [Member]</t>
  </si>
  <si>
    <t>Reserve for Shared-Based Payments [Member]</t>
  </si>
  <si>
    <t>Reserve for New Projects [Member]</t>
  </si>
  <si>
    <t>Reserve for Defined Benefit Plans [Member]</t>
  </si>
  <si>
    <t>Hedging Instruments [Member]</t>
  </si>
  <si>
    <t>Reserve for the Acquisition of Securities Issued by the Company [Member]</t>
  </si>
  <si>
    <t>Revaluation Surplus [Member]</t>
  </si>
  <si>
    <t>Other Reserves from Subsidiaries [Member]</t>
  </si>
  <si>
    <t>Total Other Reserves [Member]</t>
  </si>
  <si>
    <t>[3]</t>
  </si>
  <si>
    <t>Retained Earnings [Member]</t>
  </si>
  <si>
    <t>Subtotal [Member]</t>
  </si>
  <si>
    <t>Non-Controlling Interest [Member]</t>
  </si>
  <si>
    <t>Total</t>
  </si>
  <si>
    <t>Begining Balance at Jun. 30, 2015</t>
  </si>
  <si>
    <t>Changes In Equity [Roll Forward]</t>
  </si>
  <si>
    <t>Other comprehensive income / (loss) for the year</t>
  </si>
  <si>
    <t>Total comprehensive income (loss) for the year</t>
  </si>
  <si>
    <t>As resolved by Ordinary Shareholders' Meetings held on October 31 and November 26, 2015, 2016 &amp; 2018 respectively</t>
  </si>
  <si>
    <t>Legal reserve</t>
  </si>
  <si>
    <t>Reserve for future dividends</t>
  </si>
  <si>
    <t>Special reserve</t>
  </si>
  <si>
    <t>Other reserves</t>
  </si>
  <si>
    <t>Cash dividends</t>
  </si>
  <si>
    <t>Incorporation by business combination</t>
  </si>
  <si>
    <t>Reserve for share-based payments</t>
  </si>
  <si>
    <t>Equity incentive plan granted</t>
  </si>
  <si>
    <t>Changes in non-controlling interest</t>
  </si>
  <si>
    <t>Cumulative / Currency translation adjustment of interest held before business combination</t>
  </si>
  <si>
    <t>Acquisition of subsidiaries</t>
  </si>
  <si>
    <t>Capital reduction</t>
  </si>
  <si>
    <t>Share of changes in subsidiaries' equity</t>
  </si>
  <si>
    <t>Other comprehensive income</t>
  </si>
  <si>
    <t>Dividends distribution to non-controlling interest</t>
  </si>
  <si>
    <t>Reimbursement of expired dividends</t>
  </si>
  <si>
    <t>Contributions from non-controlling interest</t>
  </si>
  <si>
    <t>Ending Balance at Jun. 30, 2016</t>
  </si>
  <si>
    <t>Share distribution</t>
  </si>
  <si>
    <t>Other comprehensive income from subsidiaries</t>
  </si>
  <si>
    <t>Reclassifications of previous periods</t>
  </si>
  <si>
    <t>Release of reserve for future dividends</t>
  </si>
  <si>
    <t>Issuance of capital</t>
  </si>
  <si>
    <t>Capitalization of non-controlling interest</t>
  </si>
  <si>
    <t>Ending Balance at Jun. 30, 2017</t>
  </si>
  <si>
    <t>Reserve for new projects</t>
  </si>
  <si>
    <t>Cash dividends distribution</t>
  </si>
  <si>
    <t>Acquisition of treasury shares</t>
  </si>
  <si>
    <t>Changes of interest in subsidiaries</t>
  </si>
  <si>
    <t>Loss of control in subsidiary</t>
  </si>
  <si>
    <t>Irrevocable contributions</t>
  </si>
  <si>
    <t>Ending Balance at Jun. 30, 2018</t>
  </si>
  <si>
    <t>Includes Ps. 1 and Ps. 1 of inflation adjustment of Treasury shares as of June 30, 2018, 2017 and 2016, respectively.</t>
  </si>
  <si>
    <t>Related to CNV General Resolution N 609/12. See Note 18.</t>
  </si>
  <si>
    <t>Group's other reserves for the year ended June 30, 2016, 2017 &amp;amp; 2018 respectively were as follows:</t>
  </si>
  <si>
    <t>Consolidated Statements of Cash Flows - ARS ($) $ in Millions</t>
  </si>
  <si>
    <t>Operating activities:</t>
  </si>
  <si>
    <t>Cash generated from continuing operating activities before income tax</t>
  </si>
  <si>
    <t>Income tax paid</t>
  </si>
  <si>
    <t>Net cash generated from continuing operating activities</t>
  </si>
  <si>
    <t>Net cash generated from discontinued operating activities</t>
  </si>
  <si>
    <t>Net cash generated from operating activities</t>
  </si>
  <si>
    <t>Investing activities:</t>
  </si>
  <si>
    <t>Increase of interest in associates and joint ventures</t>
  </si>
  <si>
    <t>Payment for acquisition of subsidiary, net of cash acquired</t>
  </si>
  <si>
    <t>Proceeds from sales of interest in associates and joint ventures</t>
  </si>
  <si>
    <t>Acquisition, improvements and advanced payments for developments of investment properties</t>
  </si>
  <si>
    <t>Proceeds from sales of investment properties</t>
  </si>
  <si>
    <t>Acquisitions and improvements of property, plant and equipment</t>
  </si>
  <si>
    <t>Advanced payments</t>
  </si>
  <si>
    <t>Advanced proceeds from sales of farmlands</t>
  </si>
  <si>
    <t>Proceeds from sales of property, plant and equipment</t>
  </si>
  <si>
    <t>Proceeds from sales of farmlands</t>
  </si>
  <si>
    <t>Proceeds from liquidation of associate</t>
  </si>
  <si>
    <t>Acquisition of intangible assets</t>
  </si>
  <si>
    <t>Acquisition of investments in financial instruments</t>
  </si>
  <si>
    <t>Proceeds from disposal of investments in financial assets</t>
  </si>
  <si>
    <t>Increase in restricted assets, net</t>
  </si>
  <si>
    <t>Loans granted to related parties</t>
  </si>
  <si>
    <t>Loans granted</t>
  </si>
  <si>
    <t>Loans repayments received</t>
  </si>
  <si>
    <t>Loans repayments received from related parties</t>
  </si>
  <si>
    <t>Payment for the acquisition of other assets</t>
  </si>
  <si>
    <t>Dividends received from associates and joint ventures</t>
  </si>
  <si>
    <t>Dividends received from financial assets</t>
  </si>
  <si>
    <t>Net cash (used in) / generated from continuing investing activities</t>
  </si>
  <si>
    <t>Net cash (used in) / generated from discontinued investing activities</t>
  </si>
  <si>
    <t>Net cash (used in) / generated from investing activities</t>
  </si>
  <si>
    <t>Financing activities:</t>
  </si>
  <si>
    <t>Repurchase of non-convertible notes</t>
  </si>
  <si>
    <t>Repurchase of treasury shares</t>
  </si>
  <si>
    <t>Issuance of capital from subsidiaries</t>
  </si>
  <si>
    <t>Proceeds from borrowings</t>
  </si>
  <si>
    <t>Repayment of borrowings</t>
  </si>
  <si>
    <t>Obtention / (payment) of short term loans, net</t>
  </si>
  <si>
    <t>Payment of borrowings to related parties</t>
  </si>
  <si>
    <t>Obtention of loans from related parties</t>
  </si>
  <si>
    <t>Proceeds from exercise of options granted</t>
  </si>
  <si>
    <t>Payment of seller financing</t>
  </si>
  <si>
    <t>Capital contributions of non-controlling interest in subsidiaries</t>
  </si>
  <si>
    <t>Acquisition of non-controlling interest in subsidiaries</t>
  </si>
  <si>
    <t>Capital distribution to non-controlling interest in subsidiaries</t>
  </si>
  <si>
    <t>Dividends paid</t>
  </si>
  <si>
    <t>Proceeds from derivative financial instruments, net</t>
  </si>
  <si>
    <t>Payment of derivative financial instruments</t>
  </si>
  <si>
    <t>Dividends paid to non-controlling interest in subsidiaries</t>
  </si>
  <si>
    <t>Proceeds from sales of non-controlling interest in subsidiaries</t>
  </si>
  <si>
    <t>Receipts from claims</t>
  </si>
  <si>
    <t>Interest paid</t>
  </si>
  <si>
    <t>Net cash (used in) / generated from continuing financing activities</t>
  </si>
  <si>
    <t>Net cash generated from / (used in) discontinued financing activities</t>
  </si>
  <si>
    <t>Net cash (used in) / generated from financing activities</t>
  </si>
  <si>
    <t>Net (decrease) / increase in cash and cash equivalents from continuing activities</t>
  </si>
  <si>
    <t>Net increase / (decrease) in cash and cash equivalents from discontinued activities</t>
  </si>
  <si>
    <t>Net (decrease) / increase in cash and cash equivalents</t>
  </si>
  <si>
    <t>Cash and cash equivalents at beginning of the period</t>
  </si>
  <si>
    <t>Cash and cash equivalents reclassified to held for sale</t>
  </si>
  <si>
    <t>Foreign exchange gain on cash and changes in fair value of cash equivalents</t>
  </si>
  <si>
    <t>Cash and cash equivalents at the end of the period</t>
  </si>
  <si>
    <t>The Group's business and general information</t>
  </si>
  <si>
    <t>Groups Business And General Information</t>
  </si>
  <si>
    <t xml:space="preserve">1. The
Group’s business and general information Cresud was founded in
1936 as a subsidiary of Credit Foncier, a Belgian company primarily engaged in providing rural and urban loans in Argentina and
administering real estate holdings foreclosed by Credit Foncier. Credit Foncier was liquidated in 1959, and as part of such liquidation,
the shares of Cresud were distributed to Credit Foncier’s shareholders. From the 1960s through the end of the 1970s, the
business of Cresud shifted exclusively to agricultural activities. In 2002, Cresud acquired
a 19.85% interest in IRSA, a real estate company related to certain shareholders of Cresud. In 2009, Cresud increased its ownership
percentage in IRSA to 55.64% and IRSA became Cresud’s direct principal subsidiary. Cresud and its subsidiaries
are collectively referred to hereinafter as the Group. Main shareholders of
the Company are jointly Inversiones Financieras del Sur S.A. and Agroinvestment S.A. Both entities are companies incorporated in
Uruguay and belong to the same controlling group and ultimate beneficiary. The Board of Directors
has approved these Financial Statements for issuance on September 6, 2018. As of June 30, 2018,
the Group operates in two major lines of business: (i) agricultural business and (ii) urban properties and investments business,
which is divided into two operations centers: (a) Operations Center in Argentina and (b) Operations Center in Israel. They are
developed through several operating companies and the main ones are listed below (Note 7): (i) Corresponds to
Group’s associates, which are hence excluded from consolidation. (ii) The results
are included in discontinued operations, due to the loss of control in June 2018 (see Note 4.(l)). (iii) Disclosed as
financial assets held for sale. (iv) Assets and
liabilities are disclosed as held for sale and the results as discontinued operations. (v) See Note 4 for
more information about the change within the Operations Center in Israel. Agricultural Business Within the agricultural
business, the Group, through Cresud, engaged in the operation of crop production, cattle feeding, raising, fattening and slaughtering,
milk production, sugarcane production, brokerage activities and sale of supplies. The Group currently has agricultural operations
and investments in Argentina, Brazil, Uruguay, Paraguay and Bolivia. Cresud's shares are
listed on the Buenos Aires Stock Exchange ("BCBA", as per its Spanish acronym) (Merval: CRES) and in NASDAQ (National Association
of Securities Dealers Automated Quotation) (NASDAQ: CRESY). The shares of our subsidiary Brasilagro are listed and traded on both
the Novo Mercado del BOVESPA (BOVESPA: AGRO3) and the NYSE (NYSE: LND). Urban Properties
and Investments Business Operations Center
in Argentina The activities of the
Operations Center in Argentina are mainly developed through IRSA and its principal subsidiary, IRSA CP. Through IRSA and IRSA CP,
the Group owns, manages and develops 16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ASE (BYMA: IRCP) and the
NASDAQ (NASDAQ: IRCP). IRSA's shares are listed on the BASE (Merval: IRSA) and the NYSE (NYSE: IRSA). The activities of the
Group’s “Others” segment is carried out mainly through BHSA, where IRSA holds, directly or indirectly, a 29.91%
interest (considering treasury shares). BHSA is a commercial bank offering a wide variety of banking activities and related financial
services to individuals, small and medium-sized companies and large corporations, including the provision of mortgaged loans. BHSA's
shares are listed on the BASE (BYMA: BHIP). Besides that, the Group has a 43.93% indirect interest in Tarshop, whose main activities
are credit card and loan origination transactions. Operations Center
in Israel The activities of the
Operations Center in Israel are mainly developed through the subsidiaries, IDBD and DIC, whose activities correspond to one of
the Israeli largest and most diversified conglomerates, which are involved, through its subsidiaries and other investments, in
several markets and industries, including real estate, supermarkets, insurance, telecommunications, etc.; controlling or holding
an equity interest in companies such as Clal (Insurance), Cellcom (Telecommunications), Shufersal (Supermarkets), PBC (Real Estate),
among others. IDBD is listed in the TASE as a “Debentures Company” in accordance with Israeli law, since some series
of bonds are traded in that Exchange. It should be noted that
the financial position of IDBD, DIC and its subsidiaries at the Operations Center in Israel does not affect the financial position
of IRSA and subsidiaries at the Operations Center in Argentina. In addition, the commitments
and other covenants resulting from IDBD and DIC’s financial debt do not have impact on IRSA since such indebtedness has no
recourse against IRSA and it is not guaranteed by IRSA’s assets. </t>
  </si>
  <si>
    <t>Summary of significant accounting policies</t>
  </si>
  <si>
    <t>Summary Of Significant Accounting Policies</t>
  </si>
  <si>
    <t xml:space="preserve">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compromis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Bearing in mind that the downward trend in inflation observed in the previous year has reversed, noticing a significant
increase in inflation during 2018, that it is also expected that the accumulated inflation rate of the last three years will exceed
100% and that the rest of the indicators do not contradict the conclusion that Argentina should be considered a hyperinflationary
economy for accounting purposes, the Management understands that there is sufficient evidence to conclude that Argentina is a
hyperinflationary economy in the terms of IAS 29, starting with the year initiated on July 1, 2018. Consequently, the Company
should restate its next financial statements to be presented after the aforementioned date. However, it must be taken into account
that, as of the date of issuance of these financial statements, PEN 664/03 Decree is in force, which does not allow the presentation
of restated for inflation financial statements before the National Securities Commission (CNV) and other bodies of corporate control.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thod of IAS 29 establishes that monetary assets and liabilities must not be restated since they are already
expressed in the current unit of measurement at the end of the reporting period. Assets and liabilities subject to adjustments
based on specific agreements must be adjusted in accordance with such agreements. The non-monetary items measured at their current
values at the end of the reporting period, such as the net realization value or others, do not need to be restated. The remaining
non-monetary assets and liabilities must be restated by a general price index. The loss or gain from the net monetary position
will be included in the net result of the reporting year / period, revealing this information in a separate line item. As
of June 30, 2018, the restatement criteria of financial information established in IAS 29 have not been applied. However, in recent
years’ certain macroeconomic variables that affect the Company's businesses, such as wages and prices of inputs, have undergone
annual variations of certain importance. This circumstance must be considered in the evaluation and interpretation of the financial
situation and the results presented by the Company in these financial statements. IDBD
and DIC, Group’s subsidiaries,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7 to March 31, 2018, adjusted for the significant transactions that occurred between
April 1, 2018 and June 30, 2018. Moreover,
the consolidated comprehensive income of the Group for the year ended June 30, 2016 includes the results of IDBD and DIC operations
for the period from October 11, 2015 (the acquisition of control) through March 31, 2016, adjusted for those significant transactions
that occurred between April 1, 2016 and June 30, 2016.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ied as current or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references to ‘Rs.’ are millions of Brazilian Reais and references
to "NIS" are millions of New Israeli Shekel. (d) Fiscal
year-end The
fiscal year begins on July 1 and ends on June 30 of the following year. (e) Accounting
criteria The
Consolidated Financial Statements have been prepared under historical cost criteria, except for investment properties, financial
assets and financial liabilities (including derivative instruments) measured at fair value through profit or loss, financial assets
held for sale and share-based compensation, which are measured at fair value, biological assets and agricultural produce at the
point of harvest measured at fair value less costs to sell, and agricultural produce after harvest measured at net realizable
value.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adoption for the Group in the year ended on
Cycle
of annual improvements 2014-2016. IFRS 12 “Disclosure of Interests in other entities”. Clarifies
the standard scope. 06-30-2018
Amendments
to IAS 7 "Disclosure initiative". Establishes
that the entity shall disclose information so that users of the Financial Statements may assess the changes in liabilities
resulting from financing activities, including both cash and non-cash changes. 06-30-2018
Amendments
to IAS 12 "Recognition of deferred tax assets for unrealized losses". Clarifies
the accounting of deferred income tax assets in the case of unrealized losses from debt instruments measured at fair value. 06-30-2018 The
adoption of these standards and amendments has not had a material impact for the Group. See details of IAS 7 modifications in
Note 21. Standards
and amendments not yet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IFRS
16 "Leases". Will
supersede IAS 17 currently in force (and associated interpretations) and its scope includes all leases, with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The
future adoption of these standards and amendments will not have a significant impact to the Group, except for the following: ●
IFRS 15: Revenues from contracts with customers The
standard introduces a new five-step model for recognizing revenue from contracts with customers 1)Identifying
the contract with the customer. 2)Identifying
separate performance obligations in the contract. 3)Determining
the transaction price. 4)Allocating
the transaction price to separate performance obligations. 5)Recognizing
revenue when the performance obligations are satisfied. The
Group will apply the cumulative effect approach; therefore, accumulated impact will be recognized in Retained earnings as of July
1, 2018. Comparative figures will not be restated. Main
effects that affect the Group Costs
of obtaining a contract with a client Customer
acquisition costs are capitalized when it is expected that the Group will recover these costs, instead of recognizing these costs
in profit or loss as incurred. Accordingly, incremental incentives and commissions paid to Group employees and resellers for securing
contracts with customers, are recognized as an asset and are amortized to profit or loss, in accordance with the expected service
period from these contracts (over a period of 2-4 years). In
the statements of cash flows, customer acquisition costs paid will be presented as part of cash flows used in investing activities
while the amortization of capitalized customer acquisition costs, will be presented under depreciation and amortization as part
of cash flows from operating activities. The
Group applies the practical exemption specified in the standard and recognizes customer acquisition costs in profit or loss when
the expected amortization period of these costs is one year or less. Satisfaction
of performance obligation in real estate contracts Revenues
from the sale of offices and apartments will be recognized during the period of construction, in accordance with the work in progress,
instead of upon the delivery or signing of the property’s deed, if one of the following conditions are met: 1.The
customer simultaneously receives and consumes the benefits provided by the Group’s performance when the Group provides such
services. 2.The
Group’s performance creates or enhances an asset that is controlled by the customer at the time it is being created or enhanced. 3.The
Group’s performance does not create an asset with an alternative use for the Group and the Group has the enforceable right
to payment for performance completed to date. 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 The
Group determines the amount of revenue from each contract according to the transaction price and work in progress of the asset
of each customer separately. ●IFRS
9: Financial instruments 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t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 ●IFRS
16: Leases The
Group is currently assessing the impact of the amendments on its Financial Statements. IFRS 16 will be effective for fiscal year
beginning July 1, 2019. On
the issue date of these Consolidated Financial Statements, there are no other standards or amendments, issued by the IASB that
are yet to become effective and that are expected to have a material effect on the Group. Breakdown
of the expected changes to the financial position of the Group due to the application of IFRS 9 and 15 are described below:
Current
statement of financial position IFRS
15 impact IFRS
9 impact Adjusted
statement of financial position
ASSETS
Non-current
Trading
properties 6,020 (3,338) - 2,682
Investments
in associates and joint ventures 24,747 24 (19) 24,752
Deferred
income tax assets 1,679 (95) - 1,584
Trade
and other receivables 9,129 497 (63 ) 9,563
Total
non-current assets 251,336 (2,912 ) (82 ) 248,342
Current
assets
Trading
properties 3,232 (734) - 2,498
Trade
and other receivables 17,208 292 (32 ) 17,468
Total
current assets 102,434 (442 ) (32 ) 101,960
TOTAL
ASSETS 353,770 (3,354 ) (114 ) 350,302
SHAREHOLDERS’
EQUITY
Shareholders'
equity attributable to equity holders of the parent
Retained
earnings 20,925 127 (453) 20,599
Non-controlling
interest 54,396 126 (473 ) 54,049
TOTAL
SHAREHOLDERS’ EQUITY 75,321 253 (926 ) 74,648
LIABILITIES
Non-current
liabilities
Trade
and other payables 3,577 (1,647) - 1,930
Borrowings 187,462 - 1,025 188,487
Deferred
income tax liabilities 26,563 (43 ) (268 ) 26,252
Total
non-current liabilities 221,395 (1,690 ) 757 220,462
Current
liabilities
Trade
and other payables 17,892 (1,925) - 15,967
Borrowings 32,083 - 55 32,138
Income
tax and MPIT liabilities 595 8 - 603
Total
current liabilities 57,054 (1,917 ) 55 55,192
TOTAL
LIABILITIES 278,449 (3,607 ) 812 275,654
TOTAL
SHAREHOLDERS’ EQUITY AND LIABILITIES 353,770 (3,354 ) (114 ) 350,302 At
the date of presentation of these financial statements, the analysis of IFRS 9 in some of the Group's associates is still being
performed, which could modify the preceding information at the time of effective adoption. 2.3Changes
in presentation of financial statements previously issued due to change in accounting policies Expenses
relating to the agricultural activity include items such as planting, harvesting, irrigation, agrochemicals, fertilizers, veterinary
services and others. The Group chose not to continue to charge these costs of production directly in the Statements of Income
and Other Comprehensive Income as they are incurred; instead, it capitalized them as part of the cost of biological assets. Both
options are acceptable under IAS 41. The Group believes this change will help to better understand the performance of the agribusiness
activity and therefore provides more information that is relevant to Management, users of the Financial Statements and others. The
Group has therefore retroactively modified the comparative amounts of the Consolidated Financial Statements as required by IAS
8, reflecting the aforementioned change, reducing “Cost” line and increasing “Initial recognition and changes
in the fair value of biological assets and agricultural products at the point of harvest” line in the Statements of Income
and Other Comprehensive Income in Ps. 1,995 and Ps. 1,236 as of June 30, 2017 and 2016, respectively. There is no impact in any
of the total and subtotal amounts of the Financial Statements. 2.4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18 06.30.17 06.30.16
Cresud's
direct equity interest in :
Brasilagro-CompanhIa
Brasileira de Propriedades Agrícolas (1) Brazil Agricultural 43.29% 43.43% 42.18%
Sociedad
Anónima Carnes Pampeanas S.A. (2) Argentina Agro-industrial 100.00% 100.00% 100.00%
Futuros
y Opciones.Com S.A. Argentina Brokerage 50.10% 59.59% 59.59%
Helmir
S.A. Uruguay Investment 100.00% 100.00% 100.00%
IRSA
Inversiones y Representaciones Sociedad Anónima (2) Argentina Real
estate 63.74% 63.76% 63.77%
Agropecuaria
Santa Cruz S.A. Uruguay Investment 100.00% 100.00% 100.00%
Brasilagro's
direct equity interest in:
Araucária
Ltda. Brazil Agricultural 99.99% 99.99% 99.99%
Cajueiro
Ltda. Brazil Agricultural 99.99% 99.99% 99.99%
Ceibo
Ltda. Brazil Agricultural 99.99% 99.99% 99.99%
Cremaq
Ltda. Brazil Agricultural 99.99% 99.99% 99.99%
Engenho
de Maracajú Ltda. Brazil Agricultural 99.99% 99.99% 99.99%
Flamboyant
Ltda. Brazil Agricultural 99.99% 99.99% 99.99%
Jaborandi
Agr’cola Ltda. Brazil Agricultural 99.99% 99.99% 99.99%
Jaborandi
Propriedades Agr’colas S.A. Brazil Agricultural 99.99% 99.99% 99.99%
Mogno
Ltda. Brazil Agricultural 99.99% 99.99% 99.99%
Palmeiras
S.A. Brazil Agricultural 99.99% - -
Agropecuaria
Morot’ S.A. Brazil Agricultural 99.99% - -
Futuros
y Opciones.Com. S.A.'s direct equity interest in:
Amauta
Agro S.A. (3) Argentina Brokerage 98.57% 98.57% 98.57%
FyO
Acopio S.A. (3) Argentina Warehousing
and brokerage 98.57% 98.57% 98.57%
FyO
Chile SPA Chile Brokerage 100.00% 100.00% -
Agropecuaria
Santa Cruz S.A.'s direct equity interest in:
Agropecuaria
Acres del Sud S.A. (2) Bolivia Agricultural 100.00% 100.00% 100.00%
Ombú
Agropecuaria S.A. Bolivia Agricultural 100.00% 100.00% 100.00%
Yatay
Agropecuaria S.A. Bolivia Agricultural 100.00% 100.00% 100.00%
Yuchán
Agropecuaria S.A. (2) Bolivia Agricultural 100.00% 100.00% 100.00%
Sedelor
S.A. Uruguay Investment 100.00% 100.00% 100.00%
Codalis
S.A. Uruguay Investment 100.00% 100.00% 100.00%
Alafox
S.A. Uruguay Investment 100.00% 100.00% 100.00% (1)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Includes
interest indirectly held through Helmir. (3)Includes
interest directly held through Cresud. Urban
Properties and Investments Business
%
of ownership interest held by the Group
Name
of the entity Country Principal
activity 06.30.18 06.30.17 06.30.16
IRSA's
direct equity interest:
IRSA
CP (1) Argentina Real
estate 86.34% 94.61% 94.61%
E-Commerce
Latina S.A. Argentina Investment 100.00% 100.00% 100.00%
Efanur
S.A. Uruguay Investment 100.00% 100.00% 100.00%
Hoteles
Argentinos S.A. Argentina Hotel 80.00% 80.00% 80.00%
Inversora
Bolívar S.A. Argentina Investment 100.00% 100.00% 100.00%
Llao
Llao Resorts S.A. (2) Argentina Hotel 50.00% 50.00% 50.00%
Nuevas
Fronteras S.A. Argentina Hotel 76.34% 76.34% 76.34%
Palermo
Invest S.A. Argentina Investment 100.00% 100.00% 100.00%
Ritelco
S.A. Uruguay Investment 100.00% 100.00% 100.00%
Tyrus
S.A. Uruguay Investment 100.00% 100.00% 100.00%
UT
IRSA y Galerías Pacífico S.A. (2) (6) Argentina Investment 50.00% 50.00% -
%
of ownership interest held by the Group
Name
of the entity Country Principal
activity 06.30.18 06.30.17 06.30.16
IRSA
CP's direct equity interest in:
Arcos
del Gourmet S.A. Argentina Real
estate 90.00% 90.00% 90.00%
Emprendimiento
Recoleta S.A. Argentina Real
estate 53.68% 53.68% 53.68%
Fibesa
S.A. (3) Argentina Real
estate 100.00% 100.00% 100.00%
Panamerican
Mall S.A. Argentina Real
estate 80.00% 80.00% 80.00%
Shopping
Neuquén S.A. Argentina Real
estate 99.92% 99.92% 99.14%
Torodur
S.A. Uruguay Investment 100.00% 100.00% 100.00%
EHSA Argentina Investment 70.00% 70.00% -
Centro
de Entretenimiento La Plata (6) Argentina Real
estate 100.00% - -
Tyrus
S.A.'s direct equity interest in:
DFL
(4) Bermudas Investment 91.57% 91.57% 91.57%
I
Madison LLC United
States Investment - 100.00% 100.00%
IRSA
Development LP United
States Investment - 100.00% 100.00%
IRSA
International LLC United
States Investment 100.00% 100.00% 100.00%
Jiwin
S.A. Uruguay Investment 100.00% 100.00% 100.00%
Liveck
S.A. Uruguay Investment 100.00% 100.00% 100.00%
Real
Estate Investment Group IV LP (REIG IV) Bermudas Investment - 100.00% 100.00%
Real
Estate Investment Group V LP (REIG V) Bermudas Investment 100.00% 100.00% 100.00%
Real
Estate Strategies LLC United
States Investment 100.00% 100.00% 100.00%
Efanur
S.A.'s direct equity interest in:
Real
Estate Investment Group VII LP (REIG VII) Bermudas Investment 100.00% - -
DFL's
direct equity interest in:
IDB
Development Corporation Ltd. Israel Investment 100.00% 68.28% 68.28%
Dolphin
IL Investment Ltd. Israel Investment 100.00% - -
DIL's
direct equity interest in:
Discount
Investment Corporation Ltd. (4) Israel Investment 76.57% 77.25% 76.43%
IDBD's
direct equity interest in: Investment
IDB
Tourism (2009) Ltd. Israel Tourism
services 100.00% 100.00% 100.00%
IDB
Group Investment Inc Israel Investment 100.00% 100.00% 100.00%
DIC's
direct equity interest in:
Property&amp;
Building Corporation Ltd. Israel Real
estate 64.40% 64.40% 76.45%
Shufersal
Ltd. (7) Israel Retail - 54.19% 52.95%
Cellcom
Israel Ltd. (5) Israel Telecommunications 43.14% 42.26% 41.77%
Elron
Electronic Industries Ltd. Israel Investment 50.30% 50.30% 50.30%
Bartan
Holdings and Investments Ltd. Israel Investment 55.68% 55.68% 55.68%
Epsilon
Investment House Ltd. Israel Investment 68.75% 68.75% 68.75% (1)Includes
interest held through E-Commerce Latina S.A. and Tyrus S.A. (2)The
Group has consolidated the investment in Llao Llao Resorts S.A. and UT IRSA and Galerías Pacífico considering its equity
interest and a shareholder agreement that confers it majority of votes in the decision making process. (3)Includes
interest held through Ritelco S.A. and Torodur S.A. (4)Includes
Tyrus' equity interest. Until the present financial year, the participation was through Tyrus S.A. and IDBD. (5)DIC
considers it exercises effective control over Cellcom because DIC is the group with the higher percentage of votes vis-à-vis
other shareholders, with a stake of 46.16%, also taking into account the historic voting performance in the Shareholders’
Meetings, as well as the evaluation of the holdings of the remaining shareholders, which are highly atomized. (6)Corresponds
to acquisitions and constitutions of new entities considered not material as a whole. (7)Control
was lost in June 30, 2018 (see Note 4.(l)).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t>
  </si>
  <si>
    <t>Significant judgments, key assumptions and estimates</t>
  </si>
  <si>
    <t>Significant Judgments Key Assumptions And Estimates</t>
  </si>
  <si>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5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2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6 – Trade and other receivables
Level
2 and 3 financial instruments Main
assumptions used by the Group are: ● ● ● ● Underlying
asset price (Market price); share price volatility (historical) and market interest rate (Libor rate curve). Incorrect
recognition of a charge to income / (loss). Note
15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0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5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3 – Biological assets</t>
  </si>
  <si>
    <t>Acquisitions and disposals</t>
  </si>
  <si>
    <t>Acquisitions And Disposals</t>
  </si>
  <si>
    <t>4.Acquisitions
and disposals Agricultural
business (a)Sale
and purchase of Farmlands La
Suiza On
June 29, 2018, Cresud signed a deed with a non-related third party for the sale of a fraction of 10,000 hectares of livestock
activity of "La Suiza". The total amount of the transaction was set at USD 10, of which USD 3.0 have been already paid. The remaining
balance of USD 7.0, guaranteed by a mortgage on the property, will be collected in 10 installments of the same amount ending on
June 2023, which will accrue an annual interest of 4.5% on the remaining balances. The gain of the transaction amounts approximately
to Ps. 238. La
Esmeralda On
July 20, 2017, the Company executed a purchase-sale agreement for all of “La Esmeralda” establishment consisting of
9,352 hectares devoted to agricultural and cattle raising activities in the 9 de Julio district, Province of Santa Fe, Argentina.
On June 25, 2018, the Company has made effective with the sign of the deed and delivery of the property, the sale of "La Esmeralda"
farm. The amount of the transaction was set at USD 19, of which USD 7 have been already paid. The balance, guaranteed with a mortgage
on the property, will be collected in four installments of the same amount ending in April 2022, which will accrue an annual interest
of 4% on the remaining balances. The gain from the sale amounts approximately to Ps. 410. Araucária On
May 3, 2018, the Group though its subsidiary Braslagro, has entered into a purchase-sale agreement for the partial sale 956 hectares
(660 arable hectares) of Araucaria Farm, located in Mineiros, Brazil, for an amount of 1,208 soybean bags per arable hectare or
Rs. 66.2 (equal to Ps. 447.2) (Rs./ha. 93,356). The Group has recognized gains of Ps. 258 as result of this transaction. In
May 2017, the Group, through Brasilagro In
March 2017, the Group, through Brasilagro Cuatro
Vientos On
June 30, 2017, Yatay Agropecuaria S.A. sold to an unrelated third party the establishment “Cuatro Vientos”, which
includes 2,658 hectares devoted to sugarcane and agricultural activity, located in the Department of Santa Cruz in Bolivia. The
transaction totaled US$ 14.23 (US$/ha. 5,280) (equal to Ps. 222); to date, US$ 7.42 have already been paid, with the remaining
balance of US$ 6.85 being secured by a first lien mortgage. The outstanding balance becomes payable on December 28, 2017 together
with the discharge of mortgage. During
the year 2017, the Group recognized a gain of US$ 4.5 (equivalents to Ps. 76.2) as result of this transaction. Finca
Mendoza On
June 8, 2017, Cresud and Zander Express S.A. (co-owners with 40% and 60% interests, respectively) executed a conveyance deed with
Simplot Argentina S.R.L. for the sale of 262 hectares of the plot of land located on National Route 7 of the city of Luján
de Cuyo, Province of Mendoza. The total price is US$ 2.2, which were fully paid upon execution of the deed. The Group has recognized
gains of Ps. 11.8 as result of this transaction. Jatobá In
June 2017, the Group, through Brasilagro El
Invierno and La Esperanza On
July 5, 2016, Cresud has sold the field “El Invierno” and “La Esperanza” of 2,615 hectares of agricultural
activity located in “Rancul”, province of La Pampa. The total amount of the transaction was fixed at US$ 6, US$ 5
of which have been paid while the remaining balance of US$ 1 – secured by a mortgage on the property – will be paid
in five equal, consecutive, annual installments, with the last being due in August 2021. The Group has recognized gains of Ps.
71.6 as result of this transaction. São
José In
February 2017, the Group, through Brasilagro Cremaq On
June 10, 2015, the Group, through Brasilagro Due
to a contractual condition not yet fulfilled on the transaction date, related to obtaining a license for deforestation of an additional
area, part of such proceeds had not been accounted for yet. In March 2017, the Company complied with such condition and recognized
a gain of Ps. 21. (b)
Cresca disposal In
December 2016, the shareholders of Cresca (a Paraguayan company), Carlos Casado (a third party) and Brasilagro, started a corporate
reorganization and division of assets of this joint venture. On
June 8, 2017, the Shareholders’ Meeting approved the reorganization plan and division of assets. In
February 2018, the disposal of assets of Cresca was completed. As a result, the Group, through Brasilagro, disposed their interest
in the joint venture and subsequently acquired a group of assets, which meets the definition of business in accordance with paragraph
42 of IFRS 3. Therefore,
the Group, through Brasilagro holds 100% of the capital and votes of Palmeiras and Morotí (successor companies), both Paraguayan
companies, which continued the exploitation previously carried out by Cresca. Likewise, Cresca will continue to exist with the
remaining assets consisting of cash and a receivable to cover the expenses related to the disosal. The Group, through Brasilagro
continues to hold a 50% interest in the aforementioned residual entity. The
consideration for the acquisition of the business is the investment previously held in Cresca. The
Group has recognized a gain of Ps. 510 as result of this transaction, that has been recognized in the line “Other operating
results, net" (Note 27). The
following table summarizes the consideration, the fair values of the assets acquired and the liabilities assumed at acquisition
date:
February
2018
Assets 941
Cash
and cash equivalents 1
Trade
and other receivables 27
Income
tax credit 12
Property,
plant and equipment 901
Liabilities 172
Trade
and other payables 11
Debts
with related parties 121
Taxes
payable 40
Equity
Currency
translation adjustment 9
Total
fair value of identifiable assets and assumed liabilities 778 (c)
Sale of shares from FyO On
November 9, 2017, Cresud sold to a non-related party 154,929 shares of its subsidiary FyO, representing 9.49% of FyO’s capital
stock for an amount of US$ 3.04, which were collected in full. As a result, Cresud reduced its equity interest in FyO from 59.59%
to 50.10%. This
transaction was accounted in equity, resulting in an increase in non-controlling interest of Ps. 10.2 and an increase in the equity
holders of the parent of Ps. 43. Urban
properties and investments business Operations
Center in Argentina (d)
Sale of ADS and shares from IRSA CP During
October 2017 and February 2018, IRSA and its subsidiaries completed the sale in the secondary market of 10,420,075 ordinary shares
of IRSA CP, par value Ps. 1 per share, represented by American Depositary Shares (“ADSs”), representing 4 ordinary
shares each, which represents nearly 8.27% of IRSA CP capital for a total amount of Ps. 2,489 (US$ 140). After the transaction,
IRSA’s direct and indirect interest in IRSA CP amounts to approximately 86.34%. This transaction was accounted in equity
as an increase in the equity attributable to the parent for an amount of Ps. 172, net of taxes. (e)
Acquisition of Philips Building On
June 5, 2017, the Group, through IRSA CP, acquired the Philips Building located in Saavedra, Autonomous City of Buenos Aires,
next to the DOT Shopping Mall. The building has a constructed area of 10,142 square meters and is intended for office development
and lease. The acquisition price was US$ 29 million, which was fully paid up as of June 30, 2017. Furthermore, IRSA CP has signed
a bailment contract with the seller for a term of 7 months and 15 days, which has expired automatically on January 19, 2018. Operations
Center in Israel (f)
Purchase of DIC shares by Dolphin As
mentioned in Note 7, in connection with the Promotion of Competition and Reduction of Concentration Law in Israel, Dolphin Netherlands
B.V. made a non-binding tender offer for the acquisition of all DIC shares held by IDBD. For purposes of the transaction, a committee
of independent directors has been set up to assess the tender offer and negotiate the terms and conditions. The Audit Committee
has issued an opinion without reservations as to the transaction in accordance with the terms of section 72 et al. of the Capital
Markets Law N° 26,831. On
November 2017, Dolphin IL, a subsidiary of Dolphin Netherlands B.V., has subscribed the final documents for the acquisition of
the total shares owned by IDBD in DIC. The
transaction has been made for an amount of NIS 1,843 (equivalent to NIS 17.20 per share of DIC). The consideration was paid NIS
70 in cash (equivalent to Ps. 348 as of the date of the transaction) and NIS 1,773 (equivalent to Ps. 8,814 as of the date of
the transaction) were financed by IDBD to Dolphin, maturing in five years, with the possibility of an extension of three additional
years in tranches of one year each, that will accrue an initial interest of 6.5% annually, which will increase by 1% annually
in case of extension for each annual tranche. Furthermore, guarantees have been implemented for IDBD, for IDBD bondholders and
their creditors, through pledges of different degree of privilege over DIC shares resulting from the purchase. Moreover, a pledge
will be granted in relation to 9,636,097 (equivalent to 6.38%) of the shares of DIC that Dolphin currently holds in the first
degree of privilege in favor of IDBD and in second degree of privilege in favor of IDBD's creditors. This transaction has no effect
in the Groups consolidation structure and has been accounted in equity as a decrease in the equity attributable to the parent
for an amount of Ps. 72. (g)
Purchase of IDBD shares to IFISA On
December 2017, Dolphin Netherlands BV has executed a stock purchase agreement for all of the shares that IFISA held of IDBD, which
amounted to 31.7% of the capital stock. In this way, as of that date, Dolphin holds the 100% of IDBD's shares. The
transaction was made at a price of NIS 398 (equivalent to NIS 1.894 per share and approximately to Ps. 1,968 as of the date of
the transaction). As consideration of the transaction, all receivables from IFISA to Dolphin have been canceled plus a payment
of USD 33.7 (equivalents to Ps. 588 as of the date of the transaction). This transaction was accounted in equity as a decrease
in the equity attributable to the parent for an amount of Ps. 1,853. (h)
Partial sale of Clal On
May 1, 2017, August 30, 2017, January 1, 2018 and May 3, 2018 continuing with the instructions given by the Commissioner of Capital
Markets, Insurance and Savings of Israel, IDBD has sold in each of the abovementioned dates a 5% of its stake in Clal through
a swap transaction. The consideration was set at an amount of approximately NIS 644.5 (equivalent to approximately Ps. 3,228 considering
exchange date at each date). After the completion of the transaction, IDBD’s interest in Clal was reduced to 34.8% of its
share capital. (i)
Agreement for New Pharm acquisition On
April 6, 2017, Shufersal entered into an agreement (the "agreement") with Hamashbir 365 Holdings Ltd. ("the seller" or "Hamashbir")
for the purchase of the shares of New Pharm Drugstores Ltd. ("New Pharm"), representative of 100% of that Company’s share
capital ("the shares sold"). On December 20, 2017, the transaction was completed and Shufersal became the sole shareholder of
New Pharm prior to the sale of a Shufersal store and approval of the transaction by the antitrust commission. The price paid,
net of the respective adjustments to the transaction price, was NIS 126 (equivalent to Ps. 630 at the date of the transaction). The
following table resumes consideration and fair value of the acquired assets and the liabilities assumed:
December
2017
Fair
value of identifiable assets and assumed liabilities:
Properties,
plant and equipment 200
Inventories 380
Trade
and other receivables 335
Cash
and cash equivalents 25
Borrowings (260)
Trade
and other payables (930)
Employee
benefits (25)
Provisions (15 )
Total
net identifiable assets (290 )
Goodwill
(pending allocation) 920
Total 630 If
New Pharm had been acquired since the beginning of the year, the Group's consolidated statement of income for the year ended June
30, 2018 would show a net pro-forma discontinued operations result of Ps. 12,189. (j)
Increase of interest in Cellcom On
June 27, 2018, Cellcom raised its share capital for a gross total of NIS 280 million (approximately Ps. 2,212 as of that date).
DIC took part in such raise by acquiring 6,314,200 shares for a total amount of NIS 145.9 million (approximately Ps. 1,152). In
addition, on June 26, 2018, DIC engaged in a swap transaction with a bank for 1,150,000 shares of Cellcom from third parties.
The following are the main characteristics of the transaction: ●
DIC has the voting rights but not the economic rights over the shares under the swap transaction, ●
The maturity of the swap is 90 day ●
The impact on results of the swap transaction is the difference of the price per share between the subscription date and the date
of its cancellation. After
the abovementioned transactions, the equity interest that DIC has on Cellcom rose from 42.07% to 43.14% and the percentage of
voting rights rose from 45.45% to 46.16% without considering the swap transaction (k)
Negotiations between Israir and Sun d’Or On
June 30, 2017, IDB Tourism was at an advanced stage of negotiations with Sun d’Or International Airlines Ltd. (“Sun
d’Or”), a subsidiary of El Al Israel Airlines Ltd. ("El Al”) and on July 2, 2017 an agreement was signed, which
has been rejected by the Antitrust Commission on January 10, 2018. As
a consequence of this process, the Group’s Financial Statements as of June 30, 2018 and 2017 present the investment in Israir
as assets and liabilities held for sale, and a loss of nearly NIS 56 (approximately equivalent to Ps. 231 as of December 31, 2016
when it was reclassified to discontinued operation), as a result of measuring these net assets at the estimated recoverable value.
The Group is evaluating the reasons for the objection and has appealed this situation. The group evaluated that the criteria to
continue classifying the investment as discontinued operations as established by IFRS 5 are maintained. (l)
Changes of interest in Shufersal During
the fiscal year ended June 30, 2017, the Group – through DIC and several transactions – increased its interest in
Shufersal capital stock by 7.7% upon payment of a net amount of NIS 235 (equivalent to approximately Ps. 935) and in March 2017,
DIC sold 1.38% of Shufersal in an amount of NIS 50 (equal to Ps. 210 as of that date) Additionally, on December 24, 2017, DIC
sold Shufersal shares, decreasing its stake from 53.30% to 50.12%. The consideration with respect to the sale of the shares amounted
to NIS 169.5 (equivalent to Ps. 847 on the day of the transaction). Both transactions were accounted for as an equity transaction
generating an increase in the equity attributable to the controlling shareholder in the amount of Ps. 182 and Ps. 244 respectively. On
June 16, 2018, DIC announced the sale of a percentage of its stake in Shufersal to institutional investors. The same was completed
on June 21, 2018. The percentage sold amounted to 16.56% and the net amount charged was approximately NIS 848 (equivalent to Ps.
6,420 on the day of the transaction), consequently DIC lost control of Shufersal, so the Group deconsolidated the subsidiary on
that date. Below
are the details of the sale:
06.30.18
Cash
received 6,420
Remediation
of the fair value of the remaining interest 13,164
Total 19,584
Net
assets disposed including goodwill (8,501 )
Gain
from the sale of a subsidiary, net of taxes (*) 11,083 (*)
Includes Ps. 2,643 as a result of the sale and Ps. 8,440 as a result of the remeasurement at fair value of the new stake. The
following table details the net assets disposed:
06.30.18
Investment
properties 4,489
Property,
plant and equipment 29,001
Intangible
assets 7,108
Investments
in associates and joint ventures 401
Restricted
assets 91
Trade
and other receivables 12,240
Investments
in financial assets 2,846
Derivative
financial instruments 23
Inventories 6,276
Cash
and cash equivalents 5,579
TOTAL
ASSETS 68,054
Borrowings 21,310
Deferred
income tax liabilities 2,808
Trade
and other payables 23,974
Provisions 447
Employee
benefits 1,279
Salaries
and social security liabilities 2,392
Income
tax and MPIT liabilities 8
TOTAL
LIABILITIES 52,218
Non-controlling
interest 7,335
Net
assets disposed including goodwill 8,501 (m)
Interest increase in DIC On
September 23, 2016 Tyrus acquired 8,888,888 of DIC’s shares from IDBD for a total amount of NIS 100 (equivalent to Ps. 401
as of that date), which represent 8.8% of the Company’s outstanding shares at such date. During
March 2017, IDBD exercised all of DIC’s Series 5 and 6 warrants for nearly NIS 210 (approximately equivalent to Ps. 882
as of that date), thereby increasing its direct interest in DIC to nearly 70% of such company’s share capital as of that
date and the Group's equity interest to 79.47%. Subsequently, third parties not related to the Group, exercised their warrants,
thus diluting the Group’s interest in DIC to 77.25%. This transaction was accounted for as an equity transaction generating
a decrease in equity attributable to the controlling shareholder in the amount of Ps. 262. (n)
Sale of Adama On
August 2016, Koor (a wholly owned company by DIC) and a subsidiary of ChemChina executed an agreement to obtain the 40% of the
shares of Adama held by Koor. The price of the transaction included a payment in cash of US$ 230 plus the total repayment of the
non-recourse loan and its interests, which had been granted to Koor by a Chinese bank. On November 22, 2016, the sale transaction
was finalized and Koor received cash in the amount of US$ 230. As of June 30, 2017, the Company recorded a gain of Ps. 4,216 pursuant
to the sale. Our share in the results of Adama was retrospectively classified as discontinued operations in the Group’s
Consolidated Statements of Income as from July 17, 2016 (see Note 35). (o)
Partial sale of equity interest in PBC DIC
sold 12% of its equity interest in PBC for a total consideration of NIS 217 (equivalent to approximately Ps.
810); as a result, DIC’s interest in PBC has declined to 64.4%. This transaction was accounted for as an equity transaction
generating an increase in equity attributable to the controlling shareholder in the amount of Ps. 22. (p)
Partial sale of equity interest in Gav Yam On
December 5, 2016, PBC sold 280,873 shares of its subsidiary Gav-Yam Land Corporation Ltd. for an amount of NIS 391 (equivalent
to Ps. 1,616 as of that date). As a result of this transaction, the equity interest has decreased to 55.06%. This transaction
was accounted for as an equity transaction generating an increase in equity attributable to the controlling shareholder in the
amount of Ps. 117.</t>
  </si>
  <si>
    <t>Financial risk management and fair value estimates</t>
  </si>
  <si>
    <t>Financial Risk Management And Fair Value Estimates</t>
  </si>
  <si>
    <t xml:space="preserve">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in the activities conducted under its business and operations center, the Group has decentralized
the risk management policies based on two significant line of business: (i) agricultural business and (ii) urban properties and
investments business, which is divided into two: (a) Argentina and (b) Israel, in order to identify and properly analyze the various
types of risks to which each of the subsidiaries is exposed. The
Group’s main financial instruments in the agricultural business and urban properties and investments business of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rising members of senior management and a member of the Audit Committee, which
reviews and oversees management’s compliance with these policies, procedures and limits and has overall accountability for
the identification and management of risk across the Group. Given
the diversity of the activities conducted by the Operations Center in Israel of the urban properties and investments business
(IDBD, DIC and its subsidiaries), and the resulting risks, IDBD and DIC manage the exposure to their own key financial risks and
those of its wholly-owned subsidiaries (except for IDB Tourism) in conformity with a centralized risk management policy, with
the non-wholly owned IDBD and DIC subsidiaries being responsible for establishing the risk policy, taking action to cover market
risks and managing their activities in a decentralized way. Both IDBD and DIC as holding and each subsidiary are responsible for
managing their own financial risks in accordance with agreed global guidelines. The Chief Financial Officers of each entity are
responsible for managing the risk management policies and systems, the definition of hedging strategies, insofar as applicable
and based on any restriction that may be apply as a result of financial debt, the supervision of its implementation and the answer
to such restrictions. The management framework includes policies, procedures, limits and allowed types of derivative financial
instruments.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Market
risk is the risk that the market prices, the fair value or the future cash flows of financial instrument instruments with which
the Group operates will fluctuate due to changes in market prices. The Group’s market risks arise from open positions in
foreign currencies, interest-bearing assets and liabilities, commodity price risk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Group's activities are carried out as follows: 1)
Agricultural business 2)
Urban properties and investments business: Operation
Center in Argentina Operation
Center in Israel: An
important part of the business activities of these subsidiaries is conducted in above-mentioned local currencies, thus not exposing
the Group to foreign exchange risk.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s shows the net carrying amounts of the Company’s financial instruments nominated in
US$ and NIS, broken down by the functional currencies in which the Company operates for the years ended June 30, 2018 and 2017.
The amounts are presented in Argentine Pesos, the presentation currency of the Group: 1)
Agricultural business
Net
monetary position (Liability)/Asset
06.30.18 06.30.17
Functional
currency US$ US$
Argentine
Peso (9,476) (5,240)
Brazilian
Reais 60 198
Bolivian
Peso (46 ) 52
Total (9,462 ) (4,990 ) The
Group estimates that, other factors being constant, a 10% appreciation of the US dollar against the respective functional currencies
at year-end would result in a lower gain before income tax for the years ended June 30, 2018 and 2017 for an amount of Ps. 946
and Ps. 499, respectively. A 10% depreciation of the US dollar against the functional currencies would have an equal and opposite
effect on the Statements of Income. On
the other hand, the Group also uses derivative instruments, such as future foreign exchange contracts to manage its exposure to
foreign exchange risk. As of June 30, 2018 and 2017, the Group has future exchange contracts pending for an amount of Ps. 45 (liability)
and Ps. 9 (liability). 2)
Urban properties and investments business Operation
Center in Argentina
Net
monetary position (Liability)/Asset
06.30.18 06.30.17
Functional
currency US$ NIS US$ NIS
Argentine
Peso (13,324) - (11,436) -
Uruguayan
Peso (368) - (131) -
US
Dollar - - - 1
Total (13,692 ) - (11,567 ) 1 The
Group estimates that, other factors being constant, a 10% appreciation of the US Dollar against the respective functional currencies
at year-end for the Operations Center in Argentina would result in a net additional loss before income tax for the years ended
June 30, 2018 and 2017 for an amount of Ps. 1,369 and Ps. 1,157, respectively. A 10% depreciation of the US Dollar against the
functional currencies would have an equal and opposite effect on the statements of income. On
the other hand, the Group in its operations center Argentina, also uses derivatives, such as future exchange contracts, to manage
its exposure to foreign currency risk. As of June 30, 2018 and 2017, the Group has future exchange contracts pending for an amount
of US$ 47.3 and US$ 12.9, respectively. Operation
Center in Israel As
of June 30, 2018 and 2017, the net position of financial instruments in US Dollars, which exposes the Group to the foreign currency
risk amounts to Ps. (7,180) and Ps. (4,376), respectively. The Group estimates that, other factors being constant, a 10% appreciation
of the US Dollar against the Israeli currency would increase loss before income tax for the year ended June 30, 2018 for an amount
of Ps. 718 (Ps. 438 loss in 2017)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1). Borrowings issued at variable rates expose
the Group to cash flow interest rate risk. Borrowings issued at fixed rates expose the Group to fair value interest rate risk. The
Group manages this risk by maintaining an appropriate mix between fixed and floating rate interest bearing liabilities. These
activities are evaluated regularly to determine that the Group is not exposed to interest rate fluctuations that could adversely
affe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1 shows a breakdown of the Group’s fixed-rate and floating-rate borrowings per currency denomination and functional currency
of the subsidiary that holds the loans for the fiscal years ended June 30, 2018 and 2017. 1)
Agricultural business The
Group estimates that, other factors being constant, a 1% increase in floating rates at year-end would increase net loss before
income tax for the years ended June 30, 2018 and 2017 in the amount of Ps. 18.45 and Ps. 6.94, respectively. A 1% decrease in
floating rates would have an equal and opposite effect on the Statement of Income. 2)
Urban properties and investments business Operation
Center in Argentina The
Group estimates that, other factors being constant, a 1% increase in floating rates at year-end would increase net loss before
income tax for the years ended June 30, 2018 and 2017 in the amount of Ps. 15.1 and Ps. 6.6, respectively. A 1% decrease in floating
rates would have an equal and opposite effect on the Statement of Income. Operation
Center in Israel IDBD
manages the exposure to the interest rate risk in a decentralized way and it is monitored regularly by different management offices
in order to confirm that there are no adverse effects over its ability to meet its financial obligations and to comply with its
borrowings covenants. As
of June 30, 2018 and 2017, the 96.1% and 96.6%, respectively, of the Group’s long-term financial borrowings in this operations
center are at fixed interest rate; therefore, IDBD is not significantly exposed to the interest rate fluctuation risk. IDBD
estimates that, other factors being constant, a 1% increase in floating rates at year-end would increase net loss before income
tax for the year ended June 30, 2018, in Ps. 68, approximately (Ps. 21 approximately in 2017). A 1% decrease in floating rates
would have an equal and opposite effect on the Statement of Income. Commodity
price risk and associated derivative financial instruments The
Group’s agricultural activities expose it to specific financial risks related to commodity prices. Prices for commodities
have historically been cyclical, reflecting overall economic conditions and changes in capacity within the industry, which affect
the profitability of entities engaged in the agricultural industry. Generally,
the Group uses derivative instruments to hedge risks arising out of its agricultural business operations. The Group uses a variety
of commodity-based derivative instruments to manage exposure to price volatility stemming from its integrated crop production
activities. These instruments consist mainly of crop forwards, future contracts and put and call option contracts. Contract positions
are designed to ensure that the Group will receive a defined minimum price for certain quantities of its production. The Group
combines option contracts with future contracts only as a means of reducing the exposure towards the decrease in commodity prices,
as being a producer means that the price is uncertain until the time the products are harvested and sold. The Group manages maximum
and minimum prices for each commodity and the idea is to choose the best spot price at which to sell. The
Group generally covers up to 50% of its crop production in order to finance its operating costs. The hedge consists of taking
positions on purchased puts or sold futures and calls that assure a fixed exit price. In the past, the Group has never kept a
short position greater than its crop inventories and does not intend to. On the other hand, it is not the Group’s current
intention to be exposed in a long derivative position in excess of its actual production. The
following tables show the outstanding positions for each type of derivative contract for the years ended June 30, 2018 and 2017:
06.30.18
Type
of derivative contract Tons Margin Premium
paid or (collected) Derivatives
at fair value Gain
/ (Loss) for valuation at fair value at year-end
Forward:
Sales
Corn 17,323 1 - (5) (5)
Soybeans 73,274 14 (1) 19 55
Ethanol 2,100 - - 2 3
Options:
Sale
put
Corn 82,323 - - (9) 38
Purchase
put
Soybeans (25,330) 2 1 (5) (5)
Sale
call
Corn 2,000 1 1 - (1 )
Total 151,690 18 1 2 85
06.30.17
Type
of derivative contract Tons Margin Premium
paid or (collected) Derivatives
at fair value Gain
/ (Loss) for valuation at fair value at year-end
Forward:
Sales
Corn 52,468 7 - 2 4
Soybeans 81,729 16 - (3) 35
Wheat 2,000 - - - -
Livestock 660 - - - -
Purchase
Corn 7,234 - - - -
Soybeans 2,619 - - - 2
Wheat 8,101 1 - - 1
Options:
Sale
put
Corn 25,405 - (2) (1) 1
Soybeans 35,362 - (1) (7) -
Purchase
put
Corn (25,402) - 8 4 (3)
Soybeans (30,004) - 4 9 3
Sale
call
Corn 48,102 1 (5) (3) 1
Soybeans 31,208 1 (3) (5) (2)
Purchase
call
Soybeans (1,005 ) - - - -
Total 238,477 26 1 (4 ) 42 Gains
and losses on commodity-based derivative instruments were Ps. 28 (gain) and Ps. 93 (gain) for the years ended June 30, 2018 and
2017, respectively. These gains and losses are included in “Other operating results, net” in the Statements of Income. Crops
future contracts fair values are computed with reference to quoted market prices on future exchanges. Risk
of fluctuations of the Consumer Price Index ("CPI") of Israel The
Operations Center in Israel has financial liabilities indexed by the Israeli CPI. As of the date of this Consolidated Financial
Statements, more than half of financial liabilities arising from the Operations Center in Israel were adjusted by the Israeli
CPI. Net
financial position exposure to the Israeli CPI fluctuations is managed in a decentralized way on a case-by-case basis, by entering
into different derivative financial instruments, as the case may be, or by other methods, considered adequate by the Management,
based on the circumstances. As
of June 30, 2018, 44.8% of the loans are affected by the evolution of the CPI. A 1% increase in the CPI would generate a loss
of Ps. 721 (Ps. 427 for 2017) and a decrease of 1% generates a profit of Ps. 706 (Ps. 427 for 2017)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18 and 2017, the total value of Group’s investments in shares and derivative financial instruments of public
companies amounts to Ps. 391 and Ps. 300, respectively. In
the Operations Center in Israel, the investment in Clal is classified on the Statements of Financial Position at “fair value
through profit or loss” and represents the most significant IDBD’s exposure to price risk. IDBD has not used hedging
against these risks (Note 15). IDBD regularly reviews the prices evolution of these equity securities in order to identify significant
movements. The
Group estimates that, other factors being constant, a 10% decrease in quoted prices of equity securities and in derivative financial
instruments portfolio at year-end would generate a loss before income tax for the year ended June 30, 2018 of Ps. 31 (Ps. 24 in
2017) for the Operations Center in Argentina and a loss before income tax for the year ended June 30, 2018 of Ps. 1,225 (Ps. 856
in 2017) for the Operations Center in Israel.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1)
Agricultural business The
Group’s primary objective for holding derivative financial instruments is to manage currency exchange rate risk and interest
rate risk and commodities prices. The Group generally enters into derivative transactions with high-credit-quality counterparties
and, by policy, limits the amount of credit exposure to each counter 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ing by the
carrying value of the assets positions of these instruments. The
Group’s policy is to manage credit risks associated with trade and other receivables within defined trading limits. All
Group’s significant counterparties have internal trading limits. The Group’s customers are distinguished between those
customers arising out of the investment and development properties activities of the Group from those arising out of its agricultural
and agro-industrial operations. These two groups of customers are monitored separately due to their distinct characteristics. Trade
receivables from agriculture and agro-industrial activities are primarily derived from the sale of commodities, raw milk, cattle,
and sugarcane; receivables from feedlot operations and raw meat products; receivables from the lease of farmland properties; receivables
from the sale of farmland properties; and, other receivables from ancillary activities. Trade receivables from agriculture and
agro-industrial activities represent 5% and 19% of the Group’s total trade receivables as of June 30, 2018 and 2017, respectively.
In contrast with the investment and development properties activities of the Group, the Group’s agribusiness is conducted
through several international subsidiaries. The Group has subsidiaries in Argentina, Brazil and Bolivia. However, Argentina and
Brazil together concentrate more than 96% and 93% of the Group’s grain production for the years ended June 30, 2018 and
2017, respectively. For the years ended June 30, 2018 and 2017, the grain production in Bolivia has not been significant representing
only 4% and 7% of the total Group’s crop sales, respectively. Each country has its own established market for the respective
grain production. Generally, the entire country’s grain production is sold in the domestic market to well-known multinational
exporters such as Molinos, Cargill or Bunge, and/or local exporters. Prices for grains are also generally based on the market
prices quoted in the domestic markets, which normally take as reference the prices in international grain exchanges such as the
Chicago Board of Trade. For
the years ended June 30, 2018 and 2017, 33% and 39% of sales of crops in Argentina and Brazil were sold to well-known exporters.
The Group performs credit evaluations of its customers and generally does not require collateral. Although sales are highly concentrated,
the Group does not believe that significant credit risk exists at the reporting period due to the high credit rating of these
customers. The
Group concentrates its cattle production in Argentina where it is entirely sold in the domestic market. The main buyers are slaughterhouses
and supermarkets and are well dispersed. Prices in the cattle market in Argentina are basically fixed by local supply and demand.
The principal market is the Liniers Market in Buenos Aires, which provides a standard in price formation for the rest of the domestic
markets. Live animals are sold by auction on a daily basis in the market, whereas prices are negotiated by kilogram of live weight
and are mainly determined by local supply and demand. Some supermarkets and meat packers establish their prices by kilogram of
processed meat. In these cases, processing yields influences the final price. The
Group’s sugarcane production is based in Brazil and to a lesser extent in Bolivia. Brazil concentrates more than 99% and
98% of the Group's total sugarcane production as of June 30, 2018 and 2017, respectively. Currently, the group has two supply
agreements of sugarcane. One of them is with Brenco Companhia Brasileira de Energía Renovable (ETH) and the other one Aparecería
IV with Agroserra - Agro Pecuária e Industria, in the municipality of São Raimundo das Mangabeiras. Sales to ETH amounted
to Ps. 455 and Ps. 198 and from Agroserra amounted to Ps. 310 and Ps. 138 during fiscal years ended June 30, 2018 and 2017, respectively.
Thus, total sales amounted to Ps.755 and Ps. 336 in fiscal year ended June 30, 2018 and 2017, representing 13% and 9% of consolidated
agricultural business revenues of the Group of each fiscal year. Although sales are agreed, the Group do not believe that there
is a significant collection risk as of the date of year fiscal year, considering the rating of ETH and Agroserra. The
Company does not expect any significant losses resulting from the non-performance of the counterparties in any of the business
lines. The
maximum exposure to Group’s credit risk is represented by the carrying amount of each financial asset in the Statement of
Financial Position after deducting any impairment allowance. The Group’s overall exposure of credit risk arising from trade
receivables is set out in Note 16. 2)
Urban properties and investments business Operation
Center in Argentina Trade
receivables related to leases and services provided by the Group represent a diversified tenant base and account for 91.3% and
89.9% of the Group’s total trade receivables of the operations center as of June 30, 2018 and 2017,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6). On
the other hand, property receivables related to the sale of trading properties represent 3.0% and 2.6% of the Group’s total
trade receivables as of June 30, 2018 and 2017, respectively. Payments on these receivables have generally been received when
due. These receivables are generally secured by mortgages on the properties. Therefore, the credit risk on outstanding amounts
is considered very low. Operation
Center in Israel IDBD’s
primary objective for holding derivative financial instruments is to manage currency exchange rate risk and interest rate risk.
IDBD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IDBD has with that counterparty.
The credit risk associated with derivative financial instruments is representing by the carrying value of the assets positions
of these instruments. The
IDBD’s policy is to manage credit exposure to trade and other receivables within defined trading limits. All IDBD’s
significant counterparties have internal trading limits. Trade
receivables from investment and development property activities are primarily derived from leases and services from shopping malls,
offices and other rental properties; receivables from the sale of trading properties and investment properties (primarily undeveloped
land and non-retail rental properties). IDBD has a large customer base and is not dependent on any single customer. The credits
for sales from the activities of telecommunications and supermarkets do not present large concentrations of credit risk, not depending
on a few customers and with most of their transactions in cash or with credit cards (see Note 16 for details).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business (or operation center, as appropriate)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Agricultural business
06.30.18
Less
than 1 year Between
1 and 2 years Between
2 and 3 years Between
3 and 4 years More
than 4 years Total
Trade
and other payables 3,151 - - - - 3,151
Borrowings
(excluding finance lease liabilities) 3,884 1,577 933 776 3,895 11,065
Finance
lease obligations 15 1 1 - 137 154
Derivative
financial instruments 114 16 - - - 130
Total 7,164 1,594 934 776 4,032 14,500
06.30.17
Less
than 1 year Between
1 and 2 years Between
2 and 3 years Between
3 and 4 years More
than 4 years Total
Trade
and other payables 1,154 935 - - - 2,089
Borrowings
(excluding finance lease liabilities) 3,823 1,718 778 204 134 6,657
Finance
lease obligations 9 8 - - 98 115
Derivative
financial instruments 28 - - - - 28
Total 5,014 2,661 778 204 232 8,889 2)
Urban properties and investments business Operation
Center in Argentina
06.30.18
Less
than 1 year Between
1 and 2 years Between
2 and 3 years Between
</t>
  </si>
  <si>
    <t>Segment information</t>
  </si>
  <si>
    <t>Segment Information</t>
  </si>
  <si>
    <t xml:space="preserve"> 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In addition, two responsibility levels have been established for resource allocation and
assessment of results of the two operations centers, through executive committees in Argentina and Israel. Segment
information is reported from the perspective of products and services: (i) agricultural business and (ii) urban properties and
investment business. In addition, this last segment is reported divided from the geographic point of view in two Operations Centers
to manage its global interests: Argentina and Israel. Within each operations center, the Group considers separately the various
activities being developed, which represent reporting operating segments given the nature of its products, services, operations
and risks. Management believes the operating segment clustering in each operations center reflects similar economic characteristics
in each region, as well as similar products and services offered, types of clients and regulatory environments. As
from fiscal year 2018 the CODM reviews the operating income/loss of each business excluding the amounts related to management
fees, being such amount reviewed at an aggregate level outside each business. Additionally, the CODM reviews certain corporate
expenses associated with each business in an aggregate manner and separately from each of the segments, such expenses have been
disclosed in the "Corporate" segment of each operation center. Segment information for the years 2017 and 2016 has been recast
for the purposes of comparability with the present year. Below
is the segment information prepared as follows: Agricultural
business ● Land
transformation and sales ● Agricultural
production ● Other
segments ● Corporate ● Operation
Center in Argentina o
Shopping Malls : o
Offices : o
Sales and developments o
Hotels o
International o
Others o
Corporate includes the expenses related to the corporate activities of the
Operations Center in Argentina. As
of fiscal year 2018, the CODM also reviews the office business as a single segment and the entertainment business in an aggregate
and separate manner from offices, including that concept in the "Others" segment. Segment information for years 2017 and 2016
has been recast for the purposes of comparability with the present year. The
CODM periodically reviews the results and certain asset categories and assesses performance of operating segments of this operations
center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Revenues
for each reporting segments derive from a large and diverse client base and, therefore, there is no revenue concentration in any
particular segment. ● Operation
Center in Israel o
Real Estate o
Supermarkets o
Telecommunications o
Insurance o
Others o
Corporate The
CODM periodically reviews the results and certain asset categories and assesses performance of operating segments of this operations
center based on a measure of profit or loss of the segment composed by the operating income plus the share of profit / (loss)
of associates and joint ventures. The valuation criteria used in preparing this information are consistent with IFRS standards
used for the preparation of the Consolidated Financial Statements. As
stated under Note 2, the Group consolidates results derived from its operations center in Israel with a three-month lag, adjusted
for the effects of significant transactions. Hence, IDBD’s results for the period extending from October 11, 2015 (acquisition
date) through March 31, 2016 are included under comprehensive income of the Group for the fiscal year ended June 30, 2016. For
the fiscal years ended June 30, 2018 and 2017, a full twelve-month period is consolidated, also with a three-month lag and adjusted
for the effects of significant transactions. Goods
and services exchanged between segments are calculated on the basis of established prices. Intercompany transactions between segments,
if any, are eliminated. Within
the agricultural business, most revenue from its operating segments are generated from, and their assets are located in Argentina
and Brazil, mainly Within
the Operations Center in Argentina, most revenue from its operating segments is derived from, and their assets are located in,
Argentina, except for the share of profit / (loss) of associates included in the “International” segment located in
USA. Within
the urban properties and investment business in the operations center in Israel, most revenue from its operating segments are
derived from and their assets are located in Israel, except for certain earnings from the Real Estate segment, which are generated
from activities outside Israel, mainly in USA. Within
the agricultural business and the urban properties and investments business from the operations center in Argentina, the assets
categories reviewed by the CODM are investment properties, property, plant and equipment, trading properties, inventories, biological
assets, right to receive future units under barter agreements, investment in joint ventures and associates and goodwill. The aggregate
of these assets, classified by business segment, are disclosed as “segment assets”. Assets are allocated to each segment
based on the operations and/or their physical location. Below
is a summarized analysis of the lines of business of the Group for the year ended June 30, 2018:
06.30.18
Urban Properties and Investment business (II )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6,081 5,308 86,580 91,888 97,969 (46) (60,470) 1,726 (193) 38,986
Costs (5,210) (1,067) (61,395) (62,462) (67,672) 29 44,563 (1,760) 60 (24,780)
Initial
recognition and changes in the fair value of biological assets and agricultural products at the point of harvest 926 - - - 926 2 - - 114 1,042
Changes
in the net realizable value of agricultural products after harvest 303 - - - 303 - - - - 303
Gross
profit / (loss) 2,100 4,241 25,185 29,426 31,526 (15 ) (15,907 ) (34 ) (19 ) 15,551
Gain
from disposal of farmlands 906 - - - 906 - - - - 906
Net
gain from fair value adjustment of investment properties 96 21,275 2,160 23,435 23,531 (738) (164) - - 22,629
General
and administrative expenses (546) (903) (3,870) (4,773) (5,319) 14 878 - 13 (4,414)
Selling
expenses (649) (432) (16,986) (17,418) (18,067) 6 12,749 - 6 (5,306)
Other
operating results, net 567 (78) 467 389 956 19 177 - - 1,152
Management
fees - - - - - - - (554 ) - (554 )
Profit
/ (loss) from operations 2,474 24,103 6,956 31,059 33,533 (714 ) (2,267 ) (588 ) - 29,964
Share
of profit / (loss) of associates and joint ventures 23 (1,269 ) (43 ) (1,312 ) (1,289 ) 706 (20 ) - - (603 )
Segment
profit / (loss) 2,497 22,834 6,913 29,747 32,244 (8 ) (2,287 ) (588 ) - 29,361
Reportable
assets 11,762 66,472 266,802 333,274 345,036 (470) (13,303) - 22,507 353,770
Reportable
liabilities - - (215,452 ) (215,452 ) (215,452 ) - - - (62,997 ) (278,449 )
Net
reportable assets 11,762 66,472 51,350 117,822 129,584 (470 ) (13,303 ) - (40,490 ) 75,321 Below
is a summarized analysis of the lines of business of the Group for the year ended June 30, 2017
06.30.17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3,915 4,311 68,422 72,733 76,648 (72) (47,168) 1,490 (152) 30,746
Costs (3,395) (910) (49,110) (50,020) (53,415) 45 35,488 (1,517) 69 (19,330)
Initial
recognition and changes in the fair value of biological assets and agricultural products at the point of harvest 127 - - - 127 8 - - 69 204
Changes
in the net realizable value of agricultural products after harvest (74 ) - - - (74 ) - - - - (74 )
Gross
profit / (loss) 573 3,401 19,312 22,713 23,286 (19 ) (11,680 ) (27 ) (14 ) 11,546
Net
gain from fair value adjustment of investment properties 331 4,489 374 4,863 5,194 (193) (113) - -
Gain
from disposal of farmlands 280 - - - 280 - - - - 280
General
and administrative expenses (411) (683) (3,173) (3,856) (4,267) 7 624 - 8 (3,628)
Selling
expenses (500) (355) (13,093) (13,448) (13,948) 7 9,434 - 4 (4,503)
Other
operating results, net 75 (68) (196) (264) (189) (5) 64 - 2 (128)
Management
fees - - - - - - - (200 ) - (200 )
Profit
/ (loss) from operations 348 6,784 3,224 10,008 10,356 (203 ) (1,671 ) (227 ) - 8,255
Share
of profit / (loss) of associates and joint ventures 8 (94 ) 105 11 19 153 (76 ) - - 96
Segment
profit / (loss) 356 6,690 3,329 10,019 10,375 (50 ) (1,747 ) (227 ) - 8,351
Reportable
assets 7,013 44,914 178,964 223,878 230,891 (583) - - 11,138 241,446
Reportable
liabilities - - (155,235 ) (155,235 ) (155,235 ) - - - (37,038 ) (192,273 )
Net
reportable assets 7,013 44,914 23,729 68,643 75,656 (583 ) - - (25,900 ) 49,173 Below
is a summarized analysis of the lines of business of the Group for the year ended June 30, 2016:
06.30.16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2,909 3,284 27,077 30,361 33,270 (89) (18,607) 1,194 (146) 15,622
Costs (2,493) (659) (19,252) (19,911) (22,404) 74 14,063 (1,207) 94 (9,380)
Initial
recognition and changes in the fair value of biological assets and agricultural products at the point of harvest 376 - - - 376 (26) - - 51 401
Changes
in the net realizable value of agricultural products after harvest 208 - - - 208 - - - - 208
Gross
profit / (loss) 1,000 2,625 7,825 10,450 11,450 (41 ) (4,544 ) (13 ) (1 ) 6,851
Net
gain from fair value adjustment of investment properties 22 18,167 (271) 17,896 17,918 (379) (23) - - 17,516
Loss
from disposal of farmlands (2) - - - (2) - - - - (2)
General
and administrative expenses (315) (487) (1,360) (1,847) (2,162) 5 200 - 7 (1,950)
Selling
expenses (338) (264) (5,442) (5,706) (6,044) 8 3,862 - 1 (2,173)
Other
operating results, net (80) (12) (32) (44) (124) (2) 19 - (3) (110)
Management
fees - - - - - - - (534 ) - (534 )
Profit
/ (loss) from operations 287 20,029 720 20,749 21,036 (409 ) (486 ) (547 ) 4 19,598
Share
of (loss) / profit of associates and joint ventures 23 126 123 249 272 262 - - - 534
Segment
profit / (loss) 310 20,155 843 20,998 21,308 (147 ) (486 ) (547 ) 4 20,132
Reportable
assets 5,136 39,107 147,470 186,577 191,713 (510) - - 8,448
Reportable
liabilities - - (132,989 ) (132,989 ) (132,989 ) - - - (29,462 ) (162,451 )
Net
reportable assets 5,136 39,107 14,481 53,588 58,724 (510 ) - - (21,014 ) 37,200 (i) Represents
the equity value of joint ventures that were proportionately consolidated for information by segment purposes. (ii) Corresponds
to Shufersal’s deconsolidation, the Group lost control in June 2018. See Note 4.(l). (iii) Includes
Ps. (34), Ps. (27) and Ps. (13) corresponding to Expenses and FPC and Ps. (554), Ps. (200) and Ps. (534) to management fees, as
of June 30, 2018, 2017 and 2016, respectively. (iv)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Agriculture
line of business: The
following tables present the reportable segments of the agriculture line of business:
06.30.18
Agricultural
production Land
transformation and sales Corporate Others Total
Agricultural business
Revenues 3,603 - - 2,478 6,081
Costs (2,930) (12) - (2,268) (5,210)
Initial
recognition and changes in the fair value of biological assets and agricultural products at the point of harvest 926 - - - 926
Changes
in the net realizable value of agricultural products after harvest 303 - - - 303
Gross
profit / (loss) 1,902 (12 ) - 210 2,100
Gain
from disposal of farmlands - 906 - - 906
Net
gain from fair value adjustment of investment properties - 96 - - 96
General
and administrative expenses (348) (1) (89) (108) (546)
Selling
expenses (468) - - (181) (649)
Other
operating results, net 18 511 - 38 567
Management
fees - - - - -
Profit
/ (loss) from operations 1,104 1,500 (89 ) (41 ) 2,474
Share
of profit / (loss) of associates 24 - - (1 ) 23
Segment
profit / (loss) 1,128 1,500 (89 ) (42 ) 2,497
Investment
properties 923 - - - 923
Property,
plant and equipment 7,093 18 - 117 7,228
Investments
in associates 39 - - 44 83
Other
reportable assets 3,167 - - 361 3,528
Reportable
assets 11,222 18 - 522 11,762 From
all of the Group’s revenues corresponding to Agricultural Business, Ps. 4,451 are originated in Argentina and Ps. 1,630
in other countries, principally in Brazil for Ps. 1,494. From
all of the Group’s assets included in the segment corresponding to Agricultural Business, Ps. 3,208 are located in Argentina
and Ps. 8,554 in other countries, principally in Brazil for Ps. 7,703.
06.30.17
Agricultural
production Land
transformation and sales Corporate Others Total
Agricultural business
Revenues 2,197 - - 1,718 3,915
Costs (1,810) (11) - (1,574) (3,395)
Initial
recognition and changes in the fair value of biological assets and agricultural products at the point of harvest 127 - - - 127
Changes
in the net realizable value of agricultural products after harvest (74 ) - - - (74 )
Gross
profit / (loss) 440 (11 ) - 144 573
Net
gain from fair value adjustment of investment properties - 331 - - 331
Gain
from disposal of farmlands - 280 - - 280
General
and administrative expenses (254) (1) (84) (72) (411)
Selling
expenses (370) - - (130) (500)
Other
operating results, net 70 - - 5 75
Management
fees - - - - -
(Loss)
/ Profit from operations (114 ) 599 (84 ) (53 ) 348
Share
of profit / (loss) of associates 12 - - (4 ) 8
Segment
(loss) / profit (102 ) 599 (84 ) (57 ) 356
Investment
properties 304 - - - 304
Property,
plant and equipment 4,531 12 - 97 4,640
Investments
in associates 45 - - 4 49
Other
reportable assets 1,780 - - 240 2,020
Reportable
assets 6,660 12 - 341 7,013 From
all of the Group’s revenues corresponding to Agricultural Business, Ps. 3,035 are originated in Argentina and Ps. 880 in
other countries, principally in Brazil for Ps. 742. From
all of the Group’s assets included in the segment corresponding to Agricultural Business, Ps. 2,554 are located in Argentina
and Ps. 4,459 in other countries, principally in Brazil for Ps. 3,351.
06.30.16
Agricultural
production Land
transformation and sales Corporate Others Total
Agricultural business
Revenues 1,765 - - 1,144 2,909
Costs (1,419) (9) - (1,065) (2,493)
Initial
recognition and changes in the fair value of biological assets and agricultural products at the point of harvest 376 - - - 376
Changes
in the net realizable value of agricultural products after harvest 208 - - - 208
Gross
profit / (loss) 930 (9 ) - 79 1,000
Net
gain from fair value adjustment of investment properties - 22 - - 22
Loss
from disposal of farmlands - (2) - - (2)
General
and administrative expenses (185) (1) (76) (53) (315)
Selling
expenses (248) - - (90) (338)
Other
operating results, net (82) - - 2 (80)
Management
fees - - - - -
Profit
/ (Loss) from operations 415 10 (76 ) (62 ) 287
Share
of profit / (loss) of associates 26 - - (3 ) 23
Segment
profit / (loss) 441 10 (76 ) (65 ) 310
Investment
properties 103 - - - 103
Property,
plant and equipment 3,187 18 - 42 3,247
Investments
in associates 54 - - - 54
Other
reportable assets 1,570 - - 162 1,732
Reportable
assets 4,914 18 - 204 5,136 From
all of the Group’s revenues corresponding to Agricultural Business, Ps. 2,209 are originated in Argentina and Ps. 700 in
other countries, principally in Brazil for Ps. 502. From
all of the Group’s assets included in the segment corresponding to Agricultural Business, Ps. 2,344 are located in Argentina
and Ps. 2,792 in other countries, principally in Brazil for Ps. 1,716. (I)
Urban properties and investments line of business Below
is a summarized analysis of the lines of business of Group’s operations center in Argentina for the fiscal years ended June
30, 2018, 2017 and 2016:
06.30.18
Shopping
Malls Offices Sales
and developments Hotels International Corporate Others Total
Revenues 3,665 532 120 973 - - 18 5,308
Costs (330 ) (46 ) (44 ) (624 ) - - (23 ) (1,067 )
Gross
profit / (loss) 3,335 486 76 349 - - (5 ) 4,241
Net
gain from fair value adjustment of investment properties 11,340 4,932 4,771 - - - 232 21,275
General
and administrative expenses (320) (87) (78) (193) (46) (151) (28) (903)
Selling
expenses (238) (57) (21) (114) - - (2) (432)
Other
operating results, net (57) (4) 11 (17) (23) - 12 (78)
Management
fees - - - - - - - -
Profit
/ (Loss) from operations 14,060 5,270 4,759 25 (69 ) (151 ) 209 24,103
Share
of profit / (loss) of associates and joint ventures (**) - - 26 - (1,923 ) - 628 (1,269 )
Segment
profit / (loss) 14,060 5,270 4,785 25 (1,992 ) (151 ) 837 22,834
Investment
and trading properties 40,468 13,133 10,670 - - - 625 64,896
Property,
plant and equipment 56 33 - 171 89 - - 349
Investment
in associates and joint ventures (*) - - 163 - (1,740) - 2,595 1,018
Other
reportable assets 33 13 51 12 - - 100 209
Reportable
assets 40,557 13,179 10,884 183 (1,651 ) - 3,320 66,472 (*)
Includes the investments in Condor for Ps. 697 and New Lipstick for Ps. (2,437). See Note 20. (**)
Includes the results of New Lipstick for Ps. (2,380). See Note 20.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68,123 are located in Argentina and Ps. (1,651)
in other countries, principally in USA for Ps. (1,653) and Uruguay for Ps. 2.
06.30.17
Shopping
Malls Offices Sales
and developments Hotels International Corporate Others Total
Revenues 3,047 434 99 725 - - 6 4,311
Costs (350 ) (29 ) (43 ) (484 ) - - (4 ) (910 )
Gross
profit 2,697 405 56 241 - - 2 3,401
Net
gain from fair value adjustment of investment properties 2,068 1,373 849 - - - 199 4,489
General
and administrative expenses (261) (70) (40) (135) (43) (132) (2) (683)
Selling
expenses (188) (46) (21) (97) - - (3) (355)
Other
operating results, net (58) (12) (36) (1) 27 - 12 (68)
Management
fees - - - - - - - -
Profit
/ (Loss) from operations 4,258 1,650 808 8 (16 ) (132 ) 208 6,784
Share
of profit / (loss) of associates and joint ventures - - 14 - (196 ) - 88 (94 )
Segment
profit / (loss) 4,258 1,650 822 8 (212 ) (132 ) 296 6,690
Investment
and trading properties 28,799 7,422 5,328 - - - 247 41,796
Property,
plant and equipment 55 42 - 168 2 - - 267
Investment
in associates and joint ventures - - 95 - 570 - 2,054 2,719
Other
reportable assets 31 44 47 10 - - - 132
Reportable
assets 28,885 7,508 5,470 178 572 - 2,301 44,914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44,152 are located in Argentina and Ps. 762
in other countries, principally in USA for Ps. 570 and Uruguay for Ps. 192.
06.30.16
Shopping
Malls Offices Sales
and developments Hotels International Corporate Others Total
Revenues 2,409 332 8 534 - - 1 3,284
Costs (250 ) (25 ) (20 ) (362 ) - - (2 ) (659 )
Gross
profit / (loss) 2,159 307 (12 ) 172 - - (1 ) 2,625
Net
gain from fair value adjustment of investment properties 16,132 1,226 773 - - - 36 18,167
General
and administrative expenses (179) (85) (24) (103) (24) (72) - (487)
Selling
expenses (145) (24) (23) (69) - - (3) (264)
Other
operating results, net (63) (6) (34) (2) 92 - 1 (12)
Management
fees - - - - - - - -
Profit
/ (Loss) from operations 17,904 1,418 680 (2 ) 68 (72 ) 33 20,029
Share
of profit / (loss) of associates and joint ventures - - 5 - (130 ) - 251 126
Segment
profit / (loss) 17,904 1,418 685 (2 ) (62 ) (72 ) 284 20,155
Investment
and trading properties 26,613 5,534 4,575 - - - 37 36,759
Property,
plant and equipment 49 19 2 166 2 - - 238
Investment
in associates and joint ventures - - 62 - 143 - 1,762 1,967
Other
reportable assets 33 11 91 8 - - - 143
Reportable
assets 26,695 5,564 4,730 174 145 - 1,799 39,107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38,804 are located in Argentina and Ps. 303
in other countries, principally in USA for Ps. 145 and Uruguay for Ps. 158. Below
is a summarized analysis of the lines of business of Group’s operations center in Israel for the years ended June 30, 2018,
2017 and 2016:
06.30.18
Real
Estate Supermarkets Telecommunications Insurance Corporate Others Total
Revenues 6,180 60,470 19,347 - - 583 86,580
Costs (2,619 ) (44,563 ) (13,899 ) - - (314 ) (61,395 )
Gross
profit 3,561 15,907 5,448 - - 269 25,185
Net
gain from fair value adjustment of investment properties 1,996 164 - - - - 2,160
General
and administrative expenses (363) (878) (1,810) - (374) (445) (3,870)
Selling
expenses (115) (12,749) (3,974) - - (148) (16,986)
Other
operating results, net 98 (177) 140 - 434 (28) 467
Management
fees - - - - - - -
Profit
/ (Loss) from operations 5,177 2,267 (196 ) - 60 (352 ) 6,956
Share
of profit/ (loss) of associates and joint ventures 167 20 - - - (230 ) (43 )
Segment
profit / (loss) 5,344 2,287 (196 ) - 60 (582 ) 6,913
Reportable
assets 134,038 13,304 49,797 12,254 21,231 36,178 266,802
Reportable
liabilities (104,202 ) - (38,804 ) (1,214 ) (68,574 ) (2,658 ) (215,452 )
Net
reportable assets 29,836 13,304 10,993 11,040 (47,343 ) 33,520 51,350 From
all revenues corresponding to the Operations Center in Israel, Ps. 1,482 are originated in USA (Ps. 1,149 in 2017) and the remaining
in Israel. No external client represents 10% or more of the revenue of any of the reportable segments. From all assets corresponding
to the Operations Center in Israel segments, Ps. 34,930 are located in USA (Ps. 21,781 in 2017), Ps. 1,049 in India (Ps. 768 in
2017) and the remaining are located in Israel.
06.30.17
Real
Estate Supermarkets Telecommunications Insurance Corporate Others Total
Revenues 4,918 47,277 15,964 - - 263 68,422
Costs (2,333 ) (35,432 ) (11,183 ) - - (162 ) (49,110 )
Gross
profit 2,585 11,845 4,781 - - 101 19,312
Net
gain from fair value adjustment of investment properties 261 113 - - - - 374
General
and administrative expenses (290) (627) (1,592) - (384) (280) (3,173)
Selling
expenses (91) (9,517) (3,406) - - (79) (13,093)
Other
operating results, net 46 (52) (36) - (48) (106) (196)
Management
fees - - - - - - -
Profit
/ (Loss) from operations 2,511 1,762 (253 ) - (432 ) (364 ) 3,224
Share
of profit / (loss) of associates and joint
ventures 46 75 - - - (16 ) 105
Segment
profit / (loss) 2,557 1,837 (253 ) - (432 ) (380 ) 3,329
Reportable
assets 79,427 38,521 31,648 8,562 14,734 6,072 178,964
Reportable
liabilities (64,100 ) (29,239 ) (25,032 ) - (33,705 ) (3,159 ) (155,235 )
Net
reportable assets 15,327 9,282 6,616 8,562 (18,971 ) 2,913 23,729
06.30.16
Real
Estate Supermarkets Telecommunications Insurance Corporate Others Total
Revenues 1,538 18,610 6,655 - - 274 27,077
Costs (467 ) (14,076 ) (4,525 ) - - (184 ) (19,252 )
Gross
profit 1,071 4,534 2,130 - - 90 7,825
Net
gain from fair value adjustment of investment properties (294) 23 - - - - (271)
General
and administrative expenses (100) (203) (708) - (321) (28) (1,360)
Selling
expenses (29) (3,907) (1,493) - - (13) (5,442)
Other
operating results, net (19) (13) - - - - (32)
Management
fees - - - - - - -
Profit
/ (Loss) from operations 629 434 (71 ) - (321 ) 49 720
Share
of profit / (loss) of associates and joint
ventures 226 - - - - (103 ) 123
Segment
profit / (loss) 855 434 (71 ) - (321 ) (54 ) 843
Reportable
assets 60,678 29,440 27,345 4,602 1,753 23,652 147,470
Reportable
liabilities (49,576 ) (23,614 ) (21,657 ) - (10,441 ) (27,701 ) (132,989 )
Net
reportable assets 11,102 5,826 5,688 4,602 (8,688 ) (4,049 ) 14,481</t>
  </si>
  <si>
    <t>Information about the main subsidiaries</t>
  </si>
  <si>
    <t>Information About Main Subsidiaries</t>
  </si>
  <si>
    <t>Information about principal subsidiaries</t>
  </si>
  <si>
    <t>7.
Information about the main subsidiaries The
Group conducts its business through several operating subsidiaries and holdings. The Group considers that the subsidiaries below
are the ones with non-controlling interests material to the Group. As of June 30, 2018, 2017 and 2016 correspond to urban properties
and investment business from the Operations Center in Argentina and agricultural business.
Direct
interest of non-controlling interest % (1) Current
assets Non-current
assets Current
liabilities Non-current
liabilities Net
assets Book
value of non-controlling interests
June 30, 2018
Subsidiaries
with direct participation of Cresud
IRSA 36.26% 96,018 239,755 46,756 214,476 74,541 37,120
Brasilagro 43.29% 2,736 5,934 1,493 1,621 5,556 3,151
Subsidiaries
with indirect participation of Cresud
Elron 49.70% 1,933 1,610 252 24 3,267 2,351
PBC 35.60% 23,655 108,704 16,033 90,620 25,706 21,730
Cellcom
(2) 57.90% 21,185 27,648 12,601 26,109 10,123 6,391
IRSA
CP 13.66% 10,670 57,074 2,497 27,284 37,963 4,995
June 30, 2017
Subsidiaries
with direct participation of Cresud
IRSA 36.24% 65,492 165,750 46,434 137,472 47,336 21,472
Brasilagro 43.43% 804 3,347 739 276 3,136 1,774
Subsidiaries
with indirect participation of Cresud
Elron 49.68% 1,669 1,183 162 10 2,680 1,975
PBC 35.56% 10,956 64,345 10,503 49,902 14,896 11,161
Cellcom
(2) 57.74% 11,209 18,273 8,171 15,974 5,337 3,706
IRSA
CP 5.39% 4,515 37,907 1,801 17,605 23,016 1,194
Revenues Net
income / (loss) Total
comprehensive income / (loss) Total
comprehensive income / (loss) attributable to non-controlling interest Cash
of operating activities Cash
of investing activities Cash
of financial activities Net
Increase (decrease) in cash and cash equivalents Dividends
distribution to non-controlling shareholders
Year ended June 30, 2018
Subsidiaries
with direct participation of Cresud
IRSA 33,088 21,295 14,114 6,292 14,339 (11,573) (3,867) (1,101) (1,490)
Brasilagro 1,430 781 1,858 1,054 43 (407) 805 441 -
Subsidiaries
with indirect participation of Cresud
Elron - (512) (80) (510) (327) 343 (132) (116) (155)
PBC 6,183 2,958 (181) 1,060 3,073 27 (1,191) 1,909 717
Cellcom
(2) 19,145 (509) 5 (504) 3,997 (2,574) 382 1,805 -
IRSA
CP 5,949 15,656 15,656 556 3,624 (3,861) 1,800 1,563 (716)
Year ended June 30, 2017
Subsidiaries
with direct participation of Cresud
IRSA 27,004 5,220 4,513 2,190 9,059 (2,068) 1,537 8,528 (2,232)
Brasilagro 693 134 822 76 328 (81) (307) (60) -
Subsidiaries
with indirect participation of Cresud
Elron - (427) (63) (342) (235) 147 (200) (288) 106
PBC 4,877 886 (353) 1,254 2,470 (2,208) 283 545 (975)
Cellcom
(2) 15,739 (329) - (224) 2,348 (1,574) (1,348) (574) -
IRSA
CP 4,997 3,378 3,378 117 2,875 (148) (958) 1,769 (831) (1)
Corresponds to the direct interest from the Group. (2)
DIC considers it exercises effective control over Cellcom because DIC is the group with the higher percentage of votes vis-à-vis
other shareholders, being 46.16%, also taking into account the historic voting performance in the Shareholders’ Meetings Restrictions,
commitments and other relevant issues Analysis
of the impact of the Concentration Law On
December 2013, was published in the Official Gazette of Israel the Promotion of Competition and Reduction of Concentration Law
N°, 5774-13 (‘the Concentration Law’) which has material implications for IDBD, DIC and its investors, including
the disposal of the controlling interest in Clal. In accordance with the provisions of the law, the structures of companies that
make public offer of their securities are restricted to two layers of public companies. In
November 2017, Dophin IL, a subsidiary of Dolphin Netherlands B.V. acquired all the shares owned by IDBD in DIC (see note 4).
Thus, the section required by the aforementioned law for the year 2017 is completed. Prior
to December 31, 2019, the Group should reduce its control structure of companies that make public offer in Israel to two layers.
It currently has three layers of public companies (DIC, PBC and Gav-Yam). The management is analyzing which are the steps to retain
control over the Group subsidiaries and meet the requirements of the Law. These alternatives may include corporate reorganizations
of the Operations Center in Israel. Dolphin
arbitration process There
is an arbitration process going on between Dolphin and ETH (previous shareholder of IDBD) in relation to certain issues connected
to the control obtainment of IDBD. In the arbitration process, the parties have agreed to designate Eyal Rosovshy and Giora Erdinas
to promote a mediation. On August 17, 2017, a mediation hearing was held and the parties failed to reach an agreement. On January
31, 2018, the parties agreed to follow the process in court. As of the date of presentation of these consolidated financial statements,
there have been no other developments in the process and it is still pending resolution. Management, based on the opinion of its
legal advisors, considers that the resolution of the present litigation will not have an adverse effect for Cresud’s consolidated
results. IDBD:
Acquisition of non-controlling interest In
March 2016, after the amendments to the agreements for the acquisition of the IDBD shares from its minority shareholders, Dolphin
acquired all the shares outstanding on March 29, 2016 from non-controlling shareholders of IDBD (except for those held by IFISA).
The price paid for each IDBD share held by non-controlling shareholders was NIS 1.25 per share in cash plus NIS 1.20 per share
in bonds of the IDBD Series 9 Bonds (the “IDBD Bonds”). Additionally, Dolphin undertook to pay NIS 1.05 per share
(subject to adjustments) in cash if Dolphin, either directly or indirectly, gained control of Clal (more than 30%), or else if
IDBD sold a controlling shareholding in Clal (more than 30% to a third party) under certain parameters (the “payment for
Clal”), which refers mainly to Clal’s sale price at a price which exceeds 75% of its book value upon execution of
the sale agreement (subject to adjustments) and, under certain circumstances, the proportion of Clal shares sold by IDBD. It is
worth noting that, the obligation to make such contingent payment will only expire if the sale of a controlling interest is completed
(more than 30% to a third party), or if Dolphin obtains the control permission from Clal. In
addition, Dolphin agreed to pay certain minority shareholders which held warrants that were exercised until March 28, 2016 with
IDBD bonds (based on the adjusted nominal value, which was completed) in an amount equal to the difference between NIS 2.45 per
share and the exercise price of the warrants and to be entitled to the Clal payment. As
guaranty of the payment, Dolphin pledged 28% of its IDBD shares, as well as all its rights in relation to the subordinated loan
granted in the amount of NIS 210 on December 2015 to IDBD (see Note 27), until the payment obligation to Clal has been completed
or has expired after which the pledge will be discharged. Should new shares be issued by IDBD, Dolphin will have to pledge additional
shares until completing the 28% of all IDBD share capital. This pledge replaces the pre-existing pledge. Additionally, Dolphin
agreed not to exercise its right to convert the subordinated loans into shares of IDBD until the pledge described above has been
released. As
of the date of issuance of these Consolidated Financial Statements, the only outstanding payment is that owed to Clal, in the
event that the described conditions are fulfilled. Capital
issuance in subsidiaries without participation of the Group During
April 2017, Shufersal issued approximately 12 million shares for a total net consideration of NIS 210 (equivalent to approximately
Ps. 882 as of the date of the issuance). As a result of such issuance, DIC’s interest in Shufersal went down to nearly 56.11%.
In June 2017, Shufersal issued 8 million shares as part of a private offering for a total amount of NIS 139 (equivalent to approximately
Ps. 654 on the issue date), thus diluting DIC’s interest to 54.19%. During
April 2017, Gav Yam increased its share capital by NIS 180 (equivalent to approximately Ps. 810 on the issue date); PBC did not
take part in the offering, thus reducing its interest to 51.70% as of that date.</t>
  </si>
  <si>
    <t>Investments in associates</t>
  </si>
  <si>
    <t>Investments In Associates</t>
  </si>
  <si>
    <t>Investments in associates and joint ventures</t>
  </si>
  <si>
    <t>8.
Investments in associates and joint ventures Changes
in the Group’s investments in associates and joint ventures for the fiscal years ended June 30, 2018 and 2017 were as follows:
06.30.18 06.30.17
Beginning
of the year 8,155 17,128
Share-holding
(decrease) / increase in associates and joint ventures (392) 1,100
Capital
contribution 185 172
Share
of (loss) / profit (583) 365
Decrease
for control obtainment (Note 4) - (59)
Incorporation
by business combination (Note 4) - 107
Currency
translation adjustment 3,426 305
Cash
dividends (ii ) (349) (272)
Sale
of associates - 1
Liquidation
distribution (iii) (72) -
Capital
reduction (284) (32)
Transfer
to borrowings to associates (iv) (190) -
Hedging
instruments - 56
Defined
benefit plans - (7)
Reclassification
to held for sale (44) (10,709)
Issuance
of capital 2 -
Decrease
of interest in associate (339) -
Others 12,780 -
End
of the year (iv ) 22,295 8,155 (i)
As of June 30, 2017, Ps. (108) are included in "Share of profit / (loss) of associates and joint ventures"; and, Ps. 193 are included
in "Gain / (loss) from discontinued operations". (ii)
See Note 31. (iii)
Corresponds to the distribution of the income from Baicom’s liquidation. (iv)
Corresponds to a reclassification made at the time of formalizing the loan repayment terms with the associate in the Operations
Center in Israel. (v)
Includes Ps. (2,452) and Ps. (72) reflecting interests in companies with negative equity as of June 30, 2018 and 2017, respectively,
which are disclosed in “Provisions” (see Note 20). Below
is a detail of the investments and the values of the stake held by the Group in associates and joint ventures for the years ended
as of June 30, 2018 and 2017, as well as the Group's share of the comprehensive results of these companies for the years ended
on June 30, 2018, 2017 and 2016:
%
of ownership interest held Value
of Group's interest in equity Group's
interest in comprehensive income
Name
of the entity 06.30.18 06.30.17 06.30.16 06.30.18 06.30.17 06.30.18 06.30.17 06.30.16
Associates
New
Lipstick (1) 49.90% 49.90% 49.90% (2,452) (72) (2,380) (201) (64)
BHSA
(2) 29.91% 30.66% 30.66% 2,250 1,693 618 83 259
Condor
(3) 18.90% 28.72% 25.53% 696 634 450 53 (27)
PBEL 45.40% 45.40% 45.40% 1,049 768 389 262 194
Adama
(4) N/A N/A 40.00% N/A N/A N/A N/A 4,141
Shufersal
(7) 33.56% N/A N/A 12,763 N/A N/A N/A N/A
Other
associates N/A N/A N/A 2,706 1,597 1,011 (315) 489
Joint
ventures
Quality
(5) 50.00% 50.00% 50.00% 1,062 482 541 119 155
La
Rural S.A. 50.00% 50.00% N/A 94 113 14 15 N/A
Cresca
S.A. (8) 50.00% 50.00% 0.00% 1 279 455 49 54
Mehadrin
(6) 45.41% 45.41% 45.41% 2,272 1,312 961 309 433
Other
joint ventures N/A N/A N/A 1,854 1,349 804 296 447
Total
associates and joint ventures 22,295 8,155 2,863 670 6,081 The
following is additional information about the Group's investments in associates and joint ventures:
Last
financial statement issued
Name
of the entity Place
of business / Country of incorporation Main
activity Common
shares 1 vote Share
capital (nominal value) Income
/ (loss ) for the year Shareholders'
equity
Associates
New
Lipstick (1) United
States Real
estate N/A N/A (*) (11) (*) (178)
BHSA
(2) Argentina Financing 448,689,072 (***) 1.500 (***) 2.238 (***) 8.719
Condor
(3) United
States Hotel 2,198,225 N/A (*) 1 (*) 109
Adama
(4) Israel Agrochemical N/A N/A N/A N/A
Shufersal
(7) India Retail 450 (**) 1 (**) (76) (**) (465)
PBEL Israel Real
estate 79,282,087 N/A N/A N/A
Joint
ventures
Quality
(5) Argentina Real
estate 120,827,022 242 1,079 2,113
La
Rural S.A. Argentina Organization
of events 714,498 1 78 157
Mehadrin
(6) Israel Real
estate 1,509,889 (**) 3 (**) 57 (**) 595 N/A:
Not applicable. (1)
New Lipstick's equity comprises a rental office building in New York City known as the “Lipstick Building” with related
debt. Metropolitan, a subsidiary of New Lipstick, has renegotiated its non-recourse debt with IRSA, which amounted to US$ 113.1,
and obtained a debt reduction of US$ 20 by the lending bank, an extension to April 30, 2020 and an interest rate reduction from
LIBOR + 4 b.p. to 2 b.p. upon payment of US$ 40 in cash (US$ 20 in September 2017 and US$ 20 in October 2017), of which IRSA has
contributed with US$ 20. Following the renegotiation, Metropolitan’s debt amounts to US$ 53.1. Additionally, Metropolitan
has agreed to exercise on or before February 1, 2019 the purchase option on part of the land where the property is built and,
to deposit the sum of money corresponding to 1% of the purchase price. Furthermore, Metropolitan has agreed to cause IRSA and
other shareholders to furnish the bank, on or before February 1, 2020, with a payment guarantee with acceptable financial ratios
for the Bank for the outstanding balance of the purchase price, or a letter of credit in relation to the loan balance then outstanding. (2)
BHSA is a full-service commercial bank offering a wide variety of banking activities and related financial services to individuals,
small- and medium-sized companies and large corporations. Share market value is Ps. 6.65 per share. The effect of Treasury shares
was considered. (3)
Condor is a hotel-focused real estate investment trust (REIT). Share market value as of June 30, 2018 is Ps. 10.70 per share. (4)
Adama is specialized in the chemical industry, mainly, in the agrochemical industry. See Note 4.(n). (5)
Quality is engaged in the operation of the San Martín premises (formerly owned by Nobleza Piccardo S.A.I.C. y F.). (6)
Mehadrin is a company engaged in the production and exports of citrus, fruits and vegetables. The Group has a joint venture agreement
in relation to this company. Share market value as of June 30, 2018 is NIS 18.78 per share. (7)
Share market value as of June 30, 2018 is NIS 2.24 per share. (8)
Cresca is a joint venture between the Company and Carlos Casado S.A. with agricultural operations in Paraguay. (*) Amounts
presented in millions of US dollars under USGAAP. Condor’s year-end falls on December 31, so the Group estimates their interest
will a three-month lag including any material adjustments, if any. (**) Amounts
in millions of NIS. (***) Amounts
as of June 30, 2018, prepared in accordance with BCRA’ regulations. For the purpose of the valuation of the investment
in the Company, the adjustments necessary to adequate the Financial Statements to IFRS have been considered 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June 30, 2018
Associates
BHSA 56,150 24,837 44,697 28,560 7,730
(iv) 29.91%
(iii) 2,312 (62) 2,25
PBEL 1,965 418 584 5,468 (3,669) 45.00% (1,651) 2,700 1,049
Shufersal 21,982 38,606 24,072 22,100 14,416 33.56% 4,838 7,925 12,763
Joint
ventures
Quality
Invest (ii) 5 2,820 64 648 2,113 50.00% 1,057 5 1,062
Mehadrin 6,367 5,665 4,860 2,478 4,694 45.41 % 2,132 140 2,272
June 30, 2017
Associates
BHSA 36,762 18,228 33,675 15,548 5,767 30.66% 1,768 (75) 1,693
PBEL 1,469 272 181 4,302 (2,742) 45.40% (1,245) 2,013 768
Shufersal 12,764 23,482 16,556 12,983 6,707 39.33% 2,638 1,202 3,84
Joint
ventures
Quality
Invest (ii) 18 1,486 82 466 956 50.00% 478 4 482
Mehadrin 3,439 3,520 2,900 1,502 2,557 45.41% 1,161 1,462 1,312
Revenues Net
income / (loss) Total
comprehensive income / (loss) Dividend
distribution Cash
of operating activities Cash
of investment activities Cash
of financial activities Changes
in cash and cash equivalents
Year ended June 30, 2018 (i)
Associates
BHSA 11,144 2,238 2,238 200 6,912 1,304 (2,832) 6,180
PBEL 5 (355) (352) - (49) 255 (222) (16)
Shufersal 60,486 1,187 (76) 455 3,796 (4,877) 2,937 1,856
Joint
ventures
Quality
Invest (ii) 13 1,079 1,079 - (80) - 80 -
Mehadrin 7,249 343 348 - 395 26 (71 ) 350
Year ended June 30, 2017 (i)
Associates
BHSA 6,821 625 625 - (6,439) 475 2,124 (3,840)
PBEL 300 (292) (186) - 202 (37 (160) 5
Shufersal 47,192 1 (7) (265) 2,883 (1,59 (1,798) (505)
Joint
ventures
Quality
Invest (ii) 26 237 237 - (11) - 11 -
Mehadrin 5,403 180 172 - 476 -76 (53 ) 347
Year ended June 30, 2016 (i)
Associates
BHSA 6,821 837 837 - (9,462) 2,606 4,1 (2,756)
PBEL - (97) (90) - 145 (58 (90) (3)
Joint
ventures
Quality
Invest (ii) 4 (15) (15) - (10) - 10 -
Mehadrin 2,636 219 219 - 309 -13 206 502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Considering the effect of Treasury shares. (iv)
Net of non-controlling interest. BHSA BHSA
is subject to certain restrictions on the distribution of profits, as required by BCRA regulations. As
of June 30, 2018, BHSA has a remnant of 35.2 million Class C treasury shares of a par value of P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18, considering the effect
of such treasury shares, the Group’s interest in BHSA amounts to 29.91%. The
Group estimated that the value in use of its investment in BHSA as of June 30, 2018 and 2017 amounted to Ps. 2,673, Ps. 4,134,
respectively. The value in use was estimated based on the present value of future business cash flows. The main assumptions used
were the following: The
Group considered 7 years as the horizon for the projection of BHSA cash flows. The
“Private BADLAR” interest rate was projected based on internal data and information gathered from external advisors. The
projected exchange rate was estimated in accordance with internal data and external information provided by independent consultants. The
discount rate used to discount actual dividend flows was 14.01% in 2018 and 12.99% in 2017. The
sensitivity to a 1% increase in the discount rate would be a reduction in the value in use of Ps. 237 for 2018 and of Ps. 506
for 2017. The sensitivity to a 1% increase in the "Private BADLAR" interest rate it would be an increase in the value in use of
Ps. 292 for 2018 and of Ps. 476 for 2017.</t>
  </si>
  <si>
    <t>Investment Properties</t>
  </si>
  <si>
    <t>9. Investment
properties Changes
in the Group’s investment properties according to the fair value hierarchy for the years ended June 30, 2018 and 2017 were
as follows:
06.30.18
06.30.17
Level
2 Level
3 Level
2 Level
3
Fair
value at the beginning of the year 8,394 91,795 6,396 76,109
Reclassifications
of previous periods - - - (224)
Currency
translation adjustment 265 40,041 18 10,494
Additions 1,335 1,954 591 2,059
Additions
of capitalized leasing costs 5 13 22 1
Depreciation
of capitalized leasing costs (i) (3) (2) - (1)
Reclassification
to assets held for sale - (521) - (71)
Reclassification
to trading properties 353 - - (14)
Transfers 2 (2) - -
Reclassification
of property, plant and equipment (ii) 254 1,705 (149) 173
Disposals (179) (392) (179) (41)
Balance
incorporated by business combination 107 - - -
Deconsolidation
(see Note 4.(l)) - (4,489) - -
Capitalized
finance costs 22 60 3 -
Net
gain from fair value adjustment 6,507 16,286 1,692 3,310
Fair
value at the end of the year 17,062 146,448 8,394 91,795 (i)
Amortization charges of capitalized leasing costs were included in “Costs” in the Statements of Income (Note 26) (ii)
As of June 30, 2018 includes Ps. 323 corresponding to the difference between valuation at cost and fair value, which is allocated
to a reserve within equity The
following is the balance by type of investment property of the Group as of June 30, 2018 and 2017:
06.30.18 06.30.17
Leased
out farmland 923 304
Rental
properties 141,102 89,232
Undeveloped
parcels of land 12,608 7,647
Properties
under development 8,877 3,006
Total 163,510 100,189 Certain
investment property assets of the Group have been mortgaged or restricted to secure some of the Group’s borrowings and other
payables. Book amount of those properties amounts to Ps. 26,378, Ps. 40,719 as June 30, 2018 and 2017, respectively The
following amounts have been recognized in the Statements of Income:
06.30.18 06.30.17 06.30.16
Rental
and services income 10,824 8,710 5,435
Direct
operating expenses (3,053) (2,895) (2,396)
Development
expenses (1,748) (1,420) (151)
Net
realized gain from fair value adjustment of investment property 227 128 908
Net
unrealized gain from fair value adjustment of investment property 22,402 4,873 16,631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business (or operations center, as appropriate)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In the case of the Operations Center in Argentina, the Board of Directors ultimately approves
the fair value calculation for recording into the Financial Statements. In the case of the Operations Center in Israel, the appraisals
are examined by Israel Management and reported to the Financial Statements Committee. Valuation
techniques used for the estimation of fair value of the investment property Agricultural
business For
all leases of agricultural land with a total valuation of Ps. 923 and Ps. 304 for fiscal years ended on June 30, 2018 and 2017,
respectively, the valuation was determined using comparable values. Sale prices of comparable properties are adjusted considering
the specific aspects of each property, the most relevant premise being the price per hectare. Urban
properties and investments business For
Shopping Malls in the Operations Center in Argentina and for rental properties in the Operations Center in Israel, the valuation
was determined using discounted cash flow (“DCF”) projections based on significant unobservable assumptions. The following
are the key assumptions : ●
Future rental cash inflows based on the location, type and quality of the properties
and supported by the terms of the current lease contract, and considering the estimations of the variation in the Gross Domestic
Product (GDP) and the estimated inflation rate given by external advisors. ●
Given the prevailing inflationary context in Argentina and the volatility of
certain macroeconomic variables, it is not possible to rely on a relevant long-term interest rate in pesos to discount the projected
cash flows for the shopping centers of the Argentine Operations Center. As a result, we proceeded to dollarize the projected cash
flows through the future ARS / USD exchange rate curve provided by an external consultant and discounted it with a long-term interest
rate in dollars, the weighted average cost of capital ("WACC"). ●
Cash flows from future investments, expansions, or improvements in shopping
malls were not considered. ●
Estimated vacancy rates taking into account current and future market conditions
once the current leases expire. ●
The projected cash flows in dollars were discounted using the weighted average
cost of capital (WACC) as the discount rate for each valuation date in the Operation Center in Argentina and for the Israel Operations
Center, the discount rate used was one that reflects the specific risks of each property. ●
Terminal value: it was determined on the basis of growth rate and the discount
rate. ●
The cash flows for the concessions were projected until the due date of the
concession determined in the current agreement. ●, Real
lease agreements, where payments differ from the proper rent, if any, are subject to adjustments to reflect the actual payments
made during the term of the lease. ●
Type of lessees that occupy the property, the future lessees that may occupy
the property after leasing a vacant property, including a general creditworthiness assessment. ●
The allocation of responsibilities between the Group and the lessee as regards
maintenance and insurance of the property. ●
The physical condition and remaining economic useful life of the property. For
offices and other rental properties in general in the Operations Center in Argentina, and undeveloped land in general, the valuation
was determined using transactions of market comparables. These values are adjusted for differences in key attributes such as location,
size of the property and quality of the interior design and for some undeveloped lands, the valuation methodology considered the
lowest average incidence values in the area, applying urbanistic indicators identical to those in the area of influence. The most
significant contribution to this market comparables’ approach is the price per square meter. For
property under development the valuation is based on the estimated fair value of the investment property after completing the
construction, less the present value of the estimated construction costs expected to be incurred during completion of construction
works, considering a capitalization rate adjusted for risks and relevant features of the property provided that it is considered
reliable. In case the valuation is not considered reliable, it is based on costs incurred plus the fair value of the land at the
end of each year. It
can sometimes be difficult to reliably determine the fair value of the property under development. In order to assess whether
the fair value of the property under development can be determined reliably, Management considers the following factors, among
others: ●
The provisions of the construction contract. ●
The stage of completion. ●
Whether the project/property is standard (typical for the market) or non-standard. ●
The level of reliability of cash inflows after completion. ●
The development risk specific to the property.   ●
Past experience with similar constructions. ●
Status of construction permits. There
were no changes to the valuation techniques during the fiscal years ended June 30, 2018 and 2017. The
following table presents information regarding the fair value measurements of investment properties using significant unobservable
inputs (Level 3):
Sensitivity (i)
06.30.18
06.30.17
Description Valuation
technique Parameters Range
fiscal year 2018 Increase Decrease Increase Decrease
Rental
properties in Israel - Offices (Level 3) Discounted
cash flows Discount
rate 7.00%
a 9.00% (1,556) 1,864 (1,040) 1,193
Weighted
average rental value per square meter (m2) per month, in NIS NIS
63 3,037 (3,037) 1,772 (1,772)
Rental
properties in Israel - Commercial use (Level 3) Discounted
cash flows Discount
rate 7.00%
a 9.00% (1,322) 1,457 (759) 853
Weighted
average rental value per square meter (m2) per month, in NIS NIS
87 1,640 (1,640) 1,003 (1,003)
Sensitivity (i)
06.30.18
06.30.17
Description Valuation
technique Parameters Range
fiscal year 2018 Increase Decrease Increase Decrease
Rental
properties in Israel - Industrial use (Level 3) Discounted
cash flows Discount
rate 7.75%
a 9.00% (477) 538 (316) 377
Weighted
average rental value per square meter (m2) per month, in NIS NIS
31 996 (996) 599 (599)
Rental
properties in USA - HSBC Building (Level 3) Discounted
cash flows Discount
rate 6.25% (1,212) 1,269 (715) 765
Weighted
average rental value per square meter (m2) per month, in USD USD
73 2,654 (2,654) 1,497 (1,497)
Rental
properties in USA - Las Vegas project (Level 3) Discounted
cash flows Discount
rate 8.50% (134) 141 (86) 91
Weighted
average rental value per square meter (m2) per month, in USD USD
33 301 (301) 200 (200)
Shopping
Malls in Argentina (Level 3) Discounted
cash flows Discount
rate 9.79% (5,046) 6,796 (3,948) 5,445
Growth
rate 3.00% 3,104 (2,307 2,464 (1,794)
Inflation (*) 4,035 (3,643) 2,684 (2,425)
Devaluation (*) (6,554) 9,831 (4,703) 7,054
Plot
of land in Argentina (Level 3) Comparable
properties with incidence adjustment Value
per square meter (m2) 9,2 64 65 18 (52)
%
of incidence 3.00% 2,165 (2,167) 1,168 (1,202)
Properties
under development in Israel (Level 3) Estimated
fair value of the investment property after completing the construction Weighted
average construction cost per square meter (m2) in NIS 5,787
NIS/m2 - - - -
Annual
weighted average discount rate 7.00%
a 9.00% (377) 377 (437) 437 (*) For
the next 5 years, an average AR$ / US$ exchange rate with an upward trend was considered, starting at Ps. 19.51 (corresponding
to the year ended June 30, 2018) and arriving at Ps. 49.05. In the long term, a nominal devaluation rate of 5.6% calculated based
on the quotient between inflation in Argentina and the United States is assumed. The considered inflation shows a downward trend,
which starts at 25.0% (corresponding to the year ended June 30, 2018) and stabilizes at 8% after 10 years. These premises were
determined at the closing date of the fiscal year. (i) Considering
an increase or decrease of: 100 points for the discount and growth rate in Argentina, 10% for the incidence and inflation, 20%
for the devaluation, 50 points for the discount rate of Israel and USA, and 1% for the value of the m2.</t>
  </si>
  <si>
    <t>Property, plant and equipment [abstract]</t>
  </si>
  <si>
    <t>10. Property,
plant and equipment Changes
in the Group’s property, plant and equipment for the years ended June 30, 2018 and 2017 were as follows:
Owner
occupied farmland (i) Bearer
plant ( v) Buildings
and facilities Machinery
and equipment Communication
networks Others
(ii) Total
Balance
at June 30, 2016 2,555 92 13,326 2,813 5,410 2,605 26,801
Costs 2,865 195 13,929 3,153 5,877 2,871 28,890
Accumulated
depreciation (310 ) (103 ) (603 ) (340 ) (467 ) (266 ) (2,089 )
Net
book amount at June 30, 2016 2,555 92 13,326 2,813 5,410 2,605 26,801
Currency
translation adjustment 444 (2) 2,950 627 1,148 293 5,460
Additions 731 183 792 634 711 718 3,769
Reclassifications
of investment properties 194 - (156) - - - 38
Reclassifications
to investment properties (62) - - - - - (62)
Reclassification
to group of assets held for sale (Note 34) - - (28) (16) - (1,513) (1,557)
Disposals (161) (14) (4) (8) (23) (207) (417)
Impairments
/ Recoveries - - 12 - - - 12
Depreciation
charge (iii) (72 ) (43 ) (630 ) (588 ) (1,084 ) (477 ) (2,894 )
Balance
at June 30, 2017 3,629 216 16,262 3,462 6,162 1,419 31,150
Costs 4,011 362 17,495 4,390 7,713 2,162 36,133
Accumulated
depreciation (382 ) (146 ) (1,233 ) (928 ) (1,551 ) (743 ) (4,983 )
Net
book amount at June 30, 2017 3,629 216 16,262 3,462 6,162 1,419 31,150
Currency
translation adjustment 1,975 155 9,068 2,418 3,827 1,059 18,502
Additions 226 219 1,154 999 971 973 4,542
Reclassifications
of investment properties 5 - 3 - - - 8
Reclassifications
to investment properties (73) - (1,571) - - - (1,644)
Disposals (159) (1) (18) (24) (45) (12) (259)
Impairments
/ Recoveries - - (69) - - - (69)
Depreciation
charge (i) (95) (64) (911) (713) (1,297) (621) (3,701)
Deconsolidation - - (22,744) (5,941) - (316) (29,001)
Assets
incorporated by business combination 899 - 105 113 - 1 1,118
Balance
at June 30, 2018 6,407 525 1,279 314 9,618 2,503 20,646
Costs 6,898 645 2,030 489 14,975 4,354 29,391
Accumulated
depreciation (491 ) (120 ) (751 ) (175 ) (5,357 ) (1,851 ) (8,745 )
Net
book amount at June 30, 2018 6,407 525 1,279 314 9,618 2,503 20,646 (i)
On January 9, 2018, the INRA released a report declaring that Las Londras farm (4565 ha.), with a book value of Ps. 371 as of
June 30, 2018,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 (ii)
Includes furniture and fixtures, vehicles and aircrafts, which have been reclassified to held for sale (see Note 4). (iii)
Amortization charge was recognized in the amount of Ps. 1,772 and Ps. 1,599 under "Costs", in the amount of Ps. 185 and Ps. 251
under "General and administrative expenses" and Ps. 34 and Ps. 893 under "Selling expenses" as of June 30, 2018 and 2017, respectively
in the Statements of Income (Note 26). In addition, a charge of Ps. 1,539 and Ps. 96 was recognized under "Discontinued operations"
as of June 30, 2018 and 2017, respectively. (iv)
See Note 4. Includes other non-significant business combinations. (v)
Corresponds to the plantation of sugarcane with a useful life of more than one year.</t>
  </si>
  <si>
    <t>Trading Properties</t>
  </si>
  <si>
    <t>&amp;lt;p style="margin-left: 0; margin-top: 0pt; margin-bottom: 0pt"&gt;&amp;lt;font style="font: 10pt Times New Roman, Times, Serif"&gt;&amp;#160;&amp;lt;b&gt;11.Trading properties&amp;lt;/b&gt;&amp;lt;/font&gt;&amp;lt;/p&gt;&amp;lt;p style="margin-left: 0; margin-top: 0pt; margin-bottom: 0pt"&gt;&amp;lt;font style="font: 10pt Times New Roman, Times, Serif"&gt;&amp;lt;b&gt;&amp;#160;&amp;lt;/b&gt;&amp;lt;/font&gt;&amp;lt;/p&gt;&amp;lt;p style="text-align: justify; text-indent: 60px; margin: 0pt 0; font: 13px Times New Roman, Times, Serif"&gt;&amp;lt;font style="font: 10pt Times New Roman, Times, Serif"&gt;Changesin the Group&amp;#8217;s trading properties for the fiscal years ended June 30, 2018 and 2017 were as follows:&amp;lt;/font&gt;&amp;lt;/p&gt;&amp;lt;p style="text-align: justify; text-indent: 60px; margin: 0pt 0; font: 13px Times New Roman, Times, Serif"&gt;&amp;lt;font style="font: 10pt Times New Roman, Times, Serif"&gt;&amp;#160;&amp;lt;/font&gt;&amp;lt;/p&gt;&amp;lt;table cellspacing="0" cellpadding="0" style="margin-right: 0px; margin-left: 0px; width: 100%"&gt;&amp;lt;tr style="background-color: rgb(204, 238, 255); vertical-align: bottom"&gt;    &amp;lt;td rowspan="1" style="width: 56%; text-indent: 12px"&gt;&amp;lt;font style="font: 10pt Times New Roman, Times, Serif"&gt;&amp;lt;b&gt;&amp;#160;&amp;lt;/b&gt;&amp;lt;/font&gt;&amp;lt;/td&gt;    &amp;lt;td rowspan="1" style="width: 11%"&gt;&amp;lt;p style="margin-top: 0pt; margin-bottom: 0pt"&gt;&amp;lt;font style="font: 10pt Times New Roman, Times, Serif"&gt;&amp;lt;b&gt;&amp;#160;&amp;lt;/b&gt;&amp;lt;/font&gt;&amp;lt;/p&gt;        &amp;lt;p style="margin-top: 0pt; margin-bottom: 0pt"&gt;&amp;lt;font style="font: 10pt Times New Roman, Times, Serif"&gt;&amp;lt;b&gt;&amp;#160;&amp;lt;/b&gt;&amp;lt;/font&gt;&amp;lt;/p&gt;        &amp;lt;p style="margin-top: 0pt; margin-bottom: 0pt"&gt;&amp;lt;font style="font: 10pt Times New Roman, Times, Serif"&gt;&amp;lt;b&gt;&amp;#160;Completed        properties&amp;lt;/b&gt;&amp;lt;/font&gt;&amp;lt;/p&gt;&amp;lt;/td&gt;    &amp;lt;td rowspan="1" style="width: 11%"&gt;&amp;lt;p style="margin-top: 0pt; margin-bottom: 0pt"&gt;&amp;lt;font style="font: 10pt Times New Roman, Times, Serif"&gt;&amp;lt;b&gt;&amp;#160;&amp;lt;/b&gt;&amp;lt;/font&gt;&amp;lt;/p&gt;        &amp;lt;p style="margin-top: 0pt; margin-bottom: 0pt"&gt;&amp;lt;font style="font: 10pt Times New Roman, Times, Serif"&gt;&amp;lt;b&gt;&amp;#160;&amp;lt;/b&gt;&amp;lt;/font&gt;&amp;lt;/p&gt;        &amp;lt;p style="margin-top: 0pt; margin-bottom: 0pt"&gt;&amp;lt;font style="font: 10pt Times New Roman, Times, Serif"&gt;&amp;lt;b&gt;&amp;#160;Properties        under development (i)&amp;lt;/b&gt;&amp;lt;/font&gt;&amp;lt;/p&gt;&amp;lt;/td&gt;    &amp;lt;td rowspan="1" style="width: 11%"&gt;&amp;lt;p style="margin-top: 0pt; margin-bottom: 0pt"&gt;&amp;lt;font style="font: 10pt Times New Roman, Times, Serif"&gt;&amp;lt;b&gt;&amp;#160;&amp;lt;/b&gt;&amp;lt;/font&gt;&amp;lt;/p&gt;        &amp;lt;p style="margin-top: 0pt; margin-bottom: 0pt"&gt;&amp;lt;font style="font: 10pt Times New Roman, Times, Serif"&gt;&amp;lt;b&gt;&amp;#160;&amp;lt;/b&gt;&amp;lt;/font&gt;&amp;lt;/p&gt;        &amp;lt;p style="margin-top: 0pt; margin-bottom: 0pt"&gt;&amp;lt;font style="font: 10pt Times New Roman, Times, Serif"&gt;&amp;lt;b&gt;&amp;#160;Undeveloped        properties&amp;#160;&amp;lt;/b&gt;&amp;lt;/font&gt;&amp;lt;/p&gt;&amp;lt;/td&gt;    &amp;lt;td rowspan="1" style="width: 11%"&gt;&amp;lt;p style="margin-top: 0pt; margin-bottom: 0pt"&gt;&amp;lt;font style="font: 10pt Times New Roman, Times, Serif"&gt;&amp;lt;b&gt;&amp;#160;&amp;lt;/b&gt;&amp;lt;/font&gt;&amp;lt;/p&gt;        &amp;lt;p style="margin-top: 0pt; margin-bottom: 0pt"&gt;&amp;lt;font style="font: 10pt Times New Roman, Times, Serif"&gt;&amp;lt;b&gt;&amp;#160;&amp;lt;/b&gt;&amp;lt;/font&gt;&amp;lt;/p&gt;        &amp;lt;p style="margin-top: 0pt; margin-bottom: 0pt"&gt;&amp;lt;font style="font: 10pt Times New Roman, Times, Serif"&gt;&amp;lt;b&gt;&amp;#160;Total&amp;lt;/b&gt;&amp;lt;/font&gt;&amp;lt;/p&gt;&amp;lt;/td&gt;&amp;lt;/tr&gt;&amp;lt;tr style="background-color: rgb(255, 255, 255); vertical-align: bottom"&gt;    &amp;lt;td style="text-align: left; text-indent: 12px"&gt;&amp;lt;font style="font: 10pt Times New Roman, Times, Serif"&gt;&amp;lt;b&gt;At    June 30, 2016&amp;lt;/b&gt;&amp;lt;/font&gt;&amp;lt;/td&gt;    &amp;lt;td&gt;&amp;lt;font style="font: 10pt Times New Roman, Times, Serif; vertical-align: bottom"&gt;&amp;lt;b&gt;&amp;#160;&amp;#160;236&amp;#160;&amp;lt;/b&gt;&amp;lt;/font&gt;&amp;lt;/td&gt;    &amp;lt;td&gt;&amp;lt;font style="font: 10pt Times New Roman, Times, Serif; vertical-align: bottom"&gt;&amp;lt;b&gt;&amp;#160;&amp;#160;3,534&amp;#160;&amp;lt;/b&gt;&amp;lt;/font&gt;&amp;lt;/td&gt;    &amp;lt;td&gt;&amp;lt;font style="font: 10pt Times New Roman, Times, Serif; vertical-align: bottom"&gt;&amp;lt;b&gt;&amp;#160;&amp;#160;1,204&amp;#160;&amp;lt;/b&gt;&amp;lt;/font&gt;&amp;lt;/td&gt;    &amp;lt;td&gt;&amp;lt;font style="font: 10pt Times New Roman, Times, Serif; vertical-align: bottom"&gt;&amp;lt;b&gt;&amp;#160;&amp;#160;4,974&amp;#160;&amp;lt;/b&gt;&amp;lt;/font&gt;&amp;lt;/td&gt;&amp;lt;/tr&gt;&amp;lt;tr style="background-color: rgb(204, 238, 255); vertical-align: bottom"&gt;    &amp;lt;td style="text-align: left; text-indent: 12px"&gt;&amp;lt;font style="font: 10pt Times New Roman, Times, Serif"&gt;Additions&amp;lt;/font&gt;&amp;lt;/td&gt;    &amp;lt;td&gt;&amp;lt;font style="font: 10pt Times New Roman, Times, Serif; vertical-align: bottom"&gt;&amp;#160;&amp;#160;2&amp;#160;&amp;lt;/font&gt;&amp;lt;/td&gt;    &amp;lt;td&gt;&amp;lt;font style="font: 10pt Times New Roman, Times, Serif; vertical-align: bottom"&gt;&amp;#160;&amp;#160;1,188&amp;#160;&amp;lt;/font&gt;&amp;lt;/td&gt;    &amp;lt;td&gt;&amp;lt;font style="font: 10pt Times New Roman, Times, Serif; vertical-align: bottom"&gt;&amp;#160;&amp;#160;39&amp;#160;&amp;lt;/font&gt;&amp;lt;/td&gt;    &amp;lt;td&gt;&amp;lt;font style="font: 10pt Times New Roman, Times, Serif; vertical-align: bottom"&gt;&amp;#160;&amp;#160;1,229&amp;#160;&amp;lt;/font&gt;&amp;lt;/td&gt;&amp;lt;/tr&gt;&amp;lt;tr style="background-color: rgb(255, 255, 255); vertical-align: bottom"&gt;    &amp;lt;td style="text-align: left; text-indent: 12px"&gt;&amp;lt;font style="font: 10pt Times New Roman, Times, Serif"&gt;Currency    translation adjustment&amp;lt;/font&gt;&amp;lt;/td&gt;    &amp;lt;td&gt;&amp;lt;font style="font: 10pt Times New Roman, Times, Serif; vertical-align: bottom"&gt;&amp;#160;&amp;#160;152&amp;#160;&amp;lt;/font&gt;&amp;lt;/td&gt;    &amp;lt;td&gt;&amp;lt;font style="font: 10pt Times New Roman, Times, Serif; vertical-align: bottom"&gt;&amp;#160;&amp;#160;650&amp;#160;&amp;lt;/font&gt;&amp;lt;/td&gt;    &amp;lt;td&gt;&amp;lt;font style="font: 10pt Times New Roman, Times, Serif; vertical-align: bottom"&gt;&amp;#160;&amp;#160;167&amp;#160;&amp;lt;/font&gt;&amp;lt;/td&gt;    &amp;lt;td&gt;&amp;lt;font style="font: 10pt Times New Roman, Times, Serif; vertical-align: bottom"&gt;&amp;#160;&amp;#160;969&amp;#160;&amp;lt;/font&gt;&amp;lt;/td&gt;&amp;lt;/tr&gt;&amp;lt;tr style="background-color: rgb(204, 238, 255); vertical-align: bottom"&gt;    &amp;lt;td style="text-align: left; text-indent: 12px"&gt;&amp;lt;font style="font: 10pt Times New Roman, Times, Serif"&gt;Transfers&amp;lt;/font&gt;&amp;lt;/td&gt;    &amp;lt;td&gt;&amp;lt;font style="font: 10pt Times New Roman, Times, Serif; vertical-align: bottom"&gt;&amp;#160;&amp;#160;1,101&amp;#160;&amp;lt;/font&gt;&amp;lt;/td&gt;    &amp;lt;td&gt;&amp;lt;font style="font: 10pt Times New Roman, Times, Serif; vertical-align: bottom"&gt;&amp;#160;&amp;#160;(687)&amp;lt;/font&gt;&amp;lt;/td&gt;    &amp;lt;td&gt;&amp;lt;font style="font: 10pt Times New Roman, Times, Serif; vertical-align: bottom"&gt;&amp;#160;&amp;#160;(414)&amp;lt;/font&gt;&amp;lt;/td&gt;    &amp;lt;td&gt;&amp;lt;font style="font: 10pt Times New Roman, Times, Serif; vertical-align: bottom"&gt;&amp;#160;&amp;#160;-&amp;#160;&amp;lt;/font&gt;&amp;lt;/td&gt;&amp;lt;/tr&gt;&amp;lt;tr style="background-color: rgb(255, 255, 255); vertical-align: bottom"&gt;    &amp;lt;td style="text-align: left; text-indent: 12px"&gt;&amp;lt;font style="font: 10pt Times New Roman, Times, Serif"&gt;Transfers    from intangible assets&amp;lt;/font&gt;&amp;lt;/td&gt;    &amp;lt;td&gt;&amp;lt;font style="font: 10pt Times New Roman, Times, Serif; vertical-align: bottom"&gt;&amp;#160;&amp;#160;13&amp;#160;&amp;lt;/font&gt;&amp;lt;/td&gt;    &amp;lt;td&gt;&amp;lt;font style="font: 10pt Times New Roman, Times, Serif; vertical-align: bottom"&gt;&amp;#160;&amp;#160;-&amp;#160;&amp;lt;/font&gt;&amp;lt;/td&gt;    &amp;lt;td&gt;&amp;lt;font style="font: 10pt Times New Roman, Times, Serif; vertical-align: bottom"&gt;&amp;#160;&amp;#160;-&amp;#160;&amp;lt;/font&gt;&amp;lt;/td&gt;    &amp;lt;td&gt;&amp;lt;font style="font: 10pt Times New Roman, Times, Serif; vertical-align: bottom"&gt;&amp;#160;&amp;#160;13&amp;#160;&amp;lt;/font&gt;&amp;lt;/td&gt;&amp;lt;/tr&gt;&amp;lt;tr style="background-color: rgb(204, 238, 255); vertical-align: bottom"&gt;    &amp;lt;td style="text-align: left; text-indent: 12px"&gt;&amp;lt;font style="font: 10pt Times New Roman, Times, Serif"&gt;Transfers    from investment properties&amp;lt;/font&gt;&amp;lt;/td&gt;    &amp;lt;td&gt;&amp;lt;font style="font: 10pt Times New Roman, Times, Serif; vertical-align: bottom"&gt;&amp;#160;&amp;#160;-&amp;#160;&amp;lt;/font&gt;&amp;lt;/td&gt;    &amp;lt;td&gt;&amp;lt;font style="font: 10pt Times New Roman, Times, Serif; vertical-align: bottom"&gt;&amp;#160;&amp;#160;-&amp;#160;&amp;lt;/font&gt;&amp;lt;/td&gt;    &amp;lt;td&gt;&amp;lt;font style="font: 10pt Times New Roman, Times, Serif; vertical-align: bottom"&gt;&amp;#160;&amp;#160;14&amp;#160;&amp;lt;/font&gt;&amp;lt;/td&gt;    &amp;lt;td&gt;&amp;lt;font style="font: 10pt Times New Roman, Times, Serif; vertical-align: bottom"&gt;&amp;#160;&amp;#160;14&amp;#160;&amp;lt;/font&gt;&amp;lt;/td&gt;&amp;lt;/tr&gt;&amp;lt;tr style="background-color: rgb(255, 255, 255); vertical-align: bottom"&gt;    &amp;lt;td style="text-align: left; text-indent: 12px"&gt;&amp;lt;font style="font: 10pt Times New Roman, Times, Serif"&gt;Capitalized    finance costs&amp;lt;/font&gt;&amp;lt;/td&gt;    &amp;lt;td&gt;&amp;lt;font style="font: 10pt Times New Roman, Times, Serif; vertical-align: bottom"&gt;&amp;#160;&amp;#160;-&amp;#160;&amp;lt;/font&gt;&amp;lt;/td&gt;    &amp;lt;td&gt;&amp;lt;font style="font: 10pt Times New Roman, Times, Serif; vertical-align: bottom"&gt;&amp;#160;&amp;#160;1&amp;#160;&amp;lt;/font&gt;&amp;lt;/td&gt;    &amp;lt;td&gt;&amp;lt;font style="font: 10pt Times New Roman, Times, Serif; vertical-align: bottom"&gt;&amp;#160;&amp;#160;-&amp;#160;&amp;lt;/font&gt;&amp;lt;/td&gt;    &amp;lt;td&gt;&amp;lt;font style="font: 10pt Times New Roman, Times, Serif; vertical-align: bottom"&gt;&amp;#160;&amp;#160;1&amp;#160;&amp;lt;/font&gt;&amp;lt;/td&gt;&amp;lt;/tr&gt;&amp;lt;tr style="background-color: rgb(204, 238, 255); vertical-align: bottom"&gt;    &amp;lt;td style="text-align: left; text-indent: 12px"&gt;&amp;lt;font style="font: 10pt Times New Roman, Times, Serif"&gt;Disposals&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703&amp;lt;/font&gt;&amp;lt;font style="font: 10pt Times New Roman, Times, Serif; vertical-align: bottom; padding-bottom: 2px"&gt;)&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714&amp;lt;/font&gt;&amp;lt;font style="font: 10pt Times New Roman, Times, Serif; vertical-align: bottom; padding-bottom: 2px"&gt;)&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1,417&amp;lt;/font&gt;&amp;lt;font style="font: 10pt Times New Roman, Times, Serif; vertical-align: bottom; padding-bottom: 2px"&gt;)&amp;lt;/font&gt;&amp;lt;/td&gt;&amp;lt;/tr&gt;&amp;lt;tr style="background-color: rgb(255, 255, 255); vertical-align: bottom"&gt;    &amp;lt;td style="text-align: left; text-indent: 12px"&gt;&amp;lt;font style="font: 10pt Times New Roman, Times, Serif"&gt;&amp;lt;b&gt;At    June 30, 2017&amp;lt;/b&gt;&amp;lt;/font&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801&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3,972&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1,010&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5,783&amp;lt;/font&gt;&amp;lt;/b&gt;&amp;lt;b&gt;&amp;lt;font style="font: 10pt Times New Roman, Times, Serif; vertical-align: bottom; padding-bottom: 2px"&gt;&amp;#160;&amp;lt;/font&gt;&amp;lt;/b&gt;&amp;lt;/td&gt;&amp;lt;/tr&gt;&amp;lt;tr style="background-color: rgb(204, 238, 255); vertical-align: bottom"&gt;    &amp;lt;td style="text-align: left; text-indent: 12px"&gt;&amp;lt;font style="font: 10pt Times New Roman, Times, Serif"&gt;Additions&amp;lt;/font&gt;&amp;lt;/td&gt;    &amp;lt;td&gt;&amp;lt;font style="font: 10pt Times New Roman, Times, Serif; vertical-align: bottom"&gt;&amp;#160;&amp;#160;14&amp;#160;&amp;lt;/font&gt;&amp;lt;/td&gt;    &amp;lt;td&gt;&amp;lt;font style="font: 10pt Times New Roman, Times, Serif; vertical-align: bottom"&gt;&amp;#160;&amp;#160;1,683&amp;#160;&amp;lt;/font&gt;&amp;lt;/td&gt;    &amp;lt;td&gt;&amp;lt;font style="font: 10pt Times New Roman, Times, Serif; vertical-align: bottom"&gt;&amp;#160;&amp;#160;173&amp;#160;&amp;lt;/font&gt;&amp;lt;/td&gt;    &amp;lt;td&gt;&amp;lt;font style="font: 10pt Times New Roman, Times, Serif; vertical-align: bottom"&gt;&amp;#160;&amp;#160;1,870&amp;#160;&amp;lt;/font&gt;&amp;lt;/td&gt;&amp;lt;/tr&gt;&amp;lt;tr style="background-color: rgb(255, 255, 255); vertical-align: bottom"&gt;    &amp;lt;td style="text-align: left; text-indent: 12px"&gt;&amp;lt;font style="font: 10pt Times New Roman, Times, Serif"&gt;Currency    translation adjustment&amp;lt;/font&gt;&amp;lt;/td&gt;    &amp;lt;td&gt;&amp;lt;font style="font: 10pt Times New Roman, Times, Serif; vertical-align: bottom"&gt;&amp;#160;&amp;#160;866&amp;#160;&amp;lt;/font&gt;&amp;lt;/td&gt;    &amp;lt;td&gt;&amp;lt;font style="font: 10pt Times New Roman, Times, Serif; vertical-align: bottom"&gt;&amp;#160;&amp;#160;2,207&amp;#160;&amp;lt;/font&gt;&amp;lt;/td&gt;    &amp;lt;td&gt;&amp;lt;font style="font: 10pt Times New Roman, Times, Serif; vertical-align: bottom"&gt;&amp;#160;&amp;#160;576&amp;#160;&amp;lt;/font&gt;&amp;lt;/td&gt;    &amp;lt;td&gt;&amp;lt;font style="font: 10pt Times New Roman, Times, Serif; vertical-align: bottom"&gt;&amp;#160;&amp;#160;3,649&amp;#160;&amp;lt;/font&gt;&amp;lt;/td&gt;&amp;lt;/tr&gt;&amp;lt;tr style="background-color: rgb(204, 238, 255); vertical-align: bottom"&gt;    &amp;lt;td style="text-align: left; text-indent: 12px"&gt;&amp;lt;font style="font: 10pt Times New Roman, Times, Serif"&gt;Transfers&amp;lt;/font&gt;&amp;lt;/td&gt;    &amp;lt;td&gt;&amp;lt;font style="font: 10pt Times New Roman, Times, Serif; vertical-align: bottom"&gt;&amp;#160;&amp;#160;1,435&amp;#160;&amp;lt;/font&gt;&amp;lt;/td&gt;    &amp;lt;td&gt;&amp;lt;font style="font: 10pt Times New Roman, Times, Serif; vertical-align: bottom"&gt;&amp;#160;&amp;#160;(1,332)&amp;lt;/font&gt;&amp;lt;/td&gt;    &amp;lt;td&gt;&amp;lt;font style="font: 10pt Times New Roman, Times, Serif; vertical-align: bottom"&gt;&amp;#160;&amp;#160;(103)&amp;lt;/font&gt;&amp;lt;/td&gt;    &amp;lt;td&gt;&amp;lt;font style="font: 10pt Times New Roman, Times, Serif; vertical-align: bottom"&gt;&amp;#160;&amp;#160;-&amp;#160;&amp;lt;/font&gt;&amp;lt;/td&gt;&amp;lt;/tr&gt;&amp;lt;tr style="background-color: rgb(255, 255, 255); vertical-align: bottom"&gt;    &amp;lt;td style="text-align: left; text-indent: 12px"&gt;&amp;lt;font style="font: 10pt Times New Roman, Times, Serif"&gt;Transfers    of intangible assets&amp;lt;/font&gt;&amp;lt;/td&gt;    &amp;lt;td&gt;&amp;lt;font style="font: 10pt Times New Roman, Times, Serif; vertical-align: bottom"&gt;&amp;#160;&amp;#160;9&amp;#160;&amp;lt;/font&gt;&amp;lt;/td&gt;    &amp;lt;td&gt;&amp;lt;font style="font: 10pt Times New Roman, Times, Serif; vertical-align: bottom"&gt;&amp;#160;&amp;#160;-&amp;#160;&amp;lt;/font&gt;&amp;lt;/td&gt;    &amp;lt;td&gt;&amp;lt;font style="font: 10pt Times New Roman, Times, Serif; vertical-align: bottom"&gt;&amp;#160;&amp;#160;-&amp;#160;&amp;lt;/font&gt;&amp;lt;/td&gt;    &amp;lt;td&gt;&amp;lt;font style="font: 10pt Times New Roman, Times, Serif; vertical-align: bottom"&gt;&amp;#160;&amp;#160;9&amp;#160;&amp;lt;/font&gt;&amp;lt;/td&gt;&amp;lt;/tr&gt;&amp;lt;tr style="background-color: rgb(204, 238, 255); vertical-align: bottom"&gt;    &amp;lt;td style="text-align: left; text-indent: 12px"&gt;&amp;lt;font style="font: 10pt Times New Roman, Times, Serif"&gt;Transfers    from investment properties&amp;lt;/font&gt;&amp;lt;/td&gt;    &amp;lt;td&gt;&amp;lt;font style="font: 10pt Times New Roman, Times, Serif; vertical-align: bottom"&gt;&amp;#160;&amp;#160;-&amp;#160;&amp;lt;/font&gt;&amp;lt;/td&gt;    &amp;lt;td&gt;&amp;lt;font style="font: 10pt Times New Roman, Times, Serif; vertical-align: bottom"&gt;&amp;#160;&amp;#160;(353)&amp;lt;/font&gt;&amp;lt;/td&gt;    &amp;lt;td&gt;&amp;lt;font style="font: 10pt Times New Roman, Times, Serif; vertical-align: bottom"&gt;&amp;#160;&amp;#160;-&amp;#160;&amp;lt;/font&gt;&amp;lt;/td&gt;    &amp;lt;td&gt;&amp;lt;font style="font: 10pt Times New Roman, Times, Serif; vertical-align: bottom"&gt;&amp;#160;&amp;#160;(353)&amp;lt;/font&gt;&amp;lt;/td&gt;&amp;lt;/tr&gt;&amp;lt;tr style="background-color: rgb(255, 255, 255); vertical-align: bottom"&gt;    &amp;lt;td style="text-align: left; text-indent: 12px"&gt;&amp;lt;font style="font: 10pt Times New Roman, Times, Serif"&gt;Capitalized    finance costs&amp;lt;/font&gt;&amp;lt;/td&gt;    &amp;lt;td&gt;&amp;lt;font style="font: 10pt Times New Roman, Times, Serif; vertical-align: bottom"&gt;&amp;#160;&amp;#160;-&amp;#160;&amp;lt;/font&gt;&amp;lt;/td&gt;    &amp;lt;td&gt;&amp;lt;font style="font: 10pt Times New Roman, Times, Serif; vertical-align: bottom"&gt;&amp;#160;&amp;#160;11&amp;#160;&amp;lt;/font&gt;&amp;lt;/td&gt;    &amp;lt;td&gt;&amp;lt;font style="font: 10pt Times New Roman, Times, Serif; vertical-align: bottom"&gt;&amp;#160;&amp;#160;-&amp;#160;&amp;lt;/font&gt;&amp;lt;/td&gt;    &amp;lt;td&gt;&amp;lt;font style="font: 10pt Times New Roman, Times, Serif; vertical-align: bottom"&gt;&amp;#160;&amp;#160;11&amp;#160;&amp;lt;/font&gt;&amp;lt;/td&gt;&amp;lt;/tr&gt;&amp;lt;tr style="background-color: rgb(204, 238, 255); vertical-align: bottom"&gt;    &amp;lt;td style="text-align: left; text-indent: 12px"&gt;&amp;lt;font style="font: 10pt Times New Roman, Times, Serif"&gt;Disposals&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516&amp;lt;/font&gt;&amp;lt;font style="font: 10pt Times New Roman, Times, Serif; vertical-align: bottom; padding-bottom: 2px"&gt;)&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1,162&amp;lt;/font&gt;&amp;lt;font style="font: 10pt Times New Roman, Times, Serif; vertical-align: bottom; padding-bottom: 2px"&gt;)&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39&amp;lt;/font&gt;&amp;lt;font style="font: 10pt Times New Roman, Times, Serif; vertical-align: bottom; padding-bottom: 2px"&gt;)&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1,717&amp;lt;/font&gt;&amp;lt;font style="font: 10pt Times New Roman, Times, Serif; vertical-align: bottom; padding-bottom: 2px"&gt;)&amp;lt;/font&gt;&amp;lt;/td&gt;&amp;lt;/tr&gt;&amp;lt;tr style="background-color: rgb(255, 255, 255); vertical-align: bottom"&gt;    &amp;lt;td style="text-align: left; text-indent: 12px"&gt;&amp;lt;font style="font: 10pt Times New Roman, Times, Serif"&gt;&amp;lt;b&gt;At    June 30, 2018&amp;lt;/b&gt;&amp;lt;/font&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2,609&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5,026&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1,617&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9,252&amp;lt;/font&gt;&amp;lt;/b&gt;&amp;lt;b&gt;&amp;lt;font style="font: 10pt Times New Roman, Times, Serif; vertical-align: bottom; padding-bottom: 2px"&gt;&amp;#160;&amp;lt;/font&gt;&amp;lt;/b&gt;&amp;lt;/td&gt;&amp;lt;/tr&gt;&amp;lt;/table&gt;&amp;lt;p style="text-align: justify; text-indent: 12px; margin: 0pt 0; font: 13px Times New Roman, Times, Serif"&gt;&amp;lt;font style="font: 10pt Times New Roman, Times, Serif"&gt;&amp;#160;&amp;lt;/font&gt;&amp;lt;/p&gt;&amp;lt;p style="text-align: justify; text-indent: 12px; margin: 0pt 0; font: 13px Times New Roman, Times, Serif"&gt;&amp;lt;/p&gt;&amp;lt;table cellspacing="0" cellpadding="0" style="margin-right: 0px; margin-left: 0px; width: 100%"&gt;&amp;lt;tr style="background-color: rgb(204, 238, 255); vertical-align: bottom"&gt;    &amp;lt;td rowspan="1" colspan="1" style="width: 78%; text-indent: 12px"&gt;&amp;lt;font style="font: 10pt Times New Roman, Times, Serif"&gt;&amp;#160;&amp;lt;/font&gt;&amp;lt;/td&gt;    &amp;lt;td rowspan="1" style="width: 11%; border-bottom: rgb(0, 0, 0) 2px solid"&gt;&amp;lt;font style="font: 10pt Times New Roman, Times, Serif; color: rgb(0, 0, 0); vertical-align: bottom; padding-bottom: 2px"&gt;&amp;lt;b&gt;&amp;#160;&amp;lt;/b&gt;&amp;lt;/font&gt;&amp;lt;b&gt;&amp;lt;font style="font: 10pt Times New Roman, Times, Serif; color: rgb(0, 0, 0); vertical-align: bottom; border-bottom: rgb(0, 0, 0) 2px solid"&gt;&amp;#160;06.30.16&amp;lt;/font&gt;&amp;lt;/b&gt;&amp;lt;b&gt;&amp;lt;font style="font: 10pt Times New Roman, Times, Serif; color: rgb(0, 0, 0); vertical-align: bottom; padding-bottom: 2px"&gt;&amp;#160;&amp;lt;/font&gt;&amp;lt;/b&gt;&amp;lt;/td&gt;    &amp;lt;td rowspan="1" style="width: 11%; border-bottom: rgb(0, 0, 0) 2px solid"&gt;&amp;lt;font style="font: 10pt Times New Roman, Times, Serif; color: rgb(0, 0, 0); vertical-align: bottom; padding-bottom: 2px"&gt;&amp;lt;b&gt;&amp;#160;&amp;lt;/b&gt;&amp;lt;/font&gt;&amp;lt;b&gt;&amp;lt;font style="font: 10pt Times New Roman, Times, Serif; color: rgb(0, 0, 0); vertical-align: bottom; border-bottom: rgb(0, 0, 0) 2px solid"&gt;&amp;#160;06.30.17&amp;lt;/font&gt;&amp;lt;/b&gt;&amp;lt;b&gt;&amp;lt;font style="font: 10pt Times New Roman, Times, Serif; color: rgb(0, 0, 0); vertical-align: bottom; padding-bottom: 2px"&gt;&amp;#160;&amp;lt;/font&gt;&amp;lt;/b&gt;&amp;lt;/td&gt;&amp;lt;/tr&gt;&amp;lt;tr style="background-color: rgb(255, 255, 255); vertical-align: bottom"&gt;    &amp;lt;td style="text-align: left; text-indent: 12px"&gt;&amp;lt;font style="font: 10pt Times New Roman, Times, Serif; color: rgb(0, 0, 0)"&gt;Non-current&amp;lt;/font&gt;&amp;lt;/td&gt;    &amp;lt;td&gt;&amp;lt;font style="font: 10pt Times New Roman, Times, Serif; vertical-align: bottom"&gt;&amp;#160;&amp;#160;6,020&amp;#160;&amp;lt;/font&gt;&amp;lt;/td&gt;    &amp;lt;td&gt;&amp;lt;font style="font: 10pt Times New Roman, Times, Serif; vertical-align: bottom"&gt;&amp;#160;&amp;#160;4,534&amp;#160;&amp;lt;/font&gt;&amp;lt;/td&gt;&amp;lt;/tr&gt;&amp;lt;tr style="background-color: rgb(204, 238, 255); vertical-align: bottom"&gt;    &amp;lt;td style="text-align: left; text-indent: 12px"&gt;&amp;lt;font style="font: 10pt Times New Roman, Times, Serif; color: rgb(0, 0, 0)"&gt;Current&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3,232&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1,249&amp;lt;/font&gt;&amp;lt;font style="font: 10pt Times New Roman, Times, Serif; vertical-align: bottom; padding-bottom: 2px"&gt;&amp;#160;&amp;lt;/font&gt;&amp;lt;/td&gt;&amp;lt;/tr&gt;&amp;lt;tr style="background-color: rgb(255, 255, 255); vertical-align: bottom"&gt;    &amp;lt;td style="text-align: left; text-indent: 12px"&gt;&amp;lt;font style="font: 10pt Times New Roman, Times, Serif; color: rgb(0, 0, 0)"&gt;&amp;lt;b&gt;Total&amp;lt;/b&gt;&amp;lt;/font&gt;&amp;lt;/td&gt;    &amp;lt;td style="border-bottom: rgb(0, 0, 0) 4px double"&gt;&amp;lt;font style="font: 10pt Times New Roman, Times, Serif; vertical-align: bottom; padding-bottom: 4px"&gt;&amp;lt;b&gt;&amp;#160;&amp;lt;/b&gt;&amp;lt;/font&gt;&amp;lt;b&gt;&amp;lt;font style="font: 10pt Times New Roman, Times, Serif; vertical-align: bottom; border-bottom: rgb(0, 0, 0) 4px double"&gt;&amp;#160;9,252&amp;lt;/font&gt;&amp;lt;/b&gt;&amp;lt;b&gt;&amp;lt;font style="font: 10pt Times New Roman, Times, Serif; vertical-align: bottom; padding-bottom: 4px"&gt;&amp;#160;&amp;lt;/font&gt;&amp;lt;/b&gt;&amp;lt;/td&gt;    &amp;lt;td style="border-bottom: rgb(0, 0, 0) 4px double"&gt;&amp;lt;font style="font: 10pt Times New Roman, Times, Serif; vertical-align: bottom; padding-bottom: 4px"&gt;&amp;lt;b&gt;&amp;#160;&amp;lt;/b&gt;&amp;lt;/font&gt;&amp;lt;b&gt;&amp;lt;font style="font: 10pt Times New Roman, Times, Serif; vertical-align: bottom; border-bottom: rgb(0, 0, 0) 4px double"&gt;&amp;#160;5,783&amp;lt;/font&gt;&amp;lt;/b&gt;&amp;lt;b&gt;&amp;lt;font style="font: 10pt Times New Roman, Times, Serif; vertical-align: bottom; padding-bottom: 4px"&gt;&amp;#160;&amp;lt;/font&gt;&amp;lt;/b&gt;&amp;lt;/td&gt;&amp;lt;/tr&gt;&amp;lt;/table&gt;&amp;lt;p style="text-align: justify; text-indent: 12px; margin: 0pt 0; font: 13px Times New Roman, Times, Serif"&gt;&amp;lt;font style="font: 10pt Times New Roman, Times, Serif"&gt;&amp;#160;&amp;lt;/font&gt;&amp;lt;/p&gt;&amp;lt;p style="text-align: justify; text-indent: 12px; margin: 0pt 0; font: 13px Times New Roman, Times, Serif"&gt;&amp;lt;/p&gt;&amp;lt;p style="text-align: justify; text-indent: 12px; margin: 0pt 0; font: 13px Times New Roman, Times, Serif"&gt;&amp;lt;/p&gt;&amp;lt;p style="text-align: justify; text-indent: 36px; margin: 0pt 0 0pt 24px; font: 13px Times New Roman, Times, Serif"&gt;&amp;lt;font style="font: 10pt Times New Roman, Times, Serif"&gt;(i)&amp;#160;IncludesZetol and Vista al Muelle plots of land, which have been mortgaged to secure Group's borrowings. The net book value amounted toPs. 306 and Ps. 190 as of June 30, 2018 and 2017, respectively. Additionally, the Group has contractual obligations not provisionedrelated to these plot of lands committed when certain properties were acquired or real estate projects were approved, and amountto Ps. 372 and Ps. 135, respectively. Both projects are expected to be completed in 2029.&amp;lt;/font&gt;&amp;lt;/p&gt;</t>
  </si>
  <si>
    <t>Intangible Assets</t>
  </si>
  <si>
    <t>12.
Intangible assets Changes
in the Group’s intangible assets for the years ended June 30, 2018 and 2017 were as follows:
Goodwill
business Trademarks Licenses Customer
relations Information
systems and software Contracts
and others (iii) (iv) Total
Balance
at June 30, 2016 2,238 3,355 759 3,219 957 1,286 11,814
Costs 2,238 3,378 817 3,923 1,202 1,478 13,036
Accumulated
depreciation - (23 ) (58 ) (704 ) (245 ) (192 ) (1,222 )
Net
book amount at June 30, 2016 2 ,238 3,355 759 3,219 957 1,286 11,814
Assets
incorporated by business combination (i) 26 - - - - - 26
Currency
translation adjustment 511 732 148 494 235 170 2,290
Transfers
to assets held for sale - (81) - (36) (21) (44) (182)
Transfers
to trading properties - - - - - (13) (13)
Reclassification
of previous periods 31 - - - - - 31
Additions - - - - 588 30 618
Disposals - - - - - (52) (52)
Depreciation
charge (ii ) - (52 ) (115 ) (1,115 ) (458 ) (349 ) (2,089 )
Balance
at June 30, 2017 2 ,806 3,954 792 2,562 1,301 1,028 12,443
Goodwill
business Trademarks Licenses Customer
relations Information
systems and software Contracts
and others ( iii) (iv) Total
Costs 2,806 4,029 1,002 4,746 2,122 1,679 16,384
Accumulated
depreciation - (75 ) (210 ) (2,184 ) (821 ) (651 ) (3,941 )
Net
book amount at June 30, 2017 2,806 3,954 792 2,562 1,301 1,028 12,443
Assets
incorporated by business combination (i) 994 - - - - 15 1,009
Deconsolidation
(Note 4.(l)) (2,666) (3,393) - (442) (497) (110) (7,108)
Currency
translation adjustment 1,987 2,561 470 1,126 828 410 7,382
Transfers
to trading properties - - - - - (9) (9)
Additions - - - - 572 80 652
Depreciation
charge (ii) - (45 ) (86 ) (945 ) (534 ) (396 ) (2,006 )
Balance
at June 30, 2018 3,121 3,077 1,176 2,301 1,670 1,018 12,363
Costs 3,121 3,274 1,657 6,933 3,304 2,715 21,004
Accumulated
depreciation - (197 ) (481 ) (4,632 ) (1,634 ) (1,697 ) (8,641 )
Net
book amount at June 30, 2018 3,121 3,077 1,176 2,301 1,670 1,018 12,363 (i)
See Note 4. Includes other non-significant business combinations. (ii)
Amortization charge was recognized in the amount of Ps. 489 and Ps. 488 under "Costs", in the amount of Ps. 399 and Ps. 339 under
"General and administrative expenses" and Ps. 880 and Ps. 1,231 under "Selling expenses" as of June 30, 2018 and 2017, respectively
in the Statements of Income (Note 26). In addition, a charge of Ps. 238 and Ps. 31 was recognized under "Discontinued operations"
as of June 30, 2018 and 2017, respectively (iii)
Includes "Rights of use". Corresponds to Distrito Arcos. (iv)
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 The
goodwill assigned to real estate in Israel amounts to NIS 155 (Ps. 907 at the exchange rate at the end of the financial year 2018),
that assigned to telecommunications amounts to NIS 268 (Ps. 2,114 at the exchange rate at the end of the financial year 2018)
and the one assigned to supermarkets amounted to NIS 192. The rest is goodwill that is allocated to the real estate segment of
Argentina.</t>
  </si>
  <si>
    <t>Biological Assets</t>
  </si>
  <si>
    <t>13.
Biological assets Changes
in the Group’s biological assets and their allocation to the fair value hierarchy for the years ended June 30, 2018
and 2017 were as follows:
Agricultural business
Sown land-crops Sugarcane
fields Breeding
cattle and cattle for sale Dairy
cattle Other
cattle Others
Total
Level
1 Level
3 Level
3 Level
2 Level
2 Level
2 Level
1
As
of June 30, 2016 23 355 97 507 49 11 7 1,049
Non-current
(Production) - - - 432 49 9 7 497
Current
(Consumable) 23 355 97 75 - 2 - 552
As
of June 30, 2016 23 355 97 507 49 11 7 1,049
Purchases - - - 47 - 2 - 49
Changes
by transformation (23) 23 - - - - - -
Initial
recognition and changes in the fair value of biological assets (i) (83) 135 46 85 (80) 1 - 104
Decrease
due to harvest - (1,529) (371) - - - - (1,900)
Sales - - - (152) (23) - - (175)
Consumptions - - - (1) - (3) (1) (5)
Costs
for the year 123 1,257 309 204 94 4 4 1,995
Additions - - 96 12 - - - 108
Foreign
exchange gain 2 2 (2 ) 3 - - - 5
As
of June 30, 2017 42 243 175 705 40 15 10 1,230
Agricultural business
Sown land-crops Sugarcane
fields Breeding
cattle and cattle for sale Dairy
cattle Other
cattle Others
Total
Level
1 Level
3 Level
3 Level
2 Level
2 Level
2 Level
1
Non-current
(Production) - - - 607 40 14 10 671
Current
(Consumable) 42 243 175 98 - 1 - 559
As
of June 30, 2017 42 243 175 705 40 15 10 1,230
Purchases - - - 88 - 63 - 151
Changes
by transformation (42) 42 - - - - - -
Initial
recognition and changes in the fair value of biological assets (i) (64) 771 238 114 (39) (4) - 1,016
Decrease
due to harvest - (2,326) (855) - - - - (3,181)
Sales - - - (287) (43) (24) (1) (355)
Consumptions - - - (3) - - (2) (5)
Costs
for the period / year 117 1,454 768 283 42 6 2 2,672
Additions - - - - - - - -
Foreign
exchange gain 6 80 125 74 - - - 285
As
of June 30, 2018 59 264 451 974 - 56 9 1,813
Non-current
(Production) - - - 875 - 16 9 900
Current
(Consumable) 59 264 451 99 - 40 - 913
As
of June 30, 2018 59 264 451 974 - 56 9 1,813 (i)
Biological assets with a production cycle of more than one year (that is, cattle) generated “Initial recognition and changes
in fair value of biological assets” amounting to Ps. 71 and Ps. 6 for the fiscal years ended June 30, 2018 and 2017, respectively.
For the fiscal years ended June 30, 2018 and 2017, amounts of Ps. 81 and Ps. 93, was attributable to price changes, and amounts
of Ps. (10) and Ps. (87), was attributable to physical changes generated by production result, respectively. Crops
and oilseeds The
Group’s crops generally include crops and oilseeds (corn, wheat, soybean and sunflower) as well as peanut. The Group measures
biological assets that have attained significant biological growth at fair value less costs to sell. The Group measures biological
assets that have not attained significant biological growth or when the impact of biological transformation on price is not expected
to be material, at cost less any impairment losses, which approximates fair value. Sugarcane The
Group’s sugarcane production is based in Brazil and to a lesser extent in Bolivia. This crop’s production requires
specific weather conditions (tropical and subtropical climates. The Group recognizes these crops at a fair value net of costs
of sales from the moment of planting. Fair
value of biological assets When
an active market exists for biological assets, the Group uses the quoted market price in the principal market as a basis to determine
the fair value of its biological. Live cattle is measured at fair value less cost to sell, based on market quoted at an auction
involving cattle of the same age, breed and genetic merit adjusted, if applicable, to reflect any difference. When there is no
active market or market-determined prices are not available, (for example, unharvested crops with significant growth or growing
agricultural produce of sugarcane), the Group determines the fair value of a biological asset based on discounted cash flows models. These
models require the input of highly subjective assumptions including observable and unobservable data. The not observable information
is determined based on the best information available for example, by reference to historical information of past practices and
results, statistics and agricultural information and other analytical techniques. Key assumptions utilized in this method include
future market prices, estimated yields at the point of harvest and estimated future costs of harvesting and other costs.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The
key assumptions discussed above are highly sensitive. Reasonable shifts in assumptions including but not limited to increases
or decreases in prices, costs and discount factors used may result in a significant increase or decrease to the fair value of
biological assets recognized at any given time. Cash flows are projecte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The valuation
models and their assumptions are reviewed periodically, and, if necessary, adjusted. As
of June 30 of each year, the Group’s biological assets that are subject to a valuation model include unharvested crops and
sugarcane plantations. During
years ended June 30, 2018 and 2017, there have been no transfers between the several tiers used in estimating the fair value of
the Group’s biological assets, or reclassifications among their respective categories. The
fair value less estimated point of sale costs of agricultural produce at the point of harvest amount to Ps. 3,207 and Ps. 1,975
for the years ended June 30, 2018 and 2017, respectively. When
no quoted prices are available in an active market, the Group uses a range of valuation models. The following table presents main
parameters:
Sensitivity (i)
06.30.18
06.30.17
Description Valuation
technique Parameters Range
fiscal year 2018 Increase Decrease Increase Decrease
Sown
land-crops (Level 3) Discounted
cash flows Yields
- Operating costs - Selling expenses - Future of sale prices Argentina
Yields:
0.89 - 15.69 tn./ha. 34 (34) 37 (37)
Future
of sale prices: 3,892 - 20,850 Ps./tn. 45 (45) 62 (62)
Operating
cost: 1,386 - 16,764 Ps./ha. (20) 20 (38) 38
Brazil:
Yields:
3.57 - 6.55 tn./ha. 1 (1) 1 (1)
Future
of sale prices: 383 - 1,193 Rs./tn 1 (1) 1 (1)
Sugarcane
fields (Level 3) Discounted
cash flows Yields
- Operating costs - Selling expenses - Future of sale prices - Discount rate Brazil:
Yields:
73.69 tn./ha. 81 (81 45 (45)
Future
of sale prices: 86.22 Rs./tn. 119 (119) 72 (72)
Operating
cost: 56.52 Rs./tn. (92) 92 (54) 54
Bolivia:
Future
of sale prices: 24 US$/tn 1 (1) 1 (1)
Operating
cost: 275 - 465 US$/ha. (1) 1 - - (i)
Sensitivities for the biological assets measured at Level 3 have been modeled considering a 10% change in the indicated variable,
all else being equal. As
of June 30, 2018 and 2017, the better and maximum use of biological assets shall not significantly differ from the current use.</t>
  </si>
  <si>
    <t>Inventories Abstract</t>
  </si>
  <si>
    <t xml:space="preserve"> 14.
Inventories Breakdown
of Group’s inventories as of June 30, 2018 and 2017 are as follows:
06.30.18 06.30.17
Crops 1,143 379
Materials
and supplies 341 221
Seeds
and fodders 145 135
Sugarcane 1 -
Beef 65 41
Agricultural
inventories 1,695 776
Good
for resale and supplies - 3,873
Telephones
and others communication equipment 592 320
Others 37 67
Total
inventories 2,324 5,036 As
of June 30, 2018 and 2017 the cost of inventories recognized as expense amounted to Ps. 52,996 and Ps. 41,559, respectively of
which Ps. 8,529 and Ps. 41,559, respectively, have been included in “Costs” in the Statements of Income and as of
June 30, 2016 Ps. 44,467 was recognized under "Discontinued operations".</t>
  </si>
  <si>
    <t>Financial instruments by category</t>
  </si>
  <si>
    <t>Financial Instruments By Category</t>
  </si>
  <si>
    <t>15.
Financial instruments by category The
note show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18 are as follows:
Financial
assets at fair value through profit or loss
Financial
assets at amortized cost (i) Level
1 Level
2 Level
3 Subtotal
financial assets Non-financial
assets Total
June
30, 2018
Assets
as per Statement of Financial Position
Trade
and other receivables (excluding the allowance for doubtful accounts and other receivables) (Note 16) 21,096 - - - 21,096 6,078 27,174
Investment
in financial assets:
-
Equity securities in public companies - 824 - 135 959 - 959
-
Equity securities in private companies - - - 1,168 1,168 - 1,168
-
Deposits 1,397 32 - - 1,429 - 1,429
-
Bonds 10 13,933 505 - 14,448 - 14,448
-
Mutual funds - 6,911 - - 6,911 - 6,911
-
Others - 1,642 - 793 2,435 - 2,435
Derivative
financial instruments:
-
Crops futures contracts - 57 - - 57 - 57
-
Swaps - - - - - - -
-
Crops options contracts - 30 - - 30 - 30
-
Foreign-currency options contracts - 11 - - 11 - 11
-
Foreign-currency future contracts - - 71 - 71 - 71
-
Others - - 16 - 16 - 16
Restricted
assets (ii) 6,426 - - - 6,426 - 6,426
Financial
assets held for sale
-
Clal - 12,254 - - 12,254 - 12,254
Cash
and cash equivalents (excluding bank overdrafts):
-
Cash on hand and at bank 6,834 - - - 6,834 - 6,834
-
Short-term bank in deposits 350 - - - 350 - 350
-
Mutual funds - 353 - - 353 - 353
-
Short-term investments 28,334 2,779 - - 31,113 - 31,113
Total
assets 64,447 38,826 592 2,096 105,961 6,078 112,039
Financial
liabilities at fair value
Financial
liabilities at amortized cost (i) Level
1 Level
2 Level
3 Subtotal
financial liabilities Non-financial
liabilities Total
June
30, 2018
Liabilities
as per Statement of Financial Position
Trade
and other payables (Note 19) 16,678 - - - 16,678 4,791 21,469
Borrowings
(excluding finance lease liabilities) (Note 21) 219,375 - - - 219,375 - 219,375
Finance
lease obligations (Note 21 170 - - - 170 - 170
Derivative
financial instruments:
-
Crops futures contracts - 58 - - 58 - 58
-
Forward contracts - - 118 - 118 - 118
-
Foreign-currency future contracts - 45 8 - 53 - 53
-
Crops options contracts - 27 - - 27 - 27
-
Foreign-currency options contracts - 18 - - 18 - 18
-
Swaps - 1 47 - 48 - 48
-
Others - 8 - 24 32 - 32
Total
liabilities 236,223 157 173 24 236,577 4,791 241,368 Financial
assets and financial liabilities as of June 30, 2017 were as follows
Financial
assets at fair value through profit or loss
Financial
assets at amortized cost (i) Level
1 Level
2 Level
3 Subtotal
financial assets Non-financial
assets Total
June
30, 2017
Assets
as per Statement of Financial Position
Trade
and other receivables (excluding the allowance for doubtful accounts and other receivables) (Note 16) 19,975 - - - 19,975 4,153 24,128
Investment
in financial assets:
-
Equity securities in public companies - 1,665 - 82 1,747 - 1,747
-
Equity securities in private companies - 15 - 964 979 - 979
-
Deposits 1,235 14 - - 1,249 - 1,249
-
Bonds - 4,490 425 - 4,915 - 4,915
-
Mutual funds - 3,986 - - 3,986 - 3,986
-
Others - 749 - - 749 - 749
Derivative
financial instruments:
-
Crops options contracts - 10 - - 10 - 10
-
Swaps - - 29 - 29 - 29
-
Warrants - - 26 - 26 - 26
-
Foreign-currency options contracts - 4 - - 4 - 4
-
Foreign-currency future contracts - - 27 - 27 - 27
Financial
assets held for sale - 8,562 - - 8,562 - 8,562
Restricted
assets (ii) 1,069 - - - 1,069 - 1,069
Cash
and cash equivalents (excluding bank overdrafts):
-
Cash on hand and at bank 8,731 - - - 8,731 - 8,731
-
Short-term bank in deposits 5 - - - 5 - 5
-
Mutual funds - 302 - - 302 - 302
-
Short-term investments 14,510 1,815 - - 16,325 - 16,325
Total
assets 45,525 21,612 507 1,046 68,690 4,153 72,843
Financial
liabilities at fair value
Financial
liabilities at amortized cost (i) Level
1 Level
2 Level
3 Subtotal
financial liabilities Non-financial
liabilities Total
June
30, 2017
Liabilities
as per Statement of Financial Position
Trade
and other payables (Note 19) 20,557 - - - 20,557 5,401 25,958
Borrowings
(excluding finance lease liabilities) (Note 21) 135,180 - - - 135,180 - 135,180
Finance
lease obligations (Note 21) 132 - - - 132 - 132
Derivative
financial instruments:
-
Crops futures contracts - 11 - - 11 - 11
-
Forward contracts - 5 152 10 167 - 167
-
Foreign-currency future contracts - 9 5 - 14 - 14
-
Crops options contracts - 4 - - 4 - 4
-
Foreign-currency options contracts - 4 - - 4 - 4
Total
liabilities 155,869 33 157 10 156,069 5,401 161,470 (i) The
fair value of financial assets and liabilities at their amortized cost does not differ significantly from their book value, except
for borrowings (Note 21). (ii) Corresponds
to deposits in guarantee and escrows. Liabilities
carried at amortized cost also include liabilities under finance leases where the Group is the lessee and which therefore have
to be measured in accordance with IAS 17 “Leases”. The categories disclosed are determined by reference to IFRS 9.
Finance leases are excluded from the scope of IFRS 7 “Financial Instruments Disclosures”. Therefore, finance leases
have been shown separately The
following are details of the book value of financial instruments recognized, which were offset in the statements of financial
position:
06.30.18
06.30.17
Gross
amounts recognized Gross
amounts offset Net
amount presented Gross
amounts recognized Gross
amounts offset Net
amount presented
Financial
assets
Trade
and other receivables (excluding the allowance for doubtful accounts and other receivables) 22,086 (990) 21,096 20,879 (904) 19,975
Financial
liabilities
Trade
and other payables 17,668 (990) 16,678 21,461 (904) 20,557 Income,
expense, gains and losses on financial instruments can be assigned to the following categories:
Financial
assets and liabilities at amortized cost Financial
assets and liabilities at fair value through profit or loss Total
June
30, 2018
Interest
income 814 - 814
Interest
expenses (8,259) - (8,259)
Foreign
exchange loss (14,263) - (14,263)
Dividends
income 82 - 82
Fair
value gains financial assets at fair value through profit or loss - 623 623
Loss
on debt swap (2,228) - (2,228)
Capitalized
finance costs 74 - 74
Loss
from derivative financial instruments (except commodities ) - (324) (324)
Gain
on the revaluation of receivables arising from the sale of farmland - 85 85
Other
financial results (431 ) - (431 )
Net
result (i) (24,211 ) 384 (23,827 )
Financial
assets and liabilities at amortized cost Financial
assets and liabilities at fair value through profit or loss Total
June
30, 2017
Interest
income 755 - 755
Interest
expenses (6,351) - (6,351)
Foreign
exchange loss (1,548) - (1,548)
Dividends
income 68 - 68
Fair
value gains financial assets at fair value through profit or loss - 3,026 3,026
Loss
from repurchase of Non-convertible Notes (31) - (31)
Gain
from derivative financial instruments (except commodities) - 146 146
Gain
on the revaluation of receivables arising from the sale of farmland - 37 37
Other
financial results (805 ) - (805 )
Net
result (i) (7,912 ) 3,209 (4,703 )
Financial
assets and liabilities at amortized cost Financial
assets and liabilities at fair value through profit or loss Total
June
30, 2016
Interest
income 657 - 657
Interest
expenses (2,688) - (2,688)
Foreign
exchange loss (3,265) - (3,265)
Dividends
income 72 - 72
Capitalized
finance costs - - -
Fair
value loss in financial assets at fair value through profit or loss - (1,247) (1,247)
Loss
from repurchase of Non-convertible Notes (39) - (39)
Gain
from derivative financial instruments (except commodities) - 1,108 1,108
Gain
on the revaluation of receivables arising from the sale of farmland - 33 33
Impairment
of property, plant and equipment - - -
Other
financial results (677 ) - (677 )
Net
result (i) (5,940 ) (106 ) (6,046 ) (i) Included
within “Financial results, net“ in the Statements of Income. Clal Clal
is a holding company that mainly operates in the insurance and pension markets and in segments of pension funds. The company holds
assets and other businesses (such as insurance agencies) and is one of the largest insurance groups in Israel. Clal mainly develops
its activities in three operating segments: long-term savings, general insurance and health insurance. Given
that IDBD failed to meet the requirements set forth to have control over an insurance company, on August 21, 2013, the Commissioner
required that IDBD granted an irrevocable power of attorney to Mr. Moshe Tery ("the Trustee") for the 51% of the shareholding
capital and vote interests in Clal, thus transferring control over that investee. From such date, IDBD recognized its equity interest
in Clal as a financial asset held for sale, at fair value through profit or loss. On
December 30, 2014, the Commissioner sent an additional letter setting a term by which IDBD’s control over and equity interests
in Clal were to be sold and giving directions as to the Trustee’s continuity in office, among other aspects. The
sale arrangement outlined in the letter involves IDBD’s and the Trustee’s interests in the sale process under different
options and timeframes. The current sale arrangement involved the sale of the interest in the stock exchange or by over-the-counter
trades, as per the following detail and by the following dates: a.
Sell at least 5% of its equity interest in Clal, since May 7, 2016. b.
Sell at least an additional 5% of its equity interest in Clal, during each of the subsequent four-month periods. c.
If IDBD sells more than 5% of its equity interest in Clal in any given four-month period, the percentage in excess of the required
5% would be offset against the percentage required in the following period. In
case IDBD does not fulfill its obligation in the manner described in the above paragraph the Trustee is entitled to act upon the
specified arrangement in lieu of IDBD, pursuant to all powers that have been vested under the representations of the trust letter.
The consideration for the sale would be transferred to IDBD, with the expenses incurred in the sale process to be solely borne
by IDBD. On
May 1, 2017, IDBD agreed to sell the 5% of Clal’s shares jointly with a swap transaction. Hence, the shares were sold on
May 4 without any type of encumbrances, at a price of NIS 59.86 each (i.e., for a total of roughly NIS 166, equivalent to nearly
Ps. 697 at the exchange rate prevailing on that date). Such request had the consent of the Trustee and a statement from the Commissioner
stating that such body does not object to the swap transaction. Concurrently
with the sale, IDBD entered into a swap transaction with a banking institution whereby the former will charge or pay for the difference
between the sale value of the shares above described and the value such shares will have at the time they are sold to the third-party
buyer upon the lapse of a 24-month period. IDBD cannot repurchase such shares, in addition, other sales transactions were made
under this modality on August 30, 2017, January 1, 2018 and May 3, 2018 (see Note 4.(h).). IDBD continues to evaluate courses
of action with regard to the District Court’s pronouncement, including the possibility to file a motion for appeal. Based
on the terms and conditions of the swap contract, IDBD maintains the major risks and benefits of all of Clal shares; as a result,
as of June 30, 2018, all of Clal shares were reported as a financial asset held for sale and a liability associated to the swap
in the amount of Ps. 4,465. Valuation of mentioned shares as of June 30, 2018 amounts to Ps. 7,787, and a loss of Ps. 1,826 has
been recorded, reflecting the increase/decrease in the market price and the swap costs in financial results, net. The
following table presents the changes in Level 3 financial instruments as of June 30, 2018 and 2017:
Investments
in financial assets - Public companies' securities Derivative
financial instruments - Forwards Investments
in financial assets - Private companies' securities Investments
in financial assets - Others Loans
- non-recourse loan Total
Balances
at June 30, 2016 499 - 1,324 140 (10,999) (9,036)
Additions
and acquisitions 65 (8) 44 - - 101
Currency
translation adjustment 21 (2) 169 6 242 436
Reclassification
to liabilities held for sale (Note 4) - - - - 11,272 11,272
Write
off (702) 66 - (146) - (782)
Gains
and losses recognized in the year (i) 199 (66 ) (573 ) - (515 ) (955 )
Balances
at June 30, 2017 82 (10 ) 964 - - 1,036
Additions
and acquisitions - - 34 526 - 560
Transfer
to level 1 (ii) - - (100) - - (100)
Currency
translation adjustment - (14) 489 78 - 553
Deconsolidation
(Note 4.(l)) - - (126) - - (126)
Write
off (67) - - - - (67)
Gains
and losses recognized in the year (i) 120 - (93 ) 189 - 216
Balances
at June 30, 2018 135 (24 ) 1,168 793 - 2,072 (i)
Included within “Financial results, net” in the Statements of income. (ii)
The Group transferred a financial asset measured at fair value from level 3 to level 1, because it began trading in the stock
exchange. During
the fiscal year, ended June 30, 2018, shares of private companies were transferred from level 3 to level 1 when they began trading.
During the year ended June 30, 2017 and 2016, there were no transfers between levels of the fair value hierarchy.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Trade
and other receivables -. Cellcom Discounted
cash flows Discount
interest rate. Level
3 3.3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Share
price volatility 58% to 78% Market
interest-rate 1.7% to 2.1%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Share
price volatility 58% to 78% Market
interest-rate 1.7% to 2.1%
TGLT
Non-convertible Notes Black-Scholes
– Theoretical price Underlying
asset price (Market price); share price volatility (historical) and market interest rate. Level
3 Underlying
asset price 8 to 12 Share
price volatility 50% to 70% Market
interest-rate 8% to 9%
Call
option of Arcos Discounted
cash flows Projected
revenues and discounting rate. Level
3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 Forwards Theoretical
price Underlying
asset price and volatility Level
2 and 3 - (*)
An increase in the discount rate would decrease the value of investments in private companies, while an increase in projected
revenues would increase their value. As
of June 30, 2018, there have been no changes to the economic or business circumstances affecting the fair value of the financial
assets and liabilities of the group.</t>
  </si>
  <si>
    <t>Trade and other receivables [abstract]</t>
  </si>
  <si>
    <t>16.
Trade and other receivables Group’s
trade and other receivables as of June 30, 2018 and 2017 were as follows:
06.30.18 06.30.17
Trade,
leases and services receivable 16,935 16,461
Less:
allowance for doubtful accounts (837 ) (336 )
Total
trade receivables 16,098 16,125
Prepaid
expenses 4,821 3,614
Guarantee
deposits 164 17
Tax
credits 834 539
Borrowings
granted, deposits, and other balances 3,254 2,965
Others 1,166 532
Total
other receivables 10,239 7,667
Total
trade and other receivables 26,337 23,792
Non-current 9,129 5,456
Current 17,208 18,336
Total 26,337 23,792 Book
amounts of Group's trade and other receivables in foreign currencies are detailed in Note 33. The
fair value of current receivables approximates their respective carrying amounts because, due to their short-term nature, the
effect of discounting is not considered significant. The present value of receivables related to installment sales of communication
devices, made by Cellcom, was calculated using a discount rate of 3.3%. The book value of other non-current receivables is, or
approximates, its fair value on the balance sheet date. Fair values are based on discounted cash flows (Level 3). The amount of
these non-current receivables is Ps. 3,188 as of June 30, 2018.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06.30.18 06.30.17
Beginning
of the year 336 191
Recoveries
(i) (33) (13)
Used
during the year (274) (265)
Additions
(i) 324 241
Currency
translation adjustment 626 182
Deconsolidation (142 ) -
End
of the year 837 336 (i)
The creation and release of the provision for impaired receivables have been included in “Selling expenses” in the
Statements of Income (Note .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18 and 2017 (a column of non-past due receivables is also included so that the totals
can be reconciled with the amounts appearing on the Statement of Financial Position):
Expired
Up
to 3 months From
3 to 6 months Over
6 months Not
past due Allowance Total %
of representation
Agricultural
products 163 9 19 7 32 230 1.4%
Office
leases and services 280 42 92 1,094 200 1,708 10.1%
Hotel
leases and services 17 - - - - 17 0.1%
Consumer
financing - - - - 16 16 0.1%
Hotel
operations - - - 67 1 68 0.4%
Disposal
of properties 10 1 25 984 - 1,020 6.0%
Telecommunication
services - - - 7,102 87 7,189 42.5%
Tourism
activities 765 - 237 5,184 501 6,687 39.5 %
Total
at June 30, 2018 1,235 52 373 14,438 837 16,935 100 %
Expired
Up
to 3 months From
3 to 6 months Over
6 months Not
past due Allowance Total %
of representation
Agricultural
products 75 4 10 338 24 451 2.7%
Office
leases and services 103 26 65 604 101 899 5.5%
Consumer
financing - - - - 16 16 0.1%
Hotel
operations 1 - - 61 1 63 0.4%
Disposal
of properties 17 2 2 278 32 331 2.0%
Sale
of communication equipment - - 2,156 2,719 - 4,875 29.6%
Telecommunication
services 482 - 110 2,805 86 3,483 21.2%
Sale
of products (supermarkets) 38 - - 6,229 76 6,343 38.5 %
Total
at June 30, 2017 716 32 2,343 13,034 336 16,461 100 %</t>
  </si>
  <si>
    <t>Cash flow information</t>
  </si>
  <si>
    <t>Cash Flow Information</t>
  </si>
  <si>
    <t xml:space="preserve">17.
Cash flow information Following
is a detailed description of cash flows generated by the Group’s operations for the years ended June 30, 2018, 2017 and
2016.
Note 06.30.18 06.30.17 06.30.16
Profit
for the period 17,780 5,028 9,118
Profit
for the year from discontinued operations (12,479) (4,093) (817)
Adjustments
for :
Income
tax expense 22 233 2,713 5,785
Depreciation
and amortization 26 3,764 3,463 1,545
(Gain)
/ Loss from disposal of farmlands (906) (280) 2
(Gain)
/ Loss from disposal of property, plant and equipment (4) 35 (2)
Gain
from revaluation of receivables arising from the sale of farmland 28 (85) (37) (33)
(Recovery)
/ Charge for impairment of property, plant and equipment - (12) 26
Dividends
income - - (72)
Share-based
payments 32 84 46
Unrealized
gain from derivative financial instruments 28 111 (10) (914)
Release
of intangible assets due to TGLT agreement - 27 -
Result
from business combinations 27 (510) (8) -
Unrealized
initial recognition and changes in fair value of biological assets and agricultural products at the point of
harvest (703) (1,149) 4
Changes
in net realizable value of agricultural products after harvest (303) 74 (208)
Net
gain from fair value adjustment of investment properties (22,629) (4,900) (17,529)
Provisions
and allowances 937 233 789
Other
financial results, net 28 23,696 4,732 7,595
Share
of loss / (profit) of associates and joint ventures 8 603 (93) (534)
Reversal
of currency translation adjustment 27 - (41) (100)
Gain
from disposal of associates 27 (311) (1) (4)
Loss
from repurchase of Non-convertible Notes 28 - 31 39
Share-based
plan granted 1 2 -
Changes
in operating assets and liabilities:
Decrease
/ (Increase) in biological assets 650 1,085 (408)
(Increase)
/ Decrease in inventories (602) (122) 92
Decrease
in trading properties 499 510 189
Increase
in trade and other receivables 50 (1,107) (715)
Net
variation in derivative financial instruments (98) 91 (46)
Increase
in trade and other payables 960 660 357
Increase
in salaries and social security liabilities 133 102 49
Decrease
in provisions and previsions (206 ) (87 ) (139 )
Net
cash generated by continuing operating activities before income tax paid 10,613 6,930 4,115
Net
cash generated by discontinued operating activities before income tax paid 4,144 3,280 892
Net
cash generated by operating activities before income tax paid 14,757 10,210 5,007 The
following table shows balances incorporated as result of business combination / deconsolidation or reclassification of assets
and liabilities to held for sale of subsidiaries:
06.30.18 06.30.17 06.30.16
Investment
properties (4,382) - 29,586
Property,
plant and equipment (27,900) 1,712 15,104
Trading
properties - - 2,656
Intangible
assets (6,188) 19 6,603
Investments
in associates and joint ventures (365) (74) 9,268
Deferred
income tax (121) 53 (4,681)
Trade
and other receivables (11,875) 591 9,713
Investment
in financial assets (2,846) - 5,824
Derivative
financial instruments (23) - (54)
Inventories (5,896) - 1,919
Restricted
assets (91) - 91
Financial
assets held for sale 22,891 - 5,129
Trade
and other payables 2,389 (917) (19,749)
Salaries
and social security liabilities 21,050 (148) -
Borrowings 432 (660) (60,306)
Provisions 7 2 (969)
Deferred
income tax liabilities 2,796 1 (267)
Employee
benefits 1,254 (47 ) (405 )
Net
amount of non-cash assets incorporated / held for sale (8,868 ) 532 (538 )
Cash
and cash equivalents (5,554) 150 -
Non-controlling
interest 7,329 40 (8,630)
Goodwill 74 (26 ) 1,391
Net
amount of assets incorporated / held for sale (7,019 ) 696 (7,777 )
Interest
held before acquisition (472) 67 -
Seller
financing 214 - -
Foreign
exchange losses (38) - -
Fair
value of interest held before business combination (510) - -
Cash
and cash equivalents incorporated / held for sale - (150 ) 9,193
Net
(outflow) inflow of cash and cash equivalents / assets and liabilities held for sale (7,825 ) 613 1,416 The
following table shows a detail of significant non-cash transactions occurred in the years ended June 30, 2018, 2017 and 2016:
06.30.18 06.30.17 06.30.16
Increase
in intangible assets through an increase in trade and other payables - (111) -
Increase
in trade and other receivables through a decrease in property, plant and equipment - (118) -
Increase
in derivative financial instruments through a decrease in investments in financial assets - 34 -
Increase
in financial assets through an increase in trade and other payables - - 180
Increase
of investments in financial assets through a decrease of trade and other receivables - - 71
Increase
in participation in associates through a decrease in assets by derivative financial instruments - - 128
Increase
in investment properties through an increase in trading properties - - 302
Increase
in investment properties through a decrease in property, plant and equipment - - 57
Increase
in trading properties through an increase in trade and other payables 10 - 317
Increase
in property, plant and equipment through an increase of trade and other payables 793 (123) -
Increase
in property, plant and equipment through an increase of borrowings 9 - 116
Cancellation
of Non-convertible Notes through an increase in other payables - - 22
Decrease
(increase) of interest in subsidiaries, associates and joint ventures due currency translation adjustment (1,882) (1,083) -
Decrease
in trade and other payables through an increase in borrowings - - -
Decrease
in borrowings through a decrease of interest in associates and joint ventures - - 9
Distribution
of treasury shares - (7) -
Dividends
distribution to non-controlling shareholders not yet paid 1,529 64 64
Uncollected
dividends (113) (21) 4
Share-based
plan granted - - (4)
Reimbursement
of prescribed dividends - - 6
Increase
in property, plant and equipment through a business combination (901) - -
Decrease
in investments in associates and joint ventures through a decrease in borrowings 201 - -
Increase
in investments in associates and joint ventures through a decrease in investments in financial assets 4 - -
Payment
of dividends through an increase in trade and other payables 8 - -
Changes
in non-controlling interest through a decrease in trade and other receivables 1,380 - -
Increase
of investment properties through an increase in trade and other payables 71 - -
Increase
of investment properties through a decrease in trade and other receivables 35 - -
Increase
in trade and other receivables through an increase in borrowings 109 - -
Increase
in trading properties through capitalization of finance costs 11 - -
Increase
of investment properties through a capitalization of finance costs 18 - -
Decrease
in associates and joint ventures through uncollected dividends 11 - -
Decrease
in associates and joint ventures through an increase in assets held for sale 44 - -
Transfers
of property, plant and equipment to investment properties (571) - -
Share-based
plan granted 1 - -
Increase
in investment properties through an increase in other reserves due to the difference between cost and fair value 21 - -
Increase
in financial operations through a decrease in investments in associates and joint ventures 65 - -
Decrease
in associates and joint ventures through an increase in trade and other receivables 7 - -
Increase
in trading properties through an increase in trade and other payables 62 - -
Increase
in trading properties through a decrease in trade and other receivables 31 - -
Increase
in investment properties through a decrease in trading properties 353 - - </t>
  </si>
  <si>
    <t>Shareholders' Equity</t>
  </si>
  <si>
    <t>18.
Shareholders’ Equity Share
capital and share premium The
share capital of the Group is represented by common shares with a nominal value of Ps. 1 per share and one vote each. . No activity
has been recorded for the fiscal years ended June 30, 2018. During the fiscal year ended June 30, 2017, the Company's Board of
Directors decided on November 3, 2016 to carry out a pro rata distribution among shareholders of 3,833,352 treasury shares. No
other activity has been recorded for the fiscal years ended June 30, 2016 in the capital accounts, other than those related to
the acquisition of treasury shares. Inflation
adjustment of share capital The
Group’s Financial Statements were previously prepared on the basis of general price-level accounting which reflected changes
in the purchase price of the Argentine Peso in the historical Financial Statements through February 28, 2003. The inflation adjustment
related to share capital was appropriated to an inflation adjustment reserve that formed part of shareholders' equity. The balance
of this reserve could be applied only towards the issuance of common stock to shareholders of the Company. Resolution 592/11 of
the CNV requires that at the transition date to IFRS certain equity accounts, such as the inflation adjustment reserve, are not
adjusted and are considered an integral part of share capital. Treasury
shares On
May 22, 2018, the Board of Directors has resolved to increase the amount of the program currently in force for the acquisition
of the common shares issued by the Company and to modify the maximum amount of shares to be acquired, the payable price and the
period in which the acquisitions will take place, in order to contribute to the reduction of the existing gap between the implicit
value of the Company, based on the value of the assets, and the value the Company, based on the quoted price of its shares, with
a view to contribute to its strengthening in the market. Considering the above, the Board of Cresud approve the repurchase of
shares and establish the terms and conditions for the acquisition of the common shares issued by the Company under the provisions
of Section 64 of Law Nº 26,831 and the Rules of the under the provisions of Section 64 of Law Nº 26,831 and the Rules
of CNV for an amount up to Ps. 900 million and up to 10% of the capital stock of the Company in the form of common shares or American
Depositary Shares or ADS representative of 10 shares each ADS, and with a up to 25% of the average volume, of the daily transactions
for the Shares and ADS in the markets during the previous 90 days. The payable price will be between Ps. 1 and up to Ps. 62.5
per shares and between US$1 and up to US$25 per ADS. As of July 27, 2018, the company finalized the share repurchase program. During
the fiscal year ended June 30, 2018, the Company acquired in various transactions 3,211,786 common shares (par value Ps. 1 per
share) for a total amount of Ps. 138.79 and 1,433,874 ADRs (equivalent to 14,338,740 common shares) for a total amount of US$
27.19 (equivalents to Ps624.20), as provided by the terms and conditions of the share repurchase plan. As of the date of these
financial statements, no due date has been set for the sale of the acquired shares. Legal
reserve According
to Law N° 19,550, 5% of the profit of the year is destinated to constitute a legal reserve until it reaches the legal capped
amounts (20% of total capital). This legal reserve is not available for dividend distribution and can only be released to absorb
losses. The Group has not reached the legal limit of this reserve. Special
reserve The
CNV, through General Ruling N° 562/9 and 576/10, has provided for the application of Technical Resolutions N° 26 and
29 of the FACPCE, which adopt the IFRS,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2012, with the transition
date being July 1, 2011. Pursuant to CNV General Ruling N° 609/12, the Company set up a special reserve, to reflect the positive
difference between the balance at the beginning of retained earnings disclosed in the first Financial Statements prepared according
to IFRS and the balance at closing of retained earnings disclosed in the last Financial Statements prepared in accordance with
previously effective accounting standards. The reserve recorded in due course amounted to Ps. 695, which as of June 30, 2017 were
fully used to absorb the negative balances in the retained earnings account. During fiscal year ended June 30, 2017, the
Company’s Board of Directors decided to change the accounting policy of investment property from the cost method to the
fair value method, as allowed by IAS 40. For
this reason, as of the transition date, figures have been modified and, hence, the special reserve as set forth by General Ruling
CNV N° 609/12 has been increased to Ps. 1,516, which may only be reversed to be capitalized or to absorb potential negative
balances under retained earnings. Dividends The
Shareholders Meeting held as of October 31, 2017 approved the dividends distribution of Ps. 395, which were paid during the month
of November 2017. During the years ended June 30, 2017 and 2016, there were no distributions of dividends. Additional
paid-in capital from treasury shares Upon
sale of the treasury shares, the difference between the net realizable value of the treasury shares sold and their acquisition
cost shall be recorded, whether it is a gain or a loss, as part of owners’ contributions not yet capitalized to be called
“Additional Paid-in Capital from Treasury Stock”.</t>
  </si>
  <si>
    <t>Trade and other payables [abstract]</t>
  </si>
  <si>
    <t>19.
Trade and other payables Group’s
trade and other payables as of June 30, 2018 and 2017 were as follows:
06.30.18 06.30.17
Trade 10,455 15,361
Construction
obligations 1,475 1,226
Accrued
invoices 1,353 849
Sales,
rental and services payments received in advance 3,752 4,377
Total
trade payables 1 7,035 21,813
Deferred
incomes 37 73
Construction
obligations 521 343
Dividends
payable to non-controlling shareholders 123 251
Taxes
payable 481 589
Management
fees (Note 31) 1,351 1,020
Others 1,921 1,869
Total
other payables 4,434 4,145
Total
trade and other payables 21,469 25,958
Non-current 3,577 3,988
Current 17,892 21,970
Total 21,469 25,958 The
fair value of payables approximates their respective carrying amounts because, due to their short-term nature, the effect of discounting
is not considered significant. Fair values are based on discounted cash flows (Level 3).</t>
  </si>
  <si>
    <t>Provisions [abstract]</t>
  </si>
  <si>
    <t>20.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 Investments in associates and joint
ventures (ii) Site dismantling and remediation
(iii) Onerous contracts (iv) Other provisions (v) Total
As
of June 30, 2016 704 47 114 296 427 1,588
Additions 259 105 - 20 131 515
Unused
amounts reversed (269) (79) - (135) (68) (551)
Share
of loss in associates and joint ventures - (3) - - - (3)
Liabilities
incorporated by business combination (Note 4) 2 - - - 2
Currency
translation adjustment 141 2 26 39 90 298
As
of June 30, 2017 837 72 140 220 580 1,849
Additions 311 2,380 10 5 - 2,706
Recoveries (299) - (48) (123) 48 (422)
Deconsolidation
(see Note 4.(l)) (273) - - (174) - (447)
Liabilities
incorporated by business combination (Note 4) 10 - - - - 10
Currency
translation adjustment 466 - 61 73 330 930
As
of June 30, 2018 1,052 2,452 163 1 958 4,626
06.30.18 06.30.17
Non-current 3,567 955
Current 1,059 894
Total 4,626 1,849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equivalent to Ps. 836 of these Consolidated Financial Statements). The parties have appointed an
arbitrator that should render a decision on the dispute. The remaining corresponds to provisions related to investment properties. Dolphin In
September 2016, a former non-controlling shareholder of IDBD (the "Petitioner") filed a petition with the district court of Be'er
Sheva against Dolphin Netherlands, IFISA and Mr. Eduardo Elsztain (jointly referred to as "Dolphin"), to initiate a claim under
a collective action (the “Petition”). The Petitioner argues that in executing the modified tender offer of IDBH (a
former controlling company of IDBD), the non-controlling shareholders of IDBD, which voted against the modification of the tender
offer, were forced to sell their shares at a value that differed from the value initially agreed upon and that, therefore, Dolphin
should compensate them for an estimated amount of NIS 158 (equivalent to Ps. 754 as of the date of these Consolidated Financial
Statements). In July 2017, Dolphin filed a motion to dismiss the Petition. Our legal advisors consider that the collective petition
will probably be dismissed by the Court. If not dismissed, Dolphin will have to file an answer to the Petition within the 60 days
following the Court’s decision regarding the motion to dismiss. Cresud On
February 23, 2016, a class action was filed against IRSA, the Company, some first-line managers and directors with the District
Court of the USA for the Central District of California. The complaint, on behalf of people holding American Depositary Receipts
of IRSA between November 3, 2014 and December 30, 2015, claims presumed violations to the US federal securities laws. In addition,
it argues that defendants have made material misrepresentations and made some omissions related to IRSA’s investment in
IDBD Such
complaint was voluntarily waived on May 4, 2016 by the plaintiff and filed again on May 9, 2016 with the US District Court by
the East District of Pennsylvania. Furthermore,
the Companies and some of its first-line managers and directors are defendants in a class action filed on April 29, 2016 with
the US District Court of the East District of Pennsylvania. The complaint, on behalf of people holding American Depositary Receipts
of the Company between May 13, 2015 and December 30, 2015, claims violations to the US federal securities laws. In addition, it
argues that defendants have made material misrepresentations and made some omissions related to the IRSA’s investment in
IDBD. Subsequently,
Cresud and IRSA requested that the complaint be moved to the district of New York, which request was later granted. On
December 8, 2016, the Court appointed the representatives of each presumed class as primary plaintiffs and the lead legal advisor
for each of the classes. On February 13, 2017, the plaintiffs of both classes filed a document containing certain amendments.
The Company and IRSA filed a petition requesting that the class action brought by IRSA’s shareholders should be dismissed.
On April 12, 2017, the court suspended the class action filed by the Company’s shareholders until the Court decides on the
petition of dismissal of such class action. Filing information on the motion to dismiss the collective remedy filed by shareholders
of IRSA was completed on July 7, 2017. The Court has yet to render a decision on the motion to dismiss. On
September 10, 2018, the Court issued an order granting IRSA and Cresud’s motion to dismiss in its entirety. Plaintiffs have
appealed such order and the Court´s decision is pending. The
Companies hold that such allegations are meritless and will continue making a strong defense in both actions. Claims
against Cellcom and its subsidiaries In
the ordinary course of business, Cellcom receives various consumer complaints, mainly through collective actions. They allege
excess collections, breach of agreements with customers and failure to comply with established norms or licenses, which could
cause harm to consumers. In
addition, the company receives other claims from employees, subcontractors, suppliers and authorities, generally in relation to
non-compliance with the provisions of the law with respect to payments upon termination of employment relationships, breach of
contracts, violation of copyright and patents or disputes for payments demanded by the authorities. Claims
against PBC On
July 4, 2017, PBC was served notice from the tax authority of Israel of income tax official assessments based on a “better
assessment” of taxes for the years 2012-2015, and concluded that PBC is required to pay approximately NIS 187 (including
interest) since compensation of losses is not admitted. In
the opinion of legal advisors to PBC, the company has sound arguments against the Revenue Administration’s position and
will file its objection to it. As of the date of these Consolidated Financial Statements, there is no provision in relation to
this claim.</t>
  </si>
  <si>
    <t>Borrowings [abstract]</t>
  </si>
  <si>
    <t xml:space="preserve">21. Borrowings The
breakdown and the fair value of the Group borrowings as of June 30, 2018 and 2017 was as follows:
Book value Fair value
06.30.18 06.30.17 06.30.18 06.30.17
Non-convertible
notes 177,980 111,059 189,949 113,552
Bank
loans and others 36,552 15,017 37,153 14,668
Non-recourse
loan - 7,025 - 6,930
Bank
overdrafts 1,122 126 1,122 126
Other
borrowings (i) 3,891 2,085 5,076 2,051
Total
borrowings (ii) 219,545 135,312 233,300 137,327
Non-current 187,462 112,025
Current 32,083 23,287
Total 219,545 135,312 (i)
Includes financial leases for Ps. 170 and Ps. 132 as of June 30, 2018 and 2017. (ii)
Includes Ps. 180,814 and Ps. 119,103 as of June 30, 2018 and 2017, respectively, corresponding to the Operations Center in Israel. As
of June 30, 2018 and 2017, total borrowings include collateralized liabilities (seller financing, leases and bank loans) of Ps.
34,201 and Ps. 11,546, respectively. These borrowings are mainly collateralized by investment properties and property, plant and
equipment of the Group (Notes 9 and 10). Borrowings
also include liabilities under finance leases where the Group is the lessee and which therefore have to be measured in accordance
with IAS 17 “Leases”. Information regarding liabilities under finance leases is disclosed in Note 23. The
terms of the loans include standard covenants for this type of financial operations. As of the date of these financial statements,
the Group has complied with the covenants contemplated in its respective loan agreements. The
maturity of the Group's borrowings (excluding obligations under finance leases) is as follows:
06.30.18 06.30.17
Stock:
Less
than one year 30,099 21,845
Between
1 and 2 years 27,330 15,834
Between
2 and 3 years 23,442 15,474
Between
3 and 4 years 19,190 12,392
Between
4 and 5 years 51,113 10,856
More
than 5 years 66,218 57,438
217,392 133,839
Do
not accrue interest:
Less
than one year 1,841 1,298
Between
1 and 2 years 68 4
Between
2 and 3 years 33 7
Between
3 and 4 years 8 19
Between
4 and 5 years - 5
More
than 5 years 33 8
1,983 1,341
Finance
lease obligations 170 132
219,545 135,312 The
following tables shows a breakdown of Group’s borrowing by type of fixed-rate and floating-rate, per currency denomination
and per functional currency of the subsidiary that holds the loans for the fiscal years ended June 30, 2018 and 2017.
06.30.18
Argentine Peso Brazilian Reais Bolivian Peso Uruguayan Peso NIS Total
Fixed
rate:
Argentine
Peso 1,519 - - - - 1,519
Brazilian
Reais - 318 - - - 318
US
Dollar 33,353 - - 372 12,273 45,998
NIS - - - - 80,685 80,685
Subtotal
fixed-rate borrowings 34,872 318 - 372 92,958 128,520
Floating
rate:
Argentine
Peso 1,166 - - - - 1,166
Brazilian
Reais - 1,562 - - - 1,562
US
Dollar 271 - - - 1,642 1,913
NIS - - - - 86,214 86,214
Subtotal
floating rate borrowings 1,437 1,562 - - 87,856 90,855
Total
borrowings as per analysis 36,309 1,880 - 372 180,814 219,375
Finance
lease obligations 21 149 - - - 170
Total
borrowings as per Statement of Financial Position 36,330 2,029 - 372 180,814 219,545
06.30.17
Argentine Peso Brazilian Reais Bolivian Peso Uruguayan Peso NIS Total
Fixed
rate:
Argentine
Peso 135 - - - - 135
Brazilian
Reais - 49 - - - 49
US
Dollar 16,193 - - 134 7,741 24,068
NIS - - - - 35,867 35,867
Subtotal
fixed-rate borrowings 16,328 49 - 134 43,608 60,119
Floating
rate:
Argentine
Peso 557 - - - - 557
Brazilian
Reais - 468 - - - 468
US
Dollar 195 - 14 - 1,022 1,231
NIS - - - - 72,805 72,805
Subtotal
floating rate borrowings 752 468 14 - 73,827 75,061
Total
borrowings as per analysis 17,080 517 14 134 117,435 135,180
Finance
lease obligations 6 126 - - - 132
Total
borrowings as per Statement of Financial Position 17,086 643 14 134 117,435 135,312 The
following describes the debt issuances made by the Group for the years ended June 30, 2018, and 2017:
Entity Class Issuance
/ expansion date Amount in original currency Maturity
date Interest rate Principal
payment Interest
payment
Cresud Class
XXIII feb-18 US$ 113 2/16/2023 6.50% At
expiration biannual
Brasilagro CRA
Serie I may-18 $R
85.2 8/1/2022 106.5% from the DI rate Annual
payments since 2020 annual
Brasilagro CRA
Serie II may-18 $R
57 7/31/2023 110% from the DI rate Annual
payments since 2020 annual
IRSA Class
VII sep-16 384.2 9/9/2019 Badlar + 2.99% n.a At
expiration quarterly
IRSA Class
VIII sep-16 $US
184.5 9/9/2019 7% n.a. At
expiration quarterly
IRSA
CP Class
IV sep-17 US$ 140 9/14/2020 5% n.a. At
expiration quarterly
IDBD SERIES
N aug-16 NIS 325 12/29/2022 5.3% e.a At
expiration quarterly (1)
IDBD SERIES
M feb-17 NIS 1,060 11/28/2019 5.40% n.a At
expiration quarterly
IDBD SERIES
N jul-17 NIS 642.1 12/30/2022 5.3% e.a At
expiration quarterly (1)
IDBD SERIES
N nov-17 NIS 357 12/30/2022 5.3% e.a At
expiration quarterly (2)
DIC SERIES
F aug-16 NIS 360 12/31/2025 4.95% e.a Annual
payments since 2017 annual
DIC SERIES
F apr-17 NIS 444 12/31/2025 4.95% e.a. Annual
payments since 2017 annual
DIC SERIES
J dec-17 NIS 762 12/30/2026 4.8% e.a. Annual
payments since 2021 biannual (2)
PBC SERIES
I oct-16 NIS 102 6/29/2029 3.95% e.a At
expiration quarterly
PBC SERIES
I apr-17 NIS 431 6/29/2029 3.95% e.a. At
expiration quarterly
PBC SERIES
I oct-17 NIS 497 6/29/2029 3.95% e.a. At
expiration quarterly
PBC SERIES
I dec-17 NIS 496 6/29/2029 3.95% e.a. At
expiration quarterly (2)
Gav
- Yam SERIES
F apr-17 NIS 303 3/31/2026 4.75% e.a. Annual
payments since 2021 biannual
Gav
- Yam SERIES
H sep-17 NIS 424 6/30/2034 2.55% e.a. Annual
payments since 2019 biannual
Cellcom SERIES
L jan-18 NIS 401 1/5/2028 2.5% e.a. Annual
payments since 2023 annual
Shufersal SERIES
E jan-18 NIS 544 10/8/2028 4.3% e.a. Annual
payments since 2018 annual
Shufersal SERIES
E jan-18 NIS 544 10/8/2028 4.3% e.a. Annual
payments since 2018 annual (2) (1)
IDBD has the right to make an early repayment, totally or partially. As a guarantee for the full compliance of all the commitments
IDBD has pledged approximately 60.4 million shares of DIC under a single fixed charge of first line and in guarantee of by means
of the lien, in an unlimited amount, in favor of the trustee for the holders of the debentures. (2)
Corresponds to an expansion of the series. CRESUD Corporate
Notes Class XXIII has a maturity of 60 months from issuance, which accrue interest at annual fixed rate of 6.50% payable semiannually.
The principal is to be amortized in one installment due on February 16, 2023. DIC:
On September 28, 2017, DIC offered the holders of Series F NCN to swap their notes for Series J NCN. Series J NCN terms and conditions
differ substantially from those of Series F. Therefore, DIC recorded the payment of Series F NCN and recognized a new financial
commitment at fair value for Series J NCN. As a result of the swap, DIC recorded a loss resulting from the difference between
the Series F NCN cancellation value and the new debt value in the amount of approximately NIS 461 (equal to approximately Ps.
2,228 as of that date), which was accounted for under “Finance costs” (Note 29). IDBD The
following table shows a detail of evolution of borrowing during the years ended June 30, 2018 and 2017:
06.30.18 06.30.17
Balance
at the beginning of the year 135,312 117,295
Borrowings 25,089 29,353
Payment
of borrowings (22,912) (19,098)
Obtention
/ (payment) of short term loans, net 732 (1,019)
Interests
paid (7,234) (5,522)
Accrued
interests 8,639 6,437
Cumulative
translation adjustment and exchange differences, net 101,731 8,276
Deconsolidation (21,310) -
Changes
in fair value of third-party loans 114 -
Repurchase
of non-convertible notes (379) (546)
Reclassifications
and other movements (237 ) 136
Balance
at the end of the year 219,545 135,312 </t>
  </si>
  <si>
    <t>Income Tax</t>
  </si>
  <si>
    <t>22. Income tax Argentine tax reform On
December 27, 2017, the Argentine Congress approved the Tax Reform, through Law No. 27,430, which was enacted on December 29, 2017,
and has introduced many changes to the income tax treatment applicable to financial income. The key components of the Tax Reform
are as follows: Dividends:
Tax on dividends distributed by argentine companies would be as follows: (i) dividends originated from profits obtained before
fiscal year ending June 30, 2018 will not be subject to withholding tax; (ii) dividends derived from profits generated during
fiscal years of the Company ending June 30, 2019 and 2020 paid to argentine individuals and/or foreign residents, will be subject
to a 7% withholding tax; and (iii) dividends originated from profits obtained during fiscal year ending June 30, 2021 onward will
be subject to withholding tax at a rate of 13%. Income
tax: Corporate income tax would be gradually reduced to 30% for fiscal years commencing after January 1, 2018 through December
31, 2019, and to 25% for fiscal years beginning after January 1, 2020, inclusive. Presumptions
of dividends: Certain facts will be presumed to constitute dividend payments, such as: i) withdrawals from shareholders, ii) shareholders
private use of property of the company, iii) transactions with shareholders at values different from market values, iv) personal
expenses from shareholders or shareholder remuneration without substance. Revaluation
of assets: The regulation establishes that, at the option of the companies, tax revaluation of assets is permitted for assets
located in Argentina and affected to the generation of taxable profits. The special tax on the amount of the revaluation depends
on the asset, being (i) 8% for real estate not classified as inventories, (ii) 15% for real estate classified as inventories,
(iii) 5% for shares, quotas and equity interests owned by individuals and (iv) 10% for the rest of the assets. As of the date
of these Financial Statements, the Group has not exercised the option. The gain generated by the revaluation is exempted according
to article 291 of Law 27,430 and, the additional tax generated by the revaluation is not deductible. In
addition, the argentine tax reform contemplates other amendments regarding the following matters: social security contributions,
tax administrative procedures law, criminal tax law, tax on liquid fuels, and excise taxes, among others. As of the date of presentation
of these Financial Statements, some aspects are pending regulation by the National Executive Power. US
tax reform In
December 2017, a bill was passed to reform the Federal Taxation Law in the United States. The reform included a reduction of the
corporate tax rate from 35% to 21%, for the tax years 2018 and thereafter. The reform has impact in certain subsidiaries of the
Group in the United States. Israel
tax reform In
December 2016 the Israeli Government modified the income tax rate, generating a reduction from 25% to 24% for the 2017 calendar
year and 23% for the 2018 calendar year onwards.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The
details of the provision for the Group’s income tax, is as follows:
06.30.18 06.30.17 06.30.16
Current
income tax (496) (793) (628)
Deferred
income tax 357 (1,920) (5,173)
MPIT (94 ) - 16
Income
tax (233 ) (2,713 ) (5,785 ) The
statutory taxes rates in the countries where the Group operates for all of the years presented are:
Tax
jurisdiction Income
tax rate
Argentina 25%
- 35%
Brazil 25%
- 34%
Uruguay 0%
- 25%
Bolivia 25%
U.S. 0%
- 45%
Bermudas 0%
Israel 23%
- 24% Below
is a reconciliation between income tax expense and the tax calculated applying the current tax rate, applicable in the respective
countries, to profit before taxes for years ended June 30, 2018, 2017 and 2016:
06.30.18 06.30.17 06.30.16
Tax
calculated at the tax rates applicable to profits in the respective countries (2,491) (1,732) (5,851)
Permanent
differences:
Share
of profit / (loss) of associates and joint ventures 156 37 485
Unrecognized
tax loss carry-forwards (i) (1,557) (1,253) (155)
Expiration
of tax loss carry-forwards (iii) (90) (31) -
Provision
for unrecoverability of tax loss carry-forwards (842) - -
MPIT
expense (94) - -
Changes
in fair value of financial instruments and sale of shares (ii) (346) 434 -
Change
of tax rate (i) 4,947 396 (415)
Non-taxable
profit - 131 115
Non-deductible
expenses (8) (670) (253)
Others 92 (25 ) 289
Income
tax from continuing operations (233 ) (2,713 ) (5,785 ) (i)
Corresponds mainly to holding companies in the Operations Center in Israel. (ii)
As of June 30, 2018 corresponds to the effect of applying the changes in the tax rates applicable in accordance with the tax reform
explained above, being Ps. 405 the effect of the rate change in US and Ps. 4,542 the effect of the rate change in Argentina. As
of June 30, 2017 and 2016, the rate change was in Israel. (iii)
Corresponds mainly to Cresud. Deferred
tax assets and liabilities of the Group as of June 30, 2018 and 2017 will be recovered as follows:
06.30.18 06.30.17
Deferred
income tax assets to be recovered after more than 12 months 7,373 7,249
Deferred
income tax assets to be recovered within 12 months 1,526 431
Deferred
income tax assets 8,899 7,680
06.30.18 06.30.17
Deferred
income tax liabilities to be recovered after more than 12 months (33,463) (19,522)
Deferred
income tax liabilities to be recovered within 12 months (320 ) (9,652 )
Deferred
income tax liabilities (33,783 ) (29,174 )
Total
deferred income tax (liabilities) assets, net (24,884 ) (21,494 ) The movement
in the deferred income tax assets and liabilities during the years ended June 30, 2018 and 2017, without taking into consideration
the offsetting of balances within the same tax jurisdiction, is as follows:
At the beginning Business combinations and reclassification
to other assets held for sale (i) Foreign exchange gain Charged to the Statement of Income (ii) Reserve for changes of non-controlling
interest Deconsolidation (see
Note 4 (l)) Use of tax loss
carry-forwards At the end
June
30, 2018
Assets
Trade
and other payables 2,031 - 534 (588) - - - 1,977
Tax
loss carry-forwards 4,380 1 887 604 (15) - - 5,857
Others 1,269 - 599 (385 ) - (418 ) - 1,065
Subtotal
assets 7,680 1 2,020 (369 ) (15 ) (418 ) - 8,899
Liabilities
Investment
properties and property, plant and equipment (24,652) (14) (6,862) (232) - 2,445 (63) (29,378)
Trading
properties (99) - (73) 20 - - - (152)
Biological
assets (150) - 7 (16) - - - (159)
Trade
and other receivables (305) - - (81) - - - (386)
Investments (9) - (2) (26) - - - (37)
Intangible
assets (2,682) - 125 430 - 781 - (1,346)
Inventories (66) - (35) 11 - - - (90)
Others (1,211 ) - (1,354 ) 330 - - - (2,235 )
Subtotal
liabilities (29,174 ) (14 ) (8,194 ) 436 - 3,226 (63 ) (33,783 )
(Liabilities)
/ Assets, net (21,494 ) (13 ) (6,174 ) 67 (15 ) 2,808 (63 ) (24,884 )
At the beginning Business combinations and reclassification
to other assets held for sale (i) Foreign exchange gain Charged to the Statement of Income (ii) Reclassification of opening amounts Use of tax loss carry-forwards At the end
June
30, 2017
Assets
Trade
and other payables 1,787 - 284 (40) - - 2,031
Tax
loss carry-forwards 4,385 - 552 (386) - (171) 4,380
Others 1,245 (47 ) 139 (68 ) - - 1,269
Subtotal
assets 7,417 (47 ) 975 (494 ) - (171 ) 7,680
Liabilities
Investment
properties and property, plant and equipment (21,060) - (1,948) (1,703) 59 - (24,652)
Trading
properties (120) - (24) 45 - - (99)
Biological
assets (176) - - 26 - - (150)
Trade
and other receivables (143) (7) - (155) - - (305)
Investments (10) - 1 - - - (9)
Intangible
assets (2,860) - (312) 490 - - (2,682)
Inventories (54) - (10) (2) - - (66)
Others (949 ) 36 (122 ) (176 ) - - (1,211 )
Subtotal
liabilities (25,372 ) 29 (2,415 ) (1,475 ) 59 - (29,174 )
(Liabilities)
/ Assets, net (17,955 ) (18 ) (1,440 ) (1,969 ) 59 (171 ) (21,494 ) (i)
Includes Ps. 6 for business combination (Note 4) and Ps. 12 for reclassification to assets held for sale (Note 34). (ii)
Includes a rate change effect of Ps. 4,947 (profit).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 forwards in Argentina
and Uruguay generally expire within 5 years, while in Israel they do not expire. Tax loss carry forward in Bolivia expire within
3 years. Tax loss carry forwards in Brazil do not expire. However, in Brazil, the taxable profit for each year can only be reduced
by tax losses up to a maximum of 30% As
of June 30, 2018, the Group's recognized tax loss carry forward prescribed as follows:
Jurisdiction 06.30.18 Date of generation Due date
Argentina 49 2014 2019
Argentina 77 2015 2020
Argentina 98 2016 2021
Argentina 141 2017 2022
Argentina 7,460 2018 2023
Bolivia 127 2017 2022
Bolivia 13 2017 2020
Bolivia 47 2018 2021
Brazil 973 2008-2018 Do not expire
Do
not prescribe 1,404
Total
cumulative tax loss carry-forwards 10,389 The
Group assesses the realizability of deferred income tax assets, by considering whether it is probable that some portion or all
of the deferred income tax assets will not be realized. In order to make this assessment, Management considers the scheduled reversal
of deferred income tax liabilities, projected business and tax planning strategies. Deferred
tax assets from the Cresud, Company's management strategy for the recoverability of the recorded tax loss carryforward involves
the purchase and / or development of fields in marginal or high-potential areas of appreciation and the periodic realization of
those properties that are estimated to have reached their maximum appreciation potential. Additionally, a corporate reorganization
is estimated where Cresud contributes the total of the remaining fields to a controlled company in the fiscal year 2023 through
a taxable transaction. As of June 30, 2018, the estimated year of that transaction coincides with the statute of limitation of
the tax loss carryforward Ps. (1,113). On
this basis, it is estimated that as of June 30, 2018, all deferred tax assets and tax credits will be realized. The
Group did not recognize deferred income tax assets (tax loss carry forwards) of Ps. 133,388 and Ps. 131,849 as of June 30, 2018
and 2017,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Ps. 1,722 and Ps. 1,792 as of June 30, 2018 and 2017, respectively,
related to their investments in foreign subsidiaries, associates and joint ventures. In addition, the withholdings and/or similar
taxes paid at source may be creditable against the Group’s potential final tax liability. On
June 30, 2018 and 2017, the Group recognized a deferred liability in the amount of Ps. 623 and Ps. 857, respectively, related
to the potential future sale of one of its subsidiaries shares IDBD
and DIC assess whether it is necessary to recognize deferred tax liabilities for the temporary differences arising in relation
to its investments in subsidiaries; in this respect, IDBD, DIC and PBC estimate that if each of them is required to dispose of
its respective holdings in subsidiaries, they would not be liable to income tax on the sale and, for such reason, they did not
recognize the deferred tax liabilities related to this difference in these Consolidated Financial Statements. The
Group has assessed that the sale of Ispro is probable in the near future, so the corresponding deferred liability has been recognized
in these Consolidated Financial statements. This investment does not comply with the requirements of IFRS 5 for classification
as held for sale.</t>
  </si>
  <si>
    <t>Leases</t>
  </si>
  <si>
    <t>23. Leases The
Group as lessee Operating
leases In
the ordinary course of business, the Group enters into several operating lease agreements. Group conducts a portion of its agricultural
activities on land rented from third parties under operating lease contracts averaging a harvest year. Rent expense for the years
ended as of June 30, 2018, 2017 and 2016 amounted to Ps. 199.7, Ps. 126.5 and Ps. 79.7, respectively and is included in the line
item "Costs" in the Statement of Income The
Group is also using land in the Province of Salta under rights of use agreement (the "Anta Agreement") for which the Group is
currently paying a rent fee of 10% of the production. Rent expense paid for the years ended as of June 30, 2018, 2017 and 2016
amounted to Ps. 41.1, Ps. 9.8 and Ps. 4.5, respectively and is included in the line item "Costs" in the Statement of Income. The
Group leases property or spaces for administrative or commercial use both in Argentina and in Israel, under operating leases.
The agreements entered into include several clauses, including but not limited, to fixed, variable or adjustable payments. Some
leases were agreed upon with related parties (Note 31). The amounts involved are not material for any of the periods filed. The
future aggregate minimum lease payments the Group will have to cancel under non-cancellable operating leases were as follows:
06.30.18 06.30.17 06.30.16
No later than 1 year 2,586 3,025 3,907
Later than 1 year and not later than 5 years 5,000 8,309 6,859
More than 5 years 1,205 2,472 2,254
8,791 13,806 13,020 Finance
leases The
Group is party to several financial lease agreements, mainly of equipment for administrative use in the ordinary course of business.
The amounts involved do not prove material to any of the fiscal years under review. The
Group as lessor Operating
leases (Shopping malls, offices and other buildings) In
the segments Shopping malls and Offices and Others in the Operations Center in Argentina and in the segment Real Estate of the
Operations Center in Israel,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in the Operations Center in Argentina, operating
lease agreements with lessees of Shopping malls generally include escalation clauses and contingent payments. In Israel, agreements
tend to be agreed upon for fixed amounts, although in some cases they may include adjustment clauses. Income from leases are recorded
in the Statement of Income under rental and service income in all of the filed periods. Rental
properties are considered to be investment property. Book value is included in Note 9. The future minimum proceeds generated from
non-cancellable operating leases from Group’s Shopping malls, offices and other buildings are as follows:
06.30.18 06.30.17 06.30.16
No later than 1 year 5,097 4,437 3,137
Later than 1 year and not later than 5 years 22,945 12,451 13,361
More than 5 years 8,377 4,632 4,247
36,419 21,520 20,745 Operating
leases (Farmlands) From
time to time, the Group leases certain farmlands. The leases have an average term of one crop year. Rental income is generally
based on the market price of a particular crop multiplied by a fixed amount of tons per hectare leased or based on a fixed amount
in dollars per hectare leased. The
future aggregate minimum lease proceeds under non-cancellable operating leases from the Group are as follows:
06.30.18 06.30.17 06.30.16
No later than 1 year 27 6 14
Later than 1 year and not later than 5 years 72 - -
More than 5 years 8 - -
107 6 14 Finance
leases: The
Group does not act as a lessor in connection with finance leases.</t>
  </si>
  <si>
    <t>Disclosure Of Revenues Abstract</t>
  </si>
  <si>
    <t>24. Revenues
06.30.18 06.30.17 06.30.16
Beef 1,897 1,324 966
Crops 2,148 1,244 1,015
Sugarcane 757 355 294
Cattle 282 123 80
Supplies 166 112 63
Dairy 91 97 65
Consignment 98 250 116
Advertising
and brokerage fees 153 98 66
Agricultural
rental and other services 306 139 45
Income
from agricultural sales and services 5,898 3,742 2,710
Trading
properties and developments 1,818 1,454 191
Communication
services 14,392 11,959 4,956
Sale
of communication equipment 4,955 4,006 1,844
Rental
and services 10,671 8,536 5,197
Hotel
operations, tourism services and others 1,252 1,049 724
Total
revenues 38,986 30,746 15,622</t>
  </si>
  <si>
    <t xml:space="preserve">25. Costs
06.30.18 06.30.17 06.30.16
Other
operative costs 12 10 9
Cost
of property operations 12 10 9
Beef 1,759 1,234 837
Crops 1,765 1,167 889
Sugarcane 754 352 263
Cattle 297 155 126
Supplies 148 105 58
Dairy 65 87 61
Consignment 25 11 6
Advertising
and brokerage fees 136 100 67
Agricultural
rental and other services 188 78 28
Costs
of agricultural sales and services 5,137 3,289 2,335
Trading
properties and developments 1,748 1,451 166
Communication
services 10,540 8,471 3,304
Sale
of communication equipment 3,359 2,716 1,304
Rental
and services 3,046 2,744 1,843
Hotel
operations, tourism services and others 938 649 419
Total
costs 24,780 19,330 9,380 </t>
  </si>
  <si>
    <t>Expenses by nature</t>
  </si>
  <si>
    <t>Expenses By Nature</t>
  </si>
  <si>
    <t>26. Expenses by nature 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18, 2017 and 2016.
Production costs Costs (i) General and administrative expenses Selling expenses Total as of 06.30.18
Leases,
services charges and vacant property costs 2 59 18 136 215
Depreciation
and amortization 172 2,266 584 914 3,936
Doubtful
accounts - 2 - 271 273
Advertising,
publicity and other selling expenses - 270 6 1,307 1,583
Taxes,
rates and contributions 21 336 96 312 765
Maintenance
and repairs 47 1,733 173 99 2,052
Fees
and payments for services 6 2,121 924 76 3,127
Director's
fees - - 302 - 302
Food,
beverage and other lodging expenses - 86 - - 86
Payroll
and social security liabilities 241 2,754 1,934 1,525 6,454
Cost
of sale of goods and services - 5,133 - - 5,133
Cost
of sale of agricultural products and biological assets (14) 2,552 - - 2,538
Supplies
and labors 1,809 1,884 1 11 3,705
Freights 21 1 - 330 352
Bank
commissions and expenses - 38 12 9 59
Conditioning
and clearance - - - 59 59
Travel,
library expenses and stationery 15 3 8 3 29
Interconnection
and roaming expenses - 2,066 - - 2,066
Fees
to other operators - 2,576 - - 2,576
Others 352 900 356 254 1,862
Total
expenses by nature as of 06.30.18 2,672 24,780 4,414 5,306 37,172
Production costs Costs (i) General and administrative expenses Selling expenses Total as of 06.30.17
Leases,
services charges and vacant property costs 2 142 27 8 179
Depreciation
and amortization 55 1,882 526 1,055 3,518
Doubtful
accounts - - - 209 209
Advertising,
publicity and other selling expenses - 284 - 1,085 1,369
Taxes,
rates and contributions 17 238 30 260 545
Maintenance
and repairs 36 1,471 107 5 1,619
Fees
and payments for services 8 3,642 714 50 4,414
Director's
fees - - 234 - 234
Food,
beverage and other lodging expenses - 88 4 - 92
Payroll
and social security liabilities 122 2,229 1,491 1,177 5,019
Cost
of sale of goods and services - 4,181 - - 4,181
Cost
of sale of agricultural products and biological assets - 1,301 - - 1,301
Supplies
and labors 1,716 1,313 - 7 3,036
Freights 22 1 - 249 272
Bank
commissions and expenses 1 14 9 5 29
Conditioning
and clearance - - - 48 48
Travel,
library expenses and stationery 16 20 9 1 46
Interconnection
and roaming expenses - - - - -
Fees
to other operators - - - - -
Others - 2,524 477 344 3,345
Total
expenses by nature as of 06.30.17 1,995 19,330 3,628 4,503 29,456
Production costs Costs (i) General and administrative expenses Selling expenses Total as of 06.30.16
Leases,
services charges and vacant property costs 1 54 9 1 65
Depreciation
and amortization 67 745 261 539 1,612
Doubtful
accounts - - 62 10 72
Advertising,
publicity and other selling expenses - 282 - 489 771
Taxes,
rates and contributions 13 226 20 225 484
Maintenance
and repairs 24 681 76 4 785
Fees
and payments for services 5 880 437 39 1,361
Director's
fees - - 201 - 201
Food,
beverage and other lodging expenses - - - - -
Payroll
and social security liabilities 90 1,586 718 516 2,910
Cost
of sale of goods and services - 1,558 - - 1,558
Cost
of sale of agricultural products and biological assets - 1,674 - 2 1,676
Supplies
and labors 1,011 54 - 1 1,066
Freights 13 1 - 145 159
Bank
commissions and expenses - 10 7 4 21
Conditioning
and clearance - - - 30 30
Travel,
library expenses and stationery 12 4 6 1 23
Interconnection
and roaming expenses - - - - -
Fees
to other operators - - - - -
Others - 1,625 153 167 1,945
Total
expenses by nature as of 06.30.16 1,236 9,380 1,950 2,173 14,739 (i) Includes
Ps. 12, Ps. 10 and Ps. 9 of other agricultural operating costs as of June 30 2018, 2017 and 2016, respectively.</t>
  </si>
  <si>
    <t>Other Operating Results Net</t>
  </si>
  <si>
    <t>27. Other operating results,
net
06.30.18 06.30.17 06.30.16
Gain
/ (Loss) from commodity derivative financial instruments 28 93 (87)
Gain
from disposal of associates (i) 311 1 4
Fair
value of interest held before business combination (iv) 510 8 -
Currency
translation adjustment reversal (ii) - 41 100
Gain
/ (Loss) from agreement with TGLT 32 (27) -
Contingencies
(iii) 399 (25) 20
Donations (67) (123) (58)
Others (61 ) (96 ) (89 )
Total
other operating results, net 1,152 (128 ) (110 ) (i)
Includes the gain from of the sale of the Group’s equity interest in Cloudyn for Ps. 252. As of June 30, 2017, it pertains
to the reversal of the cumulative translation adjustment generated by IMadison, a subsidiary liquidated during that fiscal year.
As of June 30, 2016, Ps. 143 correspond to the reversal of the cumulative translation adjustment before the business combination
with IDBD and Ps. 9 to the reversal of the reserve of the cumulative translation adjustment generated in Rigby following the dissolution
of the Company. (ii)
As of June 30, 2018, includes the favorable ruling of a trial in the Operations Center in Israel for an amount of approximately
Ps. 435. Includes legal costs and expenses Includes legal costs and expenses related to the investment in Ma’ariv. (iii)
See Note 4.(b).</t>
  </si>
  <si>
    <t>Financial Results Net</t>
  </si>
  <si>
    <t>&amp;lt;p style="margin-left: 0"&gt;&amp;lt;font style="font: 10pt Times New Roman, Times, Serif"&gt;28. Financial results, net&amp;lt;/font&gt;&amp;lt;/p&gt;&amp;lt;table cellspacing="0" cellpadding="0" style="margin-right: 0px; margin-left: 0px; width: 100%"&gt;&amp;lt;tr style="vertical-align: bottom"&gt;    &amp;lt;td rowspan="1" style="width: 67%; text-indent: 12px"&gt;&amp;lt;font style="font: 10pt Times New Roman, Times, Serif"&gt;&amp;lt;b&gt;&amp;#160;&amp;lt;/b&gt;&amp;lt;/font&gt;&amp;lt;/td&gt;    &amp;lt;td rowspan="1" style="width: 11%"&gt;&amp;lt;p&gt;&amp;lt;font style="font: 10pt Times New Roman, Times, Serif"&gt;&amp;lt;b&gt;&amp;#160;&amp;lt;/b&gt;&amp;lt;/font&gt;&amp;lt;/p&gt;        &amp;lt;p&gt;&amp;lt;font style="font: 10pt Times New Roman, Times, Serif"&gt;&amp;lt;b&gt;&amp;#160;06.30.18&amp;#160;&amp;lt;/b&gt;&amp;lt;/font&gt;&amp;lt;/p&gt;&amp;lt;/td&gt;    &amp;lt;td rowspan="1" style="width: 11%"&gt;&amp;lt;p&gt;&amp;lt;font style="font: 10pt Times New Roman, Times, Serif"&gt;&amp;lt;b&gt;&amp;#160;&amp;lt;/b&gt;&amp;lt;/font&gt;&amp;lt;/p&gt;        &amp;lt;p&gt;&amp;lt;font style="font: 10pt Times New Roman, Times, Serif"&gt;&amp;lt;b&gt;&amp;#160;06.30.17&amp;#160;&amp;lt;/b&gt;&amp;lt;/font&gt;&amp;lt;/p&gt;&amp;lt;/td&gt;    &amp;lt;td rowspan="1" style="width: 11%"&gt;&amp;lt;p&gt;&amp;lt;font style="font: 10pt Times New Roman, Times, Serif"&gt;&amp;lt;b&gt;&amp;#160;&amp;lt;/b&gt;&amp;lt;/font&gt;&amp;lt;/p&gt;        &amp;lt;p&gt;&amp;lt;font style="font: 10pt Times New Roman, Times, Serif"&gt;&amp;lt;b&gt;&amp;#160;06.30.16&amp;#160;&amp;lt;/b&gt;&amp;lt;/font&gt;&amp;lt;/p&gt;&amp;lt;/td&gt;&amp;lt;/tr&gt;&amp;lt;tr style="background-color: rgb(204, 238, 255); vertical-align: bottom"&gt;    &amp;lt;td style="text-align: left; text-indent: 12px"&gt;&amp;lt;font style="font: 10pt Times New Roman, Times, Serif"&gt;&amp;lt;b&gt;Financial    income&amp;lt;/b&gt;&amp;lt;/font&gt;&amp;lt;/td&gt;    &amp;lt;td&gt;&amp;lt;p&gt;&amp;lt;font style="font: 10pt Times New Roman, Times, Serif"&gt;&amp;#160;&amp;lt;/font&gt;&amp;lt;/p&gt;        &amp;lt;p&gt;&amp;lt;font style="font: 10pt Times New Roman, Times, Serif"&gt;&amp;#160;&amp;lt;/font&gt;&amp;lt;/p&gt;        &amp;lt;p&gt;&amp;lt;font style="font: 10pt Times New Roman, Times, Serif"&gt;&amp;#160;&amp;lt;/font&gt;&amp;lt;/p&gt;&amp;lt;/td&gt;    &amp;lt;td&gt;&amp;lt;p&gt;&amp;lt;font style="font: 10pt Times New Roman, Times, Serif"&gt;&amp;#160;&amp;lt;/font&gt;&amp;lt;/p&gt;        &amp;lt;p&gt;&amp;lt;font style="font: 10pt Times New Roman, Times, Serif"&gt;&amp;#160;&amp;lt;/font&gt;&amp;lt;/p&gt;        &amp;lt;p&gt;&amp;lt;font style="font: 10pt Times New Roman, Times, Serif"&gt;&amp;#160;&amp;lt;/font&gt;&amp;lt;/p&gt;&amp;lt;/td&gt;    &amp;lt;td&gt;&amp;lt;p&gt;&amp;lt;font style="font: 10pt Times New Roman, Times, Serif"&gt;&amp;#160;&amp;lt;/font&gt;&amp;lt;/p&gt;        &amp;lt;p&gt;&amp;lt;font style="font: 10pt Times New Roman, Times, Serif"&gt;&amp;#160;&amp;lt;/font&gt;&amp;lt;/p&gt;        &amp;lt;p&gt;&amp;lt;font style="font: 10pt Times New Roman, Times, Serif"&gt;&amp;#160;&amp;lt;/font&gt;&amp;lt;/p&gt;&amp;lt;/td&gt;&amp;lt;/tr&gt;&amp;lt;tr style="background-color: rgb(255, 255, 255); vertical-align: bottom"&gt;    &amp;lt;td style="text-align: left; text-indent: 12px"&gt;&amp;lt;font style="font: 10pt Times New Roman, Times, Serif"&gt;Interest    income&amp;lt;/font&gt;&amp;lt;/td&gt;    &amp;lt;td&gt;&amp;lt;font style="font: 10pt Times New Roman, Times, Serif; vertical-align: bottom"&gt;&amp;#160;&amp;#160;814&amp;#160;&amp;lt;/font&gt;&amp;lt;/td&gt;    &amp;lt;td&gt;&amp;lt;font style="font: 10pt Times New Roman, Times, Serif; vertical-align: bottom"&gt;&amp;#160;&amp;#160;755&amp;#160;&amp;lt;/font&gt;&amp;lt;/td&gt;    &amp;lt;td&gt;&amp;lt;font style="font: 10pt Times New Roman, Times, Serif; vertical-align: bottom"&gt;&amp;#160;&amp;#160;657&amp;#160;&amp;lt;/font&gt;&amp;lt;/td&gt;&amp;lt;/tr&gt;&amp;lt;tr style="background-color: rgb(204, 238, 255); vertical-align: bottom"&gt;    &amp;lt;td style="text-align: left; text-indent: 12px"&gt;&amp;lt;font style="font: 10pt Times New Roman, Times, Serif"&gt;Foreign    exchange gains&amp;lt;/font&gt;&amp;lt;/td&gt;    &amp;lt;td&gt;&amp;lt;font style="font: 10pt Times New Roman, Times, Serif; vertical-align: bottom"&gt;&amp;#160;&amp;#160;1,102&amp;#160;&amp;lt;/font&gt;&amp;lt;/td&gt;    &amp;lt;td&gt;&amp;lt;font style="font: 10pt Times New Roman, Times, Serif; vertical-align: bottom"&gt;&amp;#160;&amp;#160;232&amp;#160;&amp;lt;/font&gt;&amp;lt;/td&gt;    &amp;lt;td&gt;&amp;lt;font style="font: 10pt Times New Roman, Times, Serif; vertical-align: bottom"&gt;&amp;#160;&amp;#160;721&amp;#160;&amp;lt;/font&gt;&amp;lt;/td&gt;&amp;lt;/tr&gt;&amp;lt;tr style="background-color: rgb(255, 255, 255); vertical-align: bottom"&gt;    &amp;lt;td style="text-align: left; text-indent: 12px"&gt;&amp;lt;font style="font: 10pt Times New Roman, Times, Serif"&gt;Dividends    income&amp;lt;/font&gt;&amp;lt;/td&gt;    &amp;lt;td&gt;&amp;lt;font style="font: 10pt Times New Roman, Times, Serif; vertical-align: bottom"&gt;&amp;#160;&amp;#160;82&amp;#160;&amp;lt;/font&gt;&amp;lt;/td&gt;    &amp;lt;td&gt;&amp;lt;font style="font: 10pt Times New Roman, Times, Serif; vertical-align: bottom"&gt;&amp;#160;&amp;#160;68&amp;#160;&amp;lt;/font&gt;&amp;lt;/td&gt;    &amp;lt;td&gt;&amp;lt;font style="font: 10pt Times New Roman, Times, Serif; vertical-align: bottom"&gt;&amp;#160;&amp;#160;72&amp;#160;&amp;lt;/font&gt;&amp;lt;/td&gt;&amp;lt;/tr&gt;&amp;lt;tr style="background-color: rgb(204, 238, 255); vertical-align: bottom"&gt;    &amp;lt;td style="text-align: left; text-indent: 12px"&gt;&amp;lt;font style="font: 10pt Times New Roman, Times, Serif"&gt;Other    financial income&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amp;lt;/font&gt;&amp;lt;font style="font: 10pt Times New Roman, Times, Serif; vertical-align: bottom; padding-bottom: 2px"&gt;&amp;#160;&amp;lt;/font&gt;&amp;lt;/td&gt;&amp;lt;/tr&gt;&amp;lt;tr style="background-color: rgb(255, 255, 255); vertical-align: bottom"&gt;    &amp;lt;td style="text-align: left; text-indent: 12px"&gt;&amp;lt;font style="font: 10pt Times New Roman, Times, Serif"&gt;&amp;lt;b&gt;Total    financial income&amp;lt;font style="color: rgb(0, 0, 0)"&gt;&amp;#160;&amp;lt;/font&gt;&amp;lt;/b&gt;&amp;lt;/font&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1,998&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1,055&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1,450&amp;lt;/font&gt;&amp;lt;/b&gt;&amp;lt;b&gt;&amp;lt;font style="font: 10pt Times New Roman, Times, Serif; vertical-align: bottom; padding-bottom: 2px"&gt;&amp;#160;&amp;lt;/font&gt;&amp;lt;/b&gt;&amp;lt;/td&gt;&amp;lt;/tr&gt;&amp;lt;tr style="background-color: rgb(204, 238, 255); vertical-align: bottom"&gt;    &amp;lt;td style="text-align: left; text-indent: 12px"&gt;&amp;lt;font style="font: 10pt Times New Roman, Times, Serif"&gt;&amp;lt;b&gt;Financial    costs&amp;lt;/b&gt;&amp;lt;/font&gt;&amp;lt;/td&gt;    &amp;lt;td&gt;&amp;lt;font style="font: 10pt Times New Roman, Times, Serif; vertical-align: bottom"&gt;&amp;#160;&amp;#160;&amp;#160;&amp;#160;&amp;lt;/font&gt;&amp;lt;/td&gt;    &amp;lt;td&gt;&amp;lt;font style="font: 10pt Times New Roman, Times, Serif; vertical-align: bottom"&gt;&amp;#160;&amp;#160;&amp;#160;&amp;#160;&amp;lt;/font&gt;&amp;lt;/td&gt;    &amp;lt;td&gt;&amp;lt;font style="font: 10pt Times New Roman, Times, Serif; vertical-align: bottom"&gt;&amp;#160;&amp;#160;&amp;#160;&amp;#160;&amp;lt;/font&gt;&amp;lt;/td&gt;&amp;lt;/tr&gt;&amp;lt;tr style="background-color: rgb(255, 255, 255); vertical-align: bottom"&gt;    &amp;lt;td style="text-align: left; text-indent: 12px"&gt;&amp;lt;font style="font: 10pt Times New Roman, Times, Serif"&gt;Interest    expenses&amp;lt;/font&gt;&amp;lt;/td&gt;    &amp;lt;td&gt;&amp;lt;font style="font: 10pt Times New Roman, Times, Serif; vertical-align: bottom"&gt;&amp;#160;&amp;#160;(8,259)&amp;lt;/font&gt;&amp;lt;/td&gt;    &amp;lt;td&gt;&amp;lt;font style="font: 10pt Times New Roman, Times, Serif; vertical-align: bottom"&gt;&amp;#160;&amp;#160;(6,351)&amp;lt;/font&gt;&amp;lt;/td&gt;    &amp;lt;td&gt;&amp;lt;font style="font: 10pt Times New Roman, Times, Serif; vertical-align: bottom"&gt;&amp;#160;&amp;#160;(2,688)&amp;lt;/font&gt;&amp;lt;/td&gt;&amp;lt;/tr&gt;&amp;lt;tr style="background-color: rgb(204, 238, 255); vertical-align: bottom"&gt;    &amp;lt;td style="text-align: left; text-indent: 12px"&gt;&amp;lt;font style="font: 10pt Times New Roman, Times, Serif"&gt;Loss    on debt swap (Note &amp;lt;font style="color: rgb(0, 0, 0)"&gt;21)&amp;lt;/font&gt;&amp;lt;/font&gt;&amp;lt;/td&gt;    &amp;lt;td&gt;&amp;lt;font style="font: 10pt Times New Roman, Times, Serif; vertical-align: bottom"&gt;&amp;#160;&amp;#160;(2,228)&amp;lt;/font&gt;&amp;lt;/td&gt;    &amp;lt;td&gt;&amp;lt;font style="font: 10pt Times New Roman, Times, Serif; vertical-align: bottom"&gt;&amp;#160;&amp;#160;-&amp;#160;&amp;lt;/font&gt;&amp;lt;/td&gt;    &amp;lt;td&gt;&amp;lt;font style="font: 10pt Times New Roman, Times, Serif; vertical-align: bottom"&gt;&amp;#160;&amp;#160;-&amp;#160;&amp;lt;/font&gt;&amp;lt;/td&gt;&amp;lt;/tr&gt;&amp;lt;tr style="background-color: rgb(255, 255, 255); vertical-align: bottom"&gt;    &amp;lt;td style="text-align: left; text-indent: 12px"&gt;&amp;lt;font style="font: 10pt Times New Roman, Times, Serif"&gt;Foreign    exchange losses&amp;lt;/font&gt;&amp;lt;/td&gt;    &amp;lt;td&gt;&amp;lt;font style="font: 10pt Times New Roman, Times, Serif; vertical-align: bottom"&gt;&amp;#160;&amp;#160;(15,365)&amp;lt;/font&gt;&amp;lt;/td&gt;    &amp;lt;td&gt;&amp;lt;font style="font: 10pt Times New Roman, Times, Serif; vertical-align: bottom"&gt;&amp;#160;&amp;#160;(1,780)&amp;lt;/font&gt;&amp;lt;/td&gt;    &amp;lt;td&gt;&amp;lt;font style="font: 10pt Times New Roman, Times, Serif; vertical-align: bottom"&gt;&amp;#160;&amp;#160;(3,986)&amp;lt;/font&gt;&amp;lt;/td&gt;&amp;lt;/tr&gt;&amp;lt;tr style="background-color: rgb(204, 238, 255); vertical-align: bottom"&gt;    &amp;lt;td style="text-align: left; text-indent: 12px"&gt;&amp;lt;font style="font: 10pt Times New Roman, Times, Serif"&gt;Other    financial costs&amp;lt;/font&gt;&amp;lt;/td&gt;    &amp;lt;td&gt;&amp;lt;font style="font: 10pt Times New Roman, Times, Serif; vertical-align: bottom"&gt;&amp;#160;&amp;#160;(431)&amp;lt;/font&gt;&amp;lt;/td&gt;    &amp;lt;td&gt;&amp;lt;font style="font: 10pt Times New Roman, Times, Serif; vertical-align: bottom"&gt;&amp;#160;&amp;#160;(808)&amp;lt;/font&gt;&amp;lt;/td&gt;    &amp;lt;td&gt;&amp;lt;font style="font: 10pt Times New Roman, Times, Serif; vertical-align: bottom"&gt;&amp;#160;&amp;#160;(677)&amp;lt;/font&gt;&amp;lt;/td&gt;&amp;lt;/tr&gt;&amp;lt;tr style="background-color: rgb(255, 255, 255); vertical-align: bottom"&gt;    &amp;lt;td style="text-align: left; text-indent: 12px"&gt;&amp;lt;font style="font: 10pt Times New Roman, Times, Serif"&gt;Less:    capitalized financial costs&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74&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3&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amp;lt;/font&gt;&amp;lt;font style="font: 10pt Times New Roman, Times, Serif; vertical-align: bottom; padding-bottom: 2px"&gt;&amp;#160;&amp;lt;/font&gt;&amp;lt;/td&gt;&amp;lt;/tr&gt;&amp;lt;tr style="background-color: rgb(204, 238, 255); vertical-align: bottom"&gt;    &amp;lt;td style="text-align: left; text-indent: 12px"&gt;&amp;lt;font style="font: 10pt Times New Roman, Times, Serif"&gt;&amp;lt;b&gt;Total    financial costs&amp;lt;/b&gt;&amp;lt;/font&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26,209&amp;lt;/font&gt;&amp;lt;/b&gt;&amp;lt;b&gt;&amp;lt;font style="font: 10pt Times New Roman, Times, Serif; vertical-align: bottom; padding-bottom: 2px"&gt;)&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8,936&amp;lt;/font&gt;&amp;lt;/b&gt;&amp;lt;b&gt;&amp;lt;font style="font: 10pt Times New Roman, Times, Serif; vertical-align: bottom; padding-bottom: 2px"&gt;)&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7,351&amp;lt;/font&gt;&amp;lt;/b&gt;&amp;lt;b&gt;&amp;lt;font style="font: 10pt Times New Roman, Times, Serif; vertical-align: bottom; padding-bottom: 2px"&gt;)&amp;lt;/font&gt;&amp;lt;/b&gt;&amp;lt;/td&gt;&amp;lt;/tr&gt;&amp;lt;tr style="background-color: rgb(255, 255, 255); vertical-align: bottom"&gt;    &amp;lt;td style="text-align: left; text-indent: 12px"&gt;&amp;lt;font style="font: 10pt Times New Roman, Times, Serif"&gt;&amp;lt;b&gt;Other    financial results:&amp;lt;/b&gt;&amp;lt;/font&gt;&amp;lt;/td&gt;    &amp;lt;td&gt;&amp;lt;font style="font: 10pt Times New Roman, Times, Serif; vertical-align: bottom"&gt;&amp;#160;&amp;#160;&amp;#160;&amp;#160;&amp;lt;/font&gt;&amp;lt;/td&gt;    &amp;lt;td&gt;&amp;lt;font style="font: 10pt Times New Roman, Times, Serif; vertical-align: bottom"&gt;&amp;#160;&amp;#160;&amp;#160;&amp;#160;&amp;lt;/font&gt;&amp;lt;/td&gt;    &amp;lt;td&gt;&amp;lt;font style="font: 10pt Times New Roman, Times, Serif; vertical-align: bottom"&gt;&amp;#160;&amp;#160;&amp;#160;&amp;#160;&amp;lt;/font&gt;&amp;lt;/td&gt;&amp;lt;/tr&gt;&amp;lt;tr style="background-color: rgb(204, 238, 255); vertical-align: bottom"&gt;    &amp;lt;td style="text-align: left; text-indent: 12px"&gt;&amp;lt;font style="font: 10pt Times New Roman, Times, Serif"&gt;Fair    value gains of financial assets and liabilities at fair value through profit or loss&amp;lt;/font&gt;&amp;lt;/td&gt;    &amp;lt;td&gt;&amp;lt;font style="font: 10pt Times New Roman, Times, Serif; vertical-align: bottom"&gt;&amp;#160;&amp;#160;623&amp;#160;&amp;lt;/font&gt;&amp;lt;/td&gt;    &amp;lt;td&gt;&amp;lt;font style="font: 10pt Times New Roman, Times, Serif; vertical-align: bottom"&gt;&amp;#160;&amp;#160;3,026&amp;#160;&amp;lt;/font&gt;&amp;lt;/td&gt;    &amp;lt;td&gt;&amp;lt;font style="font: 10pt Times New Roman, Times, Serif; vertical-align: bottom"&gt;&amp;#160;&amp;#160;(1,247)&amp;lt;/font&gt;&amp;lt;/td&gt;&amp;lt;/tr&gt;&amp;lt;tr style="background-color: rgb(255, 255, 255); vertical-align: bottom"&gt;    &amp;lt;td style="text-align: left; text-indent: 12px"&gt;&amp;lt;font style="font: 10pt Times New Roman, Times, Serif"&gt;Loss    from repurchase of Non-convertible notes&amp;lt;/font&gt;&amp;lt;/td&gt;    &amp;lt;td&gt;&amp;lt;font style="font: 10pt Times New Roman, Times, Serif; vertical-align: bottom"&gt;&amp;#160;&amp;#160;-&amp;#160;&amp;lt;/font&gt;&amp;lt;/td&gt;    &amp;lt;td&gt;&amp;lt;font style="font: 10pt Times New Roman, Times, Serif; vertical-align: bottom"&gt;&amp;#160;&amp;#160;(31)&amp;lt;/font&gt;&amp;lt;/td&gt;    &amp;lt;td&gt;&amp;lt;font style="font: 10pt Times New Roman, Times, Serif; vertical-align: bottom"&gt;&amp;#160;&amp;#160;(39)&amp;lt;/font&gt;&amp;lt;/td&gt;&amp;lt;/tr&gt;&amp;lt;tr style="background-color: rgb(204, 238, 255); vertical-align: bottom"&gt;    &amp;lt;td style="text-align: left; text-indent: 12px"&gt;&amp;lt;font style="font: 10pt Times New Roman, Times, Serif"&gt;(Loss)    / Gain from derivative financial instruments (&amp;lt;font style="color: rgb(0, 0, 0)"&gt;except commodities)&amp;lt;/font&gt;&amp;lt;/font&gt;&amp;lt;/td&gt;    &amp;lt;td&gt;&amp;lt;font style="font: 10pt Times New Roman, Times, Serif; vertical-align: bottom"&gt;&amp;#160;&amp;#160;(324)&amp;lt;/font&gt;&amp;lt;/td&gt;    &amp;lt;td&gt;&amp;lt;font style="font: 10pt Times New Roman, Times, Serif; vertical-align: bottom"&gt;&amp;#160;&amp;#160;146&amp;#160;&amp;lt;/font&gt;&amp;lt;/td&gt;    &amp;lt;td&gt;&amp;lt;font style="font: 10pt Times New Roman, Times, Serif; vertical-align: bottom"&gt;&amp;#160;&amp;#160;1,108&amp;#160;&amp;lt;/font&gt;&amp;lt;/td&gt;&amp;lt;/tr&gt;&amp;lt;tr style="background-color: rgb(255, 255, 255); vertical-align: bottom"&gt;    &amp;lt;td style="text-align: left; text-indent: 12px"&gt;&amp;lt;font style="font: 10pt Times New Roman, Times, Serif"&gt;Gain    on the revaluation of receivables arising from the sale of farmland&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85&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37&amp;lt;/font&gt;&amp;lt;font style="font: 10pt Times New Roman, Times, Serif; vertical-align: bottom; padding-bottom: 2px"&gt;&amp;#160;&amp;lt;/font&gt;&amp;lt;/td&gt;    &amp;lt;td style="border-bottom: rgb(0, 0, 0) 2px solid"&gt;&amp;lt;font style="font: 10pt Times New Roman, Times, Serif; vertical-align: bottom; padding-bottom: 2px"&gt;&amp;#160;&amp;lt;/font&gt;&amp;lt;font style="font: 10pt Times New Roman, Times, Serif; vertical-align: bottom; border-bottom: rgb(0, 0, 0) 2px solid"&gt;&amp;#160;33&amp;lt;/font&gt;&amp;lt;font style="font: 10pt Times New Roman, Times, Serif; vertical-align: bottom; padding-bottom: 2px"&gt;&amp;#160;&amp;lt;/font&gt;&amp;lt;/td&gt;&amp;lt;/tr&gt;&amp;lt;tr style="background-color: rgb(204, 238, 255); vertical-align: bottom"&gt;    &amp;lt;td style="text-align: left; text-indent: 12px"&gt;&amp;lt;font style="font: 10pt Times New Roman, Times, Serif"&gt;&amp;lt;b&gt;Total    other financial results&amp;lt;/b&gt;&amp;lt;/font&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384&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3,178&amp;lt;/font&gt;&amp;lt;/b&gt;&amp;lt;b&gt;&amp;lt;font style="font: 10pt Times New Roman, Times, Serif; vertical-align: bottom; padding-bottom: 2px"&gt;&amp;#160;&amp;lt;/font&gt;&amp;lt;/b&gt;&amp;lt;/td&gt;    &amp;lt;td style="border-bottom: rgb(0, 0, 0) 2px solid"&gt;&amp;lt;font style="font: 10pt Times New Roman, Times, Serif; vertical-align: bottom; padding-bottom: 2px"&gt;&amp;lt;b&gt;&amp;#160;&amp;lt;/b&gt;&amp;lt;/font&gt;&amp;lt;b&gt;&amp;lt;font style="font: 10pt Times New Roman, Times, Serif; vertical-align: bottom; border-bottom: rgb(0, 0, 0) 2px solid"&gt;&amp;#160;(145&amp;lt;/font&gt;&amp;lt;/b&gt;&amp;lt;b&gt;&amp;lt;font style="font: 10pt Times New Roman, Times, Serif; vertical-align: bottom; padding-bottom: 2px"&gt;)&amp;lt;/font&gt;&amp;lt;/b&gt;&amp;lt;/td&gt;&amp;lt;/tr&gt;&amp;lt;tr style="background-color: rgb(255, 255, 255); vertical-align: bottom"&gt;    &amp;lt;td style="text-align: left; text-indent: 12px"&gt;&amp;lt;font style="font: 10pt Times New Roman, Times, Serif"&gt;&amp;lt;b&gt;Total    financial results, net&amp;lt;/b&gt;&amp;lt;/font&gt;&amp;lt;/td&gt;    &amp;lt;td style="border-bottom: rgb(0, 0, 0) 4px double"&gt;&amp;lt;font style="font: 10pt Times New Roman, Times, Serif; vertical-align: bottom; padding-bottom: 4px"&gt;&amp;lt;b&gt;&amp;#160;&amp;lt;/b&gt;&amp;lt;/font&gt;&amp;lt;b&gt;&amp;lt;font style="font: 10pt Times New Roman, Times, Serif; vertical-align: bottom; border-bottom: rgb(0, 0, 0) 4px double"&gt;&amp;#160;(23,827&amp;lt;/font&gt;&amp;lt;/b&gt;&amp;lt;b&gt;&amp;lt;font style="font: 10pt Times New Roman, Times, Serif; vertical-align: bottom; padding-bottom: 4px"&gt;)&amp;lt;/font&gt;&amp;lt;/b&gt;&amp;lt;/td&gt;    &amp;lt;td style="border-bottom: rgb(0, 0, 0) 4px double"&gt;&amp;lt;font style="font: 10pt Times New Roman, Times, Serif; vertical-align: bottom; padding-bottom: 4px"&gt;&amp;lt;b&gt;&amp;#160;&amp;lt;/b&gt;&amp;lt;/font&gt;&amp;lt;b&gt;&amp;lt;font style="font: 10pt Times New Roman, Times, Serif; vertical-align: bottom; border-bottom: rgb(0, 0, 0) 4px double"&gt;&amp;#160;(4,703&amp;lt;/font&gt;&amp;lt;/b&gt;&amp;lt;b&gt;&amp;lt;font style="font: 10pt Times New Roman, Times, Serif; vertical-align: bottom; padding-bottom: 4px"&gt;)&amp;lt;/font&gt;&amp;lt;/b&gt;&amp;lt;/td&gt;    &amp;lt;td style="border-bottom: rgb(0, 0, 0) 4px double"&gt;&amp;lt;font style="font: 10pt Times New Roman, Times, Serif; vertical-align: bottom; padding-bottom: 4px"&gt;&amp;lt;b&gt;&amp;#160;&amp;lt;/b&gt;&amp;lt;/font&gt;&amp;lt;b&gt;&amp;lt;font style="font: 10pt Times New Roman, Times, Serif; vertical-align: bottom; border-bottom: rgb(0, 0, 0) 4px double"&gt;&amp;#160;(6,046&amp;lt;/font&gt;&amp;lt;/b&gt;&amp;lt;b&gt;&amp;lt;font style="font: 10pt Times New Roman, Times, Serif; vertical-align: bottom; padding-bottom: 4px"&gt;)&amp;lt;/font&gt;&amp;lt;/b&gt;&amp;lt;/td&gt;&amp;lt;/tr&gt;&amp;lt;/table&gt;</t>
  </si>
  <si>
    <t>Earnings per share</t>
  </si>
  <si>
    <t>29. Earnings per share (a)
Basic Basic
earnings per share amounts are calculated in accordance with IAS 33, by dividing the profit attributable to equity holders of
the Group by the weighted average number of ordinary shares outstanding during the year, excluding ordinary shares purchased by
the Group and held as treasury shares.
06.30.18 06.30.17 06.30.16
Profit
for the year from continuing operations attributable to equity holders of the parent (772) 1,050 4,951
Profit
for the year from discontinued operations attributable to equity holders of the parent 6,164 461 216
Profit
for the year attributable to equity holders of the parent 5,392 1,511 5,167
Weighted
average number of ordinary shares outstanding 497 498 495
Basic
earnings per share 10.86 3.04 10.44 (b)
Diluted Diluted
earnings per share amounts are calculated by adjusting the weighted average number of ordinary shares outstanding to assume conversion
of all dilutive potential shares. As of June 30, 2018, 2017 and 2016 the Group holds treasury shares associated with incentive
plans with potentially dilutive effect, therefore, diluted earnings per share is as follows:
06.30.18 06.30.17 06.30.16
Profit
for the year from continuing operations attributable to equity holders of the parent (772) 1,050 4,951
Profit
for the year from discontinued operations attributable to equity holders of the parent 6,164 461 216
Profit
for the year per share attributable to equity holders of the parent 5,392 1,511 5,167
Weighted
average number of ordinary shares outstanding 516 500 502
Diluted
earnings per share 10.44 3.02 10.30</t>
  </si>
  <si>
    <t>Employee benefits and share-based payments</t>
  </si>
  <si>
    <t>Employee Benefits And Share-based Payments</t>
  </si>
  <si>
    <t>30. Employee benefits and
share-based payments Incentive
Plan The
Group has an equity incentive plan, created in September 30, 2011, which aims at certain selected employees, directors and top
management of the Company, IRSA and IRSA CP (the “Participants”). Participation in the plan is voluntary and employees
are invited to participate by the Board. Under
the Incentive Plan, entitle the Participants to receive shares ("Contributions") of the Company and IRSA, based on a percentage
of their annual bonus for the years 2011, 2012 and 2013, providing they remain as employees of the Company for at least five years,
among other conditions, required to qualify such Contributions (except in case of disability or death, where there is no time
limit). Contributions shall be held by the Company and IRSA, and as the conditions established by the Plan are verified, such
contributions shall be transferred to the Participants only when the employees retire from the Company. In spite of this, the
economic rights of the shares in the portfolio assigned to said participants will be received by them. As
of June 30, 2018, 2017 and 2016, a reserve has been set up under Shareholders’ equity as a result of this Incentive Plan
for Ps. 114, Ps. 113 and Ps. 102, respectively, based on the market value of the shares to be granted pertaining to the Group’s
contributions, proportionately to the period already elapsed for the vesting of shares in the Incentive Plan and adjusted for
the probability that any beneficiary leaves the Group before the term and/or the conditions required to qualify for the benefits
of said plan are met at each fiscal year-end. For
the fiscal years ended June 30, 2018, 2017 and 2016, the Group has incurred a charge related to the Incentive Plan of Ps. 11.5,
Ps. 18.4 and Ps. 25.1, respectively. As of June 30, 2018, total cost was recorded considering that the vesting period has elapsed.
The total cost not recognized as of June 30, 2017 and 2016 was Ps. 8.1 and Ps. 27.3, respectively. During
the fiscal years ended June 30, 2018, 2017 and 2016, the Group granted 0.34, 0.4 and 1 million shares, respectively, corresponding
to the Participants’ Contributions. Movements
in the number of matching shares outstanding under the incentive plan corresponding to the Company´s contributions are as
follows
06.30.18 06.30.17 06.30.16
At
the beginning 5,834,676 6,324,737 7,613,638
Granted (349,482) (443,839) (1,028,766)
Disposals - (46,222 ) (260,135 )
At
the end 5,485,194 5,834,676 6,324,737 The
fair value determined at the time of granting the plan after obtaining all the corresponding authorizations was Ps. 23.5 per share
of IRSA and Ps. 16.45 per share of Cresud. This fair value was estimated by taking into account the market price of the shares
of the Company on said date. Defined
contribution plan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Ps. 32 and Ps. 21 for the fiscal years ended June 30, 2018 and 2017, respectively. Share
base plans associated with certain key members of the management - Israel DIC
and Cellcom have granted an options benefit plans to key management personnel. For the years ended June 30, 2018, 2017 and 2016,
the Group has incurred an expense in relation to said benefit plans of Ps. 40.6, Ps. 15.9 and Ps. 21.3, respectively. The
following table shows the detail of the options pending at year-end:
DIC Cellcom
Exercise
price range of outstanding options NIS 2.92-8 NIS 25.65-51.48
Average
price of outstanding options NIS 6.46 NIS 28.3
Amount
of outstanding options 4,745,090 918,665
Average
remaining useful life 4.75 years 1.61 years The
fair value of the options was calculated according to the Black-Scholes method, which included assumptions such as the value of
the share at the date of granting the plan, expected volatility, expected life of the option or the risk-free rate. Employee
benefits - Israel Benefits
to hired employees include post-employment benefits, retirement benefits, share-based plans and other short and long-term benefits.
The Group’s liabilities in relation to severance pay and/or retirement benefits of Israeli employees are calculated in accordance
with Israeli laws.
June 30, 2018 June 30, 2017 June 30, 2016
Present
value of unfunded obligations 316 673 572
Present
value of funded obligations 371 1,789 1,070
Total
present value of defined benefits obligations (post-employment) 687 2,462 1,642
Fair
value of plan assets (592 ) (1,703 ) (1,101 )
Recognized
liability for defined benefits obligations 95 759 541
Liability
for other long-term benefits 15 4 148
Total
recognized liabilities 110 763 689
Assets
designed for payment of employee benefits - - (4 )
Net
position from employee benefits 110 763 685 Stock
option plan – Brasilagro On
August 11, 2010, the Board of Directors approved the creation of the Stock Option Program, authorizing the Company’s Board
to grant stock options to the beneficiaries then elected. The Plan established the beneficiaries, the number of shares that each
one may acquire upon exercise of the options, the exercise price per share to be paid in cash by the beneficiaries and the conditions
of options. The
stock options to be granted according to the Plan may grant rights on the number of shares no greater, at any time, than the maximum
and cumulative amount of 2% of Company shares, respecting the minimum price of the average quote of Brasilagro shares on the São
Paulo Stock Exchange (BOVESPA), weighted by the volume of trading on the last thirty floors prior to the option grant. The
following table shows the changes in the stock option plan:
Second tranche Third tranche Total
Valid
as of July 1, 2017 109,054 109,054 109,054
Exercised (109,054 ) (109,054 ) (109,054 )
Exercises
as of June 30, 2018 - - - On
September 27, 2017, the Company received notice of the exercise of all the stock options under the Second and Third Program, totaling
109,054 stock options at the exercise price of Ps. 42.28 per share, and 109,054 purchase options at the exercise price of Ps.
43.67 per shares, corresponding to the total amount of Ps. 9,373. Consequent
to the notice of exercise of stock options by the beneficiary, the Company transferred to the beneficiary the number of shares
equivalent to the number of options informed, as applicable, and the shares to be transferred by the Company are currently held
in treasury. The beneficiary, in turn, paid the exercise price in cash after the transfer of shares. Employee
long-term incentive - Brasilagro On
October 2, 2017, the Shareholders approved the creation of the Long Term Incentive Plan based on Shares (or "ILPA Plan"). By the
terms of the ILPA Plan, participants will be entitled to receive a number of shares if they remain in the Company during certain
period of time and comply with certain key performance indicators ("KPIs"). The terms of the ILPA Plan determine that the Board
of Directors will have broad powers to implement the ILPA Plan and take all necessary measures for its implementation. The
shares to be granted under the ILPA Plan may not exceed at any time the maximum and cumulative amount of 2% of the shares issued
by the Company. The
first award of incentives was approved by the Board of Directors on June 18, 2018, the date on which the First ILPA Program was
approved and the beneficiaries, the number of shares to be delivered, the vesting period and the KPIs to be reached were defined. The
vesting period for the first ILPA Program is between October 2, 2017 and October 2, 2019 and the participants were selected among
those who acted as company’s employees at the beginning of the vesting period considering their position in the company
and its related remuneration as of that date. Certain
KPIs must be achieved for shares to be delivered to participants, in addition to remain in the Company until the end of the vesting
period. One of the KPIs is to reach a certain percentage of valuation in the price of AGRO3 shares during the vesting period:
If this percentage is not reached, the participants will not be entitled to receive any share. In the event that the KPI for the
valuation of the shares is fulfilled, the number of shares to be delivered will vary in 3 ranges depending on the level of achievement
of another 3 KPI, in addition to being adjusted by the dividends per share distributed during the vesting period, as well as an
increase in a fixed amount if the value of the share is above the floor value. The
fair value of the benefit was estimated at Ps. 65.87. In the initial measurement of the fair value of the benefit, the price of
the AGRO3 per share was considered on the date of granting and the probable quotation of the share price is projected at the end
of the vesting period based on the past performance of the price per share in a period of 1 year and 4 months (compatible with
the period between the granting in June 2018 and the end of the vesting period in October 2018). Considering the volatility of
the AGRO3 share, the probability of the price per share at the end of the vesting period was determined to reach the value necessary
to comply with the KPI. The
maximum number of shares to be issued is 447,127 (granted on June 18, 2018 and available on June 30, 2018). During the period,
there were no cancellations or shares issued to the beneficiaries and the amount of shares will be adjusted by the dividends per
share distributed during the vesting period. To
determine the number of shares and the amount of the remuneration expense, the Company determines for each year the estimated
amount of shares to be delivered based on its best estimate of the amount of each of the 3 KPIs which do not depend on the price
of the shares and the dividends to be paid in the same vesting period. The amount of the expense is adjusted based on said estimate
and the effects recognized prospectively. The estimated expense is recognized as of the granting in June 2018 ratably during the
vesting period between October 2, 2017 and October 2, 2019. For the year ended June 30, 2018 an amount of Ps. 6,203 was recorded
as an expense.</t>
  </si>
  <si>
    <t>Related party transaction</t>
  </si>
  <si>
    <t>Related Party Transaction</t>
  </si>
  <si>
    <t xml:space="preserve">31. Related party transactions In
the normal course of business, the Group conducts transactions with different entities or parties related to it. As
mentioned in Note 4, on October 11, 2015, the Group took over IDBD. Before takeover, the Group had entered into certain transactions
with IDBD as associate, mainly related to the subscription of warrants and/or capital contributions, but had not conducted commercial
transactions. See Note 4 for further information related to investment in IDBD. Remunerations
of the Board of Directors The
Act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will be limited to 5% where no dividends are distributed to the Shareholders, and will be increased proportionately
to the distribution, until reaching such cap where the total of profits is distributed. Some
of the Group's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Act N° 19,550, taking into consideration whether such directors perform technical-administrative
functions and depending upon the results recorded by the Company during the fiscal year. Once such amounts are determined, they
should be approved by the Shareholders’ Meeting. Senior
Management remuneration The
members of the Senior or Top Management are appointed and removed by the Board of Directors, and perform functions in accordance
with the instructions delivered by the Board itself. The
Society’s Senior Management is composed of as follows:
Name Date
of birth Position Actual
position since
Alejandro
G. Elsztain 03/31/1966 General
Manager 1994
Carlos
Blousson 09/21/1963 General
Manager of Operations in Argentina and Bolivia 2008
Matías
I. Gaivironsky 02/23/1976 Administrative
and Financial Manager 2011
Alejandro
Casaretto 10/15/1952 Regional
Agricultural Manager 2008 The
remuneration earned by Senior Management for their functions consists of an amount that is fixed taking into account the manager's
backgrounds, capacity and experience, plus an annual bonus based on their individual performance and the Group's results. Members
of the senior management participate in defined contributions and share-based incentive plans that are described in Note 30, respectively. Corporate
Service Agreement with IRSA and IRSA CP Given
that the operating areas of our Company, IRSA and IRSA CP share certain characteristics of affinity, the Board considered it was
convenient to implement alternatives that allows to reduce certain fixed costs, with the aim of reducing their incidence on the
operating results, building on and enhancing the individual efficiencies of each of the companies in the different areas that
form part of operational management. For
this purpose, on June 30, 2004, a Framework Agreement for the Exchange of Corporate Services ("Framework Agreement") was signed
by IRSA, Cresud and IRSA CP, which was modified afterwards on the following dates: August 23, 2007; August 14, 2008; November
27, 2009; March 12, 201; July 11, 2011; October 15, 2012; November 12, 2013; February 24, 2014; February 18, 2015; November 12,
2015; May 5, 2017 and June 29, 2018. Under
this Framework Agreement, corporate services are provided in the following areas: Corporate Human Resources, Administration and
Finance, Planning, Institutional Relations, Compliance, Shared Services Center, Administration for the Real Estate Business, Board
of Directors, Human Resources for the Real Estate Business, Security, Corporate Legal department, Corporate Environment and Quality
department, Technical Management, Infrastructure and Purchasing, Investments, Government Affairs, Hotels, Fraud Prevention, Bolívar,
Attorneys, Audit Committee, Security. Pursuant
to this agreement, the companies hired an external consulting firm to review and evaluate half-yearly the criteria used in the
process of determining the amount of corporate services, as well as the basis for distribution and source documentation used in
the process indicated above, by means of a half-yearly report. It
should be noted that the operations indicated above allows Cresud, IRSA and IRSA CP to keep our strategic and commercial decisions
fully independent and confidential, with a cost and profit allocation on the basis of operating efficiency and equity, without
pursuing individual economic benefits for any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its family members. In
addition, Tarshop, BACS, BHN Sociedad de Inversión S.A., BHN Seguros Generales S.A. and BHN Visa S.A. rent offices owned
by IRSA CP in different buildings. Furthermore,
we also let various spaces in our Shopping malls (stores, stands, storage space or advertising space) to third parties and related
parties such us Tarshop S.A. and BHSA. Lease
agreements entered into with associates included similar provisions and amounts to those included in agreements with third parties.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IRSA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is a partner and sits at the Board
of Directors of the Group companies. Hotel
services Our
company and related parties sometimes rent from NFSA and Hoteles Argentinos S.A. hotel services and conference rooms for events. Purchase-Sale
of goods and/or services hiring In
the normal course of its business and with the aim of make resources more efficient, in certain occasions purchase and/or hire
services which later sells and/or recover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sale
of financial assets Cash
surplus are usually invested in several instruments that may include those issued by related companies acquired at issuance or
from unrelated third parties through transactions in the secondary market. Investment
in investment funds managed by BACS The
Group invests its liquid funds in mutual funds managed by BACS among other entities. Borrowings In
the normal course of its activities, the Group enters into diverse loan agreements or credit facilities between the group’s
companies and/or other related parties. These borrowings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Loan
between Dolphin and IDBD As
described in Note 7 to this Consolidated Financial Statements Dolphin has granted a series of subordinated loans to IDBD (“the
debt”). This debt has the following characteristics: i) it is subordinated, even in the case of insolvency, to all current
or future debts of IDBD; (ii) will be reimbursed after payment of all the debts to their creditors; (iii) accrues interest at
a rate of 0.5%, which will be added to the amount of the debt and will be payable only on the date the subordinated debt is amortized;
(iv) Dolphin will not have a right to participate or vote in the meetings with IDBD creditors with respect to the subordinated
debt; (v) as from January 1, 2016, Dolphin has the right, at its own discretion, to convert the debt balance into IDBD shares,
at that time, whether wholly or partially, including the interest accrued over the debt until that date; (vi) if Dolphin opts
to exercise the conversion, the debt balance will be converted so that Dolphin will receive IDBD shares according to a share price
that will be 10% less than the average price of the last 30 days prior to the date the conversion option is exercised. In the
event there is no market price per share, it will be determined in accordance with an average of three valuations made by external
or independent experts, who shall be determined by mutual consent and, in the event of a lack of consent, will be set by the President
of the Institute of Certified Public Accountants in Israel. San
Bernardo lease We
lease a rural establishment in the Province of Córdoba, which is owned by San Bernardo de Córdoba S.A. (previously denominated
Isaac Elsztain e hijos S.C.A.) pursuant to a lease agreement entered into in August 2015, for a fraction of 12,600 hectares. The
consideration for the lease was agreed at an amount equal to 3.5 kg of beef per hectare. For computation purposes the price per
kilo of beef reported in the webpage of the Mercado de Hacienda de Liniers (Cattle Market) is considered. In addition, a productivity
premium was agreed equal to 15% of the excess over 240,000 kilograms of cattle in the establishment. Consulting
Agreement In
accordance with the terms of the Consulting Agreement, in force as from November 7, 1994, and its amendments, CAMSA provides us
with advisory services on matters related to activities and investments included agricultural, real estate, financial and hotel
operations, among others. An 85% of the capital stock of CAMSA is held by one of our shareholders and President of our Board of
Directors, while the remaining 15% of the capital stock is owned by our First Vice President. Based
on the terms and conditions of the Consulting Agreement, CAMSA provides us with the following services: ● advise
in relation to investing in all aspects of the agricultural business, real estate, financial, and hotel operations, among others,
and business proposals; ● acts
on behalf of our company in such transactions, negotiating prices, terms and conditions and other terms of each transaction; and ● provides
advisory services on investments in securities related to such transactions. As
regards the Consulting Agreement, in consideration for its services we pay CAMSA an annual fee equal to 10% of our annual net
income after tax. During fiscal year 2018, income for Ps. 554 was recognized in this respect, Ps. 80 of which has been paid as
of June 30, 2018. The
Consulting Agreement can be revoked by any of the parties upon prior written notice that should not exceed 60 days. If we revoke
the Consulting Agreement without cause, we will be liable to pay CAMSA twice the average fee amounts paid for management services
during the two fiscal years preceding such revocation. The
following is a summary presentation of the balances with related parties as of June 30, 2018 and 2017:
Item 06.30.18 06.30.17
Trade
and other payables (1,467) (1,134)
Borrowings (10) (11)
Trade
and other receivables 768 1,621
Investments
in Financial Assets 135 -
Total (574 ) 476
Related
party 06.30.18 06.30.17 Description
of transaction
Agrofy
S.A. 1 13 Other
receivables
Agro
Uranga S.A. - 8 Dividends
receivables
27 - Sale
of goods and / or services receivable
(1) - Futures
and options payable
New
Lipstick LLC 7 5 Reimbursement
of expenses receivable
585 - Loans
granted
Condor 135 - Public
companies securities
- 8 Dividends
receivables
Cresca
S.A. - 168 Credits
granted
(11) - Other
liabilities
Manibil
S.A. 72 84 Contributions
in advance
Other
associates and joint ventures (i) 3 4 Leases
and/or rights of use receivable
(1) (1) Leases
and/or rights of use payable
- (5) Commissions
payable
- (1) Advertising
spaces payable
- 1 Management
fees receivable
- 3 Other
credits
1 1 Shared-based
compensation receivable
(10) (11) Loans
payable
7 - Loans
granted
(3) - Sale
of goods and / or services payable
5 8 Reimbursement
of expenses
(1 ) (1 ) Reimbursement of expenses payable
Total associates and joint ventures 816 284
CAMSA
and its subsidiaries (1,351) (1,020) Fees
payable
2 5 Reimbursement
of expenses receivable
- (3) Reimbursement
of expenses payable
LRSA 29 29 Leases
and/or rights of use receivable
(1) - Reimbursement
of expenses payable
- - Canon
receivable
7 - Dividends
receivables
Real
Estate Strategies LP 19 - Dividends
receivables
2 - Reimbursement
of expenses
Taaman - (24) Leases
and/or rights of use payable
Willifood - (29) Financial
operations payable
Other
related parties (ii) (11) - Other
liabilities
- - Other
receivables
(2) (4) Legal
services payable
1 1 Leases and/or rights of use receivable
Total other related parties (1,305 ) (1,045 )
IFISA - 1,283 Financial operations receivable
Total Parent Company - 1,283
Directors and Senior Management (85 ) (46 ) Fees payable
Total Directors and Senior Management (85 ) (46 )
Total (574 ) 476 (i) Includes
Agrofy Global, BHSA, Lipstick, Tarshop, Mehadrin, Austral Gold Ltd., Cyrsa S.A., NPSF, Puerto Retiro, Shufersal and Quality. (ii) Includes
Estudio Zang, Bergel &amp; Viñes, Lartiyrigoyen, SAMSA and Museo de los Niños. The
following is a summary of the results with related parties for the years ended June 30, 2018, 2017 and 2016:
Related
party 06.30.18 06.30.17 06.30.16 Description
of transaction
Adama - 16 16 Sale
of goods and/or services
Agrofy
S.A. - 3 - Management
fees / Directory
6 3 - Financial
operations
Agro-Uranga
S.A. 2 3 3 Sale
of goods and/or services
Banco
de Crédito y Securitización S.A. 17 1 6 Leases
and/or rights of use
- 39 21 Financial
operations
Condor 119 235 122 Financial
operations
Tarshop
S.A. - 14 12 Leases
and/or rights of use
ISPRO-MEHADRIN - - 57 Sale
of goods and/or services
117 - - Corporate
services
Other
associates and joint ventures 27 15 3 Leases
and/or rights of use
4 4 3 Fees
and remunerations
37 - - Corporate
services
1 4 (9 ) Financial
operations
Total
associates and joint ventures 330 337 234
CAMSA
and its subsidiaries (554) (200) (534) Management
fee
- 1 - Leases
and/or rights of use
Taaman 157 - - Corporate
services
Willi-Food
International Ltd. 134 - - Corporate
services
Other
related parties (i) 12 18 (3) Leases
and/or rights of use
(10) - - Fees
and remunerations
4 - - Corporate
services
(2) (6) (6) Legal
services
26 - - Financial
operations
(13 ) (9 ) (8 ) Donations
Total
other related parties (246 ) (196 ) (551 )
Related
party 06.30.18 06.30.17 06.30.16' Description
of transaction
IFISA 56 13 39 Financial
operations
Total
Parent Company 56 13 39
Directors (10) (126) (156) Compensation
of Directors and senior management
(203) - - Fees
and remunerations
Senior
Management (26 ) (7 ) (16 ) Compensation
of Directors and senior management
Total
Directors and Senior Management (239 ) (133 ) (172 )
Total (99 ) 21 (450 ) (i)
Includes Estudio Zang, Bergel &amp; Viñes, Isaac Elsztain e Hijos S.C.A., San Bernando de Córdoba S.A., Fundación
IRSA, Hamonet, BHN Sociedad de Inversión, BACS Administradora de Activos S.A., BHN Seguros Generales S.A. and BHN Vida S.A. The
following is a summary of the transactions with related parties for the years ended June 30, 2018 and 2017:
Related
party 06.30.18 06.30.17 Description
of transaction
Agrofy
Global 31 10 Irrevocable
contributions
Avenida
Inc. 7 - Irrevocable
contributions
Manibil 45 38 Irrevocable
contributions
Open
Legacy 17 - Irrevocable
contributions
PBEL - 8 Irrevocable
contributions
PBS-Romania - 7 Irrevocable
contributions
Puerto
Retiro - 2 Irrevocable
contributions
Quality 39 3 Irrevocable
contributions
Ramat
Hanassi 9 102 Irrevocable
contributions
Secdo
/ SixGill 34 - Irrevocable
contributions
Secured
Touch 5 - Irrevocable
contributions
Total
contributions 187 170
Inversiones
Financieras del Sur S.A. (Note 4) 122 1 Dividends
paid
Total
dividends paid 122 1
Agro-Uranga
S.A. 30 21 Dividends
received
Aviareps - 36 Dividends
received
Baicom - 1 Dividends
received
Banco
Hipotecario 60 - Dividends
received
Condor 55 22 Dividends
received
Cyrsa
S.A. - 7 Dividends
received
Emco 91 101 Dividends
received
La
Rural S.A. 34 9 Dividends
received
Manaman 25 36 Dividends
received
Manibil - 19 Dividends
received
Nuevo
Puerto Santa Fe S.A. 9 12 Dividends
received
Ramat
Hanassi 20 - Dividends
received
Tourism&amp;
Recreation Holdings Ltd. 25 7 Dividends
received
Total
dividends received 349 271
Inversiones
Financieras del Sur S.A. 1,968 - Acquisition
of non-controlling interest
Total
other transactions 1,968 - </t>
  </si>
  <si>
    <t>Cost of sales and services provided</t>
  </si>
  <si>
    <t>Cost Of Sales And Services Provided</t>
  </si>
  <si>
    <t>32. Cost of goods sold and
services provided
Description Biological assets Agricultural inventories Rentals and other agricultural services Subtotal agricultural sales and services Trading properties and developments Communication services Telephones and communication equipment Rental and services Good for resale Hotel operations, tourism services and
others (i ) Total as of 06.30.18 Total as of 06.30.17 Total as of 06.30.16
Inventories
as of 06.30.17 760 776 - 1,536 5,783 - 320 - 3,873 67 11,579 9,441 1,064
Acquisition
for business combination - - - - - - - - 380 - 380 - 4,575
Initial
recognition and changes in the fair value of biological assets and agricultural products at the point of harvest 56 483 - 539 - - - - - - 539 (109) (30)
Changes
in net realizable value of agricultural products after harvest - 243 - 243 - - - - - - 243 (112) 139
Capitalized
finance costs - - - - 11 - - - - - 11 - -
Decrease
due to harvest - 2,582 - 2,582 - - - - - - 2,582 1,877 1,234
Purchases
and classifications 160 1,614 - 1,774 - - 3,453 - 44,485 96 49,808 37,494 3,014
Consume (47) 64 - 17 - - - - - - 17 (819) (622)
Additions - - - - 1,870 - - - - 227 2,097 1,236 13,659
Deconsolidation
(Note 4.(l)) - - - - - - - - (50,717) (25) (50,742) (35,433) (14,018)
Transfers - - - - (344) - - - - - (344) 27 317
Expenses
incurred 346 251 349 946 28 10,484 - 3,046 - 6,220 20,724 18,429 7,654
Cumulative
translation adjustment 92 133 - 225 3,652 56 178 - 1,979 11 6,101 2,718 2,881
Inventories
as of 06.30.18 (1,030 ) (1,695 ) - (2,725 ) (9,252 ) - (592 ) - - (37 ) (12,606 ) (11,579 ) (9,441 )
Costs
as of 06.30.18 337 4,451 349 5,137 1,748 10,540 3,359 3,046 - 6,559 30,389 - -
Costs
as of 06.30.17 176 2,924 189 3,289 1,419 8,467 2,716 2,835 - 4,444 - 23,170 -
Costs
as of 06.30.16 137 2,097 101 2,335 166 3,304 1,304 1,888 - 1,429 - - 10,426 (i)
Includes the cost of goods sold from IDBD Tourism which is disclosed as discontinued operations for an amount of Ps. (5,621),
Ps. (3,850) and Ps. (1,055) as of June 30, 2018, 2017 and 2016, respectively.</t>
  </si>
  <si>
    <t>Foreign currency assets and liabilities</t>
  </si>
  <si>
    <t>Foreign Currency Assets And Liabilities</t>
  </si>
  <si>
    <t>33. Foreign currency assets
and liabilities Book
amounts of foreign currency assets and liabilities are as follows:
Item (3) /
Currency Amount of foreign currency (2) Prevailing exchange rate ( 1) Total as of 06.30.18 Amount of foreign currency (2) Prevailing exchange rate ( 1) Total as of 06.30.17
Assets
Restricted
assets
US
Dollar - - - 2 16.53 41
Total
restricted assets - 41
Trade
and other receivables
US
Dollar 74 28.75 2,115 60 16.53 995
Euros 5 33.54 178 9 18.85 172
Chilean
Pesos 91 0.04 4 - - -
Trade
and other receivables related parties
US
Dollar 48 28.75 1,366 45 16.53 747
Total
Trade and other receivables 3,663 1,914
Investment
in financial assets
US
Dollar 133 28.75 3,813 62 16.53 1,020
Pounds 1 37.90 39 1 21.49 18
Total
Investment in financial assets 3,852 1,038
Derivative
financial instruments
US
Dollar 1 28.75 43 2 16.53 31
Total
Derivative financial instruments 43 31
Cash
and cash equivalents
US
Dollar 280 28.75 8,057 326 16.53 5,387
Euros 2 33.54 66 3 18.85 49
Chilean
Pesos 23 0.04 1 - - -
Total
Cash and cash equivalents 8,124 5,436
Total
Assets 15,682 8,460
Liabilities
Trade
and other payables
US
Dollar 111 28.85 3,198 78 16.63 1,300
Euros 3 33.73 88 1 19.00 19
Chilean
Pesos 23 0.04 1 - - -
Total
Trade and other payables 3,287 1,319
Borrowings
US
Dollar 1,245 28.85 35,928 1,283 16.63 21,328
Total
Borrowings 35,928 21,328
Derivative
financial instruments
US
Dollar (0 ) 28.85 (11 ) - - -
Total
Derivative financial instruments (11 ) -
Total
Liabilities 39,204 22,647 (1) Exchange rate as of June 30,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5).</t>
  </si>
  <si>
    <t>Groups of assets and liabilities held for sale</t>
  </si>
  <si>
    <t>Groups Of Assets And Liabilities Held For Sale</t>
  </si>
  <si>
    <t>34. Groups of assets and
liabilities held for sale As
mentioned in Note 4.(k), the investment in Israir has been reclassified to "Group of assets and liabilities held for sale". Additionally,
IDB Tourism is currently negotiating the sale of its equity interests in Open Sky Ltd., but the terms and conditions of such sale
have not yet been finalized. The assets and liabilities related to the Open Sky Ltd. transaction have been also reclassified.
Furthermore, the equity interest of the Group in Adama and the related non-recourse loan, had been reclassified to assets and
liabilities held for sale before the disposal as of November 22, 2016 (Note 4.(n)). Additionally, an area adjacent to Tilvoli,
valued at Ps. 521 is included. Pursuant
to IFRS 5, assets and liabilities held for sale have been valued at the lower between their carrying value and fair value less
cost of sale. Given some assets’ carrying value was higher; an impairment loss of Ps. 231 has been recorded for the year
ended June 30, 2017. The
following table shows the main assets and liabilities classified as held for sale:
06.30.18 06.30.17
Property,
plant and equipment 2,698 1,712
Intangible
assets 32 19
Investments
in associates 47 33
Deferred
income tax assets 103 57
Investment
properties 521 5
Income
tax credit - 10
Trade
and other receivables 1,444 688
Cash
and cash equivalents 347 157
Total
group of assets held for sale 5,192 2,681
Trade
and other payables 1,957 930
Salaries
and social security liabilities - 148
Employee
benefits 150 52
Deferred
income tax liability 16 10
Borrowings 1,120 715
Total
group of liabilities held for sale 3,243 1,855
Total
net financial assets held for sale 1,949 826</t>
  </si>
  <si>
    <t>Results from discontinued operations</t>
  </si>
  <si>
    <t>Results From Discontinued Operations</t>
  </si>
  <si>
    <t>35. Results from discontinued
operations The
results of Shufersal, Israir and IDB Tourism operations, the share of profit of Adama and the finance costs associated to its
non-recourse loan, until Adama’s sale, and the results from sale of the investment in Adama and Shufersal have been reclassified
in the Statements of Income under discontinued operations.
06.30.18 06.30.17 06.30.16
Revenues 66,740 51,578 19,759
Costs (50,087 ) (39,282 ) (15,073 )
Gross
profit 16,653 12,296 4,686
Net
gain from fair value adjustment of investment properties 164 113 23
General
and administrative expenses (1,162) (857) (294)
Selling
expenses (13,042) (9,655) (3,955)
Other
operating results, net (i) 10,838 3,888 (6 )
Profit
from operations 13,451 5,785 454
Share
of profit of associates and joint ventures 54 373 344
Profit
before financial results and income tax 13,505 6,158 798
Financial
income 94 148 408
Finance
costs (675) (1,962) (367)
Other
financial results (75 ) (111 ) -
Financial
results, net (656 ) (1,925 ) 41
Profit
before income tax 12,849 4,233 839
Income
tax (370 ) (140 ) (22 )
Profit
for the period from discontinued operations (ii ) 12,479 4,093 817
Profit
for the period from discontinued operations attributable to:
Equity
holders of the parent 9,725 1,647 338
Non-controlling
interest 2,754 2,446 479
Profit
per share from discontinued operations attributable to equity holders of the parent:
Basic 16.91 2.86 0.59
Diluted 16.80 2.84 0.58 (i)
Includes the result of the loss of control of Shufersal (see Note 4.(l)) as of June 30, 2018 and the sale of Adama, which generated
a profit of Ps. 4,216 in the year ended June 30, 2017. (ii)
As of June 30, 2018, 2017 and 2016, Ps. 60,470, Ps. 47,168 and Ps 18,607 of the total revenues from discontinued operations and
Ps 12,377, Ps. 1,075 and Ps. 373 of the total profit from discontinued operations correspond to Shufersal.</t>
  </si>
  <si>
    <t>Subsequent events</t>
  </si>
  <si>
    <t>Subsequent Events</t>
  </si>
  <si>
    <t>36. Subsequent events Partial
prepayment of IDBD debentures The
Board of Directors of IDBD resolved to perform a partial prepayment of series M debentures of IDBD, which took place on August
28, 2018. The partial prepayment amounted to NIS 146 million (approximately Ps 1,572 as of the date of issuance of these financial
statements) which represents a 14.02% of the remaining amount of series M debentures. Possible
sale of a subsidiary of IDB Tourism On
August 14, 2018, the Board of Directors of IDB Tourism approved its engagement in a memorandum of understanding for the sale of
50% of the issued share capital of a company which manages the incoming tourism operation which is held by Israir for a total
consideration of NIS 26 million (approximately Ps. 265 as of the date of issuance of these financial statements). The closing
of the transaction is expected by November 30, 2018. This transaction does not change the intentions of selling the whole investment
in IDBT, which the management of the company expects to compete before June 2019. Partial
sale of Clal On
August 30, 2018 continuing with the instructions given by the Commissioner of Capital Markets, Insurance and Savings of Israel,
IDBD has sold 5% of its stake in Clal through a swap transaction in the same conditions that applied to the swap transactions
performed in the preceding months of May and August 2017, January and May 2018. The consideration was set at an amount of approximately
NIS 173 million (equivalent to approximately Ps. 1,766). After the completion of the transaction, IDBD’s interest in Clal
was reduced to 29.8% of its share capital. Agreement
to sell plot of land in USA In
August 2018, a subsidiary of IDBG signed an agreement to sell a plot of land next to the Tivoli project in Las Vegas for a consideration
of US$ 18 (approximately Ps. 673 as of the date of issuance of these financial statements). As of June 30, 2018, the book value
of the plot of land was classified as assets held for sale according to IFRS 5 conditions. Sale
of Jatobá farm On
June 13, 2018, the Company signed a purchase/sale agreement for a total of 9,784 hectares (7,485 of arable hectares) of the Jatobá
farm, rural property located in Municipality of Jaborandi-Brazil, for the amount of 285 bags per useful hectare at Ps. 1,254 per
bag. On
July 31, 2018, the first installment was paid for 300,000 soybean bags, for an amount of Ps. 142 as agreed in the contract. In
addition, possession was granted so revenue was recognized by the Company. The remaining balance will be paid in six annual installments. Devaluation
of the Argentine Peso As
of the date of issuance of these financial statements, the argentine peso has suffered a devaluation against the US dollar and
other currencies, close to 27.2%, which has an impact on the figures presented on these financial statements, due mainly for the
exposure to the devaluation of our financial assets and liabilities nominated in foreign currency. Export
withholdings On
September 3, 2018, 793/2018 Decree was issued which modifies withholding export taxes. Such decree determines until December 30,
2020 an additional withholding export tax of 12% to the exports of all goods. The abovementioned tax should not exceed 4 pesos
per dollar of the good price in the case of primary goods and 3 pesos per dollar of the goods price for the rest of the products. CRESUD
Shareholders’ Meeting CRESUD
Shareholders’ Meeting, held on October 29, 2018, approved among others, Ps. 4,984 of net income for the fiscal year ended
June 30, 2018 to the constitution of a special reserve that may be allocated to new projects according to the business development
plan of CRESUD, to the distribution of dividends, or to the cancellation of commitments authorizing the Board of directors to
decide the application of the funds to any of said destinations. Furthermore,
the Shareholders’ Meeting decided to appropriate the remaining undistributed earnings in the amount of Ps. 9,647 to a special
reserve that may be allocated to new projects according to the business development plan of CRESUD, to the distribution of dividends,
or to the cancellation of commitments. In
addition, it decided to distribute for up to the amount of 20,656,215 Treasury shares as follows: (i) 93,020 for the incentive
equity plan and (ii) 20,563,195 among shareholders in proportion to their shareholdings On
the other hand, it approved an Amendment to Articles Eighth (in relation to the Issuance of Shares), Eleventh (as regards Negotiable
Obligations), and Twenty-Second (as regards the Audit Committee) of the By Laws in order to adapt to the new legal provisions.</t>
  </si>
  <si>
    <t>Summary of significant accounting policies (Policies)</t>
  </si>
  <si>
    <t>Basis of preparation of the Consolidated Financial Statement</t>
  </si>
  <si>
    <t>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compromis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Bearing in mind that the downward trend in inflation observed in the previous year has reversed, noticing a significant
increase in inflation during 2018, that it is also expected that the accumulated inflation rate of the last three years will exceed
100% and that the rest of the indicators do not contradict the conclusion that Argentina should be considered a hyperinflationary
economy for accounting purposes, the Management understands that there is sufficient evidence to conclude that Argentina is a
hyperinflationary economy in the terms of IAS 29, starting with the year initiated on July 1, 2018. Consequently, the Company
should restate its next financial statements to be presented after the aforementioned date. However, it must be taken into account
that, as of the date of issuance of these financial statements, PEN 664/03 Decree is in force, which does not allow the presentation
of restated for inflation financial statements before the National Securities Commission (CNV) and other bodies of corporate control.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thod of IAS 29 establishes that monetary assets and liabilities must not be restated since they are already
expressed in the current unit of measurement at the end of the reporting period. Assets and liabilities subject to adjustments
based on specific agreements must be adjusted in accordance with such agreements. The non-monetary items measured at their current
values at the end of the reporting period, such as the net realization value or others, do not need to be restated. The remaining
non-monetary assets and liabilities must be restated by a general price index. The loss or gain from the net monetary position
will be included in the net result of the reporting year / period, revealing this information in a separate line item. As
of June 30, 2018, the restatement criteria of financial information established in IAS 29 have not been applied. However, in recent
years’ certain macroeconomic variables that affect the Company's businesses, such as wages and prices of inputs, have undergone
annual variations of certain importance. This circumstance must be considered in the evaluation and interpretation of the financial
situation and the results presented by the Company in these financial statements. IDBD
and DIC, Group’s subsidiaries,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7 to March 31, 2018, adjusted for the significant transactions that occurred between
April 1, 2018 and June 30, 2018. Moreover,
the consolidated comprehensive income of the Group for the year ended June 30, 2016 includes the results of IDBD and DIC operations
for the period from October 11, 2015 (the acquisition of control) through March 31, 2016, adjusted for those significant transactions
that occurred between April 1, 2016 and June 30, 2016.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ied as current or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references to ‘Rs.’ are millions of Brazilian Reais and references
to "NIS" are millions of New Israeli Shekel. (d) Fiscal
year-end The
fiscal year begins on July 1 and ends on June 30 of the following year. (e) Accounting
criteria The
Consolidated Financial Statements have been prepared under historical cost criteria, except for investment properties, financial
assets and financial liabilities (including derivative instruments) measured at fair value through profit or loss, financial assets
held for sale and share-based compensation, which are measured at fair value, biological assets and agricultural produce at the
point of harvest measured at fair value less costs to sell, and agricultural produce after harvest measured at net realizable
value.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si>
  <si>
    <t>New accounting standards and amendments</t>
  </si>
  <si>
    <t>&amp;lt;p style="text-indent: 12px; margin: 0pt 0"&gt;&amp;lt;font style="font: 10pt Times New Roman, Times, Serif"&gt;&amp;lt;b&gt;2.2&amp;lt;/b&gt;&amp;lt;font style="letter-spacing: 12px"&gt;&amp;#160;&amp;lt;/font&gt;&amp;lt;b&gt;New accounting standards and amendments&amp;lt;/b&gt;&amp;lt;/font&gt;&amp;lt;/p&gt;&amp;lt;p style="text-indent: 12px; margin: 0pt 0"&gt;&amp;lt;font style="font: 10pt Times New Roman, Times, Serif"&gt;&amp;#160;&amp;lt;/font&gt;&amp;lt;/p&gt;&amp;lt;p style="text-indent: 12px; margin: 0pt 0"&gt;&amp;lt;font style="font: 10pt Times New Roman, Times, Serif"&gt;The followingstandards and amendments have been issued by the IASB. Below we outline the standards and amendments that may potentially havean impact on the Group at the time of application.&amp;lt;/font&gt;&amp;lt;/p&gt;&amp;lt;p style="text-indent: 12px; margin: 0pt 0"&gt;&amp;lt;font style="font: 10pt Times New Roman, Times, Serif"&gt;&amp;#160;&amp;lt;/font&gt;&amp;lt;/p&gt;&amp;lt;p style="text-align: justify; text-indent: 60px; margin: 0pt 0; font: 13px Times New Roman, Times, Serif"&gt;&amp;lt;font style="font: 10pt Times New Roman, Times, Serif"&gt;&amp;lt;u&gt;Standardsand amendments adopted by the Group&amp;lt;/u&gt;&amp;lt;/font&gt;&amp;lt;/p&gt;&amp;lt;p style="text-align: justify; text-indent: 60px; margin: 0pt 0; font: 13px Times New Roman, Times, Serif"&gt;&amp;lt;font style="font: 10pt Times New Roman, Times, Serif"&gt;&amp;#160;&amp;lt;/font&gt;&amp;lt;/p&gt;&amp;lt;table cellspacing="0" cellpadding="0" style="margin-right: 0px; margin-left: 0px; width: 100%"&gt;&amp;lt;tr style="background-color: rgb(204, 238, 255); vertical-align: bottom"&gt;    &amp;lt;td rowspan="1" style="width: 45%; border-top: rgb(0, 0, 0) 1px solid; border-left: rgb(0, 0, 0) 1px solid; text-align: center; text-indent: 12px"&gt;&amp;lt;font style="font: 10pt Times New Roman, Times, Serif"&gt;&amp;lt;b&gt;Standards    and amendments&amp;lt;/b&gt;&amp;lt;/font&gt;&amp;lt;/td&gt;    &amp;lt;td rowspan="1" style="width: 44%; border-top: rgb(0, 0, 0) 1px solid; border-left: rgb(0, 0, 0) 1px solid; text-align: center; text-indent: 12px"&gt;&amp;lt;font style="font: 10pt Times New Roman, Times, Serif"&gt;&amp;lt;b&gt;Description&amp;lt;/b&gt;&amp;lt;/font&gt;&amp;lt;/td&gt;    &amp;lt;td rowspan="1" style="width: 11%; border-top: rgb(0, 0, 0) 1px solid; border-right: rgb(0, 0, 0) 1px solid; border-left: rgb(0, 0, 0) 1px solid"&gt;&amp;lt;p style="margin-top: 0pt; margin-bottom: 0pt"&gt;&amp;lt;font style="font: 10pt Times New Roman, Times, Serif"&gt;&amp;#160;&amp;lt;/font&gt;&amp;lt;/p&gt;        &amp;lt;p style="margin-top: 0pt; margin-bottom: 0pt"&gt;&amp;lt;font style="font: 10pt Times New Roman, Times, Serif"&gt;&amp;#160;&amp;lt;/font&gt;&amp;lt;/p&gt;        &amp;lt;p style="margin-top: 0pt; margin-bottom: 0pt"&gt;&amp;lt;font style="font: 10pt Times New Roman, Times, Serif"&gt;Date        of mandatory adoption for the Group in the year ended on&amp;#160;&amp;lt;/font&gt;&amp;lt;/p&gt;&amp;lt;/td&gt;&amp;lt;/tr&gt;&amp;lt;tr style="background-color: rgb(255, 255, 255); vertical-align: bottom"&gt;    &amp;lt;td style="border-left: rgb(0, 0, 0) 1px solid; text-align: left; text-indent: 12px"&gt;&amp;lt;font style="font: 10pt Times New Roman, Times, Serif"&gt;Cycle    of annual improvements 2014-2016. IFRS 12 &amp;#8220;Disclosure of Interests in other entities&amp;#8221;.&amp;lt;/font&gt;&amp;lt;/td&gt;    &amp;lt;td style="border-left: rgb(0, 0, 0) 1px solid; text-align: justify; text-indent: 12px"&gt;&amp;lt;font style="font: 10pt Times New Roman, Times, Serif"&gt;Clarifies    the standard scope.&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8&amp;lt;/font&gt;&amp;lt;font style="font: 10pt Times New Roman, Times, Serif; vertical-align: bottom; padding-bottom: 2px"&gt;&amp;#160;&amp;lt;/font&gt;&amp;lt;/td&gt;&amp;lt;/tr&gt;&amp;lt;tr style="background-color: rgb(204, 238, 255); vertical-align: bottom"&gt;    &amp;lt;td style="border-left: rgb(0, 0, 0) 1px solid; text-align: left; text-indent: 12px"&gt;&amp;lt;font style="font: 10pt Times New Roman, Times, Serif"&gt;Amendments    to IAS 7 "Disclosure initiative".&amp;lt;/font&gt;&amp;lt;/td&gt;    &amp;lt;td style="border-left: rgb(0, 0, 0) 1px solid; text-align: justify; text-indent: 12px"&gt;&amp;lt;font style="font: 10pt Times New Roman, Times, Serif"&gt;Establishes    that the entity shall disclose information so that users of the Financial Statements may assess the changes in liabilities    resulting from financing activities, including both cash and non-cash changes.&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8&amp;lt;/font&gt;&amp;lt;font style="font: 10pt Times New Roman, Times, Serif; vertical-align: bottom; padding-bottom: 2px"&gt;&amp;#160;&amp;lt;/font&gt;&amp;lt;/td&gt;&amp;lt;/tr&gt;&amp;lt;tr style="background-color: rgb(255, 255, 255); vertical-align: bottom"&gt;    &amp;lt;td style="border-left: rgb(0, 0, 0) 1px solid; text-align: left; text-indent: 12px"&gt;&amp;lt;font style="font: 10pt Times New Roman, Times, Serif"&gt;Amendments    to IAS 12 "Recognition of deferred tax assets for unrealized losses".&amp;lt;/font&gt;&amp;lt;/td&gt;    &amp;lt;td style="border-left: rgb(0, 0, 0) 1px solid; text-align: justify; text-indent: 12px"&gt;&amp;lt;font style="font: 10pt Times New Roman, Times, Serif"&gt;Clarifies    the accounting of deferred income tax assets in the case of unrealized losses from debt instruments measured at fair value.&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8&amp;lt;/font&gt;&amp;lt;font style="font: 10pt Times New Roman, Times, Serif; vertical-align: bottom; padding-bottom: 2px"&gt;&amp;#160;&amp;lt;/font&gt;&amp;lt;/td&gt;&amp;lt;/tr&gt;&amp;lt;/table&gt;&amp;lt;p style="text-align: justify; text-indent: 12px; margin: 0pt 0; font: 13px Times New Roman, Times, Serif"&gt;&amp;lt;font style="font: 10pt Times New Roman, Times, Serif"&gt;&amp;#160;&amp;lt;/font&gt;&amp;lt;/p&gt;&amp;lt;p style="text-align: justify; text-indent: 12px; margin: 0pt 0; font: 13px Times New Roman, Times, Serif"&gt;&amp;lt;/p&gt;&amp;lt;p style="text-align: justify; text-indent: 60px; margin: 0pt 0; font: 13px Times New Roman, Times, Serif"&gt;&amp;lt;font style="font: 10pt Times New Roman, Times, Serif"&gt;Theadoption of these standards and amendments has not had a material impact for the Group. See details of IAS 7 modifications inNote 21.&amp;lt;/font&gt;&amp;lt;/p&gt;&amp;lt;p style="text-align: justify; text-indent: 60px; margin: 0pt 0; font: 13px Times New Roman, Times, Serif"&gt;&amp;lt;font style="font: 10pt Times New Roman, Times, Serif"&gt;&amp;lt;br /&gt;&amp;lt;u&gt;Standardsand amendments not yet adopted by the Group&amp;lt;/u&gt;&amp;#160;&amp;lt;br /&gt;&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amp;#160;&amp;lt;/font&gt;&amp;lt;/p&gt;&amp;lt;table cellspacing="0" cellpadding="0" style="margin-right: 0px; margin-left: 0px; width: 100%"&gt;&amp;lt;tr style="background-color: rgb(204, 238, 255); vertical-align: bottom"&gt;    &amp;lt;td rowspan="1" style="width: 45%; border-top: rgb(0, 0, 0) 1px solid; border-left: rgb(0, 0, 0) 1px solid; text-align: center; text-indent: 12px"&gt;&amp;lt;font style="font: 10pt Times New Roman, Times, Serif"&gt;&amp;lt;b&gt;Standards    and amendments&amp;lt;/b&gt;&amp;lt;/font&gt;&amp;lt;/td&gt;    &amp;lt;td rowspan="1" style="width: 44%; border-top: rgb(0, 0, 0) 1px solid; border-left: rgb(0, 0, 0) 1px solid; text-align: center; text-indent: 12px"&gt;&amp;lt;font style="font: 10pt Times New Roman, Times, Serif"&gt;&amp;lt;b&gt;Description&amp;lt;/b&gt;&amp;lt;/font&gt;&amp;lt;/td&gt;    &amp;lt;td rowspan="1" style="width: 11%; border-top: rgb(0, 0, 0) 1px solid; border-right: rgb(0, 0, 0) 1px solid; border-left: rgb(0, 0, 0) 1px solid"&gt;&amp;lt;p style="margin-top: 0pt; margin-bottom: 0pt"&gt;&amp;lt;font style="font: 10pt Times New Roman, Times, Serif"&gt;&amp;#160;&amp;lt;/font&gt;&amp;lt;/p&gt;        &amp;lt;p style="margin-top: 0pt; margin-bottom: 0pt"&gt;&amp;lt;font style="font: 10pt Times New Roman, Times, Serif"&gt;&amp;#160;&amp;lt;/font&gt;&amp;lt;/p&gt;        &amp;lt;p style="margin-top: 0pt; margin-bottom: 0pt"&gt;&amp;lt;font style="font: 10pt Times New Roman, Times, Serif"&gt;Date        of mandatory adoption for the Group in the year ended on&amp;lt;/font&gt;&amp;lt;/p&gt;&amp;lt;/td&gt;&amp;lt;/tr&gt;&amp;lt;tr style="background-color: rgb(255, 255, 255); vertical-align: bottom"&gt;    &amp;lt;td style="border-left: rgb(0, 0, 0) 1px solid; text-align: left; text-indent: 12px"&gt;&amp;lt;font style="font: 10pt Times New Roman, Times, Serif"&gt;Amendments    to IAS 40 "Transfers of Investment Properties"&amp;lt;/font&gt;&amp;lt;/td&gt;    &amp;lt;td style="border-left: rgb(0, 0, 0) 1px solid; text-align: justify; text-indent: 12px"&gt;&amp;lt;font style="font: 10pt Times New Roman, Times, Serif"&gt;Clarifies    the conditions that should be met for an entity to transfer a property to, or from, investment properties.&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9&amp;lt;/font&gt;&amp;lt;font style="font: 10pt Times New Roman, Times, Serif; vertical-align: bottom; padding-bottom: 2px"&gt;&amp;#160;&amp;lt;/font&gt;&amp;lt;/td&gt;&amp;lt;/tr&gt;&amp;lt;tr style="background-color: rgb(204, 238, 255); vertical-align: bottom"&gt;    &amp;lt;td style="border-left: rgb(0, 0, 0) 1px solid; text-align: left; text-indent: 12px"&gt;&amp;lt;font style="font: 10pt Times New Roman, Times, Serif"&gt;Cycle    of annual improvements 2014-2016. IAS 28 &amp;#8220;Investments in Associates and Joint ventures&amp;#8221;.&amp;lt;/font&gt;&amp;lt;/td&gt;    &amp;lt;td style="border-left: rgb(0, 0, 0) 1px solid; text-align: justify; text-indent: 12px"&gt;&amp;lt;font style="font: 10pt Times New Roman, Times, Serif"&gt;Clarifies    that the option to measure an associate or a joint venture at fair value for a qualifying entity is available upon initial    recognition.&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9&amp;lt;/font&gt;&amp;lt;font style="font: 10pt Times New Roman, Times, Serif; vertical-align: bottom; padding-bottom: 2px"&gt;&amp;#160;&amp;lt;/font&gt;&amp;lt;/td&gt;&amp;lt;/tr&gt;&amp;lt;tr style="background-color: rgb(255, 255, 255); vertical-align: bottom"&gt;    &amp;lt;td style="border-left: rgb(0, 0, 0) 1px solid; text-align: left; text-indent: 12px"&gt;&amp;lt;font style="font: 10pt Times New Roman, Times, Serif"&gt;IFRS    9 &amp;#8220;Financial Instruments&amp;#8221;.&amp;lt;/font&gt;&amp;lt;/td&gt;    &amp;lt;td style="border-left: rgb(0, 0, 0) 1px solid; text-align: justify; text-indent: 12px"&gt;&amp;lt;font style="font: 10pt Times New Roman, Times, Serif"&gt;Adds    a new impairment model based on expected losses and introduces some minor amendments to the classification and measurement    of financial assets.&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9&amp;lt;/font&gt;&amp;lt;font style="font: 10pt Times New Roman, Times, Serif; vertical-align: bottom; padding-bottom: 2px"&gt;&amp;#160;&amp;lt;/font&gt;&amp;lt;/td&gt;&amp;lt;/tr&gt;&amp;lt;tr style="background-color: rgb(204, 238, 255); vertical-align: bottom"&gt;    &amp;lt;td style="border-left: rgb(0, 0, 0) 1px solid; text-align: left; text-indent: 12px"&gt;&amp;lt;font style="font: 10pt Times New Roman, Times, Serif"&gt;IFRS    15 &amp;#8220;Revenues from contracts with customers&amp;#8221;&amp;lt;/font&gt;&amp;lt;/td&gt;    &amp;lt;td style="border-left: rgb(0, 0, 0) 1px solid; text-align: justify; text-indent: 12px"&gt;&amp;lt;font style="font: 10pt Times New Roman, Times, Serif"&gt;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9&amp;lt;/font&gt;&amp;lt;font style="font: 10pt Times New Roman, Times, Serif; vertical-align: bottom; padding-bottom: 2px"&gt;&amp;#160;&amp;lt;/font&gt;&amp;lt;/td&gt;&amp;lt;/tr&gt;&amp;lt;tr style="background-color: rgb(255, 255, 255); vertical-align: bottom"&gt;    &amp;lt;td style="border-left: rgb(0, 0, 0) 1px solid; text-align: left; text-indent: 12px"&gt;&amp;lt;font style="font: 10pt Times New Roman, Times, Serif"&gt;Amendments    to IFRS 2 "Share-based Payment".&amp;lt;/font&gt;&amp;lt;/td&gt;    &amp;lt;td style="border-left: rgb(0, 0, 0) 1px solid; text-align: justify; text-indent: 12px"&gt;&amp;lt;font style="font: 10pt Times New Roman, Times, Serif"&gt;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19&amp;lt;/font&gt;&amp;lt;font style="font: 10pt Times New Roman, Times, Serif; vertical-align: bottom; padding-bottom: 2px"&gt;&amp;#160;&amp;lt;/font&gt;&amp;lt;/td&gt;&amp;lt;/tr&gt;&amp;lt;tr style="background-color: rgb(204, 238, 255); vertical-align: bottom"&gt;    &amp;lt;td style="border-left: rgb(0, 0, 0) 1px solid; text-align: left; text-indent: 12px"&gt;&amp;lt;font style="font: 10pt Times New Roman, Times, Serif"&gt;IFRS    16 "Leases".&amp;lt;/font&gt;&amp;lt;/td&gt;    &amp;lt;td style="border-left: rgb(0, 0, 0) 1px solid; text-align: justify; text-indent: 12px"&gt;&amp;lt;font style="font: 10pt Times New Roman, Times, Serif"&gt;Will    supersede IAS 17 currently in force (and associated interpretations) and its scope includes all leases, with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amp;lt;/font&gt;&amp;lt;/td&gt;    &amp;lt;td style="border-right: rgb(0, 0, 0) 1px solid; border-bottom: rgb(0, 0, 0) 2px solid; border-left: rgb(0, 0, 0) 1px solid"&gt;&amp;lt;font style="font: 10pt Times New Roman, Times, Serif; vertical-align: bottom; padding-bottom: 2px"&gt;&amp;#160;&amp;lt;/font&gt;&amp;lt;font style="font: 10pt Times New Roman, Times, Serif; vertical-align: bottom; border-bottom: rgb(0, 0, 0) 2px solid"&gt;&amp;#160;06-30-2020&amp;lt;/font&gt;&amp;lt;font style="font: 10pt Times New Roman, Times, Serif; vertical-align: bottom; padding-bottom: 2px"&gt;&amp;#160;&amp;lt;/font&gt;&amp;lt;/td&gt;&amp;lt;/tr&gt;&amp;lt;/table&gt;&amp;lt;p style="text-align: justify; text-indent: 12px; margin: 0pt 0; font: 13px Times New Roman, Times, Serif"&gt;&amp;lt;font style="font: 10pt Times New Roman, Times, Serif"&gt;&amp;#160;&amp;lt;/font&gt;&amp;lt;/p&gt;&amp;lt;p style="text-align: justify; text-indent: 12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Thefuture adoption of these standards and amendments will not have a significant impact to the Group, except for the following:&amp;lt;/font&gt;&amp;lt;/p&gt;&amp;lt;p style="text-align: justify; text-indent: 60px; margin: 0pt 0; font: 13px Times New Roman, Times, Serif"&gt;&amp;lt;font style="font: 10pt Times New Roman, Times, Serif"&gt;&amp;lt;b&gt;&amp;#9679;IFRS 15: Revenues from contracts with customers&amp;lt;/b&gt;&amp;lt;/font&gt;&amp;lt;/p&gt;&amp;lt;p style="text-align: justify; text-indent: 60px; margin: 0pt 0; font: 13px Times New Roman, Times, Serif"&gt;&amp;lt;font style="font: 10pt Times New Roman, Times, Serif"&gt;&amp;lt;b&gt;&amp;#160;&amp;lt;/b&gt;&amp;lt;/font&gt;&amp;lt;/p&gt;&amp;lt;p style="text-align: justify; text-indent: 60px; margin: 0pt 0; font: 13px Times New Roman, Times, Serif"&gt;&amp;lt;font style="font: 10pt Times New Roman, Times, Serif"&gt;Thestandard introduces a new five-step model for recognizing revenue from contracts with customers&amp;lt;/font&gt;&amp;lt;/p&gt;&amp;lt;p style="text-align: left; font: 13px Times New Roman, Times, Serif; margin-top: 0pt; margin-bottom: 0pt"&gt;&amp;lt;font style="font: 10pt Times New Roman, Times, Serif"&gt;1)Identifyingthe contract with the customer.&amp;lt;/font&gt;&amp;lt;/p&gt;&amp;lt;p style="text-align: left; font: 13px Times New Roman, Times, Serif; margin-top: 0pt; margin-bottom: 0pt"&gt;&amp;lt;font style="font: 10pt Times New Roman, Times, Serif"&gt;&amp;#160;&amp;lt;/font&gt;&amp;lt;/p&gt;&amp;lt;p style="text-align: left; font: 13px Times New Roman, Times, Serif; margin-top: 0pt; margin-bottom: 0pt"&gt;&amp;lt;font style="font: 10pt Times New Roman, Times, Serif"&gt;2)Identifyingseparate performance obligations in the contract.&amp;lt;/font&gt;&amp;lt;/p&gt;&amp;lt;p style="text-align: left; font: 13px Times New Roman, Times, Serif; margin-top: 0pt; margin-bottom: 0pt"&gt;&amp;lt;font style="font: 10pt Times New Roman, Times, Serif"&gt;&amp;#160;&amp;lt;/font&gt;&amp;lt;/p&gt;&amp;lt;p style="text-align: left; font: 13px Times New Roman, Times, Serif; margin-top: 0pt; margin-bottom: 0pt"&gt;&amp;lt;font style="font: 10pt Times New Roman, Times, Serif"&gt;3)Determiningthe transaction price.&amp;lt;/font&gt;&amp;lt;/p&gt;&amp;lt;p style="text-align: left; font: 13px Times New Roman, Times, Serif; margin-top: 0pt; margin-bottom: 0pt"&gt;&amp;lt;font style="font: 10pt Times New Roman, Times, Serif"&gt;&amp;#160;&amp;lt;/font&gt;&amp;lt;/p&gt;&amp;lt;p style="text-align: left; font: 13px Times New Roman, Times, Serif; margin-top: 0pt; margin-bottom: 0pt"&gt;&amp;lt;font style="font: 10pt Times New Roman, Times, Serif"&gt;4)Allocatingthe transaction price to separate performance obligations.&amp;lt;/font&gt;&amp;lt;/p&gt;&amp;lt;p style="text-align: left; font: 13px Times New Roman, Times, Serif; margin-top: 0pt; margin-bottom: 0pt"&gt;&amp;lt;font style="font: 10pt Times New Roman, Times, Serif"&gt;&amp;#160;&amp;lt;/font&gt;&amp;lt;/p&gt;&amp;lt;p style="text-align: left; font: 13px Times New Roman, Times, Serif; margin-top: 0pt; margin-bottom: 0pt"&gt;&amp;lt;font style="font: 10pt Times New Roman, Times, Serif"&gt;5)Recognizingrevenue when the performance obligations are satisfied.&amp;lt;/font&gt;&amp;lt;/p&gt;&amp;lt;p style="text-align: left; font: 13px Times New Roman, Times, Serif; margin-top: 0pt; margin-bottom: 0pt"&gt;&amp;lt;font style="font: 10pt Times New Roman, Times, Serif"&gt;&amp;#160;&amp;lt;/font&gt;&amp;lt;/p&gt;&amp;lt;p style="text-align: justify; text-indent: 60px; margin: 0pt 0; font: 13px Times New Roman, Times, Serif"&gt;&amp;lt;font style="font: 10pt Times New Roman, Times, Serif"&gt;TheGroup will apply the cumulative effect approach; therefore, accumulated impact will be recognized in Retained earnings as of July1, 2018. Comparative figures will not be restated.&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amp;lt;i&gt;Maineffects that affect the Group&amp;lt;/i&gt;&amp;lt;/font&gt;&amp;lt;/p&gt;&amp;lt;p style="text-align: justify; text-indent: 60px; margin: 0pt 0; font: 13px Times New Roman, Times, Serif"&gt;&amp;lt;font style="font: 10pt Times New Roman, Times, Serif"&gt;&amp;lt;i&gt;&amp;#160;&amp;lt;/i&gt;&amp;lt;/font&gt;&amp;lt;/p&gt;&amp;lt;p style="text-align: justify; text-indent: 60px; margin: 0pt 0; font: 13px Times New Roman, Times, Serif"&gt;&amp;lt;font style="font: 10pt Times New Roman, Times, Serif"&gt;&amp;lt;u&gt;Costsof obtaining a contract with a client&amp;lt;/u&gt;&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Customeracquisition costs are capitalized when it is expected that the Group will recover these costs, instead of recognizing these costsin profit or loss as incurred. Accordingly, incremental incentives and commissions paid to Group employees and resellers for securingcontracts with customers, are recognized as an asset and are amortized to profit or loss, in accordance with the expected serviceperiod from these contracts (over a period of 2-4 years).&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Inthe statements of cash flows, customer acquisition costs paid will be presented as part of cash flows used in investing activitieswhile the amortization of capitalized customer acquisition costs, will be presented under depreciation and amortization as partof cash flows from operating activities.&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TheGroup applies the practical exemption specified in the standard and recognizes customer acquisition costs in profit or loss whenthe expected amortization period of these costs is one year or less.&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amp;lt;u&gt;Satisfactionof performance obligation in real estate contracts&amp;lt;/u&gt;&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Revenuesfrom the sale of offices and apartments will be recognized during the period of construction, in accordance with the work in progress,instead of upon the delivery or signing of the property&amp;#8217;s deed, if one of the following conditions are met:&amp;lt;/font&gt;&amp;lt;/p&gt;&amp;lt;p style="text-align: justify; text-indent: 60px; margin: 0pt 0; font: 13px Times New Roman, Times, Serif"&gt;&amp;lt;font style="font: 10pt Times New Roman, Times, Serif"&gt;&amp;#160;&amp;lt;/font&gt;&amp;lt;/p&gt;&amp;lt;p style="text-align: left; font: 13px Times New Roman, Times, Serif; margin-top: 0pt; margin-bottom: 0pt"&gt;&amp;lt;font style="font: 10pt Times New Roman, Times, Serif"&gt;1.Thecustomer simultaneously receives and consumes the benefits provided by the Group&amp;#8217;s performance when the Group provides suchservices.&amp;lt;/font&gt;&amp;lt;/p&gt;&amp;lt;p style="text-align: left; font: 13px Times New Roman, Times, Serif; margin-top: 0pt; margin-bottom: 0pt"&gt;&amp;lt;font style="font: 10pt Times New Roman, Times, Serif"&gt;&amp;#160;&amp;lt;/font&gt;&amp;lt;/p&gt;&amp;lt;p style="text-align: left; font: 13px Times New Roman, Times, Serif; margin-top: 0pt; margin-bottom: 0pt"&gt;&amp;lt;font style="font: 10pt Times New Roman, Times, Serif"&gt;2.TheGroup&amp;#8217;s performance creates or enhances an asset that is controlled by the customer at the time it is being created or enhanced.&amp;lt;/font&gt;&amp;lt;/p&gt;&amp;lt;p style="text-align: left; font: 13px Times New Roman, Times, Serif; margin-top: 0pt; margin-bottom: 0pt"&gt;&amp;lt;font style="font: 10pt Times New Roman, Times, Serif"&gt;&amp;#160;&amp;lt;/font&gt;&amp;lt;/p&gt;&amp;lt;p style="text-align: left; font: 13px Times New Roman, Times, Serif; margin-top: 0pt; margin-bottom: 0pt"&gt;&amp;lt;font style="font: 10pt Times New Roman, Times, Serif"&gt;3.TheGroup&amp;#8217;s performance does not create an asset with an alternative use for the Group and the Group has the enforceable rightto payment for performance completed to date.&amp;lt;/font&gt;&amp;lt;/p&gt;&amp;lt;p style="text-align: left; font: 13px Times New Roman, Times, Serif; margin-top: 0pt; margin-bottom: 0pt"&gt;&amp;lt;font style="font: 10pt Times New Roman, Times, Serif"&gt;&amp;#160;&amp;lt;/font&gt;&amp;lt;/p&gt;&amp;lt;p style="text-align: justify; text-indent: 60px; margin: 0pt 0; font: 13px Times New Roman, Times, Serif"&gt;&amp;lt;font style="font: 10pt Times New Roman, Times, Serif"&gt;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TheGroup determines the amount of revenue from each contract according to the transaction price and work in progress of the assetof each customer separately.&amp;lt;/font&gt;&amp;lt;/p&gt;&amp;lt;p style="text-align: justify; text-indent: 60px; margin: 0pt 0; font: 13px Times New Roman, Times, Serif"&gt;&amp;lt;font style="font: 10pt Times New Roman, Times, Serif"&gt;&amp;#160;&amp;lt;/font&gt;&amp;lt;/p&gt;&amp;lt;p style="text-align: left; font-size: 13px; margin-top: 0pt; margin-bottom: 0pt"&gt;&amp;lt;font style="font: 10pt Times New Roman, Times, Serif"&gt;&amp;lt;b&gt;&amp;#9679;IFRS9: Financial instruments&amp;lt;/b&gt;&amp;lt;/font&gt;&amp;lt;/p&gt;&amp;lt;p style="text-align: left; font-size: 13px; margin-top: 0pt; margin-bottom: 0pt"&gt;&amp;lt;font style="font: 10pt Times New Roman, Times, Serif"&gt;&amp;lt;b&gt;&amp;#160;&amp;lt;/b&gt;&amp;lt;/font&gt;&amp;lt;/p&gt;&amp;lt;p style="text-align: justify; text-indent: 60px; margin: 0pt 0; font: 13px Times New Roman, Times, Serif"&gt;&amp;lt;font style="font: 10pt Times New Roman, Times, Serif"&gt;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t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amp;lt;/font&gt;&amp;lt;/p&gt;&amp;lt;p style="text-align: justify; text-indent: 60px; margin: 0pt 0; font: 13px Times New Roman, Times, Serif"&gt;&amp;lt;font style="font: 10pt Times New Roman, Times, Serif"&gt;&amp;#160;&amp;lt;/font&gt;&amp;lt;/p&gt;&amp;lt;p style="text-align: left; font-size: 13px; margin-top: 0pt; margin-bottom: 0pt"&gt;&amp;lt;font style="font: 10pt Times New Roman, Times, Serif"&gt;&amp;lt;b&gt;&amp;#9679;IFRS16: Leases&amp;lt;/b&gt;&amp;lt;/font&gt;&amp;lt;/p&gt;&amp;lt;p style="text-align: left; font-size: 13px; margin-top: 0pt; margin-bottom: 0pt"&gt;&amp;lt;font style="font: 10pt Times New Roman, Times, Serif"&gt;&amp;lt;b&gt;&amp;#160;&amp;lt;/b&gt;&amp;lt;/font&gt;&amp;lt;/p&gt;&amp;lt;p style="text-align: justify; text-indent: 60px; margin: 0pt 0; font: 13px Times New Roman, Times, Serif"&gt;&amp;lt;font style="font: 10pt Times New Roman, Times, Serif"&gt;TheGroup is currently assessing the impact of the amendments on its Financial Statements. IFRS 16 will be effective for fiscal yearbeginning July 1, 2019.&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Onthe issue date of these Consolidated Financial Statements, there are no other standards or amendments, issued by the IASB thatare yet to become effective and that are expected to have a material effect on the Group.&amp;lt;/font&gt;&amp;lt;/p&gt;&amp;lt;p style="text-align: justify; text-indent: 60px; margin: 0pt 0; font: 13px Times New Roman, Times, Serif"&gt;&amp;lt;font style="font: 10pt Times New Roman, Times, Serif"&gt;&amp;#160;&amp;lt;/font&gt;&amp;lt;/p&gt;&amp;lt;p style="text-align: justify; text-indent: 60px; margin: 0pt 0; font: 13px Times New Roman, Times, Serif"&gt;&amp;lt;font style="font: 10pt Times New Roman, Times, Serif"&gt;Breakdownof the expected changes to the financial position of the Group due to the application of IFRS 9 and 15 are described below:&amp;lt;/font&gt;&amp;lt;/p&gt;&amp;lt;p style="text-align: justify; text-indent: 60px; margin: 0pt 0; font: 13px Times New Roman, Times, Serif"&gt;&amp;lt;font style="font: 10pt Times New Roman, Times, Serif"&gt;&amp;#160;&amp;lt;/font&gt;&amp;lt;/p&gt;&amp;lt;table cellspacing="0" cellpadding="0" style="margin-right: 0px; margin-left: 0px; width: 100%"&gt;&amp;lt;tr style="vertical-align: bottom"&gt;    &amp;lt;td rowspan="1" style="width: 56%; text-indent: 12px"&gt;&amp;lt;font style="font: 10pt Times New Roman, Times, Serif"&gt;&amp;#160;&amp;lt;/font&gt;&amp;lt;/td&gt;    &amp;lt;td rowspan="1" style="width: 11%"&gt;&amp;lt;p style="margin-top: 0pt; margin-bottom: 0pt"&gt;&amp;lt;font style="font: 10pt Times New Roman, Tim</t>
  </si>
  <si>
    <t>Changes in presentation of financial statements previously issued due to change in accounting policies</t>
  </si>
  <si>
    <t>2.3Changes
in presentation of financial statements previously issued due to change in accounting policies Expenses
relating to the agricultural activity include items such as planting, harvesting, irrigation, agrochemicals, fertilizers, veterinary
services and others. The Group chose not to continue to charge these costs of production directly in the Statements of Income
and Other Comprehensive Income as they are incurred; instead, it capitalized them as part of the cost of biological assets. Both
options are acceptable under IAS 41. The Group believes this change will help to better understand the performance of the agribusiness
activity and therefore provides more information that is relevant to Management, users of the Financial Statements and others. The
Group has therefore retroactively modified the comparative amounts of the Consolidated Financial Statements as required by IAS
8, reflecting the aforementioned change, reducing “Cost” line and increasing “Initial recognition and changes
in the fair value of biological assets and agricultural products at the point of harvest” line in the Statements of Income
and Other Comprehensive Income in Ps. 1,995 and Ps. 1,236 as of June 30, 2017 and 2016, respectively. There is no impact in any
of the total and subtotal amounts of the Financial Statements.</t>
  </si>
  <si>
    <t>Scope of consolidation</t>
  </si>
  <si>
    <t>2.4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18 06.30.17 06.30.16
Cresud's
direct equity interest in :
Brasilagro-CompanhIa
Brasileira de Propriedades Agrícolas (1) Brazil Agricultural 43.29% 43.43% 42.18%
Sociedad
Anónima Carnes Pampeanas S.A. (2) Argentina Agro-industrial 100.00% 100.00% 100.00%
Futuros
y Opciones.Com S.A. Argentina Brokerage 50.10% 59.59% 59.59%
Helmir
S.A. Uruguay Investment 100.00% 100.00% 100.00%
IRSA
Inversiones y Representaciones Sociedad Anónima (2) Argentina Real
estate 63.74% 63.76% 63.77%
Agropecuaria
Santa Cruz S.A. Uruguay Investment 100.00% 100.00% 100.00%
Brasilagro's
direct equity interest in:
Araucária
Ltda. Brazil Agricultural 99.99% 99.99% 99.99%
Cajueiro
Ltda. Brazil Agricultural 99.99% 99.99% 99.99%
Ceibo
Ltda. Brazil Agricultural 99.99% 99.99% 99.99%
Cremaq
Ltda. Brazil Agricultural 99.99% 99.99% 99.99%
Engenho
de Maracajú Ltda. Brazil Agricultural 99.99% 99.99% 99.99%
Flamboyant
Ltda. Brazil Agricultural 99.99% 99.99% 99.99%
Jaborandi
Agr’cola Ltda. Brazil Agricultural 99.99% 99.99% 99.99%
Jaborandi
Propriedades Agr’colas S.A. Brazil Agricultural 99.99% 99.99% 99.99%
Mogno
Ltda. Brazil Agricultural 99.99% 99.99% 99.99%
Palmeiras
S.A. Brazil Agricultural 99.99% - -
Agropecuaria
Morot’ S.A. Brazil Agricultural 99.99% - -
Futuros
y Opciones.Com. S.A.'s direct equity interest in:
Amauta
Agro S.A. (3) Argentina Brokerage 98.57% 98.57% 98.57%
FyO
Acopio S.A. (3) Argentina Warehousing
and brokerage 98.57% 98.57% 98.57%
FyO
Chile SPA Chile Brokerage 100.00% 100.00% -
Agropecuaria
Santa Cruz S.A.'s direct equity interest in:
Agropecuaria
Acres del Sud S.A. (2) Bolivia Agricultural 100.00% 100.00% 100.00%
Ombú
Agropecuaria S.A. Bolivia Agricultural 100.00% 100.00% 100.00%
Yatay
Agropecuaria S.A. Bolivia Agricultural 100.00% 100.00% 100.00%
Yuchán
Agropecuaria S.A. (2) Bolivia Agricultural 100.00% 100.00% 100.00%
Sedelor
S.A. Uruguay Investment 100.00% 100.00% 100.00%
Codalis
S.A. Uruguay Investment 100.00% 100.00% 100.00%
Alafox
S.A. Uruguay Investment 100.00% 100.00% 100.00% (1)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Includes
interest indirectly held through Helmir. (3)Includes
interest directly held through Cresud. Urban
Properties and Investments Business
%
of ownership interest held by the Group
Name
of the entity Country Principal
activity 06.30.18 06.30.17 06.30.16
IRSA's
direct equity interest:
IRSA
CP (1) Argentina Real
estate 86.34% 94.61% 94.61%
E-Commerce
Latina S.A. Argentina Investment 100.00% 100.00% 100.00%
Efanur
S.A. Uruguay Investment 100.00% 100.00% 100.00%
Hoteles
Argentinos S.A. Argentina Hotel 80.00% 80.00% 80.00%
Inversora
Bolívar S.A. Argentina Investment 100.00% 100.00% 100.00%
Llao
Llao Resorts S.A. (2) Argentina Hotel 50.00% 50.00% 50.00%
Nuevas
Fronteras S.A. Argentina Hotel 76.34% 76.34% 76.34%
Palermo
Invest S.A. Argentina Investment 100.00% 100.00% 100.00%
Ritelco
S.A. Uruguay Investment 100.00% 100.00% 100.00%
Tyrus
S.A. Uruguay Investment 100.00% 100.00% 100.00%
UT
IRSA y Galerías Pacífico S.A. (2) (6) Argentina Investment 50.00% 50.00% -
%
of ownership interest held by the Group
Name
of the entity Country Principal
activity 06.30.18 06.30.17 06.30.16
IRSA
CP's direct equity interest in:
Arcos
del Gourmet S.A. Argentina Real
estate 90.00% 90.00% 90.00%
Emprendimiento
Recoleta S.A. Argentina Real
estate 53.68% 53.68% 53.68%
Fibesa
S.A. (3) Argentina Real
estate 100.00% 100.00% 100.00%
Panamerican
Mall S.A. Argentina Real
estate 80.00% 80.00% 80.00%
Shopping
Neuquén S.A. Argentina Real
estate 99.92% 99.92% 99.14%
Torodur
S.A. Uruguay Investment 100.00% 100.00% 100.00%
EHSA Argentina Investment 70.00% 70.00% -
Centro
de Entretenimiento La Plata (6) Argentina Real
estate 100.00% - -
Tyrus
S.A.'s direct equity interest in:
DFL
(4) Bermudas Investment 91.57% 91.57% 91.57%
I
Madison LLC United
States Investment - 100.00% 100.00%
IRSA
Development LP United
States Investment - 100.00% 100.00%
IRSA
International LLC United
States Investment 100.00% 100.00% 100.00%
Jiwin
S.A. Uruguay Investment 100.00% 100.00% 100.00%
Liveck
S.A. Uruguay Investment 100.00% 100.00% 100.00%
Real
Estate Investment Group IV LP (REIG IV) Bermudas Investment - 100.00% 100.00%
Real
Estate Investment Group V LP (REIG V) Bermudas Investment 100.00% 100.00% 100.00%
Real
Estate Strategies LLC United
States Investment 100.00% 100.00% 100.00%
Efanur
S.A.'s direct equity interest in:
Real
Estate Investment Group VII LP (REIG VII) Bermudas Investment 100.00% - -
DFL's
direct equity interest in:
IDB
Development Corporation Ltd. Israel Investment 100.00% 68.28% 68.28%
Dolphin
IL Investment Ltd. Israel Investment 100.00% - -
DIL's
direct equity interest in:
Discount
Investment Corporation Ltd. (4) Israel Investment 76.57% 77.25% 76.43%
IDBD's
direct equity interest in: Investment
IDB
Tourism (2009) Ltd. Israel Tourism
services 100.00% 100.00% 100.00%
IDB
Group Investment Inc Israel Investment 100.00% 100.00% 100.00%
DIC's
direct equity interest in:
Property&amp;
Building Corporation Ltd. Israel Real
estate 64.40% 64.40% 76.45%
Shufersal
Ltd. (7) Israel Retail - 54.19% 52.95%
Cellcom
Israel Ltd. (5) Israel Telecommunications 43.14% 42.26% 41.77%
Elron
Electronic Industries Ltd. Israel Investment 50.30% 50.30% 50.30%
Bartan
Holdings and Investments Ltd. Israel Investment 55.68% 55.68% 55.68%
Epsilon
Investment House Ltd. Israel Investment 68.75% 68.75% 68.75% (1)Includes
interest held through E-Commerce Latina S.A. and Tyrus S.A. (2)The
Group has consolidated the investment in Llao Llao Resorts S.A. and UT IRSA and Galerías Pacífico considering its equity
interest and a shareholder agreement that confers it majority of votes in the decision making process. (3)Includes
interest held through Ritelco S.A. and Torodur S.A. (4)Includes
Tyrus' equity interest. Until the present financial year, the participation was through Tyrus S.A. and IDBD. (5)DIC
considers it exercises effective control over Cellcom because DIC is the group with the higher percentage of votes vis-à-vis
other shareholders, with a stake of 46.16%, also taking into account the historic voting performance in the Shareholders’
Meetings, as well as the evaluation of the holdings of the remaining shareholders, which are highly atomized. (6)Corresponds
to acquisitions and constitutions of new entities considered not material as a whole. (7)Control
was lost in June 30, 2018 (see Note 4.(l)).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t>
  </si>
  <si>
    <t>2.5
Segment information Operating
segments are reported in a manner consistent with the internal reporting provided to the Chief Operating Decision-Maker (“CODM”),
responsible for allocating resources and assessing performance. The operating segments are described in Note 6.</t>
  </si>
  <si>
    <t>Foreign currency translation</t>
  </si>
  <si>
    <t>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finance income and finance costs,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the translation difference of its subsidiaries by the “step-by-step”
method according to IAS 21.</t>
  </si>
  <si>
    <t>2.7
Investment properties Investment
properties are those properties owned either by the Group that are held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Where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wner occupied farmland,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The
fair value of the Group’s portfolio of Shopping Malls is based on discounted cash flow projections. This method of valuation
is commonly used in the shopping mall industry in the region where the Group conducts its operations. Fair
value of office building for the Operations Center in Israel is based on discounted cash flow projections. As
required by CNV 576/10 Ruling, valuations are performed as of the financial position date by accredited externals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Statement of Income under the line item “Net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 it considers that such property no longer forms part of the lease business. The carrying
value immediately prior to the sale is adjusted to the transaction price, and the adjustment is recorded in the Statement of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Statement of Income at the time they are incurred.</t>
  </si>
  <si>
    <t>2.8
Property, plant and equipment 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depreciation and accumulate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18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with the carrying amount. Gains and losses from the disposal
of farmlands are disclosed within “Gains from disposal of farmlands” in the Statements of Income. All other gains
and losses from the disposal of property, plant and equipment items are recognized within “Other operating results, net”
in the Statement of Comprehensive Income. When
assets of property, plant and equipment are transferred to investment property, the difference between the value at cost transferred
and the fair value of the investment property is allocated to a reserve within equity Group's
sugarcane fields are recognized as bearer plants under the definition included in IAS 41. For this reason, they are accounted
as property, plant and equipment and are valued at amortized cost.</t>
  </si>
  <si>
    <t>2.9
Leases Leases
a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3 for the recognition of rental income. The
Group does not have any assets leased out under finance leases. A
Group company is the lessee The
Group has entered into some operating lease agreements, mainly related to agribusiness activities. By virtue of these contracts,
the Group leases land open for agricultural exploitation during the crop season. The lease price is generally set at a fixed amount
in dollars or at a certain number of quintals of soybeans (or equivalent measurement unit) during the entire lease term. Lease
payments can be made in installments or in advance at the beginning of the lease. The lease costs are recognized in the Statements
of Income in relation to the degree of ripeness of the harvest since the Group considers that this systematic base is more representative
of the time pattern of the leases’ benefits. Additionally,
the Group maintains other operating leases not related to agricultural activity, mainly associated with the leasing of offices.
Payments, including prepayments, made under operating leases (net of any incentives received from the lessor) are charged to the
Statement of Income on a straight-line basis over the period of the lease. The
Group acquires certain specific assets (especially machinery and computer equipment) under finance leases. Finance leases are
capitalized at the commencement of the lease at the lower of the fair value of the property and the present value of the minimum
lease payments. Capitalized lease assets are depreciated over the shorter of the estimated useful life of the assets and the lease
term. The finance charges are charged over the lease period to produce a constant periodic rate of interest on the remaining balance
of the liability for each period. Liabilities corresponding to finance leases, measured at discounted value, are included in current
and non-current borrowings. Operating
leases where the Group acts as lessee were charged to results at the time they accrue. They mainly include offices and properties
for commercial uses.</t>
  </si>
  <si>
    <t>2.10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based on operating segments. The recoverable amount of a cash-generating unit
is determined based on fair value calculations. These calculations use the price of the CGU assets, they are compared with the
book values, and the goodwill assigned to each cash-generating unit. No
impairment was recorded as a result of the analysis performed. (b) Computer
software Acquired
computer software licenses are capitalized based on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y.</t>
  </si>
  <si>
    <t>2.11
Trading properties Trading
properties comprises those properties intended either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si>
  <si>
    <t>2.12
Inventories Inventories
include assets held for sale in the ordinary course of the Group’s business activities, assets in production or construction
process for sale purposes, and materials, supplies or other assets held for consumption in the process of producing sales and/or
services. Supplies
used in the Group's agricultural activities comprise fertilizers, agrochemicals, vaccines, seeds, feed for livestock and other
items. Harvested agricultural produce comprise harvested crops, and raw meat. For
the Group’s operations in Argentina and Brazil, harvested crops are perpetually measured at net realizable value until the
point of sale because there is an active market for such products, there is a negligible risk that the produce will not be sold
and there is a well-established practice in the industry of measuring the inventories at net realizable value. Changes in net
realizable value are recognized in the Statements of Income in the year in which they arise under the line item “Changes
in net realizable value of agricultural produce after harvest”.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re recorded at the cash cost and the difference between that and the actual amount paid is treated
as finance cost. Inventories
are measured at the lower of cost or net realizable value.</t>
  </si>
  <si>
    <t>Biological assets and agriculture produce at the point of harvest</t>
  </si>
  <si>
    <t>2.13
Biological assets and agriculture produce at the point of harvest Biological
assets comprise unharvested crops (mainly corn, wheat, soybeans and sunflower), sugarcane, livestock (breeding and dairy cattle
and cattle held for sale or meat production) and other less significant biological assets such as sheep and tree plantations. The
Group distinguishes between consumable and bearer biological assets. Consumable biological assets are those assets that may be
harvested as agricultural produce or sold as biological assets, for example livestock intended for the production of meat and/or
livestock held for sale. Bearer biological assets are those assets capable of producing more than one harvest, for example sugarcane,
dairy cattle and breeding cattle. Consumable biological assets are generally classified as current while bearer biological assets
are generally classified as non-current. Expenses
relating to the agricultural activity include items as planting, harvesting, irrigation, agrochemicals, fertilizers, veterinary
services and others. The Group elect to capitalize all costs as part of the biological assets. The
line item “Cost of sales of biological assets and agricultural produce” within “Costs” in the Statements
of Income represents the recognition as an expense of agricultural produce held in inventory, valued at either cost or net realizable
value, as applicable, or biological assets valued at fair value less costs to sell. Either
the fair value of a biological asset in its present location and condition is determined based on the present value of expected
net cash flows from the biological asset discounted at a current market-determined pre-tax rate or the current quoted market price
in the most relevant market. Biological
assets are measured at fair value less costs to sell on initial recognition and at each Statement of Financial Position date,
except where fair value cannot be reliably measured. Cost approximates fair value when little or no biological transformation
has taken place since the costs were originally incurred or the impact of biological transformation on price is not expected to
be material. Costs to sell include all incremental costs directly attributable to the sale of the biological assets, excluding
finance costs and income taxes. Additionally,
the Group’s costs of planting the sugarcane are accounted for as property, plant and equipment and are valued at amortized
cost. The growing agricultural product of sugarcane is classified as a biological asset and valued at fair value less costs to
sell. The
gain or loss arising from initial recognition of a) agricultural produce and b) biological assets at fair value less costs to
sell and from a change in fair value less costs to sell of a biological asset is recognized in profit or loss in the year in which
occur within the line item “Initial recognition and changes in fair value of biological assets and agricultural produce
at the point of harvest”.</t>
  </si>
  <si>
    <t>Financial instruments</t>
  </si>
  <si>
    <t>2.14
Financial instruments 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si>
  <si>
    <t>Derivative financial instruments and hedging activities and options</t>
  </si>
  <si>
    <t>2.15
Derivative financial instruments and hedging activities and option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rading
derivatives are classified as a current asset or liability on the Statement of Financial Position. Gains and losses on derivatives
are classified according to their nature. Gains and losses on commodity derivatives are classified within the line item “Other
operating income, net”. Gain and losses on all other derivatives are classified in the Statements of Income where the results
of the items covered are recognized.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as
each reporting period. The
stock call options involving shares of subsidiaries agreed at a fixed price are accounted for under shareholders’ equity.</t>
  </si>
  <si>
    <t>2.16
Groups of assets and liabilities held for sale Groups
of assets and liabilities are classified as held for sale when the Group is expected to recover their value by means of a sale
transaction (rather than through use) and where such sale is highly probable. Groups of assets and liabilities held for sale are
valued at the lower of their net book value and fair value less selling costs.</t>
  </si>
  <si>
    <t>2.17
Trade and other receivables Trade
receivables are recognized initially at fair value and subsequently measured at amortized cost using the effective interest method. An
allowance for doubtful accounts is recorded where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t>
  </si>
  <si>
    <t>2.18 Other
assets Other
assets are recognized initially at cost and subsequently measured at the acquisition cost or the net realizable value, the lower.
Within this item, the Group includes CLN tokens (digital assets).</t>
  </si>
  <si>
    <t>2.19 Trade
and other payables Trade
payables are initially recognized at fair value and subsequently measured at amortized cost using the effective interest method.</t>
  </si>
  <si>
    <t>2.20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si>
  <si>
    <t>Provision</t>
  </si>
  <si>
    <t>2.21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in the Statements of Income.</t>
  </si>
  <si>
    <t>Onerous contracts</t>
  </si>
  <si>
    <t>2.22 Onerous
contracts A
provision for onerous contracts is recognized when the expected benefits are lower than the costs of complying with contractual
obligations. The provision is measured at the present value of the lower of the expected cost of terminating the contract and
the net expected cost of continuing the contract. Before recognizing a provision, the Group recognizes the impairment of the assets
related to the mentioned contract.</t>
  </si>
  <si>
    <t>Irrevocable right of use of the capacity of underwater communication lines</t>
  </si>
  <si>
    <t>2.23 Irrevocable
right of use of the capacity of underwater communication lines Transactions
carried out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t>
  </si>
  <si>
    <t>2.24 Employee
benefits (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t>
  </si>
  <si>
    <t>Current income tax, deferred income tax and minimum presumed income tax</t>
  </si>
  <si>
    <t>2.25 Current
income tax, deferred income tax and minimum presumed income tax 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charg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lled by Law N ° 27,260 in its article 76 for the periods that begin as of January 1,
2019. Regarding
the above mentioned, considering the recent Instruction No. 2 of the Federal Administration of Public Revenues (AFIP), it is not
appropriate to record the provision of the above mention tax, in the event that accounting and tax losses occur.</t>
  </si>
  <si>
    <t>2.26 Cash
and cash equivalents Cash
and cash equivalents include cash on hand, deposits held with banks, and other short-term liquid investments with original maturities
of three months or less. Bank overdrafts are not included.</t>
  </si>
  <si>
    <t>Revenue recognition</t>
  </si>
  <si>
    <t>2.27 Revenue
recognition Group's
revenue is measured at the fair value of the consideration received or receivable. Revenue
from the sale of property is recognized when: (a) material risks and benefits derived from title to property have been transferred;
(b) the Company does not retain any management function on the assets sold nor does it have any control whatsoever on such assets;
(c) the amount of revenues and costs associated to the transaction may be measured on a reliable basis; and (d) the Company is
expected to accrue the economic benefits associated to the transaction. Revenue
derived from the provision of services is recognized when: (a) the amount of revenue and costs associated to services may be measured
on a reliable basis; (b) the Company is expected to accrue the economic benefits associated to the transaction, and (c) the level
of completion of services may be measured on a reliable basis. Agricultural
activities Revenue
from Group’s agricultural activities comes primarily from sales of agricultural produce and biological assets, from provision
of services related to the activity and from leases of farmlands. The
Group recognizes revenue on product sales when the agricultural produce or biological assets are delivered and the customers take
ownership and assume risk of loss, which is when the products are received by the customer at its or a designated location or
collected directly by the customer from the cultivation bases, collection is reasonably assured and the selling price is fixed
or determinable. Net sales of products represent the invoiced value of goods, net of trade discounts and allowances, if any. The
Group also provides agricultural-related (including but not limited to watering and feedlot services) and brokerage services to
third parties. Revenue from services is recognized as services are rendered. The
Group also leases land to third parties under operating lease agreements. Lease income is recognized on a straight-line basis
over the period of the lease. Urban
properties and investments activities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Statements of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s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Revenues
from supermarkets have been recognized in discontinued operations (see Note 4.(l)). ●Revenue
from communication services and sale of communication equipment Revenue
derived from the use of the Group’s communication networks, including mobile phones, Internet services, international calls,
fixed line calls, interconnection rates and roaming service rates,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and recognizes revenue pursuant to the
transaction value upon delivery of the equipment to the client. Revenue from telephone services is recognized and accounted for
as they are provided.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t>
  </si>
  <si>
    <t>Cost of sales</t>
  </si>
  <si>
    <t>2.28 Cost
of sales The
cost of sales of supermarkets includes the acquisition costs for the products less discounts granted by suppliers, as well as
all expenses associated with storing and handling inventories. It also includes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t>
  </si>
  <si>
    <t>Cost of borrowings and capitalization</t>
  </si>
  <si>
    <t>2.29 Cost
of borrowings and capitalization 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si>
  <si>
    <t>Share capital</t>
  </si>
  <si>
    <t>2.30 Share
capital 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si>
  <si>
    <t>Comparability of information</t>
  </si>
  <si>
    <t>2.31 Comparability
of information As
required by IFRS 3, the information of IDBD is included in the Consolidated Financial Statements of the Group from the date that
control was obtained, that is from October 11, 2015, and the prior periods were not modified by this situation. Therefore, the
consolidated financial information for periods after the acquisition is not comparable with prior periods. Additionally, results
for the fiscal year ended June 30, 2018 and 2017 includes 12 full months of results from IDBD, for the period beginning April
1st through March 31, while results for the fiscal year ended June 30, 2016 includes the results from IDBD for the period beginning
October 11, 2015 through March 31, 2016; both adjusted for significant transactions that took place between April 1st. and June
30. Hence, the result for the reported periods are not comparable. Furthermore,
during the fiscal year ended as of June 30, 2018 and 2016, the Argentine Peso devalued against the US Dollar and other currencies
by around 73% and 65%, respectively, which has an impact in comparative information presented in the Financial Statements, due
mainly to the currency exposure of our assets and liabilities in foreign currency. During the fiscal year ended as of June 30,
2017, the devaluation of the Argentine Peso against the US Dollar was not significant. The
balances as of June 30, 2017 and 2016, which are disclosed for comparative porpoises arise from the Consolidated Financial Statements
as of June 30, 2017. Certain items from prior fiscal years have been reclassified for consistency purposes. See Note 4.(l) regarding
the loss of control in Shufersal.</t>
  </si>
  <si>
    <t>Out-of-period adjustment</t>
  </si>
  <si>
    <t>2.32 Out-of-period
adjustments During
the fiscal year ended June 30, 2017, the Group reclassified Ps. 31 into intangible assets, Ps. 224 into investment property, Ps.
59 into deferred tax liabilities and Ps. 133 into non-controlling interests, with modifications to such items by those amounts
for the previous fiscal year. These reclassifications were not material to the Financial Statements previously issued, and are
not material to these Consolidated Financial Statements, either individually or as a whole.</t>
  </si>
  <si>
    <t>Summary of significant accounting policies (Tables)</t>
  </si>
  <si>
    <t>Schedule of new accounting standards and amendments</t>
  </si>
  <si>
    <t xml:space="preserve">The
following standards and amendments have been issued by the IASB. Below we outline the standards and amendments that may potentially
have an impact on the Group at the time of application. Standards
and amendments adopted by the Group
Standards
and amendments Description
Cycle
of annual improvements 2014-2016. IFRS 12 “Disclosure of Interests in other entities”. Clarifies
the standard scope. 06-30-2018
Amendments
to IAS 7 "Disclosure initiative". Establishes
that the entity shall disclose information so that users of the Financial Statements may assess the changes in liabilities
resulting from financing activities, including both cash and non-cash changes. 06-30-2018
Amendments
to IAS 12 "Recognition of deferred tax assets for unrealized losses". Clarifies
the accounting of deferred income tax assets in the case of unrealized losses from debt instruments measured at fair value. 06-30-2018 he
adoption of these standards and amendments has not had a material impact for the Group. See details of IAS 7 modifications in
Note 21. Standards
and amendments not yet adopted by the Group
Standards
and amendments Descripti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IFRS
16 "Leases". Will
supersede IAS 17 currently in force (and associated interpretations) and its scope includes all leases, with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t>
  </si>
  <si>
    <t>Schedule of financial position</t>
  </si>
  <si>
    <t xml:space="preserve">Breakdown
of the expected changes to the financial position of the Group due to the application of IFRS 9 and 15 are described below:
Current statement of financial position IFRS 15 impact IFRS 9 impact Adjusted
statement of financial position
ASSETS
Non-current
assets
Trading
properties 6,020 (3,338) - 2,682
Investments
in associates and joint ventures 24,747 24 (19) 24,752
Deferred
income tax assets 1,679 (95) - 1,584
Trade
and other receivables 9,129 497 (63 ) 9,563
Total
non-current assets 251,336 (2,912 ) (82 ) 248,342
Current
assets
Trading
properties 3,232 (734) - 2,498
Trade
and other receivables 17,208 292 (32 ) 17,468
Total
current assets 102,434 (442 ) (32 ) 101,960
TOTAL
ASSETS 353,770 (3,354 ) (114 ) 350,302
SHAREHOLDERS’
EQUITY
Shareholders'
equity attributable to equity holders of the parent
Retained
earnings 20,925 127 (453) 20,599
Non-controlling
interest 54,396 126 (473 ) 54,049
TOTAL
SHAREHOLDERS’ EQUITY 75,321 253 (926 ) 74,648
LIABILITIES
Non-current
liabilities
Trade
and other payables 3,577 (1,647) - 1,930
Borrowings 187,462 - 1,025 188,487
Deferred
income tax liabilities 26,563 (43 ) (268 ) 26,252
Total
non-current liabilities 221,395 (1,690 ) 757 220,462
Current
liabilities
Trade
and other payables 17,892 (1,925) - 15,967
Borrowings 32,083 - 55 32,138
Income
tax and MPIT liabilities 595 8 - 603
Total
current liabilities 57,054 (1,917 ) 55 55,192
TOTAL
LIABILITIES 278,449 (3,607 ) 812 275,654
TOTAL
SHAREHOLDERS’ EQUITY AND LIABILITIES 353,770 (3,354 ) (114 ) 350,302 </t>
  </si>
  <si>
    <t>Schedule of agricultural business</t>
  </si>
  <si>
    <t>The
Group conducts its business through several operating and investment companies, the principal are listed below: Agricultural
Business
%
of ownership interest held by the Group
Name
of the entity Country Principal
activity 06.30.18 06.30.17 06.30.16
Cresud's
direct equity interest in :
Brasilagro-CompanhIa
Brasileira de Propriedades Agrícolas (1) Brazil Agricultural 43.29% 43.43% 42.18%
Sociedad
Anónima Carnes Pampeanas S.A. (2) Argentina Agro-industrial 100.00% 100.00% 100.00%
Futuros
y Opciones.Com S.A. Argentina Brokerage 50.10% 59.59% 59.59%
Helmir
S.A. Uruguay Investment 100.00% 100.00% 100.00%
IRSA
Inversiones y Representaciones Sociedad Anónima (2) Argentina Real
estate 63.74% 63.76% 63.77%
Agropecuaria
Santa Cruz S.A. Uruguay Investment 100.00% 100.00% 100.00%
Brasilagro's
direct equity interest in:
Araucária
Ltda. Brazil Agricultural 99.99% 99.99% 99.99%
Cajueiro
Ltda. Brazil Agricultural 99.99% 99.99% 99.99%
Ceibo
Ltda. Brazil Agricultural 99.99% 99.99% 99.99%
Cremaq
Ltda. Brazil Agricultural 99.99% 99.99% 99.99%
Engenho
de Maracajú Ltda. Brazil Agricultural 99.99% 99.99% 99.99%
Flamboyant
Ltda. Brazil Agricultural 99.99% 99.99% 99.99%
Jaborandi
Agr’cola Ltda. Brazil Agricultural 99.99% 99.99% 99.99%
Jaborandi
Propriedades Agr’colas S.A. Brazil Agricultural 99.99% 99.99% 99.99%
Mogno
Ltda. Brazil Agricultural 99.99% 99.99% 99.99%
Palmeiras
S.A. Brazil Agricultural 99.99% - -
Agropecuaria
Morot’ S.A. Brazil Agricultural 99.99% - -
Futuros
y Opciones.Com. S.A.'s direct equity interest in:
Amauta
Agro S.A. (3) Argentina Brokerage 98.57% 98.57% 98.57%
FyO
Acopio S.A. (3) Argentina Warehousing
and brokerage 98.57% 98.57% 98.57%
FyO
Chile SPA Chile Brokerage 100.00% 100.00% -
Agropecuaria
Santa Cruz S.A.'s direct equity interest in:
Agropecuaria
Acres del Sud S.A. (2) Bolivia Agricultural 100.00% 100.00% 100.00%
Ombú
Agropecuaria S.A. Bolivia Agricultural 100.00% 100.00% 100.00%
Yatay
Agropecuaria S.A. Bolivia Agricultural 100.00% 100.00% 100.00%
Yuchán
Agropecuaria S.A. (2) Bolivia Agricultural 100.00% 100.00% 100.00%
Sedelor
S.A. Uruguay Investment 100.00% 100.00% 100.00%
Codalis
S.A. Uruguay Investment 100.00% 100.00% 100.00%
Alafox
S.A. Uruguay Investment 100.00% 100.00% 100.00% (1)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 (2)Includes
interest indirectly held through Helmir. (3)Includes
interest directly held through Cresud.</t>
  </si>
  <si>
    <t>Schedule of urban properties and investments business</t>
  </si>
  <si>
    <t>Urban
Properties and Investments Business
%
of ownership interest held by the Group
Name
of the entity Country Principal
activity 06.30.18 06.30.17 06.30.16
IRSA's
direct equity interest:
IRSA
CP (1) Argentina Real
estate 86.34% 94.61% 94.61%
E-Commerce
Latina S.A. Argentina Investment 100.00% 100.00% 100.00%
Efanur
S.A. Uruguay Investment 100.00% 100.00% 100.00%
Hoteles
Argentinos S.A. Argentina Hotel 80.00% 80.00% 80.00%
Inversora
Bolívar S.A. Argentina Investment 100.00% 100.00% 100.00%
Llao
Llao Resorts S.A. (2) Argentina Hotel 50.00% 50.00% 50.00%
Nuevas
Fronteras S.A. Argentina Hotel 76.34% 76.34% 76.34%
Palermo
Invest S.A. Argentina Investment 100.00% 100.00% 100.00%
Ritelco
S.A. Uruguay Investment 100.00% 100.00% 100.00%
Tyrus
S.A. Uruguay Investment 100.00% 100.00% 100.00%
UT
IRSA y Galerías Pacífico S.A. (2) (6) Argentina Investment 50.00% 50.00% -
% of ownership interest held by the Group
Name
of the entity Country Principal
activity 06.30.18 06.30.17 06.30.16
IRSA
CP's direct equity interest in:
Arcos
del Gourmet S.A. Argentina Real
estate 90.00% 90.00% 90.00%
Emprendimiento
Recoleta S.A. Argentina Real
estate 53.68% 53.68% 53.68%
Fibesa
S.A. (3) Argentina Real
estate 100.00% 100.00% 100.00%
Panamerican
Mall S.A. Argentina Real
estate 80.00% 80.00% 80.00%
Shopping
Neuquén S.A. Argentina Real
estate 99.92% 99.92% 99.14%
Torodur
S.A. Uruguay Investment 100.00% 100.00% 100.00%
EHSA Argentina Investment 70.00% 70.00% -
Centro
de Entretenimiento La Plata (6) Argentina Real
estate 100.00% - -
Tyrus
S.A.'s direct equity interest in:
DFL
(4) Bermudas Investment 91.57% 91.57% 91.57%
I
Madison LLC United
States Investment - 100.00% 100.00%
IRSA
Development LP United
States Investment - 100.00% 100.00%
IRSA
International LLC United
States Investment 100.00% 100.00% 100.00%
Jiwin
S.A. Uruguay Investment 100.00% 100.00% 100.00%
Liveck
S.A. Uruguay Investment 100.00% 100.00% 100.00%
Real
Estate Investment Group IV LP (REIG IV) Bermudas Investment - 100.00% 100.00%
Real
Estate Investment Group V LP (REIG V) Bermudas Investment 100.00% 100.00% 100.00%
Real
Estate Strategies LLC United
States Investment 100.00% 100.00% 100.00%
Efanur
S.A.'s direct equity interest in:
Real
Estate Investment Group VII LP (REIG VII) Bermudas Investment 100.00% - -
DFL's
direct equity interest in:
IDB
Development Corporation Ltd. Israel Investment 100.00% 68.28% 68.28%
Dolphin
IL Investment Ltd. Israel Investment 100.00% - -
DIL's
direct equity interest in:
Discount
Investment Corporation Ltd. (4) Israel Investment 76.57% 77.25% 76.43%
IDBD's
direct equity interest in: Investment
IDB
Tourism (2009) Ltd. Israel Tourism
services 100.00% 100.00% 100.00%
IDB
Group Investment Inc Israel Investment 100.00% 100.00% 100.00%
DIC's
direct equity interest in:
Property&amp;
Building Corporation Ltd. Israel Real
estate 64.40% 64.40% 76.45%
Shufersal
Ltd. (7) Israel Retail - 54.19% 52.95%
Cellcom
Israel Ltd. (5) Israel Telecommunications 43.14% 42.26% 41.77%
Elron
Electronic Industries Ltd. Israel Investment 50.30% 50.30% 50.30%
Bartan
Holdings and Investments Ltd. Israel Investment 55.68% 55.68% 55.68%
Epsilon
Investment House Ltd. Israel Investment 68.75% 68.75% 68.75% (1)Includes
interest held through E-Commerce Latina S.A. and Tyrus S.A. (2)The
Group has consolidated the investment in Llao Llao Resorts S.A. and UT IRSA and Galerías Pacífico considering its equity
interest and a shareholder agreement that confers it majority of votes in the decision making process. (3)Includes
interest held through Ritelco S.A. and Torodur S.A. (4)Includes
Tyrus' equity interest. Until the present financial year, the participation was through Tyrus S.A. and IDBD. (5)DIC
considers it exercises effective control over Cellcom because DIC is the group with the higher percentage of votes vis-à-vis
other shareholders, with a stake of 46.16%, also taking into account the historic voting performance in the Shareholders’
Meetings, as well as the evaluation of the holdings of the remaining shareholders, which are highly atomized. (6)Corresponds
to acquisitions and constitutions of new entities considered not material as a whole. (7)Control
was lost in June 30, 2018 (see Note 4.(l)). Except
for the aforementioned items, the percentage of votes does not differ from the stake.</t>
  </si>
  <si>
    <t>Schedule of useful life</t>
  </si>
  <si>
    <t>The
remaining useful life as of June 30, 2018 is as follows:
Buildings
and facilities Between
5 and 50 years
Machinery
and equipment Between
3 and 24 years
Communication
networks Between
4 and 20 years
Others Between
3 and 25 years</t>
  </si>
  <si>
    <t>Significant judgments, key assumptions and estimates (Tables)</t>
  </si>
  <si>
    <t>Schedule of significant judgments, key assumptions and estimates</t>
  </si>
  <si>
    <t>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5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2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6 – Trade and other receivables
Level
2 and 3 financial instruments Main
assumptions used by the Group are: ● ● ● ● Underlying
asset price (Market price); share price volatility (historical) and market interest rate (Libor rate curve). Incorrect
recognition of a charge to income / (loss). Note
15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0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5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3 – Biological assets</t>
  </si>
  <si>
    <t>Acquisitions and disposals (Tables)</t>
  </si>
  <si>
    <t>Schedule of fair value of the acquired assets, the assumed liabilities and the non-controlling interest as of the acquisition date</t>
  </si>
  <si>
    <t xml:space="preserve">The
following table summarizes the consideration, the fair values of the assets acquired and the liabilities assumed at acquisition
date:
February
2018
Assets 941
Cash
and cash equivalents 1
Trade
and other receivables 27
Income
tax credit 12
Property,
plant and equipment 901
Liabilities 172
Trade
and other payables 11
Debts
with related parties 121
Taxes
payable 40
Equity
Currency
translation adjustment 9
Total
fair value of identifiable assets and assumed liabilities 778 </t>
  </si>
  <si>
    <t xml:space="preserve">The
following table resumes consideration and fair value of the acquired assets and the liabilities assumed:
December
2017
Fair
value of identifiable assets and assumed liabilities:
Properties,
plant and equipment 200
Inventories 380
Trade
and other receivables 335
Cash
and cash equivalents 25
Borrowings (260)
Trade
and other payables (930)
Employee
benefits (25)
Provisions (15 )
Total
net identifiable assets (290 )
Goodwill
(pending allocation) 920
Total 630 </t>
  </si>
  <si>
    <t>Schedule of details of the sale</t>
  </si>
  <si>
    <t>Below
are the details of the sale:
06.30.18
Cash
received 6,420
Remediation
of the fair value of the remaining interest 13,164
Total 19,584
Net
assets disposed including goodwill (8,501 )
Gain
from the sale of a subsidiary, net of taxes (*) 11,083 (*)
Includes Ps. 2,643 as a result of the sale and Ps. 8,440 as a result of the remeasurement at fair value of the new stake.</t>
  </si>
  <si>
    <t>Schedule of net assets disposed</t>
  </si>
  <si>
    <t xml:space="preserve">The
following table details the net assets disposed:
06.30.18
Investment
properties 4,489
Property,
plant and equipment 29,001
Intangible
assets 7,108
Investments
in associates and joint ventures 401
Restricted
assets 91
Trade
and other receivables 12,240
Investments
in financial assets 2,846
Derivative
financial instruments 23
Inventories 6,276
Cash
and cash equivalents 5,579
TOTAL
ASSETS 68,054
Borrowings 21,310
Deferred
income tax liabilities 2,808
Trade
and other payables 23,974
Provisions 447
Employee
benefits 1,279
Salaries
and social security liabilities 2,392
Income
tax and MPIT liabilities 8
TOTAL
LIABILITIES 52,218
Non-controlling
interest 7,335
Net
assets disposed including goodwill 8,501 </t>
  </si>
  <si>
    <t>Financial risk management and fair value estimates (Tables)</t>
  </si>
  <si>
    <t>Schedule of net monetary position (liability)/asset</t>
  </si>
  <si>
    <t xml:space="preserve">.
The amounts are presented in Argentine Pesos, the presentation currency of the Group: Agricultural
business
Net
monetary position (Liability)/Asset
06.30.18 06.30.17
Functional
currency US$ US$
Argentine
Peso (9,476) (5,240)
Brazilian
Reais 60 198
Bolivian
Peso (46 ) 52
Total (9,462 ) (4,990 ) As
of June 30, 2018 and 2017, the Group has future exchange contracts pending for an amount of Ps. 45 (liability) and Ps. 9 (liability). Urban
properties and investments business Operation
Center in Argentina
Net
monetary position (Liability)/Asset
06.30.18 06.30.17
Functional
currency US$ NIS US$ NIS
Argentine
Peso (13,324) - (11,436) -
Uruguayan
Peso (368) - (131) -
US
Dollar - - - 1
Total (13,692 ) - (11,567 ) 1 </t>
  </si>
  <si>
    <t>Schedule of derivative contract</t>
  </si>
  <si>
    <t xml:space="preserve">The
following tables show the outstanding positions for each type of derivative contract for the years ended June 30, 2018 and 2017:
06.30.18
Type of
derivative contract Tons Margin Premium paid or (collected) Derivatives at fair value Gain
/ (Loss) for valuation at fair value at year-end
Forward:
Sales
Corn 17,323 1 - (5) (5)
Soybeans 73,274 14 (1) 19 55
Ethanol 2,100 - - 2 3
Options:
Sale
put
Corn 82,323 - - (9) 38
Purchase
put
Soybeans (25,330) 2 1 (5) (5)
Sale
call
Corn 2,000 1 1 - (1 )
Total 151,690 18 1 2 85
06.30.17
Type of
derivative contract Tons Margin Premium paid or (collected) Derivatives at fair value Gain
/ (Loss) for valuation at fair value at year-end
Forward:
Sales
Corn 52,468 7 - 2 4
Soybeans 81,729 16 - (3) 35
Wheat 2,000 - - - -
Livestock 660 - - - -
Purchase
Corn 7,234 - - - -
Soybeans 2,619 - - - 2
Wheat 8,101 1 - - 1
Options:
Sale
put
Corn 25,405 - (2) (1) 1
Soybeans 35,362 - (1) (7) -
Purchase
put
Corn (25,402) - 8 4 (3)
Soybeans (30,004) - 4 9 3
Sale
call
Corn 48,102 1 (5) (3) 1
Soybeans 31,208 1 (3) (5) (2)
Purchase
call
Soybeans (1,005 ) - - - -
Total 238,477 26 1 (4 ) 42 </t>
  </si>
  <si>
    <t>Schedule of liquidity risk management</t>
  </si>
  <si>
    <t xml:space="preserve">Where
the interest payable is not fixed, the amount disclosed has been determined by reference to the existing conditions at the reporting
date. Agricultural
business
06.30.18
Less than
1 year Between
1 and 2 years Between
2 and 3 years Between
3 and 4 years More
than 4 years Total
Trade
and other payables 3,151 - - - - 3,151
Borrowings
(excluding finance lease liabilities) 3,884 1,577 933 776 3,895 11,065
Finance
lease obligations 15 1 1 - 137 154
Derivative
financial instruments 114 16 - - - 130
Total 7,164 1,594 934 776 4,032 14,500
06.30.17
Less than
1 year Between
1 and 2 years Between
2 and 3 years Between
3 and 4 years More than
4 years Total
Trade
and other payables 1,154 935 - - - 2,089
Borrowings
(excluding finance lease liabilities) 3,823 1,718 778 204 134 6,657
Finance
lease obligations 9 8 - - 98 115
Derivative
financial instruments 28 - - - - 28
Total 5,014 2,661 778 204 232 8,889 Urban
properties and investments business Operation
Center in Argentina
06.30.18
Less than 1 year Between 1 and 2 years Between
2 and 3 years Between
3 and 4 years More
than 4 years Total
Trade
and other payables 1,173 127 12 10 3 1,325
Borrowings
(excluding finance lease liabilities) 3,837 7,787 7,807 1,236 11,450 32,117
Finance
lease obligations 7 6 2 - - 15
Derivative
financial instruments - - - - 46 46
Total 5,017 7,920 7,821 1,246 11,499 33,503
06.30.17
Less than
1 year Between
1 and 2 years Between
2 and 3 years Between
3 and 4 years More than
4 years Total
Trade
and other payables 752 8 6 2 5 773
Borrowings
(excluding finance lease liabilities) 1,656 529 528 525 6,749 9,987
Finance
lease obligations 2 1 1 - - 4
Derivative
financial instruments 5 - - - - 5
Total 2,415 538 535 527 6,754 10,769 Operation
Center in Israel
06.30.18
Less
than 1 year Between
1 and 2 years Between
2 and 3 years Between
3 and 4 years More than
4 years Total
Trade
and other payables 12,080 1,191 1,326 - - 14,597
Borrowings
(excluding finance lease liabilities) 29,733 26,639 22,256 23,734 114,113 216,475
Finance
lease obligations 16 - - - - 16
Purchase
obligations 3,921 1,823 639 347 229 6,959
Derivative
financial instruments 8 - - - - 8
Total 45,758 29,653 24,221 24,081 114,342 238,055
06.30.17
Less than
1 year Between
1 and 2 years Between
2 and 3 years Between
3 and 4 years More
than 4 years Total
Trade
and other payables 16,850 1,584 692 - - 19,126
Borrowings
(excluding finance lease liabilities) 23,733 18,084 20,837 13,353 67,537 143,544
Finance
lease obligations 10 5 5 5 25
Purchase
obligations 1,135 1,140 873 5 - 3,153
Derivative
financial instruments 62 76 - - - 138
Total 41,790 20,889 22,407 13,363 67,537 165,986 </t>
  </si>
  <si>
    <t>Schedule of capital structure of the group</t>
  </si>
  <si>
    <t>The
following tables details the Group’s key metrics in relation to managing its capital structure. The ratios are within the
ranges previously established by the Group’s strategy. Agricultural
business
06.30.18 06.30.17 06.30.16
Gearing
ratio (i) 60.08% 23.31% 21.41%
Debt
ratio (ii) 112.64% 74.08% 72.64% (i)
Calculated as total debt over total capital (including equity plus total debt). (ii)
Calculated as total debt over total properties at fair value (including trading properties, properties, plant and equipment, investment
properties, farmland rights to receive units under barter agreements). Urban
properties and investments business Operation
Center in Argentina
06.30.18 06.30.17 06.30.16
Gearing
ratio (iii) 40.83% 31.66% 29.91%
Debt
ratio (iv) 40.58% 29.13% 25.27% Operation
Center in Israel
06.30.18 06.30.17 06.30.16
Gearing
ratio (iii) 82.85% 81.95% 82.74%
Debt
ratio (iv) 148.46% 128.04% 137.75% (iii)
Calculated as total of borrowings over total borrowings plus equity attributable equity holders of the parent company. (iv)
Calculated as total borrowings over total properties (including trading properties, property, plant and equipment, investment
properties and rights to receive units under barter agreements).</t>
  </si>
  <si>
    <t>Segment information (Tables)</t>
  </si>
  <si>
    <t>Schedule of segment information</t>
  </si>
  <si>
    <t>Below
is a summarized analysis of the lines of business of the Group for the year ended June 30, 2018:
06.30.18
Urban
Properties and Investment business (II )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6,081 5,308 86,580 91,888 97,969 (46) (60,470) 1,726 (193) 38,986
Costs (5,210) (1,067) (61,395) (62,462) (67,672) 29 44,563 (1,760) 60 (24,780)
Initial
recognition and changes in the fair value of biological assets and agricultural products at the point of harvest 926 - - - 926 2 - - 114 1,042
Changes
in the net realizable value of agricultural products after harvest 303 - - - 303 - - - - 303
Gross
profit / (loss) 2,100 4,241 25,185 29,426 31,526 (15 ) (15,907 ) (34 ) (19 ) 15,551
Gain
from disposal of farmlands 906 - - - 906 - - - - 906
Net
gain from fair value adjustment of investment properties 96 21,275 2,160 23,435 23,531 (738) (164) - - 22,629
General
and administrative expenses (546) (903) (3,870) (4,773) (5,319) 14 878 - 13 (4,414)
Selling
expenses (649) (432) (16,986) (17,418) (18,067) 6 12,749 - 6 (5,306)
Other
operating results, net 567 (78) 467 389 956 19 177 - - 1,152
Management
fees - - - - - - - (554 ) - (554 )
Profit
/ (loss) from operations 2,474 24,103 6,956 31,059 33,533 (714 ) (2,267 ) (588 ) - 29,964
Share
of profit / (loss) of associates and joint ventures 23 (1,269 ) (43 ) (1,312 ) (1,289 ) 706 (20 ) - - (603 )
Segment
profit / (loss) 2,497 22,834 6,913 29,747 32,244 (8 ) (2,287 ) (588 ) - 29,361
Reportable
assets 11,762 66,472 266,802 333,274 345,036 (470) (13,303) - 22,507 353,770
Reportable
liabilities - - (215,452 ) (215,452 ) (215,452 ) - - - (62,997 ) (278,449 )
Net
reportable assets 11,762 66,472 51,350 117,822 129,584 (470 ) (13,303 ) - (40,490 ) 75,321 Below
is a summarized analysis of the lines of business of the Group for the year ended June 30, 2017:
06.30.17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3,915 4,311 68,422 72,733 76,648 (72) (47,168) 1,490 (152) 30,746
Costs (3,395) (910) (49,110) (50,020) (53,415) 45 35,488 (1,517) 69 (19,330)
Initial
recognition and changes in the fair value of biological assets and agricultural products at the point of harvest 127 - - - 127 8 - - 69 204
Changes
in the net realizable value of agricultural products after harvest (74 ) - - - (74 ) - - - - (74 )
Gross
profit / (loss) 573 3,401 19,312 22,713 23,286 (19 ) (11,680 ) (27 ) (14 ) 11,546
Net
gain from fair value adjustment of investment properties 331 4,489 374 4,863 5,194 (193) (113) - - 4,888
Gain
from disposal of farmlands 280 - - - 280 - - - - 280
General
and administrative expenses (411) (683) (3,173) (3,856) (4,267) 7 624 - 8 (3,628)
Selling
expenses (500) (355) (13,093) (13,448) (13,948) 7 9,434 - 4 (4,503)
Other
operating results, net 75 (68) (196) (264) (189) (5) 64 - 2 (128)
Management
fees - - - - - - - (200 ) - (200 )
Profit
/ (loss) from operations 348 6,784 3,224 10,008 10,356 (203 ) (1,671 ) (227 ) - 8,255
Share
of profit / (loss) of associates and joint ventures 8 (94 ) 105 11 19 153 (76 ) - - 96
Segment
profit / (loss) 356 6,690 3,329 10,019 10,375 (50 ) (1,747 ) (227 ) - 8,351
Reportable
assets 7,013 44,914 178,964 223,878 230,891 (583) - - 11,138 241,446
Reportable
liabilities - - (155,235 ) (155,235 ) (155,235 ) - - - (37,038 ) (192,273 )
Net
reportable assets 7,013 44,914 23,729 68,643 75,656 (583 ) - - (25,900 ) 49,173 Below
is a summarized analysis of the lines of business of the Group for the year ended June 30, 2016:
06.30.16
Urban
Properties and Investment business (II)
Agricultural business (I) Operations Center in Argentina Operations Center in Israel Subtotal Total segment information Joint ventures (i) Discontinued operations (ii) Adjustments (iii) Elimination
of inter-segment transactions and non-reportable assets / liabilities (iv) Total Statement
of Income / Financial Position
Revenues 2,909 3,284 27,077 30,361 33,270 (89) (18,607) 1,194 (146) 15,622
Costs (2,493) (659) (19,252) (19,911) (22,404) 74 14,063 (1,207) 94 (9,380)
Initial
recognition and changes in the fair value of biological assets and agricultural products at the point of harvest 376 - - - 376 (26) - - 51 401
Changes
in the net realizable value of agricultural products after harvest 208 - - - 208 - - - - 208
Gross
profit / (loss) 1,000 2,625 7,825 10,450 11,450 (41 ) (4,544 ) (13 ) (1 ) 6,851
Net
gain from fair value adjustment of investment properties 22 18,167 (271) 17,896 17,918 (379) (23) - - 17,516
Loss
from disposal of farmlands (2) - - - (2) - - - - (2)
General
and administrative expenses (315) (487) (1,360) (1,847) (2,162) 5 200 - 7 (1,950)
Selling
expenses (338) (264) (5,442) (5,706) (6,044) 8 3,862 - 1 (2,173)
Other
operating results, net (80) (12) (32) (44) (124) (2) 19 - (3) (110)
Management
fees - - - - - - - (534 ) - (534 )
Profit
/ (loss) from operations 287 20,029 720 20,749 21,036 (409 ) (486 ) (547 ) 4 19,598
Share
of (loss) / profit of associates and joint ventures 23 126 123 249 272 262 - - - 534
Segment
profit / (loss) 310 20,155 843 20,998 21,308 (147 ) (486 ) (547 ) 4 20,132
Reportable
assets 5,136 39,107 147,470 186,577 191,713 (510) - - 8,448 199,651
Reportable
liabilities - - (132,989 ) (132,989 ) (132,989 ) - - - (29,462 ) (162,451 )
Net
reportable assets 5,136 39,107 14,481 53,588 58,724 (510 ) - - (21,014 ) 37,200 (i) Represents
the equity value of joint ventures that were proportionately consolidated for information by segment purposes. (ii)
Corresponds to Shufersal’s deconsolidation, the Group lost control in June 2018. See Note 4.(l). (iii) Includes
Ps. (34), Ps. (27) and Ps. (13) corresponding to Expenses and FPC and Ps. (554), Ps. (200) and Ps. (534) to management fees, as
of June 30, 2018, 2017 and 2016, respectively. (iv)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t>
  </si>
  <si>
    <t>Schedule of segments of the agriculture</t>
  </si>
  <si>
    <t>Agriculture
line of business: The
following tables present the reportable segments of the agriculture line of business:
06.30.18
Agricultural
production Land transformation
and sales Corporate Others Total
Agricultural business
Revenues 3,603 - - 2,478 6,081
Costs (2,930) (12) - (2,268) (5,210)
Initial
recognition and changes in the fair value of biological assets and agricultural products at the point of harvest 926 - - - 926
Changes
in the net realizable value of agricultural products after harvest 303 - - - 303
Gross
profit / (loss) 1,902 (12 ) - 210 2,100
Gain
from disposal of farmlands - 906 - - 906
Net
gain from fair value adjustment of investment properties - 96 - - 96
General
and administrative expenses (348) (1) (89) (108) (546)
Selling
expenses (468) - - (181) (649)
Other
operating results, net 18 511 - 38 567
Management
fees - - - - -
Profit
/ (loss) from operations 1,104 1,500 (89 ) (41 ) 2,474
Share
of profit / (loss) of associates 24 - - (1 ) 23
Segment
profit / (loss) 1,128 1,500 (89 ) (42 ) 2,497
Investment
properties 923 - - - 923
Property,
plant and equipment 7,093 18 - 117 7,228
Investments
in associates 39 - - 44 83
Other
reportable assets 3,167 - - 361 3,528
Reportable
assets 11,222 18 - 522 11,762 From
all of the Group’s revenues corresponding to Agricultural Business, Ps. 4,451 are originated in Argentina and Ps. 1,630
in other countries, principally in Brazil for Ps. 1,494. From
all of the Group’s assets included in the segment corresponding to Agricultural Business, Ps. 3,208 are located in Argentina
and Ps. 8,554 in other countries, principally in Brazil for Ps. 7,703.
06.30.17
Agricultural
production Land transformation
and sales Corporate Others Total
Agricultural business
Revenues 2,197 - - 1,718 3,915
Costs (1,810) (11) - (1,574) (3,395)
Initial
recognition and changes in the fair value of biological assets and agricultural products at the point of harvest 127 - - - 127
Changes
in the net realizable value of agricultural products after harvest (74 ) - - - (74 )
Gross
profit / (loss) 440 (11 ) - 144 573
Net
gain from fair value adjustment of investment properties - 331 - - 331
Gain
from disposal of farmlands - 280 - - 280
General
and administrative expenses (254) (1) (84) (72) (411)
Selling
expenses (370) - - (130) (500)
Other
operating results, net 70 - - 5 75
Management
fees - - - - -
(Loss)
/ Profit from operations (114 ) 599 (84 ) (53 ) 348
Share
of profit / (loss) of associates 12 - - (4 ) 8
Segment
(loss) / profit (102 ) 599 (84 ) (57 ) 356
Investment
properties 304 - - - 304
Property,
plant and equipment 4,531 12 - 97 4,640
Investments
in associates 45 - - 4 49
Other
reportable assets 1,780 - - 240 2,020
Reportable
assets 6,660 12 - 341 7,013 From
all of the Group’s revenues corresponding to Agricultural Business, Ps. 3,035 are originated in Argentina and Ps. 880 in
other countries, principally in Brazil for Ps. 742. From
all of the Group’s assets included in the segment corresponding to Agricultural Business, Ps. 2,554 are located in Argentina
and Ps. 4,459 in other countries, principally in Brazil for Ps. 3,351.
06.30.16
Agricultural
production Land transformation
and sales Corporate Others Total Agricultural
business
Revenues 1,765 - - 1,144 2,909
Costs (1,419) (9) - (1,065) (2,493)
Initial
recognition and changes in the fair value of biological assets and agricultural products at the point of harvest 376 - - - 376
Changes
in the net realizable value of agricultural products after harvest 208 - - - 208
Gross
profit / (loss) 930 (9 ) - 79 1,000
Net
gain from fair value adjustment of investment properties - 22 - - 22
Loss
from disposal of farmlands - (2) - - (2)
General
and administrative expenses (185) (1) (76) (53) (315)
Selling
expenses (248) - - (90) (338)
Other
operating results, net (82) - - 2 (80)
Management
fees - - - - -
Profit
/ (Loss) from operations 415 10 (76 ) (62 ) 287
Share
of profit / (loss) of associates 26 - - (3 ) 23
Segment
profit / (loss) 441 10 (76 ) (65 ) 310
Investment
properties 103 - - - 103
Property,
plant and equipment 3,187 18 - 42 3,247
Investments
in associates 54 - - - 54
Other
reportable assets 1,570 - - 162 1,732
Reportable
assets 4,914 18 - 204 5,136 From
all of the Group’s revenues corresponding to Agricultural Business, Ps. 2,209 are originated in Argentina and Ps. 700 in
other countries, principally in Brazil for Ps. 502. From
all of the Group’s assets included in the segment corresponding to Agricultural Business, Ps. 2,344 are located in Argentina
and Ps. 2,792 in other countries, principally in Brazil for Ps. 1,716. (I)
Urban properties and investments line of business</t>
  </si>
  <si>
    <t>Schedule of reportable segments of the operations center</t>
  </si>
  <si>
    <t>Below
is a summarized analysis of the lines of business of Group’s operations center in Argentina for the fiscal years ended June
30, 2018, 2017 and 2016:
06.30.18
Shopping
Malls Offices Sales and
developments Hotels International Corporate Others Total
Revenues 3,665 532 120 973 - - 18 5,308
Costs (330 ) (46 ) (44 ) (624 ) - - (23 ) (1,067 )
Gross
profit / (loss) 3,335 486 76 349 - - (5 ) 4,241
Net
gain from fair value adjustment of investment properties 11,340 4,932 4,771 - - - 232 21,275
General
and administrative expenses (320) (87) (78) (193) (46) (151) (28) (903)
Selling
expenses (238) (57) (21) (114) - - (2) (432)
Other
operating results, net (57) (4) 11 (17) (23) - 12 (78)
Management
fees - - - - - - - -
Profit
/ (Loss) from operations 14,060 5,270 4,759 25 (69 ) (151 ) 209 24,103
Share
of profit / (loss) of associates and joint ventures (**) - - 26 - (1,923 ) - 628 (1,269 )
Segment
profit / (loss) 14,060 5,270 4,785 25 (1,992 ) (151 ) 837 22,834
Investment
and trading properties 40,468 13,133 10,670 - - - 625 64,896
Property,
plant and equipment 56 33 - 171 89 - - 349
Investment
in associates and joint ventures (*) - - 163 - (1,740) - 2,595 1,018
Other
reportable assets 33 13 51 12 - - 100 209
Reportable
assets 40,557 13,179 10,884 183 (1,651 ) - 3,320 66,472 (*)
Includes the investments in Condor for Ps. 697 and New Lipstick for Ps. (2,437). See Note 20. (**)
Includes the results of New Lipstick for Ps. (2,380). See Note 20.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68,123 are located in Argentina and Ps. (1,651)
in other countries, principally in USA for Ps. (1,653) and Uruguay for Ps. 2.
06.30.17
Shopping
Malls Offices Sales and
developments Hotels International Corporate Others Total
Revenues 3,047 434 99 725 - - 6 4,311
Costs (350 ) (29 ) (43 ) (484 ) - - (4 ) (910 )
Gross
profit 2,697 405 56 241 - - 2 3,401
Net
gain from fair value adjustment of investment properties 2,068 1,373 849 - - - 199 4,489
General
and administrative expenses (261) (70) (40) (135) (43) (132) (2) (683)
Selling
expenses (188) (46) (21) (97) - - (3) (355)
Other
operating results, net (58) (12) (36) (1) 27 - 12 (68)
Management
fees - - - - - - - -
Profit
/ (Loss) from operations 4,258 1,650 808 8 (16 ) (132 ) 208 6,784
Share
of profit / (loss) of associates and joint ventures - - 14 - (196 ) - 88 (94 )
Segment
profit / (loss) 4,258 1,650 822 8 (212 ) (132 ) 296 6,690
Investment
and trading properties 28,799 7,422 5,328 - - - 247 41,796
Property,
plant and equipment 55 42 - 168 2 - - 267
Investment
in associates and joint ventures - - 95 - 570 - 2,054 2,719
Other
reportable assets 31 44 47 10 - - - 132
Reportable
assets 28,885 7,508 5,470 178 572 - 2,301 44,914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44,152 are located in Argentina and Ps. 762
in other countries, principally in USA for Ps. 570 and Uruguay for Ps. 192.
06.30.16
Shopping
Malls Offices Sales and
developments Hotels International Corporate Others Total
Revenues 2,409 332 8 534 - - 1 3,284
Costs (250 ) (25 ) (20 ) (362 ) - - (2 ) (659 )
Gross
profit / (loss) 2,159 307 (12 ) 172 - - (1 ) 2,625
Net
gain from fair value adjustment of investment properties 16,132 1,226 773 - - - 36 18,167
General
and administrative expenses (179) (85) (24) (103) (24) (72) - (487)
Selling
expenses (145) (24) (23) (69) - - (3) (264)
Other
operating results, net (63) (6) (34) (2) 92 - 1 (12)
Management
fees - - - - - - - -
Profit
/ (Loss) from operations 17,904 1,418 680 (2 ) 68 (72 ) 33 20,029
Share
of profit / (loss) of associates and joint ventures - - 5 - (130 ) - 251 126
Segment
profit / (loss) 17,904 1,418 685 (2 ) (62 ) (72 ) 284 20,155
Investment
and trading properties 26,613 5,534 4,575 - - - 37 36,759
Property,
plant and equipment 49 19 2 166 2 - - 238
Investment
in associates and joint ventures - - 62 - 143 - 1,762 1,967
Other
reportable assets 33 11 91 8 - - - 143
Reportable
assets 26,695 5,564 4,730 174 145 - 1,799 39,107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38,804 are located in Argentina and Ps. 303
in other countries, principally in USA for Ps. 145 and Uruguay for Ps. 158.</t>
  </si>
  <si>
    <t>Schedule of segment of joint ventures liability and assest</t>
  </si>
  <si>
    <t xml:space="preserve">06.30.18
Real Estate Supermarkets Telecommunications Insurance Corporate Others Total
Revenues 6,180 60,470 19,347 - - 583 86,580
Costs (2,619 ) (44,563 ) (13,899 ) - - (314 ) (61,395 )
Gross
profit 3,561 15,907 5,448 - - 269 25,185
Net
gain from fair value adjustment of investment properties 1,996 164 - - - - 2,160
General
and administrative expenses (363) (878) (1,810) - (374) (445) (3,870)
Selling
expenses (115) (12,749) (3,974) - - (148) (16,986)
Other
operating results, net 98 (177) 140 - 434 (28) 467
Management
fees - - - - - - -
Profit
/ (Loss) from operations 5,177 2,267 (196 ) - 60 (352 ) 6,956
Share
of profit/ (loss) of associates and joint ventures 167 20 - - - (230 ) (43 )
Segment
profit / (loss) 5,344 2,287 (196 ) - 60 (582 ) 6,913
Reportable
assets 134,038 13,304 49,797 12,254 21,231 36,178 266,802
Reportable
liabilities (104,202 ) - (38,804 ) (1,214 ) (68,574 ) (2,658 ) (215,452 )
Net
reportable assets 29,836 13,304 10,993 11,040 (47,343 ) 33,520 51,350 From
all revenues corresponding to the Operations Center in Israel, Ps. 1,482 are originated in USA (Ps. 1,149 in 2017) and the remaining
in Israel. No external client represents 10% or more of the revenue of any of the reportable segments. From all assets corresponding
to the Operations Center in Israel segments, Ps. 34,930 are located in USA (Ps. 21,781 in 2017), Ps. 1,049 in India (Ps. 768 in
2017) and the remaining are located in Israel.
06.30.17
Real Estate Supermarkets Telecommunications Insurance Corporate Others Total
Revenues 4,918 47,277 15,964 - - 263 68,422
Costs (2,333 ) (35,432 ) (11,183 ) - - (162 ) (49,110 )
Gross
profit 2,585 11,845 4,781 - - 101 19,312
Net
gain from fair value adjustment of investment properties 261 113 - - - - 374
General
and administrative expenses (290) (627) (1,592) - (384) (280) (3,173)
Selling
expenses (91) (9,517) (3,406) - - (79) (13,093)
Other
operating results, net 46 (52) (36) - (48) (106) (196)
Management
fees - - - - - - -
Profit
/ (Loss) from operations 2,511 1,762 (253 ) - (432 ) (364 ) 3,224
Share
of profit / (loss) of associates and joint
ventures 46 75 - - - (16 ) 105
Segment
profit / (loss) 2,557 1,837 (253 ) - (432 ) (380 ) 3,329
Reportable
assets 79,427 38,521 31,648 8,562 14,734 6,072 178,964
Reportable
liabilities (64,100 ) (29,239 ) (25,032 ) - (33,705 ) (3,159 ) (155,235 )
Net
reportable assets 15,327 9,282 6,616 8,562 (18,971 ) 2,913 23,729
06.30.16
Real Estate Supermarkets Telecommunications Insurance Corporate Others Total
Revenues 1,538 18,610 6,655 - - 274 27,077
Costs (467 ) (14,076 ) (4,525 ) - - (184 ) (19,252 )
Gross
profit 1,071 4,534 2,130 - - 90 7,825
Net
gain from fair value adjustment of investment properties (294) 23 - - - - (271)
General
and administrative expenses (100) (203) (708) - (321) (28) (1,360)
Selling
expenses (29) (3,907) (1,493) - - (13) (5,442)
Other
operating results, net (19) (13) - - - - (32)
Management
fees - - - - - - -
Profit
/ (Loss) from operations 629 434 (71 ) - (321 ) 49 720
Share
of profit / (loss) of associates and joint
ventures 226 - - - - (103 ) 123
Segment
profit / (loss) 855 434 (71 ) - (321 ) (54 ) 843
Reportable
assets 60,678 29,440 27,345 4,602 1,753 23,652 147,470
Reportable
liabilities (49,576 ) (23,614 ) (21,657 ) - (10,441 ) (27,701 ) (132,989 )
Net
reportable assets 11,102 5,826 5,688 4,602 (8,688 ) (4,049 ) 14,481 </t>
  </si>
  <si>
    <t>Information about the main subsidiaries (Tables)</t>
  </si>
  <si>
    <t>Schedule of information about principal subsidiaries</t>
  </si>
  <si>
    <t>The
Group conducts its business through several operating subsidiaries and holdings. The Group considers that the subsidiaries below
are the ones with non-controlling interests material to the Group. As of June 30, 2018, 2017 and 2016 correspond to urban properties
and investment business from the Operations Center in Argentina and agricultural business.
Direct
interest of non-controlling interest % (1) Current assets Non-current assets Current
liabilities Non-current
liabilities Net assets Book value
of non-controlling interests
June 30, 2018
Subsidiaries
with direct participation of Cresud
IRSA 36.26% 96,018 239,755 46,756 214,476 74,541 37,120
Brasilagro 43.29% 2,736 5,934 1,493 1,621 5,556 3,151
Subsidiaries
with indirect participation of Cresud
Elron 49.70% 1,933 1,610 252 24 3,267 2,351
PBC 35.60% 23,655 108,704 16,033 90,620 25,706 21,730
Cellcom
(2) 57.90% 21,185 27,648 12,601 26,109 10,123 6,391
IRSA
CP 13.66% 10,670 57,074 2,497 27,284 37,963 4,995
June 30, 2017
Subsidiaries
with direct participation of Cresud
IRSA 36.24% 65,492 165,750 46,434 137,472 47,336 21,472
Brasilagro 43.43% 804 3,347 739 276 3,136 1,774
Subsidiaries
with indirect participation of Cresud
Elron 49.68% 1,669 1,183 162 10 2,680 1,975
PBC 35.56% 10,956 64,345 10,503 49,902 14,896 11,161
Cellcom
(2) 57.74% 11,209 18,273 8,171 15,974 5,337 3,706
IRSA
CP 5.39% 4,515 37,907 1,801 17,605 23,016 1,194
Revenues Net
income / (loss) Total comprehensive income / (loss) Total comprehensive
income / (loss) attributable to non-controlling interest Cash of operating activities Cash of investing activities Cash of financial activities Net Increase
(decrease) in cash and cash equivalents Dividends distribution to non-controlling
shareholders
Year ended June 30, 2018
Subsidiaries
with direct participation of Cresud
IRSA 33,088 21,295 14,114 6,292 14,339 (11,573) (3,867) (1,101) (1,490)
Brasilagro 1,430 781 1,858 1,054 43 (407) 805 441 -
Subsidiaries
with indirect participation of Cresud
Elron - (512) (80) (510) (327) 343 (132) (116) (155)
PBC 6,183 2,958 (181) 1,060 3,073 27 (1,191) 1,909 717
Cellcom
(2) 19,145 (509) 5 (504) 3,997 (2,574) 382 1,805 -
IRSA
CP 5,949 15,656 15,656 556 3,624 (3,861) 1,800 1,563 (716)
Year ended June 30, 2017
Subsidiaries
with direct participation of Cresud
IRSA 27,004 5,220 4,513 2,190 9,059 (2,068) 1,537 8,528 (2,232)
Brasilagro 693 134 822 76 328 (81) (307) (60) -
Subsidiaries
with indirect participation of Cresud
Elron - (427) (63) (342) (235) 147 (200) (288) 106
PBC 4,877 886 (353) 1,254 2,470 (2,208) 283 545 (975)
Cellcom
(2) 15,739 (329) - (224) 2,348 (1,574) (1,348) (574) -
IRSA
CP 4,997 3,378 3,378 117 2,875 (148) (958) 1,769 (831) (1)
Corresponds to the direct interest from the Group. (2)
DIC considers it exercises effective control over Cellcom because DIC is the group with the higher percentage of votes vis-à-vis
other shareholders, being 46.16%, also taking into account the historic voting performance in the Shareholders’ Meetings</t>
  </si>
  <si>
    <t>Investments in associates and  joint ventures (Tables)</t>
  </si>
  <si>
    <t>Schedule of investments in joint ventures</t>
  </si>
  <si>
    <t>Changes
in the Group’s investments in associates and joint ventures for the fiscal years ended June 30, 2018 and 2017 were as follows:
06.30.18 06.30.17
Beginning
of the year 8,155 17,128
Share-holding
(decrease) / increase in associates and joint ventures (392) 1,100
Capital
contribution 185 172
Share
of (loss) / profit (583) 365
Decrease
for control obtainment (Note 4) - (59)
Incorporation
by business combination (Note 4) - 107
Currency
translation adjustment 3,426 305
Cash
dividends (ii ) (349) (272)
Sale
of associates - 1
Liquidation
distribution (iii) (72) -
Capital
reduction (284) (32)
Transfer
to borrowings to associates (iv) (190) -
Hedging
instruments - 56
Defined
benefit plans - (7)
Reclassification
to held for sale (44) (10,709)
Issuance
of capital 2 -
Decrease
of interest in associate (339) -
Others 12,780 -
End
of the year (iv ) 22,295 8,155 (i)
As of June 30, 2017, Ps. (108) are included in "Share of profit / (loss) of associates and joint ventures"; and, Ps. 193 are included
in "Gain / (loss) from discontinued operations". (ii)
See Note 31. (iii)
Corresponds to the distribution of the income from Baicom’s liquidation. (iv)
Corresponds to a reclassification made at the time of formalizing the loan repayment terms with the associate in the Operations
Center in Israel. (v)
Includes Ps. (2,452) and Ps. (72) reflecting interests in companies with negative equity as of June 30, 2018 and 2017, respectively,
which are disclosed in “Provisions” (see Note 20).</t>
  </si>
  <si>
    <t>Schedule of comprehensive income</t>
  </si>
  <si>
    <t xml:space="preserve">Below
is a detail of the investments and the values of the stake held by the Group in associates and joint ventures for the years ended
as of June 30, 2018 and 2017, as well as the Group's share of the comprehensive results of these companies for the years ended
on June 30, 2018, 2017 and 2016:
% of ownership
interest held Value of Group's
interest in equity Group's interest
in comprehensive income
Name of
the entity 06.30.18 06.30.17 06.30.16 06.30.18 06.30.17 06.30.18 06.30.17 06.30.16
Associates
New
Lipstick (1) 49.90% 49.90% 49.90% (2,452) (72) (2,380) (201) (64)
BHSA
(2) 29.91% 30.66% 30.66% 2,250 1,693 618 83 259
Condor
(3) 18.90% 28.72% 25.53% 696 634 450 53 (27)
PBEL 45.40% 45.40% 45.40% 1,049 768 389 262 194
Adama
(4) N/A N/A 40.00% N/A N/A N/A N/A 4,141
Shufersal
(7) 33.56% N/A N/A 12,763 N/A N/A N/A N/A
Other
associates N/A N/A N/A 2,706 1,597 1,011 (315) 489
Joint
ventures
Quality
(5) 50.00% 50.00% 50.00% 1,062 482 541 119 155
La
Rural S.A. 50.00% 50.00% N/A 94 113 14 15 N/A
Cresca
S.A. (8) 50.00% 50.00% 0.00% 1 279 455 49 54
Mehadrin
(6) 45.41% 45.41% 45.41% 2,272 1,312 961 309 433
Other
joint ventures N/A N/A N/A 1,854 1,349 804 296 447
Total
associates and joint ventures 22,295 8,155 2,863 670 6,081 The
following is additional information about the Group's investments in associates and joint ventures:
Last financial
statement issued
Name of
the entity Place
of business / Country of incorporation Main
activity Common
shares 1 vote Share capital (nominal
value) Income / (loss )
for the year Shareholders' equity
Associates
New
Lipstick (1) United
States Real
estate N/A N/A (*) (11) (*) (178)
BHSA
(2) Argentina Financing 448,689,072 (***) 1.500 (***) 2.238 (***) 8.719
Condor
(3) United
States Hotel 2,198,225 N/A (*) 1 (*) 109
Adama
(4) Israel Agrochemical N/A N/A N/A N/A
Shufersal
(7) India Retail 450 (**) 1 (**) (76) (**) (465)
PBEL Israel Real
estate 79,282,087 N/A N/A N/A
Joint
ventures
Quality
(5) Argentina Real
estate 120,827,022 242 1,079 2,113
La
Rural S.A. Argentina Organization
of events 714,498 1 78 157
Mehadrin
(6) Israel Real
estate 1,509,889 (**) 3 (**) 57 (**) 595 N/A:
Not applicable. (1)
New Lipstick's equity comprises a rental office building in New York City known as the “Lipstick Building” with related
debt. Metropolitan, a subsidiary of New Lipstick, has renegotiated its non-recourse debt with IRSA, which amounted to US$ 113.1,
and obtained a debt reduction of US$ 20 by the lending bank, an extension to April 30, 2020 and an interest rate reduction from
LIBOR + 4 b.p. to 2 b.p. upon payment of US$ 40 in cash (US$ 20 in September 2017 and US$ 20 in October 2017), of which IRSA has
contributed with US$ 20. Following the renegotiation, Metropolitan’s debt amounts to US$ 53.1. Additionally, Metropolitan
has agreed to exercise on or before February 1, 2019 the purchase option on part of the land where the property is built and,
to deposit the sum of money corresponding to 1% of the purchase price. Furthermore, Metropolitan has agreed to cause IRSA and
other shareholders to furnish the bank, on or before February 1, 2020, with a payment guarantee with acceptable financial ratios
for the Bank for the outstanding balance of the purchase price, or a letter of credit in relation to the loan balance then outstanding. (2)
BHSA is a full-service commercial bank offering a wide variety of banking activities and related financial services to individuals,
small- and medium-sized companies and large corporations. Share market value is Ps. 6.65 per share. The effect of Treasury shares
was considered. (3)
Condor is a hotel-focused real estate investment trust (REIT). Share market value as of June 30, 2018 is Ps. 10.70 per share. (4)
Adama is specialized in the chemical industry, mainly, in the agrochemical industry. See Note 4.(n). (5)
Quality is engaged in the operation of the San Martín premises (formerly owned by Nobleza Piccardo S.A.I.C. y F.). (6)
Mehadrin is a company engaged in the production and exports of citrus, fruits and vegetables. The Group has a joint venture agreement
in relation to this company. Share market value as of June 30, 2018 is NIS 18.78 per share. (7)
Share market value as of June 30, 2018 is NIS 2.24 per share. (8)
Cresca is a joint venture between the Company and Carlos Casado S.A. with agricultural operations in Paraguay. (*)
Amounts presented in millions of US dollars under USGAAP. Condor’s year-end falls on December 31, so the Group estimates
their interest will a three-month lag including any material adjustments, if any. (**) Amounts
in millions of NIS. (***) Amounts
as of June 30, 2018, prepared in accordance with BCRA’ regulations. For the purpose of the valuation of the investment
in the Company, the adjustments necessary to adequate the Financial Statements to IFRS have been considered </t>
  </si>
  <si>
    <t>Schedule of significant joint ventures</t>
  </si>
  <si>
    <t xml:space="preserve">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June 30, 2018
Associates
BHSA 56,150 24,837 44,697 28,560 7,730 (iv) 29.91% (iii) 2,312 (62) 2,25
PBEL 1,965 418 584 5,468 (3,669) 45.00% (1,651) 2,700 1,049
Shufersal 21,982 38,606 24,072 22,100 14,416 33.56% 4,838 7,925 12,763
Joint
ventures
Quality
Invest (ii) 5 2,820 64 648 2,113 50.00% 1,057 5 1,062
Mehadrin 6,367 5,665 4,860 2,478 4,694 45.41 % 2,132 140 2,272
June 30, 2017
Associates
BHSA 36,762 18,228 33,675 15,548 5,767 30.66% 1,768 (75) 1,693
PBEL 1,469 272 181 4,302 (2,742) 45.40% (1,245) 2,013 768
Shufersal 12,764 23,482 16,556 12,983 6,707 39.33% 2,638 1,202 3,84
Joint
ventures
Quality
Invest (ii) 18 1,486 82 466 956 50.00% 478 4 482
Mehadrin 3,439 3,520 2,900 1,502 2,557 45.41% 1,161 1,462 1,312
Revenues Net
income / (loss) Total
comprehensive income / (loss) Dividend
distribution Cash
of operating activities Cash
of investment activities Cash
of financial activities Changes
in cash and cash equivalents
Year ended June 30, 2018 (i)
Associates
BHSA 11,144 2,238 2,238 200 6,912 1,304 (2,832) 6,180
PBEL 5 (355) (352) - (49) 255 (222) (16)
Shufersal 60,486 1,187 (76) 455 3,796 (4,877) 2,937 1,856
Joint
ventures
Quality
Invest (ii) 13 1,079 1,079 - (80) - 80 -
Mehadrin 7,249 343 348 - 395 26 (71 ) 350
Year ended June 30, 2017 (i)
Associates
BHSA 6,821 625 625 - (6,439) 475 2,124 (3,840)
PBEL 300 (292) (186) - 202 (37 (160) 5
Shufersal 47,192 1 (7) (265) 2,883 (1,59 (1,798) (505)
Joint
ventures
Quality
Invest (ii) 26 237 237 - (11) - 11 -
Mehadrin 5,403 180 172 - 476 -76 (53 ) 347
Year ended June 30, 2016 (i)
Associates
BHSA 6,821 837 837 - (9,462) 2,606 4,1 (2,756)
PBEL - (97) (90) - 145 (58 (90) (3)
Joint
ventures
Quality
Invest (ii) 4 (15) (15) - (10) - 10 -
Mehadrin 2,636 219 219 - 309 -13 206 502 </t>
  </si>
  <si>
    <t>Investment properties (Tables)</t>
  </si>
  <si>
    <t>Schedule of investment properties</t>
  </si>
  <si>
    <t>Changes
in the Group’s investment properties according to the fair value hierarchy for the years ended June 30, 2018 and 2017 were
as follows:
06.30.18
06.30.17
Level
2 Level
3 Level
2 Level
3
Fair
value at the beginning of the year 8,394 91,795 6,396 76,109
Reclassifications
of previous periods - - - (224)
Currency
translation adjustment 265 40,041 18 10,494
Additions 1,335 1,954 591 2,059
Additions
of capitalized leasing costs 5 13 22 1
Depreciation
of capitalized leasing costs (i) (3) (2) - (1)
Reclassification
to assets held for sale - (521) - (71)
Reclassification
to trading properties 353 - - (14)
Transfers 2 (2) - -
Reclassification
of property, plant and equipment (ii) 254 1,705 (149) 173
Disposals (179) (392) (179) (41)
Balance
incorporated by business combination 107 - - -
Deconsolidation
(see Note 4.(l)) - (4,489) - -
Capitalized
finance costs 22 60 3 -
Net
gain from fair value adjustment 6,507 16,286 1,692 3,310
Fair
value at the end of the year 17,062 146,448 8,394 91,795 (i)
Amortization charges of capitalized leasing costs were included in “Costs” in the Statements of Income (Note 26) (ii)
As of June 30, 2018 includes Ps. 323 corresponding to the difference between valuation at cost and fair value, which is allocated
to a reserve within equity The
following is the balance by type of investment property of the Group as of June 30, 2018 and 2017:</t>
  </si>
  <si>
    <t>Schedule of balance by type of investment property</t>
  </si>
  <si>
    <t>The
following is the balance by type of investment property of the Group as of June 30, 2018 and 2017:
06.30.18 06.30.17
Leased
out farmland 923 304
Rental
properties 141,102 89,232
Undeveloped
parcels of land 12,608 7,647
Properties
under development 8,877 3,006
Total</t>
  </si>
  <si>
    <t>Schedule of recognized in the Statements of Income</t>
  </si>
  <si>
    <t xml:space="preserve">The
following amounts have been recognized in the Statements of Income:
06.30.18 06.30.17 06.30.16
Rental
and services income 10,824 8,710 5,435
Direct
operating expenses (3,053) (2,895) (2,396)
Development
expenses (1,748) (1,420) (151)
Net
realized gain from fair value adjustment of investment property 227 128 908
Net
unrealized gain from fair value adjustment of investment property 22,402 4,873 16,631 </t>
  </si>
  <si>
    <t>Schedule of fair value measurements of investment properties</t>
  </si>
  <si>
    <t>The
following table presents information regarding the fair value measurements of investment properties using significant unobservable
inputs (Level 3):
Sensitivity (i)
06.30.18
06.30.17
Description Valuation technique Parameters Range fiscal year 2018 Increase Decrease Increase Decrease
Rental
properties in Israel - Offices (Level 3) Discounted
cash flows Discount
rate 7.00%
a 9.00% (1,556) 1,864 (1,040) 1,193
Weighted
average rental value per square meter (m2) per month, in NIS NIS
63 3,037 (3,037) 1,772 (1,772)
Rental
properties in Israel - Commercial use (Level 3) Discounted
cash flows Discount
rate 7.00%
a 9.00% (1,322) 1,457 (759) 853
Weighted
average rental value per square meter (m2) per month, in NIS NIS
87 1,640 (1,640) 1,003 (1,003)
Sensitivity (i)
06.30.18
06.30.17
Description Valuation technique Parameters Range fiscal year 2018 Increase Decrease Increase Decrease
Rental
properties in Israel - Industrial use (Level 3) Discounted
cash flows Discount
rate 7.75%
a 9.00% (477) 538 (316) 377
Weighted
average rental value per square meter (m2) per month, in NIS NIS
31 996 (996) 599 (599)
Rental
properties in USA - HSBC Building (Level 3) Discounted
cash flows Discount
rate 6.25% (1,212) 1,269 (715) 765
Weighted
average rental value per square meter (m2) per month, in USD USD
73 2,654 (2,654) 1,497 (1,497)
Rental
properties in USA - Las Vegas project (Level 3) Discounted
cash flows Discount
rate 8.50% (134) 141 (86) 91
Weighted
average rental value per square meter (m2) per month, in USD USD
33 301 (301) 200 (200)
Shopping
Malls in Argentina (Level 3) Discounted
cash flows Discount
rate 9.79% (5,046) 6,796 (3,948) 5,445
Growth
rate 3.00% 3,104 (2,307 2,464 (1,794)
Inflation (*) 4,035 (3,643) 2,684 (2,425)
Devaluation (*) (6,554) 9,831 (4,703) 7,054
Plot
of land in Argentina (Level 3) Comparable
properties with incidence adjustment Value
per square meter (m2) 9,2 64 65 18 (52)
%
of incidence 3.00% 2,165 (2,167) 1,168 (1,202)
Properties
under development in Israel (Level 3) Estimated
fair value of the investment property after completing the construction Weighted
average construction cost per square meter (m2) in NIS 5,787
NIS/m2 - - - -
Annual
weighted average discount rate 7.00%
a 9.00% (377) 377 (437) 437 (*) For
the next 5 years, an average AR$ / US$ exchange rate with an upward trend was considered, starting at Ps. 19.51 (corresponding
to the year ended June 30, 2018) and arriving at Ps. 49.05. In the long term, a nominal devaluation rate of 5.6% calculated based
on the quotient between inflation in Argentina and the United States is assumed. The considered inflation shows a downward trend,
which starts at 25.0% (corresponding to the year ended June 30, 2018) and stabilizes at 8% after 10 years. These premises were
determined at the closing date of the fiscal year. (i)
Considering an increase or decrease of: 100 points for the discount and growth rate in Argentina, 10% for the incidence and inflation,
20% for the devaluation, 50 points for the discount rate of Israel and USA, and 1% for the value of the m2.</t>
  </si>
  <si>
    <t>Property, plant and equipment (Tables)</t>
  </si>
  <si>
    <t>Schedule of property, plant and equipment</t>
  </si>
  <si>
    <t>Changes
in the Group’s property, plant and equipment for the years ended June 30, 2018 and 2017 were as follows:
Owner occupied
farmland (i) Bearer
plant ( v) Buildings
and facilities Machinery
and equipment Communication networks Others (ii) Total
Balance
at June 30, 2016 2,555 92 13,326 2,813 5,410 2,605 26,801
Costs 2,865 195 13,929 3,153 5,877 2,871 28,890
Accumulated
depreciation (310 ) (103 ) (603 ) (340 ) (467 ) (266 ) (2,089 )
Net
book amount at June 30, 2016 2,555 92 13,326 2,813 5,410 2,605 26,801
Currency
translation adjustment 444 (2) 2,950 627 1,148 293 5,460
Additions 731 183 792 634 711 718 3,769
Reclassifications
of investment properties 194 - (156) - - - 38
Reclassifications
to investment properties (62) - - - - - (62)
Reclassification
to group of assets held for sale (Note 34) - - (28) (16) - (1,513) (1,557)
Disposals (161) (14) (4) (8) (23) (207) (417)
Impairments
/ Recoveries - - 12 - - - 12
Depreciation
charge (iii) (72 ) (43 ) (630 ) (588 ) (1,084 ) (477 ) (2,894 )
Balance
at June 30, 2017 3,629 216 16,262 3,462 6,162 1,419 31,150
Costs 4,011 362 17,495 4,390 7,713 2,162 36,133
Accumulated
depreciation (382 ) (146 ) (1,233 ) (928 ) (1,551 ) (743 ) (4,983 )
Net
book amount at June 30, 2017 3,629 216 16,262 3,462 6,162 1,419 31,150
Currency
translation adjustment 1,975 155 9,068 2,418 3,827 1,059 18,502
Additions 226 219 1,154 999 971 973 4,542
Reclassifications
of investment properties 5 - 3 - - - 8
Reclassifications
to investment properties (73) - (1,571) - - - (1,644)
Disposals (159) (1) (18) (24) (45) (12) (259)
Impairments
/ Recoveries - - (69) - - - (69)
Depreciation
charge (i) (95) (64) (911) (713) (1,297) (621) (3,701)
Deconsolidation - - (22,744) (5,941) - (316) (29,001)
Assets
incorporated by business combination 899 - 105 113 - 1 1,118
Balance
at June 30, 2018 6,407 525 1,279 314 9,618 2,503 20,646
Costs 6,898 645 2,030 489 14,975 4,354 29,391
Accumulated
depreciation (491 ) (120 ) (751 ) (175 ) (5,357 ) (1,851 ) (8,745 )
Net
book amount at June 30, 2018 6,407 525 1,279 314 9,618 2,503 20,646 (i)
On January 9, 2018, the INRA released a report declaring that Las Londras farm (4565 ha.), with a book value of Ps. 371 as of
June 30, 2018,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 (ii)
Includes furniture and fixtures, vehicles and aircrafts, which have been reclassified to held for sale (see Note 4). (iii)
Amortization charge was recognized in the amount of Ps. 1,772 and Ps. 1,599 under "Costs", in the amount of Ps. 185 and Ps. 251
under "General and administrative expenses" and Ps. 34 and Ps. 893 under "Selling expenses" as of June 30, 2018 and 2017, respectively
in the Statements of Income (Note 26). In addition, a charge of Ps. 1,539 and Ps. 96 was recognized under "Discontinued operations"
as of June 30, 2018 and 2017, respectively. (iv)
See Note 4. Includes other non-significant business combinations. (v)
Corresponds to the plantation of sugarcane with a useful life of more than one year.</t>
  </si>
  <si>
    <t>Trading properties (Tables)</t>
  </si>
  <si>
    <t>Schedule of trading properties</t>
  </si>
  <si>
    <t>Changes
in the Group’s trading properties for the fiscal years ended June 30, 2018 and 2017 were as follows:
Completed properties Properties
under development (i) Undeveloped
properties Total
At
June 30, 2016 236 3,534 1,204 4,974
Additions 2 1,188 39 1,229
Currency
translation adjustment 152 650 167 969
Transfers 1,101 (687) (414) -
Transfers
from intangible assets 13 - - 13
Transfers
from investment properties - - 14 14
Capitalized
finance costs - 1 - 1
Disposals (703 ) (714 ) - (1,417 )
At
June 30, 2017 801 3,972 1,010 5,783
Additions 14 1,683 173 1,870
Currency
translation adjustment 866 2,207 576 3,649
Transfers 1,435 (1,332) (103) -
Transfers
of intangible assets 9 - - 9
Transfers
from investment properties - (353) - (353)
Capitalized
finance costs - 11 - 11
Disposals (516 ) (1,162 ) (39 ) (1,717 )
At
June 30, 2018 2,609 5,026 1,617 9,252
06.30.16 06.30.17
Non-current 6,020 4,534
Current 3,232 1,249
Total 9,252 5,783 (i) Includes
Zetol and Vista al Muelle plots of land, which have been mortgaged to secure Group's borrowings. The net book value amounted to
Ps. 306 and Ps. 190 as of June 30, 2018 and 2017, respectively. Additionally, the Group has contractual obligations not provisioned
related to these plot of lands committed when certain properties were acquired or real estate projects were approved, and amount
to Ps. 372 and Ps. 135, respectively. Both projects are expected to be completed in 2029.</t>
  </si>
  <si>
    <t>Intangible assets (Tables)</t>
  </si>
  <si>
    <t>Schedule of intangible assets</t>
  </si>
  <si>
    <t>Changes
in the Group’s intangible assets for the years ended June 30, 2018 and 2017 were as follows:
Goodwill
business Trademarks Licenses Customer
relations Information
systems and software Contracts
and others (iii) (iv) Total
Balance
at June 30, 2016 2,238 3,355 759 3,219 957 1,286 11,814
Costs 2,238 3,378 817 3,923 1,202 1,478 13,036
Accumulated
depreciation - (23 ) (58 ) (704 ) (245 ) (192 ) (1,222 )
Net
book amount at June 30, 2016 2,238 3,355 759 3,219 957 1,286 11,814
Assets
incorporated by business combination (i) 26 - - - - - 26
Currency
translation adjustment 511 732 148 494 235 170 2,290
Transfers
to assets held for sale - (81) - (36) (21) (44) (182)
Transfers
to trading properties - - - - - (13) (13)
Reclassification
of previous periods 31 - - - - - 31
Additions - - - - 588 30 618
Disposals - - - - - (52) (52)
Depreciation
charge (ii ) - (52 ) (115 ) (1,115 ) (458 ) (349 ) (2,089 )
Balance
at June 30, 2017 2,806 3,954 792 2,562 1,301 1,028 12,443
Goodwill business Trademarks Licenses Customer
relations Information
systems and software Contracts
and others ( iii) (iv) Total
Costs 2,806 4,029 1,002 4,746 2,122 1,679 16,384
Accumulated
depreciation - (75 ) (210 ) (2,184 ) (821 ) (651 ) (3,941 )
Net
book amount at June 30, 2017 2,806 3,954 792 2,562 1,301 1,028 12,443
Assets
incorporated by business combination (i) 994 - - - - 15 1,009
Deconsolidation
(Note 4.(l)) (2,666) (3,393) - (442) (497) (110) (7,108)
Currency
translation adjustment 1,987 2,561 470 1,126 828 410 7,382
Transfers
to trading properties - - - - - (9) (9)
Additions - - - - 572 80 652
Depreciation
charge (ii) - (45 ) (86 ) (945 ) (534 ) (396 ) (2,006 )
Balance
at June 30, 2018 3,121 3,077 1,176 2,301 1,670 1,018 12,363
Costs 3,121 3,274 1,657 6,933 3,304 2,715 21,004
Accumulated
depreciation - (197 ) (481 ) (4,632 ) (1,634 ) (1,697 ) (8,641 )
Net
book amount at June 30, 2018 3,121 3,077 1,176 2,301 1,670 1,018 12,363 (i)
See Note 4. Includes other non-significant business combinations. (ii)
Amortization charge was recognized in the amount of Ps. 489 and Ps. 488 under "Costs", in the amount of Ps. 399 and Ps. 339 under
"General and administrative expenses" and Ps. 880 and Ps. 1,231 under "Selling expenses" as of June 30, 2018 and 2017, respectively
in the Statements of Income (Note 26). In addition, a charge of Ps. 238 and Ps. 31 was recognized under "Discontinued operations"
as of June 30, 2018 and 2017, respectively (iii)
Includes "Rights of use". Corresponds to Distrito Arcos. (iv)
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t>
  </si>
  <si>
    <t>Biological assets (Tables)</t>
  </si>
  <si>
    <t>Schedule of changes biological assets</t>
  </si>
  <si>
    <t>Changes
in the Group’s biological assets and their allocation to the fair value hierarchy for the years ended June 30, 2018
and 2017 were as follows:
Agricultural business
Sown land-crops Sugarcane
fields Breeding
cattle and cattle for sale Dairy
cattle Other
cattle Others
Total
Level
1 Level
3 Level
3 Level
2 Level
2 Level
2 Level
1
As
of June 30, 2016 23 355 97 507 49 11 7 1,049
Non-current
(Production) - - - 432 49 9 7 497
Current
(Consumable) 23 355 97 75 - 2 - 552
As
of June 30, 2016 23 355 97 507 49 11 7 1,049
Purchases - - - 47 - 2 - 49
Changes
by transformation (23) 23 - - - - - -
Initial
recognition and changes in the fair value of biological assets (i) (83) 135 46 85 (80) 1 - 104
Decrease
due to harvest - (1,529) (371) - - - - (1,900)
Sales - - - (152) (23) - - (175)
Consumptions - - - (1) - (3) (1) (5)
Costs
for the year 123 1,257 309 204 94 4 4 1,995
Additions - - 96 12 - - - 108
Foreign
exchange gain 2 2 (2 ) 3 - - - 5
As
of June 30, 2017 42 243 175 705 40 15 10 1,230
Agricultural business
Sown land-crops Sugarcane
fields Breeding
cattle and cattle for sale Dairy
cattle Other
cattle Others
Total
Level
1 Level
3 Level
3 Level
2 Level
2 Level
2 Level
1
Non-current
(Production) - - - 607 40 14 10 671
Current
(Consumable) 42 243 175 98 - 1 - 559
As
of June 30, 2017 42 243 175 705 40 15 10 1,230
Purchases - - - 88 - 63 - 151
Changes
by transformation (42) 42 - - - - - -
Initial
recognition and changes in the fair value of biological assets (i) (64) 771 238 114 (39) (4) - 1,016
Decrease
due to harvest - (2,326) (855) - - - - (3,181)
Sales - - - (287) (43) (24) (1) (355)
Consumptions - - - (3) - - (2) (5)
Costs
for the period / year 117 1,454 768 283 42 6 2 2,672
Additions - - - - - - - -
Foreign
exchange gain 6 80 125 74 - - - 285
As
of June 30, 2018 59 264 451 974 - 56 9 1,813
Non-current
(Production) - - - 875 - 16 9 900
Current
(Consumable) 59 264 451 99 - 40 - 913
As
of June 30, 2018 59 264 451 974 - 56 9 1,813 (i)
Biological assets with a production cycle of more than one year (that is, cattle) generated “Initial recognition and changes
in fair value of biological assets” amounting to Ps. 71 and Ps. 6 for the fiscal years ended June 30, 2018 and 2017, respectively.
For the fiscal years ended June 30, 2018 and 2017, amounts of Ps. 81 and Ps. 93, was attributable to price changes, and amounts
of Ps. (10) and Ps. (87), was attributable to physical changes generated by production result, respectively.</t>
  </si>
  <si>
    <t>Schedule of presents main parameters</t>
  </si>
  <si>
    <t>When
no quoted prices are available in an active market, the Group uses a range of valuation models. The following table presents main
parameters:
Sensitivity (i)
06.30.18
06.30.17
Description Valuation
technique Parameters Range
fiscal year 2018 Increase Decrease Increase Decrease
Sown
land-crops (Level 3) Discounted
cash flows Yields
- Operating costs - Selling expenses - Future of sale prices Argentina
Yields:
0.89 - 15.69 tn./ha. 34 (34) 37 (37)
Future
of sale prices: 3,892 - 20,850 Ps./tn. 45 (45) 62 (62)
Operating
cost: 1,386 - 16,764 Ps./ha. (20) 20 (38) 38
Brazil:
Yields:
3.57 - 6.55 tn./ha. 1 (1) 1 (1)
Future
of sale prices: 383 - 1,193 Rs./tn 1 (1) 1 (1)
Sugarcane
fields (Level 3) Discounted
cash flows Yields
- Operating costs - Selling expenses - Future of sale prices - Discount rate Brazil:
Yields:
73.69 tn./ha. 81 (81 45 (45)
Future
of sale prices: 86.22 Rs./tn. 119 (119) 72 (72)
Operating
cost: 56.52 Rs./tn. (92) 92 (54) 54
Bolivia:
Future
of sale prices: 24 US$/tn 1 (1) 1 (1)
Operating
cost: 275 - 465 US$/ha. (1) 1 - - (i)
Sensitivities for the biological assets measured at Level 3 have been modeled considering a 10% change in the indicated variable,
all else being equal. As
of June 30, 2018 and 2017, the better and maximum use of biological assets shall not significantly differ from the current use.</t>
  </si>
  <si>
    <t>Inventories (Tables)</t>
  </si>
  <si>
    <t>Schedule of inventories</t>
  </si>
  <si>
    <t>Breakdown
of Group’s inventories as of June 30, 2018 and 2017 are as follows:
06.30.18 06.30.17
Crops 1,143 379
Materials
and supplies 341 221
Seeds
and fodders 145 135
Sugarcane 1 -
Beef 65 41
Agricultural
inventories 1,695 776
Good
for resale and supplies - 3,873
Telephones
and others communication equipment 592 320
Others 37 67
Total
inventories 2,324 5,036 As
of June 30, 2018 and 2017 the cost of inventories recognized as expense amounted to Ps. 52,996 and Ps. 41,559, respectively of
which Ps. 8,529 and Ps. 41,559, respectively, have been included in “Costs” in the Statements of Income and as of
June 30, 2016 Ps. 44,467 was recognized under "Discontinued operations".</t>
  </si>
  <si>
    <t>Financial instruments by category (Tables)</t>
  </si>
  <si>
    <t>Schedule of financial assets and financial liabilities</t>
  </si>
  <si>
    <t>Financial
assets and financial liabilities as of June 30, 2018 are as follows:
Financial
assets at fair value through profit or loss
Financial
assets at amortized cost (i) Level
1 Level
2 Level
3 Subtotal
financial assets Non-financial
assets Total
June
30, 2018
Assets
as per Statement of Financial Position
Trade
and other receivables (excluding the allowance for doubtful accounts and other receivables) (Note 16) 21,096 - - - 21,096 6,078 27,174
Investment
in financial assets:
-
Equity securities in public companies - 824 - 135 959 - 959
-
Equity securities in private companies - - - 1,168 1,168 - 1,168
-
Deposits 1,397 32 - - 1,429 - 1,429
-
Bonds 10 13,933 505 - 14,448 - 14,448
-
Mutual funds - 6,911 - - 6,911 - 6,911
-
Others - 1,642 - 793 2,435 - 2,435
Derivative
financial instruments:
-
Crops futures contracts - 57 - - 57 - 57
-
Swaps - - - - - - -
-
Crops options contracts - 30 - - 30 - 30
-
Foreign-currency options contracts - 11 - - 11 - 11
-
Foreign-currency future contracts - - 71 - 71 - 71
-
Others - - 16 - 16 - 16
Restricted
assets (ii) 6,426 - - - 6,426 - 6,426
Financial
assets held for sale
-
Clal - 12,254 - - 12,254 - 12,254
Cash
and cash equivalents (excluding bank overdrafts):
-
Cash on hand and at bank 6,834 - - - 6,834 - 6,834
-
Short-term bank in deposits 350 - - - 350 - 350
-
Mutual funds - 353 - - 353 - 353
-
Short-term investments 28,334 2,779 - - 31,113 - 31,113
Total
assets 64,447 38,826 592 2,096 105,961 6,078 112,039
Financial
liabilities at fair value
Financial
liabilities at amortized cost (i) Level
1 Level
2 Level
3 Subtotal
financial liabilities Non-financial
liabilities Total
June
30, 2018
Liabilities
as per Statement of Financial Position
Trade
and other payables (Note 19) 16,678 - - - 16,678 4,791 21,469
Borrowings
(excluding finance lease liabilities) (Note 21) 219,375 - - - 219,375 - 219,375
Finance
lease obligations (Note 21 170 - - - 170 - 170
Derivative
financial instruments:
-
Crops futures contracts - 58 - - 58 - 58
-
Forward contracts - - 118 - 118 - 118
-
Foreign-currency future contracts - 45 8 - 53 - 53
-
Crops options contracts - 27 - - 27 - 27
-
Foreign-currency options contracts - 18 - - 18 - 18
-
Swaps - 1 47 - 48 - 48
-
Others - 8 - 24 32 - 32
Total
liabilities 236,223 157 173 24 236,577 4,791 241,368 Financial
assets and financial liabilities as of June 30, 2017 were as follows
Financial
assets at fair value through profit or loss
Financial
assets at amortized cost (i) Level
1 Level
2 Level
3 Subtotal
financial assets Non-financial
assets Total
June
30, 2017
Assets
as per Statement of Financial Position
Trade
and other receivables (excluding the allowance for doubtful accounts and other receivables) (Note 16) 19,975 - - - 19,975 4,153 24,128
Investment
in financial assets:
-
Equity securities in public companies - 1,665 - 82 1,747 - 1,747
-
Equity securities in private companies - 15 - 964 979 - 979
-
Deposits 1,235 14 - - 1,249 - 1,249
-
Bonds - 4,490 425 - 4,915 - 4,915
-
Mutual funds - 3,986 - - 3,986 - 3,986
-
Others - 749 - - 749 - 749
Derivative
financial instruments:
-
Crops options contracts - 10 - - 10 - 10
-
Swaps - - 29 - 29 - 29
-
Warrants - - 26 - 26 - 26
-
Foreign-currency options contracts - 4 - - 4 - 4
-
Foreign-currency future contracts - - 27 - 27 - 27
Financial
assets held for sale - 8,562 - - 8,562 - 8,562
Restricted
assets (ii) 1,069 - - - 1,069 - 1,069
Cash
and cash equivalents (excluding bank overdrafts):
-
Cash on hand and at bank 8,731 - - - 8,731 - 8,731
-
Short-term bank in deposits 5 - - - 5 - 5
-
Mutual funds - 302 - - 302 - 302
-
Short-term investments 14,510 1,815 - - 16,325 - 16,325
Total
assets 45,525 21,612 507 1,046 68,690 4,153 72,843
Financial
liabilities at fair value
Financial
liabilities at amortized cost (i) Level
1 Level
2 Level
3 Subtotal
financial liabilities Non-financial
liabilities Total
June
30, 2017
Liabilities
as per Statement of Financial Position
Trade
and other payables (Note 19) 20,557 - - - 20,557 5,401 25,958
Borrowings
(excluding finance lease liabilities) (Note 21) 135,180 - - - 135,180 - 135,180
Finance
lease obligations (Note 21) 132 - - - 132 - 132
Derivative
financial instruments:
-
Crops futures contracts - 11 - - 11 - 11
-
Forward contracts - 5 152 10 167 - 167
-
Foreign-currency future contracts - 9 5 - 14 - 14
-
Crops options contracts - 4 - - 4 - 4
-
Foreign-currency options contracts - 4 - - 4 - 4
Total
liabilities 155,869 33 157 10 156,069 5,401 161,470 (i) The
fair value of financial assets and liabilities at their amortized cost does not differ significantly from their book value, except
for borrowings (Note 21). (ii) Corresponds
to deposits in guarantee and escrows.</t>
  </si>
  <si>
    <t>Schedule of book value of financial instruments recognized</t>
  </si>
  <si>
    <t xml:space="preserve">The
following are details of the book value of financial instruments recognized, which were offset in the statements of financial
position:
06.30.18
06.30.17
Gross
amounts recognized Gross
amounts offset Net
amount presented Gross
amounts recognized Gross
amounts offset Net
amount presented
Financial
assets
Trade
and other receivables (excluding the allowance for doubtful accounts and other receivables) 22,086 (990) 21,096 20,879 (904) 19,975
Financial
liabilities
Trade
and other payables 17,668 (990) 16,678 21,461 (904) 20,557 </t>
  </si>
  <si>
    <t>Schedule of income, expense, gains and losses on financial instruments</t>
  </si>
  <si>
    <t>Income,
expense, gains and losses on financial instruments can be assigned to the following categories:
Financial
assets and liabilities at amortized cost Financial
assets and liabilities at fair value through profit or loss Total
June
30, 2018
Interest
income 814 - 814
Interest
expenses (8,259) - (8,259)
Foreign
exchange loss (14,263) - (14,263)
Dividends
income 82 - 82
Fair
value gains financial assets at fair value through profit or loss - 623 623
Loss
on debt swap (2,228) - (2,228)
Capitalized
finance costs 74 - 74
Loss
from derivative financial instruments (except commodities ) - (324) (324)
Gain
on the revaluation of receivables arising from the sale of farmland - 85 85
Other
financial results (431 ) - (431 )
Net
result (i) (24,211 ) 384 (23,827 )
Financial
assets and liabilities at amortized cost Financial
assets and liabilities at fair value through profit or loss Total
June
30, 2017
Interest
income 755 - 755
Interest
expenses (6,351) - (6,351)
Foreign
exchange loss (1,548) - (1,548)
Dividends
income 68 - 68
Fair
value gains financial assets at fair value through profit or loss - 3,026 3,026
Loss
from repurchase of Non-convertible Notes (31) - (31)
Gain
from derivative financial instruments (except commodities) - 146 146
Gain
on the revaluation of receivables arising from the sale of farmland - 37 37
Other
financial results (805 ) - (805 )
Net
result (i) (7,912 ) 3,209 (4,703 )
Financial
assets and liabilities at amortized cost Financial
assets and liabilities at fair value through profit or loss Total
June
30, 2016
Interest
income 657 - 657
Interest
expenses (2,688) - (2,688)
Foreign
exchange loss (3,265) - (3,265)
Dividends
income 72 - 72
Capitalized
finance costs - - -
Fair
value loss in financial assets at fair value through profit or loss - (1,247) (1,247)
Loss
from repurchase of Non-convertible Notes (39) - (39)
Gain
from derivative financial instruments (except commodities) - 1,108 1,108
Gain
on the revaluation of receivables arising from the sale of farmland - 33 33
Impairment
of property, plant and equipment - - -
Other
financial results (677 ) - (677 )
Net
result (i) (5,940 ) (106 ) (6,046 ) (i) Included
within “Financial results, net“ in the Statements of Income.</t>
  </si>
  <si>
    <t>Schedule of range of valuation models for the measurement of Level 2 and Level 3 instruments</t>
  </si>
  <si>
    <t>The
following table presents the changes in Level 3 financial instruments as of June 30, 2018 and 2017:
Investments
in financial assets - Public companies' securities Derivative
financial instruments - Forwards Investments
in financial assets - Private companies' securities Investments
in financial assets - Others Loans
- non-recourse loan Total
Balances
at June 30, 2016 499 - 1,324 140 (10,999) (9,036)
Additions
and acquisitions 65 (8) 44 - - 101
Currency
translation adjustment 21 (2) 169 6 242 436
Reclassification
to liabilities held for sale (Note 4) - - - - 11,272 11,272
Write
off (702) 66 - (146) - (782)
Gains
and losses recognized in the year (i) 199 (66 ) (573 ) - (515 ) (955 )
Balances
at June 30, 2017 82 (10 ) 964 - - 1,036
Additions
and acquisitions - - 34 526 - 560
Transfer
to level 1 (ii) - - (100) - - (100)
Currency
translation adjustment - (14) 489 78 - 553
Deconsolidation
(Note 4.(l)) - - (126) - - (126)
Write
off (67) - - - - (67)
Gains
and losses recognized in the year (i) 120 - (93 ) 189 - 216
Balances
at June 30, 2018 135 (24 ) 1,168 793 - 2,072 (i)
Included within “Financial results, net” in the Statements of income. (ii)
The Group transferred a financial asset measured at fair value from level 3 to level 1, because it began trading in the stock
exchange.</t>
  </si>
  <si>
    <t>Schedule of changes in Level 3 instruments</t>
  </si>
  <si>
    <t>The Group uses a range of valuation models for the measurement of Level 2 and Level 3 instruments, details of which may
be obtained from the following table.
Description Pricing
model / method Parameters Fair
value hierarchy Range
Trade
and other receivables -. Cellcom Discounted
cash flows Discount
interest rate. Level
3 3.3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Share
price volatility 58% to 78% Market
interest-rate 1.7% to 2.1%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Share
price volatility 58% to 78% Market
interest-rate 1.7% to 2.1%
TGLT
Non-convertible Notes Black-Scholes
– Theoretical price Underlying
asset price (Market price); share price volatility (historical) and market interest rate. Level
3 Underlying
asset price 8 to 12 Share
price volatility 50% to 70% Market
interest-rate 8% to 9%
Call
option of Arcos Discounted
cash flows Projected
revenues and discounting rate. Level
3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 Forwards Theoretical
price Underlying
asset price and volatility Level
2 and 3 - (*)
An increase in the discount rate would decrease the value of investments in private companies, while an increase in projected
revenues would increase their value. As
of June 30, 2018, there have been no changes to the economic or business circumstances affecting the fair value of the financial
assets and liabilities of the group.</t>
  </si>
  <si>
    <t>Trade and other receivables (Tables)</t>
  </si>
  <si>
    <t>Schedule of trade and other receivables</t>
  </si>
  <si>
    <t>Group’s
trade and other receivables as of June 30, 2018 and 2017 were as follows:
06.30.18 06.30.17
Trade,
leases and services receivable 16,935 16,461
Less:
allowance for doubtful accounts (837 ) (336 )
Total
trade receivables 16,098 16,125
Prepaid
expenses 4,821 3,614
Guarantee
deposits 164 17
Tax
credits 834 539
Borrowings
granted, deposits, and other balances 3,254 2,965
Others 1,166 532
Total
other receivables 10,239 7,667
Total
trade and other receivables 26,337 23,792
Non-current 9,129 5,456
Current 17,208 18,336
Total 26,337 23,792 Book
amounts of Group's trade and other receivables in foreign currencies are detailed in Note 33.</t>
  </si>
  <si>
    <t>Schedule of allowance for doubtful accounts</t>
  </si>
  <si>
    <t>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06.30.18 06.30.17
Beginning
of the year 336 191
Recoveries
(i) (33) (13)
Used
during the year (274) (265)
Additions
(i) 324 241
Currency
translation adjustment 626 182
Deconsolidation (142 ) -
End
of the year 837 336 (i)
The creation and release of the provision for impaired receivables have been included in “Selling expenses” in the
Statements of Income (Note .</t>
  </si>
  <si>
    <t>Schedule of an aging analysis of past due unimpaired and impaired receivables</t>
  </si>
  <si>
    <t>Due
to the distinct characteristics of each type of receivables, an aging analysis of past due unimpaired and impaired receivables
is shown by type and class, as of June 30, 2018 and 2017 (a column of non-past due receivables is also included so that the totals
can be reconciled with the amounts appearing on the Statement of Financial Position):
Expired
Up
to 3 months From
3 to 6 months Over
6 months Not
past due Allowance Total %
of representation
Agricultural
products 163 9 19 7 32 230 1.4%
Office
leases and services 280 42 92 1,094 200 1,708 10.1%
Hotel
leases and services 17 - - - - 17 0.1%
Consumer
financing - - - - 16 16 0.1%
Hotel
operations - - - 67 1 68 0.4%
Disposal
of properties 10 1 25 984 - 1,020 6.0%
Telecommunication
services - - - 7,102 87 7,189 42.5%
Tourism
activities 765 - 237 5,184 501 6,687 39.5 %
Total
at June 30, 2018 1,235 52 373 14,438 837 16,935 100 %
Expired
Up
to 3 months From
3 to 6 months Over
6 months Not
past due Allowance Total %
of representation
Agricultural
products 75 4 10 338 24 451 2.7%
Office
leases and services 103 26 65 604 101 899 5.5%
Consumer
financing - - - - 16 16 0.1%
Hotel
operations 1 - - 61 1 63 0.4%
Disposal
of properties 17 2 2 278 32 331 2.0%
Sale
of communication equipment - - 2,156 2,719 - 4,875 29.6%
Telecommunication
services 482 - 110 2,805 86 3,483 21.2%
Sale
of products (supermarkets) 38 - - 6,229 76 6,343 38.5 %
Total
at June 30, 2017 716 32 2,343 13,034 336 16,461 100 %</t>
  </si>
  <si>
    <t>Cash flow information (Tables)</t>
  </si>
  <si>
    <t>Schedule of cash flows generated</t>
  </si>
  <si>
    <t xml:space="preserve">Following
is a detailed description of cash flows generated by the Group’s operations for the years ended June 30, 2018, 2017 and
2016.
Note 06.30.18 06.30.17 06.30.16
Profit
for the period 17,780 5,028 9,118
Profit
for the year from discontinued operations (12,479) (4,093) (817)
Adjustments
for :
Income
tax expense 22 233 2,713 5,785
Depreciation
and amortization 26 3,764 3,463 1,545
(Gain)
/ Loss from disposal of farmlands (906) (280) 2
(Gain)
/ Loss from disposal of property, plant and equipment (4) 35 (2)
Gain
from revaluation of receivables arising from the sale of farmland 28 (85) (37) (33)
(Recovery)
/ Charge for impairment of property, plant and equipment - (12) 26
Dividends
income - - (72)
Share-based
payments 32 84 46
Unrealized
gain from derivative financial instruments 28 111 (10) (914)
Release
of intangible assets due to TGLT agreement - 27 -
Result
from business combinations 27 (510) (8) -
Unrealized
initial recognition and changes in fair value of biological assets and agricultural products at the point of
harvest (703) (1,149) 4
Changes
in net realizable value of agricultural products after harvest (303) 74 (208)
Net
gain from fair value adjustment of investment properties (22,629) (4,900) (17,529)
Provisions
and allowances 937 233 789
Other
financial results, net 28 23,696 4,732 7,595
Share
of loss / (profit) of associates and joint ventures 8 603 (93) (534)
Reversal
of currency translation adjustment 27 - (41) (100)
Gain
from disposal of associates 27 (311) (1) (4)
Loss
from repurchase of Non-convertible Notes 28 - 31 39
Share-based
plan granted 1 2 -
Changes
in operating assets and liabilities:
Decrease
/ (Increase) in biological assets 650 1,085 (408)
(Increase)
/ Decrease in inventories (602) (122) 92
Decrease
in trading properties 499 510 189
Increase
in trade and other receivables 50 (1,107) (715)
Net
variation in derivative financial instruments (98) 91 (46)
Increase
in trade and other payables 960 660 357
Increase
in salaries and social security liabilities 133 102 49
Decrease
in provisions and previsions (206 ) (87 ) (139 )
Net
cash generated by continuing operating activities before income tax paid 10,613 6,930 4,115
Net
cash generated by discontinued operating activities before income tax paid 4,144 3,280 892
Net
cash generated by operating activities before income tax paid 14,757 10,210 5,007 </t>
  </si>
  <si>
    <t>Schedule of deconsolidation or reclassification of assets and liabilities</t>
  </si>
  <si>
    <t xml:space="preserve">The
following table shows balances incorporated as result of business combination / deconsolidation or reclassification of assets
and liabilities to held for sale of subsidiaries:
06.30.18 06.30.17 06.30.16
Investment
properties (4,382) - 29,586
Property,
plant and equipment (27,900) 1,712 15,104
Trading
properties - - 2,656
Intangible
assets (6,188) 19 6,603
Investments
in associates and joint ventures (365) (74) 9,268
Deferred
income tax (121) 53 (4,681)
Trade
and other receivables (11,875) 591 9,713
Investment
in financial assets (2,846) - 5,824
Derivative
financial instruments (23) - (54)
Inventories (5,896) - 1,919
Restricted
assets (91) - 91
Financial
assets held for sale 22,891 - 5,129
Trade
and other payables 2,389 (917) (19,749)
Salaries
and social security liabilities 21,050 (148) -
Borrowings 432 (660) (60,306)
Provisions 7 2 (969)
Deferred
income tax liabilities 2,796 1 (267)
Employee
benefits 1,254 (47 ) (405 )
Net
amount of non-cash assets incorporated / held for sale (8,868 ) 532 (538 )
Cash
and cash equivalents (5,554) 150 -
Non-controlling
interest 7,329 40 (8,630)
Goodwill 74 (26 ) 1,391
Net
amount of assets incorporated / held for sale (7,019 ) 696 (7,777 )
Interest
held before acquisition (472) 67 -
Seller
financing 214 - -
Foreign
exchange losses (38) - -
Fair
value of interest held before business combination (510) - -
Cash
and cash equivalents incorporated / held for sale - (150 ) 9,193
Net
(outflow) inflow of cash and cash equivalents / assets and liabilities held for sale (7,825 ) 613 1,416 </t>
  </si>
  <si>
    <t>Schedule of detail of significant non-cash transactions</t>
  </si>
  <si>
    <t xml:space="preserve">The
following table shows a detail of significant non-cash transactions occurred in the years ended June 30, 2018, 2017 and 2016:
06.30.18 06.30.17 06.30.16
Increase
in intangible assets through an increase in trade and other payables - (111) -
Increase
in trade and other receivables through a decrease in property, plant and equipment - (118) -
Increase
in derivative financial instruments through a decrease in investments in financial assets - 34 -
Increase
in financial assets through an increase in trade and other payables - - 180
Increase
of investments in financial assets through a decrease of trade and other receivables - - 71
Increase
in participation in associates through a decrease in assets by derivative financial instruments - - 128
Increase
in investment properties through an increase in trading properties - - 302
Increase
in investment properties through a decrease in property, plant and equipment - - 57
Increase
in trading properties through an increase in trade and other payables 10 - 317
Increase
in property, plant and equipment through an increase of trade and other payables 793 (123) -
Increase
in property, plant and equipment through an increase of borrowings 9 - 116
Cancellation
of Non-convertible Notes through an increase in other payables - - 22
Decrease
(increase) of interest in subsidiaries, associates and joint ventures due currency translation adjustment (1,882) (1,083) -
Decrease
in trade and other payables through an increase in borrowings - - -
Decrease
in borrowings through a decrease of interest in associates and joint ventures - - 9
Distribution
of treasury shares - (7) -
Dividends
distribution to non-controlling shareholders not yet paid 1,529 64 64
Uncollected
dividends (113) (21) 4
Share-based
plan granted - - (4)
Reimbursement
of prescribed dividends - - 6
Increase
in property, plant and equipment through a business combination (901) - -
Decrease
in investments in associates and joint ventures through a decrease in borrowings 201 - -
Increase
in investments in associates and joint ventures through a decrease in investments in financial assets 4 - -
Payment
of dividends through an increase in trade and other payables 8 - -
Changes
in non-controlling interest through a decrease in trade and other receivables 1,380 - -
Increase
of investment properties through an increase in trade and other payables 71 - -
Increase
of investment properties through a decrease in trade and other receivables 35 - -
Increase
in trade and other receivables through an increase in borrowings 109 - -
Increase
in trading properties through capitalization of finance costs 11 - -
Increase
of investment properties through a capitalization of finance costs 18 - -
Decrease
in associates and joint ventures through uncollected dividends 11 - -
Decrease
in associates and joint ventures through an increase in assets held for sale 44 - -
Transfers
of property, plant and equipment to investment properties (571) - -
Share-based
plan granted 1 - -
Increase
in investment properties through an increase in other reserves due to the difference between cost and fair value 21 - -
Increase
in financial operations through a decrease in investments in associates and joint ventures 65 - -
Decrease
in associates and joint ventures through an increase in trade and other receivables 7 - -
Increase
in trading properties through an increase in trade and other payables 62 - -
Increase
in trading properties through a decrease in trade and other receivables 31 - -
Increase
in investment properties through a decrease in trading properties 353 - - </t>
  </si>
  <si>
    <t>Trade and other payables (Tables)</t>
  </si>
  <si>
    <t>Schedule of trade and other payables</t>
  </si>
  <si>
    <t xml:space="preserve">Group’s
trade and other payables as of June 30, 2018 and 2017 were as follows:
06.30.18 06.30.17
Trade 10,455 15,361
Construction
obligations 1,475 1,226
Accrued
invoices 1,353 849
Sales,
rental and services payments received in advance 3,752 4,377
Total
trade payables 17,035 21,813
Deferred
incomes 37 73
Construction
obligations 521 343
Dividends
payable to non-controlling shareholders 123 251
Taxes
payable 481 589
Management
fees (Note 31) 1,351 1,020
Others 1,921 1,869
Total
other payables 4,434 4,145
Total
trade and other payables 21,469 25,958
Non-current 3,577 3,988
Current 17,892 21,970
Total 21,469 25,958 </t>
  </si>
  <si>
    <t>Provisions (Tables)</t>
  </si>
  <si>
    <t>Schedule of provisions</t>
  </si>
  <si>
    <t>The
following table shows the movements in the Group's provisions categorized by type:
Legal
claims (i) Investments
in associates and joint ventures (ii) Site
dismantling and remediation (iii) Onerous
contracts (iv) Other
provisions (v) Total
As
of June 30, 2016 704 47 114 296 427 1,588
Additions 259 105 - 20 131 515
Unused
amounts reversed (269) (79) - (135) (68) (551)
Share
of loss in associates and joint ventures - (3) - - - (3)
Liabilities
incorporated by business combination (Note 4) 2 - - - 2
Currency
translation adjustment 141 2 26 39 90 298
As
of June 30, 2017 837 72 140 220 580 1,849
Additions 311 2,380 10 5 - 2,706
Recoveries (299) - (48) (123) 48 (422)
Deconsolidation
(see Note 4.(l)) (273) - - (174) - (447)
Liabilities
incorporated by business combination (Note 4) 10 - - - - 10
Currency
translation adjustment 466 - 61 73 330 930
As
of June 30, 2018 1,052 2,452 163 1 958 4,626
06.30.18 06.30.17
Non-current 3,567 955
Current 1,059 894
Total 4,626 1,849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equivalent to Ps. 836 of these Consolidated
Financial Statements). The parties have appointed an arbitrator that should render a decision on the dispute. The remaining corresponds
to provisions related to investment properties.</t>
  </si>
  <si>
    <t>Borrowings (Tables)</t>
  </si>
  <si>
    <t>Schedule of borrowings</t>
  </si>
  <si>
    <t>The
breakdown and the fair value of the Group borrowings as of June 30, 2018 and 2017 was as follows:
Book
value Fair
value
06.30.18 06.30.17 06.30.18 06.30.17
Non-convertible
notes 177,980 111,059 189,949 113,552
Bank
loans and others 36,552 15,017 37,153 14,668
Non-recourse
loan - 7,025 - 6,930
Bank
overdrafts 1,122 126 1,122 126
Other
borrowings (i) 3,891 2,085 5,076 2,051
Total
borrowings (ii) 219,545 135,312 233,300 137,327
Non-current 187,462 112,025
Current 32,083 23,287
Total 219,545 135,312 (i)
Includes financial leases for Ps. 170 and Ps. 132 as of June 30, 2018 and 2017. (ii)
Includes Ps. 180,814 and Ps. 119,103 as of June 30, 2018 and 2017, respectively, corresponding to the Operations Center in Israel.</t>
  </si>
  <si>
    <t>Schedule of maturity of the Group's borrowings</t>
  </si>
  <si>
    <t xml:space="preserve">The
maturity of the Group's borrowings (excluding obligations under finance leases) is as follows:
06.30.18 06.30.17
Stock:
Less
than one year 30,099 21,845
Between
1 and 2 years 27,330 15,834
Between
2 and 3 years 23,442 15,474
Between
3 and 4 years 19,190 12,392
Between
4 and 5 years 51,113 10,856
More
than 5 years 66,218 57,438
217,392 133,839
Do
not accrue interest:
Less
than one year 1,841 1,298
Between
1 and 2 years 68 4
Between
2 and 3 years 33 7
Between
3 and 4 years 8 19
Between
4 and 5 years - 5
More
than 5 years 33 8
1,983 1,341
Finance
lease obligations 170 132
219,545 135,312 </t>
  </si>
  <si>
    <t>Schedule of borrowing by type of fixed-rate and floating-rate</t>
  </si>
  <si>
    <t xml:space="preserve">The
following tables shows a breakdown of Group’s borrowing by type of fixed-rate and floating-rate, per currency denomination
and per functional currency of the subsidiary that holds the loans for the fiscal years ended June 30, 2018 and 2017.
06.30.18
Argentine
Peso Brazilian
Reais Bolivian
Peso Uruguayan
Peso NIS Total
Fixed
rate:
Argentine
Peso 1,519 - - - - 1,519
Brazilian
Reais - 318 - - - 318
US
Dollar 33,353 - - 372 12,273 45,998
NIS - - - - 80,685 80,685
Subtotal
fixed-rate borrowings 34,872 318 - 372 92,958 128,520
Floating
rate:
Argentine
Peso 1,166 - - - - 1,166
Brazilian
Reais - 1,562 - - - 1,562
US
Dollar 271 - - - 1,642 1,913
NIS - - - - 86,214 86,214
Subtotal
floating rate borrowings 1,437 1,562 - - 87,856 90,855
Total
borrowings as per analysis 36,309 1,880 - 372 180,814 219,375
Finance
lease obligations 21 149 - - - 170
Total
borrowings as per Statement of Financial Position 36,330 2,029 - 372 180,814 219,545
06.30.17
Argentine
Peso Brazilian
Reais Bolivian
Peso Uruguayan
Peso NIS Total
Fixed
rate:
Argentine
Peso 135 - - - - 135
Brazilian
Reais - 49 - - - 49
US
Dollar 16,193 - - 134 7,741 24,068
NIS - - - - 35,867 35,867
Subtotal
fixed-rate borrowings 16,328 49 - 134 43,608 60,119
Floating
rate:
Argentine
Peso 557 - - - - 557
Brazilian
Reais - 468 - - - 468
US
Dollar 195 - 14 - 1,022 1,231
NIS - - - - 72,805 72,805
Subtotal
floating rate borrowings 752 468 14 - 73,827 75,061
Total
borrowings as per analysis 17,080 517 14 134 117,435 135,180
Finance
lease obligations 6 126 - - - 132
Total
borrowings as per Statement of Financial Position 17,086 643 14 134 117,435 135,312 </t>
  </si>
  <si>
    <t>Schedule of debt issuances of the Group's borrowings</t>
  </si>
  <si>
    <t>The
following describes the debt issuances made by the Group for the years ended June 30, 2018, and 2017:
Entity Class Issuance
/ expansion date Amount
in original currency Maturity
date Interest rate Principal
payment Interest
payment
Cresud Class
XXIII feb-18 US$
113 2/16/2023 6.50% At
expiration biannual
Brasilagro CRA
Serie I may-18 $R
85.2 8/1/2022 106.5%
from the DI rate Annual
payments since 2020 annual
Brasilagro CRA
Serie II may-18 $R
57 7/31/2023 110%
from the DI rate Annual
payments since 2020 annual
IRSA Class
VII sep-16 384.2 9/9/2019 Badlar
+ 2.99% n.a At
expiration quarterly
IRSA Class
VIII sep-16 $US
184.5 9/9/2019 7%
n.a. At
expiration quarterly
IRSA
CP Class
IV sep-17 US$
140 9/14/2020 5%
n.a. At
expiration quarterly
IDBD SERIES
N aug-16 NIS
325 12/29/2022 5.3%
e.a At
expiration quarterly (1)
IDBD SERIES
M feb-17 NIS
1,060 11/28/2019 5.40%
n.a. At
expiration quarterly
IDBD SERIES
N jul-17 NIS
642.1 12/30/2022 5.3%
e.a At
expiration quarterly (1)
IDBD SERIES
N nov-17 NIS
357 12/30/2022 5.3%
e.a At
expiration quarterly (2)
DIC SERIES
F aug-16 NIS
360 12/31/2025 4.95%
e.a. Annual
payments since 2017 annual
DIC SERIES
F apr-17 NIS
444 12/31/2025 4.95%
e.a. Annual
payments since 2017 annual
DIC SERIES
J dec-17 NIS
762 12/30/2026 4.8%
e.a. Annual
payments since 2021 biannual (2)
PBC SERIES
I oct-16 NIS
102 6/29/2029 3.95%
e.a. At
expiration quarterly
PBC SERIES
I apr-17 NIS
431 6/29/2029 3.95%
e.a. At
expiration quarterly
PBC SERIES
I oct-17 NIS
497 6/29/2029 3.95%
e.a. At
expiration quarterly
PBC SERIES
I dec-17 NIS
496 6/29/2029 3.95%
e.a. At
expiration quarterly (2)
Gav
- Yam SERIES
F apr-17 NIS
303 3/31/2026 4.75%
e.a. Annual
payments since 2021 biannual
Gav
- Yam SERIES
H sep-17 NIS
424 6/30/2034 2.55%
e.a. Annual
payments since 2019 biannual
Cellcom SERIES
L jan-18 NIS
401 1/5/2028 2.5%
e.a. Annual
payments since 2023 annual
Shufersal SERIES
E jan-18 NIS
544 10/8/2028 4.3%
e.a. Annual
payments since 2018 annual
Shufersal SERIES
E jan-18 NIS
544 10/8/2028 4.3%
e.a. Annual
payments since 2018 annual (2) (1) IDBD
has the right to make an early repayment, totally or partially. As a guarantee for the full compliance of all the commitments
IDBD has pledged approximately 60.4 million shares of DIC under a single fixed charge of first line and in guarantee of by means
of the lien, in an unlimited amount, in favor of the trustee for the holders of the debentures. (2) Corresponds
to an expansion of the series.</t>
  </si>
  <si>
    <t>Schedule of evolution of borrowing</t>
  </si>
  <si>
    <t xml:space="preserve">The
following table shows a detail of evolution of borrowing during the years ended June 30, 2018 and 2017:
06.30.18 06.30.17
Balance
at the beginning of the year 135,312 117,295
Borrowings 25,089 29,353
Payment
of borrowings (22,912) (19,098)
Obtention
/ (payment) of short term loans, net 732 (1,019)
Interests
paid (7,234) (5,522)
Accrued
interests 8,639 6,437
Cumulative
translation adjustment and exchange differences, net 101,731 8,276
Deconsolidation (21,310) -
Changes
in fair value of third-party loans 114 -
Repurchase
of non-convertible notes (379) (546)
Reclassifications
and other movements (237 ) 136
Balance
at the end of the year 219,545 135,312 </t>
  </si>
  <si>
    <t>Income tax (Tables)</t>
  </si>
  <si>
    <t>Schedule of income tax</t>
  </si>
  <si>
    <t>The
details of the provision for the Group’s income tax, is as follows:
06.30.18 06.30.17 06.30.16
Current
income tax (496) (793) (628)
Deferred
income tax 357 (1,920) (5,173)
MPIT (94 ) - 16
Income
tax (233 ) (2,713 ) (5,785 )</t>
  </si>
  <si>
    <t>Schedule of statutory tax rate</t>
  </si>
  <si>
    <t>The
statutory taxes rates in the countries where the Group operates for all of the years presented are:
Tax
jurisdiction Income
tax rate
Argentina 25%
- 35%
Brazil 25%
- 34%
Uruguay 0%
- 25%
Bolivia 25%
U.S. 0%
- 45%
Bermudas 0%
Israel 23%
- 24%</t>
  </si>
  <si>
    <t>Schedule of income/loss before income tax</t>
  </si>
  <si>
    <t>Below
is a reconciliation between income tax expense and the tax calculated applying the current tax rate, applicable in the respective
countries, to profit before taxes for years ended June 30, 2018, 2017 and 2016:
06.30.18 06.30.17 06.30.16
Tax
calculated at the tax rates applicable to profits in the respective countries (2,491) (1,732) (5,851)
Permanent
differences:
Share
of profit / (loss) of associates and joint ventures 156 37 485
Unrecognized
tax loss carry-forwards (i) (1,557) (1,253) (155)
Expiration
of tax loss carry-forwards (iii) (90) (31) -
Provision
for unrecoverability of tax loss carry-forwards (842) - -
MPIT
expense (94) - -
Changes
in fair value of financial instruments and sale of shares (ii) (346) 434 -
Change
of tax rate (i) 4,947 396 (415)
Non-taxable
profit - 131 115
Non-deductible
expenses (8) (670) (253)
Others 92 (25 ) 289
Income
tax from continuing operations (233 ) (2,713 ) (5,785 ) (i) Corresponds
mainly to holding companies in the Operations Center in Israel. (ii) As
of June 30, 2018 corresponds to the effect of applying the changes in the tax rates applicable in accordance with the tax reform
explained above, being Ps. 405 the effect of the rate change in US and Ps. 4,542 the effect of the rate change in Argentina. As
of June 30, 2017 and 2016, the rate change was in Israel. (iii) Corresponds
mainly to Cresud.</t>
  </si>
  <si>
    <t>Schedule of deferred tax assets and liabilities</t>
  </si>
  <si>
    <t>Deferred
tax assets and liabilities of the Group as of June 30, 2018 and 2017 will be recovered as follows:
06.30.18 06.30.17
Deferred
income tax assets to be recovered after more than 12 months 7,373 7,249
Deferred
income tax assets to be recovered within 12 months 1,526 431
Deferred
income tax assets 8,899 7,680
06.30.18 06.30.17
Deferred
income tax liabilities to be recovered after more than 12 months (33,463) (19,522)
Deferred
income tax liabilities to be recovered within 12 months (320 ) (9,652 )
Deferred
income tax liabilities (33,783 ) (29,174 )
Total
deferred income tax (liabilities) assets, net (24,884 ) (21,494 )</t>
  </si>
  <si>
    <t>Schedule of deferred income tax</t>
  </si>
  <si>
    <t>The
movement in the deferred income tax assets and liabilities during the years ended June 30, 2018 and 2017, without taking into
consideration the offsetting of balances within the same tax jurisdiction, is as follows:
At
the beginning Business
combinations and reclassification to other assets held for sale (i) Foreign
exchange gain Charged
to the Statement of Income (ii) Reserve
for changes of non-controlling interest Deconsolidation
(see Note 4 (l)) Use
of tax loss carry-forwards At
the end
June
30, 2018
Assets
Trade
and other payables 2,031 - 534 (588) - - - 1,977
Tax
loss carry-forwards 4,380 1 887 604 (15) - - 5,857
Others 1,269 - 599 (385 ) - (418 ) - 1,065
Subtotal
assets 7,680 1 2,020 (369 ) (15 ) (418 ) - 8,899
Liabilities
Investment
properties and property, plant and equipment (24,652) (14) (6,862) (232) - 2,445 (63) (29,378)
Trading
properties (99) - (73) 20 - - - (152)
Biological
assets (150) - 7 (16) - - - (159)
Trade
and other receivables (305) - - (81) - - - (386)
Investments (9) - (2) (26) - - - (37)
Intangible
assets (2,682) - 125 430 - 781 - (1,346)
Inventories (66) - (35) 11 - - - (90)
Others (1,211 ) - (1,354 ) 330 - - - (2,235 )
Subtotal
liabilities (29,174 ) (14 ) (8,194 ) 436 - 3,226 (63 ) (33,783 )
(Liabilities)
/ Assets, net (21,494 ) (13 ) (6,174 ) 67 (15 ) 2,808 (63 ) (24,884 )
At
the beginning Business
combinations and reclassification to other assets held for sale (i) Foreign
exchange gain Charged
to the Statement of Income (ii) Reclassification
of opening amounts Use
of tax loss carry-forwards At
the end
June
30, 2017
Assets
Trade
and other payables 1,787 - 284 (40) - - 2,031
Tax
loss carry-forwards 4,385 - 552 (386) - (171) 4,380
Others 1,245 (47 ) 139 (68 ) - - 1,269
Subtotal
assets 7,417 (47 ) 975 (494 ) - (171 ) 7,680
Liabilities
Investment
properties and property, plant and equipment (21,060) - (1,948) (1,703) 59 - (24,652)
Trading
properties (120) - (24) 45 - - (99)
Biological
assets (176) - - 26 - - (150)
Trade
and other receivables (143) (7) - (155) - - (305)
Investments (10) - 1 - - - (9)
Intangible
assets (2,860) - (312) 490 - - (2,682)
Inventories (54) - (10) (2) - - (66)
Others (949 ) 36 (122 ) (176 ) - - (1,211 )
Subtotal
liabilities (25,372 ) 29 (2,415 ) (1,475 ) 59 - (29,174 )
(Liabilities)
/ Assets, net (17,955 ) (18 ) (1,440 ) (1,969 ) 59 (171 ) (21,494 ) (i)
Includes Ps. 6 for business combination (Note 4) and Ps. 12 for reclassification to assets held for sale (Note 34). (ii)
Includes a rate change effect of Ps. 4,947 (profit).</t>
  </si>
  <si>
    <t>Schedule of loss carry forward</t>
  </si>
  <si>
    <t xml:space="preserve">As
of June 30, 2018, the Group's recognized tax loss carry forward prescribed as follows:
Jurisdiction 06.30.18 Date of generation Due
date
Argentina 49 2014 2019
Argentina 77 2015 2020
Argentina 98 2016 2021
Argentina 141 2017 2022
Argentina 7,460 2018 2023
Bolivia 127 2017 2022
Bolivia 13 2017 2020
Bolivia 47 2018 2021
Brazil 973 2008-2018 Do
not expire
Do
not prescribe 1,404
Total
cumulative tax loss carry-forwards 10,389 </t>
  </si>
  <si>
    <t>Leases (Tables)</t>
  </si>
  <si>
    <t>Schedule of future aggregate minimum lease non-cancellable operating leases</t>
  </si>
  <si>
    <t xml:space="preserve">The
future aggregate minimum lease payments the Group will have to cancel under non-cancellable operating leases were as follows:
06.30.18 06.30.17 06.30.16
No
later than 1 year 2,586 3,025 3,907
Later
than 1 year and not later than 5 years 5,000 8,309 6,859
More
than 5 years 1,205 2,472 2,254
8,791 13,806 13,020 Rental
properties are considered to be investment property. Book value is included in Note 9. The future minimum proceeds generated from
non-cancellable operating leases from Group’s Shopping malls, offices and other buildings are as follows:
06.30.18 06.30.17 06.30.16
No
later than 1 year 5,097 4,437 3,137
Later
than 1 year and not later than 5 years 22,945 12,451 13,361
More
than 5 years 8,377 4,632 4,247
36,419 21,520 20,745 The
future aggregate minimum lease proceeds under non-cancellable operating leases from the Group are as follows:
06.30.18 06.30.17 06.30.16
No
later than 1 year 27 6 14
Later
than 1 year and not later than 5 years 72 - -
More
than 5 years 8 - -
107 6 14 </t>
  </si>
  <si>
    <t>Revenues (Tables)</t>
  </si>
  <si>
    <t>Schedule of revenues</t>
  </si>
  <si>
    <t>06.30.18 06.30.17 06.30.16
Beef 1,897 1,324 966
Crops 2,148 1,244 1,015
Sugarcane 757 355 294
Cattle 282 123 80
Supplies 166 112 63
Dairy 91 97 65
Consignment 98 250 116
Advertising and brokerage fees 153 98 66
Agricultural rental and other services 306 139 45
Income from agricultural sales and services 5,898 3,742 2,710
Trading properties and developments 1,818 1,454 191
Communication services 14,392 11,959 4,956
Sale of communication equipment 4,955 4,006 1,844
Rental and services 10,671 8,536 5,197
Hotel operations, tourism services and others 1,252 1,049 724
Total revenues 38,986 30,746 15,622</t>
  </si>
  <si>
    <t>Costs (Tables)</t>
  </si>
  <si>
    <t>Schedule of costs</t>
  </si>
  <si>
    <t xml:space="preserve">06.30.18 06.30.17 06.30.16
Other
operative costs 12 10 9
Cost
of property operations 12 10 9
Beef 1,759 1,234 837
Crops 1,765 1,167 889
Sugarcane 754 352 263
Cattle 297 155 126
Supplies 148 105 58
Dairy 65 87 61
Consignment 25 11 6
Advertising
and brokerage fees 136 100 67
Agricultural
rental and other services 188 78 28
Costs
of agricultural sales and services 5,137 3,289 2,335
Trading
properties and developments 1,748 1,451 166
Communication
services 10,540 8,471 3,304
Sale
of communication equipment 3,359 2,716 1,304
Rental
and services 3,046 2,744 1,843
Hotel
operations, tourism services and others 938 649 419
Total
costs 24,780 19,330 9,380 </t>
  </si>
  <si>
    <t>Expenses by nature (Tables)</t>
  </si>
  <si>
    <t>Schedule of expenses by nature</t>
  </si>
  <si>
    <t>The
following tables provide additional disclosure regarding expenses by nature and their relationship to the function within the
Group as of June 30, 2018, 2017 and 2016.
Production costs Costs (i) General and administrative expenses Selling expenses Total as of 06.30.18
Leases,
services charges and vacant property costs 2 59 18 136 215
Depreciation
and amortization 172 2,266 584 914 3,936
Doubtful
accounts - 2 - 271 273
Advertising,
publicity and other selling expenses - 270 6 1,307 1,583
Taxes,
rates and contributions 21 336 96 312 765
Maintenance
and repairs 47 1,733 173 99 2,052
Fees
and payments for services 6 2,121 924 76 3,127
Director's
fees - - 302 - 302
Food,
beverage and other lodging expenses - 86 - - 86
Payroll
and social security liabilities 241 2,754 1,934 1,525 6,454
Cost
of sale of goods and services - 5,133 - - 5,133
Cost
of sale of agricultural products and biological assets (14) 2,552 - - 2,538
Supplies
and labors 1,809 1,884 1 11 3,705
Freights 21 1 - 330 352
Bank
commissions and expenses - 38 12 9 59
Conditioning
and clearance - - - 59 59
Travel,
library expenses and stationery 15 3 8 3 29
Interconnection
and roaming expenses - 2,066 - - 2,066
Fees
to other operators - 2,576 - - 2,576
Others 352 900 356 254 1,862
Total
expenses by nature as of 06.30.18 2,672 24,780 4,414 5,306 37,172
Production
costs Costs (i) General
and administrative expenses Selling
expenses Total as
of 06.30.17
Leases,
services charges and vacant property costs 2 142 27 8 179
Depreciation
and amortization 55 1,882 526 1,055 3,518
Doubtful
accounts - - - 209 209
Advertising,
publicity and other selling expenses - 284 - 1,085 1,369
Taxes,
rates and contributions 17 238 30 260 545
Maintenance
and repairs 36 1,471 107 5 1,619
Fees
and payments for services 8 3,642 714 50 4,414
Director's
fees - - 234 - 234
Food,
beverage and other lodging expenses - 88 4 - 92
Payroll
and social security liabilities 122 2,229 1,491 1,177 5,019
Cost
of sale of goods and services - 4,181 - - 4,181
Cost
of sale of agricultural products and biological assets - 1,301 - - 1,301
Supplies
and labors 1,716 1,313 - 7 3,036
Freights 22 1 - 249 272
Bank
commissions and expenses 1 14 9 5 29
Conditioning
and clearance - - - 48 48
Travel,
library expenses and stationery 16 20 9 1 46
Interconnection
and roaming expenses - - - - -
Fees
to other operators - - - - -
Others - 2,524 477 344 3,345
Total
expenses by nature as of 06.30.17 1,995 19,330 3,628 4,503 29,456
Production
costs Costs (i) General
and administrative expenses Selling
expenses Total of
06.30.16
Leases,
services charges and vacant property costs 1 54 9 1 65
Depreciation
and amortization 67 745 261 539 1,612
Doubtful
accounts - - 62 10 72
Advertising,
publicity and other selling expenses - 282 - 489 771
Taxes,
rates and contributions 13 226 20 225 484
Maintenance
and repairs 24 681 76 4 785
Fees
and payments for services 5 880 437 39 1,361
Director's
fees - - 201 - 201
Food,
beverage and other lodging expenses - - - - -
Payroll
and social security liabilities 90 1,586 718 516 2,910
Cost
of sale of goods and services - 1,558 - - 1,558
Cost
of sale of agricultural products and biological assets - 1,674 - 2 1,676
Supplies
and labors 1,011 54 - 1 1,066
Freights 13 1 - 145 159
Bank
commissions and expenses - 10 7 4 21
Conditioning
and clearance - - - 30 30
Travel,
library expenses and stationery 12 4 6 1 23
Interconnection
and roaming expenses - - - - -
Fees
to other operators - - - - -
Others - 1,625 153 167 1,945
Total
expenses by nature as of 06.30.16 1,236 9,380 1,950 2,173 14,739 (i) Includes
Ps. 12, Ps. 10 and Ps. 9 of other agricultural operating costs as of June 30 2018, 2017 and 2016, respectively.</t>
  </si>
  <si>
    <t>Other operating results, net (Tables)</t>
  </si>
  <si>
    <t>Schedule of other operating results net</t>
  </si>
  <si>
    <t>06.30.18 06.30.17 06.30.16
Gain
/ (Loss) from commodity derivative financial instruments 28 93 (87)
Gain
from disposal of associates (i) 311 1 4
Fair
value of interest held before business combination (iv) 510 8 -
Currency
translation adjustment reversal (ii) - 41 100
Gain
/ (Loss) from agreement with TGLT 32 (27) -
Contingencies
(iii) 399 (25) 20
Donations (67) (123) (58)
Others (61 ) (96 ) (89 )
Total
other operating results, net 1,152 (128 ) (110 ) (i)
Includes the gain from of the sale of the Group’s equity interest in Cloudyn for Ps. 252. As of June 30, 2017, it pertains
to the reversal of the cumulative translation adjustment generated by IMadison, a subsidiary liquidated during that fiscal year.
As of June 30, 2016, Ps. 143 correspond to the reversal of the cumulative translation adjustment before the business combination
with IDBD and Ps. 9 to the reversal of the reserve of the cumulative translation adjustment generated in Rigby following the dissolution
of the Company. (ii)
As of June 30, 2018, includes the favorable ruling of a trial in the Operations Center in Israel for an amount of approximately
Ps. 435. Includes legal costs and expenses Includes legal costs and expenses related to the investment in Ma’ariv. (iii)
See Note 4.(b).</t>
  </si>
  <si>
    <t>Financial results, net (Tables)</t>
  </si>
  <si>
    <t>Schedule of financial results net</t>
  </si>
  <si>
    <t xml:space="preserve"> 06.30.18 06.30.17 06.30.16
Financial
income
Interest
income 814 755 657
Foreign
exchange gains 1,102 232 721
Dividends
income 82 68 72
Other
financial income - - -
Total
financial income 1,998 1,055 1,450
Financial
costs
Interest
expenses (8,259) (6,351) (2,688)
Loss
on debt swap (Note 21) (2,228) - -
Foreign
exchange losses (15,365) (1,780) (3,986)
Other
financial costs (431) (808) (677)
Less:
capitalized financial costs 74 3 -
Total
financial costs (26,209 ) (8,936 ) (7,351 )
Other
financial results:
Fair
value gains of financial assets and liabilities at fair value through profit or loss 623 3,026 (1,247)
Loss
from repurchase of Non-convertible notes - (31) (39)
(Loss)
/ Gain from derivative financial instruments ( except commodities) (324) 146 1,108
Gain
on the revaluation of receivables arising from the sale of farmland 85 37 33
Total
other financial results 384 3,178 (145 )
Total
financial results, net</t>
  </si>
  <si>
    <t>Earnings per share (Tables)</t>
  </si>
  <si>
    <t>Schedule of basic earnings per share</t>
  </si>
  <si>
    <t xml:space="preserve"> Basic
earnings per share amounts are calculated in accordance with IAS 33, by dividing the profit attributable to equity holders of
the Group by the weighted average number of ordinary shares outstanding during the year, excluding ordinary shares purchased by
the Group and held as treasury shares.
06.30.18 06.30.17 06.30.16
Profit
for the year from continuing operations attributable to equity holders of the parent (772) 1,050 4,951
Profit
for the year from discontinued operations attributable to equity holders of the parent 6,164 461 216
Profit
for the year attributable to equity holders of the parent 5,392 1,511 5,167
Weighted
average number of ordinary shares outstanding 497 498 495
Basic
earnings per share 10.86 3.04 10.44 </t>
  </si>
  <si>
    <t>Schedule of diluted earnings per share</t>
  </si>
  <si>
    <t xml:space="preserve"> Diluted
earnings per share amounts are calculated by adjusting the weighted average number of ordinary shares outstanding to assume conversion
of all dilutive potential shares. As of June 30, 2018, 2017 and 2016 the Group holds treasury shares associated with incentive
plans with potentially dilutive effect, therefore, diluted earnings per share is as follows:
06.30.18 06.30.17 06.30.16
Profit
for the year from continuing operations attributable to equity holders of the parent (772) 1,050 4,951
Profit
for the year from discontinued operations attributable to equity holders of the parent 6,164 461 216
Profit
for the year per share attributable to equity holders of the parent 5,392 1,511 5,167
Weighted
average number of ordinary shares outstanding 516 500 502
Diluted
earnings per share 10.44 3.02
10.30</t>
  </si>
  <si>
    <t>Employee benefits and share-based payments (Tables)</t>
  </si>
  <si>
    <t>Schedule of shares outstanding under the incentive plan</t>
  </si>
  <si>
    <t xml:space="preserve">Movements
in the number of matching shares outstanding under the incentive plan corresponding to the Company´s contributions are as
follows
06.30.18 06.30.17 06.30.16
At
the beginning 5,834,676 6,324,737 7,613,638
Granted (349,482) (443,839) (1,028,766)
Disposals - (46,222 ) (260,135 )
At
the end 5,485,194 5,834,676 6,324,737 </t>
  </si>
  <si>
    <t>Schedule of options pending at year-end</t>
  </si>
  <si>
    <t xml:space="preserve">The
following table shows the detail of the options pending at year-end:
DIC Cellcom
Exercise
price range of outstanding options NIS 2.92-8 NIS
25.65-51.48
Average
price of outstanding options NIS 6.46 NIS 28.3
Amount
of outstanding options 4,745,090 918,665
Average
remaining useful life 4.75 years 1.61 years </t>
  </si>
  <si>
    <t>Schedule of severance pay or retirement benefits</t>
  </si>
  <si>
    <t xml:space="preserve"> Benefits
to hired employees include post-employment benefits, retirement benefits, share-based plans and other short and long-term benefits.
The Group’s liabilities in relation to severance pay and/or retirement benefits of Israeli employees are calculated in accordance
with Israeli laws.
June 30,
2018 June 30,
2017 June 30,
2016
Present
value of unfunded obligations 316 673 572
Present
value of funded obligations 371 1,789 1,070
Total
present value of defined benefits obligations (post-employment) 687 2,462 1,642
Fair
value of plan assets (592 ) (1,703 ) (1,101 )
Recognized
liability for defined benefits obligations 95 759 541
Liability
for other long-term benefits 15 4 148
Total
recognized liabilities 110 763 689
Assets
designed for payment of employee benefits - - (4 )
Net
position from employee benefits 110 763 685 </t>
  </si>
  <si>
    <t>Schedule of changes in the stock option plan</t>
  </si>
  <si>
    <t xml:space="preserve">The
following table shows the changes in the stock option plan:
Second
tranche Third tranche Total
Valid
as of July 1, 2017 109,054 109,054 109,054
Exercised (109,054 ) (109,054 ) (109,054 )
Exercises
as of June 30, 2018 - - - </t>
  </si>
  <si>
    <t>Related party transactions (Tables)</t>
  </si>
  <si>
    <t>Schedule of company's senior management</t>
  </si>
  <si>
    <t xml:space="preserve"> The
Society’s Senior Management is composed of as follows:
Name Date
of birth Position Actual
position since
Alejandro
G. Elsztain 03/31/1966 General
Manager 1994
Carlos
Blousson 09/21/1963 General
Manager of Operations in Argentina and Bolivia 2008
Matías
I. Gaivironsky 02/23/1976 Administrative
and Financial Manager 2011
Alejandro
Casaretto 10/15/1952 Regional
Agricultural Manager 2008</t>
  </si>
  <si>
    <t>Schedule of balances with related parties</t>
  </si>
  <si>
    <t>The
following is a summary presentation of the balances with related parties as of June 30, 2018 and 2017:
Item 06.30.18 06.30.17
Trade
and other payables (1,467) (1,134)
Borrowings (10) (11)
Trade
and other receivables 768 1,621
Investments
in Financial Assets 135 -
Total (574 ) 476
Related
party 06.30.18 06.30.17 Description
of transaction
Agrofy
S.A. 1 13 Other
receivables
Agro
Uranga S.A. - 8 Dividends
receivables
27 - Sale
of goods and / or services receivable
(1) - Futures
and options payable
New
Lipstick LLC 7 5 Reimbursement
of expenses receivable
585 - Loans
granted
Condor 135 - Public
companies securities
- 8 Dividends
receivables
Cresca
S.A. - 168 Credits
granted
(11) - Other
liabilities
Manibil
S.A. 72 84 Contributions
in advance
Other
associates and joint ventures (i) 3 4 Leases
and/or rights of use receivable
(1) (1) Leases
and/or rights of use payable
- (5) Commissions
payable
- (1) Advertising
spaces payable
- 1 Management
fees receivable
- 3 Other
credits
1 1 Shared-based
compensation receivable
(10) (11) Loans
payable
7 - Loans
granted
(3) - Sale
of goods and / or services payable
5 8 Reimbursement
of expenses
(1 ) (1 ) Reimbursement of expenses payable
Total associates and joint ventures 816 284
CAMSA
and its subsidiaries (1,351) (1,020) Fees
payable
2 5 Reimbursement
of expenses receivable
- (3) Reimbursement
of expenses payable
LRSA 29 29 Leases
and/or rights of use receivable
(1) - Reimbursement
of expenses payable
- - Canon
receivable
7 - Dividends
receivables
Real
Estate Strategies LP 19 - Dividends
receivables
2 - Reimbursement
of expenses
Taaman - (24) Leases
and/or rights of use payable
Willifood - (29) Financial
operations payable
Other
related parties (ii) (11) - Other
liabilities
- - Other
receivables
(2) (4) Legal
services payable
1 1 Leases and/or rights of use receivable
Total other related parties (1,305 ) (1,045 )
IFISA - 1,283 Financial operations receivable
Total Parent Company - 1,283
Directors and Senior Management (85 ) (46 ) Fees payable
Total Directors and Senior Management (85 ) (46 )
Total (574 ) 476 (i) Includes
Agrofy Global, BHSA, Lipstick, Tarshop, Mehadrin, Austral Gold Ltd., Cyrsa S.A., NPSF, Puerto Retiro, Shufersal and Quality. (ii) Includes
Estudio Zang, Bergel &amp; Viñes, Lartiyrigoyen, SAMSA and Museo de los Niños. The
following is a summary of the results with related parties for the years ended June 30, 2018, 2017 and 2016:
Related
party 06.30.18 06.30.17 06.30.16 Description
of transaction
Adama - 16 16 Sale
of goods and/or services
Agrofy
S.A. - 3 - Management
fees / Directory
6 3 - Financial
operations
Agro-Uranga
S.A. 2 3 3 Sale
of goods and/or services
Banco
de Crédito y Securitización S.A. 17 1 6 Leases
and/or rights of use
- 39 21 Financial
operations
Condor 119 235 122 Financial
operations
Tarshop
S.A. - 14 12 Leases
and/or rights of use
ISPRO-MEHADRIN - - 57 Sale
of goods and/or services
117 - - Corporate
services
Other
associates and joint ventures 27 15 3 Leases
and/or rights of use
4 4 3 Fees
and remunerations
37 - - Corporate
services
1 4 (9 ) Financial
operations
Total
associates and joint ventures 330 337 234
CAMSA
and its subsidiaries (554) (200) (534) Management
fee
- 1 - Leases
and/or rights of use
Taaman 157 - - Corporate
services
Willi-Food
International Ltd. 134 - - Corporate
services
Other
related parties (i) 12 18 (3) Leases
and/or rights of use
(10) - - Fees
and remunerations
4 - - Corporate
services
(2) (6) (6) Legal
services
26 - - Financial
operations
(13 ) (9 ) (8 ) Donations
Total
other related parties (246 ) (196 ) (551 )
Related
party 06.30.18 06.30.17 06.30.16' Description
of transaction
IFISA 56 13 39 Financial
operations
Total
Parent Company 56 13 39
Directors (10) (126) (156) Compensation
of Directors and senior management
(203) - - Fees
and remunerations
Senior
Management (26 ) (7 ) (16 ) Compensation
of Directors and senior management
Total
Directors and Senior Management (239 ) (133 ) (172 )
Total (99 ) 21 (450 ) (i)
Includes Estudio Zang, Bergel &amp; Viñes, Isaac Elsztain e Hijos S.C.A., San Bernando de Córdoba S.A., Fundación
IRSA, Hamonet, BHN Sociedad de Inversión, BACS Administradora de Activos S.A., BHN Seguros Generales S.A. and BHN Vida S.A.</t>
  </si>
  <si>
    <t>Schedule of transactions with related parties</t>
  </si>
  <si>
    <t xml:space="preserve">The
following is a summary of the transactions with related parties for the years ended June 30, 2018 and 2017:
Related
party 06.30.18 06.30.17 Description
of transaction
Agrofy
Global 31 10 Irrevocable
contributions
Avenida
Inc. 7 - Irrevocable
contributions
Manibil 45 38 Irrevocable
contributions
Open
Legacy 17 - Irrevocable
contributions
PBEL - 8 Irrevocable
contributions
PBS-Romania - 7 Irrevocable
contributions
Puerto
Retiro - 2 Irrevocable
contributions
Quality 39 3 Irrevocable
contributions
Ramat
Hanassi 9 102 Irrevocable
contributions
Secdo
/ SixGill 34 - Irrevocable
contributions
Secured
Touch 5 - Irrevocable
contributions
Total
contributions 187 170
Inversiones
Financieras del Sur S.A. (Note 4) 122 1 Dividends
paid
Total
dividends paid 122 1
Agro-Uranga
S.A. 30 21 Dividends
received
Aviareps - 36 Dividends
received
Baicom - 1 Dividends
received
Banco
Hipotecario 60 - Dividends
received
Condor 55 22 Dividends
received
Cyrsa
S.A. - 7 Dividends
received
Emco 91 101 Dividends
received
La
Rural S.A. 34 9 Dividends
received
Manaman 25 36 Dividends
received
Manibil - 19 Dividends
received
Nuevo
Puerto Santa Fe S.A. 9 12 Dividends
received
Ramat
Hanassi 20 - Dividends
received
Tourism&amp;
Recreation Holdings Ltd. 25 7 Dividends
received
Total
dividends received 349 271
Inversiones
Financieras del Sur S.A. 1,968 - Acquisition
of non-controlling interest
Total
other transactions 1,968 - </t>
  </si>
  <si>
    <t>Cost of sales and services provided (Tables)</t>
  </si>
  <si>
    <t>Schedule of cost of sales and services provided</t>
  </si>
  <si>
    <t>Description Biological
assets Agricultural
inventories Rentals
and other agricultural services Subtotal
agricultural sales and services Trading
properties and developments Communication services Telephones
and communication equipment Rental
and services Good for resale Hotel
operations, tourism services and others (i ) Total
as of 06.30.18 Total
as of 06.30.17 Total
as of 06.30.16
Inventories
as of 06.30.17 760 776 - 1,536 5,783 - 320 - 3,873 67 11,579 9,441 1,064
Acquisition
for business combination - - - - - - - - 380 - 380 - 4,575
Initial
recognition and changes in the fair value of biological assets and agricultural products at the point of harvest 56 483 - 539 - - - - - - 539 (109) (30)
Changes
in net realizable value of agricultural products after harvest - 243 - 243 - - - - - - 243 (112) 139
Capitalized
finance costs - - - - 11 - - - - - 11 - -
Decrease
due to harvest - 2,582 - 2,582 - - - - - - 2,582 1,877 1,234
Purchases
and classifications 160 1,614 - 1,774 - - 3,453 - 44,485 96 49,808 37,494 3,014
Consume (47) 64 - 17 - - - - - - 17 (819) (622)
Additions - - - - 1,870 - - - - 227 2,097 1,236 13,659
Deconsolidation
(Note 4.(l)) - - - - - - - - (50,717) (25) (50,742) (35,433) (14,018)
Transfers - - - - (344) - - - - - (344) 27 317
Expenses
incurred 346 251 349 946 28 10,484 - 3,046 - 6,220 20,724 18,429 7,654
Cumulative
translation adjustment 92 133 - 225 3,652 56 178 - 1,979 11 6,101 2,718 2,881
Inventories
as of 06.30.18 (1,030 ) (1,695 ) - (2,725 ) (9,252 ) - (592 ) - - (37 ) (12,606 ) (11,579 ) (9,441 )
Costs
as of 06.30.18 337 4,451 349 5,137 1,748 10,540 3,359 3,046 - 6,559 30,389 - -
Costs
as of 06.30.17 176 2,924 189 3,289 1,419 8,467 2,716 2,835 - 4,444 - 23,170 -
Costs
as of 06.30.16 137 2,097 101 2,335 166 3,304 1,304 1,888 - 1,429 - - 10,426 (i)
Includes the cost of goods sold from IDBD Tourism which is disclosed as discontinued operations for an amount of Ps. (5,621),
Ps. (3,850) and Ps. (1,055) as of June 30, 2018, 2017 and 2016, respectively.</t>
  </si>
  <si>
    <t>Foreign currency assets and liabilities (Tables)</t>
  </si>
  <si>
    <t>Schedule of foreign currency assets and liabilities</t>
  </si>
  <si>
    <t>Book
amounts of foreign currency assets and liabilities are as follows:
Item (3)
/ Currency Amount
of foreign currency (2) Prevailing
exchange rate ( 1) Total as
of 06.30.18 Amount
of foreign currency (2) Prevailing
exchange rate ( 1) Total as
of 06.30.17
Assets
Restricted
assets
US
Dollar - - - 2 16.53 41
Total
restricted assets - 41
Trade
and other receivables
US
Dollar 74 28.75 2,115 60 16.53 995
Euros 5 33.54 178 9 18.85 172
Chilean
Pesos 91 0.04 4 - - -
Trade
and other receivables related parties
US
Dollar 48 28.75 1,366 45 16.53 747
Total
Trade and other receivables 3,663 1,914
Investment
in financial assets
US
Dollar 133 28.75 3,813 62 16.53 1,020
Pounds 1 37.90 39 1 21.49 18
Total
Investment in financial assets 3,852 1,038
Derivative
financial instruments
US
Dollar 1 28.75 43 2 16.53 31
Total
Derivative financial instruments 43 31
Cash
and cash equivalents
US
Dollar 280 28.75 8,057 326 16.53 5,387
Euros 2 33.54 66 3 18.85 49
Chilean
Pesos 23 0.04 1 - - -
Total
Cash and cash equivalents 8,124 5,436
Total
Assets 15,682 8,460
Liabilities
Trade
and other payables
US
Dollar 111 28.85 3,198 78 16.63 1,300
Euros 3 33.73 88 1 19.00 19
Chilean
Pesos 23 0.04 1 - - -
Total
Trade and other payables 3,287 1,319
Borrowings
US
Dollar 1,245 28.85 35,928 1,283 16.63 21,328
Total
Borrowings 35,928 21,328
Derivative
financial instruments
US
Dollar (0 ) 28.85 (11 ) - - -
Total
Derivative financial instruments (11 ) -
Total
Liabilities 39,204 22,647 (1)
Exchange rate as of June 30,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5).</t>
  </si>
  <si>
    <t>Groups of assets and liabilities held for sale (Tables)</t>
  </si>
  <si>
    <t>Schedule of groups of assets and liabilities held for sale</t>
  </si>
  <si>
    <t>The following table shows
the main assets and liabilities classified as held for sale:
06.30.18 06.30.17
Property,
plant and equipment 2,698 1,712
Intangible
assets 32 19
Investments
in associates 47 33
Deferred
income tax assets 103 57
Investment
properties 521 5
Income
tax credit - 10
Trade
and other receivables 1,444 688
Cash
and cash equivalents 347 157
Total
group of assets held for sale 5,192 2,681
Trade
and other payables 1,957 930
Salaries
and social security liabilities - 148
Employee
benefits 150 52
Deferred
income tax liability 16 10
Borrowings 1,120 715
Total
group of liabilities held for sale 3,243 1,855
Total
net financial assets held for sale 1,949 826</t>
  </si>
  <si>
    <t>Profit from discontinued operations (Tables)</t>
  </si>
  <si>
    <t>Profit From Discontinued Operations</t>
  </si>
  <si>
    <t>Schedule of profit from discontinued operations</t>
  </si>
  <si>
    <t>The
results of Shufersal, Israir and IDB Tourism operations, the share of profit of Adama and the finance costs associated to its
non-recourse loan, until Adama’s sale, and the results from sale of the investment in Adama and Shufersal have been reclassified
in the Statements of Income under discontinued operations.
06.30.18 06.30.17 06.30.16
Revenues 66,740 51,578 19,759
Costs (50,087 ) (39,282 ) (15,073 )
Gross
profit 16,653 12,296 4,686
Net
gain from fair value adjustment of investment properties 164 113 23
General
and administrative expenses (1,162) (857) (294)
Selling
expenses (13,042) (9,655) (3,955)
Other
operating results, net (i) 10,838 3,888 (6 )
Profit
from operations 13,451 5,785 454
Share
of profit of associates and joint ventures 54 373 344
Profit
before financial results and income tax 13,505 6,158 798
Financial
income 94 148 408
Finance
costs (675) (1,962) (367)
Other
financial results (75 ) (111 ) -
Financial
results, net (656 ) (1,925 ) 41
Profit
before income tax 12,849 4,233 839
Income
tax (370 ) (140 ) (22 )
Profit
for the period from discontinued operations (ii ) 12,479 4,093 817
Profit
for the period from discontinued operations attributable to:
Equity
holders of the parent 9,725 1,647 338
Non-controlling
interest 2,754 2,446 479
Profit
per share from discontinued operations attributable to equity holders of the parent:
Basic 16.91 2.86 0.59
Diluted 16.80 2.84 0.58 (i)
Includes the result of the loss of control of Shufersal (see Note 4.(l)) as of June 30, 2018 and the sale of Adama, which generated
a profit of Ps. 4,216 in the year ended June 30, 2017. (ii)
As of June 30, 2018, 2017 and 2016, Ps. 60,470, Ps. 47,168 and Ps 18,607 of the total revenues from discontinued operations and
Ps 12,377, Ps. 1,075 and Ps. 373 of the total profit from discontinued operations correspond to Shufersal.</t>
  </si>
  <si>
    <t>The Group's business and general information (Details Narrative)</t>
  </si>
  <si>
    <t>Dec. 31, 2009</t>
  </si>
  <si>
    <t>Dec. 31, 2002</t>
  </si>
  <si>
    <t>IRSA [Member]</t>
  </si>
  <si>
    <t>Disclosure of disaggregation of revenue from contracts with customers [line items]</t>
  </si>
  <si>
    <t>Proportion of ownership interest</t>
  </si>
  <si>
    <t>55.64%</t>
  </si>
  <si>
    <t>19.85%</t>
  </si>
  <si>
    <t>Argentina [Member] | BHSA [Member]</t>
  </si>
  <si>
    <t>29.91%</t>
  </si>
  <si>
    <t>Argentina [Member] | Tarshop S.A. [Member]</t>
  </si>
  <si>
    <t>43.93%</t>
  </si>
  <si>
    <t>Summary of significant accounting policies (Details) - ARS ($) $ in Millions</t>
  </si>
  <si>
    <t>Jun. 30, 2015</t>
  </si>
  <si>
    <t>Shareholders' equity attributable to equity holders of the parent</t>
  </si>
  <si>
    <t>Retained earnings</t>
  </si>
  <si>
    <t>Total current liabilities</t>
  </si>
  <si>
    <t>IFRS 15 Impact [Member]</t>
  </si>
  <si>
    <t>IFRS 9 Impact [Member]</t>
  </si>
  <si>
    <t>Adjusted Statement Of Financial Position [Member]</t>
  </si>
  <si>
    <t>Summary of significant accounting policies (Details 1)</t>
  </si>
  <si>
    <t>Araucaria Ltda. [Member]</t>
  </si>
  <si>
    <t>Disclosure of associates [line items]</t>
  </si>
  <si>
    <t>Country</t>
  </si>
  <si>
    <t>Brazil</t>
  </si>
  <si>
    <t>Principal activity</t>
  </si>
  <si>
    <t>Agricultural</t>
  </si>
  <si>
    <t>% of ownership interest held by the Group</t>
  </si>
  <si>
    <t>99.99%</t>
  </si>
  <si>
    <t>Description of equity interest</t>
  </si>
  <si>
    <t>&amp;lt;p style="font: 13px Times New Roman, Times, Serif; color: #000000"&gt;&amp;lt;font style="font: 10pt Times New Roman, Times, Serif"&gt;&amp;lt;b&gt;Brasilagro'sdirect equity interest.&amp;lt;/b&gt;&amp;lt;/font&gt;&amp;lt;b&gt; &amp;lt;font style="font-family: Times New Roman, Times, Serif"&gt;&amp;lt;/p&gt;</t>
  </si>
  <si>
    <t>Cajueiro Ltda. [Member]</t>
  </si>
  <si>
    <t>Ceibo Ltda. [Member]</t>
  </si>
  <si>
    <t>Cremaq Ltda. [Member]</t>
  </si>
  <si>
    <t>Engenho De Maracaju Ltda. [Member]</t>
  </si>
  <si>
    <t>Flamboyant Ltda. [Member]</t>
  </si>
  <si>
    <t>Jaborandi Agricola Ltda. [Member]</t>
  </si>
  <si>
    <t>Jaborandi Propriedades Agricolas S.A. [Member]</t>
  </si>
  <si>
    <t>Mogno Ltda. [Member]</t>
  </si>
  <si>
    <t>Palmeiras S.A. [Member]</t>
  </si>
  <si>
    <t>Agropecuaria Morot S.A. [Member]</t>
  </si>
  <si>
    <t>Amauta Agro S.A. [Member]</t>
  </si>
  <si>
    <t>Argentina</t>
  </si>
  <si>
    <t>Brokerage</t>
  </si>
  <si>
    <t>98.57%</t>
  </si>
  <si>
    <t>&amp;lt;p style="font: 13px Times New Roman, Times, Serif; color: #000000"&gt;&amp;lt;font style="font: 10pt Times New Roman, Times, Serif"&gt;&amp;lt;b&gt;Futurosy Opciones.Com. S.A.'s direct equity interest&amp;lt;/b&gt;.&amp;lt;/font&gt;&amp;lt;/p&gt;</t>
  </si>
  <si>
    <t>FYO Acopio S.A. [Member]</t>
  </si>
  <si>
    <t>Warehousing and brokerage</t>
  </si>
  <si>
    <t>FYO Chile Spa. [Member]</t>
  </si>
  <si>
    <t>Chile</t>
  </si>
  <si>
    <t>100.00%</t>
  </si>
  <si>
    <t>Agropecuaria Acres Del Sud S.A. [Member]</t>
  </si>
  <si>
    <t>Bolivia</t>
  </si>
  <si>
    <t>&amp;lt;p style="font: 13px Times New Roman, Times, Serif; color: #000000"&gt;&amp;lt;font style="font: 10pt Times New Roman, Times, Serif"&gt;&amp;lt;b&gt;AgropecuariaSanta Cruz S.A.'s direct equity interest.&amp;lt;/b&gt;&amp;lt;/font&gt;&amp;lt;b&gt; &amp;lt;font style="font-family: Times New Roman, Times, Serif"&gt;&amp;lt;/p&gt;</t>
  </si>
  <si>
    <t>Ombu Agropecuaria S.A. [Member]</t>
  </si>
  <si>
    <t>Yatay Agropecuaria S.A. [Member]</t>
  </si>
  <si>
    <t>Yuchan Agropecuaria S.A. [Member]</t>
  </si>
  <si>
    <t>Sedelor S.A. [Member]</t>
  </si>
  <si>
    <t>Uruguay</t>
  </si>
  <si>
    <t>Investment</t>
  </si>
  <si>
    <t>Codalis S.A. [Member]</t>
  </si>
  <si>
    <t>Alafox S.A. [Member]</t>
  </si>
  <si>
    <t>Brasilagro-companhia Brasileira De Propiedades Agricolas [Member]</t>
  </si>
  <si>
    <t>43.29%</t>
  </si>
  <si>
    <t>43.43%</t>
  </si>
  <si>
    <t>42.18%</t>
  </si>
  <si>
    <t>&amp;lt;p style="font: 13px Times New Roman, Times, Serif"&gt;&amp;lt;font style="font: 10pt Times New Roman, Times, Serif"&gt;&amp;lt;b&gt;Cresud'sdirect equity interest.&amp;lt;/b&gt;&amp;lt;/font&gt;&amp;lt;b&gt; &amp;lt;font style="font-family: Times New Roman, Times, Serif"&gt;&amp;lt;/p&gt;</t>
  </si>
  <si>
    <t>Sociedad Anonima Carnes Pampeanas S.A [Member]</t>
  </si>
  <si>
    <t>Agro-industrial</t>
  </si>
  <si>
    <t>Futuros Y Opciones.com S.A. [Member]</t>
  </si>
  <si>
    <t>50.10%</t>
  </si>
  <si>
    <t>59.59%</t>
  </si>
  <si>
    <t>Helmir S.A. [Member]</t>
  </si>
  <si>
    <t>IRSA Inversiones Y Representaciones S.a. [Member]</t>
  </si>
  <si>
    <t>Real State</t>
  </si>
  <si>
    <t>63.74%</t>
  </si>
  <si>
    <t>63.76%</t>
  </si>
  <si>
    <t>63.77%</t>
  </si>
  <si>
    <t>Agropecuaria Santa Cruz S.A. [Member]</t>
  </si>
  <si>
    <t>Includes interest directly held through Cresud.</t>
  </si>
  <si>
    <t>Includes interest indirectly held through Helmir.</t>
  </si>
  <si>
    <t>The Group exercises "de facto conrol" over Brasilagro as a result of (i) the percentage and concentration of voting rights of the Group and the absence of other shareholders with significant voting rights, (ii) the absence of a voting agreement among the other shareholders to vote together as a group, (iii) the record of attendance to Shareholders' Meetings and the record of votes casted by the other shareholders; and (iv) the effective control exercised by the Group to direct Brasilagro's relevant activities through its seat in the Board of Directors. See Note 7 for further information regarding to Brasilagro.</t>
  </si>
  <si>
    <t>Summary of significant accounting policies (Details 2)</t>
  </si>
  <si>
    <t>IRSA Propiedades Comerciales S.A. [Member]</t>
  </si>
  <si>
    <t>Main activity</t>
  </si>
  <si>
    <t>Real estate</t>
  </si>
  <si>
    <t>86.34%</t>
  </si>
  <si>
    <t>94.61%</t>
  </si>
  <si>
    <t>&amp;lt;p style="font: 13px Times New Roman, Times, Serif; color: #000000"&gt;&amp;lt;font style="font: 10pt Times New Roman, Times, Serif"&gt;&amp;lt;b&gt;IRSA'sdirect equity interest.&amp;lt;/b&gt;&amp;lt;/font&gt;&amp;lt;/p&gt;</t>
  </si>
  <si>
    <t>E-commerce Latina S.A. [Member]</t>
  </si>
  <si>
    <t>Efanur S.A. [Member]</t>
  </si>
  <si>
    <t>Hoteles Argentinos S.A. [Member]</t>
  </si>
  <si>
    <t>Hotel</t>
  </si>
  <si>
    <t>80.00%</t>
  </si>
  <si>
    <t>Inversora Bolivar S.A. [Member]</t>
  </si>
  <si>
    <t>Llao Llao Resorts S.A. [Member]</t>
  </si>
  <si>
    <t>50.00%</t>
  </si>
  <si>
    <t>Nuevas Fronteras S.A. [Member]</t>
  </si>
  <si>
    <t>76.34%</t>
  </si>
  <si>
    <t>Palermo Invest S.A. [Member]</t>
  </si>
  <si>
    <t>Ritelco S.A. [Member]</t>
  </si>
  <si>
    <t>Tyrus S.A. [Member]</t>
  </si>
  <si>
    <t>U.T. IRSA And Galerias Pacifico [Member]</t>
  </si>
  <si>
    <t>[2],[3]</t>
  </si>
  <si>
    <t>Arcos Del Gourmet S.A. [Member]</t>
  </si>
  <si>
    <t>90.00%</t>
  </si>
  <si>
    <t>&amp;lt;p style="font: 13px Times New Roman, Times, Serif; color: #000000"&gt;&amp;lt;font style="font: 10pt Times New Roman, Times, Serif"&gt;&amp;lt;b&gt;IRSACP's direct equity interest.&amp;lt;/b&gt;&amp;lt;/font&gt;&amp;lt;b&gt; &amp;lt;font style="font-family: Times New Roman, Times, Serif"&gt;&amp;lt;/p&gt;</t>
  </si>
  <si>
    <t>Emprendimiento Recoleta S.A. [Member]</t>
  </si>
  <si>
    <t>53.68%</t>
  </si>
  <si>
    <t>Fibesa S.A. [Member]</t>
  </si>
  <si>
    <t>[4]</t>
  </si>
  <si>
    <t>Panamerican Mall S.A. [Member]</t>
  </si>
  <si>
    <t>Shopping Neuquen S.A. [Member]</t>
  </si>
  <si>
    <t>99.92%</t>
  </si>
  <si>
    <t>99.14%</t>
  </si>
  <si>
    <t>Torodur S.A. [Member]</t>
  </si>
  <si>
    <t>EHSA [Member]</t>
  </si>
  <si>
    <t>70.00%</t>
  </si>
  <si>
    <t>Centro De Entretenimiento La Plata [Member]</t>
  </si>
  <si>
    <t>DLF [Member]</t>
  </si>
  <si>
    <t>Bermudas</t>
  </si>
  <si>
    <t>[5]</t>
  </si>
  <si>
    <t>91.57%</t>
  </si>
  <si>
    <t>&amp;lt;p style="font: 13px Times New Roman, Times, Serif; color: #000000"&gt;&amp;lt;font style="font: 10pt Times New Roman, Times, Serif"&gt;&amp;lt;b&gt;TyrusS.A.'s direct equity interest.&amp;lt;/b&gt;&amp;lt;/font&gt;&amp;lt;/p&gt;</t>
  </si>
  <si>
    <t>I Madison LLC [Member]</t>
  </si>
  <si>
    <t>USA</t>
  </si>
  <si>
    <t>IRSA Development LP [Member]</t>
  </si>
  <si>
    <t>IRSA International LLC [Member]</t>
  </si>
  <si>
    <t>Jiwin S.A. [Member]</t>
  </si>
  <si>
    <t>Liveck S.A. [Member]</t>
  </si>
  <si>
    <t>Real Estate Investment Group IV LP (Reig IV) [Member]</t>
  </si>
  <si>
    <t>Real Estate Investment Group V LP (Reig V) [Member]</t>
  </si>
  <si>
    <t>Real Estate Strategies LLC [Member]</t>
  </si>
  <si>
    <t>Real Estate Investment Group VII LP (Reig VII) [Member]</t>
  </si>
  <si>
    <t>&amp;lt;p style="font: 13px Times New Roman, Times, Serif; color: #000000"&gt;&amp;lt;font style="font: 10pt Times New Roman, Times, Serif"&gt;&amp;lt;b&gt;EfanurS.A.'s direct equity interest.&amp;lt;/b&gt;&amp;lt;/font&gt;&amp;lt;/p&gt;</t>
  </si>
  <si>
    <t>IDB Development Corporation Ltd. [Member]</t>
  </si>
  <si>
    <t>Israel</t>
  </si>
  <si>
    <t>68.28%</t>
  </si>
  <si>
    <t>&amp;lt;p style="font: 13px Times New Roman, Times, Serif; color: #000000"&gt;&amp;lt;font style="font: 10pt Times New Roman, Times, Serif"&gt;&amp;lt;b&gt;DFL'sdirect equity interest.&amp;lt;/b&gt;&amp;lt;/font&gt;&amp;lt;/p&gt;</t>
  </si>
  <si>
    <t>Discount Investment Corporation Ltd. [Member]</t>
  </si>
  <si>
    <t>76.57%</t>
  </si>
  <si>
    <t>77.25%</t>
  </si>
  <si>
    <t>76.43%</t>
  </si>
  <si>
    <t>&amp;lt;p style="font: 13px Times New Roman, Times, Serif; color: #000000"&gt;&amp;lt;font style="font: 10pt Times New Roman, Times, Serif"&gt;&amp;lt;b&gt;DIL'sdirect equity interest.&amp;lt;/b&gt;&amp;lt;/font&gt;&amp;lt;/p&gt;</t>
  </si>
  <si>
    <t>Dolphin IL Investment Ltd. [Member]</t>
  </si>
  <si>
    <t>IDB Tourism (2009) Ltd [Member]</t>
  </si>
  <si>
    <t>Tourism services</t>
  </si>
  <si>
    <t>&amp;lt;p style="font: 13px Times New Roman, Times, Serif; color: #000000"&gt;&amp;lt;font style="font: 10pt Times New Roman, Times, Serif"&gt;&amp;lt;b&gt;IDBD'sdirect equity interest.&amp;lt;/b&gt;&amp;lt;/font&gt;&amp;lt;/p&gt;</t>
  </si>
  <si>
    <t>IDB Group Investment Inc. [Member]</t>
  </si>
  <si>
    <t>&amp;lt;font style="font: bold 13px Times New Roman; color: #000000"&gt;IDBD's direct equity interest</t>
  </si>
  <si>
    <t>PBC [Member]</t>
  </si>
  <si>
    <t>64.40%</t>
  </si>
  <si>
    <t>76.45%</t>
  </si>
  <si>
    <t>&amp;lt;p style="font: 13px Times New Roman, Times, Serif; color: #000000"&gt;&amp;lt;font style="font: 10pt Times New Roman, Times, Serif"&gt;&amp;lt;b&gt;DIC'sdirect equity interest.&amp;lt;/b&gt;&amp;lt;/font&gt;&amp;lt;b&gt; &amp;lt;font style="font-family: Times New Roman, Times, Serif"&gt;&amp;lt;/p&gt;</t>
  </si>
  <si>
    <t>Shufersal [Member]</t>
  </si>
  <si>
    <t>Retail</t>
  </si>
  <si>
    <t>[6]</t>
  </si>
  <si>
    <t>54.19%</t>
  </si>
  <si>
    <t>52.95%</t>
  </si>
  <si>
    <t>Cellcom [Member]</t>
  </si>
  <si>
    <t>Telecommunications</t>
  </si>
  <si>
    <t>[7]</t>
  </si>
  <si>
    <t>43.14%</t>
  </si>
  <si>
    <t>42.26%</t>
  </si>
  <si>
    <t>41.77%</t>
  </si>
  <si>
    <t>Elron [Member]</t>
  </si>
  <si>
    <t>50.30%</t>
  </si>
  <si>
    <t>Bartan Holdings And Investments Ltd. [Member]</t>
  </si>
  <si>
    <t>55.68%</t>
  </si>
  <si>
    <t>Epsilon Investment House Ltd. [Member]</t>
  </si>
  <si>
    <t>68.75%</t>
  </si>
  <si>
    <t>Includes interest held through E-Commerce Latina S.A. and Tyrus S.A.</t>
  </si>
  <si>
    <t>The Group has consolidated the investment in Llao Llao Resorts S.A. and UT IRSA and Galerias Pacifico considering its equity interest and a shareholder agreement that confers it majority of votes in the decision making process.</t>
  </si>
  <si>
    <t>Corresponds to acquisitions and constitutions of new entities considered not material as a whole.</t>
  </si>
  <si>
    <t>Includes interest held through Ritelco S.A. and Torodur S.A.</t>
  </si>
  <si>
    <t>Includes Tyrus' equity interest. Until the present financial year, the participation was through Tyrus S.A. and IDBD.</t>
  </si>
  <si>
    <t>Control was lost in June 30, 2018 (see Note 4.(l)).</t>
  </si>
  <si>
    <t>DIC considers it exercises effective control over Cellcom because DIC is the group with the higher percentage of votes vis-a-vis other shareholders, with a stake of 46.16%, also taking into account the historic voting performance in the Shareholders' Meetings, as well as the evaluation of the holdings of the remaining shareholders, which are highly atomized</t>
  </si>
  <si>
    <t>Summary of significant accounting policies (Details 3)</t>
  </si>
  <si>
    <t>Buildings And Facilities [Member]</t>
  </si>
  <si>
    <t>Disclosure of detailed information about property, plant and equipment [line items]</t>
  </si>
  <si>
    <t>Useful life of property, plant and equipment</t>
  </si>
  <si>
    <t>Between 5 and 50 years</t>
  </si>
  <si>
    <t>Machinery And Equipment [member]</t>
  </si>
  <si>
    <t>Between 3 and 24 years</t>
  </si>
  <si>
    <t>Communication Networks [member]</t>
  </si>
  <si>
    <t>Between 4 and 20 years</t>
  </si>
  <si>
    <t>Others [Member]</t>
  </si>
  <si>
    <t>Between 3 and 25 years</t>
  </si>
  <si>
    <t>Significant judgments, key assumptions and estimates (Details)</t>
  </si>
  <si>
    <t>Business Combination [Member]</t>
  </si>
  <si>
    <t>Disclosure of financial assets [line items]</t>
  </si>
  <si>
    <t>Estimation</t>
  </si>
  <si>
    <t>&amp;lt;p style="font: 13px Times New Roman, Times, Serif; margin-top: 0pt; margin-bottom: 0pt"&gt;&amp;lt;font style="font: 10pt Times New Roman, Times, Serif"&gt;Businesscombination - Allocation of acquisition prices&amp;lt;/font&gt;&amp;lt;/p&gt;</t>
  </si>
  <si>
    <t>Main assumptions</t>
  </si>
  <si>
    <t>&amp;lt;p style="font: 13px Times New Roman, Times, Serif; margin-top: 0pt; margin-bottom: 0pt"&gt;&amp;lt;font style="font: 10pt Times New Roman, Times, Serif"&gt;Assumptionsregarding timing, amount of future revenues and expenses, revenue growth, expected rate of return, economic conditions, and discountrate, among other.&amp;lt;/font&gt;&amp;lt;/p&gt;</t>
  </si>
  <si>
    <t>Potential implications</t>
  </si>
  <si>
    <t>&amp;lt;p style="font: 13px Times New Roman, Times, Serif; margin-top: 0pt; margin-bottom: 0pt"&gt;&amp;lt;font style="font: 10pt Times New Roman, Times, Serif"&gt;Shouldthe assumptions made be inaccurate, the recognized combination may not be correct.&amp;lt;/font&gt;&amp;lt;/p&gt;</t>
  </si>
  <si>
    <t>Main references</t>
  </si>
  <si>
    <t>&amp;lt;p style="font: 13px Times New Roman, Times, Serif; margin-top: 0pt; margin-bottom: 0pt"&gt;&amp;lt;font style="font: 10pt Times New Roman, Times, Serif"&gt;Note4 &amp;#8211; Acquisitions and dispositions&amp;lt;/font&gt;&amp;lt;/p&gt;</t>
  </si>
  <si>
    <t>Cash Generating [Member]</t>
  </si>
  <si>
    <t>&amp;lt;p style="font: 13px Times New Roman, Times, Serif; margin-top: 0pt; margin-bottom: 0pt"&gt;&amp;lt;font style="font: 10pt Times New Roman, Times, Serif"&gt;Recoverableamounts of cash-generating units (even those including goodwill), associates and assets.&amp;lt;/font&gt;&amp;lt;/p&gt;</t>
  </si>
  <si>
    <t>&amp;lt;p style="text-align: left; text-indent: 12px; margin: 0pt 0; font: 13px Times New Roman, Times, Serif"&gt;&amp;lt;font style="font: 10pt Times New Roman, Times, Serif"&gt;Thediscount rate and the expected growth rate before taxes in connection with cash-generating units.&amp;#160;&amp;lt;/font&gt;&amp;lt;/p&gt;&amp;lt;p style="text-align: left; text-indent: 12px; margin: 0pt 0; font: 13px Times New Roman, Times, Serif"&gt;&amp;lt;font style="font: 10pt Times New Roman, Times, Serif"&gt;Thediscount rate and the expected growth rate after taxes in connection with associates.&amp;#160;&amp;lt;/font&gt;&amp;lt;/p&gt;&amp;lt;p style="text-align: left; text-indent: 12px; margin: 0pt 0; font: 13px Times New Roman, Times, Serif"&gt;&amp;lt;font style="font: 10pt Times New Roman, Times, Serif"&gt;Cashflows are determined based on past experiences with the asset or with similar assets and in accordance with the Group&amp;#8217;sbest factual assumption relative to the economic conditions expected to prevail.&amp;#160;&amp;lt;/font&gt;&amp;lt;/p&gt;&amp;lt;p style="text-align: left; text-indent: 12px; margin: 0pt 0; font: 13px Times New Roman, Times, Serif"&gt;&amp;lt;font style="font: 10pt Times New Roman, Times, Serif"&gt;Businesscontinuity of cash-generating units.&amp;#160;&amp;lt;/font&gt;&amp;lt;/p&gt;&amp;lt;p style="text-align: left; text-indent: 12px; margin: 0pt 0; font: 13px Times New Roman, Times, Serif"&gt;&amp;lt;font style="font: 10pt Times New Roman, Times, Serif"&gt;Appraisalsmade by external appraisers and valuators with relation to the assets&amp;#8217; fair value, net of realization costs (including realestate assets).&amp;lt;/font&gt;&amp;lt;/p&gt;</t>
  </si>
  <si>
    <t>&amp;lt;p style="font: 13px Times New Roman, Times, Serif; margin-top: 0pt; margin-bottom: 0pt"&gt;&amp;lt;font style="font: 10pt Times New Roman, Times, Serif"&gt;Shouldany of the assumptions made be inaccurate; this could lead to differences in the recoverable values of cash-generating units.&amp;lt;/font&gt;&amp;lt;/p&gt;</t>
  </si>
  <si>
    <t>&amp;lt;p style="text-align: left; text-indent: 12px; margin: 0pt 0; font: 13px Times New Roman, Times, Serif"&gt;&amp;lt;font style="font: 10pt Times New Roman, Times, Serif"&gt;Note10 &amp;#8211; Property, plant and equipment&amp;#160;&amp;lt;/font&gt;&amp;lt;/p&gt;&amp;lt;p style="text-align: left; text-indent: 12px; margin: 0pt 0; font: 13px Times New Roman, Times, Serif"&gt;&amp;lt;font style="font: 10pt Times New Roman, Times, Serif"&gt;Note12 &amp;#8211; Intangible assets&amp;lt;/font&gt;&amp;lt;/p&gt;</t>
  </si>
  <si>
    <t>Consolidation [Member]</t>
  </si>
  <si>
    <t>&amp;lt;p style="font: 13px Times New Roman, Times, Serif; margin-top: 0pt; margin-bottom: 0pt"&gt;&amp;lt;font style="font: 10pt Times New Roman, Times, Serif"&gt;Control,joint control or significant influence&amp;lt;/font&gt;&amp;lt;/p&gt;</t>
  </si>
  <si>
    <t>&amp;lt;p style="font: 13px Times New Roman, Times, Serif; margin-top: 0pt; margin-bottom: 0pt"&gt;&amp;lt;font style="font: 10pt Times New Roman, Times, Serif"&gt;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amp;#8217; bylaws; the composition and the rights of other shareholders of such investeesand their capacity to establish operating and financial policies for investees or to take part in the establishment thereof.&amp;lt;/font&gt;&amp;lt;/p&gt;</t>
  </si>
  <si>
    <t>&amp;lt;p style="font: 13px Times New Roman, Times, Serif; margin-top: 0pt; margin-bottom: 0pt"&gt;&amp;lt;font style="font: 10pt Times New Roman, Times, Serif"&gt;Accountingtreatment of investments as subsidiaries (consolidation) or associates (equity method)&amp;lt;/font&gt;&amp;lt;/p&gt;</t>
  </si>
  <si>
    <t>&amp;lt;p style="font: 13px Times New Roman, Times, Serif; margin-top: 0pt; margin-bottom: 0pt"&gt;&amp;lt;font style="font: 10pt Times New Roman, Times, Serif"&gt;Note2.5&amp;lt;/font&gt;&amp;lt;/p&gt;</t>
  </si>
  <si>
    <t>Estimated Useful Life Of Intangible Assets And Property Plant And Equipment [Member]</t>
  </si>
  <si>
    <t>&amp;lt;p style="font: 13px Times New Roman, Times, Serif; margin-top: 0pt; margin-bottom: 0pt"&gt;&amp;lt;font style="font: 10pt Times New Roman, Times, Serif"&gt;Estimateduseful life of intangible assets and property, plant and equipment&amp;lt;/font&gt;&amp;lt;/p&gt;</t>
  </si>
  <si>
    <t>&amp;lt;p style="font: 13px Times New Roman, Times, Serif; margin-top: 0pt; margin-bottom: 0pt"&gt;&amp;lt;font style="font: 10pt Times New Roman, Times, Serif"&gt;Estimateduseful life of assets based on their conditions.&amp;lt;/font&gt;&amp;lt;/p&gt;</t>
  </si>
  <si>
    <t>&amp;lt;p style="font: 13px Times New Roman, Times, Serif; margin-top: 0pt; margin-bottom: 0pt"&gt;&amp;lt;font style="font: 10pt Times New Roman, Times, Serif"&gt;Recognitionof accelerated or decelerated depreciation by comparison against final actual earnings (losses).&amp;lt;/font&gt;&amp;lt;/p&gt;</t>
  </si>
  <si>
    <t>Fair Value Valuation Of Investment Properties [Member]</t>
  </si>
  <si>
    <t>&amp;lt;p style="font: 13px Times New Roman, Times, Serif; margin-top: 0pt; margin-bottom: 0pt"&gt;&amp;lt;font style="font: 10pt Times New Roman, Times, Serif"&gt;Fairvalue valuation of investment properties&amp;lt;/font&gt;&amp;lt;/p&gt;</t>
  </si>
  <si>
    <t>&amp;lt;p style="font: 13px Times New Roman, Times, Serif; margin-top: 0pt; margin-bottom: 0pt"&gt;&amp;lt;font style="font: 10pt Times New Roman, Times, Serif"&gt;Fairvalue valuation made by external appraisers and valuators. See Note 10.&amp;lt;/font&gt;&amp;lt;/p&gt;</t>
  </si>
  <si>
    <t>&amp;lt;p style="font: 13px Times New Roman, Times, Serif; margin-top: 0pt; margin-bottom: 0pt"&gt;&amp;lt;font style="font: 10pt Times New Roman, Times, Serif"&gt;Incorrectvaluation of investment property values&amp;lt;/font&gt;&amp;lt;/p&gt;</t>
  </si>
  <si>
    <t>&amp;lt;p style="font: 13px Times New Roman, Times, Serif; margin-top: 0pt; margin-bottom: 0pt"&gt;&amp;lt;font style="font: 10pt Times New Roman, Times, Serif"&gt;Note9 &amp;#8211; Investment properties&amp;lt;/font&gt;&amp;lt;/p&gt;</t>
  </si>
  <si>
    <t>Income Tax [Member]</t>
  </si>
  <si>
    <t>&amp;lt;p style="font: 13px Times New Roman, Times, Serif; margin-top: 0pt; margin-bottom: 0pt"&gt;&amp;lt;font style="font: 10pt Times New Roman, Times, Serif"&gt;Incometax&amp;lt;/font&gt;&amp;lt;/p&gt;</t>
  </si>
  <si>
    <t>&amp;lt;p style="text-align: left; text-indent: 12px; margin: 0pt 0; font: 13px Times New Roman, Times, Serif"&gt;&amp;lt;font style="font: 10pt Times New Roman, Times, Serif"&gt;TheGroup estimates the income tax amount payable for transactions where the Treasury&amp;#8217;s Claim cannot be clearly determined.&amp;#160;&amp;lt;/font&gt;&amp;lt;/p&gt;&amp;lt;p style="text-align: left; text-indent: 12px; margin: 0pt 0; font: 13px Times New Roman, Times, Serif"&gt;&amp;lt;font style="font: 10pt Times New Roman, Times, Serif"&gt;Additionally,the Group evaluates the recoverability of assets due to deferred taxes considering whether some or all of the assets will notbe recoverable.&amp;lt;/font&gt;&amp;lt;/p&gt;</t>
  </si>
  <si>
    <t>&amp;lt;p style="font: 13px Times New Roman, Times, Serif; margin-top: 0pt; margin-bottom: 0pt"&gt;&amp;lt;font style="font: 10pt Times New Roman, Times, Serif"&gt;Uponthe improper determination of the provision for income tax, the Group will be bound to pay additional taxes, including fines andcompensatory and punitive interest.&amp;lt;/font&gt;&amp;lt;/p&gt;</t>
  </si>
  <si>
    <t>&amp;lt;p style="font: 13px Times New Roman, Times, Serif; margin-top: 0pt; margin-bottom: 0pt"&gt;&amp;lt;font style="font: 10pt Times New Roman, Times, Serif"&gt;Note22 &amp;#8211; Taxes&amp;lt;/font&gt;&amp;lt;/p&gt;</t>
  </si>
  <si>
    <t>Allowance For Doubtful Accounts [Member]</t>
  </si>
  <si>
    <t>&amp;lt;p style="font: 13px Times New Roman, Times, Serif; margin-top: 0pt; margin-bottom: 0pt"&gt;&amp;lt;font style="font: 10pt Times New Roman, Times, Serif"&gt;Allowancefor doubtful accounts&amp;lt;/font&gt;&amp;lt;/p&gt;</t>
  </si>
  <si>
    <t>&amp;lt;p style="font: 13px Times New Roman, Times, Serif; margin-top: 0pt; margin-bottom: 0pt"&gt;&amp;lt;font style="font: 10pt Times New Roman, Times, Serif"&gt;Aperiodic review is conducted of receivables risks in the Group&amp;#8217;s clients&amp;#8217; portfolios. Bad debts based on the expirationof account receivables and account receivables&amp;#8217; specific conditions.&amp;lt;/font&gt;&amp;lt;/p&gt;</t>
  </si>
  <si>
    <t>&amp;lt;p style="font: 13px Times New Roman, Times, Serif; margin-top: 0pt; margin-bottom: 0pt"&gt;&amp;lt;font style="font: 10pt Times New Roman, Times, Serif"&gt;Improperrecognition of charges / reimbursements of the allowance for bad debt.&amp;lt;/font&gt;&amp;lt;/p&gt;</t>
  </si>
  <si>
    <t>&amp;lt;p style="font: 13px Times New Roman, Times, Serif; margin-top: 0pt; margin-bottom: 0pt"&gt;&amp;lt;font style="font: 10pt Times New Roman, Times, Serif"&gt;Note16 &amp;#8211; Trade and other receivables&amp;lt;/font&gt;&amp;lt;/p&gt;</t>
  </si>
  <si>
    <t>Level 2 And 3 Financial Instruments [Member]</t>
  </si>
  <si>
    <t>&amp;lt;p style="font: 13px Times New Roman, Times, Serif; margin-top: 0pt; margin-bottom: 0pt"&gt;&amp;lt;font style="font: 10pt Times New Roman, Times, Serif"&gt;Level2 and 3 financial instruments&amp;lt;/font&gt;&amp;lt;/p&gt;</t>
  </si>
  <si>
    <t>&amp;lt;p style="text-align: left; text-indent: 12px; margin: 0pt 0; font: 13px Times New Roman, Times, Serif"&gt;&amp;lt;font style="font: 10pt Times New Roman, Times, Serif"&gt;Mainassumptions used by the Group are:&amp;#160;&amp;lt;/font&gt;&amp;lt;/p&gt;&amp;lt;p style="text-indent: 12px; margin: 0pt 0 0pt 24px"&gt;&amp;lt;font style="font: 10pt Times New Roman, Times, Serif"&gt;&amp;#9679;&amp;lt;font style="letter-spacing: 12px"&gt;&amp;#160;&amp;lt;/font&gt;Discountedprojected income by interest rate&amp;#160;&amp;lt;/font&gt;&amp;lt;/p&gt;&amp;lt;p style="text-indent: 12px; margin: 0pt 0 0pt 24px"&gt;&amp;lt;font style="font: 10pt Times New Roman, Times, Serif"&gt;&amp;#9679;&amp;lt;font style="letter-spacing: 12px"&gt;&amp;#160;&amp;lt;/font&gt;Valuesdetermined in accordance with the shares in equity funds on the basis of its Financial Statements, based on fair value or investmentassessments.&amp;#160;&amp;lt;/font&gt;&amp;lt;/p&gt;&amp;lt;p style="text-indent: 12px; margin: 0pt 0 0pt 24px"&gt;&amp;lt;font style="font: 10pt Times New Roman, Times, Serif"&gt;&amp;#9679;&amp;lt;font style="letter-spacing: 12px"&gt;&amp;#160;&amp;lt;/font&gt;Comparablemarket multiple (EV/GMV ratio).&amp;#160;&amp;lt;/font&gt;&amp;lt;/p&gt;&amp;lt;p style="text-indent: 12px; margin: 0pt 0 0pt 24px"&gt;&amp;lt;font style="font: 10pt Times New Roman, Times, Serif"&gt;&amp;#9679;&amp;lt;font style="letter-spacing: 12px"&gt;&amp;#160;&amp;lt;/font&gt;&amp;lt;font style="color: rgb(0, 0, 0)"&gt;Underlyingasset price (Market price); share price volatility (historical) and market interest rate (Libor rate curve).&amp;lt;/font&gt;&amp;lt;/font&gt;&amp;lt;/p&gt;</t>
  </si>
  <si>
    <t>&amp;lt;p style="font: 13px Times New Roman, Times, Serif; margin-top: 0pt; margin-bottom: 0pt"&gt;&amp;lt;font style="font: 10pt Times New Roman, Times, Serif"&gt;Incorrectrecognition of a charge to income / (loss).&amp;lt;/font&gt;&amp;lt;/p&gt;</t>
  </si>
  <si>
    <t>&amp;lt;p style="font: 13px Times New Roman, Times, Serif; margin-top: 0pt; margin-bottom: 0pt"&gt;&amp;lt;font style="font: 10pt Times New Roman, Times, Serif"&gt;Note15 &amp;#8211; Financial instruments by category&amp;lt;/font&gt;&amp;lt;/p&gt;</t>
  </si>
  <si>
    <t>Probability Estimate Of Contingent Liabilities [Member]</t>
  </si>
  <si>
    <t>&amp;lt;p style="margin-top: 0pt; margin-bottom: 0pt"&gt;&amp;lt;font style="font: 10pt Times New Roman, Times, Serif"&gt;Probabilityestimate of contingent liabilities.&amp;lt;/font&gt;&amp;lt;/p&gt;</t>
  </si>
  <si>
    <t>&amp;lt;p style="font: 13px Times New Roman, Times, Serif; margin-top: 0pt; margin-bottom: 0pt"&gt;&amp;lt;font style="font: 10pt Times New Roman, Times, Serif"&gt;Whethermore economic resources may be spent in relation to litigation against the Group, such estimate is based on legal advisors&amp;#8217;opinions.&amp;lt;/font&gt;&amp;lt;/p&gt;</t>
  </si>
  <si>
    <t>&amp;lt;p style="font: 13px Times New Roman, Times, Serif; margin-top: 0pt; margin-bottom: 0pt"&gt;&amp;lt;font style="font: 10pt Times New Roman, Times, Serif"&gt;Charge/ reversal of provision in relation to a claim.&amp;lt;/font&gt;&amp;lt;/p&gt;</t>
  </si>
  <si>
    <t>&amp;lt;p style="font: 13px Times New Roman, Times, Serif; margin-top: 0pt; margin-bottom: 0pt"&gt;&amp;lt;font style="font: 10pt Times New Roman, Times, Serif"&gt;Note20 &amp;#8211; Provisions&amp;lt;/font&gt;&amp;lt;/p&gt;</t>
  </si>
  <si>
    <t>Qualitative Considerations [Member]</t>
  </si>
  <si>
    <t>&amp;lt;p style="font: 13px Times New Roman, Times, Serif; margin-top: 0pt; margin-bottom: 0pt"&gt;&amp;lt;font style="font: 10pt Times New Roman, Times, Serif"&gt;Qualitativeconsiderations for determining whether or not the replacement of the debt instrument involves significantly different terms&amp;lt;/font&gt;&amp;lt;/p&gt;</t>
  </si>
  <si>
    <t>&amp;lt;p style="text-align: left; text-indent: 12px; margin: 0pt 0; font: 13px Times New Roman, Times, Serif"&gt;&amp;lt;font style="font: 10pt Times New Roman, Times, Serif"&gt;Theentire set of characteristics of the exchanged debt instruments, and the economic parameters represented therein:&amp;#160;&amp;lt;/font&gt;&amp;lt;/p&gt;&amp;lt;p style="text-align: left; text-indent: 12px; margin: 0pt 0; font: 13px Times New Roman, Times, Serif"&gt;&amp;lt;font style="font: 10pt Times New Roman, Times, Serif"&gt;Averagelifetime of the exchanged liabilities; Extent of effects of the debt terms (linkage to index; foreign currency; variable interest)on the cash flows from the instruments.&amp;lt;/font&gt;&amp;lt;/p&gt;</t>
  </si>
  <si>
    <t>&amp;lt;p style="font: 13px Times New Roman, Times, Serif; margin-top: 0pt; margin-bottom: 0pt"&gt;&amp;lt;font style="font: 10pt Times New Roman, Times, Serif"&gt;Classificationof a debt instrument in a manner whereby it will not reflect the change in the debt terms, which will affect the method of accountingrecording.&amp;lt;/font&gt;&amp;lt;/p&gt;</t>
  </si>
  <si>
    <t>&amp;lt;p style="text-align: left; text-indent: 12px; margin: 0pt 0; font: 13px Times New Roman, Times, Serif"&gt;&amp;lt;font style="font: 10pt Times New Roman, Times, Serif"&gt;Note15 &amp;#8211; Financial instruments by category&amp;lt;/font&gt;&amp;lt;/p&gt;&amp;lt;p style="text-align: left; text-indent: 12px; margin: 0pt 0; font: 13px Times New Roman, Times, Serif"&gt;&amp;lt;font style="font: 10pt Times New Roman, Times, Serif"&gt;(Financialliabilities)&amp;#160;&amp;lt;/font&gt;&amp;lt;/p&gt;</t>
  </si>
  <si>
    <t>Biological Assets [Member]</t>
  </si>
  <si>
    <t>&amp;lt;p style="font: 13px Times New Roman, Times, Serif; margin-top: 0pt; margin-bottom: 0pt"&gt;&amp;lt;font style="font: 10pt Times New Roman, Times, Serif"&gt;Biologicalassets&amp;lt;/font&gt;&amp;lt;/p&gt;</t>
  </si>
  <si>
    <t>&amp;lt;p style="font: 13px Times New Roman, Times, Serif; margin-top: 0pt; margin-bottom: 0pt"&gt;&amp;lt;font style="font: 10pt Times New Roman, Times, Serif"&gt;Mainassumptions used in valuation are yields, production costs, selling expenses, forwards of sales prices, discount rates.&amp;lt;/font&gt;&amp;lt;/p&gt;</t>
  </si>
  <si>
    <t>&amp;lt;p style="font: 13px Times New Roman, Times, Serif; margin-top: 0pt; margin-bottom: 0pt"&gt;&amp;lt;font style="font: 10pt Times New Roman, Times, Serif"&gt;Wrongrecognition/valuation of biological assets. See sensitivities modeled on these parameters in Note 13.&amp;lt;/font&gt;&amp;lt;/p&gt;</t>
  </si>
  <si>
    <t>&amp;lt;p style="font: 13px Times New Roman, Times, Serif; margin-top: 0pt; margin-bottom: 0pt"&gt;&amp;lt;font style="font: 10pt Times New Roman, Times, Serif"&gt;Note13 &amp;#8211; Biological assets&amp;lt;/font&gt;&amp;lt;/p&gt;</t>
  </si>
  <si>
    <t>Acquisitions and disposals (Details) - ARS ($) $ in Millions</t>
  </si>
  <si>
    <t>Feb. 28, 2018</t>
  </si>
  <si>
    <t>Fair value of identifiable assets and assumed liabilities:</t>
  </si>
  <si>
    <t>Assets</t>
  </si>
  <si>
    <t>Income tax credit</t>
  </si>
  <si>
    <t>Liabilities</t>
  </si>
  <si>
    <t>Debts with related parties</t>
  </si>
  <si>
    <t>Equity</t>
  </si>
  <si>
    <t>Cresca S.A. [Member]</t>
  </si>
  <si>
    <t>Taxes payable</t>
  </si>
  <si>
    <t>Total fair value of identifiable assets and assumed liabilities</t>
  </si>
  <si>
    <t>Acquisitions and disposals (Details 1) - ARS ($) $ in Millions</t>
  </si>
  <si>
    <t>Dec. 31, 2017</t>
  </si>
  <si>
    <t>Properties, plant and equipment</t>
  </si>
  <si>
    <t>New Pharm Drugstores Ltd. [Member]</t>
  </si>
  <si>
    <t>Goodwill (pending allocation)</t>
  </si>
  <si>
    <t>Includes Ps. 180,814 and Ps. 119,103 as of June 30, 2018 and 2017, respectively, corresponding to the Operations Center in Israel.</t>
  </si>
  <si>
    <t>Acquisitions and disposals (Details 2) - Shufersal Ltd. [Member] $ in Millions</t>
  </si>
  <si>
    <t>Jun. 30, 2018ARS ($)</t>
  </si>
  <si>
    <t>Disclosure of detailed information about business combination [line items]</t>
  </si>
  <si>
    <t>Cash received</t>
  </si>
  <si>
    <t>Remediation of the fair value of the remaining interest</t>
  </si>
  <si>
    <t>Net assets disposed including goodwill</t>
  </si>
  <si>
    <t>Gain from the sale of a subsidiary, net of taxes</t>
  </si>
  <si>
    <t>Acquisitions and disposals (Details 3) - ARS ($) $ in Millions</t>
  </si>
  <si>
    <t>Joint ventures and investment in associates</t>
  </si>
  <si>
    <t>Investments in financial assets</t>
  </si>
  <si>
    <t>Shufersal Ltd. [Member]</t>
  </si>
  <si>
    <t>Deferred income tax</t>
  </si>
  <si>
    <t>Salaries and social security liabilities</t>
  </si>
  <si>
    <t>Financial risk management and fair value estimates (Details) - Market Risk [Member] - Agricultural Business [Member] - USD - ARS ($) $ in Millions</t>
  </si>
  <si>
    <t>Disclosure of risk management strategy related to hedge accounting [line items]</t>
  </si>
  <si>
    <t>Net monetary position (Liability)/Asset</t>
  </si>
  <si>
    <t>Argentina, Pesos</t>
  </si>
  <si>
    <t>BRL</t>
  </si>
  <si>
    <t>Bolivian Peso</t>
  </si>
  <si>
    <t>Financial risk management and fair value estimates (Details 1) - Market Risk [Member] - Urban Properties And Investments Business [Member] - Operation Center In Argentina [Member] - ARS ($) $ in Millions</t>
  </si>
  <si>
    <t>USD</t>
  </si>
  <si>
    <t>USD | Argentina, Pesos</t>
  </si>
  <si>
    <t>USD | UYU</t>
  </si>
  <si>
    <t>USD | US Dollar</t>
  </si>
  <si>
    <t>ILS</t>
  </si>
  <si>
    <t>ILS | Argentina, Pesos</t>
  </si>
  <si>
    <t>ILS | UYU</t>
  </si>
  <si>
    <t>ILS | US Dollar</t>
  </si>
  <si>
    <t>Financial risk management and fair value estimates (Details 2) - Agricultural Business [Member] $ in Millions</t>
  </si>
  <si>
    <t>Jun. 30, 2018ARS ($)Tonne</t>
  </si>
  <si>
    <t>Jun. 30, 2017ARS ($)Tonne</t>
  </si>
  <si>
    <t>Commodities (in tons) | Tonne</t>
  </si>
  <si>
    <t>Margin</t>
  </si>
  <si>
    <t>Premium paid or (collected)</t>
  </si>
  <si>
    <t>Derivatives at fair value</t>
  </si>
  <si>
    <t>Gain / (Loss) for valuation at fair value at year-end</t>
  </si>
  <si>
    <t>Futures Contract [Member] | Sale Futures [Member] | Corn [Member]</t>
  </si>
  <si>
    <t>Futures Contract [Member] | Sale Futures [Member] | Soybeans [Member]</t>
  </si>
  <si>
    <t>Futures Contract [Member] | Sale Futures [Member] | Wheat [Member]</t>
  </si>
  <si>
    <t>Futures Contract [Member] | Sale Futures [Member] | Ethanol [Member]</t>
  </si>
  <si>
    <t>Futures Contract [Member] | Purchase futures [Member] | Corn [Member]</t>
  </si>
  <si>
    <t>Futures Contract [Member] | Purchase futures [Member] | Soybeans [Member]</t>
  </si>
  <si>
    <t>Futures Contract [Member] | Purchase futures [Member] | Wheat [Member]</t>
  </si>
  <si>
    <t>Futures Contract [Member] | Sale Futures [Member] | Livestock [member]</t>
  </si>
  <si>
    <t>Option contract [member] | Sale Put Options [Member] | Corn [Member]</t>
  </si>
  <si>
    <t>Option contract [member] | Sale Put Options [Member] | Soybeans [Member]</t>
  </si>
  <si>
    <t>Option contract [member] | Purchase Put Option [Member] | Corn [Member]</t>
  </si>
  <si>
    <t>Option contract [member] | Purchase Put Option [Member] | Soybeans [Member]</t>
  </si>
  <si>
    <t>Option contract [member] | Sale Call Options [Member] | Corn [Member]</t>
  </si>
  <si>
    <t>Option contract [member] | Sale Call Options [Member] | Soybeans [Member]</t>
  </si>
  <si>
    <t>Option contract [member] | Purchased Call Options [Member] | Soybeans [Member]</t>
  </si>
  <si>
    <t>Financial risk management and fair value estimates (Details 3) - ARS ($) $ in Millions</t>
  </si>
  <si>
    <t>Agricultural Business [Member] | Liquidity Risk [Member]</t>
  </si>
  <si>
    <t>Agricultural Business [Member] | Liquidity Risk [Member] | Trade And Other Payables [Member]</t>
  </si>
  <si>
    <t>Agricultural Business [Member] | Liquidity Risk [Member] | Borrowings Excluding Finance Leases [Member]</t>
  </si>
  <si>
    <t>Agricultural Business [Member] | Liquidity Risk [Member] | Finance Leases [Member]</t>
  </si>
  <si>
    <t>Agricultural Business [Member] | Liquidity Risk [Member] | Derivative Financial Instruments [Member]</t>
  </si>
  <si>
    <t>Agricultural Business [Member] | Liquidity Risk [Member] | Less Than 1 Year [Member]</t>
  </si>
  <si>
    <t>Agricultural Business [Member] | Liquidity Risk [Member] | Less Than 1 Year [Member] | Trade And Other Payables [Member]</t>
  </si>
  <si>
    <t>Agricultural Business [Member] | Liquidity Risk [Member] | Less Than 1 Year [Member] | Borrowings Excluding Finance Leases [Member]</t>
  </si>
  <si>
    <t>Agricultural Business [Member] | Liquidity Risk [Member] | Less Than 1 Year [Member] | Finance Leases [Member]</t>
  </si>
  <si>
    <t>Agricultural Business [Member] | Liquidity Risk [Member] | Less Than 1 Year [Member] | Derivative Financial Instruments [Member]</t>
  </si>
  <si>
    <t>Agricultural Business [Member] | Liquidity Risk [Member] | Between 1 and 2 years [Member]</t>
  </si>
  <si>
    <t>Agricultural Business [Member] | Liquidity Risk [Member] | Between 1 and 2 years [Member] | Trade And Other Payables [Member]</t>
  </si>
  <si>
    <t>Agricultural Business [Member] | Liquidity Risk [Member] | Between 1 and 2 years [Member] | Borrowings Excluding Finance Leases [Member]</t>
  </si>
  <si>
    <t>Agricultural Business [Member] | Liquidity Risk [Member] | Between 1 and 2 years [Member] | Finance Leases [Member]</t>
  </si>
  <si>
    <t>Agricultural Business [Member] | Liquidity Risk [Member] | Between 1 and 2 years [Member] | Derivative Financial Instruments [Member]</t>
  </si>
  <si>
    <t>Agricultural Business [Member] | Liquidity Risk [Member] | Between 2 and 3 years [Member]</t>
  </si>
  <si>
    <t>Agricultural Business [Member] | Liquidity Risk [Member] | Between 2 and 3 years [Member] | Trade And Other Payables [Member]</t>
  </si>
  <si>
    <t>Agricultural Business [Member] | Liquidity Risk [Member] | Between 2 and 3 years [Member] | Borrowings Excluding Finance Leases [Member]</t>
  </si>
  <si>
    <t>Agricultural Business [Member] | Liquidity Risk [Member] | Between 2 and 3 years [Member] | Finance Leases [Member]</t>
  </si>
  <si>
    <t>Agricultural Business [Member] | Liquidity Risk [Member] | Between 2 and 3 years [Member] | Derivative Financial Instruments [Member]</t>
  </si>
  <si>
    <t>Agricultural Business [Member] | Liquidity Risk [Member] | Between 3 and 4 years [Member]</t>
  </si>
  <si>
    <t>Agricultural Business [Member] | Liquidity Risk [Member] | Between 3 and 4 years [Member] | Trade And Other Payables [Member]</t>
  </si>
  <si>
    <t>Agricultural Business [Member] | Liquidity Risk [Member] | Between 3 and 4 years [Member] | Borrowings Excluding Finance Leases [Member]</t>
  </si>
  <si>
    <t>Agricultural Business [Member] | Liquidity Risk [Member] | Between 3 and 4 years [Member] | Finance Leases [Member]</t>
  </si>
  <si>
    <t>Agricultural Business [Member] | Liquidity Risk [Member] | Between 3 and 4 years [Member] | Derivative Financial Instruments [Member]</t>
  </si>
  <si>
    <t>Agricultural Business [Member] | Liquidity Risk [Member] | Later than 4 years [Member]</t>
  </si>
  <si>
    <t>Agricultural Business [Member] | Liquidity Risk [Member] | Later than 4 years [Member] | Trade And Other Payables [Member]</t>
  </si>
  <si>
    <t>Agricultural Business [Member] | Liquidity Risk [Member] | Later than 4 years [Member] | Borrowings Excluding Finance Leases [Member]</t>
  </si>
  <si>
    <t>Agricultural Business [Member] | Liquidity Risk [Member] | Later than 4 years [Member] | Finance Leases [Member]</t>
  </si>
  <si>
    <t>Agricultural Business [Member] | Liquidity Risk [Member] | Later than 4 years [Member] | Derivative Financial Instruments [Member]</t>
  </si>
  <si>
    <t>Financial risk management and fair value estimates (Details 4) - ARS ($) $ in Millions</t>
  </si>
  <si>
    <t>Urban Properties And Investments Business [Member] | Liquidity Risk [Member] | Later than 4 years [Member] | Borrowings Excluding Finance Leases [Member] | Operation Center In Argentina [Member]</t>
  </si>
  <si>
    <t>Urban Properties And Investments Business [Member] | Liquidity Risk [Member] | Later than 4 years [Member] | Borrowings Excluding Finance Leases [Member] | Operation Center In Israel [Member]</t>
  </si>
  <si>
    <t>Urban Properties And Investments Business [Member] | Operation Center In Argentina [Member] | Liquidity Risk [Member]</t>
  </si>
  <si>
    <t>Urban Properties And Investments Business [Member] | Operation Center In Argentina [Member] | Liquidity Risk [Member] | Trade And Other Payables [Member]</t>
  </si>
  <si>
    <t>Urban Properties And Investments Business [Member] | Operation Center In Argentina [Member] | Liquidity Risk [Member] | Borrowings Excluding Finance Leases [Member]</t>
  </si>
  <si>
    <t>Urban Properties And Investments Business [Member] | Operation Center In Argentina [Member] | Liquidity Risk [Member] | Finance Leases [Member]</t>
  </si>
  <si>
    <t>Urban Properties And Investments Business [Member] | Operation Center In Argentina [Member] | Liquidity Risk [Member] | Derivative Financial Instruments [Member]</t>
  </si>
  <si>
    <t>Urban Properties And Investments Business [Member] | Operation Center In Argentina [Member] | Liquidity Risk [Member] | Less Than 1 Year [Member]</t>
  </si>
  <si>
    <t>Urban Properties And Investments Business [Member] | Operation Center In Argentina [Member] | Liquidity Risk [Member] | Less Than 1 Year [Member] | Trade And Other Payables [Member]</t>
  </si>
  <si>
    <t>Urban Properties And Investments Business [Member] | Operation Center In Argentina [Member] | Liquidity Risk [Member] | Less Than 1 Year [Member] | Borrowings Excluding Finance Leases [Member]</t>
  </si>
  <si>
    <t>Urban Properties And Investments Business [Member] | Operation Center In Argentina [Member] | Liquidity Risk [Member] | Less Than 1 Year [Member] | Finance Leases [Member]</t>
  </si>
  <si>
    <t>Urban Properties And Investments Business [Member] | Operation Center In Argentina [Member] | Liquidity Risk [Member] | Less Than 1 Year [Member] | Derivative Financial Instruments [Member]</t>
  </si>
  <si>
    <t>Urban Properties And Investments Business [Member] | Operation Center In Argentina [Member] | Liquidity Risk [Member] | Between 1 and 2 years [Member]</t>
  </si>
  <si>
    <t>Urban Properties And Investments Business [Member] | Operation Center In Argentina [Member] | Liquidity Risk [Member] | Between 1 and 2 years [Member] | Trade And Other Payables [Member]</t>
  </si>
  <si>
    <t>Urban Properties And Investments Business [Member] | Operation Center In Argentina [Member] | Liquidity Risk [Member] | Between 1 and 2 years [Member] | Borrowings Excluding Finance Leases [Member]</t>
  </si>
  <si>
    <t>Urban Properties And Investments Business [Member] | Operation Center In Argentina [Member] | Liquidity Risk [Member] | Between 1 and 2 years [Member] | Finance Leases [Member]</t>
  </si>
  <si>
    <t>Urban Properties And Investments Business [Member] | Operation Center In Argentina [Member] | Liquidity Risk [Member] | Between 1 and 2 years [Member] | Derivative Financial Instruments [Member]</t>
  </si>
  <si>
    <t>Urban Properties And Investments Business [Member] | Operation Center In Argentina [Member] | Liquidity Risk [Member] | Between 2 and 3 years [Member]</t>
  </si>
  <si>
    <t>Urban Properties And Investments Business [Member] | Operation Center In Argentina [Member] | Liquidity Risk [Member] | Between 2 and 3 years [Member] | Trade And Other Payables [Member]</t>
  </si>
  <si>
    <t>Urban Properties And Investments Business [Member] | Operation Center In Argentina [Member] | Liquidity Risk [Member] | Between 2 and 3 years [Member] | Borrowings Excluding Finance Leases [Member]</t>
  </si>
  <si>
    <t>Urban Properties And Investments Business [Member] | Operation Center In Argentina [Member] | Liquidity Risk [Member] | Between 2 and 3 years [Member] | Finance Leases [Member]</t>
  </si>
  <si>
    <t>Urban Properties And Investments Business [Member] | Operation Center In Argentina [Member] | Liquidity Risk [Member] | Between 2 and 3 years [Member] | Derivative Financial Instruments [Member]</t>
  </si>
  <si>
    <t>Urban Properties And Investments Business [Member] | Operation Center In Argentina [Member] | Liquidity Risk [Member] | Between 3 and 4 years [Member]</t>
  </si>
  <si>
    <t>Urban Properties And Investments Business [Member] | Operation Center In Argentina [Member] | Liquidity Risk [Member] | Between 3 and 4 years [Member] | Trade And Other Payables [Member]</t>
  </si>
  <si>
    <t>Urban Properties And Investments Business [Member] | Operation Center In Argentina [Member] | Liquidity Risk [Member] | Between 3 and 4 years [Member] | Borrowings Excluding Finance Leases [Member]</t>
  </si>
  <si>
    <t>Urban Properties And Investments Business [Member] | Operation Center In Argentina [Member] | Liquidity Risk [Member] | Between 3 and 4 years [Member] | Finance Leases [Member]</t>
  </si>
  <si>
    <t>Urban Properties And Investments Business [Member] | Operation Center In Argentina [Member] | Liquidity Risk [Member] | Between 3 and 4 years [Member] | Derivative Financial Instruments [Member]</t>
  </si>
  <si>
    <t>Urban Properties And Investments Business [Member] | Operation Center In Argentina [Member] | Liquidity Risk [Member] | Later than 4 years [Member]</t>
  </si>
  <si>
    <t>Urban Properties And Investments Business [Member] | Operation Center In Argentina [Member] | Liquidity Risk [Member] | Later than 4 years [Member] | Trade And Other Payables [Member]</t>
  </si>
  <si>
    <t>Urban Properties And Investments Business [Member] | Operation Center In Argentina [Member] | Liquidity Risk [Member] | Later than 4 years [Member] | Finance Leases [Member]</t>
  </si>
  <si>
    <t>Urban Properties And Investments Business [Member] | Operation Center In Argentina [Member] | Liquidity Risk [Member] | Later than 4 years [Member] | Derivative Financial Instruments [Member]</t>
  </si>
  <si>
    <t>Urban Properties And Investments Business [Member] | Operation Center In Israel [Member] | Liquidity Risk [Member]</t>
  </si>
  <si>
    <t>Urban Properties And Investments Business [Member] | Operation Center In Israel [Member] | Liquidity Risk [Member] | Trade And Other Payables [Member]</t>
  </si>
  <si>
    <t>Urban Properties And Investments Business [Member] | Operation Center In Israel [Member] | Liquidity Risk [Member] | Borrowings Excluding Finance Leases [Member]</t>
  </si>
  <si>
    <t>Urban Properties And Investments Business [Member] | Operation Center In Israel [Member] | Liquidity Risk [Member] | Finance Leases [Member]</t>
  </si>
  <si>
    <t>Urban Properties And Investments Business [Member] | Operation Center In Israel [Member] | Liquidity Risk [Member] | Derivative Financial Instruments [Member]</t>
  </si>
  <si>
    <t>Urban Properties And Investments Business [Member] | Operation Center In Israel [Member] | Liquidity Risk [Member] | Purchase Obligations [Member]</t>
  </si>
  <si>
    <t>Urban Properties And Investments Business [Member] | Operation Center In Israel [Member] | Liquidity Risk [Member] | Less Than 1 Year [Member]</t>
  </si>
  <si>
    <t>Urban Properties And Investments Business [Member] | Operation Center In Israel [Member] | Liquidity Risk [Member] | Less Than 1 Year [Member] | Trade And Other Payables [Member]</t>
  </si>
  <si>
    <t>Urban Properties And Investments Business [Member] | Operation Center In Israel [Member] | Liquidity Risk [Member] | Less Than 1 Year [Member] | Borrowings Excluding Finance Leases [Member]</t>
  </si>
  <si>
    <t>Urban Properties And Investments Business [Member] | Operation Center In Israel [Member] | Liquidity Risk [Member] | Less Than 1 Year [Member] | Finance Leases [Member]</t>
  </si>
  <si>
    <t>Urban Properties And Investments Business [Member] | Operation Center In Israel [Member] | Liquidity Risk [Member] | Less Than 1 Year [Member] | Derivative Financial Instruments [Member]</t>
  </si>
  <si>
    <t>Urban Properties And Investments Business [Member] | Operation Center In Israel [Member] | Liquidity Risk [Member] | Less Than 1 Year [Member] | Purchase Obligations [Member]</t>
  </si>
  <si>
    <t>Urban Properties And Investments Business [Member] | Operation Center In Israel [Member] | Liquidity Risk [Member] | Between 1 and 2 years [Member]</t>
  </si>
  <si>
    <t>Urban Properties And Investments Business [Member] | Operation Center In Israel [Member] | Liquidity Risk [Member] | Between 1 and 2 years [Member] | Trade And Other Payables [Member]</t>
  </si>
  <si>
    <t>Urban Properties And Investments Business [Member] | Operation Center In Israel [Member] | Liquidity Risk [Member] | Between 1 and 2 years [Member] | Borrowings Excluding Finance Leases [Member]</t>
  </si>
  <si>
    <t>Urban Properties And Investments Business [Member] | Operation Center In Israel [Member] | Liquidity Risk [Member] | Between 1 and 2 years [Member] | Finance Leases [Member]</t>
  </si>
  <si>
    <t>Urban Properties And Investments Business [Member] | Operation Center In Israel [Member] | Liquidity Risk [Member] | Between 1 and 2 years [Member] | Derivative Financial Instruments [Member]</t>
  </si>
  <si>
    <t>Urban Properties And Investments Business [Member] | Operation Center In Israel [Member] | Liquidity Risk [Member] | Between 1 and 2 years [Member] | Purchase Obligations [Member]</t>
  </si>
  <si>
    <t>Urban Properties And Investments Business [Member] | Operation Center In Israel [Member] | Liquidity Risk [Member] | Between 2 and 3 years [Member]</t>
  </si>
  <si>
    <t>Urban Properties And Investments Business [Member] | Operation Center In Israel [Member] | Liquidity Risk [Member] | Between 2 and 3 years [Member] | Trade And Other Payables [Member]</t>
  </si>
  <si>
    <t>Urban Properties And Investments Business [Member] | Operation Center In Israel [Member] | Liquidity Risk [Member] | Between 2 and 3 years [Member] | Borrowings Excluding Finance Leases [Member]</t>
  </si>
  <si>
    <t>Urban Properties And Investments Business [Member] | Operation Center In Israel [Member] | Liquidity Risk [Member] | Between 2 and 3 years [Member] | Finance Leases [Member]</t>
  </si>
  <si>
    <t>Urban Properties And Investments Business [Member] | Operation Center In Israel [Member] | Liquidity Risk [Member] | Between 2 and 3 years [Member] | Derivative Financial Instruments [Member]</t>
  </si>
  <si>
    <t>Urban Properties And Investments Business [Member] | Operation Center In Israel [Member] | Liquidity Risk [Member] | Between 2 and 3 years [Member] | Purchase Obligations [Member]</t>
  </si>
  <si>
    <t>Urban Properties And Investments Business [Member] | Operation Center In Israel [Member] | Liquidity Risk [Member] | Between 3 and 4 years [Member]</t>
  </si>
  <si>
    <t>Urban Properties And Investments Business [Member] | Operation Center In Israel [Member] | Liquidity Risk [Member] | Between 3 and 4 years [Member] | Trade And Other Payables [Member]</t>
  </si>
  <si>
    <t>Urban Properties And Investments Business [Member] | Operation Center In Israel [Member] | Liquidity Risk [Member] | Between 3 and 4 years [Member] | Borrowings Excluding Finance Leases [Member]</t>
  </si>
  <si>
    <t>Urban Properties And Investments Business [Member] | Operation Center In Israel [Member] | Liquidity Risk [Member] | Between 3 and 4 years [Member] | Finance Leases [Member]</t>
  </si>
  <si>
    <t>Urban Properties And Investments Business [Member] | Operation Center In Israel [Member] | Liquidity Risk [Member] | Between 3 and 4 years [Member] | Derivative Financial Instruments [Member]</t>
  </si>
  <si>
    <t>Urban Properties And Investments Business [Member] | Operation Center In Israel [Member] | Liquidity Risk [Member] | Between 3 and 4 years [Member] | Purchase Obligations [Member]</t>
  </si>
  <si>
    <t>Urban Properties And Investments Business [Member] | Operation Center In Israel [Member] | Liquidity Risk [Member] | Later than 4 years [Member]</t>
  </si>
  <si>
    <t>Urban Properties And Investments Business [Member] | Operation Center In Israel [Member] | Liquidity Risk [Member] | Later than 4 years [Member] | Trade And Other Payables [Member]</t>
  </si>
  <si>
    <t>Urban Properties And Investments Business [Member] | Operation Center In Israel [Member] | Liquidity Risk [Member] | Later than 4 years [Member] | Finance Leases [Member]</t>
  </si>
  <si>
    <t>Urban Properties And Investments Business [Member] | Operation Center In Israel [Member] | Liquidity Risk [Member] | Later than 4 years [Member] | Derivative Financial Instruments [Member]</t>
  </si>
  <si>
    <t>Urban Properties And Investments Business [Member] | Operation Center In Israel [Member] | Liquidity Risk [Member] | Later than 4 years [Member] | Purchase Obligations [Member]</t>
  </si>
  <si>
    <t>Financial risk management and fair value estimates (Details 5)</t>
  </si>
  <si>
    <t>Urban Properties And Investments Business [Member] | Operation Center In Argentina [Member]</t>
  </si>
  <si>
    <t>Gearing ratio</t>
  </si>
  <si>
    <t>40.83%</t>
  </si>
  <si>
    <t>31.66%</t>
  </si>
  <si>
    <t>Debt ratio</t>
  </si>
  <si>
    <t>40.58%</t>
  </si>
  <si>
    <t>29.13%</t>
  </si>
  <si>
    <t>25.27%</t>
  </si>
  <si>
    <t>Urban Properties And Investments Business [Member] | Operation Center In Israel [Member]</t>
  </si>
  <si>
    <t>82.85%</t>
  </si>
  <si>
    <t>81.95%</t>
  </si>
  <si>
    <t>82.74%</t>
  </si>
  <si>
    <t>148.46%</t>
  </si>
  <si>
    <t>128.04%</t>
  </si>
  <si>
    <t>137.75%</t>
  </si>
  <si>
    <t>Agricultural Business [Member]</t>
  </si>
  <si>
    <t>60.08%</t>
  </si>
  <si>
    <t>23.31%</t>
  </si>
  <si>
    <t>21.41%</t>
  </si>
  <si>
    <t>112.64%</t>
  </si>
  <si>
    <t>74.08%</t>
  </si>
  <si>
    <t>72.64%</t>
  </si>
  <si>
    <t>Calculated as total of borrowings over total borrowings plus equity attributable equity holders of the parent company.</t>
  </si>
  <si>
    <t>Calculated as total borrowings over total properties (including trading properties, property, plant and equipment, investment properties and rights to receive units under barter agreements).</t>
  </si>
  <si>
    <t>Financial risk management and fair value estimates (Details Narrative)</t>
  </si>
  <si>
    <t>Jun. 30, 2017ARS ($)</t>
  </si>
  <si>
    <t>Jun. 30, 2016ARS ($)</t>
  </si>
  <si>
    <t>Jun. 30, 2018USD ($)</t>
  </si>
  <si>
    <t>Jun. 30, 2017USD ($)</t>
  </si>
  <si>
    <t>Profit loss before tax</t>
  </si>
  <si>
    <t>Total sales amounted</t>
  </si>
  <si>
    <t>Other Price Risk [Member]</t>
  </si>
  <si>
    <t>Total value of Group's investments in shares and derivative financial instrument</t>
  </si>
  <si>
    <t>IL | 1% increase In Consumer Price Index [Member]</t>
  </si>
  <si>
    <t>IL | 1% decrease In Consumer Price Index [Member]</t>
  </si>
  <si>
    <t>Operation Center In Argentina [Member]</t>
  </si>
  <si>
    <t>Operation Center In Argentina [Member] | 10% Appreciation of Us Dollar [member]</t>
  </si>
  <si>
    <t>Operation Center In Argentina [Member] | Other Price Risk [Member]</t>
  </si>
  <si>
    <t>Operation Center In Israel [Member] | 10% Appreciation of Us Dollar [member]</t>
  </si>
  <si>
    <t>Derivative financial liabilities</t>
  </si>
  <si>
    <t>Operation Center In Israel [Member] | 1% Increase Floating interest rate [Member]</t>
  </si>
  <si>
    <t>Operation Center In Israel [Member] | Other Price Risk [Member]</t>
  </si>
  <si>
    <t>Agricultural Business [Member] | 10% Appreciation of Us Dollar [member]</t>
  </si>
  <si>
    <t>Agricultural Business [Member] | Credit Risk Management [Member]</t>
  </si>
  <si>
    <t>Agricultural Business [Member] | Credit Risk Management [Member] | Brenco Companhia Brasileira de Energia Renovable (ETH) [Member]</t>
  </si>
  <si>
    <t>Agricultural Business [Member] | Credit Risk Management [Member] | Agroserra [Member]</t>
  </si>
  <si>
    <t>Agricultural Business [Member] | Floating interest rate [Member]</t>
  </si>
  <si>
    <t>Urban Properties And Investments Business [Member] | Floating interest rate [Member] | Operation Center In Argentina [Member]</t>
  </si>
  <si>
    <t>Urban Properties And Investments Business [Member] | Fixed Interest Rate [Member] | Operation Center In Israel [Member]</t>
  </si>
  <si>
    <t>Interest rate</t>
  </si>
  <si>
    <t>96.10%</t>
  </si>
  <si>
    <t>96.60%</t>
  </si>
  <si>
    <t>Futures Contract [Member]</t>
  </si>
  <si>
    <t>Futures Contract [Member] | Operation Center In Argentina [Member] | USD</t>
  </si>
  <si>
    <t>Segment information (Details) - ARS ($) $ in Millions</t>
  </si>
  <si>
    <t>Disclosure of operating segments [line items]</t>
  </si>
  <si>
    <t>Gross profit / (loss)</t>
  </si>
  <si>
    <t>Gain/Loss from disposal of farmlands</t>
  </si>
  <si>
    <t>Net gain from fair value adjustments of investment properties</t>
  </si>
  <si>
    <t>Profit / (loss) from operations</t>
  </si>
  <si>
    <t>Segment profit / (loss)</t>
  </si>
  <si>
    <t>Reportable assets</t>
  </si>
  <si>
    <t>Reportable liabilities</t>
  </si>
  <si>
    <t>Net reportable assets</t>
  </si>
  <si>
    <t>Discontinued Operations [Member]</t>
  </si>
  <si>
    <t>Joint Ventures [Member]</t>
  </si>
  <si>
    <t>Total [Member]</t>
  </si>
  <si>
    <t>Adjustment [Member]</t>
  </si>
  <si>
    <t>Elimination Of Inter-segment Transactions And Non-reportable Assets / Liabilities [Member]</t>
  </si>
  <si>
    <t>Israel | Total [Member]</t>
  </si>
  <si>
    <t>Urban Properties And Investments Business [Member] | Operations Center in Argentina [Member]</t>
  </si>
  <si>
    <t>Urban Properties And Investments Business [Member] | Israel</t>
  </si>
  <si>
    <t>Corresponds to Shufersal's deconsolidation, the Group lost control in June 2018. See Note 4.(l).</t>
  </si>
  <si>
    <t>Represents the equity value of joint ventures that were proportionately consolidated for information by segment purposes.</t>
  </si>
  <si>
    <t>Includes Ps. (34), Ps. (27) and Ps. (13) corresponding to Expenses and FPC and Ps. (554), Ps. (200) and Ps. (534) to management fees, as of June 30, 2018, 2017 and 2016, respectively.</t>
  </si>
  <si>
    <t>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t>
  </si>
  <si>
    <t>Segment information (Details 1) - ARS ($) $ in Millions</t>
  </si>
  <si>
    <t>(Loss) / Profit from operations</t>
  </si>
  <si>
    <t>Segment (loss) / profit</t>
  </si>
  <si>
    <t>Total Agricultural Business [Member]</t>
  </si>
  <si>
    <t>Share of profit / (loss) of associates</t>
  </si>
  <si>
    <t>Other reportable assets</t>
  </si>
  <si>
    <t>Agricultural Production [Member]</t>
  </si>
  <si>
    <t>Land Transformation And Sales [Member]</t>
  </si>
  <si>
    <t>Corporate [Member]</t>
  </si>
  <si>
    <t>Segment information (Details 2) - ARS ($) $ in Millions</t>
  </si>
  <si>
    <t>Investments in joint ventures and associates</t>
  </si>
  <si>
    <t>Operations Center in Argentina [Member] | Total [Member]</t>
  </si>
  <si>
    <t>Investment and trading properties</t>
  </si>
  <si>
    <t>Operations Center in Argentina [Member] | Shopping Malls [Member]</t>
  </si>
  <si>
    <t>Operations Center in Argentina [Member] | Offices [Member]</t>
  </si>
  <si>
    <t>Operations Center in Argentina [Member] | Sales and developments [Member]</t>
  </si>
  <si>
    <t>Operations Center in Argentina [Member] | Hotels [Member]</t>
  </si>
  <si>
    <t>Operations Center in Argentina [Member] | International [Member]</t>
  </si>
  <si>
    <t>Operations Center in Argentina [Member] | Corporate [Member]</t>
  </si>
  <si>
    <t>Operations Center in Argentina [Member] | Others [Member]</t>
  </si>
  <si>
    <t>Segment information (Details 3) - ARS ($) $ in Millions</t>
  </si>
  <si>
    <t>Share of profit / (loss) of associates and joint ventures</t>
  </si>
  <si>
    <t>Israel | Real Estate [Member]</t>
  </si>
  <si>
    <t>Israel | Supermarkets [Member]</t>
  </si>
  <si>
    <t>Israel | Telecommunications [Member]</t>
  </si>
  <si>
    <t>Israel | Insurance [Member]</t>
  </si>
  <si>
    <t>Israel | Others [Member]</t>
  </si>
  <si>
    <t>Israel | Corporate [Member]</t>
  </si>
  <si>
    <t>Information about the main subsidiaries (Details) - ARS ($) $ in Millions</t>
  </si>
  <si>
    <t>Disclosure of subsidiaries [line items]</t>
  </si>
  <si>
    <t>Cash of operating activities</t>
  </si>
  <si>
    <t>Cash of investing activities</t>
  </si>
  <si>
    <t>Cash of financial activities</t>
  </si>
  <si>
    <t>Net increase / (decrease) in cash and cash equivalents</t>
  </si>
  <si>
    <t>Irsainversionesy Representaciones Sociedad Anonima [Member]</t>
  </si>
  <si>
    <t>Direct interest of non-controlling interest</t>
  </si>
  <si>
    <t>36.26%</t>
  </si>
  <si>
    <t>36.24%</t>
  </si>
  <si>
    <t>Net assets</t>
  </si>
  <si>
    <t>Book value of non-controlling interests</t>
  </si>
  <si>
    <t>Net income/ (loss)</t>
  </si>
  <si>
    <t>Total comprehensive income / (loss)</t>
  </si>
  <si>
    <t>Total comprehensive income / (loss) attributable to non-controlling interest</t>
  </si>
  <si>
    <t>Dividends distribution to non-controlling shareholders</t>
  </si>
  <si>
    <t>Brasilagro [Member]</t>
  </si>
  <si>
    <t>49.70%</t>
  </si>
  <si>
    <t>49.68%</t>
  </si>
  <si>
    <t>35.60%</t>
  </si>
  <si>
    <t>35.56%</t>
  </si>
  <si>
    <t>[1],[2]</t>
  </si>
  <si>
    <t>57.90%</t>
  </si>
  <si>
    <t>57.74%</t>
  </si>
  <si>
    <t>IRSA CP [Member]</t>
  </si>
  <si>
    <t>13.66%</t>
  </si>
  <si>
    <t>5.39%</t>
  </si>
  <si>
    <t>Corresponds to the direct interest from the Group.</t>
  </si>
  <si>
    <t>DIC considers it exercises effective control over Cellcom because DIC is the group with the higher percentage of votes vis-a-vis other shareholders, being 46.16%, also taking into account the historic voting performance in the Shareholders Meetings</t>
  </si>
  <si>
    <t>Investments in associates and joint ventures (Details) - ARS ($) $ in Millions</t>
  </si>
  <si>
    <t>Beginning of the year</t>
  </si>
  <si>
    <t>Share-holding (decrease) / increase in associates and joint ventures</t>
  </si>
  <si>
    <t>Capital contribution</t>
  </si>
  <si>
    <t>Share of (loss) / profit</t>
  </si>
  <si>
    <t>Decrease for control obtainment (Note 4)</t>
  </si>
  <si>
    <t>Incorporation by business combination (Note 4)</t>
  </si>
  <si>
    <t>Sale of associates</t>
  </si>
  <si>
    <t>Liquidation distribution</t>
  </si>
  <si>
    <t>Transfer to borrowings to associates</t>
  </si>
  <si>
    <t>Hedging instruments</t>
  </si>
  <si>
    <t>Defined benefit plans</t>
  </si>
  <si>
    <t>Reclassification to held for sale</t>
  </si>
  <si>
    <t>Decrease of interest in associate</t>
  </si>
  <si>
    <t>Others</t>
  </si>
  <si>
    <t>End of the year</t>
  </si>
  <si>
    <t>Corresponds to a reclassification made at the time of formalizing the loan repayment terms with the associate in the Operations Center in Israel.</t>
  </si>
  <si>
    <t>See Note 31.</t>
  </si>
  <si>
    <t>Corresponds to the distribution of the income from Baicom's liquidation.</t>
  </si>
  <si>
    <t>Investments in associates and joint ventures (Details 1) - ARS ($) $ in Millions</t>
  </si>
  <si>
    <t>Value of Group's interest in equity</t>
  </si>
  <si>
    <t>Group's interest in comprehensive income</t>
  </si>
  <si>
    <t>Quality [Member]</t>
  </si>
  <si>
    <t>Place of business / Country of incorporation</t>
  </si>
  <si>
    <t>Common shares 1 vote</t>
  </si>
  <si>
    <t>Share capital (nominal value)</t>
  </si>
  <si>
    <t>Income / (loss) for the year</t>
  </si>
  <si>
    <t>Shareholders' equity</t>
  </si>
  <si>
    <t>% of ownership interest held</t>
  </si>
  <si>
    <t>La Rural S.A. [Member]</t>
  </si>
  <si>
    <t>Organization of events</t>
  </si>
  <si>
    <t>Mehadrin [Member]</t>
  </si>
  <si>
    <t>[3],[4]</t>
  </si>
  <si>
    <t>45.41%</t>
  </si>
  <si>
    <t>Other Joint Ventures [Member]</t>
  </si>
  <si>
    <t>New Lipstick [Member]</t>
  </si>
  <si>
    <t>United States</t>
  </si>
  <si>
    <t>[5],[6]</t>
  </si>
  <si>
    <t>49.90%</t>
  </si>
  <si>
    <t>BHSA [Member]</t>
  </si>
  <si>
    <t>Financing</t>
  </si>
  <si>
    <t>[7],[8]</t>
  </si>
  <si>
    <t>[9]</t>
  </si>
  <si>
    <t>30.66%</t>
  </si>
  <si>
    <t>Condor [Member]</t>
  </si>
  <si>
    <t>[10]</t>
  </si>
  <si>
    <t>18.90%</t>
  </si>
  <si>
    <t>28.72%</t>
  </si>
  <si>
    <t>25.53%</t>
  </si>
  <si>
    <t>PBEL [Member]</t>
  </si>
  <si>
    <t>45.40%</t>
  </si>
  <si>
    <t>ADAMA [Member]</t>
  </si>
  <si>
    <t>[11]</t>
  </si>
  <si>
    <t>Agrochemical</t>
  </si>
  <si>
    <t>40.00%</t>
  </si>
  <si>
    <t>Shufersal [member]</t>
  </si>
  <si>
    <t>[12]</t>
  </si>
  <si>
    <t>India</t>
  </si>
  <si>
    <t>[4],[12]</t>
  </si>
  <si>
    <t>33.56%</t>
  </si>
  <si>
    <t>Other Associates [Member]</t>
  </si>
  <si>
    <t>Quality is engaged in the operation of the San Martin premises (formerly owned by Nobleza Piccardo S.A.I.C. y F.).</t>
  </si>
  <si>
    <t>Cresca is a joint venture between the Company and Carlos Casado S.A. with agricultural operations in Paraguay.</t>
  </si>
  <si>
    <t>Mehadrin is a company engaged in the production and exports of citrus, fruits and vegetables. The Group has a joint venture agreement in relation to this company. Share market value as of June 30, 2018 is NIS 18.78 per share.</t>
  </si>
  <si>
    <t>Amounts in millions of NIS.</t>
  </si>
  <si>
    <t>New Lipstick's equity comprises a rental office building in New York City known as the "Lipstick Building" with related debt. Metropolitan, a subsidiary of New Lipstick, has renegotiated its non-recourse debt with IRSA, which amounted to US$ 113.1, and obtained a debt reduction of US$ 20 by the lending bank, an extension to April 30, 2020 and an interest rate reduction from LIBOR + 4 b.p. to 2 b.p. upon payment of US$ 40 in cash (US$ 20 in September 2017 and US$ 20 in October 2017), of which IRSA has contributed with US$ 20. Following the renegotiation, Metropolitan's debt amounts to US$ 53.1. Additionally, Metropolitan has agreed to exercise on or before February 1, 2019 the purchase option on part of the land where the property is built and, to deposit the sum of money corresponding to 1% of the purchase price. Furthermore, Metropolitan has agreed to cause IRSA and other shareholders to furnish the bank, on or before February 1, 2020, with a payment guarantee with acceptable financial ratios for the Bank for the outstanding balance of the purchase price, or a letter of credit in relation to the loan balance then outstanding.</t>
  </si>
  <si>
    <t>Amounts presented in millions of US dollars under USGAAP. Condor's year-end falls on December 31, so the Group estimates their interest will a three-month lag including any material adjustments, if any.</t>
  </si>
  <si>
    <t>BHSA is a full-service commercial bank offering a wide variety of banking activities and related financial services to individuals, small- and medium-sized companies and large corporations. Share market value is Ps. 6.65 per share. The effect of Treasury shares was considered.</t>
  </si>
  <si>
    <t>[8]</t>
  </si>
  <si>
    <t>Amounts as of June 30, 2018, prepared in accordance with BCRA' regulations. For the purpose of the valuation of the investment in the Company, the adjustments necessary to adequate the Financial Statements to IFRS have been considered</t>
  </si>
  <si>
    <t>Considering the effect of Treasury shares.</t>
  </si>
  <si>
    <t>Condor is a hotel-focused real estate investment trust (REIT). Share market value as of June 30, 2018 is Ps. 10.70 per share.</t>
  </si>
  <si>
    <t>Adama is specialized in the chemical industry, mainly, in the agrochemical industry. See Note 4.(n).</t>
  </si>
  <si>
    <t>Share market value as of June 30, 2018 is NIS 2.24 per share.</t>
  </si>
  <si>
    <t>Investments in associates and joint ventures (Details 2) - ARS ($) $ in Millions</t>
  </si>
  <si>
    <t>Net income / (loss)</t>
  </si>
  <si>
    <t>Cash of financing activities</t>
  </si>
  <si>
    <t>Quality Invest [Member]</t>
  </si>
  <si>
    <t>Interest in associates / joint ventures</t>
  </si>
  <si>
    <t>Goodwill and others</t>
  </si>
  <si>
    <t>Book value</t>
  </si>
  <si>
    <t>Dividend distribution</t>
  </si>
  <si>
    <t>Changes in cash and cash equivalents</t>
  </si>
  <si>
    <t>In March 2011, Quality acquired an industrial plant located in San Marti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si>
  <si>
    <t>Information under GAAP applicable in the associate and joint ventures'  jurisdiction.</t>
  </si>
  <si>
    <t>Net of non-controlling interest.</t>
  </si>
  <si>
    <t>Investments in associates and joint ventures (Details Narrative) - ARS ($) $ in Millions</t>
  </si>
  <si>
    <t>Jul. 30, 2017</t>
  </si>
  <si>
    <t>Jan. 20, 2015</t>
  </si>
  <si>
    <t>Disclosure of transactions between related parties [line items]</t>
  </si>
  <si>
    <t>Gain / (loss) from discontinued operations</t>
  </si>
  <si>
    <t>Interests (Provision)</t>
  </si>
  <si>
    <t>Quality Invest [Member] | Agreement Of Municipality of San Martin [Member]</t>
  </si>
  <si>
    <t>Monetary Consideartion to joint venture</t>
  </si>
  <si>
    <t>Treasury stock</t>
  </si>
  <si>
    <t>Use of estimated investment</t>
  </si>
  <si>
    <t>Discount actual dividend flows</t>
  </si>
  <si>
    <t>14.01%</t>
  </si>
  <si>
    <t>12.99%</t>
  </si>
  <si>
    <t>Employee compensation plan</t>
  </si>
  <si>
    <t>Interest excluding the treasury stock</t>
  </si>
  <si>
    <t>Share Market Value (Per share)</t>
  </si>
  <si>
    <t>BHSA [Member] | Condor [Member]</t>
  </si>
  <si>
    <t>Nis [member]</t>
  </si>
  <si>
    <t>Investment properties (Details) - ARS ($) $ in Millions</t>
  </si>
  <si>
    <t>Disclosure of detailed information about investment property [line items]</t>
  </si>
  <si>
    <t>Fair value at the beginning of the year</t>
  </si>
  <si>
    <t>Deconsolidation (see Note 4.(l))</t>
  </si>
  <si>
    <t>Fair value at the end of the year</t>
  </si>
  <si>
    <t>Level 2 [Member]</t>
  </si>
  <si>
    <t>Additions</t>
  </si>
  <si>
    <t>Additions of capitalized leasing costs</t>
  </si>
  <si>
    <t>Depreciation of capitalized leasing costs</t>
  </si>
  <si>
    <t>Reclassification to assets held for sale</t>
  </si>
  <si>
    <t>Reclassification to trading properties</t>
  </si>
  <si>
    <t>Transfers</t>
  </si>
  <si>
    <t>Reclassification of property, plant and equipment</t>
  </si>
  <si>
    <t>Disposals</t>
  </si>
  <si>
    <t>Balance incorporated by business combination</t>
  </si>
  <si>
    <t>Capitalized finance costs</t>
  </si>
  <si>
    <t>Net gain from fair value adjustment</t>
  </si>
  <si>
    <t>Level 3 [Member]</t>
  </si>
  <si>
    <t>Amortization charges of capitalized leasing costs were included in Costs in the Statements of Income (Note 26)</t>
  </si>
  <si>
    <t>As of June 30, 2018 includes Ps. 323 corresponding to the difference between valuation at cost and fair value, which is allocated to a reserve within equity</t>
  </si>
  <si>
    <t>Investment properties (Details 1) - ARS ($) $ in Millions</t>
  </si>
  <si>
    <t>Leased Out Farmland [Member]</t>
  </si>
  <si>
    <t>Rental Properties [Member]</t>
  </si>
  <si>
    <t>Undeveloped Parcels Of Land [Member]</t>
  </si>
  <si>
    <t>Properties Under Development [Member]</t>
  </si>
  <si>
    <t>Investment properties (Details 2) - ARS ($) $ in Millions</t>
  </si>
  <si>
    <t>Rental and services income</t>
  </si>
  <si>
    <t>Direct operating expenses</t>
  </si>
  <si>
    <t>Development expenses</t>
  </si>
  <si>
    <t>Net realized gain from fair value adjustment of investment property</t>
  </si>
  <si>
    <t>Net unrealized gain from fair value adjustment of investment property</t>
  </si>
  <si>
    <t>Investment properties (Details 3) - Level 3 [Member] ₪ in Millions, $ in Millions, $ in Millions</t>
  </si>
  <si>
    <t>Jun. 30, 2018ILS (₪)</t>
  </si>
  <si>
    <t>Jun. 30, 2017ILS (₪)</t>
  </si>
  <si>
    <t>Rental Property [Member] | Israel | Offices [Member] | Discounted Cash Flows [Member] | Discount Rate [Member]</t>
  </si>
  <si>
    <t>Increases in sensitivity analysis</t>
  </si>
  <si>
    <t>Decreases in sensitivity analysis</t>
  </si>
  <si>
    <t>Rental Property [Member] | Israel | Offices [Member] | Discounted Cash Flows [Member] | Discount Rate [Member] | Minimum [Member]</t>
  </si>
  <si>
    <t>Discount rate</t>
  </si>
  <si>
    <t>7.00%</t>
  </si>
  <si>
    <t>Rental Property [Member] | Israel | Offices [Member] | Discounted Cash Flows [Member] | Discount Rate [Member] | Maximum [Member]</t>
  </si>
  <si>
    <t>9.00%</t>
  </si>
  <si>
    <t>Rental Property [Member] | Israel | Offices [Member] | Discounted Cash Flows [Member] | Weighted Average Rental Value [Member] | Israel, New Shekels</t>
  </si>
  <si>
    <t>Weighted average rental value (per square meter) | ₪</t>
  </si>
  <si>
    <t>Increases in sensitivity analysis | ₪</t>
  </si>
  <si>
    <t>Decreases in sensitivity analysis | ₪</t>
  </si>
  <si>
    <t>Rental Property [Member] | Israel | Commercial Use [Member] | Discounted Cash Flows [Member] | Discount Rate [Member]</t>
  </si>
  <si>
    <t>Rental Property [Member] | Israel | Commercial Use [Member] | Discounted Cash Flows [Member] | Discount Rate [Member] | Minimum [Member]</t>
  </si>
  <si>
    <t>Rental Property [Member] | Israel | Commercial Use [Member] | Discounted Cash Flows [Member] | Discount Rate [Member] | Maximum [Member]</t>
  </si>
  <si>
    <t>Rental Property [Member] | Israel | Commercial Use [Member] | Discounted Cash Flows [Member] | Weighted Average Rental Value [Member] | Israel, New Shekels</t>
  </si>
  <si>
    <t>Rental Property [Member] | Israel | Industrial Use [Member] | Discounted Cash Flows [Member] | Discount Rate [Member]</t>
  </si>
  <si>
    <t>Rental Property [Member] | Israel | Industrial Use [Member] | Discounted Cash Flows [Member] | Discount Rate [Member] | Minimum [Member]</t>
  </si>
  <si>
    <t>7.75%</t>
  </si>
  <si>
    <t>Rental Property [Member] | Israel | Industrial Use [Member] | Discounted Cash Flows [Member] | Discount Rate [Member] | Maximum [Member]</t>
  </si>
  <si>
    <t>Rental Property [Member] | Israel | Industrial Use [Member] | Discounted Cash Flows [Member] | Weighted Average Rental Value [Member] | Israel, New Shekels</t>
  </si>
  <si>
    <t>Rental Property [Member] | UNITED STATES | HSBC Building (Offices) [Member] | Discounted Cash Flows [Member] | Discount Rate [Member]</t>
  </si>
  <si>
    <t>6.25%</t>
  </si>
  <si>
    <t>Rental Property [Member] | UNITED STATES | HSBC Building (Offices) [Member] | Discounted Cash Flows [Member] | Weighted Average Rental Value [Member] | US Dollar [Member]</t>
  </si>
  <si>
    <t>Weighted average rental value (per square meter)</t>
  </si>
  <si>
    <t>Rental Property [Member] | UNITED STATES | Las Vegas Project (Offices And Commercial Use) [Member] | Discounted Cash Flows [Member] | Discount Rate [Member]</t>
  </si>
  <si>
    <t>8.50%</t>
  </si>
  <si>
    <t>Rental Property [Member] | UNITED STATES | Las Vegas Project (Offices And Commercial Use) [Member] | Discounted Cash Flows [Member] | Weighted Average Rental Value [Member] | US Dollar [Member]</t>
  </si>
  <si>
    <t>Shopping Malls [Member] | Operations Center in Argentina [Member] | Discounted Cash Flows [Member] | Discount Rate [Member]</t>
  </si>
  <si>
    <t>9.79%</t>
  </si>
  <si>
    <t>Shopping Malls [Member] | Operations Center in Argentina [Member] | Discounted Cash Flows [Member] | Growth Rate [Member]</t>
  </si>
  <si>
    <t>Growth rate</t>
  </si>
  <si>
    <t>3.00%</t>
  </si>
  <si>
    <t>Shopping Malls [Member] | Operations Center in Argentina [Member] | Discounted Cash Flows [Member] | Inflation [Member]</t>
  </si>
  <si>
    <t>Inflation</t>
  </si>
  <si>
    <t>Shopping Malls [Member] | Operations Center in Argentina [Member] | Discounted Cash Flows [Member] | Devaluation [Member]</t>
  </si>
  <si>
    <t>Devaluation rate</t>
  </si>
  <si>
    <t>Plot Of Land [Member] | Operations Center in Argentina [Member] | Comparable With Incidence Adjustment [Member] | Weighted Average Rental Value [Member]</t>
  </si>
  <si>
    <t>Plot Of Land [Member] | Operations Center in Argentina [Member] | Comparable With Incidence Adjustment [Member] | % of incidence [Member]</t>
  </si>
  <si>
    <t>Percentage of incidence</t>
  </si>
  <si>
    <t>Properties Under Development [Member] | Israel | Estimated Fair Value Of Investment Property [Member] | Weighted Average Construction Cost [Member]</t>
  </si>
  <si>
    <t>Properties Under Development [Member] | Israel | Estimated Fair Value Of Investment Property [Member] | Weighted Average Construction Cost [Member] | Israel, New Shekels</t>
  </si>
  <si>
    <t>Weighted average construction cost (per square meter) | ₪</t>
  </si>
  <si>
    <t>Properties Under Development [Member] | Israel | Estimated Fair Value Of Investment Property [Member] | Weighted Average Construction Cost [Member] | Bottom Of Range [Member]</t>
  </si>
  <si>
    <t>Annual weighted average discount rate</t>
  </si>
  <si>
    <t>Properties Under Development [Member] | Israel | Estimated Fair Value Of Investment Property [Member] | Weighted Average Construction Cost [Member] | Top Of Range [Member]</t>
  </si>
  <si>
    <t>Considering an increase or decrease of: 100 points for the discount and growth rate in Argentina, 10% for the incidence and inflation, 20% for the devaluation, 50 points for the discount rate of Israel and USA, and 1% for the value of the m2.</t>
  </si>
  <si>
    <t>For the next 5 years, an average AR$ / US$ exchange rate with an upward trend was considered, starting at Ps. 19.51 (corresponding to the year ended June 30, 2018) and arriving at Ps 49.05. In the long term, a nominal devaluation rate of 5.6% calculated based on the quotient between inflation in Argentina and the United States is assumed. The considered inflation shows a downward trend, which starts at 25.0% (corresponding to the year ended June 30, 2018) and stabilizes at 8% after 10 years. These premises were determined at the closing date of the fiscal year.</t>
  </si>
  <si>
    <t>Property, plant and equipment (Details) - ARS ($) $ in Millions</t>
  </si>
  <si>
    <t>Changes in property, plant and equipment [abstract]</t>
  </si>
  <si>
    <t>Net book amount at beginning of period</t>
  </si>
  <si>
    <t>Reclassifications of investment properties</t>
  </si>
  <si>
    <t>Reclassifications to investment properties</t>
  </si>
  <si>
    <t>Reclassification to group of assets held for sale (Note 34)</t>
  </si>
  <si>
    <t>Impairments / Recoveries</t>
  </si>
  <si>
    <t>Depreciation charge</t>
  </si>
  <si>
    <t>Deconsolidation</t>
  </si>
  <si>
    <t>Assets incorporated by business combination</t>
  </si>
  <si>
    <t>Net book amount at end of period</t>
  </si>
  <si>
    <t>Owner Occupied Farmland [Member]</t>
  </si>
  <si>
    <t>Bearer Plants [Member]</t>
  </si>
  <si>
    <t>Machinery [Member]</t>
  </si>
  <si>
    <t>Communication Networks [Member]</t>
  </si>
  <si>
    <t>Costs [Member]</t>
  </si>
  <si>
    <t>Costs [Member] | Owner Occupied Farmland [Member]</t>
  </si>
  <si>
    <t>Costs [Member] | Bearer Plants [Member]</t>
  </si>
  <si>
    <t>Costs [Member] | Buildings And Facilities [Member]</t>
  </si>
  <si>
    <t>Costs [Member] | Machinery [Member]</t>
  </si>
  <si>
    <t>Costs [Member] | Communication Networks [Member]</t>
  </si>
  <si>
    <t>Costs [Member] | Others [Member]</t>
  </si>
  <si>
    <t>Accumulated Depreciation [Member]</t>
  </si>
  <si>
    <t>Accumulated Depreciation [Member] | Owner Occupied Farmland [Member]</t>
  </si>
  <si>
    <t>Accumulated Depreciation [Member] | Bearer Plants [Member]</t>
  </si>
  <si>
    <t>Accumulated Depreciation [Member] | Buildings And Facilities [Member]</t>
  </si>
  <si>
    <t>Accumulated Depreciation [Member] | Machinery [Member]</t>
  </si>
  <si>
    <t>Accumulated Depreciation [Member] | Communication Networks [Member]</t>
  </si>
  <si>
    <t>Accumulated Depreciation [Member] | Others [Member]</t>
  </si>
  <si>
    <t>On January 9, 2018, the INRA released a report declaring that Las Londras farm (4565 ha.), with a book value of Ps. 371 as of June 30, 2018, is within the area of the "Guarayos Forestry Reserve" and establishes that the property of Agropecuaria Acres del Sud S.A. should be reduced to 50 hectares, while the remaining acreage would be reverted upon as a fiscal land once the process is concluded. It should be noted that the report is preliminary and is subject to appeal by the interested parties. The Company exercising its rights presented an administrative filing and within the associations of producers that the company is part of. Recently a census was ordered in the affected area, but no definitive resolution was issued to delimit the reservation. At the same time, a claim was made to our sellers to respond for eviction by virtue of the declarations and guarantees granted at the time of the sale of the property.</t>
  </si>
  <si>
    <t>Amortization charge was recognized in the amount of Ps. 1,772 and Ps. 1,599 under "Costs", in the amount of Ps. 185 and Ps. 251 under "General and administrative expenses" and Ps. 34 and Ps. 893 under "Selling expenses" as of June 30, 2018 and 2017, respectively in the Statements of Income (Note 26). In addition, a charge of Ps. 1,539 and Ps. 96 was recognized under "Discontinued operations" as of June 30, 2018 and 2017, respectively.</t>
  </si>
  <si>
    <t>Corresponds to the plantation of sugarcane with a useful life of more than one year.</t>
  </si>
  <si>
    <t>Includes furniture and fixtures, vehicles and aircrafts, which have been reclassified to held for sale (see Note 4).</t>
  </si>
  <si>
    <t>Trading properties (Details) - ARS ($) $ in Millions</t>
  </si>
  <si>
    <t>Beginning</t>
  </si>
  <si>
    <t>Transfers from intangible assets</t>
  </si>
  <si>
    <t>Transfers from investment properties</t>
  </si>
  <si>
    <t>Ending</t>
  </si>
  <si>
    <t>Completed Properties [Member]</t>
  </si>
  <si>
    <t>Undeveloped Properties [Member]</t>
  </si>
  <si>
    <t>Includes Zetol and Vista al Muelle plots of land, which have been mortgaged to secure Group's borrowings. The net book value amounted to Ps. 306 and Ps. 190 as of June 30, 2018 and 2017, respectively. Additionally, the Group has contractual obligations not provisioned related to these plot of lands committed when certain properties were acquired or real estate projects were approved, and amount to Ps. 372 and Ps. 135, respectively. Both projects are expected to be completed in 2029.</t>
  </si>
  <si>
    <t>Trading properties (Details 1) - ARS ($) $ in Millions</t>
  </si>
  <si>
    <t>Non-current</t>
  </si>
  <si>
    <t>Current</t>
  </si>
  <si>
    <t>Intangible assets (Details) - ARS ($) $ in Millions</t>
  </si>
  <si>
    <t>Disclosure of reconciliation of changes in intangible assets and goodwill [line items]</t>
  </si>
  <si>
    <t>Balance at the period beginning</t>
  </si>
  <si>
    <t>Transfers to assets held for sale</t>
  </si>
  <si>
    <t>Transfers to trading properties</t>
  </si>
  <si>
    <t>Reclassification of previous periods</t>
  </si>
  <si>
    <t>Balance at period end</t>
  </si>
  <si>
    <t>Accumulated Amortization [Member]</t>
  </si>
  <si>
    <t>Goodwill [Member]</t>
  </si>
  <si>
    <t>Goodwill [Member] | Costs [Member]</t>
  </si>
  <si>
    <t>Goodwill [Member] | Accumulated Amortization [Member]</t>
  </si>
  <si>
    <t>Trademarks [Member]</t>
  </si>
  <si>
    <t>Trademarks [Member] | Costs [Member]</t>
  </si>
  <si>
    <t>Trademarks [Member] | Accumulated Amortization [Member]</t>
  </si>
  <si>
    <t>Licenses [Member]</t>
  </si>
  <si>
    <t>Licenses [Member] | Costs [Member]</t>
  </si>
  <si>
    <t>Licenses [Member] | Accumulated Amortization [Member]</t>
  </si>
  <si>
    <t>Customer Relations [Member]</t>
  </si>
  <si>
    <t>Customer Relations [Member] | Costs [Member]</t>
  </si>
  <si>
    <t>Customer Relations [Member] | Accumulated Amortization [Member]</t>
  </si>
  <si>
    <t>Information Systems And Software [Member]</t>
  </si>
  <si>
    <t>Information Systems And Software [Member] | Costs [Member]</t>
  </si>
  <si>
    <t>Information Systems And Software [Member] | Accumulated Amortization [Member]</t>
  </si>
  <si>
    <t>Contracts And Others [Member]</t>
  </si>
  <si>
    <t>[1],[3],[4]</t>
  </si>
  <si>
    <t>[2],[3],[4]</t>
  </si>
  <si>
    <t>Contracts And Others [Member] | Costs [Member]</t>
  </si>
  <si>
    <t>Contracts And Others [Member] | Accumulated Amortization [Member]</t>
  </si>
  <si>
    <t>See Note 4. Includes other non-significant business combinations.</t>
  </si>
  <si>
    <t>Amortization charge was recognized in the amount of Ps. 489 and Ps. 488 under "Costs", in the amount of Ps. 399 and Ps. 339 under "General and administrative expenses" and Ps. 880 and Ps. 1,231 under "Selling expenses" as of June 30, 2018 and 2017, respectively in the Statements of Income (Note 26). In addition, a charge of Ps. 238 and Ps. 31 was recognized under "Discontinued operations" as of June 30, 2018 and 2017, respectively</t>
  </si>
  <si>
    <t>Includes "Rights of use". Corresponds to Distrito Arcos.</t>
  </si>
  <si>
    <t>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t>
  </si>
  <si>
    <t>Biological assets (Details) - ARS ($) $ in Millions</t>
  </si>
  <si>
    <t>Reconciliation of changes in biological assets [abstract]</t>
  </si>
  <si>
    <t>As of beginning of period</t>
  </si>
  <si>
    <t>Purchases</t>
  </si>
  <si>
    <t>Changes by transformation</t>
  </si>
  <si>
    <t>Initial recognition and changes in fair value of biological assets</t>
  </si>
  <si>
    <t>Decrease due to harvest</t>
  </si>
  <si>
    <t>Sales</t>
  </si>
  <si>
    <t>Consumptions</t>
  </si>
  <si>
    <t>Addition</t>
  </si>
  <si>
    <t>Costs for the period / year</t>
  </si>
  <si>
    <t>Foreign exchange gain</t>
  </si>
  <si>
    <t>As of end of period</t>
  </si>
  <si>
    <t>Agricultural Business [Member] | Non-Current (Production) [Member]</t>
  </si>
  <si>
    <t>Agricultural Business [Member] | Current (Consumable) [Member]</t>
  </si>
  <si>
    <t>Agricultural Business [Member] | Sown Land-crops [Member] | Level 1 [Member]</t>
  </si>
  <si>
    <t>Agricultural Business [Member] | Sown Land-crops [Member] | Level 1 [Member] | Non-Current (Production) [Member]</t>
  </si>
  <si>
    <t>Agricultural Business [Member] | Sown Land-crops [Member] | Level 1 [Member] | Current (Consumable) [Member]</t>
  </si>
  <si>
    <t>Agricultural Business [Member] | Sown Land-crops [Member] | Level 3 [Member]</t>
  </si>
  <si>
    <t>Agricultural Business [Member] | Sown Land-crops [Member] | Level 3 [Member] | Non-Current (Production) [Member]</t>
  </si>
  <si>
    <t>Agricultural Business [Member] | Sown Land-crops [Member] | Level 3 [Member] | Current (Consumable) [Member]</t>
  </si>
  <si>
    <t>Agricultural Business [Member] | Sugarcane Fields [Member] | Level 3 [Member]</t>
  </si>
  <si>
    <t>Agricultural Business [Member] | Sugarcane Fields [Member] | Level 3 [Member] | Non-Current (Production) [Member]</t>
  </si>
  <si>
    <t>Agricultural Business [Member] | Sugarcane Fields [Member] | Level 3 [Member] | Current (Consumable) [Member]</t>
  </si>
  <si>
    <t>Agricultural Business [Member] | Breeding Cattle And Cattle For Sale [Member] | Level 2 [Member]</t>
  </si>
  <si>
    <t>Agricultural Business [Member] | Breeding Cattle And Cattle For Sale [Member] | Level 2 [Member] | Non-Current (Production) [Member]</t>
  </si>
  <si>
    <t>Agricultural Business [Member] | Breeding Cattle And Cattle For Sale [Member] | Level 2 [Member] | Current (Consumable) [Member]</t>
  </si>
  <si>
    <t>Agricultural Business [Member] | Dairy Cattle [Member] | Level 2 [Member]</t>
  </si>
  <si>
    <t>Agricultural Business [Member] | Dairy Cattle [Member] | Level 2 [Member] | Non-Current (Production) [Member]</t>
  </si>
  <si>
    <t>Agricultural Business [Member] | Dairy Cattle [Member] | Level 2 [Member] | Current (Consumable) [Member]</t>
  </si>
  <si>
    <t>Agricultural Business [Member] | Other Cattle [Member] | Level 2 [Member]</t>
  </si>
  <si>
    <t>Agricultural Business [Member] | Other Cattle [Member] | Level 2 [Member] | Non-Current (Production) [Member]</t>
  </si>
  <si>
    <t>Agricultural Business [Member] | Other Cattle [Member] | Level 2 [Member] | Current (Consumable) [Member]</t>
  </si>
  <si>
    <t>Agricultural Business [Member] | Others [Member] | Level 1 [Member]</t>
  </si>
  <si>
    <t>Agricultural Business [Member] | Others [Member] | Level 1 [Member] | Non-Current (Production) [Member]</t>
  </si>
  <si>
    <t>Agricultural Business [Member] | Others [Member] | Level 1 [Member] | Current (Consumable) [Member]</t>
  </si>
  <si>
    <t>Biological assets with a production cycle of more than one year (that is, cattle) generated "Initial recognition and changes in fair value of biological assets" amounting to Ps. 71 and Ps. 6 for the fiscal years ended June 30, 2018 and 2017, respectively. For the fiscal years ended June 30, 2018 and 2017, amounts of Ps. 81 and Ps. 93, was attributable to price changes, and amounts of Ps. (10) and Ps. (87), was attributable to physical changes generated by production result, respectively.</t>
  </si>
  <si>
    <t>Biological assets (Details 1) - Level 3 [Member] - Discounted Cash Flows [Member] - ARS ($) $ / shares in Units, $ in Millions</t>
  </si>
  <si>
    <t>Sown Land-crops [Member]</t>
  </si>
  <si>
    <t>Disclosure of significant unobservable inputs used in fair value measurement of assets [line items]</t>
  </si>
  <si>
    <t>Parameters</t>
  </si>
  <si>
    <t>Yields - Operating costs - Selling expenses - Future of sale prices</t>
  </si>
  <si>
    <t>Sown Land-crops [Member] | Argentina</t>
  </si>
  <si>
    <t>RangeAbstract</t>
  </si>
  <si>
    <t>Increase yields</t>
  </si>
  <si>
    <t>Increase future of sale prices</t>
  </si>
  <si>
    <t>Increase operating cost</t>
  </si>
  <si>
    <t>Decrease yields</t>
  </si>
  <si>
    <t>Decrease future of sale prices</t>
  </si>
  <si>
    <t>Decrease operating cost</t>
  </si>
  <si>
    <t>Sown Land-crops [Member] | Argentina | Bottom Of Range [Member]</t>
  </si>
  <si>
    <t>Yields</t>
  </si>
  <si>
    <t>Future of sale prices</t>
  </si>
  <si>
    <t>Operating cost</t>
  </si>
  <si>
    <t>Sown Land-crops [Member] | Argentina | Top Of Range [Member]</t>
  </si>
  <si>
    <t>Sown Land-crops [Member] | Brazil</t>
  </si>
  <si>
    <t>Sown Land-crops [Member] | Brazil | Bottom Of Range [Member]</t>
  </si>
  <si>
    <t>Sown Land-crops [Member] | Brazil | Top Of Range [Member]</t>
  </si>
  <si>
    <t>Sugarcane Fields [Member]</t>
  </si>
  <si>
    <t>&amp;lt;table border="0" cellpadding="0" cellspacing="0" style="width: 100%; border-collapse: collapse"&gt;&amp;lt;tr style="vertical-align: bottom"&gt;    &amp;lt;td style="font: 11pt Calibri, Helvetica, Sans-Serif; width: 100%"&gt;&amp;lt;font style="font: 10pt Times New Roman, Times, Serif"&gt;Yields&amp;#8211;Operating    costs&amp;#8211;Selling expenses-Future of sale prices Discount rate&amp;lt;/font&gt;&amp;lt;/td&gt;&amp;lt;/tr&gt;&amp;lt;/table&gt;</t>
  </si>
  <si>
    <t>Sugarcane Fields [Member] | Brazil</t>
  </si>
  <si>
    <t>Sugarcane Fields [Member] | Bolivia</t>
  </si>
  <si>
    <t>Sugarcane Fields [Member] | Bolivia | Bottom Of Range [Member]</t>
  </si>
  <si>
    <t>Sugarcane Fields [Member] | Bolivia | Top Of Range [Member]</t>
  </si>
  <si>
    <t>Inventories (Details) - ARS ($) $ in Millions</t>
  </si>
  <si>
    <t>Total inventories</t>
  </si>
  <si>
    <t>Crops [Member]</t>
  </si>
  <si>
    <t>Materials And Supplies [Member]</t>
  </si>
  <si>
    <t>Seeds And Fodders [Member]</t>
  </si>
  <si>
    <t>Sugarcane [Member]</t>
  </si>
  <si>
    <t>Beef [Member]</t>
  </si>
  <si>
    <t>Agricultural Inventories [Member]</t>
  </si>
  <si>
    <t>Good For Resale And Supplies [Member]</t>
  </si>
  <si>
    <t>Telephones And Others Communication Equipment [Member]</t>
  </si>
  <si>
    <t>Inventories (Details narrative) - ARS ($) $ in Millions</t>
  </si>
  <si>
    <t>Cost of inventories recognized as expense amounted</t>
  </si>
  <si>
    <t>Cost in Stament Income</t>
  </si>
  <si>
    <t>Discontinued operations</t>
  </si>
  <si>
    <t>Financial instruments by category (Details) - ARS ($) $ in Millions</t>
  </si>
  <si>
    <t>Disclosure of fair value measurement of assets [line items]</t>
  </si>
  <si>
    <t>Financial assets at amortized cost (i)</t>
  </si>
  <si>
    <t>Subtotal financial assets</t>
  </si>
  <si>
    <t>Non-financial assets</t>
  </si>
  <si>
    <t>Financial liabilities at amortized cost (i)</t>
  </si>
  <si>
    <t>Subtotal financial liabilities</t>
  </si>
  <si>
    <t>Non-financial liabilities</t>
  </si>
  <si>
    <t>Trade And Other Payables [Member]</t>
  </si>
  <si>
    <t>Borrowings [Member]</t>
  </si>
  <si>
    <t>Finance Lease Obligations [Member]</t>
  </si>
  <si>
    <t>Crops Futures Contracts [Member] | Derivative Financial Instruments [Member]</t>
  </si>
  <si>
    <t>Forwards [Member] | Derivative Financial Instruments [Member]</t>
  </si>
  <si>
    <t>Foreign Currency Future Contracts [Member] | Derivative Financial Instruments [Member]</t>
  </si>
  <si>
    <t>Crops Options Contracts [Member] | Derivative Financial Instruments [Member]</t>
  </si>
  <si>
    <t>Foreign Currency Options Contracts [Member] | Derivative Financial Instruments [Member]</t>
  </si>
  <si>
    <t>Swaps [Member] | Derivative Financial Instruments [Member]</t>
  </si>
  <si>
    <t>Others [Member] | Derivative Financial Instruments [Member]</t>
  </si>
  <si>
    <t>Level 1 [Member]</t>
  </si>
  <si>
    <t>Financial assets at fair value through profit or loss</t>
  </si>
  <si>
    <t>Financial liabilities at fair value through profit or loss</t>
  </si>
  <si>
    <t>Level 1 [Member] | Trade And Other Payables [Member]</t>
  </si>
  <si>
    <t>Level 1 [Member] | Borrowings [Member]</t>
  </si>
  <si>
    <t>Level 1 [Member] | Finance Lease Obligations [Member]</t>
  </si>
  <si>
    <t>Level 1 [Member] | Crops Futures Contracts [Member] | Derivative Financial Instruments [Member]</t>
  </si>
  <si>
    <t>Level 1 [Member] | Forwards [Member] | Derivative Financial Instruments [Member]</t>
  </si>
  <si>
    <t>Level 1 [Member] | Foreign Currency Future Contracts [Member] | Derivative Financial Instruments [Member]</t>
  </si>
  <si>
    <t>Level 1 [Member] | Crops Options Contracts [Member] | Derivative Financial Instruments [Member]</t>
  </si>
  <si>
    <t>Level 1 [Member] | Foreign Currency Options Contracts [Member] | Derivative Financial Instruments [Member]</t>
  </si>
  <si>
    <t>Level 1 [Member] | Swaps [Member] | Derivative Financial Instruments [Member]</t>
  </si>
  <si>
    <t>Level 1 [Member] | Others [Member] | Derivative Financial Instruments [Member]</t>
  </si>
  <si>
    <t>Level 2 [Member] | Trade And Other Payables [Member]</t>
  </si>
  <si>
    <t>Level 2 [Member] | Borrowings [Member]</t>
  </si>
  <si>
    <t>Level 2 [Member] | Finance Lease Obligations [Member]</t>
  </si>
  <si>
    <t>Level 2 [Member] | Crops Futures Contracts [Member] | Derivative Financial Instruments [Member]</t>
  </si>
  <si>
    <t>Level 2 [Member] | Forwards [Member] | Derivative Financial Instruments [Member]</t>
  </si>
  <si>
    <t>Level 2 [Member] | Foreign Currency Future Contracts [Member] | Derivative Financial Instruments [Member]</t>
  </si>
  <si>
    <t>Level 2 [Member] | Crops Options Contracts [Member] | Derivative Financial Instruments [Member]</t>
  </si>
  <si>
    <t>Level 2 [Member] | Foreign Currency Options Contracts [Member] | Derivative Financial Instruments [Member]</t>
  </si>
  <si>
    <t>Level 2 [Member] | Swaps [Member] | Derivative Financial Instruments [Member]</t>
  </si>
  <si>
    <t>Level 2 [Member] | Others [Member] | Derivative Financial Instruments [Member]</t>
  </si>
  <si>
    <t>Level 3 [Member] | Trade And Other Payables [Member]</t>
  </si>
  <si>
    <t>Level 3 [Member] | Borrowings [Member]</t>
  </si>
  <si>
    <t>Level 3 [Member] | Finance Lease Obligations [Member]</t>
  </si>
  <si>
    <t>Level 3 [Member] | Crops Futures Contracts [Member] | Derivative Financial Instruments [Member]</t>
  </si>
  <si>
    <t>Level 3 [Member] | Forwards [Member] | Derivative Financial Instruments [Member]</t>
  </si>
  <si>
    <t>Level 3 [Member] | Foreign Currency Future Contracts [Member] | Derivative Financial Instruments [Member]</t>
  </si>
  <si>
    <t>Level 3 [Member] | Crops Options Contracts [Member] | Derivative Financial Instruments [Member]</t>
  </si>
  <si>
    <t>Level 3 [Member] | Foreign Currency Options Contracts [Member] | Derivative Financial Instruments [Member]</t>
  </si>
  <si>
    <t>Level 3 [Member] | Swaps [Member] | Derivative Financial Instruments [Member]</t>
  </si>
  <si>
    <t>Level 3 [Member] | Others [Member] | Derivative Financial Instruments [Member]</t>
  </si>
  <si>
    <t>Trade And Other Receivables [Member]</t>
  </si>
  <si>
    <t>Trade And Other Receivables [Member] | Level 1 [Member]</t>
  </si>
  <si>
    <t>Trade And Other Receivables [Member] | Level 2 [Member]</t>
  </si>
  <si>
    <t>Trade And Other Receivables [Member] | Level 3 [Member]</t>
  </si>
  <si>
    <t>Equity securities in public companies [Member] | Investments In Financial Assets [Member]</t>
  </si>
  <si>
    <t>Equity securities in public companies [Member] | Level 1 [Member] | Investments In Financial Assets [Member]</t>
  </si>
  <si>
    <t>Equity securities in public companies [Member] | Level 2 [Member] | Investments In Financial Assets [Member]</t>
  </si>
  <si>
    <t>Public companies securities [Member] | Level 3 [Member] | Investments In Financial Assets [Member]</t>
  </si>
  <si>
    <t>Equity securities in private companies [Member] | Investments In Financial Assets [Member]</t>
  </si>
  <si>
    <t>Equity securities in private companies [Member] | Level 1 [Member] | Investments In Financial Assets [Member]</t>
  </si>
  <si>
    <t>Equity securities in private companies [Member] | Level 2 [Member] | Investments In Financial Assets [Member]</t>
  </si>
  <si>
    <t>Equity securities in private companies [Member] | Level 3 [Member] | Investments In Financial Assets [Member]</t>
  </si>
  <si>
    <t>Deposits [Member] | Investments In Financial Assets [Member]</t>
  </si>
  <si>
    <t>Deposits [Member] | Level 1 [Member] | Investments In Financial Assets [Member]</t>
  </si>
  <si>
    <t>Deposits [Member] | Level 2 [Member] | Investments In Financial Assets [Member]</t>
  </si>
  <si>
    <t>Deposits [Member] | Level 3 [Member] | Investments In Financial Assets [Member]</t>
  </si>
  <si>
    <t>Bonds 1 [Member] | Investments In Financial Assets [Member]</t>
  </si>
  <si>
    <t>Bonds 1 [Member] | Level 1 [Member] | Investments In Financial Assets [Member]</t>
  </si>
  <si>
    <t>Bonds 1 [Member] | Level 2 [Member] | Investments In Financial Assets [Member]</t>
  </si>
  <si>
    <t>Bonds 1 [Member] | Level 3 [Member] | Investments In Financial Assets [Member]</t>
  </si>
  <si>
    <t>Mutual Funds [Member] | Investments In Financial Assets [Member]</t>
  </si>
  <si>
    <t>Mutual Funds [Member] | Cash And Cash Equivalents [Member]</t>
  </si>
  <si>
    <t>Mutual Funds [Member] | Level 1 [Member] | Investments In Financial Assets [Member]</t>
  </si>
  <si>
    <t>Mutual Funds [Member] | Level 1 [Member] | Cash And Cash Equivalents [Member]</t>
  </si>
  <si>
    <t>Mutual Funds [Member] | Level 2 [Member] | Investments In Financial Assets [Member]</t>
  </si>
  <si>
    <t>Mutual Funds [Member] | Level 2 [Member] | Cash And Cash Equivalents [Member]</t>
  </si>
  <si>
    <t>Mutual Funds [Member] | Level 3 [Member] | Investments In Financial Assets [Member]</t>
  </si>
  <si>
    <t>Mutual Funds [Member] | Level 3 [Member] | Cash And Cash Equivalents [Member]</t>
  </si>
  <si>
    <t>Others Investment In Financial Assets [Member] | Investments In Financial Assets [Member]</t>
  </si>
  <si>
    <t>Others Investment In Financial Assets [Member] | Level 1 [Member] | Investments In Financial Assets [Member]</t>
  </si>
  <si>
    <t>Others Investment In Financial Assets [Member] | Level 2 [Member] | Investments In Financial Assets [Member]</t>
  </si>
  <si>
    <t>Others Investment In Financial Assets [Member] | Level 3 [Member] | Investments In Financial Assets [Member]</t>
  </si>
  <si>
    <t>Crops Options Contracts [Member]</t>
  </si>
  <si>
    <t>Crops Options Contracts [Member] | Level 1 [Member]</t>
  </si>
  <si>
    <t>Crops Options Contracts [Member] | Level 2 [Member]</t>
  </si>
  <si>
    <t>Crops Options Contracts [Member] | Level 3 [Member]</t>
  </si>
  <si>
    <t>Swaps [Member] | Level 1 [Member] | Derivative Financial Instruments [Member]</t>
  </si>
  <si>
    <t>Swaps [Member] | Level 2 [Member] | Derivative Financial Instruments [Member]</t>
  </si>
  <si>
    <t>Swaps [Member] | Level 3 [Member] | Derivative Financial Instruments [Member]</t>
  </si>
  <si>
    <t>Foreign Currency Options Contracts [Member]</t>
  </si>
  <si>
    <t>Foreign Currency Options Contracts [Member] | Level 1 [Member]</t>
  </si>
  <si>
    <t>Foreign Currency Options Contracts [Member] | Level 2 [Member]</t>
  </si>
  <si>
    <t>Foreign Currency Options Contracts [Member] | Level 3 [Member]</t>
  </si>
  <si>
    <t>Financial Assets And Other Assets Held For Sale [member]</t>
  </si>
  <si>
    <t>Financial Assets And Other Assets Held For Sale [member] | Clal Insurance Enterprises Holdings Ltd [Member]</t>
  </si>
  <si>
    <t>Financial Assets And Other Assets Held For Sale [member] | Level 1 [Member]</t>
  </si>
  <si>
    <t>Financial Assets And Other Assets Held For Sale [member] | Level 1 [Member] | Clal Insurance Enterprises Holdings Ltd [Member]</t>
  </si>
  <si>
    <t>Financial Assets And Other Assets Held For Sale [member] | Level 2 [Member]</t>
  </si>
  <si>
    <t>Financial Assets And Other Assets Held For Sale [member] | Level 2 [Member] | Clal Insurance Enterprises Holdings Ltd [Member]</t>
  </si>
  <si>
    <t>Financial Assets And Other Assets Held For Sale [member] | Level 3 [Member]</t>
  </si>
  <si>
    <t>Financial Assets And Other Assets Held For Sale [member] | Level 3 [Member] | Clal Insurance Enterprises Holdings Ltd [Member]</t>
  </si>
  <si>
    <t>Restricted Assets [Member]</t>
  </si>
  <si>
    <t>Restricted Assets [Member] | Level 1 [Member]</t>
  </si>
  <si>
    <t>Restricted Assets [Member] | Level 2 [Member]</t>
  </si>
  <si>
    <t>Restricted Assets [Member] | Level 3 [Member]</t>
  </si>
  <si>
    <t>Cash at bank and on hand [Member] | Cash And Cash Equivalents [Member]</t>
  </si>
  <si>
    <t>Cash at bank and on hand [Member] | Level 1 [Member] | Cash And Cash Equivalents [Member]</t>
  </si>
  <si>
    <t>Cash at bank and on hand [Member] | Level 2 [Member] | Cash And Cash Equivalents [Member]</t>
  </si>
  <si>
    <t>Cash at bank and on hand [Member] | Level 3 [Member] | Cash And Cash Equivalents [Member]</t>
  </si>
  <si>
    <t>Short-term Bank In Deposits [Member]</t>
  </si>
  <si>
    <t>Short-term Bank In Deposits [Member] | Level 1 [Member]</t>
  </si>
  <si>
    <t>Short-term Bank In Deposits [Member] | Level 2 [Member]</t>
  </si>
  <si>
    <t>Short-term Bank In Deposits [Member] | Level 3 [Member]</t>
  </si>
  <si>
    <t>Short term investments 1 [Member] | Cash And Cash Equivalents [Member]</t>
  </si>
  <si>
    <t>Short term investments 1 [Member] | Level 1 [Member] | Cash And Cash Equivalents [Member]</t>
  </si>
  <si>
    <t>Short term investments 1 [Member] | Level 2 [Member] | Cash And Cash Equivalents [Member]</t>
  </si>
  <si>
    <t>Short term investments 1 [Member] | Level 3 [Member] | Cash And Cash Equivalents [Member]</t>
  </si>
  <si>
    <t>Foreign Currency Future Contracts [Member]</t>
  </si>
  <si>
    <t>Foreign Currency Future Contracts [Member] | Level 1 [Member]</t>
  </si>
  <si>
    <t>Foreign Currency Future Contracts [Member] | Level 2 [Member]</t>
  </si>
  <si>
    <t>Foreign Currency Future Contracts [Member] | Level 3 [Member]</t>
  </si>
  <si>
    <t>Crops Futures Contracts [Member]</t>
  </si>
  <si>
    <t>Crops Futures Contracts [Member] | Level 1 [Member]</t>
  </si>
  <si>
    <t>Crops Futures Contracts [Member] | Level 2 [Member]</t>
  </si>
  <si>
    <t>Crops Futures Contracts [Member] | Level 3 [Member]</t>
  </si>
  <si>
    <t>Derivative Financial Instruments Others [member]</t>
  </si>
  <si>
    <t>Derivative Financial Instruments Others [member] | Level 1 [Member]</t>
  </si>
  <si>
    <t>Derivative Financial Instruments Others [member] | Level 2 [Member]</t>
  </si>
  <si>
    <t>Derivative Financial Instruments Others [member] | Level 3 [Member]</t>
  </si>
  <si>
    <t>Warrants [member] | Derivative Financial Instruments [Member]</t>
  </si>
  <si>
    <t>Warrants [member] | Level 1 [Member] | Derivative Financial Instruments [Member]</t>
  </si>
  <si>
    <t>Warrants [member] | Level 2 [Member] | Derivative Financial Instruments [Member]</t>
  </si>
  <si>
    <t>Warrants [member] | Level 3 [Member] | Derivative Financial Instruments [Member]</t>
  </si>
  <si>
    <t>Financial instruments by category (Details 1) - ARS ($) $ in Millions</t>
  </si>
  <si>
    <t>Disclosure of fair value measurement of liabilities [line items]</t>
  </si>
  <si>
    <t>Net amount presented</t>
  </si>
  <si>
    <t>Gross amounts recognized</t>
  </si>
  <si>
    <t>Gross amounts offset</t>
  </si>
  <si>
    <t>Financial instruments by category (Details 2) - ARS ($) $ in Millions</t>
  </si>
  <si>
    <t>Disclosure of financial liabilities [line items]</t>
  </si>
  <si>
    <t>Interest income</t>
  </si>
  <si>
    <t>Interest expense</t>
  </si>
  <si>
    <t>Foreign exchange loss</t>
  </si>
  <si>
    <t>Dividend income</t>
  </si>
  <si>
    <t>Fair value gain on financial assets at fair value through profit or loss</t>
  </si>
  <si>
    <t>Loss on debt swap</t>
  </si>
  <si>
    <t>Capitalized borrowing costs</t>
  </si>
  <si>
    <t>Loss from repurchase of Non-convertible Notes</t>
  </si>
  <si>
    <t>Loss from derivative financial instruments (except commodities)</t>
  </si>
  <si>
    <t>Gain on the revaluation of receivables arising from the sale of farmland</t>
  </si>
  <si>
    <t>Impairment of property, plant and equipment</t>
  </si>
  <si>
    <t>Net result</t>
  </si>
  <si>
    <t>Financial Assets And Liabilities At Amortised Cost Category [Member]</t>
  </si>
  <si>
    <t>Financial Assets And Liabilities At Fair Value Through Profit Or Loss Category [Member]</t>
  </si>
  <si>
    <t>Financial instruments by category (Details 3) - ARS ($) $ in Millions</t>
  </si>
  <si>
    <t>Balance</t>
  </si>
  <si>
    <t>Additions and acquisitions</t>
  </si>
  <si>
    <t>Reclassification to liabilities held for sale</t>
  </si>
  <si>
    <t>Write off</t>
  </si>
  <si>
    <t>Gains and losses recognized in the year</t>
  </si>
  <si>
    <t>Transfer to level 1</t>
  </si>
  <si>
    <t>Investments In Financial Assets [Member] | Public companies securities [Member]</t>
  </si>
  <si>
    <t>Investments In Financial Assets [Member] | Private companies securities [member]</t>
  </si>
  <si>
    <t>Investments In Financial Assets [Member] | Others Investment In Financial Assets [Member]</t>
  </si>
  <si>
    <t>Derivative Financial Instruments [Member] | Forwards [Member]</t>
  </si>
  <si>
    <t>Borrowings [Member] | Non Recourse Loan [Member]</t>
  </si>
  <si>
    <t>Financial instruments by category (Details 4)</t>
  </si>
  <si>
    <t>Jun. 30, 2018$ / shares</t>
  </si>
  <si>
    <t>Level 3 [Member] | Discounted Cash Flows [Member]</t>
  </si>
  <si>
    <t>Description</t>
  </si>
  <si>
    <t>&amp;lt;p style="text-align: left; margin-left: 0; font-size: 13px; color: rgb(0, 0, 0)"&gt;&amp;lt;font style="font: 10pt Times New Roman, Times, Serif"&gt;Tradeand other receivables -. Cellcom&amp;lt;/font&gt;&amp;lt;/p&gt;</t>
  </si>
  <si>
    <t>Pricing model / method</t>
  </si>
  <si>
    <t>&amp;lt;p style="text-align: center; text-indent: 0px; margin-right: 0; margin-left: 0; font-size: 13px; color: rgb(0, 0, 0)"&gt;&amp;lt;font style="font: 10pt Times New Roman, Times, Serif"&gt;Discountedcash flows&amp;lt;/font&gt;&amp;lt;/p&gt;</t>
  </si>
  <si>
    <t>&amp;lt;p style="text-align: center; text-indent: 12px; margin-right: 0; margin-left: 0; font-size: 13px; color: rgb(0, 0, 0)"&gt;&amp;lt;font style="font: 10pt Times New Roman, Times, Serif"&gt;Discountinterest rate.&amp;lt;/font&gt;&amp;lt;/p&gt;</t>
  </si>
  <si>
    <t>Range</t>
  </si>
  <si>
    <t>Level 3 [Member] | Binomial Tree Theoretical Price I [Member]</t>
  </si>
  <si>
    <t>&amp;lt;p style="text-align: left; margin-left: 0; font-size: 13px; color: rgb(0, 0, 0)"&gt;&amp;lt;font style="font: 10pt Times New Roman, Times, Serif"&gt;Preferredshares of Condor&amp;lt;/font&gt;&amp;lt;/p&gt;</t>
  </si>
  <si>
    <t>&amp;lt;p style="text-align: center; text-indent: 0px; margin-right: 0; margin-left: 0; font-size: 13px; color: rgb(0, 0, 0)"&gt;&amp;lt;font style="font: 10pt Times New Roman, Times, Serif"&gt;Binomialtree &amp;#8211; Theoretical price I&amp;lt;/font&gt;&amp;lt;/p&gt;</t>
  </si>
  <si>
    <t>&amp;lt;p style="font-size: 13px; color: rgb(0, 0, 0)"&gt;&amp;lt;font style="font: 10pt Times New Roman, Times, Serif"&gt;Underlyingasset price (Market price); share price volatility (historical) and market interest rate (Libor rate curve).&amp;lt;/font&gt;&amp;lt;/p&gt;</t>
  </si>
  <si>
    <t>Range term</t>
  </si>
  <si>
    <t>&amp;lt;p style="font-size: 13px; color: rgb(0, 0, 0)"&gt;&amp;lt;font style="font: 10pt Times New Roman, Times, Serif"&gt;Underlyingasset price 1.8 to 2.2&amp;lt;/font&gt;&amp;lt;/p&gt;&amp;lt;p style="font-size: 13px; color: rgb(0, 0, 0)"&gt;&amp;lt;font style="font: 10pt Times New Roman, Times, Serif"&gt;Shareprice volatility 58% to 78%&amp;lt;/font&gt;&amp;lt;/p&gt;&amp;lt;p style="font-size: 13px; color: rgb(0, 0, 0)"&gt;&amp;lt;font style="font: 10pt Times New Roman, Times, Serif"&gt;Marketinterest-rate&amp;lt;/font&gt;&amp;lt;/p&gt;&amp;lt;p style="font-size: 13px; color: rgb(0, 0, 0)"&gt;&amp;lt;font style="font: 10pt Times New Roman, Times, Serif"&gt;1.7%to 2.1%&amp;lt;/font&gt;&amp;lt;/p&gt;</t>
  </si>
  <si>
    <t>Level 3 [Member] | Discounted cash flows - Theoretical price [Member]</t>
  </si>
  <si>
    <t>&amp;lt;p style="text-align: left; margin-left: 0; font-size: 13px; color: rgb(0, 0, 0)"&gt;&amp;lt;font style="font: 10pt Times New Roman, Times, Serif"&gt;Promissorynote&amp;lt;/font&gt;&amp;lt;/p&gt;</t>
  </si>
  <si>
    <t>&amp;lt;p style="font-size: 13px; color: rgb(0, 0, 0)"&gt;&amp;lt;font style="font: 10pt Times New Roman, Times, Serif"&gt;Discountedcash flows - Theoretical price&amp;lt;/font&gt;&amp;lt;/p&gt;</t>
  </si>
  <si>
    <t>&amp;lt;p style="font-size: 13px; color: rgb(0, 0, 0)"&gt;&amp;lt;font style="font: 10pt Times New Roman, Times, Serif"&gt;Marketinterest-rate (Libor rate curve)&amp;lt;/font&gt;&amp;lt;/p&gt;</t>
  </si>
  <si>
    <t>&amp;lt;p style="font-size: 13px; color: rgb(0, 0, 0)"&gt;&amp;lt;font style="font: 10pt Times New Roman, Times, Serif"&gt;Marketinterest-rate&amp;lt;/font&gt;&amp;lt;/p&gt;&amp;lt;p style="font-size: 13px; color: rgb(0, 0, 0)"&gt;&amp;lt;font style="font: 10pt Times New Roman, Times, Serif"&gt;1.8%to 2.2%&amp;lt;/font&gt;&amp;lt;/p&gt;</t>
  </si>
  <si>
    <t>Level 3 [Member] | Black-Scholes theoretical Price 1 [Member]</t>
  </si>
  <si>
    <t>&amp;lt;p style="font: 13px Times New Roman, Times, Serif; color: rgb(0, 0, 0)"&gt;&amp;lt;font style="font: 10pt Times New Roman, Times, Serif"&gt;TGLTNon-convertible Notes&amp;lt;/font&gt;&amp;lt;/p&gt;</t>
  </si>
  <si>
    <t>&amp;lt;p style="font: 13px Times New Roman, Times, Serif; color: rgb(0, 0, 0)"&gt;&amp;lt;font style="font: 10pt Times New Roman, Times, Serif"&gt;Black-Scholes&amp;#8211; Theoretical price&amp;lt;/font&gt;&amp;lt;/p&gt;</t>
  </si>
  <si>
    <t>&amp;lt;p style="font: 13px Times New Roman, Times, Serif; color: rgb(0, 0, 0)"&gt;&amp;lt;font style="font: 10pt Times New Roman, Times, Serif"&gt;Underlyingasset price (Market price); share price volatility (historical) and market interest rate.&amp;lt;/font&gt;&amp;lt;/p&gt;</t>
  </si>
  <si>
    <t>&amp;lt;p style="font: 13px Times New Roman, Times, Serif; color: rgb(0, 0, 0)"&gt;&amp;lt;font style="font: 10pt Times New Roman, Times, Serif"&gt;Underlyingasset price 8 to 12&amp;lt;/font&gt;&amp;lt;/p&gt;&amp;lt;p style="font: 13px Times New Roman, Times, Serif; color: rgb(0, 0, 0)"&gt;&amp;lt;font style="font: 10pt Times New Roman, Times, Serif"&gt;Shareprice volatility 50% to 70%&amp;lt;/font&gt;&amp;lt;/p&gt;&amp;lt;p style="font: 13px Times New Roman, Times, Serif; color: rgb(0, 0, 0)"&gt;&amp;lt;font style="font: 10pt Times New Roman, Times, Serif"&gt;Marketinterest-rate 8% to 9%&amp;lt;/font&gt;&amp;lt;/p&gt;</t>
  </si>
  <si>
    <t>&amp;lt;p style="font-size: 13px; color: rgb(0, 0, 0)"&gt;&amp;lt;font style="font: 10pt Times New Roman, Times, Serif"&gt;Calloption of Arcos&amp;lt;/font&gt;&amp;lt;/p&gt;</t>
  </si>
  <si>
    <t>&amp;lt;p style="font-size: 13px; color: rgb(0, 0, 0)"&gt;&amp;lt;font style="font: 10pt Times New Roman, Times, Serif"&gt;Discountedcash flows&amp;lt;/font&gt;&amp;lt;/p&gt;</t>
  </si>
  <si>
    <t>&amp;lt;p style="font-size: 13px; color: rgb(0, 0, 0)"&gt;&amp;lt;font style="font: 10pt Times New Roman, Times, Serif"&gt;Projectedrevenues and discounting rate.&amp;lt;/font&gt;&amp;lt;/p&gt;</t>
  </si>
  <si>
    <t>Level 3 [Member] | Cash flow / NAV - Theoretical Price [Member]</t>
  </si>
  <si>
    <t>&amp;lt;p style="text-align: left; margin-left: 0; font-size: 13px; color: rgb(0, 0, 0)"&gt;&amp;lt;font style="font: 10pt Times New Roman, Times, Serif"&gt;Investmentsin financial assets - Other private companies&amp;#8217; securities&amp;lt;/font&gt;&amp;lt;/p&gt;</t>
  </si>
  <si>
    <t>&amp;lt;p style="text-align: center; text-indent: 0px; margin-right: 0; margin-left: 0; font-size: 13px; color: rgb(0, 0, 0)"&gt;&amp;lt;font style="font: 10pt Times New Roman, Times, Serif"&gt;Cashflow / NAV - Theoretical price&amp;lt;/font&gt;&amp;lt;/p&gt;</t>
  </si>
  <si>
    <t>&amp;lt;p style="text-align: center; text-indent: 12px; margin-right: 0; margin-left: 0; font-size: 13px"&gt;&amp;lt;font style="font: 10pt Times New Roman, Times, Serif"&gt;Projectedrevenue discounted at the discount rate The value is calculated in accordance with shares in the equity funds on the basis oftheir Financial Statements, based on fair value or investments assessments.&amp;lt;/font&gt;&amp;lt;/p&gt;</t>
  </si>
  <si>
    <t>Level 3 [Member] | Cash flow / NAV - Theoretical Price [Member] | Bottom Of Range [Member]</t>
  </si>
  <si>
    <t>Level 3 [Member] | Cash flow / NAV - Theoretical Price [Member] | Top Of Range [Member]</t>
  </si>
  <si>
    <t>Level 3 [Member] | Discounted Cash Flows1 - Theoretical Price [Member]</t>
  </si>
  <si>
    <t>&amp;lt;p style="text-align: left; margin-left: 0; font-size: 13px; color: rgb(0, 0, 0)"&gt;&amp;lt;font style="font: 10pt Times New Roman, Times, Serif"&gt;Investmentsin financial assets - Others&amp;lt;/font&gt;&amp;lt;/p&gt;</t>
  </si>
  <si>
    <t>&amp;lt;p style="text-align: center; text-indent: 12px; margin-right: 0; margin-left: 0; font-size: 13px"&gt;&amp;lt;font style="font: 10pt Times New Roman, Times, Serif"&gt;Projectedrevenue discounted at the discount rate The value is calculated in accordance with shares in the equity funds on the basis oftheir Financial Statements, based on fair value or investment assessments.&amp;lt;/font&gt;&amp;lt;/p&gt;</t>
  </si>
  <si>
    <t>Level 3 [Member] | Discounted Cash Flows1 - Theoretical Price [Member] | Bottom Of Range [Member]</t>
  </si>
  <si>
    <t>Level 3 [Member] | Discounted Cash Flows1 - Theoretical Price [Member] | Top Of Range [Member]</t>
  </si>
  <si>
    <t>Level 2 [Member] | Cash Flows - Theoretical Price [Member]</t>
  </si>
  <si>
    <t>&amp;lt;p style="font-size: 13px; color: rgb(0, 0, 0)"&gt;&amp;lt;font style="font: 10pt Times New Roman, Times, Serif"&gt;Interestrate swaps&amp;lt;/font&gt;&amp;lt;/p&gt;</t>
  </si>
  <si>
    <t>&amp;lt;p style="text-align: center; text-indent: 0px; margin-right: 0; margin-left: 0; font-size: 13px; color: rgb(0, 0, 0)"&gt;&amp;lt;font style="font: 10pt Times New Roman, Times, Serif"&gt;Cashflows - Theoretical price&amp;lt;/font&gt;&amp;lt;/p&gt;</t>
  </si>
  <si>
    <t>&amp;lt;p style="text-align: center; text-indent: 12px; margin-right: 0; margin-left: 0; font-size: 13px; color: rgb(0, 0, 0)"&gt;&amp;lt;font style="font: 10pt Times New Roman, Times, Serif"&gt;Interestrate futures contracts and cash flows&amp;lt;/font&gt;&amp;lt;/p&gt;</t>
  </si>
  <si>
    <t>Level 2 [Member] | Black-Scholes theoretical Price [Member]</t>
  </si>
  <si>
    <t>&amp;lt;p style="font-size: 13px; color: rgb(0, 0, 0)"&gt;&amp;lt;font style="font: 10pt Times New Roman, Times, Serif"&gt;Warrantsof Condor&amp;lt;/font&gt;&amp;lt;/p&gt;</t>
  </si>
  <si>
    <t>&amp;lt;p style="font-size: 13px; color: rgb(0, 0, 0)"&gt;&amp;lt;font style="font: 10pt Times New Roman, Times, Serif"&gt;Black-Scholes&amp;#8211; Theoretical price&amp;lt;/font&gt;&amp;lt;/p&gt;</t>
  </si>
  <si>
    <t>&amp;lt;p style="font-size: 13px; color: rgb(0, 0, 0)"&gt;&amp;lt;font style="font: 10pt Times New Roman, Times, Serif"&gt;Underlyingasset price 1.8 to 1.7&amp;lt;/font&gt;&amp;lt;/p&gt;&amp;lt;p style="font-size: 13px; color: rgb(0, 0, 0)"&gt;&amp;lt;font style="font: 10pt Times New Roman, Times, Serif"&gt;Shareprice volatility 58% to 78%&amp;lt;/font&gt;&amp;lt;/p&gt;&amp;lt;p style="font-size: 13px; color: rgb(0, 0, 0)"&gt;&amp;lt;font style="font: 10pt Times New Roman, Times, Serif"&gt;Marketinterest-rate&amp;lt;/font&gt;&amp;lt;/p&gt;&amp;lt;p style="font-size: 13px; color: rgb(0, 0, 0)"&gt;&amp;lt;font style="font: 10pt Times New Roman, Times, Serif"&gt;1.7%to 2.1%&amp;lt;/font&gt;&amp;lt;/p&gt;</t>
  </si>
  <si>
    <t>Level 2 And 3 [Member] | Theoretical Price [Member]</t>
  </si>
  <si>
    <t>&amp;lt;p style="font-size: 13px; color: rgb(0, 0, 0)"&gt;&amp;lt;font style="font: 10pt Times New Roman, Times, Serif"&gt;Derivativefinancial instruments - Forwards&amp;lt;/font&gt;&amp;lt;/p&gt;</t>
  </si>
  <si>
    <t>&amp;lt;p style="font-size: 13px; color: rgb(0, 0, 0)"&gt;&amp;lt;font style="font: 10pt Times New Roman, Times, Serif"&gt;Theoreticalprice&amp;lt;/font&gt;&amp;lt;/p&gt;</t>
  </si>
  <si>
    <t>&amp;lt;p style="font-size: 13px; color: rgb(0, 0, 0)"&gt;&amp;lt;font style="font: 10pt Times New Roman, Times, Serif"&gt;Underlyingasset price and volatility&amp;lt;/font&gt;&amp;lt;/p&gt;</t>
  </si>
  <si>
    <t>Trade and other receivables (Details) - ARS ($) $ in Millions</t>
  </si>
  <si>
    <t>Trade, leases and services receivable</t>
  </si>
  <si>
    <t>Less: Allowance for doubtful accounts</t>
  </si>
  <si>
    <t>Total trade receivables</t>
  </si>
  <si>
    <t>Prepaid expenses</t>
  </si>
  <si>
    <t>Guarantee deposits</t>
  </si>
  <si>
    <t>Tax credits</t>
  </si>
  <si>
    <t>Borrowings granted, deposits, and other balances</t>
  </si>
  <si>
    <t>Total other receivables</t>
  </si>
  <si>
    <t>Total trade and other receivables</t>
  </si>
  <si>
    <t>Trade and other receivables (Details 1) - ARS ($) $ in Millions</t>
  </si>
  <si>
    <t>Recoveries (i)</t>
  </si>
  <si>
    <t>Used during the period</t>
  </si>
  <si>
    <t>Additions (i)</t>
  </si>
  <si>
    <t>Trade and other receivables (Details 2) $ in Millions</t>
  </si>
  <si>
    <t>Disclosure of financial assets that are either past due or impaired [line items]</t>
  </si>
  <si>
    <t>Percentage of representation</t>
  </si>
  <si>
    <t>Non-past Due [Member]</t>
  </si>
  <si>
    <t>Allowance [Member]</t>
  </si>
  <si>
    <t>Agricultural Products [Member]</t>
  </si>
  <si>
    <t>Agricultural Products [Member] | Non-past Due [Member]</t>
  </si>
  <si>
    <t>Agricultural Products [Member] | Allowance [Member]</t>
  </si>
  <si>
    <t>Office Lease And Services [Member]</t>
  </si>
  <si>
    <t>Office Lease And Services [Member] | Non-past Due [Member]</t>
  </si>
  <si>
    <t>Office Lease And Services [Member] | Allowance [Member]</t>
  </si>
  <si>
    <t>Consumer Financing [Member]</t>
  </si>
  <si>
    <t>Consumer Financing [Member] | Non-past Due [Member]</t>
  </si>
  <si>
    <t>Consumer Financing [Member] | Allowance [Member]</t>
  </si>
  <si>
    <t>Hotel Operations [Member]</t>
  </si>
  <si>
    <t>Hotel Operations [Member] | Non-past Due [Member]</t>
  </si>
  <si>
    <t>Hotel Operations [Member] | Allowance [Member]</t>
  </si>
  <si>
    <t>Disposal Of Properties [Member]</t>
  </si>
  <si>
    <t>Disposal Of Properties [Member] | Non-past Due [Member]</t>
  </si>
  <si>
    <t>Disposal Of Properties [Member] | Allowance [Member]</t>
  </si>
  <si>
    <t>Sale Of Communication Equipment [Member]</t>
  </si>
  <si>
    <t>Sale Of Communication Equipment [Member] | Non-past Due [Member]</t>
  </si>
  <si>
    <t>Sale Of Communication Equipment [Member] | Allowance [Member]</t>
  </si>
  <si>
    <t>Telecommunication Services [Member]</t>
  </si>
  <si>
    <t>Telecommunication Services [Member] | Non-past Due [Member]</t>
  </si>
  <si>
    <t>Telecommunication Services [Member] | Allowance [Member]</t>
  </si>
  <si>
    <t>Sale Of Products (supermarkets) [Member]</t>
  </si>
  <si>
    <t>Sale Of Products (supermarkets) [Member] | Non-past Due [Member]</t>
  </si>
  <si>
    <t>Sale Of Products (supermarkets) [Member] | Allowance [Member]</t>
  </si>
  <si>
    <t>Hotel Leases And Services [member]</t>
  </si>
  <si>
    <t>Hotel Leases And Services [member] | Non-past Due [Member]</t>
  </si>
  <si>
    <t>Hotel Leases And Services [member] | Allowance [Member]</t>
  </si>
  <si>
    <t>Tourism Activities [Member]</t>
  </si>
  <si>
    <t>Tourism Activities [Member] | Non-past Due [Member]</t>
  </si>
  <si>
    <t>Tourism Activities [Member] | Allowance [Member]</t>
  </si>
  <si>
    <t>Up To 3 Months [Member]</t>
  </si>
  <si>
    <t>Up To 3 Months [Member] | Agricultural Products [Member]</t>
  </si>
  <si>
    <t>Up To 3 Months [Member] | Office Lease And Services [Member]</t>
  </si>
  <si>
    <t>Up To 3 Months [Member] | Consumer Financing [Member]</t>
  </si>
  <si>
    <t>Up To 3 Months [Member] | Hotel Operations [Member]</t>
  </si>
  <si>
    <t>Up To 3 Months [Member] | Disposal Of Properties [Member]</t>
  </si>
  <si>
    <t>Up To 3 Months [Member] | Sale Of Communication Equipment [Member]</t>
  </si>
  <si>
    <t>Up To 3 Months [Member] | Telecommunication Services [Member]</t>
  </si>
  <si>
    <t>Up To 3 Months [Member] | Sale Of Products (supermarkets) [Member]</t>
  </si>
  <si>
    <t>Up To 3 Months [Member] | Hotel Leases And Services [member]</t>
  </si>
  <si>
    <t>Up To 3 Months [Member] | Tourism Activities [Member]</t>
  </si>
  <si>
    <t>From 3 To 6 Months [Member]</t>
  </si>
  <si>
    <t>From 3 To 6 Months [Member] | Agricultural Products [Member]</t>
  </si>
  <si>
    <t>From 3 To 6 Months [Member] | Office Lease And Services [Member]</t>
  </si>
  <si>
    <t>From 3 To 6 Months [Member] | Consumer Financing [Member]</t>
  </si>
  <si>
    <t>From 3 To 6 Months [Member] | Hotel Operations [Member]</t>
  </si>
  <si>
    <t>From 3 To 6 Months [Member] | Disposal Of Properties [Member]</t>
  </si>
  <si>
    <t>From 3 To 6 Months [Member] | Sale Of Communication Equipment [Member]</t>
  </si>
  <si>
    <t>From 3 To 6 Months [Member] | Telecommunication Services [Member]</t>
  </si>
  <si>
    <t>From 3 To 6 Months [Member] | Sale Of Products (supermarkets) [Member]</t>
  </si>
  <si>
    <t>From 3 To 6 Months [Member] | Hotel Leases And Services [member]</t>
  </si>
  <si>
    <t>From 3 To 6 Months [Member] | Tourism Activities [Member]</t>
  </si>
  <si>
    <t>Over 6 Months [Member]</t>
  </si>
  <si>
    <t>Over 6 Months [Member] | Agricultural Products [Member]</t>
  </si>
  <si>
    <t>Over 6 Months [Member] | Office Lease And Services [Member]</t>
  </si>
  <si>
    <t>Over 6 Months [Member] | Consumer Financing [Member]</t>
  </si>
  <si>
    <t>Over 6 Months [Member] | Hotel Operations [Member]</t>
  </si>
  <si>
    <t>Over 6 Months [Member] | Disposal Of Properties [Member]</t>
  </si>
  <si>
    <t>Over 6 Months [Member] | Sale Of Communication Equipment [Member]</t>
  </si>
  <si>
    <t>Over 6 Months [Member] | Telecommunication Services [Member]</t>
  </si>
  <si>
    <t>Over 6 Months [Member] | Sale Of Products (supermarkets) [Member]</t>
  </si>
  <si>
    <t>Over 6 Months [Member] | Hotel Leases And Services [member]</t>
  </si>
  <si>
    <t>Over 6 Months [Member] | Tourism Activities [Member]</t>
  </si>
  <si>
    <t>Cash flow information (Details) - ARS ($) $ in Millions</t>
  </si>
  <si>
    <t>Profit for the year from discontinued operationsns</t>
  </si>
  <si>
    <t>Adjustments for:</t>
  </si>
  <si>
    <t>Income tax expense</t>
  </si>
  <si>
    <t>Depreciation and amortization</t>
  </si>
  <si>
    <t>(Gain) / Loss from disposal of farmlands</t>
  </si>
  <si>
    <t>(Gain) / Loss from disposal of property, plant and equipment</t>
  </si>
  <si>
    <t>(Recovery) Charge for impairment of property, plant and equipment</t>
  </si>
  <si>
    <t>Dividends income</t>
  </si>
  <si>
    <t>Share-based payments</t>
  </si>
  <si>
    <t>Unrealized gain from derivative financial instruments</t>
  </si>
  <si>
    <t>Release of intangible assets due to TGLT agreement</t>
  </si>
  <si>
    <t>Result from business combination</t>
  </si>
  <si>
    <t>Unrealized initial recognition and changes in fair value of biological assets and agricultural products at the point of harvest</t>
  </si>
  <si>
    <t>Changes in net realizable value of agricultural products after harvest</t>
  </si>
  <si>
    <t>Provisions and allowances</t>
  </si>
  <si>
    <t>Other financial results, net</t>
  </si>
  <si>
    <t>Share of loss / (profit) of associates and joint ventures</t>
  </si>
  <si>
    <t>Reversal of cumulative translation adjustment</t>
  </si>
  <si>
    <t>Gain from disposal of associates</t>
  </si>
  <si>
    <t>Share-based plan granted</t>
  </si>
  <si>
    <t>Changes in operating assets and liabilities:</t>
  </si>
  <si>
    <t>Decrease / (Increase) in biological assets</t>
  </si>
  <si>
    <t>(Increase) / Decrease in inventories</t>
  </si>
  <si>
    <t>Decrease in trading properties</t>
  </si>
  <si>
    <t>Increase in trade and other receivables</t>
  </si>
  <si>
    <t>Net variation in derivative financial instruments</t>
  </si>
  <si>
    <t>Increase in trade and other payables</t>
  </si>
  <si>
    <t>Increase in salaries and social security liabilities</t>
  </si>
  <si>
    <t>Decrease in provisions and previsions</t>
  </si>
  <si>
    <t>Net cash generated by continuing operating activities before income tax paid</t>
  </si>
  <si>
    <t>Net cash generated by discontinued operating activities before income tax paid</t>
  </si>
  <si>
    <t>Net cash generated by operating activities before income tax paid</t>
  </si>
  <si>
    <t>Cash flow information (Details 1) - ARS ($) $ in Millions</t>
  </si>
  <si>
    <t>Net amount of non-cash assets incorporated / held for sale</t>
  </si>
  <si>
    <t>Goodwill</t>
  </si>
  <si>
    <t>Net amount of assets incorporated / held for sale</t>
  </si>
  <si>
    <t>Interest held before acquisition</t>
  </si>
  <si>
    <t>Seller financing</t>
  </si>
  <si>
    <t>Foreign exchange losses</t>
  </si>
  <si>
    <t>Fair value of interest held before business combination</t>
  </si>
  <si>
    <t>Cash and cash equivalents incorporated / held for sale</t>
  </si>
  <si>
    <t>Net (outflow) inflow of cash and cash equivalents / assets and liabilities held for sale</t>
  </si>
  <si>
    <t>Cash flow information (Details 2) - ARS ($) $ in Millions</t>
  </si>
  <si>
    <t>Increase in intangible assets through an increase in trade and other payables</t>
  </si>
  <si>
    <t>Increase in trade and other receivables through a decrease in property, plant and equipment</t>
  </si>
  <si>
    <t>Increase in derivative financial instruments through a decrease in investments in financial assets</t>
  </si>
  <si>
    <t>Increase in financial assets through an increase in trade and other payables</t>
  </si>
  <si>
    <t>Increase of investments in financial assets through a decrease of trade and other receivables</t>
  </si>
  <si>
    <t>Increase in participation in associates through a decrease in assets by derivative financial instruments</t>
  </si>
  <si>
    <t>Increase in investment properties through an increase in trading properties</t>
  </si>
  <si>
    <t>Increase in investment properties through a decrease in property, plant and equipment</t>
  </si>
  <si>
    <t>Increase in trading properties through an increase in trade and other payables</t>
  </si>
  <si>
    <t>Increase in property, plant and equipment through an increase of trade and other payables</t>
  </si>
  <si>
    <t>Increase in property, plant and equipment through an increase of borrowings</t>
  </si>
  <si>
    <t>Cancellation of Non-convertible Notes through an increase in other payables</t>
  </si>
  <si>
    <t>Decrease (increase) of interest in subsidiaries, associates and joint ventures due currency translation adjustment</t>
  </si>
  <si>
    <t>Decrease in trade and other payables through an increase in borrowings</t>
  </si>
  <si>
    <t>Decrease in borrowings through a decrease of interest in associates and joint ventures</t>
  </si>
  <si>
    <t>Distribution of treasury shares</t>
  </si>
  <si>
    <t>Dividends distribution to non-controlling shareholders not yet paid</t>
  </si>
  <si>
    <t>Uncollected dividends</t>
  </si>
  <si>
    <t>Reimbursement of prescribed dividends</t>
  </si>
  <si>
    <t>Increase in property, plant and equipment through a business combination</t>
  </si>
  <si>
    <t>Decrease in investments in associates and joint ventures through a decrease in borrowings</t>
  </si>
  <si>
    <t>Increase in investments in associates and joint ventures through a decrease in investments in financial assets</t>
  </si>
  <si>
    <t>Payment of dividends through an increase in trade and other payables</t>
  </si>
  <si>
    <t>Changes in non-controlling interest through a decrease in trade and other receivables</t>
  </si>
  <si>
    <t>Increase of investment properties through an increase in trade and other payables</t>
  </si>
  <si>
    <t>Increase of investment properties through a decrease in trade and other receivables</t>
  </si>
  <si>
    <t>Increase in trade and other receivables through an increase in borrowings</t>
  </si>
  <si>
    <t>Increase in trading properties through capitalization of finance costs</t>
  </si>
  <si>
    <t>Increase of investment properties through a capitalization of finance costs</t>
  </si>
  <si>
    <t>Decrease in associates and joint ventures through uncollected dividends</t>
  </si>
  <si>
    <t>Decrease in associates and joint ventures through an increase in assets held for sale</t>
  </si>
  <si>
    <t>Transfers of property, plant and equipment to investment properties</t>
  </si>
  <si>
    <t>Increase in investment properties through an increase in other reserves due to the difference between cost and fair value</t>
  </si>
  <si>
    <t>Increase in financial operations through a decrease in investments in associates and joint ventures</t>
  </si>
  <si>
    <t>Decrease in associates and joint ventures through an increase in trade and other receivables</t>
  </si>
  <si>
    <t>Increase in trading properties through a decrease in trade and other receivables</t>
  </si>
  <si>
    <t>Increase in investment properties through a decrease in trading properties</t>
  </si>
  <si>
    <t>Shareholders' Equity (Details Narrative) - ARS ($) $ / shares in Units, $ in Millions</t>
  </si>
  <si>
    <t>Common shares, par value</t>
  </si>
  <si>
    <t>Reserve</t>
  </si>
  <si>
    <t>Dividends distributed</t>
  </si>
  <si>
    <t>Trade and other payables (Details) - ARS ($) $ in Millions</t>
  </si>
  <si>
    <t>Trade</t>
  </si>
  <si>
    <t>Construction obligations</t>
  </si>
  <si>
    <t>Accrued invoices</t>
  </si>
  <si>
    <t>Sales, rental and services payments received in advance</t>
  </si>
  <si>
    <t>Total trade payables</t>
  </si>
  <si>
    <t>Deferred incomes</t>
  </si>
  <si>
    <t>Dividends payable to non-controlling shareholders</t>
  </si>
  <si>
    <t>Management fees (Note 31)</t>
  </si>
  <si>
    <t>Total other payables</t>
  </si>
  <si>
    <t>Total trade and other payables</t>
  </si>
  <si>
    <t>Provisions (Details) - ARS ($) $ in Millions</t>
  </si>
  <si>
    <t>Reconciliation of changes in other provisions [abstract]</t>
  </si>
  <si>
    <t>Other provisions</t>
  </si>
  <si>
    <t>Unused amounts reversed</t>
  </si>
  <si>
    <t>Share of loss in associates and joint ventures</t>
  </si>
  <si>
    <t>Recoveries</t>
  </si>
  <si>
    <t>Liabilities incorporated by business combination (Note 4)</t>
  </si>
  <si>
    <t>Legal Claims [Member]</t>
  </si>
  <si>
    <t>Investments In Associates And Joint Ventures [Member]</t>
  </si>
  <si>
    <t>Site Dismantling And Remediation [Member]</t>
  </si>
  <si>
    <t>Onerous Contracts [Member]</t>
  </si>
  <si>
    <t>Other Provisions [Member]</t>
  </si>
  <si>
    <t>Additions and recoveries are included in "Other operating results, net"</t>
  </si>
  <si>
    <t>Corresponds to the equity interest in New Lipstick with negative equity. Additions and recoveries are included in "Share of profit / (loss) of associates and joint ventures".</t>
  </si>
  <si>
    <t>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t>
  </si>
  <si>
    <t>Provisions for other contractual obligations include a series of obligations resulting from a contractual liability or law, regarding which there is a high degree of uncertainty as to the terms and the necessary amounts to discharge such liability.</t>
  </si>
  <si>
    <t>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equivalent to Ps. 836 of these Consolidated Financial Statements). The parties have appointed an arbitrator that should render a decision on the dispute. The remaining corresponds to provisions related to investment properties.</t>
  </si>
  <si>
    <t>Provisions (Details 1) - ARS ($) $ in Millions</t>
  </si>
  <si>
    <t>Borrowings (Details) - ARS ($) $ in Millions</t>
  </si>
  <si>
    <t>Disclosure of detailed information about borrowings [line items]</t>
  </si>
  <si>
    <t>Total non-current borrowings</t>
  </si>
  <si>
    <t>Total current borrowings</t>
  </si>
  <si>
    <t>Total borrowings</t>
  </si>
  <si>
    <t>At Fair Value [Member]</t>
  </si>
  <si>
    <t>NCN [Member]</t>
  </si>
  <si>
    <t>NCN [Member] | At Fair Value [Member]</t>
  </si>
  <si>
    <t>Bank Loans And Others [Member]</t>
  </si>
  <si>
    <t>Bank Loans And Others [Member] | At Fair Value [Member]</t>
  </si>
  <si>
    <t>Non-recourse Loans [Member]</t>
  </si>
  <si>
    <t>Non-recourse Loans [Member] | At Fair Value [Member]</t>
  </si>
  <si>
    <t>Bank Overdrafts [Member]</t>
  </si>
  <si>
    <t>Bank Overdrafts [Member] | At Fair Value [Member]</t>
  </si>
  <si>
    <t>Other Borrowings [Member]</t>
  </si>
  <si>
    <t>Other Borrowings [Member] | At Fair Value [Member]</t>
  </si>
  <si>
    <t>Includes financial leases for Ps.170 and Ps 132 as of June 30, 2018 and 2017.</t>
  </si>
  <si>
    <t>Borrowings (Details 1) - ARS ($) $ in Millions</t>
  </si>
  <si>
    <t>Stock</t>
  </si>
  <si>
    <t>Do not accrue interest</t>
  </si>
  <si>
    <t>Finance lease obligations</t>
  </si>
  <si>
    <t>Less Than 1 Year [Member]</t>
  </si>
  <si>
    <t>Between 1 And 2 Years [Member]</t>
  </si>
  <si>
    <t>Between 2 And 3 Years [Member]</t>
  </si>
  <si>
    <t>Between 3 And 4 Years [Member]</t>
  </si>
  <si>
    <t>Between 4 And 5 Years [Member]</t>
  </si>
  <si>
    <t>More Than 5 Years [Member]</t>
  </si>
  <si>
    <t>Borrowings (Details 2) - ARS ($) $ in Millions</t>
  </si>
  <si>
    <t>Disclosure of financial instruments by type of interest rate [line items]</t>
  </si>
  <si>
    <t>Subtotal fixed-rate borrowings</t>
  </si>
  <si>
    <t>Subtotal floating-rate borrowings</t>
  </si>
  <si>
    <t>Total borrowings as per analysis</t>
  </si>
  <si>
    <t>Finance leases obligations</t>
  </si>
  <si>
    <t>Borrowings total amount</t>
  </si>
  <si>
    <t>Fixed Interest Rate Argentine Peso [Member]</t>
  </si>
  <si>
    <t>Fixed Interest Rate New Israeli Shekel [Member]</t>
  </si>
  <si>
    <t>Fixed Interest Rate US Dollar [Member]</t>
  </si>
  <si>
    <t>Fixed Interest Rate Brazilian Reais [Member]</t>
  </si>
  <si>
    <t>Floating Interest Rate Argentine Peso [Member]</t>
  </si>
  <si>
    <t>Floating Interest Rate New Israeli Shekel [Member]</t>
  </si>
  <si>
    <t>Floating Interest Rate US Dollar [Member]</t>
  </si>
  <si>
    <t>Floating Interest Rate Brazilian Reais [Member]</t>
  </si>
  <si>
    <t>Argentina, Pesos | Fixed Interest Rate Argentine Peso [Member]</t>
  </si>
  <si>
    <t>Argentina, Pesos | Fixed Interest Rate New Israeli Shekel [Member]</t>
  </si>
  <si>
    <t>Argentina, Pesos | Fixed Interest Rate US Dollar [Member]</t>
  </si>
  <si>
    <t>Argentina, Pesos | Fixed Interest Rate Brazilian Reais [Member]</t>
  </si>
  <si>
    <t>Argentina, Pesos | Floating Interest Rate Argentine Peso [Member]</t>
  </si>
  <si>
    <t>Argentina, Pesos | Floating Interest Rate New Israeli Shekel [Member]</t>
  </si>
  <si>
    <t>Argentina, Pesos | Floating Interest Rate US Dollar [Member]</t>
  </si>
  <si>
    <t>Argentina, Pesos | Floating Interest Rate Brazilian Reais [Member]</t>
  </si>
  <si>
    <t>Bolivian Peso | Fixed Interest Rate Argentine Peso [Member]</t>
  </si>
  <si>
    <t>Bolivian Peso | Fixed Interest Rate New Israeli Shekel [Member]</t>
  </si>
  <si>
    <t>Bolivian Peso | Fixed Interest Rate US Dollar [Member]</t>
  </si>
  <si>
    <t>Bolivian Peso | Floating Interest Rate Argentine Peso [Member]</t>
  </si>
  <si>
    <t>Bolivian Peso | Floating Interest Rate New Israeli Shekel [Member]</t>
  </si>
  <si>
    <t>Bolivian Peso | Floating Interest Rate US Dollar [Member]</t>
  </si>
  <si>
    <t>Bolivian Peso | Floating Interest Rate Brazilian Reais [Member]</t>
  </si>
  <si>
    <t>UYU</t>
  </si>
  <si>
    <t>UYU | Fixed Interest Rate Argentine Peso [Member]</t>
  </si>
  <si>
    <t>UYU | Fixed Interest Rate New Israeli Shekel [Member]</t>
  </si>
  <si>
    <t>UYU | Fixed Interest Rate US Dollar [Member]</t>
  </si>
  <si>
    <t>UYU | Fixed Interest Rate Brazilian Reais [Member]</t>
  </si>
  <si>
    <t>UYU | Floating Interest Rate Argentine Peso [Member]</t>
  </si>
  <si>
    <t>UYU | Floating Interest Rate New Israeli Shekel [Member]</t>
  </si>
  <si>
    <t>UYU | Floating Interest Rate US Dollar [Member]</t>
  </si>
  <si>
    <t>UYU | Floating Interest Rate Brazilian Reais [Member]</t>
  </si>
  <si>
    <t>ILS | Fixed Interest Rate Argentine Peso [Member]</t>
  </si>
  <si>
    <t>ILS | Fixed Interest Rate New Israeli Shekel [Member]</t>
  </si>
  <si>
    <t>ILS | Fixed Interest Rate US Dollar [Member]</t>
  </si>
  <si>
    <t>ILS | Fixed Interest Rate Brazilian Reais [Member]</t>
  </si>
  <si>
    <t>ILS | Floating Interest Rate Argentine Peso [Member]</t>
  </si>
  <si>
    <t>ILS | Floating Interest Rate New Israeli Shekel [Member]</t>
  </si>
  <si>
    <t>ILS | Floating Interest Rate US Dollar [Member]</t>
  </si>
  <si>
    <t>ILS | Floating Interest Rate Brazilian Reais [Member]</t>
  </si>
  <si>
    <t>Brazilian Reais | Fixed Interest Rate Argentine Peso [Member]</t>
  </si>
  <si>
    <t>Brazilian Reais | Fixed Interest Rate New Israeli Shekel [Member]</t>
  </si>
  <si>
    <t>Brazilian Reais | Fixed Interest Rate US Dollar [Member]</t>
  </si>
  <si>
    <t>Brazilian Reais | Fixed Interest Rate Brazilian Reais [Member]</t>
  </si>
  <si>
    <t>Brazilian Reais | Floating Interest Rate New Israeli Shekel [Member]</t>
  </si>
  <si>
    <t>Brazilian Reais | Floating Interest Rate US Dollar [Member]</t>
  </si>
  <si>
    <t>Brazilian Reais | Floating Interest Rate Brazilian Reais [Member]</t>
  </si>
  <si>
    <t>Brazilianreais</t>
  </si>
  <si>
    <t>Brazilianreais | Floating Interest Rate Argentine Peso [Member]</t>
  </si>
  <si>
    <t>Brazilianreais | Floating Interest Rate US Dollar [Member]</t>
  </si>
  <si>
    <t>Borrowings (Details 3) ₪ in Millions, R$ in Millions, $ in Millions</t>
  </si>
  <si>
    <t>Jun. 30, 2018BRL (R$)</t>
  </si>
  <si>
    <t>Cresud [Member] | Class XXIII [Member]</t>
  </si>
  <si>
    <t>Issuance / expansion date</t>
  </si>
  <si>
    <t>2018-02</t>
  </si>
  <si>
    <t>Maturity date</t>
  </si>
  <si>
    <t>Feb. 16,
		2023</t>
  </si>
  <si>
    <t>6.50%</t>
  </si>
  <si>
    <t>Principal payment</t>
  </si>
  <si>
    <t>&amp;lt;p style="font: 10pt Arial, Helvetica, Sans-Serif; margin-top: 0pt; margin-bottom: 0pt"&gt;&amp;lt;font style="font: 10pt Times New Roman, Times, Serif"&gt;Atexpiration&amp;lt;/font&gt;&amp;lt;/p&gt;</t>
  </si>
  <si>
    <t>Interest payment</t>
  </si>
  <si>
    <t>&amp;lt;p style="text-align: left; text-indent: 12px; margin-right: 0; margin-left: 0; font: 13px Times New Roman, Times, Serif; color: #000000"&gt;&amp;lt;font style="font: 10pt Times New Roman, Times, Serif"&gt;Biannual&amp;lt;/font&gt;&amp;lt;/p&gt;</t>
  </si>
  <si>
    <t>Cresud [Member] | Class XXIII [Member] | USD</t>
  </si>
  <si>
    <t>Amount in original currency | $</t>
  </si>
  <si>
    <t>Brasilagro-companhia Brasileira De Propiedades Agricolas [Member] | CRA SerieI [Member]</t>
  </si>
  <si>
    <t>2018-05</t>
  </si>
  <si>
    <t>Aug. 1,
		2022</t>
  </si>
  <si>
    <t>106.50%</t>
  </si>
  <si>
    <t>&amp;lt;p style="text-align: left; text-indent: 12px; margin-right: 0; margin-left: 0; font: 13px Times New Roman, Times, Serif; color: #000000"&gt;&amp;lt;font style="font: 10pt Times New Roman, Times, Serif"&gt;Annualpayments since 2020&amp;lt;/font&gt;&amp;lt;/p&gt;</t>
  </si>
  <si>
    <t>&amp;lt;p style="text-align: left; text-indent: 12px; margin-right: 0; margin-left: 0; font: 13px Times New Roman, Times, Serif; color: #000000"&gt;A&amp;lt;font style="font: 10pt Times New Roman, Times, Serif"&gt;nnual&amp;lt;/font&gt;&amp;lt;/p&gt;</t>
  </si>
  <si>
    <t>Brasilagro-companhia Brasileira De Propiedades Agricolas [Member] | CRA SerieI [Member] | BRL</t>
  </si>
  <si>
    <t>Amount in original currency | R$</t>
  </si>
  <si>
    <t>R$ 852</t>
  </si>
  <si>
    <t>Brasilagro-companhia Brasileira De Propiedades Agricolas [Member] | CRA SerieII [Member]</t>
  </si>
  <si>
    <t>Jul. 31,
		2023</t>
  </si>
  <si>
    <t>110.00%</t>
  </si>
  <si>
    <t>Brasilagro-companhia Brasileira De Propiedades Agricolas [Member] | CRA SerieII [Member] | BRL</t>
  </si>
  <si>
    <t>R$ 57</t>
  </si>
  <si>
    <t>Irsainversionesy Representaciones Sociedad Anonima [Member] | Class VII [Member]</t>
  </si>
  <si>
    <t>2016-09</t>
  </si>
  <si>
    <t>Sep. 9,
		2019</t>
  </si>
  <si>
    <t>2.99%</t>
  </si>
  <si>
    <t>&amp;lt;p style="font: 10pt Arial, Helvetica, Sans-Serif; margin-top: 0pt; margin-bottom: 0pt"&gt;&amp;lt;font style="font: 10pt Times New Roman, Times, Serif"&gt;Quarterly&amp;lt;/font&gt;&amp;lt;/p&gt;</t>
  </si>
  <si>
    <t>Description of interest rate</t>
  </si>
  <si>
    <t>&amp;lt;p style="font: 13px Times New Roman, Times, Serif; color: #000000"&gt;&amp;lt;font style="font: 10pt Times New Roman, Times, Serif"&gt;Badlar&amp;lt;/font&gt;&amp;lt;/p&gt;</t>
  </si>
  <si>
    <t>Irsainversionesy Representaciones Sociedad Anonima [Member] | Class VII [Member] | USD</t>
  </si>
  <si>
    <t>Irsainversionesy Representaciones Sociedad Anonima [Member] | Class VIII [Member]</t>
  </si>
  <si>
    <t>Irsainversionesy Representaciones Sociedad Anonima [Member] | Class VIII [Member] | USD</t>
  </si>
  <si>
    <t>IRSA Propiedades Comerciales S.A. [Member] | Class IV [Member]</t>
  </si>
  <si>
    <t>2017-09</t>
  </si>
  <si>
    <t>Sep. 14,
		2020</t>
  </si>
  <si>
    <t>5.00%</t>
  </si>
  <si>
    <t>IRSA Propiedades Comerciales S.A. [Member] | Class IV [Member] | USD</t>
  </si>
  <si>
    <t>IDB Development Corporation Ltd. [Member] | SERIES N [Member]</t>
  </si>
  <si>
    <t>2016-08</t>
  </si>
  <si>
    <t>Dec. 29,
		2022</t>
  </si>
  <si>
    <t>5.30%</t>
  </si>
  <si>
    <t>IDB Development Corporation Ltd. [Member] | SERIES N [Member] | ILS</t>
  </si>
  <si>
    <t>Amount in original currency</t>
  </si>
  <si>
    <t>IDB Development Corporation Ltd. [Member] | SERIES M [Member]</t>
  </si>
  <si>
    <t>2017-02</t>
  </si>
  <si>
    <t>Nov. 28,
		2019</t>
  </si>
  <si>
    <t>5.40%</t>
  </si>
  <si>
    <t>IDB Development Corporation Ltd. [Member] | SERIES M [Member] | ILS</t>
  </si>
  <si>
    <t>2017-07</t>
  </si>
  <si>
    <t>Dec. 30,
		2022</t>
  </si>
  <si>
    <t>2017-11</t>
  </si>
  <si>
    <t>Discount Investment Corporation Ltd. [Member] | SERIES F [Member]</t>
  </si>
  <si>
    <t>Dec. 31,
		2025</t>
  </si>
  <si>
    <t>4.95%</t>
  </si>
  <si>
    <t>&amp;lt;p style="font: 10pt Arial, Helvetica, Sans-Serif; margin-top: 0pt; margin-bottom: 0pt"&gt;&amp;lt;font style="font: 10pt Times New Roman, Times, Serif"&gt;Annualpayments since 2017&amp;lt;/font&gt;&amp;lt;/p&gt;</t>
  </si>
  <si>
    <t>&amp;lt;p style="font: 10pt Arial, Helvetica, Sans-Serif; margin-top: 0pt; margin-bottom: 0pt"&gt;&amp;lt;font style="font: 10pt Times New Roman, Times, Serif"&gt;Annual&amp;lt;/font&gt;&amp;lt;/p&gt;</t>
  </si>
  <si>
    <t>Discount Investment Corporation Ltd. [Member] | SERIES F [Member] | ILS</t>
  </si>
  <si>
    <t>2017-04</t>
  </si>
  <si>
    <t>Discount Investment Corporation Ltd. [Member] | SERIES J [Member]</t>
  </si>
  <si>
    <t>2017-12</t>
  </si>
  <si>
    <t>Dec. 30,
		2026</t>
  </si>
  <si>
    <t>4.80%</t>
  </si>
  <si>
    <t>&amp;lt;p style="font: 10pt Arial, Helvetica, Sans-Serif; margin-top: 0pt; margin-bottom: 0pt"&gt;&amp;lt;font style="font: 10pt Times New Roman, Times, Serif"&gt;Annualpayments since 2021&amp;lt;/font&gt;&amp;lt;/p&gt;</t>
  </si>
  <si>
    <t>&amp;lt;p style="font: 10pt Arial, Helvetica, Sans-Serif; margin-top: 0pt; margin-bottom: 0pt"&gt;&amp;lt;font style="font-family: Times New Roman, Times, Serif"&gt;B&amp;lt;font style="font-size: 10pt"&gt;iannual&amp;lt;/font&gt;&amp;lt;/font&gt;&amp;lt;/p&gt;</t>
  </si>
  <si>
    <t>Discount Investment Corporation Ltd. [Member] | SERIES J [Member] | ILS</t>
  </si>
  <si>
    <t>PBC [Member] | SERIES I [Member]</t>
  </si>
  <si>
    <t>2016-10</t>
  </si>
  <si>
    <t>Jun. 29,
		2029</t>
  </si>
  <si>
    <t>3.95%</t>
  </si>
  <si>
    <t>PBC [Member] | SERIES I [Member] | ILS</t>
  </si>
  <si>
    <t>2017-10</t>
  </si>
  <si>
    <t>Gav - Yam [Member] | SERIES F [Member]</t>
  </si>
  <si>
    <t>Mar. 31,
		2026</t>
  </si>
  <si>
    <t>4.75%</t>
  </si>
  <si>
    <t>Gav - Yam [Member] | SERIES F [Member] | ILS</t>
  </si>
  <si>
    <t>Gav - Yam [Member] | SERIES H [Member]</t>
  </si>
  <si>
    <t>Jun. 30,
		2034</t>
  </si>
  <si>
    <t>2.55%</t>
  </si>
  <si>
    <t>&amp;lt;p style="font: 10pt Arial, Helvetica, Sans-Serif; margin-top: 0pt; margin-bottom: 0pt"&gt;&amp;lt;font style="font: 10pt Times New Roman, Times, Serif"&gt;Annualpayments since 2019&amp;lt;/font&gt;&amp;lt;/p&gt;</t>
  </si>
  <si>
    <t>Gav - Yam [Member] | SERIES H [Member] | ILS</t>
  </si>
  <si>
    <t>Cellcom [Member] | SERIES L [Member]</t>
  </si>
  <si>
    <t>2018-01</t>
  </si>
  <si>
    <t>Jan. 5,
		2028</t>
  </si>
  <si>
    <t>2.50%</t>
  </si>
  <si>
    <t>&amp;lt;p style="font: 10pt Arial, Helvetica, Sans-Serif; margin-top: 0pt; margin-bottom: 0pt"&gt;&amp;lt;font style="font: 10pt Times New Roman, Times, Serif"&gt;Annualpayments since 2023&amp;lt;/font&gt;&amp;lt;/p&gt;</t>
  </si>
  <si>
    <t>Cellcom [Member] | SERIES L [Member] | ILS</t>
  </si>
  <si>
    <t>Shufersal [Member] | SERIES E [Member]</t>
  </si>
  <si>
    <t>Oct. 8,
		2028</t>
  </si>
  <si>
    <t>4.30%</t>
  </si>
  <si>
    <t>&amp;lt;p style="font: 10pt Arial, Helvetica, Sans-Serif; margin-top: 0pt; margin-bottom: 0pt"&gt;&amp;lt;font style="font-family: Times New Roman, Times, Serif"&gt;Annualpayments since 2018&amp;lt;/font&gt;&amp;lt;/p&gt;</t>
  </si>
  <si>
    <t>Shufersal [Member] | SERIES E [Member] | ILS</t>
  </si>
  <si>
    <t>IDBD has the right to make an early repayment, totally or partially. As a guarantee for the full compliance of all the commitments IDBD has pledged approximately 60.4 million shares of DIC under a single fixed charge of first line and in guarantee of by means of the lien, in an unlimited amount, in favor of the trustee for the holders of the debentures.</t>
  </si>
  <si>
    <t>Corresponds a to an expansion of the series.</t>
  </si>
  <si>
    <t>Borrowings (Details 4) - ARS ($) $ in Millions</t>
  </si>
  <si>
    <t>Evolution of borrowing [RollForward]</t>
  </si>
  <si>
    <t>Balance at the beginning of the year</t>
  </si>
  <si>
    <t>Payment of borrowings</t>
  </si>
  <si>
    <t>Interests paid</t>
  </si>
  <si>
    <t>Accrued interests</t>
  </si>
  <si>
    <t>Cumulative translation adjustment and exchange differences, net</t>
  </si>
  <si>
    <t>Changes in fair value of third-party loans</t>
  </si>
  <si>
    <t>Reclassifications and other movements</t>
  </si>
  <si>
    <t>Balance at the end of the year</t>
  </si>
  <si>
    <t>Income tax (Details) - ARS ($) $ in Millions</t>
  </si>
  <si>
    <t>Current income tax</t>
  </si>
  <si>
    <t>MPIT</t>
  </si>
  <si>
    <t>Income tax (Details 1)</t>
  </si>
  <si>
    <t>Brazil | Bottom Of Range [Member]</t>
  </si>
  <si>
    <t>Disclosure of amounts to be recovered or settled after twelve months for classes of assets and liabilities that contain amounts to be recovered or settled both no more and more than twelve months after reporting date [line items]</t>
  </si>
  <si>
    <t>Income tax rate</t>
  </si>
  <si>
    <t>25.00%</t>
  </si>
  <si>
    <t>Brazil | Top Of Range [Member]</t>
  </si>
  <si>
    <t>34.00%</t>
  </si>
  <si>
    <t>UY | Bottom Of Range [Member]</t>
  </si>
  <si>
    <t>0.00%</t>
  </si>
  <si>
    <t>UY | Top Of Range [Member]</t>
  </si>
  <si>
    <t>US | Bottom Of Range [Member]</t>
  </si>
  <si>
    <t>US | Top Of Range [Member]</t>
  </si>
  <si>
    <t>45.00%</t>
  </si>
  <si>
    <t>BM</t>
  </si>
  <si>
    <t>Argentina | Bottom Of Range [Member]</t>
  </si>
  <si>
    <t>Argentina | Top Of Range [Member]</t>
  </si>
  <si>
    <t>35.00%</t>
  </si>
  <si>
    <t>IL | Bottom Of Range [Member]</t>
  </si>
  <si>
    <t>23.00%</t>
  </si>
  <si>
    <t>IL | Top Of Range [Member]</t>
  </si>
  <si>
    <t>24.00%</t>
  </si>
  <si>
    <t>Income tax (Details 2) - ARS ($) $ in Millions</t>
  </si>
  <si>
    <t>Tax calculated at the tax rates applicable to profits in the respective countries</t>
  </si>
  <si>
    <t>Permanent differences:</t>
  </si>
  <si>
    <t>Unrecognized tax loss carry-forwards</t>
  </si>
  <si>
    <t>Expiration of tax loss carry-forwards</t>
  </si>
  <si>
    <t>Provision for unrecoverability of tax loss carry-forwards</t>
  </si>
  <si>
    <t>MPIT expense</t>
  </si>
  <si>
    <t>Changes in fair value of financial instruments and sale of shares</t>
  </si>
  <si>
    <t>Change of tax rate</t>
  </si>
  <si>
    <t>Non-taxable profit</t>
  </si>
  <si>
    <t>Non-deductible expenses</t>
  </si>
  <si>
    <t>Income tax from continuing operations</t>
  </si>
  <si>
    <t>Corresponds mainly to holding companies in the Operations Center in Israel.</t>
  </si>
  <si>
    <t>Corresponds mainly to Cresud.</t>
  </si>
  <si>
    <t>As of June 30, 2018 corresponds to the effect of applying the changes in the tax rates applicable in accordance with the tax reform explained above, being Ps. 405 the effect of the rate change in US and Ps. 4,542 the effect of the rate change in Argentina. As of June 30, 2017 and 2016, the rate change was in Israel.</t>
  </si>
  <si>
    <t>Income tax (Details 3) - ARS ($) $ in Millions</t>
  </si>
  <si>
    <t>Recovered After More Than 12 Months [Member]</t>
  </si>
  <si>
    <t>Income tax (Details 4) - ARS ($) $ in Millions</t>
  </si>
  <si>
    <t>Investment Properties And Property, Plant And Equipment [Member]</t>
  </si>
  <si>
    <t>Business combinations and reclassification to other assets held for sale</t>
  </si>
  <si>
    <t>Charged to the Statement of Income</t>
  </si>
  <si>
    <t>Reserve for changes of non-controlling interest</t>
  </si>
  <si>
    <t>Reclassification of opening amounts</t>
  </si>
  <si>
    <t>Use of tax loss carry-forwards</t>
  </si>
  <si>
    <t>Ending of the year</t>
  </si>
  <si>
    <t>Trading Properties [Member]</t>
  </si>
  <si>
    <t>Investments [Member]</t>
  </si>
  <si>
    <t>Intangible Assets [Member]</t>
  </si>
  <si>
    <t>Inventories [Member]</t>
  </si>
  <si>
    <t>Subtotal Liabilities [Member]</t>
  </si>
  <si>
    <t>Tax Loss Carry-forwards [Member]</t>
  </si>
  <si>
    <t>Subtotal Assets [Member]</t>
  </si>
  <si>
    <t>(Liabilities) / Assets, Net [Member]</t>
  </si>
  <si>
    <t>Income tax (Details 5) $ in Millions</t>
  </si>
  <si>
    <t>Disclosure of temporary difference, unused tax losses and unused tax credits [line items]</t>
  </si>
  <si>
    <t>Total cumulative tax loss carry-forwards</t>
  </si>
  <si>
    <t>Do Not Expire [Member]</t>
  </si>
  <si>
    <t>Argentina | 2014 [Member] | 2019 [Member]</t>
  </si>
  <si>
    <t>Argentina | 2015[Member] | 2020 [Member]</t>
  </si>
  <si>
    <t>Argentina | 2016 [Member] | 2021 [Member]</t>
  </si>
  <si>
    <t>Argentina | 2017 [Member] | 2022 [Member]</t>
  </si>
  <si>
    <t>Argentina | 2018 [Member] | 2023 [Member]</t>
  </si>
  <si>
    <t>Bolivia | 2017 [Member] | 2020 [Member]</t>
  </si>
  <si>
    <t>Bolivia | 2017 [Member] | 2022 [Member]</t>
  </si>
  <si>
    <t>Bolivia | 2018 [Member] | 2021 [Member]</t>
  </si>
  <si>
    <t>Brazil | 2008 To 2017 [Member] | Do Not Expire [Member]</t>
  </si>
  <si>
    <t>Leases (Details) - ARS ($) $ in Millions</t>
  </si>
  <si>
    <t>Future minimum proceeds generated from non-cancellable operating leases</t>
  </si>
  <si>
    <t>Later Than One Year And Not Later Than Five Years [Member]</t>
  </si>
  <si>
    <t>Later Than Five Years [Member]</t>
  </si>
  <si>
    <t>Leases (Details 1) - Shopping Malls, Offices And Other Buildings [Member] - ARS ($) $ in Millions</t>
  </si>
  <si>
    <t>future minimum proceeds generated from non-cancellable operating leases</t>
  </si>
  <si>
    <t>Leases (Details 2) - Farmlands [Member] - ARS ($) $ in Millions</t>
  </si>
  <si>
    <t>future aggregate minimum lease proceeds under non-cancellable operating leases</t>
  </si>
  <si>
    <t>Leases (Details Narrative) - ARS ($) $ in Millions</t>
  </si>
  <si>
    <t>Disclosure of recognised finance lease as assets by lessee [line items]</t>
  </si>
  <si>
    <t>Rent expense</t>
  </si>
  <si>
    <t>Anta Agreement [member]</t>
  </si>
  <si>
    <t>Revenues (Details) - ARS ($) $ in Millions</t>
  </si>
  <si>
    <t>Beef</t>
  </si>
  <si>
    <t>Crops</t>
  </si>
  <si>
    <t>Sugarcane</t>
  </si>
  <si>
    <t>Cattle</t>
  </si>
  <si>
    <t>Supplies</t>
  </si>
  <si>
    <t>Dairy</t>
  </si>
  <si>
    <t>Consignment</t>
  </si>
  <si>
    <t>Advertising and brokerage fees</t>
  </si>
  <si>
    <t>Agricultural rental and other services</t>
  </si>
  <si>
    <t>Income from agricultural sales and services</t>
  </si>
  <si>
    <t>Trading properties and developments</t>
  </si>
  <si>
    <t>Communication services</t>
  </si>
  <si>
    <t>Sale of communication equipment</t>
  </si>
  <si>
    <t>Rental and services</t>
  </si>
  <si>
    <t>Hotel operations, tourism services and others</t>
  </si>
  <si>
    <t>Total revenues</t>
  </si>
  <si>
    <t>Costs (Details) - ARS ($) $ in Millions</t>
  </si>
  <si>
    <t>Disclosure of reconciliation of changes in biological assets [line items]</t>
  </si>
  <si>
    <t>At Cost [Member]</t>
  </si>
  <si>
    <t>Other operative costs</t>
  </si>
  <si>
    <t>Cost of property operations</t>
  </si>
  <si>
    <t>Costs of agricultural sales and services</t>
  </si>
  <si>
    <t>Total costs</t>
  </si>
  <si>
    <t>Expenses by nature (Details) - ARS ($) $ in Millions</t>
  </si>
  <si>
    <t>Leases, services charges and vacant property costs</t>
  </si>
  <si>
    <t>Doubtful accounts</t>
  </si>
  <si>
    <t>Advertising, publicity and other selling expenses</t>
  </si>
  <si>
    <t>Taxes, rates and contributions</t>
  </si>
  <si>
    <t>Maintenance and repairs</t>
  </si>
  <si>
    <t>Fees and payments for services</t>
  </si>
  <si>
    <t>Director's fees</t>
  </si>
  <si>
    <t>Food, beverage and other lodging expenses</t>
  </si>
  <si>
    <t>Cost of sale of goods and services</t>
  </si>
  <si>
    <t>Cost of sale of agricultural products and biological assets</t>
  </si>
  <si>
    <t>Supplies and labors</t>
  </si>
  <si>
    <t>Freights</t>
  </si>
  <si>
    <t>Bank commissions and expenses</t>
  </si>
  <si>
    <t>Conditioning and clearance</t>
  </si>
  <si>
    <t>Travel, library expenses and stationery</t>
  </si>
  <si>
    <t>Interconnection and roaming expenses</t>
  </si>
  <si>
    <t>Fees to other operators</t>
  </si>
  <si>
    <t>Total expenses by nature</t>
  </si>
  <si>
    <t>Production Costs [Member]</t>
  </si>
  <si>
    <t>General And Administrative Expenses [Member]</t>
  </si>
  <si>
    <t>Selling Expenses [Member]</t>
  </si>
  <si>
    <t>Includes Ps. 12, Ps. 10 and Ps. 9 of other agricultural operating costs as of June 30 2018, 2017 and 2016, respectively.</t>
  </si>
  <si>
    <t>Other operating results, net (Details) - ARS ($) $ in Millions</t>
  </si>
  <si>
    <t>Gain / (Loss) from commodity derivative financial instruments</t>
  </si>
  <si>
    <t>Currency translation adjustment reversal</t>
  </si>
  <si>
    <t>Gain / (Loss) from agreement with TGLT</t>
  </si>
  <si>
    <t>Contingencies</t>
  </si>
  <si>
    <t>Donations</t>
  </si>
  <si>
    <t>Total other operating results, net</t>
  </si>
  <si>
    <t>Includes the gain from of the sale of the Group's equity interest in Cloudyn for Ps. 252. As of June 30, 2017, it pertains to the reversal of the cumulative translation adjustment generated by IMadison, a subsidiary liquidated during that fiscal year. As of June 30, 2016, Ps. 143 correspond to the reversal of the cumulative translation adjustment before the business combination with IDBD and Ps. 9 to the reversal of the reserve of the cumulative translation adjustment generated in Rigby following the dissolution of the Company.</t>
  </si>
  <si>
    <t>As of June 30, 2018, includes the favorable ruling of a trial in the Operations Center in Israel for an amount of approximately Ps. 435. Includes legal costs and expenses Includes legal costs and expenses related to the investment in Ma'ariv.</t>
  </si>
  <si>
    <t>See Note 4.(b).</t>
  </si>
  <si>
    <t>Other operating results, net (Details narrative) $ in Millions</t>
  </si>
  <si>
    <t>Gain on sale of group's equity interest</t>
  </si>
  <si>
    <t>Legal costs and expenses</t>
  </si>
  <si>
    <t>Reversal of cumulative translation adjustment before business combination</t>
  </si>
  <si>
    <t>Rigby [Member]</t>
  </si>
  <si>
    <t>Reverse translation generated</t>
  </si>
  <si>
    <t>Financial results, net (Details) - ARS ($) $ in Millions</t>
  </si>
  <si>
    <t>Financial income</t>
  </si>
  <si>
    <t>Foreign exchange gains</t>
  </si>
  <si>
    <t>Other financial income</t>
  </si>
  <si>
    <t>Total financial income</t>
  </si>
  <si>
    <t>Financial costs</t>
  </si>
  <si>
    <t>Interest expenses</t>
  </si>
  <si>
    <t>Loss on debt swap (Note21)</t>
  </si>
  <si>
    <t>Other financial results:</t>
  </si>
  <si>
    <t>Less: capitalized financial costs</t>
  </si>
  <si>
    <t>Total financial costs</t>
  </si>
  <si>
    <t>Fair value gains of financial assets and liabilities at fair value through profit or loss</t>
  </si>
  <si>
    <t>Loss from repurchase of Non-convertible notes</t>
  </si>
  <si>
    <t>(Loss) / Gain from derivative financial instruments (except commodities)</t>
  </si>
  <si>
    <t>Total other financial results</t>
  </si>
  <si>
    <t>Total financial results, net</t>
  </si>
  <si>
    <t>Earnings per share (Details) - ARS ($) $ / shares in Units, $ in Millions</t>
  </si>
  <si>
    <t>Profit for the year from continuing operations attributable to equity holders of the parent</t>
  </si>
  <si>
    <t>Profit for the year from discontinued operations attributable to equity holders of the parent</t>
  </si>
  <si>
    <t>Profit for the year attributable to equity holders of the parent</t>
  </si>
  <si>
    <t>Weighted average number of ordinary shares outstanding</t>
  </si>
  <si>
    <t>Basic earnings per share (in peso per share)</t>
  </si>
  <si>
    <t>Earnings per share (Details 1) - ARS ($) $ / shares in Units, $ in Millions</t>
  </si>
  <si>
    <t>Profit for the year per share attributable to equity holders of the parent</t>
  </si>
  <si>
    <t>Diluted earnings per share (in peso per share)</t>
  </si>
  <si>
    <t>Employee benefits and share-based payments (Details) - ARS ($) $ in Millions</t>
  </si>
  <si>
    <t>At the beginning</t>
  </si>
  <si>
    <t>Granted</t>
  </si>
  <si>
    <t>At the end</t>
  </si>
  <si>
    <t>Employee benefits and share-based payments (Details 1)</t>
  </si>
  <si>
    <t>Jun. 30, 2018ARS ($)$ / shares</t>
  </si>
  <si>
    <t>Amount of outstanding options | $</t>
  </si>
  <si>
    <t>Average remaining useful life</t>
  </si>
  <si>
    <t>1 year 7 months 10 days</t>
  </si>
  <si>
    <t>ILS | Cellcom [Member]</t>
  </si>
  <si>
    <t>Average price of outstanding options</t>
  </si>
  <si>
    <t>ILS | Bottom Of Range [Member] | Cellcom [Member]</t>
  </si>
  <si>
    <t>Exercise price range of outstanding options</t>
  </si>
  <si>
    <t>ILS | Top Of Range [Member] | Cellcom [Member]</t>
  </si>
  <si>
    <t>4 years 9 months</t>
  </si>
  <si>
    <t>Discount Investment Corporation Ltd. [Member] | ILS</t>
  </si>
  <si>
    <t>Discount Investment Corporation Ltd. [Member] | ILS | Bottom Of Range [Member]</t>
  </si>
  <si>
    <t>Discount Investment Corporation Ltd. [Member] | ILS | Top Of Range [Member]</t>
  </si>
  <si>
    <t>Employee benefits and share-based payments (Details 2) - ARS ($) $ in Millions</t>
  </si>
  <si>
    <t>Present value of unfunded obligations</t>
  </si>
  <si>
    <t>Present value of funded obligations</t>
  </si>
  <si>
    <t>Total Present value of defined benefits obligations (post-employment)</t>
  </si>
  <si>
    <t>Fair value of plan assets</t>
  </si>
  <si>
    <t>Recognized liability for defined benefits obligations</t>
  </si>
  <si>
    <t>Liability for other long-term benefits</t>
  </si>
  <si>
    <t>Total recognized liabilities</t>
  </si>
  <si>
    <t>Assets designed for payment of benefits for employees</t>
  </si>
  <si>
    <t>Net position from employee benefits</t>
  </si>
  <si>
    <t>Employee benefits and share-based payments (Details 3) $ in Millions</t>
  </si>
  <si>
    <t>Jun. 30, 2018ARS ($)shares</t>
  </si>
  <si>
    <t>Disclosure of defined benefit plans [line items]</t>
  </si>
  <si>
    <t>Valid as of July 1, 2017</t>
  </si>
  <si>
    <t>Exercised | $</t>
  </si>
  <si>
    <t>Exercises as of June 30, 2018</t>
  </si>
  <si>
    <t>Second Tranche [Member]</t>
  </si>
  <si>
    <t>Third Tranche [Member]</t>
  </si>
  <si>
    <t>Related party transactions (Details) - ARS ($) $ in Millions</t>
  </si>
  <si>
    <t>Investments In Financial Assets [member]</t>
  </si>
  <si>
    <t>Related party transactions (Details 1) - ARS ($) $ in Millions</t>
  </si>
  <si>
    <t>Total associates and joint ventures</t>
  </si>
  <si>
    <t>Total other related parties</t>
  </si>
  <si>
    <t>Total Parent Company</t>
  </si>
  <si>
    <t>Total Directors and Senior Management</t>
  </si>
  <si>
    <t>Other Associates And Joint Ventures [Member]</t>
  </si>
  <si>
    <t>Leases and/or rights of use receivable</t>
  </si>
  <si>
    <t>Leases and/or rights of use payable</t>
  </si>
  <si>
    <t>Commissions payable</t>
  </si>
  <si>
    <t>Advertising spaces payable</t>
  </si>
  <si>
    <t>Management fees receivable</t>
  </si>
  <si>
    <t>Other credits</t>
  </si>
  <si>
    <t>Shared-based compensation receivable</t>
  </si>
  <si>
    <t>Loans payable</t>
  </si>
  <si>
    <t>Reimbursement of expenses</t>
  </si>
  <si>
    <t>Reimbursement of expenses payable</t>
  </si>
  <si>
    <t>Sale of goods and / or services payable</t>
  </si>
  <si>
    <t>Camsa And Its Subsidiaries [Member]</t>
  </si>
  <si>
    <t>Reimbursement of expenses receivable</t>
  </si>
  <si>
    <t>Fees payable</t>
  </si>
  <si>
    <t>Dividends receivables</t>
  </si>
  <si>
    <t>Canon receivable</t>
  </si>
  <si>
    <t>Real Estate Strategies LP [Member]</t>
  </si>
  <si>
    <t>Taaman [Member]</t>
  </si>
  <si>
    <t>Willi-food International Ltd. [Member]</t>
  </si>
  <si>
    <t>Financial operations payable</t>
  </si>
  <si>
    <t>Other Related Parties [Member]</t>
  </si>
  <si>
    <t>Other receivables</t>
  </si>
  <si>
    <t>Other liabilities</t>
  </si>
  <si>
    <t>Legal services payable</t>
  </si>
  <si>
    <t>Inversiones Financieras Del Sur S.A. [Member]</t>
  </si>
  <si>
    <t>Financial operations receivable</t>
  </si>
  <si>
    <t>Directors And Senior Management [Member]</t>
  </si>
  <si>
    <t>Credits granted</t>
  </si>
  <si>
    <t>Agrofy S.A. [Member]</t>
  </si>
  <si>
    <t>Agro Uranga S.A. [Member]</t>
  </si>
  <si>
    <t>Sale of goods and / or services receivable</t>
  </si>
  <si>
    <t>Futures and options payable</t>
  </si>
  <si>
    <t>New Lipstick LLC [Member]</t>
  </si>
  <si>
    <t>Condor Hospitality Trust Inc. [Member]</t>
  </si>
  <si>
    <t>Public companies securities</t>
  </si>
  <si>
    <t>Manibil S.A. [Member]</t>
  </si>
  <si>
    <t>Contributions in advance</t>
  </si>
  <si>
    <t>Related party transactions (Details 2) - ARS ($) $ in Millions</t>
  </si>
  <si>
    <t>Financial operations</t>
  </si>
  <si>
    <t>Leases and/or rights of use</t>
  </si>
  <si>
    <t>Corporate services</t>
  </si>
  <si>
    <t>Fees and remunerations</t>
  </si>
  <si>
    <t>Management fee</t>
  </si>
  <si>
    <t>Legal services</t>
  </si>
  <si>
    <t>Directors [Member]</t>
  </si>
  <si>
    <t>Compensation of Directors and senior management</t>
  </si>
  <si>
    <t>Senior Management [Member]</t>
  </si>
  <si>
    <t>Management fees / Directory</t>
  </si>
  <si>
    <t>Sale of goods and/or services</t>
  </si>
  <si>
    <t>Banco De Credito Y Securitizacion S.A. [Member]</t>
  </si>
  <si>
    <t>Tarshop S.A. [Member]</t>
  </si>
  <si>
    <t>Ispro-mehadrin [Member]</t>
  </si>
  <si>
    <t>Adama Agricultural Solutions Ltd. [Member]</t>
  </si>
  <si>
    <t>Related party transactions (Details 3) - ARS ($) $ in Millions</t>
  </si>
  <si>
    <t>Total contributions</t>
  </si>
  <si>
    <t>Dividends received</t>
  </si>
  <si>
    <t>Total other transactions</t>
  </si>
  <si>
    <t>Agrofy Global [Member]</t>
  </si>
  <si>
    <t>Avenida Inc [Member]</t>
  </si>
  <si>
    <t>Manibil [Member]</t>
  </si>
  <si>
    <t>Open Legacy [Member]</t>
  </si>
  <si>
    <t>PBS-romania [Member]</t>
  </si>
  <si>
    <t>Puerto Retiro S.A. [Member]</t>
  </si>
  <si>
    <t>Quality Invest S.A. [Member]</t>
  </si>
  <si>
    <t>Ramat Hanassi [Member]</t>
  </si>
  <si>
    <t>Secdo / Sixgill [Member]</t>
  </si>
  <si>
    <t>Secured Touch [Member]</t>
  </si>
  <si>
    <t>Acquisition of non-controlling interest</t>
  </si>
  <si>
    <t>Aviareps [Member]</t>
  </si>
  <si>
    <t>Baicom Networks S.A. [Member]</t>
  </si>
  <si>
    <t>Cyrsa S.A. [Member]</t>
  </si>
  <si>
    <t>EMCO [Member]</t>
  </si>
  <si>
    <t>Manaman [Member]</t>
  </si>
  <si>
    <t>Nuevo Puerto Santa Fe S.A. [Member]</t>
  </si>
  <si>
    <t>Tourism &amp; Recreation Holdings Ltd. [Member]</t>
  </si>
  <si>
    <t>Cost of goods sold and services provided (Detaills) - ARS ($) $ in Millions</t>
  </si>
  <si>
    <t>Inventories, beginning</t>
  </si>
  <si>
    <t>Acquisition for business combination</t>
  </si>
  <si>
    <t>Purchases and classifications</t>
  </si>
  <si>
    <t>Consume</t>
  </si>
  <si>
    <t>Expenses incurred</t>
  </si>
  <si>
    <t>Cumulative translation adjustment</t>
  </si>
  <si>
    <t>Inventories, end</t>
  </si>
  <si>
    <t>Biological Assets [Member] | At Cost [Member]</t>
  </si>
  <si>
    <t>Inventories [Member] | At Cost [Member]</t>
  </si>
  <si>
    <t>Rentals And Other Agricultural Services [Member]</t>
  </si>
  <si>
    <t>Rentals And Other Agricultural Services [Member] | At Cost [Member]</t>
  </si>
  <si>
    <t>Subtotal Agricultural Sales And Services [Member]</t>
  </si>
  <si>
    <t>Subtotal Agricultural Sales And Services [Member] | At Cost [Member]</t>
  </si>
  <si>
    <t>Trading Properties And Developments [Member]</t>
  </si>
  <si>
    <t>Trading Properties And Developments [Member] | At Cost [Member]</t>
  </si>
  <si>
    <t>Communication Services [Member]</t>
  </si>
  <si>
    <t>Communication Services [Member] | At Cost [Member]</t>
  </si>
  <si>
    <t>Telephones And Computer Equipment [Member]</t>
  </si>
  <si>
    <t>Telephones And Computer Equipment [Member] | At Cost [Member]</t>
  </si>
  <si>
    <t>Rental And Services [Member]</t>
  </si>
  <si>
    <t>Rental And Services [Member] | At Cost [Member]</t>
  </si>
  <si>
    <t>Good For Resale [Member]</t>
  </si>
  <si>
    <t>Good For Resale [Member] | At Cost [Member]</t>
  </si>
  <si>
    <t>Hotel Operations Tourism Services And Others [Member]</t>
  </si>
  <si>
    <t>Hotel Operations Tourism Services And Others [Member] | At Cost [Member]</t>
  </si>
  <si>
    <t>Foreign currency assets and liabilities (Details) $ in Millions</t>
  </si>
  <si>
    <t>Total assets</t>
  </si>
  <si>
    <t>Total liabilities</t>
  </si>
  <si>
    <t>Total restricted assets</t>
  </si>
  <si>
    <t>Total investments in financial assets</t>
  </si>
  <si>
    <t>Total derivative financial instruments</t>
  </si>
  <si>
    <t>Total cash and cash equivalents</t>
  </si>
  <si>
    <t>Derivative Financial Instruments [Member] | USD</t>
  </si>
  <si>
    <t>Amount</t>
  </si>
  <si>
    <t>Exchange rate</t>
  </si>
  <si>
    <t>Derivative Financial Liabilities</t>
  </si>
  <si>
    <t>Derivative Financial Instruments [Member] | USD | Trade And Other Payables [Member]</t>
  </si>
  <si>
    <t>Derivative Financial Instruments [Member] | USD | Borrowings [Member]</t>
  </si>
  <si>
    <t>Derivative Financial Instruments [Member] | Chilean Pesos | Trade And Other Payables [Member]</t>
  </si>
  <si>
    <t>Derivative Financial Instruments [Member] | Euros | Trade And Other Payables [Member]</t>
  </si>
  <si>
    <t>Derivative Financial Instruments [Member] | Restricted Assets [Member] | USD</t>
  </si>
  <si>
    <t>Derivative Financial Assets</t>
  </si>
  <si>
    <t>Derivative Financial Instruments [Member] | Trade And Other Receivables [Member] | Chilean Pesos</t>
  </si>
  <si>
    <t>Derivative Financial Instruments [Member] | Trade And Other Receivables [Member] | Euros</t>
  </si>
  <si>
    <t>Derivative Financial Instruments [Member] | Trade and other receivable [Member] | USD</t>
  </si>
  <si>
    <t>Derivative Financial Instruments [Member] | Trade and other receivable with related parties [member]Trade and other receivable with related parties [member] | USD</t>
  </si>
  <si>
    <t>Derivative Financial Instruments [Member] | Investments In Financial Assets [member] | USD</t>
  </si>
  <si>
    <t>Derivative Financial Instruments [Member] | Investments In Financial Assets [member] | Pounds</t>
  </si>
  <si>
    <t>Derivative Financial Instruments [Member] | Derivative financial instruments [member] | USD</t>
  </si>
  <si>
    <t>Derivative Financial Instruments [Member] | Cash and cash equivalents [member] | USD</t>
  </si>
  <si>
    <t>Derivative Financial Instruments [Member] | Cash and cash equivalents [member] | Chilean Pesos</t>
  </si>
  <si>
    <t>Derivative Financial Instruments [Member] | Cash and cash equivalents [member] | Euros</t>
  </si>
  <si>
    <t>Considering foreign currencies those that differ from each Group functional currency at each year-end.</t>
  </si>
  <si>
    <t>Exchange rate as of June 30 of each year according to Banco Nacion Argentina records.</t>
  </si>
  <si>
    <t>Groups of assets and liabilities held for sale (Details) - ARS ($) $ in Millions</t>
  </si>
  <si>
    <t>Property Plant And Equipment [Member]</t>
  </si>
  <si>
    <t>Investments In Associates [Member]</t>
  </si>
  <si>
    <t>Deferred Income Tax Asset [Member]</t>
  </si>
  <si>
    <t>Investment Properties [Member]</t>
  </si>
  <si>
    <t>Income Tax Credit [Member]</t>
  </si>
  <si>
    <t>Cash And Cashs Equivalents [Member]</t>
  </si>
  <si>
    <t>Groups of assets and liabilities held for sale (Details 1) - ARS ($) $ in Millions</t>
  </si>
  <si>
    <t>Total net financial assets held for sale</t>
  </si>
  <si>
    <t>Salaries And Social Security Liabilities [Member]</t>
  </si>
  <si>
    <t>Employee Benefits [Member]</t>
  </si>
  <si>
    <t>Deferred Income Tax Liability [Member]</t>
  </si>
  <si>
    <t>Borrowinngs [Member]</t>
  </si>
  <si>
    <t>Results from discontinued operations (Details) - ARS ($) $ / shares in Units, $ in Millions</t>
  </si>
  <si>
    <t>Disclosure of analysis of single amount of discontinued operations [line items]</t>
  </si>
  <si>
    <t>Finance costs</t>
  </si>
  <si>
    <t>Profit for the period from discontinued operations</t>
  </si>
  <si>
    <t>Share of profit of associates and joint ventures</t>
  </si>
  <si>
    <t>Profit before financial results and income tax</t>
  </si>
  <si>
    <t>Profit for the period from discontinued operations attributable to:</t>
  </si>
  <si>
    <t>Profit per share from discontinued operations attributable to equity holders of the parent:</t>
  </si>
  <si>
    <t>Includes the result of the loss of control of Shufersal (see Note 4.(l)) as of June 30, 2018 and the sale of Adama, which generated a profit of Ps. 4,216 in the year ended June 30, 2017.</t>
  </si>
  <si>
    <t>As of June 30, 2018, 2017 and 2016, Ps. 60,470, Ps. 47,168 and Ps 18,607 of the total revenues from discontinued operations and Ps 12,377, Ps. 1,075 and Ps. 373 of the total profit from discontinued operations correspond to Shufersal.</t>
  </si>
  <si>
    <t>Subsequent events (Details Narrative)</t>
  </si>
  <si>
    <t>Oct. 29, 2018ARS ($)</t>
  </si>
  <si>
    <t>Jun. 13, 2018ha</t>
  </si>
  <si>
    <t>Jul. 31, 2018</t>
  </si>
  <si>
    <t>Aug. 30, 2018ARS ($)</t>
  </si>
  <si>
    <t>Aug. 28, 2018ARS ($)</t>
  </si>
  <si>
    <t>Aug. 14, 2018ARS ($)</t>
  </si>
  <si>
    <t>Disclosure of non-adjusting events after reporting period [line items]</t>
  </si>
  <si>
    <t>Treasury shares</t>
  </si>
  <si>
    <t>Israeli New Shekel [member] | IDB Development Corporation Ltd. [Member] | Series M Debentures [Member] | Non - adjusting events after reporting period [Member]</t>
  </si>
  <si>
    <t>Partial prepayment</t>
  </si>
  <si>
    <t>14.02%</t>
  </si>
  <si>
    <t>Israeli New Shekel [member] | IDB Tourism [Member] | Non - adjusting events after reporting period [Member]</t>
  </si>
  <si>
    <t>Business Consideration</t>
  </si>
  <si>
    <t>Israeli New Shekel [member] | Clal Insurance Enterprises Holdings [Member] | Non - adjusting events after reporting period [Member]</t>
  </si>
  <si>
    <t>sale of issued share capital</t>
  </si>
  <si>
    <t>PS [Member] | Jatoba Farms [member]</t>
  </si>
  <si>
    <t>Description of installments</t>
  </si>
  <si>
    <t>&amp;lt;p&gt;&amp;lt;font style="font: 10pt Times New Roman, Times, Serif"&gt;first installment was paid for 300,000 soybean bags,for an amount of Ps. 142 as agreed in the contract.&amp;lt;/font&gt;&amp;lt;/p&gt;</t>
  </si>
  <si>
    <t>PS [Member] | Non - adjusting events after reporting period [Member] | Jatoba Farms [member]</t>
  </si>
  <si>
    <t>Area of land | ha</t>
  </si>
  <si>
    <t>Description of purchase/sale agreement</t>
  </si>
  <si>
    <t>&amp;lt;p&gt;&amp;lt;font style="font: 10pt Times New Roman, Times, Serif"&gt;the amount of 285 bags per useful hectare at Ps.1,254 per bag.&amp;lt;/font&gt;&amp;lt;/p&gt;</t>
  </si>
  <si>
    <t>PS [Member] | IDB Development Corporation Ltd. [Member] | Series M Debentures [Member] | Non - adjusting events after reporting period [Member]</t>
  </si>
  <si>
    <t>PS [Member] | IDB Tourism [Member] | Non - adjusting events after reporting period [Member]</t>
  </si>
  <si>
    <t>PS [Member] | Clal Insurance Enterprises Holdings [Member] | Non - adjusting events after reporting period [Member]</t>
  </si>
  <si>
    <t>Reduction in interest rate</t>
  </si>
  <si>
    <t>29.80%</t>
  </si>
  <si>
    <t>PS [Member] | IDB Group USA Investments Inc.[Member] | Non - adjusting events after reporting period [Member]</t>
  </si>
  <si>
    <t>Us Dollar</t>
  </si>
  <si>
    <t>Devaluation of the currency</t>
  </si>
  <si>
    <t>27.20%</t>
  </si>
  <si>
    <t>Us Dollar | Non - adjusting events after reporting period [Member]</t>
  </si>
  <si>
    <t>Percentage of witholding export tax</t>
  </si>
  <si>
    <t>12.00%</t>
  </si>
  <si>
    <t>Net income</t>
  </si>
  <si>
    <t>Undistributed earnings</t>
  </si>
  <si>
    <t>Incentive equity plan</t>
  </si>
  <si>
    <t>Us Dollar | IDB Group USA Investments Inc.[Membe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_);(#,##0.0)" numFmtId="167"/>
    <numFmt formatCode="_(&quot;₪ &quot;#,##0_);_(&quot;₪ &quot;(#,##0)" numFmtId="168"/>
    <numFmt formatCode="_(&quot;$ &quot;#,##0.0_);_(&quot;$ &quot;(#,##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3495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14</v>
      </c>
    </row>
    <row r="15" spans="1:2">
      <c r="A15" s="4" t="s">
        <v>23</v>
      </c>
      <c r="B15" s="4" t="s">
        <v>24</v>
      </c>
    </row>
    <row r="16" spans="1:2">
      <c r="A16" s="4" t="s">
        <v>25</v>
      </c>
      <c r="B16" s="4" t="s">
        <v>14</v>
      </c>
    </row>
    <row r="17" spans="1:2">
      <c r="A17" s="4" t="s">
        <v>26</v>
      </c>
      <c r="B17" s="4" t="s">
        <v>14</v>
      </c>
    </row>
    <row r="18" spans="1:2">
      <c r="A18" s="4" t="s">
        <v>27</v>
      </c>
      <c r="B18" s="5" t="n">
        <v>0</v>
      </c>
    </row>
    <row r="19" spans="1:2">
      <c r="A19" s="4" t="s">
        <v>28</v>
      </c>
      <c r="B19" s="4" t="s">
        <v>29</v>
      </c>
    </row>
    <row r="20" spans="1:2">
      <c r="A20" s="4" t="s">
        <v>30</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3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01</v>
      </c>
      <c r="C1" s="2" t="s">
        <v>1</v>
      </c>
    </row>
    <row r="2" spans="1:6">
      <c r="C2" s="2" t="s">
        <v>32</v>
      </c>
      <c r="E2" s="2" t="s">
        <v>33</v>
      </c>
      <c r="F2" s="2" t="s">
        <v>76</v>
      </c>
    </row>
    <row r="3" spans="1:6">
      <c r="A3" s="3" t="s">
        <v>600</v>
      </c>
    </row>
    <row r="4" spans="1:6">
      <c r="A4" s="4" t="s">
        <v>51</v>
      </c>
      <c r="C4" s="6" t="n">
        <v>102434</v>
      </c>
      <c r="E4" s="6" t="n">
        <v>68360</v>
      </c>
    </row>
    <row r="5" spans="1:6">
      <c r="A5" s="4" t="s">
        <v>34</v>
      </c>
      <c r="C5" s="5" t="n">
        <v>251336</v>
      </c>
      <c r="E5" s="5" t="n">
        <v>173086</v>
      </c>
    </row>
    <row r="6" spans="1:6">
      <c r="A6" s="4" t="s">
        <v>69</v>
      </c>
      <c r="C6" s="5" t="n">
        <v>57054</v>
      </c>
      <c r="E6" s="5" t="n">
        <v>51191</v>
      </c>
    </row>
    <row r="7" spans="1:6">
      <c r="A7" s="4" t="s">
        <v>61</v>
      </c>
      <c r="C7" s="5" t="n">
        <v>221395</v>
      </c>
      <c r="E7" s="5" t="n">
        <v>141082</v>
      </c>
    </row>
    <row r="8" spans="1:6">
      <c r="A8" s="4" t="s">
        <v>1108</v>
      </c>
      <c r="C8" s="5" t="n">
        <v>353770</v>
      </c>
      <c r="E8" s="5" t="n">
        <v>241446</v>
      </c>
    </row>
    <row r="9" spans="1:6">
      <c r="A9" s="4" t="s">
        <v>78</v>
      </c>
      <c r="C9" s="5" t="n">
        <v>38986</v>
      </c>
      <c r="E9" s="5" t="n">
        <v>30746</v>
      </c>
      <c r="F9" s="6" t="n">
        <v>15622</v>
      </c>
    </row>
    <row r="10" spans="1:6">
      <c r="A10" s="4" t="s">
        <v>1202</v>
      </c>
      <c r="C10" s="5" t="n">
        <v>17780</v>
      </c>
      <c r="E10" s="5" t="n">
        <v>5028</v>
      </c>
      <c r="F10" s="5" t="n">
        <v>9118</v>
      </c>
    </row>
    <row r="11" spans="1:6">
      <c r="A11" s="4" t="s">
        <v>1111</v>
      </c>
      <c r="C11" s="5" t="n">
        <v>34712</v>
      </c>
      <c r="E11" s="5" t="n">
        <v>10384</v>
      </c>
      <c r="F11" s="5" t="n">
        <v>14137</v>
      </c>
    </row>
    <row r="12" spans="1:6">
      <c r="A12" s="4" t="s">
        <v>1100</v>
      </c>
      <c r="C12" s="5" t="n">
        <v>13775</v>
      </c>
      <c r="E12" s="5" t="n">
        <v>9252</v>
      </c>
      <c r="F12" s="5" t="n">
        <v>4219</v>
      </c>
    </row>
    <row r="13" spans="1:6">
      <c r="A13" s="4" t="s">
        <v>1101</v>
      </c>
      <c r="C13" s="5" t="n">
        <v>-11972</v>
      </c>
      <c r="E13" s="5" t="n">
        <v>-2415</v>
      </c>
      <c r="F13" s="5" t="n">
        <v>8640</v>
      </c>
    </row>
    <row r="14" spans="1:6">
      <c r="A14" s="4" t="s">
        <v>1203</v>
      </c>
      <c r="C14" s="5" t="n">
        <v>-2299</v>
      </c>
      <c r="E14" s="5" t="n">
        <v>1899</v>
      </c>
      <c r="F14" s="5" t="n">
        <v>-4647</v>
      </c>
    </row>
    <row r="15" spans="1:6">
      <c r="A15" s="4" t="s">
        <v>1204</v>
      </c>
    </row>
    <row r="16" spans="1:6">
      <c r="A16" s="3" t="s">
        <v>600</v>
      </c>
    </row>
    <row r="17" spans="1:6">
      <c r="A17" s="4" t="s">
        <v>51</v>
      </c>
      <c r="B17" s="4" t="s">
        <v>127</v>
      </c>
      <c r="C17" s="5" t="n">
        <v>5</v>
      </c>
      <c r="E17" s="5" t="n">
        <v>18</v>
      </c>
    </row>
    <row r="18" spans="1:6">
      <c r="A18" s="4" t="s">
        <v>34</v>
      </c>
      <c r="B18" s="4" t="s">
        <v>127</v>
      </c>
      <c r="C18" s="5" t="n">
        <v>2820</v>
      </c>
      <c r="E18" s="5" t="n">
        <v>1486</v>
      </c>
    </row>
    <row r="19" spans="1:6">
      <c r="A19" s="4" t="s">
        <v>69</v>
      </c>
      <c r="B19" s="4" t="s">
        <v>127</v>
      </c>
      <c r="C19" s="5" t="n">
        <v>64</v>
      </c>
      <c r="E19" s="5" t="n">
        <v>82</v>
      </c>
    </row>
    <row r="20" spans="1:6">
      <c r="A20" s="4" t="s">
        <v>61</v>
      </c>
      <c r="B20" s="4" t="s">
        <v>127</v>
      </c>
      <c r="C20" s="5" t="n">
        <v>648</v>
      </c>
      <c r="E20" s="5" t="n">
        <v>466</v>
      </c>
    </row>
    <row r="21" spans="1:6">
      <c r="A21" s="4" t="s">
        <v>1108</v>
      </c>
      <c r="B21" s="4" t="s">
        <v>127</v>
      </c>
      <c r="C21" s="6" t="n">
        <v>2113</v>
      </c>
      <c r="E21" s="6" t="n">
        <v>956</v>
      </c>
    </row>
    <row r="22" spans="1:6">
      <c r="A22" s="4" t="s">
        <v>1155</v>
      </c>
      <c r="B22" s="4" t="s">
        <v>127</v>
      </c>
      <c r="C22" s="4" t="s">
        <v>674</v>
      </c>
      <c r="E22" s="4" t="s">
        <v>674</v>
      </c>
    </row>
    <row r="23" spans="1:6">
      <c r="A23" s="4" t="s">
        <v>1205</v>
      </c>
      <c r="B23" s="4" t="s">
        <v>127</v>
      </c>
      <c r="C23" s="6" t="n">
        <v>1057</v>
      </c>
      <c r="E23" s="6" t="n">
        <v>478</v>
      </c>
    </row>
    <row r="24" spans="1:6">
      <c r="A24" s="4" t="s">
        <v>1206</v>
      </c>
      <c r="B24" s="4" t="s">
        <v>127</v>
      </c>
      <c r="C24" s="5" t="n">
        <v>5</v>
      </c>
      <c r="E24" s="5" t="n">
        <v>4</v>
      </c>
    </row>
    <row r="25" spans="1:6">
      <c r="A25" s="4" t="s">
        <v>1207</v>
      </c>
      <c r="B25" s="4" t="s">
        <v>127</v>
      </c>
      <c r="C25" s="5" t="n">
        <v>1062</v>
      </c>
      <c r="E25" s="5" t="n">
        <v>482</v>
      </c>
    </row>
    <row r="26" spans="1:6">
      <c r="A26" s="4" t="s">
        <v>78</v>
      </c>
      <c r="B26" s="4" t="s">
        <v>1119</v>
      </c>
      <c r="C26" s="5" t="n">
        <v>13</v>
      </c>
      <c r="E26" s="5" t="n">
        <v>26</v>
      </c>
      <c r="F26" s="5" t="n">
        <v>4</v>
      </c>
    </row>
    <row r="27" spans="1:6">
      <c r="A27" s="4" t="s">
        <v>1202</v>
      </c>
      <c r="B27" s="4" t="s">
        <v>1119</v>
      </c>
      <c r="C27" s="5" t="n">
        <v>1079</v>
      </c>
      <c r="E27" s="5" t="n">
        <v>237</v>
      </c>
      <c r="F27" s="5" t="n">
        <v>-15</v>
      </c>
    </row>
    <row r="28" spans="1:6">
      <c r="A28" s="4" t="s">
        <v>1111</v>
      </c>
      <c r="B28" s="4" t="s">
        <v>1119</v>
      </c>
      <c r="C28" s="5" t="n">
        <v>1079</v>
      </c>
      <c r="E28" s="5" t="n">
        <v>237</v>
      </c>
      <c r="F28" s="5" t="n">
        <v>-15</v>
      </c>
    </row>
    <row r="29" spans="1:6">
      <c r="A29" s="4" t="s">
        <v>1208</v>
      </c>
      <c r="B29" s="4" t="s">
        <v>1119</v>
      </c>
      <c r="C29" s="4" t="s">
        <v>41</v>
      </c>
      <c r="E29" s="4" t="s">
        <v>41</v>
      </c>
      <c r="F29" s="4" t="s">
        <v>41</v>
      </c>
    </row>
    <row r="30" spans="1:6">
      <c r="A30" s="4" t="s">
        <v>1100</v>
      </c>
      <c r="B30" s="4" t="s">
        <v>1119</v>
      </c>
      <c r="C30" s="5" t="n">
        <v>-80</v>
      </c>
      <c r="E30" s="5" t="n">
        <v>-11</v>
      </c>
      <c r="F30" s="5" t="n">
        <v>-10</v>
      </c>
    </row>
    <row r="31" spans="1:6">
      <c r="A31" s="4" t="s">
        <v>1101</v>
      </c>
      <c r="B31" s="4" t="s">
        <v>1119</v>
      </c>
      <c r="C31" s="4" t="s">
        <v>41</v>
      </c>
      <c r="E31" s="4" t="s">
        <v>41</v>
      </c>
      <c r="F31" s="4" t="s">
        <v>41</v>
      </c>
    </row>
    <row r="32" spans="1:6">
      <c r="A32" s="4" t="s">
        <v>1203</v>
      </c>
      <c r="B32" s="4" t="s">
        <v>1119</v>
      </c>
      <c r="C32" s="5" t="n">
        <v>80</v>
      </c>
      <c r="E32" s="5" t="n">
        <v>11</v>
      </c>
      <c r="F32" s="5" t="n">
        <v>10</v>
      </c>
    </row>
    <row r="33" spans="1:6">
      <c r="A33" s="4" t="s">
        <v>1209</v>
      </c>
      <c r="B33" s="4" t="s">
        <v>1119</v>
      </c>
      <c r="C33" s="4" t="s">
        <v>41</v>
      </c>
      <c r="E33" s="4" t="s">
        <v>41</v>
      </c>
      <c r="F33" s="4" t="s">
        <v>41</v>
      </c>
    </row>
    <row r="34" spans="1:6">
      <c r="A34" s="4" t="s">
        <v>1158</v>
      </c>
    </row>
    <row r="35" spans="1:6">
      <c r="A35" s="3" t="s">
        <v>600</v>
      </c>
    </row>
    <row r="36" spans="1:6">
      <c r="A36" s="4" t="s">
        <v>51</v>
      </c>
      <c r="C36" s="5" t="n">
        <v>6367</v>
      </c>
      <c r="E36" s="5" t="n">
        <v>3439</v>
      </c>
    </row>
    <row r="37" spans="1:6">
      <c r="A37" s="4" t="s">
        <v>34</v>
      </c>
      <c r="C37" s="5" t="n">
        <v>5665</v>
      </c>
      <c r="E37" s="5" t="n">
        <v>3520</v>
      </c>
    </row>
    <row r="38" spans="1:6">
      <c r="A38" s="4" t="s">
        <v>69</v>
      </c>
      <c r="C38" s="5" t="n">
        <v>4860</v>
      </c>
      <c r="E38" s="5" t="n">
        <v>2900</v>
      </c>
    </row>
    <row r="39" spans="1:6">
      <c r="A39" s="4" t="s">
        <v>61</v>
      </c>
      <c r="C39" s="5" t="n">
        <v>2478</v>
      </c>
      <c r="E39" s="5" t="n">
        <v>1502</v>
      </c>
    </row>
    <row r="40" spans="1:6">
      <c r="A40" s="4" t="s">
        <v>1108</v>
      </c>
      <c r="C40" s="6" t="n">
        <v>4694</v>
      </c>
      <c r="E40" s="6" t="n">
        <v>2557</v>
      </c>
    </row>
    <row r="41" spans="1:6">
      <c r="A41" s="4" t="s">
        <v>1155</v>
      </c>
      <c r="B41" s="4" t="s">
        <v>144</v>
      </c>
      <c r="C41" s="4" t="s">
        <v>1160</v>
      </c>
      <c r="E41" s="4" t="s">
        <v>1160</v>
      </c>
      <c r="F41" s="4" t="s">
        <v>1160</v>
      </c>
    </row>
    <row r="42" spans="1:6">
      <c r="A42" s="4" t="s">
        <v>1205</v>
      </c>
      <c r="C42" s="6" t="n">
        <v>2132</v>
      </c>
      <c r="E42" s="6" t="n">
        <v>1161</v>
      </c>
    </row>
    <row r="43" spans="1:6">
      <c r="A43" s="4" t="s">
        <v>1206</v>
      </c>
      <c r="C43" s="5" t="n">
        <v>140</v>
      </c>
      <c r="E43" s="5" t="n">
        <v>1462</v>
      </c>
    </row>
    <row r="44" spans="1:6">
      <c r="A44" s="4" t="s">
        <v>1207</v>
      </c>
      <c r="C44" s="5" t="n">
        <v>2272</v>
      </c>
      <c r="E44" s="5" t="n">
        <v>1312</v>
      </c>
    </row>
    <row r="45" spans="1:6">
      <c r="A45" s="4" t="s">
        <v>78</v>
      </c>
      <c r="B45" s="4" t="s">
        <v>132</v>
      </c>
      <c r="C45" s="5" t="n">
        <v>7249</v>
      </c>
      <c r="E45" s="5" t="n">
        <v>5403</v>
      </c>
      <c r="F45" s="6" t="n">
        <v>2636</v>
      </c>
    </row>
    <row r="46" spans="1:6">
      <c r="A46" s="4" t="s">
        <v>1202</v>
      </c>
      <c r="B46" s="4" t="s">
        <v>132</v>
      </c>
      <c r="C46" s="5" t="n">
        <v>343</v>
      </c>
      <c r="E46" s="5" t="n">
        <v>180</v>
      </c>
      <c r="F46" s="5" t="n">
        <v>219</v>
      </c>
    </row>
    <row r="47" spans="1:6">
      <c r="A47" s="4" t="s">
        <v>1111</v>
      </c>
      <c r="B47" s="4" t="s">
        <v>132</v>
      </c>
      <c r="C47" s="5" t="n">
        <v>348</v>
      </c>
      <c r="E47" s="5" t="n">
        <v>172</v>
      </c>
      <c r="F47" s="5" t="n">
        <v>219</v>
      </c>
    </row>
    <row r="48" spans="1:6">
      <c r="A48" s="4" t="s">
        <v>1208</v>
      </c>
      <c r="B48" s="4" t="s">
        <v>132</v>
      </c>
      <c r="C48" s="4" t="s">
        <v>41</v>
      </c>
      <c r="E48" s="4" t="s">
        <v>41</v>
      </c>
      <c r="F48" s="4" t="s">
        <v>41</v>
      </c>
    </row>
    <row r="49" spans="1:6">
      <c r="A49" s="4" t="s">
        <v>1100</v>
      </c>
      <c r="B49" s="4" t="s">
        <v>132</v>
      </c>
      <c r="C49" s="5" t="n">
        <v>395</v>
      </c>
      <c r="E49" s="5" t="n">
        <v>476</v>
      </c>
      <c r="F49" s="5" t="n">
        <v>309</v>
      </c>
    </row>
    <row r="50" spans="1:6">
      <c r="A50" s="4" t="s">
        <v>1101</v>
      </c>
      <c r="B50" s="4" t="s">
        <v>132</v>
      </c>
      <c r="C50" s="5" t="n">
        <v>26</v>
      </c>
      <c r="E50" s="5" t="n">
        <v>-76</v>
      </c>
      <c r="F50" s="5" t="n">
        <v>-13</v>
      </c>
    </row>
    <row r="51" spans="1:6">
      <c r="A51" s="4" t="s">
        <v>1203</v>
      </c>
      <c r="B51" s="4" t="s">
        <v>132</v>
      </c>
      <c r="C51" s="5" t="n">
        <v>-71</v>
      </c>
      <c r="E51" s="5" t="n">
        <v>-53</v>
      </c>
      <c r="F51" s="5" t="n">
        <v>206</v>
      </c>
    </row>
    <row r="52" spans="1:6">
      <c r="A52" s="4" t="s">
        <v>1209</v>
      </c>
      <c r="B52" s="4" t="s">
        <v>132</v>
      </c>
      <c r="C52" s="5" t="n">
        <v>350</v>
      </c>
      <c r="E52" s="5" t="n">
        <v>347</v>
      </c>
      <c r="F52" s="6" t="n">
        <v>502</v>
      </c>
    </row>
    <row r="53" spans="1:6">
      <c r="A53" s="4" t="s">
        <v>1166</v>
      </c>
    </row>
    <row r="54" spans="1:6">
      <c r="A54" s="3" t="s">
        <v>600</v>
      </c>
    </row>
    <row r="55" spans="1:6">
      <c r="A55" s="4" t="s">
        <v>51</v>
      </c>
      <c r="C55" s="5" t="n">
        <v>56150</v>
      </c>
      <c r="E55" s="5" t="n">
        <v>36762</v>
      </c>
    </row>
    <row r="56" spans="1:6">
      <c r="A56" s="4" t="s">
        <v>34</v>
      </c>
      <c r="C56" s="5" t="n">
        <v>24837</v>
      </c>
      <c r="E56" s="5" t="n">
        <v>18228</v>
      </c>
    </row>
    <row r="57" spans="1:6">
      <c r="A57" s="4" t="s">
        <v>69</v>
      </c>
      <c r="C57" s="5" t="n">
        <v>44697</v>
      </c>
      <c r="E57" s="5" t="n">
        <v>33675</v>
      </c>
    </row>
    <row r="58" spans="1:6">
      <c r="A58" s="4" t="s">
        <v>61</v>
      </c>
      <c r="C58" s="5" t="n">
        <v>28560</v>
      </c>
      <c r="E58" s="5" t="n">
        <v>15548</v>
      </c>
    </row>
    <row r="59" spans="1:6">
      <c r="A59" s="4" t="s">
        <v>1108</v>
      </c>
      <c r="C59" s="6" t="n">
        <v>7730</v>
      </c>
      <c r="D59" s="4" t="s">
        <v>688</v>
      </c>
      <c r="E59" s="6" t="n">
        <v>5767</v>
      </c>
    </row>
    <row r="60" spans="1:6">
      <c r="A60" s="4" t="s">
        <v>1155</v>
      </c>
      <c r="B60" s="4" t="s">
        <v>699</v>
      </c>
      <c r="C60" s="4" t="s">
        <v>587</v>
      </c>
      <c r="D60" s="4" t="s">
        <v>734</v>
      </c>
      <c r="E60" s="4" t="s">
        <v>1170</v>
      </c>
      <c r="F60" s="4" t="s">
        <v>1170</v>
      </c>
    </row>
    <row r="61" spans="1:6">
      <c r="A61" s="4" t="s">
        <v>1205</v>
      </c>
      <c r="C61" s="6" t="n">
        <v>2312</v>
      </c>
      <c r="E61" s="6" t="n">
        <v>1768</v>
      </c>
    </row>
    <row r="62" spans="1:6">
      <c r="A62" s="4" t="s">
        <v>1206</v>
      </c>
      <c r="C62" s="5" t="n">
        <v>-62</v>
      </c>
      <c r="E62" s="5" t="n">
        <v>-75</v>
      </c>
    </row>
    <row r="63" spans="1:6">
      <c r="A63" s="4" t="s">
        <v>1207</v>
      </c>
      <c r="C63" s="5" t="n">
        <v>225</v>
      </c>
      <c r="E63" s="5" t="n">
        <v>1693</v>
      </c>
    </row>
    <row r="64" spans="1:6">
      <c r="A64" s="4" t="s">
        <v>78</v>
      </c>
      <c r="B64" s="4" t="s">
        <v>132</v>
      </c>
      <c r="C64" s="5" t="n">
        <v>11144</v>
      </c>
      <c r="E64" s="5" t="n">
        <v>6821</v>
      </c>
      <c r="F64" s="6" t="n">
        <v>6821</v>
      </c>
    </row>
    <row r="65" spans="1:6">
      <c r="A65" s="4" t="s">
        <v>1202</v>
      </c>
      <c r="B65" s="4" t="s">
        <v>132</v>
      </c>
      <c r="C65" s="5" t="n">
        <v>2238</v>
      </c>
      <c r="E65" s="5" t="n">
        <v>625</v>
      </c>
      <c r="F65" s="5" t="n">
        <v>837</v>
      </c>
    </row>
    <row r="66" spans="1:6">
      <c r="A66" s="4" t="s">
        <v>1111</v>
      </c>
      <c r="B66" s="4" t="s">
        <v>132</v>
      </c>
      <c r="C66" s="5" t="n">
        <v>2238</v>
      </c>
      <c r="E66" s="5" t="n">
        <v>625</v>
      </c>
      <c r="F66" s="5" t="n">
        <v>837</v>
      </c>
    </row>
    <row r="67" spans="1:6">
      <c r="A67" s="4" t="s">
        <v>1208</v>
      </c>
      <c r="B67" s="4" t="s">
        <v>132</v>
      </c>
      <c r="C67" s="5" t="n">
        <v>200</v>
      </c>
      <c r="E67" s="4" t="s">
        <v>41</v>
      </c>
      <c r="F67" s="4" t="s">
        <v>41</v>
      </c>
    </row>
    <row r="68" spans="1:6">
      <c r="A68" s="4" t="s">
        <v>1100</v>
      </c>
      <c r="B68" s="4" t="s">
        <v>132</v>
      </c>
      <c r="C68" s="5" t="n">
        <v>6912</v>
      </c>
      <c r="E68" s="5" t="n">
        <v>-6439</v>
      </c>
      <c r="F68" s="5" t="n">
        <v>-9462</v>
      </c>
    </row>
    <row r="69" spans="1:6">
      <c r="A69" s="4" t="s">
        <v>1101</v>
      </c>
      <c r="B69" s="4" t="s">
        <v>132</v>
      </c>
      <c r="C69" s="5" t="n">
        <v>1304</v>
      </c>
      <c r="E69" s="5" t="n">
        <v>475</v>
      </c>
      <c r="F69" s="5" t="n">
        <v>2606</v>
      </c>
    </row>
    <row r="70" spans="1:6">
      <c r="A70" s="4" t="s">
        <v>1203</v>
      </c>
      <c r="B70" s="4" t="s">
        <v>132</v>
      </c>
      <c r="C70" s="5" t="n">
        <v>-2832</v>
      </c>
      <c r="E70" s="5" t="n">
        <v>2124</v>
      </c>
      <c r="F70" s="5" t="n">
        <v>41</v>
      </c>
    </row>
    <row r="71" spans="1:6">
      <c r="A71" s="4" t="s">
        <v>1209</v>
      </c>
      <c r="B71" s="4" t="s">
        <v>132</v>
      </c>
      <c r="C71" s="5" t="n">
        <v>6180</v>
      </c>
      <c r="E71" s="5" t="n">
        <v>-3840</v>
      </c>
      <c r="F71" s="6" t="n">
        <v>-2756</v>
      </c>
    </row>
    <row r="72" spans="1:6">
      <c r="A72" s="4" t="s">
        <v>1176</v>
      </c>
    </row>
    <row r="73" spans="1:6">
      <c r="A73" s="3" t="s">
        <v>600</v>
      </c>
    </row>
    <row r="74" spans="1:6">
      <c r="A74" s="4" t="s">
        <v>51</v>
      </c>
      <c r="C74" s="5" t="n">
        <v>1965</v>
      </c>
      <c r="E74" s="5" t="n">
        <v>1469</v>
      </c>
    </row>
    <row r="75" spans="1:6">
      <c r="A75" s="4" t="s">
        <v>34</v>
      </c>
      <c r="C75" s="5" t="n">
        <v>418</v>
      </c>
      <c r="E75" s="5" t="n">
        <v>272</v>
      </c>
    </row>
    <row r="76" spans="1:6">
      <c r="A76" s="4" t="s">
        <v>69</v>
      </c>
      <c r="C76" s="5" t="n">
        <v>584</v>
      </c>
      <c r="E76" s="5" t="n">
        <v>181</v>
      </c>
    </row>
    <row r="77" spans="1:6">
      <c r="A77" s="4" t="s">
        <v>61</v>
      </c>
      <c r="C77" s="5" t="n">
        <v>5468</v>
      </c>
      <c r="E77" s="5" t="n">
        <v>4302</v>
      </c>
    </row>
    <row r="78" spans="1:6">
      <c r="A78" s="4" t="s">
        <v>1108</v>
      </c>
      <c r="C78" s="6" t="n">
        <v>-3669</v>
      </c>
      <c r="E78" s="6" t="n">
        <v>-2742</v>
      </c>
    </row>
    <row r="79" spans="1:6">
      <c r="A79" s="4" t="s">
        <v>1155</v>
      </c>
      <c r="C79" s="4" t="s">
        <v>1177</v>
      </c>
      <c r="E79" s="4" t="s">
        <v>1177</v>
      </c>
      <c r="F79" s="4" t="s">
        <v>1177</v>
      </c>
    </row>
    <row r="80" spans="1:6">
      <c r="A80" s="4" t="s">
        <v>1205</v>
      </c>
      <c r="C80" s="6" t="n">
        <v>-1651</v>
      </c>
      <c r="E80" s="6" t="n">
        <v>-1245</v>
      </c>
    </row>
    <row r="81" spans="1:6">
      <c r="A81" s="4" t="s">
        <v>1206</v>
      </c>
      <c r="C81" s="5" t="n">
        <v>2700</v>
      </c>
      <c r="E81" s="5" t="n">
        <v>2013</v>
      </c>
    </row>
    <row r="82" spans="1:6">
      <c r="A82" s="4" t="s">
        <v>1207</v>
      </c>
      <c r="C82" s="5" t="n">
        <v>1049</v>
      </c>
      <c r="E82" s="5" t="n">
        <v>768</v>
      </c>
    </row>
    <row r="83" spans="1:6">
      <c r="A83" s="4" t="s">
        <v>78</v>
      </c>
      <c r="B83" s="4" t="s">
        <v>132</v>
      </c>
      <c r="C83" s="5" t="n">
        <v>5</v>
      </c>
      <c r="E83" s="5" t="n">
        <v>300</v>
      </c>
      <c r="F83" s="4" t="s">
        <v>41</v>
      </c>
    </row>
    <row r="84" spans="1:6">
      <c r="A84" s="4" t="s">
        <v>1202</v>
      </c>
      <c r="B84" s="4" t="s">
        <v>132</v>
      </c>
      <c r="C84" s="5" t="n">
        <v>-355</v>
      </c>
      <c r="E84" s="5" t="n">
        <v>-292</v>
      </c>
      <c r="F84" s="5" t="n">
        <v>-97</v>
      </c>
    </row>
    <row r="85" spans="1:6">
      <c r="A85" s="4" t="s">
        <v>1111</v>
      </c>
      <c r="B85" s="4" t="s">
        <v>132</v>
      </c>
      <c r="C85" s="5" t="n">
        <v>-352</v>
      </c>
      <c r="E85" s="5" t="n">
        <v>-186</v>
      </c>
      <c r="F85" s="5" t="n">
        <v>-90</v>
      </c>
    </row>
    <row r="86" spans="1:6">
      <c r="A86" s="4" t="s">
        <v>1208</v>
      </c>
      <c r="B86" s="4" t="s">
        <v>132</v>
      </c>
      <c r="C86" s="4" t="s">
        <v>41</v>
      </c>
      <c r="E86" s="4" t="s">
        <v>41</v>
      </c>
      <c r="F86" s="4" t="s">
        <v>41</v>
      </c>
    </row>
    <row r="87" spans="1:6">
      <c r="A87" s="4" t="s">
        <v>1100</v>
      </c>
      <c r="B87" s="4" t="s">
        <v>132</v>
      </c>
      <c r="C87" s="5" t="n">
        <v>-49</v>
      </c>
      <c r="E87" s="5" t="n">
        <v>202</v>
      </c>
      <c r="F87" s="5" t="n">
        <v>145</v>
      </c>
    </row>
    <row r="88" spans="1:6">
      <c r="A88" s="4" t="s">
        <v>1101</v>
      </c>
      <c r="B88" s="4" t="s">
        <v>132</v>
      </c>
      <c r="C88" s="5" t="n">
        <v>255</v>
      </c>
      <c r="E88" s="5" t="n">
        <v>-37</v>
      </c>
      <c r="F88" s="5" t="n">
        <v>-58</v>
      </c>
    </row>
    <row r="89" spans="1:6">
      <c r="A89" s="4" t="s">
        <v>1203</v>
      </c>
      <c r="B89" s="4" t="s">
        <v>132</v>
      </c>
      <c r="C89" s="5" t="n">
        <v>-222</v>
      </c>
      <c r="E89" s="5" t="n">
        <v>-160</v>
      </c>
      <c r="F89" s="5" t="n">
        <v>-90</v>
      </c>
    </row>
    <row r="90" spans="1:6">
      <c r="A90" s="4" t="s">
        <v>1209</v>
      </c>
      <c r="B90" s="4" t="s">
        <v>132</v>
      </c>
      <c r="C90" s="5" t="n">
        <v>-16</v>
      </c>
      <c r="E90" s="5" t="n">
        <v>5</v>
      </c>
      <c r="F90" s="6" t="n">
        <v>-3</v>
      </c>
    </row>
    <row r="91" spans="1:6">
      <c r="A91" s="4" t="s">
        <v>1182</v>
      </c>
    </row>
    <row r="92" spans="1:6">
      <c r="A92" s="3" t="s">
        <v>600</v>
      </c>
    </row>
    <row r="93" spans="1:6">
      <c r="A93" s="4" t="s">
        <v>51</v>
      </c>
      <c r="C93" s="5" t="n">
        <v>21982</v>
      </c>
      <c r="E93" s="5" t="n">
        <v>12764</v>
      </c>
    </row>
    <row r="94" spans="1:6">
      <c r="A94" s="4" t="s">
        <v>34</v>
      </c>
      <c r="C94" s="5" t="n">
        <v>38606</v>
      </c>
      <c r="E94" s="5" t="n">
        <v>23482</v>
      </c>
    </row>
    <row r="95" spans="1:6">
      <c r="A95" s="4" t="s">
        <v>69</v>
      </c>
      <c r="C95" s="5" t="n">
        <v>24072</v>
      </c>
      <c r="E95" s="5" t="n">
        <v>16556</v>
      </c>
    </row>
    <row r="96" spans="1:6">
      <c r="A96" s="4" t="s">
        <v>61</v>
      </c>
      <c r="C96" s="5" t="n">
        <v>22100</v>
      </c>
      <c r="E96" s="5" t="n">
        <v>12983</v>
      </c>
    </row>
    <row r="97" spans="1:6">
      <c r="A97" s="4" t="s">
        <v>1108</v>
      </c>
      <c r="C97" s="6" t="n">
        <v>14416</v>
      </c>
      <c r="E97" s="5" t="n">
        <v>6707</v>
      </c>
    </row>
    <row r="98" spans="1:6">
      <c r="A98" s="4" t="s">
        <v>1155</v>
      </c>
      <c r="B98" s="4" t="s">
        <v>739</v>
      </c>
      <c r="C98" s="4" t="s">
        <v>1186</v>
      </c>
    </row>
    <row r="99" spans="1:6">
      <c r="A99" s="4" t="s">
        <v>1205</v>
      </c>
      <c r="C99" s="6" t="n">
        <v>4838</v>
      </c>
      <c r="E99" s="5" t="n">
        <v>2638</v>
      </c>
    </row>
    <row r="100" spans="1:6">
      <c r="A100" s="4" t="s">
        <v>1206</v>
      </c>
      <c r="C100" s="5" t="n">
        <v>7925</v>
      </c>
      <c r="E100" s="5" t="n">
        <v>1202</v>
      </c>
    </row>
    <row r="101" spans="1:6">
      <c r="A101" s="4" t="s">
        <v>1207</v>
      </c>
      <c r="C101" s="5" t="n">
        <v>12763</v>
      </c>
      <c r="E101" s="5" t="n">
        <v>384</v>
      </c>
    </row>
    <row r="102" spans="1:6">
      <c r="A102" s="4" t="s">
        <v>78</v>
      </c>
      <c r="B102" s="4" t="s">
        <v>132</v>
      </c>
      <c r="C102" s="5" t="n">
        <v>60486</v>
      </c>
      <c r="E102" s="5" t="n">
        <v>47192</v>
      </c>
    </row>
    <row r="103" spans="1:6">
      <c r="A103" s="4" t="s">
        <v>1202</v>
      </c>
      <c r="B103" s="4" t="s">
        <v>132</v>
      </c>
      <c r="C103" s="5" t="n">
        <v>1187</v>
      </c>
      <c r="E103" s="5" t="n">
        <v>1</v>
      </c>
    </row>
    <row r="104" spans="1:6">
      <c r="A104" s="4" t="s">
        <v>1111</v>
      </c>
      <c r="B104" s="4" t="s">
        <v>132</v>
      </c>
      <c r="C104" s="5" t="n">
        <v>-76</v>
      </c>
      <c r="E104" s="5" t="n">
        <v>-7</v>
      </c>
    </row>
    <row r="105" spans="1:6">
      <c r="A105" s="4" t="s">
        <v>1208</v>
      </c>
      <c r="B105" s="4" t="s">
        <v>132</v>
      </c>
      <c r="C105" s="5" t="n">
        <v>455</v>
      </c>
      <c r="E105" s="5" t="n">
        <v>-265</v>
      </c>
    </row>
    <row r="106" spans="1:6">
      <c r="A106" s="4" t="s">
        <v>1100</v>
      </c>
      <c r="B106" s="4" t="s">
        <v>132</v>
      </c>
      <c r="C106" s="5" t="n">
        <v>3796</v>
      </c>
      <c r="E106" s="5" t="n">
        <v>2883</v>
      </c>
    </row>
    <row r="107" spans="1:6">
      <c r="A107" s="4" t="s">
        <v>1101</v>
      </c>
      <c r="B107" s="4" t="s">
        <v>132</v>
      </c>
      <c r="C107" s="5" t="n">
        <v>-4877</v>
      </c>
      <c r="E107" s="5" t="n">
        <v>-159</v>
      </c>
    </row>
    <row r="108" spans="1:6">
      <c r="A108" s="4" t="s">
        <v>1203</v>
      </c>
      <c r="B108" s="4" t="s">
        <v>132</v>
      </c>
      <c r="C108" s="5" t="n">
        <v>2937</v>
      </c>
      <c r="E108" s="5" t="n">
        <v>-1798</v>
      </c>
    </row>
    <row r="109" spans="1:6">
      <c r="A109" s="4" t="s">
        <v>1209</v>
      </c>
      <c r="B109" s="4" t="s">
        <v>132</v>
      </c>
      <c r="C109" s="6" t="n">
        <v>1856</v>
      </c>
      <c r="E109" s="6" t="n">
        <v>-505</v>
      </c>
    </row>
    <row r="110" spans="1:6"/>
    <row r="111" spans="1:6">
      <c r="A111" s="4" t="s">
        <v>127</v>
      </c>
      <c r="B111" s="4" t="s">
        <v>1210</v>
      </c>
    </row>
    <row r="112" spans="1:6">
      <c r="A112" s="4" t="s">
        <v>132</v>
      </c>
      <c r="B112" s="4" t="s">
        <v>1211</v>
      </c>
    </row>
    <row r="113" spans="1:6">
      <c r="A113" s="4" t="s">
        <v>144</v>
      </c>
      <c r="B113" s="4" t="s">
        <v>1190</v>
      </c>
    </row>
    <row r="114" spans="1:6">
      <c r="A114" s="4" t="s">
        <v>688</v>
      </c>
      <c r="B114" s="4" t="s">
        <v>1212</v>
      </c>
    </row>
    <row r="115" spans="1:6">
      <c r="A115" s="4" t="s">
        <v>699</v>
      </c>
      <c r="B115" s="4" t="s">
        <v>1194</v>
      </c>
    </row>
    <row r="116" spans="1:6">
      <c r="A116" s="4" t="s">
        <v>734</v>
      </c>
      <c r="B116" s="4" t="s">
        <v>1197</v>
      </c>
    </row>
    <row r="117" spans="1:6">
      <c r="A117" s="4" t="s">
        <v>739</v>
      </c>
      <c r="B117" s="4" t="s">
        <v>1200</v>
      </c>
    </row>
  </sheetData>
  <mergeCells count="11">
    <mergeCell ref="A1:B2"/>
    <mergeCell ref="C1:F1"/>
    <mergeCell ref="C2:D2"/>
    <mergeCell ref="A110:E110"/>
    <mergeCell ref="B111:E111"/>
    <mergeCell ref="B112:E112"/>
    <mergeCell ref="B113:E113"/>
    <mergeCell ref="B114:E114"/>
    <mergeCell ref="B115:E115"/>
    <mergeCell ref="B116:E116"/>
    <mergeCell ref="B117:E1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3</v>
      </c>
      <c r="B1" s="2" t="s">
        <v>1214</v>
      </c>
      <c r="C1" s="2" t="s">
        <v>1215</v>
      </c>
      <c r="D1" s="2" t="s">
        <v>32</v>
      </c>
      <c r="E1" s="2" t="s">
        <v>33</v>
      </c>
    </row>
    <row r="2" spans="1:5">
      <c r="A2" s="3" t="s">
        <v>1216</v>
      </c>
    </row>
    <row r="3" spans="1:5">
      <c r="A3" s="4" t="s">
        <v>1091</v>
      </c>
      <c r="E3" s="6" t="n">
        <v>-108</v>
      </c>
    </row>
    <row r="4" spans="1:5">
      <c r="A4" s="4" t="s">
        <v>1217</v>
      </c>
      <c r="E4" s="5" t="n">
        <v>193</v>
      </c>
    </row>
    <row r="5" spans="1:5">
      <c r="A5" s="4" t="s">
        <v>1218</v>
      </c>
      <c r="D5" s="6" t="n">
        <v>-2452</v>
      </c>
      <c r="E5" s="5" t="n">
        <v>-72</v>
      </c>
    </row>
    <row r="6" spans="1:5">
      <c r="A6" s="4" t="s">
        <v>1219</v>
      </c>
    </row>
    <row r="7" spans="1:5">
      <c r="A7" s="3" t="s">
        <v>1216</v>
      </c>
    </row>
    <row r="8" spans="1:5">
      <c r="A8" s="4" t="s">
        <v>1220</v>
      </c>
      <c r="B8" s="6" t="n">
        <v>71</v>
      </c>
      <c r="C8" s="6" t="n">
        <v>40</v>
      </c>
    </row>
    <row r="9" spans="1:5">
      <c r="A9" s="4" t="s">
        <v>1166</v>
      </c>
    </row>
    <row r="10" spans="1:5">
      <c r="A10" s="3" t="s">
        <v>1216</v>
      </c>
    </row>
    <row r="11" spans="1:5">
      <c r="A11" s="4" t="s">
        <v>1221</v>
      </c>
      <c r="D11" s="10" t="n">
        <v>35.2</v>
      </c>
    </row>
    <row r="12" spans="1:5">
      <c r="A12" s="4" t="s">
        <v>1222</v>
      </c>
      <c r="D12" s="6" t="n">
        <v>2673</v>
      </c>
      <c r="E12" s="6" t="n">
        <v>4134</v>
      </c>
    </row>
    <row r="13" spans="1:5">
      <c r="A13" s="4" t="s">
        <v>1223</v>
      </c>
      <c r="D13" s="4" t="s">
        <v>1224</v>
      </c>
      <c r="E13" s="4" t="s">
        <v>1225</v>
      </c>
    </row>
    <row r="14" spans="1:5">
      <c r="A14" s="4" t="s">
        <v>1226</v>
      </c>
      <c r="D14" s="10" t="n">
        <v>35.1</v>
      </c>
    </row>
    <row r="15" spans="1:5">
      <c r="A15" s="4" t="s">
        <v>1227</v>
      </c>
      <c r="D15" s="4" t="s">
        <v>587</v>
      </c>
    </row>
    <row r="16" spans="1:5">
      <c r="A16" s="4" t="s">
        <v>1228</v>
      </c>
      <c r="D16" s="8" t="n">
        <v>6.65</v>
      </c>
    </row>
    <row r="17" spans="1:5">
      <c r="A17" s="4" t="s">
        <v>1229</v>
      </c>
    </row>
    <row r="18" spans="1:5">
      <c r="A18" s="3" t="s">
        <v>1216</v>
      </c>
    </row>
    <row r="19" spans="1:5">
      <c r="A19" s="4" t="s">
        <v>1228</v>
      </c>
      <c r="D19" s="10" t="n">
        <v>10.7</v>
      </c>
    </row>
    <row r="20" spans="1:5">
      <c r="A20" s="4" t="s">
        <v>1230</v>
      </c>
    </row>
    <row r="21" spans="1:5">
      <c r="A21" s="3" t="s">
        <v>1216</v>
      </c>
    </row>
    <row r="22" spans="1:5">
      <c r="A22" s="4" t="s">
        <v>1228</v>
      </c>
      <c r="D22" s="8" t="n">
        <v>2.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231</v>
      </c>
      <c r="C1" s="2" t="s">
        <v>1</v>
      </c>
    </row>
    <row r="2" spans="1:4">
      <c r="C2" s="2" t="s">
        <v>32</v>
      </c>
      <c r="D2" s="2" t="s">
        <v>33</v>
      </c>
    </row>
    <row r="3" spans="1:4">
      <c r="A3" s="3" t="s">
        <v>1232</v>
      </c>
    </row>
    <row r="4" spans="1:4">
      <c r="A4" s="4" t="s">
        <v>1233</v>
      </c>
      <c r="C4" s="6" t="n">
        <v>100189</v>
      </c>
    </row>
    <row r="5" spans="1:4">
      <c r="A5" s="4" t="s">
        <v>174</v>
      </c>
      <c r="D5" s="6" t="n">
        <v>-133</v>
      </c>
    </row>
    <row r="6" spans="1:4">
      <c r="A6" s="4" t="s">
        <v>1234</v>
      </c>
      <c r="C6" s="5" t="n">
        <v>-29001</v>
      </c>
      <c r="D6" s="4" t="s">
        <v>41</v>
      </c>
    </row>
    <row r="7" spans="1:4">
      <c r="A7" s="4" t="s">
        <v>1235</v>
      </c>
      <c r="C7" s="5" t="n">
        <v>163510</v>
      </c>
      <c r="D7" s="5" t="n">
        <v>100189</v>
      </c>
    </row>
    <row r="8" spans="1:4">
      <c r="A8" s="4" t="s">
        <v>1236</v>
      </c>
    </row>
    <row r="9" spans="1:4">
      <c r="A9" s="3" t="s">
        <v>1232</v>
      </c>
    </row>
    <row r="10" spans="1:4">
      <c r="A10" s="4" t="s">
        <v>1233</v>
      </c>
      <c r="C10" s="5" t="n">
        <v>8394</v>
      </c>
      <c r="D10" s="5" t="n">
        <v>6396</v>
      </c>
    </row>
    <row r="11" spans="1:4">
      <c r="A11" s="4" t="s">
        <v>174</v>
      </c>
      <c r="C11" s="4" t="s">
        <v>41</v>
      </c>
      <c r="D11" s="4" t="s">
        <v>41</v>
      </c>
    </row>
    <row r="12" spans="1:4">
      <c r="A12" s="4" t="s">
        <v>102</v>
      </c>
      <c r="C12" s="5" t="n">
        <v>265</v>
      </c>
      <c r="D12" s="5" t="n">
        <v>18</v>
      </c>
    </row>
    <row r="13" spans="1:4">
      <c r="A13" s="4" t="s">
        <v>1237</v>
      </c>
      <c r="C13" s="5" t="n">
        <v>1335</v>
      </c>
      <c r="D13" s="5" t="n">
        <v>591</v>
      </c>
    </row>
    <row r="14" spans="1:4">
      <c r="A14" s="4" t="s">
        <v>1238</v>
      </c>
      <c r="C14" s="5" t="n">
        <v>5</v>
      </c>
      <c r="D14" s="5" t="n">
        <v>22</v>
      </c>
    </row>
    <row r="15" spans="1:4">
      <c r="A15" s="4" t="s">
        <v>1239</v>
      </c>
      <c r="B15" s="4" t="s">
        <v>127</v>
      </c>
      <c r="C15" s="5" t="n">
        <v>-3</v>
      </c>
      <c r="D15" s="4" t="s">
        <v>41</v>
      </c>
    </row>
    <row r="16" spans="1:4">
      <c r="A16" s="4" t="s">
        <v>1240</v>
      </c>
      <c r="C16" s="4" t="s">
        <v>41</v>
      </c>
      <c r="D16" s="4" t="s">
        <v>41</v>
      </c>
    </row>
    <row r="17" spans="1:4">
      <c r="A17" s="4" t="s">
        <v>1241</v>
      </c>
      <c r="C17" s="5" t="n">
        <v>353</v>
      </c>
      <c r="D17" s="4" t="s">
        <v>41</v>
      </c>
    </row>
    <row r="18" spans="1:4">
      <c r="A18" s="4" t="s">
        <v>1242</v>
      </c>
      <c r="C18" s="5" t="n">
        <v>2</v>
      </c>
      <c r="D18" s="4" t="s">
        <v>41</v>
      </c>
    </row>
    <row r="19" spans="1:4">
      <c r="A19" s="4" t="s">
        <v>1243</v>
      </c>
      <c r="B19" s="4" t="s">
        <v>132</v>
      </c>
      <c r="C19" s="5" t="n">
        <v>254</v>
      </c>
      <c r="D19" s="5" t="n">
        <v>-149</v>
      </c>
    </row>
    <row r="20" spans="1:4">
      <c r="A20" s="4" t="s">
        <v>1244</v>
      </c>
      <c r="C20" s="5" t="n">
        <v>-179</v>
      </c>
      <c r="D20" s="5" t="n">
        <v>-179</v>
      </c>
    </row>
    <row r="21" spans="1:4">
      <c r="A21" s="4" t="s">
        <v>1245</v>
      </c>
      <c r="C21" s="5" t="n">
        <v>107</v>
      </c>
      <c r="D21" s="4" t="s">
        <v>41</v>
      </c>
    </row>
    <row r="22" spans="1:4">
      <c r="A22" s="4" t="s">
        <v>1234</v>
      </c>
      <c r="C22" s="4" t="s">
        <v>41</v>
      </c>
      <c r="D22" s="4" t="s">
        <v>41</v>
      </c>
    </row>
    <row r="23" spans="1:4">
      <c r="A23" s="4" t="s">
        <v>1246</v>
      </c>
      <c r="C23" s="5" t="n">
        <v>22</v>
      </c>
      <c r="D23" s="5" t="n">
        <v>3</v>
      </c>
    </row>
    <row r="24" spans="1:4">
      <c r="A24" s="4" t="s">
        <v>1247</v>
      </c>
      <c r="C24" s="5" t="n">
        <v>6507</v>
      </c>
      <c r="D24" s="5" t="n">
        <v>1692</v>
      </c>
    </row>
    <row r="25" spans="1:4">
      <c r="A25" s="4" t="s">
        <v>1235</v>
      </c>
      <c r="C25" s="5" t="n">
        <v>17062</v>
      </c>
      <c r="D25" s="5" t="n">
        <v>8394</v>
      </c>
    </row>
    <row r="26" spans="1:4">
      <c r="A26" s="4" t="s">
        <v>1248</v>
      </c>
    </row>
    <row r="27" spans="1:4">
      <c r="A27" s="3" t="s">
        <v>1232</v>
      </c>
    </row>
    <row r="28" spans="1:4">
      <c r="A28" s="4" t="s">
        <v>1233</v>
      </c>
      <c r="C28" s="5" t="n">
        <v>91795</v>
      </c>
      <c r="D28" s="5" t="n">
        <v>76109</v>
      </c>
    </row>
    <row r="29" spans="1:4">
      <c r="A29" s="4" t="s">
        <v>174</v>
      </c>
      <c r="C29" s="4" t="s">
        <v>41</v>
      </c>
      <c r="D29" s="5" t="n">
        <v>-224</v>
      </c>
    </row>
    <row r="30" spans="1:4">
      <c r="A30" s="4" t="s">
        <v>102</v>
      </c>
      <c r="C30" s="5" t="n">
        <v>40041</v>
      </c>
      <c r="D30" s="5" t="n">
        <v>10494</v>
      </c>
    </row>
    <row r="31" spans="1:4">
      <c r="A31" s="4" t="s">
        <v>1237</v>
      </c>
      <c r="C31" s="5" t="n">
        <v>1954</v>
      </c>
      <c r="D31" s="5" t="n">
        <v>2059</v>
      </c>
    </row>
    <row r="32" spans="1:4">
      <c r="A32" s="4" t="s">
        <v>1238</v>
      </c>
      <c r="C32" s="5" t="n">
        <v>13</v>
      </c>
      <c r="D32" s="5" t="n">
        <v>1</v>
      </c>
    </row>
    <row r="33" spans="1:4">
      <c r="A33" s="4" t="s">
        <v>1239</v>
      </c>
      <c r="B33" s="4" t="s">
        <v>127</v>
      </c>
      <c r="C33" s="5" t="n">
        <v>-2</v>
      </c>
      <c r="D33" s="5" t="n">
        <v>-1</v>
      </c>
    </row>
    <row r="34" spans="1:4">
      <c r="A34" s="4" t="s">
        <v>1240</v>
      </c>
      <c r="C34" s="5" t="n">
        <v>-521</v>
      </c>
      <c r="D34" s="5" t="n">
        <v>-71</v>
      </c>
    </row>
    <row r="35" spans="1:4">
      <c r="A35" s="4" t="s">
        <v>1241</v>
      </c>
      <c r="C35" s="4" t="s">
        <v>41</v>
      </c>
      <c r="D35" s="5" t="n">
        <v>-14</v>
      </c>
    </row>
    <row r="36" spans="1:4">
      <c r="A36" s="4" t="s">
        <v>1242</v>
      </c>
      <c r="C36" s="5" t="n">
        <v>-2</v>
      </c>
      <c r="D36" s="4" t="s">
        <v>41</v>
      </c>
    </row>
    <row r="37" spans="1:4">
      <c r="A37" s="4" t="s">
        <v>1243</v>
      </c>
      <c r="B37" s="4" t="s">
        <v>132</v>
      </c>
      <c r="C37" s="5" t="n">
        <v>1705</v>
      </c>
      <c r="D37" s="5" t="n">
        <v>173</v>
      </c>
    </row>
    <row r="38" spans="1:4">
      <c r="A38" s="4" t="s">
        <v>1244</v>
      </c>
      <c r="C38" s="5" t="n">
        <v>-392</v>
      </c>
      <c r="D38" s="5" t="n">
        <v>-41</v>
      </c>
    </row>
    <row r="39" spans="1:4">
      <c r="A39" s="4" t="s">
        <v>1245</v>
      </c>
      <c r="C39" s="4" t="s">
        <v>41</v>
      </c>
      <c r="D39" s="4" t="s">
        <v>41</v>
      </c>
    </row>
    <row r="40" spans="1:4">
      <c r="A40" s="4" t="s">
        <v>1234</v>
      </c>
      <c r="C40" s="5" t="n">
        <v>-4489</v>
      </c>
      <c r="D40" s="4" t="s">
        <v>41</v>
      </c>
    </row>
    <row r="41" spans="1:4">
      <c r="A41" s="4" t="s">
        <v>1246</v>
      </c>
      <c r="C41" s="5" t="n">
        <v>60</v>
      </c>
      <c r="D41" s="4" t="s">
        <v>41</v>
      </c>
    </row>
    <row r="42" spans="1:4">
      <c r="A42" s="4" t="s">
        <v>1247</v>
      </c>
      <c r="C42" s="5" t="n">
        <v>16286</v>
      </c>
      <c r="D42" s="5" t="n">
        <v>3310</v>
      </c>
    </row>
    <row r="43" spans="1:4">
      <c r="A43" s="4" t="s">
        <v>1235</v>
      </c>
      <c r="C43" s="6" t="n">
        <v>146448</v>
      </c>
      <c r="D43" s="6" t="n">
        <v>91795</v>
      </c>
    </row>
    <row r="44" spans="1:4"/>
    <row r="45" spans="1:4">
      <c r="A45" s="4" t="s">
        <v>127</v>
      </c>
      <c r="B45" s="4" t="s">
        <v>1249</v>
      </c>
    </row>
    <row r="46" spans="1:4">
      <c r="A46" s="4" t="s">
        <v>132</v>
      </c>
      <c r="B46" s="4" t="s">
        <v>1250</v>
      </c>
    </row>
  </sheetData>
  <mergeCells count="5">
    <mergeCell ref="A1:B2"/>
    <mergeCell ref="C1:D1"/>
    <mergeCell ref="A44:C44"/>
    <mergeCell ref="B45:C45"/>
    <mergeCell ref="B46:C4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51</v>
      </c>
      <c r="B1" s="2" t="s">
        <v>32</v>
      </c>
      <c r="C1" s="2" t="s">
        <v>33</v>
      </c>
    </row>
    <row r="2" spans="1:3">
      <c r="A2" s="3" t="s">
        <v>1232</v>
      </c>
    </row>
    <row r="3" spans="1:3">
      <c r="A3" s="4" t="s">
        <v>148</v>
      </c>
      <c r="B3" s="6" t="n">
        <v>163510</v>
      </c>
      <c r="C3" s="6" t="n">
        <v>100189</v>
      </c>
    </row>
    <row r="4" spans="1:3">
      <c r="A4" s="4" t="s">
        <v>1252</v>
      </c>
    </row>
    <row r="5" spans="1:3">
      <c r="A5" s="3" t="s">
        <v>1232</v>
      </c>
    </row>
    <row r="6" spans="1:3">
      <c r="A6" s="4" t="s">
        <v>148</v>
      </c>
      <c r="B6" s="5" t="n">
        <v>923</v>
      </c>
      <c r="C6" s="5" t="n">
        <v>304</v>
      </c>
    </row>
    <row r="7" spans="1:3">
      <c r="A7" s="4" t="s">
        <v>1253</v>
      </c>
    </row>
    <row r="8" spans="1:3">
      <c r="A8" s="3" t="s">
        <v>1232</v>
      </c>
    </row>
    <row r="9" spans="1:3">
      <c r="A9" s="4" t="s">
        <v>148</v>
      </c>
      <c r="B9" s="5" t="n">
        <v>141102</v>
      </c>
      <c r="C9" s="5" t="n">
        <v>89232</v>
      </c>
    </row>
    <row r="10" spans="1:3">
      <c r="A10" s="4" t="s">
        <v>1254</v>
      </c>
    </row>
    <row r="11" spans="1:3">
      <c r="A11" s="3" t="s">
        <v>1232</v>
      </c>
    </row>
    <row r="12" spans="1:3">
      <c r="A12" s="4" t="s">
        <v>148</v>
      </c>
      <c r="B12" s="5" t="n">
        <v>12608</v>
      </c>
      <c r="C12" s="5" t="n">
        <v>7647</v>
      </c>
    </row>
    <row r="13" spans="1:3">
      <c r="A13" s="4" t="s">
        <v>1255</v>
      </c>
    </row>
    <row r="14" spans="1:3">
      <c r="A14" s="3" t="s">
        <v>1232</v>
      </c>
    </row>
    <row r="15" spans="1:3">
      <c r="A15" s="4" t="s">
        <v>148</v>
      </c>
      <c r="B15" s="6" t="n">
        <v>8877</v>
      </c>
      <c r="C15" s="6" t="n">
        <v>30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6</v>
      </c>
      <c r="B1" s="2" t="s">
        <v>1</v>
      </c>
    </row>
    <row r="2" spans="1:4">
      <c r="B2" s="2" t="s">
        <v>32</v>
      </c>
      <c r="C2" s="2" t="s">
        <v>33</v>
      </c>
      <c r="D2" s="2" t="s">
        <v>76</v>
      </c>
    </row>
    <row r="3" spans="1:4">
      <c r="A3" s="3" t="s">
        <v>279</v>
      </c>
    </row>
    <row r="4" spans="1:4">
      <c r="A4" s="4" t="s">
        <v>1257</v>
      </c>
      <c r="B4" s="6" t="n">
        <v>10824</v>
      </c>
      <c r="C4" s="6" t="n">
        <v>8710</v>
      </c>
      <c r="D4" s="6" t="n">
        <v>5435</v>
      </c>
    </row>
    <row r="5" spans="1:4">
      <c r="A5" s="4" t="s">
        <v>1258</v>
      </c>
      <c r="B5" s="5" t="n">
        <v>-3053</v>
      </c>
      <c r="C5" s="5" t="n">
        <v>-2895</v>
      </c>
      <c r="D5" s="5" t="n">
        <v>-2396</v>
      </c>
    </row>
    <row r="6" spans="1:4">
      <c r="A6" s="4" t="s">
        <v>1259</v>
      </c>
      <c r="B6" s="5" t="n">
        <v>-1748</v>
      </c>
      <c r="C6" s="5" t="n">
        <v>-1420</v>
      </c>
      <c r="D6" s="5" t="n">
        <v>-151</v>
      </c>
    </row>
    <row r="7" spans="1:4">
      <c r="A7" s="4" t="s">
        <v>1260</v>
      </c>
      <c r="B7" s="5" t="n">
        <v>227</v>
      </c>
      <c r="C7" s="5" t="n">
        <v>128</v>
      </c>
      <c r="D7" s="5" t="n">
        <v>908</v>
      </c>
    </row>
    <row r="8" spans="1:4">
      <c r="A8" s="4" t="s">
        <v>1261</v>
      </c>
      <c r="B8" s="6" t="n">
        <v>22402</v>
      </c>
      <c r="C8" s="6" t="n">
        <v>4873</v>
      </c>
      <c r="D8" s="6" t="n">
        <v>166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262</v>
      </c>
      <c r="C1" s="2" t="s">
        <v>1</v>
      </c>
    </row>
    <row r="2" spans="1:8">
      <c r="C2" s="2" t="s">
        <v>845</v>
      </c>
      <c r="D2" s="2" t="s">
        <v>1021</v>
      </c>
      <c r="E2" s="2" t="s">
        <v>1263</v>
      </c>
      <c r="F2" s="2" t="s">
        <v>1019</v>
      </c>
      <c r="G2" s="2" t="s">
        <v>1022</v>
      </c>
      <c r="H2" s="2" t="s">
        <v>1264</v>
      </c>
    </row>
    <row r="3" spans="1:8">
      <c r="A3" s="4" t="s">
        <v>1265</v>
      </c>
    </row>
    <row r="4" spans="1:8">
      <c r="A4" s="3" t="s">
        <v>1232</v>
      </c>
    </row>
    <row r="5" spans="1:8">
      <c r="A5" s="4" t="s">
        <v>1266</v>
      </c>
      <c r="B5" s="4" t="s">
        <v>127</v>
      </c>
      <c r="C5" s="6" t="n">
        <v>-1556</v>
      </c>
      <c r="F5" s="6" t="n">
        <v>-1040</v>
      </c>
    </row>
    <row r="6" spans="1:8">
      <c r="A6" s="4" t="s">
        <v>1267</v>
      </c>
      <c r="B6" s="4" t="s">
        <v>127</v>
      </c>
      <c r="C6" s="6" t="n">
        <v>1864</v>
      </c>
      <c r="F6" s="5" t="n">
        <v>1193</v>
      </c>
    </row>
    <row r="7" spans="1:8">
      <c r="A7" s="4" t="s">
        <v>1268</v>
      </c>
    </row>
    <row r="8" spans="1:8">
      <c r="A8" s="3" t="s">
        <v>1232</v>
      </c>
    </row>
    <row r="9" spans="1:8">
      <c r="A9" s="4" t="s">
        <v>1269</v>
      </c>
      <c r="C9" s="4" t="s">
        <v>1270</v>
      </c>
      <c r="D9" s="4" t="s">
        <v>1270</v>
      </c>
      <c r="E9" s="4" t="s">
        <v>1270</v>
      </c>
    </row>
    <row r="10" spans="1:8">
      <c r="A10" s="4" t="s">
        <v>1271</v>
      </c>
    </row>
    <row r="11" spans="1:8">
      <c r="A11" s="3" t="s">
        <v>1232</v>
      </c>
    </row>
    <row r="12" spans="1:8">
      <c r="A12" s="4" t="s">
        <v>1269</v>
      </c>
      <c r="C12" s="4" t="s">
        <v>1272</v>
      </c>
      <c r="D12" s="4" t="s">
        <v>1272</v>
      </c>
      <c r="E12" s="4" t="s">
        <v>1272</v>
      </c>
    </row>
    <row r="13" spans="1:8">
      <c r="A13" s="4" t="s">
        <v>1273</v>
      </c>
    </row>
    <row r="14" spans="1:8">
      <c r="A14" s="3" t="s">
        <v>1232</v>
      </c>
    </row>
    <row r="15" spans="1:8">
      <c r="A15" s="4" t="s">
        <v>1274</v>
      </c>
      <c r="E15" s="11" t="n">
        <v>63</v>
      </c>
    </row>
    <row r="16" spans="1:8">
      <c r="A16" s="4" t="s">
        <v>1275</v>
      </c>
      <c r="B16" s="4" t="s">
        <v>127</v>
      </c>
      <c r="E16" s="5" t="n">
        <v>3037</v>
      </c>
      <c r="H16" s="11" t="n">
        <v>1772</v>
      </c>
    </row>
    <row r="17" spans="1:8">
      <c r="A17" s="4" t="s">
        <v>1276</v>
      </c>
      <c r="B17" s="4" t="s">
        <v>127</v>
      </c>
      <c r="E17" s="11" t="n">
        <v>-3037</v>
      </c>
      <c r="H17" s="5" t="n">
        <v>-1772</v>
      </c>
    </row>
    <row r="18" spans="1:8">
      <c r="A18" s="4" t="s">
        <v>1277</v>
      </c>
    </row>
    <row r="19" spans="1:8">
      <c r="A19" s="3" t="s">
        <v>1232</v>
      </c>
    </row>
    <row r="20" spans="1:8">
      <c r="A20" s="4" t="s">
        <v>1266</v>
      </c>
      <c r="B20" s="4" t="s">
        <v>127</v>
      </c>
      <c r="C20" s="6" t="n">
        <v>-1322</v>
      </c>
      <c r="F20" s="5" t="n">
        <v>-759</v>
      </c>
    </row>
    <row r="21" spans="1:8">
      <c r="A21" s="4" t="s">
        <v>1267</v>
      </c>
      <c r="B21" s="4" t="s">
        <v>127</v>
      </c>
      <c r="C21" s="6" t="n">
        <v>1457</v>
      </c>
      <c r="F21" s="5" t="n">
        <v>853</v>
      </c>
    </row>
    <row r="22" spans="1:8">
      <c r="A22" s="4" t="s">
        <v>1278</v>
      </c>
    </row>
    <row r="23" spans="1:8">
      <c r="A23" s="3" t="s">
        <v>1232</v>
      </c>
    </row>
    <row r="24" spans="1:8">
      <c r="A24" s="4" t="s">
        <v>1269</v>
      </c>
      <c r="C24" s="4" t="s">
        <v>1270</v>
      </c>
      <c r="D24" s="4" t="s">
        <v>1270</v>
      </c>
      <c r="E24" s="4" t="s">
        <v>1270</v>
      </c>
    </row>
    <row r="25" spans="1:8">
      <c r="A25" s="4" t="s">
        <v>1279</v>
      </c>
    </row>
    <row r="26" spans="1:8">
      <c r="A26" s="3" t="s">
        <v>1232</v>
      </c>
    </row>
    <row r="27" spans="1:8">
      <c r="A27" s="4" t="s">
        <v>1269</v>
      </c>
      <c r="C27" s="4" t="s">
        <v>1272</v>
      </c>
      <c r="D27" s="4" t="s">
        <v>1272</v>
      </c>
      <c r="E27" s="4" t="s">
        <v>1272</v>
      </c>
    </row>
    <row r="28" spans="1:8">
      <c r="A28" s="4" t="s">
        <v>1280</v>
      </c>
    </row>
    <row r="29" spans="1:8">
      <c r="A29" s="3" t="s">
        <v>1232</v>
      </c>
    </row>
    <row r="30" spans="1:8">
      <c r="A30" s="4" t="s">
        <v>1274</v>
      </c>
      <c r="E30" s="11" t="n">
        <v>87</v>
      </c>
    </row>
    <row r="31" spans="1:8">
      <c r="A31" s="4" t="s">
        <v>1275</v>
      </c>
      <c r="B31" s="4" t="s">
        <v>127</v>
      </c>
      <c r="E31" s="5" t="n">
        <v>1640</v>
      </c>
      <c r="H31" s="5" t="n">
        <v>1003</v>
      </c>
    </row>
    <row r="32" spans="1:8">
      <c r="A32" s="4" t="s">
        <v>1276</v>
      </c>
      <c r="B32" s="4" t="s">
        <v>127</v>
      </c>
      <c r="E32" s="11" t="n">
        <v>-1640</v>
      </c>
      <c r="H32" s="5" t="n">
        <v>-1003</v>
      </c>
    </row>
    <row r="33" spans="1:8">
      <c r="A33" s="4" t="s">
        <v>1281</v>
      </c>
    </row>
    <row r="34" spans="1:8">
      <c r="A34" s="3" t="s">
        <v>1232</v>
      </c>
    </row>
    <row r="35" spans="1:8">
      <c r="A35" s="4" t="s">
        <v>1266</v>
      </c>
      <c r="B35" s="4" t="s">
        <v>127</v>
      </c>
      <c r="C35" s="6" t="n">
        <v>-477</v>
      </c>
      <c r="F35" s="5" t="n">
        <v>-316</v>
      </c>
    </row>
    <row r="36" spans="1:8">
      <c r="A36" s="4" t="s">
        <v>1267</v>
      </c>
      <c r="B36" s="4" t="s">
        <v>127</v>
      </c>
      <c r="C36" s="6" t="n">
        <v>538</v>
      </c>
      <c r="F36" s="5" t="n">
        <v>377</v>
      </c>
    </row>
    <row r="37" spans="1:8">
      <c r="A37" s="4" t="s">
        <v>1282</v>
      </c>
    </row>
    <row r="38" spans="1:8">
      <c r="A38" s="3" t="s">
        <v>1232</v>
      </c>
    </row>
    <row r="39" spans="1:8">
      <c r="A39" s="4" t="s">
        <v>1269</v>
      </c>
      <c r="C39" s="4" t="s">
        <v>1283</v>
      </c>
      <c r="D39" s="4" t="s">
        <v>1283</v>
      </c>
      <c r="E39" s="4" t="s">
        <v>1283</v>
      </c>
    </row>
    <row r="40" spans="1:8">
      <c r="A40" s="4" t="s">
        <v>1284</v>
      </c>
    </row>
    <row r="41" spans="1:8">
      <c r="A41" s="3" t="s">
        <v>1232</v>
      </c>
    </row>
    <row r="42" spans="1:8">
      <c r="A42" s="4" t="s">
        <v>1269</v>
      </c>
      <c r="C42" s="4" t="s">
        <v>1272</v>
      </c>
      <c r="D42" s="4" t="s">
        <v>1272</v>
      </c>
      <c r="E42" s="4" t="s">
        <v>1272</v>
      </c>
    </row>
    <row r="43" spans="1:8">
      <c r="A43" s="4" t="s">
        <v>1285</v>
      </c>
    </row>
    <row r="44" spans="1:8">
      <c r="A44" s="3" t="s">
        <v>1232</v>
      </c>
    </row>
    <row r="45" spans="1:8">
      <c r="A45" s="4" t="s">
        <v>1274</v>
      </c>
      <c r="E45" s="11" t="n">
        <v>31</v>
      </c>
    </row>
    <row r="46" spans="1:8">
      <c r="A46" s="4" t="s">
        <v>1275</v>
      </c>
      <c r="B46" s="4" t="s">
        <v>127</v>
      </c>
      <c r="E46" s="5" t="n">
        <v>996</v>
      </c>
      <c r="H46" s="5" t="n">
        <v>599</v>
      </c>
    </row>
    <row r="47" spans="1:8">
      <c r="A47" s="4" t="s">
        <v>1276</v>
      </c>
      <c r="B47" s="4" t="s">
        <v>127</v>
      </c>
      <c r="E47" s="11" t="n">
        <v>-996</v>
      </c>
      <c r="H47" s="11" t="n">
        <v>-599</v>
      </c>
    </row>
    <row r="48" spans="1:8">
      <c r="A48" s="4" t="s">
        <v>1286</v>
      </c>
    </row>
    <row r="49" spans="1:8">
      <c r="A49" s="3" t="s">
        <v>1232</v>
      </c>
    </row>
    <row r="50" spans="1:8">
      <c r="A50" s="4" t="s">
        <v>1269</v>
      </c>
      <c r="C50" s="4" t="s">
        <v>1287</v>
      </c>
      <c r="D50" s="4" t="s">
        <v>1287</v>
      </c>
      <c r="E50" s="4" t="s">
        <v>1287</v>
      </c>
    </row>
    <row r="51" spans="1:8">
      <c r="A51" s="4" t="s">
        <v>1266</v>
      </c>
      <c r="B51" s="4" t="s">
        <v>127</v>
      </c>
      <c r="C51" s="6" t="n">
        <v>-1212</v>
      </c>
      <c r="F51" s="5" t="n">
        <v>-715</v>
      </c>
    </row>
    <row r="52" spans="1:8">
      <c r="A52" s="4" t="s">
        <v>1267</v>
      </c>
      <c r="B52" s="4" t="s">
        <v>127</v>
      </c>
      <c r="C52" s="6" t="n">
        <v>1269</v>
      </c>
      <c r="F52" s="5" t="n">
        <v>765</v>
      </c>
    </row>
    <row r="53" spans="1:8">
      <c r="A53" s="4" t="s">
        <v>1288</v>
      </c>
    </row>
    <row r="54" spans="1:8">
      <c r="A54" s="3" t="s">
        <v>1232</v>
      </c>
    </row>
    <row r="55" spans="1:8">
      <c r="A55" s="4" t="s">
        <v>1289</v>
      </c>
      <c r="D55" s="6" t="n">
        <v>73</v>
      </c>
    </row>
    <row r="56" spans="1:8">
      <c r="A56" s="4" t="s">
        <v>1266</v>
      </c>
      <c r="B56" s="4" t="s">
        <v>127</v>
      </c>
      <c r="D56" s="5" t="n">
        <v>2654</v>
      </c>
      <c r="G56" s="6" t="n">
        <v>1497</v>
      </c>
    </row>
    <row r="57" spans="1:8">
      <c r="A57" s="4" t="s">
        <v>1267</v>
      </c>
      <c r="B57" s="4" t="s">
        <v>127</v>
      </c>
      <c r="D57" s="6" t="n">
        <v>-2654</v>
      </c>
      <c r="G57" s="5" t="n">
        <v>-1497</v>
      </c>
    </row>
    <row r="58" spans="1:8">
      <c r="A58" s="4" t="s">
        <v>1290</v>
      </c>
    </row>
    <row r="59" spans="1:8">
      <c r="A59" s="3" t="s">
        <v>1232</v>
      </c>
    </row>
    <row r="60" spans="1:8">
      <c r="A60" s="4" t="s">
        <v>1269</v>
      </c>
      <c r="C60" s="4" t="s">
        <v>1291</v>
      </c>
      <c r="D60" s="4" t="s">
        <v>1291</v>
      </c>
      <c r="E60" s="4" t="s">
        <v>1291</v>
      </c>
    </row>
    <row r="61" spans="1:8">
      <c r="A61" s="4" t="s">
        <v>1266</v>
      </c>
      <c r="B61" s="4" t="s">
        <v>127</v>
      </c>
      <c r="C61" s="6" t="n">
        <v>-134</v>
      </c>
      <c r="F61" s="5" t="n">
        <v>-86</v>
      </c>
    </row>
    <row r="62" spans="1:8">
      <c r="A62" s="4" t="s">
        <v>1267</v>
      </c>
      <c r="B62" s="4" t="s">
        <v>127</v>
      </c>
      <c r="C62" s="6" t="n">
        <v>141</v>
      </c>
      <c r="F62" s="5" t="n">
        <v>91</v>
      </c>
    </row>
    <row r="63" spans="1:8">
      <c r="A63" s="4" t="s">
        <v>1292</v>
      </c>
    </row>
    <row r="64" spans="1:8">
      <c r="A64" s="3" t="s">
        <v>1232</v>
      </c>
    </row>
    <row r="65" spans="1:8">
      <c r="A65" s="4" t="s">
        <v>1289</v>
      </c>
      <c r="D65" s="6" t="n">
        <v>33</v>
      </c>
    </row>
    <row r="66" spans="1:8">
      <c r="A66" s="4" t="s">
        <v>1266</v>
      </c>
      <c r="B66" s="4" t="s">
        <v>127</v>
      </c>
      <c r="D66" s="5" t="n">
        <v>301</v>
      </c>
      <c r="G66" s="5" t="n">
        <v>200</v>
      </c>
    </row>
    <row r="67" spans="1:8">
      <c r="A67" s="4" t="s">
        <v>1267</v>
      </c>
      <c r="B67" s="4" t="s">
        <v>127</v>
      </c>
      <c r="D67" s="6" t="n">
        <v>-301</v>
      </c>
      <c r="G67" s="6" t="n">
        <v>-200</v>
      </c>
    </row>
    <row r="68" spans="1:8">
      <c r="A68" s="4" t="s">
        <v>1293</v>
      </c>
    </row>
    <row r="69" spans="1:8">
      <c r="A69" s="3" t="s">
        <v>1232</v>
      </c>
    </row>
    <row r="70" spans="1:8">
      <c r="A70" s="4" t="s">
        <v>1269</v>
      </c>
      <c r="C70" s="4" t="s">
        <v>1294</v>
      </c>
      <c r="D70" s="4" t="s">
        <v>1294</v>
      </c>
      <c r="E70" s="4" t="s">
        <v>1294</v>
      </c>
    </row>
    <row r="71" spans="1:8">
      <c r="A71" s="4" t="s">
        <v>1266</v>
      </c>
      <c r="B71" s="4" t="s">
        <v>127</v>
      </c>
      <c r="C71" s="6" t="n">
        <v>-5046</v>
      </c>
      <c r="F71" s="5" t="n">
        <v>-3948</v>
      </c>
    </row>
    <row r="72" spans="1:8">
      <c r="A72" s="4" t="s">
        <v>1267</v>
      </c>
      <c r="B72" s="4" t="s">
        <v>127</v>
      </c>
      <c r="C72" s="6" t="n">
        <v>6796</v>
      </c>
      <c r="F72" s="5" t="n">
        <v>5445</v>
      </c>
    </row>
    <row r="73" spans="1:8">
      <c r="A73" s="4" t="s">
        <v>1295</v>
      </c>
    </row>
    <row r="74" spans="1:8">
      <c r="A74" s="3" t="s">
        <v>1232</v>
      </c>
    </row>
    <row r="75" spans="1:8">
      <c r="A75" s="4" t="s">
        <v>1296</v>
      </c>
      <c r="C75" s="4" t="s">
        <v>1297</v>
      </c>
      <c r="D75" s="4" t="s">
        <v>1297</v>
      </c>
      <c r="E75" s="4" t="s">
        <v>1297</v>
      </c>
    </row>
    <row r="76" spans="1:8">
      <c r="A76" s="4" t="s">
        <v>1266</v>
      </c>
      <c r="B76" s="4" t="s">
        <v>127</v>
      </c>
      <c r="C76" s="6" t="n">
        <v>3104</v>
      </c>
      <c r="F76" s="5" t="n">
        <v>2464</v>
      </c>
    </row>
    <row r="77" spans="1:8">
      <c r="A77" s="4" t="s">
        <v>1267</v>
      </c>
      <c r="B77" s="4" t="s">
        <v>127</v>
      </c>
      <c r="C77" s="5" t="n">
        <v>-2307</v>
      </c>
      <c r="F77" s="5" t="n">
        <v>-1794</v>
      </c>
    </row>
    <row r="78" spans="1:8">
      <c r="A78" s="4" t="s">
        <v>1298</v>
      </c>
    </row>
    <row r="79" spans="1:8">
      <c r="A79" s="3" t="s">
        <v>1232</v>
      </c>
    </row>
    <row r="80" spans="1:8">
      <c r="A80" s="4" t="s">
        <v>1299</v>
      </c>
      <c r="B80" s="4" t="s">
        <v>132</v>
      </c>
      <c r="C80" s="4" t="s">
        <v>41</v>
      </c>
    </row>
    <row r="81" spans="1:8">
      <c r="A81" s="4" t="s">
        <v>1266</v>
      </c>
      <c r="B81" s="4" t="s">
        <v>127</v>
      </c>
      <c r="C81" s="5" t="n">
        <v>4035</v>
      </c>
      <c r="F81" s="5" t="n">
        <v>2684</v>
      </c>
    </row>
    <row r="82" spans="1:8">
      <c r="A82" s="4" t="s">
        <v>1267</v>
      </c>
      <c r="B82" s="4" t="s">
        <v>127</v>
      </c>
      <c r="C82" s="5" t="n">
        <v>-3643</v>
      </c>
      <c r="F82" s="5" t="n">
        <v>-2425</v>
      </c>
    </row>
    <row r="83" spans="1:8">
      <c r="A83" s="4" t="s">
        <v>1300</v>
      </c>
    </row>
    <row r="84" spans="1:8">
      <c r="A84" s="3" t="s">
        <v>1232</v>
      </c>
    </row>
    <row r="85" spans="1:8">
      <c r="A85" s="4" t="s">
        <v>1301</v>
      </c>
      <c r="B85" s="4" t="s">
        <v>132</v>
      </c>
      <c r="C85" s="4" t="s">
        <v>41</v>
      </c>
    </row>
    <row r="86" spans="1:8">
      <c r="A86" s="4" t="s">
        <v>1266</v>
      </c>
      <c r="B86" s="4" t="s">
        <v>127</v>
      </c>
      <c r="C86" s="5" t="n">
        <v>-6554</v>
      </c>
      <c r="F86" s="5" t="n">
        <v>-4703</v>
      </c>
    </row>
    <row r="87" spans="1:8">
      <c r="A87" s="4" t="s">
        <v>1267</v>
      </c>
      <c r="B87" s="4" t="s">
        <v>127</v>
      </c>
      <c r="C87" s="5" t="n">
        <v>9831</v>
      </c>
      <c r="F87" s="5" t="n">
        <v>7054</v>
      </c>
    </row>
    <row r="88" spans="1:8">
      <c r="A88" s="4" t="s">
        <v>1302</v>
      </c>
    </row>
    <row r="89" spans="1:8">
      <c r="A89" s="3" t="s">
        <v>1232</v>
      </c>
    </row>
    <row r="90" spans="1:8">
      <c r="A90" s="4" t="s">
        <v>1289</v>
      </c>
      <c r="C90" s="10" t="n">
        <v>9.199999999999999</v>
      </c>
    </row>
    <row r="91" spans="1:8">
      <c r="A91" s="4" t="s">
        <v>1266</v>
      </c>
      <c r="B91" s="4" t="s">
        <v>127</v>
      </c>
      <c r="C91" s="5" t="n">
        <v>64</v>
      </c>
      <c r="F91" s="5" t="n">
        <v>18</v>
      </c>
    </row>
    <row r="92" spans="1:8">
      <c r="A92" s="4" t="s">
        <v>1267</v>
      </c>
      <c r="B92" s="4" t="s">
        <v>127</v>
      </c>
      <c r="C92" s="6" t="n">
        <v>65</v>
      </c>
      <c r="F92" s="5" t="n">
        <v>-52</v>
      </c>
    </row>
    <row r="93" spans="1:8">
      <c r="A93" s="4" t="s">
        <v>1303</v>
      </c>
    </row>
    <row r="94" spans="1:8">
      <c r="A94" s="3" t="s">
        <v>1232</v>
      </c>
    </row>
    <row r="95" spans="1:8">
      <c r="A95" s="4" t="s">
        <v>1304</v>
      </c>
      <c r="C95" s="4" t="s">
        <v>1297</v>
      </c>
      <c r="D95" s="4" t="s">
        <v>1297</v>
      </c>
      <c r="E95" s="4" t="s">
        <v>1297</v>
      </c>
    </row>
    <row r="96" spans="1:8">
      <c r="A96" s="4" t="s">
        <v>1266</v>
      </c>
      <c r="B96" s="4" t="s">
        <v>127</v>
      </c>
      <c r="C96" s="6" t="n">
        <v>2165</v>
      </c>
      <c r="F96" s="5" t="n">
        <v>1168</v>
      </c>
    </row>
    <row r="97" spans="1:8">
      <c r="A97" s="4" t="s">
        <v>1267</v>
      </c>
      <c r="B97" s="4" t="s">
        <v>127</v>
      </c>
      <c r="C97" s="5" t="n">
        <v>-2167</v>
      </c>
      <c r="F97" s="5" t="n">
        <v>-1202</v>
      </c>
    </row>
    <row r="98" spans="1:8">
      <c r="A98" s="4" t="s">
        <v>1305</v>
      </c>
    </row>
    <row r="99" spans="1:8">
      <c r="A99" s="3" t="s">
        <v>1232</v>
      </c>
    </row>
    <row r="100" spans="1:8">
      <c r="A100" s="4" t="s">
        <v>1266</v>
      </c>
      <c r="B100" s="4" t="s">
        <v>127</v>
      </c>
      <c r="C100" s="5" t="n">
        <v>-377</v>
      </c>
      <c r="F100" s="5" t="n">
        <v>-437</v>
      </c>
    </row>
    <row r="101" spans="1:8">
      <c r="A101" s="4" t="s">
        <v>1267</v>
      </c>
      <c r="B101" s="4" t="s">
        <v>127</v>
      </c>
      <c r="C101" s="5" t="n">
        <v>377</v>
      </c>
      <c r="F101" s="5" t="n">
        <v>437</v>
      </c>
    </row>
    <row r="102" spans="1:8">
      <c r="A102" s="4" t="s">
        <v>1306</v>
      </c>
    </row>
    <row r="103" spans="1:8">
      <c r="A103" s="3" t="s">
        <v>1232</v>
      </c>
    </row>
    <row r="104" spans="1:8">
      <c r="A104" s="4" t="s">
        <v>1307</v>
      </c>
      <c r="E104" s="11" t="n">
        <v>5787</v>
      </c>
    </row>
    <row r="105" spans="1:8">
      <c r="A105" s="4" t="s">
        <v>1266</v>
      </c>
      <c r="B105" s="4" t="s">
        <v>127</v>
      </c>
      <c r="C105" s="4" t="s">
        <v>41</v>
      </c>
      <c r="F105" s="4" t="s">
        <v>41</v>
      </c>
    </row>
    <row r="106" spans="1:8">
      <c r="A106" s="4" t="s">
        <v>1267</v>
      </c>
      <c r="B106" s="4" t="s">
        <v>127</v>
      </c>
      <c r="C106" s="4" t="s">
        <v>41</v>
      </c>
      <c r="F106" s="4" t="s">
        <v>41</v>
      </c>
    </row>
    <row r="107" spans="1:8">
      <c r="A107" s="4" t="s">
        <v>1308</v>
      </c>
    </row>
    <row r="108" spans="1:8">
      <c r="A108" s="3" t="s">
        <v>1232</v>
      </c>
    </row>
    <row r="109" spans="1:8">
      <c r="A109" s="4" t="s">
        <v>1309</v>
      </c>
      <c r="C109" s="4" t="s">
        <v>1270</v>
      </c>
      <c r="D109" s="4" t="s">
        <v>1270</v>
      </c>
      <c r="E109" s="4" t="s">
        <v>1270</v>
      </c>
    </row>
    <row r="110" spans="1:8">
      <c r="A110" s="4" t="s">
        <v>1310</v>
      </c>
    </row>
    <row r="111" spans="1:8">
      <c r="A111" s="3" t="s">
        <v>1232</v>
      </c>
    </row>
    <row r="112" spans="1:8">
      <c r="A112" s="4" t="s">
        <v>1309</v>
      </c>
      <c r="C112" s="4" t="s">
        <v>1272</v>
      </c>
      <c r="D112" s="4" t="s">
        <v>1272</v>
      </c>
      <c r="E112" s="4" t="s">
        <v>1272</v>
      </c>
    </row>
    <row r="113" spans="1:8"/>
    <row r="114" spans="1:8">
      <c r="A114" s="4" t="s">
        <v>127</v>
      </c>
      <c r="B114" s="4" t="s">
        <v>1311</v>
      </c>
    </row>
    <row r="115" spans="1:8">
      <c r="A115" s="4" t="s">
        <v>132</v>
      </c>
      <c r="B115" s="4" t="s">
        <v>1312</v>
      </c>
    </row>
  </sheetData>
  <mergeCells count="5">
    <mergeCell ref="A1:B2"/>
    <mergeCell ref="C1:H1"/>
    <mergeCell ref="A113:G113"/>
    <mergeCell ref="B114:G114"/>
    <mergeCell ref="B115:G1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4"/>
  </cols>
  <sheetData>
    <row r="1" spans="1:6">
      <c r="A1" s="1" t="s">
        <v>1313</v>
      </c>
      <c r="C1" s="2" t="s">
        <v>1</v>
      </c>
    </row>
    <row r="2" spans="1:6">
      <c r="C2" s="2" t="s">
        <v>32</v>
      </c>
      <c r="E2" s="2" t="s">
        <v>33</v>
      </c>
    </row>
    <row r="3" spans="1:6">
      <c r="A3" s="3" t="s">
        <v>1314</v>
      </c>
    </row>
    <row r="4" spans="1:6">
      <c r="A4" s="4" t="s">
        <v>1315</v>
      </c>
      <c r="C4" s="6" t="n">
        <v>31150</v>
      </c>
      <c r="E4" s="6" t="n">
        <v>26801</v>
      </c>
    </row>
    <row r="5" spans="1:6">
      <c r="A5" s="4" t="s">
        <v>102</v>
      </c>
      <c r="C5" s="5" t="n">
        <v>18502</v>
      </c>
      <c r="E5" s="5" t="n">
        <v>5460</v>
      </c>
    </row>
    <row r="6" spans="1:6">
      <c r="A6" s="4" t="s">
        <v>1237</v>
      </c>
      <c r="C6" s="5" t="n">
        <v>4542</v>
      </c>
      <c r="E6" s="5" t="n">
        <v>3769</v>
      </c>
    </row>
    <row r="7" spans="1:6">
      <c r="A7" s="4" t="s">
        <v>1316</v>
      </c>
      <c r="C7" s="5" t="n">
        <v>8</v>
      </c>
      <c r="E7" s="5" t="n">
        <v>38</v>
      </c>
    </row>
    <row r="8" spans="1:6">
      <c r="A8" s="4" t="s">
        <v>1317</v>
      </c>
      <c r="C8" s="5" t="n">
        <v>-1644</v>
      </c>
      <c r="E8" s="5" t="n">
        <v>-62</v>
      </c>
    </row>
    <row r="9" spans="1:6">
      <c r="A9" s="4" t="s">
        <v>1318</v>
      </c>
      <c r="E9" s="5" t="n">
        <v>-1557</v>
      </c>
    </row>
    <row r="10" spans="1:6">
      <c r="A10" s="4" t="s">
        <v>1244</v>
      </c>
      <c r="C10" s="5" t="n">
        <v>-259</v>
      </c>
      <c r="E10" s="5" t="n">
        <v>-417</v>
      </c>
    </row>
    <row r="11" spans="1:6">
      <c r="A11" s="4" t="s">
        <v>1319</v>
      </c>
      <c r="C11" s="5" t="n">
        <v>-69</v>
      </c>
      <c r="E11" s="5" t="n">
        <v>12</v>
      </c>
    </row>
    <row r="12" spans="1:6">
      <c r="A12" s="4" t="s">
        <v>1320</v>
      </c>
      <c r="C12" s="5" t="n">
        <v>-3701</v>
      </c>
      <c r="D12" s="4" t="s">
        <v>127</v>
      </c>
      <c r="E12" s="5" t="n">
        <v>-2894</v>
      </c>
      <c r="F12" s="4" t="s">
        <v>132</v>
      </c>
    </row>
    <row r="13" spans="1:6">
      <c r="A13" s="4" t="s">
        <v>1321</v>
      </c>
      <c r="C13" s="5" t="n">
        <v>-29001</v>
      </c>
      <c r="E13" s="4" t="s">
        <v>41</v>
      </c>
    </row>
    <row r="14" spans="1:6">
      <c r="A14" s="4" t="s">
        <v>1322</v>
      </c>
      <c r="C14" s="5" t="n">
        <v>1118</v>
      </c>
    </row>
    <row r="15" spans="1:6">
      <c r="A15" s="4" t="s">
        <v>1323</v>
      </c>
      <c r="C15" s="5" t="n">
        <v>20646</v>
      </c>
      <c r="E15" s="5" t="n">
        <v>31150</v>
      </c>
    </row>
    <row r="16" spans="1:6">
      <c r="A16" s="4" t="s">
        <v>1324</v>
      </c>
    </row>
    <row r="17" spans="1:6">
      <c r="A17" s="3" t="s">
        <v>1314</v>
      </c>
    </row>
    <row r="18" spans="1:6">
      <c r="A18" s="4" t="s">
        <v>1315</v>
      </c>
      <c r="B18" s="4" t="s">
        <v>127</v>
      </c>
      <c r="C18" s="5" t="n">
        <v>3629</v>
      </c>
      <c r="E18" s="5" t="n">
        <v>2555</v>
      </c>
    </row>
    <row r="19" spans="1:6">
      <c r="A19" s="4" t="s">
        <v>102</v>
      </c>
      <c r="B19" s="4" t="s">
        <v>127</v>
      </c>
      <c r="C19" s="5" t="n">
        <v>1975</v>
      </c>
      <c r="E19" s="5" t="n">
        <v>444</v>
      </c>
    </row>
    <row r="20" spans="1:6">
      <c r="A20" s="4" t="s">
        <v>1237</v>
      </c>
      <c r="B20" s="4" t="s">
        <v>127</v>
      </c>
      <c r="C20" s="5" t="n">
        <v>226</v>
      </c>
      <c r="E20" s="5" t="n">
        <v>731</v>
      </c>
    </row>
    <row r="21" spans="1:6">
      <c r="A21" s="4" t="s">
        <v>1316</v>
      </c>
      <c r="B21" s="4" t="s">
        <v>127</v>
      </c>
      <c r="C21" s="5" t="n">
        <v>5</v>
      </c>
      <c r="E21" s="5" t="n">
        <v>194</v>
      </c>
    </row>
    <row r="22" spans="1:6">
      <c r="A22" s="4" t="s">
        <v>1317</v>
      </c>
      <c r="B22" s="4" t="s">
        <v>127</v>
      </c>
      <c r="C22" s="5" t="n">
        <v>-73</v>
      </c>
      <c r="E22" s="5" t="n">
        <v>-62</v>
      </c>
    </row>
    <row r="23" spans="1:6">
      <c r="A23" s="4" t="s">
        <v>1318</v>
      </c>
      <c r="B23" s="4" t="s">
        <v>127</v>
      </c>
      <c r="E23" s="4" t="s">
        <v>41</v>
      </c>
    </row>
    <row r="24" spans="1:6">
      <c r="A24" s="4" t="s">
        <v>1244</v>
      </c>
      <c r="B24" s="4" t="s">
        <v>127</v>
      </c>
      <c r="C24" s="5" t="n">
        <v>-159</v>
      </c>
      <c r="E24" s="5" t="n">
        <v>-161</v>
      </c>
    </row>
    <row r="25" spans="1:6">
      <c r="A25" s="4" t="s">
        <v>1319</v>
      </c>
      <c r="B25" s="4" t="s">
        <v>127</v>
      </c>
      <c r="C25" s="4" t="s">
        <v>41</v>
      </c>
      <c r="E25" s="4" t="s">
        <v>41</v>
      </c>
    </row>
    <row r="26" spans="1:6">
      <c r="A26" s="4" t="s">
        <v>1320</v>
      </c>
      <c r="B26" s="4" t="s">
        <v>127</v>
      </c>
      <c r="C26" s="5" t="n">
        <v>-95</v>
      </c>
      <c r="E26" s="5" t="n">
        <v>-72</v>
      </c>
      <c r="F26" s="4" t="s">
        <v>132</v>
      </c>
    </row>
    <row r="27" spans="1:6">
      <c r="A27" s="4" t="s">
        <v>1321</v>
      </c>
      <c r="B27" s="4" t="s">
        <v>127</v>
      </c>
      <c r="C27" s="4" t="s">
        <v>41</v>
      </c>
    </row>
    <row r="28" spans="1:6">
      <c r="A28" s="4" t="s">
        <v>1322</v>
      </c>
      <c r="B28" s="4" t="s">
        <v>127</v>
      </c>
      <c r="C28" s="5" t="n">
        <v>899</v>
      </c>
    </row>
    <row r="29" spans="1:6">
      <c r="A29" s="4" t="s">
        <v>1323</v>
      </c>
      <c r="B29" s="4" t="s">
        <v>127</v>
      </c>
      <c r="C29" s="5" t="n">
        <v>6407</v>
      </c>
      <c r="E29" s="5" t="n">
        <v>3629</v>
      </c>
    </row>
    <row r="30" spans="1:6">
      <c r="A30" s="4" t="s">
        <v>1325</v>
      </c>
    </row>
    <row r="31" spans="1:6">
      <c r="A31" s="3" t="s">
        <v>1314</v>
      </c>
    </row>
    <row r="32" spans="1:6">
      <c r="A32" s="4" t="s">
        <v>1315</v>
      </c>
      <c r="B32" s="4" t="s">
        <v>144</v>
      </c>
      <c r="C32" s="5" t="n">
        <v>216</v>
      </c>
      <c r="E32" s="5" t="n">
        <v>92</v>
      </c>
    </row>
    <row r="33" spans="1:6">
      <c r="A33" s="4" t="s">
        <v>102</v>
      </c>
      <c r="B33" s="4" t="s">
        <v>144</v>
      </c>
      <c r="C33" s="5" t="n">
        <v>155</v>
      </c>
      <c r="E33" s="5" t="n">
        <v>-2</v>
      </c>
    </row>
    <row r="34" spans="1:6">
      <c r="A34" s="4" t="s">
        <v>1237</v>
      </c>
      <c r="B34" s="4" t="s">
        <v>144</v>
      </c>
      <c r="C34" s="5" t="n">
        <v>219</v>
      </c>
      <c r="E34" s="5" t="n">
        <v>183</v>
      </c>
    </row>
    <row r="35" spans="1:6">
      <c r="A35" s="4" t="s">
        <v>1316</v>
      </c>
      <c r="B35" s="4" t="s">
        <v>144</v>
      </c>
      <c r="C35" s="4" t="s">
        <v>41</v>
      </c>
      <c r="E35" s="4" t="s">
        <v>41</v>
      </c>
    </row>
    <row r="36" spans="1:6">
      <c r="A36" s="4" t="s">
        <v>1317</v>
      </c>
      <c r="B36" s="4" t="s">
        <v>144</v>
      </c>
      <c r="C36" s="4" t="s">
        <v>41</v>
      </c>
      <c r="E36" s="4" t="s">
        <v>41</v>
      </c>
    </row>
    <row r="37" spans="1:6">
      <c r="A37" s="4" t="s">
        <v>1318</v>
      </c>
      <c r="B37" s="4" t="s">
        <v>144</v>
      </c>
      <c r="E37" s="4" t="s">
        <v>41</v>
      </c>
    </row>
    <row r="38" spans="1:6">
      <c r="A38" s="4" t="s">
        <v>1244</v>
      </c>
      <c r="B38" s="4" t="s">
        <v>144</v>
      </c>
      <c r="C38" s="5" t="n">
        <v>-1</v>
      </c>
      <c r="E38" s="5" t="n">
        <v>-14</v>
      </c>
    </row>
    <row r="39" spans="1:6">
      <c r="A39" s="4" t="s">
        <v>1319</v>
      </c>
      <c r="B39" s="4" t="s">
        <v>144</v>
      </c>
      <c r="C39" s="4" t="s">
        <v>41</v>
      </c>
      <c r="E39" s="4" t="s">
        <v>41</v>
      </c>
    </row>
    <row r="40" spans="1:6">
      <c r="A40" s="4" t="s">
        <v>1320</v>
      </c>
      <c r="B40" s="4" t="s">
        <v>144</v>
      </c>
      <c r="C40" s="5" t="n">
        <v>-64</v>
      </c>
      <c r="D40" s="4" t="s">
        <v>127</v>
      </c>
      <c r="E40" s="5" t="n">
        <v>-43</v>
      </c>
      <c r="F40" s="4" t="s">
        <v>132</v>
      </c>
    </row>
    <row r="41" spans="1:6">
      <c r="A41" s="4" t="s">
        <v>1321</v>
      </c>
      <c r="B41" s="4" t="s">
        <v>144</v>
      </c>
      <c r="C41" s="4" t="s">
        <v>41</v>
      </c>
    </row>
    <row r="42" spans="1:6">
      <c r="A42" s="4" t="s">
        <v>1322</v>
      </c>
      <c r="B42" s="4" t="s">
        <v>144</v>
      </c>
      <c r="C42" s="4" t="s">
        <v>41</v>
      </c>
    </row>
    <row r="43" spans="1:6">
      <c r="A43" s="4" t="s">
        <v>1323</v>
      </c>
      <c r="B43" s="4" t="s">
        <v>144</v>
      </c>
      <c r="C43" s="5" t="n">
        <v>525</v>
      </c>
      <c r="E43" s="5" t="n">
        <v>216</v>
      </c>
    </row>
    <row r="44" spans="1:6">
      <c r="A44" s="4" t="s">
        <v>757</v>
      </c>
    </row>
    <row r="45" spans="1:6">
      <c r="A45" s="3" t="s">
        <v>1314</v>
      </c>
    </row>
    <row r="46" spans="1:6">
      <c r="A46" s="4" t="s">
        <v>1315</v>
      </c>
      <c r="C46" s="5" t="n">
        <v>16262</v>
      </c>
      <c r="E46" s="5" t="n">
        <v>13326</v>
      </c>
    </row>
    <row r="47" spans="1:6">
      <c r="A47" s="4" t="s">
        <v>102</v>
      </c>
      <c r="C47" s="5" t="n">
        <v>9068</v>
      </c>
      <c r="E47" s="5" t="n">
        <v>2950</v>
      </c>
    </row>
    <row r="48" spans="1:6">
      <c r="A48" s="4" t="s">
        <v>1237</v>
      </c>
      <c r="C48" s="5" t="n">
        <v>1154</v>
      </c>
      <c r="E48" s="5" t="n">
        <v>792</v>
      </c>
    </row>
    <row r="49" spans="1:6">
      <c r="A49" s="4" t="s">
        <v>1316</v>
      </c>
      <c r="C49" s="5" t="n">
        <v>3</v>
      </c>
      <c r="E49" s="5" t="n">
        <v>-156</v>
      </c>
    </row>
    <row r="50" spans="1:6">
      <c r="A50" s="4" t="s">
        <v>1317</v>
      </c>
      <c r="C50" s="5" t="n">
        <v>-1571</v>
      </c>
      <c r="E50" s="4" t="s">
        <v>41</v>
      </c>
    </row>
    <row r="51" spans="1:6">
      <c r="A51" s="4" t="s">
        <v>1318</v>
      </c>
      <c r="E51" s="5" t="n">
        <v>-28</v>
      </c>
    </row>
    <row r="52" spans="1:6">
      <c r="A52" s="4" t="s">
        <v>1244</v>
      </c>
      <c r="C52" s="5" t="n">
        <v>-18</v>
      </c>
      <c r="E52" s="5" t="n">
        <v>-4</v>
      </c>
    </row>
    <row r="53" spans="1:6">
      <c r="A53" s="4" t="s">
        <v>1319</v>
      </c>
      <c r="C53" s="5" t="n">
        <v>-69</v>
      </c>
      <c r="E53" s="5" t="n">
        <v>12</v>
      </c>
    </row>
    <row r="54" spans="1:6">
      <c r="A54" s="4" t="s">
        <v>1320</v>
      </c>
      <c r="C54" s="5" t="n">
        <v>-911</v>
      </c>
      <c r="D54" s="4" t="s">
        <v>127</v>
      </c>
      <c r="E54" s="5" t="n">
        <v>-630</v>
      </c>
      <c r="F54" s="4" t="s">
        <v>132</v>
      </c>
    </row>
    <row r="55" spans="1:6">
      <c r="A55" s="4" t="s">
        <v>1321</v>
      </c>
      <c r="C55" s="5" t="n">
        <v>-22744</v>
      </c>
    </row>
    <row r="56" spans="1:6">
      <c r="A56" s="4" t="s">
        <v>1322</v>
      </c>
      <c r="C56" s="5" t="n">
        <v>105</v>
      </c>
    </row>
    <row r="57" spans="1:6">
      <c r="A57" s="4" t="s">
        <v>1323</v>
      </c>
      <c r="C57" s="5" t="n">
        <v>1279</v>
      </c>
      <c r="E57" s="5" t="n">
        <v>16262</v>
      </c>
    </row>
    <row r="58" spans="1:6">
      <c r="A58" s="4" t="s">
        <v>1326</v>
      </c>
    </row>
    <row r="59" spans="1:6">
      <c r="A59" s="3" t="s">
        <v>1314</v>
      </c>
    </row>
    <row r="60" spans="1:6">
      <c r="A60" s="4" t="s">
        <v>1315</v>
      </c>
      <c r="C60" s="5" t="n">
        <v>3462</v>
      </c>
      <c r="E60" s="5" t="n">
        <v>2813</v>
      </c>
    </row>
    <row r="61" spans="1:6">
      <c r="A61" s="4" t="s">
        <v>102</v>
      </c>
      <c r="C61" s="5" t="n">
        <v>2418</v>
      </c>
      <c r="E61" s="5" t="n">
        <v>627</v>
      </c>
    </row>
    <row r="62" spans="1:6">
      <c r="A62" s="4" t="s">
        <v>1237</v>
      </c>
      <c r="C62" s="5" t="n">
        <v>999</v>
      </c>
      <c r="E62" s="5" t="n">
        <v>634</v>
      </c>
    </row>
    <row r="63" spans="1:6">
      <c r="A63" s="4" t="s">
        <v>1316</v>
      </c>
      <c r="C63" s="4" t="s">
        <v>41</v>
      </c>
      <c r="E63" s="4" t="s">
        <v>41</v>
      </c>
    </row>
    <row r="64" spans="1:6">
      <c r="A64" s="4" t="s">
        <v>1317</v>
      </c>
      <c r="C64" s="4" t="s">
        <v>41</v>
      </c>
      <c r="E64" s="4" t="s">
        <v>41</v>
      </c>
    </row>
    <row r="65" spans="1:6">
      <c r="A65" s="4" t="s">
        <v>1318</v>
      </c>
      <c r="E65" s="5" t="n">
        <v>-16</v>
      </c>
    </row>
    <row r="66" spans="1:6">
      <c r="A66" s="4" t="s">
        <v>1244</v>
      </c>
      <c r="C66" s="5" t="n">
        <v>-24</v>
      </c>
      <c r="E66" s="5" t="n">
        <v>-8</v>
      </c>
    </row>
    <row r="67" spans="1:6">
      <c r="A67" s="4" t="s">
        <v>1319</v>
      </c>
      <c r="C67" s="4" t="s">
        <v>41</v>
      </c>
      <c r="E67" s="4" t="s">
        <v>41</v>
      </c>
    </row>
    <row r="68" spans="1:6">
      <c r="A68" s="4" t="s">
        <v>1320</v>
      </c>
      <c r="C68" s="5" t="n">
        <v>-713</v>
      </c>
      <c r="D68" s="4" t="s">
        <v>127</v>
      </c>
      <c r="E68" s="5" t="n">
        <v>-588</v>
      </c>
      <c r="F68" s="4" t="s">
        <v>132</v>
      </c>
    </row>
    <row r="69" spans="1:6">
      <c r="A69" s="4" t="s">
        <v>1321</v>
      </c>
      <c r="C69" s="5" t="n">
        <v>-5941</v>
      </c>
    </row>
    <row r="70" spans="1:6">
      <c r="A70" s="4" t="s">
        <v>1322</v>
      </c>
      <c r="C70" s="5" t="n">
        <v>113</v>
      </c>
    </row>
    <row r="71" spans="1:6">
      <c r="A71" s="4" t="s">
        <v>1323</v>
      </c>
      <c r="C71" s="5" t="n">
        <v>314</v>
      </c>
      <c r="E71" s="5" t="n">
        <v>3462</v>
      </c>
    </row>
    <row r="72" spans="1:6">
      <c r="A72" s="4" t="s">
        <v>1327</v>
      </c>
    </row>
    <row r="73" spans="1:6">
      <c r="A73" s="3" t="s">
        <v>1314</v>
      </c>
    </row>
    <row r="74" spans="1:6">
      <c r="A74" s="4" t="s">
        <v>1315</v>
      </c>
      <c r="C74" s="5" t="n">
        <v>6162</v>
      </c>
      <c r="E74" s="5" t="n">
        <v>5410</v>
      </c>
    </row>
    <row r="75" spans="1:6">
      <c r="A75" s="4" t="s">
        <v>102</v>
      </c>
      <c r="C75" s="5" t="n">
        <v>3827</v>
      </c>
      <c r="E75" s="5" t="n">
        <v>1148</v>
      </c>
    </row>
    <row r="76" spans="1:6">
      <c r="A76" s="4" t="s">
        <v>1237</v>
      </c>
      <c r="C76" s="5" t="n">
        <v>971</v>
      </c>
      <c r="E76" s="5" t="n">
        <v>711</v>
      </c>
    </row>
    <row r="77" spans="1:6">
      <c r="A77" s="4" t="s">
        <v>1316</v>
      </c>
      <c r="C77" s="4" t="s">
        <v>41</v>
      </c>
      <c r="E77" s="4" t="s">
        <v>41</v>
      </c>
    </row>
    <row r="78" spans="1:6">
      <c r="A78" s="4" t="s">
        <v>1317</v>
      </c>
      <c r="C78" s="4" t="s">
        <v>41</v>
      </c>
      <c r="E78" s="4" t="s">
        <v>41</v>
      </c>
    </row>
    <row r="79" spans="1:6">
      <c r="A79" s="4" t="s">
        <v>1318</v>
      </c>
      <c r="E79" s="4" t="s">
        <v>41</v>
      </c>
    </row>
    <row r="80" spans="1:6">
      <c r="A80" s="4" t="s">
        <v>1244</v>
      </c>
      <c r="C80" s="5" t="n">
        <v>-45</v>
      </c>
      <c r="E80" s="5" t="n">
        <v>-23</v>
      </c>
    </row>
    <row r="81" spans="1:6">
      <c r="A81" s="4" t="s">
        <v>1319</v>
      </c>
      <c r="C81" s="4" t="s">
        <v>41</v>
      </c>
      <c r="E81" s="4" t="s">
        <v>41</v>
      </c>
    </row>
    <row r="82" spans="1:6">
      <c r="A82" s="4" t="s">
        <v>1320</v>
      </c>
      <c r="C82" s="5" t="n">
        <v>-1297</v>
      </c>
      <c r="D82" s="4" t="s">
        <v>127</v>
      </c>
      <c r="E82" s="5" t="n">
        <v>-1084</v>
      </c>
      <c r="F82" s="4" t="s">
        <v>132</v>
      </c>
    </row>
    <row r="83" spans="1:6">
      <c r="A83" s="4" t="s">
        <v>1321</v>
      </c>
      <c r="C83" s="4" t="s">
        <v>41</v>
      </c>
    </row>
    <row r="84" spans="1:6">
      <c r="A84" s="4" t="s">
        <v>1322</v>
      </c>
      <c r="C84" s="4" t="s">
        <v>41</v>
      </c>
    </row>
    <row r="85" spans="1:6">
      <c r="A85" s="4" t="s">
        <v>1323</v>
      </c>
      <c r="C85" s="5" t="n">
        <v>9618</v>
      </c>
      <c r="E85" s="5" t="n">
        <v>6162</v>
      </c>
    </row>
    <row r="86" spans="1:6">
      <c r="A86" s="4" t="s">
        <v>765</v>
      </c>
    </row>
    <row r="87" spans="1:6">
      <c r="A87" s="3" t="s">
        <v>1314</v>
      </c>
    </row>
    <row r="88" spans="1:6">
      <c r="A88" s="4" t="s">
        <v>1315</v>
      </c>
      <c r="B88" s="4" t="s">
        <v>688</v>
      </c>
      <c r="C88" s="5" t="n">
        <v>1419</v>
      </c>
      <c r="E88" s="5" t="n">
        <v>2605</v>
      </c>
    </row>
    <row r="89" spans="1:6">
      <c r="A89" s="4" t="s">
        <v>102</v>
      </c>
      <c r="B89" s="4" t="s">
        <v>688</v>
      </c>
      <c r="C89" s="5" t="n">
        <v>1059</v>
      </c>
      <c r="E89" s="5" t="n">
        <v>293</v>
      </c>
    </row>
    <row r="90" spans="1:6">
      <c r="A90" s="4" t="s">
        <v>1237</v>
      </c>
      <c r="B90" s="4" t="s">
        <v>688</v>
      </c>
      <c r="C90" s="5" t="n">
        <v>973</v>
      </c>
      <c r="E90" s="5" t="n">
        <v>718</v>
      </c>
    </row>
    <row r="91" spans="1:6">
      <c r="A91" s="4" t="s">
        <v>1316</v>
      </c>
      <c r="B91" s="4" t="s">
        <v>688</v>
      </c>
      <c r="C91" s="4" t="s">
        <v>41</v>
      </c>
      <c r="E91" s="4" t="s">
        <v>41</v>
      </c>
    </row>
    <row r="92" spans="1:6">
      <c r="A92" s="4" t="s">
        <v>1317</v>
      </c>
      <c r="B92" s="4" t="s">
        <v>688</v>
      </c>
      <c r="C92" s="4" t="s">
        <v>41</v>
      </c>
      <c r="E92" s="4" t="s">
        <v>41</v>
      </c>
    </row>
    <row r="93" spans="1:6">
      <c r="A93" s="4" t="s">
        <v>1318</v>
      </c>
      <c r="B93" s="4" t="s">
        <v>688</v>
      </c>
      <c r="E93" s="5" t="n">
        <v>-1513</v>
      </c>
    </row>
    <row r="94" spans="1:6">
      <c r="A94" s="4" t="s">
        <v>1244</v>
      </c>
      <c r="B94" s="4" t="s">
        <v>688</v>
      </c>
      <c r="C94" s="5" t="n">
        <v>-12</v>
      </c>
      <c r="E94" s="5" t="n">
        <v>-207</v>
      </c>
    </row>
    <row r="95" spans="1:6">
      <c r="A95" s="4" t="s">
        <v>1319</v>
      </c>
      <c r="B95" s="4" t="s">
        <v>688</v>
      </c>
      <c r="C95" s="4" t="s">
        <v>41</v>
      </c>
      <c r="E95" s="4" t="s">
        <v>41</v>
      </c>
    </row>
    <row r="96" spans="1:6">
      <c r="A96" s="4" t="s">
        <v>1320</v>
      </c>
      <c r="B96" s="4" t="s">
        <v>688</v>
      </c>
      <c r="C96" s="5" t="n">
        <v>-621</v>
      </c>
      <c r="D96" s="4" t="s">
        <v>127</v>
      </c>
      <c r="E96" s="5" t="n">
        <v>-477</v>
      </c>
      <c r="F96" s="4" t="s">
        <v>132</v>
      </c>
    </row>
    <row r="97" spans="1:6">
      <c r="A97" s="4" t="s">
        <v>1321</v>
      </c>
      <c r="B97" s="4" t="s">
        <v>688</v>
      </c>
      <c r="C97" s="5" t="n">
        <v>-316</v>
      </c>
    </row>
    <row r="98" spans="1:6">
      <c r="A98" s="4" t="s">
        <v>1322</v>
      </c>
      <c r="B98" s="4" t="s">
        <v>688</v>
      </c>
      <c r="C98" s="5" t="n">
        <v>1</v>
      </c>
    </row>
    <row r="99" spans="1:6">
      <c r="A99" s="4" t="s">
        <v>1323</v>
      </c>
      <c r="B99" s="4" t="s">
        <v>688</v>
      </c>
      <c r="C99" s="5" t="n">
        <v>2503</v>
      </c>
      <c r="E99" s="5" t="n">
        <v>1419</v>
      </c>
    </row>
    <row r="100" spans="1:6">
      <c r="A100" s="4" t="s">
        <v>1328</v>
      </c>
    </row>
    <row r="101" spans="1:6">
      <c r="A101" s="3" t="s">
        <v>1314</v>
      </c>
    </row>
    <row r="102" spans="1:6">
      <c r="A102" s="4" t="s">
        <v>1315</v>
      </c>
      <c r="C102" s="5" t="n">
        <v>36133</v>
      </c>
      <c r="E102" s="5" t="n">
        <v>28890</v>
      </c>
    </row>
    <row r="103" spans="1:6">
      <c r="A103" s="4" t="s">
        <v>102</v>
      </c>
      <c r="C103" s="4" t="s">
        <v>41</v>
      </c>
      <c r="E103" s="4" t="s">
        <v>41</v>
      </c>
    </row>
    <row r="104" spans="1:6">
      <c r="A104" s="4" t="s">
        <v>1323</v>
      </c>
      <c r="C104" s="5" t="n">
        <v>29391</v>
      </c>
      <c r="E104" s="5" t="n">
        <v>36133</v>
      </c>
    </row>
    <row r="105" spans="1:6">
      <c r="A105" s="4" t="s">
        <v>1329</v>
      </c>
    </row>
    <row r="106" spans="1:6">
      <c r="A106" s="3" t="s">
        <v>1314</v>
      </c>
    </row>
    <row r="107" spans="1:6">
      <c r="A107" s="4" t="s">
        <v>1315</v>
      </c>
      <c r="B107" s="4" t="s">
        <v>127</v>
      </c>
      <c r="C107" s="5" t="n">
        <v>4011</v>
      </c>
      <c r="E107" s="5" t="n">
        <v>2865</v>
      </c>
    </row>
    <row r="108" spans="1:6">
      <c r="A108" s="4" t="s">
        <v>102</v>
      </c>
      <c r="C108" s="4" t="s">
        <v>41</v>
      </c>
      <c r="E108" s="4" t="s">
        <v>41</v>
      </c>
    </row>
    <row r="109" spans="1:6">
      <c r="A109" s="4" t="s">
        <v>1323</v>
      </c>
      <c r="B109" s="4" t="s">
        <v>127</v>
      </c>
      <c r="C109" s="5" t="n">
        <v>6898</v>
      </c>
      <c r="E109" s="5" t="n">
        <v>4011</v>
      </c>
    </row>
    <row r="110" spans="1:6">
      <c r="A110" s="4" t="s">
        <v>1330</v>
      </c>
    </row>
    <row r="111" spans="1:6">
      <c r="A111" s="3" t="s">
        <v>1314</v>
      </c>
    </row>
    <row r="112" spans="1:6">
      <c r="A112" s="4" t="s">
        <v>1315</v>
      </c>
      <c r="B112" s="4" t="s">
        <v>144</v>
      </c>
      <c r="C112" s="5" t="n">
        <v>362</v>
      </c>
      <c r="E112" s="5" t="n">
        <v>195</v>
      </c>
    </row>
    <row r="113" spans="1:6">
      <c r="A113" s="4" t="s">
        <v>102</v>
      </c>
      <c r="B113" s="4" t="s">
        <v>144</v>
      </c>
      <c r="C113" s="4" t="s">
        <v>41</v>
      </c>
      <c r="E113" s="4" t="s">
        <v>41</v>
      </c>
    </row>
    <row r="114" spans="1:6">
      <c r="A114" s="4" t="s">
        <v>1323</v>
      </c>
      <c r="B114" s="4" t="s">
        <v>144</v>
      </c>
      <c r="C114" s="5" t="n">
        <v>645</v>
      </c>
      <c r="E114" s="5" t="n">
        <v>362</v>
      </c>
    </row>
    <row r="115" spans="1:6">
      <c r="A115" s="4" t="s">
        <v>1331</v>
      </c>
    </row>
    <row r="116" spans="1:6">
      <c r="A116" s="3" t="s">
        <v>1314</v>
      </c>
    </row>
    <row r="117" spans="1:6">
      <c r="A117" s="4" t="s">
        <v>1315</v>
      </c>
      <c r="C117" s="5" t="n">
        <v>17495</v>
      </c>
      <c r="E117" s="5" t="n">
        <v>13929</v>
      </c>
    </row>
    <row r="118" spans="1:6">
      <c r="A118" s="4" t="s">
        <v>102</v>
      </c>
      <c r="C118" s="4" t="s">
        <v>41</v>
      </c>
      <c r="E118" s="4" t="s">
        <v>41</v>
      </c>
    </row>
    <row r="119" spans="1:6">
      <c r="A119" s="4" t="s">
        <v>1323</v>
      </c>
      <c r="C119" s="5" t="n">
        <v>2030</v>
      </c>
      <c r="E119" s="5" t="n">
        <v>17495</v>
      </c>
    </row>
    <row r="120" spans="1:6">
      <c r="A120" s="4" t="s">
        <v>1332</v>
      </c>
    </row>
    <row r="121" spans="1:6">
      <c r="A121" s="3" t="s">
        <v>1314</v>
      </c>
    </row>
    <row r="122" spans="1:6">
      <c r="A122" s="4" t="s">
        <v>1315</v>
      </c>
      <c r="C122" s="5" t="n">
        <v>4390</v>
      </c>
      <c r="E122" s="5" t="n">
        <v>3153</v>
      </c>
    </row>
    <row r="123" spans="1:6">
      <c r="A123" s="4" t="s">
        <v>102</v>
      </c>
      <c r="C123" s="4" t="s">
        <v>41</v>
      </c>
      <c r="E123" s="4" t="s">
        <v>41</v>
      </c>
    </row>
    <row r="124" spans="1:6">
      <c r="A124" s="4" t="s">
        <v>1323</v>
      </c>
      <c r="C124" s="5" t="n">
        <v>489</v>
      </c>
      <c r="E124" s="5" t="n">
        <v>4390</v>
      </c>
    </row>
    <row r="125" spans="1:6">
      <c r="A125" s="4" t="s">
        <v>1333</v>
      </c>
    </row>
    <row r="126" spans="1:6">
      <c r="A126" s="3" t="s">
        <v>1314</v>
      </c>
    </row>
    <row r="127" spans="1:6">
      <c r="A127" s="4" t="s">
        <v>1315</v>
      </c>
      <c r="C127" s="5" t="n">
        <v>7713</v>
      </c>
      <c r="E127" s="5" t="n">
        <v>5877</v>
      </c>
    </row>
    <row r="128" spans="1:6">
      <c r="A128" s="4" t="s">
        <v>102</v>
      </c>
      <c r="C128" s="4" t="s">
        <v>41</v>
      </c>
      <c r="E128" s="4" t="s">
        <v>41</v>
      </c>
    </row>
    <row r="129" spans="1:6">
      <c r="A129" s="4" t="s">
        <v>1323</v>
      </c>
      <c r="C129" s="5" t="n">
        <v>14975</v>
      </c>
      <c r="E129" s="5" t="n">
        <v>7713</v>
      </c>
    </row>
    <row r="130" spans="1:6">
      <c r="A130" s="4" t="s">
        <v>1334</v>
      </c>
    </row>
    <row r="131" spans="1:6">
      <c r="A131" s="3" t="s">
        <v>1314</v>
      </c>
    </row>
    <row r="132" spans="1:6">
      <c r="A132" s="4" t="s">
        <v>1315</v>
      </c>
      <c r="B132" s="4" t="s">
        <v>688</v>
      </c>
      <c r="C132" s="5" t="n">
        <v>2162</v>
      </c>
      <c r="E132" s="5" t="n">
        <v>2871</v>
      </c>
    </row>
    <row r="133" spans="1:6">
      <c r="A133" s="4" t="s">
        <v>102</v>
      </c>
      <c r="B133" s="4" t="s">
        <v>688</v>
      </c>
      <c r="C133" s="4" t="s">
        <v>41</v>
      </c>
      <c r="E133" s="4" t="s">
        <v>41</v>
      </c>
    </row>
    <row r="134" spans="1:6">
      <c r="A134" s="4" t="s">
        <v>1323</v>
      </c>
      <c r="B134" s="4" t="s">
        <v>688</v>
      </c>
      <c r="C134" s="5" t="n">
        <v>4354</v>
      </c>
      <c r="E134" s="5" t="n">
        <v>2162</v>
      </c>
    </row>
    <row r="135" spans="1:6">
      <c r="A135" s="4" t="s">
        <v>1335</v>
      </c>
    </row>
    <row r="136" spans="1:6">
      <c r="A136" s="3" t="s">
        <v>1314</v>
      </c>
    </row>
    <row r="137" spans="1:6">
      <c r="A137" s="4" t="s">
        <v>1315</v>
      </c>
      <c r="C137" s="5" t="n">
        <v>-4983</v>
      </c>
      <c r="E137" s="5" t="n">
        <v>-2089</v>
      </c>
    </row>
    <row r="138" spans="1:6">
      <c r="A138" s="4" t="s">
        <v>102</v>
      </c>
      <c r="C138" s="4" t="s">
        <v>41</v>
      </c>
      <c r="E138" s="4" t="s">
        <v>41</v>
      </c>
    </row>
    <row r="139" spans="1:6">
      <c r="A139" s="4" t="s">
        <v>1323</v>
      </c>
      <c r="C139" s="5" t="n">
        <v>-8745</v>
      </c>
      <c r="E139" s="5" t="n">
        <v>-4983</v>
      </c>
    </row>
    <row r="140" spans="1:6">
      <c r="A140" s="4" t="s">
        <v>1336</v>
      </c>
    </row>
    <row r="141" spans="1:6">
      <c r="A141" s="3" t="s">
        <v>1314</v>
      </c>
    </row>
    <row r="142" spans="1:6">
      <c r="A142" s="4" t="s">
        <v>1315</v>
      </c>
      <c r="B142" s="4" t="s">
        <v>127</v>
      </c>
      <c r="C142" s="5" t="n">
        <v>-382</v>
      </c>
      <c r="E142" s="5" t="n">
        <v>-310</v>
      </c>
    </row>
    <row r="143" spans="1:6">
      <c r="A143" s="4" t="s">
        <v>102</v>
      </c>
      <c r="C143" s="4" t="s">
        <v>41</v>
      </c>
      <c r="E143" s="4" t="s">
        <v>41</v>
      </c>
    </row>
    <row r="144" spans="1:6">
      <c r="A144" s="4" t="s">
        <v>1323</v>
      </c>
      <c r="B144" s="4" t="s">
        <v>127</v>
      </c>
      <c r="C144" s="5" t="n">
        <v>-491</v>
      </c>
      <c r="E144" s="5" t="n">
        <v>-382</v>
      </c>
    </row>
    <row r="145" spans="1:6">
      <c r="A145" s="4" t="s">
        <v>1337</v>
      </c>
    </row>
    <row r="146" spans="1:6">
      <c r="A146" s="3" t="s">
        <v>1314</v>
      </c>
    </row>
    <row r="147" spans="1:6">
      <c r="A147" s="4" t="s">
        <v>1315</v>
      </c>
      <c r="B147" s="4" t="s">
        <v>144</v>
      </c>
      <c r="C147" s="5" t="n">
        <v>-146</v>
      </c>
      <c r="E147" s="5" t="n">
        <v>-103</v>
      </c>
    </row>
    <row r="148" spans="1:6">
      <c r="A148" s="4" t="s">
        <v>102</v>
      </c>
      <c r="B148" s="4" t="s">
        <v>144</v>
      </c>
      <c r="C148" s="4" t="s">
        <v>41</v>
      </c>
      <c r="E148" s="4" t="s">
        <v>41</v>
      </c>
    </row>
    <row r="149" spans="1:6">
      <c r="A149" s="4" t="s">
        <v>1323</v>
      </c>
      <c r="B149" s="4" t="s">
        <v>144</v>
      </c>
      <c r="C149" s="5" t="n">
        <v>-120</v>
      </c>
      <c r="E149" s="5" t="n">
        <v>-146</v>
      </c>
    </row>
    <row r="150" spans="1:6">
      <c r="A150" s="4" t="s">
        <v>1338</v>
      </c>
    </row>
    <row r="151" spans="1:6">
      <c r="A151" s="3" t="s">
        <v>1314</v>
      </c>
    </row>
    <row r="152" spans="1:6">
      <c r="A152" s="4" t="s">
        <v>1315</v>
      </c>
      <c r="C152" s="5" t="n">
        <v>-1233</v>
      </c>
      <c r="E152" s="5" t="n">
        <v>-603</v>
      </c>
    </row>
    <row r="153" spans="1:6">
      <c r="A153" s="4" t="s">
        <v>102</v>
      </c>
      <c r="C153" s="4" t="s">
        <v>41</v>
      </c>
      <c r="E153" s="4" t="s">
        <v>41</v>
      </c>
    </row>
    <row r="154" spans="1:6">
      <c r="A154" s="4" t="s">
        <v>1323</v>
      </c>
      <c r="C154" s="5" t="n">
        <v>-751</v>
      </c>
      <c r="E154" s="5" t="n">
        <v>-1233</v>
      </c>
    </row>
    <row r="155" spans="1:6">
      <c r="A155" s="4" t="s">
        <v>1339</v>
      </c>
    </row>
    <row r="156" spans="1:6">
      <c r="A156" s="3" t="s">
        <v>1314</v>
      </c>
    </row>
    <row r="157" spans="1:6">
      <c r="A157" s="4" t="s">
        <v>1315</v>
      </c>
      <c r="C157" s="5" t="n">
        <v>-928</v>
      </c>
      <c r="E157" s="5" t="n">
        <v>-340</v>
      </c>
    </row>
    <row r="158" spans="1:6">
      <c r="A158" s="4" t="s">
        <v>102</v>
      </c>
      <c r="C158" s="4" t="s">
        <v>41</v>
      </c>
      <c r="E158" s="4" t="s">
        <v>41</v>
      </c>
    </row>
    <row r="159" spans="1:6">
      <c r="A159" s="4" t="s">
        <v>1323</v>
      </c>
      <c r="C159" s="5" t="n">
        <v>-175</v>
      </c>
      <c r="E159" s="5" t="n">
        <v>-928</v>
      </c>
    </row>
    <row r="160" spans="1:6">
      <c r="A160" s="4" t="s">
        <v>1340</v>
      </c>
    </row>
    <row r="161" spans="1:6">
      <c r="A161" s="3" t="s">
        <v>1314</v>
      </c>
    </row>
    <row r="162" spans="1:6">
      <c r="A162" s="4" t="s">
        <v>1315</v>
      </c>
      <c r="C162" s="5" t="n">
        <v>-1551</v>
      </c>
      <c r="E162" s="5" t="n">
        <v>-467</v>
      </c>
    </row>
    <row r="163" spans="1:6">
      <c r="A163" s="4" t="s">
        <v>102</v>
      </c>
      <c r="C163" s="4" t="s">
        <v>41</v>
      </c>
      <c r="E163" s="4" t="s">
        <v>41</v>
      </c>
    </row>
    <row r="164" spans="1:6">
      <c r="A164" s="4" t="s">
        <v>1323</v>
      </c>
      <c r="C164" s="5" t="n">
        <v>-5357</v>
      </c>
      <c r="E164" s="5" t="n">
        <v>-1551</v>
      </c>
    </row>
    <row r="165" spans="1:6">
      <c r="A165" s="4" t="s">
        <v>1341</v>
      </c>
    </row>
    <row r="166" spans="1:6">
      <c r="A166" s="3" t="s">
        <v>1314</v>
      </c>
    </row>
    <row r="167" spans="1:6">
      <c r="A167" s="4" t="s">
        <v>1315</v>
      </c>
      <c r="B167" s="4" t="s">
        <v>688</v>
      </c>
      <c r="C167" s="5" t="n">
        <v>-743</v>
      </c>
      <c r="E167" s="5" t="n">
        <v>-266</v>
      </c>
    </row>
    <row r="168" spans="1:6">
      <c r="A168" s="4" t="s">
        <v>102</v>
      </c>
      <c r="B168" s="4" t="s">
        <v>688</v>
      </c>
      <c r="C168" s="4" t="s">
        <v>41</v>
      </c>
      <c r="E168" s="4" t="s">
        <v>41</v>
      </c>
    </row>
    <row r="169" spans="1:6">
      <c r="A169" s="4" t="s">
        <v>1323</v>
      </c>
      <c r="B169" s="4" t="s">
        <v>688</v>
      </c>
      <c r="C169" s="6" t="n">
        <v>-1851</v>
      </c>
      <c r="E169" s="6" t="n">
        <v>-743</v>
      </c>
    </row>
    <row r="170" spans="1:6"/>
    <row r="171" spans="1:6">
      <c r="A171" s="4" t="s">
        <v>127</v>
      </c>
      <c r="B171" s="4" t="s">
        <v>1342</v>
      </c>
    </row>
    <row r="172" spans="1:6">
      <c r="A172" s="4" t="s">
        <v>132</v>
      </c>
      <c r="B172" s="4" t="s">
        <v>1343</v>
      </c>
    </row>
    <row r="173" spans="1:6">
      <c r="A173" s="4" t="s">
        <v>144</v>
      </c>
      <c r="B173" s="4" t="s">
        <v>1344</v>
      </c>
    </row>
    <row r="174" spans="1:6">
      <c r="A174" s="4" t="s">
        <v>688</v>
      </c>
      <c r="B174" s="4" t="s">
        <v>1345</v>
      </c>
    </row>
  </sheetData>
  <mergeCells count="9">
    <mergeCell ref="A1:B2"/>
    <mergeCell ref="C1:F1"/>
    <mergeCell ref="C2:D2"/>
    <mergeCell ref="E2:F2"/>
    <mergeCell ref="A170:E170"/>
    <mergeCell ref="B171:E171"/>
    <mergeCell ref="B172:E172"/>
    <mergeCell ref="B173:E173"/>
    <mergeCell ref="B174:E17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1346</v>
      </c>
      <c r="C1" s="2" t="s">
        <v>1</v>
      </c>
    </row>
    <row r="2" spans="1:5">
      <c r="C2" s="2" t="s">
        <v>32</v>
      </c>
      <c r="D2" s="2" t="s">
        <v>33</v>
      </c>
      <c r="E2" s="2" t="s">
        <v>76</v>
      </c>
    </row>
    <row r="3" spans="1:5">
      <c r="A3" s="3" t="s">
        <v>769</v>
      </c>
    </row>
    <row r="4" spans="1:5">
      <c r="A4" s="4" t="s">
        <v>1347</v>
      </c>
      <c r="C4" s="6" t="n">
        <v>5783</v>
      </c>
      <c r="D4" s="6" t="n">
        <v>4974</v>
      </c>
    </row>
    <row r="5" spans="1:5">
      <c r="A5" s="4" t="s">
        <v>1237</v>
      </c>
      <c r="C5" s="5" t="n">
        <v>1870</v>
      </c>
      <c r="D5" s="5" t="n">
        <v>1229</v>
      </c>
    </row>
    <row r="6" spans="1:5">
      <c r="A6" s="4" t="s">
        <v>102</v>
      </c>
      <c r="C6" s="5" t="n">
        <v>3649</v>
      </c>
      <c r="D6" s="5" t="n">
        <v>969</v>
      </c>
    </row>
    <row r="7" spans="1:5">
      <c r="A7" s="4" t="s">
        <v>1242</v>
      </c>
      <c r="C7" s="4" t="s">
        <v>41</v>
      </c>
      <c r="D7" s="4" t="s">
        <v>41</v>
      </c>
    </row>
    <row r="8" spans="1:5">
      <c r="A8" s="4" t="s">
        <v>1348</v>
      </c>
      <c r="C8" s="5" t="n">
        <v>9</v>
      </c>
      <c r="D8" s="5" t="n">
        <v>13</v>
      </c>
    </row>
    <row r="9" spans="1:5">
      <c r="A9" s="4" t="s">
        <v>1349</v>
      </c>
      <c r="C9" s="5" t="n">
        <v>-353</v>
      </c>
      <c r="D9" s="5" t="n">
        <v>14</v>
      </c>
    </row>
    <row r="10" spans="1:5">
      <c r="A10" s="4" t="s">
        <v>1246</v>
      </c>
      <c r="C10" s="5" t="n">
        <v>11</v>
      </c>
      <c r="D10" s="4" t="s">
        <v>41</v>
      </c>
      <c r="E10" s="4" t="s">
        <v>41</v>
      </c>
    </row>
    <row r="11" spans="1:5">
      <c r="A11" s="4" t="s">
        <v>1244</v>
      </c>
      <c r="C11" s="5" t="n">
        <v>-1717</v>
      </c>
      <c r="D11" s="5" t="n">
        <v>-1417</v>
      </c>
    </row>
    <row r="12" spans="1:5">
      <c r="A12" s="4" t="s">
        <v>1350</v>
      </c>
      <c r="C12" s="5" t="n">
        <v>9252</v>
      </c>
      <c r="D12" s="5" t="n">
        <v>5783</v>
      </c>
      <c r="E12" s="5" t="n">
        <v>4974</v>
      </c>
    </row>
    <row r="13" spans="1:5">
      <c r="A13" s="4" t="s">
        <v>1351</v>
      </c>
    </row>
    <row r="14" spans="1:5">
      <c r="A14" s="3" t="s">
        <v>769</v>
      </c>
    </row>
    <row r="15" spans="1:5">
      <c r="A15" s="4" t="s">
        <v>1347</v>
      </c>
      <c r="C15" s="5" t="n">
        <v>801</v>
      </c>
      <c r="D15" s="5" t="n">
        <v>236</v>
      </c>
    </row>
    <row r="16" spans="1:5">
      <c r="A16" s="4" t="s">
        <v>1237</v>
      </c>
      <c r="C16" s="5" t="n">
        <v>14</v>
      </c>
      <c r="D16" s="5" t="n">
        <v>2</v>
      </c>
    </row>
    <row r="17" spans="1:5">
      <c r="A17" s="4" t="s">
        <v>102</v>
      </c>
      <c r="C17" s="5" t="n">
        <v>866</v>
      </c>
      <c r="D17" s="5" t="n">
        <v>152</v>
      </c>
    </row>
    <row r="18" spans="1:5">
      <c r="A18" s="4" t="s">
        <v>1242</v>
      </c>
      <c r="C18" s="5" t="n">
        <v>1435</v>
      </c>
      <c r="D18" s="5" t="n">
        <v>1101</v>
      </c>
    </row>
    <row r="19" spans="1:5">
      <c r="A19" s="4" t="s">
        <v>1348</v>
      </c>
      <c r="C19" s="5" t="n">
        <v>9</v>
      </c>
      <c r="D19" s="5" t="n">
        <v>13</v>
      </c>
    </row>
    <row r="20" spans="1:5">
      <c r="A20" s="4" t="s">
        <v>1349</v>
      </c>
      <c r="C20" s="4" t="s">
        <v>41</v>
      </c>
      <c r="D20" s="4" t="s">
        <v>41</v>
      </c>
    </row>
    <row r="21" spans="1:5">
      <c r="A21" s="4" t="s">
        <v>1246</v>
      </c>
      <c r="C21" s="4" t="s">
        <v>41</v>
      </c>
      <c r="D21" s="4" t="s">
        <v>41</v>
      </c>
    </row>
    <row r="22" spans="1:5">
      <c r="A22" s="4" t="s">
        <v>1244</v>
      </c>
      <c r="C22" s="5" t="n">
        <v>-516</v>
      </c>
      <c r="D22" s="5" t="n">
        <v>-703</v>
      </c>
    </row>
    <row r="23" spans="1:5">
      <c r="A23" s="4" t="s">
        <v>1350</v>
      </c>
      <c r="C23" s="5" t="n">
        <v>2609</v>
      </c>
      <c r="D23" s="5" t="n">
        <v>801</v>
      </c>
      <c r="E23" s="5" t="n">
        <v>236</v>
      </c>
    </row>
    <row r="24" spans="1:5">
      <c r="A24" s="4" t="s">
        <v>1255</v>
      </c>
    </row>
    <row r="25" spans="1:5">
      <c r="A25" s="3" t="s">
        <v>769</v>
      </c>
    </row>
    <row r="26" spans="1:5">
      <c r="A26" s="4" t="s">
        <v>1347</v>
      </c>
      <c r="B26" s="4" t="s">
        <v>127</v>
      </c>
      <c r="C26" s="5" t="n">
        <v>3972</v>
      </c>
      <c r="D26" s="5" t="n">
        <v>3534</v>
      </c>
    </row>
    <row r="27" spans="1:5">
      <c r="A27" s="4" t="s">
        <v>1237</v>
      </c>
      <c r="B27" s="4" t="s">
        <v>127</v>
      </c>
      <c r="C27" s="5" t="n">
        <v>1683</v>
      </c>
      <c r="D27" s="5" t="n">
        <v>1188</v>
      </c>
    </row>
    <row r="28" spans="1:5">
      <c r="A28" s="4" t="s">
        <v>102</v>
      </c>
      <c r="B28" s="4" t="s">
        <v>127</v>
      </c>
      <c r="C28" s="5" t="n">
        <v>2207</v>
      </c>
      <c r="D28" s="5" t="n">
        <v>650</v>
      </c>
    </row>
    <row r="29" spans="1:5">
      <c r="A29" s="4" t="s">
        <v>1242</v>
      </c>
      <c r="B29" s="4" t="s">
        <v>127</v>
      </c>
      <c r="C29" s="5" t="n">
        <v>-1332</v>
      </c>
      <c r="D29" s="5" t="n">
        <v>-687</v>
      </c>
    </row>
    <row r="30" spans="1:5">
      <c r="A30" s="4" t="s">
        <v>1348</v>
      </c>
      <c r="B30" s="4" t="s">
        <v>127</v>
      </c>
      <c r="C30" s="4" t="s">
        <v>41</v>
      </c>
      <c r="D30" s="4" t="s">
        <v>41</v>
      </c>
    </row>
    <row r="31" spans="1:5">
      <c r="A31" s="4" t="s">
        <v>1349</v>
      </c>
      <c r="B31" s="4" t="s">
        <v>127</v>
      </c>
      <c r="C31" s="5" t="n">
        <v>-353</v>
      </c>
      <c r="D31" s="4" t="s">
        <v>41</v>
      </c>
    </row>
    <row r="32" spans="1:5">
      <c r="A32" s="4" t="s">
        <v>1246</v>
      </c>
      <c r="B32" s="4" t="s">
        <v>127</v>
      </c>
      <c r="C32" s="5" t="n">
        <v>11</v>
      </c>
      <c r="D32" s="5" t="n">
        <v>1</v>
      </c>
    </row>
    <row r="33" spans="1:5">
      <c r="A33" s="4" t="s">
        <v>1244</v>
      </c>
      <c r="B33" s="4" t="s">
        <v>127</v>
      </c>
      <c r="C33" s="5" t="n">
        <v>-1162</v>
      </c>
      <c r="D33" s="5" t="n">
        <v>-714</v>
      </c>
    </row>
    <row r="34" spans="1:5">
      <c r="A34" s="4" t="s">
        <v>1350</v>
      </c>
      <c r="B34" s="4" t="s">
        <v>127</v>
      </c>
      <c r="C34" s="5" t="n">
        <v>5026</v>
      </c>
      <c r="D34" s="5" t="n">
        <v>3972</v>
      </c>
      <c r="E34" s="5" t="n">
        <v>3534</v>
      </c>
    </row>
    <row r="35" spans="1:5">
      <c r="A35" s="4" t="s">
        <v>1352</v>
      </c>
    </row>
    <row r="36" spans="1:5">
      <c r="A36" s="3" t="s">
        <v>769</v>
      </c>
    </row>
    <row r="37" spans="1:5">
      <c r="A37" s="4" t="s">
        <v>1347</v>
      </c>
      <c r="C37" s="5" t="n">
        <v>1010</v>
      </c>
      <c r="D37" s="5" t="n">
        <v>1204</v>
      </c>
    </row>
    <row r="38" spans="1:5">
      <c r="A38" s="4" t="s">
        <v>1237</v>
      </c>
      <c r="C38" s="5" t="n">
        <v>173</v>
      </c>
      <c r="D38" s="5" t="n">
        <v>39</v>
      </c>
    </row>
    <row r="39" spans="1:5">
      <c r="A39" s="4" t="s">
        <v>102</v>
      </c>
      <c r="C39" s="5" t="n">
        <v>576</v>
      </c>
      <c r="D39" s="5" t="n">
        <v>167</v>
      </c>
    </row>
    <row r="40" spans="1:5">
      <c r="A40" s="4" t="s">
        <v>1242</v>
      </c>
      <c r="C40" s="5" t="n">
        <v>-103</v>
      </c>
      <c r="D40" s="5" t="n">
        <v>-414</v>
      </c>
    </row>
    <row r="41" spans="1:5">
      <c r="A41" s="4" t="s">
        <v>1348</v>
      </c>
      <c r="C41" s="4" t="s">
        <v>41</v>
      </c>
      <c r="D41" s="4" t="s">
        <v>41</v>
      </c>
    </row>
    <row r="42" spans="1:5">
      <c r="A42" s="4" t="s">
        <v>1349</v>
      </c>
      <c r="C42" s="4" t="s">
        <v>41</v>
      </c>
      <c r="D42" s="5" t="n">
        <v>14</v>
      </c>
    </row>
    <row r="43" spans="1:5">
      <c r="A43" s="4" t="s">
        <v>1246</v>
      </c>
      <c r="C43" s="4" t="s">
        <v>41</v>
      </c>
      <c r="D43" s="4" t="s">
        <v>41</v>
      </c>
    </row>
    <row r="44" spans="1:5">
      <c r="A44" s="4" t="s">
        <v>1244</v>
      </c>
      <c r="C44" s="5" t="n">
        <v>-39</v>
      </c>
      <c r="D44" s="4" t="s">
        <v>41</v>
      </c>
    </row>
    <row r="45" spans="1:5">
      <c r="A45" s="4" t="s">
        <v>1350</v>
      </c>
      <c r="C45" s="6" t="n">
        <v>1617</v>
      </c>
      <c r="D45" s="6" t="n">
        <v>1010</v>
      </c>
      <c r="E45" s="6" t="n">
        <v>1204</v>
      </c>
    </row>
    <row r="46" spans="1:5"/>
    <row r="47" spans="1:5">
      <c r="A47" s="4" t="s">
        <v>127</v>
      </c>
      <c r="B47" s="4" t="s">
        <v>1353</v>
      </c>
    </row>
  </sheetData>
  <mergeCells count="4">
    <mergeCell ref="A1:B2"/>
    <mergeCell ref="C1:E1"/>
    <mergeCell ref="A46:D46"/>
    <mergeCell ref="B47:D4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54</v>
      </c>
      <c r="B1" s="2" t="s">
        <v>32</v>
      </c>
      <c r="C1" s="2" t="s">
        <v>33</v>
      </c>
    </row>
    <row r="2" spans="1:3">
      <c r="A2" s="3" t="s">
        <v>283</v>
      </c>
    </row>
    <row r="3" spans="1:3">
      <c r="A3" s="4" t="s">
        <v>1355</v>
      </c>
      <c r="B3" s="6" t="n">
        <v>6020</v>
      </c>
      <c r="C3" s="6" t="n">
        <v>4534</v>
      </c>
    </row>
    <row r="4" spans="1:3">
      <c r="A4" s="4" t="s">
        <v>1356</v>
      </c>
      <c r="B4" s="5" t="n">
        <v>3232</v>
      </c>
      <c r="C4" s="5" t="n">
        <v>1249</v>
      </c>
    </row>
    <row r="5" spans="1:3">
      <c r="A5" s="4" t="s">
        <v>148</v>
      </c>
      <c r="B5" s="6" t="n">
        <v>9252</v>
      </c>
      <c r="C5" s="6" t="n">
        <v>57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7</v>
      </c>
      <c r="C1" s="2" t="s">
        <v>1</v>
      </c>
    </row>
    <row r="2" spans="1:4">
      <c r="C2" s="2" t="s">
        <v>32</v>
      </c>
      <c r="D2" s="2" t="s">
        <v>33</v>
      </c>
    </row>
    <row r="3" spans="1:4">
      <c r="A3" s="3" t="s">
        <v>1358</v>
      </c>
    </row>
    <row r="4" spans="1:4">
      <c r="A4" s="4" t="s">
        <v>1359</v>
      </c>
      <c r="C4" s="6" t="n">
        <v>12443</v>
      </c>
      <c r="D4" s="6" t="n">
        <v>11814</v>
      </c>
    </row>
    <row r="5" spans="1:4">
      <c r="A5" s="4" t="s">
        <v>1322</v>
      </c>
      <c r="B5" s="4" t="s">
        <v>127</v>
      </c>
      <c r="C5" s="5" t="n">
        <v>1009</v>
      </c>
      <c r="D5" s="5" t="n">
        <v>26</v>
      </c>
    </row>
    <row r="6" spans="1:4">
      <c r="A6" s="4" t="s">
        <v>1321</v>
      </c>
      <c r="C6" s="5" t="n">
        <v>-7108</v>
      </c>
    </row>
    <row r="7" spans="1:4">
      <c r="A7" s="4" t="s">
        <v>102</v>
      </c>
      <c r="C7" s="5" t="n">
        <v>7382</v>
      </c>
      <c r="D7" s="5" t="n">
        <v>2290</v>
      </c>
    </row>
    <row r="8" spans="1:4">
      <c r="A8" s="4" t="s">
        <v>1360</v>
      </c>
      <c r="C8" s="5" t="n">
        <v>-9</v>
      </c>
      <c r="D8" s="5" t="n">
        <v>-182</v>
      </c>
    </row>
    <row r="9" spans="1:4">
      <c r="A9" s="4" t="s">
        <v>1361</v>
      </c>
      <c r="D9" s="5" t="n">
        <v>-13</v>
      </c>
    </row>
    <row r="10" spans="1:4">
      <c r="A10" s="4" t="s">
        <v>1362</v>
      </c>
      <c r="D10" s="5" t="n">
        <v>31</v>
      </c>
    </row>
    <row r="11" spans="1:4">
      <c r="A11" s="4" t="s">
        <v>1237</v>
      </c>
      <c r="C11" s="5" t="n">
        <v>652</v>
      </c>
      <c r="D11" s="5" t="n">
        <v>618</v>
      </c>
    </row>
    <row r="12" spans="1:4">
      <c r="A12" s="4" t="s">
        <v>1244</v>
      </c>
      <c r="D12" s="5" t="n">
        <v>-52</v>
      </c>
    </row>
    <row r="13" spans="1:4">
      <c r="A13" s="4" t="s">
        <v>1320</v>
      </c>
      <c r="B13" s="4" t="s">
        <v>132</v>
      </c>
      <c r="C13" s="5" t="n">
        <v>-2006</v>
      </c>
      <c r="D13" s="5" t="n">
        <v>-2089</v>
      </c>
    </row>
    <row r="14" spans="1:4">
      <c r="A14" s="4" t="s">
        <v>1363</v>
      </c>
      <c r="C14" s="5" t="n">
        <v>12363</v>
      </c>
      <c r="D14" s="5" t="n">
        <v>12443</v>
      </c>
    </row>
    <row r="15" spans="1:4">
      <c r="A15" s="4" t="s">
        <v>1328</v>
      </c>
    </row>
    <row r="16" spans="1:4">
      <c r="A16" s="3" t="s">
        <v>1358</v>
      </c>
    </row>
    <row r="17" spans="1:4">
      <c r="A17" s="4" t="s">
        <v>1359</v>
      </c>
      <c r="C17" s="5" t="n">
        <v>16384</v>
      </c>
      <c r="D17" s="5" t="n">
        <v>13036</v>
      </c>
    </row>
    <row r="18" spans="1:4">
      <c r="A18" s="4" t="s">
        <v>1322</v>
      </c>
      <c r="C18" s="4" t="s">
        <v>41</v>
      </c>
      <c r="D18" s="4" t="s">
        <v>41</v>
      </c>
    </row>
    <row r="19" spans="1:4">
      <c r="A19" s="4" t="s">
        <v>1363</v>
      </c>
      <c r="C19" s="5" t="n">
        <v>21004</v>
      </c>
      <c r="D19" s="5" t="n">
        <v>16384</v>
      </c>
    </row>
    <row r="20" spans="1:4">
      <c r="A20" s="4" t="s">
        <v>1364</v>
      </c>
    </row>
    <row r="21" spans="1:4">
      <c r="A21" s="3" t="s">
        <v>1358</v>
      </c>
    </row>
    <row r="22" spans="1:4">
      <c r="A22" s="4" t="s">
        <v>1359</v>
      </c>
      <c r="C22" s="5" t="n">
        <v>-3941</v>
      </c>
      <c r="D22" s="5" t="n">
        <v>-1222</v>
      </c>
    </row>
    <row r="23" spans="1:4">
      <c r="A23" s="4" t="s">
        <v>1322</v>
      </c>
      <c r="C23" s="4" t="s">
        <v>41</v>
      </c>
      <c r="D23" s="4" t="s">
        <v>41</v>
      </c>
    </row>
    <row r="24" spans="1:4">
      <c r="A24" s="4" t="s">
        <v>1363</v>
      </c>
      <c r="C24" s="5" t="n">
        <v>-8641</v>
      </c>
      <c r="D24" s="5" t="n">
        <v>-3941</v>
      </c>
    </row>
    <row r="25" spans="1:4">
      <c r="A25" s="4" t="s">
        <v>1365</v>
      </c>
    </row>
    <row r="26" spans="1:4">
      <c r="A26" s="3" t="s">
        <v>1358</v>
      </c>
    </row>
    <row r="27" spans="1:4">
      <c r="A27" s="4" t="s">
        <v>1359</v>
      </c>
      <c r="C27" s="5" t="n">
        <v>2806</v>
      </c>
      <c r="D27" s="5" t="n">
        <v>2238</v>
      </c>
    </row>
    <row r="28" spans="1:4">
      <c r="A28" s="4" t="s">
        <v>1322</v>
      </c>
      <c r="B28" s="4" t="s">
        <v>127</v>
      </c>
      <c r="C28" s="5" t="n">
        <v>994</v>
      </c>
      <c r="D28" s="5" t="n">
        <v>26</v>
      </c>
    </row>
    <row r="29" spans="1:4">
      <c r="A29" s="4" t="s">
        <v>1321</v>
      </c>
      <c r="C29" s="5" t="n">
        <v>-2666</v>
      </c>
    </row>
    <row r="30" spans="1:4">
      <c r="A30" s="4" t="s">
        <v>102</v>
      </c>
      <c r="C30" s="5" t="n">
        <v>1987</v>
      </c>
      <c r="D30" s="5" t="n">
        <v>511</v>
      </c>
    </row>
    <row r="31" spans="1:4">
      <c r="A31" s="4" t="s">
        <v>1360</v>
      </c>
      <c r="C31" s="4" t="s">
        <v>41</v>
      </c>
      <c r="D31" s="4" t="s">
        <v>41</v>
      </c>
    </row>
    <row r="32" spans="1:4">
      <c r="A32" s="4" t="s">
        <v>1361</v>
      </c>
      <c r="D32" s="4" t="s">
        <v>41</v>
      </c>
    </row>
    <row r="33" spans="1:4">
      <c r="A33" s="4" t="s">
        <v>1362</v>
      </c>
      <c r="D33" s="5" t="n">
        <v>31</v>
      </c>
    </row>
    <row r="34" spans="1:4">
      <c r="A34" s="4" t="s">
        <v>1237</v>
      </c>
      <c r="C34" s="4" t="s">
        <v>41</v>
      </c>
      <c r="D34" s="4" t="s">
        <v>41</v>
      </c>
    </row>
    <row r="35" spans="1:4">
      <c r="A35" s="4" t="s">
        <v>1244</v>
      </c>
      <c r="D35" s="4" t="s">
        <v>41</v>
      </c>
    </row>
    <row r="36" spans="1:4">
      <c r="A36" s="4" t="s">
        <v>1320</v>
      </c>
      <c r="B36" s="4" t="s">
        <v>132</v>
      </c>
      <c r="C36" s="4" t="s">
        <v>41</v>
      </c>
      <c r="D36" s="4" t="s">
        <v>41</v>
      </c>
    </row>
    <row r="37" spans="1:4">
      <c r="A37" s="4" t="s">
        <v>1363</v>
      </c>
      <c r="C37" s="5" t="n">
        <v>3121</v>
      </c>
      <c r="D37" s="5" t="n">
        <v>2806</v>
      </c>
    </row>
    <row r="38" spans="1:4">
      <c r="A38" s="4" t="s">
        <v>1366</v>
      </c>
    </row>
    <row r="39" spans="1:4">
      <c r="A39" s="3" t="s">
        <v>1358</v>
      </c>
    </row>
    <row r="40" spans="1:4">
      <c r="A40" s="4" t="s">
        <v>1359</v>
      </c>
      <c r="C40" s="5" t="n">
        <v>2806</v>
      </c>
      <c r="D40" s="5" t="n">
        <v>2238</v>
      </c>
    </row>
    <row r="41" spans="1:4">
      <c r="A41" s="4" t="s">
        <v>1322</v>
      </c>
      <c r="C41" s="4" t="s">
        <v>41</v>
      </c>
      <c r="D41" s="4" t="s">
        <v>41</v>
      </c>
    </row>
    <row r="42" spans="1:4">
      <c r="A42" s="4" t="s">
        <v>1363</v>
      </c>
      <c r="C42" s="5" t="n">
        <v>3121</v>
      </c>
      <c r="D42" s="5" t="n">
        <v>2806</v>
      </c>
    </row>
    <row r="43" spans="1:4">
      <c r="A43" s="4" t="s">
        <v>1367</v>
      </c>
    </row>
    <row r="44" spans="1:4">
      <c r="A44" s="3" t="s">
        <v>1358</v>
      </c>
    </row>
    <row r="45" spans="1:4">
      <c r="A45" s="4" t="s">
        <v>1359</v>
      </c>
      <c r="C45" s="4" t="s">
        <v>41</v>
      </c>
      <c r="D45" s="4" t="s">
        <v>41</v>
      </c>
    </row>
    <row r="46" spans="1:4">
      <c r="A46" s="4" t="s">
        <v>1322</v>
      </c>
      <c r="C46" s="4" t="s">
        <v>41</v>
      </c>
      <c r="D46" s="4" t="s">
        <v>41</v>
      </c>
    </row>
    <row r="47" spans="1:4">
      <c r="A47" s="4" t="s">
        <v>1363</v>
      </c>
      <c r="C47" s="4" t="s">
        <v>41</v>
      </c>
      <c r="D47" s="4" t="s">
        <v>41</v>
      </c>
    </row>
    <row r="48" spans="1:4">
      <c r="A48" s="4" t="s">
        <v>1368</v>
      </c>
    </row>
    <row r="49" spans="1:4">
      <c r="A49" s="3" t="s">
        <v>1358</v>
      </c>
    </row>
    <row r="50" spans="1:4">
      <c r="A50" s="4" t="s">
        <v>1359</v>
      </c>
      <c r="C50" s="5" t="n">
        <v>3954</v>
      </c>
      <c r="D50" s="5" t="n">
        <v>3355</v>
      </c>
    </row>
    <row r="51" spans="1:4">
      <c r="A51" s="4" t="s">
        <v>1322</v>
      </c>
      <c r="B51" s="4" t="s">
        <v>127</v>
      </c>
      <c r="C51" s="4" t="s">
        <v>41</v>
      </c>
      <c r="D51" s="4" t="s">
        <v>41</v>
      </c>
    </row>
    <row r="52" spans="1:4">
      <c r="A52" s="4" t="s">
        <v>1321</v>
      </c>
      <c r="C52" s="5" t="n">
        <v>-3393</v>
      </c>
    </row>
    <row r="53" spans="1:4">
      <c r="A53" s="4" t="s">
        <v>102</v>
      </c>
      <c r="C53" s="5" t="n">
        <v>2561</v>
      </c>
      <c r="D53" s="5" t="n">
        <v>732</v>
      </c>
    </row>
    <row r="54" spans="1:4">
      <c r="A54" s="4" t="s">
        <v>1360</v>
      </c>
      <c r="C54" s="4" t="s">
        <v>41</v>
      </c>
      <c r="D54" s="5" t="n">
        <v>-81</v>
      </c>
    </row>
    <row r="55" spans="1:4">
      <c r="A55" s="4" t="s">
        <v>1361</v>
      </c>
      <c r="D55" s="4" t="s">
        <v>41</v>
      </c>
    </row>
    <row r="56" spans="1:4">
      <c r="A56" s="4" t="s">
        <v>1362</v>
      </c>
      <c r="D56" s="4" t="s">
        <v>41</v>
      </c>
    </row>
    <row r="57" spans="1:4">
      <c r="A57" s="4" t="s">
        <v>1237</v>
      </c>
      <c r="C57" s="4" t="s">
        <v>41</v>
      </c>
      <c r="D57" s="4" t="s">
        <v>41</v>
      </c>
    </row>
    <row r="58" spans="1:4">
      <c r="A58" s="4" t="s">
        <v>1244</v>
      </c>
      <c r="D58" s="4" t="s">
        <v>41</v>
      </c>
    </row>
    <row r="59" spans="1:4">
      <c r="A59" s="4" t="s">
        <v>1320</v>
      </c>
      <c r="B59" s="4" t="s">
        <v>132</v>
      </c>
      <c r="C59" s="5" t="n">
        <v>-45</v>
      </c>
      <c r="D59" s="5" t="n">
        <v>-52</v>
      </c>
    </row>
    <row r="60" spans="1:4">
      <c r="A60" s="4" t="s">
        <v>1363</v>
      </c>
      <c r="C60" s="5" t="n">
        <v>3077</v>
      </c>
      <c r="D60" s="5" t="n">
        <v>3954</v>
      </c>
    </row>
    <row r="61" spans="1:4">
      <c r="A61" s="4" t="s">
        <v>1369</v>
      </c>
    </row>
    <row r="62" spans="1:4">
      <c r="A62" s="3" t="s">
        <v>1358</v>
      </c>
    </row>
    <row r="63" spans="1:4">
      <c r="A63" s="4" t="s">
        <v>1359</v>
      </c>
      <c r="C63" s="5" t="n">
        <v>4029</v>
      </c>
      <c r="D63" s="5" t="n">
        <v>3378</v>
      </c>
    </row>
    <row r="64" spans="1:4">
      <c r="A64" s="4" t="s">
        <v>1322</v>
      </c>
      <c r="C64" s="4" t="s">
        <v>41</v>
      </c>
      <c r="D64" s="4" t="s">
        <v>41</v>
      </c>
    </row>
    <row r="65" spans="1:4">
      <c r="A65" s="4" t="s">
        <v>1363</v>
      </c>
      <c r="C65" s="5" t="n">
        <v>3274</v>
      </c>
      <c r="D65" s="5" t="n">
        <v>4029</v>
      </c>
    </row>
    <row r="66" spans="1:4">
      <c r="A66" s="4" t="s">
        <v>1370</v>
      </c>
    </row>
    <row r="67" spans="1:4">
      <c r="A67" s="3" t="s">
        <v>1358</v>
      </c>
    </row>
    <row r="68" spans="1:4">
      <c r="A68" s="4" t="s">
        <v>1359</v>
      </c>
      <c r="C68" s="5" t="n">
        <v>-75</v>
      </c>
      <c r="D68" s="5" t="n">
        <v>-23</v>
      </c>
    </row>
    <row r="69" spans="1:4">
      <c r="A69" s="4" t="s">
        <v>1322</v>
      </c>
      <c r="C69" s="4" t="s">
        <v>41</v>
      </c>
      <c r="D69" s="4" t="s">
        <v>41</v>
      </c>
    </row>
    <row r="70" spans="1:4">
      <c r="A70" s="4" t="s">
        <v>1363</v>
      </c>
      <c r="C70" s="5" t="n">
        <v>-197</v>
      </c>
      <c r="D70" s="5" t="n">
        <v>-75</v>
      </c>
    </row>
    <row r="71" spans="1:4">
      <c r="A71" s="4" t="s">
        <v>1371</v>
      </c>
    </row>
    <row r="72" spans="1:4">
      <c r="A72" s="3" t="s">
        <v>1358</v>
      </c>
    </row>
    <row r="73" spans="1:4">
      <c r="A73" s="4" t="s">
        <v>1359</v>
      </c>
      <c r="C73" s="5" t="n">
        <v>792</v>
      </c>
      <c r="D73" s="5" t="n">
        <v>759</v>
      </c>
    </row>
    <row r="74" spans="1:4">
      <c r="A74" s="4" t="s">
        <v>1322</v>
      </c>
      <c r="B74" s="4" t="s">
        <v>127</v>
      </c>
      <c r="C74" s="4" t="s">
        <v>41</v>
      </c>
      <c r="D74" s="4" t="s">
        <v>41</v>
      </c>
    </row>
    <row r="75" spans="1:4">
      <c r="A75" s="4" t="s">
        <v>1321</v>
      </c>
      <c r="C75" s="4" t="s">
        <v>41</v>
      </c>
    </row>
    <row r="76" spans="1:4">
      <c r="A76" s="4" t="s">
        <v>102</v>
      </c>
      <c r="C76" s="5" t="n">
        <v>470</v>
      </c>
      <c r="D76" s="5" t="n">
        <v>148</v>
      </c>
    </row>
    <row r="77" spans="1:4">
      <c r="A77" s="4" t="s">
        <v>1360</v>
      </c>
      <c r="C77" s="4" t="s">
        <v>41</v>
      </c>
      <c r="D77" s="4" t="s">
        <v>41</v>
      </c>
    </row>
    <row r="78" spans="1:4">
      <c r="A78" s="4" t="s">
        <v>1361</v>
      </c>
      <c r="D78" s="4" t="s">
        <v>41</v>
      </c>
    </row>
    <row r="79" spans="1:4">
      <c r="A79" s="4" t="s">
        <v>1362</v>
      </c>
      <c r="D79" s="4" t="s">
        <v>41</v>
      </c>
    </row>
    <row r="80" spans="1:4">
      <c r="A80" s="4" t="s">
        <v>1237</v>
      </c>
      <c r="C80" s="4" t="s">
        <v>41</v>
      </c>
      <c r="D80" s="4" t="s">
        <v>41</v>
      </c>
    </row>
    <row r="81" spans="1:4">
      <c r="A81" s="4" t="s">
        <v>1244</v>
      </c>
      <c r="D81" s="4" t="s">
        <v>41</v>
      </c>
    </row>
    <row r="82" spans="1:4">
      <c r="A82" s="4" t="s">
        <v>1320</v>
      </c>
      <c r="B82" s="4" t="s">
        <v>132</v>
      </c>
      <c r="C82" s="5" t="n">
        <v>-86</v>
      </c>
      <c r="D82" s="5" t="n">
        <v>-115</v>
      </c>
    </row>
    <row r="83" spans="1:4">
      <c r="A83" s="4" t="s">
        <v>1363</v>
      </c>
      <c r="C83" s="5" t="n">
        <v>1176</v>
      </c>
      <c r="D83" s="5" t="n">
        <v>792</v>
      </c>
    </row>
    <row r="84" spans="1:4">
      <c r="A84" s="4" t="s">
        <v>1372</v>
      </c>
    </row>
    <row r="85" spans="1:4">
      <c r="A85" s="3" t="s">
        <v>1358</v>
      </c>
    </row>
    <row r="86" spans="1:4">
      <c r="A86" s="4" t="s">
        <v>1359</v>
      </c>
      <c r="C86" s="5" t="n">
        <v>1002</v>
      </c>
      <c r="D86" s="5" t="n">
        <v>817</v>
      </c>
    </row>
    <row r="87" spans="1:4">
      <c r="A87" s="4" t="s">
        <v>1322</v>
      </c>
      <c r="C87" s="4" t="s">
        <v>41</v>
      </c>
      <c r="D87" s="4" t="s">
        <v>41</v>
      </c>
    </row>
    <row r="88" spans="1:4">
      <c r="A88" s="4" t="s">
        <v>1363</v>
      </c>
      <c r="C88" s="5" t="n">
        <v>1657</v>
      </c>
      <c r="D88" s="5" t="n">
        <v>1002</v>
      </c>
    </row>
    <row r="89" spans="1:4">
      <c r="A89" s="4" t="s">
        <v>1373</v>
      </c>
    </row>
    <row r="90" spans="1:4">
      <c r="A90" s="3" t="s">
        <v>1358</v>
      </c>
    </row>
    <row r="91" spans="1:4">
      <c r="A91" s="4" t="s">
        <v>1359</v>
      </c>
      <c r="C91" s="5" t="n">
        <v>-210</v>
      </c>
      <c r="D91" s="5" t="n">
        <v>-58</v>
      </c>
    </row>
    <row r="92" spans="1:4">
      <c r="A92" s="4" t="s">
        <v>1322</v>
      </c>
      <c r="C92" s="4" t="s">
        <v>41</v>
      </c>
      <c r="D92" s="4" t="s">
        <v>41</v>
      </c>
    </row>
    <row r="93" spans="1:4">
      <c r="A93" s="4" t="s">
        <v>1363</v>
      </c>
      <c r="C93" s="5" t="n">
        <v>-481</v>
      </c>
      <c r="D93" s="5" t="n">
        <v>-210</v>
      </c>
    </row>
    <row r="94" spans="1:4">
      <c r="A94" s="4" t="s">
        <v>1374</v>
      </c>
    </row>
    <row r="95" spans="1:4">
      <c r="A95" s="3" t="s">
        <v>1358</v>
      </c>
    </row>
    <row r="96" spans="1:4">
      <c r="A96" s="4" t="s">
        <v>1359</v>
      </c>
      <c r="C96" s="5" t="n">
        <v>2562</v>
      </c>
      <c r="D96" s="5" t="n">
        <v>3219</v>
      </c>
    </row>
    <row r="97" spans="1:4">
      <c r="A97" s="4" t="s">
        <v>1322</v>
      </c>
      <c r="B97" s="4" t="s">
        <v>127</v>
      </c>
      <c r="C97" s="4" t="s">
        <v>41</v>
      </c>
      <c r="D97" s="4" t="s">
        <v>41</v>
      </c>
    </row>
    <row r="98" spans="1:4">
      <c r="A98" s="4" t="s">
        <v>1321</v>
      </c>
      <c r="C98" s="5" t="n">
        <v>-442</v>
      </c>
    </row>
    <row r="99" spans="1:4">
      <c r="A99" s="4" t="s">
        <v>102</v>
      </c>
      <c r="C99" s="5" t="n">
        <v>1126</v>
      </c>
      <c r="D99" s="5" t="n">
        <v>494</v>
      </c>
    </row>
    <row r="100" spans="1:4">
      <c r="A100" s="4" t="s">
        <v>1360</v>
      </c>
      <c r="C100" s="4" t="s">
        <v>41</v>
      </c>
      <c r="D100" s="5" t="n">
        <v>-36</v>
      </c>
    </row>
    <row r="101" spans="1:4">
      <c r="A101" s="4" t="s">
        <v>1361</v>
      </c>
      <c r="D101" s="4" t="s">
        <v>41</v>
      </c>
    </row>
    <row r="102" spans="1:4">
      <c r="A102" s="4" t="s">
        <v>1362</v>
      </c>
      <c r="D102" s="4" t="s">
        <v>41</v>
      </c>
    </row>
    <row r="103" spans="1:4">
      <c r="A103" s="4" t="s">
        <v>1237</v>
      </c>
      <c r="C103" s="4" t="s">
        <v>41</v>
      </c>
      <c r="D103" s="4" t="s">
        <v>41</v>
      </c>
    </row>
    <row r="104" spans="1:4">
      <c r="A104" s="4" t="s">
        <v>1244</v>
      </c>
      <c r="D104" s="4" t="s">
        <v>41</v>
      </c>
    </row>
    <row r="105" spans="1:4">
      <c r="A105" s="4" t="s">
        <v>1320</v>
      </c>
      <c r="B105" s="4" t="s">
        <v>132</v>
      </c>
      <c r="C105" s="5" t="n">
        <v>-945</v>
      </c>
      <c r="D105" s="5" t="n">
        <v>-1115</v>
      </c>
    </row>
    <row r="106" spans="1:4">
      <c r="A106" s="4" t="s">
        <v>1363</v>
      </c>
      <c r="C106" s="5" t="n">
        <v>2301</v>
      </c>
      <c r="D106" s="5" t="n">
        <v>2562</v>
      </c>
    </row>
    <row r="107" spans="1:4">
      <c r="A107" s="4" t="s">
        <v>1375</v>
      </c>
    </row>
    <row r="108" spans="1:4">
      <c r="A108" s="3" t="s">
        <v>1358</v>
      </c>
    </row>
    <row r="109" spans="1:4">
      <c r="A109" s="4" t="s">
        <v>1359</v>
      </c>
      <c r="C109" s="5" t="n">
        <v>4746</v>
      </c>
      <c r="D109" s="5" t="n">
        <v>3923</v>
      </c>
    </row>
    <row r="110" spans="1:4">
      <c r="A110" s="4" t="s">
        <v>1322</v>
      </c>
      <c r="C110" s="4" t="s">
        <v>41</v>
      </c>
      <c r="D110" s="4" t="s">
        <v>41</v>
      </c>
    </row>
    <row r="111" spans="1:4">
      <c r="A111" s="4" t="s">
        <v>1363</v>
      </c>
      <c r="C111" s="5" t="n">
        <v>6933</v>
      </c>
      <c r="D111" s="5" t="n">
        <v>4746</v>
      </c>
    </row>
    <row r="112" spans="1:4">
      <c r="A112" s="4" t="s">
        <v>1376</v>
      </c>
    </row>
    <row r="113" spans="1:4">
      <c r="A113" s="3" t="s">
        <v>1358</v>
      </c>
    </row>
    <row r="114" spans="1:4">
      <c r="A114" s="4" t="s">
        <v>1359</v>
      </c>
      <c r="C114" s="5" t="n">
        <v>-2184</v>
      </c>
      <c r="D114" s="5" t="n">
        <v>-704</v>
      </c>
    </row>
    <row r="115" spans="1:4">
      <c r="A115" s="4" t="s">
        <v>1322</v>
      </c>
      <c r="C115" s="4" t="s">
        <v>41</v>
      </c>
      <c r="D115" s="4" t="s">
        <v>41</v>
      </c>
    </row>
    <row r="116" spans="1:4">
      <c r="A116" s="4" t="s">
        <v>1363</v>
      </c>
      <c r="C116" s="5" t="n">
        <v>-4632</v>
      </c>
      <c r="D116" s="5" t="n">
        <v>-2184</v>
      </c>
    </row>
    <row r="117" spans="1:4">
      <c r="A117" s="4" t="s">
        <v>1377</v>
      </c>
    </row>
    <row r="118" spans="1:4">
      <c r="A118" s="3" t="s">
        <v>1358</v>
      </c>
    </row>
    <row r="119" spans="1:4">
      <c r="A119" s="4" t="s">
        <v>1359</v>
      </c>
      <c r="C119" s="5" t="n">
        <v>1301</v>
      </c>
      <c r="D119" s="5" t="n">
        <v>957</v>
      </c>
    </row>
    <row r="120" spans="1:4">
      <c r="A120" s="4" t="s">
        <v>1322</v>
      </c>
      <c r="B120" s="4" t="s">
        <v>127</v>
      </c>
      <c r="C120" s="4" t="s">
        <v>41</v>
      </c>
      <c r="D120" s="4" t="s">
        <v>41</v>
      </c>
    </row>
    <row r="121" spans="1:4">
      <c r="A121" s="4" t="s">
        <v>1321</v>
      </c>
      <c r="C121" s="5" t="n">
        <v>-497</v>
      </c>
    </row>
    <row r="122" spans="1:4">
      <c r="A122" s="4" t="s">
        <v>102</v>
      </c>
      <c r="C122" s="5" t="n">
        <v>828</v>
      </c>
      <c r="D122" s="5" t="n">
        <v>235</v>
      </c>
    </row>
    <row r="123" spans="1:4">
      <c r="A123" s="4" t="s">
        <v>1360</v>
      </c>
      <c r="C123" s="4" t="s">
        <v>41</v>
      </c>
      <c r="D123" s="5" t="n">
        <v>-21</v>
      </c>
    </row>
    <row r="124" spans="1:4">
      <c r="A124" s="4" t="s">
        <v>1361</v>
      </c>
      <c r="D124" s="4" t="s">
        <v>41</v>
      </c>
    </row>
    <row r="125" spans="1:4">
      <c r="A125" s="4" t="s">
        <v>1362</v>
      </c>
      <c r="D125" s="4" t="s">
        <v>41</v>
      </c>
    </row>
    <row r="126" spans="1:4">
      <c r="A126" s="4" t="s">
        <v>1237</v>
      </c>
      <c r="C126" s="5" t="n">
        <v>572</v>
      </c>
      <c r="D126" s="5" t="n">
        <v>588</v>
      </c>
    </row>
    <row r="127" spans="1:4">
      <c r="A127" s="4" t="s">
        <v>1244</v>
      </c>
      <c r="D127" s="4" t="s">
        <v>41</v>
      </c>
    </row>
    <row r="128" spans="1:4">
      <c r="A128" s="4" t="s">
        <v>1320</v>
      </c>
      <c r="B128" s="4" t="s">
        <v>132</v>
      </c>
      <c r="C128" s="5" t="n">
        <v>-534</v>
      </c>
      <c r="D128" s="5" t="n">
        <v>-458</v>
      </c>
    </row>
    <row r="129" spans="1:4">
      <c r="A129" s="4" t="s">
        <v>1363</v>
      </c>
      <c r="C129" s="5" t="n">
        <v>1670</v>
      </c>
      <c r="D129" s="5" t="n">
        <v>1301</v>
      </c>
    </row>
    <row r="130" spans="1:4">
      <c r="A130" s="4" t="s">
        <v>1378</v>
      </c>
    </row>
    <row r="131" spans="1:4">
      <c r="A131" s="3" t="s">
        <v>1358</v>
      </c>
    </row>
    <row r="132" spans="1:4">
      <c r="A132" s="4" t="s">
        <v>1359</v>
      </c>
      <c r="C132" s="5" t="n">
        <v>2122</v>
      </c>
      <c r="D132" s="5" t="n">
        <v>1202</v>
      </c>
    </row>
    <row r="133" spans="1:4">
      <c r="A133" s="4" t="s">
        <v>1322</v>
      </c>
      <c r="C133" s="4" t="s">
        <v>41</v>
      </c>
      <c r="D133" s="4" t="s">
        <v>41</v>
      </c>
    </row>
    <row r="134" spans="1:4">
      <c r="A134" s="4" t="s">
        <v>1363</v>
      </c>
      <c r="C134" s="5" t="n">
        <v>3304</v>
      </c>
      <c r="D134" s="5" t="n">
        <v>2122</v>
      </c>
    </row>
    <row r="135" spans="1:4">
      <c r="A135" s="4" t="s">
        <v>1379</v>
      </c>
    </row>
    <row r="136" spans="1:4">
      <c r="A136" s="3" t="s">
        <v>1358</v>
      </c>
    </row>
    <row r="137" spans="1:4">
      <c r="A137" s="4" t="s">
        <v>1359</v>
      </c>
      <c r="C137" s="5" t="n">
        <v>-821</v>
      </c>
      <c r="D137" s="5" t="n">
        <v>-245</v>
      </c>
    </row>
    <row r="138" spans="1:4">
      <c r="A138" s="4" t="s">
        <v>1322</v>
      </c>
      <c r="C138" s="4" t="s">
        <v>41</v>
      </c>
      <c r="D138" s="4" t="s">
        <v>41</v>
      </c>
    </row>
    <row r="139" spans="1:4">
      <c r="A139" s="4" t="s">
        <v>1363</v>
      </c>
      <c r="C139" s="5" t="n">
        <v>-1634</v>
      </c>
      <c r="D139" s="5" t="n">
        <v>-821</v>
      </c>
    </row>
    <row r="140" spans="1:4">
      <c r="A140" s="4" t="s">
        <v>1380</v>
      </c>
    </row>
    <row r="141" spans="1:4">
      <c r="A141" s="3" t="s">
        <v>1358</v>
      </c>
    </row>
    <row r="142" spans="1:4">
      <c r="A142" s="4" t="s">
        <v>1359</v>
      </c>
      <c r="B142" s="4" t="s">
        <v>1159</v>
      </c>
      <c r="C142" s="5" t="n">
        <v>1028</v>
      </c>
      <c r="D142" s="5" t="n">
        <v>1286</v>
      </c>
    </row>
    <row r="143" spans="1:4">
      <c r="A143" s="4" t="s">
        <v>1322</v>
      </c>
      <c r="B143" s="4" t="s">
        <v>1381</v>
      </c>
      <c r="C143" s="5" t="n">
        <v>15</v>
      </c>
      <c r="D143" s="4" t="s">
        <v>41</v>
      </c>
    </row>
    <row r="144" spans="1:4">
      <c r="A144" s="4" t="s">
        <v>1321</v>
      </c>
      <c r="B144" s="4" t="s">
        <v>1159</v>
      </c>
      <c r="C144" s="5" t="n">
        <v>-110</v>
      </c>
    </row>
    <row r="145" spans="1:4">
      <c r="A145" s="4" t="s">
        <v>102</v>
      </c>
      <c r="B145" s="4" t="s">
        <v>1159</v>
      </c>
      <c r="C145" s="5" t="n">
        <v>410</v>
      </c>
      <c r="D145" s="5" t="n">
        <v>170</v>
      </c>
    </row>
    <row r="146" spans="1:4">
      <c r="A146" s="4" t="s">
        <v>1360</v>
      </c>
      <c r="B146" s="4" t="s">
        <v>1159</v>
      </c>
      <c r="C146" s="5" t="n">
        <v>-9</v>
      </c>
      <c r="D146" s="5" t="n">
        <v>-44</v>
      </c>
    </row>
    <row r="147" spans="1:4">
      <c r="A147" s="4" t="s">
        <v>1361</v>
      </c>
      <c r="B147" s="4" t="s">
        <v>1159</v>
      </c>
      <c r="D147" s="5" t="n">
        <v>-13</v>
      </c>
    </row>
    <row r="148" spans="1:4">
      <c r="A148" s="4" t="s">
        <v>1362</v>
      </c>
      <c r="B148" s="4" t="s">
        <v>1159</v>
      </c>
      <c r="D148" s="4" t="s">
        <v>41</v>
      </c>
    </row>
    <row r="149" spans="1:4">
      <c r="A149" s="4" t="s">
        <v>1237</v>
      </c>
      <c r="B149" s="4" t="s">
        <v>1159</v>
      </c>
      <c r="C149" s="5" t="n">
        <v>80</v>
      </c>
      <c r="D149" s="5" t="n">
        <v>30</v>
      </c>
    </row>
    <row r="150" spans="1:4">
      <c r="A150" s="4" t="s">
        <v>1244</v>
      </c>
      <c r="B150" s="4" t="s">
        <v>1159</v>
      </c>
      <c r="D150" s="5" t="n">
        <v>-52</v>
      </c>
    </row>
    <row r="151" spans="1:4">
      <c r="A151" s="4" t="s">
        <v>1320</v>
      </c>
      <c r="B151" s="4" t="s">
        <v>1382</v>
      </c>
      <c r="C151" s="5" t="n">
        <v>-396</v>
      </c>
      <c r="D151" s="5" t="n">
        <v>-349</v>
      </c>
    </row>
    <row r="152" spans="1:4">
      <c r="A152" s="4" t="s">
        <v>1363</v>
      </c>
      <c r="B152" s="4" t="s">
        <v>1159</v>
      </c>
      <c r="C152" s="5" t="n">
        <v>1018</v>
      </c>
      <c r="D152" s="5" t="n">
        <v>1028</v>
      </c>
    </row>
    <row r="153" spans="1:4">
      <c r="A153" s="4" t="s">
        <v>1383</v>
      </c>
    </row>
    <row r="154" spans="1:4">
      <c r="A154" s="3" t="s">
        <v>1358</v>
      </c>
    </row>
    <row r="155" spans="1:4">
      <c r="A155" s="4" t="s">
        <v>1359</v>
      </c>
      <c r="B155" s="4" t="s">
        <v>1159</v>
      </c>
      <c r="C155" s="5" t="n">
        <v>1679</v>
      </c>
      <c r="D155" s="5" t="n">
        <v>1478</v>
      </c>
    </row>
    <row r="156" spans="1:4">
      <c r="A156" s="4" t="s">
        <v>1322</v>
      </c>
      <c r="C156" s="4" t="s">
        <v>41</v>
      </c>
      <c r="D156" s="4" t="s">
        <v>41</v>
      </c>
    </row>
    <row r="157" spans="1:4">
      <c r="A157" s="4" t="s">
        <v>1363</v>
      </c>
      <c r="B157" s="4" t="s">
        <v>1159</v>
      </c>
      <c r="C157" s="5" t="n">
        <v>2715</v>
      </c>
      <c r="D157" s="5" t="n">
        <v>1679</v>
      </c>
    </row>
    <row r="158" spans="1:4">
      <c r="A158" s="4" t="s">
        <v>1384</v>
      </c>
    </row>
    <row r="159" spans="1:4">
      <c r="A159" s="3" t="s">
        <v>1358</v>
      </c>
    </row>
    <row r="160" spans="1:4">
      <c r="A160" s="4" t="s">
        <v>1359</v>
      </c>
      <c r="B160" s="4" t="s">
        <v>1159</v>
      </c>
      <c r="C160" s="5" t="n">
        <v>-651</v>
      </c>
      <c r="D160" s="5" t="n">
        <v>-192</v>
      </c>
    </row>
    <row r="161" spans="1:4">
      <c r="A161" s="4" t="s">
        <v>1322</v>
      </c>
      <c r="C161" s="4" t="s">
        <v>41</v>
      </c>
      <c r="D161" s="4" t="s">
        <v>41</v>
      </c>
    </row>
    <row r="162" spans="1:4">
      <c r="A162" s="4" t="s">
        <v>1363</v>
      </c>
      <c r="B162" s="4" t="s">
        <v>1159</v>
      </c>
      <c r="C162" s="6" t="n">
        <v>-1697</v>
      </c>
      <c r="D162" s="6" t="n">
        <v>-651</v>
      </c>
    </row>
    <row r="163" spans="1:4"/>
    <row r="164" spans="1:4">
      <c r="A164" s="4" t="s">
        <v>127</v>
      </c>
      <c r="B164" s="4" t="s">
        <v>1385</v>
      </c>
    </row>
    <row r="165" spans="1:4">
      <c r="A165" s="4" t="s">
        <v>132</v>
      </c>
      <c r="B165" s="4" t="s">
        <v>1386</v>
      </c>
    </row>
    <row r="166" spans="1:4">
      <c r="A166" s="4" t="s">
        <v>144</v>
      </c>
      <c r="B166" s="4" t="s">
        <v>1387</v>
      </c>
    </row>
    <row r="167" spans="1:4">
      <c r="A167" s="4" t="s">
        <v>688</v>
      </c>
      <c r="B167" s="4" t="s">
        <v>1388</v>
      </c>
    </row>
  </sheetData>
  <mergeCells count="7">
    <mergeCell ref="A1:B2"/>
    <mergeCell ref="C1:D1"/>
    <mergeCell ref="A163:C163"/>
    <mergeCell ref="B164:C164"/>
    <mergeCell ref="B165:C165"/>
    <mergeCell ref="B166:C166"/>
    <mergeCell ref="B167:C16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3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9</v>
      </c>
      <c r="C1" s="2" t="s">
        <v>1</v>
      </c>
    </row>
    <row r="2" spans="1:4">
      <c r="C2" s="2" t="s">
        <v>32</v>
      </c>
      <c r="D2" s="2" t="s">
        <v>33</v>
      </c>
    </row>
    <row r="3" spans="1:4">
      <c r="A3" s="3" t="s">
        <v>1390</v>
      </c>
    </row>
    <row r="4" spans="1:4">
      <c r="A4" s="4" t="s">
        <v>1391</v>
      </c>
      <c r="C4" s="6" t="n">
        <v>1230</v>
      </c>
      <c r="D4" s="6" t="n">
        <v>1049</v>
      </c>
    </row>
    <row r="5" spans="1:4">
      <c r="A5" s="4" t="s">
        <v>1392</v>
      </c>
      <c r="C5" s="5" t="n">
        <v>151</v>
      </c>
      <c r="D5" s="5" t="n">
        <v>49</v>
      </c>
    </row>
    <row r="6" spans="1:4">
      <c r="A6" s="4" t="s">
        <v>1393</v>
      </c>
      <c r="C6" s="4" t="s">
        <v>41</v>
      </c>
      <c r="D6" s="4" t="s">
        <v>41</v>
      </c>
    </row>
    <row r="7" spans="1:4">
      <c r="A7" s="4" t="s">
        <v>1394</v>
      </c>
      <c r="B7" s="4" t="s">
        <v>127</v>
      </c>
      <c r="C7" s="5" t="n">
        <v>1016</v>
      </c>
      <c r="D7" s="5" t="n">
        <v>104</v>
      </c>
    </row>
    <row r="8" spans="1:4">
      <c r="A8" s="4" t="s">
        <v>1395</v>
      </c>
      <c r="C8" s="5" t="n">
        <v>-3181</v>
      </c>
      <c r="D8" s="5" t="n">
        <v>-1900</v>
      </c>
    </row>
    <row r="9" spans="1:4">
      <c r="A9" s="4" t="s">
        <v>1396</v>
      </c>
      <c r="C9" s="5" t="n">
        <v>-355</v>
      </c>
      <c r="D9" s="5" t="n">
        <v>-175</v>
      </c>
    </row>
    <row r="10" spans="1:4">
      <c r="A10" s="4" t="s">
        <v>1397</v>
      </c>
      <c r="C10" s="5" t="n">
        <v>-5</v>
      </c>
      <c r="D10" s="5" t="n">
        <v>-5</v>
      </c>
    </row>
    <row r="11" spans="1:4">
      <c r="A11" s="4" t="s">
        <v>1398</v>
      </c>
      <c r="C11" s="4" t="s">
        <v>41</v>
      </c>
      <c r="D11" s="5" t="n">
        <v>108</v>
      </c>
    </row>
    <row r="12" spans="1:4">
      <c r="A12" s="4" t="s">
        <v>1399</v>
      </c>
      <c r="C12" s="5" t="n">
        <v>2672</v>
      </c>
      <c r="D12" s="5" t="n">
        <v>1995</v>
      </c>
    </row>
    <row r="13" spans="1:4">
      <c r="A13" s="4" t="s">
        <v>1400</v>
      </c>
      <c r="C13" s="5" t="n">
        <v>285</v>
      </c>
      <c r="D13" s="5" t="n">
        <v>5</v>
      </c>
    </row>
    <row r="14" spans="1:4">
      <c r="A14" s="4" t="s">
        <v>1401</v>
      </c>
      <c r="C14" s="5" t="n">
        <v>1813</v>
      </c>
      <c r="D14" s="5" t="n">
        <v>1230</v>
      </c>
    </row>
    <row r="15" spans="1:4">
      <c r="A15" s="4" t="s">
        <v>1402</v>
      </c>
    </row>
    <row r="16" spans="1:4">
      <c r="A16" s="3" t="s">
        <v>1390</v>
      </c>
    </row>
    <row r="17" spans="1:4">
      <c r="A17" s="4" t="s">
        <v>1391</v>
      </c>
      <c r="C17" s="5" t="n">
        <v>671</v>
      </c>
      <c r="D17" s="5" t="n">
        <v>497</v>
      </c>
    </row>
    <row r="18" spans="1:4">
      <c r="A18" s="4" t="s">
        <v>1392</v>
      </c>
      <c r="C18" s="4" t="s">
        <v>41</v>
      </c>
      <c r="D18" s="4" t="s">
        <v>41</v>
      </c>
    </row>
    <row r="19" spans="1:4">
      <c r="A19" s="4" t="s">
        <v>1401</v>
      </c>
      <c r="C19" s="5" t="n">
        <v>900</v>
      </c>
      <c r="D19" s="5" t="n">
        <v>671</v>
      </c>
    </row>
    <row r="20" spans="1:4">
      <c r="A20" s="4" t="s">
        <v>1403</v>
      </c>
    </row>
    <row r="21" spans="1:4">
      <c r="A21" s="3" t="s">
        <v>1390</v>
      </c>
    </row>
    <row r="22" spans="1:4">
      <c r="A22" s="4" t="s">
        <v>1391</v>
      </c>
      <c r="C22" s="5" t="n">
        <v>559</v>
      </c>
      <c r="D22" s="5" t="n">
        <v>552</v>
      </c>
    </row>
    <row r="23" spans="1:4">
      <c r="A23" s="4" t="s">
        <v>1392</v>
      </c>
      <c r="C23" s="4" t="s">
        <v>41</v>
      </c>
      <c r="D23" s="4" t="s">
        <v>41</v>
      </c>
    </row>
    <row r="24" spans="1:4">
      <c r="A24" s="4" t="s">
        <v>1401</v>
      </c>
      <c r="C24" s="5" t="n">
        <v>913</v>
      </c>
      <c r="D24" s="5" t="n">
        <v>559</v>
      </c>
    </row>
    <row r="25" spans="1:4">
      <c r="A25" s="4" t="s">
        <v>1404</v>
      </c>
    </row>
    <row r="26" spans="1:4">
      <c r="A26" s="3" t="s">
        <v>1390</v>
      </c>
    </row>
    <row r="27" spans="1:4">
      <c r="A27" s="4" t="s">
        <v>1391</v>
      </c>
      <c r="C27" s="5" t="n">
        <v>42</v>
      </c>
      <c r="D27" s="5" t="n">
        <v>23</v>
      </c>
    </row>
    <row r="28" spans="1:4">
      <c r="A28" s="4" t="s">
        <v>1392</v>
      </c>
      <c r="C28" s="4" t="s">
        <v>41</v>
      </c>
      <c r="D28" s="4" t="s">
        <v>41</v>
      </c>
    </row>
    <row r="29" spans="1:4">
      <c r="A29" s="4" t="s">
        <v>1393</v>
      </c>
      <c r="C29" s="5" t="n">
        <v>-42</v>
      </c>
      <c r="D29" s="5" t="n">
        <v>-23</v>
      </c>
    </row>
    <row r="30" spans="1:4">
      <c r="A30" s="4" t="s">
        <v>1394</v>
      </c>
      <c r="B30" s="4" t="s">
        <v>127</v>
      </c>
      <c r="C30" s="5" t="n">
        <v>-64</v>
      </c>
      <c r="D30" s="5" t="n">
        <v>-83</v>
      </c>
    </row>
    <row r="31" spans="1:4">
      <c r="A31" s="4" t="s">
        <v>1395</v>
      </c>
      <c r="C31" s="4" t="s">
        <v>41</v>
      </c>
      <c r="D31" s="4" t="s">
        <v>41</v>
      </c>
    </row>
    <row r="32" spans="1:4">
      <c r="A32" s="4" t="s">
        <v>1396</v>
      </c>
      <c r="C32" s="4" t="s">
        <v>41</v>
      </c>
      <c r="D32" s="4" t="s">
        <v>41</v>
      </c>
    </row>
    <row r="33" spans="1:4">
      <c r="A33" s="4" t="s">
        <v>1397</v>
      </c>
      <c r="C33" s="4" t="s">
        <v>41</v>
      </c>
      <c r="D33" s="4" t="s">
        <v>41</v>
      </c>
    </row>
    <row r="34" spans="1:4">
      <c r="A34" s="4" t="s">
        <v>1398</v>
      </c>
      <c r="C34" s="4" t="s">
        <v>41</v>
      </c>
      <c r="D34" s="4" t="s">
        <v>41</v>
      </c>
    </row>
    <row r="35" spans="1:4">
      <c r="A35" s="4" t="s">
        <v>1399</v>
      </c>
      <c r="C35" s="5" t="n">
        <v>117</v>
      </c>
      <c r="D35" s="5" t="n">
        <v>123</v>
      </c>
    </row>
    <row r="36" spans="1:4">
      <c r="A36" s="4" t="s">
        <v>1400</v>
      </c>
      <c r="C36" s="5" t="n">
        <v>6</v>
      </c>
      <c r="D36" s="5" t="n">
        <v>2</v>
      </c>
    </row>
    <row r="37" spans="1:4">
      <c r="A37" s="4" t="s">
        <v>1401</v>
      </c>
      <c r="C37" s="5" t="n">
        <v>59</v>
      </c>
      <c r="D37" s="5" t="n">
        <v>42</v>
      </c>
    </row>
    <row r="38" spans="1:4">
      <c r="A38" s="4" t="s">
        <v>1405</v>
      </c>
    </row>
    <row r="39" spans="1:4">
      <c r="A39" s="3" t="s">
        <v>1390</v>
      </c>
    </row>
    <row r="40" spans="1:4">
      <c r="A40" s="4" t="s">
        <v>1391</v>
      </c>
      <c r="C40" s="4" t="s">
        <v>41</v>
      </c>
      <c r="D40" s="4" t="s">
        <v>41</v>
      </c>
    </row>
    <row r="41" spans="1:4">
      <c r="A41" s="4" t="s">
        <v>1392</v>
      </c>
      <c r="C41" s="4" t="s">
        <v>41</v>
      </c>
      <c r="D41" s="4" t="s">
        <v>41</v>
      </c>
    </row>
    <row r="42" spans="1:4">
      <c r="A42" s="4" t="s">
        <v>1401</v>
      </c>
      <c r="C42" s="4" t="s">
        <v>41</v>
      </c>
      <c r="D42" s="4" t="s">
        <v>41</v>
      </c>
    </row>
    <row r="43" spans="1:4">
      <c r="A43" s="4" t="s">
        <v>1406</v>
      </c>
    </row>
    <row r="44" spans="1:4">
      <c r="A44" s="3" t="s">
        <v>1390</v>
      </c>
    </row>
    <row r="45" spans="1:4">
      <c r="A45" s="4" t="s">
        <v>1391</v>
      </c>
      <c r="C45" s="5" t="n">
        <v>42</v>
      </c>
      <c r="D45" s="5" t="n">
        <v>23</v>
      </c>
    </row>
    <row r="46" spans="1:4">
      <c r="A46" s="4" t="s">
        <v>1392</v>
      </c>
      <c r="C46" s="4" t="s">
        <v>41</v>
      </c>
      <c r="D46" s="4" t="s">
        <v>41</v>
      </c>
    </row>
    <row r="47" spans="1:4">
      <c r="A47" s="4" t="s">
        <v>1401</v>
      </c>
      <c r="C47" s="5" t="n">
        <v>59</v>
      </c>
      <c r="D47" s="5" t="n">
        <v>42</v>
      </c>
    </row>
    <row r="48" spans="1:4">
      <c r="A48" s="4" t="s">
        <v>1407</v>
      </c>
    </row>
    <row r="49" spans="1:4">
      <c r="A49" s="3" t="s">
        <v>1390</v>
      </c>
    </row>
    <row r="50" spans="1:4">
      <c r="A50" s="4" t="s">
        <v>1391</v>
      </c>
      <c r="C50" s="5" t="n">
        <v>243</v>
      </c>
      <c r="D50" s="5" t="n">
        <v>355</v>
      </c>
    </row>
    <row r="51" spans="1:4">
      <c r="A51" s="4" t="s">
        <v>1392</v>
      </c>
      <c r="C51" s="4" t="s">
        <v>41</v>
      </c>
      <c r="D51" s="4" t="s">
        <v>41</v>
      </c>
    </row>
    <row r="52" spans="1:4">
      <c r="A52" s="4" t="s">
        <v>1393</v>
      </c>
      <c r="C52" s="5" t="n">
        <v>42</v>
      </c>
      <c r="D52" s="5" t="n">
        <v>23</v>
      </c>
    </row>
    <row r="53" spans="1:4">
      <c r="A53" s="4" t="s">
        <v>1394</v>
      </c>
      <c r="B53" s="4" t="s">
        <v>127</v>
      </c>
      <c r="C53" s="5" t="n">
        <v>771</v>
      </c>
      <c r="D53" s="5" t="n">
        <v>135</v>
      </c>
    </row>
    <row r="54" spans="1:4">
      <c r="A54" s="4" t="s">
        <v>1395</v>
      </c>
      <c r="C54" s="5" t="n">
        <v>-2326</v>
      </c>
      <c r="D54" s="5" t="n">
        <v>-1529</v>
      </c>
    </row>
    <row r="55" spans="1:4">
      <c r="A55" s="4" t="s">
        <v>1396</v>
      </c>
      <c r="C55" s="4" t="s">
        <v>41</v>
      </c>
      <c r="D55" s="4" t="s">
        <v>41</v>
      </c>
    </row>
    <row r="56" spans="1:4">
      <c r="A56" s="4" t="s">
        <v>1397</v>
      </c>
      <c r="C56" s="4" t="s">
        <v>41</v>
      </c>
      <c r="D56" s="4" t="s">
        <v>41</v>
      </c>
    </row>
    <row r="57" spans="1:4">
      <c r="A57" s="4" t="s">
        <v>1398</v>
      </c>
      <c r="C57" s="4" t="s">
        <v>41</v>
      </c>
      <c r="D57" s="4" t="s">
        <v>41</v>
      </c>
    </row>
    <row r="58" spans="1:4">
      <c r="A58" s="4" t="s">
        <v>1399</v>
      </c>
      <c r="C58" s="5" t="n">
        <v>1454</v>
      </c>
      <c r="D58" s="5" t="n">
        <v>1257</v>
      </c>
    </row>
    <row r="59" spans="1:4">
      <c r="A59" s="4" t="s">
        <v>1400</v>
      </c>
      <c r="C59" s="5" t="n">
        <v>80</v>
      </c>
      <c r="D59" s="5" t="n">
        <v>2</v>
      </c>
    </row>
    <row r="60" spans="1:4">
      <c r="A60" s="4" t="s">
        <v>1401</v>
      </c>
      <c r="C60" s="5" t="n">
        <v>264</v>
      </c>
      <c r="D60" s="5" t="n">
        <v>243</v>
      </c>
    </row>
    <row r="61" spans="1:4">
      <c r="A61" s="4" t="s">
        <v>1408</v>
      </c>
    </row>
    <row r="62" spans="1:4">
      <c r="A62" s="3" t="s">
        <v>1390</v>
      </c>
    </row>
    <row r="63" spans="1:4">
      <c r="A63" s="4" t="s">
        <v>1391</v>
      </c>
      <c r="C63" s="4" t="s">
        <v>41</v>
      </c>
      <c r="D63" s="4" t="s">
        <v>41</v>
      </c>
    </row>
    <row r="64" spans="1:4">
      <c r="A64" s="4" t="s">
        <v>1392</v>
      </c>
      <c r="C64" s="4" t="s">
        <v>41</v>
      </c>
      <c r="D64" s="4" t="s">
        <v>41</v>
      </c>
    </row>
    <row r="65" spans="1:4">
      <c r="A65" s="4" t="s">
        <v>1401</v>
      </c>
      <c r="C65" s="4" t="s">
        <v>41</v>
      </c>
      <c r="D65" s="4" t="s">
        <v>41</v>
      </c>
    </row>
    <row r="66" spans="1:4">
      <c r="A66" s="4" t="s">
        <v>1409</v>
      </c>
    </row>
    <row r="67" spans="1:4">
      <c r="A67" s="3" t="s">
        <v>1390</v>
      </c>
    </row>
    <row r="68" spans="1:4">
      <c r="A68" s="4" t="s">
        <v>1391</v>
      </c>
      <c r="C68" s="5" t="n">
        <v>243</v>
      </c>
      <c r="D68" s="5" t="n">
        <v>355</v>
      </c>
    </row>
    <row r="69" spans="1:4">
      <c r="A69" s="4" t="s">
        <v>1392</v>
      </c>
      <c r="C69" s="4" t="s">
        <v>41</v>
      </c>
      <c r="D69" s="4" t="s">
        <v>41</v>
      </c>
    </row>
    <row r="70" spans="1:4">
      <c r="A70" s="4" t="s">
        <v>1401</v>
      </c>
      <c r="C70" s="5" t="n">
        <v>264</v>
      </c>
      <c r="D70" s="5" t="n">
        <v>243</v>
      </c>
    </row>
    <row r="71" spans="1:4">
      <c r="A71" s="4" t="s">
        <v>1410</v>
      </c>
    </row>
    <row r="72" spans="1:4">
      <c r="A72" s="3" t="s">
        <v>1390</v>
      </c>
    </row>
    <row r="73" spans="1:4">
      <c r="A73" s="4" t="s">
        <v>1391</v>
      </c>
      <c r="C73" s="5" t="n">
        <v>175</v>
      </c>
      <c r="D73" s="5" t="n">
        <v>97</v>
      </c>
    </row>
    <row r="74" spans="1:4">
      <c r="A74" s="4" t="s">
        <v>1392</v>
      </c>
      <c r="C74" s="4" t="s">
        <v>41</v>
      </c>
      <c r="D74" s="4" t="s">
        <v>41</v>
      </c>
    </row>
    <row r="75" spans="1:4">
      <c r="A75" s="4" t="s">
        <v>1393</v>
      </c>
      <c r="C75" s="4" t="s">
        <v>41</v>
      </c>
      <c r="D75" s="4" t="s">
        <v>41</v>
      </c>
    </row>
    <row r="76" spans="1:4">
      <c r="A76" s="4" t="s">
        <v>1394</v>
      </c>
      <c r="B76" s="4" t="s">
        <v>127</v>
      </c>
      <c r="C76" s="5" t="n">
        <v>238</v>
      </c>
      <c r="D76" s="5" t="n">
        <v>46</v>
      </c>
    </row>
    <row r="77" spans="1:4">
      <c r="A77" s="4" t="s">
        <v>1395</v>
      </c>
      <c r="C77" s="5" t="n">
        <v>-855</v>
      </c>
      <c r="D77" s="5" t="n">
        <v>-371</v>
      </c>
    </row>
    <row r="78" spans="1:4">
      <c r="A78" s="4" t="s">
        <v>1396</v>
      </c>
      <c r="C78" s="4" t="s">
        <v>41</v>
      </c>
      <c r="D78" s="4" t="s">
        <v>41</v>
      </c>
    </row>
    <row r="79" spans="1:4">
      <c r="A79" s="4" t="s">
        <v>1397</v>
      </c>
      <c r="C79" s="4" t="s">
        <v>41</v>
      </c>
      <c r="D79" s="4" t="s">
        <v>41</v>
      </c>
    </row>
    <row r="80" spans="1:4">
      <c r="A80" s="4" t="s">
        <v>1398</v>
      </c>
      <c r="C80" s="4" t="s">
        <v>41</v>
      </c>
      <c r="D80" s="5" t="n">
        <v>96</v>
      </c>
    </row>
    <row r="81" spans="1:4">
      <c r="A81" s="4" t="s">
        <v>1399</v>
      </c>
      <c r="C81" s="5" t="n">
        <v>768</v>
      </c>
      <c r="D81" s="5" t="n">
        <v>309</v>
      </c>
    </row>
    <row r="82" spans="1:4">
      <c r="A82" s="4" t="s">
        <v>1400</v>
      </c>
      <c r="C82" s="5" t="n">
        <v>125</v>
      </c>
      <c r="D82" s="5" t="n">
        <v>-2</v>
      </c>
    </row>
    <row r="83" spans="1:4">
      <c r="A83" s="4" t="s">
        <v>1401</v>
      </c>
      <c r="C83" s="5" t="n">
        <v>451</v>
      </c>
      <c r="D83" s="5" t="n">
        <v>175</v>
      </c>
    </row>
    <row r="84" spans="1:4">
      <c r="A84" s="4" t="s">
        <v>1411</v>
      </c>
    </row>
    <row r="85" spans="1:4">
      <c r="A85" s="3" t="s">
        <v>1390</v>
      </c>
    </row>
    <row r="86" spans="1:4">
      <c r="A86" s="4" t="s">
        <v>1391</v>
      </c>
      <c r="C86" s="4" t="s">
        <v>41</v>
      </c>
      <c r="D86" s="4" t="s">
        <v>41</v>
      </c>
    </row>
    <row r="87" spans="1:4">
      <c r="A87" s="4" t="s">
        <v>1392</v>
      </c>
      <c r="C87" s="4" t="s">
        <v>41</v>
      </c>
      <c r="D87" s="4" t="s">
        <v>41</v>
      </c>
    </row>
    <row r="88" spans="1:4">
      <c r="A88" s="4" t="s">
        <v>1401</v>
      </c>
      <c r="C88" s="4" t="s">
        <v>41</v>
      </c>
      <c r="D88" s="4" t="s">
        <v>41</v>
      </c>
    </row>
    <row r="89" spans="1:4">
      <c r="A89" s="4" t="s">
        <v>1412</v>
      </c>
    </row>
    <row r="90" spans="1:4">
      <c r="A90" s="3" t="s">
        <v>1390</v>
      </c>
    </row>
    <row r="91" spans="1:4">
      <c r="A91" s="4" t="s">
        <v>1391</v>
      </c>
      <c r="C91" s="5" t="n">
        <v>175</v>
      </c>
      <c r="D91" s="5" t="n">
        <v>97</v>
      </c>
    </row>
    <row r="92" spans="1:4">
      <c r="A92" s="4" t="s">
        <v>1392</v>
      </c>
      <c r="C92" s="4" t="s">
        <v>41</v>
      </c>
      <c r="D92" s="4" t="s">
        <v>41</v>
      </c>
    </row>
    <row r="93" spans="1:4">
      <c r="A93" s="4" t="s">
        <v>1401</v>
      </c>
      <c r="C93" s="5" t="n">
        <v>451</v>
      </c>
      <c r="D93" s="5" t="n">
        <v>175</v>
      </c>
    </row>
    <row r="94" spans="1:4">
      <c r="A94" s="4" t="s">
        <v>1413</v>
      </c>
    </row>
    <row r="95" spans="1:4">
      <c r="A95" s="3" t="s">
        <v>1390</v>
      </c>
    </row>
    <row r="96" spans="1:4">
      <c r="A96" s="4" t="s">
        <v>1391</v>
      </c>
      <c r="C96" s="5" t="n">
        <v>705</v>
      </c>
      <c r="D96" s="5" t="n">
        <v>507</v>
      </c>
    </row>
    <row r="97" spans="1:4">
      <c r="A97" s="4" t="s">
        <v>1392</v>
      </c>
      <c r="C97" s="5" t="n">
        <v>88</v>
      </c>
      <c r="D97" s="5" t="n">
        <v>47</v>
      </c>
    </row>
    <row r="98" spans="1:4">
      <c r="A98" s="4" t="s">
        <v>1393</v>
      </c>
      <c r="C98" s="4" t="s">
        <v>41</v>
      </c>
      <c r="D98" s="4" t="s">
        <v>41</v>
      </c>
    </row>
    <row r="99" spans="1:4">
      <c r="A99" s="4" t="s">
        <v>1394</v>
      </c>
      <c r="B99" s="4" t="s">
        <v>127</v>
      </c>
      <c r="C99" s="5" t="n">
        <v>114</v>
      </c>
      <c r="D99" s="5" t="n">
        <v>85</v>
      </c>
    </row>
    <row r="100" spans="1:4">
      <c r="A100" s="4" t="s">
        <v>1395</v>
      </c>
      <c r="C100" s="4" t="s">
        <v>41</v>
      </c>
      <c r="D100" s="4" t="s">
        <v>41</v>
      </c>
    </row>
    <row r="101" spans="1:4">
      <c r="A101" s="4" t="s">
        <v>1396</v>
      </c>
      <c r="C101" s="5" t="n">
        <v>-287</v>
      </c>
      <c r="D101" s="5" t="n">
        <v>-152</v>
      </c>
    </row>
    <row r="102" spans="1:4">
      <c r="A102" s="4" t="s">
        <v>1397</v>
      </c>
      <c r="C102" s="5" t="n">
        <v>-3</v>
      </c>
      <c r="D102" s="5" t="n">
        <v>-1</v>
      </c>
    </row>
    <row r="103" spans="1:4">
      <c r="A103" s="4" t="s">
        <v>1398</v>
      </c>
      <c r="C103" s="4" t="s">
        <v>41</v>
      </c>
      <c r="D103" s="5" t="n">
        <v>12</v>
      </c>
    </row>
    <row r="104" spans="1:4">
      <c r="A104" s="4" t="s">
        <v>1399</v>
      </c>
      <c r="C104" s="5" t="n">
        <v>283</v>
      </c>
      <c r="D104" s="5" t="n">
        <v>204</v>
      </c>
    </row>
    <row r="105" spans="1:4">
      <c r="A105" s="4" t="s">
        <v>1400</v>
      </c>
      <c r="C105" s="5" t="n">
        <v>74</v>
      </c>
      <c r="D105" s="5" t="n">
        <v>3</v>
      </c>
    </row>
    <row r="106" spans="1:4">
      <c r="A106" s="4" t="s">
        <v>1401</v>
      </c>
      <c r="C106" s="5" t="n">
        <v>974</v>
      </c>
      <c r="D106" s="5" t="n">
        <v>705</v>
      </c>
    </row>
    <row r="107" spans="1:4">
      <c r="A107" s="4" t="s">
        <v>1414</v>
      </c>
    </row>
    <row r="108" spans="1:4">
      <c r="A108" s="3" t="s">
        <v>1390</v>
      </c>
    </row>
    <row r="109" spans="1:4">
      <c r="A109" s="4" t="s">
        <v>1391</v>
      </c>
      <c r="C109" s="5" t="n">
        <v>607</v>
      </c>
      <c r="D109" s="5" t="n">
        <v>432</v>
      </c>
    </row>
    <row r="110" spans="1:4">
      <c r="A110" s="4" t="s">
        <v>1392</v>
      </c>
      <c r="C110" s="4" t="s">
        <v>41</v>
      </c>
      <c r="D110" s="4" t="s">
        <v>41</v>
      </c>
    </row>
    <row r="111" spans="1:4">
      <c r="A111" s="4" t="s">
        <v>1401</v>
      </c>
      <c r="C111" s="5" t="n">
        <v>875</v>
      </c>
      <c r="D111" s="5" t="n">
        <v>607</v>
      </c>
    </row>
    <row r="112" spans="1:4">
      <c r="A112" s="4" t="s">
        <v>1415</v>
      </c>
    </row>
    <row r="113" spans="1:4">
      <c r="A113" s="3" t="s">
        <v>1390</v>
      </c>
    </row>
    <row r="114" spans="1:4">
      <c r="A114" s="4" t="s">
        <v>1391</v>
      </c>
      <c r="C114" s="5" t="n">
        <v>98</v>
      </c>
      <c r="D114" s="5" t="n">
        <v>75</v>
      </c>
    </row>
    <row r="115" spans="1:4">
      <c r="A115" s="4" t="s">
        <v>1392</v>
      </c>
      <c r="C115" s="4" t="s">
        <v>41</v>
      </c>
      <c r="D115" s="4" t="s">
        <v>41</v>
      </c>
    </row>
    <row r="116" spans="1:4">
      <c r="A116" s="4" t="s">
        <v>1401</v>
      </c>
      <c r="C116" s="5" t="n">
        <v>99</v>
      </c>
      <c r="D116" s="5" t="n">
        <v>98</v>
      </c>
    </row>
    <row r="117" spans="1:4">
      <c r="A117" s="4" t="s">
        <v>1416</v>
      </c>
    </row>
    <row r="118" spans="1:4">
      <c r="A118" s="3" t="s">
        <v>1390</v>
      </c>
    </row>
    <row r="119" spans="1:4">
      <c r="A119" s="4" t="s">
        <v>1391</v>
      </c>
      <c r="C119" s="5" t="n">
        <v>40</v>
      </c>
      <c r="D119" s="5" t="n">
        <v>49</v>
      </c>
    </row>
    <row r="120" spans="1:4">
      <c r="A120" s="4" t="s">
        <v>1392</v>
      </c>
      <c r="C120" s="4" t="s">
        <v>41</v>
      </c>
      <c r="D120" s="4" t="s">
        <v>41</v>
      </c>
    </row>
    <row r="121" spans="1:4">
      <c r="A121" s="4" t="s">
        <v>1393</v>
      </c>
      <c r="C121" s="4" t="s">
        <v>41</v>
      </c>
      <c r="D121" s="4" t="s">
        <v>41</v>
      </c>
    </row>
    <row r="122" spans="1:4">
      <c r="A122" s="4" t="s">
        <v>1394</v>
      </c>
      <c r="B122" s="4" t="s">
        <v>127</v>
      </c>
      <c r="C122" s="5" t="n">
        <v>-39</v>
      </c>
      <c r="D122" s="5" t="n">
        <v>-80</v>
      </c>
    </row>
    <row r="123" spans="1:4">
      <c r="A123" s="4" t="s">
        <v>1395</v>
      </c>
      <c r="C123" s="4" t="s">
        <v>41</v>
      </c>
      <c r="D123" s="4" t="s">
        <v>41</v>
      </c>
    </row>
    <row r="124" spans="1:4">
      <c r="A124" s="4" t="s">
        <v>1396</v>
      </c>
      <c r="C124" s="5" t="n">
        <v>-43</v>
      </c>
      <c r="D124" s="5" t="n">
        <v>-23</v>
      </c>
    </row>
    <row r="125" spans="1:4">
      <c r="A125" s="4" t="s">
        <v>1397</v>
      </c>
      <c r="C125" s="4" t="s">
        <v>41</v>
      </c>
      <c r="D125" s="4" t="s">
        <v>41</v>
      </c>
    </row>
    <row r="126" spans="1:4">
      <c r="A126" s="4" t="s">
        <v>1398</v>
      </c>
      <c r="C126" s="4" t="s">
        <v>41</v>
      </c>
      <c r="D126" s="4" t="s">
        <v>41</v>
      </c>
    </row>
    <row r="127" spans="1:4">
      <c r="A127" s="4" t="s">
        <v>1399</v>
      </c>
      <c r="C127" s="5" t="n">
        <v>42</v>
      </c>
      <c r="D127" s="5" t="n">
        <v>94</v>
      </c>
    </row>
    <row r="128" spans="1:4">
      <c r="A128" s="4" t="s">
        <v>1400</v>
      </c>
      <c r="C128" s="4" t="s">
        <v>41</v>
      </c>
      <c r="D128" s="4" t="s">
        <v>41</v>
      </c>
    </row>
    <row r="129" spans="1:4">
      <c r="A129" s="4" t="s">
        <v>1401</v>
      </c>
      <c r="C129" s="4" t="s">
        <v>41</v>
      </c>
      <c r="D129" s="5" t="n">
        <v>40</v>
      </c>
    </row>
    <row r="130" spans="1:4">
      <c r="A130" s="4" t="s">
        <v>1417</v>
      </c>
    </row>
    <row r="131" spans="1:4">
      <c r="A131" s="3" t="s">
        <v>1390</v>
      </c>
    </row>
    <row r="132" spans="1:4">
      <c r="A132" s="4" t="s">
        <v>1391</v>
      </c>
      <c r="C132" s="5" t="n">
        <v>40</v>
      </c>
      <c r="D132" s="5" t="n">
        <v>49</v>
      </c>
    </row>
    <row r="133" spans="1:4">
      <c r="A133" s="4" t="s">
        <v>1392</v>
      </c>
      <c r="C133" s="4" t="s">
        <v>41</v>
      </c>
      <c r="D133" s="4" t="s">
        <v>41</v>
      </c>
    </row>
    <row r="134" spans="1:4">
      <c r="A134" s="4" t="s">
        <v>1401</v>
      </c>
      <c r="C134" s="4" t="s">
        <v>41</v>
      </c>
      <c r="D134" s="5" t="n">
        <v>40</v>
      </c>
    </row>
    <row r="135" spans="1:4">
      <c r="A135" s="4" t="s">
        <v>1418</v>
      </c>
    </row>
    <row r="136" spans="1:4">
      <c r="A136" s="3" t="s">
        <v>1390</v>
      </c>
    </row>
    <row r="137" spans="1:4">
      <c r="A137" s="4" t="s">
        <v>1391</v>
      </c>
      <c r="C137" s="4" t="s">
        <v>41</v>
      </c>
      <c r="D137" s="4" t="s">
        <v>41</v>
      </c>
    </row>
    <row r="138" spans="1:4">
      <c r="A138" s="4" t="s">
        <v>1392</v>
      </c>
      <c r="C138" s="4" t="s">
        <v>41</v>
      </c>
      <c r="D138" s="4" t="s">
        <v>41</v>
      </c>
    </row>
    <row r="139" spans="1:4">
      <c r="A139" s="4" t="s">
        <v>1401</v>
      </c>
      <c r="C139" s="4" t="s">
        <v>41</v>
      </c>
      <c r="D139" s="4" t="s">
        <v>41</v>
      </c>
    </row>
    <row r="140" spans="1:4">
      <c r="A140" s="4" t="s">
        <v>1419</v>
      </c>
    </row>
    <row r="141" spans="1:4">
      <c r="A141" s="3" t="s">
        <v>1390</v>
      </c>
    </row>
    <row r="142" spans="1:4">
      <c r="A142" s="4" t="s">
        <v>1391</v>
      </c>
      <c r="C142" s="5" t="n">
        <v>15</v>
      </c>
      <c r="D142" s="5" t="n">
        <v>11</v>
      </c>
    </row>
    <row r="143" spans="1:4">
      <c r="A143" s="4" t="s">
        <v>1392</v>
      </c>
      <c r="C143" s="5" t="n">
        <v>63</v>
      </c>
      <c r="D143" s="5" t="n">
        <v>2</v>
      </c>
    </row>
    <row r="144" spans="1:4">
      <c r="A144" s="4" t="s">
        <v>1393</v>
      </c>
      <c r="C144" s="4" t="s">
        <v>41</v>
      </c>
      <c r="D144" s="4" t="s">
        <v>41</v>
      </c>
    </row>
    <row r="145" spans="1:4">
      <c r="A145" s="4" t="s">
        <v>1394</v>
      </c>
      <c r="B145" s="4" t="s">
        <v>127</v>
      </c>
      <c r="C145" s="5" t="n">
        <v>-4</v>
      </c>
      <c r="D145" s="5" t="n">
        <v>1</v>
      </c>
    </row>
    <row r="146" spans="1:4">
      <c r="A146" s="4" t="s">
        <v>1395</v>
      </c>
      <c r="C146" s="4" t="s">
        <v>41</v>
      </c>
      <c r="D146" s="4" t="s">
        <v>41</v>
      </c>
    </row>
    <row r="147" spans="1:4">
      <c r="A147" s="4" t="s">
        <v>1396</v>
      </c>
      <c r="C147" s="5" t="n">
        <v>-24</v>
      </c>
      <c r="D147" s="4" t="s">
        <v>41</v>
      </c>
    </row>
    <row r="148" spans="1:4">
      <c r="A148" s="4" t="s">
        <v>1397</v>
      </c>
      <c r="C148" s="4" t="s">
        <v>41</v>
      </c>
      <c r="D148" s="5" t="n">
        <v>-3</v>
      </c>
    </row>
    <row r="149" spans="1:4">
      <c r="A149" s="4" t="s">
        <v>1398</v>
      </c>
      <c r="C149" s="4" t="s">
        <v>41</v>
      </c>
      <c r="D149" s="4" t="s">
        <v>41</v>
      </c>
    </row>
    <row r="150" spans="1:4">
      <c r="A150" s="4" t="s">
        <v>1399</v>
      </c>
      <c r="C150" s="5" t="n">
        <v>6</v>
      </c>
      <c r="D150" s="5" t="n">
        <v>4</v>
      </c>
    </row>
    <row r="151" spans="1:4">
      <c r="A151" s="4" t="s">
        <v>1400</v>
      </c>
      <c r="C151" s="4" t="s">
        <v>41</v>
      </c>
      <c r="D151" s="4" t="s">
        <v>41</v>
      </c>
    </row>
    <row r="152" spans="1:4">
      <c r="A152" s="4" t="s">
        <v>1401</v>
      </c>
      <c r="C152" s="5" t="n">
        <v>56</v>
      </c>
      <c r="D152" s="5" t="n">
        <v>15</v>
      </c>
    </row>
    <row r="153" spans="1:4">
      <c r="A153" s="4" t="s">
        <v>1420</v>
      </c>
    </row>
    <row r="154" spans="1:4">
      <c r="A154" s="3" t="s">
        <v>1390</v>
      </c>
    </row>
    <row r="155" spans="1:4">
      <c r="A155" s="4" t="s">
        <v>1391</v>
      </c>
      <c r="C155" s="5" t="n">
        <v>14</v>
      </c>
      <c r="D155" s="5" t="n">
        <v>9</v>
      </c>
    </row>
    <row r="156" spans="1:4">
      <c r="A156" s="4" t="s">
        <v>1392</v>
      </c>
      <c r="C156" s="4" t="s">
        <v>41</v>
      </c>
      <c r="D156" s="4" t="s">
        <v>41</v>
      </c>
    </row>
    <row r="157" spans="1:4">
      <c r="A157" s="4" t="s">
        <v>1401</v>
      </c>
      <c r="C157" s="5" t="n">
        <v>16</v>
      </c>
      <c r="D157" s="5" t="n">
        <v>14</v>
      </c>
    </row>
    <row r="158" spans="1:4">
      <c r="A158" s="4" t="s">
        <v>1421</v>
      </c>
    </row>
    <row r="159" spans="1:4">
      <c r="A159" s="3" t="s">
        <v>1390</v>
      </c>
    </row>
    <row r="160" spans="1:4">
      <c r="A160" s="4" t="s">
        <v>1391</v>
      </c>
      <c r="C160" s="5" t="n">
        <v>1</v>
      </c>
      <c r="D160" s="5" t="n">
        <v>2</v>
      </c>
    </row>
    <row r="161" spans="1:4">
      <c r="A161" s="4" t="s">
        <v>1392</v>
      </c>
      <c r="C161" s="4" t="s">
        <v>41</v>
      </c>
      <c r="D161" s="4" t="s">
        <v>41</v>
      </c>
    </row>
    <row r="162" spans="1:4">
      <c r="A162" s="4" t="s">
        <v>1401</v>
      </c>
      <c r="C162" s="5" t="n">
        <v>40</v>
      </c>
      <c r="D162" s="5" t="n">
        <v>1</v>
      </c>
    </row>
    <row r="163" spans="1:4">
      <c r="A163" s="4" t="s">
        <v>1422</v>
      </c>
    </row>
    <row r="164" spans="1:4">
      <c r="A164" s="3" t="s">
        <v>1390</v>
      </c>
    </row>
    <row r="165" spans="1:4">
      <c r="A165" s="4" t="s">
        <v>1391</v>
      </c>
      <c r="C165" s="5" t="n">
        <v>10</v>
      </c>
      <c r="D165" s="5" t="n">
        <v>7</v>
      </c>
    </row>
    <row r="166" spans="1:4">
      <c r="A166" s="4" t="s">
        <v>1392</v>
      </c>
      <c r="C166" s="4" t="s">
        <v>41</v>
      </c>
      <c r="D166" s="4" t="s">
        <v>41</v>
      </c>
    </row>
    <row r="167" spans="1:4">
      <c r="A167" s="4" t="s">
        <v>1393</v>
      </c>
      <c r="C167" s="4" t="s">
        <v>41</v>
      </c>
      <c r="D167" s="4" t="s">
        <v>41</v>
      </c>
    </row>
    <row r="168" spans="1:4">
      <c r="A168" s="4" t="s">
        <v>1394</v>
      </c>
      <c r="B168" s="4" t="s">
        <v>127</v>
      </c>
      <c r="C168" s="4" t="s">
        <v>41</v>
      </c>
      <c r="D168" s="4" t="s">
        <v>41</v>
      </c>
    </row>
    <row r="169" spans="1:4">
      <c r="A169" s="4" t="s">
        <v>1395</v>
      </c>
      <c r="C169" s="4" t="s">
        <v>41</v>
      </c>
      <c r="D169" s="4" t="s">
        <v>41</v>
      </c>
    </row>
    <row r="170" spans="1:4">
      <c r="A170" s="4" t="s">
        <v>1396</v>
      </c>
      <c r="C170" s="5" t="n">
        <v>-1</v>
      </c>
      <c r="D170" s="4" t="s">
        <v>41</v>
      </c>
    </row>
    <row r="171" spans="1:4">
      <c r="A171" s="4" t="s">
        <v>1397</v>
      </c>
      <c r="C171" s="5" t="n">
        <v>-2</v>
      </c>
      <c r="D171" s="5" t="n">
        <v>-1</v>
      </c>
    </row>
    <row r="172" spans="1:4">
      <c r="A172" s="4" t="s">
        <v>1398</v>
      </c>
      <c r="C172" s="4" t="s">
        <v>41</v>
      </c>
      <c r="D172" s="4" t="s">
        <v>41</v>
      </c>
    </row>
    <row r="173" spans="1:4">
      <c r="A173" s="4" t="s">
        <v>1399</v>
      </c>
      <c r="C173" s="5" t="n">
        <v>2</v>
      </c>
      <c r="D173" s="5" t="n">
        <v>4</v>
      </c>
    </row>
    <row r="174" spans="1:4">
      <c r="A174" s="4" t="s">
        <v>1400</v>
      </c>
      <c r="C174" s="4" t="s">
        <v>41</v>
      </c>
      <c r="D174" s="4" t="s">
        <v>41</v>
      </c>
    </row>
    <row r="175" spans="1:4">
      <c r="A175" s="4" t="s">
        <v>1401</v>
      </c>
      <c r="C175" s="5" t="n">
        <v>9</v>
      </c>
      <c r="D175" s="5" t="n">
        <v>10</v>
      </c>
    </row>
    <row r="176" spans="1:4">
      <c r="A176" s="4" t="s">
        <v>1423</v>
      </c>
    </row>
    <row r="177" spans="1:4">
      <c r="A177" s="3" t="s">
        <v>1390</v>
      </c>
    </row>
    <row r="178" spans="1:4">
      <c r="A178" s="4" t="s">
        <v>1391</v>
      </c>
      <c r="C178" s="5" t="n">
        <v>10</v>
      </c>
      <c r="D178" s="5" t="n">
        <v>7</v>
      </c>
    </row>
    <row r="179" spans="1:4">
      <c r="A179" s="4" t="s">
        <v>1392</v>
      </c>
      <c r="C179" s="4" t="s">
        <v>41</v>
      </c>
      <c r="D179" s="4" t="s">
        <v>41</v>
      </c>
    </row>
    <row r="180" spans="1:4">
      <c r="A180" s="4" t="s">
        <v>1401</v>
      </c>
      <c r="C180" s="5" t="n">
        <v>9</v>
      </c>
      <c r="D180" s="5" t="n">
        <v>10</v>
      </c>
    </row>
    <row r="181" spans="1:4">
      <c r="A181" s="4" t="s">
        <v>1424</v>
      </c>
    </row>
    <row r="182" spans="1:4">
      <c r="A182" s="3" t="s">
        <v>1390</v>
      </c>
    </row>
    <row r="183" spans="1:4">
      <c r="A183" s="4" t="s">
        <v>1391</v>
      </c>
      <c r="C183" s="4" t="s">
        <v>41</v>
      </c>
      <c r="D183" s="4" t="s">
        <v>41</v>
      </c>
    </row>
    <row r="184" spans="1:4">
      <c r="A184" s="4" t="s">
        <v>1392</v>
      </c>
      <c r="C184" s="4" t="s">
        <v>41</v>
      </c>
      <c r="D184" s="4" t="s">
        <v>41</v>
      </c>
    </row>
    <row r="185" spans="1:4">
      <c r="A185" s="4" t="s">
        <v>1401</v>
      </c>
      <c r="C185" s="4" t="s">
        <v>41</v>
      </c>
      <c r="D185" s="4" t="s">
        <v>41</v>
      </c>
    </row>
    <row r="186" spans="1:4"/>
    <row r="187" spans="1:4">
      <c r="A187" s="4" t="s">
        <v>127</v>
      </c>
      <c r="B187" s="4" t="s">
        <v>1425</v>
      </c>
    </row>
  </sheetData>
  <mergeCells count="4">
    <mergeCell ref="A1:B2"/>
    <mergeCell ref="C1:D1"/>
    <mergeCell ref="A186:C186"/>
    <mergeCell ref="B187:C18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26</v>
      </c>
      <c r="B1" s="2" t="s">
        <v>1</v>
      </c>
    </row>
    <row r="2" spans="1:3">
      <c r="B2" s="2" t="s">
        <v>32</v>
      </c>
      <c r="C2" s="2" t="s">
        <v>33</v>
      </c>
    </row>
    <row r="3" spans="1:3">
      <c r="A3" s="4" t="s">
        <v>1427</v>
      </c>
    </row>
    <row r="4" spans="1:3">
      <c r="A4" s="3" t="s">
        <v>1428</v>
      </c>
    </row>
    <row r="5" spans="1:3">
      <c r="A5" s="4" t="s">
        <v>1429</v>
      </c>
      <c r="B5" s="4" t="s">
        <v>1430</v>
      </c>
    </row>
    <row r="6" spans="1:3">
      <c r="A6" s="4" t="s">
        <v>1431</v>
      </c>
    </row>
    <row r="7" spans="1:3">
      <c r="A7" s="3" t="s">
        <v>1432</v>
      </c>
    </row>
    <row r="8" spans="1:3">
      <c r="A8" s="4" t="s">
        <v>1433</v>
      </c>
      <c r="B8" s="6" t="n">
        <v>34</v>
      </c>
      <c r="C8" s="6" t="n">
        <v>37</v>
      </c>
    </row>
    <row r="9" spans="1:3">
      <c r="A9" s="4" t="s">
        <v>1434</v>
      </c>
      <c r="B9" s="5" t="n">
        <v>45</v>
      </c>
      <c r="C9" s="5" t="n">
        <v>62</v>
      </c>
    </row>
    <row r="10" spans="1:3">
      <c r="A10" s="4" t="s">
        <v>1435</v>
      </c>
      <c r="B10" s="5" t="n">
        <v>-20</v>
      </c>
      <c r="C10" s="5" t="n">
        <v>-38</v>
      </c>
    </row>
    <row r="11" spans="1:3">
      <c r="A11" s="4" t="s">
        <v>1436</v>
      </c>
      <c r="B11" s="5" t="n">
        <v>-34</v>
      </c>
      <c r="C11" s="5" t="n">
        <v>-37</v>
      </c>
    </row>
    <row r="12" spans="1:3">
      <c r="A12" s="4" t="s">
        <v>1437</v>
      </c>
      <c r="B12" s="5" t="n">
        <v>-45</v>
      </c>
      <c r="C12" s="5" t="n">
        <v>-62</v>
      </c>
    </row>
    <row r="13" spans="1:3">
      <c r="A13" s="4" t="s">
        <v>1438</v>
      </c>
      <c r="B13" s="6" t="n">
        <v>20</v>
      </c>
      <c r="C13" s="5" t="n">
        <v>38</v>
      </c>
    </row>
    <row r="14" spans="1:3">
      <c r="A14" s="4" t="s">
        <v>1439</v>
      </c>
    </row>
    <row r="15" spans="1:3">
      <c r="A15" s="3" t="s">
        <v>1432</v>
      </c>
    </row>
    <row r="16" spans="1:3">
      <c r="A16" s="4" t="s">
        <v>1440</v>
      </c>
      <c r="B16" s="7" t="n">
        <v>0.89</v>
      </c>
    </row>
    <row r="17" spans="1:3">
      <c r="A17" s="4" t="s">
        <v>1441</v>
      </c>
      <c r="B17" s="5" t="n">
        <v>3892</v>
      </c>
    </row>
    <row r="18" spans="1:3">
      <c r="A18" s="4" t="s">
        <v>1442</v>
      </c>
      <c r="B18" s="5" t="n">
        <v>1386</v>
      </c>
    </row>
    <row r="19" spans="1:3">
      <c r="A19" s="4" t="s">
        <v>1443</v>
      </c>
    </row>
    <row r="20" spans="1:3">
      <c r="A20" s="3" t="s">
        <v>1432</v>
      </c>
    </row>
    <row r="21" spans="1:3">
      <c r="A21" s="4" t="s">
        <v>1440</v>
      </c>
      <c r="B21" s="8" t="n">
        <v>15.69</v>
      </c>
    </row>
    <row r="22" spans="1:3">
      <c r="A22" s="4" t="s">
        <v>1441</v>
      </c>
      <c r="B22" s="5" t="n">
        <v>20850</v>
      </c>
    </row>
    <row r="23" spans="1:3">
      <c r="A23" s="4" t="s">
        <v>1442</v>
      </c>
      <c r="B23" s="6" t="n">
        <v>16764</v>
      </c>
    </row>
    <row r="24" spans="1:3">
      <c r="A24" s="4" t="s">
        <v>1444</v>
      </c>
    </row>
    <row r="25" spans="1:3">
      <c r="A25" s="3" t="s">
        <v>1432</v>
      </c>
    </row>
    <row r="26" spans="1:3">
      <c r="A26" s="4" t="s">
        <v>1433</v>
      </c>
      <c r="B26" s="6" t="n">
        <v>1</v>
      </c>
      <c r="C26" s="5" t="n">
        <v>1</v>
      </c>
    </row>
    <row r="27" spans="1:3">
      <c r="A27" s="4" t="s">
        <v>1434</v>
      </c>
      <c r="B27" s="5" t="n">
        <v>1</v>
      </c>
      <c r="C27" s="5" t="n">
        <v>1</v>
      </c>
    </row>
    <row r="28" spans="1:3">
      <c r="A28" s="4" t="s">
        <v>1436</v>
      </c>
      <c r="B28" s="5" t="n">
        <v>-1</v>
      </c>
      <c r="C28" s="5" t="n">
        <v>-1</v>
      </c>
    </row>
    <row r="29" spans="1:3">
      <c r="A29" s="4" t="s">
        <v>1437</v>
      </c>
      <c r="B29" s="6" t="n">
        <v>-1</v>
      </c>
      <c r="C29" s="5" t="n">
        <v>-1</v>
      </c>
    </row>
    <row r="30" spans="1:3">
      <c r="A30" s="4" t="s">
        <v>1445</v>
      </c>
    </row>
    <row r="31" spans="1:3">
      <c r="A31" s="3" t="s">
        <v>1432</v>
      </c>
    </row>
    <row r="32" spans="1:3">
      <c r="A32" s="4" t="s">
        <v>1440</v>
      </c>
      <c r="B32" s="7" t="n">
        <v>3.57</v>
      </c>
    </row>
    <row r="33" spans="1:3">
      <c r="A33" s="4" t="s">
        <v>1441</v>
      </c>
      <c r="B33" s="5" t="n">
        <v>383</v>
      </c>
    </row>
    <row r="34" spans="1:3">
      <c r="A34" s="4" t="s">
        <v>1446</v>
      </c>
    </row>
    <row r="35" spans="1:3">
      <c r="A35" s="3" t="s">
        <v>1432</v>
      </c>
    </row>
    <row r="36" spans="1:3">
      <c r="A36" s="4" t="s">
        <v>1440</v>
      </c>
      <c r="B36" s="8" t="n">
        <v>6.55</v>
      </c>
    </row>
    <row r="37" spans="1:3">
      <c r="A37" s="4" t="s">
        <v>1441</v>
      </c>
      <c r="B37" s="6" t="n">
        <v>1193</v>
      </c>
    </row>
    <row r="38" spans="1:3">
      <c r="A38" s="4" t="s">
        <v>1447</v>
      </c>
    </row>
    <row r="39" spans="1:3">
      <c r="A39" s="3" t="s">
        <v>1428</v>
      </c>
    </row>
    <row r="40" spans="1:3">
      <c r="A40" s="4" t="s">
        <v>1429</v>
      </c>
      <c r="B40" s="4" t="s">
        <v>1448</v>
      </c>
    </row>
    <row r="41" spans="1:3">
      <c r="A41" s="4" t="s">
        <v>1449</v>
      </c>
    </row>
    <row r="42" spans="1:3">
      <c r="A42" s="3" t="s">
        <v>1432</v>
      </c>
    </row>
    <row r="43" spans="1:3">
      <c r="A43" s="4" t="s">
        <v>1440</v>
      </c>
      <c r="B43" s="7" t="n">
        <v>73.69</v>
      </c>
    </row>
    <row r="44" spans="1:3">
      <c r="A44" s="4" t="s">
        <v>1441</v>
      </c>
      <c r="B44" s="8" t="n">
        <v>86.22</v>
      </c>
    </row>
    <row r="45" spans="1:3">
      <c r="A45" s="4" t="s">
        <v>1442</v>
      </c>
      <c r="B45" s="7" t="n">
        <v>56.52</v>
      </c>
    </row>
    <row r="46" spans="1:3">
      <c r="A46" s="4" t="s">
        <v>1433</v>
      </c>
      <c r="B46" s="6" t="n">
        <v>81</v>
      </c>
      <c r="C46" s="5" t="n">
        <v>45</v>
      </c>
    </row>
    <row r="47" spans="1:3">
      <c r="A47" s="4" t="s">
        <v>1434</v>
      </c>
      <c r="B47" s="5" t="n">
        <v>119</v>
      </c>
      <c r="C47" s="5" t="n">
        <v>72</v>
      </c>
    </row>
    <row r="48" spans="1:3">
      <c r="A48" s="4" t="s">
        <v>1435</v>
      </c>
      <c r="B48" s="5" t="n">
        <v>-92</v>
      </c>
      <c r="C48" s="5" t="n">
        <v>-54</v>
      </c>
    </row>
    <row r="49" spans="1:3">
      <c r="A49" s="4" t="s">
        <v>1436</v>
      </c>
      <c r="B49" s="5" t="n">
        <v>-81</v>
      </c>
      <c r="C49" s="5" t="n">
        <v>-45</v>
      </c>
    </row>
    <row r="50" spans="1:3">
      <c r="A50" s="4" t="s">
        <v>1437</v>
      </c>
      <c r="B50" s="5" t="n">
        <v>-119</v>
      </c>
      <c r="C50" s="5" t="n">
        <v>-72</v>
      </c>
    </row>
    <row r="51" spans="1:3">
      <c r="A51" s="4" t="s">
        <v>1438</v>
      </c>
      <c r="B51" s="6" t="n">
        <v>92</v>
      </c>
      <c r="C51" s="5" t="n">
        <v>54</v>
      </c>
    </row>
    <row r="52" spans="1:3">
      <c r="A52" s="4" t="s">
        <v>1450</v>
      </c>
    </row>
    <row r="53" spans="1:3">
      <c r="A53" s="3" t="s">
        <v>1432</v>
      </c>
    </row>
    <row r="54" spans="1:3">
      <c r="A54" s="4" t="s">
        <v>1441</v>
      </c>
      <c r="B54" s="6" t="n">
        <v>24</v>
      </c>
    </row>
    <row r="55" spans="1:3">
      <c r="A55" s="4" t="s">
        <v>1434</v>
      </c>
      <c r="B55" s="6" t="n">
        <v>1</v>
      </c>
      <c r="C55" s="5" t="n">
        <v>1</v>
      </c>
    </row>
    <row r="56" spans="1:3">
      <c r="A56" s="4" t="s">
        <v>1435</v>
      </c>
      <c r="B56" s="5" t="n">
        <v>-1</v>
      </c>
      <c r="C56" s="4" t="s">
        <v>41</v>
      </c>
    </row>
    <row r="57" spans="1:3">
      <c r="A57" s="4" t="s">
        <v>1437</v>
      </c>
      <c r="B57" s="5" t="n">
        <v>-1</v>
      </c>
      <c r="C57" s="5" t="n">
        <v>-1</v>
      </c>
    </row>
    <row r="58" spans="1:3">
      <c r="A58" s="4" t="s">
        <v>1438</v>
      </c>
      <c r="B58" s="6" t="n">
        <v>1</v>
      </c>
      <c r="C58" s="4" t="s">
        <v>41</v>
      </c>
    </row>
    <row r="59" spans="1:3">
      <c r="A59" s="4" t="s">
        <v>1451</v>
      </c>
    </row>
    <row r="60" spans="1:3">
      <c r="A60" s="3" t="s">
        <v>1432</v>
      </c>
    </row>
    <row r="61" spans="1:3">
      <c r="A61" s="4" t="s">
        <v>1442</v>
      </c>
      <c r="B61" s="6" t="n">
        <v>275</v>
      </c>
    </row>
    <row r="62" spans="1:3">
      <c r="A62" s="4" t="s">
        <v>1452</v>
      </c>
    </row>
    <row r="63" spans="1:3">
      <c r="A63" s="3" t="s">
        <v>1432</v>
      </c>
    </row>
    <row r="64" spans="1:3">
      <c r="A64" s="4" t="s">
        <v>1442</v>
      </c>
      <c r="B64" s="6" t="n">
        <v>46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32</v>
      </c>
      <c r="C1" s="2" t="s">
        <v>33</v>
      </c>
    </row>
    <row r="2" spans="1:3">
      <c r="A2" s="3" t="s">
        <v>758</v>
      </c>
    </row>
    <row r="3" spans="1:3">
      <c r="A3" s="4" t="s">
        <v>1454</v>
      </c>
      <c r="B3" s="6" t="n">
        <v>2324</v>
      </c>
      <c r="C3" s="6" t="n">
        <v>5036</v>
      </c>
    </row>
    <row r="4" spans="1:3">
      <c r="A4" s="4" t="s">
        <v>1455</v>
      </c>
    </row>
    <row r="5" spans="1:3">
      <c r="A5" s="3" t="s">
        <v>758</v>
      </c>
    </row>
    <row r="6" spans="1:3">
      <c r="A6" s="4" t="s">
        <v>1454</v>
      </c>
      <c r="B6" s="5" t="n">
        <v>1143</v>
      </c>
      <c r="C6" s="5" t="n">
        <v>379</v>
      </c>
    </row>
    <row r="7" spans="1:3">
      <c r="A7" s="4" t="s">
        <v>1456</v>
      </c>
    </row>
    <row r="8" spans="1:3">
      <c r="A8" s="3" t="s">
        <v>758</v>
      </c>
    </row>
    <row r="9" spans="1:3">
      <c r="A9" s="4" t="s">
        <v>1454</v>
      </c>
      <c r="B9" s="5" t="n">
        <v>341</v>
      </c>
      <c r="C9" s="5" t="n">
        <v>221</v>
      </c>
    </row>
    <row r="10" spans="1:3">
      <c r="A10" s="4" t="s">
        <v>1457</v>
      </c>
    </row>
    <row r="11" spans="1:3">
      <c r="A11" s="3" t="s">
        <v>758</v>
      </c>
    </row>
    <row r="12" spans="1:3">
      <c r="A12" s="4" t="s">
        <v>1454</v>
      </c>
      <c r="B12" s="5" t="n">
        <v>145</v>
      </c>
      <c r="C12" s="5" t="n">
        <v>135</v>
      </c>
    </row>
    <row r="13" spans="1:3">
      <c r="A13" s="4" t="s">
        <v>1458</v>
      </c>
    </row>
    <row r="14" spans="1:3">
      <c r="A14" s="3" t="s">
        <v>758</v>
      </c>
    </row>
    <row r="15" spans="1:3">
      <c r="A15" s="4" t="s">
        <v>1454</v>
      </c>
      <c r="B15" s="5" t="n">
        <v>1</v>
      </c>
      <c r="C15" s="4" t="s">
        <v>41</v>
      </c>
    </row>
    <row r="16" spans="1:3">
      <c r="A16" s="4" t="s">
        <v>1459</v>
      </c>
    </row>
    <row r="17" spans="1:3">
      <c r="A17" s="3" t="s">
        <v>758</v>
      </c>
    </row>
    <row r="18" spans="1:3">
      <c r="A18" s="4" t="s">
        <v>1454</v>
      </c>
      <c r="B18" s="5" t="n">
        <v>65</v>
      </c>
      <c r="C18" s="5" t="n">
        <v>41</v>
      </c>
    </row>
    <row r="19" spans="1:3">
      <c r="A19" s="4" t="s">
        <v>1460</v>
      </c>
    </row>
    <row r="20" spans="1:3">
      <c r="A20" s="3" t="s">
        <v>758</v>
      </c>
    </row>
    <row r="21" spans="1:3">
      <c r="A21" s="4" t="s">
        <v>1454</v>
      </c>
      <c r="B21" s="5" t="n">
        <v>1695</v>
      </c>
      <c r="C21" s="5" t="n">
        <v>776</v>
      </c>
    </row>
    <row r="22" spans="1:3">
      <c r="A22" s="4" t="s">
        <v>1461</v>
      </c>
    </row>
    <row r="23" spans="1:3">
      <c r="A23" s="3" t="s">
        <v>758</v>
      </c>
    </row>
    <row r="24" spans="1:3">
      <c r="A24" s="4" t="s">
        <v>1454</v>
      </c>
      <c r="B24" s="4" t="s">
        <v>41</v>
      </c>
      <c r="C24" s="5" t="n">
        <v>3873</v>
      </c>
    </row>
    <row r="25" spans="1:3">
      <c r="A25" s="4" t="s">
        <v>1462</v>
      </c>
    </row>
    <row r="26" spans="1:3">
      <c r="A26" s="3" t="s">
        <v>758</v>
      </c>
    </row>
    <row r="27" spans="1:3">
      <c r="A27" s="4" t="s">
        <v>1454</v>
      </c>
      <c r="B27" s="5" t="n">
        <v>592</v>
      </c>
      <c r="C27" s="5" t="n">
        <v>320</v>
      </c>
    </row>
    <row r="28" spans="1:3">
      <c r="A28" s="4" t="s">
        <v>765</v>
      </c>
    </row>
    <row r="29" spans="1:3">
      <c r="A29" s="3" t="s">
        <v>758</v>
      </c>
    </row>
    <row r="30" spans="1:3">
      <c r="A30" s="4" t="s">
        <v>1454</v>
      </c>
      <c r="B30" s="6" t="n">
        <v>37</v>
      </c>
      <c r="C30" s="6" t="n">
        <v>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463</v>
      </c>
      <c r="B1" s="2" t="s">
        <v>1</v>
      </c>
    </row>
    <row r="2" spans="1:4">
      <c r="B2" s="2" t="s">
        <v>32</v>
      </c>
      <c r="C2" s="2" t="s">
        <v>33</v>
      </c>
      <c r="D2" s="2" t="s">
        <v>76</v>
      </c>
    </row>
    <row r="3" spans="1:4">
      <c r="A3" s="3" t="s">
        <v>289</v>
      </c>
    </row>
    <row r="4" spans="1:4">
      <c r="A4" s="4" t="s">
        <v>1464</v>
      </c>
      <c r="B4" s="6" t="n">
        <v>52996</v>
      </c>
      <c r="C4" s="6" t="n">
        <v>41559</v>
      </c>
    </row>
    <row r="5" spans="1:4">
      <c r="A5" s="4" t="s">
        <v>1465</v>
      </c>
      <c r="B5" s="5" t="n">
        <v>8529</v>
      </c>
      <c r="C5" s="5" t="n">
        <v>41559</v>
      </c>
      <c r="D5" s="4" t="s">
        <v>41</v>
      </c>
    </row>
    <row r="6" spans="1:4">
      <c r="A6" s="4" t="s">
        <v>1466</v>
      </c>
      <c r="B6" s="4" t="s">
        <v>41</v>
      </c>
      <c r="C6" s="4" t="s">
        <v>41</v>
      </c>
      <c r="D6" s="6" t="n">
        <v>4446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32</v>
      </c>
      <c r="C1" s="2" t="s">
        <v>33</v>
      </c>
    </row>
    <row r="2" spans="1:3">
      <c r="A2" s="3" t="s">
        <v>1468</v>
      </c>
    </row>
    <row r="3" spans="1:3">
      <c r="A3" s="4" t="s">
        <v>1469</v>
      </c>
      <c r="B3" s="6" t="n">
        <v>64447</v>
      </c>
      <c r="C3" s="6" t="n">
        <v>45525</v>
      </c>
    </row>
    <row r="4" spans="1:3">
      <c r="A4" s="4" t="s">
        <v>1470</v>
      </c>
      <c r="B4" s="5" t="n">
        <v>105961</v>
      </c>
      <c r="C4" s="5" t="n">
        <v>68690</v>
      </c>
    </row>
    <row r="5" spans="1:3">
      <c r="A5" s="4" t="s">
        <v>1471</v>
      </c>
      <c r="B5" s="5" t="n">
        <v>6078</v>
      </c>
      <c r="C5" s="5" t="n">
        <v>4153</v>
      </c>
    </row>
    <row r="6" spans="1:3">
      <c r="A6" s="4" t="s">
        <v>148</v>
      </c>
      <c r="B6" s="5" t="n">
        <v>112039</v>
      </c>
      <c r="C6" s="5" t="n">
        <v>72843</v>
      </c>
    </row>
    <row r="7" spans="1:3">
      <c r="A7" s="4" t="s">
        <v>1472</v>
      </c>
      <c r="B7" s="5" t="n">
        <v>236223</v>
      </c>
      <c r="C7" s="5" t="n">
        <v>155869</v>
      </c>
    </row>
    <row r="8" spans="1:3">
      <c r="A8" s="4" t="s">
        <v>1473</v>
      </c>
      <c r="B8" s="5" t="n">
        <v>236577</v>
      </c>
      <c r="C8" s="5" t="n">
        <v>156069</v>
      </c>
    </row>
    <row r="9" spans="1:3">
      <c r="A9" s="4" t="s">
        <v>1474</v>
      </c>
      <c r="B9" s="5" t="n">
        <v>4791</v>
      </c>
      <c r="C9" s="5" t="n">
        <v>5401</v>
      </c>
    </row>
    <row r="10" spans="1:3">
      <c r="A10" s="4" t="s">
        <v>148</v>
      </c>
      <c r="B10" s="5" t="n">
        <v>241368</v>
      </c>
      <c r="C10" s="5" t="n">
        <v>161470</v>
      </c>
    </row>
    <row r="11" spans="1:3">
      <c r="A11" s="4" t="s">
        <v>1475</v>
      </c>
    </row>
    <row r="12" spans="1:3">
      <c r="A12" s="3" t="s">
        <v>1468</v>
      </c>
    </row>
    <row r="13" spans="1:3">
      <c r="A13" s="4" t="s">
        <v>1472</v>
      </c>
      <c r="B13" s="5" t="n">
        <v>16678</v>
      </c>
      <c r="C13" s="5" t="n">
        <v>20557</v>
      </c>
    </row>
    <row r="14" spans="1:3">
      <c r="A14" s="4" t="s">
        <v>1473</v>
      </c>
      <c r="B14" s="5" t="n">
        <v>16678</v>
      </c>
      <c r="C14" s="5" t="n">
        <v>20557</v>
      </c>
    </row>
    <row r="15" spans="1:3">
      <c r="A15" s="4" t="s">
        <v>1474</v>
      </c>
      <c r="B15" s="5" t="n">
        <v>4791</v>
      </c>
      <c r="C15" s="5" t="n">
        <v>5401</v>
      </c>
    </row>
    <row r="16" spans="1:3">
      <c r="A16" s="4" t="s">
        <v>148</v>
      </c>
      <c r="B16" s="5" t="n">
        <v>21469</v>
      </c>
      <c r="C16" s="5" t="n">
        <v>25958</v>
      </c>
    </row>
    <row r="17" spans="1:3">
      <c r="A17" s="4" t="s">
        <v>1476</v>
      </c>
    </row>
    <row r="18" spans="1:3">
      <c r="A18" s="3" t="s">
        <v>1468</v>
      </c>
    </row>
    <row r="19" spans="1:3">
      <c r="A19" s="4" t="s">
        <v>1472</v>
      </c>
      <c r="B19" s="5" t="n">
        <v>219375</v>
      </c>
      <c r="C19" s="5" t="n">
        <v>135180</v>
      </c>
    </row>
    <row r="20" spans="1:3">
      <c r="A20" s="4" t="s">
        <v>1473</v>
      </c>
      <c r="B20" s="5" t="n">
        <v>219375</v>
      </c>
      <c r="C20" s="5" t="n">
        <v>135180</v>
      </c>
    </row>
    <row r="21" spans="1:3">
      <c r="A21" s="4" t="s">
        <v>1474</v>
      </c>
      <c r="B21" s="4" t="s">
        <v>41</v>
      </c>
      <c r="C21" s="4" t="s">
        <v>41</v>
      </c>
    </row>
    <row r="22" spans="1:3">
      <c r="A22" s="4" t="s">
        <v>148</v>
      </c>
      <c r="B22" s="5" t="n">
        <v>219375</v>
      </c>
      <c r="C22" s="5" t="n">
        <v>135180</v>
      </c>
    </row>
    <row r="23" spans="1:3">
      <c r="A23" s="4" t="s">
        <v>1477</v>
      </c>
    </row>
    <row r="24" spans="1:3">
      <c r="A24" s="3" t="s">
        <v>1468</v>
      </c>
    </row>
    <row r="25" spans="1:3">
      <c r="A25" s="4" t="s">
        <v>1472</v>
      </c>
      <c r="B25" s="5" t="n">
        <v>170</v>
      </c>
      <c r="C25" s="5" t="n">
        <v>132</v>
      </c>
    </row>
    <row r="26" spans="1:3">
      <c r="A26" s="4" t="s">
        <v>1473</v>
      </c>
      <c r="B26" s="5" t="n">
        <v>170</v>
      </c>
      <c r="C26" s="5" t="n">
        <v>132</v>
      </c>
    </row>
    <row r="27" spans="1:3">
      <c r="A27" s="4" t="s">
        <v>1474</v>
      </c>
      <c r="B27" s="4" t="s">
        <v>41</v>
      </c>
      <c r="C27" s="4" t="s">
        <v>41</v>
      </c>
    </row>
    <row r="28" spans="1:3">
      <c r="A28" s="4" t="s">
        <v>148</v>
      </c>
      <c r="B28" s="5" t="n">
        <v>170</v>
      </c>
      <c r="C28" s="5" t="n">
        <v>132</v>
      </c>
    </row>
    <row r="29" spans="1:3">
      <c r="A29" s="4" t="s">
        <v>1478</v>
      </c>
    </row>
    <row r="30" spans="1:3">
      <c r="A30" s="3" t="s">
        <v>1468</v>
      </c>
    </row>
    <row r="31" spans="1:3">
      <c r="A31" s="4" t="s">
        <v>1472</v>
      </c>
      <c r="B31" s="4" t="s">
        <v>41</v>
      </c>
      <c r="C31" s="4" t="s">
        <v>41</v>
      </c>
    </row>
    <row r="32" spans="1:3">
      <c r="A32" s="4" t="s">
        <v>1473</v>
      </c>
      <c r="B32" s="5" t="n">
        <v>58</v>
      </c>
      <c r="C32" s="5" t="n">
        <v>11</v>
      </c>
    </row>
    <row r="33" spans="1:3">
      <c r="A33" s="4" t="s">
        <v>1474</v>
      </c>
      <c r="B33" s="4" t="s">
        <v>41</v>
      </c>
      <c r="C33" s="4" t="s">
        <v>41</v>
      </c>
    </row>
    <row r="34" spans="1:3">
      <c r="A34" s="4" t="s">
        <v>148</v>
      </c>
      <c r="B34" s="5" t="n">
        <v>58</v>
      </c>
      <c r="C34" s="5" t="n">
        <v>11</v>
      </c>
    </row>
    <row r="35" spans="1:3">
      <c r="A35" s="4" t="s">
        <v>1479</v>
      </c>
    </row>
    <row r="36" spans="1:3">
      <c r="A36" s="3" t="s">
        <v>1468</v>
      </c>
    </row>
    <row r="37" spans="1:3">
      <c r="A37" s="4" t="s">
        <v>1472</v>
      </c>
      <c r="B37" s="4" t="s">
        <v>41</v>
      </c>
      <c r="C37" s="4" t="s">
        <v>41</v>
      </c>
    </row>
    <row r="38" spans="1:3">
      <c r="A38" s="4" t="s">
        <v>1473</v>
      </c>
      <c r="B38" s="5" t="n">
        <v>118</v>
      </c>
      <c r="C38" s="5" t="n">
        <v>167</v>
      </c>
    </row>
    <row r="39" spans="1:3">
      <c r="A39" s="4" t="s">
        <v>1474</v>
      </c>
      <c r="B39" s="4" t="s">
        <v>41</v>
      </c>
      <c r="C39" s="4" t="s">
        <v>41</v>
      </c>
    </row>
    <row r="40" spans="1:3">
      <c r="A40" s="4" t="s">
        <v>148</v>
      </c>
      <c r="B40" s="5" t="n">
        <v>118</v>
      </c>
      <c r="C40" s="5" t="n">
        <v>167</v>
      </c>
    </row>
    <row r="41" spans="1:3">
      <c r="A41" s="4" t="s">
        <v>1480</v>
      </c>
    </row>
    <row r="42" spans="1:3">
      <c r="A42" s="3" t="s">
        <v>1468</v>
      </c>
    </row>
    <row r="43" spans="1:3">
      <c r="A43" s="4" t="s">
        <v>1472</v>
      </c>
      <c r="B43" s="4" t="s">
        <v>41</v>
      </c>
      <c r="C43" s="4" t="s">
        <v>41</v>
      </c>
    </row>
    <row r="44" spans="1:3">
      <c r="A44" s="4" t="s">
        <v>1473</v>
      </c>
      <c r="B44" s="5" t="n">
        <v>53</v>
      </c>
      <c r="C44" s="5" t="n">
        <v>14</v>
      </c>
    </row>
    <row r="45" spans="1:3">
      <c r="A45" s="4" t="s">
        <v>1474</v>
      </c>
      <c r="B45" s="4" t="s">
        <v>41</v>
      </c>
      <c r="C45" s="4" t="s">
        <v>41</v>
      </c>
    </row>
    <row r="46" spans="1:3">
      <c r="A46" s="4" t="s">
        <v>148</v>
      </c>
      <c r="B46" s="5" t="n">
        <v>53</v>
      </c>
      <c r="C46" s="5" t="n">
        <v>14</v>
      </c>
    </row>
    <row r="47" spans="1:3">
      <c r="A47" s="4" t="s">
        <v>1481</v>
      </c>
    </row>
    <row r="48" spans="1:3">
      <c r="A48" s="3" t="s">
        <v>1468</v>
      </c>
    </row>
    <row r="49" spans="1:3">
      <c r="A49" s="4" t="s">
        <v>1472</v>
      </c>
      <c r="B49" s="4" t="s">
        <v>41</v>
      </c>
      <c r="C49" s="4" t="s">
        <v>41</v>
      </c>
    </row>
    <row r="50" spans="1:3">
      <c r="A50" s="4" t="s">
        <v>1473</v>
      </c>
      <c r="B50" s="5" t="n">
        <v>27</v>
      </c>
      <c r="C50" s="5" t="n">
        <v>4</v>
      </c>
    </row>
    <row r="51" spans="1:3">
      <c r="A51" s="4" t="s">
        <v>1474</v>
      </c>
      <c r="B51" s="4" t="s">
        <v>41</v>
      </c>
      <c r="C51" s="4" t="s">
        <v>41</v>
      </c>
    </row>
    <row r="52" spans="1:3">
      <c r="A52" s="4" t="s">
        <v>148</v>
      </c>
      <c r="B52" s="5" t="n">
        <v>27</v>
      </c>
      <c r="C52" s="5" t="n">
        <v>4</v>
      </c>
    </row>
    <row r="53" spans="1:3">
      <c r="A53" s="4" t="s">
        <v>1482</v>
      </c>
    </row>
    <row r="54" spans="1:3">
      <c r="A54" s="3" t="s">
        <v>1468</v>
      </c>
    </row>
    <row r="55" spans="1:3">
      <c r="A55" s="4" t="s">
        <v>1472</v>
      </c>
      <c r="B55" s="4" t="s">
        <v>41</v>
      </c>
      <c r="C55" s="4" t="s">
        <v>41</v>
      </c>
    </row>
    <row r="56" spans="1:3">
      <c r="A56" s="4" t="s">
        <v>1473</v>
      </c>
      <c r="B56" s="5" t="n">
        <v>18</v>
      </c>
      <c r="C56" s="5" t="n">
        <v>4</v>
      </c>
    </row>
    <row r="57" spans="1:3">
      <c r="A57" s="4" t="s">
        <v>1474</v>
      </c>
      <c r="B57" s="4" t="s">
        <v>41</v>
      </c>
      <c r="C57" s="4" t="s">
        <v>41</v>
      </c>
    </row>
    <row r="58" spans="1:3">
      <c r="A58" s="4" t="s">
        <v>148</v>
      </c>
      <c r="B58" s="5" t="n">
        <v>18</v>
      </c>
      <c r="C58" s="5" t="n">
        <v>4</v>
      </c>
    </row>
    <row r="59" spans="1:3">
      <c r="A59" s="4" t="s">
        <v>1483</v>
      </c>
    </row>
    <row r="60" spans="1:3">
      <c r="A60" s="3" t="s">
        <v>1468</v>
      </c>
    </row>
    <row r="61" spans="1:3">
      <c r="A61" s="4" t="s">
        <v>1472</v>
      </c>
      <c r="B61" s="4" t="s">
        <v>41</v>
      </c>
    </row>
    <row r="62" spans="1:3">
      <c r="A62" s="4" t="s">
        <v>1473</v>
      </c>
      <c r="B62" s="5" t="n">
        <v>48</v>
      </c>
    </row>
    <row r="63" spans="1:3">
      <c r="A63" s="4" t="s">
        <v>1474</v>
      </c>
      <c r="B63" s="4" t="s">
        <v>41</v>
      </c>
    </row>
    <row r="64" spans="1:3">
      <c r="A64" s="4" t="s">
        <v>148</v>
      </c>
      <c r="B64" s="5" t="n">
        <v>48</v>
      </c>
    </row>
    <row r="65" spans="1:3">
      <c r="A65" s="4" t="s">
        <v>1484</v>
      </c>
    </row>
    <row r="66" spans="1:3">
      <c r="A66" s="3" t="s">
        <v>1468</v>
      </c>
    </row>
    <row r="67" spans="1:3">
      <c r="A67" s="4" t="s">
        <v>1472</v>
      </c>
      <c r="B67" s="4" t="s">
        <v>41</v>
      </c>
    </row>
    <row r="68" spans="1:3">
      <c r="A68" s="4" t="s">
        <v>1473</v>
      </c>
      <c r="B68" s="5" t="n">
        <v>32</v>
      </c>
    </row>
    <row r="69" spans="1:3">
      <c r="A69" s="4" t="s">
        <v>1474</v>
      </c>
      <c r="B69" s="4" t="s">
        <v>41</v>
      </c>
    </row>
    <row r="70" spans="1:3">
      <c r="A70" s="4" t="s">
        <v>148</v>
      </c>
      <c r="B70" s="5" t="n">
        <v>32</v>
      </c>
    </row>
    <row r="71" spans="1:3">
      <c r="A71" s="4" t="s">
        <v>1485</v>
      </c>
    </row>
    <row r="72" spans="1:3">
      <c r="A72" s="3" t="s">
        <v>1468</v>
      </c>
    </row>
    <row r="73" spans="1:3">
      <c r="A73" s="4" t="s">
        <v>1486</v>
      </c>
      <c r="B73" s="5" t="n">
        <v>38826</v>
      </c>
      <c r="C73" s="5" t="n">
        <v>21612</v>
      </c>
    </row>
    <row r="74" spans="1:3">
      <c r="A74" s="4" t="s">
        <v>1487</v>
      </c>
      <c r="B74" s="5" t="n">
        <v>157</v>
      </c>
      <c r="C74" s="5" t="n">
        <v>33</v>
      </c>
    </row>
    <row r="75" spans="1:3">
      <c r="A75" s="4" t="s">
        <v>1488</v>
      </c>
    </row>
    <row r="76" spans="1:3">
      <c r="A76" s="3" t="s">
        <v>1468</v>
      </c>
    </row>
    <row r="77" spans="1:3">
      <c r="A77" s="4" t="s">
        <v>1487</v>
      </c>
      <c r="B77" s="4" t="s">
        <v>41</v>
      </c>
      <c r="C77" s="4" t="s">
        <v>41</v>
      </c>
    </row>
    <row r="78" spans="1:3">
      <c r="A78" s="4" t="s">
        <v>1489</v>
      </c>
    </row>
    <row r="79" spans="1:3">
      <c r="A79" s="3" t="s">
        <v>1468</v>
      </c>
    </row>
    <row r="80" spans="1:3">
      <c r="A80" s="4" t="s">
        <v>1487</v>
      </c>
      <c r="B80" s="4" t="s">
        <v>41</v>
      </c>
      <c r="C80" s="4" t="s">
        <v>41</v>
      </c>
    </row>
    <row r="81" spans="1:3">
      <c r="A81" s="4" t="s">
        <v>1490</v>
      </c>
    </row>
    <row r="82" spans="1:3">
      <c r="A82" s="3" t="s">
        <v>1468</v>
      </c>
    </row>
    <row r="83" spans="1:3">
      <c r="A83" s="4" t="s">
        <v>1487</v>
      </c>
      <c r="B83" s="4" t="s">
        <v>41</v>
      </c>
      <c r="C83" s="4" t="s">
        <v>41</v>
      </c>
    </row>
    <row r="84" spans="1:3">
      <c r="A84" s="4" t="s">
        <v>1491</v>
      </c>
    </row>
    <row r="85" spans="1:3">
      <c r="A85" s="3" t="s">
        <v>1468</v>
      </c>
    </row>
    <row r="86" spans="1:3">
      <c r="A86" s="4" t="s">
        <v>1487</v>
      </c>
      <c r="B86" s="5" t="n">
        <v>58</v>
      </c>
      <c r="C86" s="5" t="n">
        <v>11</v>
      </c>
    </row>
    <row r="87" spans="1:3">
      <c r="A87" s="4" t="s">
        <v>1492</v>
      </c>
    </row>
    <row r="88" spans="1:3">
      <c r="A88" s="3" t="s">
        <v>1468</v>
      </c>
    </row>
    <row r="89" spans="1:3">
      <c r="A89" s="4" t="s">
        <v>1487</v>
      </c>
      <c r="B89" s="4" t="s">
        <v>41</v>
      </c>
      <c r="C89" s="5" t="n">
        <v>5</v>
      </c>
    </row>
    <row r="90" spans="1:3">
      <c r="A90" s="4" t="s">
        <v>1493</v>
      </c>
    </row>
    <row r="91" spans="1:3">
      <c r="A91" s="3" t="s">
        <v>1468</v>
      </c>
    </row>
    <row r="92" spans="1:3">
      <c r="A92" s="4" t="s">
        <v>1487</v>
      </c>
      <c r="B92" s="5" t="n">
        <v>45</v>
      </c>
      <c r="C92" s="5" t="n">
        <v>9</v>
      </c>
    </row>
    <row r="93" spans="1:3">
      <c r="A93" s="4" t="s">
        <v>1494</v>
      </c>
    </row>
    <row r="94" spans="1:3">
      <c r="A94" s="3" t="s">
        <v>1468</v>
      </c>
    </row>
    <row r="95" spans="1:3">
      <c r="A95" s="4" t="s">
        <v>1487</v>
      </c>
      <c r="B95" s="5" t="n">
        <v>27</v>
      </c>
      <c r="C95" s="5" t="n">
        <v>4</v>
      </c>
    </row>
    <row r="96" spans="1:3">
      <c r="A96" s="4" t="s">
        <v>1495</v>
      </c>
    </row>
    <row r="97" spans="1:3">
      <c r="A97" s="3" t="s">
        <v>1468</v>
      </c>
    </row>
    <row r="98" spans="1:3">
      <c r="A98" s="4" t="s">
        <v>1487</v>
      </c>
      <c r="B98" s="5" t="n">
        <v>18</v>
      </c>
      <c r="C98" s="5" t="n">
        <v>4</v>
      </c>
    </row>
    <row r="99" spans="1:3">
      <c r="A99" s="4" t="s">
        <v>1496</v>
      </c>
    </row>
    <row r="100" spans="1:3">
      <c r="A100" s="3" t="s">
        <v>1468</v>
      </c>
    </row>
    <row r="101" spans="1:3">
      <c r="A101" s="4" t="s">
        <v>1487</v>
      </c>
      <c r="B101" s="5" t="n">
        <v>1</v>
      </c>
    </row>
    <row r="102" spans="1:3">
      <c r="A102" s="4" t="s">
        <v>1497</v>
      </c>
    </row>
    <row r="103" spans="1:3">
      <c r="A103" s="3" t="s">
        <v>1468</v>
      </c>
    </row>
    <row r="104" spans="1:3">
      <c r="A104" s="4" t="s">
        <v>1487</v>
      </c>
      <c r="B104" s="5" t="n">
        <v>8</v>
      </c>
    </row>
    <row r="105" spans="1:3">
      <c r="A105" s="4" t="s">
        <v>1236</v>
      </c>
    </row>
    <row r="106" spans="1:3">
      <c r="A106" s="3" t="s">
        <v>1468</v>
      </c>
    </row>
    <row r="107" spans="1:3">
      <c r="A107" s="4" t="s">
        <v>1486</v>
      </c>
      <c r="B107" s="5" t="n">
        <v>592</v>
      </c>
      <c r="C107" s="5" t="n">
        <v>507</v>
      </c>
    </row>
    <row r="108" spans="1:3">
      <c r="A108" s="4" t="s">
        <v>1487</v>
      </c>
      <c r="B108" s="5" t="n">
        <v>173</v>
      </c>
      <c r="C108" s="5" t="n">
        <v>157</v>
      </c>
    </row>
    <row r="109" spans="1:3">
      <c r="A109" s="4" t="s">
        <v>1498</v>
      </c>
    </row>
    <row r="110" spans="1:3">
      <c r="A110" s="3" t="s">
        <v>1468</v>
      </c>
    </row>
    <row r="111" spans="1:3">
      <c r="A111" s="4" t="s">
        <v>1487</v>
      </c>
      <c r="B111" s="4" t="s">
        <v>41</v>
      </c>
      <c r="C111" s="4" t="s">
        <v>41</v>
      </c>
    </row>
    <row r="112" spans="1:3">
      <c r="A112" s="4" t="s">
        <v>1499</v>
      </c>
    </row>
    <row r="113" spans="1:3">
      <c r="A113" s="3" t="s">
        <v>1468</v>
      </c>
    </row>
    <row r="114" spans="1:3">
      <c r="A114" s="4" t="s">
        <v>1487</v>
      </c>
      <c r="B114" s="4" t="s">
        <v>41</v>
      </c>
      <c r="C114" s="4" t="s">
        <v>41</v>
      </c>
    </row>
    <row r="115" spans="1:3">
      <c r="A115" s="4" t="s">
        <v>1500</v>
      </c>
    </row>
    <row r="116" spans="1:3">
      <c r="A116" s="3" t="s">
        <v>1468</v>
      </c>
    </row>
    <row r="117" spans="1:3">
      <c r="A117" s="4" t="s">
        <v>1487</v>
      </c>
      <c r="B117" s="4" t="s">
        <v>41</v>
      </c>
      <c r="C117" s="4" t="s">
        <v>41</v>
      </c>
    </row>
    <row r="118" spans="1:3">
      <c r="A118" s="4" t="s">
        <v>1501</v>
      </c>
    </row>
    <row r="119" spans="1:3">
      <c r="A119" s="3" t="s">
        <v>1468</v>
      </c>
    </row>
    <row r="120" spans="1:3">
      <c r="A120" s="4" t="s">
        <v>1487</v>
      </c>
      <c r="B120" s="4" t="s">
        <v>41</v>
      </c>
      <c r="C120" s="4" t="s">
        <v>41</v>
      </c>
    </row>
    <row r="121" spans="1:3">
      <c r="A121" s="4" t="s">
        <v>1502</v>
      </c>
    </row>
    <row r="122" spans="1:3">
      <c r="A122" s="3" t="s">
        <v>1468</v>
      </c>
    </row>
    <row r="123" spans="1:3">
      <c r="A123" s="4" t="s">
        <v>1487</v>
      </c>
      <c r="B123" s="5" t="n">
        <v>118</v>
      </c>
      <c r="C123" s="5" t="n">
        <v>152</v>
      </c>
    </row>
    <row r="124" spans="1:3">
      <c r="A124" s="4" t="s">
        <v>1503</v>
      </c>
    </row>
    <row r="125" spans="1:3">
      <c r="A125" s="3" t="s">
        <v>1468</v>
      </c>
    </row>
    <row r="126" spans="1:3">
      <c r="A126" s="4" t="s">
        <v>1487</v>
      </c>
      <c r="B126" s="5" t="n">
        <v>8</v>
      </c>
      <c r="C126" s="5" t="n">
        <v>5</v>
      </c>
    </row>
    <row r="127" spans="1:3">
      <c r="A127" s="4" t="s">
        <v>1504</v>
      </c>
    </row>
    <row r="128" spans="1:3">
      <c r="A128" s="3" t="s">
        <v>1468</v>
      </c>
    </row>
    <row r="129" spans="1:3">
      <c r="A129" s="4" t="s">
        <v>1487</v>
      </c>
      <c r="B129" s="4" t="s">
        <v>41</v>
      </c>
      <c r="C129" s="4" t="s">
        <v>41</v>
      </c>
    </row>
    <row r="130" spans="1:3">
      <c r="A130" s="4" t="s">
        <v>1505</v>
      </c>
    </row>
    <row r="131" spans="1:3">
      <c r="A131" s="3" t="s">
        <v>1468</v>
      </c>
    </row>
    <row r="132" spans="1:3">
      <c r="A132" s="4" t="s">
        <v>1487</v>
      </c>
      <c r="B132" s="4" t="s">
        <v>41</v>
      </c>
      <c r="C132" s="4" t="s">
        <v>41</v>
      </c>
    </row>
    <row r="133" spans="1:3">
      <c r="A133" s="4" t="s">
        <v>1506</v>
      </c>
    </row>
    <row r="134" spans="1:3">
      <c r="A134" s="3" t="s">
        <v>1468</v>
      </c>
    </row>
    <row r="135" spans="1:3">
      <c r="A135" s="4" t="s">
        <v>1487</v>
      </c>
      <c r="B135" s="5" t="n">
        <v>47</v>
      </c>
    </row>
    <row r="136" spans="1:3">
      <c r="A136" s="4" t="s">
        <v>1507</v>
      </c>
    </row>
    <row r="137" spans="1:3">
      <c r="A137" s="3" t="s">
        <v>1468</v>
      </c>
    </row>
    <row r="138" spans="1:3">
      <c r="A138" s="4" t="s">
        <v>1487</v>
      </c>
      <c r="B138" s="4" t="s">
        <v>41</v>
      </c>
    </row>
    <row r="139" spans="1:3">
      <c r="A139" s="4" t="s">
        <v>1248</v>
      </c>
    </row>
    <row r="140" spans="1:3">
      <c r="A140" s="3" t="s">
        <v>1468</v>
      </c>
    </row>
    <row r="141" spans="1:3">
      <c r="A141" s="4" t="s">
        <v>1486</v>
      </c>
      <c r="B141" s="5" t="n">
        <v>2096</v>
      </c>
      <c r="C141" s="5" t="n">
        <v>1046</v>
      </c>
    </row>
    <row r="142" spans="1:3">
      <c r="A142" s="4" t="s">
        <v>1487</v>
      </c>
      <c r="B142" s="5" t="n">
        <v>24</v>
      </c>
      <c r="C142" s="5" t="n">
        <v>10</v>
      </c>
    </row>
    <row r="143" spans="1:3">
      <c r="A143" s="4" t="s">
        <v>1508</v>
      </c>
    </row>
    <row r="144" spans="1:3">
      <c r="A144" s="3" t="s">
        <v>1468</v>
      </c>
    </row>
    <row r="145" spans="1:3">
      <c r="A145" s="4" t="s">
        <v>1487</v>
      </c>
      <c r="B145" s="4" t="s">
        <v>41</v>
      </c>
      <c r="C145" s="4" t="s">
        <v>41</v>
      </c>
    </row>
    <row r="146" spans="1:3">
      <c r="A146" s="4" t="s">
        <v>1509</v>
      </c>
    </row>
    <row r="147" spans="1:3">
      <c r="A147" s="3" t="s">
        <v>1468</v>
      </c>
    </row>
    <row r="148" spans="1:3">
      <c r="A148" s="4" t="s">
        <v>1487</v>
      </c>
      <c r="B148" s="4" t="s">
        <v>41</v>
      </c>
      <c r="C148" s="4" t="s">
        <v>41</v>
      </c>
    </row>
    <row r="149" spans="1:3">
      <c r="A149" s="4" t="s">
        <v>1510</v>
      </c>
    </row>
    <row r="150" spans="1:3">
      <c r="A150" s="3" t="s">
        <v>1468</v>
      </c>
    </row>
    <row r="151" spans="1:3">
      <c r="A151" s="4" t="s">
        <v>1487</v>
      </c>
      <c r="B151" s="4" t="s">
        <v>41</v>
      </c>
      <c r="C151" s="4" t="s">
        <v>41</v>
      </c>
    </row>
    <row r="152" spans="1:3">
      <c r="A152" s="4" t="s">
        <v>1511</v>
      </c>
    </row>
    <row r="153" spans="1:3">
      <c r="A153" s="3" t="s">
        <v>1468</v>
      </c>
    </row>
    <row r="154" spans="1:3">
      <c r="A154" s="4" t="s">
        <v>1487</v>
      </c>
      <c r="B154" s="4" t="s">
        <v>41</v>
      </c>
      <c r="C154" s="4" t="s">
        <v>41</v>
      </c>
    </row>
    <row r="155" spans="1:3">
      <c r="A155" s="4" t="s">
        <v>1512</v>
      </c>
    </row>
    <row r="156" spans="1:3">
      <c r="A156" s="3" t="s">
        <v>1468</v>
      </c>
    </row>
    <row r="157" spans="1:3">
      <c r="A157" s="4" t="s">
        <v>1487</v>
      </c>
      <c r="B157" s="4" t="s">
        <v>41</v>
      </c>
      <c r="C157" s="5" t="n">
        <v>10</v>
      </c>
    </row>
    <row r="158" spans="1:3">
      <c r="A158" s="4" t="s">
        <v>1513</v>
      </c>
    </row>
    <row r="159" spans="1:3">
      <c r="A159" s="3" t="s">
        <v>1468</v>
      </c>
    </row>
    <row r="160" spans="1:3">
      <c r="A160" s="4" t="s">
        <v>1487</v>
      </c>
      <c r="B160" s="4" t="s">
        <v>41</v>
      </c>
      <c r="C160" s="4" t="s">
        <v>41</v>
      </c>
    </row>
    <row r="161" spans="1:3">
      <c r="A161" s="4" t="s">
        <v>1514</v>
      </c>
    </row>
    <row r="162" spans="1:3">
      <c r="A162" s="3" t="s">
        <v>1468</v>
      </c>
    </row>
    <row r="163" spans="1:3">
      <c r="A163" s="4" t="s">
        <v>1487</v>
      </c>
      <c r="B163" s="4" t="s">
        <v>41</v>
      </c>
      <c r="C163" s="4" t="s">
        <v>41</v>
      </c>
    </row>
    <row r="164" spans="1:3">
      <c r="A164" s="4" t="s">
        <v>1515</v>
      </c>
    </row>
    <row r="165" spans="1:3">
      <c r="A165" s="3" t="s">
        <v>1468</v>
      </c>
    </row>
    <row r="166" spans="1:3">
      <c r="A166" s="4" t="s">
        <v>1487</v>
      </c>
      <c r="B166" s="4" t="s">
        <v>41</v>
      </c>
      <c r="C166" s="4" t="s">
        <v>41</v>
      </c>
    </row>
    <row r="167" spans="1:3">
      <c r="A167" s="4" t="s">
        <v>1516</v>
      </c>
    </row>
    <row r="168" spans="1:3">
      <c r="A168" s="3" t="s">
        <v>1468</v>
      </c>
    </row>
    <row r="169" spans="1:3">
      <c r="A169" s="4" t="s">
        <v>1487</v>
      </c>
      <c r="B169" s="4" t="s">
        <v>41</v>
      </c>
    </row>
    <row r="170" spans="1:3">
      <c r="A170" s="4" t="s">
        <v>1517</v>
      </c>
    </row>
    <row r="171" spans="1:3">
      <c r="A171" s="3" t="s">
        <v>1468</v>
      </c>
    </row>
    <row r="172" spans="1:3">
      <c r="A172" s="4" t="s">
        <v>1487</v>
      </c>
      <c r="B172" s="5" t="n">
        <v>24</v>
      </c>
    </row>
    <row r="173" spans="1:3">
      <c r="A173" s="4" t="s">
        <v>1518</v>
      </c>
    </row>
    <row r="174" spans="1:3">
      <c r="A174" s="3" t="s">
        <v>1468</v>
      </c>
    </row>
    <row r="175" spans="1:3">
      <c r="A175" s="4" t="s">
        <v>1469</v>
      </c>
      <c r="B175" s="5" t="n">
        <v>21096</v>
      </c>
      <c r="C175" s="5" t="n">
        <v>19975</v>
      </c>
    </row>
    <row r="176" spans="1:3">
      <c r="A176" s="4" t="s">
        <v>1470</v>
      </c>
      <c r="B176" s="5" t="n">
        <v>21096</v>
      </c>
      <c r="C176" s="5" t="n">
        <v>19975</v>
      </c>
    </row>
    <row r="177" spans="1:3">
      <c r="A177" s="4" t="s">
        <v>1471</v>
      </c>
      <c r="B177" s="5" t="n">
        <v>6078</v>
      </c>
      <c r="C177" s="5" t="n">
        <v>4153</v>
      </c>
    </row>
    <row r="178" spans="1:3">
      <c r="A178" s="4" t="s">
        <v>148</v>
      </c>
      <c r="B178" s="5" t="n">
        <v>27174</v>
      </c>
      <c r="C178" s="5" t="n">
        <v>24128</v>
      </c>
    </row>
    <row r="179" spans="1:3">
      <c r="A179" s="4" t="s">
        <v>1519</v>
      </c>
    </row>
    <row r="180" spans="1:3">
      <c r="A180" s="3" t="s">
        <v>1468</v>
      </c>
    </row>
    <row r="181" spans="1:3">
      <c r="A181" s="4" t="s">
        <v>1486</v>
      </c>
      <c r="B181" s="4" t="s">
        <v>41</v>
      </c>
      <c r="C181" s="4" t="s">
        <v>41</v>
      </c>
    </row>
    <row r="182" spans="1:3">
      <c r="A182" s="4" t="s">
        <v>1520</v>
      </c>
    </row>
    <row r="183" spans="1:3">
      <c r="A183" s="3" t="s">
        <v>1468</v>
      </c>
    </row>
    <row r="184" spans="1:3">
      <c r="A184" s="4" t="s">
        <v>1486</v>
      </c>
      <c r="B184" s="4" t="s">
        <v>41</v>
      </c>
      <c r="C184" s="4" t="s">
        <v>41</v>
      </c>
    </row>
    <row r="185" spans="1:3">
      <c r="A185" s="4" t="s">
        <v>1521</v>
      </c>
    </row>
    <row r="186" spans="1:3">
      <c r="A186" s="3" t="s">
        <v>1468</v>
      </c>
    </row>
    <row r="187" spans="1:3">
      <c r="A187" s="4" t="s">
        <v>1486</v>
      </c>
      <c r="B187" s="4" t="s">
        <v>41</v>
      </c>
      <c r="C187" s="4" t="s">
        <v>41</v>
      </c>
    </row>
    <row r="188" spans="1:3">
      <c r="A188" s="4" t="s">
        <v>1522</v>
      </c>
    </row>
    <row r="189" spans="1:3">
      <c r="A189" s="3" t="s">
        <v>1468</v>
      </c>
    </row>
    <row r="190" spans="1:3">
      <c r="A190" s="4" t="s">
        <v>1469</v>
      </c>
      <c r="B190" s="4" t="s">
        <v>41</v>
      </c>
      <c r="C190" s="4" t="s">
        <v>41</v>
      </c>
    </row>
    <row r="191" spans="1:3">
      <c r="A191" s="4" t="s">
        <v>1470</v>
      </c>
      <c r="B191" s="5" t="n">
        <v>959</v>
      </c>
      <c r="C191" s="5" t="n">
        <v>1747</v>
      </c>
    </row>
    <row r="192" spans="1:3">
      <c r="A192" s="4" t="s">
        <v>1471</v>
      </c>
      <c r="B192" s="4" t="s">
        <v>41</v>
      </c>
      <c r="C192" s="4" t="s">
        <v>41</v>
      </c>
    </row>
    <row r="193" spans="1:3">
      <c r="A193" s="4" t="s">
        <v>148</v>
      </c>
      <c r="B193" s="5" t="n">
        <v>959</v>
      </c>
      <c r="C193" s="5" t="n">
        <v>1747</v>
      </c>
    </row>
    <row r="194" spans="1:3">
      <c r="A194" s="4" t="s">
        <v>1523</v>
      </c>
    </row>
    <row r="195" spans="1:3">
      <c r="A195" s="3" t="s">
        <v>1468</v>
      </c>
    </row>
    <row r="196" spans="1:3">
      <c r="A196" s="4" t="s">
        <v>1486</v>
      </c>
      <c r="B196" s="5" t="n">
        <v>824</v>
      </c>
      <c r="C196" s="5" t="n">
        <v>1665</v>
      </c>
    </row>
    <row r="197" spans="1:3">
      <c r="A197" s="4" t="s">
        <v>1524</v>
      </c>
    </row>
    <row r="198" spans="1:3">
      <c r="A198" s="3" t="s">
        <v>1468</v>
      </c>
    </row>
    <row r="199" spans="1:3">
      <c r="A199" s="4" t="s">
        <v>1486</v>
      </c>
      <c r="B199" s="4" t="s">
        <v>41</v>
      </c>
      <c r="C199" s="4" t="s">
        <v>41</v>
      </c>
    </row>
    <row r="200" spans="1:3">
      <c r="A200" s="4" t="s">
        <v>1525</v>
      </c>
    </row>
    <row r="201" spans="1:3">
      <c r="A201" s="3" t="s">
        <v>1468</v>
      </c>
    </row>
    <row r="202" spans="1:3">
      <c r="A202" s="4" t="s">
        <v>1486</v>
      </c>
      <c r="B202" s="5" t="n">
        <v>135</v>
      </c>
      <c r="C202" s="5" t="n">
        <v>82</v>
      </c>
    </row>
    <row r="203" spans="1:3">
      <c r="A203" s="4" t="s">
        <v>1526</v>
      </c>
    </row>
    <row r="204" spans="1:3">
      <c r="A204" s="3" t="s">
        <v>1468</v>
      </c>
    </row>
    <row r="205" spans="1:3">
      <c r="A205" s="4" t="s">
        <v>1469</v>
      </c>
      <c r="B205" s="4" t="s">
        <v>41</v>
      </c>
      <c r="C205" s="4" t="s">
        <v>41</v>
      </c>
    </row>
    <row r="206" spans="1:3">
      <c r="A206" s="4" t="s">
        <v>1470</v>
      </c>
      <c r="B206" s="5" t="n">
        <v>1168</v>
      </c>
      <c r="C206" s="5" t="n">
        <v>979</v>
      </c>
    </row>
    <row r="207" spans="1:3">
      <c r="A207" s="4" t="s">
        <v>1471</v>
      </c>
      <c r="B207" s="4" t="s">
        <v>41</v>
      </c>
      <c r="C207" s="4" t="s">
        <v>41</v>
      </c>
    </row>
    <row r="208" spans="1:3">
      <c r="A208" s="4" t="s">
        <v>148</v>
      </c>
      <c r="B208" s="5" t="n">
        <v>1168</v>
      </c>
      <c r="C208" s="5" t="n">
        <v>979</v>
      </c>
    </row>
    <row r="209" spans="1:3">
      <c r="A209" s="4" t="s">
        <v>1527</v>
      </c>
    </row>
    <row r="210" spans="1:3">
      <c r="A210" s="3" t="s">
        <v>1468</v>
      </c>
    </row>
    <row r="211" spans="1:3">
      <c r="A211" s="4" t="s">
        <v>1486</v>
      </c>
      <c r="B211" s="4" t="s">
        <v>41</v>
      </c>
      <c r="C211" s="5" t="n">
        <v>15</v>
      </c>
    </row>
    <row r="212" spans="1:3">
      <c r="A212" s="4" t="s">
        <v>1528</v>
      </c>
    </row>
    <row r="213" spans="1:3">
      <c r="A213" s="3" t="s">
        <v>1468</v>
      </c>
    </row>
    <row r="214" spans="1:3">
      <c r="A214" s="4" t="s">
        <v>1486</v>
      </c>
      <c r="B214" s="4" t="s">
        <v>41</v>
      </c>
      <c r="C214" s="4" t="s">
        <v>41</v>
      </c>
    </row>
    <row r="215" spans="1:3">
      <c r="A215" s="4" t="s">
        <v>1529</v>
      </c>
    </row>
    <row r="216" spans="1:3">
      <c r="A216" s="3" t="s">
        <v>1468</v>
      </c>
    </row>
    <row r="217" spans="1:3">
      <c r="A217" s="4" t="s">
        <v>1486</v>
      </c>
      <c r="B217" s="5" t="n">
        <v>1168</v>
      </c>
      <c r="C217" s="5" t="n">
        <v>964</v>
      </c>
    </row>
    <row r="218" spans="1:3">
      <c r="A218" s="4" t="s">
        <v>1530</v>
      </c>
    </row>
    <row r="219" spans="1:3">
      <c r="A219" s="3" t="s">
        <v>1468</v>
      </c>
    </row>
    <row r="220" spans="1:3">
      <c r="A220" s="4" t="s">
        <v>1469</v>
      </c>
      <c r="B220" s="5" t="n">
        <v>1397</v>
      </c>
      <c r="C220" s="5" t="n">
        <v>1235</v>
      </c>
    </row>
    <row r="221" spans="1:3">
      <c r="A221" s="4" t="s">
        <v>1470</v>
      </c>
      <c r="B221" s="5" t="n">
        <v>1429</v>
      </c>
      <c r="C221" s="5" t="n">
        <v>1249</v>
      </c>
    </row>
    <row r="222" spans="1:3">
      <c r="A222" s="4" t="s">
        <v>1471</v>
      </c>
      <c r="B222" s="4" t="s">
        <v>41</v>
      </c>
      <c r="C222" s="4" t="s">
        <v>41</v>
      </c>
    </row>
    <row r="223" spans="1:3">
      <c r="A223" s="4" t="s">
        <v>148</v>
      </c>
      <c r="B223" s="5" t="n">
        <v>1429</v>
      </c>
      <c r="C223" s="5" t="n">
        <v>1249</v>
      </c>
    </row>
    <row r="224" spans="1:3">
      <c r="A224" s="4" t="s">
        <v>1531</v>
      </c>
    </row>
    <row r="225" spans="1:3">
      <c r="A225" s="3" t="s">
        <v>1468</v>
      </c>
    </row>
    <row r="226" spans="1:3">
      <c r="A226" s="4" t="s">
        <v>1486</v>
      </c>
      <c r="B226" s="5" t="n">
        <v>32</v>
      </c>
      <c r="C226" s="5" t="n">
        <v>14</v>
      </c>
    </row>
    <row r="227" spans="1:3">
      <c r="A227" s="4" t="s">
        <v>1532</v>
      </c>
    </row>
    <row r="228" spans="1:3">
      <c r="A228" s="3" t="s">
        <v>1468</v>
      </c>
    </row>
    <row r="229" spans="1:3">
      <c r="A229" s="4" t="s">
        <v>1486</v>
      </c>
      <c r="B229" s="4" t="s">
        <v>41</v>
      </c>
      <c r="C229" s="4" t="s">
        <v>41</v>
      </c>
    </row>
    <row r="230" spans="1:3">
      <c r="A230" s="4" t="s">
        <v>1533</v>
      </c>
    </row>
    <row r="231" spans="1:3">
      <c r="A231" s="3" t="s">
        <v>1468</v>
      </c>
    </row>
    <row r="232" spans="1:3">
      <c r="A232" s="4" t="s">
        <v>1486</v>
      </c>
      <c r="B232" s="4" t="s">
        <v>41</v>
      </c>
      <c r="C232" s="4" t="s">
        <v>41</v>
      </c>
    </row>
    <row r="233" spans="1:3">
      <c r="A233" s="4" t="s">
        <v>1534</v>
      </c>
    </row>
    <row r="234" spans="1:3">
      <c r="A234" s="3" t="s">
        <v>1468</v>
      </c>
    </row>
    <row r="235" spans="1:3">
      <c r="A235" s="4" t="s">
        <v>1469</v>
      </c>
      <c r="B235" s="5" t="n">
        <v>10</v>
      </c>
      <c r="C235" s="4" t="s">
        <v>41</v>
      </c>
    </row>
    <row r="236" spans="1:3">
      <c r="A236" s="4" t="s">
        <v>1470</v>
      </c>
      <c r="B236" s="5" t="n">
        <v>14448</v>
      </c>
      <c r="C236" s="5" t="n">
        <v>4915</v>
      </c>
    </row>
    <row r="237" spans="1:3">
      <c r="A237" s="4" t="s">
        <v>1471</v>
      </c>
      <c r="B237" s="4" t="s">
        <v>41</v>
      </c>
      <c r="C237" s="4" t="s">
        <v>41</v>
      </c>
    </row>
    <row r="238" spans="1:3">
      <c r="A238" s="4" t="s">
        <v>148</v>
      </c>
      <c r="B238" s="5" t="n">
        <v>14448</v>
      </c>
      <c r="C238" s="5" t="n">
        <v>4915</v>
      </c>
    </row>
    <row r="239" spans="1:3">
      <c r="A239" s="4" t="s">
        <v>1535</v>
      </c>
    </row>
    <row r="240" spans="1:3">
      <c r="A240" s="3" t="s">
        <v>1468</v>
      </c>
    </row>
    <row r="241" spans="1:3">
      <c r="A241" s="4" t="s">
        <v>1486</v>
      </c>
      <c r="B241" s="5" t="n">
        <v>13933</v>
      </c>
      <c r="C241" s="5" t="n">
        <v>4490</v>
      </c>
    </row>
    <row r="242" spans="1:3">
      <c r="A242" s="4" t="s">
        <v>1536</v>
      </c>
    </row>
    <row r="243" spans="1:3">
      <c r="A243" s="3" t="s">
        <v>1468</v>
      </c>
    </row>
    <row r="244" spans="1:3">
      <c r="A244" s="4" t="s">
        <v>1486</v>
      </c>
      <c r="B244" s="5" t="n">
        <v>505</v>
      </c>
      <c r="C244" s="5" t="n">
        <v>425</v>
      </c>
    </row>
    <row r="245" spans="1:3">
      <c r="A245" s="4" t="s">
        <v>1537</v>
      </c>
    </row>
    <row r="246" spans="1:3">
      <c r="A246" s="3" t="s">
        <v>1468</v>
      </c>
    </row>
    <row r="247" spans="1:3">
      <c r="A247" s="4" t="s">
        <v>1486</v>
      </c>
      <c r="B247" s="4" t="s">
        <v>41</v>
      </c>
      <c r="C247" s="4" t="s">
        <v>41</v>
      </c>
    </row>
    <row r="248" spans="1:3">
      <c r="A248" s="4" t="s">
        <v>1538</v>
      </c>
    </row>
    <row r="249" spans="1:3">
      <c r="A249" s="3" t="s">
        <v>1468</v>
      </c>
    </row>
    <row r="250" spans="1:3">
      <c r="A250" s="4" t="s">
        <v>1469</v>
      </c>
      <c r="B250" s="4" t="s">
        <v>41</v>
      </c>
      <c r="C250" s="4" t="s">
        <v>41</v>
      </c>
    </row>
    <row r="251" spans="1:3">
      <c r="A251" s="4" t="s">
        <v>1470</v>
      </c>
      <c r="B251" s="5" t="n">
        <v>6911</v>
      </c>
      <c r="C251" s="5" t="n">
        <v>3986</v>
      </c>
    </row>
    <row r="252" spans="1:3">
      <c r="A252" s="4" t="s">
        <v>1471</v>
      </c>
      <c r="B252" s="4" t="s">
        <v>41</v>
      </c>
      <c r="C252" s="4" t="s">
        <v>41</v>
      </c>
    </row>
    <row r="253" spans="1:3">
      <c r="A253" s="4" t="s">
        <v>148</v>
      </c>
      <c r="B253" s="5" t="n">
        <v>6911</v>
      </c>
      <c r="C253" s="5" t="n">
        <v>3986</v>
      </c>
    </row>
    <row r="254" spans="1:3">
      <c r="A254" s="4" t="s">
        <v>1539</v>
      </c>
    </row>
    <row r="255" spans="1:3">
      <c r="A255" s="3" t="s">
        <v>1468</v>
      </c>
    </row>
    <row r="256" spans="1:3">
      <c r="A256" s="4" t="s">
        <v>1469</v>
      </c>
      <c r="B256" s="4" t="s">
        <v>41</v>
      </c>
      <c r="C256" s="4" t="s">
        <v>41</v>
      </c>
    </row>
    <row r="257" spans="1:3">
      <c r="A257" s="4" t="s">
        <v>1470</v>
      </c>
      <c r="B257" s="5" t="n">
        <v>353</v>
      </c>
      <c r="C257" s="5" t="n">
        <v>302</v>
      </c>
    </row>
    <row r="258" spans="1:3">
      <c r="A258" s="4" t="s">
        <v>1471</v>
      </c>
      <c r="B258" s="4" t="s">
        <v>41</v>
      </c>
      <c r="C258" s="4" t="s">
        <v>41</v>
      </c>
    </row>
    <row r="259" spans="1:3">
      <c r="A259" s="4" t="s">
        <v>148</v>
      </c>
      <c r="B259" s="5" t="n">
        <v>353</v>
      </c>
      <c r="C259" s="5" t="n">
        <v>302</v>
      </c>
    </row>
    <row r="260" spans="1:3">
      <c r="A260" s="4" t="s">
        <v>1540</v>
      </c>
    </row>
    <row r="261" spans="1:3">
      <c r="A261" s="3" t="s">
        <v>1468</v>
      </c>
    </row>
    <row r="262" spans="1:3">
      <c r="A262" s="4" t="s">
        <v>1486</v>
      </c>
      <c r="B262" s="5" t="n">
        <v>6911</v>
      </c>
      <c r="C262" s="5" t="n">
        <v>3986</v>
      </c>
    </row>
    <row r="263" spans="1:3">
      <c r="A263" s="4" t="s">
        <v>1541</v>
      </c>
    </row>
    <row r="264" spans="1:3">
      <c r="A264" s="3" t="s">
        <v>1468</v>
      </c>
    </row>
    <row r="265" spans="1:3">
      <c r="A265" s="4" t="s">
        <v>1486</v>
      </c>
      <c r="B265" s="5" t="n">
        <v>353</v>
      </c>
      <c r="C265" s="5" t="n">
        <v>302</v>
      </c>
    </row>
    <row r="266" spans="1:3">
      <c r="A266" s="4" t="s">
        <v>1542</v>
      </c>
    </row>
    <row r="267" spans="1:3">
      <c r="A267" s="3" t="s">
        <v>1468</v>
      </c>
    </row>
    <row r="268" spans="1:3">
      <c r="A268" s="4" t="s">
        <v>1486</v>
      </c>
      <c r="B268" s="4" t="s">
        <v>41</v>
      </c>
      <c r="C268" s="4" t="s">
        <v>41</v>
      </c>
    </row>
    <row r="269" spans="1:3">
      <c r="A269" s="4" t="s">
        <v>1543</v>
      </c>
    </row>
    <row r="270" spans="1:3">
      <c r="A270" s="3" t="s">
        <v>1468</v>
      </c>
    </row>
    <row r="271" spans="1:3">
      <c r="A271" s="4" t="s">
        <v>1486</v>
      </c>
      <c r="B271" s="4" t="s">
        <v>41</v>
      </c>
      <c r="C271" s="4" t="s">
        <v>41</v>
      </c>
    </row>
    <row r="272" spans="1:3">
      <c r="A272" s="4" t="s">
        <v>1544</v>
      </c>
    </row>
    <row r="273" spans="1:3">
      <c r="A273" s="3" t="s">
        <v>1468</v>
      </c>
    </row>
    <row r="274" spans="1:3">
      <c r="A274" s="4" t="s">
        <v>1486</v>
      </c>
      <c r="B274" s="4" t="s">
        <v>41</v>
      </c>
      <c r="C274" s="4" t="s">
        <v>41</v>
      </c>
    </row>
    <row r="275" spans="1:3">
      <c r="A275" s="4" t="s">
        <v>1545</v>
      </c>
    </row>
    <row r="276" spans="1:3">
      <c r="A276" s="3" t="s">
        <v>1468</v>
      </c>
    </row>
    <row r="277" spans="1:3">
      <c r="A277" s="4" t="s">
        <v>1486</v>
      </c>
      <c r="B277" s="4" t="s">
        <v>41</v>
      </c>
      <c r="C277" s="4" t="s">
        <v>41</v>
      </c>
    </row>
    <row r="278" spans="1:3">
      <c r="A278" s="4" t="s">
        <v>1546</v>
      </c>
    </row>
    <row r="279" spans="1:3">
      <c r="A279" s="3" t="s">
        <v>1468</v>
      </c>
    </row>
    <row r="280" spans="1:3">
      <c r="A280" s="4" t="s">
        <v>1469</v>
      </c>
      <c r="B280" s="4" t="s">
        <v>41</v>
      </c>
      <c r="C280" s="4" t="s">
        <v>41</v>
      </c>
    </row>
    <row r="281" spans="1:3">
      <c r="A281" s="4" t="s">
        <v>1470</v>
      </c>
      <c r="B281" s="5" t="n">
        <v>2435</v>
      </c>
      <c r="C281" s="5" t="n">
        <v>749</v>
      </c>
    </row>
    <row r="282" spans="1:3">
      <c r="A282" s="4" t="s">
        <v>1471</v>
      </c>
      <c r="B282" s="4" t="s">
        <v>41</v>
      </c>
      <c r="C282" s="4" t="s">
        <v>41</v>
      </c>
    </row>
    <row r="283" spans="1:3">
      <c r="A283" s="4" t="s">
        <v>148</v>
      </c>
      <c r="B283" s="5" t="n">
        <v>2435</v>
      </c>
      <c r="C283" s="5" t="n">
        <v>749</v>
      </c>
    </row>
    <row r="284" spans="1:3">
      <c r="A284" s="4" t="s">
        <v>1547</v>
      </c>
    </row>
    <row r="285" spans="1:3">
      <c r="A285" s="3" t="s">
        <v>1468</v>
      </c>
    </row>
    <row r="286" spans="1:3">
      <c r="A286" s="4" t="s">
        <v>1486</v>
      </c>
      <c r="B286" s="5" t="n">
        <v>1642</v>
      </c>
      <c r="C286" s="5" t="n">
        <v>749</v>
      </c>
    </row>
    <row r="287" spans="1:3">
      <c r="A287" s="4" t="s">
        <v>1548</v>
      </c>
    </row>
    <row r="288" spans="1:3">
      <c r="A288" s="3" t="s">
        <v>1468</v>
      </c>
    </row>
    <row r="289" spans="1:3">
      <c r="A289" s="4" t="s">
        <v>1486</v>
      </c>
      <c r="B289" s="4" t="s">
        <v>41</v>
      </c>
      <c r="C289" s="4" t="s">
        <v>41</v>
      </c>
    </row>
    <row r="290" spans="1:3">
      <c r="A290" s="4" t="s">
        <v>1549</v>
      </c>
    </row>
    <row r="291" spans="1:3">
      <c r="A291" s="3" t="s">
        <v>1468</v>
      </c>
    </row>
    <row r="292" spans="1:3">
      <c r="A292" s="4" t="s">
        <v>1486</v>
      </c>
      <c r="B292" s="5" t="n">
        <v>793</v>
      </c>
      <c r="C292" s="4" t="s">
        <v>41</v>
      </c>
    </row>
    <row r="293" spans="1:3">
      <c r="A293" s="4" t="s">
        <v>1550</v>
      </c>
    </row>
    <row r="294" spans="1:3">
      <c r="A294" s="3" t="s">
        <v>1468</v>
      </c>
    </row>
    <row r="295" spans="1:3">
      <c r="A295" s="4" t="s">
        <v>1469</v>
      </c>
      <c r="B295" s="4" t="s">
        <v>41</v>
      </c>
      <c r="C295" s="4" t="s">
        <v>41</v>
      </c>
    </row>
    <row r="296" spans="1:3">
      <c r="A296" s="4" t="s">
        <v>1470</v>
      </c>
      <c r="B296" s="5" t="n">
        <v>30</v>
      </c>
      <c r="C296" s="5" t="n">
        <v>10</v>
      </c>
    </row>
    <row r="297" spans="1:3">
      <c r="A297" s="4" t="s">
        <v>1471</v>
      </c>
      <c r="B297" s="4" t="s">
        <v>41</v>
      </c>
      <c r="C297" s="4" t="s">
        <v>41</v>
      </c>
    </row>
    <row r="298" spans="1:3">
      <c r="A298" s="4" t="s">
        <v>148</v>
      </c>
      <c r="B298" s="5" t="n">
        <v>30</v>
      </c>
      <c r="C298" s="5" t="n">
        <v>10</v>
      </c>
    </row>
    <row r="299" spans="1:3">
      <c r="A299" s="4" t="s">
        <v>1551</v>
      </c>
    </row>
    <row r="300" spans="1:3">
      <c r="A300" s="3" t="s">
        <v>1468</v>
      </c>
    </row>
    <row r="301" spans="1:3">
      <c r="A301" s="4" t="s">
        <v>1486</v>
      </c>
      <c r="B301" s="5" t="n">
        <v>30</v>
      </c>
      <c r="C301" s="5" t="n">
        <v>10</v>
      </c>
    </row>
    <row r="302" spans="1:3">
      <c r="A302" s="4" t="s">
        <v>1552</v>
      </c>
    </row>
    <row r="303" spans="1:3">
      <c r="A303" s="3" t="s">
        <v>1468</v>
      </c>
    </row>
    <row r="304" spans="1:3">
      <c r="A304" s="4" t="s">
        <v>1486</v>
      </c>
      <c r="B304" s="4" t="s">
        <v>41</v>
      </c>
      <c r="C304" s="4" t="s">
        <v>41</v>
      </c>
    </row>
    <row r="305" spans="1:3">
      <c r="A305" s="4" t="s">
        <v>1553</v>
      </c>
    </row>
    <row r="306" spans="1:3">
      <c r="A306" s="3" t="s">
        <v>1468</v>
      </c>
    </row>
    <row r="307" spans="1:3">
      <c r="A307" s="4" t="s">
        <v>1486</v>
      </c>
      <c r="B307" s="4" t="s">
        <v>41</v>
      </c>
      <c r="C307" s="4" t="s">
        <v>41</v>
      </c>
    </row>
    <row r="308" spans="1:3">
      <c r="A308" s="4" t="s">
        <v>1483</v>
      </c>
    </row>
    <row r="309" spans="1:3">
      <c r="A309" s="3" t="s">
        <v>1468</v>
      </c>
    </row>
    <row r="310" spans="1:3">
      <c r="A310" s="4" t="s">
        <v>1469</v>
      </c>
      <c r="B310" s="4" t="s">
        <v>41</v>
      </c>
      <c r="C310" s="4" t="s">
        <v>41</v>
      </c>
    </row>
    <row r="311" spans="1:3">
      <c r="A311" s="4" t="s">
        <v>1470</v>
      </c>
      <c r="B311" s="4" t="s">
        <v>41</v>
      </c>
      <c r="C311" s="5" t="n">
        <v>29</v>
      </c>
    </row>
    <row r="312" spans="1:3">
      <c r="A312" s="4" t="s">
        <v>1471</v>
      </c>
      <c r="B312" s="4" t="s">
        <v>41</v>
      </c>
      <c r="C312" s="4" t="s">
        <v>41</v>
      </c>
    </row>
    <row r="313" spans="1:3">
      <c r="A313" s="4" t="s">
        <v>148</v>
      </c>
      <c r="B313" s="4" t="s">
        <v>41</v>
      </c>
      <c r="C313" s="5" t="n">
        <v>29</v>
      </c>
    </row>
    <row r="314" spans="1:3">
      <c r="A314" s="4" t="s">
        <v>1554</v>
      </c>
    </row>
    <row r="315" spans="1:3">
      <c r="A315" s="3" t="s">
        <v>1468</v>
      </c>
    </row>
    <row r="316" spans="1:3">
      <c r="A316" s="4" t="s">
        <v>1486</v>
      </c>
      <c r="B316" s="4" t="s">
        <v>41</v>
      </c>
      <c r="C316" s="4" t="s">
        <v>41</v>
      </c>
    </row>
    <row r="317" spans="1:3">
      <c r="A317" s="4" t="s">
        <v>1555</v>
      </c>
    </row>
    <row r="318" spans="1:3">
      <c r="A318" s="3" t="s">
        <v>1468</v>
      </c>
    </row>
    <row r="319" spans="1:3">
      <c r="A319" s="4" t="s">
        <v>1486</v>
      </c>
      <c r="B319" s="4" t="s">
        <v>41</v>
      </c>
      <c r="C319" s="5" t="n">
        <v>29</v>
      </c>
    </row>
    <row r="320" spans="1:3">
      <c r="A320" s="4" t="s">
        <v>1556</v>
      </c>
    </row>
    <row r="321" spans="1:3">
      <c r="A321" s="3" t="s">
        <v>1468</v>
      </c>
    </row>
    <row r="322" spans="1:3">
      <c r="A322" s="4" t="s">
        <v>1486</v>
      </c>
      <c r="B322" s="4" t="s">
        <v>41</v>
      </c>
      <c r="C322" s="4" t="s">
        <v>41</v>
      </c>
    </row>
    <row r="323" spans="1:3">
      <c r="A323" s="4" t="s">
        <v>1557</v>
      </c>
    </row>
    <row r="324" spans="1:3">
      <c r="A324" s="3" t="s">
        <v>1468</v>
      </c>
    </row>
    <row r="325" spans="1:3">
      <c r="A325" s="4" t="s">
        <v>1469</v>
      </c>
      <c r="B325" s="4" t="s">
        <v>41</v>
      </c>
      <c r="C325" s="4" t="s">
        <v>41</v>
      </c>
    </row>
    <row r="326" spans="1:3">
      <c r="A326" s="4" t="s">
        <v>1470</v>
      </c>
      <c r="B326" s="5" t="n">
        <v>11</v>
      </c>
      <c r="C326" s="5" t="n">
        <v>4</v>
      </c>
    </row>
    <row r="327" spans="1:3">
      <c r="A327" s="4" t="s">
        <v>1471</v>
      </c>
      <c r="B327" s="4" t="s">
        <v>41</v>
      </c>
      <c r="C327" s="4" t="s">
        <v>41</v>
      </c>
    </row>
    <row r="328" spans="1:3">
      <c r="A328" s="4" t="s">
        <v>148</v>
      </c>
      <c r="B328" s="5" t="n">
        <v>11</v>
      </c>
      <c r="C328" s="5" t="n">
        <v>4</v>
      </c>
    </row>
    <row r="329" spans="1:3">
      <c r="A329" s="4" t="s">
        <v>1558</v>
      </c>
    </row>
    <row r="330" spans="1:3">
      <c r="A330" s="3" t="s">
        <v>1468</v>
      </c>
    </row>
    <row r="331" spans="1:3">
      <c r="A331" s="4" t="s">
        <v>1486</v>
      </c>
      <c r="B331" s="5" t="n">
        <v>11</v>
      </c>
      <c r="C331" s="5" t="n">
        <v>4</v>
      </c>
    </row>
    <row r="332" spans="1:3">
      <c r="A332" s="4" t="s">
        <v>1559</v>
      </c>
    </row>
    <row r="333" spans="1:3">
      <c r="A333" s="3" t="s">
        <v>1468</v>
      </c>
    </row>
    <row r="334" spans="1:3">
      <c r="A334" s="4" t="s">
        <v>1486</v>
      </c>
      <c r="B334" s="4" t="s">
        <v>41</v>
      </c>
      <c r="C334" s="4" t="s">
        <v>41</v>
      </c>
    </row>
    <row r="335" spans="1:3">
      <c r="A335" s="4" t="s">
        <v>1560</v>
      </c>
    </row>
    <row r="336" spans="1:3">
      <c r="A336" s="3" t="s">
        <v>1468</v>
      </c>
    </row>
    <row r="337" spans="1:3">
      <c r="A337" s="4" t="s">
        <v>1486</v>
      </c>
      <c r="B337" s="4" t="s">
        <v>41</v>
      </c>
      <c r="C337" s="4" t="s">
        <v>41</v>
      </c>
    </row>
    <row r="338" spans="1:3">
      <c r="A338" s="4" t="s">
        <v>1561</v>
      </c>
    </row>
    <row r="339" spans="1:3">
      <c r="A339" s="3" t="s">
        <v>1468</v>
      </c>
    </row>
    <row r="340" spans="1:3">
      <c r="A340" s="4" t="s">
        <v>1469</v>
      </c>
      <c r="C340" s="4" t="s">
        <v>41</v>
      </c>
    </row>
    <row r="341" spans="1:3">
      <c r="A341" s="4" t="s">
        <v>1470</v>
      </c>
      <c r="C341" s="5" t="n">
        <v>8562</v>
      </c>
    </row>
    <row r="342" spans="1:3">
      <c r="A342" s="4" t="s">
        <v>1471</v>
      </c>
      <c r="C342" s="4" t="s">
        <v>41</v>
      </c>
    </row>
    <row r="343" spans="1:3">
      <c r="A343" s="4" t="s">
        <v>148</v>
      </c>
      <c r="C343" s="5" t="n">
        <v>8562</v>
      </c>
    </row>
    <row r="344" spans="1:3">
      <c r="A344" s="4" t="s">
        <v>1562</v>
      </c>
    </row>
    <row r="345" spans="1:3">
      <c r="A345" s="3" t="s">
        <v>1468</v>
      </c>
    </row>
    <row r="346" spans="1:3">
      <c r="A346" s="4" t="s">
        <v>1469</v>
      </c>
      <c r="B346" s="4" t="s">
        <v>41</v>
      </c>
    </row>
    <row r="347" spans="1:3">
      <c r="A347" s="4" t="s">
        <v>1470</v>
      </c>
      <c r="B347" s="5" t="n">
        <v>12254</v>
      </c>
    </row>
    <row r="348" spans="1:3">
      <c r="A348" s="4" t="s">
        <v>1471</v>
      </c>
      <c r="B348" s="4" t="s">
        <v>41</v>
      </c>
    </row>
    <row r="349" spans="1:3">
      <c r="A349" s="4" t="s">
        <v>148</v>
      </c>
      <c r="B349" s="5" t="n">
        <v>12254</v>
      </c>
    </row>
    <row r="350" spans="1:3">
      <c r="A350" s="4" t="s">
        <v>1563</v>
      </c>
    </row>
    <row r="351" spans="1:3">
      <c r="A351" s="3" t="s">
        <v>1468</v>
      </c>
    </row>
    <row r="352" spans="1:3">
      <c r="A352" s="4" t="s">
        <v>1486</v>
      </c>
      <c r="C352" s="5" t="n">
        <v>8562</v>
      </c>
    </row>
    <row r="353" spans="1:3">
      <c r="A353" s="4" t="s">
        <v>1564</v>
      </c>
    </row>
    <row r="354" spans="1:3">
      <c r="A354" s="3" t="s">
        <v>1468</v>
      </c>
    </row>
    <row r="355" spans="1:3">
      <c r="A355" s="4" t="s">
        <v>1486</v>
      </c>
      <c r="B355" s="5" t="n">
        <v>12254</v>
      </c>
    </row>
    <row r="356" spans="1:3">
      <c r="A356" s="4" t="s">
        <v>1565</v>
      </c>
    </row>
    <row r="357" spans="1:3">
      <c r="A357" s="3" t="s">
        <v>1468</v>
      </c>
    </row>
    <row r="358" spans="1:3">
      <c r="A358" s="4" t="s">
        <v>1486</v>
      </c>
      <c r="C358" s="4" t="s">
        <v>41</v>
      </c>
    </row>
    <row r="359" spans="1:3">
      <c r="A359" s="4" t="s">
        <v>1566</v>
      </c>
    </row>
    <row r="360" spans="1:3">
      <c r="A360" s="3" t="s">
        <v>1468</v>
      </c>
    </row>
    <row r="361" spans="1:3">
      <c r="A361" s="4" t="s">
        <v>1486</v>
      </c>
      <c r="B361" s="4" t="s">
        <v>41</v>
      </c>
    </row>
    <row r="362" spans="1:3">
      <c r="A362" s="4" t="s">
        <v>1567</v>
      </c>
    </row>
    <row r="363" spans="1:3">
      <c r="A363" s="3" t="s">
        <v>1468</v>
      </c>
    </row>
    <row r="364" spans="1:3">
      <c r="A364" s="4" t="s">
        <v>1486</v>
      </c>
      <c r="C364" s="4" t="s">
        <v>41</v>
      </c>
    </row>
    <row r="365" spans="1:3">
      <c r="A365" s="4" t="s">
        <v>1568</v>
      </c>
    </row>
    <row r="366" spans="1:3">
      <c r="A366" s="3" t="s">
        <v>1468</v>
      </c>
    </row>
    <row r="367" spans="1:3">
      <c r="A367" s="4" t="s">
        <v>1486</v>
      </c>
      <c r="B367" s="4" t="s">
        <v>41</v>
      </c>
    </row>
    <row r="368" spans="1:3">
      <c r="A368" s="4" t="s">
        <v>1569</v>
      </c>
    </row>
    <row r="369" spans="1:3">
      <c r="A369" s="3" t="s">
        <v>1468</v>
      </c>
    </row>
    <row r="370" spans="1:3">
      <c r="A370" s="4" t="s">
        <v>1469</v>
      </c>
      <c r="B370" s="5" t="n">
        <v>6426</v>
      </c>
      <c r="C370" s="5" t="n">
        <v>1069</v>
      </c>
    </row>
    <row r="371" spans="1:3">
      <c r="A371" s="4" t="s">
        <v>1470</v>
      </c>
      <c r="B371" s="5" t="n">
        <v>6426</v>
      </c>
      <c r="C371" s="5" t="n">
        <v>1069</v>
      </c>
    </row>
    <row r="372" spans="1:3">
      <c r="A372" s="4" t="s">
        <v>1471</v>
      </c>
      <c r="B372" s="4" t="s">
        <v>41</v>
      </c>
      <c r="C372" s="4" t="s">
        <v>41</v>
      </c>
    </row>
    <row r="373" spans="1:3">
      <c r="A373" s="4" t="s">
        <v>148</v>
      </c>
      <c r="B373" s="5" t="n">
        <v>6426</v>
      </c>
      <c r="C373" s="5" t="n">
        <v>1069</v>
      </c>
    </row>
    <row r="374" spans="1:3">
      <c r="A374" s="4" t="s">
        <v>1570</v>
      </c>
    </row>
    <row r="375" spans="1:3">
      <c r="A375" s="3" t="s">
        <v>1468</v>
      </c>
    </row>
    <row r="376" spans="1:3">
      <c r="A376" s="4" t="s">
        <v>1486</v>
      </c>
      <c r="B376" s="4" t="s">
        <v>41</v>
      </c>
      <c r="C376" s="4" t="s">
        <v>41</v>
      </c>
    </row>
    <row r="377" spans="1:3">
      <c r="A377" s="4" t="s">
        <v>1571</v>
      </c>
    </row>
    <row r="378" spans="1:3">
      <c r="A378" s="3" t="s">
        <v>1468</v>
      </c>
    </row>
    <row r="379" spans="1:3">
      <c r="A379" s="4" t="s">
        <v>1486</v>
      </c>
      <c r="B379" s="4" t="s">
        <v>41</v>
      </c>
      <c r="C379" s="4" t="s">
        <v>41</v>
      </c>
    </row>
    <row r="380" spans="1:3">
      <c r="A380" s="4" t="s">
        <v>1572</v>
      </c>
    </row>
    <row r="381" spans="1:3">
      <c r="A381" s="3" t="s">
        <v>1468</v>
      </c>
    </row>
    <row r="382" spans="1:3">
      <c r="A382" s="4" t="s">
        <v>1486</v>
      </c>
      <c r="B382" s="4" t="s">
        <v>41</v>
      </c>
      <c r="C382" s="4" t="s">
        <v>41</v>
      </c>
    </row>
    <row r="383" spans="1:3">
      <c r="A383" s="4" t="s">
        <v>1573</v>
      </c>
    </row>
    <row r="384" spans="1:3">
      <c r="A384" s="3" t="s">
        <v>1468</v>
      </c>
    </row>
    <row r="385" spans="1:3">
      <c r="A385" s="4" t="s">
        <v>1469</v>
      </c>
      <c r="B385" s="5" t="n">
        <v>6834</v>
      </c>
      <c r="C385" s="5" t="n">
        <v>8731</v>
      </c>
    </row>
    <row r="386" spans="1:3">
      <c r="A386" s="4" t="s">
        <v>1470</v>
      </c>
      <c r="B386" s="5" t="n">
        <v>6834</v>
      </c>
      <c r="C386" s="5" t="n">
        <v>8731</v>
      </c>
    </row>
    <row r="387" spans="1:3">
      <c r="A387" s="4" t="s">
        <v>1471</v>
      </c>
      <c r="B387" s="4" t="s">
        <v>41</v>
      </c>
      <c r="C387" s="4" t="s">
        <v>41</v>
      </c>
    </row>
    <row r="388" spans="1:3">
      <c r="A388" s="4" t="s">
        <v>148</v>
      </c>
      <c r="B388" s="5" t="n">
        <v>6834</v>
      </c>
      <c r="C388" s="5" t="n">
        <v>8731</v>
      </c>
    </row>
    <row r="389" spans="1:3">
      <c r="A389" s="4" t="s">
        <v>1574</v>
      </c>
    </row>
    <row r="390" spans="1:3">
      <c r="A390" s="3" t="s">
        <v>1468</v>
      </c>
    </row>
    <row r="391" spans="1:3">
      <c r="A391" s="4" t="s">
        <v>1486</v>
      </c>
      <c r="B391" s="4" t="s">
        <v>41</v>
      </c>
      <c r="C391" s="4" t="s">
        <v>41</v>
      </c>
    </row>
    <row r="392" spans="1:3">
      <c r="A392" s="4" t="s">
        <v>1575</v>
      </c>
    </row>
    <row r="393" spans="1:3">
      <c r="A393" s="3" t="s">
        <v>1468</v>
      </c>
    </row>
    <row r="394" spans="1:3">
      <c r="A394" s="4" t="s">
        <v>1486</v>
      </c>
      <c r="B394" s="4" t="s">
        <v>41</v>
      </c>
      <c r="C394" s="4" t="s">
        <v>41</v>
      </c>
    </row>
    <row r="395" spans="1:3">
      <c r="A395" s="4" t="s">
        <v>1576</v>
      </c>
    </row>
    <row r="396" spans="1:3">
      <c r="A396" s="3" t="s">
        <v>1468</v>
      </c>
    </row>
    <row r="397" spans="1:3">
      <c r="A397" s="4" t="s">
        <v>1486</v>
      </c>
      <c r="B397" s="4" t="s">
        <v>41</v>
      </c>
      <c r="C397" s="4" t="s">
        <v>41</v>
      </c>
    </row>
    <row r="398" spans="1:3">
      <c r="A398" s="4" t="s">
        <v>1577</v>
      </c>
    </row>
    <row r="399" spans="1:3">
      <c r="A399" s="3" t="s">
        <v>1468</v>
      </c>
    </row>
    <row r="400" spans="1:3">
      <c r="A400" s="4" t="s">
        <v>1469</v>
      </c>
      <c r="B400" s="5" t="n">
        <v>350</v>
      </c>
      <c r="C400" s="5" t="n">
        <v>5</v>
      </c>
    </row>
    <row r="401" spans="1:3">
      <c r="A401" s="4" t="s">
        <v>1470</v>
      </c>
      <c r="B401" s="5" t="n">
        <v>350</v>
      </c>
      <c r="C401" s="5" t="n">
        <v>5</v>
      </c>
    </row>
    <row r="402" spans="1:3">
      <c r="A402" s="4" t="s">
        <v>1471</v>
      </c>
      <c r="B402" s="4" t="s">
        <v>41</v>
      </c>
      <c r="C402" s="4" t="s">
        <v>41</v>
      </c>
    </row>
    <row r="403" spans="1:3">
      <c r="A403" s="4" t="s">
        <v>148</v>
      </c>
      <c r="B403" s="5" t="n">
        <v>350</v>
      </c>
      <c r="C403" s="5" t="n">
        <v>5</v>
      </c>
    </row>
    <row r="404" spans="1:3">
      <c r="A404" s="4" t="s">
        <v>1578</v>
      </c>
    </row>
    <row r="405" spans="1:3">
      <c r="A405" s="3" t="s">
        <v>1468</v>
      </c>
    </row>
    <row r="406" spans="1:3">
      <c r="A406" s="4" t="s">
        <v>1486</v>
      </c>
      <c r="B406" s="4" t="s">
        <v>41</v>
      </c>
      <c r="C406" s="4" t="s">
        <v>41</v>
      </c>
    </row>
    <row r="407" spans="1:3">
      <c r="A407" s="4" t="s">
        <v>1579</v>
      </c>
    </row>
    <row r="408" spans="1:3">
      <c r="A408" s="3" t="s">
        <v>1468</v>
      </c>
    </row>
    <row r="409" spans="1:3">
      <c r="A409" s="4" t="s">
        <v>1486</v>
      </c>
      <c r="B409" s="4" t="s">
        <v>41</v>
      </c>
      <c r="C409" s="4" t="s">
        <v>41</v>
      </c>
    </row>
    <row r="410" spans="1:3">
      <c r="A410" s="4" t="s">
        <v>1580</v>
      </c>
    </row>
    <row r="411" spans="1:3">
      <c r="A411" s="3" t="s">
        <v>1468</v>
      </c>
    </row>
    <row r="412" spans="1:3">
      <c r="A412" s="4" t="s">
        <v>1486</v>
      </c>
      <c r="B412" s="4" t="s">
        <v>41</v>
      </c>
      <c r="C412" s="4" t="s">
        <v>41</v>
      </c>
    </row>
    <row r="413" spans="1:3">
      <c r="A413" s="4" t="s">
        <v>1581</v>
      </c>
    </row>
    <row r="414" spans="1:3">
      <c r="A414" s="3" t="s">
        <v>1468</v>
      </c>
    </row>
    <row r="415" spans="1:3">
      <c r="A415" s="4" t="s">
        <v>1469</v>
      </c>
      <c r="B415" s="5" t="n">
        <v>28334</v>
      </c>
      <c r="C415" s="5" t="n">
        <v>14510</v>
      </c>
    </row>
    <row r="416" spans="1:3">
      <c r="A416" s="4" t="s">
        <v>1470</v>
      </c>
      <c r="B416" s="5" t="n">
        <v>31113</v>
      </c>
      <c r="C416" s="5" t="n">
        <v>16325</v>
      </c>
    </row>
    <row r="417" spans="1:3">
      <c r="A417" s="4" t="s">
        <v>1471</v>
      </c>
      <c r="B417" s="4" t="s">
        <v>41</v>
      </c>
      <c r="C417" s="4" t="s">
        <v>41</v>
      </c>
    </row>
    <row r="418" spans="1:3">
      <c r="A418" s="4" t="s">
        <v>148</v>
      </c>
      <c r="B418" s="5" t="n">
        <v>31113</v>
      </c>
      <c r="C418" s="5" t="n">
        <v>16325</v>
      </c>
    </row>
    <row r="419" spans="1:3">
      <c r="A419" s="4" t="s">
        <v>1582</v>
      </c>
    </row>
    <row r="420" spans="1:3">
      <c r="A420" s="3" t="s">
        <v>1468</v>
      </c>
    </row>
    <row r="421" spans="1:3">
      <c r="A421" s="4" t="s">
        <v>1486</v>
      </c>
      <c r="B421" s="5" t="n">
        <v>2779</v>
      </c>
      <c r="C421" s="5" t="n">
        <v>1815</v>
      </c>
    </row>
    <row r="422" spans="1:3">
      <c r="A422" s="4" t="s">
        <v>1583</v>
      </c>
    </row>
    <row r="423" spans="1:3">
      <c r="A423" s="3" t="s">
        <v>1468</v>
      </c>
    </row>
    <row r="424" spans="1:3">
      <c r="A424" s="4" t="s">
        <v>1486</v>
      </c>
      <c r="B424" s="4" t="s">
        <v>41</v>
      </c>
      <c r="C424" s="4" t="s">
        <v>41</v>
      </c>
    </row>
    <row r="425" spans="1:3">
      <c r="A425" s="4" t="s">
        <v>1584</v>
      </c>
    </row>
    <row r="426" spans="1:3">
      <c r="A426" s="3" t="s">
        <v>1468</v>
      </c>
    </row>
    <row r="427" spans="1:3">
      <c r="A427" s="4" t="s">
        <v>1486</v>
      </c>
      <c r="B427" s="4" t="s">
        <v>41</v>
      </c>
      <c r="C427" s="4" t="s">
        <v>41</v>
      </c>
    </row>
    <row r="428" spans="1:3">
      <c r="A428" s="4" t="s">
        <v>1585</v>
      </c>
    </row>
    <row r="429" spans="1:3">
      <c r="A429" s="3" t="s">
        <v>1468</v>
      </c>
    </row>
    <row r="430" spans="1:3">
      <c r="A430" s="4" t="s">
        <v>1469</v>
      </c>
      <c r="B430" s="4" t="s">
        <v>41</v>
      </c>
      <c r="C430" s="4" t="s">
        <v>41</v>
      </c>
    </row>
    <row r="431" spans="1:3">
      <c r="A431" s="4" t="s">
        <v>1470</v>
      </c>
      <c r="B431" s="5" t="n">
        <v>71</v>
      </c>
      <c r="C431" s="5" t="n">
        <v>27</v>
      </c>
    </row>
    <row r="432" spans="1:3">
      <c r="A432" s="4" t="s">
        <v>1471</v>
      </c>
      <c r="B432" s="4" t="s">
        <v>41</v>
      </c>
      <c r="C432" s="4" t="s">
        <v>41</v>
      </c>
    </row>
    <row r="433" spans="1:3">
      <c r="A433" s="4" t="s">
        <v>148</v>
      </c>
      <c r="B433" s="5" t="n">
        <v>71</v>
      </c>
      <c r="C433" s="5" t="n">
        <v>27</v>
      </c>
    </row>
    <row r="434" spans="1:3">
      <c r="A434" s="4" t="s">
        <v>1586</v>
      </c>
    </row>
    <row r="435" spans="1:3">
      <c r="A435" s="3" t="s">
        <v>1468</v>
      </c>
    </row>
    <row r="436" spans="1:3">
      <c r="A436" s="4" t="s">
        <v>1486</v>
      </c>
      <c r="B436" s="4" t="s">
        <v>41</v>
      </c>
      <c r="C436" s="4" t="s">
        <v>41</v>
      </c>
    </row>
    <row r="437" spans="1:3">
      <c r="A437" s="4" t="s">
        <v>1587</v>
      </c>
    </row>
    <row r="438" spans="1:3">
      <c r="A438" s="3" t="s">
        <v>1468</v>
      </c>
    </row>
    <row r="439" spans="1:3">
      <c r="A439" s="4" t="s">
        <v>1486</v>
      </c>
      <c r="B439" s="5" t="n">
        <v>71</v>
      </c>
      <c r="C439" s="5" t="n">
        <v>27</v>
      </c>
    </row>
    <row r="440" spans="1:3">
      <c r="A440" s="4" t="s">
        <v>1588</v>
      </c>
    </row>
    <row r="441" spans="1:3">
      <c r="A441" s="3" t="s">
        <v>1468</v>
      </c>
    </row>
    <row r="442" spans="1:3">
      <c r="A442" s="4" t="s">
        <v>1486</v>
      </c>
      <c r="B442" s="4" t="s">
        <v>41</v>
      </c>
      <c r="C442" s="4" t="s">
        <v>41</v>
      </c>
    </row>
    <row r="443" spans="1:3">
      <c r="A443" s="4" t="s">
        <v>1589</v>
      </c>
    </row>
    <row r="444" spans="1:3">
      <c r="A444" s="3" t="s">
        <v>1468</v>
      </c>
    </row>
    <row r="445" spans="1:3">
      <c r="A445" s="4" t="s">
        <v>1469</v>
      </c>
      <c r="B445" s="4" t="s">
        <v>41</v>
      </c>
    </row>
    <row r="446" spans="1:3">
      <c r="A446" s="4" t="s">
        <v>1470</v>
      </c>
      <c r="B446" s="5" t="n">
        <v>57</v>
      </c>
    </row>
    <row r="447" spans="1:3">
      <c r="A447" s="4" t="s">
        <v>1471</v>
      </c>
      <c r="B447" s="4" t="s">
        <v>41</v>
      </c>
    </row>
    <row r="448" spans="1:3">
      <c r="A448" s="4" t="s">
        <v>148</v>
      </c>
      <c r="B448" s="5" t="n">
        <v>57</v>
      </c>
    </row>
    <row r="449" spans="1:3">
      <c r="A449" s="4" t="s">
        <v>1590</v>
      </c>
    </row>
    <row r="450" spans="1:3">
      <c r="A450" s="3" t="s">
        <v>1468</v>
      </c>
    </row>
    <row r="451" spans="1:3">
      <c r="A451" s="4" t="s">
        <v>1486</v>
      </c>
      <c r="B451" s="5" t="n">
        <v>57</v>
      </c>
    </row>
    <row r="452" spans="1:3">
      <c r="A452" s="4" t="s">
        <v>1591</v>
      </c>
    </row>
    <row r="453" spans="1:3">
      <c r="A453" s="3" t="s">
        <v>1468</v>
      </c>
    </row>
    <row r="454" spans="1:3">
      <c r="A454" s="4" t="s">
        <v>1486</v>
      </c>
      <c r="B454" s="4" t="s">
        <v>41</v>
      </c>
    </row>
    <row r="455" spans="1:3">
      <c r="A455" s="4" t="s">
        <v>1592</v>
      </c>
    </row>
    <row r="456" spans="1:3">
      <c r="A456" s="3" t="s">
        <v>1468</v>
      </c>
    </row>
    <row r="457" spans="1:3">
      <c r="A457" s="4" t="s">
        <v>1486</v>
      </c>
      <c r="B457" s="4" t="s">
        <v>41</v>
      </c>
    </row>
    <row r="458" spans="1:3">
      <c r="A458" s="4" t="s">
        <v>1593</v>
      </c>
    </row>
    <row r="459" spans="1:3">
      <c r="A459" s="3" t="s">
        <v>1468</v>
      </c>
    </row>
    <row r="460" spans="1:3">
      <c r="A460" s="4" t="s">
        <v>1469</v>
      </c>
      <c r="B460" s="4" t="s">
        <v>41</v>
      </c>
    </row>
    <row r="461" spans="1:3">
      <c r="A461" s="4" t="s">
        <v>1470</v>
      </c>
      <c r="B461" s="5" t="n">
        <v>16</v>
      </c>
    </row>
    <row r="462" spans="1:3">
      <c r="A462" s="4" t="s">
        <v>1471</v>
      </c>
      <c r="B462" s="4" t="s">
        <v>41</v>
      </c>
    </row>
    <row r="463" spans="1:3">
      <c r="A463" s="4" t="s">
        <v>148</v>
      </c>
      <c r="B463" s="5" t="n">
        <v>16</v>
      </c>
    </row>
    <row r="464" spans="1:3">
      <c r="A464" s="4" t="s">
        <v>1594</v>
      </c>
    </row>
    <row r="465" spans="1:3">
      <c r="A465" s="3" t="s">
        <v>1468</v>
      </c>
    </row>
    <row r="466" spans="1:3">
      <c r="A466" s="4" t="s">
        <v>1486</v>
      </c>
      <c r="B466" s="4" t="s">
        <v>41</v>
      </c>
    </row>
    <row r="467" spans="1:3">
      <c r="A467" s="4" t="s">
        <v>1595</v>
      </c>
    </row>
    <row r="468" spans="1:3">
      <c r="A468" s="3" t="s">
        <v>1468</v>
      </c>
    </row>
    <row r="469" spans="1:3">
      <c r="A469" s="4" t="s">
        <v>1486</v>
      </c>
      <c r="B469" s="5" t="n">
        <v>16</v>
      </c>
    </row>
    <row r="470" spans="1:3">
      <c r="A470" s="4" t="s">
        <v>1596</v>
      </c>
    </row>
    <row r="471" spans="1:3">
      <c r="A471" s="3" t="s">
        <v>1468</v>
      </c>
    </row>
    <row r="472" spans="1:3">
      <c r="A472" s="4" t="s">
        <v>1486</v>
      </c>
      <c r="B472" s="4" t="s">
        <v>41</v>
      </c>
    </row>
    <row r="473" spans="1:3">
      <c r="A473" s="4" t="s">
        <v>1597</v>
      </c>
    </row>
    <row r="474" spans="1:3">
      <c r="A474" s="3" t="s">
        <v>1468</v>
      </c>
    </row>
    <row r="475" spans="1:3">
      <c r="A475" s="4" t="s">
        <v>1469</v>
      </c>
      <c r="C475" s="4" t="s">
        <v>41</v>
      </c>
    </row>
    <row r="476" spans="1:3">
      <c r="A476" s="4" t="s">
        <v>1470</v>
      </c>
      <c r="C476" s="5" t="n">
        <v>26</v>
      </c>
    </row>
    <row r="477" spans="1:3">
      <c r="A477" s="4" t="s">
        <v>1471</v>
      </c>
      <c r="C477" s="4" t="s">
        <v>41</v>
      </c>
    </row>
    <row r="478" spans="1:3">
      <c r="A478" s="4" t="s">
        <v>148</v>
      </c>
      <c r="C478" s="5" t="n">
        <v>26</v>
      </c>
    </row>
    <row r="479" spans="1:3">
      <c r="A479" s="4" t="s">
        <v>1598</v>
      </c>
    </row>
    <row r="480" spans="1:3">
      <c r="A480" s="3" t="s">
        <v>1468</v>
      </c>
    </row>
    <row r="481" spans="1:3">
      <c r="A481" s="4" t="s">
        <v>1486</v>
      </c>
      <c r="C481" s="4" t="s">
        <v>41</v>
      </c>
    </row>
    <row r="482" spans="1:3">
      <c r="A482" s="4" t="s">
        <v>1599</v>
      </c>
    </row>
    <row r="483" spans="1:3">
      <c r="A483" s="3" t="s">
        <v>1468</v>
      </c>
    </row>
    <row r="484" spans="1:3">
      <c r="A484" s="4" t="s">
        <v>1486</v>
      </c>
      <c r="C484" s="5" t="n">
        <v>26</v>
      </c>
    </row>
    <row r="485" spans="1:3">
      <c r="A485" s="4" t="s">
        <v>1600</v>
      </c>
    </row>
    <row r="486" spans="1:3">
      <c r="A486" s="3" t="s">
        <v>1468</v>
      </c>
    </row>
    <row r="487" spans="1:3">
      <c r="A487" s="4" t="s">
        <v>1486</v>
      </c>
      <c r="C487" s="4" t="s">
        <v>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01</v>
      </c>
      <c r="B1" s="2" t="s">
        <v>32</v>
      </c>
      <c r="C1" s="2" t="s">
        <v>33</v>
      </c>
    </row>
    <row r="2" spans="1:3">
      <c r="A2" s="3" t="s">
        <v>1602</v>
      </c>
    </row>
    <row r="3" spans="1:3">
      <c r="A3" s="4" t="s">
        <v>1603</v>
      </c>
      <c r="B3" s="6" t="n">
        <v>105961</v>
      </c>
      <c r="C3" s="6" t="n">
        <v>68690</v>
      </c>
    </row>
    <row r="4" spans="1:3">
      <c r="A4" s="4" t="s">
        <v>1603</v>
      </c>
      <c r="B4" s="5" t="n">
        <v>236577</v>
      </c>
      <c r="C4" s="5" t="n">
        <v>156069</v>
      </c>
    </row>
    <row r="5" spans="1:3">
      <c r="A5" s="4" t="s">
        <v>1475</v>
      </c>
    </row>
    <row r="6" spans="1:3">
      <c r="A6" s="3" t="s">
        <v>1602</v>
      </c>
    </row>
    <row r="7" spans="1:3">
      <c r="A7" s="4" t="s">
        <v>1604</v>
      </c>
      <c r="B7" s="5" t="n">
        <v>17668</v>
      </c>
      <c r="C7" s="5" t="n">
        <v>21461</v>
      </c>
    </row>
    <row r="8" spans="1:3">
      <c r="A8" s="4" t="s">
        <v>1605</v>
      </c>
      <c r="B8" s="5" t="n">
        <v>-990</v>
      </c>
      <c r="C8" s="5" t="n">
        <v>-904</v>
      </c>
    </row>
    <row r="9" spans="1:3">
      <c r="A9" s="4" t="s">
        <v>1603</v>
      </c>
      <c r="B9" s="5" t="n">
        <v>16678</v>
      </c>
      <c r="C9" s="5" t="n">
        <v>20557</v>
      </c>
    </row>
    <row r="10" spans="1:3">
      <c r="A10" s="4" t="s">
        <v>1518</v>
      </c>
    </row>
    <row r="11" spans="1:3">
      <c r="A11" s="3" t="s">
        <v>1602</v>
      </c>
    </row>
    <row r="12" spans="1:3">
      <c r="A12" s="4" t="s">
        <v>1604</v>
      </c>
      <c r="B12" s="5" t="n">
        <v>22086</v>
      </c>
      <c r="C12" s="5" t="n">
        <v>20879</v>
      </c>
    </row>
    <row r="13" spans="1:3">
      <c r="A13" s="4" t="s">
        <v>1605</v>
      </c>
      <c r="B13" s="5" t="n">
        <v>-990</v>
      </c>
      <c r="C13" s="5" t="n">
        <v>-904</v>
      </c>
    </row>
    <row r="14" spans="1:3">
      <c r="A14" s="4" t="s">
        <v>1603</v>
      </c>
      <c r="B14" s="6" t="n">
        <v>21096</v>
      </c>
      <c r="C14" s="6" t="n">
        <v>199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32</v>
      </c>
      <c r="C2" s="2" t="s">
        <v>33</v>
      </c>
      <c r="D2" s="2" t="s">
        <v>76</v>
      </c>
    </row>
    <row r="3" spans="1:4">
      <c r="A3" s="3" t="s">
        <v>1607</v>
      </c>
    </row>
    <row r="4" spans="1:4">
      <c r="A4" s="4" t="s">
        <v>1608</v>
      </c>
      <c r="B4" s="6" t="n">
        <v>814</v>
      </c>
      <c r="C4" s="6" t="n">
        <v>755</v>
      </c>
      <c r="D4" s="6" t="n">
        <v>657</v>
      </c>
    </row>
    <row r="5" spans="1:4">
      <c r="A5" s="4" t="s">
        <v>1609</v>
      </c>
      <c r="B5" s="5" t="n">
        <v>-8259</v>
      </c>
      <c r="C5" s="5" t="n">
        <v>-6351</v>
      </c>
      <c r="D5" s="5" t="n">
        <v>-2688</v>
      </c>
    </row>
    <row r="6" spans="1:4">
      <c r="A6" s="4" t="s">
        <v>1610</v>
      </c>
      <c r="B6" s="5" t="n">
        <v>-14263</v>
      </c>
      <c r="C6" s="5" t="n">
        <v>-1548</v>
      </c>
      <c r="D6" s="5" t="n">
        <v>-3265</v>
      </c>
    </row>
    <row r="7" spans="1:4">
      <c r="A7" s="4" t="s">
        <v>1611</v>
      </c>
      <c r="B7" s="5" t="n">
        <v>82</v>
      </c>
      <c r="C7" s="5" t="n">
        <v>68</v>
      </c>
      <c r="D7" s="5" t="n">
        <v>72</v>
      </c>
    </row>
    <row r="8" spans="1:4">
      <c r="A8" s="4" t="s">
        <v>1612</v>
      </c>
      <c r="B8" s="5" t="n">
        <v>623</v>
      </c>
      <c r="C8" s="5" t="n">
        <v>3026</v>
      </c>
      <c r="D8" s="5" t="n">
        <v>-1247</v>
      </c>
    </row>
    <row r="9" spans="1:4">
      <c r="A9" s="4" t="s">
        <v>1613</v>
      </c>
      <c r="B9" s="5" t="n">
        <v>-2228</v>
      </c>
      <c r="C9" s="4" t="s">
        <v>41</v>
      </c>
      <c r="D9" s="4" t="s">
        <v>41</v>
      </c>
    </row>
    <row r="10" spans="1:4">
      <c r="A10" s="4" t="s">
        <v>1614</v>
      </c>
      <c r="B10" s="5" t="n">
        <v>74</v>
      </c>
      <c r="D10" s="4" t="s">
        <v>41</v>
      </c>
    </row>
    <row r="11" spans="1:4">
      <c r="A11" s="4" t="s">
        <v>1615</v>
      </c>
      <c r="C11" s="5" t="n">
        <v>-31</v>
      </c>
      <c r="D11" s="5" t="n">
        <v>-39</v>
      </c>
    </row>
    <row r="12" spans="1:4">
      <c r="A12" s="4" t="s">
        <v>1616</v>
      </c>
      <c r="B12" s="5" t="n">
        <v>-324</v>
      </c>
      <c r="C12" s="5" t="n">
        <v>146</v>
      </c>
      <c r="D12" s="5" t="n">
        <v>1108</v>
      </c>
    </row>
    <row r="13" spans="1:4">
      <c r="A13" s="4" t="s">
        <v>1617</v>
      </c>
      <c r="B13" s="5" t="n">
        <v>85</v>
      </c>
      <c r="C13" s="5" t="n">
        <v>37</v>
      </c>
      <c r="D13" s="5" t="n">
        <v>33</v>
      </c>
    </row>
    <row r="14" spans="1:4">
      <c r="A14" s="4" t="s">
        <v>94</v>
      </c>
      <c r="B14" s="5" t="n">
        <v>-431</v>
      </c>
      <c r="C14" s="5" t="n">
        <v>-805</v>
      </c>
      <c r="D14" s="5" t="n">
        <v>-677</v>
      </c>
    </row>
    <row r="15" spans="1:4">
      <c r="A15" s="4" t="s">
        <v>1618</v>
      </c>
      <c r="D15" s="4" t="s">
        <v>41</v>
      </c>
    </row>
    <row r="16" spans="1:4">
      <c r="A16" s="4" t="s">
        <v>1619</v>
      </c>
      <c r="B16" s="5" t="n">
        <v>-23827</v>
      </c>
      <c r="C16" s="5" t="n">
        <v>-4703</v>
      </c>
      <c r="D16" s="5" t="n">
        <v>-6046</v>
      </c>
    </row>
    <row r="17" spans="1:4">
      <c r="A17" s="4" t="s">
        <v>1620</v>
      </c>
    </row>
    <row r="18" spans="1:4">
      <c r="A18" s="3" t="s">
        <v>1607</v>
      </c>
    </row>
    <row r="19" spans="1:4">
      <c r="A19" s="4" t="s">
        <v>1608</v>
      </c>
      <c r="B19" s="5" t="n">
        <v>814</v>
      </c>
      <c r="C19" s="5" t="n">
        <v>755</v>
      </c>
      <c r="D19" s="5" t="n">
        <v>657</v>
      </c>
    </row>
    <row r="20" spans="1:4">
      <c r="A20" s="4" t="s">
        <v>1609</v>
      </c>
      <c r="B20" s="5" t="n">
        <v>-8259</v>
      </c>
      <c r="C20" s="5" t="n">
        <v>-6351</v>
      </c>
      <c r="D20" s="5" t="n">
        <v>-2688</v>
      </c>
    </row>
    <row r="21" spans="1:4">
      <c r="A21" s="4" t="s">
        <v>1610</v>
      </c>
      <c r="B21" s="5" t="n">
        <v>-14263</v>
      </c>
      <c r="C21" s="5" t="n">
        <v>-1548</v>
      </c>
      <c r="D21" s="5" t="n">
        <v>-3265</v>
      </c>
    </row>
    <row r="22" spans="1:4">
      <c r="A22" s="4" t="s">
        <v>1611</v>
      </c>
      <c r="B22" s="5" t="n">
        <v>82</v>
      </c>
      <c r="C22" s="5" t="n">
        <v>68</v>
      </c>
      <c r="D22" s="5" t="n">
        <v>72</v>
      </c>
    </row>
    <row r="23" spans="1:4">
      <c r="A23" s="4" t="s">
        <v>1612</v>
      </c>
      <c r="B23" s="4" t="s">
        <v>41</v>
      </c>
      <c r="C23" s="4" t="s">
        <v>41</v>
      </c>
      <c r="D23" s="4" t="s">
        <v>41</v>
      </c>
    </row>
    <row r="24" spans="1:4">
      <c r="A24" s="4" t="s">
        <v>1613</v>
      </c>
      <c r="B24" s="5" t="n">
        <v>-2228</v>
      </c>
    </row>
    <row r="25" spans="1:4">
      <c r="A25" s="4" t="s">
        <v>1614</v>
      </c>
      <c r="B25" s="5" t="n">
        <v>74</v>
      </c>
      <c r="D25" s="4" t="s">
        <v>41</v>
      </c>
    </row>
    <row r="26" spans="1:4">
      <c r="A26" s="4" t="s">
        <v>1615</v>
      </c>
      <c r="C26" s="5" t="n">
        <v>-31</v>
      </c>
      <c r="D26" s="5" t="n">
        <v>-39</v>
      </c>
    </row>
    <row r="27" spans="1:4">
      <c r="A27" s="4" t="s">
        <v>1616</v>
      </c>
      <c r="B27" s="4" t="s">
        <v>41</v>
      </c>
      <c r="C27" s="4" t="s">
        <v>41</v>
      </c>
      <c r="D27" s="4" t="s">
        <v>41</v>
      </c>
    </row>
    <row r="28" spans="1:4">
      <c r="A28" s="4" t="s">
        <v>1617</v>
      </c>
      <c r="B28" s="4" t="s">
        <v>41</v>
      </c>
      <c r="C28" s="4" t="s">
        <v>41</v>
      </c>
      <c r="D28" s="4" t="s">
        <v>41</v>
      </c>
    </row>
    <row r="29" spans="1:4">
      <c r="A29" s="4" t="s">
        <v>94</v>
      </c>
      <c r="B29" s="5" t="n">
        <v>-431</v>
      </c>
      <c r="C29" s="5" t="n">
        <v>-805</v>
      </c>
      <c r="D29" s="5" t="n">
        <v>-677</v>
      </c>
    </row>
    <row r="30" spans="1:4">
      <c r="A30" s="4" t="s">
        <v>1618</v>
      </c>
      <c r="D30" s="4" t="s">
        <v>41</v>
      </c>
    </row>
    <row r="31" spans="1:4">
      <c r="A31" s="4" t="s">
        <v>1619</v>
      </c>
      <c r="B31" s="5" t="n">
        <v>-24211</v>
      </c>
      <c r="C31" s="5" t="n">
        <v>-7912</v>
      </c>
      <c r="D31" s="5" t="n">
        <v>-5940</v>
      </c>
    </row>
    <row r="32" spans="1:4">
      <c r="A32" s="4" t="s">
        <v>1621</v>
      </c>
    </row>
    <row r="33" spans="1:4">
      <c r="A33" s="3" t="s">
        <v>1607</v>
      </c>
    </row>
    <row r="34" spans="1:4">
      <c r="A34" s="4" t="s">
        <v>1608</v>
      </c>
      <c r="B34" s="4" t="s">
        <v>41</v>
      </c>
      <c r="C34" s="4" t="s">
        <v>41</v>
      </c>
      <c r="D34" s="4" t="s">
        <v>41</v>
      </c>
    </row>
    <row r="35" spans="1:4">
      <c r="A35" s="4" t="s">
        <v>1609</v>
      </c>
      <c r="B35" s="4" t="s">
        <v>41</v>
      </c>
      <c r="C35" s="4" t="s">
        <v>41</v>
      </c>
      <c r="D35" s="4" t="s">
        <v>41</v>
      </c>
    </row>
    <row r="36" spans="1:4">
      <c r="A36" s="4" t="s">
        <v>1610</v>
      </c>
      <c r="B36" s="4" t="s">
        <v>41</v>
      </c>
      <c r="C36" s="4" t="s">
        <v>41</v>
      </c>
      <c r="D36" s="4" t="s">
        <v>41</v>
      </c>
    </row>
    <row r="37" spans="1:4">
      <c r="A37" s="4" t="s">
        <v>1611</v>
      </c>
      <c r="B37" s="4" t="s">
        <v>41</v>
      </c>
      <c r="C37" s="4" t="s">
        <v>41</v>
      </c>
      <c r="D37" s="4" t="s">
        <v>41</v>
      </c>
    </row>
    <row r="38" spans="1:4">
      <c r="A38" s="4" t="s">
        <v>1612</v>
      </c>
      <c r="B38" s="5" t="n">
        <v>623</v>
      </c>
      <c r="C38" s="5" t="n">
        <v>3026</v>
      </c>
      <c r="D38" s="5" t="n">
        <v>-1247</v>
      </c>
    </row>
    <row r="39" spans="1:4">
      <c r="A39" s="4" t="s">
        <v>1613</v>
      </c>
      <c r="B39" s="4" t="s">
        <v>41</v>
      </c>
    </row>
    <row r="40" spans="1:4">
      <c r="A40" s="4" t="s">
        <v>1614</v>
      </c>
      <c r="B40" s="4" t="s">
        <v>41</v>
      </c>
      <c r="D40" s="4" t="s">
        <v>41</v>
      </c>
    </row>
    <row r="41" spans="1:4">
      <c r="A41" s="4" t="s">
        <v>1615</v>
      </c>
      <c r="C41" s="4" t="s">
        <v>41</v>
      </c>
      <c r="D41" s="4" t="s">
        <v>41</v>
      </c>
    </row>
    <row r="42" spans="1:4">
      <c r="A42" s="4" t="s">
        <v>1616</v>
      </c>
      <c r="B42" s="5" t="n">
        <v>-324</v>
      </c>
      <c r="C42" s="5" t="n">
        <v>146</v>
      </c>
      <c r="D42" s="5" t="n">
        <v>1108</v>
      </c>
    </row>
    <row r="43" spans="1:4">
      <c r="A43" s="4" t="s">
        <v>1617</v>
      </c>
      <c r="B43" s="5" t="n">
        <v>85</v>
      </c>
      <c r="C43" s="5" t="n">
        <v>37</v>
      </c>
      <c r="D43" s="5" t="n">
        <v>33</v>
      </c>
    </row>
    <row r="44" spans="1:4">
      <c r="A44" s="4" t="s">
        <v>94</v>
      </c>
      <c r="B44" s="4" t="s">
        <v>41</v>
      </c>
      <c r="C44" s="4" t="s">
        <v>41</v>
      </c>
      <c r="D44" s="4" t="s">
        <v>41</v>
      </c>
    </row>
    <row r="45" spans="1:4">
      <c r="A45" s="4" t="s">
        <v>1618</v>
      </c>
      <c r="D45" s="4" t="s">
        <v>41</v>
      </c>
    </row>
    <row r="46" spans="1:4">
      <c r="A46" s="4" t="s">
        <v>1619</v>
      </c>
      <c r="B46" s="6" t="n">
        <v>384</v>
      </c>
      <c r="C46" s="6" t="n">
        <v>3209</v>
      </c>
      <c r="D46" s="6" t="n">
        <v>-10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2</v>
      </c>
      <c r="B1" s="2" t="s">
        <v>1</v>
      </c>
    </row>
    <row r="2" spans="1:3">
      <c r="B2" s="2" t="s">
        <v>32</v>
      </c>
      <c r="C2" s="2" t="s">
        <v>33</v>
      </c>
    </row>
    <row r="3" spans="1:3">
      <c r="A3" s="3" t="s">
        <v>1468</v>
      </c>
    </row>
    <row r="4" spans="1:3">
      <c r="A4" s="4" t="s">
        <v>1623</v>
      </c>
      <c r="B4" s="6" t="n">
        <v>1036</v>
      </c>
      <c r="C4" s="6" t="n">
        <v>-9036</v>
      </c>
    </row>
    <row r="5" spans="1:3">
      <c r="A5" s="4" t="s">
        <v>1624</v>
      </c>
      <c r="B5" s="5" t="n">
        <v>560</v>
      </c>
      <c r="C5" s="5" t="n">
        <v>101</v>
      </c>
    </row>
    <row r="6" spans="1:3">
      <c r="A6" s="4" t="s">
        <v>102</v>
      </c>
      <c r="B6" s="5" t="n">
        <v>553</v>
      </c>
      <c r="C6" s="5" t="n">
        <v>436</v>
      </c>
    </row>
    <row r="7" spans="1:3">
      <c r="A7" s="4" t="s">
        <v>1625</v>
      </c>
      <c r="C7" s="5" t="n">
        <v>11272</v>
      </c>
    </row>
    <row r="8" spans="1:3">
      <c r="A8" s="4" t="s">
        <v>1626</v>
      </c>
      <c r="B8" s="5" t="n">
        <v>-67</v>
      </c>
      <c r="C8" s="5" t="n">
        <v>-782</v>
      </c>
    </row>
    <row r="9" spans="1:3">
      <c r="A9" s="4" t="s">
        <v>1627</v>
      </c>
      <c r="B9" s="5" t="n">
        <v>216</v>
      </c>
      <c r="C9" s="5" t="n">
        <v>-955</v>
      </c>
    </row>
    <row r="10" spans="1:3">
      <c r="A10" s="4" t="s">
        <v>1628</v>
      </c>
      <c r="B10" s="5" t="n">
        <v>-100</v>
      </c>
    </row>
    <row r="11" spans="1:3">
      <c r="A11" s="4" t="s">
        <v>1321</v>
      </c>
      <c r="B11" s="5" t="n">
        <v>-126</v>
      </c>
    </row>
    <row r="12" spans="1:3">
      <c r="A12" s="4" t="s">
        <v>1623</v>
      </c>
      <c r="B12" s="5" t="n">
        <v>2072</v>
      </c>
      <c r="C12" s="5" t="n">
        <v>1036</v>
      </c>
    </row>
    <row r="13" spans="1:3">
      <c r="A13" s="4" t="s">
        <v>1629</v>
      </c>
    </row>
    <row r="14" spans="1:3">
      <c r="A14" s="3" t="s">
        <v>1468</v>
      </c>
    </row>
    <row r="15" spans="1:3">
      <c r="A15" s="4" t="s">
        <v>1623</v>
      </c>
      <c r="B15" s="5" t="n">
        <v>82</v>
      </c>
      <c r="C15" s="5" t="n">
        <v>499</v>
      </c>
    </row>
    <row r="16" spans="1:3">
      <c r="A16" s="4" t="s">
        <v>1624</v>
      </c>
      <c r="B16" s="4" t="s">
        <v>41</v>
      </c>
      <c r="C16" s="5" t="n">
        <v>65</v>
      </c>
    </row>
    <row r="17" spans="1:3">
      <c r="A17" s="4" t="s">
        <v>102</v>
      </c>
      <c r="B17" s="4" t="s">
        <v>41</v>
      </c>
      <c r="C17" s="5" t="n">
        <v>21</v>
      </c>
    </row>
    <row r="18" spans="1:3">
      <c r="A18" s="4" t="s">
        <v>1625</v>
      </c>
      <c r="C18" s="4" t="s">
        <v>41</v>
      </c>
    </row>
    <row r="19" spans="1:3">
      <c r="A19" s="4" t="s">
        <v>1626</v>
      </c>
      <c r="B19" s="5" t="n">
        <v>-67</v>
      </c>
      <c r="C19" s="5" t="n">
        <v>-702</v>
      </c>
    </row>
    <row r="20" spans="1:3">
      <c r="A20" s="4" t="s">
        <v>1627</v>
      </c>
      <c r="B20" s="5" t="n">
        <v>120</v>
      </c>
      <c r="C20" s="5" t="n">
        <v>199</v>
      </c>
    </row>
    <row r="21" spans="1:3">
      <c r="A21" s="4" t="s">
        <v>1628</v>
      </c>
      <c r="B21" s="4" t="s">
        <v>41</v>
      </c>
    </row>
    <row r="22" spans="1:3">
      <c r="A22" s="4" t="s">
        <v>1321</v>
      </c>
      <c r="B22" s="4" t="s">
        <v>41</v>
      </c>
    </row>
    <row r="23" spans="1:3">
      <c r="A23" s="4" t="s">
        <v>1623</v>
      </c>
      <c r="B23" s="5" t="n">
        <v>135</v>
      </c>
      <c r="C23" s="5" t="n">
        <v>82</v>
      </c>
    </row>
    <row r="24" spans="1:3">
      <c r="A24" s="4" t="s">
        <v>1630</v>
      </c>
    </row>
    <row r="25" spans="1:3">
      <c r="A25" s="3" t="s">
        <v>1468</v>
      </c>
    </row>
    <row r="26" spans="1:3">
      <c r="A26" s="4" t="s">
        <v>1623</v>
      </c>
      <c r="B26" s="5" t="n">
        <v>964</v>
      </c>
      <c r="C26" s="5" t="n">
        <v>1324</v>
      </c>
    </row>
    <row r="27" spans="1:3">
      <c r="A27" s="4" t="s">
        <v>1624</v>
      </c>
      <c r="B27" s="5" t="n">
        <v>34</v>
      </c>
      <c r="C27" s="5" t="n">
        <v>44</v>
      </c>
    </row>
    <row r="28" spans="1:3">
      <c r="A28" s="4" t="s">
        <v>102</v>
      </c>
      <c r="B28" s="5" t="n">
        <v>489</v>
      </c>
      <c r="C28" s="5" t="n">
        <v>169</v>
      </c>
    </row>
    <row r="29" spans="1:3">
      <c r="A29" s="4" t="s">
        <v>1625</v>
      </c>
      <c r="C29" s="4" t="s">
        <v>41</v>
      </c>
    </row>
    <row r="30" spans="1:3">
      <c r="A30" s="4" t="s">
        <v>1626</v>
      </c>
      <c r="B30" s="4" t="s">
        <v>41</v>
      </c>
      <c r="C30" s="4" t="s">
        <v>41</v>
      </c>
    </row>
    <row r="31" spans="1:3">
      <c r="A31" s="4" t="s">
        <v>1627</v>
      </c>
      <c r="B31" s="5" t="n">
        <v>-93</v>
      </c>
      <c r="C31" s="5" t="n">
        <v>-573</v>
      </c>
    </row>
    <row r="32" spans="1:3">
      <c r="A32" s="4" t="s">
        <v>1628</v>
      </c>
      <c r="B32" s="5" t="n">
        <v>-100</v>
      </c>
    </row>
    <row r="33" spans="1:3">
      <c r="A33" s="4" t="s">
        <v>1321</v>
      </c>
      <c r="B33" s="5" t="n">
        <v>-126</v>
      </c>
    </row>
    <row r="34" spans="1:3">
      <c r="A34" s="4" t="s">
        <v>1623</v>
      </c>
      <c r="B34" s="5" t="n">
        <v>1168</v>
      </c>
      <c r="C34" s="5" t="n">
        <v>964</v>
      </c>
    </row>
    <row r="35" spans="1:3">
      <c r="A35" s="4" t="s">
        <v>1631</v>
      </c>
    </row>
    <row r="36" spans="1:3">
      <c r="A36" s="3" t="s">
        <v>1468</v>
      </c>
    </row>
    <row r="37" spans="1:3">
      <c r="A37" s="4" t="s">
        <v>1623</v>
      </c>
      <c r="B37" s="4" t="s">
        <v>41</v>
      </c>
      <c r="C37" s="5" t="n">
        <v>140</v>
      </c>
    </row>
    <row r="38" spans="1:3">
      <c r="A38" s="4" t="s">
        <v>1624</v>
      </c>
      <c r="B38" s="5" t="n">
        <v>526</v>
      </c>
      <c r="C38" s="4" t="s">
        <v>41</v>
      </c>
    </row>
    <row r="39" spans="1:3">
      <c r="A39" s="4" t="s">
        <v>102</v>
      </c>
      <c r="B39" s="5" t="n">
        <v>78</v>
      </c>
      <c r="C39" s="5" t="n">
        <v>6</v>
      </c>
    </row>
    <row r="40" spans="1:3">
      <c r="A40" s="4" t="s">
        <v>1625</v>
      </c>
      <c r="C40" s="4" t="s">
        <v>41</v>
      </c>
    </row>
    <row r="41" spans="1:3">
      <c r="A41" s="4" t="s">
        <v>1626</v>
      </c>
      <c r="B41" s="4" t="s">
        <v>41</v>
      </c>
      <c r="C41" s="5" t="n">
        <v>-146</v>
      </c>
    </row>
    <row r="42" spans="1:3">
      <c r="A42" s="4" t="s">
        <v>1627</v>
      </c>
      <c r="B42" s="5" t="n">
        <v>189</v>
      </c>
      <c r="C42" s="4" t="s">
        <v>41</v>
      </c>
    </row>
    <row r="43" spans="1:3">
      <c r="A43" s="4" t="s">
        <v>1628</v>
      </c>
      <c r="B43" s="4" t="s">
        <v>41</v>
      </c>
    </row>
    <row r="44" spans="1:3">
      <c r="A44" s="4" t="s">
        <v>1321</v>
      </c>
      <c r="B44" s="4" t="s">
        <v>41</v>
      </c>
    </row>
    <row r="45" spans="1:3">
      <c r="A45" s="4" t="s">
        <v>1623</v>
      </c>
      <c r="B45" s="5" t="n">
        <v>793</v>
      </c>
      <c r="C45" s="4" t="s">
        <v>41</v>
      </c>
    </row>
    <row r="46" spans="1:3">
      <c r="A46" s="4" t="s">
        <v>1632</v>
      </c>
    </row>
    <row r="47" spans="1:3">
      <c r="A47" s="3" t="s">
        <v>1468</v>
      </c>
    </row>
    <row r="48" spans="1:3">
      <c r="A48" s="4" t="s">
        <v>1623</v>
      </c>
      <c r="B48" s="5" t="n">
        <v>-10</v>
      </c>
      <c r="C48" s="4" t="s">
        <v>41</v>
      </c>
    </row>
    <row r="49" spans="1:3">
      <c r="A49" s="4" t="s">
        <v>1624</v>
      </c>
      <c r="B49" s="4" t="s">
        <v>41</v>
      </c>
      <c r="C49" s="5" t="n">
        <v>-8</v>
      </c>
    </row>
    <row r="50" spans="1:3">
      <c r="A50" s="4" t="s">
        <v>102</v>
      </c>
      <c r="B50" s="5" t="n">
        <v>-14</v>
      </c>
      <c r="C50" s="5" t="n">
        <v>-2</v>
      </c>
    </row>
    <row r="51" spans="1:3">
      <c r="A51" s="4" t="s">
        <v>1625</v>
      </c>
      <c r="C51" s="4" t="s">
        <v>41</v>
      </c>
    </row>
    <row r="52" spans="1:3">
      <c r="A52" s="4" t="s">
        <v>1626</v>
      </c>
      <c r="B52" s="4" t="s">
        <v>41</v>
      </c>
      <c r="C52" s="5" t="n">
        <v>66</v>
      </c>
    </row>
    <row r="53" spans="1:3">
      <c r="A53" s="4" t="s">
        <v>1627</v>
      </c>
      <c r="B53" s="4" t="s">
        <v>41</v>
      </c>
      <c r="C53" s="5" t="n">
        <v>-66</v>
      </c>
    </row>
    <row r="54" spans="1:3">
      <c r="A54" s="4" t="s">
        <v>1628</v>
      </c>
      <c r="B54" s="4" t="s">
        <v>41</v>
      </c>
    </row>
    <row r="55" spans="1:3">
      <c r="A55" s="4" t="s">
        <v>1321</v>
      </c>
      <c r="B55" s="4" t="s">
        <v>41</v>
      </c>
    </row>
    <row r="56" spans="1:3">
      <c r="A56" s="4" t="s">
        <v>1623</v>
      </c>
      <c r="B56" s="5" t="n">
        <v>-24</v>
      </c>
      <c r="C56" s="5" t="n">
        <v>-10</v>
      </c>
    </row>
    <row r="57" spans="1:3">
      <c r="A57" s="4" t="s">
        <v>1633</v>
      </c>
    </row>
    <row r="58" spans="1:3">
      <c r="A58" s="3" t="s">
        <v>1468</v>
      </c>
    </row>
    <row r="59" spans="1:3">
      <c r="A59" s="4" t="s">
        <v>1623</v>
      </c>
      <c r="B59" s="4" t="s">
        <v>41</v>
      </c>
      <c r="C59" s="5" t="n">
        <v>-10999</v>
      </c>
    </row>
    <row r="60" spans="1:3">
      <c r="A60" s="4" t="s">
        <v>1624</v>
      </c>
      <c r="B60" s="4" t="s">
        <v>41</v>
      </c>
      <c r="C60" s="4" t="s">
        <v>41</v>
      </c>
    </row>
    <row r="61" spans="1:3">
      <c r="A61" s="4" t="s">
        <v>102</v>
      </c>
      <c r="B61" s="4" t="s">
        <v>41</v>
      </c>
      <c r="C61" s="5" t="n">
        <v>242</v>
      </c>
    </row>
    <row r="62" spans="1:3">
      <c r="A62" s="4" t="s">
        <v>1625</v>
      </c>
      <c r="C62" s="5" t="n">
        <v>11272</v>
      </c>
    </row>
    <row r="63" spans="1:3">
      <c r="A63" s="4" t="s">
        <v>1626</v>
      </c>
      <c r="B63" s="4" t="s">
        <v>41</v>
      </c>
      <c r="C63" s="4" t="s">
        <v>41</v>
      </c>
    </row>
    <row r="64" spans="1:3">
      <c r="A64" s="4" t="s">
        <v>1627</v>
      </c>
      <c r="B64" s="4" t="s">
        <v>41</v>
      </c>
      <c r="C64" s="5" t="n">
        <v>-515</v>
      </c>
    </row>
    <row r="65" spans="1:3">
      <c r="A65" s="4" t="s">
        <v>1628</v>
      </c>
      <c r="B65" s="4" t="s">
        <v>41</v>
      </c>
    </row>
    <row r="66" spans="1:3">
      <c r="A66" s="4" t="s">
        <v>1321</v>
      </c>
      <c r="B66" s="4" t="s">
        <v>41</v>
      </c>
    </row>
    <row r="67" spans="1:3">
      <c r="A67" s="4" t="s">
        <v>1623</v>
      </c>
      <c r="B67" s="4" t="s">
        <v>41</v>
      </c>
      <c r="C67" s="4" t="s">
        <v>4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80"/>
  </cols>
  <sheetData>
    <row r="1" spans="1:2">
      <c r="A1" s="1" t="s">
        <v>1634</v>
      </c>
      <c r="B1" s="2" t="s">
        <v>1</v>
      </c>
    </row>
    <row r="2" spans="1:2">
      <c r="B2" s="2" t="s">
        <v>1635</v>
      </c>
    </row>
    <row r="3" spans="1:2">
      <c r="A3" s="4" t="s">
        <v>1636</v>
      </c>
    </row>
    <row r="4" spans="1:2">
      <c r="A4" s="3" t="s">
        <v>1428</v>
      </c>
    </row>
    <row r="5" spans="1:2">
      <c r="A5" s="4" t="s">
        <v>1637</v>
      </c>
      <c r="B5" s="4" t="s">
        <v>1638</v>
      </c>
    </row>
    <row r="6" spans="1:2">
      <c r="A6" s="4" t="s">
        <v>1639</v>
      </c>
      <c r="B6" s="4" t="s">
        <v>1640</v>
      </c>
    </row>
    <row r="7" spans="1:2">
      <c r="A7" s="4" t="s">
        <v>1429</v>
      </c>
      <c r="B7" s="4" t="s">
        <v>1641</v>
      </c>
    </row>
    <row r="8" spans="1:2">
      <c r="A8" s="4" t="s">
        <v>1642</v>
      </c>
      <c r="B8" s="12" t="n">
        <v>3.3</v>
      </c>
    </row>
    <row r="9" spans="1:2">
      <c r="A9" s="4" t="s">
        <v>1643</v>
      </c>
    </row>
    <row r="10" spans="1:2">
      <c r="A10" s="3" t="s">
        <v>1428</v>
      </c>
    </row>
    <row r="11" spans="1:2">
      <c r="A11" s="4" t="s">
        <v>1637</v>
      </c>
      <c r="B11" s="4" t="s">
        <v>1644</v>
      </c>
    </row>
    <row r="12" spans="1:2">
      <c r="A12" s="4" t="s">
        <v>1639</v>
      </c>
      <c r="B12" s="4" t="s">
        <v>1645</v>
      </c>
    </row>
    <row r="13" spans="1:2">
      <c r="A13" s="4" t="s">
        <v>1429</v>
      </c>
      <c r="B13" s="4" t="s">
        <v>1646</v>
      </c>
    </row>
    <row r="14" spans="1:2">
      <c r="A14" s="4" t="s">
        <v>1647</v>
      </c>
      <c r="B14" s="4" t="s">
        <v>1648</v>
      </c>
    </row>
    <row r="15" spans="1:2">
      <c r="A15" s="4" t="s">
        <v>1649</v>
      </c>
    </row>
    <row r="16" spans="1:2">
      <c r="A16" s="3" t="s">
        <v>1428</v>
      </c>
    </row>
    <row r="17" spans="1:2">
      <c r="A17" s="4" t="s">
        <v>1637</v>
      </c>
      <c r="B17" s="4" t="s">
        <v>1650</v>
      </c>
    </row>
    <row r="18" spans="1:2">
      <c r="A18" s="4" t="s">
        <v>1639</v>
      </c>
      <c r="B18" s="4" t="s">
        <v>1651</v>
      </c>
    </row>
    <row r="19" spans="1:2">
      <c r="A19" s="4" t="s">
        <v>1429</v>
      </c>
      <c r="B19" s="4" t="s">
        <v>1652</v>
      </c>
    </row>
    <row r="20" spans="1:2">
      <c r="A20" s="4" t="s">
        <v>1647</v>
      </c>
      <c r="B20" s="4" t="s">
        <v>1653</v>
      </c>
    </row>
    <row r="21" spans="1:2">
      <c r="A21" s="4" t="s">
        <v>1654</v>
      </c>
    </row>
    <row r="22" spans="1:2">
      <c r="A22" s="3" t="s">
        <v>1428</v>
      </c>
    </row>
    <row r="23" spans="1:2">
      <c r="A23" s="4" t="s">
        <v>1637</v>
      </c>
      <c r="B23" s="4" t="s">
        <v>1655</v>
      </c>
    </row>
    <row r="24" spans="1:2">
      <c r="A24" s="4" t="s">
        <v>1639</v>
      </c>
      <c r="B24" s="4" t="s">
        <v>1656</v>
      </c>
    </row>
    <row r="25" spans="1:2">
      <c r="A25" s="4" t="s">
        <v>1429</v>
      </c>
      <c r="B25" s="4" t="s">
        <v>1657</v>
      </c>
    </row>
    <row r="26" spans="1:2">
      <c r="A26" s="4" t="s">
        <v>1647</v>
      </c>
      <c r="B26" s="4" t="s">
        <v>1658</v>
      </c>
    </row>
    <row r="27" spans="1:2">
      <c r="A27" s="4" t="s">
        <v>1636</v>
      </c>
    </row>
    <row r="28" spans="1:2">
      <c r="A28" s="3" t="s">
        <v>1428</v>
      </c>
    </row>
    <row r="29" spans="1:2">
      <c r="A29" s="4" t="s">
        <v>1637</v>
      </c>
      <c r="B29" s="4" t="s">
        <v>1659</v>
      </c>
    </row>
    <row r="30" spans="1:2">
      <c r="A30" s="4" t="s">
        <v>1639</v>
      </c>
      <c r="B30" s="4" t="s">
        <v>1660</v>
      </c>
    </row>
    <row r="31" spans="1:2">
      <c r="A31" s="4" t="s">
        <v>1429</v>
      </c>
      <c r="B31" s="4" t="s">
        <v>1661</v>
      </c>
    </row>
    <row r="32" spans="1:2">
      <c r="A32" s="4" t="s">
        <v>1642</v>
      </c>
      <c r="B32" s="4" t="s">
        <v>41</v>
      </c>
    </row>
    <row r="33" spans="1:2">
      <c r="A33" s="4" t="s">
        <v>1662</v>
      </c>
    </row>
    <row r="34" spans="1:2">
      <c r="A34" s="3" t="s">
        <v>1428</v>
      </c>
    </row>
    <row r="35" spans="1:2">
      <c r="A35" s="4" t="s">
        <v>1637</v>
      </c>
      <c r="B35" s="4" t="s">
        <v>1663</v>
      </c>
    </row>
    <row r="36" spans="1:2">
      <c r="A36" s="4" t="s">
        <v>1639</v>
      </c>
      <c r="B36" s="4" t="s">
        <v>1664</v>
      </c>
    </row>
    <row r="37" spans="1:2">
      <c r="A37" s="4" t="s">
        <v>1429</v>
      </c>
      <c r="B37" s="4" t="s">
        <v>1665</v>
      </c>
    </row>
    <row r="38" spans="1:2">
      <c r="A38" s="4" t="s">
        <v>1666</v>
      </c>
    </row>
    <row r="39" spans="1:2">
      <c r="A39" s="3" t="s">
        <v>1428</v>
      </c>
    </row>
    <row r="40" spans="1:2">
      <c r="A40" s="4" t="s">
        <v>1642</v>
      </c>
      <c r="B40" s="6" t="n">
        <v>1</v>
      </c>
    </row>
    <row r="41" spans="1:2">
      <c r="A41" s="4" t="s">
        <v>1667</v>
      </c>
    </row>
    <row r="42" spans="1:2">
      <c r="A42" s="3" t="s">
        <v>1428</v>
      </c>
    </row>
    <row r="43" spans="1:2">
      <c r="A43" s="4" t="s">
        <v>1642</v>
      </c>
      <c r="B43" s="12" t="n">
        <v>3.5</v>
      </c>
    </row>
    <row r="44" spans="1:2">
      <c r="A44" s="4" t="s">
        <v>1668</v>
      </c>
    </row>
    <row r="45" spans="1:2">
      <c r="A45" s="3" t="s">
        <v>1428</v>
      </c>
    </row>
    <row r="46" spans="1:2">
      <c r="A46" s="4" t="s">
        <v>1637</v>
      </c>
      <c r="B46" s="4" t="s">
        <v>1669</v>
      </c>
    </row>
    <row r="47" spans="1:2">
      <c r="A47" s="4" t="s">
        <v>1639</v>
      </c>
      <c r="B47" s="4" t="s">
        <v>1651</v>
      </c>
    </row>
    <row r="48" spans="1:2">
      <c r="A48" s="4" t="s">
        <v>1429</v>
      </c>
      <c r="B48" s="4" t="s">
        <v>1670</v>
      </c>
    </row>
    <row r="49" spans="1:2">
      <c r="A49" s="4" t="s">
        <v>1671</v>
      </c>
    </row>
    <row r="50" spans="1:2">
      <c r="A50" s="3" t="s">
        <v>1428</v>
      </c>
    </row>
    <row r="51" spans="1:2">
      <c r="A51" s="4" t="s">
        <v>1642</v>
      </c>
      <c r="B51" s="6" t="n">
        <v>1</v>
      </c>
    </row>
    <row r="52" spans="1:2">
      <c r="A52" s="4" t="s">
        <v>1672</v>
      </c>
    </row>
    <row r="53" spans="1:2">
      <c r="A53" s="3" t="s">
        <v>1428</v>
      </c>
    </row>
    <row r="54" spans="1:2">
      <c r="A54" s="4" t="s">
        <v>1642</v>
      </c>
      <c r="B54" s="12" t="n">
        <v>3.5</v>
      </c>
    </row>
    <row r="55" spans="1:2">
      <c r="A55" s="4" t="s">
        <v>1673</v>
      </c>
    </row>
    <row r="56" spans="1:2">
      <c r="A56" s="3" t="s">
        <v>1428</v>
      </c>
    </row>
    <row r="57" spans="1:2">
      <c r="A57" s="4" t="s">
        <v>1637</v>
      </c>
      <c r="B57" s="4" t="s">
        <v>1674</v>
      </c>
    </row>
    <row r="58" spans="1:2">
      <c r="A58" s="4" t="s">
        <v>1639</v>
      </c>
      <c r="B58" s="4" t="s">
        <v>1675</v>
      </c>
    </row>
    <row r="59" spans="1:2">
      <c r="A59" s="4" t="s">
        <v>1429</v>
      </c>
      <c r="B59" s="4" t="s">
        <v>1676</v>
      </c>
    </row>
    <row r="60" spans="1:2">
      <c r="A60" s="4" t="s">
        <v>1642</v>
      </c>
      <c r="B60" s="4" t="s">
        <v>41</v>
      </c>
    </row>
    <row r="61" spans="1:2">
      <c r="A61" s="4" t="s">
        <v>1677</v>
      </c>
    </row>
    <row r="62" spans="1:2">
      <c r="A62" s="3" t="s">
        <v>1428</v>
      </c>
    </row>
    <row r="63" spans="1:2">
      <c r="A63" s="4" t="s">
        <v>1637</v>
      </c>
      <c r="B63" s="4" t="s">
        <v>1678</v>
      </c>
    </row>
    <row r="64" spans="1:2">
      <c r="A64" s="4" t="s">
        <v>1639</v>
      </c>
      <c r="B64" s="4" t="s">
        <v>1679</v>
      </c>
    </row>
    <row r="65" spans="1:2">
      <c r="A65" s="4" t="s">
        <v>1429</v>
      </c>
      <c r="B65" s="4" t="s">
        <v>1646</v>
      </c>
    </row>
    <row r="66" spans="1:2">
      <c r="A66" s="4" t="s">
        <v>1647</v>
      </c>
      <c r="B66" s="4" t="s">
        <v>1680</v>
      </c>
    </row>
    <row r="67" spans="1:2">
      <c r="A67" s="4" t="s">
        <v>1681</v>
      </c>
    </row>
    <row r="68" spans="1:2">
      <c r="A68" s="3" t="s">
        <v>1428</v>
      </c>
    </row>
    <row r="69" spans="1:2">
      <c r="A69" s="4" t="s">
        <v>1637</v>
      </c>
      <c r="B69" s="4" t="s">
        <v>1682</v>
      </c>
    </row>
    <row r="70" spans="1:2">
      <c r="A70" s="4" t="s">
        <v>1639</v>
      </c>
      <c r="B70" s="4" t="s">
        <v>1683</v>
      </c>
    </row>
    <row r="71" spans="1:2">
      <c r="A71" s="4" t="s">
        <v>1429</v>
      </c>
      <c r="B71" s="4" t="s">
        <v>1684</v>
      </c>
    </row>
    <row r="72" spans="1:2">
      <c r="A72" s="4" t="s">
        <v>1642</v>
      </c>
      <c r="B72" s="4" t="s">
        <v>4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85</v>
      </c>
      <c r="B1" s="2" t="s">
        <v>32</v>
      </c>
      <c r="C1" s="2" t="s">
        <v>33</v>
      </c>
    </row>
    <row r="2" spans="1:3">
      <c r="A2" s="3" t="s">
        <v>294</v>
      </c>
    </row>
    <row r="3" spans="1:3">
      <c r="A3" s="4" t="s">
        <v>1686</v>
      </c>
      <c r="B3" s="6" t="n">
        <v>16935</v>
      </c>
      <c r="C3" s="6" t="n">
        <v>16461</v>
      </c>
    </row>
    <row r="4" spans="1:3">
      <c r="A4" s="4" t="s">
        <v>1687</v>
      </c>
      <c r="B4" s="5" t="n">
        <v>-837</v>
      </c>
      <c r="C4" s="5" t="n">
        <v>-336</v>
      </c>
    </row>
    <row r="5" spans="1:3">
      <c r="A5" s="4" t="s">
        <v>1688</v>
      </c>
      <c r="B5" s="5" t="n">
        <v>16098</v>
      </c>
      <c r="C5" s="5" t="n">
        <v>16125</v>
      </c>
    </row>
    <row r="6" spans="1:3">
      <c r="A6" s="4" t="s">
        <v>1689</v>
      </c>
      <c r="B6" s="5" t="n">
        <v>4821</v>
      </c>
      <c r="C6" s="5" t="n">
        <v>3614</v>
      </c>
    </row>
    <row r="7" spans="1:3">
      <c r="A7" s="4" t="s">
        <v>1690</v>
      </c>
      <c r="B7" s="5" t="n">
        <v>164</v>
      </c>
      <c r="C7" s="5" t="n">
        <v>17</v>
      </c>
    </row>
    <row r="8" spans="1:3">
      <c r="A8" s="4" t="s">
        <v>1691</v>
      </c>
      <c r="B8" s="5" t="n">
        <v>834</v>
      </c>
      <c r="C8" s="5" t="n">
        <v>539</v>
      </c>
    </row>
    <row r="9" spans="1:3">
      <c r="A9" s="4" t="s">
        <v>1692</v>
      </c>
      <c r="B9" s="5" t="n">
        <v>3254</v>
      </c>
      <c r="C9" s="5" t="n">
        <v>2965</v>
      </c>
    </row>
    <row r="10" spans="1:3">
      <c r="A10" s="4" t="s">
        <v>1141</v>
      </c>
      <c r="B10" s="5" t="n">
        <v>1166</v>
      </c>
      <c r="C10" s="5" t="n">
        <v>532</v>
      </c>
    </row>
    <row r="11" spans="1:3">
      <c r="A11" s="4" t="s">
        <v>1693</v>
      </c>
      <c r="B11" s="5" t="n">
        <v>10239</v>
      </c>
      <c r="C11" s="5" t="n">
        <v>7667</v>
      </c>
    </row>
    <row r="12" spans="1:3">
      <c r="A12" s="4" t="s">
        <v>1694</v>
      </c>
      <c r="B12" s="5" t="n">
        <v>26337</v>
      </c>
      <c r="C12" s="5" t="n">
        <v>23792</v>
      </c>
    </row>
    <row r="13" spans="1:3">
      <c r="A13" s="4" t="s">
        <v>1355</v>
      </c>
      <c r="B13" s="5" t="n">
        <v>9129</v>
      </c>
      <c r="C13" s="5" t="n">
        <v>5456</v>
      </c>
    </row>
    <row r="14" spans="1:3">
      <c r="A14" s="4" t="s">
        <v>1356</v>
      </c>
      <c r="B14" s="5" t="n">
        <v>17208</v>
      </c>
      <c r="C14" s="5" t="n">
        <v>18336</v>
      </c>
    </row>
    <row r="15" spans="1:3">
      <c r="A15" s="4" t="s">
        <v>148</v>
      </c>
      <c r="B15" s="6" t="n">
        <v>26337</v>
      </c>
      <c r="C15" s="6" t="n">
        <v>237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32</v>
      </c>
    </row>
    <row r="3" spans="1:2">
      <c r="A3" s="3" t="s">
        <v>272</v>
      </c>
    </row>
    <row r="4" spans="1:2">
      <c r="A4" s="4" t="s">
        <v>273</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95</v>
      </c>
      <c r="B1" s="2" t="s">
        <v>1</v>
      </c>
    </row>
    <row r="2" spans="1:3">
      <c r="B2" s="2" t="s">
        <v>32</v>
      </c>
      <c r="C2" s="2" t="s">
        <v>33</v>
      </c>
    </row>
    <row r="3" spans="1:3">
      <c r="A3" s="3" t="s">
        <v>294</v>
      </c>
    </row>
    <row r="4" spans="1:3">
      <c r="A4" s="4" t="s">
        <v>1128</v>
      </c>
      <c r="B4" s="6" t="n">
        <v>336</v>
      </c>
      <c r="C4" s="6" t="n">
        <v>191</v>
      </c>
    </row>
    <row r="5" spans="1:3">
      <c r="A5" s="4" t="s">
        <v>1696</v>
      </c>
      <c r="B5" s="5" t="n">
        <v>-33</v>
      </c>
      <c r="C5" s="5" t="n">
        <v>-13</v>
      </c>
    </row>
    <row r="6" spans="1:3">
      <c r="A6" s="4" t="s">
        <v>1697</v>
      </c>
      <c r="B6" s="5" t="n">
        <v>-274</v>
      </c>
      <c r="C6" s="5" t="n">
        <v>-265</v>
      </c>
    </row>
    <row r="7" spans="1:3">
      <c r="A7" s="4" t="s">
        <v>1698</v>
      </c>
      <c r="B7" s="5" t="n">
        <v>324</v>
      </c>
      <c r="C7" s="5" t="n">
        <v>241</v>
      </c>
    </row>
    <row r="8" spans="1:3">
      <c r="A8" s="4" t="s">
        <v>102</v>
      </c>
      <c r="B8" s="5" t="n">
        <v>626</v>
      </c>
      <c r="C8" s="5" t="n">
        <v>182</v>
      </c>
    </row>
    <row r="9" spans="1:3">
      <c r="A9" s="4" t="s">
        <v>1321</v>
      </c>
      <c r="B9" s="5" t="n">
        <v>-142</v>
      </c>
      <c r="C9" s="4" t="s">
        <v>41</v>
      </c>
    </row>
    <row r="10" spans="1:3">
      <c r="A10" s="4" t="s">
        <v>1142</v>
      </c>
      <c r="B10" s="6" t="n">
        <v>837</v>
      </c>
      <c r="C10" s="6" t="n">
        <v>33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99</v>
      </c>
      <c r="B1" s="2" t="s">
        <v>1</v>
      </c>
    </row>
    <row r="2" spans="1:3">
      <c r="B2" s="2" t="s">
        <v>845</v>
      </c>
      <c r="C2" s="2" t="s">
        <v>1019</v>
      </c>
    </row>
    <row r="3" spans="1:3">
      <c r="A3" s="3" t="s">
        <v>1700</v>
      </c>
    </row>
    <row r="4" spans="1:3">
      <c r="A4" s="4" t="s">
        <v>148</v>
      </c>
      <c r="B4" s="6" t="n">
        <v>16935</v>
      </c>
      <c r="C4" s="6" t="n">
        <v>16461</v>
      </c>
    </row>
    <row r="5" spans="1:3">
      <c r="A5" s="4" t="s">
        <v>1701</v>
      </c>
      <c r="B5" s="5" t="n">
        <v>1</v>
      </c>
      <c r="C5" s="5" t="n">
        <v>1</v>
      </c>
    </row>
    <row r="6" spans="1:3">
      <c r="A6" s="4" t="s">
        <v>1702</v>
      </c>
    </row>
    <row r="7" spans="1:3">
      <c r="A7" s="3" t="s">
        <v>1700</v>
      </c>
    </row>
    <row r="8" spans="1:3">
      <c r="A8" s="4" t="s">
        <v>148</v>
      </c>
      <c r="B8" s="6" t="n">
        <v>14438</v>
      </c>
      <c r="C8" s="6" t="n">
        <v>13034</v>
      </c>
    </row>
    <row r="9" spans="1:3">
      <c r="A9" s="4" t="s">
        <v>1703</v>
      </c>
    </row>
    <row r="10" spans="1:3">
      <c r="A10" s="3" t="s">
        <v>1700</v>
      </c>
    </row>
    <row r="11" spans="1:3">
      <c r="A11" s="4" t="s">
        <v>148</v>
      </c>
      <c r="B11" s="5" t="n">
        <v>837</v>
      </c>
      <c r="C11" s="5" t="n">
        <v>336</v>
      </c>
    </row>
    <row r="12" spans="1:3">
      <c r="A12" s="4" t="s">
        <v>1704</v>
      </c>
    </row>
    <row r="13" spans="1:3">
      <c r="A13" s="3" t="s">
        <v>1700</v>
      </c>
    </row>
    <row r="14" spans="1:3">
      <c r="A14" s="4" t="s">
        <v>148</v>
      </c>
      <c r="B14" s="6" t="n">
        <v>230</v>
      </c>
      <c r="C14" s="6" t="n">
        <v>451</v>
      </c>
    </row>
    <row r="15" spans="1:3">
      <c r="A15" s="4" t="s">
        <v>1701</v>
      </c>
      <c r="B15" s="9" t="n">
        <v>0.014</v>
      </c>
      <c r="C15" s="9" t="n">
        <v>0.027</v>
      </c>
    </row>
    <row r="16" spans="1:3">
      <c r="A16" s="4" t="s">
        <v>1705</v>
      </c>
    </row>
    <row r="17" spans="1:3">
      <c r="A17" s="3" t="s">
        <v>1700</v>
      </c>
    </row>
    <row r="18" spans="1:3">
      <c r="A18" s="4" t="s">
        <v>148</v>
      </c>
      <c r="B18" s="6" t="n">
        <v>7</v>
      </c>
      <c r="C18" s="6" t="n">
        <v>338</v>
      </c>
    </row>
    <row r="19" spans="1:3">
      <c r="A19" s="4" t="s">
        <v>1706</v>
      </c>
    </row>
    <row r="20" spans="1:3">
      <c r="A20" s="3" t="s">
        <v>1700</v>
      </c>
    </row>
    <row r="21" spans="1:3">
      <c r="A21" s="4" t="s">
        <v>148</v>
      </c>
      <c r="B21" s="5" t="n">
        <v>32</v>
      </c>
      <c r="C21" s="5" t="n">
        <v>24</v>
      </c>
    </row>
    <row r="22" spans="1:3">
      <c r="A22" s="4" t="s">
        <v>1707</v>
      </c>
    </row>
    <row r="23" spans="1:3">
      <c r="A23" s="3" t="s">
        <v>1700</v>
      </c>
    </row>
    <row r="24" spans="1:3">
      <c r="A24" s="4" t="s">
        <v>148</v>
      </c>
      <c r="B24" s="6" t="n">
        <v>1708</v>
      </c>
      <c r="C24" s="6" t="n">
        <v>899</v>
      </c>
    </row>
    <row r="25" spans="1:3">
      <c r="A25" s="4" t="s">
        <v>1701</v>
      </c>
      <c r="B25" s="9" t="n">
        <v>0.101</v>
      </c>
      <c r="C25" s="9" t="n">
        <v>0.055</v>
      </c>
    </row>
    <row r="26" spans="1:3">
      <c r="A26" s="4" t="s">
        <v>1708</v>
      </c>
    </row>
    <row r="27" spans="1:3">
      <c r="A27" s="3" t="s">
        <v>1700</v>
      </c>
    </row>
    <row r="28" spans="1:3">
      <c r="A28" s="4" t="s">
        <v>148</v>
      </c>
      <c r="B28" s="6" t="n">
        <v>1094</v>
      </c>
      <c r="C28" s="6" t="n">
        <v>604</v>
      </c>
    </row>
    <row r="29" spans="1:3">
      <c r="A29" s="4" t="s">
        <v>1709</v>
      </c>
    </row>
    <row r="30" spans="1:3">
      <c r="A30" s="3" t="s">
        <v>1700</v>
      </c>
    </row>
    <row r="31" spans="1:3">
      <c r="A31" s="4" t="s">
        <v>148</v>
      </c>
      <c r="B31" s="5" t="n">
        <v>200</v>
      </c>
      <c r="C31" s="5" t="n">
        <v>101</v>
      </c>
    </row>
    <row r="32" spans="1:3">
      <c r="A32" s="4" t="s">
        <v>1710</v>
      </c>
    </row>
    <row r="33" spans="1:3">
      <c r="A33" s="3" t="s">
        <v>1700</v>
      </c>
    </row>
    <row r="34" spans="1:3">
      <c r="A34" s="4" t="s">
        <v>148</v>
      </c>
      <c r="B34" s="6" t="n">
        <v>16</v>
      </c>
      <c r="C34" s="6" t="n">
        <v>16</v>
      </c>
    </row>
    <row r="35" spans="1:3">
      <c r="A35" s="4" t="s">
        <v>1701</v>
      </c>
      <c r="B35" s="9" t="n">
        <v>0.001</v>
      </c>
      <c r="C35" s="9" t="n">
        <v>0.001</v>
      </c>
    </row>
    <row r="36" spans="1:3">
      <c r="A36" s="4" t="s">
        <v>1711</v>
      </c>
    </row>
    <row r="37" spans="1:3">
      <c r="A37" s="3" t="s">
        <v>1700</v>
      </c>
    </row>
    <row r="38" spans="1:3">
      <c r="A38" s="4" t="s">
        <v>148</v>
      </c>
      <c r="B38" s="4" t="s">
        <v>41</v>
      </c>
      <c r="C38" s="4" t="s">
        <v>41</v>
      </c>
    </row>
    <row r="39" spans="1:3">
      <c r="A39" s="4" t="s">
        <v>1712</v>
      </c>
    </row>
    <row r="40" spans="1:3">
      <c r="A40" s="3" t="s">
        <v>1700</v>
      </c>
    </row>
    <row r="41" spans="1:3">
      <c r="A41" s="4" t="s">
        <v>148</v>
      </c>
      <c r="B41" s="5" t="n">
        <v>16</v>
      </c>
      <c r="C41" s="5" t="n">
        <v>16</v>
      </c>
    </row>
    <row r="42" spans="1:3">
      <c r="A42" s="4" t="s">
        <v>1713</v>
      </c>
    </row>
    <row r="43" spans="1:3">
      <c r="A43" s="3" t="s">
        <v>1700</v>
      </c>
    </row>
    <row r="44" spans="1:3">
      <c r="A44" s="4" t="s">
        <v>148</v>
      </c>
      <c r="B44" s="6" t="n">
        <v>68</v>
      </c>
      <c r="C44" s="6" t="n">
        <v>63</v>
      </c>
    </row>
    <row r="45" spans="1:3">
      <c r="A45" s="4" t="s">
        <v>1701</v>
      </c>
      <c r="B45" s="9" t="n">
        <v>0.004</v>
      </c>
      <c r="C45" s="9" t="n">
        <v>0.004</v>
      </c>
    </row>
    <row r="46" spans="1:3">
      <c r="A46" s="4" t="s">
        <v>1714</v>
      </c>
    </row>
    <row r="47" spans="1:3">
      <c r="A47" s="3" t="s">
        <v>1700</v>
      </c>
    </row>
    <row r="48" spans="1:3">
      <c r="A48" s="4" t="s">
        <v>148</v>
      </c>
      <c r="B48" s="6" t="n">
        <v>67</v>
      </c>
      <c r="C48" s="6" t="n">
        <v>61</v>
      </c>
    </row>
    <row r="49" spans="1:3">
      <c r="A49" s="4" t="s">
        <v>1715</v>
      </c>
    </row>
    <row r="50" spans="1:3">
      <c r="A50" s="3" t="s">
        <v>1700</v>
      </c>
    </row>
    <row r="51" spans="1:3">
      <c r="A51" s="4" t="s">
        <v>148</v>
      </c>
      <c r="B51" s="5" t="n">
        <v>1</v>
      </c>
      <c r="C51" s="5" t="n">
        <v>1</v>
      </c>
    </row>
    <row r="52" spans="1:3">
      <c r="A52" s="4" t="s">
        <v>1716</v>
      </c>
    </row>
    <row r="53" spans="1:3">
      <c r="A53" s="3" t="s">
        <v>1700</v>
      </c>
    </row>
    <row r="54" spans="1:3">
      <c r="A54" s="4" t="s">
        <v>148</v>
      </c>
      <c r="B54" s="6" t="n">
        <v>1020</v>
      </c>
      <c r="C54" s="6" t="n">
        <v>331</v>
      </c>
    </row>
    <row r="55" spans="1:3">
      <c r="A55" s="4" t="s">
        <v>1701</v>
      </c>
      <c r="B55" s="9" t="n">
        <v>0.06</v>
      </c>
      <c r="C55" s="8" t="n">
        <v>0.02</v>
      </c>
    </row>
    <row r="56" spans="1:3">
      <c r="A56" s="4" t="s">
        <v>1717</v>
      </c>
    </row>
    <row r="57" spans="1:3">
      <c r="A57" s="3" t="s">
        <v>1700</v>
      </c>
    </row>
    <row r="58" spans="1:3">
      <c r="A58" s="4" t="s">
        <v>148</v>
      </c>
      <c r="B58" s="6" t="n">
        <v>984</v>
      </c>
      <c r="C58" s="6" t="n">
        <v>278</v>
      </c>
    </row>
    <row r="59" spans="1:3">
      <c r="A59" s="4" t="s">
        <v>1718</v>
      </c>
    </row>
    <row r="60" spans="1:3">
      <c r="A60" s="3" t="s">
        <v>1700</v>
      </c>
    </row>
    <row r="61" spans="1:3">
      <c r="A61" s="4" t="s">
        <v>148</v>
      </c>
      <c r="B61" s="4" t="s">
        <v>41</v>
      </c>
      <c r="C61" s="5" t="n">
        <v>32</v>
      </c>
    </row>
    <row r="62" spans="1:3">
      <c r="A62" s="4" t="s">
        <v>1719</v>
      </c>
    </row>
    <row r="63" spans="1:3">
      <c r="A63" s="3" t="s">
        <v>1700</v>
      </c>
    </row>
    <row r="64" spans="1:3">
      <c r="A64" s="4" t="s">
        <v>148</v>
      </c>
      <c r="C64" s="6" t="n">
        <v>4875</v>
      </c>
    </row>
    <row r="65" spans="1:3">
      <c r="A65" s="4" t="s">
        <v>1701</v>
      </c>
      <c r="C65" s="9" t="n">
        <v>0.296</v>
      </c>
    </row>
    <row r="66" spans="1:3">
      <c r="A66" s="4" t="s">
        <v>1720</v>
      </c>
    </row>
    <row r="67" spans="1:3">
      <c r="A67" s="3" t="s">
        <v>1700</v>
      </c>
    </row>
    <row r="68" spans="1:3">
      <c r="A68" s="4" t="s">
        <v>148</v>
      </c>
      <c r="C68" s="6" t="n">
        <v>2719</v>
      </c>
    </row>
    <row r="69" spans="1:3">
      <c r="A69" s="4" t="s">
        <v>1721</v>
      </c>
    </row>
    <row r="70" spans="1:3">
      <c r="A70" s="3" t="s">
        <v>1700</v>
      </c>
    </row>
    <row r="71" spans="1:3">
      <c r="A71" s="4" t="s">
        <v>148</v>
      </c>
      <c r="C71" s="4" t="s">
        <v>41</v>
      </c>
    </row>
    <row r="72" spans="1:3">
      <c r="A72" s="4" t="s">
        <v>1722</v>
      </c>
    </row>
    <row r="73" spans="1:3">
      <c r="A73" s="3" t="s">
        <v>1700</v>
      </c>
    </row>
    <row r="74" spans="1:3">
      <c r="A74" s="4" t="s">
        <v>148</v>
      </c>
      <c r="B74" s="6" t="n">
        <v>7189</v>
      </c>
      <c r="C74" s="6" t="n">
        <v>3483</v>
      </c>
    </row>
    <row r="75" spans="1:3">
      <c r="A75" s="4" t="s">
        <v>1701</v>
      </c>
      <c r="B75" s="9" t="n">
        <v>0.425</v>
      </c>
      <c r="C75" s="9" t="n">
        <v>0.212</v>
      </c>
    </row>
    <row r="76" spans="1:3">
      <c r="A76" s="4" t="s">
        <v>1723</v>
      </c>
    </row>
    <row r="77" spans="1:3">
      <c r="A77" s="3" t="s">
        <v>1700</v>
      </c>
    </row>
    <row r="78" spans="1:3">
      <c r="A78" s="4" t="s">
        <v>148</v>
      </c>
      <c r="B78" s="6" t="n">
        <v>7102</v>
      </c>
      <c r="C78" s="6" t="n">
        <v>2805</v>
      </c>
    </row>
    <row r="79" spans="1:3">
      <c r="A79" s="4" t="s">
        <v>1724</v>
      </c>
    </row>
    <row r="80" spans="1:3">
      <c r="A80" s="3" t="s">
        <v>1700</v>
      </c>
    </row>
    <row r="81" spans="1:3">
      <c r="A81" s="4" t="s">
        <v>148</v>
      </c>
      <c r="B81" s="5" t="n">
        <v>87</v>
      </c>
      <c r="C81" s="5" t="n">
        <v>86</v>
      </c>
    </row>
    <row r="82" spans="1:3">
      <c r="A82" s="4" t="s">
        <v>1725</v>
      </c>
    </row>
    <row r="83" spans="1:3">
      <c r="A83" s="3" t="s">
        <v>1700</v>
      </c>
    </row>
    <row r="84" spans="1:3">
      <c r="A84" s="4" t="s">
        <v>148</v>
      </c>
      <c r="C84" s="6" t="n">
        <v>6343</v>
      </c>
    </row>
    <row r="85" spans="1:3">
      <c r="A85" s="4" t="s">
        <v>1701</v>
      </c>
      <c r="C85" s="9" t="n">
        <v>0.385</v>
      </c>
    </row>
    <row r="86" spans="1:3">
      <c r="A86" s="4" t="s">
        <v>1726</v>
      </c>
    </row>
    <row r="87" spans="1:3">
      <c r="A87" s="3" t="s">
        <v>1700</v>
      </c>
    </row>
    <row r="88" spans="1:3">
      <c r="A88" s="4" t="s">
        <v>148</v>
      </c>
      <c r="C88" s="6" t="n">
        <v>6229</v>
      </c>
    </row>
    <row r="89" spans="1:3">
      <c r="A89" s="4" t="s">
        <v>1727</v>
      </c>
    </row>
    <row r="90" spans="1:3">
      <c r="A90" s="3" t="s">
        <v>1700</v>
      </c>
    </row>
    <row r="91" spans="1:3">
      <c r="A91" s="4" t="s">
        <v>148</v>
      </c>
      <c r="C91" s="5" t="n">
        <v>76</v>
      </c>
    </row>
    <row r="92" spans="1:3">
      <c r="A92" s="4" t="s">
        <v>1728</v>
      </c>
    </row>
    <row r="93" spans="1:3">
      <c r="A93" s="3" t="s">
        <v>1700</v>
      </c>
    </row>
    <row r="94" spans="1:3">
      <c r="A94" s="4" t="s">
        <v>148</v>
      </c>
      <c r="B94" s="6" t="n">
        <v>17</v>
      </c>
    </row>
    <row r="95" spans="1:3">
      <c r="A95" s="4" t="s">
        <v>1701</v>
      </c>
      <c r="B95" s="9" t="n">
        <v>0.001</v>
      </c>
    </row>
    <row r="96" spans="1:3">
      <c r="A96" s="4" t="s">
        <v>1729</v>
      </c>
    </row>
    <row r="97" spans="1:3">
      <c r="A97" s="3" t="s">
        <v>1700</v>
      </c>
    </row>
    <row r="98" spans="1:3">
      <c r="A98" s="4" t="s">
        <v>148</v>
      </c>
      <c r="B98" s="4" t="s">
        <v>41</v>
      </c>
    </row>
    <row r="99" spans="1:3">
      <c r="A99" s="4" t="s">
        <v>1730</v>
      </c>
    </row>
    <row r="100" spans="1:3">
      <c r="A100" s="3" t="s">
        <v>1700</v>
      </c>
    </row>
    <row r="101" spans="1:3">
      <c r="A101" s="4" t="s">
        <v>148</v>
      </c>
      <c r="B101" s="4" t="s">
        <v>41</v>
      </c>
    </row>
    <row r="102" spans="1:3">
      <c r="A102" s="4" t="s">
        <v>1731</v>
      </c>
    </row>
    <row r="103" spans="1:3">
      <c r="A103" s="3" t="s">
        <v>1700</v>
      </c>
    </row>
    <row r="104" spans="1:3">
      <c r="A104" s="4" t="s">
        <v>148</v>
      </c>
      <c r="B104" s="6" t="n">
        <v>6687</v>
      </c>
    </row>
    <row r="105" spans="1:3">
      <c r="A105" s="4" t="s">
        <v>1701</v>
      </c>
      <c r="B105" s="9" t="n">
        <v>0.395</v>
      </c>
    </row>
    <row r="106" spans="1:3">
      <c r="A106" s="4" t="s">
        <v>1732</v>
      </c>
    </row>
    <row r="107" spans="1:3">
      <c r="A107" s="3" t="s">
        <v>1700</v>
      </c>
    </row>
    <row r="108" spans="1:3">
      <c r="A108" s="4" t="s">
        <v>148</v>
      </c>
      <c r="B108" s="6" t="n">
        <v>5184</v>
      </c>
    </row>
    <row r="109" spans="1:3">
      <c r="A109" s="4" t="s">
        <v>1733</v>
      </c>
    </row>
    <row r="110" spans="1:3">
      <c r="A110" s="3" t="s">
        <v>1700</v>
      </c>
    </row>
    <row r="111" spans="1:3">
      <c r="A111" s="4" t="s">
        <v>148</v>
      </c>
      <c r="B111" s="5" t="n">
        <v>501</v>
      </c>
    </row>
    <row r="112" spans="1:3">
      <c r="A112" s="4" t="s">
        <v>1734</v>
      </c>
    </row>
    <row r="113" spans="1:3">
      <c r="A113" s="3" t="s">
        <v>1700</v>
      </c>
    </row>
    <row r="114" spans="1:3">
      <c r="A114" s="4" t="s">
        <v>148</v>
      </c>
      <c r="B114" s="5" t="n">
        <v>1235</v>
      </c>
      <c r="C114" s="5" t="n">
        <v>716</v>
      </c>
    </row>
    <row r="115" spans="1:3">
      <c r="A115" s="4" t="s">
        <v>1735</v>
      </c>
    </row>
    <row r="116" spans="1:3">
      <c r="A116" s="3" t="s">
        <v>1700</v>
      </c>
    </row>
    <row r="117" spans="1:3">
      <c r="A117" s="4" t="s">
        <v>148</v>
      </c>
      <c r="B117" s="5" t="n">
        <v>163</v>
      </c>
      <c r="C117" s="5" t="n">
        <v>75</v>
      </c>
    </row>
    <row r="118" spans="1:3">
      <c r="A118" s="4" t="s">
        <v>1736</v>
      </c>
    </row>
    <row r="119" spans="1:3">
      <c r="A119" s="3" t="s">
        <v>1700</v>
      </c>
    </row>
    <row r="120" spans="1:3">
      <c r="A120" s="4" t="s">
        <v>148</v>
      </c>
      <c r="B120" s="5" t="n">
        <v>280</v>
      </c>
      <c r="C120" s="5" t="n">
        <v>103</v>
      </c>
    </row>
    <row r="121" spans="1:3">
      <c r="A121" s="4" t="s">
        <v>1737</v>
      </c>
    </row>
    <row r="122" spans="1:3">
      <c r="A122" s="3" t="s">
        <v>1700</v>
      </c>
    </row>
    <row r="123" spans="1:3">
      <c r="A123" s="4" t="s">
        <v>148</v>
      </c>
      <c r="B123" s="4" t="s">
        <v>41</v>
      </c>
      <c r="C123" s="4" t="s">
        <v>41</v>
      </c>
    </row>
    <row r="124" spans="1:3">
      <c r="A124" s="4" t="s">
        <v>1738</v>
      </c>
    </row>
    <row r="125" spans="1:3">
      <c r="A125" s="3" t="s">
        <v>1700</v>
      </c>
    </row>
    <row r="126" spans="1:3">
      <c r="A126" s="4" t="s">
        <v>148</v>
      </c>
      <c r="B126" s="4" t="s">
        <v>41</v>
      </c>
      <c r="C126" s="5" t="n">
        <v>1</v>
      </c>
    </row>
    <row r="127" spans="1:3">
      <c r="A127" s="4" t="s">
        <v>1739</v>
      </c>
    </row>
    <row r="128" spans="1:3">
      <c r="A128" s="3" t="s">
        <v>1700</v>
      </c>
    </row>
    <row r="129" spans="1:3">
      <c r="A129" s="4" t="s">
        <v>148</v>
      </c>
      <c r="B129" s="5" t="n">
        <v>10</v>
      </c>
      <c r="C129" s="5" t="n">
        <v>17</v>
      </c>
    </row>
    <row r="130" spans="1:3">
      <c r="A130" s="4" t="s">
        <v>1740</v>
      </c>
    </row>
    <row r="131" spans="1:3">
      <c r="A131" s="3" t="s">
        <v>1700</v>
      </c>
    </row>
    <row r="132" spans="1:3">
      <c r="A132" s="4" t="s">
        <v>148</v>
      </c>
      <c r="C132" s="4" t="s">
        <v>41</v>
      </c>
    </row>
    <row r="133" spans="1:3">
      <c r="A133" s="4" t="s">
        <v>1741</v>
      </c>
    </row>
    <row r="134" spans="1:3">
      <c r="A134" s="3" t="s">
        <v>1700</v>
      </c>
    </row>
    <row r="135" spans="1:3">
      <c r="A135" s="4" t="s">
        <v>148</v>
      </c>
      <c r="B135" s="4" t="s">
        <v>41</v>
      </c>
      <c r="C135" s="5" t="n">
        <v>482</v>
      </c>
    </row>
    <row r="136" spans="1:3">
      <c r="A136" s="4" t="s">
        <v>1742</v>
      </c>
    </row>
    <row r="137" spans="1:3">
      <c r="A137" s="3" t="s">
        <v>1700</v>
      </c>
    </row>
    <row r="138" spans="1:3">
      <c r="A138" s="4" t="s">
        <v>148</v>
      </c>
      <c r="C138" s="5" t="n">
        <v>38</v>
      </c>
    </row>
    <row r="139" spans="1:3">
      <c r="A139" s="4" t="s">
        <v>1743</v>
      </c>
    </row>
    <row r="140" spans="1:3">
      <c r="A140" s="3" t="s">
        <v>1700</v>
      </c>
    </row>
    <row r="141" spans="1:3">
      <c r="A141" s="4" t="s">
        <v>148</v>
      </c>
      <c r="B141" s="5" t="n">
        <v>17</v>
      </c>
    </row>
    <row r="142" spans="1:3">
      <c r="A142" s="4" t="s">
        <v>1744</v>
      </c>
    </row>
    <row r="143" spans="1:3">
      <c r="A143" s="3" t="s">
        <v>1700</v>
      </c>
    </row>
    <row r="144" spans="1:3">
      <c r="A144" s="4" t="s">
        <v>148</v>
      </c>
      <c r="B144" s="5" t="n">
        <v>765</v>
      </c>
    </row>
    <row r="145" spans="1:3">
      <c r="A145" s="4" t="s">
        <v>1745</v>
      </c>
    </row>
    <row r="146" spans="1:3">
      <c r="A146" s="3" t="s">
        <v>1700</v>
      </c>
    </row>
    <row r="147" spans="1:3">
      <c r="A147" s="4" t="s">
        <v>148</v>
      </c>
      <c r="B147" s="5" t="n">
        <v>52</v>
      </c>
      <c r="C147" s="5" t="n">
        <v>32</v>
      </c>
    </row>
    <row r="148" spans="1:3">
      <c r="A148" s="4" t="s">
        <v>1746</v>
      </c>
    </row>
    <row r="149" spans="1:3">
      <c r="A149" s="3" t="s">
        <v>1700</v>
      </c>
    </row>
    <row r="150" spans="1:3">
      <c r="A150" s="4" t="s">
        <v>148</v>
      </c>
      <c r="B150" s="5" t="n">
        <v>9</v>
      </c>
      <c r="C150" s="5" t="n">
        <v>4</v>
      </c>
    </row>
    <row r="151" spans="1:3">
      <c r="A151" s="4" t="s">
        <v>1747</v>
      </c>
    </row>
    <row r="152" spans="1:3">
      <c r="A152" s="3" t="s">
        <v>1700</v>
      </c>
    </row>
    <row r="153" spans="1:3">
      <c r="A153" s="4" t="s">
        <v>148</v>
      </c>
      <c r="B153" s="4" t="s">
        <v>41</v>
      </c>
      <c r="C153" s="5" t="n">
        <v>26</v>
      </c>
    </row>
    <row r="154" spans="1:3">
      <c r="A154" s="4" t="s">
        <v>1748</v>
      </c>
    </row>
    <row r="155" spans="1:3">
      <c r="A155" s="3" t="s">
        <v>1700</v>
      </c>
    </row>
    <row r="156" spans="1:3">
      <c r="A156" s="4" t="s">
        <v>148</v>
      </c>
      <c r="B156" s="4" t="s">
        <v>41</v>
      </c>
      <c r="C156" s="4" t="s">
        <v>41</v>
      </c>
    </row>
    <row r="157" spans="1:3">
      <c r="A157" s="4" t="s">
        <v>1749</v>
      </c>
    </row>
    <row r="158" spans="1:3">
      <c r="A158" s="3" t="s">
        <v>1700</v>
      </c>
    </row>
    <row r="159" spans="1:3">
      <c r="A159" s="4" t="s">
        <v>148</v>
      </c>
      <c r="B159" s="4" t="s">
        <v>41</v>
      </c>
      <c r="C159" s="4" t="s">
        <v>41</v>
      </c>
    </row>
    <row r="160" spans="1:3">
      <c r="A160" s="4" t="s">
        <v>1750</v>
      </c>
    </row>
    <row r="161" spans="1:3">
      <c r="A161" s="3" t="s">
        <v>1700</v>
      </c>
    </row>
    <row r="162" spans="1:3">
      <c r="A162" s="4" t="s">
        <v>148</v>
      </c>
      <c r="B162" s="5" t="n">
        <v>1</v>
      </c>
      <c r="C162" s="5" t="n">
        <v>2</v>
      </c>
    </row>
    <row r="163" spans="1:3">
      <c r="A163" s="4" t="s">
        <v>1751</v>
      </c>
    </row>
    <row r="164" spans="1:3">
      <c r="A164" s="3" t="s">
        <v>1700</v>
      </c>
    </row>
    <row r="165" spans="1:3">
      <c r="A165" s="4" t="s">
        <v>148</v>
      </c>
      <c r="C165" s="4" t="s">
        <v>41</v>
      </c>
    </row>
    <row r="166" spans="1:3">
      <c r="A166" s="4" t="s">
        <v>1752</v>
      </c>
    </row>
    <row r="167" spans="1:3">
      <c r="A167" s="3" t="s">
        <v>1700</v>
      </c>
    </row>
    <row r="168" spans="1:3">
      <c r="A168" s="4" t="s">
        <v>148</v>
      </c>
      <c r="B168" s="4" t="s">
        <v>41</v>
      </c>
      <c r="C168" s="4" t="s">
        <v>41</v>
      </c>
    </row>
    <row r="169" spans="1:3">
      <c r="A169" s="4" t="s">
        <v>1753</v>
      </c>
    </row>
    <row r="170" spans="1:3">
      <c r="A170" s="3" t="s">
        <v>1700</v>
      </c>
    </row>
    <row r="171" spans="1:3">
      <c r="A171" s="4" t="s">
        <v>148</v>
      </c>
      <c r="C171" s="4" t="s">
        <v>41</v>
      </c>
    </row>
    <row r="172" spans="1:3">
      <c r="A172" s="4" t="s">
        <v>1754</v>
      </c>
    </row>
    <row r="173" spans="1:3">
      <c r="A173" s="3" t="s">
        <v>1700</v>
      </c>
    </row>
    <row r="174" spans="1:3">
      <c r="A174" s="4" t="s">
        <v>148</v>
      </c>
      <c r="B174" s="4" t="s">
        <v>41</v>
      </c>
    </row>
    <row r="175" spans="1:3">
      <c r="A175" s="4" t="s">
        <v>1755</v>
      </c>
    </row>
    <row r="176" spans="1:3">
      <c r="A176" s="3" t="s">
        <v>1700</v>
      </c>
    </row>
    <row r="177" spans="1:3">
      <c r="A177" s="4" t="s">
        <v>148</v>
      </c>
      <c r="B177" s="4" t="s">
        <v>41</v>
      </c>
    </row>
    <row r="178" spans="1:3">
      <c r="A178" s="4" t="s">
        <v>1756</v>
      </c>
    </row>
    <row r="179" spans="1:3">
      <c r="A179" s="3" t="s">
        <v>1700</v>
      </c>
    </row>
    <row r="180" spans="1:3">
      <c r="A180" s="4" t="s">
        <v>148</v>
      </c>
      <c r="B180" s="5" t="n">
        <v>373</v>
      </c>
      <c r="C180" s="5" t="n">
        <v>2343</v>
      </c>
    </row>
    <row r="181" spans="1:3">
      <c r="A181" s="4" t="s">
        <v>1757</v>
      </c>
    </row>
    <row r="182" spans="1:3">
      <c r="A182" s="3" t="s">
        <v>1700</v>
      </c>
    </row>
    <row r="183" spans="1:3">
      <c r="A183" s="4" t="s">
        <v>148</v>
      </c>
      <c r="B183" s="5" t="n">
        <v>19</v>
      </c>
      <c r="C183" s="5" t="n">
        <v>10</v>
      </c>
    </row>
    <row r="184" spans="1:3">
      <c r="A184" s="4" t="s">
        <v>1758</v>
      </c>
    </row>
    <row r="185" spans="1:3">
      <c r="A185" s="3" t="s">
        <v>1700</v>
      </c>
    </row>
    <row r="186" spans="1:3">
      <c r="A186" s="4" t="s">
        <v>148</v>
      </c>
      <c r="B186" s="5" t="n">
        <v>92</v>
      </c>
      <c r="C186" s="5" t="n">
        <v>65</v>
      </c>
    </row>
    <row r="187" spans="1:3">
      <c r="A187" s="4" t="s">
        <v>1759</v>
      </c>
    </row>
    <row r="188" spans="1:3">
      <c r="A188" s="3" t="s">
        <v>1700</v>
      </c>
    </row>
    <row r="189" spans="1:3">
      <c r="A189" s="4" t="s">
        <v>148</v>
      </c>
      <c r="B189" s="4" t="s">
        <v>41</v>
      </c>
      <c r="C189" s="4" t="s">
        <v>41</v>
      </c>
    </row>
    <row r="190" spans="1:3">
      <c r="A190" s="4" t="s">
        <v>1760</v>
      </c>
    </row>
    <row r="191" spans="1:3">
      <c r="A191" s="3" t="s">
        <v>1700</v>
      </c>
    </row>
    <row r="192" spans="1:3">
      <c r="A192" s="4" t="s">
        <v>148</v>
      </c>
      <c r="B192" s="4" t="s">
        <v>41</v>
      </c>
      <c r="C192" s="4" t="s">
        <v>41</v>
      </c>
    </row>
    <row r="193" spans="1:3">
      <c r="A193" s="4" t="s">
        <v>1761</v>
      </c>
    </row>
    <row r="194" spans="1:3">
      <c r="A194" s="3" t="s">
        <v>1700</v>
      </c>
    </row>
    <row r="195" spans="1:3">
      <c r="A195" s="4" t="s">
        <v>148</v>
      </c>
      <c r="B195" s="5" t="n">
        <v>25</v>
      </c>
      <c r="C195" s="5" t="n">
        <v>2</v>
      </c>
    </row>
    <row r="196" spans="1:3">
      <c r="A196" s="4" t="s">
        <v>1762</v>
      </c>
    </row>
    <row r="197" spans="1:3">
      <c r="A197" s="3" t="s">
        <v>1700</v>
      </c>
    </row>
    <row r="198" spans="1:3">
      <c r="A198" s="4" t="s">
        <v>148</v>
      </c>
      <c r="C198" s="5" t="n">
        <v>2156</v>
      </c>
    </row>
    <row r="199" spans="1:3">
      <c r="A199" s="4" t="s">
        <v>1763</v>
      </c>
    </row>
    <row r="200" spans="1:3">
      <c r="A200" s="3" t="s">
        <v>1700</v>
      </c>
    </row>
    <row r="201" spans="1:3">
      <c r="A201" s="4" t="s">
        <v>148</v>
      </c>
      <c r="B201" s="4" t="s">
        <v>41</v>
      </c>
      <c r="C201" s="5" t="n">
        <v>110</v>
      </c>
    </row>
    <row r="202" spans="1:3">
      <c r="A202" s="4" t="s">
        <v>1764</v>
      </c>
    </row>
    <row r="203" spans="1:3">
      <c r="A203" s="3" t="s">
        <v>1700</v>
      </c>
    </row>
    <row r="204" spans="1:3">
      <c r="A204" s="4" t="s">
        <v>148</v>
      </c>
      <c r="C204" s="4" t="s">
        <v>41</v>
      </c>
    </row>
    <row r="205" spans="1:3">
      <c r="A205" s="4" t="s">
        <v>1765</v>
      </c>
    </row>
    <row r="206" spans="1:3">
      <c r="A206" s="3" t="s">
        <v>1700</v>
      </c>
    </row>
    <row r="207" spans="1:3">
      <c r="A207" s="4" t="s">
        <v>148</v>
      </c>
      <c r="B207" s="4" t="s">
        <v>41</v>
      </c>
    </row>
    <row r="208" spans="1:3">
      <c r="A208" s="4" t="s">
        <v>1766</v>
      </c>
    </row>
    <row r="209" spans="1:3">
      <c r="A209" s="3" t="s">
        <v>1700</v>
      </c>
    </row>
    <row r="210" spans="1:3">
      <c r="A210" s="4" t="s">
        <v>148</v>
      </c>
      <c r="B210" s="6" t="n">
        <v>23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32</v>
      </c>
      <c r="C2" s="2" t="s">
        <v>33</v>
      </c>
      <c r="D2" s="2" t="s">
        <v>76</v>
      </c>
    </row>
    <row r="3" spans="1:4">
      <c r="A3" s="3" t="s">
        <v>297</v>
      </c>
    </row>
    <row r="4" spans="1:4">
      <c r="A4" s="4" t="s">
        <v>100</v>
      </c>
      <c r="B4" s="6" t="n">
        <v>17780</v>
      </c>
      <c r="C4" s="6" t="n">
        <v>5028</v>
      </c>
      <c r="D4" s="6" t="n">
        <v>9118</v>
      </c>
    </row>
    <row r="5" spans="1:4">
      <c r="A5" s="4" t="s">
        <v>1768</v>
      </c>
      <c r="B5" s="5" t="n">
        <v>-12479</v>
      </c>
      <c r="C5" s="5" t="n">
        <v>-4093</v>
      </c>
      <c r="D5" s="5" t="n">
        <v>-817</v>
      </c>
    </row>
    <row r="6" spans="1:4">
      <c r="A6" s="3" t="s">
        <v>1769</v>
      </c>
    </row>
    <row r="7" spans="1:4">
      <c r="A7" s="4" t="s">
        <v>1770</v>
      </c>
      <c r="B7" s="5" t="n">
        <v>233</v>
      </c>
      <c r="C7" s="5" t="n">
        <v>2713</v>
      </c>
      <c r="D7" s="5" t="n">
        <v>5785</v>
      </c>
    </row>
    <row r="8" spans="1:4">
      <c r="A8" s="4" t="s">
        <v>1771</v>
      </c>
      <c r="B8" s="5" t="n">
        <v>3764</v>
      </c>
      <c r="C8" s="5" t="n">
        <v>3463</v>
      </c>
      <c r="D8" s="5" t="n">
        <v>1545</v>
      </c>
    </row>
    <row r="9" spans="1:4">
      <c r="A9" s="4" t="s">
        <v>1772</v>
      </c>
      <c r="B9" s="5" t="n">
        <v>-906</v>
      </c>
      <c r="C9" s="5" t="n">
        <v>-280</v>
      </c>
      <c r="D9" s="5" t="n">
        <v>2</v>
      </c>
    </row>
    <row r="10" spans="1:4">
      <c r="A10" s="4" t="s">
        <v>1773</v>
      </c>
      <c r="B10" s="5" t="n">
        <v>-4</v>
      </c>
      <c r="C10" s="5" t="n">
        <v>35</v>
      </c>
      <c r="D10" s="5" t="n">
        <v>-2</v>
      </c>
    </row>
    <row r="11" spans="1:4">
      <c r="A11" s="4" t="s">
        <v>1617</v>
      </c>
      <c r="B11" s="5" t="n">
        <v>-85</v>
      </c>
      <c r="C11" s="5" t="n">
        <v>-37</v>
      </c>
      <c r="D11" s="5" t="n">
        <v>-33</v>
      </c>
    </row>
    <row r="12" spans="1:4">
      <c r="A12" s="4" t="s">
        <v>1774</v>
      </c>
      <c r="B12" s="4" t="s">
        <v>41</v>
      </c>
      <c r="C12" s="5" t="n">
        <v>-12</v>
      </c>
      <c r="D12" s="5" t="n">
        <v>26</v>
      </c>
    </row>
    <row r="13" spans="1:4">
      <c r="A13" s="4" t="s">
        <v>1775</v>
      </c>
      <c r="B13" s="4" t="s">
        <v>41</v>
      </c>
      <c r="C13" s="4" t="s">
        <v>41</v>
      </c>
      <c r="D13" s="5" t="n">
        <v>-72</v>
      </c>
    </row>
    <row r="14" spans="1:4">
      <c r="A14" s="4" t="s">
        <v>1776</v>
      </c>
      <c r="B14" s="5" t="n">
        <v>32</v>
      </c>
      <c r="C14" s="5" t="n">
        <v>84</v>
      </c>
      <c r="D14" s="5" t="n">
        <v>46</v>
      </c>
    </row>
    <row r="15" spans="1:4">
      <c r="A15" s="4" t="s">
        <v>1777</v>
      </c>
      <c r="B15" s="5" t="n">
        <v>111</v>
      </c>
      <c r="C15" s="5" t="n">
        <v>-10</v>
      </c>
      <c r="D15" s="5" t="n">
        <v>-914</v>
      </c>
    </row>
    <row r="16" spans="1:4">
      <c r="A16" s="4" t="s">
        <v>1778</v>
      </c>
      <c r="B16" s="4" t="s">
        <v>41</v>
      </c>
      <c r="C16" s="5" t="n">
        <v>27</v>
      </c>
      <c r="D16" s="4" t="s">
        <v>41</v>
      </c>
    </row>
    <row r="17" spans="1:4">
      <c r="A17" s="4" t="s">
        <v>1779</v>
      </c>
      <c r="B17" s="5" t="n">
        <v>-510</v>
      </c>
      <c r="C17" s="5" t="n">
        <v>-8</v>
      </c>
      <c r="D17" s="4" t="s">
        <v>41</v>
      </c>
    </row>
    <row r="18" spans="1:4">
      <c r="A18" s="4" t="s">
        <v>1780</v>
      </c>
      <c r="B18" s="5" t="n">
        <v>-703</v>
      </c>
      <c r="C18" s="5" t="n">
        <v>-1149</v>
      </c>
      <c r="D18" s="5" t="n">
        <v>4</v>
      </c>
    </row>
    <row r="19" spans="1:4">
      <c r="A19" s="4" t="s">
        <v>1781</v>
      </c>
      <c r="B19" s="5" t="n">
        <v>-303</v>
      </c>
      <c r="C19" s="5" t="n">
        <v>74</v>
      </c>
      <c r="D19" s="5" t="n">
        <v>-208</v>
      </c>
    </row>
    <row r="20" spans="1:4">
      <c r="A20" s="4" t="s">
        <v>83</v>
      </c>
      <c r="B20" s="5" t="n">
        <v>-22629</v>
      </c>
      <c r="C20" s="5" t="n">
        <v>-4900</v>
      </c>
      <c r="D20" s="5" t="n">
        <v>-17529</v>
      </c>
    </row>
    <row r="21" spans="1:4">
      <c r="A21" s="4" t="s">
        <v>1782</v>
      </c>
      <c r="B21" s="5" t="n">
        <v>937</v>
      </c>
      <c r="C21" s="5" t="n">
        <v>233</v>
      </c>
      <c r="D21" s="5" t="n">
        <v>789</v>
      </c>
    </row>
    <row r="22" spans="1:4">
      <c r="A22" s="4" t="s">
        <v>1783</v>
      </c>
      <c r="B22" s="5" t="n">
        <v>23696</v>
      </c>
      <c r="C22" s="5" t="n">
        <v>4732</v>
      </c>
      <c r="D22" s="5" t="n">
        <v>7595</v>
      </c>
    </row>
    <row r="23" spans="1:4">
      <c r="A23" s="4" t="s">
        <v>1784</v>
      </c>
      <c r="B23" s="5" t="n">
        <v>603</v>
      </c>
      <c r="C23" s="5" t="n">
        <v>-93</v>
      </c>
      <c r="D23" s="5" t="n">
        <v>-534</v>
      </c>
    </row>
    <row r="24" spans="1:4">
      <c r="A24" s="4" t="s">
        <v>1785</v>
      </c>
      <c r="B24" s="4" t="s">
        <v>41</v>
      </c>
      <c r="C24" s="5" t="n">
        <v>-41</v>
      </c>
      <c r="D24" s="5" t="n">
        <v>-100</v>
      </c>
    </row>
    <row r="25" spans="1:4">
      <c r="A25" s="4" t="s">
        <v>1786</v>
      </c>
      <c r="B25" s="5" t="n">
        <v>-311</v>
      </c>
      <c r="C25" s="5" t="n">
        <v>-1</v>
      </c>
      <c r="D25" s="5" t="n">
        <v>-4</v>
      </c>
    </row>
    <row r="26" spans="1:4">
      <c r="A26" s="4" t="s">
        <v>1615</v>
      </c>
      <c r="B26" s="4" t="s">
        <v>41</v>
      </c>
      <c r="C26" s="5" t="n">
        <v>31</v>
      </c>
      <c r="D26" s="5" t="n">
        <v>39</v>
      </c>
    </row>
    <row r="27" spans="1:4">
      <c r="A27" s="4" t="s">
        <v>1787</v>
      </c>
      <c r="B27" s="5" t="n">
        <v>1</v>
      </c>
      <c r="C27" s="5" t="n">
        <v>2</v>
      </c>
      <c r="D27" s="4" t="s">
        <v>41</v>
      </c>
    </row>
    <row r="28" spans="1:4">
      <c r="A28" s="3" t="s">
        <v>1788</v>
      </c>
    </row>
    <row r="29" spans="1:4">
      <c r="A29" s="4" t="s">
        <v>1789</v>
      </c>
      <c r="B29" s="5" t="n">
        <v>650</v>
      </c>
      <c r="C29" s="5" t="n">
        <v>1085</v>
      </c>
      <c r="D29" s="5" t="n">
        <v>-408</v>
      </c>
    </row>
    <row r="30" spans="1:4">
      <c r="A30" s="4" t="s">
        <v>1790</v>
      </c>
      <c r="B30" s="5" t="n">
        <v>-602</v>
      </c>
      <c r="C30" s="5" t="n">
        <v>-122</v>
      </c>
      <c r="D30" s="5" t="n">
        <v>92</v>
      </c>
    </row>
    <row r="31" spans="1:4">
      <c r="A31" s="4" t="s">
        <v>1791</v>
      </c>
      <c r="B31" s="5" t="n">
        <v>499</v>
      </c>
      <c r="C31" s="5" t="n">
        <v>510</v>
      </c>
      <c r="D31" s="5" t="n">
        <v>189</v>
      </c>
    </row>
    <row r="32" spans="1:4">
      <c r="A32" s="4" t="s">
        <v>1792</v>
      </c>
      <c r="B32" s="5" t="n">
        <v>50</v>
      </c>
      <c r="C32" s="5" t="n">
        <v>-1107</v>
      </c>
      <c r="D32" s="5" t="n">
        <v>-715</v>
      </c>
    </row>
    <row r="33" spans="1:4">
      <c r="A33" s="4" t="s">
        <v>1793</v>
      </c>
      <c r="B33" s="5" t="n">
        <v>-98</v>
      </c>
      <c r="C33" s="5" t="n">
        <v>91</v>
      </c>
      <c r="D33" s="5" t="n">
        <v>-46</v>
      </c>
    </row>
    <row r="34" spans="1:4">
      <c r="A34" s="4" t="s">
        <v>1794</v>
      </c>
      <c r="B34" s="5" t="n">
        <v>960</v>
      </c>
      <c r="C34" s="5" t="n">
        <v>660</v>
      </c>
      <c r="D34" s="5" t="n">
        <v>357</v>
      </c>
    </row>
    <row r="35" spans="1:4">
      <c r="A35" s="4" t="s">
        <v>1795</v>
      </c>
      <c r="B35" s="5" t="n">
        <v>133</v>
      </c>
      <c r="C35" s="5" t="n">
        <v>102</v>
      </c>
      <c r="D35" s="5" t="n">
        <v>49</v>
      </c>
    </row>
    <row r="36" spans="1:4">
      <c r="A36" s="4" t="s">
        <v>1796</v>
      </c>
      <c r="B36" s="5" t="n">
        <v>-206</v>
      </c>
      <c r="C36" s="5" t="n">
        <v>-87</v>
      </c>
      <c r="D36" s="5" t="n">
        <v>-139</v>
      </c>
    </row>
    <row r="37" spans="1:4">
      <c r="A37" s="4" t="s">
        <v>1797</v>
      </c>
      <c r="B37" s="5" t="n">
        <v>10613</v>
      </c>
      <c r="C37" s="5" t="n">
        <v>6930</v>
      </c>
      <c r="D37" s="5" t="n">
        <v>4115</v>
      </c>
    </row>
    <row r="38" spans="1:4">
      <c r="A38" s="4" t="s">
        <v>1798</v>
      </c>
      <c r="B38" s="5" t="n">
        <v>4144</v>
      </c>
      <c r="C38" s="5" t="n">
        <v>3280</v>
      </c>
      <c r="D38" s="5" t="n">
        <v>892</v>
      </c>
    </row>
    <row r="39" spans="1:4">
      <c r="A39" s="4" t="s">
        <v>1799</v>
      </c>
      <c r="B39" s="6" t="n">
        <v>14757</v>
      </c>
      <c r="C39" s="6" t="n">
        <v>10210</v>
      </c>
      <c r="D39" s="6" t="n">
        <v>500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0</v>
      </c>
      <c r="B1" s="2" t="s">
        <v>32</v>
      </c>
      <c r="C1" s="2" t="s">
        <v>33</v>
      </c>
      <c r="D1" s="2" t="s">
        <v>76</v>
      </c>
    </row>
    <row r="2" spans="1:4">
      <c r="A2" s="3" t="s">
        <v>297</v>
      </c>
    </row>
    <row r="3" spans="1:4">
      <c r="A3" s="4" t="s">
        <v>35</v>
      </c>
      <c r="B3" s="6" t="n">
        <v>-4382</v>
      </c>
      <c r="C3" s="4" t="s">
        <v>41</v>
      </c>
      <c r="D3" s="6" t="n">
        <v>29586</v>
      </c>
    </row>
    <row r="4" spans="1:4">
      <c r="A4" s="4" t="s">
        <v>36</v>
      </c>
      <c r="B4" s="5" t="n">
        <v>-27900</v>
      </c>
      <c r="C4" s="5" t="n">
        <v>1712</v>
      </c>
      <c r="D4" s="5" t="n">
        <v>15104</v>
      </c>
    </row>
    <row r="5" spans="1:4">
      <c r="A5" s="4" t="s">
        <v>37</v>
      </c>
      <c r="B5" s="4" t="s">
        <v>41</v>
      </c>
      <c r="C5" s="4" t="s">
        <v>41</v>
      </c>
      <c r="D5" s="5" t="n">
        <v>2656</v>
      </c>
    </row>
    <row r="6" spans="1:4">
      <c r="A6" s="4" t="s">
        <v>38</v>
      </c>
      <c r="B6" s="5" t="n">
        <v>-6188</v>
      </c>
      <c r="C6" s="5" t="n">
        <v>19</v>
      </c>
      <c r="D6" s="5" t="n">
        <v>6603</v>
      </c>
    </row>
    <row r="7" spans="1:4">
      <c r="A7" s="4" t="s">
        <v>1080</v>
      </c>
      <c r="B7" s="5" t="n">
        <v>-365</v>
      </c>
      <c r="C7" s="5" t="n">
        <v>-74</v>
      </c>
      <c r="D7" s="5" t="n">
        <v>9268</v>
      </c>
    </row>
    <row r="8" spans="1:4">
      <c r="A8" s="4" t="s">
        <v>855</v>
      </c>
      <c r="B8" s="5" t="n">
        <v>-121</v>
      </c>
      <c r="C8" s="5" t="n">
        <v>53</v>
      </c>
      <c r="D8" s="5" t="n">
        <v>-4681</v>
      </c>
    </row>
    <row r="9" spans="1:4">
      <c r="A9" s="4" t="s">
        <v>46</v>
      </c>
      <c r="B9" s="5" t="n">
        <v>-11875</v>
      </c>
      <c r="C9" s="5" t="n">
        <v>591</v>
      </c>
      <c r="D9" s="5" t="n">
        <v>9713</v>
      </c>
    </row>
    <row r="10" spans="1:4">
      <c r="A10" s="4" t="s">
        <v>853</v>
      </c>
      <c r="B10" s="5" t="n">
        <v>-2846</v>
      </c>
      <c r="C10" s="4" t="s">
        <v>41</v>
      </c>
      <c r="D10" s="5" t="n">
        <v>5824</v>
      </c>
    </row>
    <row r="11" spans="1:4">
      <c r="A11" s="4" t="s">
        <v>49</v>
      </c>
      <c r="B11" s="5" t="n">
        <v>-23</v>
      </c>
      <c r="C11" s="4" t="s">
        <v>41</v>
      </c>
      <c r="D11" s="5" t="n">
        <v>-54</v>
      </c>
    </row>
    <row r="12" spans="1:4">
      <c r="A12" s="4" t="s">
        <v>52</v>
      </c>
      <c r="B12" s="5" t="n">
        <v>-5896</v>
      </c>
      <c r="C12" s="4" t="s">
        <v>41</v>
      </c>
      <c r="D12" s="5" t="n">
        <v>1919</v>
      </c>
    </row>
    <row r="13" spans="1:4">
      <c r="A13" s="4" t="s">
        <v>45</v>
      </c>
      <c r="B13" s="5" t="n">
        <v>-91</v>
      </c>
      <c r="C13" s="4" t="s">
        <v>41</v>
      </c>
      <c r="D13" s="5" t="n">
        <v>91</v>
      </c>
    </row>
    <row r="14" spans="1:4">
      <c r="A14" s="4" t="s">
        <v>48</v>
      </c>
      <c r="B14" s="5" t="n">
        <v>22891</v>
      </c>
      <c r="C14" s="4" t="s">
        <v>41</v>
      </c>
      <c r="D14" s="5" t="n">
        <v>5129</v>
      </c>
    </row>
    <row r="15" spans="1:4">
      <c r="A15" s="4" t="s">
        <v>64</v>
      </c>
      <c r="B15" s="5" t="n">
        <v>2389</v>
      </c>
      <c r="C15" s="5" t="n">
        <v>-917</v>
      </c>
      <c r="D15" s="5" t="n">
        <v>-19749</v>
      </c>
    </row>
    <row r="16" spans="1:4">
      <c r="A16" s="4" t="s">
        <v>856</v>
      </c>
      <c r="B16" s="5" t="n">
        <v>21050</v>
      </c>
      <c r="C16" s="5" t="n">
        <v>-148</v>
      </c>
      <c r="D16" s="4" t="s">
        <v>41</v>
      </c>
    </row>
    <row r="17" spans="1:4">
      <c r="A17" s="4" t="s">
        <v>62</v>
      </c>
      <c r="B17" s="5" t="n">
        <v>432</v>
      </c>
      <c r="C17" s="5" t="n">
        <v>-660</v>
      </c>
      <c r="D17" s="5" t="n">
        <v>-60306</v>
      </c>
    </row>
    <row r="18" spans="1:4">
      <c r="A18" s="4" t="s">
        <v>65</v>
      </c>
      <c r="B18" s="5" t="n">
        <v>7</v>
      </c>
      <c r="C18" s="5" t="n">
        <v>2</v>
      </c>
      <c r="D18" s="5" t="n">
        <v>-969</v>
      </c>
    </row>
    <row r="19" spans="1:4">
      <c r="A19" s="4" t="s">
        <v>63</v>
      </c>
      <c r="B19" s="5" t="n">
        <v>2796</v>
      </c>
      <c r="C19" s="5" t="n">
        <v>1</v>
      </c>
      <c r="D19" s="5" t="n">
        <v>-267</v>
      </c>
    </row>
    <row r="20" spans="1:4">
      <c r="A20" s="4" t="s">
        <v>66</v>
      </c>
      <c r="B20" s="5" t="n">
        <v>1254</v>
      </c>
      <c r="C20" s="5" t="n">
        <v>-47</v>
      </c>
      <c r="D20" s="5" t="n">
        <v>-405</v>
      </c>
    </row>
    <row r="21" spans="1:4">
      <c r="A21" s="4" t="s">
        <v>1801</v>
      </c>
      <c r="B21" s="5" t="n">
        <v>-8868</v>
      </c>
      <c r="C21" s="5" t="n">
        <v>532</v>
      </c>
      <c r="D21" s="5" t="n">
        <v>-538</v>
      </c>
    </row>
    <row r="22" spans="1:4">
      <c r="A22" s="4" t="s">
        <v>54</v>
      </c>
      <c r="B22" s="5" t="n">
        <v>-5554</v>
      </c>
      <c r="C22" s="5" t="n">
        <v>150</v>
      </c>
      <c r="D22" s="4" t="s">
        <v>41</v>
      </c>
    </row>
    <row r="23" spans="1:4">
      <c r="A23" s="4" t="s">
        <v>59</v>
      </c>
      <c r="B23" s="5" t="n">
        <v>7329</v>
      </c>
      <c r="C23" s="5" t="n">
        <v>40</v>
      </c>
      <c r="D23" s="5" t="n">
        <v>-8630</v>
      </c>
    </row>
    <row r="24" spans="1:4">
      <c r="A24" s="4" t="s">
        <v>1802</v>
      </c>
      <c r="B24" s="5" t="n">
        <v>74</v>
      </c>
      <c r="C24" s="5" t="n">
        <v>-26</v>
      </c>
      <c r="D24" s="5" t="n">
        <v>1391</v>
      </c>
    </row>
    <row r="25" spans="1:4">
      <c r="A25" s="4" t="s">
        <v>1803</v>
      </c>
      <c r="B25" s="5" t="n">
        <v>-7019</v>
      </c>
      <c r="C25" s="5" t="n">
        <v>696</v>
      </c>
      <c r="D25" s="5" t="n">
        <v>-7777</v>
      </c>
    </row>
    <row r="26" spans="1:4">
      <c r="A26" s="4" t="s">
        <v>1804</v>
      </c>
      <c r="B26" s="5" t="n">
        <v>-472</v>
      </c>
      <c r="C26" s="5" t="n">
        <v>67</v>
      </c>
      <c r="D26" s="4" t="s">
        <v>41</v>
      </c>
    </row>
    <row r="27" spans="1:4">
      <c r="A27" s="4" t="s">
        <v>1805</v>
      </c>
      <c r="B27" s="5" t="n">
        <v>214</v>
      </c>
      <c r="C27" s="4" t="s">
        <v>41</v>
      </c>
      <c r="D27" s="4" t="s">
        <v>41</v>
      </c>
    </row>
    <row r="28" spans="1:4">
      <c r="A28" s="4" t="s">
        <v>1806</v>
      </c>
      <c r="B28" s="5" t="n">
        <v>-38</v>
      </c>
      <c r="C28" s="4" t="s">
        <v>41</v>
      </c>
      <c r="D28" s="4" t="s">
        <v>41</v>
      </c>
    </row>
    <row r="29" spans="1:4">
      <c r="A29" s="4" t="s">
        <v>1807</v>
      </c>
      <c r="B29" s="5" t="n">
        <v>-510</v>
      </c>
      <c r="C29" s="4" t="s">
        <v>41</v>
      </c>
      <c r="D29" s="4" t="s">
        <v>41</v>
      </c>
    </row>
    <row r="30" spans="1:4">
      <c r="A30" s="4" t="s">
        <v>1808</v>
      </c>
      <c r="B30" s="4" t="s">
        <v>41</v>
      </c>
      <c r="C30" s="5" t="n">
        <v>-150</v>
      </c>
      <c r="D30" s="5" t="n">
        <v>9193</v>
      </c>
    </row>
    <row r="31" spans="1:4">
      <c r="A31" s="4" t="s">
        <v>1809</v>
      </c>
      <c r="B31" s="6" t="n">
        <v>-7825</v>
      </c>
      <c r="C31" s="6" t="n">
        <v>613</v>
      </c>
      <c r="D31" s="6" t="n">
        <v>14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32</v>
      </c>
      <c r="C2" s="2" t="s">
        <v>33</v>
      </c>
      <c r="D2" s="2" t="s">
        <v>76</v>
      </c>
    </row>
    <row r="3" spans="1:4">
      <c r="A3" s="3" t="s">
        <v>297</v>
      </c>
    </row>
    <row r="4" spans="1:4">
      <c r="A4" s="4" t="s">
        <v>1811</v>
      </c>
      <c r="B4" s="4" t="s">
        <v>41</v>
      </c>
      <c r="C4" s="6" t="n">
        <v>-111</v>
      </c>
      <c r="D4" s="4" t="s">
        <v>41</v>
      </c>
    </row>
    <row r="5" spans="1:4">
      <c r="A5" s="4" t="s">
        <v>1812</v>
      </c>
      <c r="B5" s="4" t="s">
        <v>41</v>
      </c>
      <c r="C5" s="5" t="n">
        <v>-118</v>
      </c>
      <c r="D5" s="4" t="s">
        <v>41</v>
      </c>
    </row>
    <row r="6" spans="1:4">
      <c r="A6" s="4" t="s">
        <v>1813</v>
      </c>
      <c r="B6" s="4" t="s">
        <v>41</v>
      </c>
      <c r="C6" s="5" t="n">
        <v>34</v>
      </c>
      <c r="D6" s="4" t="s">
        <v>41</v>
      </c>
    </row>
    <row r="7" spans="1:4">
      <c r="A7" s="4" t="s">
        <v>1814</v>
      </c>
      <c r="B7" s="4" t="s">
        <v>41</v>
      </c>
      <c r="C7" s="4" t="s">
        <v>41</v>
      </c>
      <c r="D7" s="5" t="n">
        <v>180</v>
      </c>
    </row>
    <row r="8" spans="1:4">
      <c r="A8" s="4" t="s">
        <v>1815</v>
      </c>
      <c r="B8" s="4" t="s">
        <v>41</v>
      </c>
      <c r="C8" s="4" t="s">
        <v>41</v>
      </c>
      <c r="D8" s="5" t="n">
        <v>71</v>
      </c>
    </row>
    <row r="9" spans="1:4">
      <c r="A9" s="4" t="s">
        <v>1816</v>
      </c>
      <c r="B9" s="4" t="s">
        <v>41</v>
      </c>
      <c r="C9" s="4" t="s">
        <v>41</v>
      </c>
      <c r="D9" s="5" t="n">
        <v>128</v>
      </c>
    </row>
    <row r="10" spans="1:4">
      <c r="A10" s="4" t="s">
        <v>1817</v>
      </c>
      <c r="B10" s="4" t="s">
        <v>41</v>
      </c>
      <c r="C10" s="4" t="s">
        <v>41</v>
      </c>
      <c r="D10" s="5" t="n">
        <v>302</v>
      </c>
    </row>
    <row r="11" spans="1:4">
      <c r="A11" s="4" t="s">
        <v>1818</v>
      </c>
      <c r="B11" s="4" t="s">
        <v>41</v>
      </c>
      <c r="C11" s="4" t="s">
        <v>41</v>
      </c>
      <c r="D11" s="5" t="n">
        <v>57</v>
      </c>
    </row>
    <row r="12" spans="1:4">
      <c r="A12" s="4" t="s">
        <v>1819</v>
      </c>
      <c r="B12" s="5" t="n">
        <v>10</v>
      </c>
      <c r="C12" s="4" t="s">
        <v>41</v>
      </c>
      <c r="D12" s="5" t="n">
        <v>317</v>
      </c>
    </row>
    <row r="13" spans="1:4">
      <c r="A13" s="4" t="s">
        <v>1820</v>
      </c>
      <c r="B13" s="5" t="n">
        <v>793</v>
      </c>
      <c r="C13" s="5" t="n">
        <v>-123</v>
      </c>
      <c r="D13" s="4" t="s">
        <v>41</v>
      </c>
    </row>
    <row r="14" spans="1:4">
      <c r="A14" s="4" t="s">
        <v>1821</v>
      </c>
      <c r="B14" s="5" t="n">
        <v>9</v>
      </c>
      <c r="C14" s="4" t="s">
        <v>41</v>
      </c>
      <c r="D14" s="5" t="n">
        <v>116</v>
      </c>
    </row>
    <row r="15" spans="1:4">
      <c r="A15" s="4" t="s">
        <v>1822</v>
      </c>
      <c r="B15" s="4" t="s">
        <v>41</v>
      </c>
      <c r="C15" s="4" t="s">
        <v>41</v>
      </c>
      <c r="D15" s="5" t="n">
        <v>22</v>
      </c>
    </row>
    <row r="16" spans="1:4">
      <c r="A16" s="4" t="s">
        <v>1823</v>
      </c>
      <c r="B16" s="5" t="n">
        <v>-1882</v>
      </c>
      <c r="C16" s="5" t="n">
        <v>-1083</v>
      </c>
      <c r="D16" s="4" t="s">
        <v>41</v>
      </c>
    </row>
    <row r="17" spans="1:4">
      <c r="A17" s="4" t="s">
        <v>1824</v>
      </c>
      <c r="B17" s="4" t="s">
        <v>41</v>
      </c>
      <c r="C17" s="4" t="s">
        <v>41</v>
      </c>
      <c r="D17" s="4" t="s">
        <v>41</v>
      </c>
    </row>
    <row r="18" spans="1:4">
      <c r="A18" s="4" t="s">
        <v>1825</v>
      </c>
      <c r="B18" s="4" t="s">
        <v>41</v>
      </c>
      <c r="C18" s="4" t="s">
        <v>41</v>
      </c>
      <c r="D18" s="5" t="n">
        <v>9</v>
      </c>
    </row>
    <row r="19" spans="1:4">
      <c r="A19" s="4" t="s">
        <v>1826</v>
      </c>
      <c r="B19" s="4" t="s">
        <v>41</v>
      </c>
      <c r="C19" s="5" t="n">
        <v>-7</v>
      </c>
      <c r="D19" s="4" t="s">
        <v>41</v>
      </c>
    </row>
    <row r="20" spans="1:4">
      <c r="A20" s="4" t="s">
        <v>1827</v>
      </c>
      <c r="B20" s="5" t="n">
        <v>1529</v>
      </c>
      <c r="C20" s="5" t="n">
        <v>64</v>
      </c>
      <c r="D20" s="5" t="n">
        <v>64</v>
      </c>
    </row>
    <row r="21" spans="1:4">
      <c r="A21" s="4" t="s">
        <v>1828</v>
      </c>
      <c r="B21" s="5" t="n">
        <v>-113</v>
      </c>
      <c r="C21" s="5" t="n">
        <v>-21</v>
      </c>
      <c r="D21" s="5" t="n">
        <v>4</v>
      </c>
    </row>
    <row r="22" spans="1:4">
      <c r="A22" s="4" t="s">
        <v>1787</v>
      </c>
      <c r="B22" s="4" t="s">
        <v>41</v>
      </c>
      <c r="C22" s="4" t="s">
        <v>41</v>
      </c>
      <c r="D22" s="5" t="n">
        <v>-4</v>
      </c>
    </row>
    <row r="23" spans="1:4">
      <c r="A23" s="4" t="s">
        <v>1829</v>
      </c>
      <c r="B23" s="4" t="s">
        <v>41</v>
      </c>
      <c r="C23" s="4" t="s">
        <v>41</v>
      </c>
      <c r="D23" s="5" t="n">
        <v>6</v>
      </c>
    </row>
    <row r="24" spans="1:4">
      <c r="A24" s="4" t="s">
        <v>1830</v>
      </c>
      <c r="B24" s="5" t="n">
        <v>-901</v>
      </c>
      <c r="C24" s="4" t="s">
        <v>41</v>
      </c>
      <c r="D24" s="4" t="s">
        <v>41</v>
      </c>
    </row>
    <row r="25" spans="1:4">
      <c r="A25" s="4" t="s">
        <v>1831</v>
      </c>
      <c r="B25" s="5" t="n">
        <v>201</v>
      </c>
      <c r="C25" s="4" t="s">
        <v>41</v>
      </c>
      <c r="D25" s="4" t="s">
        <v>41</v>
      </c>
    </row>
    <row r="26" spans="1:4">
      <c r="A26" s="4" t="s">
        <v>1832</v>
      </c>
      <c r="B26" s="5" t="n">
        <v>4</v>
      </c>
      <c r="C26" s="4" t="s">
        <v>41</v>
      </c>
      <c r="D26" s="4" t="s">
        <v>41</v>
      </c>
    </row>
    <row r="27" spans="1:4">
      <c r="A27" s="4" t="s">
        <v>1833</v>
      </c>
      <c r="B27" s="5" t="n">
        <v>8</v>
      </c>
      <c r="C27" s="4" t="s">
        <v>41</v>
      </c>
      <c r="D27" s="4" t="s">
        <v>41</v>
      </c>
    </row>
    <row r="28" spans="1:4">
      <c r="A28" s="4" t="s">
        <v>1834</v>
      </c>
      <c r="B28" s="5" t="n">
        <v>1380</v>
      </c>
      <c r="C28" s="4" t="s">
        <v>41</v>
      </c>
      <c r="D28" s="4" t="s">
        <v>41</v>
      </c>
    </row>
    <row r="29" spans="1:4">
      <c r="A29" s="4" t="s">
        <v>1835</v>
      </c>
      <c r="B29" s="5" t="n">
        <v>71</v>
      </c>
      <c r="C29" s="4" t="s">
        <v>41</v>
      </c>
      <c r="D29" s="4" t="s">
        <v>41</v>
      </c>
    </row>
    <row r="30" spans="1:4">
      <c r="A30" s="4" t="s">
        <v>1836</v>
      </c>
      <c r="B30" s="5" t="n">
        <v>35</v>
      </c>
      <c r="C30" s="4" t="s">
        <v>41</v>
      </c>
      <c r="D30" s="4" t="s">
        <v>41</v>
      </c>
    </row>
    <row r="31" spans="1:4">
      <c r="A31" s="4" t="s">
        <v>1837</v>
      </c>
      <c r="B31" s="5" t="n">
        <v>109</v>
      </c>
      <c r="C31" s="4" t="s">
        <v>41</v>
      </c>
      <c r="D31" s="4" t="s">
        <v>41</v>
      </c>
    </row>
    <row r="32" spans="1:4">
      <c r="A32" s="4" t="s">
        <v>1838</v>
      </c>
      <c r="B32" s="5" t="n">
        <v>11</v>
      </c>
      <c r="C32" s="4" t="s">
        <v>41</v>
      </c>
      <c r="D32" s="4" t="s">
        <v>41</v>
      </c>
    </row>
    <row r="33" spans="1:4">
      <c r="A33" s="4" t="s">
        <v>1839</v>
      </c>
      <c r="B33" s="5" t="n">
        <v>18</v>
      </c>
      <c r="C33" s="4" t="s">
        <v>41</v>
      </c>
      <c r="D33" s="4" t="s">
        <v>41</v>
      </c>
    </row>
    <row r="34" spans="1:4">
      <c r="A34" s="4" t="s">
        <v>1840</v>
      </c>
      <c r="B34" s="5" t="n">
        <v>11</v>
      </c>
      <c r="C34" s="4" t="s">
        <v>41</v>
      </c>
      <c r="D34" s="4" t="s">
        <v>41</v>
      </c>
    </row>
    <row r="35" spans="1:4">
      <c r="A35" s="4" t="s">
        <v>1841</v>
      </c>
      <c r="B35" s="5" t="n">
        <v>44</v>
      </c>
      <c r="C35" s="4" t="s">
        <v>41</v>
      </c>
      <c r="D35" s="4" t="s">
        <v>41</v>
      </c>
    </row>
    <row r="36" spans="1:4">
      <c r="A36" s="4" t="s">
        <v>1842</v>
      </c>
      <c r="B36" s="5" t="n">
        <v>-571</v>
      </c>
      <c r="C36" s="4" t="s">
        <v>41</v>
      </c>
      <c r="D36" s="4" t="s">
        <v>41</v>
      </c>
    </row>
    <row r="37" spans="1:4">
      <c r="A37" s="4" t="s">
        <v>1787</v>
      </c>
      <c r="B37" s="5" t="n">
        <v>1</v>
      </c>
      <c r="C37" s="4" t="s">
        <v>41</v>
      </c>
      <c r="D37" s="4" t="s">
        <v>41</v>
      </c>
    </row>
    <row r="38" spans="1:4">
      <c r="A38" s="4" t="s">
        <v>1843</v>
      </c>
      <c r="B38" s="5" t="n">
        <v>21</v>
      </c>
      <c r="C38" s="4" t="s">
        <v>41</v>
      </c>
      <c r="D38" s="4" t="s">
        <v>41</v>
      </c>
    </row>
    <row r="39" spans="1:4">
      <c r="A39" s="4" t="s">
        <v>1844</v>
      </c>
      <c r="B39" s="5" t="n">
        <v>65</v>
      </c>
      <c r="C39" s="4" t="s">
        <v>41</v>
      </c>
      <c r="D39" s="4" t="s">
        <v>41</v>
      </c>
    </row>
    <row r="40" spans="1:4">
      <c r="A40" s="4" t="s">
        <v>1845</v>
      </c>
      <c r="B40" s="5" t="n">
        <v>7</v>
      </c>
      <c r="C40" s="4" t="s">
        <v>41</v>
      </c>
      <c r="D40" s="4" t="s">
        <v>41</v>
      </c>
    </row>
    <row r="41" spans="1:4">
      <c r="A41" s="4" t="s">
        <v>1819</v>
      </c>
      <c r="B41" s="5" t="n">
        <v>62</v>
      </c>
      <c r="C41" s="4" t="s">
        <v>41</v>
      </c>
      <c r="D41" s="4" t="s">
        <v>41</v>
      </c>
    </row>
    <row r="42" spans="1:4">
      <c r="A42" s="4" t="s">
        <v>1846</v>
      </c>
      <c r="B42" s="5" t="n">
        <v>31</v>
      </c>
      <c r="C42" s="4" t="s">
        <v>41</v>
      </c>
      <c r="D42" s="4" t="s">
        <v>41</v>
      </c>
    </row>
    <row r="43" spans="1:4">
      <c r="A43" s="4" t="s">
        <v>1847</v>
      </c>
      <c r="B43" s="6" t="n">
        <v>353</v>
      </c>
      <c r="C43" s="4" t="s">
        <v>41</v>
      </c>
      <c r="D43" s="4" t="s">
        <v>4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8</v>
      </c>
      <c r="B1" s="2" t="s">
        <v>32</v>
      </c>
      <c r="C1" s="2" t="s">
        <v>33</v>
      </c>
      <c r="D1" s="2" t="s">
        <v>76</v>
      </c>
    </row>
    <row r="2" spans="1:4">
      <c r="A2" s="3" t="s">
        <v>57</v>
      </c>
    </row>
    <row r="3" spans="1:4">
      <c r="A3" s="4" t="s">
        <v>1849</v>
      </c>
      <c r="B3" s="6" t="n">
        <v>3211786</v>
      </c>
      <c r="C3" s="13" t="n">
        <v>1e-06</v>
      </c>
      <c r="D3" s="6" t="n">
        <v>1</v>
      </c>
    </row>
    <row r="4" spans="1:4">
      <c r="A4" s="4" t="s">
        <v>1826</v>
      </c>
      <c r="C4" s="6" t="n">
        <v>3833352</v>
      </c>
    </row>
    <row r="5" spans="1:4">
      <c r="A5" s="4" t="s">
        <v>1850</v>
      </c>
      <c r="C5" s="5" t="n">
        <v>695</v>
      </c>
    </row>
    <row r="6" spans="1:4">
      <c r="A6" s="4" t="s">
        <v>156</v>
      </c>
      <c r="C6" s="6" t="n">
        <v>1516</v>
      </c>
    </row>
    <row r="7" spans="1:4">
      <c r="A7" s="4" t="s">
        <v>1851</v>
      </c>
      <c r="C7" s="6" t="n">
        <v>395</v>
      </c>
      <c r="D7"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52</v>
      </c>
      <c r="B1" s="2" t="s">
        <v>32</v>
      </c>
      <c r="C1" s="2" t="s">
        <v>33</v>
      </c>
    </row>
    <row r="2" spans="1:3">
      <c r="A2" s="3" t="s">
        <v>301</v>
      </c>
    </row>
    <row r="3" spans="1:3">
      <c r="A3" s="4" t="s">
        <v>1853</v>
      </c>
      <c r="B3" s="6" t="n">
        <v>10455</v>
      </c>
      <c r="C3" s="6" t="n">
        <v>15361</v>
      </c>
    </row>
    <row r="4" spans="1:3">
      <c r="A4" s="4" t="s">
        <v>1854</v>
      </c>
      <c r="B4" s="5" t="n">
        <v>1475</v>
      </c>
      <c r="C4" s="5" t="n">
        <v>1226</v>
      </c>
    </row>
    <row r="5" spans="1:3">
      <c r="A5" s="4" t="s">
        <v>1855</v>
      </c>
      <c r="B5" s="5" t="n">
        <v>1353</v>
      </c>
      <c r="C5" s="5" t="n">
        <v>849</v>
      </c>
    </row>
    <row r="6" spans="1:3">
      <c r="A6" s="4" t="s">
        <v>1856</v>
      </c>
      <c r="B6" s="5" t="n">
        <v>3752</v>
      </c>
      <c r="C6" s="5" t="n">
        <v>4377</v>
      </c>
    </row>
    <row r="7" spans="1:3">
      <c r="A7" s="4" t="s">
        <v>1857</v>
      </c>
      <c r="B7" s="5" t="n">
        <v>17035</v>
      </c>
      <c r="C7" s="5" t="n">
        <v>21813</v>
      </c>
    </row>
    <row r="8" spans="1:3">
      <c r="A8" s="4" t="s">
        <v>1858</v>
      </c>
      <c r="B8" s="5" t="n">
        <v>37</v>
      </c>
      <c r="C8" s="5" t="n">
        <v>73</v>
      </c>
    </row>
    <row r="9" spans="1:3">
      <c r="A9" s="4" t="s">
        <v>1854</v>
      </c>
      <c r="B9" s="5" t="n">
        <v>521</v>
      </c>
      <c r="C9" s="5" t="n">
        <v>343</v>
      </c>
    </row>
    <row r="10" spans="1:3">
      <c r="A10" s="4" t="s">
        <v>1859</v>
      </c>
      <c r="B10" s="5" t="n">
        <v>123</v>
      </c>
      <c r="C10" s="5" t="n">
        <v>251</v>
      </c>
    </row>
    <row r="11" spans="1:3">
      <c r="A11" s="4" t="s">
        <v>836</v>
      </c>
      <c r="B11" s="5" t="n">
        <v>481</v>
      </c>
      <c r="C11" s="5" t="n">
        <v>589</v>
      </c>
    </row>
    <row r="12" spans="1:3">
      <c r="A12" s="4" t="s">
        <v>1860</v>
      </c>
      <c r="B12" s="5" t="n">
        <v>1351</v>
      </c>
      <c r="C12" s="5" t="n">
        <v>1020</v>
      </c>
    </row>
    <row r="13" spans="1:3">
      <c r="A13" s="4" t="s">
        <v>1141</v>
      </c>
      <c r="B13" s="5" t="n">
        <v>1921</v>
      </c>
      <c r="C13" s="5" t="n">
        <v>1869</v>
      </c>
    </row>
    <row r="14" spans="1:3">
      <c r="A14" s="4" t="s">
        <v>1861</v>
      </c>
      <c r="B14" s="5" t="n">
        <v>4434</v>
      </c>
      <c r="C14" s="5" t="n">
        <v>4145</v>
      </c>
    </row>
    <row r="15" spans="1:3">
      <c r="A15" s="4" t="s">
        <v>1862</v>
      </c>
      <c r="B15" s="5" t="n">
        <v>21469</v>
      </c>
      <c r="C15" s="5" t="n">
        <v>25958</v>
      </c>
    </row>
    <row r="16" spans="1:3">
      <c r="A16" s="4" t="s">
        <v>1355</v>
      </c>
      <c r="B16" s="5" t="n">
        <v>3577</v>
      </c>
      <c r="C16" s="5" t="n">
        <v>3988</v>
      </c>
    </row>
    <row r="17" spans="1:3">
      <c r="A17" s="4" t="s">
        <v>1356</v>
      </c>
      <c r="B17" s="5" t="n">
        <v>17892</v>
      </c>
      <c r="C17" s="5" t="n">
        <v>21970</v>
      </c>
    </row>
    <row r="18" spans="1:3">
      <c r="A18" s="4" t="s">
        <v>148</v>
      </c>
      <c r="B18" s="6" t="n">
        <v>21469</v>
      </c>
      <c r="C18" s="6" t="n">
        <v>259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1863</v>
      </c>
      <c r="C1" s="2" t="s">
        <v>1</v>
      </c>
    </row>
    <row r="2" spans="1:4">
      <c r="C2" s="2" t="s">
        <v>32</v>
      </c>
      <c r="D2" s="2" t="s">
        <v>33</v>
      </c>
    </row>
    <row r="3" spans="1:4">
      <c r="A3" s="3" t="s">
        <v>1864</v>
      </c>
    </row>
    <row r="4" spans="1:4">
      <c r="A4" s="4" t="s">
        <v>1865</v>
      </c>
      <c r="C4" s="6" t="n">
        <v>1849</v>
      </c>
      <c r="D4" s="6" t="n">
        <v>1588</v>
      </c>
    </row>
    <row r="5" spans="1:4">
      <c r="A5" s="4" t="s">
        <v>1237</v>
      </c>
      <c r="C5" s="5" t="n">
        <v>2706</v>
      </c>
      <c r="D5" s="5" t="n">
        <v>515</v>
      </c>
    </row>
    <row r="6" spans="1:4">
      <c r="A6" s="4" t="s">
        <v>1866</v>
      </c>
      <c r="D6" s="5" t="n">
        <v>-551</v>
      </c>
    </row>
    <row r="7" spans="1:4">
      <c r="A7" s="4" t="s">
        <v>1867</v>
      </c>
      <c r="D7" s="5" t="n">
        <v>-3</v>
      </c>
    </row>
    <row r="8" spans="1:4">
      <c r="A8" s="4" t="s">
        <v>1868</v>
      </c>
      <c r="C8" s="5" t="n">
        <v>-422</v>
      </c>
    </row>
    <row r="9" spans="1:4">
      <c r="A9" s="4" t="s">
        <v>1234</v>
      </c>
      <c r="C9" s="5" t="n">
        <v>-29001</v>
      </c>
      <c r="D9" s="4" t="s">
        <v>41</v>
      </c>
    </row>
    <row r="10" spans="1:4">
      <c r="A10" s="4" t="s">
        <v>1869</v>
      </c>
      <c r="C10" s="5" t="n">
        <v>10</v>
      </c>
      <c r="D10" s="5" t="n">
        <v>2</v>
      </c>
    </row>
    <row r="11" spans="1:4">
      <c r="A11" s="4" t="s">
        <v>102</v>
      </c>
      <c r="C11" s="5" t="n">
        <v>930</v>
      </c>
      <c r="D11" s="5" t="n">
        <v>298</v>
      </c>
    </row>
    <row r="12" spans="1:4">
      <c r="A12" s="4" t="s">
        <v>1865</v>
      </c>
      <c r="C12" s="5" t="n">
        <v>4626</v>
      </c>
      <c r="D12" s="5" t="n">
        <v>1849</v>
      </c>
    </row>
    <row r="13" spans="1:4">
      <c r="A13" s="4" t="s">
        <v>1870</v>
      </c>
    </row>
    <row r="14" spans="1:4">
      <c r="A14" s="3" t="s">
        <v>1864</v>
      </c>
    </row>
    <row r="15" spans="1:4">
      <c r="A15" s="4" t="s">
        <v>1865</v>
      </c>
      <c r="B15" s="4" t="s">
        <v>127</v>
      </c>
      <c r="C15" s="5" t="n">
        <v>837</v>
      </c>
      <c r="D15" s="5" t="n">
        <v>704</v>
      </c>
    </row>
    <row r="16" spans="1:4">
      <c r="A16" s="4" t="s">
        <v>1237</v>
      </c>
      <c r="B16" s="4" t="s">
        <v>127</v>
      </c>
      <c r="C16" s="5" t="n">
        <v>311</v>
      </c>
      <c r="D16" s="5" t="n">
        <v>259</v>
      </c>
    </row>
    <row r="17" spans="1:4">
      <c r="A17" s="4" t="s">
        <v>1866</v>
      </c>
      <c r="B17" s="4" t="s">
        <v>127</v>
      </c>
      <c r="D17" s="5" t="n">
        <v>-269</v>
      </c>
    </row>
    <row r="18" spans="1:4">
      <c r="A18" s="4" t="s">
        <v>1867</v>
      </c>
      <c r="B18" s="4" t="s">
        <v>127</v>
      </c>
      <c r="D18" s="4" t="s">
        <v>41</v>
      </c>
    </row>
    <row r="19" spans="1:4">
      <c r="A19" s="4" t="s">
        <v>1868</v>
      </c>
      <c r="B19" s="4" t="s">
        <v>127</v>
      </c>
      <c r="C19" s="5" t="n">
        <v>-299</v>
      </c>
    </row>
    <row r="20" spans="1:4">
      <c r="A20" s="4" t="s">
        <v>1234</v>
      </c>
      <c r="B20" s="4" t="s">
        <v>127</v>
      </c>
      <c r="C20" s="5" t="n">
        <v>-273</v>
      </c>
    </row>
    <row r="21" spans="1:4">
      <c r="A21" s="4" t="s">
        <v>1869</v>
      </c>
      <c r="B21" s="4" t="s">
        <v>127</v>
      </c>
      <c r="C21" s="5" t="n">
        <v>10</v>
      </c>
      <c r="D21" s="5" t="n">
        <v>2</v>
      </c>
    </row>
    <row r="22" spans="1:4">
      <c r="A22" s="4" t="s">
        <v>102</v>
      </c>
      <c r="B22" s="4" t="s">
        <v>127</v>
      </c>
      <c r="C22" s="5" t="n">
        <v>466</v>
      </c>
      <c r="D22" s="5" t="n">
        <v>141</v>
      </c>
    </row>
    <row r="23" spans="1:4">
      <c r="A23" s="4" t="s">
        <v>1865</v>
      </c>
      <c r="B23" s="4" t="s">
        <v>127</v>
      </c>
      <c r="C23" s="5" t="n">
        <v>1052</v>
      </c>
      <c r="D23" s="5" t="n">
        <v>837</v>
      </c>
    </row>
    <row r="24" spans="1:4">
      <c r="A24" s="4" t="s">
        <v>1871</v>
      </c>
    </row>
    <row r="25" spans="1:4">
      <c r="A25" s="3" t="s">
        <v>1864</v>
      </c>
    </row>
    <row r="26" spans="1:4">
      <c r="A26" s="4" t="s">
        <v>1865</v>
      </c>
      <c r="B26" s="4" t="s">
        <v>132</v>
      </c>
      <c r="C26" s="5" t="n">
        <v>72</v>
      </c>
      <c r="D26" s="5" t="n">
        <v>47</v>
      </c>
    </row>
    <row r="27" spans="1:4">
      <c r="A27" s="4" t="s">
        <v>1237</v>
      </c>
      <c r="B27" s="4" t="s">
        <v>132</v>
      </c>
      <c r="C27" s="5" t="n">
        <v>2380</v>
      </c>
      <c r="D27" s="5" t="n">
        <v>105</v>
      </c>
    </row>
    <row r="28" spans="1:4">
      <c r="A28" s="4" t="s">
        <v>1866</v>
      </c>
      <c r="B28" s="4" t="s">
        <v>132</v>
      </c>
      <c r="D28" s="5" t="n">
        <v>-79</v>
      </c>
    </row>
    <row r="29" spans="1:4">
      <c r="A29" s="4" t="s">
        <v>1867</v>
      </c>
      <c r="B29" s="4" t="s">
        <v>132</v>
      </c>
      <c r="D29" s="5" t="n">
        <v>-3</v>
      </c>
    </row>
    <row r="30" spans="1:4">
      <c r="A30" s="4" t="s">
        <v>1868</v>
      </c>
      <c r="B30" s="4" t="s">
        <v>132</v>
      </c>
      <c r="C30" s="4" t="s">
        <v>41</v>
      </c>
    </row>
    <row r="31" spans="1:4">
      <c r="A31" s="4" t="s">
        <v>1234</v>
      </c>
      <c r="B31" s="4" t="s">
        <v>132</v>
      </c>
      <c r="C31" s="4" t="s">
        <v>41</v>
      </c>
    </row>
    <row r="32" spans="1:4">
      <c r="A32" s="4" t="s">
        <v>1869</v>
      </c>
      <c r="B32" s="4" t="s">
        <v>132</v>
      </c>
      <c r="C32" s="4" t="s">
        <v>41</v>
      </c>
      <c r="D32" s="4" t="s">
        <v>41</v>
      </c>
    </row>
    <row r="33" spans="1:4">
      <c r="A33" s="4" t="s">
        <v>102</v>
      </c>
      <c r="B33" s="4" t="s">
        <v>132</v>
      </c>
      <c r="C33" s="4" t="s">
        <v>41</v>
      </c>
      <c r="D33" s="5" t="n">
        <v>2</v>
      </c>
    </row>
    <row r="34" spans="1:4">
      <c r="A34" s="4" t="s">
        <v>1865</v>
      </c>
      <c r="B34" s="4" t="s">
        <v>132</v>
      </c>
      <c r="C34" s="5" t="n">
        <v>2452</v>
      </c>
      <c r="D34" s="5" t="n">
        <v>72</v>
      </c>
    </row>
    <row r="35" spans="1:4">
      <c r="A35" s="4" t="s">
        <v>1872</v>
      </c>
    </row>
    <row r="36" spans="1:4">
      <c r="A36" s="3" t="s">
        <v>1864</v>
      </c>
    </row>
    <row r="37" spans="1:4">
      <c r="A37" s="4" t="s">
        <v>1865</v>
      </c>
      <c r="B37" s="4" t="s">
        <v>144</v>
      </c>
      <c r="C37" s="5" t="n">
        <v>140</v>
      </c>
      <c r="D37" s="5" t="n">
        <v>114</v>
      </c>
    </row>
    <row r="38" spans="1:4">
      <c r="A38" s="4" t="s">
        <v>1237</v>
      </c>
      <c r="B38" s="4" t="s">
        <v>144</v>
      </c>
      <c r="C38" s="5" t="n">
        <v>10</v>
      </c>
      <c r="D38" s="4" t="s">
        <v>41</v>
      </c>
    </row>
    <row r="39" spans="1:4">
      <c r="A39" s="4" t="s">
        <v>1866</v>
      </c>
      <c r="B39" s="4" t="s">
        <v>144</v>
      </c>
      <c r="D39" s="4" t="s">
        <v>41</v>
      </c>
    </row>
    <row r="40" spans="1:4">
      <c r="A40" s="4" t="s">
        <v>1867</v>
      </c>
      <c r="B40" s="4" t="s">
        <v>144</v>
      </c>
      <c r="D40" s="4" t="s">
        <v>41</v>
      </c>
    </row>
    <row r="41" spans="1:4">
      <c r="A41" s="4" t="s">
        <v>1868</v>
      </c>
      <c r="B41" s="4" t="s">
        <v>144</v>
      </c>
      <c r="C41" s="5" t="n">
        <v>-48</v>
      </c>
    </row>
    <row r="42" spans="1:4">
      <c r="A42" s="4" t="s">
        <v>1234</v>
      </c>
      <c r="B42" s="4" t="s">
        <v>144</v>
      </c>
      <c r="C42" s="4" t="s">
        <v>41</v>
      </c>
    </row>
    <row r="43" spans="1:4">
      <c r="A43" s="4" t="s">
        <v>1869</v>
      </c>
      <c r="B43" s="4" t="s">
        <v>144</v>
      </c>
      <c r="C43" s="4" t="s">
        <v>41</v>
      </c>
      <c r="D43" s="4" t="s">
        <v>41</v>
      </c>
    </row>
    <row r="44" spans="1:4">
      <c r="A44" s="4" t="s">
        <v>102</v>
      </c>
      <c r="B44" s="4" t="s">
        <v>144</v>
      </c>
      <c r="C44" s="5" t="n">
        <v>61</v>
      </c>
      <c r="D44" s="5" t="n">
        <v>26</v>
      </c>
    </row>
    <row r="45" spans="1:4">
      <c r="A45" s="4" t="s">
        <v>1865</v>
      </c>
      <c r="B45" s="4" t="s">
        <v>144</v>
      </c>
      <c r="C45" s="5" t="n">
        <v>163</v>
      </c>
      <c r="D45" s="5" t="n">
        <v>140</v>
      </c>
    </row>
    <row r="46" spans="1:4">
      <c r="A46" s="4" t="s">
        <v>1873</v>
      </c>
    </row>
    <row r="47" spans="1:4">
      <c r="A47" s="3" t="s">
        <v>1864</v>
      </c>
    </row>
    <row r="48" spans="1:4">
      <c r="A48" s="4" t="s">
        <v>1865</v>
      </c>
      <c r="B48" s="4" t="s">
        <v>688</v>
      </c>
      <c r="C48" s="5" t="n">
        <v>220</v>
      </c>
      <c r="D48" s="5" t="n">
        <v>296</v>
      </c>
    </row>
    <row r="49" spans="1:4">
      <c r="A49" s="4" t="s">
        <v>1237</v>
      </c>
      <c r="B49" s="4" t="s">
        <v>688</v>
      </c>
      <c r="C49" s="5" t="n">
        <v>5</v>
      </c>
      <c r="D49" s="5" t="n">
        <v>20</v>
      </c>
    </row>
    <row r="50" spans="1:4">
      <c r="A50" s="4" t="s">
        <v>1866</v>
      </c>
      <c r="B50" s="4" t="s">
        <v>688</v>
      </c>
      <c r="D50" s="5" t="n">
        <v>-135</v>
      </c>
    </row>
    <row r="51" spans="1:4">
      <c r="A51" s="4" t="s">
        <v>1867</v>
      </c>
      <c r="B51" s="4" t="s">
        <v>688</v>
      </c>
      <c r="D51" s="4" t="s">
        <v>41</v>
      </c>
    </row>
    <row r="52" spans="1:4">
      <c r="A52" s="4" t="s">
        <v>1868</v>
      </c>
      <c r="B52" s="4" t="s">
        <v>688</v>
      </c>
      <c r="C52" s="5" t="n">
        <v>-123</v>
      </c>
    </row>
    <row r="53" spans="1:4">
      <c r="A53" s="4" t="s">
        <v>1234</v>
      </c>
      <c r="B53" s="4" t="s">
        <v>688</v>
      </c>
      <c r="C53" s="5" t="n">
        <v>-174</v>
      </c>
    </row>
    <row r="54" spans="1:4">
      <c r="A54" s="4" t="s">
        <v>1869</v>
      </c>
      <c r="B54" s="4" t="s">
        <v>688</v>
      </c>
      <c r="C54" s="4" t="s">
        <v>41</v>
      </c>
      <c r="D54" s="4" t="s">
        <v>41</v>
      </c>
    </row>
    <row r="55" spans="1:4">
      <c r="A55" s="4" t="s">
        <v>102</v>
      </c>
      <c r="B55" s="4" t="s">
        <v>688</v>
      </c>
      <c r="C55" s="5" t="n">
        <v>73</v>
      </c>
      <c r="D55" s="5" t="n">
        <v>39</v>
      </c>
    </row>
    <row r="56" spans="1:4">
      <c r="A56" s="4" t="s">
        <v>1865</v>
      </c>
      <c r="B56" s="4" t="s">
        <v>688</v>
      </c>
      <c r="C56" s="5" t="n">
        <v>1</v>
      </c>
      <c r="D56" s="5" t="n">
        <v>220</v>
      </c>
    </row>
    <row r="57" spans="1:4">
      <c r="A57" s="4" t="s">
        <v>1874</v>
      </c>
    </row>
    <row r="58" spans="1:4">
      <c r="A58" s="3" t="s">
        <v>1864</v>
      </c>
    </row>
    <row r="59" spans="1:4">
      <c r="A59" s="4" t="s">
        <v>1865</v>
      </c>
      <c r="B59" s="4" t="s">
        <v>699</v>
      </c>
      <c r="C59" s="5" t="n">
        <v>580</v>
      </c>
      <c r="D59" s="5" t="n">
        <v>427</v>
      </c>
    </row>
    <row r="60" spans="1:4">
      <c r="A60" s="4" t="s">
        <v>1237</v>
      </c>
      <c r="B60" s="4" t="s">
        <v>699</v>
      </c>
      <c r="C60" s="4" t="s">
        <v>41</v>
      </c>
      <c r="D60" s="5" t="n">
        <v>131</v>
      </c>
    </row>
    <row r="61" spans="1:4">
      <c r="A61" s="4" t="s">
        <v>1866</v>
      </c>
      <c r="B61" s="4" t="s">
        <v>699</v>
      </c>
      <c r="D61" s="5" t="n">
        <v>-68</v>
      </c>
    </row>
    <row r="62" spans="1:4">
      <c r="A62" s="4" t="s">
        <v>1867</v>
      </c>
      <c r="B62" s="4" t="s">
        <v>699</v>
      </c>
      <c r="D62" s="4" t="s">
        <v>41</v>
      </c>
    </row>
    <row r="63" spans="1:4">
      <c r="A63" s="4" t="s">
        <v>1868</v>
      </c>
      <c r="B63" s="4" t="s">
        <v>699</v>
      </c>
      <c r="C63" s="5" t="n">
        <v>48</v>
      </c>
    </row>
    <row r="64" spans="1:4">
      <c r="A64" s="4" t="s">
        <v>1234</v>
      </c>
      <c r="B64" s="4" t="s">
        <v>699</v>
      </c>
      <c r="C64" s="4" t="s">
        <v>41</v>
      </c>
    </row>
    <row r="65" spans="1:4">
      <c r="A65" s="4" t="s">
        <v>1869</v>
      </c>
      <c r="B65" s="4" t="s">
        <v>699</v>
      </c>
      <c r="C65" s="4" t="s">
        <v>41</v>
      </c>
      <c r="D65" s="4" t="s">
        <v>41</v>
      </c>
    </row>
    <row r="66" spans="1:4">
      <c r="A66" s="4" t="s">
        <v>102</v>
      </c>
      <c r="B66" s="4" t="s">
        <v>699</v>
      </c>
      <c r="C66" s="5" t="n">
        <v>330</v>
      </c>
      <c r="D66" s="5" t="n">
        <v>90</v>
      </c>
    </row>
    <row r="67" spans="1:4">
      <c r="A67" s="4" t="s">
        <v>1865</v>
      </c>
      <c r="B67" s="4" t="s">
        <v>699</v>
      </c>
      <c r="C67" s="6" t="n">
        <v>958</v>
      </c>
      <c r="D67" s="6" t="n">
        <v>580</v>
      </c>
    </row>
    <row r="68" spans="1:4"/>
    <row r="69" spans="1:4">
      <c r="A69" s="4" t="s">
        <v>127</v>
      </c>
      <c r="B69" s="4" t="s">
        <v>1875</v>
      </c>
    </row>
    <row r="70" spans="1:4">
      <c r="A70" s="4" t="s">
        <v>132</v>
      </c>
      <c r="B70" s="4" t="s">
        <v>1876</v>
      </c>
    </row>
    <row r="71" spans="1:4">
      <c r="A71" s="4" t="s">
        <v>144</v>
      </c>
      <c r="B71" s="4" t="s">
        <v>1877</v>
      </c>
    </row>
    <row r="72" spans="1:4">
      <c r="A72" s="4" t="s">
        <v>688</v>
      </c>
      <c r="B72" s="4" t="s">
        <v>1878</v>
      </c>
    </row>
    <row r="73" spans="1:4">
      <c r="A73" s="4" t="s">
        <v>699</v>
      </c>
      <c r="B73" s="4" t="s">
        <v>1879</v>
      </c>
    </row>
  </sheetData>
  <mergeCells count="8">
    <mergeCell ref="A1:B2"/>
    <mergeCell ref="C1:D1"/>
    <mergeCell ref="A68:C68"/>
    <mergeCell ref="B69:C69"/>
    <mergeCell ref="B70:C70"/>
    <mergeCell ref="B71:C71"/>
    <mergeCell ref="B72:C72"/>
    <mergeCell ref="B73:C7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80</v>
      </c>
      <c r="B1" s="2" t="s">
        <v>32</v>
      </c>
      <c r="C1" s="2" t="s">
        <v>33</v>
      </c>
    </row>
    <row r="2" spans="1:3">
      <c r="A2" s="3" t="s">
        <v>303</v>
      </c>
    </row>
    <row r="3" spans="1:3">
      <c r="A3" s="4" t="s">
        <v>1355</v>
      </c>
      <c r="B3" s="6" t="n">
        <v>3567</v>
      </c>
      <c r="C3" s="6" t="n">
        <v>955</v>
      </c>
    </row>
    <row r="4" spans="1:3">
      <c r="A4" s="4" t="s">
        <v>1356</v>
      </c>
      <c r="B4" s="5" t="n">
        <v>1059</v>
      </c>
      <c r="C4" s="5" t="n">
        <v>894</v>
      </c>
    </row>
    <row r="5" spans="1:3">
      <c r="A5" s="4" t="s">
        <v>148</v>
      </c>
      <c r="B5" s="6" t="n">
        <v>4626</v>
      </c>
      <c r="C5" s="6" t="n">
        <v>18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 customWidth="1" max="7" min="7" width="14"/>
  </cols>
  <sheetData>
    <row r="1" spans="1:7">
      <c r="A1" s="1" t="s">
        <v>1881</v>
      </c>
      <c r="C1" s="2" t="s">
        <v>32</v>
      </c>
      <c r="E1" s="2" t="s">
        <v>33</v>
      </c>
      <c r="G1" s="2" t="s">
        <v>76</v>
      </c>
    </row>
    <row r="2" spans="1:7">
      <c r="A2" s="3" t="s">
        <v>1882</v>
      </c>
    </row>
    <row r="3" spans="1:7">
      <c r="A3" s="4" t="s">
        <v>1883</v>
      </c>
      <c r="C3" s="6" t="n">
        <v>187462</v>
      </c>
      <c r="E3" s="6" t="n">
        <v>112025</v>
      </c>
    </row>
    <row r="4" spans="1:7">
      <c r="A4" s="4" t="s">
        <v>1884</v>
      </c>
      <c r="C4" s="5" t="n">
        <v>32083</v>
      </c>
      <c r="E4" s="5" t="n">
        <v>23287</v>
      </c>
    </row>
    <row r="5" spans="1:7">
      <c r="A5" s="4" t="s">
        <v>1885</v>
      </c>
      <c r="C5" s="5" t="n">
        <v>219545</v>
      </c>
      <c r="D5" s="4" t="s">
        <v>127</v>
      </c>
      <c r="E5" s="5" t="n">
        <v>135312</v>
      </c>
      <c r="F5" s="4" t="s">
        <v>127</v>
      </c>
      <c r="G5" s="6" t="n">
        <v>117295</v>
      </c>
    </row>
    <row r="6" spans="1:7">
      <c r="A6" s="4" t="s">
        <v>1886</v>
      </c>
    </row>
    <row r="7" spans="1:7">
      <c r="A7" s="3" t="s">
        <v>1882</v>
      </c>
    </row>
    <row r="8" spans="1:7">
      <c r="A8" s="4" t="s">
        <v>1885</v>
      </c>
      <c r="B8" s="4" t="s">
        <v>127</v>
      </c>
      <c r="C8" s="5" t="n">
        <v>233300</v>
      </c>
      <c r="E8" s="5" t="n">
        <v>137327</v>
      </c>
    </row>
    <row r="9" spans="1:7">
      <c r="A9" s="4" t="s">
        <v>1887</v>
      </c>
    </row>
    <row r="10" spans="1:7">
      <c r="A10" s="3" t="s">
        <v>1882</v>
      </c>
    </row>
    <row r="11" spans="1:7">
      <c r="A11" s="4" t="s">
        <v>1885</v>
      </c>
      <c r="C11" s="5" t="n">
        <v>177980</v>
      </c>
      <c r="E11" s="5" t="n">
        <v>111059</v>
      </c>
    </row>
    <row r="12" spans="1:7">
      <c r="A12" s="4" t="s">
        <v>1888</v>
      </c>
    </row>
    <row r="13" spans="1:7">
      <c r="A13" s="3" t="s">
        <v>1882</v>
      </c>
    </row>
    <row r="14" spans="1:7">
      <c r="A14" s="4" t="s">
        <v>1885</v>
      </c>
      <c r="C14" s="5" t="n">
        <v>189949</v>
      </c>
      <c r="E14" s="5" t="n">
        <v>113552</v>
      </c>
    </row>
    <row r="15" spans="1:7">
      <c r="A15" s="4" t="s">
        <v>1889</v>
      </c>
    </row>
    <row r="16" spans="1:7">
      <c r="A16" s="3" t="s">
        <v>1882</v>
      </c>
    </row>
    <row r="17" spans="1:7">
      <c r="A17" s="4" t="s">
        <v>1885</v>
      </c>
      <c r="C17" s="5" t="n">
        <v>36552</v>
      </c>
      <c r="E17" s="5" t="n">
        <v>15017</v>
      </c>
    </row>
    <row r="18" spans="1:7">
      <c r="A18" s="4" t="s">
        <v>1890</v>
      </c>
    </row>
    <row r="19" spans="1:7">
      <c r="A19" s="3" t="s">
        <v>1882</v>
      </c>
    </row>
    <row r="20" spans="1:7">
      <c r="A20" s="4" t="s">
        <v>1885</v>
      </c>
      <c r="C20" s="5" t="n">
        <v>37153</v>
      </c>
      <c r="E20" s="5" t="n">
        <v>14668</v>
      </c>
    </row>
    <row r="21" spans="1:7">
      <c r="A21" s="4" t="s">
        <v>1891</v>
      </c>
    </row>
    <row r="22" spans="1:7">
      <c r="A22" s="3" t="s">
        <v>1882</v>
      </c>
    </row>
    <row r="23" spans="1:7">
      <c r="A23" s="4" t="s">
        <v>1885</v>
      </c>
      <c r="C23" s="4" t="s">
        <v>41</v>
      </c>
      <c r="E23" s="5" t="n">
        <v>7025</v>
      </c>
    </row>
    <row r="24" spans="1:7">
      <c r="A24" s="4" t="s">
        <v>1892</v>
      </c>
    </row>
    <row r="25" spans="1:7">
      <c r="A25" s="3" t="s">
        <v>1882</v>
      </c>
    </row>
    <row r="26" spans="1:7">
      <c r="A26" s="4" t="s">
        <v>1885</v>
      </c>
      <c r="C26" s="4" t="s">
        <v>41</v>
      </c>
      <c r="E26" s="5" t="n">
        <v>6930</v>
      </c>
    </row>
    <row r="27" spans="1:7">
      <c r="A27" s="4" t="s">
        <v>1893</v>
      </c>
    </row>
    <row r="28" spans="1:7">
      <c r="A28" s="3" t="s">
        <v>1882</v>
      </c>
    </row>
    <row r="29" spans="1:7">
      <c r="A29" s="4" t="s">
        <v>1885</v>
      </c>
      <c r="C29" s="5" t="n">
        <v>1122</v>
      </c>
      <c r="E29" s="5" t="n">
        <v>126</v>
      </c>
    </row>
    <row r="30" spans="1:7">
      <c r="A30" s="4" t="s">
        <v>1894</v>
      </c>
    </row>
    <row r="31" spans="1:7">
      <c r="A31" s="3" t="s">
        <v>1882</v>
      </c>
    </row>
    <row r="32" spans="1:7">
      <c r="A32" s="4" t="s">
        <v>1885</v>
      </c>
      <c r="C32" s="5" t="n">
        <v>1122</v>
      </c>
      <c r="E32" s="5" t="n">
        <v>126</v>
      </c>
    </row>
    <row r="33" spans="1:7">
      <c r="A33" s="4" t="s">
        <v>1895</v>
      </c>
    </row>
    <row r="34" spans="1:7">
      <c r="A34" s="3" t="s">
        <v>1882</v>
      </c>
    </row>
    <row r="35" spans="1:7">
      <c r="A35" s="4" t="s">
        <v>1885</v>
      </c>
      <c r="B35" s="4" t="s">
        <v>132</v>
      </c>
      <c r="C35" s="5" t="n">
        <v>3891</v>
      </c>
      <c r="E35" s="5" t="n">
        <v>2085</v>
      </c>
    </row>
    <row r="36" spans="1:7">
      <c r="A36" s="4" t="s">
        <v>1896</v>
      </c>
    </row>
    <row r="37" spans="1:7">
      <c r="A37" s="3" t="s">
        <v>1882</v>
      </c>
    </row>
    <row r="38" spans="1:7">
      <c r="A38" s="4" t="s">
        <v>1885</v>
      </c>
      <c r="B38" s="4" t="s">
        <v>132</v>
      </c>
      <c r="C38" s="6" t="n">
        <v>5076</v>
      </c>
      <c r="E38" s="6" t="n">
        <v>2051</v>
      </c>
    </row>
    <row r="39" spans="1:7"/>
    <row r="40" spans="1:7">
      <c r="A40" s="4" t="s">
        <v>127</v>
      </c>
      <c r="B40" s="4" t="s">
        <v>843</v>
      </c>
    </row>
    <row r="41" spans="1:7">
      <c r="A41" s="4" t="s">
        <v>132</v>
      </c>
      <c r="B41" s="4" t="s">
        <v>1897</v>
      </c>
    </row>
  </sheetData>
  <mergeCells count="6">
    <mergeCell ref="A1:B1"/>
    <mergeCell ref="C1:D1"/>
    <mergeCell ref="E1:F1"/>
    <mergeCell ref="A39:F39"/>
    <mergeCell ref="B40:F40"/>
    <mergeCell ref="B41:F4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32</v>
      </c>
    </row>
    <row r="3" spans="1:2">
      <c r="A3" s="3" t="s">
        <v>276</v>
      </c>
    </row>
    <row r="4" spans="1:2">
      <c r="A4" s="4" t="s">
        <v>277</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898</v>
      </c>
      <c r="B1" s="2" t="s">
        <v>32</v>
      </c>
      <c r="D1" s="2" t="s">
        <v>33</v>
      </c>
      <c r="F1" s="2" t="s">
        <v>76</v>
      </c>
    </row>
    <row r="2" spans="1:6">
      <c r="A2" s="3" t="s">
        <v>582</v>
      </c>
    </row>
    <row r="3" spans="1:6">
      <c r="A3" s="4" t="s">
        <v>1899</v>
      </c>
      <c r="B3" s="6" t="n">
        <v>217392</v>
      </c>
      <c r="D3" s="6" t="n">
        <v>133839</v>
      </c>
    </row>
    <row r="4" spans="1:6">
      <c r="A4" s="4" t="s">
        <v>1900</v>
      </c>
      <c r="B4" s="5" t="n">
        <v>1983</v>
      </c>
      <c r="D4" s="5" t="n">
        <v>1341</v>
      </c>
    </row>
    <row r="5" spans="1:6">
      <c r="A5" s="4" t="s">
        <v>1901</v>
      </c>
      <c r="B5" s="5" t="n">
        <v>170</v>
      </c>
      <c r="D5" s="5" t="n">
        <v>132</v>
      </c>
    </row>
    <row r="6" spans="1:6">
      <c r="A6" s="4" t="s">
        <v>62</v>
      </c>
      <c r="B6" s="5" t="n">
        <v>219545</v>
      </c>
      <c r="C6" s="4" t="s">
        <v>127</v>
      </c>
      <c r="D6" s="5" t="n">
        <v>135312</v>
      </c>
      <c r="E6" s="4" t="s">
        <v>127</v>
      </c>
      <c r="F6" s="6" t="n">
        <v>117295</v>
      </c>
    </row>
    <row r="7" spans="1:6">
      <c r="A7" s="4" t="s">
        <v>1902</v>
      </c>
    </row>
    <row r="8" spans="1:6">
      <c r="A8" s="3" t="s">
        <v>582</v>
      </c>
    </row>
    <row r="9" spans="1:6">
      <c r="A9" s="4" t="s">
        <v>1899</v>
      </c>
      <c r="B9" s="5" t="n">
        <v>30099</v>
      </c>
      <c r="D9" s="5" t="n">
        <v>21845</v>
      </c>
    </row>
    <row r="10" spans="1:6">
      <c r="A10" s="4" t="s">
        <v>1900</v>
      </c>
      <c r="B10" s="5" t="n">
        <v>1841</v>
      </c>
      <c r="D10" s="5" t="n">
        <v>1298</v>
      </c>
    </row>
    <row r="11" spans="1:6">
      <c r="A11" s="4" t="s">
        <v>1903</v>
      </c>
    </row>
    <row r="12" spans="1:6">
      <c r="A12" s="3" t="s">
        <v>582</v>
      </c>
    </row>
    <row r="13" spans="1:6">
      <c r="A13" s="4" t="s">
        <v>1899</v>
      </c>
      <c r="B13" s="5" t="n">
        <v>27330</v>
      </c>
      <c r="D13" s="5" t="n">
        <v>15834</v>
      </c>
    </row>
    <row r="14" spans="1:6">
      <c r="A14" s="4" t="s">
        <v>1900</v>
      </c>
      <c r="B14" s="5" t="n">
        <v>68</v>
      </c>
      <c r="D14" s="5" t="n">
        <v>4</v>
      </c>
    </row>
    <row r="15" spans="1:6">
      <c r="A15" s="4" t="s">
        <v>1904</v>
      </c>
    </row>
    <row r="16" spans="1:6">
      <c r="A16" s="3" t="s">
        <v>582</v>
      </c>
    </row>
    <row r="17" spans="1:6">
      <c r="A17" s="4" t="s">
        <v>1899</v>
      </c>
      <c r="B17" s="5" t="n">
        <v>23442</v>
      </c>
      <c r="D17" s="5" t="n">
        <v>15474</v>
      </c>
    </row>
    <row r="18" spans="1:6">
      <c r="A18" s="4" t="s">
        <v>1900</v>
      </c>
      <c r="B18" s="5" t="n">
        <v>33</v>
      </c>
      <c r="D18" s="5" t="n">
        <v>7</v>
      </c>
    </row>
    <row r="19" spans="1:6">
      <c r="A19" s="4" t="s">
        <v>1905</v>
      </c>
    </row>
    <row r="20" spans="1:6">
      <c r="A20" s="3" t="s">
        <v>582</v>
      </c>
    </row>
    <row r="21" spans="1:6">
      <c r="A21" s="4" t="s">
        <v>1899</v>
      </c>
      <c r="B21" s="5" t="n">
        <v>19190</v>
      </c>
      <c r="D21" s="5" t="n">
        <v>12392</v>
      </c>
    </row>
    <row r="22" spans="1:6">
      <c r="A22" s="4" t="s">
        <v>1900</v>
      </c>
      <c r="B22" s="5" t="n">
        <v>8</v>
      </c>
      <c r="D22" s="5" t="n">
        <v>19</v>
      </c>
    </row>
    <row r="23" spans="1:6">
      <c r="A23" s="4" t="s">
        <v>1906</v>
      </c>
    </row>
    <row r="24" spans="1:6">
      <c r="A24" s="3" t="s">
        <v>582</v>
      </c>
    </row>
    <row r="25" spans="1:6">
      <c r="A25" s="4" t="s">
        <v>1899</v>
      </c>
      <c r="B25" s="5" t="n">
        <v>51113</v>
      </c>
      <c r="D25" s="5" t="n">
        <v>10856</v>
      </c>
    </row>
    <row r="26" spans="1:6">
      <c r="A26" s="4" t="s">
        <v>1900</v>
      </c>
      <c r="B26" s="4" t="s">
        <v>41</v>
      </c>
      <c r="D26" s="5" t="n">
        <v>5</v>
      </c>
    </row>
    <row r="27" spans="1:6">
      <c r="A27" s="4" t="s">
        <v>1907</v>
      </c>
    </row>
    <row r="28" spans="1:6">
      <c r="A28" s="3" t="s">
        <v>582</v>
      </c>
    </row>
    <row r="29" spans="1:6">
      <c r="A29" s="4" t="s">
        <v>1899</v>
      </c>
      <c r="B29" s="5" t="n">
        <v>66218</v>
      </c>
      <c r="D29" s="5" t="n">
        <v>57438</v>
      </c>
    </row>
    <row r="30" spans="1:6">
      <c r="A30" s="4" t="s">
        <v>1900</v>
      </c>
      <c r="B30" s="6" t="n">
        <v>33</v>
      </c>
      <c r="D30" s="6" t="n">
        <v>8</v>
      </c>
    </row>
    <row r="31" spans="1:6"/>
    <row r="32" spans="1:6">
      <c r="A32" s="4" t="s">
        <v>127</v>
      </c>
      <c r="B32" s="4" t="s">
        <v>843</v>
      </c>
    </row>
  </sheetData>
  <mergeCells count="4">
    <mergeCell ref="B1:C1"/>
    <mergeCell ref="D1:E1"/>
    <mergeCell ref="A31:F31"/>
    <mergeCell ref="B32:F3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908</v>
      </c>
      <c r="B1" s="2" t="s">
        <v>32</v>
      </c>
      <c r="D1" s="2" t="s">
        <v>33</v>
      </c>
      <c r="F1" s="2" t="s">
        <v>76</v>
      </c>
    </row>
    <row r="2" spans="1:6">
      <c r="A2" s="3" t="s">
        <v>1909</v>
      </c>
    </row>
    <row r="3" spans="1:6">
      <c r="A3" s="4" t="s">
        <v>1910</v>
      </c>
      <c r="B3" s="6" t="n">
        <v>128520</v>
      </c>
      <c r="D3" s="6" t="n">
        <v>60119</v>
      </c>
    </row>
    <row r="4" spans="1:6">
      <c r="A4" s="4" t="s">
        <v>1911</v>
      </c>
      <c r="B4" s="5" t="n">
        <v>90855</v>
      </c>
      <c r="D4" s="5" t="n">
        <v>75061</v>
      </c>
    </row>
    <row r="5" spans="1:6">
      <c r="A5" s="4" t="s">
        <v>1912</v>
      </c>
      <c r="B5" s="5" t="n">
        <v>219375</v>
      </c>
      <c r="D5" s="5" t="n">
        <v>135180</v>
      </c>
    </row>
    <row r="6" spans="1:6">
      <c r="A6" s="4" t="s">
        <v>1913</v>
      </c>
      <c r="B6" s="5" t="n">
        <v>170</v>
      </c>
      <c r="D6" s="5" t="n">
        <v>132</v>
      </c>
    </row>
    <row r="7" spans="1:6">
      <c r="A7" s="4" t="s">
        <v>1914</v>
      </c>
      <c r="B7" s="5" t="n">
        <v>219545</v>
      </c>
      <c r="C7" s="4" t="s">
        <v>127</v>
      </c>
      <c r="D7" s="5" t="n">
        <v>135312</v>
      </c>
      <c r="E7" s="4" t="s">
        <v>127</v>
      </c>
      <c r="F7" s="6" t="n">
        <v>117295</v>
      </c>
    </row>
    <row r="8" spans="1:6">
      <c r="A8" s="4" t="s">
        <v>1915</v>
      </c>
    </row>
    <row r="9" spans="1:6">
      <c r="A9" s="3" t="s">
        <v>1909</v>
      </c>
    </row>
    <row r="10" spans="1:6">
      <c r="A10" s="4" t="s">
        <v>1910</v>
      </c>
      <c r="B10" s="5" t="n">
        <v>1519</v>
      </c>
      <c r="D10" s="5" t="n">
        <v>135</v>
      </c>
    </row>
    <row r="11" spans="1:6">
      <c r="A11" s="4" t="s">
        <v>1916</v>
      </c>
    </row>
    <row r="12" spans="1:6">
      <c r="A12" s="3" t="s">
        <v>1909</v>
      </c>
    </row>
    <row r="13" spans="1:6">
      <c r="A13" s="4" t="s">
        <v>1910</v>
      </c>
      <c r="B13" s="5" t="n">
        <v>80685</v>
      </c>
      <c r="D13" s="5" t="n">
        <v>35867</v>
      </c>
    </row>
    <row r="14" spans="1:6">
      <c r="A14" s="4" t="s">
        <v>1917</v>
      </c>
    </row>
    <row r="15" spans="1:6">
      <c r="A15" s="3" t="s">
        <v>1909</v>
      </c>
    </row>
    <row r="16" spans="1:6">
      <c r="A16" s="4" t="s">
        <v>1910</v>
      </c>
      <c r="B16" s="5" t="n">
        <v>45998</v>
      </c>
      <c r="D16" s="5" t="n">
        <v>24068</v>
      </c>
    </row>
    <row r="17" spans="1:6">
      <c r="A17" s="4" t="s">
        <v>1918</v>
      </c>
    </row>
    <row r="18" spans="1:6">
      <c r="A18" s="3" t="s">
        <v>1909</v>
      </c>
    </row>
    <row r="19" spans="1:6">
      <c r="A19" s="4" t="s">
        <v>1910</v>
      </c>
      <c r="B19" s="5" t="n">
        <v>318</v>
      </c>
      <c r="D19" s="5" t="n">
        <v>49</v>
      </c>
    </row>
    <row r="20" spans="1:6">
      <c r="A20" s="4" t="s">
        <v>1919</v>
      </c>
    </row>
    <row r="21" spans="1:6">
      <c r="A21" s="3" t="s">
        <v>1909</v>
      </c>
    </row>
    <row r="22" spans="1:6">
      <c r="A22" s="4" t="s">
        <v>1910</v>
      </c>
      <c r="B22" s="5" t="n">
        <v>1166</v>
      </c>
      <c r="D22" s="5" t="n">
        <v>557</v>
      </c>
    </row>
    <row r="23" spans="1:6">
      <c r="A23" s="4" t="s">
        <v>1920</v>
      </c>
    </row>
    <row r="24" spans="1:6">
      <c r="A24" s="3" t="s">
        <v>1909</v>
      </c>
    </row>
    <row r="25" spans="1:6">
      <c r="A25" s="4" t="s">
        <v>1910</v>
      </c>
      <c r="B25" s="5" t="n">
        <v>86214</v>
      </c>
      <c r="D25" s="5" t="n">
        <v>72805</v>
      </c>
    </row>
    <row r="26" spans="1:6">
      <c r="A26" s="4" t="s">
        <v>1921</v>
      </c>
    </row>
    <row r="27" spans="1:6">
      <c r="A27" s="3" t="s">
        <v>1909</v>
      </c>
    </row>
    <row r="28" spans="1:6">
      <c r="A28" s="4" t="s">
        <v>1910</v>
      </c>
      <c r="B28" s="5" t="n">
        <v>1913</v>
      </c>
      <c r="D28" s="5" t="n">
        <v>1231</v>
      </c>
    </row>
    <row r="29" spans="1:6">
      <c r="A29" s="4" t="s">
        <v>1922</v>
      </c>
    </row>
    <row r="30" spans="1:6">
      <c r="A30" s="3" t="s">
        <v>1909</v>
      </c>
    </row>
    <row r="31" spans="1:6">
      <c r="A31" s="4" t="s">
        <v>1910</v>
      </c>
      <c r="B31" s="5" t="n">
        <v>1562</v>
      </c>
      <c r="D31" s="5" t="n">
        <v>468</v>
      </c>
    </row>
    <row r="32" spans="1:6">
      <c r="A32" s="4" t="s">
        <v>860</v>
      </c>
    </row>
    <row r="33" spans="1:6">
      <c r="A33" s="3" t="s">
        <v>1909</v>
      </c>
    </row>
    <row r="34" spans="1:6">
      <c r="A34" s="4" t="s">
        <v>1910</v>
      </c>
      <c r="B34" s="5" t="n">
        <v>34872</v>
      </c>
      <c r="D34" s="5" t="n">
        <v>16328</v>
      </c>
    </row>
    <row r="35" spans="1:6">
      <c r="A35" s="4" t="s">
        <v>1911</v>
      </c>
      <c r="B35" s="5" t="n">
        <v>1437</v>
      </c>
      <c r="D35" s="5" t="n">
        <v>752</v>
      </c>
    </row>
    <row r="36" spans="1:6">
      <c r="A36" s="4" t="s">
        <v>1912</v>
      </c>
      <c r="B36" s="5" t="n">
        <v>36309</v>
      </c>
      <c r="D36" s="5" t="n">
        <v>17080</v>
      </c>
    </row>
    <row r="37" spans="1:6">
      <c r="A37" s="4" t="s">
        <v>1913</v>
      </c>
      <c r="B37" s="5" t="n">
        <v>21</v>
      </c>
      <c r="D37" s="5" t="n">
        <v>6</v>
      </c>
    </row>
    <row r="38" spans="1:6">
      <c r="A38" s="4" t="s">
        <v>1914</v>
      </c>
      <c r="B38" s="5" t="n">
        <v>36330</v>
      </c>
      <c r="D38" s="5" t="n">
        <v>17086</v>
      </c>
    </row>
    <row r="39" spans="1:6">
      <c r="A39" s="4" t="s">
        <v>1923</v>
      </c>
    </row>
    <row r="40" spans="1:6">
      <c r="A40" s="3" t="s">
        <v>1909</v>
      </c>
    </row>
    <row r="41" spans="1:6">
      <c r="A41" s="4" t="s">
        <v>1910</v>
      </c>
      <c r="B41" s="5" t="n">
        <v>1519</v>
      </c>
      <c r="D41" s="5" t="n">
        <v>135</v>
      </c>
    </row>
    <row r="42" spans="1:6">
      <c r="A42" s="4" t="s">
        <v>1924</v>
      </c>
    </row>
    <row r="43" spans="1:6">
      <c r="A43" s="3" t="s">
        <v>1909</v>
      </c>
    </row>
    <row r="44" spans="1:6">
      <c r="A44" s="4" t="s">
        <v>1910</v>
      </c>
      <c r="B44" s="4" t="s">
        <v>41</v>
      </c>
      <c r="D44" s="4" t="s">
        <v>41</v>
      </c>
    </row>
    <row r="45" spans="1:6">
      <c r="A45" s="4" t="s">
        <v>1925</v>
      </c>
    </row>
    <row r="46" spans="1:6">
      <c r="A46" s="3" t="s">
        <v>1909</v>
      </c>
    </row>
    <row r="47" spans="1:6">
      <c r="A47" s="4" t="s">
        <v>1910</v>
      </c>
      <c r="B47" s="5" t="n">
        <v>33353</v>
      </c>
      <c r="D47" s="5" t="n">
        <v>16193</v>
      </c>
    </row>
    <row r="48" spans="1:6">
      <c r="A48" s="4" t="s">
        <v>1926</v>
      </c>
    </row>
    <row r="49" spans="1:6">
      <c r="A49" s="3" t="s">
        <v>1909</v>
      </c>
    </row>
    <row r="50" spans="1:6">
      <c r="A50" s="4" t="s">
        <v>1910</v>
      </c>
      <c r="B50" s="4" t="s">
        <v>41</v>
      </c>
      <c r="D50" s="4" t="s">
        <v>41</v>
      </c>
    </row>
    <row r="51" spans="1:6">
      <c r="A51" s="4" t="s">
        <v>1927</v>
      </c>
    </row>
    <row r="52" spans="1:6">
      <c r="A52" s="3" t="s">
        <v>1909</v>
      </c>
    </row>
    <row r="53" spans="1:6">
      <c r="A53" s="4" t="s">
        <v>1910</v>
      </c>
      <c r="B53" s="5" t="n">
        <v>1166</v>
      </c>
      <c r="D53" s="5" t="n">
        <v>557</v>
      </c>
    </row>
    <row r="54" spans="1:6">
      <c r="A54" s="4" t="s">
        <v>1928</v>
      </c>
    </row>
    <row r="55" spans="1:6">
      <c r="A55" s="3" t="s">
        <v>1909</v>
      </c>
    </row>
    <row r="56" spans="1:6">
      <c r="A56" s="4" t="s">
        <v>1910</v>
      </c>
      <c r="B56" s="4" t="s">
        <v>41</v>
      </c>
      <c r="D56" s="4" t="s">
        <v>41</v>
      </c>
    </row>
    <row r="57" spans="1:6">
      <c r="A57" s="4" t="s">
        <v>1929</v>
      </c>
    </row>
    <row r="58" spans="1:6">
      <c r="A58" s="3" t="s">
        <v>1909</v>
      </c>
    </row>
    <row r="59" spans="1:6">
      <c r="A59" s="4" t="s">
        <v>1910</v>
      </c>
      <c r="B59" s="5" t="n">
        <v>271</v>
      </c>
      <c r="D59" s="5" t="n">
        <v>195</v>
      </c>
    </row>
    <row r="60" spans="1:6">
      <c r="A60" s="4" t="s">
        <v>1930</v>
      </c>
    </row>
    <row r="61" spans="1:6">
      <c r="A61" s="3" t="s">
        <v>1909</v>
      </c>
    </row>
    <row r="62" spans="1:6">
      <c r="A62" s="4" t="s">
        <v>1910</v>
      </c>
      <c r="B62" s="4" t="s">
        <v>41</v>
      </c>
      <c r="D62" s="4" t="s">
        <v>41</v>
      </c>
    </row>
    <row r="63" spans="1:6">
      <c r="A63" s="4" t="s">
        <v>862</v>
      </c>
    </row>
    <row r="64" spans="1:6">
      <c r="A64" s="3" t="s">
        <v>1909</v>
      </c>
    </row>
    <row r="65" spans="1:6">
      <c r="A65" s="4" t="s">
        <v>1910</v>
      </c>
      <c r="B65" s="4" t="s">
        <v>41</v>
      </c>
      <c r="D65" s="4" t="s">
        <v>41</v>
      </c>
    </row>
    <row r="66" spans="1:6">
      <c r="A66" s="4" t="s">
        <v>1911</v>
      </c>
      <c r="B66" s="4" t="s">
        <v>41</v>
      </c>
      <c r="D66" s="5" t="n">
        <v>14</v>
      </c>
    </row>
    <row r="67" spans="1:6">
      <c r="A67" s="4" t="s">
        <v>1912</v>
      </c>
      <c r="B67" s="4" t="s">
        <v>41</v>
      </c>
      <c r="D67" s="5" t="n">
        <v>14</v>
      </c>
    </row>
    <row r="68" spans="1:6">
      <c r="A68" s="4" t="s">
        <v>1913</v>
      </c>
      <c r="B68" s="4" t="s">
        <v>41</v>
      </c>
      <c r="D68" s="4" t="s">
        <v>41</v>
      </c>
    </row>
    <row r="69" spans="1:6">
      <c r="A69" s="4" t="s">
        <v>1914</v>
      </c>
      <c r="B69" s="4" t="s">
        <v>41</v>
      </c>
      <c r="D69" s="5" t="n">
        <v>14</v>
      </c>
    </row>
    <row r="70" spans="1:6">
      <c r="A70" s="4" t="s">
        <v>1931</v>
      </c>
    </row>
    <row r="71" spans="1:6">
      <c r="A71" s="3" t="s">
        <v>1909</v>
      </c>
    </row>
    <row r="72" spans="1:6">
      <c r="A72" s="4" t="s">
        <v>1910</v>
      </c>
      <c r="B72" s="4" t="s">
        <v>41</v>
      </c>
      <c r="D72" s="4" t="s">
        <v>41</v>
      </c>
    </row>
    <row r="73" spans="1:6">
      <c r="A73" s="4" t="s">
        <v>1932</v>
      </c>
    </row>
    <row r="74" spans="1:6">
      <c r="A74" s="3" t="s">
        <v>1909</v>
      </c>
    </row>
    <row r="75" spans="1:6">
      <c r="A75" s="4" t="s">
        <v>1910</v>
      </c>
      <c r="B75" s="4" t="s">
        <v>41</v>
      </c>
      <c r="D75" s="4" t="s">
        <v>41</v>
      </c>
    </row>
    <row r="76" spans="1:6">
      <c r="A76" s="4" t="s">
        <v>1933</v>
      </c>
    </row>
    <row r="77" spans="1:6">
      <c r="A77" s="3" t="s">
        <v>1909</v>
      </c>
    </row>
    <row r="78" spans="1:6">
      <c r="A78" s="4" t="s">
        <v>1910</v>
      </c>
      <c r="B78" s="4" t="s">
        <v>41</v>
      </c>
      <c r="D78" s="4" t="s">
        <v>41</v>
      </c>
    </row>
    <row r="79" spans="1:6">
      <c r="A79" s="4" t="s">
        <v>1934</v>
      </c>
    </row>
    <row r="80" spans="1:6">
      <c r="A80" s="3" t="s">
        <v>1909</v>
      </c>
    </row>
    <row r="81" spans="1:6">
      <c r="A81" s="4" t="s">
        <v>1910</v>
      </c>
      <c r="B81" s="4" t="s">
        <v>41</v>
      </c>
      <c r="D81" s="4" t="s">
        <v>41</v>
      </c>
    </row>
    <row r="82" spans="1:6">
      <c r="A82" s="4" t="s">
        <v>1935</v>
      </c>
    </row>
    <row r="83" spans="1:6">
      <c r="A83" s="3" t="s">
        <v>1909</v>
      </c>
    </row>
    <row r="84" spans="1:6">
      <c r="A84" s="4" t="s">
        <v>1910</v>
      </c>
      <c r="B84" s="4" t="s">
        <v>41</v>
      </c>
      <c r="D84" s="4" t="s">
        <v>41</v>
      </c>
    </row>
    <row r="85" spans="1:6">
      <c r="A85" s="4" t="s">
        <v>1936</v>
      </c>
    </row>
    <row r="86" spans="1:6">
      <c r="A86" s="3" t="s">
        <v>1909</v>
      </c>
    </row>
    <row r="87" spans="1:6">
      <c r="A87" s="4" t="s">
        <v>1910</v>
      </c>
      <c r="B87" s="4" t="s">
        <v>41</v>
      </c>
      <c r="D87" s="5" t="n">
        <v>14</v>
      </c>
    </row>
    <row r="88" spans="1:6">
      <c r="A88" s="4" t="s">
        <v>1937</v>
      </c>
    </row>
    <row r="89" spans="1:6">
      <c r="A89" s="3" t="s">
        <v>1909</v>
      </c>
    </row>
    <row r="90" spans="1:6">
      <c r="A90" s="4" t="s">
        <v>1910</v>
      </c>
      <c r="B90" s="4" t="s">
        <v>41</v>
      </c>
      <c r="D90" s="4" t="s">
        <v>41</v>
      </c>
    </row>
    <row r="91" spans="1:6">
      <c r="A91" s="4" t="s">
        <v>1938</v>
      </c>
    </row>
    <row r="92" spans="1:6">
      <c r="A92" s="3" t="s">
        <v>1909</v>
      </c>
    </row>
    <row r="93" spans="1:6">
      <c r="A93" s="4" t="s">
        <v>1910</v>
      </c>
      <c r="B93" s="5" t="n">
        <v>372</v>
      </c>
      <c r="D93" s="5" t="n">
        <v>134</v>
      </c>
    </row>
    <row r="94" spans="1:6">
      <c r="A94" s="4" t="s">
        <v>1911</v>
      </c>
      <c r="B94" s="4" t="s">
        <v>41</v>
      </c>
      <c r="D94" s="4" t="s">
        <v>41</v>
      </c>
    </row>
    <row r="95" spans="1:6">
      <c r="A95" s="4" t="s">
        <v>1912</v>
      </c>
      <c r="B95" s="5" t="n">
        <v>372</v>
      </c>
      <c r="D95" s="5" t="n">
        <v>134</v>
      </c>
    </row>
    <row r="96" spans="1:6">
      <c r="A96" s="4" t="s">
        <v>1913</v>
      </c>
      <c r="B96" s="4" t="s">
        <v>41</v>
      </c>
      <c r="D96" s="4" t="s">
        <v>41</v>
      </c>
    </row>
    <row r="97" spans="1:6">
      <c r="A97" s="4" t="s">
        <v>1914</v>
      </c>
      <c r="B97" s="5" t="n">
        <v>372</v>
      </c>
      <c r="D97" s="5" t="n">
        <v>134</v>
      </c>
    </row>
    <row r="98" spans="1:6">
      <c r="A98" s="4" t="s">
        <v>1939</v>
      </c>
    </row>
    <row r="99" spans="1:6">
      <c r="A99" s="3" t="s">
        <v>1909</v>
      </c>
    </row>
    <row r="100" spans="1:6">
      <c r="A100" s="4" t="s">
        <v>1910</v>
      </c>
      <c r="B100" s="4" t="s">
        <v>41</v>
      </c>
      <c r="D100" s="4" t="s">
        <v>41</v>
      </c>
    </row>
    <row r="101" spans="1:6">
      <c r="A101" s="4" t="s">
        <v>1940</v>
      </c>
    </row>
    <row r="102" spans="1:6">
      <c r="A102" s="3" t="s">
        <v>1909</v>
      </c>
    </row>
    <row r="103" spans="1:6">
      <c r="A103" s="4" t="s">
        <v>1910</v>
      </c>
      <c r="B103" s="4" t="s">
        <v>41</v>
      </c>
      <c r="D103" s="4" t="s">
        <v>41</v>
      </c>
    </row>
    <row r="104" spans="1:6">
      <c r="A104" s="4" t="s">
        <v>1941</v>
      </c>
    </row>
    <row r="105" spans="1:6">
      <c r="A105" s="3" t="s">
        <v>1909</v>
      </c>
    </row>
    <row r="106" spans="1:6">
      <c r="A106" s="4" t="s">
        <v>1910</v>
      </c>
      <c r="B106" s="5" t="n">
        <v>372</v>
      </c>
      <c r="D106" s="5" t="n">
        <v>134</v>
      </c>
    </row>
    <row r="107" spans="1:6">
      <c r="A107" s="4" t="s">
        <v>1942</v>
      </c>
    </row>
    <row r="108" spans="1:6">
      <c r="A108" s="3" t="s">
        <v>1909</v>
      </c>
    </row>
    <row r="109" spans="1:6">
      <c r="A109" s="4" t="s">
        <v>1910</v>
      </c>
      <c r="B109" s="4" t="s">
        <v>41</v>
      </c>
      <c r="D109" s="4" t="s">
        <v>41</v>
      </c>
    </row>
    <row r="110" spans="1:6">
      <c r="A110" s="4" t="s">
        <v>1943</v>
      </c>
    </row>
    <row r="111" spans="1:6">
      <c r="A111" s="3" t="s">
        <v>1909</v>
      </c>
    </row>
    <row r="112" spans="1:6">
      <c r="A112" s="4" t="s">
        <v>1910</v>
      </c>
      <c r="B112" s="4" t="s">
        <v>41</v>
      </c>
      <c r="D112" s="4" t="s">
        <v>41</v>
      </c>
    </row>
    <row r="113" spans="1:6">
      <c r="A113" s="4" t="s">
        <v>1944</v>
      </c>
    </row>
    <row r="114" spans="1:6">
      <c r="A114" s="3" t="s">
        <v>1909</v>
      </c>
    </row>
    <row r="115" spans="1:6">
      <c r="A115" s="4" t="s">
        <v>1910</v>
      </c>
      <c r="B115" s="4" t="s">
        <v>41</v>
      </c>
      <c r="D115" s="4" t="s">
        <v>41</v>
      </c>
    </row>
    <row r="116" spans="1:6">
      <c r="A116" s="4" t="s">
        <v>1945</v>
      </c>
    </row>
    <row r="117" spans="1:6">
      <c r="A117" s="3" t="s">
        <v>1909</v>
      </c>
    </row>
    <row r="118" spans="1:6">
      <c r="A118" s="4" t="s">
        <v>1910</v>
      </c>
      <c r="B118" s="4" t="s">
        <v>41</v>
      </c>
      <c r="D118" s="4" t="s">
        <v>41</v>
      </c>
    </row>
    <row r="119" spans="1:6">
      <c r="A119" s="4" t="s">
        <v>1946</v>
      </c>
    </row>
    <row r="120" spans="1:6">
      <c r="A120" s="3" t="s">
        <v>1909</v>
      </c>
    </row>
    <row r="121" spans="1:6">
      <c r="A121" s="4" t="s">
        <v>1910</v>
      </c>
      <c r="B121" s="4" t="s">
        <v>41</v>
      </c>
      <c r="D121" s="4" t="s">
        <v>41</v>
      </c>
    </row>
    <row r="122" spans="1:6">
      <c r="A122" s="4" t="s">
        <v>868</v>
      </c>
    </row>
    <row r="123" spans="1:6">
      <c r="A123" s="3" t="s">
        <v>1909</v>
      </c>
    </row>
    <row r="124" spans="1:6">
      <c r="A124" s="4" t="s">
        <v>1910</v>
      </c>
      <c r="B124" s="5" t="n">
        <v>92958</v>
      </c>
      <c r="D124" s="5" t="n">
        <v>43608</v>
      </c>
    </row>
    <row r="125" spans="1:6">
      <c r="A125" s="4" t="s">
        <v>1911</v>
      </c>
      <c r="B125" s="5" t="n">
        <v>87856</v>
      </c>
      <c r="D125" s="5" t="n">
        <v>73827</v>
      </c>
    </row>
    <row r="126" spans="1:6">
      <c r="A126" s="4" t="s">
        <v>1912</v>
      </c>
      <c r="B126" s="5" t="n">
        <v>180814</v>
      </c>
      <c r="D126" s="5" t="n">
        <v>117435</v>
      </c>
    </row>
    <row r="127" spans="1:6">
      <c r="A127" s="4" t="s">
        <v>1913</v>
      </c>
      <c r="B127" s="4" t="s">
        <v>41</v>
      </c>
      <c r="D127" s="4" t="s">
        <v>41</v>
      </c>
    </row>
    <row r="128" spans="1:6">
      <c r="A128" s="4" t="s">
        <v>1914</v>
      </c>
      <c r="B128" s="5" t="n">
        <v>180814</v>
      </c>
      <c r="D128" s="5" t="n">
        <v>117435</v>
      </c>
    </row>
    <row r="129" spans="1:6">
      <c r="A129" s="4" t="s">
        <v>1947</v>
      </c>
    </row>
    <row r="130" spans="1:6">
      <c r="A130" s="3" t="s">
        <v>1909</v>
      </c>
    </row>
    <row r="131" spans="1:6">
      <c r="A131" s="4" t="s">
        <v>1910</v>
      </c>
      <c r="B131" s="4" t="s">
        <v>41</v>
      </c>
      <c r="D131" s="4" t="s">
        <v>41</v>
      </c>
    </row>
    <row r="132" spans="1:6">
      <c r="A132" s="4" t="s">
        <v>1948</v>
      </c>
    </row>
    <row r="133" spans="1:6">
      <c r="A133" s="3" t="s">
        <v>1909</v>
      </c>
    </row>
    <row r="134" spans="1:6">
      <c r="A134" s="4" t="s">
        <v>1910</v>
      </c>
      <c r="B134" s="5" t="n">
        <v>80685</v>
      </c>
      <c r="D134" s="5" t="n">
        <v>35867</v>
      </c>
    </row>
    <row r="135" spans="1:6">
      <c r="A135" s="4" t="s">
        <v>1949</v>
      </c>
    </row>
    <row r="136" spans="1:6">
      <c r="A136" s="3" t="s">
        <v>1909</v>
      </c>
    </row>
    <row r="137" spans="1:6">
      <c r="A137" s="4" t="s">
        <v>1910</v>
      </c>
      <c r="B137" s="5" t="n">
        <v>12273</v>
      </c>
      <c r="D137" s="5" t="n">
        <v>7741</v>
      </c>
    </row>
    <row r="138" spans="1:6">
      <c r="A138" s="4" t="s">
        <v>1950</v>
      </c>
    </row>
    <row r="139" spans="1:6">
      <c r="A139" s="3" t="s">
        <v>1909</v>
      </c>
    </row>
    <row r="140" spans="1:6">
      <c r="A140" s="4" t="s">
        <v>1910</v>
      </c>
      <c r="B140" s="4" t="s">
        <v>41</v>
      </c>
      <c r="D140" s="4" t="s">
        <v>41</v>
      </c>
    </row>
    <row r="141" spans="1:6">
      <c r="A141" s="4" t="s">
        <v>1951</v>
      </c>
    </row>
    <row r="142" spans="1:6">
      <c r="A142" s="3" t="s">
        <v>1909</v>
      </c>
    </row>
    <row r="143" spans="1:6">
      <c r="A143" s="4" t="s">
        <v>1910</v>
      </c>
      <c r="B143" s="4" t="s">
        <v>41</v>
      </c>
      <c r="D143" s="4" t="s">
        <v>41</v>
      </c>
    </row>
    <row r="144" spans="1:6">
      <c r="A144" s="4" t="s">
        <v>1952</v>
      </c>
    </row>
    <row r="145" spans="1:6">
      <c r="A145" s="3" t="s">
        <v>1909</v>
      </c>
    </row>
    <row r="146" spans="1:6">
      <c r="A146" s="4" t="s">
        <v>1910</v>
      </c>
      <c r="B146" s="5" t="n">
        <v>86214</v>
      </c>
      <c r="D146" s="5" t="n">
        <v>72805</v>
      </c>
    </row>
    <row r="147" spans="1:6">
      <c r="A147" s="4" t="s">
        <v>1953</v>
      </c>
    </row>
    <row r="148" spans="1:6">
      <c r="A148" s="3" t="s">
        <v>1909</v>
      </c>
    </row>
    <row r="149" spans="1:6">
      <c r="A149" s="4" t="s">
        <v>1910</v>
      </c>
      <c r="B149" s="5" t="n">
        <v>1642</v>
      </c>
      <c r="D149" s="5" t="n">
        <v>1022</v>
      </c>
    </row>
    <row r="150" spans="1:6">
      <c r="A150" s="4" t="s">
        <v>1954</v>
      </c>
    </row>
    <row r="151" spans="1:6">
      <c r="A151" s="3" t="s">
        <v>1909</v>
      </c>
    </row>
    <row r="152" spans="1:6">
      <c r="A152" s="4" t="s">
        <v>1910</v>
      </c>
      <c r="B152" s="4" t="s">
        <v>41</v>
      </c>
      <c r="D152" s="4" t="s">
        <v>41</v>
      </c>
    </row>
    <row r="153" spans="1:6">
      <c r="A153" s="4" t="s">
        <v>1955</v>
      </c>
    </row>
    <row r="154" spans="1:6">
      <c r="A154" s="3" t="s">
        <v>1909</v>
      </c>
    </row>
    <row r="155" spans="1:6">
      <c r="A155" s="4" t="s">
        <v>1910</v>
      </c>
      <c r="B155" s="4" t="s">
        <v>41</v>
      </c>
      <c r="D155" s="4" t="s">
        <v>41</v>
      </c>
    </row>
    <row r="156" spans="1:6">
      <c r="A156" s="4" t="s">
        <v>1956</v>
      </c>
    </row>
    <row r="157" spans="1:6">
      <c r="A157" s="3" t="s">
        <v>1909</v>
      </c>
    </row>
    <row r="158" spans="1:6">
      <c r="A158" s="4" t="s">
        <v>1910</v>
      </c>
      <c r="B158" s="4" t="s">
        <v>41</v>
      </c>
      <c r="D158" s="4" t="s">
        <v>41</v>
      </c>
    </row>
    <row r="159" spans="1:6">
      <c r="A159" s="4" t="s">
        <v>1957</v>
      </c>
    </row>
    <row r="160" spans="1:6">
      <c r="A160" s="3" t="s">
        <v>1909</v>
      </c>
    </row>
    <row r="161" spans="1:6">
      <c r="A161" s="4" t="s">
        <v>1910</v>
      </c>
      <c r="B161" s="4" t="s">
        <v>41</v>
      </c>
      <c r="D161" s="4" t="s">
        <v>41</v>
      </c>
    </row>
    <row r="162" spans="1:6">
      <c r="A162" s="4" t="s">
        <v>1958</v>
      </c>
    </row>
    <row r="163" spans="1:6">
      <c r="A163" s="3" t="s">
        <v>1909</v>
      </c>
    </row>
    <row r="164" spans="1:6">
      <c r="A164" s="4" t="s">
        <v>1910</v>
      </c>
      <c r="B164" s="5" t="n">
        <v>318</v>
      </c>
      <c r="D164" s="5" t="n">
        <v>49</v>
      </c>
    </row>
    <row r="165" spans="1:6">
      <c r="A165" s="4" t="s">
        <v>1959</v>
      </c>
    </row>
    <row r="166" spans="1:6">
      <c r="A166" s="3" t="s">
        <v>1909</v>
      </c>
    </row>
    <row r="167" spans="1:6">
      <c r="A167" s="4" t="s">
        <v>1910</v>
      </c>
      <c r="B167" s="4" t="s">
        <v>41</v>
      </c>
      <c r="D167" s="4" t="s">
        <v>41</v>
      </c>
    </row>
    <row r="168" spans="1:6">
      <c r="A168" s="4" t="s">
        <v>1960</v>
      </c>
    </row>
    <row r="169" spans="1:6">
      <c r="A169" s="3" t="s">
        <v>1909</v>
      </c>
    </row>
    <row r="170" spans="1:6">
      <c r="A170" s="4" t="s">
        <v>1910</v>
      </c>
      <c r="B170" s="4" t="s">
        <v>41</v>
      </c>
      <c r="D170" s="4" t="s">
        <v>41</v>
      </c>
    </row>
    <row r="171" spans="1:6">
      <c r="A171" s="4" t="s">
        <v>1961</v>
      </c>
    </row>
    <row r="172" spans="1:6">
      <c r="A172" s="3" t="s">
        <v>1909</v>
      </c>
    </row>
    <row r="173" spans="1:6">
      <c r="A173" s="4" t="s">
        <v>1910</v>
      </c>
      <c r="B173" s="5" t="n">
        <v>1562</v>
      </c>
      <c r="D173" s="5" t="n">
        <v>468</v>
      </c>
    </row>
    <row r="174" spans="1:6">
      <c r="A174" s="4" t="s">
        <v>1962</v>
      </c>
    </row>
    <row r="175" spans="1:6">
      <c r="A175" s="3" t="s">
        <v>1909</v>
      </c>
    </row>
    <row r="176" spans="1:6">
      <c r="A176" s="4" t="s">
        <v>1910</v>
      </c>
      <c r="B176" s="5" t="n">
        <v>318</v>
      </c>
      <c r="D176" s="5" t="n">
        <v>49</v>
      </c>
    </row>
    <row r="177" spans="1:6">
      <c r="A177" s="4" t="s">
        <v>1911</v>
      </c>
      <c r="B177" s="5" t="n">
        <v>1562</v>
      </c>
      <c r="D177" s="5" t="n">
        <v>468</v>
      </c>
    </row>
    <row r="178" spans="1:6">
      <c r="A178" s="4" t="s">
        <v>1912</v>
      </c>
      <c r="B178" s="5" t="n">
        <v>1880</v>
      </c>
      <c r="D178" s="5" t="n">
        <v>517</v>
      </c>
    </row>
    <row r="179" spans="1:6">
      <c r="A179" s="4" t="s">
        <v>1913</v>
      </c>
      <c r="B179" s="5" t="n">
        <v>149</v>
      </c>
      <c r="D179" s="5" t="n">
        <v>126</v>
      </c>
    </row>
    <row r="180" spans="1:6">
      <c r="A180" s="4" t="s">
        <v>1914</v>
      </c>
      <c r="B180" s="5" t="n">
        <v>2029</v>
      </c>
      <c r="D180" s="5" t="n">
        <v>643</v>
      </c>
    </row>
    <row r="181" spans="1:6">
      <c r="A181" s="4" t="s">
        <v>1963</v>
      </c>
    </row>
    <row r="182" spans="1:6">
      <c r="A182" s="3" t="s">
        <v>1909</v>
      </c>
    </row>
    <row r="183" spans="1:6">
      <c r="A183" s="4" t="s">
        <v>1910</v>
      </c>
      <c r="B183" s="4" t="s">
        <v>41</v>
      </c>
      <c r="D183" s="4" t="s">
        <v>41</v>
      </c>
    </row>
    <row r="184" spans="1:6">
      <c r="A184" s="4" t="s">
        <v>1964</v>
      </c>
    </row>
    <row r="185" spans="1:6">
      <c r="A185" s="3" t="s">
        <v>1909</v>
      </c>
    </row>
    <row r="186" spans="1:6">
      <c r="A186" s="4" t="s">
        <v>1910</v>
      </c>
      <c r="B186" s="4" t="s">
        <v>41</v>
      </c>
      <c r="D186" s="4" t="s">
        <v>41</v>
      </c>
    </row>
    <row r="187" spans="1:6"/>
    <row r="188" spans="1:6">
      <c r="A188" s="4" t="s">
        <v>127</v>
      </c>
      <c r="B188" s="4" t="s">
        <v>843</v>
      </c>
    </row>
  </sheetData>
  <mergeCells count="4">
    <mergeCell ref="B1:C1"/>
    <mergeCell ref="D1:E1"/>
    <mergeCell ref="A187:F187"/>
    <mergeCell ref="B188:F18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
    <col customWidth="1" max="6" min="6" width="21"/>
    <col customWidth="1" max="7" min="7" width="4"/>
  </cols>
  <sheetData>
    <row r="1" spans="1:7">
      <c r="A1" s="1" t="s">
        <v>1965</v>
      </c>
      <c r="B1" s="2" t="s">
        <v>1</v>
      </c>
    </row>
    <row r="2" spans="1:7">
      <c r="B2" s="2" t="s">
        <v>1021</v>
      </c>
      <c r="D2" s="2" t="s">
        <v>1966</v>
      </c>
      <c r="F2" s="2" t="s">
        <v>1263</v>
      </c>
    </row>
    <row r="3" spans="1:7">
      <c r="A3" s="4" t="s">
        <v>1967</v>
      </c>
    </row>
    <row r="4" spans="1:7">
      <c r="A4" s="3" t="s">
        <v>1882</v>
      </c>
    </row>
    <row r="5" spans="1:7">
      <c r="A5" s="4" t="s">
        <v>1968</v>
      </c>
      <c r="B5" s="4" t="s">
        <v>1969</v>
      </c>
    </row>
    <row r="6" spans="1:7">
      <c r="A6" s="4" t="s">
        <v>1970</v>
      </c>
      <c r="B6" s="4" t="s">
        <v>1971</v>
      </c>
    </row>
    <row r="7" spans="1:7">
      <c r="A7" s="4" t="s">
        <v>1043</v>
      </c>
      <c r="B7" s="4" t="s">
        <v>1972</v>
      </c>
      <c r="D7" s="4" t="s">
        <v>1972</v>
      </c>
      <c r="F7" s="4" t="s">
        <v>1972</v>
      </c>
    </row>
    <row r="8" spans="1:7">
      <c r="A8" s="4" t="s">
        <v>1973</v>
      </c>
      <c r="B8" s="4" t="s">
        <v>1974</v>
      </c>
    </row>
    <row r="9" spans="1:7">
      <c r="A9" s="4" t="s">
        <v>1975</v>
      </c>
      <c r="B9" s="4" t="s">
        <v>1976</v>
      </c>
    </row>
    <row r="10" spans="1:7">
      <c r="A10" s="4" t="s">
        <v>1977</v>
      </c>
    </row>
    <row r="11" spans="1:7">
      <c r="A11" s="3" t="s">
        <v>1882</v>
      </c>
    </row>
    <row r="12" spans="1:7">
      <c r="A12" s="4" t="s">
        <v>1978</v>
      </c>
      <c r="B12" s="6" t="n">
        <v>113</v>
      </c>
    </row>
    <row r="13" spans="1:7">
      <c r="A13" s="4" t="s">
        <v>1979</v>
      </c>
    </row>
    <row r="14" spans="1:7">
      <c r="A14" s="3" t="s">
        <v>1882</v>
      </c>
    </row>
    <row r="15" spans="1:7">
      <c r="A15" s="4" t="s">
        <v>1968</v>
      </c>
      <c r="B15" s="4" t="s">
        <v>1980</v>
      </c>
    </row>
    <row r="16" spans="1:7">
      <c r="A16" s="4" t="s">
        <v>1970</v>
      </c>
      <c r="B16" s="4" t="s">
        <v>1981</v>
      </c>
    </row>
    <row r="17" spans="1:7">
      <c r="A17" s="4" t="s">
        <v>1043</v>
      </c>
      <c r="B17" s="4" t="s">
        <v>1982</v>
      </c>
      <c r="D17" s="4" t="s">
        <v>1982</v>
      </c>
      <c r="F17" s="4" t="s">
        <v>1982</v>
      </c>
    </row>
    <row r="18" spans="1:7">
      <c r="A18" s="4" t="s">
        <v>1973</v>
      </c>
      <c r="B18" s="4" t="s">
        <v>1983</v>
      </c>
    </row>
    <row r="19" spans="1:7">
      <c r="A19" s="4" t="s">
        <v>1975</v>
      </c>
      <c r="B19" s="4" t="s">
        <v>1984</v>
      </c>
    </row>
    <row r="20" spans="1:7">
      <c r="A20" s="4" t="s">
        <v>1985</v>
      </c>
    </row>
    <row r="21" spans="1:7">
      <c r="A21" s="3" t="s">
        <v>1882</v>
      </c>
    </row>
    <row r="22" spans="1:7">
      <c r="A22" s="4" t="s">
        <v>1986</v>
      </c>
      <c r="D22" s="14" t="s">
        <v>1987</v>
      </c>
    </row>
    <row r="23" spans="1:7">
      <c r="A23" s="4" t="s">
        <v>1988</v>
      </c>
    </row>
    <row r="24" spans="1:7">
      <c r="A24" s="3" t="s">
        <v>1882</v>
      </c>
    </row>
    <row r="25" spans="1:7">
      <c r="A25" s="4" t="s">
        <v>1968</v>
      </c>
      <c r="B25" s="4" t="s">
        <v>1980</v>
      </c>
    </row>
    <row r="26" spans="1:7">
      <c r="A26" s="4" t="s">
        <v>1970</v>
      </c>
      <c r="B26" s="4" t="s">
        <v>1989</v>
      </c>
    </row>
    <row r="27" spans="1:7">
      <c r="A27" s="4" t="s">
        <v>1043</v>
      </c>
      <c r="B27" s="4" t="s">
        <v>1990</v>
      </c>
      <c r="D27" s="4" t="s">
        <v>1990</v>
      </c>
      <c r="F27" s="4" t="s">
        <v>1990</v>
      </c>
    </row>
    <row r="28" spans="1:7">
      <c r="A28" s="4" t="s">
        <v>1973</v>
      </c>
      <c r="B28" s="4" t="s">
        <v>1983</v>
      </c>
    </row>
    <row r="29" spans="1:7">
      <c r="A29" s="4" t="s">
        <v>1975</v>
      </c>
      <c r="B29" s="4" t="s">
        <v>1984</v>
      </c>
    </row>
    <row r="30" spans="1:7">
      <c r="A30" s="4" t="s">
        <v>1991</v>
      </c>
    </row>
    <row r="31" spans="1:7">
      <c r="A31" s="3" t="s">
        <v>1882</v>
      </c>
    </row>
    <row r="32" spans="1:7">
      <c r="A32" s="4" t="s">
        <v>1986</v>
      </c>
      <c r="D32" s="14" t="s">
        <v>1992</v>
      </c>
    </row>
    <row r="33" spans="1:7">
      <c r="A33" s="4" t="s">
        <v>1993</v>
      </c>
    </row>
    <row r="34" spans="1:7">
      <c r="A34" s="3" t="s">
        <v>1882</v>
      </c>
    </row>
    <row r="35" spans="1:7">
      <c r="A35" s="4" t="s">
        <v>1968</v>
      </c>
      <c r="B35" s="4" t="s">
        <v>1994</v>
      </c>
    </row>
    <row r="36" spans="1:7">
      <c r="A36" s="4" t="s">
        <v>1970</v>
      </c>
      <c r="B36" s="4" t="s">
        <v>1995</v>
      </c>
    </row>
    <row r="37" spans="1:7">
      <c r="A37" s="4" t="s">
        <v>1043</v>
      </c>
      <c r="B37" s="4" t="s">
        <v>1996</v>
      </c>
      <c r="D37" s="4" t="s">
        <v>1996</v>
      </c>
      <c r="F37" s="4" t="s">
        <v>1996</v>
      </c>
    </row>
    <row r="38" spans="1:7">
      <c r="A38" s="4" t="s">
        <v>1973</v>
      </c>
      <c r="B38" s="4" t="s">
        <v>1974</v>
      </c>
    </row>
    <row r="39" spans="1:7">
      <c r="A39" s="4" t="s">
        <v>1975</v>
      </c>
      <c r="B39" s="4" t="s">
        <v>1997</v>
      </c>
    </row>
    <row r="40" spans="1:7">
      <c r="A40" s="4" t="s">
        <v>1998</v>
      </c>
      <c r="B40" s="4" t="s">
        <v>1999</v>
      </c>
    </row>
    <row r="41" spans="1:7">
      <c r="A41" s="4" t="s">
        <v>2000</v>
      </c>
    </row>
    <row r="42" spans="1:7">
      <c r="A42" s="3" t="s">
        <v>1882</v>
      </c>
    </row>
    <row r="43" spans="1:7">
      <c r="A43" s="4" t="s">
        <v>1978</v>
      </c>
      <c r="B43" s="12" t="n">
        <v>384.2</v>
      </c>
    </row>
    <row r="44" spans="1:7">
      <c r="A44" s="4" t="s">
        <v>2001</v>
      </c>
    </row>
    <row r="45" spans="1:7">
      <c r="A45" s="3" t="s">
        <v>1882</v>
      </c>
    </row>
    <row r="46" spans="1:7">
      <c r="A46" s="4" t="s">
        <v>1968</v>
      </c>
      <c r="B46" s="4" t="s">
        <v>1994</v>
      </c>
    </row>
    <row r="47" spans="1:7">
      <c r="A47" s="4" t="s">
        <v>1970</v>
      </c>
      <c r="B47" s="4" t="s">
        <v>1995</v>
      </c>
    </row>
    <row r="48" spans="1:7">
      <c r="A48" s="4" t="s">
        <v>1043</v>
      </c>
      <c r="B48" s="4" t="s">
        <v>1270</v>
      </c>
      <c r="D48" s="4" t="s">
        <v>1270</v>
      </c>
      <c r="F48" s="4" t="s">
        <v>1270</v>
      </c>
    </row>
    <row r="49" spans="1:7">
      <c r="A49" s="4" t="s">
        <v>1973</v>
      </c>
      <c r="B49" s="4" t="s">
        <v>1974</v>
      </c>
    </row>
    <row r="50" spans="1:7">
      <c r="A50" s="4" t="s">
        <v>1975</v>
      </c>
      <c r="B50" s="4" t="s">
        <v>1997</v>
      </c>
    </row>
    <row r="51" spans="1:7">
      <c r="A51" s="4" t="s">
        <v>2002</v>
      </c>
    </row>
    <row r="52" spans="1:7">
      <c r="A52" s="3" t="s">
        <v>1882</v>
      </c>
    </row>
    <row r="53" spans="1:7">
      <c r="A53" s="4" t="s">
        <v>1978</v>
      </c>
      <c r="B53" s="12" t="n">
        <v>184.5</v>
      </c>
    </row>
    <row r="54" spans="1:7">
      <c r="A54" s="4" t="s">
        <v>2003</v>
      </c>
    </row>
    <row r="55" spans="1:7">
      <c r="A55" s="3" t="s">
        <v>1882</v>
      </c>
    </row>
    <row r="56" spans="1:7">
      <c r="A56" s="4" t="s">
        <v>1968</v>
      </c>
      <c r="B56" s="4" t="s">
        <v>2004</v>
      </c>
    </row>
    <row r="57" spans="1:7">
      <c r="A57" s="4" t="s">
        <v>1970</v>
      </c>
      <c r="B57" s="4" t="s">
        <v>2005</v>
      </c>
    </row>
    <row r="58" spans="1:7">
      <c r="A58" s="4" t="s">
        <v>1043</v>
      </c>
      <c r="B58" s="4" t="s">
        <v>2006</v>
      </c>
      <c r="D58" s="4" t="s">
        <v>2006</v>
      </c>
      <c r="F58" s="4" t="s">
        <v>2006</v>
      </c>
    </row>
    <row r="59" spans="1:7">
      <c r="A59" s="4" t="s">
        <v>1973</v>
      </c>
      <c r="B59" s="4" t="s">
        <v>1974</v>
      </c>
    </row>
    <row r="60" spans="1:7">
      <c r="A60" s="4" t="s">
        <v>1975</v>
      </c>
      <c r="B60" s="4" t="s">
        <v>1997</v>
      </c>
    </row>
    <row r="61" spans="1:7">
      <c r="A61" s="4" t="s">
        <v>2007</v>
      </c>
    </row>
    <row r="62" spans="1:7">
      <c r="A62" s="3" t="s">
        <v>1882</v>
      </c>
    </row>
    <row r="63" spans="1:7">
      <c r="A63" s="4" t="s">
        <v>1978</v>
      </c>
      <c r="B63" s="6" t="n">
        <v>140</v>
      </c>
    </row>
    <row r="64" spans="1:7">
      <c r="A64" s="4" t="s">
        <v>2008</v>
      </c>
    </row>
    <row r="65" spans="1:7">
      <c r="A65" s="3" t="s">
        <v>1882</v>
      </c>
    </row>
    <row r="66" spans="1:7">
      <c r="A66" s="4" t="s">
        <v>1968</v>
      </c>
      <c r="B66" s="4" t="s">
        <v>2009</v>
      </c>
    </row>
    <row r="67" spans="1:7">
      <c r="A67" s="4" t="s">
        <v>1970</v>
      </c>
      <c r="B67" s="4" t="s">
        <v>2010</v>
      </c>
    </row>
    <row r="68" spans="1:7">
      <c r="A68" s="4" t="s">
        <v>1043</v>
      </c>
      <c r="B68" s="4" t="s">
        <v>2011</v>
      </c>
      <c r="C68" s="4" t="s">
        <v>127</v>
      </c>
      <c r="D68" s="4" t="s">
        <v>2011</v>
      </c>
      <c r="E68" s="4" t="s">
        <v>127</v>
      </c>
      <c r="F68" s="4" t="s">
        <v>2011</v>
      </c>
      <c r="G68" s="4" t="s">
        <v>127</v>
      </c>
    </row>
    <row r="69" spans="1:7">
      <c r="A69" s="4" t="s">
        <v>1973</v>
      </c>
      <c r="B69" s="4" t="s">
        <v>1974</v>
      </c>
    </row>
    <row r="70" spans="1:7">
      <c r="A70" s="4" t="s">
        <v>1975</v>
      </c>
      <c r="B70" s="4" t="s">
        <v>1997</v>
      </c>
    </row>
    <row r="71" spans="1:7">
      <c r="A71" s="4" t="s">
        <v>2012</v>
      </c>
    </row>
    <row r="72" spans="1:7">
      <c r="A72" s="3" t="s">
        <v>1882</v>
      </c>
    </row>
    <row r="73" spans="1:7">
      <c r="A73" s="4" t="s">
        <v>2013</v>
      </c>
      <c r="F73" s="11" t="n">
        <v>325</v>
      </c>
      <c r="G73" s="4" t="s">
        <v>127</v>
      </c>
    </row>
    <row r="74" spans="1:7">
      <c r="A74" s="4" t="s">
        <v>2014</v>
      </c>
    </row>
    <row r="75" spans="1:7">
      <c r="A75" s="3" t="s">
        <v>1882</v>
      </c>
    </row>
    <row r="76" spans="1:7">
      <c r="A76" s="4" t="s">
        <v>1968</v>
      </c>
      <c r="B76" s="4" t="s">
        <v>2015</v>
      </c>
    </row>
    <row r="77" spans="1:7">
      <c r="A77" s="4" t="s">
        <v>1970</v>
      </c>
      <c r="B77" s="4" t="s">
        <v>2016</v>
      </c>
    </row>
    <row r="78" spans="1:7">
      <c r="A78" s="4" t="s">
        <v>1043</v>
      </c>
      <c r="B78" s="4" t="s">
        <v>2017</v>
      </c>
      <c r="D78" s="4" t="s">
        <v>2017</v>
      </c>
      <c r="F78" s="4" t="s">
        <v>2017</v>
      </c>
    </row>
    <row r="79" spans="1:7">
      <c r="A79" s="4" t="s">
        <v>1973</v>
      </c>
      <c r="B79" s="4" t="s">
        <v>1974</v>
      </c>
    </row>
    <row r="80" spans="1:7">
      <c r="A80" s="4" t="s">
        <v>1975</v>
      </c>
      <c r="B80" s="4" t="s">
        <v>1997</v>
      </c>
    </row>
    <row r="81" spans="1:7">
      <c r="A81" s="4" t="s">
        <v>2018</v>
      </c>
    </row>
    <row r="82" spans="1:7">
      <c r="A82" s="3" t="s">
        <v>1882</v>
      </c>
    </row>
    <row r="83" spans="1:7">
      <c r="A83" s="4" t="s">
        <v>2013</v>
      </c>
      <c r="F83" s="11" t="n">
        <v>1060</v>
      </c>
    </row>
    <row r="84" spans="1:7">
      <c r="A84" s="4" t="s">
        <v>2008</v>
      </c>
    </row>
    <row r="85" spans="1:7">
      <c r="A85" s="3" t="s">
        <v>1882</v>
      </c>
    </row>
    <row r="86" spans="1:7">
      <c r="A86" s="4" t="s">
        <v>1968</v>
      </c>
      <c r="B86" s="4" t="s">
        <v>2019</v>
      </c>
    </row>
    <row r="87" spans="1:7">
      <c r="A87" s="4" t="s">
        <v>1970</v>
      </c>
      <c r="B87" s="4" t="s">
        <v>2020</v>
      </c>
    </row>
    <row r="88" spans="1:7">
      <c r="A88" s="4" t="s">
        <v>1043</v>
      </c>
      <c r="B88" s="4" t="s">
        <v>2011</v>
      </c>
      <c r="C88" s="4" t="s">
        <v>127</v>
      </c>
      <c r="D88" s="4" t="s">
        <v>2011</v>
      </c>
      <c r="E88" s="4" t="s">
        <v>127</v>
      </c>
      <c r="F88" s="4" t="s">
        <v>2011</v>
      </c>
      <c r="G88" s="4" t="s">
        <v>127</v>
      </c>
    </row>
    <row r="89" spans="1:7">
      <c r="A89" s="4" t="s">
        <v>1973</v>
      </c>
      <c r="B89" s="4" t="s">
        <v>1974</v>
      </c>
    </row>
    <row r="90" spans="1:7">
      <c r="A90" s="4" t="s">
        <v>1975</v>
      </c>
      <c r="B90" s="4" t="s">
        <v>1997</v>
      </c>
    </row>
    <row r="91" spans="1:7">
      <c r="A91" s="4" t="s">
        <v>2012</v>
      </c>
    </row>
    <row r="92" spans="1:7">
      <c r="A92" s="3" t="s">
        <v>1882</v>
      </c>
    </row>
    <row r="93" spans="1:7">
      <c r="A93" s="4" t="s">
        <v>2013</v>
      </c>
      <c r="F93" s="11" t="n">
        <v>6421</v>
      </c>
      <c r="G93" s="4" t="s">
        <v>127</v>
      </c>
    </row>
    <row r="94" spans="1:7">
      <c r="A94" s="4" t="s">
        <v>2008</v>
      </c>
    </row>
    <row r="95" spans="1:7">
      <c r="A95" s="3" t="s">
        <v>1882</v>
      </c>
    </row>
    <row r="96" spans="1:7">
      <c r="A96" s="4" t="s">
        <v>1968</v>
      </c>
      <c r="B96" s="4" t="s">
        <v>2021</v>
      </c>
    </row>
    <row r="97" spans="1:7">
      <c r="A97" s="4" t="s">
        <v>1970</v>
      </c>
      <c r="B97" s="4" t="s">
        <v>2020</v>
      </c>
    </row>
    <row r="98" spans="1:7">
      <c r="A98" s="4" t="s">
        <v>1043</v>
      </c>
      <c r="B98" s="4" t="s">
        <v>2011</v>
      </c>
      <c r="C98" s="4" t="s">
        <v>132</v>
      </c>
      <c r="D98" s="4" t="s">
        <v>2011</v>
      </c>
      <c r="E98" s="4" t="s">
        <v>132</v>
      </c>
      <c r="F98" s="4" t="s">
        <v>2011</v>
      </c>
      <c r="G98" s="4" t="s">
        <v>132</v>
      </c>
    </row>
    <row r="99" spans="1:7">
      <c r="A99" s="4" t="s">
        <v>1973</v>
      </c>
      <c r="B99" s="4" t="s">
        <v>1974</v>
      </c>
    </row>
    <row r="100" spans="1:7">
      <c r="A100" s="4" t="s">
        <v>1975</v>
      </c>
      <c r="B100" s="4" t="s">
        <v>1997</v>
      </c>
    </row>
    <row r="101" spans="1:7">
      <c r="A101" s="4" t="s">
        <v>2012</v>
      </c>
    </row>
    <row r="102" spans="1:7">
      <c r="A102" s="3" t="s">
        <v>1882</v>
      </c>
    </row>
    <row r="103" spans="1:7">
      <c r="A103" s="4" t="s">
        <v>2013</v>
      </c>
      <c r="F103" s="11" t="n">
        <v>357</v>
      </c>
      <c r="G103" s="4" t="s">
        <v>132</v>
      </c>
    </row>
    <row r="104" spans="1:7">
      <c r="A104" s="4" t="s">
        <v>2022</v>
      </c>
    </row>
    <row r="105" spans="1:7">
      <c r="A105" s="3" t="s">
        <v>1882</v>
      </c>
    </row>
    <row r="106" spans="1:7">
      <c r="A106" s="4" t="s">
        <v>1968</v>
      </c>
      <c r="B106" s="4" t="s">
        <v>2009</v>
      </c>
    </row>
    <row r="107" spans="1:7">
      <c r="A107" s="4" t="s">
        <v>1970</v>
      </c>
      <c r="B107" s="4" t="s">
        <v>2023</v>
      </c>
    </row>
    <row r="108" spans="1:7">
      <c r="A108" s="4" t="s">
        <v>1043</v>
      </c>
      <c r="B108" s="4" t="s">
        <v>2024</v>
      </c>
      <c r="D108" s="4" t="s">
        <v>2024</v>
      </c>
      <c r="F108" s="4" t="s">
        <v>2024</v>
      </c>
    </row>
    <row r="109" spans="1:7">
      <c r="A109" s="4" t="s">
        <v>1973</v>
      </c>
      <c r="B109" s="4" t="s">
        <v>2025</v>
      </c>
    </row>
    <row r="110" spans="1:7">
      <c r="A110" s="4" t="s">
        <v>1975</v>
      </c>
      <c r="B110" s="4" t="s">
        <v>2026</v>
      </c>
    </row>
    <row r="111" spans="1:7">
      <c r="A111" s="4" t="s">
        <v>2027</v>
      </c>
    </row>
    <row r="112" spans="1:7">
      <c r="A112" s="3" t="s">
        <v>1882</v>
      </c>
    </row>
    <row r="113" spans="1:7">
      <c r="A113" s="4" t="s">
        <v>2013</v>
      </c>
      <c r="F113" s="11" t="n">
        <v>360</v>
      </c>
    </row>
    <row r="114" spans="1:7">
      <c r="A114" s="4" t="s">
        <v>2022</v>
      </c>
    </row>
    <row r="115" spans="1:7">
      <c r="A115" s="3" t="s">
        <v>1882</v>
      </c>
    </row>
    <row r="116" spans="1:7">
      <c r="A116" s="4" t="s">
        <v>1968</v>
      </c>
      <c r="B116" s="4" t="s">
        <v>2028</v>
      </c>
    </row>
    <row r="117" spans="1:7">
      <c r="A117" s="4" t="s">
        <v>1970</v>
      </c>
      <c r="B117" s="4" t="s">
        <v>2023</v>
      </c>
    </row>
    <row r="118" spans="1:7">
      <c r="A118" s="4" t="s">
        <v>1043</v>
      </c>
      <c r="B118" s="4" t="s">
        <v>2024</v>
      </c>
      <c r="D118" s="4" t="s">
        <v>2024</v>
      </c>
      <c r="F118" s="4" t="s">
        <v>2024</v>
      </c>
    </row>
    <row r="119" spans="1:7">
      <c r="A119" s="4" t="s">
        <v>1973</v>
      </c>
      <c r="B119" s="4" t="s">
        <v>2025</v>
      </c>
    </row>
    <row r="120" spans="1:7">
      <c r="A120" s="4" t="s">
        <v>1975</v>
      </c>
      <c r="B120" s="4" t="s">
        <v>2026</v>
      </c>
    </row>
    <row r="121" spans="1:7">
      <c r="A121" s="4" t="s">
        <v>2027</v>
      </c>
    </row>
    <row r="122" spans="1:7">
      <c r="A122" s="3" t="s">
        <v>1882</v>
      </c>
    </row>
    <row r="123" spans="1:7">
      <c r="A123" s="4" t="s">
        <v>2013</v>
      </c>
      <c r="F123" s="11" t="n">
        <v>444</v>
      </c>
    </row>
    <row r="124" spans="1:7">
      <c r="A124" s="4" t="s">
        <v>2029</v>
      </c>
    </row>
    <row r="125" spans="1:7">
      <c r="A125" s="3" t="s">
        <v>1882</v>
      </c>
    </row>
    <row r="126" spans="1:7">
      <c r="A126" s="4" t="s">
        <v>1968</v>
      </c>
      <c r="B126" s="4" t="s">
        <v>2030</v>
      </c>
    </row>
    <row r="127" spans="1:7">
      <c r="A127" s="4" t="s">
        <v>1970</v>
      </c>
      <c r="B127" s="4" t="s">
        <v>2031</v>
      </c>
    </row>
    <row r="128" spans="1:7">
      <c r="A128" s="4" t="s">
        <v>1043</v>
      </c>
      <c r="B128" s="4" t="s">
        <v>2032</v>
      </c>
      <c r="C128" s="4" t="s">
        <v>132</v>
      </c>
      <c r="D128" s="4" t="s">
        <v>2032</v>
      </c>
      <c r="E128" s="4" t="s">
        <v>132</v>
      </c>
      <c r="F128" s="4" t="s">
        <v>2032</v>
      </c>
      <c r="G128" s="4" t="s">
        <v>132</v>
      </c>
    </row>
    <row r="129" spans="1:7">
      <c r="A129" s="4" t="s">
        <v>1973</v>
      </c>
      <c r="B129" s="4" t="s">
        <v>2033</v>
      </c>
    </row>
    <row r="130" spans="1:7">
      <c r="A130" s="4" t="s">
        <v>1975</v>
      </c>
      <c r="B130" s="4" t="s">
        <v>2034</v>
      </c>
    </row>
    <row r="131" spans="1:7">
      <c r="A131" s="4" t="s">
        <v>2035</v>
      </c>
    </row>
    <row r="132" spans="1:7">
      <c r="A132" s="3" t="s">
        <v>1882</v>
      </c>
    </row>
    <row r="133" spans="1:7">
      <c r="A133" s="4" t="s">
        <v>2013</v>
      </c>
      <c r="F133" s="11" t="n">
        <v>762</v>
      </c>
      <c r="G133" s="4" t="s">
        <v>132</v>
      </c>
    </row>
    <row r="134" spans="1:7">
      <c r="A134" s="4" t="s">
        <v>2036</v>
      </c>
    </row>
    <row r="135" spans="1:7">
      <c r="A135" s="3" t="s">
        <v>1882</v>
      </c>
    </row>
    <row r="136" spans="1:7">
      <c r="A136" s="4" t="s">
        <v>1968</v>
      </c>
      <c r="B136" s="4" t="s">
        <v>2037</v>
      </c>
    </row>
    <row r="137" spans="1:7">
      <c r="A137" s="4" t="s">
        <v>1970</v>
      </c>
      <c r="B137" s="4" t="s">
        <v>2038</v>
      </c>
    </row>
    <row r="138" spans="1:7">
      <c r="A138" s="4" t="s">
        <v>1043</v>
      </c>
      <c r="B138" s="4" t="s">
        <v>2039</v>
      </c>
      <c r="D138" s="4" t="s">
        <v>2039</v>
      </c>
      <c r="F138" s="4" t="s">
        <v>2039</v>
      </c>
    </row>
    <row r="139" spans="1:7">
      <c r="A139" s="4" t="s">
        <v>1973</v>
      </c>
      <c r="B139" s="4" t="s">
        <v>1974</v>
      </c>
    </row>
    <row r="140" spans="1:7">
      <c r="A140" s="4" t="s">
        <v>1975</v>
      </c>
      <c r="B140" s="4" t="s">
        <v>1997</v>
      </c>
    </row>
    <row r="141" spans="1:7">
      <c r="A141" s="4" t="s">
        <v>2040</v>
      </c>
    </row>
    <row r="142" spans="1:7">
      <c r="A142" s="3" t="s">
        <v>1882</v>
      </c>
    </row>
    <row r="143" spans="1:7">
      <c r="A143" s="4" t="s">
        <v>2013</v>
      </c>
      <c r="F143" s="11" t="n">
        <v>102</v>
      </c>
    </row>
    <row r="144" spans="1:7">
      <c r="A144" s="4" t="s">
        <v>2036</v>
      </c>
    </row>
    <row r="145" spans="1:7">
      <c r="A145" s="3" t="s">
        <v>1882</v>
      </c>
    </row>
    <row r="146" spans="1:7">
      <c r="A146" s="4" t="s">
        <v>1968</v>
      </c>
      <c r="B146" s="4" t="s">
        <v>2028</v>
      </c>
    </row>
    <row r="147" spans="1:7">
      <c r="A147" s="4" t="s">
        <v>1970</v>
      </c>
      <c r="B147" s="4" t="s">
        <v>2038</v>
      </c>
    </row>
    <row r="148" spans="1:7">
      <c r="A148" s="4" t="s">
        <v>1043</v>
      </c>
      <c r="B148" s="4" t="s">
        <v>2039</v>
      </c>
      <c r="D148" s="4" t="s">
        <v>2039</v>
      </c>
      <c r="F148" s="4" t="s">
        <v>2039</v>
      </c>
    </row>
    <row r="149" spans="1:7">
      <c r="A149" s="4" t="s">
        <v>1973</v>
      </c>
      <c r="B149" s="4" t="s">
        <v>1974</v>
      </c>
    </row>
    <row r="150" spans="1:7">
      <c r="A150" s="4" t="s">
        <v>1975</v>
      </c>
      <c r="B150" s="4" t="s">
        <v>1997</v>
      </c>
    </row>
    <row r="151" spans="1:7">
      <c r="A151" s="4" t="s">
        <v>2040</v>
      </c>
    </row>
    <row r="152" spans="1:7">
      <c r="A152" s="3" t="s">
        <v>1882</v>
      </c>
    </row>
    <row r="153" spans="1:7">
      <c r="A153" s="4" t="s">
        <v>2013</v>
      </c>
      <c r="F153" s="11" t="n">
        <v>431</v>
      </c>
    </row>
    <row r="154" spans="1:7">
      <c r="A154" s="4" t="s">
        <v>2036</v>
      </c>
    </row>
    <row r="155" spans="1:7">
      <c r="A155" s="3" t="s">
        <v>1882</v>
      </c>
    </row>
    <row r="156" spans="1:7">
      <c r="A156" s="4" t="s">
        <v>1968</v>
      </c>
      <c r="B156" s="4" t="s">
        <v>2041</v>
      </c>
    </row>
    <row r="157" spans="1:7">
      <c r="A157" s="4" t="s">
        <v>1970</v>
      </c>
      <c r="B157" s="4" t="s">
        <v>2038</v>
      </c>
    </row>
    <row r="158" spans="1:7">
      <c r="A158" s="4" t="s">
        <v>1043</v>
      </c>
      <c r="B158" s="4" t="s">
        <v>2039</v>
      </c>
      <c r="D158" s="4" t="s">
        <v>2039</v>
      </c>
      <c r="F158" s="4" t="s">
        <v>2039</v>
      </c>
    </row>
    <row r="159" spans="1:7">
      <c r="A159" s="4" t="s">
        <v>1973</v>
      </c>
      <c r="B159" s="4" t="s">
        <v>1974</v>
      </c>
    </row>
    <row r="160" spans="1:7">
      <c r="A160" s="4" t="s">
        <v>1975</v>
      </c>
      <c r="B160" s="4" t="s">
        <v>1997</v>
      </c>
    </row>
    <row r="161" spans="1:7">
      <c r="A161" s="4" t="s">
        <v>2040</v>
      </c>
    </row>
    <row r="162" spans="1:7">
      <c r="A162" s="3" t="s">
        <v>1882</v>
      </c>
    </row>
    <row r="163" spans="1:7">
      <c r="A163" s="4" t="s">
        <v>2013</v>
      </c>
      <c r="F163" s="11" t="n">
        <v>497</v>
      </c>
    </row>
    <row r="164" spans="1:7">
      <c r="A164" s="4" t="s">
        <v>2036</v>
      </c>
    </row>
    <row r="165" spans="1:7">
      <c r="A165" s="3" t="s">
        <v>1882</v>
      </c>
    </row>
    <row r="166" spans="1:7">
      <c r="A166" s="4" t="s">
        <v>1968</v>
      </c>
      <c r="B166" s="4" t="s">
        <v>2030</v>
      </c>
    </row>
    <row r="167" spans="1:7">
      <c r="A167" s="4" t="s">
        <v>1970</v>
      </c>
      <c r="B167" s="4" t="s">
        <v>2038</v>
      </c>
    </row>
    <row r="168" spans="1:7">
      <c r="A168" s="4" t="s">
        <v>1043</v>
      </c>
      <c r="B168" s="4" t="s">
        <v>2039</v>
      </c>
      <c r="C168" s="4" t="s">
        <v>132</v>
      </c>
      <c r="D168" s="4" t="s">
        <v>2039</v>
      </c>
      <c r="E168" s="4" t="s">
        <v>132</v>
      </c>
      <c r="F168" s="4" t="s">
        <v>2039</v>
      </c>
      <c r="G168" s="4" t="s">
        <v>132</v>
      </c>
    </row>
    <row r="169" spans="1:7">
      <c r="A169" s="4" t="s">
        <v>1973</v>
      </c>
      <c r="B169" s="4" t="s">
        <v>1974</v>
      </c>
    </row>
    <row r="170" spans="1:7">
      <c r="A170" s="4" t="s">
        <v>1975</v>
      </c>
      <c r="B170" s="4" t="s">
        <v>1997</v>
      </c>
    </row>
    <row r="171" spans="1:7">
      <c r="A171" s="4" t="s">
        <v>2040</v>
      </c>
    </row>
    <row r="172" spans="1:7">
      <c r="A172" s="3" t="s">
        <v>1882</v>
      </c>
    </row>
    <row r="173" spans="1:7">
      <c r="A173" s="4" t="s">
        <v>2013</v>
      </c>
      <c r="F173" s="11" t="n">
        <v>496</v>
      </c>
      <c r="G173" s="4" t="s">
        <v>132</v>
      </c>
    </row>
    <row r="174" spans="1:7">
      <c r="A174" s="4" t="s">
        <v>2042</v>
      </c>
    </row>
    <row r="175" spans="1:7">
      <c r="A175" s="3" t="s">
        <v>1882</v>
      </c>
    </row>
    <row r="176" spans="1:7">
      <c r="A176" s="4" t="s">
        <v>1968</v>
      </c>
      <c r="B176" s="4" t="s">
        <v>2028</v>
      </c>
    </row>
    <row r="177" spans="1:7">
      <c r="A177" s="4" t="s">
        <v>1970</v>
      </c>
      <c r="B177" s="4" t="s">
        <v>2043</v>
      </c>
    </row>
    <row r="178" spans="1:7">
      <c r="A178" s="4" t="s">
        <v>1043</v>
      </c>
      <c r="B178" s="4" t="s">
        <v>2044</v>
      </c>
      <c r="D178" s="4" t="s">
        <v>2044</v>
      </c>
      <c r="F178" s="4" t="s">
        <v>2044</v>
      </c>
    </row>
    <row r="179" spans="1:7">
      <c r="A179" s="4" t="s">
        <v>1973</v>
      </c>
      <c r="B179" s="4" t="s">
        <v>2033</v>
      </c>
    </row>
    <row r="180" spans="1:7">
      <c r="A180" s="4" t="s">
        <v>1975</v>
      </c>
      <c r="B180" s="4" t="s">
        <v>2034</v>
      </c>
    </row>
    <row r="181" spans="1:7">
      <c r="A181" s="4" t="s">
        <v>2045</v>
      </c>
    </row>
    <row r="182" spans="1:7">
      <c r="A182" s="3" t="s">
        <v>1882</v>
      </c>
    </row>
    <row r="183" spans="1:7">
      <c r="A183" s="4" t="s">
        <v>2013</v>
      </c>
      <c r="F183" s="11" t="n">
        <v>303</v>
      </c>
    </row>
    <row r="184" spans="1:7">
      <c r="A184" s="4" t="s">
        <v>2046</v>
      </c>
    </row>
    <row r="185" spans="1:7">
      <c r="A185" s="3" t="s">
        <v>1882</v>
      </c>
    </row>
    <row r="186" spans="1:7">
      <c r="A186" s="4" t="s">
        <v>1968</v>
      </c>
      <c r="B186" s="4" t="s">
        <v>2004</v>
      </c>
    </row>
    <row r="187" spans="1:7">
      <c r="A187" s="4" t="s">
        <v>1970</v>
      </c>
      <c r="B187" s="4" t="s">
        <v>2047</v>
      </c>
    </row>
    <row r="188" spans="1:7">
      <c r="A188" s="4" t="s">
        <v>1043</v>
      </c>
      <c r="B188" s="4" t="s">
        <v>2048</v>
      </c>
      <c r="D188" s="4" t="s">
        <v>2048</v>
      </c>
      <c r="F188" s="4" t="s">
        <v>2048</v>
      </c>
    </row>
    <row r="189" spans="1:7">
      <c r="A189" s="4" t="s">
        <v>1973</v>
      </c>
      <c r="B189" s="4" t="s">
        <v>2049</v>
      </c>
    </row>
    <row r="190" spans="1:7">
      <c r="A190" s="4" t="s">
        <v>1975</v>
      </c>
      <c r="B190" s="4" t="s">
        <v>2034</v>
      </c>
    </row>
    <row r="191" spans="1:7">
      <c r="A191" s="4" t="s">
        <v>2050</v>
      </c>
    </row>
    <row r="192" spans="1:7">
      <c r="A192" s="3" t="s">
        <v>1882</v>
      </c>
    </row>
    <row r="193" spans="1:7">
      <c r="A193" s="4" t="s">
        <v>2013</v>
      </c>
      <c r="F193" s="11" t="n">
        <v>424</v>
      </c>
    </row>
    <row r="194" spans="1:7">
      <c r="A194" s="4" t="s">
        <v>2051</v>
      </c>
    </row>
    <row r="195" spans="1:7">
      <c r="A195" s="3" t="s">
        <v>1882</v>
      </c>
    </row>
    <row r="196" spans="1:7">
      <c r="A196" s="4" t="s">
        <v>1968</v>
      </c>
      <c r="B196" s="4" t="s">
        <v>2052</v>
      </c>
    </row>
    <row r="197" spans="1:7">
      <c r="A197" s="4" t="s">
        <v>1970</v>
      </c>
      <c r="B197" s="4" t="s">
        <v>2053</v>
      </c>
    </row>
    <row r="198" spans="1:7">
      <c r="A198" s="4" t="s">
        <v>1043</v>
      </c>
      <c r="B198" s="4" t="s">
        <v>2054</v>
      </c>
      <c r="D198" s="4" t="s">
        <v>2054</v>
      </c>
      <c r="F198" s="4" t="s">
        <v>2054</v>
      </c>
    </row>
    <row r="199" spans="1:7">
      <c r="A199" s="4" t="s">
        <v>1973</v>
      </c>
      <c r="B199" s="4" t="s">
        <v>2055</v>
      </c>
    </row>
    <row r="200" spans="1:7">
      <c r="A200" s="4" t="s">
        <v>1975</v>
      </c>
      <c r="B200" s="4" t="s">
        <v>2026</v>
      </c>
    </row>
    <row r="201" spans="1:7">
      <c r="A201" s="4" t="s">
        <v>2056</v>
      </c>
    </row>
    <row r="202" spans="1:7">
      <c r="A202" s="3" t="s">
        <v>1882</v>
      </c>
    </row>
    <row r="203" spans="1:7">
      <c r="A203" s="4" t="s">
        <v>2013</v>
      </c>
      <c r="F203" s="11" t="n">
        <v>401</v>
      </c>
    </row>
    <row r="204" spans="1:7">
      <c r="A204" s="4" t="s">
        <v>2057</v>
      </c>
    </row>
    <row r="205" spans="1:7">
      <c r="A205" s="3" t="s">
        <v>1882</v>
      </c>
    </row>
    <row r="206" spans="1:7">
      <c r="A206" s="4" t="s">
        <v>1968</v>
      </c>
      <c r="B206" s="4" t="s">
        <v>2052</v>
      </c>
    </row>
    <row r="207" spans="1:7">
      <c r="A207" s="4" t="s">
        <v>1970</v>
      </c>
      <c r="B207" s="4" t="s">
        <v>2058</v>
      </c>
    </row>
    <row r="208" spans="1:7">
      <c r="A208" s="4" t="s">
        <v>1043</v>
      </c>
      <c r="B208" s="4" t="s">
        <v>2059</v>
      </c>
      <c r="D208" s="4" t="s">
        <v>2059</v>
      </c>
      <c r="F208" s="4" t="s">
        <v>2059</v>
      </c>
    </row>
    <row r="209" spans="1:7">
      <c r="A209" s="4" t="s">
        <v>1973</v>
      </c>
      <c r="B209" s="4" t="s">
        <v>2060</v>
      </c>
    </row>
    <row r="210" spans="1:7">
      <c r="A210" s="4" t="s">
        <v>1975</v>
      </c>
      <c r="B210" s="4" t="s">
        <v>2026</v>
      </c>
    </row>
    <row r="211" spans="1:7">
      <c r="A211" s="4" t="s">
        <v>2061</v>
      </c>
    </row>
    <row r="212" spans="1:7">
      <c r="A212" s="3" t="s">
        <v>1882</v>
      </c>
    </row>
    <row r="213" spans="1:7">
      <c r="A213" s="4" t="s">
        <v>2013</v>
      </c>
      <c r="F213" s="11" t="n">
        <v>544</v>
      </c>
    </row>
    <row r="214" spans="1:7">
      <c r="A214" s="4" t="s">
        <v>2057</v>
      </c>
    </row>
    <row r="215" spans="1:7">
      <c r="A215" s="3" t="s">
        <v>1882</v>
      </c>
    </row>
    <row r="216" spans="1:7">
      <c r="A216" s="4" t="s">
        <v>1968</v>
      </c>
      <c r="B216" s="4" t="s">
        <v>2052</v>
      </c>
    </row>
    <row r="217" spans="1:7">
      <c r="A217" s="4" t="s">
        <v>1970</v>
      </c>
      <c r="B217" s="4" t="s">
        <v>2058</v>
      </c>
    </row>
    <row r="218" spans="1:7">
      <c r="A218" s="4" t="s">
        <v>1043</v>
      </c>
      <c r="B218" s="4" t="s">
        <v>2059</v>
      </c>
      <c r="C218" s="4" t="s">
        <v>132</v>
      </c>
      <c r="D218" s="4" t="s">
        <v>2059</v>
      </c>
      <c r="E218" s="4" t="s">
        <v>132</v>
      </c>
      <c r="F218" s="4" t="s">
        <v>2059</v>
      </c>
      <c r="G218" s="4" t="s">
        <v>132</v>
      </c>
    </row>
    <row r="219" spans="1:7">
      <c r="A219" s="4" t="s">
        <v>1973</v>
      </c>
      <c r="B219" s="4" t="s">
        <v>2060</v>
      </c>
    </row>
    <row r="220" spans="1:7">
      <c r="A220" s="4" t="s">
        <v>1975</v>
      </c>
      <c r="B220" s="4" t="s">
        <v>2026</v>
      </c>
    </row>
    <row r="221" spans="1:7">
      <c r="A221" s="4" t="s">
        <v>2061</v>
      </c>
    </row>
    <row r="222" spans="1:7">
      <c r="A222" s="3" t="s">
        <v>1882</v>
      </c>
    </row>
    <row r="223" spans="1:7">
      <c r="A223" s="4" t="s">
        <v>2013</v>
      </c>
      <c r="F223" s="11" t="n">
        <v>544</v>
      </c>
      <c r="G223" s="4" t="s">
        <v>132</v>
      </c>
    </row>
    <row r="224" spans="1:7"/>
    <row r="225" spans="1:7">
      <c r="A225" s="4" t="s">
        <v>127</v>
      </c>
      <c r="B225" s="4" t="s">
        <v>2062</v>
      </c>
    </row>
    <row r="226" spans="1:7">
      <c r="A226" s="4" t="s">
        <v>132</v>
      </c>
      <c r="B226" s="4" t="s">
        <v>2063</v>
      </c>
    </row>
  </sheetData>
  <mergeCells count="9">
    <mergeCell ref="A1:A2"/>
    <mergeCell ref="B1:C1"/>
    <mergeCell ref="D1:G1"/>
    <mergeCell ref="B2:C2"/>
    <mergeCell ref="D2:E2"/>
    <mergeCell ref="F2:G2"/>
    <mergeCell ref="A224:G224"/>
    <mergeCell ref="B225:G225"/>
    <mergeCell ref="B226:G22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2064</v>
      </c>
      <c r="B1" s="2" t="s">
        <v>1</v>
      </c>
    </row>
    <row r="2" spans="1:6">
      <c r="B2" s="2" t="s">
        <v>32</v>
      </c>
      <c r="D2" s="2" t="s">
        <v>33</v>
      </c>
      <c r="F2" s="2" t="s">
        <v>76</v>
      </c>
    </row>
    <row r="3" spans="1:6">
      <c r="A3" s="3" t="s">
        <v>2065</v>
      </c>
    </row>
    <row r="4" spans="1:6">
      <c r="A4" s="4" t="s">
        <v>2066</v>
      </c>
      <c r="B4" s="6" t="n">
        <v>135312</v>
      </c>
      <c r="C4" s="4" t="s">
        <v>127</v>
      </c>
      <c r="D4" s="6" t="n">
        <v>117295</v>
      </c>
    </row>
    <row r="5" spans="1:6">
      <c r="A5" s="4" t="s">
        <v>62</v>
      </c>
      <c r="B5" s="5" t="n">
        <v>25027</v>
      </c>
      <c r="D5" s="5" t="n">
        <v>29353</v>
      </c>
      <c r="F5" s="6" t="n">
        <v>147427</v>
      </c>
    </row>
    <row r="6" spans="1:6">
      <c r="A6" s="4" t="s">
        <v>2067</v>
      </c>
      <c r="B6" s="5" t="n">
        <v>-22912</v>
      </c>
      <c r="D6" s="5" t="n">
        <v>-19098</v>
      </c>
      <c r="F6" s="5" t="n">
        <v>-145854</v>
      </c>
    </row>
    <row r="7" spans="1:6">
      <c r="A7" s="4" t="s">
        <v>228</v>
      </c>
      <c r="B7" s="5" t="n">
        <v>732</v>
      </c>
      <c r="D7" s="5" t="n">
        <v>-1019</v>
      </c>
    </row>
    <row r="8" spans="1:6">
      <c r="A8" s="4" t="s">
        <v>2068</v>
      </c>
      <c r="B8" s="5" t="n">
        <v>-7234</v>
      </c>
      <c r="D8" s="5" t="n">
        <v>-5522</v>
      </c>
      <c r="F8" s="5" t="n">
        <v>-3173</v>
      </c>
    </row>
    <row r="9" spans="1:6">
      <c r="A9" s="4" t="s">
        <v>2069</v>
      </c>
      <c r="B9" s="5" t="n">
        <v>8639</v>
      </c>
      <c r="D9" s="5" t="n">
        <v>6437</v>
      </c>
    </row>
    <row r="10" spans="1:6">
      <c r="A10" s="4" t="s">
        <v>2070</v>
      </c>
      <c r="B10" s="5" t="n">
        <v>101731</v>
      </c>
      <c r="D10" s="5" t="n">
        <v>8276</v>
      </c>
    </row>
    <row r="11" spans="1:6">
      <c r="A11" s="4" t="s">
        <v>1321</v>
      </c>
      <c r="B11" s="5" t="n">
        <v>-21310</v>
      </c>
      <c r="D11" s="4" t="s">
        <v>41</v>
      </c>
    </row>
    <row r="12" spans="1:6">
      <c r="A12" s="4" t="s">
        <v>2071</v>
      </c>
      <c r="B12" s="5" t="n">
        <v>114</v>
      </c>
      <c r="D12" s="4" t="s">
        <v>41</v>
      </c>
    </row>
    <row r="13" spans="1:6">
      <c r="A13" s="4" t="s">
        <v>223</v>
      </c>
      <c r="B13" s="5" t="n">
        <v>-379</v>
      </c>
      <c r="D13" s="5" t="n">
        <v>-546</v>
      </c>
    </row>
    <row r="14" spans="1:6">
      <c r="A14" s="4" t="s">
        <v>2072</v>
      </c>
      <c r="B14" s="5" t="n">
        <v>-237</v>
      </c>
      <c r="D14" s="5" t="n">
        <v>136</v>
      </c>
    </row>
    <row r="15" spans="1:6">
      <c r="A15" s="4" t="s">
        <v>2073</v>
      </c>
      <c r="B15" s="6" t="n">
        <v>219545</v>
      </c>
      <c r="C15" s="4" t="s">
        <v>127</v>
      </c>
      <c r="D15" s="6" t="n">
        <v>135312</v>
      </c>
      <c r="E15" s="4" t="s">
        <v>127</v>
      </c>
      <c r="F15" s="6" t="n">
        <v>117295</v>
      </c>
    </row>
    <row r="16" spans="1:6"/>
    <row r="17" spans="1:6">
      <c r="A17" s="4" t="s">
        <v>127</v>
      </c>
      <c r="B17" s="4" t="s">
        <v>843</v>
      </c>
    </row>
  </sheetData>
  <mergeCells count="6">
    <mergeCell ref="A1:A2"/>
    <mergeCell ref="B1:F1"/>
    <mergeCell ref="B2:C2"/>
    <mergeCell ref="D2:E2"/>
    <mergeCell ref="A16:F16"/>
    <mergeCell ref="B17:F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074</v>
      </c>
      <c r="B1" s="2" t="s">
        <v>1</v>
      </c>
    </row>
    <row r="2" spans="1:4">
      <c r="B2" s="2" t="s">
        <v>32</v>
      </c>
      <c r="C2" s="2" t="s">
        <v>33</v>
      </c>
      <c r="D2" s="2" t="s">
        <v>76</v>
      </c>
    </row>
    <row r="3" spans="1:4">
      <c r="A3" s="3" t="s">
        <v>307</v>
      </c>
    </row>
    <row r="4" spans="1:4">
      <c r="A4" s="4" t="s">
        <v>2075</v>
      </c>
      <c r="B4" s="6" t="n">
        <v>-496</v>
      </c>
      <c r="C4" s="6" t="n">
        <v>-793</v>
      </c>
      <c r="D4" s="6" t="n">
        <v>-628</v>
      </c>
    </row>
    <row r="5" spans="1:4">
      <c r="A5" s="4" t="s">
        <v>855</v>
      </c>
      <c r="B5" s="5" t="n">
        <v>357</v>
      </c>
      <c r="C5" s="5" t="n">
        <v>-1920</v>
      </c>
      <c r="D5" s="5" t="n">
        <v>-5173</v>
      </c>
    </row>
    <row r="6" spans="1:4">
      <c r="A6" s="4" t="s">
        <v>2076</v>
      </c>
      <c r="B6" s="5" t="n">
        <v>-94</v>
      </c>
      <c r="C6" s="4" t="s">
        <v>41</v>
      </c>
      <c r="D6" s="5" t="n">
        <v>16</v>
      </c>
    </row>
    <row r="7" spans="1:4">
      <c r="A7" s="4" t="s">
        <v>97</v>
      </c>
      <c r="B7" s="6" t="n">
        <v>-233</v>
      </c>
      <c r="C7" s="6" t="n">
        <v>-2713</v>
      </c>
      <c r="D7" s="6" t="n">
        <v>-57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2077</v>
      </c>
      <c r="B1" s="2" t="s">
        <v>1</v>
      </c>
    </row>
    <row r="2" spans="1:2">
      <c r="B2" s="2" t="s">
        <v>32</v>
      </c>
    </row>
    <row r="3" spans="1:2">
      <c r="A3" s="4" t="s">
        <v>2078</v>
      </c>
    </row>
    <row r="4" spans="1:2">
      <c r="A4" s="3" t="s">
        <v>2079</v>
      </c>
    </row>
    <row r="5" spans="1:2">
      <c r="A5" s="4" t="s">
        <v>2080</v>
      </c>
      <c r="B5" s="4" t="s">
        <v>2081</v>
      </c>
    </row>
    <row r="6" spans="1:2">
      <c r="A6" s="4" t="s">
        <v>2082</v>
      </c>
    </row>
    <row r="7" spans="1:2">
      <c r="A7" s="3" t="s">
        <v>2079</v>
      </c>
    </row>
    <row r="8" spans="1:2">
      <c r="A8" s="4" t="s">
        <v>2080</v>
      </c>
      <c r="B8" s="4" t="s">
        <v>2083</v>
      </c>
    </row>
    <row r="9" spans="1:2">
      <c r="A9" s="4" t="s">
        <v>2084</v>
      </c>
    </row>
    <row r="10" spans="1:2">
      <c r="A10" s="3" t="s">
        <v>2079</v>
      </c>
    </row>
    <row r="11" spans="1:2">
      <c r="A11" s="4" t="s">
        <v>2080</v>
      </c>
      <c r="B11" s="4" t="s">
        <v>2085</v>
      </c>
    </row>
    <row r="12" spans="1:2">
      <c r="A12" s="4" t="s">
        <v>2086</v>
      </c>
    </row>
    <row r="13" spans="1:2">
      <c r="A13" s="3" t="s">
        <v>2079</v>
      </c>
    </row>
    <row r="14" spans="1:2">
      <c r="A14" s="4" t="s">
        <v>2080</v>
      </c>
      <c r="B14" s="4" t="s">
        <v>2081</v>
      </c>
    </row>
    <row r="15" spans="1:2">
      <c r="A15" s="4" t="s">
        <v>630</v>
      </c>
    </row>
    <row r="16" spans="1:2">
      <c r="A16" s="3" t="s">
        <v>2079</v>
      </c>
    </row>
    <row r="17" spans="1:2">
      <c r="A17" s="4" t="s">
        <v>2080</v>
      </c>
      <c r="B17" s="4" t="s">
        <v>2081</v>
      </c>
    </row>
    <row r="18" spans="1:2">
      <c r="A18" s="4" t="s">
        <v>2087</v>
      </c>
    </row>
    <row r="19" spans="1:2">
      <c r="A19" s="3" t="s">
        <v>2079</v>
      </c>
    </row>
    <row r="20" spans="1:2">
      <c r="A20" s="4" t="s">
        <v>2080</v>
      </c>
      <c r="B20" s="4" t="s">
        <v>2085</v>
      </c>
    </row>
    <row r="21" spans="1:2">
      <c r="A21" s="4" t="s">
        <v>2088</v>
      </c>
    </row>
    <row r="22" spans="1:2">
      <c r="A22" s="3" t="s">
        <v>2079</v>
      </c>
    </row>
    <row r="23" spans="1:2">
      <c r="A23" s="4" t="s">
        <v>2080</v>
      </c>
      <c r="B23" s="4" t="s">
        <v>2089</v>
      </c>
    </row>
    <row r="24" spans="1:2">
      <c r="A24" s="4" t="s">
        <v>2090</v>
      </c>
    </row>
    <row r="25" spans="1:2">
      <c r="A25" s="3" t="s">
        <v>2079</v>
      </c>
    </row>
    <row r="26" spans="1:2">
      <c r="A26" s="4" t="s">
        <v>2080</v>
      </c>
      <c r="B26" s="4" t="s">
        <v>2085</v>
      </c>
    </row>
    <row r="27" spans="1:2">
      <c r="A27" s="4" t="s">
        <v>2091</v>
      </c>
    </row>
    <row r="28" spans="1:2">
      <c r="A28" s="3" t="s">
        <v>2079</v>
      </c>
    </row>
    <row r="29" spans="1:2">
      <c r="A29" s="4" t="s">
        <v>2080</v>
      </c>
      <c r="B29" s="4" t="s">
        <v>2081</v>
      </c>
    </row>
    <row r="30" spans="1:2">
      <c r="A30" s="4" t="s">
        <v>2092</v>
      </c>
    </row>
    <row r="31" spans="1:2">
      <c r="A31" s="3" t="s">
        <v>2079</v>
      </c>
    </row>
    <row r="32" spans="1:2">
      <c r="A32" s="4" t="s">
        <v>2080</v>
      </c>
      <c r="B32" s="4" t="s">
        <v>2093</v>
      </c>
    </row>
    <row r="33" spans="1:2">
      <c r="A33" s="4" t="s">
        <v>2094</v>
      </c>
    </row>
    <row r="34" spans="1:2">
      <c r="A34" s="3" t="s">
        <v>2079</v>
      </c>
    </row>
    <row r="35" spans="1:2">
      <c r="A35" s="4" t="s">
        <v>2080</v>
      </c>
      <c r="B35" s="4" t="s">
        <v>2095</v>
      </c>
    </row>
    <row r="36" spans="1:2">
      <c r="A36" s="4" t="s">
        <v>2096</v>
      </c>
    </row>
    <row r="37" spans="1:2">
      <c r="A37" s="3" t="s">
        <v>2079</v>
      </c>
    </row>
    <row r="38" spans="1:2">
      <c r="A38" s="4" t="s">
        <v>2080</v>
      </c>
      <c r="B38" s="4" t="s">
        <v>209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8</v>
      </c>
      <c r="C1" s="2" t="s">
        <v>1</v>
      </c>
    </row>
    <row r="2" spans="1:5">
      <c r="C2" s="2" t="s">
        <v>32</v>
      </c>
      <c r="D2" s="2" t="s">
        <v>33</v>
      </c>
      <c r="E2" s="2" t="s">
        <v>76</v>
      </c>
    </row>
    <row r="3" spans="1:5">
      <c r="A3" s="3" t="s">
        <v>307</v>
      </c>
    </row>
    <row r="4" spans="1:5">
      <c r="A4" s="4" t="s">
        <v>2099</v>
      </c>
      <c r="C4" s="6" t="n">
        <v>-2491</v>
      </c>
      <c r="D4" s="6" t="n">
        <v>-1732</v>
      </c>
      <c r="E4" s="6" t="n">
        <v>-5851</v>
      </c>
    </row>
    <row r="5" spans="1:5">
      <c r="A5" s="3" t="s">
        <v>2100</v>
      </c>
    </row>
    <row r="6" spans="1:5">
      <c r="A6" s="4" t="s">
        <v>1091</v>
      </c>
      <c r="C6" s="5" t="n">
        <v>156</v>
      </c>
      <c r="D6" s="5" t="n">
        <v>37</v>
      </c>
      <c r="E6" s="5" t="n">
        <v>485</v>
      </c>
    </row>
    <row r="7" spans="1:5">
      <c r="A7" s="4" t="s">
        <v>2101</v>
      </c>
      <c r="B7" s="4" t="s">
        <v>127</v>
      </c>
      <c r="C7" s="5" t="n">
        <v>-1557</v>
      </c>
      <c r="D7" s="5" t="n">
        <v>-1253</v>
      </c>
      <c r="E7" s="5" t="n">
        <v>-155</v>
      </c>
    </row>
    <row r="8" spans="1:5">
      <c r="A8" s="4" t="s">
        <v>2102</v>
      </c>
      <c r="B8" s="4" t="s">
        <v>132</v>
      </c>
      <c r="C8" s="5" t="n">
        <v>-90</v>
      </c>
      <c r="D8" s="5" t="n">
        <v>-31</v>
      </c>
      <c r="E8" s="4" t="s">
        <v>41</v>
      </c>
    </row>
    <row r="9" spans="1:5">
      <c r="A9" s="4" t="s">
        <v>2103</v>
      </c>
      <c r="C9" s="5" t="n">
        <v>-842</v>
      </c>
      <c r="D9" s="4" t="s">
        <v>41</v>
      </c>
      <c r="E9" s="4" t="s">
        <v>41</v>
      </c>
    </row>
    <row r="10" spans="1:5">
      <c r="A10" s="4" t="s">
        <v>2104</v>
      </c>
      <c r="C10" s="5" t="n">
        <v>-94</v>
      </c>
      <c r="D10" s="4" t="s">
        <v>41</v>
      </c>
      <c r="E10" s="4" t="s">
        <v>41</v>
      </c>
    </row>
    <row r="11" spans="1:5">
      <c r="A11" s="4" t="s">
        <v>2105</v>
      </c>
      <c r="B11" s="4" t="s">
        <v>144</v>
      </c>
      <c r="C11" s="5" t="n">
        <v>-346</v>
      </c>
      <c r="D11" s="5" t="n">
        <v>434</v>
      </c>
      <c r="E11" s="4" t="s">
        <v>41</v>
      </c>
    </row>
    <row r="12" spans="1:5">
      <c r="A12" s="4" t="s">
        <v>2106</v>
      </c>
      <c r="B12" s="4" t="s">
        <v>127</v>
      </c>
      <c r="C12" s="5" t="n">
        <v>4947</v>
      </c>
      <c r="D12" s="5" t="n">
        <v>396</v>
      </c>
      <c r="E12" s="5" t="n">
        <v>-415</v>
      </c>
    </row>
    <row r="13" spans="1:5">
      <c r="A13" s="4" t="s">
        <v>2107</v>
      </c>
      <c r="C13" s="4" t="s">
        <v>41</v>
      </c>
      <c r="D13" s="5" t="n">
        <v>131</v>
      </c>
      <c r="E13" s="5" t="n">
        <v>115</v>
      </c>
    </row>
    <row r="14" spans="1:5">
      <c r="A14" s="4" t="s">
        <v>2108</v>
      </c>
      <c r="C14" s="5" t="n">
        <v>-8</v>
      </c>
      <c r="D14" s="5" t="n">
        <v>-670</v>
      </c>
      <c r="E14" s="5" t="n">
        <v>-253</v>
      </c>
    </row>
    <row r="15" spans="1:5">
      <c r="A15" s="4" t="s">
        <v>1141</v>
      </c>
      <c r="C15" s="5" t="n">
        <v>92</v>
      </c>
      <c r="D15" s="5" t="n">
        <v>-25</v>
      </c>
      <c r="E15" s="5" t="n">
        <v>289</v>
      </c>
    </row>
    <row r="16" spans="1:5">
      <c r="A16" s="4" t="s">
        <v>2109</v>
      </c>
      <c r="C16" s="6" t="n">
        <v>-233</v>
      </c>
      <c r="D16" s="6" t="n">
        <v>-2713</v>
      </c>
      <c r="E16" s="6" t="n">
        <v>-5785</v>
      </c>
    </row>
    <row r="17" spans="1:5"/>
    <row r="18" spans="1:5">
      <c r="A18" s="4" t="s">
        <v>127</v>
      </c>
      <c r="B18" s="4" t="s">
        <v>2110</v>
      </c>
    </row>
    <row r="19" spans="1:5">
      <c r="A19" s="4" t="s">
        <v>132</v>
      </c>
      <c r="B19" s="4" t="s">
        <v>2111</v>
      </c>
    </row>
    <row r="20" spans="1:5">
      <c r="A20" s="4" t="s">
        <v>144</v>
      </c>
      <c r="B20" s="4" t="s">
        <v>2112</v>
      </c>
    </row>
  </sheetData>
  <mergeCells count="6">
    <mergeCell ref="A1:B2"/>
    <mergeCell ref="C1:E1"/>
    <mergeCell ref="A17:D17"/>
    <mergeCell ref="B18:D18"/>
    <mergeCell ref="B19:D19"/>
    <mergeCell ref="B20:D2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3</v>
      </c>
      <c r="B1" s="2" t="s">
        <v>32</v>
      </c>
      <c r="C1" s="2" t="s">
        <v>33</v>
      </c>
    </row>
    <row r="2" spans="1:3">
      <c r="A2" s="3" t="s">
        <v>2079</v>
      </c>
    </row>
    <row r="3" spans="1:3">
      <c r="A3" s="4" t="s">
        <v>43</v>
      </c>
      <c r="B3" s="6" t="n">
        <v>8899</v>
      </c>
      <c r="C3" s="6" t="n">
        <v>7680</v>
      </c>
    </row>
    <row r="4" spans="1:3">
      <c r="A4" s="4" t="s">
        <v>63</v>
      </c>
      <c r="B4" s="5" t="n">
        <v>-24884</v>
      </c>
      <c r="C4" s="5" t="n">
        <v>-21494</v>
      </c>
    </row>
    <row r="5" spans="1:3">
      <c r="A5" s="4" t="s">
        <v>2114</v>
      </c>
    </row>
    <row r="6" spans="1:3">
      <c r="A6" s="3" t="s">
        <v>2079</v>
      </c>
    </row>
    <row r="7" spans="1:3">
      <c r="A7" s="4" t="s">
        <v>43</v>
      </c>
      <c r="B7" s="5" t="n">
        <v>7373</v>
      </c>
      <c r="C7" s="5" t="n">
        <v>7249</v>
      </c>
    </row>
    <row r="8" spans="1:3">
      <c r="A8" s="4" t="s">
        <v>63</v>
      </c>
      <c r="B8" s="5" t="n">
        <v>-33463</v>
      </c>
      <c r="C8" s="5" t="n">
        <v>-19522</v>
      </c>
    </row>
    <row r="9" spans="1:3">
      <c r="A9" s="4" t="s">
        <v>1902</v>
      </c>
    </row>
    <row r="10" spans="1:3">
      <c r="A10" s="3" t="s">
        <v>2079</v>
      </c>
    </row>
    <row r="11" spans="1:3">
      <c r="A11" s="4" t="s">
        <v>43</v>
      </c>
      <c r="B11" s="5" t="n">
        <v>1526</v>
      </c>
      <c r="C11" s="5" t="n">
        <v>431</v>
      </c>
    </row>
    <row r="12" spans="1:3">
      <c r="A12" s="4" t="s">
        <v>63</v>
      </c>
      <c r="B12" s="6" t="n">
        <v>-320</v>
      </c>
      <c r="C12" s="6" t="n">
        <v>-96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15</v>
      </c>
      <c r="B1" s="2" t="s">
        <v>1</v>
      </c>
    </row>
    <row r="2" spans="1:3">
      <c r="B2" s="2" t="s">
        <v>32</v>
      </c>
      <c r="C2" s="2" t="s">
        <v>33</v>
      </c>
    </row>
    <row r="3" spans="1:3">
      <c r="A3" s="3" t="s">
        <v>769</v>
      </c>
    </row>
    <row r="4" spans="1:3">
      <c r="A4" s="4" t="s">
        <v>1321</v>
      </c>
      <c r="B4" s="6" t="n">
        <v>-126</v>
      </c>
    </row>
    <row r="5" spans="1:3">
      <c r="A5" s="4" t="s">
        <v>2116</v>
      </c>
    </row>
    <row r="6" spans="1:3">
      <c r="A6" s="3" t="s">
        <v>769</v>
      </c>
    </row>
    <row r="7" spans="1:3">
      <c r="A7" s="4" t="s">
        <v>1128</v>
      </c>
      <c r="B7" s="5" t="n">
        <v>-24652</v>
      </c>
      <c r="C7" s="6" t="n">
        <v>-21060</v>
      </c>
    </row>
    <row r="8" spans="1:3">
      <c r="A8" s="4" t="s">
        <v>2117</v>
      </c>
      <c r="B8" s="5" t="n">
        <v>-14</v>
      </c>
      <c r="C8" s="4" t="s">
        <v>41</v>
      </c>
    </row>
    <row r="9" spans="1:3">
      <c r="A9" s="4" t="s">
        <v>1400</v>
      </c>
      <c r="B9" s="5" t="n">
        <v>-6862</v>
      </c>
      <c r="C9" s="5" t="n">
        <v>-1948</v>
      </c>
    </row>
    <row r="10" spans="1:3">
      <c r="A10" s="4" t="s">
        <v>2118</v>
      </c>
      <c r="B10" s="5" t="n">
        <v>-232</v>
      </c>
      <c r="C10" s="5" t="n">
        <v>-1703</v>
      </c>
    </row>
    <row r="11" spans="1:3">
      <c r="A11" s="4" t="s">
        <v>2119</v>
      </c>
      <c r="B11" s="4" t="s">
        <v>41</v>
      </c>
      <c r="C11" s="4" t="s">
        <v>41</v>
      </c>
    </row>
    <row r="12" spans="1:3">
      <c r="A12" s="4" t="s">
        <v>1321</v>
      </c>
      <c r="B12" s="5" t="n">
        <v>2445</v>
      </c>
      <c r="C12" s="4" t="s">
        <v>41</v>
      </c>
    </row>
    <row r="13" spans="1:3">
      <c r="A13" s="4" t="s">
        <v>2120</v>
      </c>
      <c r="B13" s="4" t="s">
        <v>41</v>
      </c>
      <c r="C13" s="5" t="n">
        <v>59</v>
      </c>
    </row>
    <row r="14" spans="1:3">
      <c r="A14" s="4" t="s">
        <v>2121</v>
      </c>
      <c r="B14" s="5" t="n">
        <v>-63</v>
      </c>
      <c r="C14" s="4" t="s">
        <v>41</v>
      </c>
    </row>
    <row r="15" spans="1:3">
      <c r="A15" s="4" t="s">
        <v>2122</v>
      </c>
      <c r="B15" s="5" t="n">
        <v>-29378</v>
      </c>
      <c r="C15" s="5" t="n">
        <v>-24652</v>
      </c>
    </row>
    <row r="16" spans="1:3">
      <c r="A16" s="4" t="s">
        <v>2123</v>
      </c>
    </row>
    <row r="17" spans="1:3">
      <c r="A17" s="3" t="s">
        <v>769</v>
      </c>
    </row>
    <row r="18" spans="1:3">
      <c r="A18" s="4" t="s">
        <v>1128</v>
      </c>
      <c r="B18" s="5" t="n">
        <v>-99</v>
      </c>
      <c r="C18" s="5" t="n">
        <v>-120</v>
      </c>
    </row>
    <row r="19" spans="1:3">
      <c r="A19" s="4" t="s">
        <v>2117</v>
      </c>
      <c r="B19" s="4" t="s">
        <v>41</v>
      </c>
      <c r="C19" s="4" t="s">
        <v>41</v>
      </c>
    </row>
    <row r="20" spans="1:3">
      <c r="A20" s="4" t="s">
        <v>1400</v>
      </c>
      <c r="B20" s="5" t="n">
        <v>-73</v>
      </c>
      <c r="C20" s="5" t="n">
        <v>-24</v>
      </c>
    </row>
    <row r="21" spans="1:3">
      <c r="A21" s="4" t="s">
        <v>2118</v>
      </c>
      <c r="B21" s="5" t="n">
        <v>20</v>
      </c>
      <c r="C21" s="5" t="n">
        <v>45</v>
      </c>
    </row>
    <row r="22" spans="1:3">
      <c r="A22" s="4" t="s">
        <v>2119</v>
      </c>
      <c r="B22" s="4" t="s">
        <v>41</v>
      </c>
      <c r="C22" s="4" t="s">
        <v>41</v>
      </c>
    </row>
    <row r="23" spans="1:3">
      <c r="A23" s="4" t="s">
        <v>1321</v>
      </c>
      <c r="B23" s="4" t="s">
        <v>41</v>
      </c>
      <c r="C23" s="4" t="s">
        <v>41</v>
      </c>
    </row>
    <row r="24" spans="1:3">
      <c r="A24" s="4" t="s">
        <v>2120</v>
      </c>
      <c r="B24" s="4" t="s">
        <v>41</v>
      </c>
      <c r="C24" s="4" t="s">
        <v>41</v>
      </c>
    </row>
    <row r="25" spans="1:3">
      <c r="A25" s="4" t="s">
        <v>2121</v>
      </c>
      <c r="B25" s="4" t="s">
        <v>41</v>
      </c>
      <c r="C25" s="4" t="s">
        <v>41</v>
      </c>
    </row>
    <row r="26" spans="1:3">
      <c r="A26" s="4" t="s">
        <v>2122</v>
      </c>
      <c r="B26" s="5" t="n">
        <v>-152</v>
      </c>
      <c r="C26" s="5" t="n">
        <v>-99</v>
      </c>
    </row>
    <row r="27" spans="1:3">
      <c r="A27" s="4" t="s">
        <v>822</v>
      </c>
    </row>
    <row r="28" spans="1:3">
      <c r="A28" s="3" t="s">
        <v>769</v>
      </c>
    </row>
    <row r="29" spans="1:3">
      <c r="A29" s="4" t="s">
        <v>1128</v>
      </c>
      <c r="B29" s="5" t="n">
        <v>-150</v>
      </c>
      <c r="C29" s="5" t="n">
        <v>-176</v>
      </c>
    </row>
    <row r="30" spans="1:3">
      <c r="A30" s="4" t="s">
        <v>2117</v>
      </c>
      <c r="B30" s="4" t="s">
        <v>41</v>
      </c>
      <c r="C30" s="4" t="s">
        <v>41</v>
      </c>
    </row>
    <row r="31" spans="1:3">
      <c r="A31" s="4" t="s">
        <v>1400</v>
      </c>
      <c r="B31" s="5" t="n">
        <v>7</v>
      </c>
      <c r="C31" s="4" t="s">
        <v>41</v>
      </c>
    </row>
    <row r="32" spans="1:3">
      <c r="A32" s="4" t="s">
        <v>2118</v>
      </c>
      <c r="B32" s="5" t="n">
        <v>-16</v>
      </c>
      <c r="C32" s="5" t="n">
        <v>26</v>
      </c>
    </row>
    <row r="33" spans="1:3">
      <c r="A33" s="4" t="s">
        <v>2119</v>
      </c>
      <c r="B33" s="4" t="s">
        <v>41</v>
      </c>
      <c r="C33" s="4" t="s">
        <v>41</v>
      </c>
    </row>
    <row r="34" spans="1:3">
      <c r="A34" s="4" t="s">
        <v>1321</v>
      </c>
      <c r="B34" s="4" t="s">
        <v>41</v>
      </c>
      <c r="C34" s="4" t="s">
        <v>41</v>
      </c>
    </row>
    <row r="35" spans="1:3">
      <c r="A35" s="4" t="s">
        <v>2120</v>
      </c>
      <c r="B35" s="4" t="s">
        <v>41</v>
      </c>
      <c r="C35" s="4" t="s">
        <v>41</v>
      </c>
    </row>
    <row r="36" spans="1:3">
      <c r="A36" s="4" t="s">
        <v>2121</v>
      </c>
      <c r="B36" s="4" t="s">
        <v>41</v>
      </c>
      <c r="C36" s="4" t="s">
        <v>41</v>
      </c>
    </row>
    <row r="37" spans="1:3">
      <c r="A37" s="4" t="s">
        <v>2122</v>
      </c>
      <c r="B37" s="5" t="n">
        <v>-159</v>
      </c>
      <c r="C37" s="5" t="n">
        <v>-150</v>
      </c>
    </row>
    <row r="38" spans="1:3">
      <c r="A38" s="4" t="s">
        <v>1518</v>
      </c>
    </row>
    <row r="39" spans="1:3">
      <c r="A39" s="3" t="s">
        <v>769</v>
      </c>
    </row>
    <row r="40" spans="1:3">
      <c r="A40" s="4" t="s">
        <v>1128</v>
      </c>
      <c r="B40" s="5" t="n">
        <v>-305</v>
      </c>
      <c r="C40" s="5" t="n">
        <v>-143</v>
      </c>
    </row>
    <row r="41" spans="1:3">
      <c r="A41" s="4" t="s">
        <v>2117</v>
      </c>
      <c r="B41" s="4" t="s">
        <v>41</v>
      </c>
      <c r="C41" s="5" t="n">
        <v>-7</v>
      </c>
    </row>
    <row r="42" spans="1:3">
      <c r="A42" s="4" t="s">
        <v>1400</v>
      </c>
      <c r="B42" s="4" t="s">
        <v>41</v>
      </c>
      <c r="C42" s="4" t="s">
        <v>41</v>
      </c>
    </row>
    <row r="43" spans="1:3">
      <c r="A43" s="4" t="s">
        <v>2118</v>
      </c>
      <c r="B43" s="5" t="n">
        <v>-81</v>
      </c>
      <c r="C43" s="5" t="n">
        <v>-155</v>
      </c>
    </row>
    <row r="44" spans="1:3">
      <c r="A44" s="4" t="s">
        <v>2119</v>
      </c>
      <c r="B44" s="4" t="s">
        <v>41</v>
      </c>
      <c r="C44" s="4" t="s">
        <v>41</v>
      </c>
    </row>
    <row r="45" spans="1:3">
      <c r="A45" s="4" t="s">
        <v>1321</v>
      </c>
      <c r="B45" s="4" t="s">
        <v>41</v>
      </c>
      <c r="C45" s="4" t="s">
        <v>41</v>
      </c>
    </row>
    <row r="46" spans="1:3">
      <c r="A46" s="4" t="s">
        <v>2120</v>
      </c>
      <c r="B46" s="4" t="s">
        <v>41</v>
      </c>
      <c r="C46" s="4" t="s">
        <v>41</v>
      </c>
    </row>
    <row r="47" spans="1:3">
      <c r="A47" s="4" t="s">
        <v>2121</v>
      </c>
      <c r="B47" s="4" t="s">
        <v>41</v>
      </c>
      <c r="C47" s="4" t="s">
        <v>41</v>
      </c>
    </row>
    <row r="48" spans="1:3">
      <c r="A48" s="4" t="s">
        <v>2122</v>
      </c>
      <c r="B48" s="5" t="n">
        <v>-386</v>
      </c>
      <c r="C48" s="5" t="n">
        <v>-305</v>
      </c>
    </row>
    <row r="49" spans="1:3">
      <c r="A49" s="4" t="s">
        <v>2124</v>
      </c>
    </row>
    <row r="50" spans="1:3">
      <c r="A50" s="3" t="s">
        <v>769</v>
      </c>
    </row>
    <row r="51" spans="1:3">
      <c r="A51" s="4" t="s">
        <v>1128</v>
      </c>
      <c r="B51" s="5" t="n">
        <v>-9</v>
      </c>
      <c r="C51" s="5" t="n">
        <v>-10</v>
      </c>
    </row>
    <row r="52" spans="1:3">
      <c r="A52" s="4" t="s">
        <v>2117</v>
      </c>
      <c r="B52" s="4" t="s">
        <v>41</v>
      </c>
      <c r="C52" s="4" t="s">
        <v>41</v>
      </c>
    </row>
    <row r="53" spans="1:3">
      <c r="A53" s="4" t="s">
        <v>1400</v>
      </c>
      <c r="B53" s="5" t="n">
        <v>-2</v>
      </c>
      <c r="C53" s="5" t="n">
        <v>1</v>
      </c>
    </row>
    <row r="54" spans="1:3">
      <c r="A54" s="4" t="s">
        <v>2118</v>
      </c>
      <c r="B54" s="5" t="n">
        <v>-26</v>
      </c>
      <c r="C54" s="4" t="s">
        <v>41</v>
      </c>
    </row>
    <row r="55" spans="1:3">
      <c r="A55" s="4" t="s">
        <v>2119</v>
      </c>
      <c r="B55" s="4" t="s">
        <v>41</v>
      </c>
      <c r="C55" s="4" t="s">
        <v>41</v>
      </c>
    </row>
    <row r="56" spans="1:3">
      <c r="A56" s="4" t="s">
        <v>1321</v>
      </c>
      <c r="B56" s="4" t="s">
        <v>41</v>
      </c>
      <c r="C56" s="4" t="s">
        <v>41</v>
      </c>
    </row>
    <row r="57" spans="1:3">
      <c r="A57" s="4" t="s">
        <v>2120</v>
      </c>
      <c r="B57" s="4" t="s">
        <v>41</v>
      </c>
      <c r="C57" s="4" t="s">
        <v>41</v>
      </c>
    </row>
    <row r="58" spans="1:3">
      <c r="A58" s="4" t="s">
        <v>2121</v>
      </c>
      <c r="B58" s="4" t="s">
        <v>41</v>
      </c>
      <c r="C58" s="4" t="s">
        <v>41</v>
      </c>
    </row>
    <row r="59" spans="1:3">
      <c r="A59" s="4" t="s">
        <v>2122</v>
      </c>
      <c r="B59" s="5" t="n">
        <v>-37</v>
      </c>
      <c r="C59" s="5" t="n">
        <v>-9</v>
      </c>
    </row>
    <row r="60" spans="1:3">
      <c r="A60" s="4" t="s">
        <v>2125</v>
      </c>
    </row>
    <row r="61" spans="1:3">
      <c r="A61" s="3" t="s">
        <v>769</v>
      </c>
    </row>
    <row r="62" spans="1:3">
      <c r="A62" s="4" t="s">
        <v>1128</v>
      </c>
      <c r="B62" s="5" t="n">
        <v>-2682</v>
      </c>
      <c r="C62" s="5" t="n">
        <v>-2860</v>
      </c>
    </row>
    <row r="63" spans="1:3">
      <c r="A63" s="4" t="s">
        <v>2117</v>
      </c>
      <c r="B63" s="4" t="s">
        <v>41</v>
      </c>
      <c r="C63" s="4" t="s">
        <v>41</v>
      </c>
    </row>
    <row r="64" spans="1:3">
      <c r="A64" s="4" t="s">
        <v>1400</v>
      </c>
      <c r="B64" s="5" t="n">
        <v>125</v>
      </c>
      <c r="C64" s="5" t="n">
        <v>-312</v>
      </c>
    </row>
    <row r="65" spans="1:3">
      <c r="A65" s="4" t="s">
        <v>2118</v>
      </c>
      <c r="B65" s="5" t="n">
        <v>430</v>
      </c>
      <c r="C65" s="5" t="n">
        <v>490</v>
      </c>
    </row>
    <row r="66" spans="1:3">
      <c r="A66" s="4" t="s">
        <v>2119</v>
      </c>
      <c r="B66" s="4" t="s">
        <v>41</v>
      </c>
      <c r="C66" s="4" t="s">
        <v>41</v>
      </c>
    </row>
    <row r="67" spans="1:3">
      <c r="A67" s="4" t="s">
        <v>1321</v>
      </c>
      <c r="B67" s="5" t="n">
        <v>781</v>
      </c>
      <c r="C67" s="4" t="s">
        <v>41</v>
      </c>
    </row>
    <row r="68" spans="1:3">
      <c r="A68" s="4" t="s">
        <v>2120</v>
      </c>
      <c r="B68" s="4" t="s">
        <v>41</v>
      </c>
      <c r="C68" s="4" t="s">
        <v>41</v>
      </c>
    </row>
    <row r="69" spans="1:3">
      <c r="A69" s="4" t="s">
        <v>2121</v>
      </c>
      <c r="B69" s="4" t="s">
        <v>41</v>
      </c>
      <c r="C69" s="4" t="s">
        <v>41</v>
      </c>
    </row>
    <row r="70" spans="1:3">
      <c r="A70" s="4" t="s">
        <v>2122</v>
      </c>
      <c r="B70" s="5" t="n">
        <v>-1346</v>
      </c>
      <c r="C70" s="5" t="n">
        <v>-2682</v>
      </c>
    </row>
    <row r="71" spans="1:3">
      <c r="A71" s="4" t="s">
        <v>2126</v>
      </c>
    </row>
    <row r="72" spans="1:3">
      <c r="A72" s="3" t="s">
        <v>769</v>
      </c>
    </row>
    <row r="73" spans="1:3">
      <c r="A73" s="4" t="s">
        <v>1128</v>
      </c>
      <c r="B73" s="5" t="n">
        <v>-66</v>
      </c>
      <c r="C73" s="5" t="n">
        <v>-54</v>
      </c>
    </row>
    <row r="74" spans="1:3">
      <c r="A74" s="4" t="s">
        <v>2117</v>
      </c>
      <c r="B74" s="4" t="s">
        <v>41</v>
      </c>
      <c r="C74" s="4" t="s">
        <v>41</v>
      </c>
    </row>
    <row r="75" spans="1:3">
      <c r="A75" s="4" t="s">
        <v>1400</v>
      </c>
      <c r="B75" s="5" t="n">
        <v>-35</v>
      </c>
      <c r="C75" s="5" t="n">
        <v>-10</v>
      </c>
    </row>
    <row r="76" spans="1:3">
      <c r="A76" s="4" t="s">
        <v>2118</v>
      </c>
      <c r="B76" s="5" t="n">
        <v>11</v>
      </c>
      <c r="C76" s="5" t="n">
        <v>-2</v>
      </c>
    </row>
    <row r="77" spans="1:3">
      <c r="A77" s="4" t="s">
        <v>2119</v>
      </c>
      <c r="B77" s="4" t="s">
        <v>41</v>
      </c>
      <c r="C77" s="4" t="s">
        <v>41</v>
      </c>
    </row>
    <row r="78" spans="1:3">
      <c r="A78" s="4" t="s">
        <v>1321</v>
      </c>
      <c r="B78" s="4" t="s">
        <v>41</v>
      </c>
      <c r="C78" s="4" t="s">
        <v>41</v>
      </c>
    </row>
    <row r="79" spans="1:3">
      <c r="A79" s="4" t="s">
        <v>2120</v>
      </c>
      <c r="B79" s="4" t="s">
        <v>41</v>
      </c>
      <c r="C79" s="4" t="s">
        <v>41</v>
      </c>
    </row>
    <row r="80" spans="1:3">
      <c r="A80" s="4" t="s">
        <v>2121</v>
      </c>
      <c r="B80" s="4" t="s">
        <v>41</v>
      </c>
      <c r="C80" s="4" t="s">
        <v>41</v>
      </c>
    </row>
    <row r="81" spans="1:3">
      <c r="A81" s="4" t="s">
        <v>2122</v>
      </c>
      <c r="B81" s="5" t="n">
        <v>-90</v>
      </c>
      <c r="C81" s="5" t="n">
        <v>-66</v>
      </c>
    </row>
    <row r="82" spans="1:3">
      <c r="A82" s="4" t="s">
        <v>765</v>
      </c>
    </row>
    <row r="83" spans="1:3">
      <c r="A83" s="3" t="s">
        <v>769</v>
      </c>
    </row>
    <row r="84" spans="1:3">
      <c r="A84" s="4" t="s">
        <v>1128</v>
      </c>
      <c r="B84" s="5" t="n">
        <v>-1211</v>
      </c>
      <c r="C84" s="5" t="n">
        <v>-949</v>
      </c>
    </row>
    <row r="85" spans="1:3">
      <c r="A85" s="4" t="s">
        <v>2117</v>
      </c>
      <c r="B85" s="4" t="s">
        <v>41</v>
      </c>
      <c r="C85" s="5" t="n">
        <v>36</v>
      </c>
    </row>
    <row r="86" spans="1:3">
      <c r="A86" s="4" t="s">
        <v>1400</v>
      </c>
      <c r="B86" s="5" t="n">
        <v>-1354</v>
      </c>
      <c r="C86" s="5" t="n">
        <v>-122</v>
      </c>
    </row>
    <row r="87" spans="1:3">
      <c r="A87" s="4" t="s">
        <v>2118</v>
      </c>
      <c r="B87" s="5" t="n">
        <v>330</v>
      </c>
      <c r="C87" s="5" t="n">
        <v>-176</v>
      </c>
    </row>
    <row r="88" spans="1:3">
      <c r="A88" s="4" t="s">
        <v>2119</v>
      </c>
      <c r="B88" s="4" t="s">
        <v>41</v>
      </c>
      <c r="C88" s="4" t="s">
        <v>41</v>
      </c>
    </row>
    <row r="89" spans="1:3">
      <c r="A89" s="4" t="s">
        <v>1321</v>
      </c>
      <c r="B89" s="4" t="s">
        <v>41</v>
      </c>
      <c r="C89" s="4" t="s">
        <v>41</v>
      </c>
    </row>
    <row r="90" spans="1:3">
      <c r="A90" s="4" t="s">
        <v>2120</v>
      </c>
      <c r="B90" s="4" t="s">
        <v>41</v>
      </c>
      <c r="C90" s="4" t="s">
        <v>41</v>
      </c>
    </row>
    <row r="91" spans="1:3">
      <c r="A91" s="4" t="s">
        <v>2121</v>
      </c>
      <c r="B91" s="4" t="s">
        <v>41</v>
      </c>
      <c r="C91" s="4" t="s">
        <v>41</v>
      </c>
    </row>
    <row r="92" spans="1:3">
      <c r="A92" s="4" t="s">
        <v>2122</v>
      </c>
      <c r="B92" s="5" t="n">
        <v>-2235</v>
      </c>
      <c r="C92" s="5" t="n">
        <v>-1211</v>
      </c>
    </row>
    <row r="93" spans="1:3">
      <c r="A93" s="4" t="s">
        <v>2127</v>
      </c>
    </row>
    <row r="94" spans="1:3">
      <c r="A94" s="3" t="s">
        <v>769</v>
      </c>
    </row>
    <row r="95" spans="1:3">
      <c r="A95" s="4" t="s">
        <v>1128</v>
      </c>
      <c r="B95" s="5" t="n">
        <v>-29174</v>
      </c>
      <c r="C95" s="5" t="n">
        <v>-25372</v>
      </c>
    </row>
    <row r="96" spans="1:3">
      <c r="A96" s="4" t="s">
        <v>2117</v>
      </c>
      <c r="B96" s="5" t="n">
        <v>-14</v>
      </c>
      <c r="C96" s="5" t="n">
        <v>29</v>
      </c>
    </row>
    <row r="97" spans="1:3">
      <c r="A97" s="4" t="s">
        <v>1400</v>
      </c>
      <c r="B97" s="5" t="n">
        <v>-8194</v>
      </c>
      <c r="C97" s="5" t="n">
        <v>-2415</v>
      </c>
    </row>
    <row r="98" spans="1:3">
      <c r="A98" s="4" t="s">
        <v>2118</v>
      </c>
      <c r="B98" s="5" t="n">
        <v>436</v>
      </c>
      <c r="C98" s="5" t="n">
        <v>-1475</v>
      </c>
    </row>
    <row r="99" spans="1:3">
      <c r="A99" s="4" t="s">
        <v>2119</v>
      </c>
      <c r="B99" s="4" t="s">
        <v>41</v>
      </c>
      <c r="C99" s="4" t="s">
        <v>41</v>
      </c>
    </row>
    <row r="100" spans="1:3">
      <c r="A100" s="4" t="s">
        <v>1321</v>
      </c>
      <c r="B100" s="5" t="n">
        <v>3226</v>
      </c>
      <c r="C100" s="4" t="s">
        <v>41</v>
      </c>
    </row>
    <row r="101" spans="1:3">
      <c r="A101" s="4" t="s">
        <v>2120</v>
      </c>
      <c r="B101" s="4" t="s">
        <v>41</v>
      </c>
      <c r="C101" s="5" t="n">
        <v>59</v>
      </c>
    </row>
    <row r="102" spans="1:3">
      <c r="A102" s="4" t="s">
        <v>2121</v>
      </c>
      <c r="B102" s="5" t="n">
        <v>-63</v>
      </c>
      <c r="C102" s="4" t="s">
        <v>41</v>
      </c>
    </row>
    <row r="103" spans="1:3">
      <c r="A103" s="4" t="s">
        <v>2122</v>
      </c>
      <c r="B103" s="5" t="n">
        <v>-33783</v>
      </c>
      <c r="C103" s="5" t="n">
        <v>-29174</v>
      </c>
    </row>
    <row r="104" spans="1:3">
      <c r="A104" s="4" t="s">
        <v>1475</v>
      </c>
    </row>
    <row r="105" spans="1:3">
      <c r="A105" s="3" t="s">
        <v>769</v>
      </c>
    </row>
    <row r="106" spans="1:3">
      <c r="A106" s="4" t="s">
        <v>1128</v>
      </c>
      <c r="B106" s="5" t="n">
        <v>2031</v>
      </c>
      <c r="C106" s="5" t="n">
        <v>1787</v>
      </c>
    </row>
    <row r="107" spans="1:3">
      <c r="A107" s="4" t="s">
        <v>2117</v>
      </c>
      <c r="B107" s="4" t="s">
        <v>41</v>
      </c>
      <c r="C107" s="4" t="s">
        <v>41</v>
      </c>
    </row>
    <row r="108" spans="1:3">
      <c r="A108" s="4" t="s">
        <v>1400</v>
      </c>
      <c r="B108" s="5" t="n">
        <v>534</v>
      </c>
      <c r="C108" s="5" t="n">
        <v>284</v>
      </c>
    </row>
    <row r="109" spans="1:3">
      <c r="A109" s="4" t="s">
        <v>2118</v>
      </c>
      <c r="B109" s="5" t="n">
        <v>-588</v>
      </c>
      <c r="C109" s="5" t="n">
        <v>-40</v>
      </c>
    </row>
    <row r="110" spans="1:3">
      <c r="A110" s="4" t="s">
        <v>2119</v>
      </c>
      <c r="B110" s="4" t="s">
        <v>41</v>
      </c>
      <c r="C110" s="4" t="s">
        <v>41</v>
      </c>
    </row>
    <row r="111" spans="1:3">
      <c r="A111" s="4" t="s">
        <v>1321</v>
      </c>
      <c r="B111" s="4" t="s">
        <v>41</v>
      </c>
      <c r="C111" s="4" t="s">
        <v>41</v>
      </c>
    </row>
    <row r="112" spans="1:3">
      <c r="A112" s="4" t="s">
        <v>2120</v>
      </c>
      <c r="B112" s="4" t="s">
        <v>41</v>
      </c>
      <c r="C112" s="4" t="s">
        <v>41</v>
      </c>
    </row>
    <row r="113" spans="1:3">
      <c r="A113" s="4" t="s">
        <v>2121</v>
      </c>
      <c r="B113" s="4" t="s">
        <v>41</v>
      </c>
      <c r="C113" s="4" t="s">
        <v>41</v>
      </c>
    </row>
    <row r="114" spans="1:3">
      <c r="A114" s="4" t="s">
        <v>2122</v>
      </c>
      <c r="B114" s="5" t="n">
        <v>1977</v>
      </c>
      <c r="C114" s="5" t="n">
        <v>2031</v>
      </c>
    </row>
    <row r="115" spans="1:3">
      <c r="A115" s="4" t="s">
        <v>2128</v>
      </c>
    </row>
    <row r="116" spans="1:3">
      <c r="A116" s="3" t="s">
        <v>769</v>
      </c>
    </row>
    <row r="117" spans="1:3">
      <c r="A117" s="4" t="s">
        <v>1128</v>
      </c>
      <c r="B117" s="5" t="n">
        <v>4380</v>
      </c>
      <c r="C117" s="5" t="n">
        <v>4385</v>
      </c>
    </row>
    <row r="118" spans="1:3">
      <c r="A118" s="4" t="s">
        <v>2117</v>
      </c>
      <c r="B118" s="5" t="n">
        <v>1</v>
      </c>
      <c r="C118" s="4" t="s">
        <v>41</v>
      </c>
    </row>
    <row r="119" spans="1:3">
      <c r="A119" s="4" t="s">
        <v>1400</v>
      </c>
      <c r="B119" s="5" t="n">
        <v>887</v>
      </c>
      <c r="C119" s="5" t="n">
        <v>552</v>
      </c>
    </row>
    <row r="120" spans="1:3">
      <c r="A120" s="4" t="s">
        <v>2118</v>
      </c>
      <c r="B120" s="5" t="n">
        <v>604</v>
      </c>
      <c r="C120" s="5" t="n">
        <v>-386</v>
      </c>
    </row>
    <row r="121" spans="1:3">
      <c r="A121" s="4" t="s">
        <v>2119</v>
      </c>
      <c r="B121" s="5" t="n">
        <v>-15</v>
      </c>
    </row>
    <row r="122" spans="1:3">
      <c r="A122" s="4" t="s">
        <v>1321</v>
      </c>
      <c r="B122" s="4" t="s">
        <v>41</v>
      </c>
    </row>
    <row r="123" spans="1:3">
      <c r="A123" s="4" t="s">
        <v>2120</v>
      </c>
      <c r="C123" s="4" t="s">
        <v>41</v>
      </c>
    </row>
    <row r="124" spans="1:3">
      <c r="A124" s="4" t="s">
        <v>2121</v>
      </c>
      <c r="B124" s="4" t="s">
        <v>41</v>
      </c>
      <c r="C124" s="5" t="n">
        <v>-171</v>
      </c>
    </row>
    <row r="125" spans="1:3">
      <c r="A125" s="4" t="s">
        <v>2122</v>
      </c>
      <c r="B125" s="5" t="n">
        <v>5857</v>
      </c>
      <c r="C125" s="5" t="n">
        <v>4380</v>
      </c>
    </row>
    <row r="126" spans="1:3">
      <c r="A126" s="4" t="s">
        <v>765</v>
      </c>
    </row>
    <row r="127" spans="1:3">
      <c r="A127" s="3" t="s">
        <v>769</v>
      </c>
    </row>
    <row r="128" spans="1:3">
      <c r="A128" s="4" t="s">
        <v>1128</v>
      </c>
      <c r="B128" s="5" t="n">
        <v>1269</v>
      </c>
      <c r="C128" s="5" t="n">
        <v>1245</v>
      </c>
    </row>
    <row r="129" spans="1:3">
      <c r="A129" s="4" t="s">
        <v>2117</v>
      </c>
      <c r="B129" s="4" t="s">
        <v>41</v>
      </c>
      <c r="C129" s="5" t="n">
        <v>-47</v>
      </c>
    </row>
    <row r="130" spans="1:3">
      <c r="A130" s="4" t="s">
        <v>1400</v>
      </c>
      <c r="B130" s="5" t="n">
        <v>599</v>
      </c>
      <c r="C130" s="5" t="n">
        <v>139</v>
      </c>
    </row>
    <row r="131" spans="1:3">
      <c r="A131" s="4" t="s">
        <v>2118</v>
      </c>
      <c r="B131" s="5" t="n">
        <v>-385</v>
      </c>
      <c r="C131" s="5" t="n">
        <v>-68</v>
      </c>
    </row>
    <row r="132" spans="1:3">
      <c r="A132" s="4" t="s">
        <v>2119</v>
      </c>
      <c r="B132" s="4" t="s">
        <v>41</v>
      </c>
    </row>
    <row r="133" spans="1:3">
      <c r="A133" s="4" t="s">
        <v>1321</v>
      </c>
      <c r="B133" s="5" t="n">
        <v>-418</v>
      </c>
    </row>
    <row r="134" spans="1:3">
      <c r="A134" s="4" t="s">
        <v>2120</v>
      </c>
      <c r="C134" s="4" t="s">
        <v>41</v>
      </c>
    </row>
    <row r="135" spans="1:3">
      <c r="A135" s="4" t="s">
        <v>2121</v>
      </c>
      <c r="B135" s="4" t="s">
        <v>41</v>
      </c>
      <c r="C135" s="4" t="s">
        <v>41</v>
      </c>
    </row>
    <row r="136" spans="1:3">
      <c r="A136" s="4" t="s">
        <v>2122</v>
      </c>
      <c r="B136" s="5" t="n">
        <v>1065</v>
      </c>
      <c r="C136" s="5" t="n">
        <v>1269</v>
      </c>
    </row>
    <row r="137" spans="1:3">
      <c r="A137" s="4" t="s">
        <v>2129</v>
      </c>
    </row>
    <row r="138" spans="1:3">
      <c r="A138" s="3" t="s">
        <v>769</v>
      </c>
    </row>
    <row r="139" spans="1:3">
      <c r="A139" s="4" t="s">
        <v>1128</v>
      </c>
      <c r="B139" s="5" t="n">
        <v>7680</v>
      </c>
      <c r="C139" s="5" t="n">
        <v>7417</v>
      </c>
    </row>
    <row r="140" spans="1:3">
      <c r="A140" s="4" t="s">
        <v>2117</v>
      </c>
      <c r="B140" s="5" t="n">
        <v>1</v>
      </c>
      <c r="C140" s="5" t="n">
        <v>-47</v>
      </c>
    </row>
    <row r="141" spans="1:3">
      <c r="A141" s="4" t="s">
        <v>1400</v>
      </c>
      <c r="B141" s="5" t="n">
        <v>2020</v>
      </c>
      <c r="C141" s="5" t="n">
        <v>975</v>
      </c>
    </row>
    <row r="142" spans="1:3">
      <c r="A142" s="4" t="s">
        <v>2118</v>
      </c>
      <c r="B142" s="5" t="n">
        <v>-369</v>
      </c>
      <c r="C142" s="5" t="n">
        <v>-494</v>
      </c>
    </row>
    <row r="143" spans="1:3">
      <c r="A143" s="4" t="s">
        <v>2119</v>
      </c>
      <c r="B143" s="5" t="n">
        <v>-15</v>
      </c>
    </row>
    <row r="144" spans="1:3">
      <c r="A144" s="4" t="s">
        <v>1321</v>
      </c>
      <c r="B144" s="5" t="n">
        <v>-418</v>
      </c>
    </row>
    <row r="145" spans="1:3">
      <c r="A145" s="4" t="s">
        <v>2120</v>
      </c>
      <c r="C145" s="4" t="s">
        <v>41</v>
      </c>
    </row>
    <row r="146" spans="1:3">
      <c r="A146" s="4" t="s">
        <v>2121</v>
      </c>
      <c r="B146" s="4" t="s">
        <v>41</v>
      </c>
      <c r="C146" s="5" t="n">
        <v>-171</v>
      </c>
    </row>
    <row r="147" spans="1:3">
      <c r="A147" s="4" t="s">
        <v>2122</v>
      </c>
      <c r="B147" s="5" t="n">
        <v>8899</v>
      </c>
      <c r="C147" s="5" t="n">
        <v>7680</v>
      </c>
    </row>
    <row r="148" spans="1:3">
      <c r="A148" s="4" t="s">
        <v>2130</v>
      </c>
    </row>
    <row r="149" spans="1:3">
      <c r="A149" s="3" t="s">
        <v>769</v>
      </c>
    </row>
    <row r="150" spans="1:3">
      <c r="A150" s="4" t="s">
        <v>1128</v>
      </c>
      <c r="B150" s="5" t="n">
        <v>-21494</v>
      </c>
      <c r="C150" s="5" t="n">
        <v>-17955</v>
      </c>
    </row>
    <row r="151" spans="1:3">
      <c r="A151" s="4" t="s">
        <v>2117</v>
      </c>
      <c r="B151" s="5" t="n">
        <v>-13</v>
      </c>
      <c r="C151" s="5" t="n">
        <v>-18</v>
      </c>
    </row>
    <row r="152" spans="1:3">
      <c r="A152" s="4" t="s">
        <v>1400</v>
      </c>
      <c r="B152" s="5" t="n">
        <v>-6174</v>
      </c>
      <c r="C152" s="5" t="n">
        <v>-1440</v>
      </c>
    </row>
    <row r="153" spans="1:3">
      <c r="A153" s="4" t="s">
        <v>2118</v>
      </c>
      <c r="B153" s="5" t="n">
        <v>67</v>
      </c>
      <c r="C153" s="5" t="n">
        <v>-1969</v>
      </c>
    </row>
    <row r="154" spans="1:3">
      <c r="A154" s="4" t="s">
        <v>2119</v>
      </c>
      <c r="B154" s="5" t="n">
        <v>-15</v>
      </c>
    </row>
    <row r="155" spans="1:3">
      <c r="A155" s="4" t="s">
        <v>1321</v>
      </c>
      <c r="B155" s="5" t="n">
        <v>2808</v>
      </c>
    </row>
    <row r="156" spans="1:3">
      <c r="A156" s="4" t="s">
        <v>2120</v>
      </c>
      <c r="C156" s="5" t="n">
        <v>59</v>
      </c>
    </row>
    <row r="157" spans="1:3">
      <c r="A157" s="4" t="s">
        <v>2121</v>
      </c>
      <c r="B157" s="5" t="n">
        <v>-63</v>
      </c>
      <c r="C157" s="5" t="n">
        <v>-171</v>
      </c>
    </row>
    <row r="158" spans="1:3">
      <c r="A158" s="4" t="s">
        <v>2122</v>
      </c>
      <c r="B158" s="6" t="n">
        <v>-24884</v>
      </c>
      <c r="C158" s="6" t="n">
        <v>-2149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131</v>
      </c>
      <c r="B1" s="2" t="s">
        <v>845</v>
      </c>
    </row>
    <row r="2" spans="1:2">
      <c r="A2" s="3" t="s">
        <v>2132</v>
      </c>
    </row>
    <row r="3" spans="1:2">
      <c r="A3" s="4" t="s">
        <v>2133</v>
      </c>
      <c r="B3" s="6" t="n">
        <v>10389</v>
      </c>
    </row>
    <row r="4" spans="1:2">
      <c r="A4" s="4" t="s">
        <v>2134</v>
      </c>
    </row>
    <row r="5" spans="1:2">
      <c r="A5" s="3" t="s">
        <v>2132</v>
      </c>
    </row>
    <row r="6" spans="1:2">
      <c r="A6" s="4" t="s">
        <v>2133</v>
      </c>
      <c r="B6" s="5" t="n">
        <v>1404</v>
      </c>
    </row>
    <row r="7" spans="1:2">
      <c r="A7" s="4" t="s">
        <v>2135</v>
      </c>
    </row>
    <row r="8" spans="1:2">
      <c r="A8" s="3" t="s">
        <v>2132</v>
      </c>
    </row>
    <row r="9" spans="1:2">
      <c r="A9" s="4" t="s">
        <v>2133</v>
      </c>
      <c r="B9" s="5" t="n">
        <v>49</v>
      </c>
    </row>
    <row r="10" spans="1:2">
      <c r="A10" s="4" t="s">
        <v>2136</v>
      </c>
    </row>
    <row r="11" spans="1:2">
      <c r="A11" s="3" t="s">
        <v>2132</v>
      </c>
    </row>
    <row r="12" spans="1:2">
      <c r="A12" s="4" t="s">
        <v>2133</v>
      </c>
      <c r="B12" s="5" t="n">
        <v>77</v>
      </c>
    </row>
    <row r="13" spans="1:2">
      <c r="A13" s="4" t="s">
        <v>2137</v>
      </c>
    </row>
    <row r="14" spans="1:2">
      <c r="A14" s="3" t="s">
        <v>2132</v>
      </c>
    </row>
    <row r="15" spans="1:2">
      <c r="A15" s="4" t="s">
        <v>2133</v>
      </c>
      <c r="B15" s="5" t="n">
        <v>98</v>
      </c>
    </row>
    <row r="16" spans="1:2">
      <c r="A16" s="4" t="s">
        <v>2138</v>
      </c>
    </row>
    <row r="17" spans="1:2">
      <c r="A17" s="3" t="s">
        <v>2132</v>
      </c>
    </row>
    <row r="18" spans="1:2">
      <c r="A18" s="4" t="s">
        <v>2133</v>
      </c>
      <c r="B18" s="5" t="n">
        <v>141</v>
      </c>
    </row>
    <row r="19" spans="1:2">
      <c r="A19" s="4" t="s">
        <v>2139</v>
      </c>
    </row>
    <row r="20" spans="1:2">
      <c r="A20" s="3" t="s">
        <v>2132</v>
      </c>
    </row>
    <row r="21" spans="1:2">
      <c r="A21" s="4" t="s">
        <v>2133</v>
      </c>
      <c r="B21" s="5" t="n">
        <v>7460</v>
      </c>
    </row>
    <row r="22" spans="1:2">
      <c r="A22" s="4" t="s">
        <v>2140</v>
      </c>
    </row>
    <row r="23" spans="1:2">
      <c r="A23" s="3" t="s">
        <v>2132</v>
      </c>
    </row>
    <row r="24" spans="1:2">
      <c r="A24" s="4" t="s">
        <v>2133</v>
      </c>
      <c r="B24" s="5" t="n">
        <v>13</v>
      </c>
    </row>
    <row r="25" spans="1:2">
      <c r="A25" s="4" t="s">
        <v>2141</v>
      </c>
    </row>
    <row r="26" spans="1:2">
      <c r="A26" s="3" t="s">
        <v>2132</v>
      </c>
    </row>
    <row r="27" spans="1:2">
      <c r="A27" s="4" t="s">
        <v>2133</v>
      </c>
      <c r="B27" s="5" t="n">
        <v>127</v>
      </c>
    </row>
    <row r="28" spans="1:2">
      <c r="A28" s="4" t="s">
        <v>2142</v>
      </c>
    </row>
    <row r="29" spans="1:2">
      <c r="A29" s="3" t="s">
        <v>2132</v>
      </c>
    </row>
    <row r="30" spans="1:2">
      <c r="A30" s="4" t="s">
        <v>2133</v>
      </c>
      <c r="B30" s="5" t="n">
        <v>47</v>
      </c>
    </row>
    <row r="31" spans="1:2">
      <c r="A31" s="4" t="s">
        <v>2143</v>
      </c>
    </row>
    <row r="32" spans="1:2">
      <c r="A32" s="3" t="s">
        <v>2132</v>
      </c>
    </row>
    <row r="33" spans="1:2">
      <c r="A33" s="4" t="s">
        <v>2133</v>
      </c>
      <c r="B33" s="6" t="n">
        <v>9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32</v>
      </c>
    </row>
    <row r="3" spans="1:2">
      <c r="A3" s="3" t="s">
        <v>279</v>
      </c>
    </row>
    <row r="4" spans="1:2">
      <c r="A4" s="4" t="s">
        <v>35</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4</v>
      </c>
      <c r="B1" s="2" t="s">
        <v>32</v>
      </c>
      <c r="C1" s="2" t="s">
        <v>33</v>
      </c>
      <c r="D1" s="2" t="s">
        <v>76</v>
      </c>
    </row>
    <row r="2" spans="1:4">
      <c r="A2" s="3" t="s">
        <v>2079</v>
      </c>
    </row>
    <row r="3" spans="1:4">
      <c r="A3" s="4" t="s">
        <v>2145</v>
      </c>
      <c r="B3" s="6" t="n">
        <v>8791</v>
      </c>
      <c r="C3" s="6" t="n">
        <v>13806</v>
      </c>
      <c r="D3" s="6" t="n">
        <v>13020</v>
      </c>
    </row>
    <row r="4" spans="1:4">
      <c r="A4" s="4" t="s">
        <v>1902</v>
      </c>
    </row>
    <row r="5" spans="1:4">
      <c r="A5" s="3" t="s">
        <v>2079</v>
      </c>
    </row>
    <row r="6" spans="1:4">
      <c r="A6" s="4" t="s">
        <v>2145</v>
      </c>
      <c r="B6" s="5" t="n">
        <v>2586</v>
      </c>
      <c r="C6" s="5" t="n">
        <v>3025</v>
      </c>
      <c r="D6" s="5" t="n">
        <v>3907</v>
      </c>
    </row>
    <row r="7" spans="1:4">
      <c r="A7" s="4" t="s">
        <v>2146</v>
      </c>
    </row>
    <row r="8" spans="1:4">
      <c r="A8" s="3" t="s">
        <v>2079</v>
      </c>
    </row>
    <row r="9" spans="1:4">
      <c r="A9" s="4" t="s">
        <v>2145</v>
      </c>
      <c r="B9" s="5" t="n">
        <v>5000</v>
      </c>
      <c r="C9" s="5" t="n">
        <v>8309</v>
      </c>
      <c r="D9" s="5" t="n">
        <v>6859</v>
      </c>
    </row>
    <row r="10" spans="1:4">
      <c r="A10" s="4" t="s">
        <v>2147</v>
      </c>
    </row>
    <row r="11" spans="1:4">
      <c r="A11" s="3" t="s">
        <v>2079</v>
      </c>
    </row>
    <row r="12" spans="1:4">
      <c r="A12" s="4" t="s">
        <v>2145</v>
      </c>
      <c r="B12" s="6" t="n">
        <v>1205</v>
      </c>
      <c r="C12" s="6" t="n">
        <v>2472</v>
      </c>
      <c r="D12" s="6" t="n">
        <v>225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8</v>
      </c>
      <c r="B1" s="2" t="s">
        <v>32</v>
      </c>
      <c r="C1" s="2" t="s">
        <v>33</v>
      </c>
      <c r="D1" s="2" t="s">
        <v>76</v>
      </c>
    </row>
    <row r="2" spans="1:4">
      <c r="A2" s="3" t="s">
        <v>758</v>
      </c>
    </row>
    <row r="3" spans="1:4">
      <c r="A3" s="4" t="s">
        <v>2149</v>
      </c>
      <c r="B3" s="6" t="n">
        <v>36419</v>
      </c>
      <c r="C3" s="6" t="n">
        <v>21520</v>
      </c>
      <c r="D3" s="6" t="n">
        <v>20745</v>
      </c>
    </row>
    <row r="4" spans="1:4">
      <c r="A4" s="4" t="s">
        <v>1902</v>
      </c>
    </row>
    <row r="5" spans="1:4">
      <c r="A5" s="3" t="s">
        <v>758</v>
      </c>
    </row>
    <row r="6" spans="1:4">
      <c r="A6" s="4" t="s">
        <v>2149</v>
      </c>
      <c r="B6" s="5" t="n">
        <v>5097</v>
      </c>
      <c r="C6" s="5" t="n">
        <v>4437</v>
      </c>
      <c r="D6" s="5" t="n">
        <v>3137</v>
      </c>
    </row>
    <row r="7" spans="1:4">
      <c r="A7" s="4" t="s">
        <v>2146</v>
      </c>
    </row>
    <row r="8" spans="1:4">
      <c r="A8" s="3" t="s">
        <v>758</v>
      </c>
    </row>
    <row r="9" spans="1:4">
      <c r="A9" s="4" t="s">
        <v>2149</v>
      </c>
      <c r="B9" s="5" t="n">
        <v>22945</v>
      </c>
      <c r="C9" s="5" t="n">
        <v>12451</v>
      </c>
      <c r="D9" s="5" t="n">
        <v>13361</v>
      </c>
    </row>
    <row r="10" spans="1:4">
      <c r="A10" s="4" t="s">
        <v>2147</v>
      </c>
    </row>
    <row r="11" spans="1:4">
      <c r="A11" s="3" t="s">
        <v>758</v>
      </c>
    </row>
    <row r="12" spans="1:4">
      <c r="A12" s="4" t="s">
        <v>2149</v>
      </c>
      <c r="B12" s="6" t="n">
        <v>8377</v>
      </c>
      <c r="C12" s="6" t="n">
        <v>4632</v>
      </c>
      <c r="D12" s="6" t="n">
        <v>424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0</v>
      </c>
      <c r="B1" s="2" t="s">
        <v>32</v>
      </c>
      <c r="C1" s="2" t="s">
        <v>33</v>
      </c>
      <c r="D1" s="2" t="s">
        <v>76</v>
      </c>
    </row>
    <row r="2" spans="1:4">
      <c r="A2" s="3" t="s">
        <v>758</v>
      </c>
    </row>
    <row r="3" spans="1:4">
      <c r="A3" s="4" t="s">
        <v>2151</v>
      </c>
      <c r="B3" s="6" t="n">
        <v>107</v>
      </c>
      <c r="C3" s="6" t="n">
        <v>6</v>
      </c>
      <c r="D3" s="6" t="n">
        <v>14</v>
      </c>
    </row>
    <row r="4" spans="1:4">
      <c r="A4" s="4" t="s">
        <v>1902</v>
      </c>
    </row>
    <row r="5" spans="1:4">
      <c r="A5" s="3" t="s">
        <v>758</v>
      </c>
    </row>
    <row r="6" spans="1:4">
      <c r="A6" s="4" t="s">
        <v>2151</v>
      </c>
      <c r="B6" s="5" t="n">
        <v>27</v>
      </c>
      <c r="C6" s="5" t="n">
        <v>6</v>
      </c>
      <c r="D6" s="5" t="n">
        <v>14</v>
      </c>
    </row>
    <row r="7" spans="1:4">
      <c r="A7" s="4" t="s">
        <v>2146</v>
      </c>
    </row>
    <row r="8" spans="1:4">
      <c r="A8" s="3" t="s">
        <v>758</v>
      </c>
    </row>
    <row r="9" spans="1:4">
      <c r="A9" s="4" t="s">
        <v>2151</v>
      </c>
      <c r="B9" s="5" t="n">
        <v>72</v>
      </c>
      <c r="C9" s="4" t="s">
        <v>41</v>
      </c>
      <c r="D9" s="4" t="s">
        <v>41</v>
      </c>
    </row>
    <row r="10" spans="1:4">
      <c r="A10" s="4" t="s">
        <v>2147</v>
      </c>
    </row>
    <row r="11" spans="1:4">
      <c r="A11" s="3" t="s">
        <v>758</v>
      </c>
    </row>
    <row r="12" spans="1:4">
      <c r="A12" s="4" t="s">
        <v>2151</v>
      </c>
      <c r="B12" s="6" t="n">
        <v>8</v>
      </c>
      <c r="C12" s="4" t="s">
        <v>41</v>
      </c>
      <c r="D12" s="4" t="s">
        <v>4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152</v>
      </c>
      <c r="B1" s="2" t="s">
        <v>1</v>
      </c>
    </row>
    <row r="2" spans="1:4">
      <c r="B2" s="2" t="s">
        <v>32</v>
      </c>
      <c r="C2" s="2" t="s">
        <v>33</v>
      </c>
      <c r="D2" s="2" t="s">
        <v>76</v>
      </c>
    </row>
    <row r="3" spans="1:4">
      <c r="A3" s="3" t="s">
        <v>2153</v>
      </c>
    </row>
    <row r="4" spans="1:4">
      <c r="A4" s="4" t="s">
        <v>2154</v>
      </c>
      <c r="B4" s="6" t="n">
        <v>199700</v>
      </c>
      <c r="C4" s="6" t="n">
        <v>126500</v>
      </c>
      <c r="D4" s="6" t="n">
        <v>79700</v>
      </c>
    </row>
    <row r="5" spans="1:4">
      <c r="A5" s="4" t="s">
        <v>2155</v>
      </c>
    </row>
    <row r="6" spans="1:4">
      <c r="A6" s="3" t="s">
        <v>2153</v>
      </c>
    </row>
    <row r="7" spans="1:4">
      <c r="A7" s="4" t="s">
        <v>2154</v>
      </c>
      <c r="B7" s="6" t="n">
        <v>41100</v>
      </c>
      <c r="C7" s="6" t="n">
        <v>9800</v>
      </c>
      <c r="D7" s="6" t="n">
        <v>45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156</v>
      </c>
      <c r="B1" s="2" t="s">
        <v>1</v>
      </c>
    </row>
    <row r="2" spans="1:4">
      <c r="B2" s="2" t="s">
        <v>32</v>
      </c>
      <c r="C2" s="2" t="s">
        <v>33</v>
      </c>
      <c r="D2" s="2" t="s">
        <v>76</v>
      </c>
    </row>
    <row r="3" spans="1:4">
      <c r="A3" s="3" t="s">
        <v>311</v>
      </c>
    </row>
    <row r="4" spans="1:4">
      <c r="A4" s="4" t="s">
        <v>2157</v>
      </c>
      <c r="B4" s="6" t="n">
        <v>1897</v>
      </c>
      <c r="C4" s="6" t="n">
        <v>1324</v>
      </c>
      <c r="D4" s="6" t="n">
        <v>966</v>
      </c>
    </row>
    <row r="5" spans="1:4">
      <c r="A5" s="4" t="s">
        <v>2158</v>
      </c>
      <c r="B5" s="5" t="n">
        <v>2148</v>
      </c>
      <c r="C5" s="5" t="n">
        <v>1244</v>
      </c>
      <c r="D5" s="5" t="n">
        <v>1015</v>
      </c>
    </row>
    <row r="6" spans="1:4">
      <c r="A6" s="4" t="s">
        <v>2159</v>
      </c>
      <c r="B6" s="5" t="n">
        <v>757</v>
      </c>
      <c r="C6" s="5" t="n">
        <v>355</v>
      </c>
      <c r="D6" s="5" t="n">
        <v>294</v>
      </c>
    </row>
    <row r="7" spans="1:4">
      <c r="A7" s="4" t="s">
        <v>2160</v>
      </c>
      <c r="B7" s="5" t="n">
        <v>282</v>
      </c>
      <c r="C7" s="5" t="n">
        <v>123</v>
      </c>
      <c r="D7" s="5" t="n">
        <v>80</v>
      </c>
    </row>
    <row r="8" spans="1:4">
      <c r="A8" s="4" t="s">
        <v>2161</v>
      </c>
      <c r="B8" s="5" t="n">
        <v>166</v>
      </c>
      <c r="C8" s="5" t="n">
        <v>112</v>
      </c>
      <c r="D8" s="5" t="n">
        <v>63</v>
      </c>
    </row>
    <row r="9" spans="1:4">
      <c r="A9" s="4" t="s">
        <v>2162</v>
      </c>
      <c r="B9" s="5" t="n">
        <v>91</v>
      </c>
      <c r="C9" s="5" t="n">
        <v>97</v>
      </c>
      <c r="D9" s="5" t="n">
        <v>65</v>
      </c>
    </row>
    <row r="10" spans="1:4">
      <c r="A10" s="4" t="s">
        <v>2163</v>
      </c>
      <c r="B10" s="5" t="n">
        <v>98</v>
      </c>
      <c r="C10" s="5" t="n">
        <v>250</v>
      </c>
      <c r="D10" s="5" t="n">
        <v>116</v>
      </c>
    </row>
    <row r="11" spans="1:4">
      <c r="A11" s="4" t="s">
        <v>2164</v>
      </c>
      <c r="B11" s="5" t="n">
        <v>153</v>
      </c>
      <c r="C11" s="5" t="n">
        <v>98</v>
      </c>
      <c r="D11" s="5" t="n">
        <v>66</v>
      </c>
    </row>
    <row r="12" spans="1:4">
      <c r="A12" s="4" t="s">
        <v>2165</v>
      </c>
      <c r="B12" s="5" t="n">
        <v>306</v>
      </c>
      <c r="C12" s="5" t="n">
        <v>139</v>
      </c>
      <c r="D12" s="5" t="n">
        <v>45</v>
      </c>
    </row>
    <row r="13" spans="1:4">
      <c r="A13" s="4" t="s">
        <v>2166</v>
      </c>
      <c r="B13" s="5" t="n">
        <v>5898</v>
      </c>
      <c r="C13" s="5" t="n">
        <v>3742</v>
      </c>
      <c r="D13" s="5" t="n">
        <v>2710</v>
      </c>
    </row>
    <row r="14" spans="1:4">
      <c r="A14" s="4" t="s">
        <v>2167</v>
      </c>
      <c r="B14" s="5" t="n">
        <v>1818</v>
      </c>
      <c r="C14" s="5" t="n">
        <v>1454</v>
      </c>
      <c r="D14" s="5" t="n">
        <v>191</v>
      </c>
    </row>
    <row r="15" spans="1:4">
      <c r="A15" s="4" t="s">
        <v>2168</v>
      </c>
      <c r="B15" s="5" t="n">
        <v>14392</v>
      </c>
      <c r="C15" s="5" t="n">
        <v>11959</v>
      </c>
      <c r="D15" s="5" t="n">
        <v>4956</v>
      </c>
    </row>
    <row r="16" spans="1:4">
      <c r="A16" s="4" t="s">
        <v>2169</v>
      </c>
      <c r="B16" s="5" t="n">
        <v>4955</v>
      </c>
      <c r="C16" s="5" t="n">
        <v>4006</v>
      </c>
      <c r="D16" s="5" t="n">
        <v>1844</v>
      </c>
    </row>
    <row r="17" spans="1:4">
      <c r="A17" s="4" t="s">
        <v>2170</v>
      </c>
      <c r="B17" s="5" t="n">
        <v>10671</v>
      </c>
      <c r="C17" s="5" t="n">
        <v>8536</v>
      </c>
      <c r="D17" s="5" t="n">
        <v>5197</v>
      </c>
    </row>
    <row r="18" spans="1:4">
      <c r="A18" s="4" t="s">
        <v>2171</v>
      </c>
      <c r="B18" s="5" t="n">
        <v>1252</v>
      </c>
      <c r="C18" s="5" t="n">
        <v>1049</v>
      </c>
      <c r="D18" s="5" t="n">
        <v>724</v>
      </c>
    </row>
    <row r="19" spans="1:4">
      <c r="A19" s="4" t="s">
        <v>2172</v>
      </c>
      <c r="B19" s="6" t="n">
        <v>38986</v>
      </c>
      <c r="C19" s="6" t="n">
        <v>30746</v>
      </c>
      <c r="D19" s="6" t="n">
        <v>1562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73</v>
      </c>
      <c r="B1" s="2" t="s">
        <v>1</v>
      </c>
    </row>
    <row r="2" spans="1:4">
      <c r="B2" s="2" t="s">
        <v>32</v>
      </c>
      <c r="C2" s="2" t="s">
        <v>33</v>
      </c>
      <c r="D2" s="2" t="s">
        <v>76</v>
      </c>
    </row>
    <row r="3" spans="1:4">
      <c r="A3" s="3" t="s">
        <v>2174</v>
      </c>
    </row>
    <row r="4" spans="1:4">
      <c r="A4" s="4" t="s">
        <v>2157</v>
      </c>
      <c r="B4" s="6" t="n">
        <v>-1897</v>
      </c>
      <c r="C4" s="6" t="n">
        <v>-1324</v>
      </c>
      <c r="D4" s="6" t="n">
        <v>-966</v>
      </c>
    </row>
    <row r="5" spans="1:4">
      <c r="A5" s="4" t="s">
        <v>2158</v>
      </c>
      <c r="B5" s="5" t="n">
        <v>-2148</v>
      </c>
      <c r="C5" s="5" t="n">
        <v>-1244</v>
      </c>
      <c r="D5" s="5" t="n">
        <v>-1015</v>
      </c>
    </row>
    <row r="6" spans="1:4">
      <c r="A6" s="4" t="s">
        <v>2159</v>
      </c>
      <c r="B6" s="5" t="n">
        <v>-757</v>
      </c>
      <c r="C6" s="5" t="n">
        <v>-355</v>
      </c>
      <c r="D6" s="5" t="n">
        <v>-294</v>
      </c>
    </row>
    <row r="7" spans="1:4">
      <c r="A7" s="4" t="s">
        <v>2160</v>
      </c>
      <c r="B7" s="5" t="n">
        <v>-282</v>
      </c>
      <c r="C7" s="5" t="n">
        <v>-123</v>
      </c>
      <c r="D7" s="5" t="n">
        <v>-80</v>
      </c>
    </row>
    <row r="8" spans="1:4">
      <c r="A8" s="4" t="s">
        <v>2161</v>
      </c>
      <c r="B8" s="5" t="n">
        <v>-166</v>
      </c>
      <c r="C8" s="5" t="n">
        <v>-112</v>
      </c>
      <c r="D8" s="5" t="n">
        <v>-63</v>
      </c>
    </row>
    <row r="9" spans="1:4">
      <c r="A9" s="4" t="s">
        <v>2162</v>
      </c>
      <c r="B9" s="5" t="n">
        <v>-91</v>
      </c>
      <c r="C9" s="5" t="n">
        <v>-97</v>
      </c>
      <c r="D9" s="5" t="n">
        <v>-65</v>
      </c>
    </row>
    <row r="10" spans="1:4">
      <c r="A10" s="4" t="s">
        <v>2164</v>
      </c>
      <c r="B10" s="5" t="n">
        <v>-153</v>
      </c>
      <c r="C10" s="5" t="n">
        <v>-98</v>
      </c>
      <c r="D10" s="5" t="n">
        <v>-66</v>
      </c>
    </row>
    <row r="11" spans="1:4">
      <c r="A11" s="4" t="s">
        <v>2175</v>
      </c>
    </row>
    <row r="12" spans="1:4">
      <c r="A12" s="3" t="s">
        <v>2174</v>
      </c>
    </row>
    <row r="13" spans="1:4">
      <c r="A13" s="4" t="s">
        <v>2176</v>
      </c>
      <c r="B13" s="5" t="n">
        <v>12</v>
      </c>
      <c r="C13" s="5" t="n">
        <v>10</v>
      </c>
      <c r="D13" s="5" t="n">
        <v>9</v>
      </c>
    </row>
    <row r="14" spans="1:4">
      <c r="A14" s="4" t="s">
        <v>2177</v>
      </c>
      <c r="B14" s="5" t="n">
        <v>12</v>
      </c>
      <c r="C14" s="5" t="n">
        <v>10</v>
      </c>
      <c r="D14" s="5" t="n">
        <v>9</v>
      </c>
    </row>
    <row r="15" spans="1:4">
      <c r="A15" s="4" t="s">
        <v>2157</v>
      </c>
      <c r="B15" s="5" t="n">
        <v>1759</v>
      </c>
      <c r="C15" s="5" t="n">
        <v>1234</v>
      </c>
      <c r="D15" s="5" t="n">
        <v>837</v>
      </c>
    </row>
    <row r="16" spans="1:4">
      <c r="A16" s="4" t="s">
        <v>2158</v>
      </c>
      <c r="B16" s="5" t="n">
        <v>1765</v>
      </c>
      <c r="C16" s="5" t="n">
        <v>1167</v>
      </c>
      <c r="D16" s="5" t="n">
        <v>889</v>
      </c>
    </row>
    <row r="17" spans="1:4">
      <c r="A17" s="4" t="s">
        <v>2159</v>
      </c>
      <c r="B17" s="5" t="n">
        <v>754</v>
      </c>
      <c r="C17" s="5" t="n">
        <v>352</v>
      </c>
      <c r="D17" s="5" t="n">
        <v>263</v>
      </c>
    </row>
    <row r="18" spans="1:4">
      <c r="A18" s="4" t="s">
        <v>2160</v>
      </c>
      <c r="B18" s="5" t="n">
        <v>297</v>
      </c>
      <c r="C18" s="5" t="n">
        <v>155</v>
      </c>
      <c r="D18" s="5" t="n">
        <v>126</v>
      </c>
    </row>
    <row r="19" spans="1:4">
      <c r="A19" s="4" t="s">
        <v>2161</v>
      </c>
      <c r="B19" s="5" t="n">
        <v>148</v>
      </c>
      <c r="C19" s="5" t="n">
        <v>105</v>
      </c>
      <c r="D19" s="5" t="n">
        <v>58</v>
      </c>
    </row>
    <row r="20" spans="1:4">
      <c r="A20" s="4" t="s">
        <v>2162</v>
      </c>
      <c r="B20" s="5" t="n">
        <v>65</v>
      </c>
      <c r="C20" s="5" t="n">
        <v>87</v>
      </c>
      <c r="D20" s="5" t="n">
        <v>61</v>
      </c>
    </row>
    <row r="21" spans="1:4">
      <c r="A21" s="4" t="s">
        <v>2163</v>
      </c>
      <c r="B21" s="5" t="n">
        <v>25</v>
      </c>
      <c r="C21" s="5" t="n">
        <v>11</v>
      </c>
      <c r="D21" s="5" t="n">
        <v>6</v>
      </c>
    </row>
    <row r="22" spans="1:4">
      <c r="A22" s="4" t="s">
        <v>2164</v>
      </c>
      <c r="B22" s="5" t="n">
        <v>136</v>
      </c>
      <c r="C22" s="5" t="n">
        <v>100</v>
      </c>
      <c r="D22" s="5" t="n">
        <v>67</v>
      </c>
    </row>
    <row r="23" spans="1:4">
      <c r="A23" s="4" t="s">
        <v>2165</v>
      </c>
      <c r="B23" s="5" t="n">
        <v>188</v>
      </c>
      <c r="C23" s="5" t="n">
        <v>78</v>
      </c>
      <c r="D23" s="5" t="n">
        <v>28</v>
      </c>
    </row>
    <row r="24" spans="1:4">
      <c r="A24" s="4" t="s">
        <v>2178</v>
      </c>
      <c r="B24" s="5" t="n">
        <v>5137</v>
      </c>
      <c r="C24" s="5" t="n">
        <v>3289</v>
      </c>
      <c r="D24" s="5" t="n">
        <v>2335</v>
      </c>
    </row>
    <row r="25" spans="1:4">
      <c r="A25" s="4" t="s">
        <v>2167</v>
      </c>
      <c r="B25" s="5" t="n">
        <v>1748</v>
      </c>
      <c r="C25" s="5" t="n">
        <v>1451</v>
      </c>
      <c r="D25" s="5" t="n">
        <v>166</v>
      </c>
    </row>
    <row r="26" spans="1:4">
      <c r="A26" s="4" t="s">
        <v>2168</v>
      </c>
      <c r="B26" s="5" t="n">
        <v>10540</v>
      </c>
      <c r="C26" s="5" t="n">
        <v>8471</v>
      </c>
      <c r="D26" s="5" t="n">
        <v>3304</v>
      </c>
    </row>
    <row r="27" spans="1:4">
      <c r="A27" s="4" t="s">
        <v>2169</v>
      </c>
      <c r="B27" s="5" t="n">
        <v>3359</v>
      </c>
      <c r="C27" s="5" t="n">
        <v>2716</v>
      </c>
      <c r="D27" s="5" t="n">
        <v>1304</v>
      </c>
    </row>
    <row r="28" spans="1:4">
      <c r="A28" s="4" t="s">
        <v>2170</v>
      </c>
      <c r="B28" s="5" t="n">
        <v>3046</v>
      </c>
      <c r="C28" s="5" t="n">
        <v>2744</v>
      </c>
      <c r="D28" s="5" t="n">
        <v>1843</v>
      </c>
    </row>
    <row r="29" spans="1:4">
      <c r="A29" s="4" t="s">
        <v>2171</v>
      </c>
      <c r="B29" s="5" t="n">
        <v>938</v>
      </c>
      <c r="C29" s="5" t="n">
        <v>649</v>
      </c>
      <c r="D29" s="5" t="n">
        <v>419</v>
      </c>
    </row>
    <row r="30" spans="1:4">
      <c r="A30" s="4" t="s">
        <v>2179</v>
      </c>
      <c r="B30" s="6" t="n">
        <v>24780</v>
      </c>
      <c r="C30" s="6" t="n">
        <v>19330</v>
      </c>
      <c r="D30" s="6" t="n">
        <v>938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180</v>
      </c>
      <c r="C1" s="2" t="s">
        <v>1</v>
      </c>
    </row>
    <row r="2" spans="1:8">
      <c r="C2" s="2" t="s">
        <v>32</v>
      </c>
      <c r="E2" s="2" t="s">
        <v>33</v>
      </c>
      <c r="G2" s="2" t="s">
        <v>76</v>
      </c>
    </row>
    <row r="3" spans="1:8">
      <c r="A3" s="3" t="s">
        <v>2153</v>
      </c>
    </row>
    <row r="4" spans="1:8">
      <c r="A4" s="4" t="s">
        <v>2181</v>
      </c>
      <c r="C4" s="6" t="n">
        <v>215</v>
      </c>
      <c r="E4" s="6" t="n">
        <v>179</v>
      </c>
      <c r="G4" s="6" t="n">
        <v>65</v>
      </c>
    </row>
    <row r="5" spans="1:8">
      <c r="A5" s="4" t="s">
        <v>1771</v>
      </c>
      <c r="C5" s="5" t="n">
        <v>3936</v>
      </c>
      <c r="E5" s="5" t="n">
        <v>3518</v>
      </c>
      <c r="G5" s="5" t="n">
        <v>1612</v>
      </c>
    </row>
    <row r="6" spans="1:8">
      <c r="A6" s="4" t="s">
        <v>2182</v>
      </c>
      <c r="C6" s="5" t="n">
        <v>273</v>
      </c>
      <c r="E6" s="5" t="n">
        <v>209</v>
      </c>
      <c r="G6" s="5" t="n">
        <v>72</v>
      </c>
    </row>
    <row r="7" spans="1:8">
      <c r="A7" s="4" t="s">
        <v>2183</v>
      </c>
      <c r="C7" s="5" t="n">
        <v>1583</v>
      </c>
      <c r="E7" s="5" t="n">
        <v>1369</v>
      </c>
      <c r="G7" s="5" t="n">
        <v>771</v>
      </c>
    </row>
    <row r="8" spans="1:8">
      <c r="A8" s="4" t="s">
        <v>2184</v>
      </c>
      <c r="C8" s="5" t="n">
        <v>765</v>
      </c>
      <c r="E8" s="5" t="n">
        <v>545</v>
      </c>
      <c r="G8" s="5" t="n">
        <v>484</v>
      </c>
    </row>
    <row r="9" spans="1:8">
      <c r="A9" s="4" t="s">
        <v>2185</v>
      </c>
      <c r="C9" s="5" t="n">
        <v>2052</v>
      </c>
      <c r="E9" s="5" t="n">
        <v>1619</v>
      </c>
      <c r="G9" s="5" t="n">
        <v>785</v>
      </c>
    </row>
    <row r="10" spans="1:8">
      <c r="A10" s="4" t="s">
        <v>2186</v>
      </c>
      <c r="C10" s="5" t="n">
        <v>3127</v>
      </c>
      <c r="E10" s="5" t="n">
        <v>4414</v>
      </c>
      <c r="G10" s="5" t="n">
        <v>1361</v>
      </c>
    </row>
    <row r="11" spans="1:8">
      <c r="A11" s="4" t="s">
        <v>2187</v>
      </c>
      <c r="C11" s="5" t="n">
        <v>302</v>
      </c>
      <c r="E11" s="5" t="n">
        <v>234</v>
      </c>
      <c r="G11" s="5" t="n">
        <v>201</v>
      </c>
    </row>
    <row r="12" spans="1:8">
      <c r="A12" s="4" t="s">
        <v>2188</v>
      </c>
      <c r="C12" s="5" t="n">
        <v>86</v>
      </c>
      <c r="E12" s="5" t="n">
        <v>92</v>
      </c>
      <c r="G12" s="4" t="s">
        <v>41</v>
      </c>
    </row>
    <row r="13" spans="1:8">
      <c r="A13" s="4" t="s">
        <v>67</v>
      </c>
      <c r="C13" s="5" t="n">
        <v>6454</v>
      </c>
      <c r="E13" s="5" t="n">
        <v>5019</v>
      </c>
      <c r="G13" s="5" t="n">
        <v>2910</v>
      </c>
    </row>
    <row r="14" spans="1:8">
      <c r="A14" s="4" t="s">
        <v>2189</v>
      </c>
      <c r="C14" s="5" t="n">
        <v>5133</v>
      </c>
      <c r="E14" s="5" t="n">
        <v>4181</v>
      </c>
      <c r="G14" s="5" t="n">
        <v>1558</v>
      </c>
    </row>
    <row r="15" spans="1:8">
      <c r="A15" s="4" t="s">
        <v>2190</v>
      </c>
      <c r="C15" s="5" t="n">
        <v>2538</v>
      </c>
      <c r="E15" s="5" t="n">
        <v>1301</v>
      </c>
      <c r="G15" s="5" t="n">
        <v>1676</v>
      </c>
    </row>
    <row r="16" spans="1:8">
      <c r="A16" s="4" t="s">
        <v>2191</v>
      </c>
      <c r="C16" s="5" t="n">
        <v>3705</v>
      </c>
      <c r="E16" s="5" t="n">
        <v>3036</v>
      </c>
      <c r="G16" s="5" t="n">
        <v>1066</v>
      </c>
    </row>
    <row r="17" spans="1:8">
      <c r="A17" s="4" t="s">
        <v>2192</v>
      </c>
      <c r="C17" s="5" t="n">
        <v>352</v>
      </c>
      <c r="E17" s="5" t="n">
        <v>272</v>
      </c>
      <c r="G17" s="5" t="n">
        <v>159</v>
      </c>
    </row>
    <row r="18" spans="1:8">
      <c r="A18" s="4" t="s">
        <v>2193</v>
      </c>
      <c r="C18" s="5" t="n">
        <v>59</v>
      </c>
      <c r="E18" s="5" t="n">
        <v>29</v>
      </c>
      <c r="G18" s="5" t="n">
        <v>21</v>
      </c>
    </row>
    <row r="19" spans="1:8">
      <c r="A19" s="4" t="s">
        <v>2194</v>
      </c>
      <c r="C19" s="5" t="n">
        <v>59</v>
      </c>
      <c r="E19" s="5" t="n">
        <v>48</v>
      </c>
      <c r="G19" s="5" t="n">
        <v>30</v>
      </c>
    </row>
    <row r="20" spans="1:8">
      <c r="A20" s="4" t="s">
        <v>2195</v>
      </c>
      <c r="C20" s="5" t="n">
        <v>29</v>
      </c>
      <c r="E20" s="5" t="n">
        <v>46</v>
      </c>
      <c r="G20" s="5" t="n">
        <v>23</v>
      </c>
    </row>
    <row r="21" spans="1:8">
      <c r="A21" s="4" t="s">
        <v>2196</v>
      </c>
      <c r="C21" s="5" t="n">
        <v>2066</v>
      </c>
      <c r="E21" s="4" t="s">
        <v>41</v>
      </c>
      <c r="G21" s="4" t="s">
        <v>41</v>
      </c>
    </row>
    <row r="22" spans="1:8">
      <c r="A22" s="4" t="s">
        <v>2197</v>
      </c>
      <c r="C22" s="5" t="n">
        <v>2576</v>
      </c>
      <c r="E22" s="4" t="s">
        <v>41</v>
      </c>
      <c r="G22" s="4" t="s">
        <v>41</v>
      </c>
    </row>
    <row r="23" spans="1:8">
      <c r="A23" s="4" t="s">
        <v>1141</v>
      </c>
      <c r="C23" s="5" t="n">
        <v>1862</v>
      </c>
      <c r="E23" s="5" t="n">
        <v>3345</v>
      </c>
      <c r="G23" s="5" t="n">
        <v>1945</v>
      </c>
    </row>
    <row r="24" spans="1:8">
      <c r="A24" s="4" t="s">
        <v>2198</v>
      </c>
      <c r="C24" s="5" t="n">
        <v>37172</v>
      </c>
      <c r="E24" s="5" t="n">
        <v>29456</v>
      </c>
      <c r="G24" s="5" t="n">
        <v>14739</v>
      </c>
    </row>
    <row r="25" spans="1:8">
      <c r="A25" s="4" t="s">
        <v>2199</v>
      </c>
    </row>
    <row r="26" spans="1:8">
      <c r="A26" s="3" t="s">
        <v>2153</v>
      </c>
    </row>
    <row r="27" spans="1:8">
      <c r="A27" s="4" t="s">
        <v>2181</v>
      </c>
      <c r="C27" s="5" t="n">
        <v>2</v>
      </c>
      <c r="E27" s="5" t="n">
        <v>2</v>
      </c>
      <c r="G27" s="5" t="n">
        <v>1</v>
      </c>
    </row>
    <row r="28" spans="1:8">
      <c r="A28" s="4" t="s">
        <v>1771</v>
      </c>
      <c r="C28" s="5" t="n">
        <v>172</v>
      </c>
      <c r="E28" s="5" t="n">
        <v>55</v>
      </c>
      <c r="G28" s="5" t="n">
        <v>67</v>
      </c>
    </row>
    <row r="29" spans="1:8">
      <c r="A29" s="4" t="s">
        <v>2182</v>
      </c>
      <c r="C29" s="4" t="s">
        <v>41</v>
      </c>
      <c r="E29" s="4" t="s">
        <v>41</v>
      </c>
      <c r="G29" s="4" t="s">
        <v>41</v>
      </c>
    </row>
    <row r="30" spans="1:8">
      <c r="A30" s="4" t="s">
        <v>2183</v>
      </c>
      <c r="C30" s="4" t="s">
        <v>41</v>
      </c>
      <c r="E30" s="4" t="s">
        <v>41</v>
      </c>
      <c r="G30" s="4" t="s">
        <v>41</v>
      </c>
    </row>
    <row r="31" spans="1:8">
      <c r="A31" s="4" t="s">
        <v>2184</v>
      </c>
      <c r="C31" s="5" t="n">
        <v>21</v>
      </c>
      <c r="E31" s="5" t="n">
        <v>17</v>
      </c>
      <c r="G31" s="5" t="n">
        <v>13</v>
      </c>
    </row>
    <row r="32" spans="1:8">
      <c r="A32" s="4" t="s">
        <v>2185</v>
      </c>
      <c r="C32" s="5" t="n">
        <v>47</v>
      </c>
      <c r="E32" s="5" t="n">
        <v>36</v>
      </c>
      <c r="G32" s="5" t="n">
        <v>24</v>
      </c>
    </row>
    <row r="33" spans="1:8">
      <c r="A33" s="4" t="s">
        <v>2186</v>
      </c>
      <c r="C33" s="5" t="n">
        <v>6</v>
      </c>
      <c r="E33" s="5" t="n">
        <v>8</v>
      </c>
      <c r="G33" s="5" t="n">
        <v>5</v>
      </c>
    </row>
    <row r="34" spans="1:8">
      <c r="A34" s="4" t="s">
        <v>2187</v>
      </c>
      <c r="C34" s="4" t="s">
        <v>41</v>
      </c>
      <c r="E34" s="4" t="s">
        <v>41</v>
      </c>
      <c r="G34" s="4" t="s">
        <v>41</v>
      </c>
    </row>
    <row r="35" spans="1:8">
      <c r="A35" s="4" t="s">
        <v>2188</v>
      </c>
      <c r="C35" s="4" t="s">
        <v>41</v>
      </c>
      <c r="E35" s="4" t="s">
        <v>41</v>
      </c>
      <c r="G35" s="4" t="s">
        <v>41</v>
      </c>
    </row>
    <row r="36" spans="1:8">
      <c r="A36" s="4" t="s">
        <v>67</v>
      </c>
      <c r="C36" s="5" t="n">
        <v>241</v>
      </c>
      <c r="E36" s="5" t="n">
        <v>122</v>
      </c>
      <c r="G36" s="5" t="n">
        <v>90</v>
      </c>
    </row>
    <row r="37" spans="1:8">
      <c r="A37" s="4" t="s">
        <v>2189</v>
      </c>
      <c r="C37" s="4" t="s">
        <v>41</v>
      </c>
      <c r="E37" s="4" t="s">
        <v>41</v>
      </c>
      <c r="G37" s="4" t="s">
        <v>41</v>
      </c>
    </row>
    <row r="38" spans="1:8">
      <c r="A38" s="4" t="s">
        <v>2190</v>
      </c>
      <c r="C38" s="5" t="n">
        <v>-14</v>
      </c>
      <c r="E38" s="4" t="s">
        <v>41</v>
      </c>
      <c r="G38" s="4" t="s">
        <v>41</v>
      </c>
    </row>
    <row r="39" spans="1:8">
      <c r="A39" s="4" t="s">
        <v>2191</v>
      </c>
      <c r="C39" s="5" t="n">
        <v>1809</v>
      </c>
      <c r="E39" s="5" t="n">
        <v>1716</v>
      </c>
      <c r="G39" s="5" t="n">
        <v>1011</v>
      </c>
    </row>
    <row r="40" spans="1:8">
      <c r="A40" s="4" t="s">
        <v>2192</v>
      </c>
      <c r="C40" s="5" t="n">
        <v>21</v>
      </c>
      <c r="E40" s="5" t="n">
        <v>22</v>
      </c>
      <c r="G40" s="5" t="n">
        <v>13</v>
      </c>
    </row>
    <row r="41" spans="1:8">
      <c r="A41" s="4" t="s">
        <v>2193</v>
      </c>
      <c r="C41" s="4" t="s">
        <v>41</v>
      </c>
      <c r="E41" s="5" t="n">
        <v>1</v>
      </c>
      <c r="G41" s="4" t="s">
        <v>41</v>
      </c>
    </row>
    <row r="42" spans="1:8">
      <c r="A42" s="4" t="s">
        <v>2194</v>
      </c>
      <c r="C42" s="4" t="s">
        <v>41</v>
      </c>
      <c r="E42" s="4" t="s">
        <v>41</v>
      </c>
      <c r="G42" s="4" t="s">
        <v>41</v>
      </c>
    </row>
    <row r="43" spans="1:8">
      <c r="A43" s="4" t="s">
        <v>2195</v>
      </c>
      <c r="C43" s="5" t="n">
        <v>15</v>
      </c>
      <c r="E43" s="5" t="n">
        <v>16</v>
      </c>
      <c r="G43" s="5" t="n">
        <v>12</v>
      </c>
    </row>
    <row r="44" spans="1:8">
      <c r="A44" s="4" t="s">
        <v>2196</v>
      </c>
      <c r="C44" s="4" t="s">
        <v>41</v>
      </c>
      <c r="E44" s="4" t="s">
        <v>41</v>
      </c>
      <c r="G44" s="4" t="s">
        <v>41</v>
      </c>
    </row>
    <row r="45" spans="1:8">
      <c r="A45" s="4" t="s">
        <v>2197</v>
      </c>
      <c r="C45" s="4" t="s">
        <v>41</v>
      </c>
      <c r="E45" s="4" t="s">
        <v>41</v>
      </c>
      <c r="G45" s="4" t="s">
        <v>41</v>
      </c>
    </row>
    <row r="46" spans="1:8">
      <c r="A46" s="4" t="s">
        <v>1141</v>
      </c>
      <c r="C46" s="5" t="n">
        <v>352</v>
      </c>
      <c r="E46" s="4" t="s">
        <v>41</v>
      </c>
      <c r="G46" s="4" t="s">
        <v>41</v>
      </c>
    </row>
    <row r="47" spans="1:8">
      <c r="A47" s="4" t="s">
        <v>2198</v>
      </c>
      <c r="C47" s="5" t="n">
        <v>2672</v>
      </c>
      <c r="E47" s="5" t="n">
        <v>1995</v>
      </c>
      <c r="G47" s="5" t="n">
        <v>1236</v>
      </c>
    </row>
    <row r="48" spans="1:8">
      <c r="A48" s="4" t="s">
        <v>1328</v>
      </c>
    </row>
    <row r="49" spans="1:8">
      <c r="A49" s="3" t="s">
        <v>2153</v>
      </c>
    </row>
    <row r="50" spans="1:8">
      <c r="A50" s="4" t="s">
        <v>2181</v>
      </c>
      <c r="B50" s="4" t="s">
        <v>127</v>
      </c>
      <c r="C50" s="5" t="n">
        <v>59</v>
      </c>
      <c r="E50" s="5" t="n">
        <v>142</v>
      </c>
      <c r="G50" s="5" t="n">
        <v>54</v>
      </c>
    </row>
    <row r="51" spans="1:8">
      <c r="A51" s="4" t="s">
        <v>1771</v>
      </c>
      <c r="B51" s="4" t="s">
        <v>127</v>
      </c>
      <c r="C51" s="5" t="n">
        <v>2266</v>
      </c>
      <c r="E51" s="5" t="n">
        <v>1882</v>
      </c>
      <c r="G51" s="5" t="n">
        <v>745</v>
      </c>
    </row>
    <row r="52" spans="1:8">
      <c r="A52" s="4" t="s">
        <v>2182</v>
      </c>
      <c r="B52" s="4" t="s">
        <v>127</v>
      </c>
      <c r="C52" s="5" t="n">
        <v>2</v>
      </c>
      <c r="E52" s="4" t="s">
        <v>41</v>
      </c>
      <c r="G52" s="4" t="s">
        <v>41</v>
      </c>
    </row>
    <row r="53" spans="1:8">
      <c r="A53" s="4" t="s">
        <v>2183</v>
      </c>
      <c r="B53" s="4" t="s">
        <v>127</v>
      </c>
      <c r="C53" s="5" t="n">
        <v>270</v>
      </c>
      <c r="E53" s="5" t="n">
        <v>284</v>
      </c>
      <c r="G53" s="5" t="n">
        <v>282</v>
      </c>
    </row>
    <row r="54" spans="1:8">
      <c r="A54" s="4" t="s">
        <v>2184</v>
      </c>
      <c r="B54" s="4" t="s">
        <v>127</v>
      </c>
      <c r="C54" s="5" t="n">
        <v>336</v>
      </c>
      <c r="E54" s="5" t="n">
        <v>238</v>
      </c>
      <c r="G54" s="5" t="n">
        <v>226</v>
      </c>
    </row>
    <row r="55" spans="1:8">
      <c r="A55" s="4" t="s">
        <v>2185</v>
      </c>
      <c r="B55" s="4" t="s">
        <v>127</v>
      </c>
      <c r="C55" s="5" t="n">
        <v>1733</v>
      </c>
      <c r="E55" s="5" t="n">
        <v>1471</v>
      </c>
      <c r="G55" s="5" t="n">
        <v>681</v>
      </c>
    </row>
    <row r="56" spans="1:8">
      <c r="A56" s="4" t="s">
        <v>2186</v>
      </c>
      <c r="B56" s="4" t="s">
        <v>127</v>
      </c>
      <c r="C56" s="5" t="n">
        <v>2121</v>
      </c>
      <c r="E56" s="5" t="n">
        <v>3642</v>
      </c>
      <c r="G56" s="5" t="n">
        <v>880</v>
      </c>
    </row>
    <row r="57" spans="1:8">
      <c r="A57" s="4" t="s">
        <v>2187</v>
      </c>
      <c r="B57" s="4" t="s">
        <v>127</v>
      </c>
      <c r="C57" s="4" t="s">
        <v>41</v>
      </c>
      <c r="E57" s="4" t="s">
        <v>41</v>
      </c>
      <c r="G57" s="4" t="s">
        <v>41</v>
      </c>
    </row>
    <row r="58" spans="1:8">
      <c r="A58" s="4" t="s">
        <v>2188</v>
      </c>
      <c r="B58" s="4" t="s">
        <v>127</v>
      </c>
      <c r="C58" s="5" t="n">
        <v>86</v>
      </c>
      <c r="E58" s="5" t="n">
        <v>88</v>
      </c>
      <c r="G58" s="4" t="s">
        <v>41</v>
      </c>
    </row>
    <row r="59" spans="1:8">
      <c r="A59" s="4" t="s">
        <v>67</v>
      </c>
      <c r="B59" s="4" t="s">
        <v>127</v>
      </c>
      <c r="C59" s="5" t="n">
        <v>2754</v>
      </c>
      <c r="E59" s="5" t="n">
        <v>2229</v>
      </c>
      <c r="G59" s="5" t="n">
        <v>1586</v>
      </c>
    </row>
    <row r="60" spans="1:8">
      <c r="A60" s="4" t="s">
        <v>2189</v>
      </c>
      <c r="B60" s="4" t="s">
        <v>127</v>
      </c>
      <c r="C60" s="5" t="n">
        <v>5133</v>
      </c>
      <c r="E60" s="5" t="n">
        <v>4181</v>
      </c>
      <c r="G60" s="5" t="n">
        <v>1558</v>
      </c>
    </row>
    <row r="61" spans="1:8">
      <c r="A61" s="4" t="s">
        <v>2190</v>
      </c>
      <c r="C61" s="5" t="n">
        <v>2552</v>
      </c>
      <c r="D61" s="4" t="s">
        <v>127</v>
      </c>
      <c r="E61" s="5" t="n">
        <v>1301</v>
      </c>
      <c r="G61" s="5" t="n">
        <v>1674</v>
      </c>
    </row>
    <row r="62" spans="1:8">
      <c r="A62" s="4" t="s">
        <v>2191</v>
      </c>
      <c r="B62" s="4" t="s">
        <v>127</v>
      </c>
      <c r="C62" s="5" t="n">
        <v>1884</v>
      </c>
      <c r="E62" s="5" t="n">
        <v>1313</v>
      </c>
      <c r="G62" s="5" t="n">
        <v>54</v>
      </c>
    </row>
    <row r="63" spans="1:8">
      <c r="A63" s="4" t="s">
        <v>2192</v>
      </c>
      <c r="B63" s="4" t="s">
        <v>127</v>
      </c>
      <c r="C63" s="5" t="n">
        <v>1</v>
      </c>
      <c r="E63" s="5" t="n">
        <v>1</v>
      </c>
      <c r="G63" s="5" t="n">
        <v>1</v>
      </c>
    </row>
    <row r="64" spans="1:8">
      <c r="A64" s="4" t="s">
        <v>2193</v>
      </c>
      <c r="B64" s="4" t="s">
        <v>127</v>
      </c>
      <c r="C64" s="5" t="n">
        <v>38</v>
      </c>
      <c r="E64" s="5" t="n">
        <v>14</v>
      </c>
      <c r="G64" s="5" t="n">
        <v>10</v>
      </c>
    </row>
    <row r="65" spans="1:8">
      <c r="A65" s="4" t="s">
        <v>2194</v>
      </c>
      <c r="C65" s="4" t="s">
        <v>41</v>
      </c>
      <c r="E65" s="4" t="s">
        <v>41</v>
      </c>
      <c r="F65" s="4" t="s">
        <v>127</v>
      </c>
      <c r="G65" s="4" t="s">
        <v>41</v>
      </c>
      <c r="H65" s="4" t="s">
        <v>127</v>
      </c>
    </row>
    <row r="66" spans="1:8">
      <c r="A66" s="4" t="s">
        <v>2195</v>
      </c>
      <c r="B66" s="4" t="s">
        <v>127</v>
      </c>
      <c r="C66" s="5" t="n">
        <v>3</v>
      </c>
      <c r="E66" s="5" t="n">
        <v>20</v>
      </c>
      <c r="G66" s="5" t="n">
        <v>4</v>
      </c>
    </row>
    <row r="67" spans="1:8">
      <c r="A67" s="4" t="s">
        <v>2196</v>
      </c>
      <c r="B67" s="4" t="s">
        <v>127</v>
      </c>
      <c r="C67" s="5" t="n">
        <v>2066</v>
      </c>
      <c r="E67" s="4" t="s">
        <v>41</v>
      </c>
      <c r="G67" s="4" t="s">
        <v>41</v>
      </c>
    </row>
    <row r="68" spans="1:8">
      <c r="A68" s="4" t="s">
        <v>2197</v>
      </c>
      <c r="B68" s="4" t="s">
        <v>127</v>
      </c>
      <c r="C68" s="5" t="n">
        <v>2576</v>
      </c>
      <c r="E68" s="4" t="s">
        <v>41</v>
      </c>
      <c r="G68" s="4" t="s">
        <v>41</v>
      </c>
    </row>
    <row r="69" spans="1:8">
      <c r="A69" s="4" t="s">
        <v>1141</v>
      </c>
      <c r="B69" s="4" t="s">
        <v>127</v>
      </c>
      <c r="C69" s="5" t="n">
        <v>900</v>
      </c>
      <c r="E69" s="5" t="n">
        <v>2524</v>
      </c>
      <c r="G69" s="5" t="n">
        <v>1625</v>
      </c>
    </row>
    <row r="70" spans="1:8">
      <c r="A70" s="4" t="s">
        <v>2198</v>
      </c>
      <c r="B70" s="4" t="s">
        <v>127</v>
      </c>
      <c r="C70" s="5" t="n">
        <v>24780</v>
      </c>
      <c r="E70" s="5" t="n">
        <v>19330</v>
      </c>
      <c r="G70" s="5" t="n">
        <v>9380</v>
      </c>
    </row>
    <row r="71" spans="1:8">
      <c r="A71" s="4" t="s">
        <v>2200</v>
      </c>
    </row>
    <row r="72" spans="1:8">
      <c r="A72" s="3" t="s">
        <v>2153</v>
      </c>
    </row>
    <row r="73" spans="1:8">
      <c r="A73" s="4" t="s">
        <v>2181</v>
      </c>
      <c r="C73" s="5" t="n">
        <v>18</v>
      </c>
      <c r="E73" s="5" t="n">
        <v>27</v>
      </c>
      <c r="G73" s="5" t="n">
        <v>9</v>
      </c>
    </row>
    <row r="74" spans="1:8">
      <c r="A74" s="4" t="s">
        <v>1771</v>
      </c>
      <c r="C74" s="5" t="n">
        <v>584</v>
      </c>
      <c r="E74" s="5" t="n">
        <v>526</v>
      </c>
      <c r="G74" s="5" t="n">
        <v>261</v>
      </c>
    </row>
    <row r="75" spans="1:8">
      <c r="A75" s="4" t="s">
        <v>2182</v>
      </c>
      <c r="C75" s="4" t="s">
        <v>41</v>
      </c>
      <c r="E75" s="4" t="s">
        <v>41</v>
      </c>
      <c r="G75" s="5" t="n">
        <v>62</v>
      </c>
    </row>
    <row r="76" spans="1:8">
      <c r="A76" s="4" t="s">
        <v>2183</v>
      </c>
      <c r="C76" s="5" t="n">
        <v>6</v>
      </c>
      <c r="E76" s="4" t="s">
        <v>41</v>
      </c>
      <c r="G76" s="4" t="s">
        <v>41</v>
      </c>
    </row>
    <row r="77" spans="1:8">
      <c r="A77" s="4" t="s">
        <v>2184</v>
      </c>
      <c r="C77" s="5" t="n">
        <v>96</v>
      </c>
      <c r="E77" s="5" t="n">
        <v>30</v>
      </c>
      <c r="G77" s="5" t="n">
        <v>20</v>
      </c>
    </row>
    <row r="78" spans="1:8">
      <c r="A78" s="4" t="s">
        <v>2185</v>
      </c>
      <c r="C78" s="5" t="n">
        <v>173</v>
      </c>
      <c r="E78" s="5" t="n">
        <v>107</v>
      </c>
      <c r="G78" s="5" t="n">
        <v>76</v>
      </c>
    </row>
    <row r="79" spans="1:8">
      <c r="A79" s="4" t="s">
        <v>2186</v>
      </c>
      <c r="C79" s="5" t="n">
        <v>924</v>
      </c>
      <c r="E79" s="5" t="n">
        <v>714</v>
      </c>
      <c r="G79" s="5" t="n">
        <v>437</v>
      </c>
    </row>
    <row r="80" spans="1:8">
      <c r="A80" s="4" t="s">
        <v>2187</v>
      </c>
      <c r="C80" s="5" t="n">
        <v>302</v>
      </c>
      <c r="E80" s="5" t="n">
        <v>234</v>
      </c>
      <c r="G80" s="5" t="n">
        <v>201</v>
      </c>
    </row>
    <row r="81" spans="1:8">
      <c r="A81" s="4" t="s">
        <v>2188</v>
      </c>
      <c r="C81" s="4" t="s">
        <v>41</v>
      </c>
      <c r="E81" s="5" t="n">
        <v>4</v>
      </c>
      <c r="G81" s="4" t="s">
        <v>41</v>
      </c>
    </row>
    <row r="82" spans="1:8">
      <c r="A82" s="4" t="s">
        <v>67</v>
      </c>
      <c r="C82" s="5" t="n">
        <v>1934</v>
      </c>
      <c r="E82" s="5" t="n">
        <v>1491</v>
      </c>
      <c r="G82" s="5" t="n">
        <v>718</v>
      </c>
    </row>
    <row r="83" spans="1:8">
      <c r="A83" s="4" t="s">
        <v>2189</v>
      </c>
      <c r="C83" s="4" t="s">
        <v>41</v>
      </c>
      <c r="E83" s="4" t="s">
        <v>41</v>
      </c>
      <c r="G83" s="4" t="s">
        <v>41</v>
      </c>
    </row>
    <row r="84" spans="1:8">
      <c r="A84" s="4" t="s">
        <v>2190</v>
      </c>
      <c r="C84" s="4" t="s">
        <v>41</v>
      </c>
      <c r="E84" s="4" t="s">
        <v>41</v>
      </c>
      <c r="G84" s="4" t="s">
        <v>41</v>
      </c>
    </row>
    <row r="85" spans="1:8">
      <c r="A85" s="4" t="s">
        <v>2191</v>
      </c>
      <c r="C85" s="5" t="n">
        <v>1</v>
      </c>
      <c r="E85" s="4" t="s">
        <v>41</v>
      </c>
      <c r="G85" s="4" t="s">
        <v>41</v>
      </c>
    </row>
    <row r="86" spans="1:8">
      <c r="A86" s="4" t="s">
        <v>2192</v>
      </c>
      <c r="C86" s="4" t="s">
        <v>41</v>
      </c>
      <c r="E86" s="4" t="s">
        <v>41</v>
      </c>
      <c r="G86" s="4" t="s">
        <v>41</v>
      </c>
    </row>
    <row r="87" spans="1:8">
      <c r="A87" s="4" t="s">
        <v>2193</v>
      </c>
      <c r="C87" s="5" t="n">
        <v>12</v>
      </c>
      <c r="E87" s="5" t="n">
        <v>9</v>
      </c>
      <c r="G87" s="5" t="n">
        <v>7</v>
      </c>
    </row>
    <row r="88" spans="1:8">
      <c r="A88" s="4" t="s">
        <v>2194</v>
      </c>
      <c r="C88" s="4" t="s">
        <v>41</v>
      </c>
      <c r="E88" s="4" t="s">
        <v>41</v>
      </c>
      <c r="G88" s="4" t="s">
        <v>41</v>
      </c>
    </row>
    <row r="89" spans="1:8">
      <c r="A89" s="4" t="s">
        <v>2195</v>
      </c>
      <c r="C89" s="5" t="n">
        <v>8</v>
      </c>
      <c r="E89" s="5" t="n">
        <v>9</v>
      </c>
      <c r="G89" s="5" t="n">
        <v>6</v>
      </c>
    </row>
    <row r="90" spans="1:8">
      <c r="A90" s="4" t="s">
        <v>2196</v>
      </c>
      <c r="C90" s="4" t="s">
        <v>41</v>
      </c>
      <c r="E90" s="4" t="s">
        <v>41</v>
      </c>
      <c r="G90" s="4" t="s">
        <v>41</v>
      </c>
    </row>
    <row r="91" spans="1:8">
      <c r="A91" s="4" t="s">
        <v>2197</v>
      </c>
      <c r="C91" s="4" t="s">
        <v>41</v>
      </c>
      <c r="E91" s="4" t="s">
        <v>41</v>
      </c>
      <c r="G91" s="4" t="s">
        <v>41</v>
      </c>
    </row>
    <row r="92" spans="1:8">
      <c r="A92" s="4" t="s">
        <v>1141</v>
      </c>
      <c r="C92" s="5" t="n">
        <v>356</v>
      </c>
      <c r="E92" s="5" t="n">
        <v>477</v>
      </c>
      <c r="G92" s="5" t="n">
        <v>153</v>
      </c>
    </row>
    <row r="93" spans="1:8">
      <c r="A93" s="4" t="s">
        <v>2198</v>
      </c>
      <c r="C93" s="5" t="n">
        <v>4414</v>
      </c>
      <c r="E93" s="5" t="n">
        <v>3628</v>
      </c>
      <c r="G93" s="5" t="n">
        <v>1950</v>
      </c>
    </row>
    <row r="94" spans="1:8">
      <c r="A94" s="4" t="s">
        <v>2201</v>
      </c>
    </row>
    <row r="95" spans="1:8">
      <c r="A95" s="3" t="s">
        <v>2153</v>
      </c>
    </row>
    <row r="96" spans="1:8">
      <c r="A96" s="4" t="s">
        <v>2181</v>
      </c>
      <c r="C96" s="5" t="n">
        <v>136</v>
      </c>
      <c r="E96" s="5" t="n">
        <v>8</v>
      </c>
      <c r="G96" s="5" t="n">
        <v>1</v>
      </c>
    </row>
    <row r="97" spans="1:8">
      <c r="A97" s="4" t="s">
        <v>1771</v>
      </c>
      <c r="C97" s="5" t="n">
        <v>914</v>
      </c>
      <c r="E97" s="5" t="n">
        <v>1055</v>
      </c>
      <c r="G97" s="5" t="n">
        <v>539</v>
      </c>
    </row>
    <row r="98" spans="1:8">
      <c r="A98" s="4" t="s">
        <v>2182</v>
      </c>
      <c r="C98" s="5" t="n">
        <v>271</v>
      </c>
      <c r="E98" s="5" t="n">
        <v>209</v>
      </c>
      <c r="G98" s="5" t="n">
        <v>10</v>
      </c>
    </row>
    <row r="99" spans="1:8">
      <c r="A99" s="4" t="s">
        <v>2183</v>
      </c>
      <c r="C99" s="5" t="n">
        <v>1307</v>
      </c>
      <c r="E99" s="5" t="n">
        <v>1085</v>
      </c>
      <c r="G99" s="5" t="n">
        <v>489</v>
      </c>
    </row>
    <row r="100" spans="1:8">
      <c r="A100" s="4" t="s">
        <v>2184</v>
      </c>
      <c r="C100" s="5" t="n">
        <v>312</v>
      </c>
      <c r="E100" s="5" t="n">
        <v>260</v>
      </c>
      <c r="G100" s="5" t="n">
        <v>225</v>
      </c>
    </row>
    <row r="101" spans="1:8">
      <c r="A101" s="4" t="s">
        <v>2185</v>
      </c>
      <c r="C101" s="5" t="n">
        <v>99</v>
      </c>
      <c r="E101" s="5" t="n">
        <v>5</v>
      </c>
      <c r="G101" s="5" t="n">
        <v>4</v>
      </c>
    </row>
    <row r="102" spans="1:8">
      <c r="A102" s="4" t="s">
        <v>2186</v>
      </c>
      <c r="C102" s="5" t="n">
        <v>76</v>
      </c>
      <c r="E102" s="5" t="n">
        <v>50</v>
      </c>
      <c r="G102" s="5" t="n">
        <v>39</v>
      </c>
    </row>
    <row r="103" spans="1:8">
      <c r="A103" s="4" t="s">
        <v>2187</v>
      </c>
      <c r="C103" s="4" t="s">
        <v>41</v>
      </c>
      <c r="E103" s="4" t="s">
        <v>41</v>
      </c>
      <c r="G103" s="4" t="s">
        <v>41</v>
      </c>
    </row>
    <row r="104" spans="1:8">
      <c r="A104" s="4" t="s">
        <v>2188</v>
      </c>
      <c r="C104" s="4" t="s">
        <v>41</v>
      </c>
      <c r="E104" s="4" t="s">
        <v>41</v>
      </c>
      <c r="G104" s="4" t="s">
        <v>41</v>
      </c>
    </row>
    <row r="105" spans="1:8">
      <c r="A105" s="4" t="s">
        <v>67</v>
      </c>
      <c r="C105" s="5" t="n">
        <v>1525</v>
      </c>
      <c r="E105" s="5" t="n">
        <v>1177</v>
      </c>
      <c r="G105" s="5" t="n">
        <v>516</v>
      </c>
    </row>
    <row r="106" spans="1:8">
      <c r="A106" s="4" t="s">
        <v>2189</v>
      </c>
      <c r="C106" s="4" t="s">
        <v>41</v>
      </c>
      <c r="E106" s="4" t="s">
        <v>41</v>
      </c>
      <c r="G106" s="4" t="s">
        <v>41</v>
      </c>
    </row>
    <row r="107" spans="1:8">
      <c r="A107" s="4" t="s">
        <v>2190</v>
      </c>
      <c r="C107" s="4" t="s">
        <v>41</v>
      </c>
      <c r="E107" s="4" t="s">
        <v>41</v>
      </c>
      <c r="G107" s="5" t="n">
        <v>2</v>
      </c>
    </row>
    <row r="108" spans="1:8">
      <c r="A108" s="4" t="s">
        <v>2191</v>
      </c>
      <c r="C108" s="5" t="n">
        <v>11</v>
      </c>
      <c r="E108" s="5" t="n">
        <v>7</v>
      </c>
      <c r="G108" s="5" t="n">
        <v>1</v>
      </c>
    </row>
    <row r="109" spans="1:8">
      <c r="A109" s="4" t="s">
        <v>2192</v>
      </c>
      <c r="C109" s="5" t="n">
        <v>330</v>
      </c>
      <c r="E109" s="5" t="n">
        <v>249</v>
      </c>
      <c r="G109" s="5" t="n">
        <v>145</v>
      </c>
    </row>
    <row r="110" spans="1:8">
      <c r="A110" s="4" t="s">
        <v>2193</v>
      </c>
      <c r="C110" s="5" t="n">
        <v>9</v>
      </c>
      <c r="E110" s="5" t="n">
        <v>5</v>
      </c>
      <c r="G110" s="5" t="n">
        <v>4</v>
      </c>
    </row>
    <row r="111" spans="1:8">
      <c r="A111" s="4" t="s">
        <v>2194</v>
      </c>
      <c r="C111" s="5" t="n">
        <v>59</v>
      </c>
      <c r="E111" s="5" t="n">
        <v>48</v>
      </c>
      <c r="G111" s="5" t="n">
        <v>30</v>
      </c>
    </row>
    <row r="112" spans="1:8">
      <c r="A112" s="4" t="s">
        <v>2195</v>
      </c>
      <c r="C112" s="5" t="n">
        <v>3</v>
      </c>
      <c r="E112" s="5" t="n">
        <v>1</v>
      </c>
      <c r="G112" s="5" t="n">
        <v>1</v>
      </c>
    </row>
    <row r="113" spans="1:8">
      <c r="A113" s="4" t="s">
        <v>2196</v>
      </c>
      <c r="C113" s="4" t="s">
        <v>41</v>
      </c>
      <c r="E113" s="4" t="s">
        <v>41</v>
      </c>
      <c r="G113" s="4" t="s">
        <v>41</v>
      </c>
    </row>
    <row r="114" spans="1:8">
      <c r="A114" s="4" t="s">
        <v>2197</v>
      </c>
      <c r="C114" s="4" t="s">
        <v>41</v>
      </c>
      <c r="E114" s="4" t="s">
        <v>41</v>
      </c>
      <c r="G114" s="4" t="s">
        <v>41</v>
      </c>
    </row>
    <row r="115" spans="1:8">
      <c r="A115" s="4" t="s">
        <v>1141</v>
      </c>
      <c r="C115" s="5" t="n">
        <v>254</v>
      </c>
      <c r="E115" s="5" t="n">
        <v>344</v>
      </c>
      <c r="G115" s="5" t="n">
        <v>167</v>
      </c>
    </row>
    <row r="116" spans="1:8">
      <c r="A116" s="4" t="s">
        <v>2198</v>
      </c>
      <c r="C116" s="6" t="n">
        <v>5306</v>
      </c>
      <c r="E116" s="6" t="n">
        <v>4503</v>
      </c>
      <c r="G116" s="6" t="n">
        <v>2173</v>
      </c>
    </row>
    <row r="117" spans="1:8"/>
    <row r="118" spans="1:8">
      <c r="A118" s="4" t="s">
        <v>127</v>
      </c>
      <c r="B118" s="4" t="s">
        <v>2202</v>
      </c>
    </row>
  </sheetData>
  <mergeCells count="7">
    <mergeCell ref="A1:B2"/>
    <mergeCell ref="C1:H1"/>
    <mergeCell ref="C2:D2"/>
    <mergeCell ref="E2:F2"/>
    <mergeCell ref="G2:H2"/>
    <mergeCell ref="A117:G117"/>
    <mergeCell ref="B118:G11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2203</v>
      </c>
      <c r="C1" s="2" t="s">
        <v>1</v>
      </c>
    </row>
    <row r="2" spans="1:5">
      <c r="C2" s="2" t="s">
        <v>32</v>
      </c>
      <c r="D2" s="2" t="s">
        <v>33</v>
      </c>
      <c r="E2" s="2" t="s">
        <v>76</v>
      </c>
    </row>
    <row r="3" spans="1:5">
      <c r="A3" s="3" t="s">
        <v>317</v>
      </c>
    </row>
    <row r="4" spans="1:5">
      <c r="A4" s="4" t="s">
        <v>2204</v>
      </c>
      <c r="C4" s="6" t="n">
        <v>28</v>
      </c>
      <c r="D4" s="6" t="n">
        <v>93</v>
      </c>
      <c r="E4" s="6" t="n">
        <v>-87</v>
      </c>
    </row>
    <row r="5" spans="1:5">
      <c r="A5" s="4" t="s">
        <v>1786</v>
      </c>
      <c r="B5" s="4" t="s">
        <v>127</v>
      </c>
      <c r="C5" s="5" t="n">
        <v>311</v>
      </c>
      <c r="D5" s="5" t="n">
        <v>1</v>
      </c>
      <c r="E5" s="5" t="n">
        <v>4</v>
      </c>
    </row>
    <row r="6" spans="1:5">
      <c r="A6" s="4" t="s">
        <v>1807</v>
      </c>
      <c r="C6" s="5" t="n">
        <v>510</v>
      </c>
      <c r="D6" s="5" t="n">
        <v>8</v>
      </c>
      <c r="E6" s="4" t="s">
        <v>41</v>
      </c>
    </row>
    <row r="7" spans="1:5">
      <c r="A7" s="4" t="s">
        <v>2205</v>
      </c>
      <c r="B7" s="4" t="s">
        <v>132</v>
      </c>
      <c r="C7" s="4" t="s">
        <v>41</v>
      </c>
      <c r="D7" s="5" t="n">
        <v>41</v>
      </c>
      <c r="E7" s="5" t="n">
        <v>100</v>
      </c>
    </row>
    <row r="8" spans="1:5">
      <c r="A8" s="4" t="s">
        <v>2206</v>
      </c>
      <c r="C8" s="5" t="n">
        <v>32</v>
      </c>
      <c r="D8" s="5" t="n">
        <v>-27</v>
      </c>
      <c r="E8" s="4" t="s">
        <v>41</v>
      </c>
    </row>
    <row r="9" spans="1:5">
      <c r="A9" s="4" t="s">
        <v>2207</v>
      </c>
      <c r="B9" s="4" t="s">
        <v>144</v>
      </c>
      <c r="C9" s="5" t="n">
        <v>399</v>
      </c>
      <c r="D9" s="5" t="n">
        <v>-25</v>
      </c>
      <c r="E9" s="5" t="n">
        <v>20</v>
      </c>
    </row>
    <row r="10" spans="1:5">
      <c r="A10" s="4" t="s">
        <v>2208</v>
      </c>
      <c r="C10" s="5" t="n">
        <v>-67</v>
      </c>
      <c r="D10" s="5" t="n">
        <v>-123</v>
      </c>
      <c r="E10" s="5" t="n">
        <v>-58</v>
      </c>
    </row>
    <row r="11" spans="1:5">
      <c r="A11" s="4" t="s">
        <v>1141</v>
      </c>
      <c r="C11" s="5" t="n">
        <v>-61</v>
      </c>
      <c r="D11" s="5" t="n">
        <v>-96</v>
      </c>
      <c r="E11" s="5" t="n">
        <v>-89</v>
      </c>
    </row>
    <row r="12" spans="1:5">
      <c r="A12" s="4" t="s">
        <v>2209</v>
      </c>
      <c r="C12" s="6" t="n">
        <v>1152</v>
      </c>
      <c r="D12" s="6" t="n">
        <v>-128</v>
      </c>
      <c r="E12" s="6" t="n">
        <v>-110</v>
      </c>
    </row>
    <row r="13" spans="1:5"/>
    <row r="14" spans="1:5">
      <c r="A14" s="4" t="s">
        <v>127</v>
      </c>
      <c r="B14" s="4" t="s">
        <v>2210</v>
      </c>
    </row>
    <row r="15" spans="1:5">
      <c r="A15" s="4" t="s">
        <v>132</v>
      </c>
      <c r="B15" s="4" t="s">
        <v>2211</v>
      </c>
    </row>
    <row r="16" spans="1:5">
      <c r="A16" s="4" t="s">
        <v>144</v>
      </c>
      <c r="B16" s="4" t="s">
        <v>2212</v>
      </c>
    </row>
  </sheetData>
  <mergeCells count="6">
    <mergeCell ref="A1:B2"/>
    <mergeCell ref="C1:E1"/>
    <mergeCell ref="A13:D13"/>
    <mergeCell ref="B14:D14"/>
    <mergeCell ref="B15:D15"/>
    <mergeCell ref="B16:D1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2213</v>
      </c>
      <c r="B1" s="2" t="s">
        <v>1</v>
      </c>
    </row>
    <row r="2" spans="1:2">
      <c r="B2" s="2" t="s">
        <v>845</v>
      </c>
    </row>
    <row r="3" spans="1:2">
      <c r="A3" s="3" t="s">
        <v>2153</v>
      </c>
    </row>
    <row r="4" spans="1:2">
      <c r="A4" s="4" t="s">
        <v>2214</v>
      </c>
      <c r="B4" s="6" t="n">
        <v>252</v>
      </c>
    </row>
    <row r="5" spans="1:2">
      <c r="A5" s="4" t="s">
        <v>714</v>
      </c>
    </row>
    <row r="6" spans="1:2">
      <c r="A6" s="3" t="s">
        <v>2153</v>
      </c>
    </row>
    <row r="7" spans="1:2">
      <c r="A7" s="4" t="s">
        <v>2215</v>
      </c>
      <c r="B7" s="5" t="n">
        <v>435</v>
      </c>
    </row>
    <row r="8" spans="1:2">
      <c r="A8" s="4" t="s">
        <v>713</v>
      </c>
    </row>
    <row r="9" spans="1:2">
      <c r="A9" s="3" t="s">
        <v>2153</v>
      </c>
    </row>
    <row r="10" spans="1:2">
      <c r="A10" s="4" t="s">
        <v>2216</v>
      </c>
      <c r="B10" s="5" t="n">
        <v>143</v>
      </c>
    </row>
    <row r="11" spans="1:2">
      <c r="A11" s="4" t="s">
        <v>2217</v>
      </c>
    </row>
    <row r="12" spans="1:2">
      <c r="A12" s="3" t="s">
        <v>2153</v>
      </c>
    </row>
    <row r="13" spans="1:2">
      <c r="A13" s="4" t="s">
        <v>2218</v>
      </c>
      <c r="B13" s="6" t="n">
        <v>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9</v>
      </c>
      <c r="B1" s="2" t="s">
        <v>1</v>
      </c>
    </row>
    <row r="2" spans="1:4">
      <c r="B2" s="2" t="s">
        <v>32</v>
      </c>
      <c r="C2" s="2" t="s">
        <v>33</v>
      </c>
      <c r="D2" s="2" t="s">
        <v>76</v>
      </c>
    </row>
    <row r="3" spans="1:4">
      <c r="A3" s="3" t="s">
        <v>2220</v>
      </c>
    </row>
    <row r="4" spans="1:4">
      <c r="A4" s="4" t="s">
        <v>1608</v>
      </c>
      <c r="B4" s="6" t="n">
        <v>814</v>
      </c>
      <c r="C4" s="6" t="n">
        <v>755</v>
      </c>
      <c r="D4" s="6" t="n">
        <v>657</v>
      </c>
    </row>
    <row r="5" spans="1:4">
      <c r="A5" s="4" t="s">
        <v>2221</v>
      </c>
      <c r="B5" s="5" t="n">
        <v>1102</v>
      </c>
      <c r="C5" s="5" t="n">
        <v>232</v>
      </c>
      <c r="D5" s="5" t="n">
        <v>721</v>
      </c>
    </row>
    <row r="6" spans="1:4">
      <c r="A6" s="4" t="s">
        <v>1775</v>
      </c>
      <c r="B6" s="5" t="n">
        <v>82</v>
      </c>
      <c r="C6" s="5" t="n">
        <v>68</v>
      </c>
      <c r="D6" s="5" t="n">
        <v>72</v>
      </c>
    </row>
    <row r="7" spans="1:4">
      <c r="A7" s="4" t="s">
        <v>2222</v>
      </c>
      <c r="B7" s="4" t="s">
        <v>41</v>
      </c>
      <c r="C7" s="4" t="s">
        <v>41</v>
      </c>
      <c r="D7" s="4" t="s">
        <v>41</v>
      </c>
    </row>
    <row r="8" spans="1:4">
      <c r="A8" s="4" t="s">
        <v>2223</v>
      </c>
      <c r="B8" s="5" t="n">
        <v>1998</v>
      </c>
      <c r="C8" s="5" t="n">
        <v>1055</v>
      </c>
      <c r="D8" s="5" t="n">
        <v>1450</v>
      </c>
    </row>
    <row r="9" spans="1:4">
      <c r="A9" s="3" t="s">
        <v>2224</v>
      </c>
    </row>
    <row r="10" spans="1:4">
      <c r="A10" s="4" t="s">
        <v>2225</v>
      </c>
      <c r="B10" s="5" t="n">
        <v>-8259</v>
      </c>
      <c r="C10" s="5" t="n">
        <v>-6351</v>
      </c>
      <c r="D10" s="5" t="n">
        <v>-2688</v>
      </c>
    </row>
    <row r="11" spans="1:4">
      <c r="A11" s="4" t="s">
        <v>2226</v>
      </c>
      <c r="B11" s="5" t="n">
        <v>-2228</v>
      </c>
      <c r="C11" s="4" t="s">
        <v>41</v>
      </c>
      <c r="D11" s="4" t="s">
        <v>41</v>
      </c>
    </row>
    <row r="12" spans="1:4">
      <c r="A12" s="4" t="s">
        <v>1806</v>
      </c>
      <c r="B12" s="5" t="n">
        <v>-15365</v>
      </c>
      <c r="C12" s="5" t="n">
        <v>-1780</v>
      </c>
      <c r="D12" s="5" t="n">
        <v>-3986</v>
      </c>
    </row>
    <row r="13" spans="1:4">
      <c r="A13" s="4" t="s">
        <v>2227</v>
      </c>
      <c r="B13" s="5" t="n">
        <v>-431</v>
      </c>
      <c r="C13" s="5" t="n">
        <v>-808</v>
      </c>
      <c r="D13" s="5" t="n">
        <v>-677</v>
      </c>
    </row>
    <row r="14" spans="1:4">
      <c r="A14" s="4" t="s">
        <v>2228</v>
      </c>
      <c r="B14" s="5" t="n">
        <v>74</v>
      </c>
      <c r="C14" s="5" t="n">
        <v>3</v>
      </c>
      <c r="D14" s="4" t="s">
        <v>41</v>
      </c>
    </row>
    <row r="15" spans="1:4">
      <c r="A15" s="4" t="s">
        <v>2229</v>
      </c>
      <c r="B15" s="5" t="n">
        <v>-26209</v>
      </c>
      <c r="C15" s="5" t="n">
        <v>-8936</v>
      </c>
      <c r="D15" s="5" t="n">
        <v>-7351</v>
      </c>
    </row>
    <row r="16" spans="1:4">
      <c r="A16" s="3" t="s">
        <v>94</v>
      </c>
    </row>
    <row r="17" spans="1:4">
      <c r="A17" s="4" t="s">
        <v>2230</v>
      </c>
      <c r="B17" s="5" t="n">
        <v>623</v>
      </c>
      <c r="C17" s="5" t="n">
        <v>3026</v>
      </c>
      <c r="D17" s="5" t="n">
        <v>-1247</v>
      </c>
    </row>
    <row r="18" spans="1:4">
      <c r="A18" s="4" t="s">
        <v>2231</v>
      </c>
      <c r="B18" s="4" t="s">
        <v>41</v>
      </c>
      <c r="C18" s="5" t="n">
        <v>-31</v>
      </c>
      <c r="D18" s="5" t="n">
        <v>-39</v>
      </c>
    </row>
    <row r="19" spans="1:4">
      <c r="A19" s="4" t="s">
        <v>2232</v>
      </c>
      <c r="B19" s="5" t="n">
        <v>-324</v>
      </c>
      <c r="C19" s="5" t="n">
        <v>146</v>
      </c>
      <c r="D19" s="5" t="n">
        <v>1108</v>
      </c>
    </row>
    <row r="20" spans="1:4">
      <c r="A20" s="4" t="s">
        <v>1617</v>
      </c>
      <c r="B20" s="5" t="n">
        <v>85</v>
      </c>
      <c r="C20" s="5" t="n">
        <v>37</v>
      </c>
      <c r="D20" s="5" t="n">
        <v>33</v>
      </c>
    </row>
    <row r="21" spans="1:4">
      <c r="A21" s="4" t="s">
        <v>2233</v>
      </c>
      <c r="B21" s="5" t="n">
        <v>384</v>
      </c>
      <c r="C21" s="5" t="n">
        <v>3178</v>
      </c>
      <c r="D21" s="5" t="n">
        <v>-145</v>
      </c>
    </row>
    <row r="22" spans="1:4">
      <c r="A22" s="4" t="s">
        <v>2234</v>
      </c>
      <c r="B22" s="6" t="n">
        <v>-23827</v>
      </c>
      <c r="C22" s="6" t="n">
        <v>-4703</v>
      </c>
      <c r="D22" s="6" t="n">
        <v>-604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32</v>
      </c>
    </row>
    <row r="3" spans="1:2">
      <c r="A3" s="3" t="s">
        <v>281</v>
      </c>
    </row>
    <row r="4" spans="1:2">
      <c r="A4" s="4" t="s">
        <v>36</v>
      </c>
      <c r="B4" s="4" t="s">
        <v>2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5</v>
      </c>
      <c r="B1" s="2" t="s">
        <v>1</v>
      </c>
    </row>
    <row r="2" spans="1:4">
      <c r="B2" s="2" t="s">
        <v>32</v>
      </c>
      <c r="C2" s="2" t="s">
        <v>33</v>
      </c>
      <c r="D2" s="2" t="s">
        <v>76</v>
      </c>
    </row>
    <row r="3" spans="1:4">
      <c r="A3" s="3" t="s">
        <v>119</v>
      </c>
    </row>
    <row r="4" spans="1:4">
      <c r="A4" s="4" t="s">
        <v>2236</v>
      </c>
      <c r="B4" s="6" t="n">
        <v>-772</v>
      </c>
      <c r="C4" s="6" t="n">
        <v>1050</v>
      </c>
      <c r="D4" s="6" t="n">
        <v>4951</v>
      </c>
    </row>
    <row r="5" spans="1:4">
      <c r="A5" s="4" t="s">
        <v>2237</v>
      </c>
      <c r="B5" s="5" t="n">
        <v>6164</v>
      </c>
      <c r="C5" s="5" t="n">
        <v>461</v>
      </c>
      <c r="D5" s="5" t="n">
        <v>216</v>
      </c>
    </row>
    <row r="6" spans="1:4">
      <c r="A6" s="4" t="s">
        <v>2238</v>
      </c>
      <c r="B6" s="6" t="n">
        <v>5392</v>
      </c>
      <c r="C6" s="6" t="n">
        <v>1511</v>
      </c>
      <c r="D6" s="6" t="n">
        <v>5167</v>
      </c>
    </row>
    <row r="7" spans="1:4">
      <c r="A7" s="4" t="s">
        <v>2239</v>
      </c>
      <c r="B7" s="5" t="n">
        <v>497</v>
      </c>
      <c r="C7" s="5" t="n">
        <v>498</v>
      </c>
      <c r="D7" s="5" t="n">
        <v>495</v>
      </c>
    </row>
    <row r="8" spans="1:4">
      <c r="A8" s="4" t="s">
        <v>2240</v>
      </c>
      <c r="B8" s="7" t="n">
        <v>10.86</v>
      </c>
      <c r="C8" s="7" t="n">
        <v>3.04</v>
      </c>
      <c r="D8" s="7" t="n">
        <v>10.4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1</v>
      </c>
      <c r="B1" s="2" t="s">
        <v>1</v>
      </c>
    </row>
    <row r="2" spans="1:4">
      <c r="B2" s="2" t="s">
        <v>32</v>
      </c>
      <c r="C2" s="2" t="s">
        <v>33</v>
      </c>
      <c r="D2" s="2" t="s">
        <v>76</v>
      </c>
    </row>
    <row r="3" spans="1:4">
      <c r="A3" s="3" t="s">
        <v>119</v>
      </c>
    </row>
    <row r="4" spans="1:4">
      <c r="A4" s="4" t="s">
        <v>2236</v>
      </c>
      <c r="B4" s="6" t="n">
        <v>-772</v>
      </c>
      <c r="C4" s="6" t="n">
        <v>1050</v>
      </c>
      <c r="D4" s="6" t="n">
        <v>4951</v>
      </c>
    </row>
    <row r="5" spans="1:4">
      <c r="A5" s="4" t="s">
        <v>2237</v>
      </c>
      <c r="B5" s="5" t="n">
        <v>6164</v>
      </c>
      <c r="C5" s="5" t="n">
        <v>461</v>
      </c>
      <c r="D5" s="5" t="n">
        <v>216</v>
      </c>
    </row>
    <row r="6" spans="1:4">
      <c r="A6" s="4" t="s">
        <v>2242</v>
      </c>
      <c r="B6" s="6" t="n">
        <v>5392</v>
      </c>
      <c r="C6" s="6" t="n">
        <v>1511</v>
      </c>
      <c r="D6" s="6" t="n">
        <v>5167</v>
      </c>
    </row>
    <row r="7" spans="1:4">
      <c r="A7" s="4" t="s">
        <v>2239</v>
      </c>
      <c r="B7" s="5" t="n">
        <v>516</v>
      </c>
      <c r="C7" s="5" t="n">
        <v>500</v>
      </c>
      <c r="D7" s="5" t="n">
        <v>502</v>
      </c>
    </row>
    <row r="8" spans="1:4">
      <c r="A8" s="4" t="s">
        <v>2243</v>
      </c>
      <c r="B8" s="7" t="n">
        <v>10.44</v>
      </c>
      <c r="C8" s="7" t="n">
        <v>3.02</v>
      </c>
      <c r="D8" s="7" t="n">
        <v>10.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44</v>
      </c>
      <c r="B1" s="2" t="s">
        <v>1</v>
      </c>
    </row>
    <row r="2" spans="1:4">
      <c r="B2" s="2" t="s">
        <v>32</v>
      </c>
      <c r="C2" s="2" t="s">
        <v>33</v>
      </c>
      <c r="D2" s="2" t="s">
        <v>76</v>
      </c>
    </row>
    <row r="3" spans="1:4">
      <c r="A3" s="3" t="s">
        <v>324</v>
      </c>
    </row>
    <row r="4" spans="1:4">
      <c r="A4" s="4" t="s">
        <v>2245</v>
      </c>
      <c r="B4" s="5" t="n">
        <v>5834676</v>
      </c>
      <c r="C4" s="5" t="n">
        <v>6324737</v>
      </c>
      <c r="D4" s="5" t="n">
        <v>7613638</v>
      </c>
    </row>
    <row r="5" spans="1:4">
      <c r="A5" s="4" t="s">
        <v>2246</v>
      </c>
      <c r="B5" s="5" t="n">
        <v>-349482</v>
      </c>
      <c r="C5" s="5" t="n">
        <v>-443839</v>
      </c>
      <c r="D5" s="5" t="n">
        <v>-1028766</v>
      </c>
    </row>
    <row r="6" spans="1:4">
      <c r="A6" s="4" t="s">
        <v>1244</v>
      </c>
      <c r="B6" s="4" t="s">
        <v>41</v>
      </c>
      <c r="C6" s="6" t="n">
        <v>-46222</v>
      </c>
      <c r="D6" s="6" t="n">
        <v>-260135</v>
      </c>
    </row>
    <row r="7" spans="1:4">
      <c r="A7" s="4" t="s">
        <v>2247</v>
      </c>
      <c r="B7" s="5" t="n">
        <v>5485194</v>
      </c>
      <c r="C7" s="5" t="n">
        <v>5834676</v>
      </c>
      <c r="D7" s="5" t="n">
        <v>632473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1"/>
  </cols>
  <sheetData>
    <row r="1" spans="1:2">
      <c r="A1" s="1" t="s">
        <v>2248</v>
      </c>
      <c r="B1" s="2" t="s">
        <v>1</v>
      </c>
    </row>
    <row r="2" spans="1:2">
      <c r="B2" s="2" t="s">
        <v>2249</v>
      </c>
    </row>
    <row r="3" spans="1:2">
      <c r="A3" s="4" t="s">
        <v>737</v>
      </c>
    </row>
    <row r="4" spans="1:2">
      <c r="A4" s="3" t="s">
        <v>600</v>
      </c>
    </row>
    <row r="5" spans="1:2">
      <c r="A5" s="4" t="s">
        <v>2250</v>
      </c>
      <c r="B5" s="6" t="n">
        <v>918665</v>
      </c>
    </row>
    <row r="6" spans="1:2">
      <c r="A6" s="4" t="s">
        <v>2251</v>
      </c>
      <c r="B6" s="4" t="s">
        <v>2252</v>
      </c>
    </row>
    <row r="7" spans="1:2">
      <c r="A7" s="4" t="s">
        <v>2253</v>
      </c>
    </row>
    <row r="8" spans="1:2">
      <c r="A8" s="3" t="s">
        <v>600</v>
      </c>
    </row>
    <row r="9" spans="1:2">
      <c r="A9" s="4" t="s">
        <v>2254</v>
      </c>
      <c r="B9" s="12" t="n">
        <v>28.3</v>
      </c>
    </row>
    <row r="10" spans="1:2">
      <c r="A10" s="4" t="s">
        <v>2255</v>
      </c>
    </row>
    <row r="11" spans="1:2">
      <c r="A11" s="3" t="s">
        <v>600</v>
      </c>
    </row>
    <row r="12" spans="1:2">
      <c r="A12" s="4" t="s">
        <v>2256</v>
      </c>
      <c r="B12" s="8" t="n">
        <v>25.65</v>
      </c>
    </row>
    <row r="13" spans="1:2">
      <c r="A13" s="4" t="s">
        <v>2257</v>
      </c>
    </row>
    <row r="14" spans="1:2">
      <c r="A14" s="3" t="s">
        <v>600</v>
      </c>
    </row>
    <row r="15" spans="1:2">
      <c r="A15" s="4" t="s">
        <v>2256</v>
      </c>
      <c r="B15" s="7" t="n">
        <v>51.48</v>
      </c>
    </row>
    <row r="16" spans="1:2">
      <c r="A16" s="4" t="s">
        <v>717</v>
      </c>
    </row>
    <row r="17" spans="1:2">
      <c r="A17" s="3" t="s">
        <v>600</v>
      </c>
    </row>
    <row r="18" spans="1:2">
      <c r="A18" s="4" t="s">
        <v>2250</v>
      </c>
      <c r="B18" s="6" t="n">
        <v>4745090</v>
      </c>
    </row>
    <row r="19" spans="1:2">
      <c r="A19" s="4" t="s">
        <v>2251</v>
      </c>
      <c r="B19" s="4" t="s">
        <v>2258</v>
      </c>
    </row>
    <row r="20" spans="1:2">
      <c r="A20" s="4" t="s">
        <v>2259</v>
      </c>
    </row>
    <row r="21" spans="1:2">
      <c r="A21" s="3" t="s">
        <v>600</v>
      </c>
    </row>
    <row r="22" spans="1:2">
      <c r="A22" s="4" t="s">
        <v>2254</v>
      </c>
      <c r="B22" s="7" t="n">
        <v>6.46</v>
      </c>
    </row>
    <row r="23" spans="1:2">
      <c r="A23" s="4" t="s">
        <v>2260</v>
      </c>
    </row>
    <row r="24" spans="1:2">
      <c r="A24" s="3" t="s">
        <v>600</v>
      </c>
    </row>
    <row r="25" spans="1:2">
      <c r="A25" s="4" t="s">
        <v>2256</v>
      </c>
      <c r="B25" s="8" t="n">
        <v>2.92</v>
      </c>
    </row>
    <row r="26" spans="1:2">
      <c r="A26" s="4" t="s">
        <v>2261</v>
      </c>
    </row>
    <row r="27" spans="1:2">
      <c r="A27" s="3" t="s">
        <v>600</v>
      </c>
    </row>
    <row r="28" spans="1:2">
      <c r="A28" s="4" t="s">
        <v>2256</v>
      </c>
      <c r="B28" s="6" t="n">
        <v>8</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62</v>
      </c>
      <c r="B1" s="2" t="s">
        <v>32</v>
      </c>
      <c r="C1" s="2" t="s">
        <v>33</v>
      </c>
      <c r="D1" s="2" t="s">
        <v>76</v>
      </c>
    </row>
    <row r="2" spans="1:4">
      <c r="A2" s="3" t="s">
        <v>324</v>
      </c>
    </row>
    <row r="3" spans="1:4">
      <c r="A3" s="4" t="s">
        <v>2263</v>
      </c>
      <c r="B3" s="6" t="n">
        <v>316</v>
      </c>
      <c r="C3" s="6" t="n">
        <v>673</v>
      </c>
      <c r="D3" s="6" t="n">
        <v>572</v>
      </c>
    </row>
    <row r="4" spans="1:4">
      <c r="A4" s="4" t="s">
        <v>2264</v>
      </c>
      <c r="B4" s="5" t="n">
        <v>371</v>
      </c>
      <c r="C4" s="5" t="n">
        <v>1789</v>
      </c>
      <c r="D4" s="5" t="n">
        <v>1070</v>
      </c>
    </row>
    <row r="5" spans="1:4">
      <c r="A5" s="4" t="s">
        <v>2265</v>
      </c>
      <c r="B5" s="5" t="n">
        <v>687</v>
      </c>
      <c r="C5" s="5" t="n">
        <v>2462</v>
      </c>
      <c r="D5" s="5" t="n">
        <v>1642</v>
      </c>
    </row>
    <row r="6" spans="1:4">
      <c r="A6" s="4" t="s">
        <v>2266</v>
      </c>
      <c r="B6" s="5" t="n">
        <v>-592</v>
      </c>
      <c r="C6" s="5" t="n">
        <v>-1703</v>
      </c>
      <c r="D6" s="5" t="n">
        <v>-1101</v>
      </c>
    </row>
    <row r="7" spans="1:4">
      <c r="A7" s="4" t="s">
        <v>2267</v>
      </c>
      <c r="B7" s="5" t="n">
        <v>95</v>
      </c>
      <c r="C7" s="5" t="n">
        <v>759</v>
      </c>
      <c r="D7" s="5" t="n">
        <v>541</v>
      </c>
    </row>
    <row r="8" spans="1:4">
      <c r="A8" s="4" t="s">
        <v>2268</v>
      </c>
      <c r="B8" s="5" t="n">
        <v>15</v>
      </c>
      <c r="C8" s="5" t="n">
        <v>4</v>
      </c>
      <c r="D8" s="5" t="n">
        <v>148</v>
      </c>
    </row>
    <row r="9" spans="1:4">
      <c r="A9" s="4" t="s">
        <v>2269</v>
      </c>
      <c r="B9" s="5" t="n">
        <v>110</v>
      </c>
      <c r="C9" s="5" t="n">
        <v>763</v>
      </c>
      <c r="D9" s="5" t="n">
        <v>689</v>
      </c>
    </row>
    <row r="10" spans="1:4">
      <c r="A10" s="4" t="s">
        <v>2270</v>
      </c>
      <c r="B10" s="4" t="s">
        <v>41</v>
      </c>
      <c r="C10" s="4" t="s">
        <v>41</v>
      </c>
      <c r="D10" s="5" t="n">
        <v>-4</v>
      </c>
    </row>
    <row r="11" spans="1:4">
      <c r="A11" s="4" t="s">
        <v>2271</v>
      </c>
      <c r="B11" s="6" t="n">
        <v>110</v>
      </c>
      <c r="C11" s="6" t="n">
        <v>763</v>
      </c>
      <c r="D11" s="6" t="n">
        <v>68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7"/>
  </cols>
  <sheetData>
    <row r="1" spans="1:2">
      <c r="A1" s="1" t="s">
        <v>2272</v>
      </c>
      <c r="B1" s="2" t="s">
        <v>1</v>
      </c>
    </row>
    <row r="2" spans="1:2">
      <c r="B2" s="2" t="s">
        <v>2273</v>
      </c>
    </row>
    <row r="3" spans="1:2">
      <c r="A3" s="3" t="s">
        <v>2274</v>
      </c>
    </row>
    <row r="4" spans="1:2">
      <c r="A4" s="4" t="s">
        <v>2275</v>
      </c>
      <c r="B4" s="5" t="n">
        <v>109054</v>
      </c>
    </row>
    <row r="5" spans="1:2">
      <c r="A5" s="4" t="s">
        <v>2276</v>
      </c>
      <c r="B5" s="6" t="n">
        <v>-109054</v>
      </c>
    </row>
    <row r="6" spans="1:2">
      <c r="A6" s="4" t="s">
        <v>2277</v>
      </c>
      <c r="B6" s="4" t="s">
        <v>41</v>
      </c>
    </row>
    <row r="7" spans="1:2">
      <c r="A7" s="4" t="s">
        <v>2278</v>
      </c>
    </row>
    <row r="8" spans="1:2">
      <c r="A8" s="3" t="s">
        <v>2274</v>
      </c>
    </row>
    <row r="9" spans="1:2">
      <c r="A9" s="4" t="s">
        <v>2275</v>
      </c>
      <c r="B9" s="5" t="n">
        <v>109054</v>
      </c>
    </row>
    <row r="10" spans="1:2">
      <c r="A10" s="4" t="s">
        <v>2276</v>
      </c>
      <c r="B10" s="6" t="n">
        <v>-109054</v>
      </c>
    </row>
    <row r="11" spans="1:2">
      <c r="A11" s="4" t="s">
        <v>2277</v>
      </c>
      <c r="B11" s="4" t="s">
        <v>41</v>
      </c>
    </row>
    <row r="12" spans="1:2">
      <c r="A12" s="4" t="s">
        <v>2279</v>
      </c>
    </row>
    <row r="13" spans="1:2">
      <c r="A13" s="3" t="s">
        <v>2274</v>
      </c>
    </row>
    <row r="14" spans="1:2">
      <c r="A14" s="4" t="s">
        <v>2275</v>
      </c>
      <c r="B14" s="5" t="n">
        <v>109054</v>
      </c>
    </row>
    <row r="15" spans="1:2">
      <c r="A15" s="4" t="s">
        <v>2276</v>
      </c>
      <c r="B15" s="6" t="n">
        <v>-109054</v>
      </c>
    </row>
    <row r="16" spans="1:2">
      <c r="A16" s="4" t="s">
        <v>2277</v>
      </c>
      <c r="B16" s="4" t="s">
        <v>4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80</v>
      </c>
      <c r="B1" s="2" t="s">
        <v>32</v>
      </c>
      <c r="C1" s="2" t="s">
        <v>33</v>
      </c>
    </row>
    <row r="2" spans="1:3">
      <c r="A2" s="3" t="s">
        <v>769</v>
      </c>
    </row>
    <row r="3" spans="1:3">
      <c r="A3" s="4" t="s">
        <v>148</v>
      </c>
      <c r="B3" s="6" t="n">
        <v>-574</v>
      </c>
      <c r="C3" s="6" t="n">
        <v>476</v>
      </c>
    </row>
    <row r="4" spans="1:3">
      <c r="A4" s="4" t="s">
        <v>1475</v>
      </c>
    </row>
    <row r="5" spans="1:3">
      <c r="A5" s="3" t="s">
        <v>769</v>
      </c>
    </row>
    <row r="6" spans="1:3">
      <c r="A6" s="4" t="s">
        <v>148</v>
      </c>
      <c r="B6" s="5" t="n">
        <v>-1467</v>
      </c>
      <c r="C6" s="5" t="n">
        <v>-1134</v>
      </c>
    </row>
    <row r="7" spans="1:3">
      <c r="A7" s="4" t="s">
        <v>1476</v>
      </c>
    </row>
    <row r="8" spans="1:3">
      <c r="A8" s="3" t="s">
        <v>769</v>
      </c>
    </row>
    <row r="9" spans="1:3">
      <c r="A9" s="4" t="s">
        <v>148</v>
      </c>
      <c r="B9" s="5" t="n">
        <v>-10</v>
      </c>
      <c r="C9" s="5" t="n">
        <v>-11</v>
      </c>
    </row>
    <row r="10" spans="1:3">
      <c r="A10" s="4" t="s">
        <v>1518</v>
      </c>
    </row>
    <row r="11" spans="1:3">
      <c r="A11" s="3" t="s">
        <v>769</v>
      </c>
    </row>
    <row r="12" spans="1:3">
      <c r="A12" s="4" t="s">
        <v>148</v>
      </c>
      <c r="B12" s="5" t="n">
        <v>768</v>
      </c>
      <c r="C12" s="5" t="n">
        <v>1621</v>
      </c>
    </row>
    <row r="13" spans="1:3">
      <c r="A13" s="4" t="s">
        <v>2281</v>
      </c>
    </row>
    <row r="14" spans="1:3">
      <c r="A14" s="3" t="s">
        <v>769</v>
      </c>
    </row>
    <row r="15" spans="1:3">
      <c r="A15" s="4" t="s">
        <v>148</v>
      </c>
      <c r="B15" s="6" t="n">
        <v>135</v>
      </c>
      <c r="C15" s="4" t="s">
        <v>4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82</v>
      </c>
      <c r="B1" s="2" t="s">
        <v>32</v>
      </c>
      <c r="C1" s="2" t="s">
        <v>33</v>
      </c>
    </row>
    <row r="2" spans="1:3">
      <c r="A2" s="3" t="s">
        <v>1216</v>
      </c>
    </row>
    <row r="3" spans="1:3">
      <c r="A3" s="4" t="s">
        <v>2283</v>
      </c>
      <c r="B3" s="6" t="n">
        <v>816</v>
      </c>
      <c r="C3" s="6" t="n">
        <v>284</v>
      </c>
    </row>
    <row r="4" spans="1:3">
      <c r="A4" s="4" t="s">
        <v>2284</v>
      </c>
      <c r="B4" s="5" t="n">
        <v>-1305</v>
      </c>
      <c r="C4" s="5" t="n">
        <v>-1045</v>
      </c>
    </row>
    <row r="5" spans="1:3">
      <c r="A5" s="4" t="s">
        <v>2285</v>
      </c>
      <c r="B5" s="4" t="s">
        <v>41</v>
      </c>
      <c r="C5" s="5" t="n">
        <v>1283</v>
      </c>
    </row>
    <row r="6" spans="1:3">
      <c r="A6" s="4" t="s">
        <v>2286</v>
      </c>
      <c r="B6" s="5" t="n">
        <v>-85</v>
      </c>
      <c r="C6" s="5" t="n">
        <v>-46</v>
      </c>
    </row>
    <row r="7" spans="1:3">
      <c r="A7" s="4" t="s">
        <v>148</v>
      </c>
      <c r="B7" s="5" t="n">
        <v>-574</v>
      </c>
      <c r="C7" s="5" t="n">
        <v>476</v>
      </c>
    </row>
    <row r="8" spans="1:3">
      <c r="A8" s="4" t="s">
        <v>2287</v>
      </c>
    </row>
    <row r="9" spans="1:3">
      <c r="A9" s="3" t="s">
        <v>1216</v>
      </c>
    </row>
    <row r="10" spans="1:3">
      <c r="A10" s="4" t="s">
        <v>213</v>
      </c>
      <c r="B10" s="5" t="n">
        <v>7</v>
      </c>
      <c r="C10" s="4" t="s">
        <v>41</v>
      </c>
    </row>
    <row r="11" spans="1:3">
      <c r="A11" s="4" t="s">
        <v>2288</v>
      </c>
      <c r="B11" s="5" t="n">
        <v>3</v>
      </c>
      <c r="C11" s="5" t="n">
        <v>4</v>
      </c>
    </row>
    <row r="12" spans="1:3">
      <c r="A12" s="4" t="s">
        <v>2289</v>
      </c>
      <c r="B12" s="5" t="n">
        <v>-1</v>
      </c>
      <c r="C12" s="5" t="n">
        <v>-1</v>
      </c>
    </row>
    <row r="13" spans="1:3">
      <c r="A13" s="4" t="s">
        <v>2290</v>
      </c>
      <c r="B13" s="4" t="s">
        <v>41</v>
      </c>
      <c r="C13" s="5" t="n">
        <v>-5</v>
      </c>
    </row>
    <row r="14" spans="1:3">
      <c r="A14" s="4" t="s">
        <v>2291</v>
      </c>
      <c r="B14" s="4" t="s">
        <v>41</v>
      </c>
      <c r="C14" s="5" t="n">
        <v>-1</v>
      </c>
    </row>
    <row r="15" spans="1:3">
      <c r="A15" s="4" t="s">
        <v>2292</v>
      </c>
      <c r="B15" s="4" t="s">
        <v>41</v>
      </c>
      <c r="C15" s="5" t="n">
        <v>1</v>
      </c>
    </row>
    <row r="16" spans="1:3">
      <c r="A16" s="4" t="s">
        <v>2293</v>
      </c>
      <c r="B16" s="4" t="s">
        <v>41</v>
      </c>
      <c r="C16" s="5" t="n">
        <v>3</v>
      </c>
    </row>
    <row r="17" spans="1:3">
      <c r="A17" s="4" t="s">
        <v>2294</v>
      </c>
      <c r="B17" s="5" t="n">
        <v>1</v>
      </c>
      <c r="C17" s="5" t="n">
        <v>1</v>
      </c>
    </row>
    <row r="18" spans="1:3">
      <c r="A18" s="4" t="s">
        <v>2295</v>
      </c>
      <c r="B18" s="5" t="n">
        <v>-10</v>
      </c>
      <c r="C18" s="5" t="n">
        <v>-11</v>
      </c>
    </row>
    <row r="19" spans="1:3">
      <c r="A19" s="4" t="s">
        <v>2296</v>
      </c>
      <c r="B19" s="5" t="n">
        <v>5</v>
      </c>
      <c r="C19" s="5" t="n">
        <v>8</v>
      </c>
    </row>
    <row r="20" spans="1:3">
      <c r="A20" s="4" t="s">
        <v>2297</v>
      </c>
      <c r="B20" s="5" t="n">
        <v>-1</v>
      </c>
      <c r="C20" s="5" t="n">
        <v>-1</v>
      </c>
    </row>
    <row r="21" spans="1:3">
      <c r="A21" s="4" t="s">
        <v>2298</v>
      </c>
      <c r="B21" s="5" t="n">
        <v>-3</v>
      </c>
      <c r="C21" s="4" t="s">
        <v>41</v>
      </c>
    </row>
    <row r="22" spans="1:3">
      <c r="A22" s="4" t="s">
        <v>2299</v>
      </c>
    </row>
    <row r="23" spans="1:3">
      <c r="A23" s="3" t="s">
        <v>1216</v>
      </c>
    </row>
    <row r="24" spans="1:3">
      <c r="A24" s="4" t="s">
        <v>2300</v>
      </c>
      <c r="B24" s="5" t="n">
        <v>2</v>
      </c>
      <c r="C24" s="5" t="n">
        <v>5</v>
      </c>
    </row>
    <row r="25" spans="1:3">
      <c r="A25" s="4" t="s">
        <v>2297</v>
      </c>
      <c r="B25" s="4" t="s">
        <v>41</v>
      </c>
      <c r="C25" s="5" t="n">
        <v>-3</v>
      </c>
    </row>
    <row r="26" spans="1:3">
      <c r="A26" s="4" t="s">
        <v>2301</v>
      </c>
      <c r="B26" s="5" t="n">
        <v>-1351</v>
      </c>
      <c r="C26" s="5" t="n">
        <v>-1020</v>
      </c>
    </row>
    <row r="27" spans="1:3">
      <c r="A27" s="4" t="s">
        <v>1156</v>
      </c>
    </row>
    <row r="28" spans="1:3">
      <c r="A28" s="3" t="s">
        <v>1216</v>
      </c>
    </row>
    <row r="29" spans="1:3">
      <c r="A29" s="4" t="s">
        <v>2302</v>
      </c>
      <c r="B29" s="5" t="n">
        <v>7</v>
      </c>
      <c r="C29" s="4" t="s">
        <v>41</v>
      </c>
    </row>
    <row r="30" spans="1:3">
      <c r="A30" s="4" t="s">
        <v>2288</v>
      </c>
      <c r="B30" s="5" t="n">
        <v>29</v>
      </c>
      <c r="C30" s="5" t="n">
        <v>29</v>
      </c>
    </row>
    <row r="31" spans="1:3">
      <c r="A31" s="4" t="s">
        <v>2289</v>
      </c>
      <c r="B31" s="5" t="n">
        <v>-1</v>
      </c>
      <c r="C31" s="4" t="s">
        <v>41</v>
      </c>
    </row>
    <row r="32" spans="1:3">
      <c r="A32" s="4" t="s">
        <v>2303</v>
      </c>
      <c r="B32" s="4" t="s">
        <v>41</v>
      </c>
      <c r="C32" s="4" t="s">
        <v>41</v>
      </c>
    </row>
    <row r="33" spans="1:3">
      <c r="A33" s="4" t="s">
        <v>2304</v>
      </c>
    </row>
    <row r="34" spans="1:3">
      <c r="A34" s="3" t="s">
        <v>1216</v>
      </c>
    </row>
    <row r="35" spans="1:3">
      <c r="A35" s="4" t="s">
        <v>2302</v>
      </c>
      <c r="B35" s="5" t="n">
        <v>19</v>
      </c>
      <c r="C35" s="4" t="s">
        <v>41</v>
      </c>
    </row>
    <row r="36" spans="1:3">
      <c r="A36" s="4" t="s">
        <v>2296</v>
      </c>
      <c r="B36" s="5" t="n">
        <v>2</v>
      </c>
      <c r="C36" s="4" t="s">
        <v>41</v>
      </c>
    </row>
    <row r="37" spans="1:3">
      <c r="A37" s="4" t="s">
        <v>2305</v>
      </c>
    </row>
    <row r="38" spans="1:3">
      <c r="A38" s="3" t="s">
        <v>1216</v>
      </c>
    </row>
    <row r="39" spans="1:3">
      <c r="A39" s="4" t="s">
        <v>2289</v>
      </c>
      <c r="B39" s="4" t="s">
        <v>41</v>
      </c>
      <c r="C39" s="5" t="n">
        <v>-24</v>
      </c>
    </row>
    <row r="40" spans="1:3">
      <c r="A40" s="4" t="s">
        <v>2306</v>
      </c>
    </row>
    <row r="41" spans="1:3">
      <c r="A41" s="3" t="s">
        <v>1216</v>
      </c>
    </row>
    <row r="42" spans="1:3">
      <c r="A42" s="4" t="s">
        <v>2307</v>
      </c>
      <c r="B42" s="4" t="s">
        <v>41</v>
      </c>
      <c r="C42" s="5" t="n">
        <v>-29</v>
      </c>
    </row>
    <row r="43" spans="1:3">
      <c r="A43" s="4" t="s">
        <v>2308</v>
      </c>
    </row>
    <row r="44" spans="1:3">
      <c r="A44" s="3" t="s">
        <v>1216</v>
      </c>
    </row>
    <row r="45" spans="1:3">
      <c r="A45" s="4" t="s">
        <v>2309</v>
      </c>
      <c r="B45" s="4" t="s">
        <v>41</v>
      </c>
      <c r="C45" s="4" t="s">
        <v>41</v>
      </c>
    </row>
    <row r="46" spans="1:3">
      <c r="A46" s="4" t="s">
        <v>2310</v>
      </c>
      <c r="B46" s="5" t="n">
        <v>-11</v>
      </c>
      <c r="C46" s="4" t="s">
        <v>41</v>
      </c>
    </row>
    <row r="47" spans="1:3">
      <c r="A47" s="4" t="s">
        <v>2288</v>
      </c>
      <c r="B47" s="5" t="n">
        <v>1</v>
      </c>
      <c r="C47" s="5" t="n">
        <v>1</v>
      </c>
    </row>
    <row r="48" spans="1:3">
      <c r="A48" s="4" t="s">
        <v>2311</v>
      </c>
      <c r="B48" s="5" t="n">
        <v>-2</v>
      </c>
      <c r="C48" s="5" t="n">
        <v>-4</v>
      </c>
    </row>
    <row r="49" spans="1:3">
      <c r="A49" s="4" t="s">
        <v>2312</v>
      </c>
    </row>
    <row r="50" spans="1:3">
      <c r="A50" s="3" t="s">
        <v>1216</v>
      </c>
    </row>
    <row r="51" spans="1:3">
      <c r="A51" s="4" t="s">
        <v>2313</v>
      </c>
      <c r="B51" s="4" t="s">
        <v>41</v>
      </c>
      <c r="C51" s="5" t="n">
        <v>1283</v>
      </c>
    </row>
    <row r="52" spans="1:3">
      <c r="A52" s="4" t="s">
        <v>2314</v>
      </c>
    </row>
    <row r="53" spans="1:3">
      <c r="A53" s="3" t="s">
        <v>1216</v>
      </c>
    </row>
    <row r="54" spans="1:3">
      <c r="A54" s="4" t="s">
        <v>2301</v>
      </c>
      <c r="B54" s="5" t="n">
        <v>-85</v>
      </c>
      <c r="C54" s="5" t="n">
        <v>-46</v>
      </c>
    </row>
    <row r="55" spans="1:3">
      <c r="A55" s="4" t="s">
        <v>835</v>
      </c>
    </row>
    <row r="56" spans="1:3">
      <c r="A56" s="3" t="s">
        <v>1216</v>
      </c>
    </row>
    <row r="57" spans="1:3">
      <c r="A57" s="4" t="s">
        <v>2315</v>
      </c>
      <c r="B57" s="4" t="s">
        <v>41</v>
      </c>
      <c r="C57" s="5" t="n">
        <v>168</v>
      </c>
    </row>
    <row r="58" spans="1:3">
      <c r="A58" s="4" t="s">
        <v>2310</v>
      </c>
      <c r="B58" s="5" t="n">
        <v>-11</v>
      </c>
      <c r="C58" s="4" t="s">
        <v>41</v>
      </c>
    </row>
    <row r="59" spans="1:3">
      <c r="A59" s="4" t="s">
        <v>2316</v>
      </c>
    </row>
    <row r="60" spans="1:3">
      <c r="A60" s="3" t="s">
        <v>1216</v>
      </c>
    </row>
    <row r="61" spans="1:3">
      <c r="A61" s="4" t="s">
        <v>2309</v>
      </c>
      <c r="B61" s="5" t="n">
        <v>1</v>
      </c>
      <c r="C61" s="5" t="n">
        <v>13</v>
      </c>
    </row>
    <row r="62" spans="1:3">
      <c r="A62" s="4" t="s">
        <v>2317</v>
      </c>
    </row>
    <row r="63" spans="1:3">
      <c r="A63" s="3" t="s">
        <v>1216</v>
      </c>
    </row>
    <row r="64" spans="1:3">
      <c r="A64" s="4" t="s">
        <v>2302</v>
      </c>
      <c r="B64" s="4" t="s">
        <v>41</v>
      </c>
      <c r="C64" s="5" t="n">
        <v>8</v>
      </c>
    </row>
    <row r="65" spans="1:3">
      <c r="A65" s="4" t="s">
        <v>2318</v>
      </c>
      <c r="B65" s="5" t="n">
        <v>27</v>
      </c>
      <c r="C65" s="4" t="s">
        <v>41</v>
      </c>
    </row>
    <row r="66" spans="1:3">
      <c r="A66" s="4" t="s">
        <v>2319</v>
      </c>
      <c r="B66" s="5" t="n">
        <v>-1</v>
      </c>
      <c r="C66" s="4" t="s">
        <v>41</v>
      </c>
    </row>
    <row r="67" spans="1:3">
      <c r="A67" s="4" t="s">
        <v>2320</v>
      </c>
    </row>
    <row r="68" spans="1:3">
      <c r="A68" s="3" t="s">
        <v>1216</v>
      </c>
    </row>
    <row r="69" spans="1:3">
      <c r="A69" s="4" t="s">
        <v>2300</v>
      </c>
      <c r="B69" s="5" t="n">
        <v>7</v>
      </c>
      <c r="C69" s="5" t="n">
        <v>5</v>
      </c>
    </row>
    <row r="70" spans="1:3">
      <c r="A70" s="4" t="s">
        <v>213</v>
      </c>
      <c r="B70" s="5" t="n">
        <v>585</v>
      </c>
      <c r="C70" s="4" t="s">
        <v>41</v>
      </c>
    </row>
    <row r="71" spans="1:3">
      <c r="A71" s="4" t="s">
        <v>2321</v>
      </c>
    </row>
    <row r="72" spans="1:3">
      <c r="A72" s="3" t="s">
        <v>1216</v>
      </c>
    </row>
    <row r="73" spans="1:3">
      <c r="A73" s="4" t="s">
        <v>2302</v>
      </c>
      <c r="B73" s="4" t="s">
        <v>41</v>
      </c>
      <c r="C73" s="5" t="n">
        <v>8</v>
      </c>
    </row>
    <row r="74" spans="1:3">
      <c r="A74" s="4" t="s">
        <v>2322</v>
      </c>
      <c r="B74" s="5" t="n">
        <v>135</v>
      </c>
      <c r="C74" s="4" t="s">
        <v>41</v>
      </c>
    </row>
    <row r="75" spans="1:3">
      <c r="A75" s="4" t="s">
        <v>2323</v>
      </c>
    </row>
    <row r="76" spans="1:3">
      <c r="A76" s="3" t="s">
        <v>1216</v>
      </c>
    </row>
    <row r="77" spans="1:3">
      <c r="A77" s="4" t="s">
        <v>2324</v>
      </c>
      <c r="B77" s="6" t="n">
        <v>72</v>
      </c>
      <c r="C77" s="6" t="n">
        <v>8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325</v>
      </c>
      <c r="B1" s="2" t="s">
        <v>1</v>
      </c>
    </row>
    <row r="2" spans="1:4">
      <c r="B2" s="2" t="s">
        <v>32</v>
      </c>
      <c r="C2" s="2" t="s">
        <v>33</v>
      </c>
      <c r="D2" s="2" t="s">
        <v>76</v>
      </c>
    </row>
    <row r="3" spans="1:4">
      <c r="A3" s="3" t="s">
        <v>1216</v>
      </c>
    </row>
    <row r="4" spans="1:4">
      <c r="A4" s="4" t="s">
        <v>2208</v>
      </c>
      <c r="B4" s="6" t="n">
        <v>-67</v>
      </c>
      <c r="C4" s="6" t="n">
        <v>-123</v>
      </c>
      <c r="D4" s="6" t="n">
        <v>-58</v>
      </c>
    </row>
    <row r="5" spans="1:4">
      <c r="A5" s="4" t="s">
        <v>2283</v>
      </c>
      <c r="B5" s="5" t="n">
        <v>330</v>
      </c>
      <c r="C5" s="5" t="n">
        <v>337</v>
      </c>
      <c r="D5" s="5" t="n">
        <v>234</v>
      </c>
    </row>
    <row r="6" spans="1:4">
      <c r="A6" s="4" t="s">
        <v>2284</v>
      </c>
      <c r="B6" s="5" t="n">
        <v>-246</v>
      </c>
      <c r="C6" s="5" t="n">
        <v>-196</v>
      </c>
      <c r="D6" s="5" t="n">
        <v>-551</v>
      </c>
    </row>
    <row r="7" spans="1:4">
      <c r="A7" s="4" t="s">
        <v>2285</v>
      </c>
      <c r="B7" s="5" t="n">
        <v>56</v>
      </c>
      <c r="C7" s="5" t="n">
        <v>13</v>
      </c>
      <c r="D7" s="5" t="n">
        <v>39</v>
      </c>
    </row>
    <row r="8" spans="1:4">
      <c r="A8" s="4" t="s">
        <v>2286</v>
      </c>
      <c r="B8" s="5" t="n">
        <v>-239</v>
      </c>
      <c r="C8" s="5" t="n">
        <v>-133</v>
      </c>
      <c r="D8" s="5" t="n">
        <v>-172</v>
      </c>
    </row>
    <row r="9" spans="1:4">
      <c r="A9" s="4" t="s">
        <v>148</v>
      </c>
      <c r="B9" s="5" t="n">
        <v>-99</v>
      </c>
      <c r="C9" s="5" t="n">
        <v>21</v>
      </c>
      <c r="D9" s="5" t="n">
        <v>-450</v>
      </c>
    </row>
    <row r="10" spans="1:4">
      <c r="A10" s="4" t="s">
        <v>2287</v>
      </c>
    </row>
    <row r="11" spans="1:4">
      <c r="A11" s="3" t="s">
        <v>1216</v>
      </c>
    </row>
    <row r="12" spans="1:4">
      <c r="A12" s="4" t="s">
        <v>2326</v>
      </c>
      <c r="B12" s="5" t="n">
        <v>1</v>
      </c>
      <c r="C12" s="5" t="n">
        <v>4</v>
      </c>
      <c r="D12" s="5" t="n">
        <v>-9</v>
      </c>
    </row>
    <row r="13" spans="1:4">
      <c r="A13" s="4" t="s">
        <v>2327</v>
      </c>
      <c r="B13" s="5" t="n">
        <v>27</v>
      </c>
      <c r="C13" s="5" t="n">
        <v>15</v>
      </c>
      <c r="D13" s="5" t="n">
        <v>3</v>
      </c>
    </row>
    <row r="14" spans="1:4">
      <c r="A14" s="4" t="s">
        <v>2328</v>
      </c>
      <c r="B14" s="5" t="n">
        <v>37</v>
      </c>
      <c r="C14" s="4" t="s">
        <v>41</v>
      </c>
      <c r="D14" s="4" t="s">
        <v>41</v>
      </c>
    </row>
    <row r="15" spans="1:4">
      <c r="A15" s="4" t="s">
        <v>2329</v>
      </c>
      <c r="B15" s="5" t="n">
        <v>4</v>
      </c>
      <c r="C15" s="5" t="n">
        <v>4</v>
      </c>
      <c r="D15" s="5" t="n">
        <v>3</v>
      </c>
    </row>
    <row r="16" spans="1:4">
      <c r="A16" s="4" t="s">
        <v>2299</v>
      </c>
    </row>
    <row r="17" spans="1:4">
      <c r="A17" s="3" t="s">
        <v>1216</v>
      </c>
    </row>
    <row r="18" spans="1:4">
      <c r="A18" s="4" t="s">
        <v>2327</v>
      </c>
      <c r="B18" s="4" t="s">
        <v>41</v>
      </c>
      <c r="C18" s="5" t="n">
        <v>1</v>
      </c>
      <c r="D18" s="4" t="s">
        <v>41</v>
      </c>
    </row>
    <row r="19" spans="1:4">
      <c r="A19" s="4" t="s">
        <v>2330</v>
      </c>
      <c r="B19" s="5" t="n">
        <v>-554</v>
      </c>
      <c r="C19" s="5" t="n">
        <v>-200</v>
      </c>
      <c r="D19" s="5" t="n">
        <v>-534</v>
      </c>
    </row>
    <row r="20" spans="1:4">
      <c r="A20" s="4" t="s">
        <v>2305</v>
      </c>
    </row>
    <row r="21" spans="1:4">
      <c r="A21" s="3" t="s">
        <v>1216</v>
      </c>
    </row>
    <row r="22" spans="1:4">
      <c r="A22" s="4" t="s">
        <v>2328</v>
      </c>
      <c r="B22" s="5" t="n">
        <v>157</v>
      </c>
      <c r="C22" s="4" t="s">
        <v>41</v>
      </c>
      <c r="D22" s="4" t="s">
        <v>41</v>
      </c>
    </row>
    <row r="23" spans="1:4">
      <c r="A23" s="4" t="s">
        <v>2306</v>
      </c>
    </row>
    <row r="24" spans="1:4">
      <c r="A24" s="3" t="s">
        <v>1216</v>
      </c>
    </row>
    <row r="25" spans="1:4">
      <c r="A25" s="4" t="s">
        <v>2328</v>
      </c>
      <c r="B25" s="5" t="n">
        <v>134</v>
      </c>
      <c r="C25" s="4" t="s">
        <v>41</v>
      </c>
      <c r="D25" s="4" t="s">
        <v>41</v>
      </c>
    </row>
    <row r="26" spans="1:4">
      <c r="A26" s="4" t="s">
        <v>2308</v>
      </c>
    </row>
    <row r="27" spans="1:4">
      <c r="A27" s="3" t="s">
        <v>1216</v>
      </c>
    </row>
    <row r="28" spans="1:4">
      <c r="A28" s="4" t="s">
        <v>2326</v>
      </c>
      <c r="B28" s="5" t="n">
        <v>26</v>
      </c>
      <c r="C28" s="4" t="s">
        <v>41</v>
      </c>
      <c r="D28" s="4" t="s">
        <v>41</v>
      </c>
    </row>
    <row r="29" spans="1:4">
      <c r="A29" s="4" t="s">
        <v>2327</v>
      </c>
      <c r="B29" s="5" t="n">
        <v>12</v>
      </c>
      <c r="C29" s="5" t="n">
        <v>18</v>
      </c>
      <c r="D29" s="5" t="n">
        <v>-3</v>
      </c>
    </row>
    <row r="30" spans="1:4">
      <c r="A30" s="4" t="s">
        <v>2328</v>
      </c>
      <c r="B30" s="5" t="n">
        <v>4</v>
      </c>
      <c r="C30" s="4" t="s">
        <v>41</v>
      </c>
      <c r="D30" s="4" t="s">
        <v>41</v>
      </c>
    </row>
    <row r="31" spans="1:4">
      <c r="A31" s="4" t="s">
        <v>2329</v>
      </c>
      <c r="B31" s="5" t="n">
        <v>-10</v>
      </c>
      <c r="C31" s="4" t="s">
        <v>41</v>
      </c>
      <c r="D31" s="4" t="s">
        <v>41</v>
      </c>
    </row>
    <row r="32" spans="1:4">
      <c r="A32" s="4" t="s">
        <v>2331</v>
      </c>
      <c r="B32" s="5" t="n">
        <v>-2</v>
      </c>
      <c r="C32" s="5" t="n">
        <v>-6</v>
      </c>
      <c r="D32" s="5" t="n">
        <v>-6</v>
      </c>
    </row>
    <row r="33" spans="1:4">
      <c r="A33" s="4" t="s">
        <v>2208</v>
      </c>
      <c r="B33" s="5" t="n">
        <v>-13</v>
      </c>
      <c r="C33" s="5" t="n">
        <v>-9</v>
      </c>
      <c r="D33" s="5" t="n">
        <v>-8</v>
      </c>
    </row>
    <row r="34" spans="1:4">
      <c r="A34" s="4" t="s">
        <v>2312</v>
      </c>
    </row>
    <row r="35" spans="1:4">
      <c r="A35" s="3" t="s">
        <v>1216</v>
      </c>
    </row>
    <row r="36" spans="1:4">
      <c r="A36" s="4" t="s">
        <v>2326</v>
      </c>
      <c r="B36" s="5" t="n">
        <v>56</v>
      </c>
      <c r="C36" s="5" t="n">
        <v>13</v>
      </c>
      <c r="D36" s="5" t="n">
        <v>39</v>
      </c>
    </row>
    <row r="37" spans="1:4">
      <c r="A37" s="4" t="s">
        <v>2332</v>
      </c>
    </row>
    <row r="38" spans="1:4">
      <c r="A38" s="3" t="s">
        <v>1216</v>
      </c>
    </row>
    <row r="39" spans="1:4">
      <c r="A39" s="4" t="s">
        <v>2329</v>
      </c>
      <c r="B39" s="5" t="n">
        <v>-203</v>
      </c>
      <c r="C39" s="4" t="s">
        <v>41</v>
      </c>
      <c r="D39" s="4" t="s">
        <v>41</v>
      </c>
    </row>
    <row r="40" spans="1:4">
      <c r="A40" s="4" t="s">
        <v>2333</v>
      </c>
      <c r="B40" s="5" t="n">
        <v>-10</v>
      </c>
      <c r="C40" s="5" t="n">
        <v>-126</v>
      </c>
      <c r="D40" s="5" t="n">
        <v>-156</v>
      </c>
    </row>
    <row r="41" spans="1:4">
      <c r="A41" s="4" t="s">
        <v>2334</v>
      </c>
    </row>
    <row r="42" spans="1:4">
      <c r="A42" s="3" t="s">
        <v>1216</v>
      </c>
    </row>
    <row r="43" spans="1:4">
      <c r="A43" s="4" t="s">
        <v>2333</v>
      </c>
      <c r="B43" s="5" t="n">
        <v>-26</v>
      </c>
      <c r="C43" s="5" t="n">
        <v>-7</v>
      </c>
      <c r="D43" s="5" t="n">
        <v>-16</v>
      </c>
    </row>
    <row r="44" spans="1:4">
      <c r="A44" s="4" t="s">
        <v>2316</v>
      </c>
    </row>
    <row r="45" spans="1:4">
      <c r="A45" s="3" t="s">
        <v>1216</v>
      </c>
    </row>
    <row r="46" spans="1:4">
      <c r="A46" s="4" t="s">
        <v>2335</v>
      </c>
      <c r="B46" s="4" t="s">
        <v>41</v>
      </c>
      <c r="C46" s="5" t="n">
        <v>3</v>
      </c>
      <c r="D46" s="4" t="s">
        <v>41</v>
      </c>
    </row>
    <row r="47" spans="1:4">
      <c r="A47" s="4" t="s">
        <v>2326</v>
      </c>
      <c r="B47" s="5" t="n">
        <v>6</v>
      </c>
      <c r="C47" s="5" t="n">
        <v>3</v>
      </c>
      <c r="D47" s="4" t="s">
        <v>41</v>
      </c>
    </row>
    <row r="48" spans="1:4">
      <c r="A48" s="4" t="s">
        <v>2317</v>
      </c>
    </row>
    <row r="49" spans="1:4">
      <c r="A49" s="3" t="s">
        <v>1216</v>
      </c>
    </row>
    <row r="50" spans="1:4">
      <c r="A50" s="4" t="s">
        <v>2336</v>
      </c>
      <c r="B50" s="5" t="n">
        <v>2</v>
      </c>
      <c r="C50" s="5" t="n">
        <v>3</v>
      </c>
      <c r="D50" s="5" t="n">
        <v>3</v>
      </c>
    </row>
    <row r="51" spans="1:4">
      <c r="A51" s="4" t="s">
        <v>2337</v>
      </c>
    </row>
    <row r="52" spans="1:4">
      <c r="A52" s="3" t="s">
        <v>1216</v>
      </c>
    </row>
    <row r="53" spans="1:4">
      <c r="A53" s="4" t="s">
        <v>2326</v>
      </c>
      <c r="B53" s="4" t="s">
        <v>41</v>
      </c>
      <c r="C53" s="5" t="n">
        <v>39</v>
      </c>
      <c r="D53" s="5" t="n">
        <v>21</v>
      </c>
    </row>
    <row r="54" spans="1:4">
      <c r="A54" s="4" t="s">
        <v>2327</v>
      </c>
      <c r="B54" s="5" t="n">
        <v>17</v>
      </c>
      <c r="C54" s="5" t="n">
        <v>1</v>
      </c>
      <c r="D54" s="5" t="n">
        <v>6</v>
      </c>
    </row>
    <row r="55" spans="1:4">
      <c r="A55" s="4" t="s">
        <v>2321</v>
      </c>
    </row>
    <row r="56" spans="1:4">
      <c r="A56" s="3" t="s">
        <v>1216</v>
      </c>
    </row>
    <row r="57" spans="1:4">
      <c r="A57" s="4" t="s">
        <v>2326</v>
      </c>
      <c r="B57" s="5" t="n">
        <v>119</v>
      </c>
      <c r="C57" s="5" t="n">
        <v>235</v>
      </c>
      <c r="D57" s="5" t="n">
        <v>122</v>
      </c>
    </row>
    <row r="58" spans="1:4">
      <c r="A58" s="4" t="s">
        <v>2338</v>
      </c>
    </row>
    <row r="59" spans="1:4">
      <c r="A59" s="3" t="s">
        <v>1216</v>
      </c>
    </row>
    <row r="60" spans="1:4">
      <c r="A60" s="4" t="s">
        <v>2327</v>
      </c>
      <c r="B60" s="4" t="s">
        <v>41</v>
      </c>
      <c r="C60" s="5" t="n">
        <v>14</v>
      </c>
      <c r="D60" s="5" t="n">
        <v>12</v>
      </c>
    </row>
    <row r="61" spans="1:4">
      <c r="A61" s="4" t="s">
        <v>2339</v>
      </c>
    </row>
    <row r="62" spans="1:4">
      <c r="A62" s="3" t="s">
        <v>1216</v>
      </c>
    </row>
    <row r="63" spans="1:4">
      <c r="A63" s="4" t="s">
        <v>2336</v>
      </c>
      <c r="B63" s="4" t="s">
        <v>41</v>
      </c>
      <c r="C63" s="4" t="s">
        <v>41</v>
      </c>
      <c r="D63" s="5" t="n">
        <v>57</v>
      </c>
    </row>
    <row r="64" spans="1:4">
      <c r="A64" s="4" t="s">
        <v>2340</v>
      </c>
    </row>
    <row r="65" spans="1:4">
      <c r="A65" s="3" t="s">
        <v>1216</v>
      </c>
    </row>
    <row r="66" spans="1:4">
      <c r="A66" s="4" t="s">
        <v>2336</v>
      </c>
      <c r="B66" s="4" t="s">
        <v>41</v>
      </c>
      <c r="C66" s="6" t="n">
        <v>16</v>
      </c>
      <c r="D66" s="6" t="n">
        <v>1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341</v>
      </c>
      <c r="B1" s="2" t="s">
        <v>1</v>
      </c>
    </row>
    <row r="2" spans="1:4">
      <c r="B2" s="2" t="s">
        <v>32</v>
      </c>
      <c r="C2" s="2" t="s">
        <v>33</v>
      </c>
      <c r="D2" s="2" t="s">
        <v>76</v>
      </c>
    </row>
    <row r="3" spans="1:4">
      <c r="A3" s="3" t="s">
        <v>1216</v>
      </c>
    </row>
    <row r="4" spans="1:4">
      <c r="A4" s="4" t="s">
        <v>184</v>
      </c>
      <c r="B4" s="6" t="n">
        <v>1</v>
      </c>
    </row>
    <row r="5" spans="1:4">
      <c r="A5" s="4" t="s">
        <v>2342</v>
      </c>
      <c r="B5" s="5" t="n">
        <v>187</v>
      </c>
      <c r="C5" s="6" t="n">
        <v>170</v>
      </c>
    </row>
    <row r="6" spans="1:4">
      <c r="A6" s="4" t="s">
        <v>236</v>
      </c>
      <c r="B6" s="5" t="n">
        <v>940</v>
      </c>
      <c r="C6" s="5" t="n">
        <v>2135</v>
      </c>
      <c r="D6" s="6" t="n">
        <v>239</v>
      </c>
    </row>
    <row r="7" spans="1:4">
      <c r="A7" s="4" t="s">
        <v>2343</v>
      </c>
      <c r="B7" s="5" t="n">
        <v>349</v>
      </c>
      <c r="C7" s="5" t="n">
        <v>271</v>
      </c>
    </row>
    <row r="8" spans="1:4">
      <c r="A8" s="4" t="s">
        <v>2344</v>
      </c>
      <c r="B8" s="5" t="n">
        <v>1968</v>
      </c>
      <c r="C8" s="4" t="s">
        <v>41</v>
      </c>
    </row>
    <row r="9" spans="1:4">
      <c r="A9" s="4" t="s">
        <v>2345</v>
      </c>
    </row>
    <row r="10" spans="1:4">
      <c r="A10" s="3" t="s">
        <v>1216</v>
      </c>
    </row>
    <row r="11" spans="1:4">
      <c r="A11" s="4" t="s">
        <v>184</v>
      </c>
      <c r="B11" s="5" t="n">
        <v>31</v>
      </c>
      <c r="C11" s="5" t="n">
        <v>10</v>
      </c>
    </row>
    <row r="12" spans="1:4">
      <c r="A12" s="4" t="s">
        <v>2346</v>
      </c>
    </row>
    <row r="13" spans="1:4">
      <c r="A13" s="3" t="s">
        <v>1216</v>
      </c>
    </row>
    <row r="14" spans="1:4">
      <c r="A14" s="4" t="s">
        <v>184</v>
      </c>
      <c r="B14" s="5" t="n">
        <v>7</v>
      </c>
      <c r="C14" s="4" t="s">
        <v>41</v>
      </c>
    </row>
    <row r="15" spans="1:4">
      <c r="A15" s="4" t="s">
        <v>2347</v>
      </c>
    </row>
    <row r="16" spans="1:4">
      <c r="A16" s="3" t="s">
        <v>1216</v>
      </c>
    </row>
    <row r="17" spans="1:4">
      <c r="A17" s="4" t="s">
        <v>184</v>
      </c>
      <c r="B17" s="5" t="n">
        <v>45</v>
      </c>
      <c r="C17" s="5" t="n">
        <v>38</v>
      </c>
    </row>
    <row r="18" spans="1:4">
      <c r="A18" s="4" t="s">
        <v>2343</v>
      </c>
      <c r="B18" s="4" t="s">
        <v>41</v>
      </c>
      <c r="C18" s="5" t="n">
        <v>19</v>
      </c>
    </row>
    <row r="19" spans="1:4">
      <c r="A19" s="4" t="s">
        <v>2348</v>
      </c>
    </row>
    <row r="20" spans="1:4">
      <c r="A20" s="3" t="s">
        <v>1216</v>
      </c>
    </row>
    <row r="21" spans="1:4">
      <c r="A21" s="4" t="s">
        <v>184</v>
      </c>
      <c r="B21" s="5" t="n">
        <v>17</v>
      </c>
      <c r="C21" s="4" t="s">
        <v>41</v>
      </c>
    </row>
    <row r="22" spans="1:4">
      <c r="A22" s="4" t="s">
        <v>1176</v>
      </c>
    </row>
    <row r="23" spans="1:4">
      <c r="A23" s="3" t="s">
        <v>1216</v>
      </c>
    </row>
    <row r="24" spans="1:4">
      <c r="A24" s="4" t="s">
        <v>184</v>
      </c>
      <c r="B24" s="4" t="s">
        <v>41</v>
      </c>
      <c r="C24" s="5" t="n">
        <v>8</v>
      </c>
    </row>
    <row r="25" spans="1:4">
      <c r="A25" s="4" t="s">
        <v>2349</v>
      </c>
    </row>
    <row r="26" spans="1:4">
      <c r="A26" s="3" t="s">
        <v>1216</v>
      </c>
    </row>
    <row r="27" spans="1:4">
      <c r="A27" s="4" t="s">
        <v>184</v>
      </c>
      <c r="B27" s="4" t="s">
        <v>41</v>
      </c>
      <c r="C27" s="5" t="n">
        <v>7</v>
      </c>
    </row>
    <row r="28" spans="1:4">
      <c r="A28" s="4" t="s">
        <v>2350</v>
      </c>
    </row>
    <row r="29" spans="1:4">
      <c r="A29" s="3" t="s">
        <v>1216</v>
      </c>
    </row>
    <row r="30" spans="1:4">
      <c r="A30" s="4" t="s">
        <v>184</v>
      </c>
      <c r="B30" s="4" t="s">
        <v>41</v>
      </c>
      <c r="C30" s="5" t="n">
        <v>2</v>
      </c>
    </row>
    <row r="31" spans="1:4">
      <c r="A31" s="4" t="s">
        <v>2351</v>
      </c>
    </row>
    <row r="32" spans="1:4">
      <c r="A32" s="3" t="s">
        <v>1216</v>
      </c>
    </row>
    <row r="33" spans="1:4">
      <c r="A33" s="4" t="s">
        <v>184</v>
      </c>
      <c r="B33" s="5" t="n">
        <v>39</v>
      </c>
      <c r="C33" s="5" t="n">
        <v>3</v>
      </c>
    </row>
    <row r="34" spans="1:4">
      <c r="A34" s="4" t="s">
        <v>2352</v>
      </c>
    </row>
    <row r="35" spans="1:4">
      <c r="A35" s="3" t="s">
        <v>1216</v>
      </c>
    </row>
    <row r="36" spans="1:4">
      <c r="A36" s="4" t="s">
        <v>184</v>
      </c>
      <c r="B36" s="5" t="n">
        <v>9</v>
      </c>
      <c r="C36" s="5" t="n">
        <v>102</v>
      </c>
    </row>
    <row r="37" spans="1:4">
      <c r="A37" s="4" t="s">
        <v>2343</v>
      </c>
      <c r="B37" s="5" t="n">
        <v>20</v>
      </c>
      <c r="C37" s="4" t="s">
        <v>41</v>
      </c>
    </row>
    <row r="38" spans="1:4">
      <c r="A38" s="4" t="s">
        <v>2353</v>
      </c>
    </row>
    <row r="39" spans="1:4">
      <c r="A39" s="3" t="s">
        <v>1216</v>
      </c>
    </row>
    <row r="40" spans="1:4">
      <c r="A40" s="4" t="s">
        <v>184</v>
      </c>
      <c r="B40" s="5" t="n">
        <v>34</v>
      </c>
      <c r="C40" s="4" t="s">
        <v>41</v>
      </c>
    </row>
    <row r="41" spans="1:4">
      <c r="A41" s="4" t="s">
        <v>2354</v>
      </c>
    </row>
    <row r="42" spans="1:4">
      <c r="A42" s="3" t="s">
        <v>1216</v>
      </c>
    </row>
    <row r="43" spans="1:4">
      <c r="A43" s="4" t="s">
        <v>184</v>
      </c>
      <c r="B43" s="5" t="n">
        <v>5</v>
      </c>
      <c r="C43" s="4" t="s">
        <v>41</v>
      </c>
    </row>
    <row r="44" spans="1:4">
      <c r="A44" s="4" t="s">
        <v>2312</v>
      </c>
    </row>
    <row r="45" spans="1:4">
      <c r="A45" s="3" t="s">
        <v>1216</v>
      </c>
    </row>
    <row r="46" spans="1:4">
      <c r="A46" s="4" t="s">
        <v>236</v>
      </c>
      <c r="B46" s="5" t="n">
        <v>122</v>
      </c>
      <c r="C46" s="5" t="n">
        <v>1</v>
      </c>
    </row>
    <row r="47" spans="1:4">
      <c r="A47" s="4" t="s">
        <v>2355</v>
      </c>
      <c r="B47" s="5" t="n">
        <v>1968</v>
      </c>
      <c r="C47" s="4" t="s">
        <v>41</v>
      </c>
    </row>
    <row r="48" spans="1:4">
      <c r="A48" s="4" t="s">
        <v>2317</v>
      </c>
    </row>
    <row r="49" spans="1:4">
      <c r="A49" s="3" t="s">
        <v>1216</v>
      </c>
    </row>
    <row r="50" spans="1:4">
      <c r="A50" s="4" t="s">
        <v>2343</v>
      </c>
      <c r="B50" s="5" t="n">
        <v>30</v>
      </c>
      <c r="C50" s="5" t="n">
        <v>21</v>
      </c>
    </row>
    <row r="51" spans="1:4">
      <c r="A51" s="4" t="s">
        <v>2356</v>
      </c>
    </row>
    <row r="52" spans="1:4">
      <c r="A52" s="3" t="s">
        <v>1216</v>
      </c>
    </row>
    <row r="53" spans="1:4">
      <c r="A53" s="4" t="s">
        <v>2343</v>
      </c>
      <c r="B53" s="4" t="s">
        <v>41</v>
      </c>
      <c r="C53" s="5" t="n">
        <v>36</v>
      </c>
    </row>
    <row r="54" spans="1:4">
      <c r="A54" s="4" t="s">
        <v>2357</v>
      </c>
    </row>
    <row r="55" spans="1:4">
      <c r="A55" s="3" t="s">
        <v>1216</v>
      </c>
    </row>
    <row r="56" spans="1:4">
      <c r="A56" s="4" t="s">
        <v>2343</v>
      </c>
      <c r="B56" s="4" t="s">
        <v>41</v>
      </c>
      <c r="C56" s="5" t="n">
        <v>1</v>
      </c>
    </row>
    <row r="57" spans="1:4">
      <c r="A57" s="4" t="s">
        <v>1166</v>
      </c>
    </row>
    <row r="58" spans="1:4">
      <c r="A58" s="3" t="s">
        <v>1216</v>
      </c>
    </row>
    <row r="59" spans="1:4">
      <c r="A59" s="4" t="s">
        <v>2343</v>
      </c>
      <c r="B59" s="5" t="n">
        <v>60</v>
      </c>
      <c r="C59" s="4" t="s">
        <v>41</v>
      </c>
    </row>
    <row r="60" spans="1:4">
      <c r="A60" s="4" t="s">
        <v>2321</v>
      </c>
    </row>
    <row r="61" spans="1:4">
      <c r="A61" s="3" t="s">
        <v>1216</v>
      </c>
    </row>
    <row r="62" spans="1:4">
      <c r="A62" s="4" t="s">
        <v>2343</v>
      </c>
      <c r="B62" s="5" t="n">
        <v>55</v>
      </c>
      <c r="C62" s="5" t="n">
        <v>22</v>
      </c>
    </row>
    <row r="63" spans="1:4">
      <c r="A63" s="4" t="s">
        <v>2358</v>
      </c>
    </row>
    <row r="64" spans="1:4">
      <c r="A64" s="3" t="s">
        <v>1216</v>
      </c>
    </row>
    <row r="65" spans="1:4">
      <c r="A65" s="4" t="s">
        <v>2343</v>
      </c>
      <c r="B65" s="4" t="s">
        <v>41</v>
      </c>
      <c r="C65" s="5" t="n">
        <v>7</v>
      </c>
    </row>
    <row r="66" spans="1:4">
      <c r="A66" s="4" t="s">
        <v>2359</v>
      </c>
    </row>
    <row r="67" spans="1:4">
      <c r="A67" s="3" t="s">
        <v>1216</v>
      </c>
    </row>
    <row r="68" spans="1:4">
      <c r="A68" s="4" t="s">
        <v>2343</v>
      </c>
      <c r="B68" s="5" t="n">
        <v>91</v>
      </c>
      <c r="C68" s="5" t="n">
        <v>101</v>
      </c>
    </row>
    <row r="69" spans="1:4">
      <c r="A69" s="4" t="s">
        <v>1156</v>
      </c>
    </row>
    <row r="70" spans="1:4">
      <c r="A70" s="3" t="s">
        <v>1216</v>
      </c>
    </row>
    <row r="71" spans="1:4">
      <c r="A71" s="4" t="s">
        <v>2343</v>
      </c>
      <c r="B71" s="5" t="n">
        <v>34</v>
      </c>
      <c r="C71" s="5" t="n">
        <v>9</v>
      </c>
    </row>
    <row r="72" spans="1:4">
      <c r="A72" s="4" t="s">
        <v>2360</v>
      </c>
    </row>
    <row r="73" spans="1:4">
      <c r="A73" s="3" t="s">
        <v>1216</v>
      </c>
    </row>
    <row r="74" spans="1:4">
      <c r="A74" s="4" t="s">
        <v>2343</v>
      </c>
      <c r="B74" s="5" t="n">
        <v>25</v>
      </c>
      <c r="C74" s="5" t="n">
        <v>36</v>
      </c>
    </row>
    <row r="75" spans="1:4">
      <c r="A75" s="4" t="s">
        <v>2361</v>
      </c>
    </row>
    <row r="76" spans="1:4">
      <c r="A76" s="3" t="s">
        <v>1216</v>
      </c>
    </row>
    <row r="77" spans="1:4">
      <c r="A77" s="4" t="s">
        <v>2343</v>
      </c>
      <c r="B77" s="5" t="n">
        <v>9</v>
      </c>
      <c r="C77" s="5" t="n">
        <v>12</v>
      </c>
    </row>
    <row r="78" spans="1:4">
      <c r="A78" s="4" t="s">
        <v>2362</v>
      </c>
    </row>
    <row r="79" spans="1:4">
      <c r="A79" s="3" t="s">
        <v>1216</v>
      </c>
    </row>
    <row r="80" spans="1:4">
      <c r="A80" s="4" t="s">
        <v>2343</v>
      </c>
      <c r="B80" s="6" t="n">
        <v>25</v>
      </c>
      <c r="C80" s="6" t="n">
        <v>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v>
      </c>
      <c r="B1" s="2" t="s">
        <v>1</v>
      </c>
    </row>
    <row r="2" spans="1:2">
      <c r="B2" s="2" t="s">
        <v>32</v>
      </c>
    </row>
    <row r="3" spans="1:2">
      <c r="A3" s="3" t="s">
        <v>283</v>
      </c>
    </row>
    <row r="4" spans="1:2">
      <c r="A4" s="4" t="s">
        <v>37</v>
      </c>
      <c r="B4" s="4" t="s">
        <v>28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3</v>
      </c>
      <c r="B1" s="2" t="s">
        <v>1</v>
      </c>
    </row>
    <row r="2" spans="1:4">
      <c r="B2" s="2" t="s">
        <v>32</v>
      </c>
      <c r="C2" s="2" t="s">
        <v>33</v>
      </c>
      <c r="D2" s="2" t="s">
        <v>76</v>
      </c>
    </row>
    <row r="3" spans="1:4">
      <c r="A3" s="3" t="s">
        <v>2174</v>
      </c>
    </row>
    <row r="4" spans="1:4">
      <c r="A4" s="4" t="s">
        <v>2364</v>
      </c>
      <c r="B4" s="6" t="n">
        <v>-11579</v>
      </c>
      <c r="C4" s="6" t="n">
        <v>9441</v>
      </c>
      <c r="D4" s="6" t="n">
        <v>1064</v>
      </c>
    </row>
    <row r="5" spans="1:4">
      <c r="A5" s="4" t="s">
        <v>2365</v>
      </c>
      <c r="B5" s="5" t="n">
        <v>380</v>
      </c>
      <c r="C5" s="4" t="s">
        <v>41</v>
      </c>
      <c r="D5" s="5" t="n">
        <v>4575</v>
      </c>
    </row>
    <row r="6" spans="1:4">
      <c r="A6" s="4" t="s">
        <v>80</v>
      </c>
      <c r="B6" s="5" t="n">
        <v>539</v>
      </c>
      <c r="C6" s="5" t="n">
        <v>-109</v>
      </c>
      <c r="D6" s="5" t="n">
        <v>-30</v>
      </c>
    </row>
    <row r="7" spans="1:4">
      <c r="A7" s="4" t="s">
        <v>1781</v>
      </c>
      <c r="B7" s="5" t="n">
        <v>243</v>
      </c>
      <c r="C7" s="5" t="n">
        <v>-112</v>
      </c>
      <c r="D7" s="5" t="n">
        <v>139</v>
      </c>
    </row>
    <row r="8" spans="1:4">
      <c r="A8" s="4" t="s">
        <v>1246</v>
      </c>
      <c r="B8" s="5" t="n">
        <v>11</v>
      </c>
      <c r="C8" s="4" t="s">
        <v>41</v>
      </c>
      <c r="D8" s="4" t="s">
        <v>41</v>
      </c>
    </row>
    <row r="9" spans="1:4">
      <c r="A9" s="4" t="s">
        <v>1395</v>
      </c>
      <c r="B9" s="5" t="n">
        <v>2582</v>
      </c>
      <c r="C9" s="5" t="n">
        <v>1877</v>
      </c>
      <c r="D9" s="5" t="n">
        <v>1234</v>
      </c>
    </row>
    <row r="10" spans="1:4">
      <c r="A10" s="4" t="s">
        <v>2366</v>
      </c>
      <c r="B10" s="5" t="n">
        <v>49808</v>
      </c>
      <c r="C10" s="5" t="n">
        <v>37494</v>
      </c>
      <c r="D10" s="5" t="n">
        <v>3014</v>
      </c>
    </row>
    <row r="11" spans="1:4">
      <c r="A11" s="4" t="s">
        <v>2367</v>
      </c>
      <c r="B11" s="5" t="n">
        <v>17</v>
      </c>
      <c r="C11" s="5" t="n">
        <v>-819</v>
      </c>
      <c r="D11" s="5" t="n">
        <v>-622</v>
      </c>
    </row>
    <row r="12" spans="1:4">
      <c r="A12" s="4" t="s">
        <v>1237</v>
      </c>
      <c r="B12" s="5" t="n">
        <v>2097</v>
      </c>
      <c r="C12" s="5" t="n">
        <v>1236</v>
      </c>
      <c r="D12" s="5" t="n">
        <v>13659</v>
      </c>
    </row>
    <row r="13" spans="1:4">
      <c r="A13" s="4" t="s">
        <v>1321</v>
      </c>
      <c r="B13" s="5" t="n">
        <v>-50742</v>
      </c>
      <c r="C13" s="5" t="n">
        <v>-35433</v>
      </c>
      <c r="D13" s="5" t="n">
        <v>-14018</v>
      </c>
    </row>
    <row r="14" spans="1:4">
      <c r="A14" s="4" t="s">
        <v>1242</v>
      </c>
      <c r="B14" s="5" t="n">
        <v>-344</v>
      </c>
      <c r="C14" s="5" t="n">
        <v>27</v>
      </c>
      <c r="D14" s="5" t="n">
        <v>317</v>
      </c>
    </row>
    <row r="15" spans="1:4">
      <c r="A15" s="4" t="s">
        <v>2368</v>
      </c>
      <c r="B15" s="5" t="n">
        <v>20724</v>
      </c>
      <c r="C15" s="5" t="n">
        <v>18429</v>
      </c>
      <c r="D15" s="5" t="n">
        <v>7654</v>
      </c>
    </row>
    <row r="16" spans="1:4">
      <c r="A16" s="4" t="s">
        <v>2369</v>
      </c>
      <c r="B16" s="5" t="n">
        <v>6101</v>
      </c>
      <c r="C16" s="5" t="n">
        <v>2718</v>
      </c>
      <c r="D16" s="5" t="n">
        <v>2881</v>
      </c>
    </row>
    <row r="17" spans="1:4">
      <c r="A17" s="4" t="s">
        <v>2370</v>
      </c>
      <c r="B17" s="5" t="n">
        <v>-12606</v>
      </c>
      <c r="C17" s="5" t="n">
        <v>-11579</v>
      </c>
      <c r="D17" s="5" t="n">
        <v>9441</v>
      </c>
    </row>
    <row r="18" spans="1:4">
      <c r="A18" s="4" t="s">
        <v>2175</v>
      </c>
    </row>
    <row r="19" spans="1:4">
      <c r="A19" s="3" t="s">
        <v>2174</v>
      </c>
    </row>
    <row r="20" spans="1:4">
      <c r="A20" s="4" t="s">
        <v>2364</v>
      </c>
      <c r="B20" s="5" t="n">
        <v>23170</v>
      </c>
      <c r="C20" s="5" t="n">
        <v>10426</v>
      </c>
    </row>
    <row r="21" spans="1:4">
      <c r="A21" s="4" t="s">
        <v>2370</v>
      </c>
      <c r="B21" s="5" t="n">
        <v>30389</v>
      </c>
      <c r="C21" s="5" t="n">
        <v>23170</v>
      </c>
      <c r="D21" s="5" t="n">
        <v>10426</v>
      </c>
    </row>
    <row r="22" spans="1:4">
      <c r="A22" s="4" t="s">
        <v>822</v>
      </c>
    </row>
    <row r="23" spans="1:4">
      <c r="A23" s="3" t="s">
        <v>2174</v>
      </c>
    </row>
    <row r="24" spans="1:4">
      <c r="A24" s="4" t="s">
        <v>2364</v>
      </c>
      <c r="B24" s="5" t="n">
        <v>760</v>
      </c>
    </row>
    <row r="25" spans="1:4">
      <c r="A25" s="4" t="s">
        <v>2365</v>
      </c>
      <c r="B25" s="4" t="s">
        <v>41</v>
      </c>
    </row>
    <row r="26" spans="1:4">
      <c r="A26" s="4" t="s">
        <v>80</v>
      </c>
      <c r="B26" s="5" t="n">
        <v>56</v>
      </c>
    </row>
    <row r="27" spans="1:4">
      <c r="A27" s="4" t="s">
        <v>1781</v>
      </c>
      <c r="B27" s="4" t="s">
        <v>41</v>
      </c>
    </row>
    <row r="28" spans="1:4">
      <c r="A28" s="4" t="s">
        <v>1246</v>
      </c>
      <c r="B28" s="4" t="s">
        <v>41</v>
      </c>
    </row>
    <row r="29" spans="1:4">
      <c r="A29" s="4" t="s">
        <v>1395</v>
      </c>
      <c r="B29" s="4" t="s">
        <v>41</v>
      </c>
    </row>
    <row r="30" spans="1:4">
      <c r="A30" s="4" t="s">
        <v>2366</v>
      </c>
      <c r="B30" s="5" t="n">
        <v>160</v>
      </c>
    </row>
    <row r="31" spans="1:4">
      <c r="A31" s="4" t="s">
        <v>2367</v>
      </c>
      <c r="B31" s="5" t="n">
        <v>-47</v>
      </c>
    </row>
    <row r="32" spans="1:4">
      <c r="A32" s="4" t="s">
        <v>1237</v>
      </c>
      <c r="B32" s="4" t="s">
        <v>41</v>
      </c>
    </row>
    <row r="33" spans="1:4">
      <c r="A33" s="4" t="s">
        <v>1321</v>
      </c>
      <c r="B33" s="4" t="s">
        <v>41</v>
      </c>
    </row>
    <row r="34" spans="1:4">
      <c r="A34" s="4" t="s">
        <v>1242</v>
      </c>
      <c r="B34" s="4" t="s">
        <v>41</v>
      </c>
    </row>
    <row r="35" spans="1:4">
      <c r="A35" s="4" t="s">
        <v>2368</v>
      </c>
      <c r="B35" s="5" t="n">
        <v>346</v>
      </c>
    </row>
    <row r="36" spans="1:4">
      <c r="A36" s="4" t="s">
        <v>2369</v>
      </c>
      <c r="B36" s="5" t="n">
        <v>92</v>
      </c>
    </row>
    <row r="37" spans="1:4">
      <c r="A37" s="4" t="s">
        <v>2370</v>
      </c>
      <c r="B37" s="5" t="n">
        <v>-1030</v>
      </c>
      <c r="C37" s="5" t="n">
        <v>760</v>
      </c>
    </row>
    <row r="38" spans="1:4">
      <c r="A38" s="4" t="s">
        <v>2371</v>
      </c>
    </row>
    <row r="39" spans="1:4">
      <c r="A39" s="3" t="s">
        <v>2174</v>
      </c>
    </row>
    <row r="40" spans="1:4">
      <c r="A40" s="4" t="s">
        <v>2364</v>
      </c>
      <c r="B40" s="5" t="n">
        <v>176</v>
      </c>
      <c r="C40" s="5" t="n">
        <v>137</v>
      </c>
    </row>
    <row r="41" spans="1:4">
      <c r="A41" s="4" t="s">
        <v>2370</v>
      </c>
      <c r="B41" s="5" t="n">
        <v>337</v>
      </c>
      <c r="C41" s="5" t="n">
        <v>176</v>
      </c>
      <c r="D41" s="5" t="n">
        <v>137</v>
      </c>
    </row>
    <row r="42" spans="1:4">
      <c r="A42" s="4" t="s">
        <v>2126</v>
      </c>
    </row>
    <row r="43" spans="1:4">
      <c r="A43" s="3" t="s">
        <v>2174</v>
      </c>
    </row>
    <row r="44" spans="1:4">
      <c r="A44" s="4" t="s">
        <v>2364</v>
      </c>
      <c r="B44" s="5" t="n">
        <v>776</v>
      </c>
    </row>
    <row r="45" spans="1:4">
      <c r="A45" s="4" t="s">
        <v>2365</v>
      </c>
      <c r="B45" s="4" t="s">
        <v>41</v>
      </c>
    </row>
    <row r="46" spans="1:4">
      <c r="A46" s="4" t="s">
        <v>80</v>
      </c>
      <c r="B46" s="5" t="n">
        <v>483</v>
      </c>
    </row>
    <row r="47" spans="1:4">
      <c r="A47" s="4" t="s">
        <v>1781</v>
      </c>
      <c r="B47" s="5" t="n">
        <v>243</v>
      </c>
    </row>
    <row r="48" spans="1:4">
      <c r="A48" s="4" t="s">
        <v>1246</v>
      </c>
      <c r="B48" s="4" t="s">
        <v>41</v>
      </c>
    </row>
    <row r="49" spans="1:4">
      <c r="A49" s="4" t="s">
        <v>1395</v>
      </c>
      <c r="B49" s="5" t="n">
        <v>2582</v>
      </c>
    </row>
    <row r="50" spans="1:4">
      <c r="A50" s="4" t="s">
        <v>2366</v>
      </c>
      <c r="B50" s="5" t="n">
        <v>1614</v>
      </c>
    </row>
    <row r="51" spans="1:4">
      <c r="A51" s="4" t="s">
        <v>2367</v>
      </c>
      <c r="B51" s="5" t="n">
        <v>64</v>
      </c>
    </row>
    <row r="52" spans="1:4">
      <c r="A52" s="4" t="s">
        <v>1237</v>
      </c>
      <c r="B52" s="4" t="s">
        <v>41</v>
      </c>
    </row>
    <row r="53" spans="1:4">
      <c r="A53" s="4" t="s">
        <v>1321</v>
      </c>
      <c r="B53" s="4" t="s">
        <v>41</v>
      </c>
    </row>
    <row r="54" spans="1:4">
      <c r="A54" s="4" t="s">
        <v>1242</v>
      </c>
      <c r="B54" s="4" t="s">
        <v>41</v>
      </c>
    </row>
    <row r="55" spans="1:4">
      <c r="A55" s="4" t="s">
        <v>2368</v>
      </c>
      <c r="B55" s="5" t="n">
        <v>251</v>
      </c>
    </row>
    <row r="56" spans="1:4">
      <c r="A56" s="4" t="s">
        <v>2369</v>
      </c>
      <c r="B56" s="5" t="n">
        <v>133</v>
      </c>
    </row>
    <row r="57" spans="1:4">
      <c r="A57" s="4" t="s">
        <v>2370</v>
      </c>
      <c r="B57" s="5" t="n">
        <v>-1695</v>
      </c>
      <c r="C57" s="5" t="n">
        <v>776</v>
      </c>
    </row>
    <row r="58" spans="1:4">
      <c r="A58" s="4" t="s">
        <v>2372</v>
      </c>
    </row>
    <row r="59" spans="1:4">
      <c r="A59" s="3" t="s">
        <v>2174</v>
      </c>
    </row>
    <row r="60" spans="1:4">
      <c r="A60" s="4" t="s">
        <v>2364</v>
      </c>
      <c r="B60" s="5" t="n">
        <v>2924</v>
      </c>
      <c r="C60" s="5" t="n">
        <v>2097</v>
      </c>
    </row>
    <row r="61" spans="1:4">
      <c r="A61" s="4" t="s">
        <v>2370</v>
      </c>
      <c r="B61" s="5" t="n">
        <v>4451</v>
      </c>
      <c r="C61" s="5" t="n">
        <v>2924</v>
      </c>
      <c r="D61" s="5" t="n">
        <v>2097</v>
      </c>
    </row>
    <row r="62" spans="1:4">
      <c r="A62" s="4" t="s">
        <v>2373</v>
      </c>
    </row>
    <row r="63" spans="1:4">
      <c r="A63" s="3" t="s">
        <v>2174</v>
      </c>
    </row>
    <row r="64" spans="1:4">
      <c r="A64" s="4" t="s">
        <v>2364</v>
      </c>
      <c r="B64" s="4" t="s">
        <v>41</v>
      </c>
    </row>
    <row r="65" spans="1:4">
      <c r="A65" s="4" t="s">
        <v>2365</v>
      </c>
      <c r="B65" s="4" t="s">
        <v>41</v>
      </c>
    </row>
    <row r="66" spans="1:4">
      <c r="A66" s="4" t="s">
        <v>80</v>
      </c>
      <c r="B66" s="4" t="s">
        <v>41</v>
      </c>
    </row>
    <row r="67" spans="1:4">
      <c r="A67" s="4" t="s">
        <v>1781</v>
      </c>
      <c r="B67" s="4" t="s">
        <v>41</v>
      </c>
    </row>
    <row r="68" spans="1:4">
      <c r="A68" s="4" t="s">
        <v>1246</v>
      </c>
      <c r="B68" s="4" t="s">
        <v>41</v>
      </c>
    </row>
    <row r="69" spans="1:4">
      <c r="A69" s="4" t="s">
        <v>1395</v>
      </c>
      <c r="B69" s="4" t="s">
        <v>41</v>
      </c>
    </row>
    <row r="70" spans="1:4">
      <c r="A70" s="4" t="s">
        <v>2366</v>
      </c>
      <c r="B70" s="4" t="s">
        <v>41</v>
      </c>
    </row>
    <row r="71" spans="1:4">
      <c r="A71" s="4" t="s">
        <v>2367</v>
      </c>
      <c r="B71" s="4" t="s">
        <v>41</v>
      </c>
    </row>
    <row r="72" spans="1:4">
      <c r="A72" s="4" t="s">
        <v>1237</v>
      </c>
      <c r="B72" s="4" t="s">
        <v>41</v>
      </c>
    </row>
    <row r="73" spans="1:4">
      <c r="A73" s="4" t="s">
        <v>1321</v>
      </c>
      <c r="B73" s="4" t="s">
        <v>41</v>
      </c>
    </row>
    <row r="74" spans="1:4">
      <c r="A74" s="4" t="s">
        <v>1242</v>
      </c>
      <c r="B74" s="4" t="s">
        <v>41</v>
      </c>
    </row>
    <row r="75" spans="1:4">
      <c r="A75" s="4" t="s">
        <v>2368</v>
      </c>
      <c r="B75" s="5" t="n">
        <v>349</v>
      </c>
    </row>
    <row r="76" spans="1:4">
      <c r="A76" s="4" t="s">
        <v>2369</v>
      </c>
      <c r="B76" s="4" t="s">
        <v>41</v>
      </c>
    </row>
    <row r="77" spans="1:4">
      <c r="A77" s="4" t="s">
        <v>2370</v>
      </c>
      <c r="B77" s="4" t="s">
        <v>41</v>
      </c>
      <c r="C77" s="4" t="s">
        <v>41</v>
      </c>
    </row>
    <row r="78" spans="1:4">
      <c r="A78" s="4" t="s">
        <v>2374</v>
      </c>
    </row>
    <row r="79" spans="1:4">
      <c r="A79" s="3" t="s">
        <v>2174</v>
      </c>
    </row>
    <row r="80" spans="1:4">
      <c r="A80" s="4" t="s">
        <v>2364</v>
      </c>
      <c r="B80" s="5" t="n">
        <v>189</v>
      </c>
      <c r="C80" s="5" t="n">
        <v>101</v>
      </c>
    </row>
    <row r="81" spans="1:4">
      <c r="A81" s="4" t="s">
        <v>2370</v>
      </c>
      <c r="B81" s="5" t="n">
        <v>349</v>
      </c>
      <c r="C81" s="5" t="n">
        <v>189</v>
      </c>
      <c r="D81" s="5" t="n">
        <v>101</v>
      </c>
    </row>
    <row r="82" spans="1:4">
      <c r="A82" s="4" t="s">
        <v>2375</v>
      </c>
    </row>
    <row r="83" spans="1:4">
      <c r="A83" s="3" t="s">
        <v>2174</v>
      </c>
    </row>
    <row r="84" spans="1:4">
      <c r="A84" s="4" t="s">
        <v>2364</v>
      </c>
      <c r="B84" s="5" t="n">
        <v>1536</v>
      </c>
    </row>
    <row r="85" spans="1:4">
      <c r="A85" s="4" t="s">
        <v>2365</v>
      </c>
      <c r="B85" s="4" t="s">
        <v>41</v>
      </c>
    </row>
    <row r="86" spans="1:4">
      <c r="A86" s="4" t="s">
        <v>80</v>
      </c>
      <c r="B86" s="5" t="n">
        <v>539</v>
      </c>
    </row>
    <row r="87" spans="1:4">
      <c r="A87" s="4" t="s">
        <v>1781</v>
      </c>
      <c r="B87" s="5" t="n">
        <v>243</v>
      </c>
    </row>
    <row r="88" spans="1:4">
      <c r="A88" s="4" t="s">
        <v>1246</v>
      </c>
      <c r="B88" s="4" t="s">
        <v>41</v>
      </c>
    </row>
    <row r="89" spans="1:4">
      <c r="A89" s="4" t="s">
        <v>1395</v>
      </c>
      <c r="B89" s="5" t="n">
        <v>2582</v>
      </c>
    </row>
    <row r="90" spans="1:4">
      <c r="A90" s="4" t="s">
        <v>2366</v>
      </c>
      <c r="B90" s="5" t="n">
        <v>1774</v>
      </c>
    </row>
    <row r="91" spans="1:4">
      <c r="A91" s="4" t="s">
        <v>2367</v>
      </c>
      <c r="B91" s="5" t="n">
        <v>17</v>
      </c>
    </row>
    <row r="92" spans="1:4">
      <c r="A92" s="4" t="s">
        <v>1237</v>
      </c>
      <c r="B92" s="4" t="s">
        <v>41</v>
      </c>
    </row>
    <row r="93" spans="1:4">
      <c r="A93" s="4" t="s">
        <v>1321</v>
      </c>
      <c r="B93" s="4" t="s">
        <v>41</v>
      </c>
    </row>
    <row r="94" spans="1:4">
      <c r="A94" s="4" t="s">
        <v>1242</v>
      </c>
      <c r="B94" s="4" t="s">
        <v>41</v>
      </c>
    </row>
    <row r="95" spans="1:4">
      <c r="A95" s="4" t="s">
        <v>2368</v>
      </c>
      <c r="B95" s="5" t="n">
        <v>946</v>
      </c>
    </row>
    <row r="96" spans="1:4">
      <c r="A96" s="4" t="s">
        <v>2369</v>
      </c>
      <c r="B96" s="5" t="n">
        <v>225</v>
      </c>
    </row>
    <row r="97" spans="1:4">
      <c r="A97" s="4" t="s">
        <v>2370</v>
      </c>
      <c r="B97" s="5" t="n">
        <v>-2725</v>
      </c>
      <c r="C97" s="5" t="n">
        <v>1536</v>
      </c>
    </row>
    <row r="98" spans="1:4">
      <c r="A98" s="4" t="s">
        <v>2376</v>
      </c>
    </row>
    <row r="99" spans="1:4">
      <c r="A99" s="3" t="s">
        <v>2174</v>
      </c>
    </row>
    <row r="100" spans="1:4">
      <c r="A100" s="4" t="s">
        <v>2364</v>
      </c>
      <c r="B100" s="5" t="n">
        <v>3289</v>
      </c>
      <c r="C100" s="5" t="n">
        <v>2335</v>
      </c>
    </row>
    <row r="101" spans="1:4">
      <c r="A101" s="4" t="s">
        <v>2370</v>
      </c>
      <c r="B101" s="5" t="n">
        <v>5137</v>
      </c>
      <c r="C101" s="5" t="n">
        <v>3289</v>
      </c>
      <c r="D101" s="5" t="n">
        <v>2335</v>
      </c>
    </row>
    <row r="102" spans="1:4">
      <c r="A102" s="4" t="s">
        <v>2377</v>
      </c>
    </row>
    <row r="103" spans="1:4">
      <c r="A103" s="3" t="s">
        <v>2174</v>
      </c>
    </row>
    <row r="104" spans="1:4">
      <c r="A104" s="4" t="s">
        <v>2364</v>
      </c>
      <c r="B104" s="5" t="n">
        <v>5783</v>
      </c>
    </row>
    <row r="105" spans="1:4">
      <c r="A105" s="4" t="s">
        <v>2365</v>
      </c>
      <c r="B105" s="4" t="s">
        <v>41</v>
      </c>
    </row>
    <row r="106" spans="1:4">
      <c r="A106" s="4" t="s">
        <v>80</v>
      </c>
      <c r="B106" s="4" t="s">
        <v>41</v>
      </c>
    </row>
    <row r="107" spans="1:4">
      <c r="A107" s="4" t="s">
        <v>1781</v>
      </c>
      <c r="B107" s="4" t="s">
        <v>41</v>
      </c>
    </row>
    <row r="108" spans="1:4">
      <c r="A108" s="4" t="s">
        <v>1246</v>
      </c>
      <c r="B108" s="5" t="n">
        <v>11</v>
      </c>
    </row>
    <row r="109" spans="1:4">
      <c r="A109" s="4" t="s">
        <v>1395</v>
      </c>
      <c r="B109" s="4" t="s">
        <v>41</v>
      </c>
    </row>
    <row r="110" spans="1:4">
      <c r="A110" s="4" t="s">
        <v>2366</v>
      </c>
      <c r="B110" s="4" t="s">
        <v>41</v>
      </c>
    </row>
    <row r="111" spans="1:4">
      <c r="A111" s="4" t="s">
        <v>2367</v>
      </c>
      <c r="B111" s="4" t="s">
        <v>41</v>
      </c>
    </row>
    <row r="112" spans="1:4">
      <c r="A112" s="4" t="s">
        <v>1237</v>
      </c>
      <c r="B112" s="5" t="n">
        <v>1870</v>
      </c>
    </row>
    <row r="113" spans="1:4">
      <c r="A113" s="4" t="s">
        <v>1321</v>
      </c>
      <c r="B113" s="4" t="s">
        <v>41</v>
      </c>
    </row>
    <row r="114" spans="1:4">
      <c r="A114" s="4" t="s">
        <v>1242</v>
      </c>
      <c r="B114" s="5" t="n">
        <v>-344</v>
      </c>
    </row>
    <row r="115" spans="1:4">
      <c r="A115" s="4" t="s">
        <v>2368</v>
      </c>
      <c r="B115" s="5" t="n">
        <v>28</v>
      </c>
    </row>
    <row r="116" spans="1:4">
      <c r="A116" s="4" t="s">
        <v>2369</v>
      </c>
      <c r="B116" s="5" t="n">
        <v>3652</v>
      </c>
    </row>
    <row r="117" spans="1:4">
      <c r="A117" s="4" t="s">
        <v>2370</v>
      </c>
      <c r="B117" s="5" t="n">
        <v>-9252</v>
      </c>
      <c r="C117" s="5" t="n">
        <v>5783</v>
      </c>
    </row>
    <row r="118" spans="1:4">
      <c r="A118" s="4" t="s">
        <v>2378</v>
      </c>
    </row>
    <row r="119" spans="1:4">
      <c r="A119" s="3" t="s">
        <v>2174</v>
      </c>
    </row>
    <row r="120" spans="1:4">
      <c r="A120" s="4" t="s">
        <v>2364</v>
      </c>
      <c r="B120" s="5" t="n">
        <v>1419</v>
      </c>
      <c r="C120" s="5" t="n">
        <v>166</v>
      </c>
    </row>
    <row r="121" spans="1:4">
      <c r="A121" s="4" t="s">
        <v>2370</v>
      </c>
      <c r="B121" s="5" t="n">
        <v>1748</v>
      </c>
      <c r="C121" s="5" t="n">
        <v>1419</v>
      </c>
      <c r="D121" s="5" t="n">
        <v>166</v>
      </c>
    </row>
    <row r="122" spans="1:4">
      <c r="A122" s="4" t="s">
        <v>2379</v>
      </c>
    </row>
    <row r="123" spans="1:4">
      <c r="A123" s="3" t="s">
        <v>2174</v>
      </c>
    </row>
    <row r="124" spans="1:4">
      <c r="A124" s="4" t="s">
        <v>2364</v>
      </c>
      <c r="B124" s="4" t="s">
        <v>41</v>
      </c>
    </row>
    <row r="125" spans="1:4">
      <c r="A125" s="4" t="s">
        <v>2365</v>
      </c>
      <c r="B125" s="4" t="s">
        <v>41</v>
      </c>
    </row>
    <row r="126" spans="1:4">
      <c r="A126" s="4" t="s">
        <v>80</v>
      </c>
      <c r="B126" s="4" t="s">
        <v>41</v>
      </c>
    </row>
    <row r="127" spans="1:4">
      <c r="A127" s="4" t="s">
        <v>1781</v>
      </c>
      <c r="B127" s="4" t="s">
        <v>41</v>
      </c>
    </row>
    <row r="128" spans="1:4">
      <c r="A128" s="4" t="s">
        <v>1246</v>
      </c>
      <c r="B128" s="4" t="s">
        <v>41</v>
      </c>
    </row>
    <row r="129" spans="1:4">
      <c r="A129" s="4" t="s">
        <v>1395</v>
      </c>
      <c r="B129" s="4" t="s">
        <v>41</v>
      </c>
    </row>
    <row r="130" spans="1:4">
      <c r="A130" s="4" t="s">
        <v>2366</v>
      </c>
      <c r="B130" s="4" t="s">
        <v>41</v>
      </c>
    </row>
    <row r="131" spans="1:4">
      <c r="A131" s="4" t="s">
        <v>2367</v>
      </c>
      <c r="B131" s="4" t="s">
        <v>41</v>
      </c>
    </row>
    <row r="132" spans="1:4">
      <c r="A132" s="4" t="s">
        <v>1237</v>
      </c>
      <c r="B132" s="4" t="s">
        <v>41</v>
      </c>
    </row>
    <row r="133" spans="1:4">
      <c r="A133" s="4" t="s">
        <v>1321</v>
      </c>
      <c r="B133" s="4" t="s">
        <v>41</v>
      </c>
    </row>
    <row r="134" spans="1:4">
      <c r="A134" s="4" t="s">
        <v>1242</v>
      </c>
      <c r="B134" s="4" t="s">
        <v>41</v>
      </c>
    </row>
    <row r="135" spans="1:4">
      <c r="A135" s="4" t="s">
        <v>2368</v>
      </c>
      <c r="B135" s="5" t="n">
        <v>10484</v>
      </c>
    </row>
    <row r="136" spans="1:4">
      <c r="A136" s="4" t="s">
        <v>2369</v>
      </c>
      <c r="B136" s="5" t="n">
        <v>56</v>
      </c>
    </row>
    <row r="137" spans="1:4">
      <c r="A137" s="4" t="s">
        <v>2370</v>
      </c>
      <c r="B137" s="4" t="s">
        <v>41</v>
      </c>
      <c r="C137" s="4" t="s">
        <v>41</v>
      </c>
    </row>
    <row r="138" spans="1:4">
      <c r="A138" s="4" t="s">
        <v>2380</v>
      </c>
    </row>
    <row r="139" spans="1:4">
      <c r="A139" s="3" t="s">
        <v>2174</v>
      </c>
    </row>
    <row r="140" spans="1:4">
      <c r="A140" s="4" t="s">
        <v>2364</v>
      </c>
      <c r="B140" s="5" t="n">
        <v>8467</v>
      </c>
      <c r="C140" s="5" t="n">
        <v>3304</v>
      </c>
    </row>
    <row r="141" spans="1:4">
      <c r="A141" s="4" t="s">
        <v>2370</v>
      </c>
      <c r="B141" s="5" t="n">
        <v>10540</v>
      </c>
      <c r="C141" s="5" t="n">
        <v>8467</v>
      </c>
      <c r="D141" s="5" t="n">
        <v>3304</v>
      </c>
    </row>
    <row r="142" spans="1:4">
      <c r="A142" s="4" t="s">
        <v>2381</v>
      </c>
    </row>
    <row r="143" spans="1:4">
      <c r="A143" s="3" t="s">
        <v>2174</v>
      </c>
    </row>
    <row r="144" spans="1:4">
      <c r="A144" s="4" t="s">
        <v>2364</v>
      </c>
      <c r="B144" s="5" t="n">
        <v>320</v>
      </c>
    </row>
    <row r="145" spans="1:4">
      <c r="A145" s="4" t="s">
        <v>2365</v>
      </c>
      <c r="B145" s="4" t="s">
        <v>41</v>
      </c>
    </row>
    <row r="146" spans="1:4">
      <c r="A146" s="4" t="s">
        <v>80</v>
      </c>
      <c r="B146" s="4" t="s">
        <v>41</v>
      </c>
    </row>
    <row r="147" spans="1:4">
      <c r="A147" s="4" t="s">
        <v>1781</v>
      </c>
      <c r="B147" s="4" t="s">
        <v>41</v>
      </c>
    </row>
    <row r="148" spans="1:4">
      <c r="A148" s="4" t="s">
        <v>1246</v>
      </c>
      <c r="B148" s="4" t="s">
        <v>41</v>
      </c>
    </row>
    <row r="149" spans="1:4">
      <c r="A149" s="4" t="s">
        <v>1395</v>
      </c>
      <c r="B149" s="4" t="s">
        <v>41</v>
      </c>
    </row>
    <row r="150" spans="1:4">
      <c r="A150" s="4" t="s">
        <v>2366</v>
      </c>
      <c r="B150" s="5" t="n">
        <v>3453</v>
      </c>
    </row>
    <row r="151" spans="1:4">
      <c r="A151" s="4" t="s">
        <v>2367</v>
      </c>
      <c r="B151" s="4" t="s">
        <v>41</v>
      </c>
    </row>
    <row r="152" spans="1:4">
      <c r="A152" s="4" t="s">
        <v>1237</v>
      </c>
      <c r="B152" s="4" t="s">
        <v>41</v>
      </c>
    </row>
    <row r="153" spans="1:4">
      <c r="A153" s="4" t="s">
        <v>1321</v>
      </c>
      <c r="B153" s="4" t="s">
        <v>41</v>
      </c>
    </row>
    <row r="154" spans="1:4">
      <c r="A154" s="4" t="s">
        <v>1242</v>
      </c>
      <c r="B154" s="4" t="s">
        <v>41</v>
      </c>
    </row>
    <row r="155" spans="1:4">
      <c r="A155" s="4" t="s">
        <v>2368</v>
      </c>
      <c r="B155" s="4" t="s">
        <v>41</v>
      </c>
    </row>
    <row r="156" spans="1:4">
      <c r="A156" s="4" t="s">
        <v>2369</v>
      </c>
      <c r="B156" s="5" t="n">
        <v>178</v>
      </c>
    </row>
    <row r="157" spans="1:4">
      <c r="A157" s="4" t="s">
        <v>2370</v>
      </c>
      <c r="B157" s="5" t="n">
        <v>-592</v>
      </c>
      <c r="C157" s="5" t="n">
        <v>320</v>
      </c>
    </row>
    <row r="158" spans="1:4">
      <c r="A158" s="4" t="s">
        <v>2382</v>
      </c>
    </row>
    <row r="159" spans="1:4">
      <c r="A159" s="3" t="s">
        <v>2174</v>
      </c>
    </row>
    <row r="160" spans="1:4">
      <c r="A160" s="4" t="s">
        <v>2364</v>
      </c>
      <c r="B160" s="5" t="n">
        <v>2716</v>
      </c>
      <c r="C160" s="5" t="n">
        <v>1304</v>
      </c>
    </row>
    <row r="161" spans="1:4">
      <c r="A161" s="4" t="s">
        <v>2370</v>
      </c>
      <c r="B161" s="5" t="n">
        <v>3359</v>
      </c>
      <c r="C161" s="5" t="n">
        <v>2716</v>
      </c>
      <c r="D161" s="5" t="n">
        <v>1304</v>
      </c>
    </row>
    <row r="162" spans="1:4">
      <c r="A162" s="4" t="s">
        <v>2383</v>
      </c>
    </row>
    <row r="163" spans="1:4">
      <c r="A163" s="3" t="s">
        <v>2174</v>
      </c>
    </row>
    <row r="164" spans="1:4">
      <c r="A164" s="4" t="s">
        <v>2364</v>
      </c>
      <c r="B164" s="4" t="s">
        <v>41</v>
      </c>
    </row>
    <row r="165" spans="1:4">
      <c r="A165" s="4" t="s">
        <v>2365</v>
      </c>
      <c r="B165" s="4" t="s">
        <v>41</v>
      </c>
    </row>
    <row r="166" spans="1:4">
      <c r="A166" s="4" t="s">
        <v>80</v>
      </c>
      <c r="B166" s="4" t="s">
        <v>41</v>
      </c>
    </row>
    <row r="167" spans="1:4">
      <c r="A167" s="4" t="s">
        <v>1781</v>
      </c>
      <c r="B167" s="4" t="s">
        <v>41</v>
      </c>
    </row>
    <row r="168" spans="1:4">
      <c r="A168" s="4" t="s">
        <v>1246</v>
      </c>
      <c r="B168" s="4" t="s">
        <v>41</v>
      </c>
    </row>
    <row r="169" spans="1:4">
      <c r="A169" s="4" t="s">
        <v>1395</v>
      </c>
      <c r="B169" s="4" t="s">
        <v>41</v>
      </c>
    </row>
    <row r="170" spans="1:4">
      <c r="A170" s="4" t="s">
        <v>2366</v>
      </c>
      <c r="B170" s="4" t="s">
        <v>41</v>
      </c>
    </row>
    <row r="171" spans="1:4">
      <c r="A171" s="4" t="s">
        <v>2367</v>
      </c>
      <c r="B171" s="4" t="s">
        <v>41</v>
      </c>
    </row>
    <row r="172" spans="1:4">
      <c r="A172" s="4" t="s">
        <v>1237</v>
      </c>
      <c r="B172" s="4" t="s">
        <v>41</v>
      </c>
    </row>
    <row r="173" spans="1:4">
      <c r="A173" s="4" t="s">
        <v>1321</v>
      </c>
      <c r="B173" s="4" t="s">
        <v>41</v>
      </c>
    </row>
    <row r="174" spans="1:4">
      <c r="A174" s="4" t="s">
        <v>1242</v>
      </c>
      <c r="B174" s="4" t="s">
        <v>41</v>
      </c>
    </row>
    <row r="175" spans="1:4">
      <c r="A175" s="4" t="s">
        <v>2368</v>
      </c>
      <c r="B175" s="5" t="n">
        <v>3046</v>
      </c>
    </row>
    <row r="176" spans="1:4">
      <c r="A176" s="4" t="s">
        <v>2369</v>
      </c>
      <c r="B176" s="4" t="s">
        <v>41</v>
      </c>
    </row>
    <row r="177" spans="1:4">
      <c r="A177" s="4" t="s">
        <v>2370</v>
      </c>
      <c r="B177" s="4" t="s">
        <v>41</v>
      </c>
      <c r="C177" s="4" t="s">
        <v>41</v>
      </c>
    </row>
    <row r="178" spans="1:4">
      <c r="A178" s="4" t="s">
        <v>2384</v>
      </c>
    </row>
    <row r="179" spans="1:4">
      <c r="A179" s="3" t="s">
        <v>2174</v>
      </c>
    </row>
    <row r="180" spans="1:4">
      <c r="A180" s="4" t="s">
        <v>2364</v>
      </c>
      <c r="B180" s="5" t="n">
        <v>2835</v>
      </c>
      <c r="C180" s="5" t="n">
        <v>1888</v>
      </c>
    </row>
    <row r="181" spans="1:4">
      <c r="A181" s="4" t="s">
        <v>2370</v>
      </c>
      <c r="B181" s="5" t="n">
        <v>3046</v>
      </c>
      <c r="C181" s="5" t="n">
        <v>2835</v>
      </c>
      <c r="D181" s="5" t="n">
        <v>1888</v>
      </c>
    </row>
    <row r="182" spans="1:4">
      <c r="A182" s="4" t="s">
        <v>2385</v>
      </c>
    </row>
    <row r="183" spans="1:4">
      <c r="A183" s="3" t="s">
        <v>2174</v>
      </c>
    </row>
    <row r="184" spans="1:4">
      <c r="A184" s="4" t="s">
        <v>2364</v>
      </c>
      <c r="B184" s="5" t="n">
        <v>3873</v>
      </c>
    </row>
    <row r="185" spans="1:4">
      <c r="A185" s="4" t="s">
        <v>2365</v>
      </c>
      <c r="B185" s="5" t="n">
        <v>380</v>
      </c>
    </row>
    <row r="186" spans="1:4">
      <c r="A186" s="4" t="s">
        <v>80</v>
      </c>
      <c r="B186" s="4" t="s">
        <v>41</v>
      </c>
    </row>
    <row r="187" spans="1:4">
      <c r="A187" s="4" t="s">
        <v>1781</v>
      </c>
      <c r="B187" s="4" t="s">
        <v>41</v>
      </c>
    </row>
    <row r="188" spans="1:4">
      <c r="A188" s="4" t="s">
        <v>1246</v>
      </c>
      <c r="B188" s="4" t="s">
        <v>41</v>
      </c>
    </row>
    <row r="189" spans="1:4">
      <c r="A189" s="4" t="s">
        <v>1395</v>
      </c>
      <c r="B189" s="4" t="s">
        <v>41</v>
      </c>
    </row>
    <row r="190" spans="1:4">
      <c r="A190" s="4" t="s">
        <v>2366</v>
      </c>
      <c r="B190" s="5" t="n">
        <v>44485</v>
      </c>
    </row>
    <row r="191" spans="1:4">
      <c r="A191" s="4" t="s">
        <v>2367</v>
      </c>
      <c r="B191" s="4" t="s">
        <v>41</v>
      </c>
    </row>
    <row r="192" spans="1:4">
      <c r="A192" s="4" t="s">
        <v>1237</v>
      </c>
      <c r="B192" s="4" t="s">
        <v>41</v>
      </c>
    </row>
    <row r="193" spans="1:4">
      <c r="A193" s="4" t="s">
        <v>1321</v>
      </c>
      <c r="B193" s="5" t="n">
        <v>-50717</v>
      </c>
    </row>
    <row r="194" spans="1:4">
      <c r="A194" s="4" t="s">
        <v>1242</v>
      </c>
      <c r="B194" s="4" t="s">
        <v>41</v>
      </c>
    </row>
    <row r="195" spans="1:4">
      <c r="A195" s="4" t="s">
        <v>2368</v>
      </c>
      <c r="B195" s="4" t="s">
        <v>41</v>
      </c>
    </row>
    <row r="196" spans="1:4">
      <c r="A196" s="4" t="s">
        <v>2369</v>
      </c>
      <c r="B196" s="5" t="n">
        <v>1979</v>
      </c>
    </row>
    <row r="197" spans="1:4">
      <c r="A197" s="4" t="s">
        <v>2370</v>
      </c>
      <c r="B197" s="4" t="s">
        <v>41</v>
      </c>
      <c r="C197" s="5" t="n">
        <v>3873</v>
      </c>
    </row>
    <row r="198" spans="1:4">
      <c r="A198" s="4" t="s">
        <v>2386</v>
      </c>
    </row>
    <row r="199" spans="1:4">
      <c r="A199" s="3" t="s">
        <v>2174</v>
      </c>
    </row>
    <row r="200" spans="1:4">
      <c r="A200" s="4" t="s">
        <v>2364</v>
      </c>
      <c r="B200" s="4" t="s">
        <v>41</v>
      </c>
      <c r="C200" s="4" t="s">
        <v>41</v>
      </c>
    </row>
    <row r="201" spans="1:4">
      <c r="A201" s="4" t="s">
        <v>2370</v>
      </c>
      <c r="B201" s="4" t="s">
        <v>41</v>
      </c>
      <c r="C201" s="4" t="s">
        <v>41</v>
      </c>
      <c r="D201" s="4" t="s">
        <v>41</v>
      </c>
    </row>
    <row r="202" spans="1:4">
      <c r="A202" s="4" t="s">
        <v>2387</v>
      </c>
    </row>
    <row r="203" spans="1:4">
      <c r="A203" s="3" t="s">
        <v>2174</v>
      </c>
    </row>
    <row r="204" spans="1:4">
      <c r="A204" s="4" t="s">
        <v>2364</v>
      </c>
      <c r="B204" s="5" t="n">
        <v>67</v>
      </c>
    </row>
    <row r="205" spans="1:4">
      <c r="A205" s="4" t="s">
        <v>2365</v>
      </c>
      <c r="B205" s="4" t="s">
        <v>41</v>
      </c>
    </row>
    <row r="206" spans="1:4">
      <c r="A206" s="4" t="s">
        <v>80</v>
      </c>
      <c r="B206" s="4" t="s">
        <v>41</v>
      </c>
    </row>
    <row r="207" spans="1:4">
      <c r="A207" s="4" t="s">
        <v>1781</v>
      </c>
      <c r="B207" s="4" t="s">
        <v>41</v>
      </c>
    </row>
    <row r="208" spans="1:4">
      <c r="A208" s="4" t="s">
        <v>1246</v>
      </c>
      <c r="B208" s="4" t="s">
        <v>41</v>
      </c>
    </row>
    <row r="209" spans="1:4">
      <c r="A209" s="4" t="s">
        <v>1395</v>
      </c>
      <c r="B209" s="4" t="s">
        <v>41</v>
      </c>
    </row>
    <row r="210" spans="1:4">
      <c r="A210" s="4" t="s">
        <v>2366</v>
      </c>
      <c r="B210" s="5" t="n">
        <v>96</v>
      </c>
    </row>
    <row r="211" spans="1:4">
      <c r="A211" s="4" t="s">
        <v>2367</v>
      </c>
      <c r="B211" s="4" t="s">
        <v>41</v>
      </c>
    </row>
    <row r="212" spans="1:4">
      <c r="A212" s="4" t="s">
        <v>1237</v>
      </c>
      <c r="B212" s="5" t="n">
        <v>227</v>
      </c>
    </row>
    <row r="213" spans="1:4">
      <c r="A213" s="4" t="s">
        <v>1321</v>
      </c>
      <c r="B213" s="5" t="n">
        <v>-25</v>
      </c>
    </row>
    <row r="214" spans="1:4">
      <c r="A214" s="4" t="s">
        <v>1242</v>
      </c>
      <c r="B214" s="4" t="s">
        <v>41</v>
      </c>
    </row>
    <row r="215" spans="1:4">
      <c r="A215" s="4" t="s">
        <v>2368</v>
      </c>
      <c r="B215" s="5" t="n">
        <v>6220</v>
      </c>
    </row>
    <row r="216" spans="1:4">
      <c r="A216" s="4" t="s">
        <v>2369</v>
      </c>
      <c r="B216" s="5" t="n">
        <v>11</v>
      </c>
    </row>
    <row r="217" spans="1:4">
      <c r="A217" s="4" t="s">
        <v>2370</v>
      </c>
      <c r="B217" s="5" t="n">
        <v>-37</v>
      </c>
      <c r="C217" s="5" t="n">
        <v>67</v>
      </c>
    </row>
    <row r="218" spans="1:4">
      <c r="A218" s="4" t="s">
        <v>2388</v>
      </c>
    </row>
    <row r="219" spans="1:4">
      <c r="A219" s="3" t="s">
        <v>2174</v>
      </c>
    </row>
    <row r="220" spans="1:4">
      <c r="A220" s="4" t="s">
        <v>2364</v>
      </c>
      <c r="B220" s="5" t="n">
        <v>4444</v>
      </c>
      <c r="C220" s="5" t="n">
        <v>1429</v>
      </c>
    </row>
    <row r="221" spans="1:4">
      <c r="A221" s="4" t="s">
        <v>2365</v>
      </c>
      <c r="B221" s="4" t="s">
        <v>41</v>
      </c>
      <c r="C221" s="4" t="s">
        <v>41</v>
      </c>
    </row>
    <row r="222" spans="1:4">
      <c r="A222" s="4" t="s">
        <v>2370</v>
      </c>
      <c r="B222" s="6" t="n">
        <v>6559</v>
      </c>
      <c r="C222" s="6" t="n">
        <v>4444</v>
      </c>
      <c r="D222" s="6" t="n">
        <v>142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389</v>
      </c>
      <c r="C1" s="2" t="s">
        <v>845</v>
      </c>
      <c r="D1" s="2" t="s">
        <v>1019</v>
      </c>
    </row>
    <row r="2" spans="1:4">
      <c r="A2" s="3" t="s">
        <v>830</v>
      </c>
    </row>
    <row r="3" spans="1:4">
      <c r="A3" s="4" t="s">
        <v>2390</v>
      </c>
      <c r="C3" s="6" t="n">
        <v>112039</v>
      </c>
      <c r="D3" s="6" t="n">
        <v>72843</v>
      </c>
    </row>
    <row r="4" spans="1:4">
      <c r="A4" s="3" t="s">
        <v>832</v>
      </c>
    </row>
    <row r="5" spans="1:4">
      <c r="A5" s="4" t="s">
        <v>2391</v>
      </c>
      <c r="C5" s="5" t="n">
        <v>241368</v>
      </c>
      <c r="D5" s="5" t="n">
        <v>161470</v>
      </c>
    </row>
    <row r="6" spans="1:4">
      <c r="A6" s="4" t="s">
        <v>1475</v>
      </c>
    </row>
    <row r="7" spans="1:4">
      <c r="A7" s="3" t="s">
        <v>832</v>
      </c>
    </row>
    <row r="8" spans="1:4">
      <c r="A8" s="4" t="s">
        <v>2391</v>
      </c>
      <c r="C8" s="5" t="n">
        <v>21469</v>
      </c>
      <c r="D8" s="5" t="n">
        <v>25958</v>
      </c>
    </row>
    <row r="9" spans="1:4">
      <c r="A9" s="4" t="s">
        <v>1476</v>
      </c>
    </row>
    <row r="10" spans="1:4">
      <c r="A10" s="3" t="s">
        <v>832</v>
      </c>
    </row>
    <row r="11" spans="1:4">
      <c r="A11" s="4" t="s">
        <v>2391</v>
      </c>
      <c r="C11" s="5" t="n">
        <v>219375</v>
      </c>
      <c r="D11" s="5" t="n">
        <v>135180</v>
      </c>
    </row>
    <row r="12" spans="1:4">
      <c r="A12" s="4" t="s">
        <v>1060</v>
      </c>
    </row>
    <row r="13" spans="1:4">
      <c r="A13" s="3" t="s">
        <v>830</v>
      </c>
    </row>
    <row r="14" spans="1:4">
      <c r="A14" s="4" t="s">
        <v>1694</v>
      </c>
      <c r="C14" s="5" t="n">
        <v>3663</v>
      </c>
      <c r="D14" s="5" t="n">
        <v>1914</v>
      </c>
    </row>
    <row r="15" spans="1:4">
      <c r="A15" s="4" t="s">
        <v>2392</v>
      </c>
      <c r="C15" s="4" t="s">
        <v>41</v>
      </c>
      <c r="D15" s="5" t="n">
        <v>41</v>
      </c>
    </row>
    <row r="16" spans="1:4">
      <c r="A16" s="4" t="s">
        <v>2393</v>
      </c>
      <c r="C16" s="5" t="n">
        <v>3852</v>
      </c>
      <c r="D16" s="5" t="n">
        <v>1038</v>
      </c>
    </row>
    <row r="17" spans="1:4">
      <c r="A17" s="4" t="s">
        <v>2394</v>
      </c>
      <c r="C17" s="5" t="n">
        <v>43</v>
      </c>
      <c r="D17" s="5" t="n">
        <v>31</v>
      </c>
    </row>
    <row r="18" spans="1:4">
      <c r="A18" s="4" t="s">
        <v>2395</v>
      </c>
      <c r="C18" s="5" t="n">
        <v>8124</v>
      </c>
      <c r="D18" s="5" t="n">
        <v>5436</v>
      </c>
    </row>
    <row r="19" spans="1:4">
      <c r="A19" s="4" t="s">
        <v>2390</v>
      </c>
      <c r="C19" s="5" t="n">
        <v>15682</v>
      </c>
      <c r="D19" s="5" t="n">
        <v>8460</v>
      </c>
    </row>
    <row r="20" spans="1:4">
      <c r="A20" s="3" t="s">
        <v>832</v>
      </c>
    </row>
    <row r="21" spans="1:4">
      <c r="A21" s="4" t="s">
        <v>1862</v>
      </c>
      <c r="C21" s="5" t="n">
        <v>3287</v>
      </c>
      <c r="D21" s="5" t="n">
        <v>1319</v>
      </c>
    </row>
    <row r="22" spans="1:4">
      <c r="A22" s="4" t="s">
        <v>1885</v>
      </c>
      <c r="C22" s="5" t="n">
        <v>35928</v>
      </c>
      <c r="D22" s="5" t="n">
        <v>21328</v>
      </c>
    </row>
    <row r="23" spans="1:4">
      <c r="A23" s="4" t="s">
        <v>2394</v>
      </c>
      <c r="C23" s="5" t="n">
        <v>11</v>
      </c>
      <c r="D23" s="4" t="s">
        <v>41</v>
      </c>
    </row>
    <row r="24" spans="1:4">
      <c r="A24" s="4" t="s">
        <v>2391</v>
      </c>
      <c r="C24" s="5" t="n">
        <v>39204</v>
      </c>
      <c r="D24" s="5" t="n">
        <v>22647</v>
      </c>
    </row>
    <row r="25" spans="1:4">
      <c r="A25" s="4" t="s">
        <v>1569</v>
      </c>
    </row>
    <row r="26" spans="1:4">
      <c r="A26" s="3" t="s">
        <v>830</v>
      </c>
    </row>
    <row r="27" spans="1:4">
      <c r="A27" s="4" t="s">
        <v>2390</v>
      </c>
      <c r="C27" s="5" t="n">
        <v>6426</v>
      </c>
      <c r="D27" s="5" t="n">
        <v>1069</v>
      </c>
    </row>
    <row r="28" spans="1:4">
      <c r="A28" s="4" t="s">
        <v>1518</v>
      </c>
    </row>
    <row r="29" spans="1:4">
      <c r="A29" s="3" t="s">
        <v>830</v>
      </c>
    </row>
    <row r="30" spans="1:4">
      <c r="A30" s="4" t="s">
        <v>2390</v>
      </c>
      <c r="C30" s="5" t="n">
        <v>27174</v>
      </c>
      <c r="D30" s="5" t="n">
        <v>24128</v>
      </c>
    </row>
    <row r="31" spans="1:4">
      <c r="A31" s="4" t="s">
        <v>2396</v>
      </c>
    </row>
    <row r="32" spans="1:4">
      <c r="A32" s="3" t="s">
        <v>832</v>
      </c>
    </row>
    <row r="33" spans="1:4">
      <c r="A33" s="4" t="s">
        <v>2397</v>
      </c>
      <c r="B33" s="4" t="s">
        <v>127</v>
      </c>
      <c r="C33" s="6" t="n">
        <v>0</v>
      </c>
      <c r="D33" s="4" t="s">
        <v>41</v>
      </c>
    </row>
    <row r="34" spans="1:4">
      <c r="A34" s="4" t="s">
        <v>2398</v>
      </c>
      <c r="B34" s="4" t="s">
        <v>132</v>
      </c>
      <c r="C34" s="8" t="n">
        <v>28.85</v>
      </c>
      <c r="D34" s="4" t="s">
        <v>41</v>
      </c>
    </row>
    <row r="35" spans="1:4">
      <c r="A35" s="4" t="s">
        <v>2399</v>
      </c>
      <c r="C35" s="6" t="n">
        <v>-11</v>
      </c>
      <c r="D35" s="4" t="s">
        <v>41</v>
      </c>
    </row>
    <row r="36" spans="1:4">
      <c r="A36" s="4" t="s">
        <v>2400</v>
      </c>
    </row>
    <row r="37" spans="1:4">
      <c r="A37" s="3" t="s">
        <v>832</v>
      </c>
    </row>
    <row r="38" spans="1:4">
      <c r="A38" s="4" t="s">
        <v>2397</v>
      </c>
      <c r="B38" s="4" t="s">
        <v>127</v>
      </c>
      <c r="C38" s="6" t="n">
        <v>111</v>
      </c>
      <c r="D38" s="6" t="n">
        <v>78</v>
      </c>
    </row>
    <row r="39" spans="1:4">
      <c r="A39" s="4" t="s">
        <v>2398</v>
      </c>
      <c r="B39" s="4" t="s">
        <v>132</v>
      </c>
      <c r="C39" s="8" t="n">
        <v>28.85</v>
      </c>
      <c r="D39" s="8" t="n">
        <v>16.53</v>
      </c>
    </row>
    <row r="40" spans="1:4">
      <c r="A40" s="4" t="s">
        <v>2399</v>
      </c>
      <c r="C40" s="6" t="n">
        <v>3198</v>
      </c>
      <c r="D40" s="6" t="n">
        <v>1300</v>
      </c>
    </row>
    <row r="41" spans="1:4">
      <c r="A41" s="4" t="s">
        <v>2401</v>
      </c>
    </row>
    <row r="42" spans="1:4">
      <c r="A42" s="3" t="s">
        <v>832</v>
      </c>
    </row>
    <row r="43" spans="1:4">
      <c r="A43" s="4" t="s">
        <v>2397</v>
      </c>
      <c r="B43" s="4" t="s">
        <v>127</v>
      </c>
      <c r="C43" s="6" t="n">
        <v>1245</v>
      </c>
      <c r="D43" s="6" t="n">
        <v>1283</v>
      </c>
    </row>
    <row r="44" spans="1:4">
      <c r="A44" s="4" t="s">
        <v>2398</v>
      </c>
      <c r="B44" s="4" t="s">
        <v>132</v>
      </c>
      <c r="C44" s="8" t="n">
        <v>28.85</v>
      </c>
      <c r="D44" s="8" t="n">
        <v>16.63</v>
      </c>
    </row>
    <row r="45" spans="1:4">
      <c r="A45" s="4" t="s">
        <v>2399</v>
      </c>
      <c r="C45" s="6" t="n">
        <v>35928</v>
      </c>
      <c r="D45" s="6" t="n">
        <v>21328</v>
      </c>
    </row>
    <row r="46" spans="1:4">
      <c r="A46" s="4" t="s">
        <v>2402</v>
      </c>
    </row>
    <row r="47" spans="1:4">
      <c r="A47" s="3" t="s">
        <v>832</v>
      </c>
    </row>
    <row r="48" spans="1:4">
      <c r="A48" s="4" t="s">
        <v>2397</v>
      </c>
      <c r="B48" s="4" t="s">
        <v>127</v>
      </c>
      <c r="C48" s="6" t="n">
        <v>23</v>
      </c>
      <c r="D48" s="4" t="s">
        <v>41</v>
      </c>
    </row>
    <row r="49" spans="1:4">
      <c r="A49" s="4" t="s">
        <v>2398</v>
      </c>
      <c r="B49" s="4" t="s">
        <v>132</v>
      </c>
      <c r="C49" s="8" t="n">
        <v>0.04</v>
      </c>
      <c r="D49" s="4" t="s">
        <v>41</v>
      </c>
    </row>
    <row r="50" spans="1:4">
      <c r="A50" s="4" t="s">
        <v>2399</v>
      </c>
      <c r="C50" s="6" t="n">
        <v>1</v>
      </c>
      <c r="D50" s="4" t="s">
        <v>41</v>
      </c>
    </row>
    <row r="51" spans="1:4">
      <c r="A51" s="4" t="s">
        <v>2403</v>
      </c>
    </row>
    <row r="52" spans="1:4">
      <c r="A52" s="3" t="s">
        <v>832</v>
      </c>
    </row>
    <row r="53" spans="1:4">
      <c r="A53" s="4" t="s">
        <v>2397</v>
      </c>
      <c r="B53" s="4" t="s">
        <v>127</v>
      </c>
      <c r="C53" s="6" t="n">
        <v>3</v>
      </c>
      <c r="D53" s="6" t="n">
        <v>1</v>
      </c>
    </row>
    <row r="54" spans="1:4">
      <c r="A54" s="4" t="s">
        <v>2398</v>
      </c>
      <c r="B54" s="4" t="s">
        <v>132</v>
      </c>
      <c r="C54" s="8" t="n">
        <v>33.73</v>
      </c>
      <c r="D54" s="5" t="n">
        <v>19</v>
      </c>
    </row>
    <row r="55" spans="1:4">
      <c r="A55" s="4" t="s">
        <v>2399</v>
      </c>
      <c r="C55" s="6" t="n">
        <v>88</v>
      </c>
      <c r="D55" s="6" t="n">
        <v>19</v>
      </c>
    </row>
    <row r="56" spans="1:4">
      <c r="A56" s="4" t="s">
        <v>2404</v>
      </c>
    </row>
    <row r="57" spans="1:4">
      <c r="A57" s="3" t="s">
        <v>830</v>
      </c>
    </row>
    <row r="58" spans="1:4">
      <c r="A58" s="4" t="s">
        <v>2397</v>
      </c>
      <c r="B58" s="4" t="s">
        <v>127</v>
      </c>
      <c r="C58" s="4" t="s">
        <v>41</v>
      </c>
      <c r="D58" s="6" t="n">
        <v>2</v>
      </c>
    </row>
    <row r="59" spans="1:4">
      <c r="A59" s="4" t="s">
        <v>2398</v>
      </c>
      <c r="B59" s="4" t="s">
        <v>132</v>
      </c>
      <c r="D59" s="9" t="n">
        <v>16.53</v>
      </c>
    </row>
    <row r="60" spans="1:4">
      <c r="A60" s="4" t="s">
        <v>2405</v>
      </c>
      <c r="C60" s="4" t="s">
        <v>41</v>
      </c>
      <c r="D60" s="6" t="n">
        <v>41</v>
      </c>
    </row>
    <row r="61" spans="1:4">
      <c r="A61" s="4" t="s">
        <v>2406</v>
      </c>
    </row>
    <row r="62" spans="1:4">
      <c r="A62" s="3" t="s">
        <v>830</v>
      </c>
    </row>
    <row r="63" spans="1:4">
      <c r="A63" s="4" t="s">
        <v>2397</v>
      </c>
      <c r="B63" s="4" t="s">
        <v>127</v>
      </c>
      <c r="C63" s="6" t="n">
        <v>91</v>
      </c>
      <c r="D63" s="4" t="s">
        <v>41</v>
      </c>
    </row>
    <row r="64" spans="1:4">
      <c r="A64" s="4" t="s">
        <v>2398</v>
      </c>
      <c r="B64" s="4" t="s">
        <v>132</v>
      </c>
      <c r="C64" s="8" t="n">
        <v>0.04</v>
      </c>
      <c r="D64" s="4" t="s">
        <v>41</v>
      </c>
    </row>
    <row r="65" spans="1:4">
      <c r="A65" s="4" t="s">
        <v>2405</v>
      </c>
      <c r="C65" s="6" t="n">
        <v>4</v>
      </c>
      <c r="D65" s="4" t="s">
        <v>41</v>
      </c>
    </row>
    <row r="66" spans="1:4">
      <c r="A66" s="4" t="s">
        <v>2407</v>
      </c>
    </row>
    <row r="67" spans="1:4">
      <c r="A67" s="3" t="s">
        <v>830</v>
      </c>
    </row>
    <row r="68" spans="1:4">
      <c r="A68" s="4" t="s">
        <v>2397</v>
      </c>
      <c r="B68" s="4" t="s">
        <v>127</v>
      </c>
      <c r="C68" s="6" t="n">
        <v>5</v>
      </c>
      <c r="D68" s="6" t="n">
        <v>9</v>
      </c>
    </row>
    <row r="69" spans="1:4">
      <c r="A69" s="4" t="s">
        <v>2398</v>
      </c>
      <c r="B69" s="4" t="s">
        <v>132</v>
      </c>
      <c r="C69" s="8" t="n">
        <v>33.54</v>
      </c>
      <c r="D69" s="8" t="n">
        <v>18.85</v>
      </c>
    </row>
    <row r="70" spans="1:4">
      <c r="A70" s="4" t="s">
        <v>2405</v>
      </c>
      <c r="C70" s="6" t="n">
        <v>178</v>
      </c>
      <c r="D70" s="6" t="n">
        <v>172</v>
      </c>
    </row>
    <row r="71" spans="1:4">
      <c r="A71" s="4" t="s">
        <v>2408</v>
      </c>
    </row>
    <row r="72" spans="1:4">
      <c r="A72" s="3" t="s">
        <v>830</v>
      </c>
    </row>
    <row r="73" spans="1:4">
      <c r="A73" s="4" t="s">
        <v>2397</v>
      </c>
      <c r="B73" s="4" t="s">
        <v>127</v>
      </c>
      <c r="C73" s="6" t="n">
        <v>74</v>
      </c>
      <c r="D73" s="6" t="n">
        <v>60</v>
      </c>
    </row>
    <row r="74" spans="1:4">
      <c r="A74" s="4" t="s">
        <v>2398</v>
      </c>
      <c r="B74" s="4" t="s">
        <v>132</v>
      </c>
      <c r="C74" s="8" t="n">
        <v>28.75</v>
      </c>
      <c r="D74" s="8" t="n">
        <v>16.53</v>
      </c>
    </row>
    <row r="75" spans="1:4">
      <c r="A75" s="4" t="s">
        <v>2405</v>
      </c>
      <c r="C75" s="6" t="n">
        <v>2115</v>
      </c>
      <c r="D75" s="6" t="n">
        <v>995</v>
      </c>
    </row>
    <row r="76" spans="1:4">
      <c r="A76" s="4" t="s">
        <v>2409</v>
      </c>
    </row>
    <row r="77" spans="1:4">
      <c r="A77" s="3" t="s">
        <v>830</v>
      </c>
    </row>
    <row r="78" spans="1:4">
      <c r="A78" s="4" t="s">
        <v>2397</v>
      </c>
      <c r="B78" s="4" t="s">
        <v>127</v>
      </c>
      <c r="C78" s="6" t="n">
        <v>48</v>
      </c>
      <c r="D78" s="6" t="n">
        <v>45</v>
      </c>
    </row>
    <row r="79" spans="1:4">
      <c r="A79" s="4" t="s">
        <v>2398</v>
      </c>
      <c r="B79" s="4" t="s">
        <v>132</v>
      </c>
      <c r="C79" s="8" t="n">
        <v>28.75</v>
      </c>
      <c r="D79" s="8" t="n">
        <v>16.53</v>
      </c>
    </row>
    <row r="80" spans="1:4">
      <c r="A80" s="4" t="s">
        <v>2405</v>
      </c>
      <c r="C80" s="6" t="n">
        <v>1366</v>
      </c>
      <c r="D80" s="6" t="n">
        <v>747</v>
      </c>
    </row>
    <row r="81" spans="1:4">
      <c r="A81" s="4" t="s">
        <v>2410</v>
      </c>
    </row>
    <row r="82" spans="1:4">
      <c r="A82" s="3" t="s">
        <v>830</v>
      </c>
    </row>
    <row r="83" spans="1:4">
      <c r="A83" s="4" t="s">
        <v>2397</v>
      </c>
      <c r="B83" s="4" t="s">
        <v>127</v>
      </c>
      <c r="C83" s="6" t="n">
        <v>133</v>
      </c>
      <c r="D83" s="6" t="n">
        <v>62</v>
      </c>
    </row>
    <row r="84" spans="1:4">
      <c r="A84" s="4" t="s">
        <v>2398</v>
      </c>
      <c r="B84" s="4" t="s">
        <v>132</v>
      </c>
      <c r="C84" s="8" t="n">
        <v>28.75</v>
      </c>
      <c r="D84" s="8" t="n">
        <v>16.53</v>
      </c>
    </row>
    <row r="85" spans="1:4">
      <c r="A85" s="4" t="s">
        <v>2405</v>
      </c>
      <c r="C85" s="6" t="n">
        <v>3813</v>
      </c>
      <c r="D85" s="6" t="n">
        <v>1020</v>
      </c>
    </row>
    <row r="86" spans="1:4">
      <c r="A86" s="4" t="s">
        <v>2411</v>
      </c>
    </row>
    <row r="87" spans="1:4">
      <c r="A87" s="3" t="s">
        <v>830</v>
      </c>
    </row>
    <row r="88" spans="1:4">
      <c r="A88" s="4" t="s">
        <v>2397</v>
      </c>
      <c r="B88" s="4" t="s">
        <v>127</v>
      </c>
      <c r="C88" s="6" t="n">
        <v>1</v>
      </c>
      <c r="D88" s="6" t="n">
        <v>1</v>
      </c>
    </row>
    <row r="89" spans="1:4">
      <c r="A89" s="4" t="s">
        <v>2398</v>
      </c>
      <c r="B89" s="4" t="s">
        <v>132</v>
      </c>
      <c r="C89" s="8" t="n">
        <v>37.9</v>
      </c>
      <c r="D89" s="8" t="n">
        <v>21.49</v>
      </c>
    </row>
    <row r="90" spans="1:4">
      <c r="A90" s="4" t="s">
        <v>2405</v>
      </c>
      <c r="C90" s="6" t="n">
        <v>39</v>
      </c>
      <c r="D90" s="6" t="n">
        <v>18</v>
      </c>
    </row>
    <row r="91" spans="1:4">
      <c r="A91" s="4" t="s">
        <v>2412</v>
      </c>
    </row>
    <row r="92" spans="1:4">
      <c r="A92" s="3" t="s">
        <v>830</v>
      </c>
    </row>
    <row r="93" spans="1:4">
      <c r="A93" s="4" t="s">
        <v>2397</v>
      </c>
      <c r="B93" s="4" t="s">
        <v>127</v>
      </c>
      <c r="C93" s="6" t="n">
        <v>1</v>
      </c>
      <c r="D93" s="6" t="n">
        <v>2</v>
      </c>
    </row>
    <row r="94" spans="1:4">
      <c r="A94" s="4" t="s">
        <v>2398</v>
      </c>
      <c r="B94" s="4" t="s">
        <v>132</v>
      </c>
      <c r="C94" s="8" t="n">
        <v>28.75</v>
      </c>
      <c r="D94" s="8" t="n">
        <v>16.53</v>
      </c>
    </row>
    <row r="95" spans="1:4">
      <c r="A95" s="4" t="s">
        <v>2405</v>
      </c>
      <c r="C95" s="6" t="n">
        <v>43</v>
      </c>
      <c r="D95" s="6" t="n">
        <v>31</v>
      </c>
    </row>
    <row r="96" spans="1:4">
      <c r="A96" s="4" t="s">
        <v>2413</v>
      </c>
    </row>
    <row r="97" spans="1:4">
      <c r="A97" s="3" t="s">
        <v>830</v>
      </c>
    </row>
    <row r="98" spans="1:4">
      <c r="A98" s="4" t="s">
        <v>2397</v>
      </c>
      <c r="B98" s="4" t="s">
        <v>127</v>
      </c>
      <c r="C98" s="6" t="n">
        <v>280</v>
      </c>
      <c r="D98" s="6" t="n">
        <v>326</v>
      </c>
    </row>
    <row r="99" spans="1:4">
      <c r="A99" s="4" t="s">
        <v>2398</v>
      </c>
      <c r="B99" s="4" t="s">
        <v>132</v>
      </c>
      <c r="C99" s="8" t="n">
        <v>28.75</v>
      </c>
      <c r="D99" s="8" t="n">
        <v>16.53</v>
      </c>
    </row>
    <row r="100" spans="1:4">
      <c r="A100" s="4" t="s">
        <v>2405</v>
      </c>
      <c r="C100" s="6" t="n">
        <v>8057</v>
      </c>
      <c r="D100" s="6" t="n">
        <v>5387</v>
      </c>
    </row>
    <row r="101" spans="1:4">
      <c r="A101" s="4" t="s">
        <v>2414</v>
      </c>
    </row>
    <row r="102" spans="1:4">
      <c r="A102" s="3" t="s">
        <v>830</v>
      </c>
    </row>
    <row r="103" spans="1:4">
      <c r="A103" s="4" t="s">
        <v>2397</v>
      </c>
      <c r="B103" s="4" t="s">
        <v>127</v>
      </c>
      <c r="C103" s="6" t="n">
        <v>23</v>
      </c>
      <c r="D103" s="4" t="s">
        <v>41</v>
      </c>
    </row>
    <row r="104" spans="1:4">
      <c r="A104" s="4" t="s">
        <v>2398</v>
      </c>
      <c r="B104" s="4" t="s">
        <v>132</v>
      </c>
      <c r="C104" s="8" t="n">
        <v>0.04</v>
      </c>
      <c r="D104" s="4" t="s">
        <v>41</v>
      </c>
    </row>
    <row r="105" spans="1:4">
      <c r="A105" s="4" t="s">
        <v>2405</v>
      </c>
      <c r="C105" s="6" t="n">
        <v>1</v>
      </c>
      <c r="D105" s="4" t="s">
        <v>41</v>
      </c>
    </row>
    <row r="106" spans="1:4">
      <c r="A106" s="4" t="s">
        <v>2415</v>
      </c>
    </row>
    <row r="107" spans="1:4">
      <c r="A107" s="3" t="s">
        <v>830</v>
      </c>
    </row>
    <row r="108" spans="1:4">
      <c r="A108" s="4" t="s">
        <v>2397</v>
      </c>
      <c r="B108" s="4" t="s">
        <v>127</v>
      </c>
      <c r="C108" s="6" t="n">
        <v>2</v>
      </c>
      <c r="D108" s="6" t="n">
        <v>3</v>
      </c>
    </row>
    <row r="109" spans="1:4">
      <c r="A109" s="4" t="s">
        <v>2398</v>
      </c>
      <c r="B109" s="4" t="s">
        <v>132</v>
      </c>
      <c r="C109" s="8" t="n">
        <v>33.54</v>
      </c>
      <c r="D109" s="8" t="n">
        <v>18.85</v>
      </c>
    </row>
    <row r="110" spans="1:4">
      <c r="A110" s="4" t="s">
        <v>2405</v>
      </c>
      <c r="C110" s="6" t="n">
        <v>66</v>
      </c>
      <c r="D110" s="6" t="n">
        <v>49</v>
      </c>
    </row>
    <row r="111" spans="1:4"/>
    <row r="112" spans="1:4">
      <c r="A112" s="4" t="s">
        <v>127</v>
      </c>
      <c r="B112" s="4" t="s">
        <v>2416</v>
      </c>
    </row>
    <row r="113" spans="1:4">
      <c r="A113" s="4" t="s">
        <v>132</v>
      </c>
      <c r="B113" s="4" t="s">
        <v>2417</v>
      </c>
    </row>
  </sheetData>
  <mergeCells count="4">
    <mergeCell ref="A1:B1"/>
    <mergeCell ref="A111:C111"/>
    <mergeCell ref="B112:C112"/>
    <mergeCell ref="B113:C11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8</v>
      </c>
      <c r="B1" s="2" t="s">
        <v>32</v>
      </c>
      <c r="C1" s="2" t="s">
        <v>33</v>
      </c>
    </row>
    <row r="2" spans="1:3">
      <c r="A2" s="3" t="s">
        <v>769</v>
      </c>
    </row>
    <row r="3" spans="1:3">
      <c r="A3" s="4" t="s">
        <v>148</v>
      </c>
      <c r="B3" s="6" t="n">
        <v>5192</v>
      </c>
      <c r="C3" s="6" t="n">
        <v>2681</v>
      </c>
    </row>
    <row r="4" spans="1:3">
      <c r="A4" s="4" t="s">
        <v>2419</v>
      </c>
    </row>
    <row r="5" spans="1:3">
      <c r="A5" s="3" t="s">
        <v>769</v>
      </c>
    </row>
    <row r="6" spans="1:3">
      <c r="A6" s="4" t="s">
        <v>148</v>
      </c>
      <c r="B6" s="5" t="n">
        <v>2698</v>
      </c>
      <c r="C6" s="5" t="n">
        <v>1712</v>
      </c>
    </row>
    <row r="7" spans="1:3">
      <c r="A7" s="4" t="s">
        <v>2125</v>
      </c>
    </row>
    <row r="8" spans="1:3">
      <c r="A8" s="3" t="s">
        <v>769</v>
      </c>
    </row>
    <row r="9" spans="1:3">
      <c r="A9" s="4" t="s">
        <v>148</v>
      </c>
      <c r="B9" s="5" t="n">
        <v>32</v>
      </c>
      <c r="C9" s="5" t="n">
        <v>19</v>
      </c>
    </row>
    <row r="10" spans="1:3">
      <c r="A10" s="4" t="s">
        <v>2420</v>
      </c>
    </row>
    <row r="11" spans="1:3">
      <c r="A11" s="3" t="s">
        <v>769</v>
      </c>
    </row>
    <row r="12" spans="1:3">
      <c r="A12" s="4" t="s">
        <v>148</v>
      </c>
      <c r="B12" s="5" t="n">
        <v>47</v>
      </c>
      <c r="C12" s="5" t="n">
        <v>33</v>
      </c>
    </row>
    <row r="13" spans="1:3">
      <c r="A13" s="4" t="s">
        <v>2421</v>
      </c>
    </row>
    <row r="14" spans="1:3">
      <c r="A14" s="3" t="s">
        <v>769</v>
      </c>
    </row>
    <row r="15" spans="1:3">
      <c r="A15" s="4" t="s">
        <v>148</v>
      </c>
      <c r="B15" s="5" t="n">
        <v>103</v>
      </c>
      <c r="C15" s="5" t="n">
        <v>57</v>
      </c>
    </row>
    <row r="16" spans="1:3">
      <c r="A16" s="4" t="s">
        <v>2422</v>
      </c>
    </row>
    <row r="17" spans="1:3">
      <c r="A17" s="3" t="s">
        <v>769</v>
      </c>
    </row>
    <row r="18" spans="1:3">
      <c r="A18" s="4" t="s">
        <v>148</v>
      </c>
      <c r="B18" s="5" t="n">
        <v>521</v>
      </c>
      <c r="C18" s="5" t="n">
        <v>5</v>
      </c>
    </row>
    <row r="19" spans="1:3">
      <c r="A19" s="4" t="s">
        <v>2423</v>
      </c>
    </row>
    <row r="20" spans="1:3">
      <c r="A20" s="3" t="s">
        <v>769</v>
      </c>
    </row>
    <row r="21" spans="1:3">
      <c r="A21" s="4" t="s">
        <v>148</v>
      </c>
      <c r="B21" s="4" t="s">
        <v>41</v>
      </c>
      <c r="C21" s="5" t="n">
        <v>10</v>
      </c>
    </row>
    <row r="22" spans="1:3">
      <c r="A22" s="4" t="s">
        <v>1518</v>
      </c>
    </row>
    <row r="23" spans="1:3">
      <c r="A23" s="3" t="s">
        <v>769</v>
      </c>
    </row>
    <row r="24" spans="1:3">
      <c r="A24" s="4" t="s">
        <v>148</v>
      </c>
      <c r="B24" s="5" t="n">
        <v>1444</v>
      </c>
      <c r="C24" s="5" t="n">
        <v>688</v>
      </c>
    </row>
    <row r="25" spans="1:3">
      <c r="A25" s="4" t="s">
        <v>2424</v>
      </c>
    </row>
    <row r="26" spans="1:3">
      <c r="A26" s="3" t="s">
        <v>769</v>
      </c>
    </row>
    <row r="27" spans="1:3">
      <c r="A27" s="4" t="s">
        <v>148</v>
      </c>
      <c r="B27" s="6" t="n">
        <v>347</v>
      </c>
      <c r="C27" s="6" t="n">
        <v>15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5</v>
      </c>
      <c r="B1" s="2" t="s">
        <v>32</v>
      </c>
      <c r="C1" s="2" t="s">
        <v>33</v>
      </c>
    </row>
    <row r="2" spans="1:3">
      <c r="A2" s="3" t="s">
        <v>769</v>
      </c>
    </row>
    <row r="3" spans="1:3">
      <c r="A3" s="4" t="s">
        <v>148</v>
      </c>
      <c r="B3" s="6" t="n">
        <v>3243</v>
      </c>
      <c r="C3" s="6" t="n">
        <v>1855</v>
      </c>
    </row>
    <row r="4" spans="1:3">
      <c r="A4" s="4" t="s">
        <v>2426</v>
      </c>
      <c r="B4" s="5" t="n">
        <v>1949</v>
      </c>
      <c r="C4" s="5" t="n">
        <v>826</v>
      </c>
    </row>
    <row r="5" spans="1:3">
      <c r="A5" s="4" t="s">
        <v>1475</v>
      </c>
    </row>
    <row r="6" spans="1:3">
      <c r="A6" s="3" t="s">
        <v>769</v>
      </c>
    </row>
    <row r="7" spans="1:3">
      <c r="A7" s="4" t="s">
        <v>148</v>
      </c>
      <c r="B7" s="5" t="n">
        <v>1957</v>
      </c>
      <c r="C7" s="5" t="n">
        <v>930</v>
      </c>
    </row>
    <row r="8" spans="1:3">
      <c r="A8" s="4" t="s">
        <v>2427</v>
      </c>
    </row>
    <row r="9" spans="1:3">
      <c r="A9" s="3" t="s">
        <v>769</v>
      </c>
    </row>
    <row r="10" spans="1:3">
      <c r="A10" s="4" t="s">
        <v>148</v>
      </c>
      <c r="B10" s="4" t="s">
        <v>41</v>
      </c>
      <c r="C10" s="5" t="n">
        <v>148</v>
      </c>
    </row>
    <row r="11" spans="1:3">
      <c r="A11" s="4" t="s">
        <v>2428</v>
      </c>
    </row>
    <row r="12" spans="1:3">
      <c r="A12" s="3" t="s">
        <v>769</v>
      </c>
    </row>
    <row r="13" spans="1:3">
      <c r="A13" s="4" t="s">
        <v>148</v>
      </c>
      <c r="B13" s="5" t="n">
        <v>150</v>
      </c>
      <c r="C13" s="5" t="n">
        <v>52</v>
      </c>
    </row>
    <row r="14" spans="1:3">
      <c r="A14" s="4" t="s">
        <v>2429</v>
      </c>
    </row>
    <row r="15" spans="1:3">
      <c r="A15" s="3" t="s">
        <v>769</v>
      </c>
    </row>
    <row r="16" spans="1:3">
      <c r="A16" s="4" t="s">
        <v>148</v>
      </c>
      <c r="B16" s="5" t="n">
        <v>16</v>
      </c>
      <c r="C16" s="5" t="n">
        <v>10</v>
      </c>
    </row>
    <row r="17" spans="1:3">
      <c r="A17" s="4" t="s">
        <v>2430</v>
      </c>
    </row>
    <row r="18" spans="1:3">
      <c r="A18" s="3" t="s">
        <v>769</v>
      </c>
    </row>
    <row r="19" spans="1:3">
      <c r="A19" s="4" t="s">
        <v>148</v>
      </c>
      <c r="B19" s="6" t="n">
        <v>1120</v>
      </c>
      <c r="C19" s="6" t="n">
        <v>71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31</v>
      </c>
      <c r="C1" s="2" t="s">
        <v>1</v>
      </c>
    </row>
    <row r="2" spans="1:5">
      <c r="C2" s="2" t="s">
        <v>32</v>
      </c>
      <c r="D2" s="2" t="s">
        <v>33</v>
      </c>
      <c r="E2" s="2" t="s">
        <v>76</v>
      </c>
    </row>
    <row r="3" spans="1:5">
      <c r="A3" s="3" t="s">
        <v>2432</v>
      </c>
    </row>
    <row r="4" spans="1:5">
      <c r="A4" s="4" t="s">
        <v>78</v>
      </c>
      <c r="C4" s="6" t="n">
        <v>38986</v>
      </c>
      <c r="D4" s="6" t="n">
        <v>30746</v>
      </c>
      <c r="E4" s="6" t="n">
        <v>15622</v>
      </c>
    </row>
    <row r="5" spans="1:5">
      <c r="A5" s="4" t="s">
        <v>79</v>
      </c>
      <c r="C5" s="5" t="n">
        <v>-24780</v>
      </c>
      <c r="D5" s="5" t="n">
        <v>-19330</v>
      </c>
      <c r="E5" s="5" t="n">
        <v>-9380</v>
      </c>
    </row>
    <row r="6" spans="1:5">
      <c r="A6" s="4" t="s">
        <v>85</v>
      </c>
      <c r="C6" s="5" t="n">
        <v>4414</v>
      </c>
      <c r="D6" s="5" t="n">
        <v>3628</v>
      </c>
      <c r="E6" s="5" t="n">
        <v>1950</v>
      </c>
    </row>
    <row r="7" spans="1:5">
      <c r="A7" s="4" t="s">
        <v>2220</v>
      </c>
      <c r="C7" s="5" t="n">
        <v>1998</v>
      </c>
      <c r="D7" s="5" t="n">
        <v>1055</v>
      </c>
      <c r="E7" s="5" t="n">
        <v>1450</v>
      </c>
    </row>
    <row r="8" spans="1:5">
      <c r="A8" s="4" t="s">
        <v>2433</v>
      </c>
      <c r="C8" s="5" t="n">
        <v>26209</v>
      </c>
      <c r="D8" s="5" t="n">
        <v>8936</v>
      </c>
      <c r="E8" s="5" t="n">
        <v>7351</v>
      </c>
    </row>
    <row r="9" spans="1:5">
      <c r="A9" s="4" t="s">
        <v>95</v>
      </c>
      <c r="C9" s="5" t="n">
        <v>-23827</v>
      </c>
      <c r="D9" s="5" t="n">
        <v>-4703</v>
      </c>
      <c r="E9" s="5" t="n">
        <v>-6046</v>
      </c>
    </row>
    <row r="10" spans="1:5">
      <c r="A10" s="4" t="s">
        <v>96</v>
      </c>
      <c r="C10" s="5" t="n">
        <v>5534</v>
      </c>
      <c r="D10" s="5" t="n">
        <v>3648</v>
      </c>
      <c r="E10" s="5" t="n">
        <v>14086</v>
      </c>
    </row>
    <row r="11" spans="1:5">
      <c r="A11" s="4" t="s">
        <v>97</v>
      </c>
      <c r="C11" s="5" t="n">
        <v>233</v>
      </c>
      <c r="D11" s="5" t="n">
        <v>2713</v>
      </c>
      <c r="E11" s="5" t="n">
        <v>5785</v>
      </c>
    </row>
    <row r="12" spans="1:5">
      <c r="A12" s="4" t="s">
        <v>2434</v>
      </c>
      <c r="C12" s="5" t="n">
        <v>12479</v>
      </c>
      <c r="D12" s="5" t="n">
        <v>4093</v>
      </c>
      <c r="E12" s="5" t="n">
        <v>817</v>
      </c>
    </row>
    <row r="13" spans="1:5">
      <c r="A13" s="4" t="s">
        <v>1058</v>
      </c>
    </row>
    <row r="14" spans="1:5">
      <c r="A14" s="3" t="s">
        <v>2432</v>
      </c>
    </row>
    <row r="15" spans="1:5">
      <c r="A15" s="4" t="s">
        <v>78</v>
      </c>
      <c r="B15" s="4" t="s">
        <v>127</v>
      </c>
      <c r="C15" s="5" t="n">
        <v>66740</v>
      </c>
      <c r="D15" s="5" t="n">
        <v>51578</v>
      </c>
      <c r="E15" s="5" t="n">
        <v>19759</v>
      </c>
    </row>
    <row r="16" spans="1:5">
      <c r="A16" s="4" t="s">
        <v>79</v>
      </c>
      <c r="C16" s="5" t="n">
        <v>-50087</v>
      </c>
      <c r="D16" s="5" t="n">
        <v>-39282</v>
      </c>
      <c r="E16" s="5" t="n">
        <v>-15073</v>
      </c>
    </row>
    <row r="17" spans="1:5">
      <c r="A17" s="4" t="s">
        <v>82</v>
      </c>
      <c r="C17" s="5" t="n">
        <v>16653</v>
      </c>
      <c r="D17" s="5" t="n">
        <v>12296</v>
      </c>
      <c r="E17" s="5" t="n">
        <v>4686</v>
      </c>
    </row>
    <row r="18" spans="1:5">
      <c r="A18" s="4" t="s">
        <v>83</v>
      </c>
      <c r="C18" s="5" t="n">
        <v>164</v>
      </c>
      <c r="D18" s="5" t="n">
        <v>113</v>
      </c>
      <c r="E18" s="5" t="n">
        <v>23</v>
      </c>
    </row>
    <row r="19" spans="1:5">
      <c r="A19" s="4" t="s">
        <v>85</v>
      </c>
      <c r="C19" s="5" t="n">
        <v>-1162</v>
      </c>
      <c r="D19" s="5" t="n">
        <v>-857</v>
      </c>
      <c r="E19" s="5" t="n">
        <v>-294</v>
      </c>
    </row>
    <row r="20" spans="1:5">
      <c r="A20" s="4" t="s">
        <v>86</v>
      </c>
      <c r="C20" s="5" t="n">
        <v>-13042</v>
      </c>
      <c r="D20" s="5" t="n">
        <v>-9655</v>
      </c>
      <c r="E20" s="5" t="n">
        <v>-3955</v>
      </c>
    </row>
    <row r="21" spans="1:5">
      <c r="A21" s="4" t="s">
        <v>87</v>
      </c>
      <c r="B21" s="4" t="s">
        <v>132</v>
      </c>
      <c r="C21" s="5" t="n">
        <v>10838</v>
      </c>
      <c r="D21" s="5" t="n">
        <v>3888</v>
      </c>
      <c r="E21" s="5" t="n">
        <v>-6</v>
      </c>
    </row>
    <row r="22" spans="1:5">
      <c r="A22" s="4" t="s">
        <v>89</v>
      </c>
      <c r="C22" s="5" t="n">
        <v>13451</v>
      </c>
      <c r="D22" s="5" t="n">
        <v>5785</v>
      </c>
      <c r="E22" s="5" t="n">
        <v>454</v>
      </c>
    </row>
    <row r="23" spans="1:5">
      <c r="A23" s="4" t="s">
        <v>2435</v>
      </c>
      <c r="C23" s="5" t="n">
        <v>54</v>
      </c>
      <c r="D23" s="5" t="n">
        <v>373</v>
      </c>
      <c r="E23" s="5" t="n">
        <v>344</v>
      </c>
    </row>
    <row r="24" spans="1:5">
      <c r="A24" s="4" t="s">
        <v>2436</v>
      </c>
      <c r="C24" s="5" t="n">
        <v>13505</v>
      </c>
      <c r="D24" s="5" t="n">
        <v>6158</v>
      </c>
      <c r="E24" s="5" t="n">
        <v>798</v>
      </c>
    </row>
    <row r="25" spans="1:5">
      <c r="A25" s="4" t="s">
        <v>2220</v>
      </c>
      <c r="C25" s="5" t="n">
        <v>94</v>
      </c>
      <c r="D25" s="5" t="n">
        <v>148</v>
      </c>
      <c r="E25" s="5" t="n">
        <v>408</v>
      </c>
    </row>
    <row r="26" spans="1:5">
      <c r="A26" s="4" t="s">
        <v>2433</v>
      </c>
      <c r="C26" s="5" t="n">
        <v>-675</v>
      </c>
      <c r="D26" s="5" t="n">
        <v>-1962</v>
      </c>
      <c r="E26" s="5" t="n">
        <v>-367</v>
      </c>
    </row>
    <row r="27" spans="1:5">
      <c r="A27" s="4" t="s">
        <v>94</v>
      </c>
      <c r="C27" s="5" t="n">
        <v>-75</v>
      </c>
      <c r="D27" s="5" t="n">
        <v>-111</v>
      </c>
      <c r="E27" s="4" t="s">
        <v>41</v>
      </c>
    </row>
    <row r="28" spans="1:5">
      <c r="A28" s="4" t="s">
        <v>95</v>
      </c>
      <c r="C28" s="5" t="n">
        <v>-656</v>
      </c>
      <c r="D28" s="5" t="n">
        <v>-1925</v>
      </c>
      <c r="E28" s="5" t="n">
        <v>41</v>
      </c>
    </row>
    <row r="29" spans="1:5">
      <c r="A29" s="4" t="s">
        <v>96</v>
      </c>
      <c r="C29" s="5" t="n">
        <v>12849</v>
      </c>
      <c r="D29" s="5" t="n">
        <v>4233</v>
      </c>
      <c r="E29" s="5" t="n">
        <v>839</v>
      </c>
    </row>
    <row r="30" spans="1:5">
      <c r="A30" s="4" t="s">
        <v>97</v>
      </c>
      <c r="C30" s="5" t="n">
        <v>-370</v>
      </c>
      <c r="D30" s="5" t="n">
        <v>-140</v>
      </c>
      <c r="E30" s="5" t="n">
        <v>-22</v>
      </c>
    </row>
    <row r="31" spans="1:5">
      <c r="A31" s="4" t="s">
        <v>2434</v>
      </c>
      <c r="B31" s="4" t="s">
        <v>144</v>
      </c>
      <c r="C31" s="5" t="n">
        <v>12479</v>
      </c>
      <c r="D31" s="5" t="n">
        <v>4093</v>
      </c>
      <c r="E31" s="5" t="n">
        <v>817</v>
      </c>
    </row>
    <row r="32" spans="1:5">
      <c r="A32" s="3" t="s">
        <v>2437</v>
      </c>
    </row>
    <row r="33" spans="1:5">
      <c r="A33" s="4" t="s">
        <v>115</v>
      </c>
      <c r="C33" s="5" t="n">
        <v>9725</v>
      </c>
      <c r="D33" s="5" t="n">
        <v>1647</v>
      </c>
      <c r="E33" s="5" t="n">
        <v>338</v>
      </c>
    </row>
    <row r="34" spans="1:5">
      <c r="A34" s="4" t="s">
        <v>59</v>
      </c>
      <c r="C34" s="6" t="n">
        <v>2754</v>
      </c>
      <c r="D34" s="6" t="n">
        <v>2446</v>
      </c>
      <c r="E34" s="6" t="n">
        <v>479</v>
      </c>
    </row>
    <row r="35" spans="1:5">
      <c r="A35" s="3" t="s">
        <v>2438</v>
      </c>
    </row>
    <row r="36" spans="1:5">
      <c r="A36" s="4" t="s">
        <v>120</v>
      </c>
      <c r="C36" s="7" t="n">
        <v>16.91</v>
      </c>
      <c r="D36" s="7" t="n">
        <v>2.86</v>
      </c>
      <c r="E36" s="7" t="n">
        <v>0.59</v>
      </c>
    </row>
    <row r="37" spans="1:5">
      <c r="A37" s="4" t="s">
        <v>121</v>
      </c>
      <c r="C37" s="7" t="n">
        <v>16.8</v>
      </c>
      <c r="D37" s="7" t="n">
        <v>2.84</v>
      </c>
      <c r="E37" s="7" t="n">
        <v>0.58</v>
      </c>
    </row>
    <row r="38" spans="1:5"/>
    <row r="39" spans="1:5">
      <c r="A39" s="4" t="s">
        <v>127</v>
      </c>
      <c r="B39" s="4" t="s">
        <v>1066</v>
      </c>
    </row>
    <row r="40" spans="1:5">
      <c r="A40" s="4" t="s">
        <v>132</v>
      </c>
      <c r="B40" s="4" t="s">
        <v>2439</v>
      </c>
    </row>
    <row r="41" spans="1:5">
      <c r="A41" s="4" t="s">
        <v>144</v>
      </c>
      <c r="B41" s="4" t="s">
        <v>2440</v>
      </c>
    </row>
  </sheetData>
  <mergeCells count="6">
    <mergeCell ref="A1:B2"/>
    <mergeCell ref="C1:E1"/>
    <mergeCell ref="A38:D38"/>
    <mergeCell ref="B39:D39"/>
    <mergeCell ref="B40:D40"/>
    <mergeCell ref="B41:D4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14"/>
    <col customWidth="1" max="9" min="9" width="21"/>
  </cols>
  <sheetData>
    <row r="1" spans="1:9">
      <c r="A1" s="1" t="s">
        <v>2441</v>
      </c>
      <c r="B1" s="2" t="s">
        <v>2442</v>
      </c>
      <c r="C1" s="2" t="s">
        <v>2443</v>
      </c>
      <c r="D1" s="2" t="s">
        <v>2444</v>
      </c>
      <c r="E1" s="2" t="s">
        <v>2445</v>
      </c>
      <c r="F1" s="2" t="s">
        <v>2446</v>
      </c>
      <c r="G1" s="2" t="s">
        <v>2447</v>
      </c>
      <c r="H1" s="2" t="s">
        <v>32</v>
      </c>
      <c r="I1" s="2" t="s">
        <v>1019</v>
      </c>
    </row>
    <row r="2" spans="1:9">
      <c r="A2" s="3" t="s">
        <v>2448</v>
      </c>
    </row>
    <row r="3" spans="1:9">
      <c r="A3" s="4" t="s">
        <v>2449</v>
      </c>
      <c r="I3" s="6" t="n">
        <v>3833352000000</v>
      </c>
    </row>
    <row r="4" spans="1:9">
      <c r="A4" s="4" t="s">
        <v>2450</v>
      </c>
    </row>
    <row r="5" spans="1:9">
      <c r="A5" s="3" t="s">
        <v>2448</v>
      </c>
    </row>
    <row r="6" spans="1:9">
      <c r="A6" s="4" t="s">
        <v>2451</v>
      </c>
      <c r="F6" s="6" t="n">
        <v>146000000</v>
      </c>
    </row>
    <row r="7" spans="1:9">
      <c r="A7" s="4" t="s">
        <v>1043</v>
      </c>
      <c r="F7" s="4" t="s">
        <v>2452</v>
      </c>
    </row>
    <row r="8" spans="1:9">
      <c r="A8" s="4" t="s">
        <v>2453</v>
      </c>
    </row>
    <row r="9" spans="1:9">
      <c r="A9" s="3" t="s">
        <v>2448</v>
      </c>
    </row>
    <row r="10" spans="1:9">
      <c r="A10" s="4" t="s">
        <v>2454</v>
      </c>
      <c r="G10" s="6" t="n">
        <v>26000000</v>
      </c>
    </row>
    <row r="11" spans="1:9">
      <c r="A11" s="4" t="s">
        <v>2455</v>
      </c>
    </row>
    <row r="12" spans="1:9">
      <c r="A12" s="3" t="s">
        <v>2448</v>
      </c>
    </row>
    <row r="13" spans="1:9">
      <c r="A13" s="4" t="s">
        <v>2454</v>
      </c>
      <c r="E13" s="6" t="n">
        <v>173000000</v>
      </c>
    </row>
    <row r="14" spans="1:9">
      <c r="A14" s="4" t="s">
        <v>2456</v>
      </c>
      <c r="E14" s="5" t="n">
        <v>5</v>
      </c>
    </row>
    <row r="15" spans="1:9">
      <c r="A15" s="4" t="s">
        <v>2457</v>
      </c>
    </row>
    <row r="16" spans="1:9">
      <c r="A16" s="3" t="s">
        <v>2448</v>
      </c>
    </row>
    <row r="17" spans="1:9">
      <c r="A17" s="4" t="s">
        <v>2458</v>
      </c>
      <c r="D17" s="4" t="s">
        <v>2459</v>
      </c>
    </row>
    <row r="18" spans="1:9">
      <c r="A18" s="4" t="s">
        <v>2460</v>
      </c>
    </row>
    <row r="19" spans="1:9">
      <c r="A19" s="3" t="s">
        <v>2448</v>
      </c>
    </row>
    <row r="20" spans="1:9">
      <c r="A20" s="4" t="s">
        <v>2461</v>
      </c>
      <c r="C20" s="5" t="n">
        <v>9784</v>
      </c>
    </row>
    <row r="21" spans="1:9">
      <c r="A21" s="4" t="s">
        <v>2462</v>
      </c>
      <c r="C21" s="4" t="s">
        <v>2463</v>
      </c>
    </row>
    <row r="22" spans="1:9">
      <c r="A22" s="4" t="s">
        <v>2464</v>
      </c>
    </row>
    <row r="23" spans="1:9">
      <c r="A23" s="3" t="s">
        <v>2448</v>
      </c>
    </row>
    <row r="24" spans="1:9">
      <c r="A24" s="4" t="s">
        <v>2451</v>
      </c>
      <c r="F24" s="6" t="n">
        <v>1572</v>
      </c>
    </row>
    <row r="25" spans="1:9">
      <c r="A25" s="4" t="s">
        <v>1043</v>
      </c>
      <c r="F25" s="4" t="s">
        <v>2452</v>
      </c>
    </row>
    <row r="26" spans="1:9">
      <c r="A26" s="4" t="s">
        <v>2465</v>
      </c>
    </row>
    <row r="27" spans="1:9">
      <c r="A27" s="3" t="s">
        <v>2448</v>
      </c>
    </row>
    <row r="28" spans="1:9">
      <c r="A28" s="4" t="s">
        <v>2454</v>
      </c>
      <c r="G28" s="6" t="n">
        <v>265</v>
      </c>
    </row>
    <row r="29" spans="1:9">
      <c r="A29" s="4" t="s">
        <v>2466</v>
      </c>
    </row>
    <row r="30" spans="1:9">
      <c r="A30" s="3" t="s">
        <v>2448</v>
      </c>
    </row>
    <row r="31" spans="1:9">
      <c r="A31" s="4" t="s">
        <v>2454</v>
      </c>
      <c r="E31" s="6" t="n">
        <v>1766</v>
      </c>
    </row>
    <row r="32" spans="1:9">
      <c r="A32" s="4" t="s">
        <v>2467</v>
      </c>
      <c r="E32" s="4" t="s">
        <v>2468</v>
      </c>
    </row>
    <row r="33" spans="1:9">
      <c r="A33" s="4" t="s">
        <v>2469</v>
      </c>
    </row>
    <row r="34" spans="1:9">
      <c r="A34" s="3" t="s">
        <v>2448</v>
      </c>
    </row>
    <row r="35" spans="1:9">
      <c r="A35" s="4" t="s">
        <v>2454</v>
      </c>
      <c r="E35" s="6" t="n">
        <v>673</v>
      </c>
    </row>
    <row r="36" spans="1:9">
      <c r="A36" s="4" t="s">
        <v>2470</v>
      </c>
    </row>
    <row r="37" spans="1:9">
      <c r="A37" s="3" t="s">
        <v>2448</v>
      </c>
    </row>
    <row r="38" spans="1:9">
      <c r="A38" s="4" t="s">
        <v>2471</v>
      </c>
      <c r="H38" s="4" t="s">
        <v>2472</v>
      </c>
    </row>
    <row r="39" spans="1:9">
      <c r="A39" s="4" t="s">
        <v>2473</v>
      </c>
    </row>
    <row r="40" spans="1:9">
      <c r="A40" s="3" t="s">
        <v>2448</v>
      </c>
    </row>
    <row r="41" spans="1:9">
      <c r="A41" s="4" t="s">
        <v>2474</v>
      </c>
      <c r="B41" s="4" t="s">
        <v>2475</v>
      </c>
    </row>
    <row r="42" spans="1:9">
      <c r="A42" s="4" t="s">
        <v>2476</v>
      </c>
      <c r="B42" s="6" t="n">
        <v>4984</v>
      </c>
    </row>
    <row r="43" spans="1:9">
      <c r="A43" s="4" t="s">
        <v>2477</v>
      </c>
      <c r="B43" s="5" t="n">
        <v>9647</v>
      </c>
    </row>
    <row r="44" spans="1:9">
      <c r="A44" s="4" t="s">
        <v>2449</v>
      </c>
      <c r="B44" s="5" t="n">
        <v>20656215</v>
      </c>
    </row>
    <row r="45" spans="1:9">
      <c r="A45" s="4" t="s">
        <v>2478</v>
      </c>
      <c r="B45" s="6" t="n">
        <v>93020</v>
      </c>
    </row>
    <row r="46" spans="1:9">
      <c r="A46" s="4" t="s">
        <v>2479</v>
      </c>
    </row>
    <row r="47" spans="1:9">
      <c r="A47" s="3" t="s">
        <v>2448</v>
      </c>
    </row>
    <row r="48" spans="1:9">
      <c r="A48" s="4" t="s">
        <v>2454</v>
      </c>
      <c r="E48" s="6" t="n">
        <v>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v>
      </c>
      <c r="B1" s="2" t="s">
        <v>1</v>
      </c>
    </row>
    <row r="2" spans="1:2">
      <c r="B2" s="2" t="s">
        <v>32</v>
      </c>
    </row>
    <row r="3" spans="1:2">
      <c r="A3" s="3" t="s">
        <v>285</v>
      </c>
    </row>
    <row r="4" spans="1:2">
      <c r="A4" s="4" t="s">
        <v>38</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v>
      </c>
      <c r="B1" s="2" t="s">
        <v>1</v>
      </c>
    </row>
    <row r="2" spans="1:2">
      <c r="B2" s="2" t="s">
        <v>32</v>
      </c>
    </row>
    <row r="3" spans="1:2">
      <c r="A3" s="3" t="s">
        <v>287</v>
      </c>
    </row>
    <row r="4" spans="1:2">
      <c r="A4" s="4" t="s">
        <v>39</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32</v>
      </c>
    </row>
    <row r="3" spans="1:2">
      <c r="A3" s="3" t="s">
        <v>289</v>
      </c>
    </row>
    <row r="4" spans="1:2">
      <c r="A4" s="4" t="s">
        <v>52</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v>
      </c>
      <c r="B1" s="2" t="s">
        <v>32</v>
      </c>
      <c r="C1" s="2" t="s">
        <v>33</v>
      </c>
    </row>
    <row r="2" spans="1:3">
      <c r="A2" s="3" t="s">
        <v>34</v>
      </c>
    </row>
    <row r="3" spans="1:3">
      <c r="A3" s="4" t="s">
        <v>35</v>
      </c>
      <c r="B3" s="6" t="n">
        <v>163510</v>
      </c>
      <c r="C3" s="6" t="n">
        <v>100189</v>
      </c>
    </row>
    <row r="4" spans="1:3">
      <c r="A4" s="4" t="s">
        <v>36</v>
      </c>
      <c r="B4" s="5" t="n">
        <v>20646</v>
      </c>
      <c r="C4" s="5" t="n">
        <v>31150</v>
      </c>
    </row>
    <row r="5" spans="1:3">
      <c r="A5" s="4" t="s">
        <v>37</v>
      </c>
      <c r="B5" s="5" t="n">
        <v>6020</v>
      </c>
      <c r="C5" s="5" t="n">
        <v>4534</v>
      </c>
    </row>
    <row r="6" spans="1:3">
      <c r="A6" s="4" t="s">
        <v>38</v>
      </c>
      <c r="B6" s="5" t="n">
        <v>12363</v>
      </c>
      <c r="C6" s="5" t="n">
        <v>12443</v>
      </c>
    </row>
    <row r="7" spans="1:3">
      <c r="A7" s="4" t="s">
        <v>39</v>
      </c>
      <c r="B7" s="5" t="n">
        <v>900</v>
      </c>
      <c r="C7" s="5" t="n">
        <v>671</v>
      </c>
    </row>
    <row r="8" spans="1:3">
      <c r="A8" s="4" t="s">
        <v>40</v>
      </c>
      <c r="B8" s="5" t="n">
        <v>189</v>
      </c>
      <c r="C8" s="4" t="s">
        <v>41</v>
      </c>
    </row>
    <row r="9" spans="1:3">
      <c r="A9" s="4" t="s">
        <v>42</v>
      </c>
      <c r="B9" s="5" t="n">
        <v>24747</v>
      </c>
      <c r="C9" s="5" t="n">
        <v>8227</v>
      </c>
    </row>
    <row r="10" spans="1:3">
      <c r="A10" s="4" t="s">
        <v>43</v>
      </c>
      <c r="B10" s="5" t="n">
        <v>1679</v>
      </c>
      <c r="C10" s="5" t="n">
        <v>1631</v>
      </c>
    </row>
    <row r="11" spans="1:3">
      <c r="A11" s="4" t="s">
        <v>44</v>
      </c>
      <c r="B11" s="5" t="n">
        <v>453</v>
      </c>
      <c r="C11" s="5" t="n">
        <v>229</v>
      </c>
    </row>
    <row r="12" spans="1:3">
      <c r="A12" s="4" t="s">
        <v>45</v>
      </c>
      <c r="B12" s="5" t="n">
        <v>2178</v>
      </c>
      <c r="C12" s="5" t="n">
        <v>528</v>
      </c>
    </row>
    <row r="13" spans="1:3">
      <c r="A13" s="4" t="s">
        <v>46</v>
      </c>
      <c r="B13" s="5" t="n">
        <v>9129</v>
      </c>
      <c r="C13" s="5" t="n">
        <v>5456</v>
      </c>
    </row>
    <row r="14" spans="1:3">
      <c r="A14" s="4" t="s">
        <v>47</v>
      </c>
      <c r="B14" s="5" t="n">
        <v>1704</v>
      </c>
      <c r="C14" s="5" t="n">
        <v>1772</v>
      </c>
    </row>
    <row r="15" spans="1:3">
      <c r="A15" s="4" t="s">
        <v>48</v>
      </c>
      <c r="B15" s="5" t="n">
        <v>7788</v>
      </c>
      <c r="C15" s="5" t="n">
        <v>6225</v>
      </c>
    </row>
    <row r="16" spans="1:3">
      <c r="A16" s="4" t="s">
        <v>49</v>
      </c>
      <c r="B16" s="5" t="n">
        <v>30</v>
      </c>
      <c r="C16" s="5" t="n">
        <v>31</v>
      </c>
    </row>
    <row r="17" spans="1:3">
      <c r="A17" s="4" t="s">
        <v>50</v>
      </c>
      <c r="B17" s="5" t="n">
        <v>251336</v>
      </c>
      <c r="C17" s="5" t="n">
        <v>173086</v>
      </c>
    </row>
    <row r="18" spans="1:3">
      <c r="A18" s="3" t="s">
        <v>51</v>
      </c>
    </row>
    <row r="19" spans="1:3">
      <c r="A19" s="4" t="s">
        <v>37</v>
      </c>
      <c r="B19" s="5" t="n">
        <v>3232</v>
      </c>
      <c r="C19" s="5" t="n">
        <v>1249</v>
      </c>
    </row>
    <row r="20" spans="1:3">
      <c r="A20" s="4" t="s">
        <v>39</v>
      </c>
      <c r="B20" s="5" t="n">
        <v>913</v>
      </c>
      <c r="C20" s="5" t="n">
        <v>559</v>
      </c>
    </row>
    <row r="21" spans="1:3">
      <c r="A21" s="4" t="s">
        <v>52</v>
      </c>
      <c r="B21" s="5" t="n">
        <v>2324</v>
      </c>
      <c r="C21" s="5" t="n">
        <v>5036</v>
      </c>
    </row>
    <row r="22" spans="1:3">
      <c r="A22" s="4" t="s">
        <v>45</v>
      </c>
      <c r="B22" s="5" t="n">
        <v>4248</v>
      </c>
      <c r="C22" s="5" t="n">
        <v>541</v>
      </c>
    </row>
    <row r="23" spans="1:3">
      <c r="A23" s="4" t="s">
        <v>44</v>
      </c>
      <c r="B23" s="5" t="n">
        <v>400</v>
      </c>
      <c r="C23" s="5" t="n">
        <v>340</v>
      </c>
    </row>
    <row r="24" spans="1:3">
      <c r="A24" s="4" t="s">
        <v>53</v>
      </c>
      <c r="B24" s="5" t="n">
        <v>5192</v>
      </c>
      <c r="C24" s="5" t="n">
        <v>2681</v>
      </c>
    </row>
    <row r="25" spans="1:3">
      <c r="A25" s="4" t="s">
        <v>46</v>
      </c>
      <c r="B25" s="5" t="n">
        <v>17208</v>
      </c>
      <c r="C25" s="5" t="n">
        <v>18336</v>
      </c>
    </row>
    <row r="26" spans="1:3">
      <c r="A26" s="4" t="s">
        <v>47</v>
      </c>
      <c r="B26" s="5" t="n">
        <v>25646</v>
      </c>
      <c r="C26" s="5" t="n">
        <v>11853</v>
      </c>
    </row>
    <row r="27" spans="1:3">
      <c r="A27" s="4" t="s">
        <v>48</v>
      </c>
      <c r="B27" s="5" t="n">
        <v>4466</v>
      </c>
      <c r="C27" s="5" t="n">
        <v>2337</v>
      </c>
    </row>
    <row r="28" spans="1:3">
      <c r="A28" s="4" t="s">
        <v>49</v>
      </c>
      <c r="B28" s="5" t="n">
        <v>155</v>
      </c>
      <c r="C28" s="5" t="n">
        <v>65</v>
      </c>
    </row>
    <row r="29" spans="1:3">
      <c r="A29" s="4" t="s">
        <v>54</v>
      </c>
      <c r="B29" s="5" t="n">
        <v>38650</v>
      </c>
      <c r="C29" s="5" t="n">
        <v>25363</v>
      </c>
    </row>
    <row r="30" spans="1:3">
      <c r="A30" s="4" t="s">
        <v>55</v>
      </c>
      <c r="B30" s="5" t="n">
        <v>102434</v>
      </c>
      <c r="C30" s="5" t="n">
        <v>68360</v>
      </c>
    </row>
    <row r="31" spans="1:3">
      <c r="A31" s="4" t="s">
        <v>56</v>
      </c>
      <c r="B31" s="5" t="n">
        <v>353770</v>
      </c>
      <c r="C31" s="5" t="n">
        <v>241446</v>
      </c>
    </row>
    <row r="32" spans="1:3">
      <c r="A32" s="3" t="s">
        <v>57</v>
      </c>
    </row>
    <row r="33" spans="1:3">
      <c r="A33" s="4" t="s">
        <v>58</v>
      </c>
      <c r="B33" s="5" t="n">
        <v>20925</v>
      </c>
      <c r="C33" s="5" t="n">
        <v>16405</v>
      </c>
    </row>
    <row r="34" spans="1:3">
      <c r="A34" s="4" t="s">
        <v>59</v>
      </c>
      <c r="B34" s="5" t="n">
        <v>54396</v>
      </c>
      <c r="C34" s="5" t="n">
        <v>32768</v>
      </c>
    </row>
    <row r="35" spans="1:3">
      <c r="A35" s="4" t="s">
        <v>60</v>
      </c>
      <c r="B35" s="5" t="n">
        <v>75321</v>
      </c>
      <c r="C35" s="5" t="n">
        <v>49173</v>
      </c>
    </row>
    <row r="36" spans="1:3">
      <c r="A36" s="3" t="s">
        <v>61</v>
      </c>
    </row>
    <row r="37" spans="1:3">
      <c r="A37" s="4" t="s">
        <v>62</v>
      </c>
      <c r="B37" s="5" t="n">
        <v>187462</v>
      </c>
      <c r="C37" s="5" t="n">
        <v>112025</v>
      </c>
    </row>
    <row r="38" spans="1:3">
      <c r="A38" s="4" t="s">
        <v>63</v>
      </c>
      <c r="B38" s="5" t="n">
        <v>26563</v>
      </c>
      <c r="C38" s="5" t="n">
        <v>23125</v>
      </c>
    </row>
    <row r="39" spans="1:3">
      <c r="A39" s="4" t="s">
        <v>64</v>
      </c>
      <c r="B39" s="5" t="n">
        <v>3577</v>
      </c>
      <c r="C39" s="5" t="n">
        <v>3988</v>
      </c>
    </row>
    <row r="40" spans="1:3">
      <c r="A40" s="4" t="s">
        <v>65</v>
      </c>
      <c r="B40" s="5" t="n">
        <v>3567</v>
      </c>
      <c r="C40" s="5" t="n">
        <v>955</v>
      </c>
    </row>
    <row r="41" spans="1:3">
      <c r="A41" s="4" t="s">
        <v>66</v>
      </c>
      <c r="B41" s="5" t="n">
        <v>110</v>
      </c>
      <c r="C41" s="5" t="n">
        <v>763</v>
      </c>
    </row>
    <row r="42" spans="1:3">
      <c r="A42" s="4" t="s">
        <v>49</v>
      </c>
      <c r="B42" s="5" t="n">
        <v>40</v>
      </c>
      <c r="C42" s="5" t="n">
        <v>86</v>
      </c>
    </row>
    <row r="43" spans="1:3">
      <c r="A43" s="4" t="s">
        <v>67</v>
      </c>
      <c r="B43" s="5" t="n">
        <v>76</v>
      </c>
      <c r="C43" s="5" t="n">
        <v>140</v>
      </c>
    </row>
    <row r="44" spans="1:3">
      <c r="A44" s="4" t="s">
        <v>68</v>
      </c>
      <c r="B44" s="5" t="n">
        <v>221395</v>
      </c>
      <c r="C44" s="5" t="n">
        <v>141082</v>
      </c>
    </row>
    <row r="45" spans="1:3">
      <c r="A45" s="3" t="s">
        <v>69</v>
      </c>
    </row>
    <row r="46" spans="1:3">
      <c r="A46" s="4" t="s">
        <v>64</v>
      </c>
      <c r="B46" s="5" t="n">
        <v>17892</v>
      </c>
      <c r="C46" s="5" t="n">
        <v>21970</v>
      </c>
    </row>
    <row r="47" spans="1:3">
      <c r="A47" s="4" t="s">
        <v>62</v>
      </c>
      <c r="B47" s="5" t="n">
        <v>32083</v>
      </c>
      <c r="C47" s="5" t="n">
        <v>23287</v>
      </c>
    </row>
    <row r="48" spans="1:3">
      <c r="A48" s="4" t="s">
        <v>65</v>
      </c>
      <c r="B48" s="5" t="n">
        <v>1059</v>
      </c>
      <c r="C48" s="5" t="n">
        <v>894</v>
      </c>
    </row>
    <row r="49" spans="1:3">
      <c r="A49" s="4" t="s">
        <v>70</v>
      </c>
      <c r="B49" s="5" t="n">
        <v>3243</v>
      </c>
      <c r="C49" s="5" t="n">
        <v>1855</v>
      </c>
    </row>
    <row r="50" spans="1:3">
      <c r="A50" s="4" t="s">
        <v>67</v>
      </c>
      <c r="B50" s="5" t="n">
        <v>1868</v>
      </c>
      <c r="C50" s="5" t="n">
        <v>2254</v>
      </c>
    </row>
    <row r="51" spans="1:3">
      <c r="A51" s="4" t="s">
        <v>71</v>
      </c>
      <c r="B51" s="5" t="n">
        <v>595</v>
      </c>
      <c r="C51" s="5" t="n">
        <v>817</v>
      </c>
    </row>
    <row r="52" spans="1:3">
      <c r="A52" s="4" t="s">
        <v>49</v>
      </c>
      <c r="B52" s="5" t="n">
        <v>314</v>
      </c>
      <c r="C52" s="5" t="n">
        <v>114</v>
      </c>
    </row>
    <row r="53" spans="1:3">
      <c r="A53" s="4" t="s">
        <v>72</v>
      </c>
      <c r="B53" s="5" t="n">
        <v>57054</v>
      </c>
      <c r="C53" s="5" t="n">
        <v>51191</v>
      </c>
    </row>
    <row r="54" spans="1:3">
      <c r="A54" s="4" t="s">
        <v>73</v>
      </c>
      <c r="B54" s="5" t="n">
        <v>278449</v>
      </c>
      <c r="C54" s="5" t="n">
        <v>192273</v>
      </c>
    </row>
    <row r="55" spans="1:3">
      <c r="A55" s="4" t="s">
        <v>74</v>
      </c>
      <c r="B55" s="6" t="n">
        <v>353770</v>
      </c>
      <c r="C55" s="6" t="n">
        <v>241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3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32</v>
      </c>
    </row>
    <row r="3" spans="1:2">
      <c r="A3" s="3" t="s">
        <v>294</v>
      </c>
    </row>
    <row r="4" spans="1:2">
      <c r="A4" s="4" t="s">
        <v>46</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3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9</v>
      </c>
      <c r="B1" s="2" t="s">
        <v>1</v>
      </c>
    </row>
    <row r="2" spans="1:2">
      <c r="B2" s="2" t="s">
        <v>32</v>
      </c>
    </row>
    <row r="3" spans="1:2">
      <c r="A3" s="3" t="s">
        <v>57</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4</v>
      </c>
      <c r="B1" s="2" t="s">
        <v>1</v>
      </c>
    </row>
    <row r="2" spans="1:2">
      <c r="B2" s="2" t="s">
        <v>32</v>
      </c>
    </row>
    <row r="3" spans="1:2">
      <c r="A3" s="3" t="s">
        <v>301</v>
      </c>
    </row>
    <row r="4" spans="1:2">
      <c r="A4" s="4" t="s">
        <v>64</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32</v>
      </c>
    </row>
    <row r="3" spans="1:2">
      <c r="A3" s="3" t="s">
        <v>303</v>
      </c>
    </row>
    <row r="4" spans="1:2">
      <c r="A4" s="4" t="s">
        <v>65</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32</v>
      </c>
    </row>
    <row r="3" spans="1:2">
      <c r="A3" s="3" t="s">
        <v>305</v>
      </c>
    </row>
    <row r="4" spans="1:2">
      <c r="A4" s="4" t="s">
        <v>62</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7</v>
      </c>
      <c r="B1" s="2" t="s">
        <v>1</v>
      </c>
    </row>
    <row r="2" spans="1:2">
      <c r="B2" s="2" t="s">
        <v>32</v>
      </c>
    </row>
    <row r="3" spans="1:2">
      <c r="A3" s="3" t="s">
        <v>307</v>
      </c>
    </row>
    <row r="4" spans="1:2">
      <c r="A4" s="4" t="s">
        <v>9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9</v>
      </c>
      <c r="B1" s="2" t="s">
        <v>1</v>
      </c>
    </row>
    <row r="2" spans="1:2">
      <c r="B2" s="2" t="s">
        <v>32</v>
      </c>
    </row>
    <row r="3" spans="1:2">
      <c r="A3" s="3" t="s">
        <v>309</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32</v>
      </c>
    </row>
    <row r="3" spans="1:2">
      <c r="A3" s="3" t="s">
        <v>311</v>
      </c>
    </row>
    <row r="4" spans="1:2">
      <c r="A4" s="4" t="s">
        <v>78</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32</v>
      </c>
      <c r="C2" s="2" t="s">
        <v>33</v>
      </c>
      <c r="D2" s="2" t="s">
        <v>76</v>
      </c>
    </row>
    <row r="3" spans="1:4">
      <c r="A3" s="3" t="s">
        <v>77</v>
      </c>
    </row>
    <row r="4" spans="1:4">
      <c r="A4" s="4" t="s">
        <v>78</v>
      </c>
      <c r="B4" s="6" t="n">
        <v>38986</v>
      </c>
      <c r="C4" s="6" t="n">
        <v>30746</v>
      </c>
      <c r="D4" s="6" t="n">
        <v>15622</v>
      </c>
    </row>
    <row r="5" spans="1:4">
      <c r="A5" s="4" t="s">
        <v>79</v>
      </c>
      <c r="B5" s="5" t="n">
        <v>-24780</v>
      </c>
      <c r="C5" s="5" t="n">
        <v>-19330</v>
      </c>
      <c r="D5" s="5" t="n">
        <v>-9380</v>
      </c>
    </row>
    <row r="6" spans="1:4">
      <c r="A6" s="4" t="s">
        <v>80</v>
      </c>
      <c r="B6" s="5" t="n">
        <v>1042</v>
      </c>
      <c r="C6" s="5" t="n">
        <v>204</v>
      </c>
      <c r="D6" s="5" t="n">
        <v>401</v>
      </c>
    </row>
    <row r="7" spans="1:4">
      <c r="A7" s="4" t="s">
        <v>81</v>
      </c>
      <c r="B7" s="5" t="n">
        <v>303</v>
      </c>
      <c r="C7" s="5" t="n">
        <v>-74</v>
      </c>
      <c r="D7" s="5" t="n">
        <v>208</v>
      </c>
    </row>
    <row r="8" spans="1:4">
      <c r="A8" s="4" t="s">
        <v>82</v>
      </c>
      <c r="B8" s="5" t="n">
        <v>15551</v>
      </c>
      <c r="C8" s="5" t="n">
        <v>11546</v>
      </c>
      <c r="D8" s="5" t="n">
        <v>6851</v>
      </c>
    </row>
    <row r="9" spans="1:4">
      <c r="A9" s="4" t="s">
        <v>83</v>
      </c>
      <c r="B9" s="5" t="n">
        <v>22629</v>
      </c>
      <c r="C9" s="5" t="n">
        <v>4888</v>
      </c>
      <c r="D9" s="5" t="n">
        <v>17516</v>
      </c>
    </row>
    <row r="10" spans="1:4">
      <c r="A10" s="4" t="s">
        <v>84</v>
      </c>
      <c r="B10" s="5" t="n">
        <v>906</v>
      </c>
      <c r="C10" s="5" t="n">
        <v>280</v>
      </c>
      <c r="D10" s="5" t="n">
        <v>-2</v>
      </c>
    </row>
    <row r="11" spans="1:4">
      <c r="A11" s="4" t="s">
        <v>85</v>
      </c>
      <c r="B11" s="5" t="n">
        <v>-4414</v>
      </c>
      <c r="C11" s="5" t="n">
        <v>-3628</v>
      </c>
      <c r="D11" s="5" t="n">
        <v>-1950</v>
      </c>
    </row>
    <row r="12" spans="1:4">
      <c r="A12" s="4" t="s">
        <v>86</v>
      </c>
      <c r="B12" s="5" t="n">
        <v>-5306</v>
      </c>
      <c r="C12" s="5" t="n">
        <v>-4503</v>
      </c>
      <c r="D12" s="5" t="n">
        <v>-2173</v>
      </c>
    </row>
    <row r="13" spans="1:4">
      <c r="A13" s="4" t="s">
        <v>87</v>
      </c>
      <c r="B13" s="5" t="n">
        <v>1152</v>
      </c>
      <c r="C13" s="5" t="n">
        <v>-128</v>
      </c>
      <c r="D13" s="5" t="n">
        <v>-110</v>
      </c>
    </row>
    <row r="14" spans="1:4">
      <c r="A14" s="4" t="s">
        <v>88</v>
      </c>
      <c r="B14" s="5" t="n">
        <v>-554</v>
      </c>
      <c r="C14" s="5" t="n">
        <v>-200</v>
      </c>
      <c r="D14" s="5" t="n">
        <v>-534</v>
      </c>
    </row>
    <row r="15" spans="1:4">
      <c r="A15" s="4" t="s">
        <v>89</v>
      </c>
      <c r="B15" s="5" t="n">
        <v>29964</v>
      </c>
      <c r="C15" s="5" t="n">
        <v>8255</v>
      </c>
      <c r="D15" s="5" t="n">
        <v>19598</v>
      </c>
    </row>
    <row r="16" spans="1:4">
      <c r="A16" s="4" t="s">
        <v>90</v>
      </c>
      <c r="B16" s="5" t="n">
        <v>-603</v>
      </c>
      <c r="C16" s="5" t="n">
        <v>96</v>
      </c>
      <c r="D16" s="5" t="n">
        <v>534</v>
      </c>
    </row>
    <row r="17" spans="1:4">
      <c r="A17" s="4" t="s">
        <v>91</v>
      </c>
      <c r="B17" s="5" t="n">
        <v>29361</v>
      </c>
      <c r="C17" s="5" t="n">
        <v>8351</v>
      </c>
      <c r="D17" s="5" t="n">
        <v>20132</v>
      </c>
    </row>
    <row r="18" spans="1:4">
      <c r="A18" s="4" t="s">
        <v>92</v>
      </c>
      <c r="B18" s="5" t="n">
        <v>1998</v>
      </c>
      <c r="C18" s="5" t="n">
        <v>1055</v>
      </c>
      <c r="D18" s="5" t="n">
        <v>1450</v>
      </c>
    </row>
    <row r="19" spans="1:4">
      <c r="A19" s="4" t="s">
        <v>93</v>
      </c>
      <c r="B19" s="5" t="n">
        <v>-26209</v>
      </c>
      <c r="C19" s="5" t="n">
        <v>-8936</v>
      </c>
      <c r="D19" s="5" t="n">
        <v>-7351</v>
      </c>
    </row>
    <row r="20" spans="1:4">
      <c r="A20" s="4" t="s">
        <v>94</v>
      </c>
      <c r="B20" s="5" t="n">
        <v>384</v>
      </c>
      <c r="C20" s="5" t="n">
        <v>3178</v>
      </c>
      <c r="D20" s="5" t="n">
        <v>-145</v>
      </c>
    </row>
    <row r="21" spans="1:4">
      <c r="A21" s="4" t="s">
        <v>95</v>
      </c>
      <c r="B21" s="5" t="n">
        <v>-23827</v>
      </c>
      <c r="C21" s="5" t="n">
        <v>-4703</v>
      </c>
      <c r="D21" s="5" t="n">
        <v>-6046</v>
      </c>
    </row>
    <row r="22" spans="1:4">
      <c r="A22" s="4" t="s">
        <v>96</v>
      </c>
      <c r="B22" s="5" t="n">
        <v>5534</v>
      </c>
      <c r="C22" s="5" t="n">
        <v>3648</v>
      </c>
      <c r="D22" s="5" t="n">
        <v>14086</v>
      </c>
    </row>
    <row r="23" spans="1:4">
      <c r="A23" s="4" t="s">
        <v>97</v>
      </c>
      <c r="B23" s="5" t="n">
        <v>-233</v>
      </c>
      <c r="C23" s="5" t="n">
        <v>-2713</v>
      </c>
      <c r="D23" s="5" t="n">
        <v>-5785</v>
      </c>
    </row>
    <row r="24" spans="1:4">
      <c r="A24" s="4" t="s">
        <v>98</v>
      </c>
      <c r="B24" s="5" t="n">
        <v>5301</v>
      </c>
      <c r="C24" s="5" t="n">
        <v>935</v>
      </c>
      <c r="D24" s="5" t="n">
        <v>8301</v>
      </c>
    </row>
    <row r="25" spans="1:4">
      <c r="A25" s="4" t="s">
        <v>99</v>
      </c>
      <c r="B25" s="5" t="n">
        <v>12479</v>
      </c>
      <c r="C25" s="5" t="n">
        <v>4093</v>
      </c>
      <c r="D25" s="5" t="n">
        <v>817</v>
      </c>
    </row>
    <row r="26" spans="1:4">
      <c r="A26" s="4" t="s">
        <v>100</v>
      </c>
      <c r="B26" s="5" t="n">
        <v>17780</v>
      </c>
      <c r="C26" s="5" t="n">
        <v>5028</v>
      </c>
      <c r="D26" s="5" t="n">
        <v>9118</v>
      </c>
    </row>
    <row r="27" spans="1:4">
      <c r="A27" s="3" t="s">
        <v>101</v>
      </c>
    </row>
    <row r="28" spans="1:4">
      <c r="A28" s="4" t="s">
        <v>102</v>
      </c>
      <c r="B28" s="5" t="n">
        <v>12910</v>
      </c>
      <c r="C28" s="5" t="n">
        <v>3718</v>
      </c>
      <c r="D28" s="5" t="n">
        <v>-1715</v>
      </c>
    </row>
    <row r="29" spans="1:4">
      <c r="A29" s="4" t="s">
        <v>103</v>
      </c>
      <c r="B29" s="5" t="n">
        <v>3426</v>
      </c>
      <c r="C29" s="5" t="n">
        <v>354</v>
      </c>
      <c r="D29" s="5" t="n">
        <v>5100</v>
      </c>
    </row>
    <row r="30" spans="1:4">
      <c r="A30" s="4" t="s">
        <v>104</v>
      </c>
      <c r="B30" s="5" t="n">
        <v>192</v>
      </c>
      <c r="C30" s="4" t="s">
        <v>41</v>
      </c>
      <c r="D30" s="4" t="s">
        <v>41</v>
      </c>
    </row>
    <row r="31" spans="1:4">
      <c r="A31" s="4" t="s">
        <v>105</v>
      </c>
      <c r="B31" s="5" t="n">
        <v>-19</v>
      </c>
      <c r="C31" s="5" t="n">
        <v>124</v>
      </c>
      <c r="D31" s="5" t="n">
        <v>3</v>
      </c>
    </row>
    <row r="32" spans="1:4">
      <c r="A32" s="3" t="s">
        <v>106</v>
      </c>
    </row>
    <row r="33" spans="1:4">
      <c r="A33" s="4" t="s">
        <v>107</v>
      </c>
      <c r="B33" s="5" t="n">
        <v>-12</v>
      </c>
      <c r="C33" s="5" t="n">
        <v>-10</v>
      </c>
      <c r="D33" s="5" t="n">
        <v>-10</v>
      </c>
    </row>
    <row r="34" spans="1:4">
      <c r="A34" s="4" t="s">
        <v>108</v>
      </c>
      <c r="B34" s="5" t="n">
        <v>16497</v>
      </c>
      <c r="C34" s="5" t="n">
        <v>4186</v>
      </c>
      <c r="D34" s="5" t="n">
        <v>3378</v>
      </c>
    </row>
    <row r="35" spans="1:4">
      <c r="A35" s="4" t="s">
        <v>109</v>
      </c>
      <c r="B35" s="5" t="n">
        <v>435</v>
      </c>
      <c r="C35" s="5" t="n">
        <v>1170</v>
      </c>
      <c r="D35" s="5" t="n">
        <v>1641</v>
      </c>
    </row>
    <row r="36" spans="1:4">
      <c r="A36" s="4" t="s">
        <v>110</v>
      </c>
      <c r="B36" s="5" t="n">
        <v>16932</v>
      </c>
      <c r="C36" s="5" t="n">
        <v>5356</v>
      </c>
      <c r="D36" s="5" t="n">
        <v>5019</v>
      </c>
    </row>
    <row r="37" spans="1:4">
      <c r="A37" s="4" t="s">
        <v>111</v>
      </c>
      <c r="B37" s="5" t="n">
        <v>34712</v>
      </c>
      <c r="C37" s="5" t="n">
        <v>10384</v>
      </c>
      <c r="D37" s="5" t="n">
        <v>14137</v>
      </c>
    </row>
    <row r="38" spans="1:4">
      <c r="A38" s="4" t="s">
        <v>112</v>
      </c>
      <c r="B38" s="5" t="n">
        <v>21798</v>
      </c>
      <c r="C38" s="5" t="n">
        <v>5121</v>
      </c>
      <c r="D38" s="5" t="n">
        <v>11679</v>
      </c>
    </row>
    <row r="39" spans="1:4">
      <c r="A39" s="4" t="s">
        <v>113</v>
      </c>
      <c r="B39" s="5" t="n">
        <v>12914</v>
      </c>
      <c r="C39" s="5" t="n">
        <v>5263</v>
      </c>
      <c r="D39" s="5" t="n">
        <v>2458</v>
      </c>
    </row>
    <row r="40" spans="1:4">
      <c r="A40" s="4" t="s">
        <v>111</v>
      </c>
      <c r="B40" s="5" t="n">
        <v>34712</v>
      </c>
      <c r="C40" s="5" t="n">
        <v>10384</v>
      </c>
      <c r="D40" s="5" t="n">
        <v>14137</v>
      </c>
    </row>
    <row r="41" spans="1:4">
      <c r="A41" s="3" t="s">
        <v>114</v>
      </c>
    </row>
    <row r="42" spans="1:4">
      <c r="A42" s="4" t="s">
        <v>115</v>
      </c>
      <c r="B42" s="5" t="n">
        <v>5392</v>
      </c>
      <c r="C42" s="5" t="n">
        <v>1511</v>
      </c>
      <c r="D42" s="5" t="n">
        <v>5167</v>
      </c>
    </row>
    <row r="43" spans="1:4">
      <c r="A43" s="4" t="s">
        <v>59</v>
      </c>
      <c r="B43" s="5" t="n">
        <v>12388</v>
      </c>
      <c r="C43" s="5" t="n">
        <v>3517</v>
      </c>
      <c r="D43" s="5" t="n">
        <v>3951</v>
      </c>
    </row>
    <row r="44" spans="1:4">
      <c r="A44" s="3" t="s">
        <v>116</v>
      </c>
    </row>
    <row r="45" spans="1:4">
      <c r="A45" s="4" t="s">
        <v>115</v>
      </c>
      <c r="B45" s="5" t="n">
        <v>-772</v>
      </c>
      <c r="C45" s="5" t="n">
        <v>461</v>
      </c>
      <c r="D45" s="5" t="n">
        <v>4951</v>
      </c>
    </row>
    <row r="46" spans="1:4">
      <c r="A46" s="4" t="s">
        <v>59</v>
      </c>
      <c r="B46" s="5" t="n">
        <v>6073</v>
      </c>
      <c r="C46" s="5" t="n">
        <v>474</v>
      </c>
      <c r="D46" s="5" t="n">
        <v>3350</v>
      </c>
    </row>
    <row r="47" spans="1:4">
      <c r="A47" s="3" t="s">
        <v>117</v>
      </c>
    </row>
    <row r="48" spans="1:4">
      <c r="A48" s="4" t="s">
        <v>115</v>
      </c>
      <c r="B48" s="5" t="n">
        <v>7308</v>
      </c>
      <c r="C48" s="5" t="n">
        <v>2603</v>
      </c>
      <c r="D48" s="5" t="n">
        <v>5715</v>
      </c>
    </row>
    <row r="49" spans="1:4">
      <c r="A49" s="4" t="s">
        <v>59</v>
      </c>
      <c r="B49" s="5" t="n">
        <v>27404</v>
      </c>
      <c r="C49" s="5" t="n">
        <v>7781</v>
      </c>
      <c r="D49" s="5" t="n">
        <v>8422</v>
      </c>
    </row>
    <row r="50" spans="1:4">
      <c r="A50" s="3" t="s">
        <v>118</v>
      </c>
    </row>
    <row r="51" spans="1:4">
      <c r="A51" s="4" t="s">
        <v>115</v>
      </c>
      <c r="B51" s="5" t="n">
        <v>-926</v>
      </c>
      <c r="C51" s="5" t="n">
        <v>-753</v>
      </c>
      <c r="D51" s="5" t="n">
        <v>3257</v>
      </c>
    </row>
    <row r="52" spans="1:4">
      <c r="A52" s="4" t="s">
        <v>59</v>
      </c>
      <c r="B52" s="6" t="n">
        <v>22724</v>
      </c>
      <c r="C52" s="6" t="n">
        <v>5874</v>
      </c>
      <c r="D52" s="6" t="n">
        <v>8422</v>
      </c>
    </row>
    <row r="53" spans="1:4">
      <c r="A53" s="3" t="s">
        <v>119</v>
      </c>
    </row>
    <row r="54" spans="1:4">
      <c r="A54" s="4" t="s">
        <v>120</v>
      </c>
      <c r="B54" s="7" t="n">
        <v>10.86</v>
      </c>
      <c r="C54" s="7" t="n">
        <v>3.04</v>
      </c>
      <c r="D54" s="7" t="n">
        <v>10.44</v>
      </c>
    </row>
    <row r="55" spans="1:4">
      <c r="A55" s="4" t="s">
        <v>121</v>
      </c>
      <c r="B55" s="8" t="n">
        <v>10.44</v>
      </c>
      <c r="C55" s="8" t="n">
        <v>3.02</v>
      </c>
      <c r="D55" s="8" t="n">
        <v>10.3</v>
      </c>
    </row>
    <row r="56" spans="1:4">
      <c r="A56" s="3" t="s">
        <v>122</v>
      </c>
    </row>
    <row r="57" spans="1:4">
      <c r="A57" s="4" t="s">
        <v>120</v>
      </c>
      <c r="B57" s="8" t="n">
        <v>-1.55</v>
      </c>
      <c r="C57" s="8" t="n">
        <v>0.93</v>
      </c>
      <c r="D57" s="5" t="n">
        <v>10</v>
      </c>
    </row>
    <row r="58" spans="1:4">
      <c r="A58" s="4" t="s">
        <v>121</v>
      </c>
      <c r="B58" s="7" t="n">
        <v>-1.5</v>
      </c>
      <c r="C58" s="7" t="n">
        <v>0.92</v>
      </c>
      <c r="D58" s="7" t="n">
        <v>9.86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79</v>
      </c>
      <c r="B1" s="2" t="s">
        <v>1</v>
      </c>
    </row>
    <row r="2" spans="1:2">
      <c r="B2" s="2" t="s">
        <v>32</v>
      </c>
    </row>
    <row r="3" spans="1:2">
      <c r="A3" s="3" t="s">
        <v>79</v>
      </c>
    </row>
    <row r="4" spans="1:2">
      <c r="A4" s="4" t="s">
        <v>79</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4</v>
      </c>
      <c r="B1" s="2" t="s">
        <v>1</v>
      </c>
    </row>
    <row r="2" spans="1:2">
      <c r="B2" s="2" t="s">
        <v>3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32</v>
      </c>
    </row>
    <row r="3" spans="1:2">
      <c r="A3" s="3" t="s">
        <v>317</v>
      </c>
    </row>
    <row r="4" spans="1:2">
      <c r="A4" s="4" t="s">
        <v>8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32</v>
      </c>
    </row>
    <row r="3" spans="1:2">
      <c r="A3" s="3" t="s">
        <v>319</v>
      </c>
    </row>
    <row r="4" spans="1:2">
      <c r="A4" s="4" t="s">
        <v>95</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32</v>
      </c>
    </row>
    <row r="3" spans="1:2">
      <c r="A3" s="3" t="s">
        <v>11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32</v>
      </c>
    </row>
    <row r="3" spans="1:2">
      <c r="A3" s="3" t="s">
        <v>324</v>
      </c>
    </row>
    <row r="4" spans="1:2">
      <c r="A4" s="4" t="s">
        <v>323</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6</v>
      </c>
      <c r="B1" s="2" t="s">
        <v>1</v>
      </c>
    </row>
    <row r="2" spans="1:2">
      <c r="B2" s="2" t="s">
        <v>32</v>
      </c>
    </row>
    <row r="3" spans="1:2">
      <c r="A3" s="3" t="s">
        <v>327</v>
      </c>
    </row>
    <row r="4" spans="1:2">
      <c r="A4" s="4" t="s">
        <v>326</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32</v>
      </c>
    </row>
    <row r="3" spans="1:2">
      <c r="A3" s="3" t="s">
        <v>330</v>
      </c>
    </row>
    <row r="4" spans="1:2">
      <c r="A4" s="4" t="s">
        <v>329</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32</v>
      </c>
    </row>
    <row r="3" spans="1:2">
      <c r="A3" s="3" t="s">
        <v>333</v>
      </c>
    </row>
    <row r="4" spans="1:2">
      <c r="A4" s="4" t="s">
        <v>332</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32</v>
      </c>
    </row>
    <row r="3" spans="1:2">
      <c r="A3" s="3" t="s">
        <v>336</v>
      </c>
    </row>
    <row r="4" spans="1:2">
      <c r="A4" s="4" t="s">
        <v>335</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Z7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67"/>
    <col customWidth="1" max="5" min="5" width="4"/>
    <col customWidth="1" max="6" min="6" width="23"/>
    <col customWidth="1" max="7" min="7" width="57"/>
    <col customWidth="1" max="8" min="8" width="23"/>
    <col customWidth="1" max="9" min="9" width="36"/>
    <col customWidth="1" max="10" min="10" width="4"/>
    <col customWidth="1" max="11" min="11" width="33"/>
    <col customWidth="1" max="12" min="12" width="45"/>
    <col customWidth="1" max="13" min="13" width="49"/>
    <col customWidth="1" max="14" min="14" width="43"/>
    <col customWidth="1" max="15" min="15" width="34"/>
    <col customWidth="1" max="16" min="16" width="43"/>
    <col customWidth="1" max="17" min="17" width="29"/>
    <col customWidth="1" max="18" min="18" width="73"/>
    <col customWidth="1" max="19" min="19" width="29"/>
    <col customWidth="1" max="20" min="20" width="42"/>
    <col customWidth="1" max="21" min="21" width="30"/>
    <col customWidth="1" max="22" min="22" width="4"/>
    <col customWidth="1" max="23" min="23" width="27"/>
    <col customWidth="1" max="24" min="24" width="18"/>
    <col customWidth="1" max="25" min="25" width="34"/>
    <col customWidth="1" max="26" min="26" width="10"/>
  </cols>
  <sheetData>
    <row r="1" spans="1:26">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c r="P1" s="2" t="s">
        <v>138</v>
      </c>
      <c r="Q1" s="2" t="s">
        <v>139</v>
      </c>
      <c r="R1" s="2" t="s">
        <v>140</v>
      </c>
      <c r="S1" s="2" t="s">
        <v>141</v>
      </c>
      <c r="T1" s="2" t="s">
        <v>142</v>
      </c>
      <c r="U1" s="2" t="s">
        <v>143</v>
      </c>
      <c r="V1" s="2" t="s">
        <v>144</v>
      </c>
      <c r="W1" s="2" t="s">
        <v>145</v>
      </c>
      <c r="X1" s="2" t="s">
        <v>146</v>
      </c>
      <c r="Y1" s="2" t="s">
        <v>147</v>
      </c>
      <c r="Z1" s="2" t="s">
        <v>148</v>
      </c>
    </row>
    <row r="2" spans="1:26">
      <c r="A2" s="4" t="s">
        <v>149</v>
      </c>
      <c r="B2" s="6" t="n">
        <v>495</v>
      </c>
      <c r="C2" s="6" t="n">
        <v>7</v>
      </c>
      <c r="D2" s="6" t="n">
        <v>65</v>
      </c>
      <c r="F2" s="6" t="n">
        <v>659</v>
      </c>
      <c r="G2" s="6" t="n">
        <v>13</v>
      </c>
      <c r="H2" s="4" t="s">
        <v>41</v>
      </c>
      <c r="I2" s="6" t="n">
        <v>1516</v>
      </c>
      <c r="K2" s="6" t="n">
        <v>-32</v>
      </c>
      <c r="L2" s="6" t="n">
        <v>210</v>
      </c>
      <c r="M2" s="6" t="n">
        <v>520</v>
      </c>
      <c r="N2" s="6" t="n">
        <v>82</v>
      </c>
      <c r="O2" s="4" t="s">
        <v>41</v>
      </c>
      <c r="P2" s="4" t="s">
        <v>41</v>
      </c>
      <c r="Q2" s="4" t="s">
        <v>41</v>
      </c>
      <c r="R2" s="6" t="n">
        <v>32</v>
      </c>
      <c r="T2" s="4" t="s">
        <v>41</v>
      </c>
      <c r="U2" s="6" t="n">
        <v>812</v>
      </c>
      <c r="W2" s="6" t="n">
        <v>4461</v>
      </c>
      <c r="X2" s="6" t="n">
        <v>8028</v>
      </c>
      <c r="Y2" s="6" t="n">
        <v>6528</v>
      </c>
      <c r="Z2" s="6" t="n">
        <v>14556</v>
      </c>
    </row>
    <row r="3" spans="1:26">
      <c r="A3" s="3" t="s">
        <v>150</v>
      </c>
    </row>
    <row r="4" spans="1:26">
      <c r="A4" s="4" t="s">
        <v>100</v>
      </c>
      <c r="B4" s="4" t="s">
        <v>41</v>
      </c>
      <c r="C4" s="4" t="s">
        <v>41</v>
      </c>
      <c r="D4" s="4" t="s">
        <v>41</v>
      </c>
      <c r="F4" s="4" t="s">
        <v>41</v>
      </c>
      <c r="G4" s="4" t="s">
        <v>41</v>
      </c>
      <c r="H4" s="4" t="s">
        <v>41</v>
      </c>
      <c r="I4" s="4" t="s">
        <v>41</v>
      </c>
      <c r="U4" s="4" t="s">
        <v>41</v>
      </c>
      <c r="W4" s="5" t="n">
        <v>5167</v>
      </c>
      <c r="X4" s="5" t="n">
        <v>5167</v>
      </c>
      <c r="Y4" s="5" t="n">
        <v>3951</v>
      </c>
      <c r="Z4" s="5" t="n">
        <v>9118</v>
      </c>
    </row>
    <row r="5" spans="1:26">
      <c r="A5" s="4" t="s">
        <v>151</v>
      </c>
      <c r="B5" s="4" t="s">
        <v>41</v>
      </c>
      <c r="C5" s="4" t="s">
        <v>41</v>
      </c>
      <c r="D5" s="4" t="s">
        <v>41</v>
      </c>
      <c r="F5" s="4" t="s">
        <v>41</v>
      </c>
      <c r="G5" s="4" t="s">
        <v>41</v>
      </c>
      <c r="H5" s="4" t="s">
        <v>41</v>
      </c>
      <c r="I5" s="4" t="s">
        <v>41</v>
      </c>
      <c r="K5" s="4" t="s">
        <v>41</v>
      </c>
      <c r="L5" s="4" t="s">
        <v>41</v>
      </c>
      <c r="M5" s="5" t="n">
        <v>578</v>
      </c>
      <c r="N5" s="4" t="s">
        <v>41</v>
      </c>
      <c r="O5" s="4" t="s">
        <v>41</v>
      </c>
      <c r="P5" s="5" t="n">
        <v>-6</v>
      </c>
      <c r="Q5" s="5" t="n">
        <v>-24</v>
      </c>
      <c r="R5" s="4" t="s">
        <v>41</v>
      </c>
      <c r="T5" s="4" t="s">
        <v>41</v>
      </c>
      <c r="U5" s="5" t="n">
        <v>548</v>
      </c>
      <c r="W5" s="4" t="s">
        <v>41</v>
      </c>
      <c r="X5" s="5" t="n">
        <v>548</v>
      </c>
      <c r="Y5" s="5" t="n">
        <v>4471</v>
      </c>
      <c r="Z5" s="5" t="n">
        <v>5019</v>
      </c>
    </row>
    <row r="6" spans="1:26">
      <c r="A6" s="4" t="s">
        <v>152</v>
      </c>
      <c r="B6" s="4" t="s">
        <v>41</v>
      </c>
      <c r="C6" s="4" t="s">
        <v>41</v>
      </c>
      <c r="D6" s="4" t="s">
        <v>41</v>
      </c>
      <c r="F6" s="4" t="s">
        <v>41</v>
      </c>
      <c r="G6" s="4" t="s">
        <v>41</v>
      </c>
      <c r="H6" s="4" t="s">
        <v>41</v>
      </c>
      <c r="I6" s="4" t="s">
        <v>41</v>
      </c>
      <c r="K6" s="4" t="s">
        <v>41</v>
      </c>
      <c r="L6" s="4" t="s">
        <v>41</v>
      </c>
      <c r="M6" s="5" t="n">
        <v>578</v>
      </c>
      <c r="N6" s="4" t="s">
        <v>41</v>
      </c>
      <c r="O6" s="4" t="s">
        <v>41</v>
      </c>
      <c r="P6" s="5" t="n">
        <v>-6</v>
      </c>
      <c r="Q6" s="5" t="n">
        <v>-24</v>
      </c>
      <c r="R6" s="4" t="s">
        <v>41</v>
      </c>
      <c r="T6" s="4" t="s">
        <v>41</v>
      </c>
      <c r="U6" s="5" t="n">
        <v>548</v>
      </c>
      <c r="W6" s="5" t="n">
        <v>5167</v>
      </c>
      <c r="X6" s="5" t="n">
        <v>5715</v>
      </c>
      <c r="Y6" s="5" t="n">
        <v>8422</v>
      </c>
      <c r="Z6" s="5" t="n">
        <v>14137</v>
      </c>
    </row>
    <row r="7" spans="1:26">
      <c r="A7" s="3" t="s">
        <v>153</v>
      </c>
    </row>
    <row r="8" spans="1:26">
      <c r="A8" s="4" t="s">
        <v>154</v>
      </c>
      <c r="B8" s="4" t="s">
        <v>41</v>
      </c>
      <c r="C8" s="4" t="s">
        <v>41</v>
      </c>
      <c r="D8" s="4" t="s">
        <v>41</v>
      </c>
      <c r="F8" s="4" t="s">
        <v>41</v>
      </c>
      <c r="G8" s="4" t="s">
        <v>41</v>
      </c>
      <c r="H8" s="5" t="n">
        <v>83</v>
      </c>
      <c r="I8" s="4" t="s">
        <v>41</v>
      </c>
      <c r="U8" s="4" t="s">
        <v>41</v>
      </c>
      <c r="W8" s="5" t="n">
        <v>-83</v>
      </c>
      <c r="X8" s="4" t="s">
        <v>41</v>
      </c>
      <c r="Y8" s="4" t="s">
        <v>41</v>
      </c>
      <c r="Z8" s="4" t="s">
        <v>41</v>
      </c>
    </row>
    <row r="9" spans="1:26">
      <c r="A9" s="4" t="s">
        <v>155</v>
      </c>
      <c r="B9" s="4" t="s">
        <v>41</v>
      </c>
      <c r="C9" s="4" t="s">
        <v>41</v>
      </c>
      <c r="D9" s="4" t="s">
        <v>41</v>
      </c>
      <c r="F9" s="4" t="s">
        <v>41</v>
      </c>
      <c r="G9" s="4" t="s">
        <v>41</v>
      </c>
      <c r="H9" s="4" t="s">
        <v>41</v>
      </c>
      <c r="I9" s="4" t="s">
        <v>41</v>
      </c>
      <c r="K9" s="4" t="s">
        <v>41</v>
      </c>
      <c r="L9" s="4" t="s">
        <v>41</v>
      </c>
      <c r="M9" s="4" t="s">
        <v>41</v>
      </c>
      <c r="N9" s="4" t="s">
        <v>41</v>
      </c>
      <c r="O9" s="5" t="n">
        <v>31</v>
      </c>
      <c r="P9" s="4" t="s">
        <v>41</v>
      </c>
      <c r="Q9" s="4" t="s">
        <v>41</v>
      </c>
      <c r="R9" s="4" t="s">
        <v>41</v>
      </c>
      <c r="T9" s="4" t="s">
        <v>41</v>
      </c>
      <c r="U9" s="5" t="n">
        <v>31</v>
      </c>
      <c r="W9" s="5" t="n">
        <v>-31</v>
      </c>
      <c r="X9" s="4" t="s">
        <v>41</v>
      </c>
      <c r="Y9" s="4" t="s">
        <v>41</v>
      </c>
      <c r="Z9" s="4" t="s">
        <v>41</v>
      </c>
    </row>
    <row r="10" spans="1:26">
      <c r="A10" s="4" t="s">
        <v>156</v>
      </c>
      <c r="B10" s="4" t="s">
        <v>41</v>
      </c>
      <c r="C10" s="4" t="s">
        <v>41</v>
      </c>
      <c r="D10" s="4" t="s">
        <v>41</v>
      </c>
      <c r="F10" s="4" t="s">
        <v>41</v>
      </c>
      <c r="G10" s="4" t="s">
        <v>41</v>
      </c>
      <c r="H10" s="4" t="s">
        <v>41</v>
      </c>
      <c r="I10" s="4" t="s">
        <v>41</v>
      </c>
      <c r="U10" s="4" t="s">
        <v>41</v>
      </c>
      <c r="W10" s="4" t="s">
        <v>41</v>
      </c>
      <c r="X10" s="4" t="s">
        <v>41</v>
      </c>
      <c r="Y10" s="5" t="n">
        <v>28</v>
      </c>
      <c r="Z10" s="5" t="n">
        <v>28</v>
      </c>
    </row>
    <row r="11" spans="1:26">
      <c r="A11" s="4" t="s">
        <v>157</v>
      </c>
      <c r="B11" s="4" t="s">
        <v>41</v>
      </c>
      <c r="C11" s="4" t="s">
        <v>41</v>
      </c>
      <c r="D11" s="4" t="s">
        <v>41</v>
      </c>
      <c r="F11" s="4" t="s">
        <v>41</v>
      </c>
      <c r="G11" s="4" t="s">
        <v>41</v>
      </c>
      <c r="H11" s="4" t="s">
        <v>41</v>
      </c>
      <c r="I11" s="4" t="s">
        <v>41</v>
      </c>
      <c r="U11" s="4" t="s">
        <v>41</v>
      </c>
      <c r="W11" s="4" t="s">
        <v>41</v>
      </c>
      <c r="X11" s="4" t="s">
        <v>41</v>
      </c>
      <c r="Y11" s="5" t="n">
        <v>25</v>
      </c>
      <c r="Z11" s="5" t="n">
        <v>25</v>
      </c>
    </row>
    <row r="12" spans="1:26">
      <c r="A12" s="4" t="s">
        <v>158</v>
      </c>
      <c r="B12" s="4" t="s">
        <v>41</v>
      </c>
      <c r="C12" s="4" t="s">
        <v>41</v>
      </c>
      <c r="D12" s="4" t="s">
        <v>41</v>
      </c>
      <c r="F12" s="4" t="s">
        <v>41</v>
      </c>
      <c r="G12" s="4" t="s">
        <v>41</v>
      </c>
      <c r="H12" s="4" t="s">
        <v>41</v>
      </c>
      <c r="I12" s="4" t="s">
        <v>41</v>
      </c>
      <c r="U12" s="4" t="s">
        <v>41</v>
      </c>
      <c r="W12" s="4" t="s">
        <v>41</v>
      </c>
      <c r="X12" s="4" t="s">
        <v>41</v>
      </c>
      <c r="Y12" s="5" t="n">
        <v>-75</v>
      </c>
      <c r="Z12" s="5" t="n">
        <v>-75</v>
      </c>
    </row>
    <row r="13" spans="1:26">
      <c r="A13" s="4" t="s">
        <v>159</v>
      </c>
      <c r="B13" s="4" t="s">
        <v>41</v>
      </c>
      <c r="C13" s="4" t="s">
        <v>41</v>
      </c>
      <c r="D13" s="4" t="s">
        <v>41</v>
      </c>
      <c r="F13" s="4" t="s">
        <v>41</v>
      </c>
      <c r="G13" s="4" t="s">
        <v>41</v>
      </c>
      <c r="H13" s="4" t="s">
        <v>41</v>
      </c>
      <c r="I13" s="4" t="s">
        <v>41</v>
      </c>
      <c r="U13" s="4" t="s">
        <v>41</v>
      </c>
      <c r="W13" s="4" t="s">
        <v>41</v>
      </c>
      <c r="X13" s="4" t="s">
        <v>41</v>
      </c>
      <c r="Y13" s="5" t="n">
        <v>8630</v>
      </c>
      <c r="Z13" s="5" t="n">
        <v>8630</v>
      </c>
    </row>
    <row r="14" spans="1:26">
      <c r="A14" s="4" t="s">
        <v>160</v>
      </c>
      <c r="B14" s="4" t="s">
        <v>41</v>
      </c>
      <c r="C14" s="4" t="s">
        <v>41</v>
      </c>
      <c r="D14" s="4" t="s">
        <v>41</v>
      </c>
      <c r="F14" s="4" t="s">
        <v>41</v>
      </c>
      <c r="G14" s="4" t="s">
        <v>41</v>
      </c>
      <c r="H14" s="4" t="s">
        <v>41</v>
      </c>
      <c r="I14" s="4" t="s">
        <v>41</v>
      </c>
      <c r="K14" s="4" t="s">
        <v>41</v>
      </c>
      <c r="L14" s="4" t="s">
        <v>41</v>
      </c>
      <c r="M14" s="4" t="s">
        <v>41</v>
      </c>
      <c r="N14" s="5" t="n">
        <v>17</v>
      </c>
      <c r="O14" s="4" t="s">
        <v>41</v>
      </c>
      <c r="P14" s="4" t="s">
        <v>41</v>
      </c>
      <c r="Q14" s="4" t="s">
        <v>41</v>
      </c>
      <c r="R14" s="4" t="s">
        <v>41</v>
      </c>
      <c r="T14" s="4" t="s">
        <v>41</v>
      </c>
      <c r="U14" s="5" t="n">
        <v>17</v>
      </c>
      <c r="W14" s="4" t="s">
        <v>41</v>
      </c>
      <c r="X14" s="5" t="n">
        <v>17</v>
      </c>
      <c r="Y14" s="5" t="n">
        <v>39</v>
      </c>
      <c r="Z14" s="5" t="n">
        <v>56</v>
      </c>
    </row>
    <row r="15" spans="1:26">
      <c r="A15" s="4" t="s">
        <v>161</v>
      </c>
      <c r="B15" s="4" t="s">
        <v>41</v>
      </c>
      <c r="C15" s="4" t="s">
        <v>41</v>
      </c>
      <c r="D15" s="4" t="s">
        <v>41</v>
      </c>
      <c r="F15" s="4" t="s">
        <v>41</v>
      </c>
      <c r="G15" s="5" t="n">
        <v>3</v>
      </c>
      <c r="H15" s="4" t="s">
        <v>41</v>
      </c>
      <c r="I15" s="4" t="s">
        <v>41</v>
      </c>
      <c r="K15" s="4" t="s">
        <v>41</v>
      </c>
      <c r="L15" s="4" t="s">
        <v>41</v>
      </c>
      <c r="M15" s="4" t="s">
        <v>41</v>
      </c>
      <c r="N15" s="5" t="n">
        <v>-4</v>
      </c>
      <c r="O15" s="4" t="s">
        <v>41</v>
      </c>
      <c r="P15" s="4" t="s">
        <v>41</v>
      </c>
      <c r="Q15" s="4" t="s">
        <v>41</v>
      </c>
      <c r="R15" s="4" t="s">
        <v>41</v>
      </c>
      <c r="T15" s="4" t="s">
        <v>41</v>
      </c>
      <c r="U15" s="5" t="n">
        <v>-4</v>
      </c>
      <c r="W15" s="5" t="n">
        <v>1</v>
      </c>
      <c r="X15" s="4" t="s">
        <v>41</v>
      </c>
      <c r="Y15" s="4" t="s">
        <v>41</v>
      </c>
      <c r="Z15" s="4" t="s">
        <v>41</v>
      </c>
    </row>
    <row r="16" spans="1:26">
      <c r="A16" s="4" t="s">
        <v>162</v>
      </c>
      <c r="B16" s="4" t="s">
        <v>41</v>
      </c>
      <c r="C16" s="4" t="s">
        <v>41</v>
      </c>
      <c r="D16" s="4" t="s">
        <v>41</v>
      </c>
      <c r="F16" s="4" t="s">
        <v>41</v>
      </c>
      <c r="G16" s="4" t="s">
        <v>41</v>
      </c>
      <c r="H16" s="4" t="s">
        <v>41</v>
      </c>
      <c r="I16" s="4" t="s">
        <v>41</v>
      </c>
      <c r="K16" s="4" t="s">
        <v>41</v>
      </c>
      <c r="L16" s="5" t="n">
        <v>-92</v>
      </c>
      <c r="M16" s="4" t="s">
        <v>41</v>
      </c>
      <c r="N16" s="4" t="s">
        <v>41</v>
      </c>
      <c r="O16" s="4" t="s">
        <v>41</v>
      </c>
      <c r="P16" s="4" t="s">
        <v>41</v>
      </c>
      <c r="Q16" s="4" t="s">
        <v>41</v>
      </c>
      <c r="R16" s="4" t="s">
        <v>41</v>
      </c>
      <c r="T16" s="4" t="s">
        <v>41</v>
      </c>
      <c r="U16" s="5" t="n">
        <v>-92</v>
      </c>
      <c r="W16" s="4" t="s">
        <v>41</v>
      </c>
      <c r="X16" s="5" t="n">
        <v>-92</v>
      </c>
      <c r="Y16" s="5" t="n">
        <v>513</v>
      </c>
      <c r="Z16" s="5" t="n">
        <v>421</v>
      </c>
    </row>
    <row r="17" spans="1:26">
      <c r="A17" s="4" t="s">
        <v>163</v>
      </c>
      <c r="B17" s="4" t="s">
        <v>41</v>
      </c>
      <c r="C17" s="4" t="s">
        <v>41</v>
      </c>
      <c r="D17" s="4" t="s">
        <v>41</v>
      </c>
      <c r="F17" s="4" t="s">
        <v>41</v>
      </c>
      <c r="G17" s="4" t="s">
        <v>41</v>
      </c>
      <c r="H17" s="4" t="s">
        <v>41</v>
      </c>
      <c r="I17" s="4" t="s">
        <v>41</v>
      </c>
      <c r="K17" s="4" t="s">
        <v>41</v>
      </c>
      <c r="L17" s="4" t="s">
        <v>41</v>
      </c>
      <c r="M17" s="5" t="n">
        <v>-58</v>
      </c>
      <c r="N17" s="4" t="s">
        <v>41</v>
      </c>
      <c r="O17" s="4" t="s">
        <v>41</v>
      </c>
      <c r="P17" s="4" t="s">
        <v>41</v>
      </c>
      <c r="Q17" s="4" t="s">
        <v>41</v>
      </c>
      <c r="R17" s="4" t="s">
        <v>41</v>
      </c>
      <c r="T17" s="4" t="s">
        <v>41</v>
      </c>
      <c r="U17" s="5" t="n">
        <v>-58</v>
      </c>
      <c r="W17" s="4" t="s">
        <v>41</v>
      </c>
      <c r="X17" s="5" t="n">
        <v>-58</v>
      </c>
      <c r="Y17" s="5" t="n">
        <v>-33</v>
      </c>
      <c r="Z17" s="5" t="n">
        <v>-91</v>
      </c>
    </row>
    <row r="18" spans="1:26">
      <c r="A18" s="4" t="s">
        <v>164</v>
      </c>
      <c r="B18" s="4" t="s">
        <v>41</v>
      </c>
      <c r="C18" s="4" t="s">
        <v>41</v>
      </c>
      <c r="D18" s="4" t="s">
        <v>41</v>
      </c>
      <c r="F18" s="4" t="s">
        <v>41</v>
      </c>
      <c r="G18" s="4" t="s">
        <v>41</v>
      </c>
      <c r="H18" s="4" t="s">
        <v>41</v>
      </c>
      <c r="I18" s="4" t="s">
        <v>41</v>
      </c>
      <c r="U18" s="4" t="s">
        <v>41</v>
      </c>
      <c r="W18" s="4" t="s">
        <v>41</v>
      </c>
      <c r="X18" s="4" t="s">
        <v>41</v>
      </c>
      <c r="Y18" s="5" t="n">
        <v>36</v>
      </c>
      <c r="Z18" s="5" t="n">
        <v>36</v>
      </c>
    </row>
    <row r="19" spans="1:26">
      <c r="A19" s="4" t="s">
        <v>165</v>
      </c>
      <c r="B19" s="4" t="s">
        <v>41</v>
      </c>
      <c r="C19" s="4" t="s">
        <v>41</v>
      </c>
      <c r="D19" s="4" t="s">
        <v>41</v>
      </c>
      <c r="F19" s="4" t="s">
        <v>41</v>
      </c>
      <c r="G19" s="4" t="s">
        <v>41</v>
      </c>
      <c r="H19" s="4" t="s">
        <v>41</v>
      </c>
      <c r="I19" s="4" t="s">
        <v>41</v>
      </c>
      <c r="U19" s="4" t="s">
        <v>41</v>
      </c>
      <c r="W19" s="4" t="s">
        <v>41</v>
      </c>
      <c r="X19" s="4" t="s">
        <v>41</v>
      </c>
      <c r="Y19" s="5" t="n">
        <v>-4</v>
      </c>
      <c r="Z19" s="5" t="n">
        <v>-4</v>
      </c>
    </row>
    <row r="20" spans="1:26">
      <c r="A20" s="4" t="s">
        <v>166</v>
      </c>
      <c r="B20" s="4" t="s">
        <v>41</v>
      </c>
      <c r="C20" s="4" t="s">
        <v>41</v>
      </c>
      <c r="D20" s="4" t="s">
        <v>41</v>
      </c>
      <c r="F20" s="4" t="s">
        <v>41</v>
      </c>
      <c r="G20" s="4" t="s">
        <v>41</v>
      </c>
      <c r="H20" s="4" t="s">
        <v>41</v>
      </c>
      <c r="I20" s="4" t="s">
        <v>41</v>
      </c>
      <c r="K20" s="4" t="s">
        <v>41</v>
      </c>
      <c r="L20" s="4" t="s">
        <v>41</v>
      </c>
      <c r="M20" s="4" t="s">
        <v>41</v>
      </c>
      <c r="N20" s="4" t="s">
        <v>41</v>
      </c>
      <c r="O20" s="4" t="s">
        <v>41</v>
      </c>
      <c r="P20" s="4" t="s">
        <v>41</v>
      </c>
      <c r="Q20" s="4" t="s">
        <v>41</v>
      </c>
      <c r="R20" s="4" t="s">
        <v>41</v>
      </c>
      <c r="T20" s="5" t="n">
        <v>45</v>
      </c>
      <c r="U20" s="5" t="n">
        <v>45</v>
      </c>
      <c r="W20" s="4" t="s">
        <v>41</v>
      </c>
      <c r="X20" s="5" t="n">
        <v>45</v>
      </c>
      <c r="Y20" s="5" t="n">
        <v>51</v>
      </c>
      <c r="Z20" s="4" t="s">
        <v>41</v>
      </c>
    </row>
    <row r="21" spans="1:26">
      <c r="A21" s="4" t="s">
        <v>167</v>
      </c>
      <c r="B21" s="4" t="s">
        <v>41</v>
      </c>
      <c r="C21" s="4" t="s">
        <v>41</v>
      </c>
      <c r="D21" s="4" t="s">
        <v>41</v>
      </c>
      <c r="F21" s="4" t="s">
        <v>41</v>
      </c>
      <c r="G21" s="4" t="s">
        <v>41</v>
      </c>
      <c r="H21" s="4" t="s">
        <v>41</v>
      </c>
      <c r="I21" s="4" t="s">
        <v>41</v>
      </c>
      <c r="U21" s="4" t="s">
        <v>41</v>
      </c>
      <c r="W21" s="4" t="s">
        <v>41</v>
      </c>
      <c r="X21" s="4" t="s">
        <v>41</v>
      </c>
      <c r="Y21" s="5" t="n">
        <v>-17</v>
      </c>
      <c r="Z21" s="5" t="n">
        <v>-17</v>
      </c>
    </row>
    <row r="22" spans="1:26">
      <c r="A22" s="4" t="s">
        <v>168</v>
      </c>
      <c r="B22" s="4" t="s">
        <v>41</v>
      </c>
      <c r="C22" s="4" t="s">
        <v>41</v>
      </c>
      <c r="D22" s="4" t="s">
        <v>41</v>
      </c>
      <c r="F22" s="4" t="s">
        <v>41</v>
      </c>
      <c r="G22" s="4" t="s">
        <v>41</v>
      </c>
      <c r="H22" s="4" t="s">
        <v>41</v>
      </c>
      <c r="I22" s="4" t="s">
        <v>41</v>
      </c>
      <c r="U22" s="4" t="s">
        <v>41</v>
      </c>
      <c r="W22" s="4" t="s">
        <v>41</v>
      </c>
      <c r="X22" s="4" t="s">
        <v>41</v>
      </c>
      <c r="Y22" s="5" t="n">
        <v>-615</v>
      </c>
      <c r="Z22" s="5" t="n">
        <v>-615</v>
      </c>
    </row>
    <row r="23" spans="1:26">
      <c r="A23" s="4" t="s">
        <v>169</v>
      </c>
      <c r="B23" s="4" t="s">
        <v>41</v>
      </c>
      <c r="C23" s="4" t="s">
        <v>41</v>
      </c>
      <c r="D23" s="4" t="s">
        <v>41</v>
      </c>
      <c r="F23" s="4" t="s">
        <v>41</v>
      </c>
      <c r="G23" s="4" t="s">
        <v>41</v>
      </c>
      <c r="H23" s="4" t="s">
        <v>41</v>
      </c>
      <c r="I23" s="4" t="s">
        <v>41</v>
      </c>
      <c r="U23" s="4" t="s">
        <v>41</v>
      </c>
      <c r="W23" s="5" t="n">
        <v>6</v>
      </c>
      <c r="X23" s="5" t="n">
        <v>6</v>
      </c>
      <c r="Y23" s="4" t="s">
        <v>41</v>
      </c>
      <c r="Z23" s="5" t="n">
        <v>6</v>
      </c>
    </row>
    <row r="24" spans="1:26">
      <c r="A24" s="4" t="s">
        <v>170</v>
      </c>
      <c r="B24" s="4" t="s">
        <v>41</v>
      </c>
      <c r="C24" s="4" t="s">
        <v>41</v>
      </c>
      <c r="D24" s="4" t="s">
        <v>41</v>
      </c>
      <c r="F24" s="4" t="s">
        <v>41</v>
      </c>
      <c r="G24" s="4" t="s">
        <v>41</v>
      </c>
      <c r="H24" s="4" t="s">
        <v>41</v>
      </c>
      <c r="I24" s="4" t="s">
        <v>41</v>
      </c>
      <c r="U24" s="4" t="s">
        <v>41</v>
      </c>
      <c r="W24" s="4" t="s">
        <v>41</v>
      </c>
      <c r="X24" s="4" t="s">
        <v>41</v>
      </c>
      <c r="Y24" s="5" t="n">
        <v>11</v>
      </c>
      <c r="Z24" s="5" t="n">
        <v>11</v>
      </c>
    </row>
    <row r="25" spans="1:26">
      <c r="A25" s="4" t="s">
        <v>171</v>
      </c>
      <c r="B25" s="5" t="n">
        <v>495</v>
      </c>
      <c r="C25" s="5" t="n">
        <v>7</v>
      </c>
      <c r="D25" s="5" t="n">
        <v>65</v>
      </c>
      <c r="F25" s="5" t="n">
        <v>659</v>
      </c>
      <c r="G25" s="5" t="n">
        <v>16</v>
      </c>
      <c r="H25" s="5" t="n">
        <v>83</v>
      </c>
      <c r="I25" s="5" t="n">
        <v>1516</v>
      </c>
      <c r="K25" s="5" t="n">
        <v>-32</v>
      </c>
      <c r="L25" s="5" t="n">
        <v>118</v>
      </c>
      <c r="M25" s="5" t="n">
        <v>1040</v>
      </c>
      <c r="N25" s="5" t="n">
        <v>95</v>
      </c>
      <c r="O25" s="5" t="n">
        <v>31</v>
      </c>
      <c r="P25" s="5" t="n">
        <v>-6</v>
      </c>
      <c r="Q25" s="5" t="n">
        <v>-24</v>
      </c>
      <c r="R25" s="5" t="n">
        <v>32</v>
      </c>
      <c r="T25" s="5" t="n">
        <v>45</v>
      </c>
      <c r="U25" s="5" t="n">
        <v>1299</v>
      </c>
      <c r="W25" s="5" t="n">
        <v>9521</v>
      </c>
      <c r="X25" s="5" t="n">
        <v>13661</v>
      </c>
      <c r="Y25" s="5" t="n">
        <v>23539</v>
      </c>
      <c r="Z25" s="5" t="n">
        <v>37200</v>
      </c>
    </row>
    <row r="26" spans="1:26">
      <c r="A26" s="3" t="s">
        <v>150</v>
      </c>
    </row>
    <row r="27" spans="1:26">
      <c r="A27" s="4" t="s">
        <v>100</v>
      </c>
      <c r="B27" s="4" t="s">
        <v>41</v>
      </c>
      <c r="C27" s="4" t="s">
        <v>41</v>
      </c>
      <c r="D27" s="4" t="s">
        <v>41</v>
      </c>
      <c r="F27" s="4" t="s">
        <v>41</v>
      </c>
      <c r="G27" s="4" t="s">
        <v>41</v>
      </c>
      <c r="H27" s="4" t="s">
        <v>41</v>
      </c>
      <c r="I27" s="4" t="s">
        <v>41</v>
      </c>
      <c r="U27" s="4" t="s">
        <v>41</v>
      </c>
      <c r="W27" s="5" t="n">
        <v>1511</v>
      </c>
      <c r="X27" s="5" t="n">
        <v>1511</v>
      </c>
      <c r="Y27" s="5" t="n">
        <v>3517</v>
      </c>
      <c r="Z27" s="5" t="n">
        <v>5028</v>
      </c>
    </row>
    <row r="28" spans="1:26">
      <c r="A28" s="4" t="s">
        <v>151</v>
      </c>
      <c r="B28" s="4" t="s">
        <v>41</v>
      </c>
      <c r="C28" s="4" t="s">
        <v>41</v>
      </c>
      <c r="D28" s="4" t="s">
        <v>41</v>
      </c>
      <c r="F28" s="4" t="s">
        <v>41</v>
      </c>
      <c r="G28" s="4" t="s">
        <v>41</v>
      </c>
      <c r="H28" s="4" t="s">
        <v>41</v>
      </c>
      <c r="I28" s="4" t="s">
        <v>41</v>
      </c>
      <c r="K28" s="4" t="s">
        <v>41</v>
      </c>
      <c r="L28" s="4" t="s">
        <v>41</v>
      </c>
      <c r="M28" s="5" t="n">
        <v>1083</v>
      </c>
      <c r="N28" s="4" t="s">
        <v>41</v>
      </c>
      <c r="O28" s="4" t="s">
        <v>41</v>
      </c>
      <c r="P28" s="5" t="n">
        <v>-4</v>
      </c>
      <c r="Q28" s="5" t="n">
        <v>35</v>
      </c>
      <c r="R28" s="4" t="s">
        <v>41</v>
      </c>
      <c r="T28" s="5" t="n">
        <v>-22</v>
      </c>
      <c r="U28" s="5" t="n">
        <v>1092</v>
      </c>
      <c r="W28" s="4" t="s">
        <v>41</v>
      </c>
      <c r="X28" s="5" t="n">
        <v>1092</v>
      </c>
      <c r="Y28" s="5" t="n">
        <v>4264</v>
      </c>
      <c r="Z28" s="5" t="n">
        <v>5356</v>
      </c>
    </row>
    <row r="29" spans="1:26">
      <c r="A29" s="4" t="s">
        <v>152</v>
      </c>
      <c r="B29" s="4" t="s">
        <v>41</v>
      </c>
      <c r="C29" s="4" t="s">
        <v>41</v>
      </c>
      <c r="D29" s="4" t="s">
        <v>41</v>
      </c>
      <c r="F29" s="4" t="s">
        <v>41</v>
      </c>
      <c r="G29" s="4" t="s">
        <v>41</v>
      </c>
      <c r="H29" s="4" t="s">
        <v>41</v>
      </c>
      <c r="I29" s="4" t="s">
        <v>41</v>
      </c>
      <c r="K29" s="4" t="s">
        <v>41</v>
      </c>
      <c r="L29" s="4" t="s">
        <v>41</v>
      </c>
      <c r="M29" s="5" t="n">
        <v>1083</v>
      </c>
      <c r="N29" s="4" t="s">
        <v>41</v>
      </c>
      <c r="O29" s="4" t="s">
        <v>41</v>
      </c>
      <c r="P29" s="5" t="n">
        <v>-4</v>
      </c>
      <c r="Q29" s="5" t="n">
        <v>35</v>
      </c>
      <c r="R29" s="4" t="s">
        <v>41</v>
      </c>
      <c r="T29" s="5" t="n">
        <v>-22</v>
      </c>
      <c r="U29" s="5" t="n">
        <v>1092</v>
      </c>
      <c r="W29" s="5" t="n">
        <v>1511</v>
      </c>
      <c r="X29" s="5" t="n">
        <v>2603</v>
      </c>
      <c r="Y29" s="5" t="n">
        <v>7781</v>
      </c>
      <c r="Z29" s="5" t="n">
        <v>10384</v>
      </c>
    </row>
    <row r="30" spans="1:26">
      <c r="A30" s="3" t="s">
        <v>153</v>
      </c>
    </row>
    <row r="31" spans="1:26">
      <c r="A31" s="4" t="s">
        <v>172</v>
      </c>
      <c r="B31" s="5" t="n">
        <v>4</v>
      </c>
      <c r="C31" s="5" t="n">
        <v>-4</v>
      </c>
      <c r="D31" s="4" t="s">
        <v>41</v>
      </c>
      <c r="F31" s="4" t="s">
        <v>41</v>
      </c>
      <c r="G31" s="5" t="n">
        <v>3</v>
      </c>
      <c r="H31" s="4" t="s">
        <v>41</v>
      </c>
      <c r="I31" s="4" t="s">
        <v>41</v>
      </c>
      <c r="K31" s="5" t="n">
        <v>7</v>
      </c>
      <c r="L31" s="4" t="s">
        <v>41</v>
      </c>
      <c r="M31" s="4" t="s">
        <v>41</v>
      </c>
      <c r="N31" s="4" t="s">
        <v>41</v>
      </c>
      <c r="O31" s="4" t="s">
        <v>41</v>
      </c>
      <c r="P31" s="4" t="s">
        <v>41</v>
      </c>
      <c r="Q31" s="4" t="s">
        <v>41</v>
      </c>
      <c r="R31" s="5" t="n">
        <v>-7</v>
      </c>
      <c r="T31" s="4" t="s">
        <v>41</v>
      </c>
      <c r="U31" s="4" t="s">
        <v>41</v>
      </c>
      <c r="W31" s="5" t="n">
        <v>-4</v>
      </c>
      <c r="X31" s="5" t="n">
        <v>-1</v>
      </c>
      <c r="Y31" s="4" t="s">
        <v>41</v>
      </c>
      <c r="Z31" s="5" t="n">
        <v>-1</v>
      </c>
    </row>
    <row r="32" spans="1:26">
      <c r="A32" s="4" t="s">
        <v>159</v>
      </c>
      <c r="B32" s="4" t="s">
        <v>41</v>
      </c>
      <c r="C32" s="4" t="s">
        <v>41</v>
      </c>
      <c r="D32" s="4" t="s">
        <v>41</v>
      </c>
      <c r="F32" s="4" t="s">
        <v>41</v>
      </c>
      <c r="G32" s="4" t="s">
        <v>41</v>
      </c>
      <c r="H32" s="4" t="s">
        <v>41</v>
      </c>
      <c r="I32" s="4" t="s">
        <v>41</v>
      </c>
      <c r="U32" s="4" t="s">
        <v>41</v>
      </c>
      <c r="W32" s="4" t="s">
        <v>41</v>
      </c>
      <c r="X32" s="4" t="s">
        <v>41</v>
      </c>
      <c r="Y32" s="5" t="n">
        <v>40</v>
      </c>
      <c r="Z32" s="5" t="n">
        <v>40</v>
      </c>
    </row>
    <row r="33" spans="1:26">
      <c r="A33" s="4" t="s">
        <v>160</v>
      </c>
      <c r="B33" s="4" t="s">
        <v>41</v>
      </c>
      <c r="C33" s="4" t="s">
        <v>41</v>
      </c>
      <c r="D33" s="4" t="s">
        <v>41</v>
      </c>
      <c r="F33" s="4" t="s">
        <v>41</v>
      </c>
      <c r="G33" s="4" t="s">
        <v>41</v>
      </c>
      <c r="H33" s="4" t="s">
        <v>41</v>
      </c>
      <c r="I33" s="4" t="s">
        <v>41</v>
      </c>
      <c r="K33" s="4" t="s">
        <v>41</v>
      </c>
      <c r="L33" s="4" t="s">
        <v>41</v>
      </c>
      <c r="M33" s="4" t="s">
        <v>41</v>
      </c>
      <c r="N33" s="5" t="n">
        <v>13</v>
      </c>
      <c r="O33" s="4" t="s">
        <v>41</v>
      </c>
      <c r="P33" s="4" t="s">
        <v>41</v>
      </c>
      <c r="Q33" s="4" t="s">
        <v>41</v>
      </c>
      <c r="R33" s="4" t="s">
        <v>41</v>
      </c>
      <c r="T33" s="4" t="s">
        <v>41</v>
      </c>
      <c r="U33" s="5" t="n">
        <v>13</v>
      </c>
      <c r="W33" s="4" t="s">
        <v>41</v>
      </c>
      <c r="X33" s="5" t="n">
        <v>13</v>
      </c>
      <c r="Y33" s="5" t="n">
        <v>99</v>
      </c>
      <c r="Z33" s="5" t="n">
        <v>112</v>
      </c>
    </row>
    <row r="34" spans="1:26">
      <c r="A34" s="4" t="s">
        <v>161</v>
      </c>
      <c r="B34" s="4" t="s">
        <v>41</v>
      </c>
      <c r="C34" s="4" t="s">
        <v>41</v>
      </c>
      <c r="D34" s="4" t="s">
        <v>41</v>
      </c>
      <c r="F34" s="4" t="s">
        <v>41</v>
      </c>
      <c r="G34" s="5" t="n">
        <v>1</v>
      </c>
      <c r="H34" s="4" t="s">
        <v>41</v>
      </c>
      <c r="I34" s="4" t="s">
        <v>41</v>
      </c>
      <c r="K34" s="5" t="n">
        <v>1</v>
      </c>
      <c r="L34" s="4" t="s">
        <v>41</v>
      </c>
      <c r="M34" s="4" t="s">
        <v>41</v>
      </c>
      <c r="N34" s="5" t="n">
        <v>-5</v>
      </c>
      <c r="O34" s="4" t="s">
        <v>41</v>
      </c>
      <c r="P34" s="4" t="s">
        <v>41</v>
      </c>
      <c r="Q34" s="4" t="s">
        <v>41</v>
      </c>
      <c r="R34" s="4" t="s">
        <v>41</v>
      </c>
      <c r="T34" s="4" t="s">
        <v>41</v>
      </c>
      <c r="U34" s="5" t="n">
        <v>-4</v>
      </c>
      <c r="W34" s="5" t="n">
        <v>5</v>
      </c>
      <c r="X34" s="5" t="n">
        <v>2</v>
      </c>
      <c r="Y34" s="4" t="s">
        <v>41</v>
      </c>
      <c r="Z34" s="5" t="n">
        <v>2</v>
      </c>
    </row>
    <row r="35" spans="1:26">
      <c r="A35" s="4" t="s">
        <v>162</v>
      </c>
      <c r="B35" s="4" t="s">
        <v>41</v>
      </c>
      <c r="C35" s="4" t="s">
        <v>41</v>
      </c>
      <c r="D35" s="4" t="s">
        <v>41</v>
      </c>
      <c r="F35" s="4" t="s">
        <v>41</v>
      </c>
      <c r="G35" s="4" t="s">
        <v>41</v>
      </c>
      <c r="H35" s="4" t="s">
        <v>41</v>
      </c>
      <c r="I35" s="4" t="s">
        <v>41</v>
      </c>
      <c r="K35" s="4" t="s">
        <v>41</v>
      </c>
      <c r="L35" s="5" t="n">
        <v>125</v>
      </c>
      <c r="M35" s="4" t="s">
        <v>41</v>
      </c>
      <c r="N35" s="4" t="s">
        <v>41</v>
      </c>
      <c r="O35" s="4" t="s">
        <v>41</v>
      </c>
      <c r="P35" s="4" t="s">
        <v>41</v>
      </c>
      <c r="Q35" s="4" t="s">
        <v>41</v>
      </c>
      <c r="R35" s="4" t="s">
        <v>41</v>
      </c>
      <c r="T35" s="5" t="n">
        <v>2</v>
      </c>
      <c r="U35" s="5" t="n">
        <v>127</v>
      </c>
      <c r="W35" s="4" t="s">
        <v>41</v>
      </c>
      <c r="X35" s="5" t="n">
        <v>127</v>
      </c>
      <c r="Y35" s="5" t="n">
        <v>1454</v>
      </c>
      <c r="Z35" s="5" t="n">
        <v>1581</v>
      </c>
    </row>
    <row r="36" spans="1:26">
      <c r="A36" s="4" t="s">
        <v>164</v>
      </c>
      <c r="B36" s="4" t="s">
        <v>41</v>
      </c>
      <c r="C36" s="4" t="s">
        <v>41</v>
      </c>
      <c r="D36" s="4" t="s">
        <v>41</v>
      </c>
      <c r="F36" s="4" t="s">
        <v>41</v>
      </c>
      <c r="G36" s="4" t="s">
        <v>41</v>
      </c>
      <c r="H36" s="4" t="s">
        <v>41</v>
      </c>
      <c r="I36" s="4" t="s">
        <v>41</v>
      </c>
      <c r="U36" s="4" t="s">
        <v>41</v>
      </c>
      <c r="W36" s="4" t="s">
        <v>41</v>
      </c>
      <c r="X36" s="4" t="s">
        <v>41</v>
      </c>
      <c r="Y36" s="5" t="n">
        <v>60</v>
      </c>
      <c r="Z36" s="5" t="n">
        <v>60</v>
      </c>
    </row>
    <row r="37" spans="1:26">
      <c r="A37" s="4" t="s">
        <v>165</v>
      </c>
      <c r="B37" s="4" t="s">
        <v>41</v>
      </c>
      <c r="C37" s="4" t="s">
        <v>41</v>
      </c>
      <c r="D37" s="4" t="s">
        <v>41</v>
      </c>
      <c r="F37" s="4" t="s">
        <v>41</v>
      </c>
      <c r="G37" s="4" t="s">
        <v>41</v>
      </c>
      <c r="H37" s="4" t="s">
        <v>41</v>
      </c>
      <c r="I37" s="4" t="s">
        <v>41</v>
      </c>
      <c r="U37" s="4" t="s">
        <v>41</v>
      </c>
      <c r="W37" s="4" t="s">
        <v>41</v>
      </c>
      <c r="X37" s="4" t="s">
        <v>41</v>
      </c>
      <c r="Y37" s="5" t="n">
        <v>-6</v>
      </c>
      <c r="Z37" s="5" t="n">
        <v>-6</v>
      </c>
    </row>
    <row r="38" spans="1:26">
      <c r="A38" s="4" t="s">
        <v>173</v>
      </c>
      <c r="B38" s="4" t="s">
        <v>41</v>
      </c>
      <c r="C38" s="4" t="s">
        <v>41</v>
      </c>
      <c r="D38" s="4" t="s">
        <v>41</v>
      </c>
      <c r="F38" s="4" t="s">
        <v>41</v>
      </c>
      <c r="G38" s="4" t="s">
        <v>41</v>
      </c>
      <c r="H38" s="4" t="s">
        <v>41</v>
      </c>
      <c r="I38" s="4" t="s">
        <v>41</v>
      </c>
      <c r="U38" s="4" t="s">
        <v>41</v>
      </c>
      <c r="W38" s="4" t="s">
        <v>41</v>
      </c>
      <c r="X38" s="4" t="s">
        <v>41</v>
      </c>
      <c r="Y38" s="5" t="n">
        <v>11</v>
      </c>
      <c r="Z38" s="5" t="n">
        <v>11</v>
      </c>
    </row>
    <row r="39" spans="1:26">
      <c r="A39" s="4" t="s">
        <v>174</v>
      </c>
      <c r="B39" s="4" t="s">
        <v>41</v>
      </c>
      <c r="C39" s="4" t="s">
        <v>41</v>
      </c>
      <c r="D39" s="4" t="s">
        <v>41</v>
      </c>
      <c r="F39" s="4" t="s">
        <v>41</v>
      </c>
      <c r="G39" s="4" t="s">
        <v>41</v>
      </c>
      <c r="H39" s="4" t="s">
        <v>41</v>
      </c>
      <c r="I39" s="4" t="s">
        <v>41</v>
      </c>
      <c r="U39" s="4" t="s">
        <v>41</v>
      </c>
      <c r="W39" s="4" t="s">
        <v>41</v>
      </c>
      <c r="X39" s="4" t="s">
        <v>41</v>
      </c>
      <c r="Y39" s="5" t="n">
        <v>-133</v>
      </c>
      <c r="Z39" s="5" t="n">
        <v>-133</v>
      </c>
    </row>
    <row r="40" spans="1:26">
      <c r="A40" s="4" t="s">
        <v>175</v>
      </c>
      <c r="B40" s="4" t="s">
        <v>41</v>
      </c>
      <c r="C40" s="4" t="s">
        <v>41</v>
      </c>
      <c r="D40" s="4" t="s">
        <v>41</v>
      </c>
      <c r="F40" s="4" t="s">
        <v>41</v>
      </c>
      <c r="G40" s="4" t="s">
        <v>41</v>
      </c>
      <c r="H40" s="4" t="s">
        <v>41</v>
      </c>
      <c r="I40" s="4" t="s">
        <v>41</v>
      </c>
      <c r="K40" s="4" t="s">
        <v>41</v>
      </c>
      <c r="L40" s="4" t="s">
        <v>41</v>
      </c>
      <c r="M40" s="4" t="s">
        <v>41</v>
      </c>
      <c r="N40" s="4" t="s">
        <v>41</v>
      </c>
      <c r="O40" s="5" t="n">
        <v>-31</v>
      </c>
      <c r="P40" s="4" t="s">
        <v>41</v>
      </c>
      <c r="Q40" s="4" t="s">
        <v>41</v>
      </c>
      <c r="R40" s="4" t="s">
        <v>41</v>
      </c>
      <c r="T40" s="4" t="s">
        <v>41</v>
      </c>
      <c r="U40" s="5" t="n">
        <v>-31</v>
      </c>
      <c r="W40" s="5" t="n">
        <v>31</v>
      </c>
      <c r="X40" s="4" t="s">
        <v>41</v>
      </c>
      <c r="Y40" s="4" t="s">
        <v>41</v>
      </c>
      <c r="Z40" s="4" t="s">
        <v>41</v>
      </c>
    </row>
    <row r="41" spans="1:26">
      <c r="A41" s="4" t="s">
        <v>168</v>
      </c>
      <c r="B41" s="4" t="s">
        <v>41</v>
      </c>
      <c r="C41" s="4" t="s">
        <v>41</v>
      </c>
      <c r="D41" s="4" t="s">
        <v>41</v>
      </c>
      <c r="F41" s="4" t="s">
        <v>41</v>
      </c>
      <c r="G41" s="4" t="s">
        <v>41</v>
      </c>
      <c r="H41" s="4" t="s">
        <v>41</v>
      </c>
      <c r="I41" s="4" t="s">
        <v>41</v>
      </c>
      <c r="U41" s="4" t="s">
        <v>41</v>
      </c>
      <c r="W41" s="4" t="s">
        <v>41</v>
      </c>
      <c r="X41" s="4" t="s">
        <v>41</v>
      </c>
      <c r="Y41" s="5" t="n">
        <v>-2345</v>
      </c>
      <c r="Z41" s="5" t="n">
        <v>-2345</v>
      </c>
    </row>
    <row r="42" spans="1:26">
      <c r="A42" s="4" t="s">
        <v>176</v>
      </c>
      <c r="B42" s="4" t="s">
        <v>41</v>
      </c>
      <c r="C42" s="4" t="s">
        <v>41</v>
      </c>
      <c r="D42" s="4" t="s">
        <v>41</v>
      </c>
      <c r="F42" s="4" t="s">
        <v>41</v>
      </c>
      <c r="G42" s="4" t="s">
        <v>41</v>
      </c>
      <c r="H42" s="4" t="s">
        <v>41</v>
      </c>
      <c r="I42" s="4" t="s">
        <v>41</v>
      </c>
      <c r="U42" s="4" t="s">
        <v>41</v>
      </c>
      <c r="W42" s="4" t="s">
        <v>41</v>
      </c>
      <c r="X42" s="4" t="s">
        <v>41</v>
      </c>
      <c r="Y42" s="5" t="n">
        <v>2267</v>
      </c>
      <c r="Z42" s="5" t="n">
        <v>2267</v>
      </c>
    </row>
    <row r="43" spans="1:26">
      <c r="A43" s="4" t="s">
        <v>170</v>
      </c>
      <c r="B43" s="4" t="s">
        <v>41</v>
      </c>
      <c r="C43" s="4" t="s">
        <v>41</v>
      </c>
      <c r="D43" s="4" t="s">
        <v>41</v>
      </c>
      <c r="F43" s="4" t="s">
        <v>41</v>
      </c>
      <c r="G43" s="4" t="s">
        <v>41</v>
      </c>
      <c r="H43" s="4" t="s">
        <v>41</v>
      </c>
      <c r="I43" s="4" t="s">
        <v>41</v>
      </c>
      <c r="U43" s="4" t="s">
        <v>41</v>
      </c>
      <c r="W43" s="4" t="s">
        <v>41</v>
      </c>
      <c r="X43" s="4" t="s">
        <v>41</v>
      </c>
      <c r="Y43" s="5" t="n">
        <v>2</v>
      </c>
      <c r="Z43" s="5" t="n">
        <v>2</v>
      </c>
    </row>
    <row r="44" spans="1:26">
      <c r="A44" s="4" t="s">
        <v>177</v>
      </c>
      <c r="B44" s="4" t="s">
        <v>41</v>
      </c>
      <c r="C44" s="4" t="s">
        <v>41</v>
      </c>
      <c r="D44" s="4" t="s">
        <v>41</v>
      </c>
      <c r="F44" s="4" t="s">
        <v>41</v>
      </c>
      <c r="G44" s="4" t="s">
        <v>41</v>
      </c>
      <c r="H44" s="4" t="s">
        <v>41</v>
      </c>
      <c r="I44" s="4" t="s">
        <v>41</v>
      </c>
      <c r="U44" s="4" t="s">
        <v>41</v>
      </c>
      <c r="W44" s="4" t="s">
        <v>41</v>
      </c>
      <c r="X44" s="4" t="s">
        <v>41</v>
      </c>
      <c r="Y44" s="5" t="n">
        <v>-1</v>
      </c>
      <c r="Z44" s="5" t="n">
        <v>-1</v>
      </c>
    </row>
    <row r="45" spans="1:26">
      <c r="A45" s="4" t="s">
        <v>178</v>
      </c>
      <c r="B45" s="5" t="n">
        <v>499</v>
      </c>
      <c r="C45" s="5" t="n">
        <v>3</v>
      </c>
      <c r="D45" s="5" t="n">
        <v>65</v>
      </c>
      <c r="F45" s="5" t="n">
        <v>659</v>
      </c>
      <c r="G45" s="5" t="n">
        <v>20</v>
      </c>
      <c r="H45" s="5" t="n">
        <v>83</v>
      </c>
      <c r="I45" s="5" t="n">
        <v>1516</v>
      </c>
      <c r="K45" s="5" t="n">
        <v>-24</v>
      </c>
      <c r="L45" s="5" t="n">
        <v>243</v>
      </c>
      <c r="M45" s="5" t="n">
        <v>2123</v>
      </c>
      <c r="N45" s="5" t="n">
        <v>103</v>
      </c>
      <c r="O45" s="4" t="s">
        <v>41</v>
      </c>
      <c r="P45" s="5" t="n">
        <v>-10</v>
      </c>
      <c r="Q45" s="5" t="n">
        <v>11</v>
      </c>
      <c r="R45" s="5" t="n">
        <v>25</v>
      </c>
      <c r="S45" s="4" t="s">
        <v>41</v>
      </c>
      <c r="T45" s="5" t="n">
        <v>25</v>
      </c>
      <c r="U45" s="5" t="n">
        <v>2496</v>
      </c>
      <c r="W45" s="5" t="n">
        <v>11064</v>
      </c>
      <c r="X45" s="5" t="n">
        <v>16405</v>
      </c>
      <c r="Y45" s="5" t="n">
        <v>32768</v>
      </c>
      <c r="Z45" s="5" t="n">
        <v>49173</v>
      </c>
    </row>
    <row r="46" spans="1:26">
      <c r="A46" s="3" t="s">
        <v>150</v>
      </c>
    </row>
    <row r="47" spans="1:26">
      <c r="A47" s="4" t="s">
        <v>100</v>
      </c>
      <c r="B47" s="4" t="s">
        <v>41</v>
      </c>
      <c r="C47" s="4" t="s">
        <v>41</v>
      </c>
      <c r="D47" s="4" t="s">
        <v>41</v>
      </c>
      <c r="F47" s="4" t="s">
        <v>41</v>
      </c>
      <c r="G47" s="4" t="s">
        <v>41</v>
      </c>
      <c r="H47" s="4" t="s">
        <v>41</v>
      </c>
      <c r="I47" s="4" t="s">
        <v>41</v>
      </c>
      <c r="U47" s="4" t="s">
        <v>41</v>
      </c>
      <c r="W47" s="5" t="n">
        <v>5392</v>
      </c>
      <c r="X47" s="5" t="n">
        <v>5392</v>
      </c>
      <c r="Y47" s="5" t="n">
        <v>12388</v>
      </c>
      <c r="Z47" s="5" t="n">
        <v>17780</v>
      </c>
    </row>
    <row r="48" spans="1:26">
      <c r="A48" s="4" t="s">
        <v>151</v>
      </c>
      <c r="B48" s="4" t="s">
        <v>41</v>
      </c>
      <c r="C48" s="4" t="s">
        <v>41</v>
      </c>
      <c r="D48" s="4" t="s">
        <v>41</v>
      </c>
      <c r="F48" s="4" t="s">
        <v>41</v>
      </c>
      <c r="G48" s="4" t="s">
        <v>41</v>
      </c>
      <c r="H48" s="4" t="s">
        <v>41</v>
      </c>
      <c r="I48" s="4" t="s">
        <v>41</v>
      </c>
      <c r="K48" s="4" t="s">
        <v>41</v>
      </c>
      <c r="L48" s="4" t="s">
        <v>41</v>
      </c>
      <c r="M48" s="5" t="n">
        <v>1882</v>
      </c>
      <c r="N48" s="4" t="s">
        <v>41</v>
      </c>
      <c r="O48" s="4" t="s">
        <v>41</v>
      </c>
      <c r="P48" s="5" t="n">
        <v>-38</v>
      </c>
      <c r="Q48" s="5" t="n">
        <v>-52</v>
      </c>
      <c r="R48" s="4" t="s">
        <v>41</v>
      </c>
      <c r="S48" s="5" t="n">
        <v>93</v>
      </c>
      <c r="T48" s="5" t="n">
        <v>31</v>
      </c>
      <c r="U48" s="5" t="n">
        <v>1916</v>
      </c>
      <c r="W48" s="4" t="s">
        <v>41</v>
      </c>
      <c r="X48" s="5" t="n">
        <v>1916</v>
      </c>
      <c r="Y48" s="5" t="n">
        <v>15016</v>
      </c>
      <c r="Z48" s="5" t="n">
        <v>16932</v>
      </c>
    </row>
    <row r="49" spans="1:26">
      <c r="A49" s="4" t="s">
        <v>152</v>
      </c>
      <c r="B49" s="4" t="s">
        <v>41</v>
      </c>
      <c r="C49" s="4" t="s">
        <v>41</v>
      </c>
      <c r="D49" s="4" t="s">
        <v>41</v>
      </c>
      <c r="F49" s="4" t="s">
        <v>41</v>
      </c>
      <c r="G49" s="4" t="s">
        <v>41</v>
      </c>
      <c r="H49" s="4" t="s">
        <v>41</v>
      </c>
      <c r="I49" s="4" t="s">
        <v>41</v>
      </c>
      <c r="K49" s="4" t="s">
        <v>41</v>
      </c>
      <c r="L49" s="4" t="s">
        <v>41</v>
      </c>
      <c r="M49" s="5" t="n">
        <v>1882</v>
      </c>
      <c r="N49" s="4" t="s">
        <v>41</v>
      </c>
      <c r="O49" s="4" t="s">
        <v>41</v>
      </c>
      <c r="P49" s="5" t="n">
        <v>-38</v>
      </c>
      <c r="Q49" s="5" t="n">
        <v>-52</v>
      </c>
      <c r="R49" s="4" t="s">
        <v>41</v>
      </c>
      <c r="S49" s="5" t="n">
        <v>93</v>
      </c>
      <c r="T49" s="5" t="n">
        <v>31</v>
      </c>
      <c r="U49" s="5" t="n">
        <v>1916</v>
      </c>
      <c r="W49" s="5" t="n">
        <v>5392</v>
      </c>
      <c r="X49" s="5" t="n">
        <v>7308</v>
      </c>
      <c r="Y49" s="5" t="n">
        <v>27404</v>
      </c>
      <c r="Z49" s="5" t="n">
        <v>34712</v>
      </c>
    </row>
    <row r="50" spans="1:26">
      <c r="A50" s="3" t="s">
        <v>153</v>
      </c>
    </row>
    <row r="51" spans="1:26">
      <c r="A51" s="4" t="s">
        <v>154</v>
      </c>
      <c r="B51" s="4" t="s">
        <v>41</v>
      </c>
      <c r="C51" s="4" t="s">
        <v>41</v>
      </c>
      <c r="D51" s="4" t="s">
        <v>41</v>
      </c>
      <c r="F51" s="4" t="s">
        <v>41</v>
      </c>
      <c r="G51" s="4" t="s">
        <v>41</v>
      </c>
      <c r="H51" s="5" t="n">
        <v>30</v>
      </c>
      <c r="I51" s="4" t="s">
        <v>41</v>
      </c>
      <c r="U51" s="4" t="s">
        <v>41</v>
      </c>
      <c r="W51" s="5" t="n">
        <v>-30</v>
      </c>
      <c r="X51" s="4" t="s">
        <v>41</v>
      </c>
      <c r="Y51" s="4" t="s">
        <v>41</v>
      </c>
      <c r="Z51" s="4" t="s">
        <v>41</v>
      </c>
    </row>
    <row r="52" spans="1:26">
      <c r="A52" s="4" t="s">
        <v>179</v>
      </c>
      <c r="B52" s="4" t="s">
        <v>41</v>
      </c>
      <c r="C52" s="4" t="s">
        <v>41</v>
      </c>
      <c r="D52" s="4" t="s">
        <v>41</v>
      </c>
      <c r="F52" s="4" t="s">
        <v>41</v>
      </c>
      <c r="G52" s="4" t="s">
        <v>41</v>
      </c>
      <c r="H52" s="4" t="s">
        <v>41</v>
      </c>
      <c r="I52" s="4" t="s">
        <v>41</v>
      </c>
      <c r="K52" s="4" t="s">
        <v>41</v>
      </c>
      <c r="L52" s="4" t="s">
        <v>41</v>
      </c>
      <c r="M52" s="4" t="s">
        <v>41</v>
      </c>
      <c r="N52" s="4" t="s">
        <v>41</v>
      </c>
      <c r="O52" s="5" t="n">
        <v>1371</v>
      </c>
      <c r="P52" s="4" t="s">
        <v>41</v>
      </c>
      <c r="Q52" s="4" t="s">
        <v>41</v>
      </c>
      <c r="R52" s="4" t="s">
        <v>41</v>
      </c>
      <c r="S52" s="4" t="s">
        <v>41</v>
      </c>
      <c r="T52" s="4" t="s">
        <v>41</v>
      </c>
      <c r="U52" s="5" t="n">
        <v>1371</v>
      </c>
      <c r="W52" s="5" t="n">
        <v>-1371</v>
      </c>
      <c r="X52" s="4" t="s">
        <v>41</v>
      </c>
      <c r="Y52" s="4" t="s">
        <v>41</v>
      </c>
      <c r="Z52" s="4" t="s">
        <v>41</v>
      </c>
    </row>
    <row r="53" spans="1:26">
      <c r="A53" s="4" t="s">
        <v>180</v>
      </c>
      <c r="B53" s="4" t="s">
        <v>41</v>
      </c>
      <c r="C53" s="4" t="s">
        <v>41</v>
      </c>
      <c r="D53" s="4" t="s">
        <v>41</v>
      </c>
      <c r="F53" s="4" t="s">
        <v>41</v>
      </c>
      <c r="G53" s="4" t="s">
        <v>41</v>
      </c>
      <c r="H53" s="4" t="s">
        <v>41</v>
      </c>
      <c r="I53" s="4" t="s">
        <v>41</v>
      </c>
      <c r="U53" s="4" t="s">
        <v>41</v>
      </c>
      <c r="W53" s="5" t="n">
        <v>-395</v>
      </c>
      <c r="X53" s="5" t="n">
        <v>-395</v>
      </c>
      <c r="Y53" s="4" t="s">
        <v>41</v>
      </c>
      <c r="Z53" s="5" t="n">
        <v>-395</v>
      </c>
    </row>
    <row r="54" spans="1:26">
      <c r="A54" s="4" t="s">
        <v>159</v>
      </c>
      <c r="Z54" s="4" t="s">
        <v>41</v>
      </c>
    </row>
    <row r="55" spans="1:26">
      <c r="A55" s="4" t="s">
        <v>160</v>
      </c>
      <c r="B55" s="4" t="s">
        <v>41</v>
      </c>
      <c r="C55" s="4" t="s">
        <v>41</v>
      </c>
      <c r="D55" s="4" t="s">
        <v>41</v>
      </c>
      <c r="F55" s="4" t="s">
        <v>41</v>
      </c>
      <c r="G55" s="4" t="s">
        <v>41</v>
      </c>
      <c r="H55" s="4" t="s">
        <v>41</v>
      </c>
      <c r="I55" s="4" t="s">
        <v>41</v>
      </c>
      <c r="K55" s="4" t="s">
        <v>41</v>
      </c>
      <c r="L55" s="4" t="s">
        <v>41</v>
      </c>
      <c r="M55" s="4" t="s">
        <v>41</v>
      </c>
      <c r="N55" s="5" t="n">
        <v>7</v>
      </c>
      <c r="O55" s="4" t="s">
        <v>41</v>
      </c>
      <c r="P55" s="4" t="s">
        <v>41</v>
      </c>
      <c r="Q55" s="4" t="s">
        <v>41</v>
      </c>
      <c r="R55" s="4" t="s">
        <v>41</v>
      </c>
      <c r="S55" s="4" t="s">
        <v>41</v>
      </c>
      <c r="T55" s="4" t="s">
        <v>41</v>
      </c>
      <c r="U55" s="5" t="n">
        <v>7</v>
      </c>
      <c r="W55" s="4" t="s">
        <v>41</v>
      </c>
      <c r="X55" s="5" t="n">
        <v>7</v>
      </c>
      <c r="Y55" s="5" t="n">
        <v>45</v>
      </c>
      <c r="Z55" s="5" t="n">
        <v>52</v>
      </c>
    </row>
    <row r="56" spans="1:26">
      <c r="A56" s="4" t="s">
        <v>181</v>
      </c>
      <c r="B56" s="5" t="n">
        <v>-17</v>
      </c>
      <c r="C56" s="5" t="n">
        <v>17</v>
      </c>
      <c r="D56" s="4" t="s">
        <v>41</v>
      </c>
      <c r="F56" s="4" t="s">
        <v>41</v>
      </c>
      <c r="G56" s="4" t="s">
        <v>41</v>
      </c>
      <c r="H56" s="4" t="s">
        <v>41</v>
      </c>
      <c r="I56" s="4" t="s">
        <v>41</v>
      </c>
      <c r="K56" s="5" t="n">
        <v>-763</v>
      </c>
      <c r="L56" s="4" t="s">
        <v>41</v>
      </c>
      <c r="M56" s="4" t="s">
        <v>41</v>
      </c>
      <c r="N56" s="4" t="s">
        <v>41</v>
      </c>
      <c r="O56" s="4" t="s">
        <v>41</v>
      </c>
      <c r="P56" s="4" t="s">
        <v>41</v>
      </c>
      <c r="Q56" s="4" t="s">
        <v>41</v>
      </c>
      <c r="R56" s="4" t="s">
        <v>41</v>
      </c>
      <c r="S56" s="4" t="s">
        <v>41</v>
      </c>
      <c r="T56" s="4" t="s">
        <v>41</v>
      </c>
      <c r="U56" s="5" t="n">
        <v>-763</v>
      </c>
      <c r="W56" s="4" t="s">
        <v>41</v>
      </c>
      <c r="X56" s="5" t="n">
        <v>-763</v>
      </c>
      <c r="Y56" s="5" t="n">
        <v>1</v>
      </c>
      <c r="Z56" s="5" t="n">
        <v>-762</v>
      </c>
    </row>
    <row r="57" spans="1:26">
      <c r="A57" s="4" t="s">
        <v>161</v>
      </c>
      <c r="B57" s="4" t="s">
        <v>41</v>
      </c>
      <c r="C57" s="4" t="s">
        <v>41</v>
      </c>
      <c r="D57" s="4" t="s">
        <v>41</v>
      </c>
      <c r="F57" s="4" t="s">
        <v>41</v>
      </c>
      <c r="G57" s="5" t="n">
        <v>1</v>
      </c>
      <c r="H57" s="4" t="s">
        <v>41</v>
      </c>
      <c r="I57" s="4" t="s">
        <v>41</v>
      </c>
      <c r="K57" s="5" t="n">
        <v>2</v>
      </c>
      <c r="L57" s="4" t="s">
        <v>41</v>
      </c>
      <c r="M57" s="4" t="s">
        <v>41</v>
      </c>
      <c r="N57" s="5" t="n">
        <v>-2</v>
      </c>
      <c r="O57" s="4" t="s">
        <v>41</v>
      </c>
      <c r="P57" s="4" t="s">
        <v>41</v>
      </c>
      <c r="Q57" s="4" t="s">
        <v>41</v>
      </c>
      <c r="R57" s="4" t="s">
        <v>41</v>
      </c>
      <c r="S57" s="4" t="s">
        <v>41</v>
      </c>
      <c r="T57" s="4" t="s">
        <v>41</v>
      </c>
      <c r="U57" s="4" t="s">
        <v>41</v>
      </c>
      <c r="W57" s="4" t="s">
        <v>41</v>
      </c>
      <c r="X57" s="5" t="n">
        <v>1</v>
      </c>
      <c r="Y57" s="4" t="s">
        <v>41</v>
      </c>
      <c r="Z57" s="5" t="n">
        <v>1</v>
      </c>
    </row>
    <row r="58" spans="1:26">
      <c r="A58" s="4" t="s">
        <v>162</v>
      </c>
      <c r="B58" s="4" t="s">
        <v>41</v>
      </c>
      <c r="C58" s="4" t="s">
        <v>41</v>
      </c>
      <c r="D58" s="4" t="s">
        <v>41</v>
      </c>
      <c r="F58" s="4" t="s">
        <v>41</v>
      </c>
      <c r="G58" s="4" t="s">
        <v>41</v>
      </c>
      <c r="H58" s="4" t="s">
        <v>41</v>
      </c>
      <c r="I58" s="4" t="s">
        <v>41</v>
      </c>
      <c r="U58" s="4" t="s">
        <v>41</v>
      </c>
      <c r="W58" s="4" t="s">
        <v>41</v>
      </c>
      <c r="X58" s="4" t="s">
        <v>41</v>
      </c>
      <c r="Y58" s="5" t="n">
        <v>3623</v>
      </c>
      <c r="Z58" s="5" t="n">
        <v>3623</v>
      </c>
    </row>
    <row r="59" spans="1:26">
      <c r="A59" s="4" t="s">
        <v>182</v>
      </c>
      <c r="B59" s="4" t="s">
        <v>41</v>
      </c>
      <c r="C59" s="4" t="s">
        <v>41</v>
      </c>
      <c r="D59" s="4" t="s">
        <v>41</v>
      </c>
      <c r="F59" s="4" t="s">
        <v>41</v>
      </c>
      <c r="G59" s="4" t="s">
        <v>41</v>
      </c>
      <c r="H59" s="4" t="s">
        <v>41</v>
      </c>
      <c r="I59" s="4" t="s">
        <v>41</v>
      </c>
      <c r="K59" s="4" t="s">
        <v>41</v>
      </c>
      <c r="L59" s="5" t="n">
        <v>-1693</v>
      </c>
      <c r="M59" s="4" t="s">
        <v>41</v>
      </c>
      <c r="N59" s="4" t="s">
        <v>41</v>
      </c>
      <c r="O59" s="4" t="s">
        <v>41</v>
      </c>
      <c r="P59" s="4" t="s">
        <v>41</v>
      </c>
      <c r="Q59" s="4" t="s">
        <v>41</v>
      </c>
      <c r="R59" s="4" t="s">
        <v>41</v>
      </c>
      <c r="S59" s="4" t="s">
        <v>41</v>
      </c>
      <c r="T59" s="4" t="s">
        <v>41</v>
      </c>
      <c r="U59" s="5" t="n">
        <v>-1693</v>
      </c>
      <c r="W59" s="4" t="s">
        <v>41</v>
      </c>
      <c r="X59" s="5" t="n">
        <v>-1693</v>
      </c>
      <c r="Y59" s="5" t="n">
        <v>9</v>
      </c>
      <c r="Z59" s="5" t="n">
        <v>-1684</v>
      </c>
    </row>
    <row r="60" spans="1:26">
      <c r="A60" s="4" t="s">
        <v>183</v>
      </c>
      <c r="B60" s="4" t="s">
        <v>41</v>
      </c>
      <c r="C60" s="4" t="s">
        <v>41</v>
      </c>
      <c r="D60" s="4" t="s">
        <v>41</v>
      </c>
      <c r="F60" s="4" t="s">
        <v>41</v>
      </c>
      <c r="G60" s="4" t="s">
        <v>41</v>
      </c>
      <c r="H60" s="4" t="s">
        <v>41</v>
      </c>
      <c r="I60" s="4" t="s">
        <v>41</v>
      </c>
      <c r="U60" s="4" t="s">
        <v>41</v>
      </c>
      <c r="W60" s="4" t="s">
        <v>41</v>
      </c>
      <c r="X60" s="4" t="s">
        <v>41</v>
      </c>
      <c r="Y60" s="5" t="n">
        <v>-7331</v>
      </c>
      <c r="Z60" s="5" t="n">
        <v>-7331</v>
      </c>
    </row>
    <row r="61" spans="1:26">
      <c r="A61" s="4" t="s">
        <v>166</v>
      </c>
      <c r="B61" s="4" t="s">
        <v>41</v>
      </c>
      <c r="C61" s="4" t="s">
        <v>41</v>
      </c>
      <c r="D61" s="4" t="s">
        <v>41</v>
      </c>
      <c r="F61" s="4" t="s">
        <v>41</v>
      </c>
      <c r="G61" s="4" t="s">
        <v>41</v>
      </c>
      <c r="H61" s="4" t="s">
        <v>41</v>
      </c>
      <c r="I61" s="4" t="s">
        <v>41</v>
      </c>
      <c r="U61" s="4" t="s">
        <v>41</v>
      </c>
      <c r="W61" s="5" t="n">
        <v>55</v>
      </c>
      <c r="X61" s="5" t="n">
        <v>55</v>
      </c>
      <c r="Y61" s="4" t="s">
        <v>41</v>
      </c>
      <c r="Z61" s="5" t="n">
        <v>55</v>
      </c>
    </row>
    <row r="62" spans="1:26">
      <c r="A62" s="4" t="s">
        <v>168</v>
      </c>
      <c r="B62" s="4" t="s">
        <v>41</v>
      </c>
      <c r="C62" s="4" t="s">
        <v>41</v>
      </c>
      <c r="D62" s="4" t="s">
        <v>41</v>
      </c>
      <c r="F62" s="4" t="s">
        <v>41</v>
      </c>
      <c r="G62" s="4" t="s">
        <v>41</v>
      </c>
      <c r="H62" s="4" t="s">
        <v>41</v>
      </c>
      <c r="I62" s="4" t="s">
        <v>41</v>
      </c>
      <c r="U62" s="4" t="s">
        <v>41</v>
      </c>
      <c r="W62" s="4" t="s">
        <v>41</v>
      </c>
      <c r="X62" s="4" t="s">
        <v>41</v>
      </c>
      <c r="Y62" s="5" t="n">
        <v>-2135</v>
      </c>
      <c r="Z62" s="5" t="n">
        <v>-2135</v>
      </c>
    </row>
    <row r="63" spans="1:26">
      <c r="A63" s="4" t="s">
        <v>176</v>
      </c>
      <c r="B63" s="4" t="s">
        <v>41</v>
      </c>
      <c r="C63" s="4" t="s">
        <v>41</v>
      </c>
      <c r="D63" s="4" t="s">
        <v>41</v>
      </c>
      <c r="F63" s="4" t="s">
        <v>41</v>
      </c>
      <c r="G63" s="4" t="s">
        <v>41</v>
      </c>
      <c r="H63" s="4" t="s">
        <v>41</v>
      </c>
      <c r="I63" s="4" t="s">
        <v>41</v>
      </c>
      <c r="U63" s="4" t="s">
        <v>41</v>
      </c>
      <c r="W63" s="4" t="s">
        <v>41</v>
      </c>
      <c r="X63" s="4" t="s">
        <v>41</v>
      </c>
      <c r="Y63" s="5" t="n">
        <v>4</v>
      </c>
      <c r="Z63" s="5" t="n">
        <v>4</v>
      </c>
    </row>
    <row r="64" spans="1:26">
      <c r="A64" s="4" t="s">
        <v>177</v>
      </c>
      <c r="B64" s="4" t="s">
        <v>41</v>
      </c>
      <c r="C64" s="4" t="s">
        <v>41</v>
      </c>
      <c r="D64" s="4" t="s">
        <v>41</v>
      </c>
      <c r="F64" s="4" t="s">
        <v>41</v>
      </c>
      <c r="G64" s="4" t="s">
        <v>41</v>
      </c>
      <c r="H64" s="4" t="s">
        <v>41</v>
      </c>
      <c r="I64" s="4" t="s">
        <v>41</v>
      </c>
      <c r="U64" s="4" t="s">
        <v>41</v>
      </c>
      <c r="W64" s="4" t="s">
        <v>41</v>
      </c>
      <c r="X64" s="4" t="s">
        <v>41</v>
      </c>
      <c r="Y64" s="5" t="n">
        <v>7</v>
      </c>
      <c r="Z64" s="5" t="n">
        <v>7</v>
      </c>
    </row>
    <row r="65" spans="1:26">
      <c r="A65" s="4" t="s">
        <v>184</v>
      </c>
      <c r="B65" s="4" t="s">
        <v>41</v>
      </c>
      <c r="C65" s="4" t="s">
        <v>41</v>
      </c>
      <c r="D65" s="4" t="s">
        <v>41</v>
      </c>
      <c r="F65" s="4" t="s">
        <v>41</v>
      </c>
      <c r="G65" s="4" t="s">
        <v>41</v>
      </c>
      <c r="H65" s="4" t="s">
        <v>41</v>
      </c>
      <c r="I65" s="4" t="s">
        <v>41</v>
      </c>
      <c r="U65" s="4" t="s">
        <v>41</v>
      </c>
      <c r="W65" s="4" t="s">
        <v>41</v>
      </c>
      <c r="X65" s="4" t="s">
        <v>41</v>
      </c>
      <c r="Y65" s="5" t="n">
        <v>1</v>
      </c>
      <c r="Z65" s="5" t="n">
        <v>1</v>
      </c>
    </row>
    <row r="66" spans="1:26">
      <c r="A66" s="4" t="s">
        <v>185</v>
      </c>
      <c r="B66" s="6" t="n">
        <v>482</v>
      </c>
      <c r="C66" s="6" t="n">
        <v>20</v>
      </c>
      <c r="D66" s="6" t="n">
        <v>65</v>
      </c>
      <c r="F66" s="6" t="n">
        <v>659</v>
      </c>
      <c r="G66" s="6" t="n">
        <v>21</v>
      </c>
      <c r="H66" s="6" t="n">
        <v>113</v>
      </c>
      <c r="I66" s="6" t="n">
        <v>1516</v>
      </c>
      <c r="K66" s="6" t="n">
        <v>-785</v>
      </c>
      <c r="L66" s="6" t="n">
        <v>-1450</v>
      </c>
      <c r="M66" s="6" t="n">
        <v>4005</v>
      </c>
      <c r="N66" s="6" t="n">
        <v>108</v>
      </c>
      <c r="O66" s="6" t="n">
        <v>1371</v>
      </c>
      <c r="P66" s="6" t="n">
        <v>-48</v>
      </c>
      <c r="Q66" s="6" t="n">
        <v>-41</v>
      </c>
      <c r="R66" s="6" t="n">
        <v>25</v>
      </c>
      <c r="S66" s="6" t="n">
        <v>93</v>
      </c>
      <c r="T66" s="6" t="n">
        <v>56</v>
      </c>
      <c r="U66" s="6" t="n">
        <v>3334</v>
      </c>
      <c r="W66" s="6" t="n">
        <v>14715</v>
      </c>
      <c r="X66" s="6" t="n">
        <v>20925</v>
      </c>
      <c r="Y66" s="6" t="n">
        <v>54396</v>
      </c>
      <c r="Z66" s="6" t="n">
        <v>75321</v>
      </c>
    </row>
    <row r="67" spans="1:26"/>
    <row r="68" spans="1:26">
      <c r="A68" s="4" t="s">
        <v>127</v>
      </c>
      <c r="B68" s="4" t="s">
        <v>186</v>
      </c>
    </row>
    <row r="69" spans="1:26">
      <c r="A69" s="4" t="s">
        <v>132</v>
      </c>
      <c r="B69" s="4" t="s">
        <v>187</v>
      </c>
    </row>
    <row r="70" spans="1:26">
      <c r="A70" s="4" t="s">
        <v>144</v>
      </c>
      <c r="B70" s="4" t="s">
        <v>188</v>
      </c>
    </row>
  </sheetData>
  <mergeCells count="199">
    <mergeCell ref="D2:E2"/>
    <mergeCell ref="I2:J2"/>
    <mergeCell ref="U2:V2"/>
    <mergeCell ref="D3:E3"/>
    <mergeCell ref="I3:J3"/>
    <mergeCell ref="U3:V3"/>
    <mergeCell ref="D4:E4"/>
    <mergeCell ref="I4:J4"/>
    <mergeCell ref="U4:V4"/>
    <mergeCell ref="D5:E5"/>
    <mergeCell ref="I5:J5"/>
    <mergeCell ref="U5:V5"/>
    <mergeCell ref="D6:E6"/>
    <mergeCell ref="I6:J6"/>
    <mergeCell ref="U6:V6"/>
    <mergeCell ref="D7:E7"/>
    <mergeCell ref="I7:J7"/>
    <mergeCell ref="U7:V7"/>
    <mergeCell ref="D8:E8"/>
    <mergeCell ref="I8:J8"/>
    <mergeCell ref="U8:V8"/>
    <mergeCell ref="D9:E9"/>
    <mergeCell ref="I9:J9"/>
    <mergeCell ref="U9:V9"/>
    <mergeCell ref="D10:E10"/>
    <mergeCell ref="I10:J10"/>
    <mergeCell ref="U10:V10"/>
    <mergeCell ref="D11:E11"/>
    <mergeCell ref="I11:J11"/>
    <mergeCell ref="U11:V11"/>
    <mergeCell ref="D12:E12"/>
    <mergeCell ref="I12:J12"/>
    <mergeCell ref="U12:V12"/>
    <mergeCell ref="D13:E13"/>
    <mergeCell ref="I13:J13"/>
    <mergeCell ref="U13:V13"/>
    <mergeCell ref="D14:E14"/>
    <mergeCell ref="I14:J14"/>
    <mergeCell ref="U14:V14"/>
    <mergeCell ref="D15:E15"/>
    <mergeCell ref="I15:J15"/>
    <mergeCell ref="U15:V15"/>
    <mergeCell ref="D16:E16"/>
    <mergeCell ref="I16:J16"/>
    <mergeCell ref="U16:V16"/>
    <mergeCell ref="D17:E17"/>
    <mergeCell ref="I17:J17"/>
    <mergeCell ref="U17:V17"/>
    <mergeCell ref="D18:E18"/>
    <mergeCell ref="I18:J18"/>
    <mergeCell ref="U18:V18"/>
    <mergeCell ref="D19:E19"/>
    <mergeCell ref="I19:J19"/>
    <mergeCell ref="U19:V19"/>
    <mergeCell ref="D20:E20"/>
    <mergeCell ref="I20:J20"/>
    <mergeCell ref="U20:V20"/>
    <mergeCell ref="D21:E21"/>
    <mergeCell ref="I21:J21"/>
    <mergeCell ref="U21:V21"/>
    <mergeCell ref="D22:E22"/>
    <mergeCell ref="I22:J22"/>
    <mergeCell ref="U22:V22"/>
    <mergeCell ref="D23:E23"/>
    <mergeCell ref="I23:J23"/>
    <mergeCell ref="U23:V23"/>
    <mergeCell ref="D24:E24"/>
    <mergeCell ref="I24:J24"/>
    <mergeCell ref="U24:V24"/>
    <mergeCell ref="D25:E25"/>
    <mergeCell ref="I25:J25"/>
    <mergeCell ref="U25:V25"/>
    <mergeCell ref="D26:E26"/>
    <mergeCell ref="I26:J26"/>
    <mergeCell ref="U26:V26"/>
    <mergeCell ref="D27:E27"/>
    <mergeCell ref="I27:J27"/>
    <mergeCell ref="U27:V27"/>
    <mergeCell ref="D28:E28"/>
    <mergeCell ref="I28:J28"/>
    <mergeCell ref="U28:V28"/>
    <mergeCell ref="D29:E29"/>
    <mergeCell ref="I29:J29"/>
    <mergeCell ref="U29:V29"/>
    <mergeCell ref="D30:E30"/>
    <mergeCell ref="I30:J30"/>
    <mergeCell ref="U30:V30"/>
    <mergeCell ref="D31:E31"/>
    <mergeCell ref="I31:J31"/>
    <mergeCell ref="U31:V31"/>
    <mergeCell ref="D32:E32"/>
    <mergeCell ref="I32:J32"/>
    <mergeCell ref="U32:V32"/>
    <mergeCell ref="D33:E33"/>
    <mergeCell ref="I33:J33"/>
    <mergeCell ref="U33:V33"/>
    <mergeCell ref="D34:E34"/>
    <mergeCell ref="I34:J34"/>
    <mergeCell ref="U34:V34"/>
    <mergeCell ref="D35:E35"/>
    <mergeCell ref="I35:J35"/>
    <mergeCell ref="U35:V35"/>
    <mergeCell ref="D36:E36"/>
    <mergeCell ref="I36:J36"/>
    <mergeCell ref="U36:V36"/>
    <mergeCell ref="D37:E37"/>
    <mergeCell ref="I37:J37"/>
    <mergeCell ref="U37:V37"/>
    <mergeCell ref="D38:E38"/>
    <mergeCell ref="I38:J38"/>
    <mergeCell ref="U38:V38"/>
    <mergeCell ref="D39:E39"/>
    <mergeCell ref="I39:J39"/>
    <mergeCell ref="U39:V39"/>
    <mergeCell ref="D40:E40"/>
    <mergeCell ref="I40:J40"/>
    <mergeCell ref="U40:V40"/>
    <mergeCell ref="D41:E41"/>
    <mergeCell ref="I41:J41"/>
    <mergeCell ref="U41:V41"/>
    <mergeCell ref="D42:E42"/>
    <mergeCell ref="I42:J42"/>
    <mergeCell ref="U42:V42"/>
    <mergeCell ref="D43:E43"/>
    <mergeCell ref="I43:J43"/>
    <mergeCell ref="U43:V43"/>
    <mergeCell ref="D44:E44"/>
    <mergeCell ref="I44:J44"/>
    <mergeCell ref="U44:V44"/>
    <mergeCell ref="D45:E45"/>
    <mergeCell ref="I45:J45"/>
    <mergeCell ref="U45:V45"/>
    <mergeCell ref="D46:E46"/>
    <mergeCell ref="I46:J46"/>
    <mergeCell ref="U46:V46"/>
    <mergeCell ref="D47:E47"/>
    <mergeCell ref="I47:J47"/>
    <mergeCell ref="U47:V47"/>
    <mergeCell ref="D48:E48"/>
    <mergeCell ref="I48:J48"/>
    <mergeCell ref="U48:V48"/>
    <mergeCell ref="D49:E49"/>
    <mergeCell ref="I49:J49"/>
    <mergeCell ref="U49:V49"/>
    <mergeCell ref="D50:E50"/>
    <mergeCell ref="I50:J50"/>
    <mergeCell ref="U50:V50"/>
    <mergeCell ref="D51:E51"/>
    <mergeCell ref="I51:J51"/>
    <mergeCell ref="U51:V51"/>
    <mergeCell ref="D52:E52"/>
    <mergeCell ref="I52:J52"/>
    <mergeCell ref="U52:V52"/>
    <mergeCell ref="D53:E53"/>
    <mergeCell ref="I53:J53"/>
    <mergeCell ref="U53:V53"/>
    <mergeCell ref="D54:E54"/>
    <mergeCell ref="I54:J54"/>
    <mergeCell ref="U54:V54"/>
    <mergeCell ref="D55:E55"/>
    <mergeCell ref="I55:J55"/>
    <mergeCell ref="U55:V55"/>
    <mergeCell ref="D56:E56"/>
    <mergeCell ref="I56:J56"/>
    <mergeCell ref="U56:V56"/>
    <mergeCell ref="D57:E57"/>
    <mergeCell ref="I57:J57"/>
    <mergeCell ref="U57:V57"/>
    <mergeCell ref="D58:E58"/>
    <mergeCell ref="I58:J58"/>
    <mergeCell ref="U58:V58"/>
    <mergeCell ref="D59:E59"/>
    <mergeCell ref="I59:J59"/>
    <mergeCell ref="U59:V59"/>
    <mergeCell ref="D60:E60"/>
    <mergeCell ref="I60:J60"/>
    <mergeCell ref="U60:V60"/>
    <mergeCell ref="D61:E61"/>
    <mergeCell ref="I61:J61"/>
    <mergeCell ref="U61:V61"/>
    <mergeCell ref="D62:E62"/>
    <mergeCell ref="I62:J62"/>
    <mergeCell ref="U62:V62"/>
    <mergeCell ref="D63:E63"/>
    <mergeCell ref="I63:J63"/>
    <mergeCell ref="U63:V63"/>
    <mergeCell ref="D64:E64"/>
    <mergeCell ref="I64:J64"/>
    <mergeCell ref="U64:V64"/>
    <mergeCell ref="D65:E65"/>
    <mergeCell ref="I65:J65"/>
    <mergeCell ref="U65:V65"/>
    <mergeCell ref="D66:E66"/>
    <mergeCell ref="I66:J66"/>
    <mergeCell ref="U66:V66"/>
    <mergeCell ref="A67:Z67"/>
    <mergeCell ref="B68:Z68"/>
    <mergeCell ref="B69:Z69"/>
    <mergeCell ref="B70:Z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32</v>
      </c>
    </row>
    <row r="3" spans="1:2">
      <c r="A3" s="3" t="s">
        <v>339</v>
      </c>
    </row>
    <row r="4" spans="1:2">
      <c r="A4" s="4" t="s">
        <v>338</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32</v>
      </c>
    </row>
    <row r="3" spans="1:2">
      <c r="A3" s="3" t="s">
        <v>342</v>
      </c>
    </row>
    <row r="4" spans="1:2">
      <c r="A4" s="4" t="s">
        <v>341</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2</v>
      </c>
    </row>
    <row r="3" spans="1:2">
      <c r="A3" s="3" t="s">
        <v>257</v>
      </c>
    </row>
    <row r="4" spans="1:2">
      <c r="A4" s="4" t="s">
        <v>345</v>
      </c>
      <c r="B4" s="4" t="s">
        <v>346</v>
      </c>
    </row>
    <row r="5" spans="1:2">
      <c r="A5" s="4" t="s">
        <v>347</v>
      </c>
      <c r="B5" s="4" t="s">
        <v>348</v>
      </c>
    </row>
    <row r="6" spans="1:2">
      <c r="A6" s="4" t="s">
        <v>349</v>
      </c>
      <c r="B6" s="4" t="s">
        <v>350</v>
      </c>
    </row>
    <row r="7" spans="1:2">
      <c r="A7" s="4" t="s">
        <v>351</v>
      </c>
      <c r="B7" s="4" t="s">
        <v>352</v>
      </c>
    </row>
    <row r="8" spans="1:2">
      <c r="A8" s="4" t="s">
        <v>268</v>
      </c>
      <c r="B8" s="4" t="s">
        <v>353</v>
      </c>
    </row>
    <row r="9" spans="1:2">
      <c r="A9" s="4" t="s">
        <v>354</v>
      </c>
      <c r="B9" s="4" t="s">
        <v>355</v>
      </c>
    </row>
    <row r="10" spans="1:2">
      <c r="A10" s="4" t="s">
        <v>35</v>
      </c>
      <c r="B10" s="4" t="s">
        <v>356</v>
      </c>
    </row>
    <row r="11" spans="1:2">
      <c r="A11" s="4" t="s">
        <v>36</v>
      </c>
      <c r="B11" s="4" t="s">
        <v>357</v>
      </c>
    </row>
    <row r="12" spans="1:2">
      <c r="A12" s="4" t="s">
        <v>309</v>
      </c>
      <c r="B12" s="4" t="s">
        <v>358</v>
      </c>
    </row>
    <row r="13" spans="1:2">
      <c r="A13" s="4" t="s">
        <v>38</v>
      </c>
      <c r="B13" s="4" t="s">
        <v>359</v>
      </c>
    </row>
    <row r="14" spans="1:2">
      <c r="A14" s="4" t="s">
        <v>37</v>
      </c>
      <c r="B14" s="4" t="s">
        <v>360</v>
      </c>
    </row>
    <row r="15" spans="1:2">
      <c r="A15" s="4" t="s">
        <v>52</v>
      </c>
      <c r="B15" s="4" t="s">
        <v>361</v>
      </c>
    </row>
    <row r="16" spans="1:2">
      <c r="A16" s="4" t="s">
        <v>362</v>
      </c>
      <c r="B16" s="4" t="s">
        <v>363</v>
      </c>
    </row>
    <row r="17" spans="1:2">
      <c r="A17" s="4" t="s">
        <v>364</v>
      </c>
      <c r="B17" s="4" t="s">
        <v>365</v>
      </c>
    </row>
    <row r="18" spans="1:2">
      <c r="A18" s="4" t="s">
        <v>366</v>
      </c>
      <c r="B18" s="4" t="s">
        <v>367</v>
      </c>
    </row>
    <row r="19" spans="1:2">
      <c r="A19" s="4" t="s">
        <v>335</v>
      </c>
      <c r="B19" s="4" t="s">
        <v>368</v>
      </c>
    </row>
    <row r="20" spans="1:2">
      <c r="A20" s="4" t="s">
        <v>46</v>
      </c>
      <c r="B20" s="4" t="s">
        <v>369</v>
      </c>
    </row>
    <row r="21" spans="1:2">
      <c r="A21" s="4" t="s">
        <v>40</v>
      </c>
      <c r="B21" s="4" t="s">
        <v>370</v>
      </c>
    </row>
    <row r="22" spans="1:2">
      <c r="A22" s="4" t="s">
        <v>64</v>
      </c>
      <c r="B22" s="4" t="s">
        <v>371</v>
      </c>
    </row>
    <row r="23" spans="1:2">
      <c r="A23" s="4" t="s">
        <v>62</v>
      </c>
      <c r="B23" s="4" t="s">
        <v>372</v>
      </c>
    </row>
    <row r="24" spans="1:2">
      <c r="A24" s="4" t="s">
        <v>373</v>
      </c>
      <c r="B24" s="4" t="s">
        <v>374</v>
      </c>
    </row>
    <row r="25" spans="1:2">
      <c r="A25" s="4" t="s">
        <v>375</v>
      </c>
      <c r="B25" s="4" t="s">
        <v>376</v>
      </c>
    </row>
    <row r="26" spans="1:2">
      <c r="A26" s="4" t="s">
        <v>377</v>
      </c>
      <c r="B26" s="4" t="s">
        <v>378</v>
      </c>
    </row>
    <row r="27" spans="1:2">
      <c r="A27" s="4" t="s">
        <v>66</v>
      </c>
      <c r="B27" s="4" t="s">
        <v>379</v>
      </c>
    </row>
    <row r="28" spans="1:2">
      <c r="A28" s="4" t="s">
        <v>380</v>
      </c>
      <c r="B28" s="4" t="s">
        <v>381</v>
      </c>
    </row>
    <row r="29" spans="1:2">
      <c r="A29" s="4" t="s">
        <v>54</v>
      </c>
      <c r="B29" s="4" t="s">
        <v>382</v>
      </c>
    </row>
    <row r="30" spans="1:2">
      <c r="A30" s="4" t="s">
        <v>383</v>
      </c>
      <c r="B30" s="4" t="s">
        <v>384</v>
      </c>
    </row>
    <row r="31" spans="1:2">
      <c r="A31" s="4" t="s">
        <v>385</v>
      </c>
      <c r="B31" s="4" t="s">
        <v>386</v>
      </c>
    </row>
    <row r="32" spans="1:2">
      <c r="A32" s="4" t="s">
        <v>387</v>
      </c>
      <c r="B32" s="4" t="s">
        <v>388</v>
      </c>
    </row>
    <row r="33" spans="1:2">
      <c r="A33" s="4" t="s">
        <v>389</v>
      </c>
      <c r="B33" s="4" t="s">
        <v>390</v>
      </c>
    </row>
    <row r="34" spans="1:2">
      <c r="A34" s="4" t="s">
        <v>391</v>
      </c>
      <c r="B34" s="4" t="s">
        <v>392</v>
      </c>
    </row>
    <row r="35" spans="1:2">
      <c r="A35" s="4" t="s">
        <v>393</v>
      </c>
      <c r="B3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32</v>
      </c>
    </row>
    <row r="3" spans="1:2">
      <c r="A3" s="3" t="s">
        <v>25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6</v>
      </c>
      <c r="B1" s="2" t="s">
        <v>1</v>
      </c>
    </row>
    <row r="2" spans="1:2">
      <c r="B2" s="2" t="s">
        <v>32</v>
      </c>
    </row>
    <row r="3" spans="1:2">
      <c r="A3" s="3" t="s">
        <v>260</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2</v>
      </c>
    </row>
    <row r="3" spans="1:2">
      <c r="A3" s="3" t="s">
        <v>263</v>
      </c>
    </row>
    <row r="4" spans="1:2">
      <c r="A4" s="4" t="s">
        <v>410</v>
      </c>
      <c r="B4" s="4" t="s">
        <v>411</v>
      </c>
    </row>
    <row r="5" spans="1:2">
      <c r="A5" s="4" t="s">
        <v>410</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32</v>
      </c>
    </row>
    <row r="3" spans="1:2">
      <c r="A3" s="3" t="s">
        <v>266</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32</v>
      </c>
    </row>
    <row r="3" spans="1:2">
      <c r="A3" s="3" t="s">
        <v>269</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32</v>
      </c>
    </row>
    <row r="3" spans="1:2">
      <c r="A3" s="3" t="s">
        <v>272</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32</v>
      </c>
    </row>
    <row r="3" spans="1:2">
      <c r="A3" s="3" t="s">
        <v>276</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32</v>
      </c>
      <c r="C2" s="2" t="s">
        <v>33</v>
      </c>
      <c r="D2" s="2" t="s">
        <v>76</v>
      </c>
    </row>
    <row r="3" spans="1:4">
      <c r="A3" s="3" t="s">
        <v>190</v>
      </c>
    </row>
    <row r="4" spans="1:4">
      <c r="A4" s="4" t="s">
        <v>191</v>
      </c>
      <c r="B4" s="6" t="n">
        <v>10613</v>
      </c>
      <c r="C4" s="6" t="n">
        <v>6930</v>
      </c>
      <c r="D4" s="6" t="n">
        <v>4115</v>
      </c>
    </row>
    <row r="5" spans="1:4">
      <c r="A5" s="4" t="s">
        <v>192</v>
      </c>
      <c r="B5" s="5" t="n">
        <v>-982</v>
      </c>
      <c r="C5" s="5" t="n">
        <v>-958</v>
      </c>
      <c r="D5" s="5" t="n">
        <v>-785</v>
      </c>
    </row>
    <row r="6" spans="1:4">
      <c r="A6" s="4" t="s">
        <v>193</v>
      </c>
      <c r="B6" s="5" t="n">
        <v>9631</v>
      </c>
      <c r="C6" s="5" t="n">
        <v>5972</v>
      </c>
      <c r="D6" s="5" t="n">
        <v>3330</v>
      </c>
    </row>
    <row r="7" spans="1:4">
      <c r="A7" s="4" t="s">
        <v>194</v>
      </c>
      <c r="B7" s="5" t="n">
        <v>4144</v>
      </c>
      <c r="C7" s="5" t="n">
        <v>3280</v>
      </c>
      <c r="D7" s="5" t="n">
        <v>889</v>
      </c>
    </row>
    <row r="8" spans="1:4">
      <c r="A8" s="4" t="s">
        <v>195</v>
      </c>
      <c r="B8" s="5" t="n">
        <v>13775</v>
      </c>
      <c r="C8" s="5" t="n">
        <v>9252</v>
      </c>
      <c r="D8" s="5" t="n">
        <v>4219</v>
      </c>
    </row>
    <row r="9" spans="1:4">
      <c r="A9" s="3" t="s">
        <v>196</v>
      </c>
    </row>
    <row r="10" spans="1:4">
      <c r="A10" s="4" t="s">
        <v>197</v>
      </c>
      <c r="B10" s="5" t="n">
        <v>-234</v>
      </c>
      <c r="C10" s="5" t="n">
        <v>-538</v>
      </c>
      <c r="D10" s="5" t="n">
        <v>-207</v>
      </c>
    </row>
    <row r="11" spans="1:4">
      <c r="A11" s="4" t="s">
        <v>198</v>
      </c>
      <c r="B11" s="5" t="n">
        <v>-46</v>
      </c>
      <c r="C11" s="5" t="n">
        <v>-46</v>
      </c>
      <c r="D11" s="5" t="n">
        <v>9193</v>
      </c>
    </row>
    <row r="12" spans="1:4">
      <c r="A12" s="4" t="s">
        <v>199</v>
      </c>
      <c r="B12" s="5" t="n">
        <v>305</v>
      </c>
      <c r="C12" s="4" t="s">
        <v>41</v>
      </c>
      <c r="D12" s="5" t="n">
        <v>9</v>
      </c>
    </row>
    <row r="13" spans="1:4">
      <c r="A13" s="4" t="s">
        <v>200</v>
      </c>
      <c r="B13" s="5" t="n">
        <v>-3200</v>
      </c>
      <c r="C13" s="5" t="n">
        <v>-2752</v>
      </c>
      <c r="D13" s="5" t="n">
        <v>-882</v>
      </c>
    </row>
    <row r="14" spans="1:4">
      <c r="A14" s="4" t="s">
        <v>201</v>
      </c>
      <c r="B14" s="5" t="n">
        <v>674</v>
      </c>
      <c r="C14" s="5" t="n">
        <v>291</v>
      </c>
      <c r="D14" s="5" t="n">
        <v>1326</v>
      </c>
    </row>
    <row r="15" spans="1:4">
      <c r="A15" s="4" t="s">
        <v>202</v>
      </c>
      <c r="B15" s="5" t="n">
        <v>-2436</v>
      </c>
      <c r="C15" s="5" t="n">
        <v>-2315</v>
      </c>
      <c r="D15" s="5" t="n">
        <v>-591</v>
      </c>
    </row>
    <row r="16" spans="1:4">
      <c r="A16" s="4" t="s">
        <v>203</v>
      </c>
      <c r="B16" s="5" t="n">
        <v>-4</v>
      </c>
      <c r="C16" s="5" t="n">
        <v>-6</v>
      </c>
      <c r="D16" s="5" t="n">
        <v>-7</v>
      </c>
    </row>
    <row r="17" spans="1:4">
      <c r="A17" s="4" t="s">
        <v>204</v>
      </c>
      <c r="B17" s="5" t="n">
        <v>76</v>
      </c>
      <c r="C17" s="4" t="s">
        <v>41</v>
      </c>
      <c r="D17" s="4" t="s">
        <v>41</v>
      </c>
    </row>
    <row r="18" spans="1:4">
      <c r="A18" s="4" t="s">
        <v>205</v>
      </c>
      <c r="B18" s="5" t="n">
        <v>18</v>
      </c>
      <c r="C18" s="5" t="n">
        <v>9</v>
      </c>
      <c r="D18" s="5" t="n">
        <v>3</v>
      </c>
    </row>
    <row r="19" spans="1:4">
      <c r="A19" s="4" t="s">
        <v>206</v>
      </c>
      <c r="B19" s="5" t="n">
        <v>129</v>
      </c>
      <c r="C19" s="5" t="n">
        <v>209</v>
      </c>
      <c r="D19" s="4" t="s">
        <v>41</v>
      </c>
    </row>
    <row r="20" spans="1:4">
      <c r="A20" s="4" t="s">
        <v>207</v>
      </c>
      <c r="B20" s="5" t="n">
        <v>7</v>
      </c>
      <c r="C20" s="4" t="s">
        <v>41</v>
      </c>
      <c r="D20" s="4" t="s">
        <v>41</v>
      </c>
    </row>
    <row r="21" spans="1:4">
      <c r="A21" s="4" t="s">
        <v>208</v>
      </c>
      <c r="B21" s="5" t="n">
        <v>-634</v>
      </c>
      <c r="C21" s="5" t="n">
        <v>-376</v>
      </c>
      <c r="D21" s="5" t="n">
        <v>-89</v>
      </c>
    </row>
    <row r="22" spans="1:4">
      <c r="A22" s="4" t="s">
        <v>209</v>
      </c>
      <c r="B22" s="5" t="n">
        <v>-27128</v>
      </c>
      <c r="C22" s="5" t="n">
        <v>-6287</v>
      </c>
      <c r="D22" s="5" t="n">
        <v>-13507</v>
      </c>
    </row>
    <row r="23" spans="1:4">
      <c r="A23" s="4" t="s">
        <v>210</v>
      </c>
      <c r="B23" s="5" t="n">
        <v>26057</v>
      </c>
      <c r="C23" s="5" t="n">
        <v>6785</v>
      </c>
      <c r="D23" s="5" t="n">
        <v>14113</v>
      </c>
    </row>
    <row r="24" spans="1:4">
      <c r="A24" s="4" t="s">
        <v>211</v>
      </c>
      <c r="B24" s="5" t="n">
        <v>-3032</v>
      </c>
      <c r="C24" s="5" t="n">
        <v>-396</v>
      </c>
      <c r="D24" s="4" t="s">
        <v>41</v>
      </c>
    </row>
    <row r="25" spans="1:4">
      <c r="A25" s="4" t="s">
        <v>212</v>
      </c>
      <c r="B25" s="5" t="n">
        <v>-397</v>
      </c>
      <c r="C25" s="5" t="n">
        <v>-7</v>
      </c>
      <c r="D25" s="5" t="n">
        <v>-862</v>
      </c>
    </row>
    <row r="26" spans="1:4">
      <c r="A26" s="4" t="s">
        <v>213</v>
      </c>
      <c r="B26" s="5" t="n">
        <v>-102</v>
      </c>
      <c r="C26" s="4" t="s">
        <v>41</v>
      </c>
      <c r="D26" s="4" t="s">
        <v>41</v>
      </c>
    </row>
    <row r="27" spans="1:4">
      <c r="A27" s="4" t="s">
        <v>214</v>
      </c>
      <c r="B27" s="5" t="n">
        <v>612</v>
      </c>
      <c r="C27" s="4" t="s">
        <v>41</v>
      </c>
      <c r="D27" s="4" t="s">
        <v>41</v>
      </c>
    </row>
    <row r="28" spans="1:4">
      <c r="A28" s="4" t="s">
        <v>215</v>
      </c>
      <c r="B28" s="4" t="s">
        <v>41</v>
      </c>
      <c r="C28" s="4" t="s">
        <v>41</v>
      </c>
      <c r="D28" s="5" t="n">
        <v>80</v>
      </c>
    </row>
    <row r="29" spans="1:4">
      <c r="A29" s="4" t="s">
        <v>216</v>
      </c>
      <c r="B29" s="5" t="n">
        <v>-120</v>
      </c>
      <c r="C29" s="4" t="s">
        <v>41</v>
      </c>
      <c r="D29" s="4" t="s">
        <v>41</v>
      </c>
    </row>
    <row r="30" spans="1:4">
      <c r="A30" s="4" t="s">
        <v>217</v>
      </c>
      <c r="B30" s="5" t="n">
        <v>313</v>
      </c>
      <c r="C30" s="5" t="n">
        <v>230</v>
      </c>
      <c r="D30" s="5" t="n">
        <v>16</v>
      </c>
    </row>
    <row r="31" spans="1:4">
      <c r="A31" s="4" t="s">
        <v>218</v>
      </c>
      <c r="B31" s="5" t="n">
        <v>289</v>
      </c>
      <c r="C31" s="5" t="n">
        <v>35</v>
      </c>
      <c r="D31" s="5" t="n">
        <v>72</v>
      </c>
    </row>
    <row r="32" spans="1:4">
      <c r="A32" s="4" t="s">
        <v>219</v>
      </c>
      <c r="B32" s="5" t="n">
        <v>-8853</v>
      </c>
      <c r="C32" s="5" t="n">
        <v>-5164</v>
      </c>
      <c r="D32" s="5" t="n">
        <v>8667</v>
      </c>
    </row>
    <row r="33" spans="1:4">
      <c r="A33" s="4" t="s">
        <v>220</v>
      </c>
      <c r="B33" s="5" t="n">
        <v>-3119</v>
      </c>
      <c r="C33" s="5" t="n">
        <v>2749</v>
      </c>
      <c r="D33" s="5" t="n">
        <v>-27</v>
      </c>
    </row>
    <row r="34" spans="1:4">
      <c r="A34" s="4" t="s">
        <v>221</v>
      </c>
      <c r="B34" s="5" t="n">
        <v>-11972</v>
      </c>
      <c r="C34" s="5" t="n">
        <v>-2415</v>
      </c>
      <c r="D34" s="5" t="n">
        <v>8640</v>
      </c>
    </row>
    <row r="35" spans="1:4">
      <c r="A35" s="3" t="s">
        <v>222</v>
      </c>
    </row>
    <row r="36" spans="1:4">
      <c r="A36" s="4" t="s">
        <v>223</v>
      </c>
      <c r="B36" s="5" t="n">
        <v>-379</v>
      </c>
      <c r="C36" s="5" t="n">
        <v>-546</v>
      </c>
      <c r="D36" s="5" t="n">
        <v>-209</v>
      </c>
    </row>
    <row r="37" spans="1:4">
      <c r="A37" s="4" t="s">
        <v>224</v>
      </c>
      <c r="B37" s="5" t="n">
        <v>-763</v>
      </c>
      <c r="C37" s="4" t="s">
        <v>41</v>
      </c>
      <c r="D37" s="4" t="s">
        <v>41</v>
      </c>
    </row>
    <row r="38" spans="1:4">
      <c r="A38" s="4" t="s">
        <v>225</v>
      </c>
      <c r="B38" s="4" t="s">
        <v>41</v>
      </c>
      <c r="C38" s="5" t="n">
        <v>857</v>
      </c>
      <c r="D38" s="4" t="s">
        <v>41</v>
      </c>
    </row>
    <row r="39" spans="1:4">
      <c r="A39" s="4" t="s">
        <v>226</v>
      </c>
      <c r="B39" s="5" t="n">
        <v>25027</v>
      </c>
      <c r="C39" s="5" t="n">
        <v>29353</v>
      </c>
      <c r="D39" s="5" t="n">
        <v>147427</v>
      </c>
    </row>
    <row r="40" spans="1:4">
      <c r="A40" s="4" t="s">
        <v>227</v>
      </c>
      <c r="B40" s="5" t="n">
        <v>-22912</v>
      </c>
      <c r="C40" s="5" t="n">
        <v>-19098</v>
      </c>
      <c r="D40" s="5" t="n">
        <v>-145854</v>
      </c>
    </row>
    <row r="41" spans="1:4">
      <c r="A41" s="4" t="s">
        <v>228</v>
      </c>
      <c r="B41" s="5" t="n">
        <v>732</v>
      </c>
      <c r="C41" s="5" t="n">
        <v>-1019</v>
      </c>
      <c r="D41" s="5" t="n">
        <v>209</v>
      </c>
    </row>
    <row r="42" spans="1:4">
      <c r="A42" s="4" t="s">
        <v>229</v>
      </c>
      <c r="B42" s="4" t="s">
        <v>41</v>
      </c>
      <c r="C42" s="5" t="n">
        <v>-14</v>
      </c>
      <c r="D42" s="5" t="n">
        <v>-6</v>
      </c>
    </row>
    <row r="43" spans="1:4">
      <c r="A43" s="4" t="s">
        <v>230</v>
      </c>
      <c r="B43" s="5" t="n">
        <v>62</v>
      </c>
      <c r="C43" s="4" t="s">
        <v>41</v>
      </c>
      <c r="D43" s="5" t="n">
        <v>4</v>
      </c>
    </row>
    <row r="44" spans="1:4">
      <c r="A44" s="4" t="s">
        <v>231</v>
      </c>
      <c r="B44" s="4" t="s">
        <v>41</v>
      </c>
      <c r="C44" s="4" t="s">
        <v>41</v>
      </c>
      <c r="D44" s="5" t="n">
        <v>6</v>
      </c>
    </row>
    <row r="45" spans="1:4">
      <c r="A45" s="4" t="s">
        <v>232</v>
      </c>
      <c r="B45" s="5" t="n">
        <v>-89</v>
      </c>
      <c r="C45" s="4" t="s">
        <v>41</v>
      </c>
      <c r="D45" s="5" t="n">
        <v>-72</v>
      </c>
    </row>
    <row r="46" spans="1:4">
      <c r="A46" s="4" t="s">
        <v>233</v>
      </c>
      <c r="B46" s="5" t="n">
        <v>1347</v>
      </c>
      <c r="C46" s="5" t="n">
        <v>202</v>
      </c>
      <c r="D46" s="5" t="n">
        <v>1</v>
      </c>
    </row>
    <row r="47" spans="1:4">
      <c r="A47" s="4" t="s">
        <v>234</v>
      </c>
      <c r="B47" s="5" t="n">
        <v>-615</v>
      </c>
      <c r="C47" s="5" t="n">
        <v>-196</v>
      </c>
      <c r="D47" s="5" t="n">
        <v>-947</v>
      </c>
    </row>
    <row r="48" spans="1:4">
      <c r="A48" s="4" t="s">
        <v>235</v>
      </c>
      <c r="B48" s="5" t="n">
        <v>-31</v>
      </c>
      <c r="C48" s="5" t="n">
        <v>73</v>
      </c>
      <c r="D48" s="5" t="n">
        <v>-184</v>
      </c>
    </row>
    <row r="49" spans="1:4">
      <c r="A49" s="4" t="s">
        <v>236</v>
      </c>
      <c r="B49" s="5" t="n">
        <v>-940</v>
      </c>
      <c r="C49" s="5" t="n">
        <v>-2135</v>
      </c>
      <c r="D49" s="5" t="n">
        <v>-239</v>
      </c>
    </row>
    <row r="50" spans="1:4">
      <c r="A50" s="4" t="s">
        <v>237</v>
      </c>
      <c r="B50" s="5" t="n">
        <v>-10</v>
      </c>
      <c r="C50" s="5" t="n">
        <v>150</v>
      </c>
      <c r="D50" s="5" t="n">
        <v>1323</v>
      </c>
    </row>
    <row r="51" spans="1:4">
      <c r="A51" s="4" t="s">
        <v>238</v>
      </c>
      <c r="B51" s="4" t="s">
        <v>41</v>
      </c>
      <c r="C51" s="5" t="n">
        <v>-131</v>
      </c>
      <c r="D51" s="4" t="s">
        <v>41</v>
      </c>
    </row>
    <row r="52" spans="1:4">
      <c r="A52" s="4" t="s">
        <v>239</v>
      </c>
      <c r="B52" s="5" t="n">
        <v>-1259</v>
      </c>
      <c r="C52" s="4" t="s">
        <v>41</v>
      </c>
      <c r="D52" s="4" t="s">
        <v>41</v>
      </c>
    </row>
    <row r="53" spans="1:4">
      <c r="A53" s="4" t="s">
        <v>240</v>
      </c>
      <c r="B53" s="5" t="n">
        <v>2507</v>
      </c>
      <c r="C53" s="5" t="n">
        <v>2528</v>
      </c>
      <c r="D53" s="5" t="n">
        <v>86</v>
      </c>
    </row>
    <row r="54" spans="1:4">
      <c r="A54" s="4" t="s">
        <v>241</v>
      </c>
      <c r="B54" s="4" t="s">
        <v>41</v>
      </c>
      <c r="C54" s="4" t="s">
        <v>41</v>
      </c>
      <c r="D54" s="5" t="n">
        <v>90</v>
      </c>
    </row>
    <row r="55" spans="1:4">
      <c r="A55" s="4" t="s">
        <v>242</v>
      </c>
      <c r="B55" s="5" t="n">
        <v>-7234</v>
      </c>
      <c r="C55" s="5" t="n">
        <v>-5522</v>
      </c>
      <c r="D55" s="5" t="n">
        <v>-3173</v>
      </c>
    </row>
    <row r="56" spans="1:4">
      <c r="A56" s="4" t="s">
        <v>243</v>
      </c>
      <c r="B56" s="5" t="n">
        <v>-4557</v>
      </c>
      <c r="C56" s="5" t="n">
        <v>4502</v>
      </c>
      <c r="D56" s="5" t="n">
        <v>-1538</v>
      </c>
    </row>
    <row r="57" spans="1:4">
      <c r="A57" s="4" t="s">
        <v>244</v>
      </c>
      <c r="B57" s="5" t="n">
        <v>2258</v>
      </c>
      <c r="C57" s="5" t="n">
        <v>-2603</v>
      </c>
      <c r="D57" s="5" t="n">
        <v>-3109</v>
      </c>
    </row>
    <row r="58" spans="1:4">
      <c r="A58" s="4" t="s">
        <v>245</v>
      </c>
      <c r="B58" s="5" t="n">
        <v>-2299</v>
      </c>
      <c r="C58" s="5" t="n">
        <v>1899</v>
      </c>
      <c r="D58" s="5" t="n">
        <v>-4647</v>
      </c>
    </row>
    <row r="59" spans="1:4">
      <c r="A59" s="4" t="s">
        <v>246</v>
      </c>
      <c r="B59" s="5" t="n">
        <v>-3779</v>
      </c>
      <c r="C59" s="5" t="n">
        <v>5310</v>
      </c>
      <c r="D59" s="5" t="n">
        <v>10459</v>
      </c>
    </row>
    <row r="60" spans="1:4">
      <c r="A60" s="4" t="s">
        <v>247</v>
      </c>
      <c r="B60" s="5" t="n">
        <v>3283</v>
      </c>
      <c r="C60" s="5" t="n">
        <v>3426</v>
      </c>
      <c r="D60" s="5" t="n">
        <v>-2247</v>
      </c>
    </row>
    <row r="61" spans="1:4">
      <c r="A61" s="4" t="s">
        <v>248</v>
      </c>
      <c r="B61" s="5" t="n">
        <v>-496</v>
      </c>
      <c r="C61" s="5" t="n">
        <v>8736</v>
      </c>
      <c r="D61" s="5" t="n">
        <v>8212</v>
      </c>
    </row>
    <row r="62" spans="1:4">
      <c r="A62" s="4" t="s">
        <v>249</v>
      </c>
      <c r="B62" s="5" t="n">
        <v>25363</v>
      </c>
      <c r="C62" s="5" t="n">
        <v>14096</v>
      </c>
      <c r="D62" s="5" t="n">
        <v>634</v>
      </c>
    </row>
    <row r="63" spans="1:4">
      <c r="A63" s="4" t="s">
        <v>250</v>
      </c>
      <c r="B63" s="5" t="n">
        <v>-347</v>
      </c>
      <c r="C63" s="5" t="n">
        <v>-157</v>
      </c>
      <c r="D63" s="4" t="s">
        <v>41</v>
      </c>
    </row>
    <row r="64" spans="1:4">
      <c r="A64" s="4" t="s">
        <v>251</v>
      </c>
      <c r="B64" s="5" t="n">
        <v>14130</v>
      </c>
      <c r="C64" s="5" t="n">
        <v>2688</v>
      </c>
      <c r="D64" s="5" t="n">
        <v>5250</v>
      </c>
    </row>
    <row r="65" spans="1:4">
      <c r="A65" s="4" t="s">
        <v>252</v>
      </c>
      <c r="B65" s="6" t="n">
        <v>38650</v>
      </c>
      <c r="C65" s="6" t="n">
        <v>25363</v>
      </c>
      <c r="D65" s="6" t="n">
        <v>140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45</v>
      </c>
      <c r="B1" s="2" t="s">
        <v>1</v>
      </c>
    </row>
    <row r="2" spans="1:2">
      <c r="B2" s="2" t="s">
        <v>32</v>
      </c>
    </row>
    <row r="3" spans="1:2">
      <c r="A3" s="3" t="s">
        <v>279</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4</v>
      </c>
      <c r="B1" s="2" t="s">
        <v>1</v>
      </c>
    </row>
    <row r="2" spans="1:2">
      <c r="B2" s="2" t="s">
        <v>32</v>
      </c>
    </row>
    <row r="3" spans="1:2">
      <c r="A3" s="3" t="s">
        <v>281</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7</v>
      </c>
      <c r="B1" s="2" t="s">
        <v>1</v>
      </c>
    </row>
    <row r="2" spans="1:2">
      <c r="B2" s="2" t="s">
        <v>32</v>
      </c>
    </row>
    <row r="3" spans="1:2">
      <c r="A3" s="3" t="s">
        <v>283</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0</v>
      </c>
      <c r="B1" s="2" t="s">
        <v>1</v>
      </c>
    </row>
    <row r="2" spans="1:2">
      <c r="B2" s="2" t="s">
        <v>32</v>
      </c>
    </row>
    <row r="3" spans="1:2">
      <c r="A3" s="3" t="s">
        <v>285</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63</v>
      </c>
      <c r="B1" s="2" t="s">
        <v>1</v>
      </c>
    </row>
    <row r="2" spans="1:2">
      <c r="B2" s="2" t="s">
        <v>32</v>
      </c>
    </row>
    <row r="3" spans="1:2">
      <c r="A3" s="3" t="s">
        <v>28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8</v>
      </c>
      <c r="B1" s="2" t="s">
        <v>1</v>
      </c>
    </row>
    <row r="2" spans="1:2">
      <c r="B2" s="2" t="s">
        <v>32</v>
      </c>
    </row>
    <row r="3" spans="1:2">
      <c r="A3" s="3" t="s">
        <v>289</v>
      </c>
    </row>
    <row r="4" spans="1:2">
      <c r="A4" s="4" t="s">
        <v>469</v>
      </c>
      <c r="B4"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2</v>
      </c>
    </row>
    <row r="3" spans="1:2">
      <c r="A3" s="3" t="s">
        <v>292</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82</v>
      </c>
      <c r="B1" s="2" t="s">
        <v>1</v>
      </c>
    </row>
    <row r="2" spans="1:2">
      <c r="B2" s="2" t="s">
        <v>32</v>
      </c>
    </row>
    <row r="3" spans="1:2">
      <c r="A3" s="3" t="s">
        <v>294</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89</v>
      </c>
      <c r="B1" s="2" t="s">
        <v>1</v>
      </c>
    </row>
    <row r="2" spans="1:2">
      <c r="B2" s="2" t="s">
        <v>32</v>
      </c>
    </row>
    <row r="3" spans="1:2">
      <c r="A3" s="3" t="s">
        <v>297</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6</v>
      </c>
      <c r="B1" s="2" t="s">
        <v>1</v>
      </c>
    </row>
    <row r="2" spans="1:2">
      <c r="B2" s="2" t="s">
        <v>32</v>
      </c>
    </row>
    <row r="3" spans="1:2">
      <c r="A3" s="3" t="s">
        <v>301</v>
      </c>
    </row>
    <row r="4" spans="1:2">
      <c r="A4" s="4" t="s">
        <v>497</v>
      </c>
      <c r="B4"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32</v>
      </c>
    </row>
    <row r="3" spans="1:2">
      <c r="A3" s="3" t="s">
        <v>254</v>
      </c>
    </row>
    <row r="4" spans="1:2">
      <c r="A4" s="4" t="s">
        <v>253</v>
      </c>
      <c r="B4" s="4" t="s">
        <v>2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9</v>
      </c>
      <c r="B1" s="2" t="s">
        <v>1</v>
      </c>
    </row>
    <row r="2" spans="1:2">
      <c r="B2" s="2" t="s">
        <v>32</v>
      </c>
    </row>
    <row r="3" spans="1:2">
      <c r="A3" s="3" t="s">
        <v>303</v>
      </c>
    </row>
    <row r="4" spans="1:2">
      <c r="A4" s="4" t="s">
        <v>500</v>
      </c>
      <c r="B4"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502</v>
      </c>
      <c r="B1" s="2" t="s">
        <v>1</v>
      </c>
    </row>
    <row r="2" spans="1:2">
      <c r="B2" s="2" t="s">
        <v>32</v>
      </c>
    </row>
    <row r="3" spans="1:2">
      <c r="A3" s="3" t="s">
        <v>305</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513</v>
      </c>
      <c r="B1" s="2" t="s">
        <v>1</v>
      </c>
    </row>
    <row r="2" spans="1:2">
      <c r="B2" s="2" t="s">
        <v>32</v>
      </c>
    </row>
    <row r="3" spans="1:2">
      <c r="A3" s="3" t="s">
        <v>307</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26</v>
      </c>
      <c r="B1" s="2" t="s">
        <v>1</v>
      </c>
    </row>
    <row r="2" spans="1:2">
      <c r="B2" s="2" t="s">
        <v>32</v>
      </c>
    </row>
    <row r="3" spans="1:2">
      <c r="A3" s="3" t="s">
        <v>309</v>
      </c>
    </row>
    <row r="4" spans="1:2">
      <c r="A4" s="4" t="s">
        <v>527</v>
      </c>
      <c r="B4" s="4" t="s">
        <v>5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9</v>
      </c>
      <c r="B1" s="2" t="s">
        <v>1</v>
      </c>
    </row>
    <row r="2" spans="1:2">
      <c r="B2" s="2" t="s">
        <v>32</v>
      </c>
    </row>
    <row r="3" spans="1:2">
      <c r="A3" s="3" t="s">
        <v>311</v>
      </c>
    </row>
    <row r="4" spans="1:2">
      <c r="A4" s="4" t="s">
        <v>530</v>
      </c>
      <c r="B4"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2</v>
      </c>
      <c r="B1" s="2" t="s">
        <v>1</v>
      </c>
    </row>
    <row r="2" spans="1:2">
      <c r="B2" s="2" t="s">
        <v>32</v>
      </c>
    </row>
    <row r="3" spans="1:2">
      <c r="A3" s="3" t="s">
        <v>79</v>
      </c>
    </row>
    <row r="4" spans="1:2">
      <c r="A4" s="4" t="s">
        <v>533</v>
      </c>
      <c r="B4" s="4" t="s">
        <v>5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5</v>
      </c>
      <c r="B1" s="2" t="s">
        <v>1</v>
      </c>
    </row>
    <row r="2" spans="1:2">
      <c r="B2" s="2" t="s">
        <v>32</v>
      </c>
    </row>
    <row r="3" spans="1:2">
      <c r="A3" s="3" t="s">
        <v>315</v>
      </c>
    </row>
    <row r="4" spans="1:2">
      <c r="A4" s="4" t="s">
        <v>536</v>
      </c>
      <c r="B4" s="4" t="s">
        <v>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8</v>
      </c>
      <c r="B1" s="2" t="s">
        <v>1</v>
      </c>
    </row>
    <row r="2" spans="1:2">
      <c r="B2" s="2" t="s">
        <v>32</v>
      </c>
    </row>
    <row r="3" spans="1:2">
      <c r="A3" s="3" t="s">
        <v>317</v>
      </c>
    </row>
    <row r="4" spans="1:2">
      <c r="A4" s="4" t="s">
        <v>539</v>
      </c>
      <c r="B4" s="4" t="s">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1</v>
      </c>
      <c r="B1" s="2" t="s">
        <v>1</v>
      </c>
    </row>
    <row r="2" spans="1:2">
      <c r="B2" s="2" t="s">
        <v>32</v>
      </c>
    </row>
    <row r="3" spans="1:2">
      <c r="A3" s="3" t="s">
        <v>319</v>
      </c>
    </row>
    <row r="4" spans="1:2">
      <c r="A4" s="4" t="s">
        <v>542</v>
      </c>
      <c r="B4" s="4" t="s">
        <v>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44</v>
      </c>
      <c r="B1" s="2" t="s">
        <v>1</v>
      </c>
    </row>
    <row r="2" spans="1:2">
      <c r="B2" s="2" t="s">
        <v>32</v>
      </c>
    </row>
    <row r="3" spans="1:2">
      <c r="A3" s="3" t="s">
        <v>119</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32</v>
      </c>
    </row>
    <row r="3" spans="1:2">
      <c r="A3" s="3" t="s">
        <v>257</v>
      </c>
    </row>
    <row r="4" spans="1:2">
      <c r="A4" s="4" t="s">
        <v>256</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49</v>
      </c>
      <c r="B1" s="2" t="s">
        <v>1</v>
      </c>
    </row>
    <row r="2" spans="1:2">
      <c r="B2" s="2" t="s">
        <v>32</v>
      </c>
    </row>
    <row r="3" spans="1:2">
      <c r="A3" s="3" t="s">
        <v>324</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58</v>
      </c>
      <c r="B1" s="2" t="s">
        <v>1</v>
      </c>
    </row>
    <row r="2" spans="1:2">
      <c r="B2" s="2" t="s">
        <v>32</v>
      </c>
    </row>
    <row r="3" spans="1:2">
      <c r="A3" s="3" t="s">
        <v>327</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5</v>
      </c>
      <c r="B1" s="2" t="s">
        <v>1</v>
      </c>
    </row>
    <row r="2" spans="1:2">
      <c r="B2" s="2" t="s">
        <v>32</v>
      </c>
    </row>
    <row r="3" spans="1:2">
      <c r="A3" s="3" t="s">
        <v>330</v>
      </c>
    </row>
    <row r="4" spans="1:2">
      <c r="A4" s="4" t="s">
        <v>566</v>
      </c>
      <c r="B4" s="4" t="s">
        <v>5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8</v>
      </c>
      <c r="B1" s="2" t="s">
        <v>1</v>
      </c>
    </row>
    <row r="2" spans="1:2">
      <c r="B2" s="2" t="s">
        <v>32</v>
      </c>
    </row>
    <row r="3" spans="1:2">
      <c r="A3" s="3" t="s">
        <v>333</v>
      </c>
    </row>
    <row r="4" spans="1:2">
      <c r="A4" s="4" t="s">
        <v>569</v>
      </c>
      <c r="B4" s="4" t="s">
        <v>5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71</v>
      </c>
      <c r="B1" s="2" t="s">
        <v>1</v>
      </c>
    </row>
    <row r="2" spans="1:2">
      <c r="B2" s="2" t="s">
        <v>32</v>
      </c>
    </row>
    <row r="3" spans="1:2">
      <c r="A3" s="3" t="s">
        <v>336</v>
      </c>
    </row>
    <row r="4" spans="1:2">
      <c r="A4" s="4" t="s">
        <v>572</v>
      </c>
      <c r="B4" s="4" t="s">
        <v>5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4</v>
      </c>
      <c r="B1" s="2" t="s">
        <v>1</v>
      </c>
    </row>
    <row r="2" spans="1:2">
      <c r="B2" s="2" t="s">
        <v>32</v>
      </c>
    </row>
    <row r="3" spans="1:2">
      <c r="A3" s="3" t="s">
        <v>575</v>
      </c>
    </row>
    <row r="4" spans="1:2">
      <c r="A4" s="4" t="s">
        <v>576</v>
      </c>
      <c r="B4" s="4" t="s">
        <v>5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32</v>
      </c>
      <c r="C2" s="2" t="s">
        <v>579</v>
      </c>
      <c r="D2" s="2" t="s">
        <v>580</v>
      </c>
    </row>
    <row r="3" spans="1:4">
      <c r="A3" s="4" t="s">
        <v>581</v>
      </c>
    </row>
    <row r="4" spans="1:4">
      <c r="A4" s="3" t="s">
        <v>582</v>
      </c>
    </row>
    <row r="5" spans="1:4">
      <c r="A5" s="4" t="s">
        <v>583</v>
      </c>
      <c r="C5" s="4" t="s">
        <v>584</v>
      </c>
      <c r="D5" s="4" t="s">
        <v>585</v>
      </c>
    </row>
    <row r="6" spans="1:4">
      <c r="A6" s="4" t="s">
        <v>586</v>
      </c>
    </row>
    <row r="7" spans="1:4">
      <c r="A7" s="3" t="s">
        <v>582</v>
      </c>
    </row>
    <row r="8" spans="1:4">
      <c r="A8" s="4" t="s">
        <v>583</v>
      </c>
      <c r="B8" s="4" t="s">
        <v>587</v>
      </c>
    </row>
    <row r="9" spans="1:4">
      <c r="A9" s="4" t="s">
        <v>588</v>
      </c>
    </row>
    <row r="10" spans="1:4">
      <c r="A10" s="3" t="s">
        <v>582</v>
      </c>
    </row>
    <row r="11" spans="1:4">
      <c r="A11" s="4" t="s">
        <v>583</v>
      </c>
      <c r="B11" s="4" t="s">
        <v>5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90</v>
      </c>
      <c r="B1" s="2" t="s">
        <v>32</v>
      </c>
      <c r="C1" s="2" t="s">
        <v>33</v>
      </c>
      <c r="D1" s="2" t="s">
        <v>76</v>
      </c>
      <c r="E1" s="2" t="s">
        <v>591</v>
      </c>
    </row>
    <row r="2" spans="1:5">
      <c r="A2" s="3" t="s">
        <v>34</v>
      </c>
    </row>
    <row r="3" spans="1:5">
      <c r="A3" s="4" t="s">
        <v>37</v>
      </c>
      <c r="B3" s="6" t="n">
        <v>6020</v>
      </c>
      <c r="C3" s="6" t="n">
        <v>4534</v>
      </c>
    </row>
    <row r="4" spans="1:5">
      <c r="A4" s="4" t="s">
        <v>42</v>
      </c>
      <c r="B4" s="5" t="n">
        <v>24747</v>
      </c>
      <c r="C4" s="5" t="n">
        <v>8227</v>
      </c>
    </row>
    <row r="5" spans="1:5">
      <c r="A5" s="4" t="s">
        <v>43</v>
      </c>
      <c r="B5" s="5" t="n">
        <v>1679</v>
      </c>
    </row>
    <row r="6" spans="1:5">
      <c r="A6" s="4" t="s">
        <v>46</v>
      </c>
      <c r="B6" s="5" t="n">
        <v>9129</v>
      </c>
      <c r="C6" s="5" t="n">
        <v>5456</v>
      </c>
    </row>
    <row r="7" spans="1:5">
      <c r="A7" s="4" t="s">
        <v>50</v>
      </c>
      <c r="B7" s="5" t="n">
        <v>251336</v>
      </c>
      <c r="C7" s="5" t="n">
        <v>173086</v>
      </c>
    </row>
    <row r="8" spans="1:5">
      <c r="A8" s="3" t="s">
        <v>51</v>
      </c>
    </row>
    <row r="9" spans="1:5">
      <c r="A9" s="4" t="s">
        <v>37</v>
      </c>
      <c r="B9" s="5" t="n">
        <v>3232</v>
      </c>
      <c r="C9" s="5" t="n">
        <v>1249</v>
      </c>
    </row>
    <row r="10" spans="1:5">
      <c r="A10" s="4" t="s">
        <v>46</v>
      </c>
      <c r="B10" s="5" t="n">
        <v>17208</v>
      </c>
      <c r="C10" s="5" t="n">
        <v>18336</v>
      </c>
    </row>
    <row r="11" spans="1:5">
      <c r="A11" s="4" t="s">
        <v>55</v>
      </c>
      <c r="B11" s="5" t="n">
        <v>102434</v>
      </c>
      <c r="C11" s="5" t="n">
        <v>68360</v>
      </c>
    </row>
    <row r="12" spans="1:5">
      <c r="A12" s="4" t="s">
        <v>56</v>
      </c>
      <c r="B12" s="5" t="n">
        <v>353770</v>
      </c>
      <c r="C12" s="5" t="n">
        <v>241446</v>
      </c>
    </row>
    <row r="13" spans="1:5">
      <c r="A13" s="3" t="s">
        <v>592</v>
      </c>
    </row>
    <row r="14" spans="1:5">
      <c r="A14" s="4" t="s">
        <v>593</v>
      </c>
      <c r="B14" s="5" t="n">
        <v>20925</v>
      </c>
    </row>
    <row r="15" spans="1:5">
      <c r="A15" s="4" t="s">
        <v>59</v>
      </c>
      <c r="B15" s="5" t="n">
        <v>54396</v>
      </c>
      <c r="C15" s="5" t="n">
        <v>32768</v>
      </c>
    </row>
    <row r="16" spans="1:5">
      <c r="A16" s="4" t="s">
        <v>60</v>
      </c>
      <c r="B16" s="5" t="n">
        <v>75321</v>
      </c>
      <c r="C16" s="5" t="n">
        <v>49173</v>
      </c>
      <c r="D16" s="6" t="n">
        <v>37200</v>
      </c>
      <c r="E16" s="6" t="n">
        <v>14556</v>
      </c>
    </row>
    <row r="17" spans="1:5">
      <c r="A17" s="3" t="s">
        <v>61</v>
      </c>
    </row>
    <row r="18" spans="1:5">
      <c r="A18" s="4" t="s">
        <v>64</v>
      </c>
      <c r="B18" s="5" t="n">
        <v>3577</v>
      </c>
      <c r="C18" s="5" t="n">
        <v>3988</v>
      </c>
    </row>
    <row r="19" spans="1:5">
      <c r="A19" s="4" t="s">
        <v>62</v>
      </c>
      <c r="B19" s="5" t="n">
        <v>187462</v>
      </c>
      <c r="C19" s="5" t="n">
        <v>112025</v>
      </c>
    </row>
    <row r="20" spans="1:5">
      <c r="A20" s="4" t="s">
        <v>63</v>
      </c>
      <c r="B20" s="5" t="n">
        <v>26563</v>
      </c>
    </row>
    <row r="21" spans="1:5">
      <c r="A21" s="4" t="s">
        <v>68</v>
      </c>
      <c r="B21" s="5" t="n">
        <v>221395</v>
      </c>
      <c r="C21" s="5" t="n">
        <v>141082</v>
      </c>
    </row>
    <row r="22" spans="1:5">
      <c r="A22" s="3" t="s">
        <v>69</v>
      </c>
    </row>
    <row r="23" spans="1:5">
      <c r="A23" s="4" t="s">
        <v>64</v>
      </c>
      <c r="B23" s="5" t="n">
        <v>17892</v>
      </c>
      <c r="C23" s="5" t="n">
        <v>21970</v>
      </c>
    </row>
    <row r="24" spans="1:5">
      <c r="A24" s="4" t="s">
        <v>62</v>
      </c>
      <c r="B24" s="5" t="n">
        <v>32083</v>
      </c>
    </row>
    <row r="25" spans="1:5">
      <c r="A25" s="4" t="s">
        <v>71</v>
      </c>
      <c r="B25" s="5" t="n">
        <v>595</v>
      </c>
    </row>
    <row r="26" spans="1:5">
      <c r="A26" s="4" t="s">
        <v>594</v>
      </c>
      <c r="B26" s="5" t="n">
        <v>57054</v>
      </c>
      <c r="C26" s="5" t="n">
        <v>51191</v>
      </c>
    </row>
    <row r="27" spans="1:5">
      <c r="A27" s="4" t="s">
        <v>73</v>
      </c>
      <c r="B27" s="5" t="n">
        <v>278449</v>
      </c>
      <c r="C27" s="5" t="n">
        <v>192273</v>
      </c>
    </row>
    <row r="28" spans="1:5">
      <c r="A28" s="4" t="s">
        <v>74</v>
      </c>
      <c r="B28" s="5" t="n">
        <v>353770</v>
      </c>
      <c r="C28" s="6" t="n">
        <v>241446</v>
      </c>
    </row>
    <row r="29" spans="1:5">
      <c r="A29" s="4" t="s">
        <v>595</v>
      </c>
    </row>
    <row r="30" spans="1:5">
      <c r="A30" s="3" t="s">
        <v>34</v>
      </c>
    </row>
    <row r="31" spans="1:5">
      <c r="A31" s="4" t="s">
        <v>37</v>
      </c>
      <c r="B31" s="5" t="n">
        <v>-3338</v>
      </c>
    </row>
    <row r="32" spans="1:5">
      <c r="A32" s="4" t="s">
        <v>42</v>
      </c>
      <c r="B32" s="5" t="n">
        <v>24</v>
      </c>
    </row>
    <row r="33" spans="1:5">
      <c r="A33" s="4" t="s">
        <v>43</v>
      </c>
      <c r="B33" s="5" t="n">
        <v>-95</v>
      </c>
    </row>
    <row r="34" spans="1:5">
      <c r="A34" s="4" t="s">
        <v>46</v>
      </c>
      <c r="B34" s="5" t="n">
        <v>497</v>
      </c>
    </row>
    <row r="35" spans="1:5">
      <c r="A35" s="4" t="s">
        <v>50</v>
      </c>
      <c r="B35" s="5" t="n">
        <v>-2912</v>
      </c>
    </row>
    <row r="36" spans="1:5">
      <c r="A36" s="3" t="s">
        <v>51</v>
      </c>
    </row>
    <row r="37" spans="1:5">
      <c r="A37" s="4" t="s">
        <v>37</v>
      </c>
      <c r="B37" s="5" t="n">
        <v>-734</v>
      </c>
    </row>
    <row r="38" spans="1:5">
      <c r="A38" s="4" t="s">
        <v>46</v>
      </c>
      <c r="B38" s="5" t="n">
        <v>292</v>
      </c>
    </row>
    <row r="39" spans="1:5">
      <c r="A39" s="4" t="s">
        <v>55</v>
      </c>
      <c r="B39" s="5" t="n">
        <v>-442</v>
      </c>
    </row>
    <row r="40" spans="1:5">
      <c r="A40" s="4" t="s">
        <v>56</v>
      </c>
      <c r="B40" s="5" t="n">
        <v>-3354</v>
      </c>
    </row>
    <row r="41" spans="1:5">
      <c r="A41" s="3" t="s">
        <v>592</v>
      </c>
    </row>
    <row r="42" spans="1:5">
      <c r="A42" s="4" t="s">
        <v>593</v>
      </c>
      <c r="B42" s="5" t="n">
        <v>127</v>
      </c>
    </row>
    <row r="43" spans="1:5">
      <c r="A43" s="4" t="s">
        <v>59</v>
      </c>
      <c r="B43" s="5" t="n">
        <v>126</v>
      </c>
    </row>
    <row r="44" spans="1:5">
      <c r="A44" s="4" t="s">
        <v>60</v>
      </c>
      <c r="B44" s="5" t="n">
        <v>253</v>
      </c>
    </row>
    <row r="45" spans="1:5">
      <c r="A45" s="3" t="s">
        <v>61</v>
      </c>
    </row>
    <row r="46" spans="1:5">
      <c r="A46" s="4" t="s">
        <v>64</v>
      </c>
      <c r="B46" s="5" t="n">
        <v>-1647</v>
      </c>
    </row>
    <row r="47" spans="1:5">
      <c r="A47" s="4" t="s">
        <v>62</v>
      </c>
      <c r="B47" s="4" t="s">
        <v>41</v>
      </c>
    </row>
    <row r="48" spans="1:5">
      <c r="A48" s="4" t="s">
        <v>63</v>
      </c>
      <c r="B48" s="5" t="n">
        <v>-43</v>
      </c>
    </row>
    <row r="49" spans="1:5">
      <c r="A49" s="4" t="s">
        <v>68</v>
      </c>
      <c r="B49" s="5" t="n">
        <v>-1690</v>
      </c>
    </row>
    <row r="50" spans="1:5">
      <c r="A50" s="3" t="s">
        <v>69</v>
      </c>
    </row>
    <row r="51" spans="1:5">
      <c r="A51" s="4" t="s">
        <v>64</v>
      </c>
      <c r="B51" s="5" t="n">
        <v>-1925</v>
      </c>
    </row>
    <row r="52" spans="1:5">
      <c r="A52" s="4" t="s">
        <v>62</v>
      </c>
      <c r="B52" s="4" t="s">
        <v>41</v>
      </c>
    </row>
    <row r="53" spans="1:5">
      <c r="A53" s="4" t="s">
        <v>71</v>
      </c>
      <c r="B53" s="5" t="n">
        <v>8</v>
      </c>
    </row>
    <row r="54" spans="1:5">
      <c r="A54" s="4" t="s">
        <v>594</v>
      </c>
      <c r="B54" s="5" t="n">
        <v>-1917</v>
      </c>
    </row>
    <row r="55" spans="1:5">
      <c r="A55" s="4" t="s">
        <v>73</v>
      </c>
      <c r="B55" s="5" t="n">
        <v>-3607</v>
      </c>
    </row>
    <row r="56" spans="1:5">
      <c r="A56" s="4" t="s">
        <v>74</v>
      </c>
      <c r="B56" s="5" t="n">
        <v>-3354</v>
      </c>
    </row>
    <row r="57" spans="1:5">
      <c r="A57" s="4" t="s">
        <v>596</v>
      </c>
    </row>
    <row r="58" spans="1:5">
      <c r="A58" s="3" t="s">
        <v>34</v>
      </c>
    </row>
    <row r="59" spans="1:5">
      <c r="A59" s="4" t="s">
        <v>37</v>
      </c>
      <c r="B59" s="4" t="s">
        <v>41</v>
      </c>
    </row>
    <row r="60" spans="1:5">
      <c r="A60" s="4" t="s">
        <v>42</v>
      </c>
      <c r="B60" s="5" t="n">
        <v>-19</v>
      </c>
    </row>
    <row r="61" spans="1:5">
      <c r="A61" s="4" t="s">
        <v>43</v>
      </c>
      <c r="B61" s="4" t="s">
        <v>41</v>
      </c>
    </row>
    <row r="62" spans="1:5">
      <c r="A62" s="4" t="s">
        <v>46</v>
      </c>
      <c r="B62" s="5" t="n">
        <v>-63</v>
      </c>
    </row>
    <row r="63" spans="1:5">
      <c r="A63" s="4" t="s">
        <v>50</v>
      </c>
      <c r="B63" s="5" t="n">
        <v>-82</v>
      </c>
    </row>
    <row r="64" spans="1:5">
      <c r="A64" s="3" t="s">
        <v>51</v>
      </c>
    </row>
    <row r="65" spans="1:5">
      <c r="A65" s="4" t="s">
        <v>37</v>
      </c>
      <c r="B65" s="4" t="s">
        <v>41</v>
      </c>
    </row>
    <row r="66" spans="1:5">
      <c r="A66" s="4" t="s">
        <v>46</v>
      </c>
      <c r="B66" s="5" t="n">
        <v>-32</v>
      </c>
    </row>
    <row r="67" spans="1:5">
      <c r="A67" s="4" t="s">
        <v>55</v>
      </c>
      <c r="B67" s="5" t="n">
        <v>-32</v>
      </c>
    </row>
    <row r="68" spans="1:5">
      <c r="A68" s="4" t="s">
        <v>56</v>
      </c>
      <c r="B68" s="5" t="n">
        <v>-114</v>
      </c>
    </row>
    <row r="69" spans="1:5">
      <c r="A69" s="3" t="s">
        <v>592</v>
      </c>
    </row>
    <row r="70" spans="1:5">
      <c r="A70" s="4" t="s">
        <v>593</v>
      </c>
      <c r="B70" s="5" t="n">
        <v>-453</v>
      </c>
    </row>
    <row r="71" spans="1:5">
      <c r="A71" s="4" t="s">
        <v>59</v>
      </c>
      <c r="B71" s="5" t="n">
        <v>-473</v>
      </c>
    </row>
    <row r="72" spans="1:5">
      <c r="A72" s="4" t="s">
        <v>60</v>
      </c>
      <c r="B72" s="5" t="n">
        <v>-926</v>
      </c>
    </row>
    <row r="73" spans="1:5">
      <c r="A73" s="3" t="s">
        <v>61</v>
      </c>
    </row>
    <row r="74" spans="1:5">
      <c r="A74" s="4" t="s">
        <v>64</v>
      </c>
      <c r="B74" s="4" t="s">
        <v>41</v>
      </c>
    </row>
    <row r="75" spans="1:5">
      <c r="A75" s="4" t="s">
        <v>62</v>
      </c>
      <c r="B75" s="5" t="n">
        <v>1025</v>
      </c>
    </row>
    <row r="76" spans="1:5">
      <c r="A76" s="4" t="s">
        <v>63</v>
      </c>
      <c r="B76" s="5" t="n">
        <v>-268</v>
      </c>
    </row>
    <row r="77" spans="1:5">
      <c r="A77" s="4" t="s">
        <v>68</v>
      </c>
      <c r="B77" s="5" t="n">
        <v>757</v>
      </c>
    </row>
    <row r="78" spans="1:5">
      <c r="A78" s="3" t="s">
        <v>69</v>
      </c>
    </row>
    <row r="79" spans="1:5">
      <c r="A79" s="4" t="s">
        <v>64</v>
      </c>
      <c r="B79" s="4" t="s">
        <v>41</v>
      </c>
    </row>
    <row r="80" spans="1:5">
      <c r="A80" s="4" t="s">
        <v>62</v>
      </c>
      <c r="B80" s="5" t="n">
        <v>55</v>
      </c>
    </row>
    <row r="81" spans="1:5">
      <c r="A81" s="4" t="s">
        <v>71</v>
      </c>
      <c r="B81" s="4" t="s">
        <v>41</v>
      </c>
    </row>
    <row r="82" spans="1:5">
      <c r="A82" s="4" t="s">
        <v>594</v>
      </c>
      <c r="B82" s="5" t="n">
        <v>55</v>
      </c>
    </row>
    <row r="83" spans="1:5">
      <c r="A83" s="4" t="s">
        <v>73</v>
      </c>
      <c r="B83" s="5" t="n">
        <v>812</v>
      </c>
    </row>
    <row r="84" spans="1:5">
      <c r="A84" s="4" t="s">
        <v>74</v>
      </c>
      <c r="B84" s="5" t="n">
        <v>-114</v>
      </c>
    </row>
    <row r="85" spans="1:5">
      <c r="A85" s="4" t="s">
        <v>597</v>
      </c>
    </row>
    <row r="86" spans="1:5">
      <c r="A86" s="3" t="s">
        <v>34</v>
      </c>
    </row>
    <row r="87" spans="1:5">
      <c r="A87" s="4" t="s">
        <v>37</v>
      </c>
      <c r="B87" s="5" t="n">
        <v>2682</v>
      </c>
    </row>
    <row r="88" spans="1:5">
      <c r="A88" s="4" t="s">
        <v>42</v>
      </c>
      <c r="B88" s="5" t="n">
        <v>24752</v>
      </c>
    </row>
    <row r="89" spans="1:5">
      <c r="A89" s="4" t="s">
        <v>43</v>
      </c>
      <c r="B89" s="5" t="n">
        <v>1584</v>
      </c>
    </row>
    <row r="90" spans="1:5">
      <c r="A90" s="4" t="s">
        <v>46</v>
      </c>
      <c r="B90" s="5" t="n">
        <v>9563</v>
      </c>
    </row>
    <row r="91" spans="1:5">
      <c r="A91" s="4" t="s">
        <v>50</v>
      </c>
      <c r="B91" s="5" t="n">
        <v>248342</v>
      </c>
    </row>
    <row r="92" spans="1:5">
      <c r="A92" s="3" t="s">
        <v>51</v>
      </c>
    </row>
    <row r="93" spans="1:5">
      <c r="A93" s="4" t="s">
        <v>37</v>
      </c>
      <c r="B93" s="5" t="n">
        <v>2498</v>
      </c>
    </row>
    <row r="94" spans="1:5">
      <c r="A94" s="4" t="s">
        <v>46</v>
      </c>
      <c r="B94" s="5" t="n">
        <v>17468</v>
      </c>
    </row>
    <row r="95" spans="1:5">
      <c r="A95" s="4" t="s">
        <v>55</v>
      </c>
      <c r="B95" s="5" t="n">
        <v>101960</v>
      </c>
    </row>
    <row r="96" spans="1:5">
      <c r="A96" s="4" t="s">
        <v>56</v>
      </c>
      <c r="B96" s="5" t="n">
        <v>350302</v>
      </c>
    </row>
    <row r="97" spans="1:5">
      <c r="A97" s="3" t="s">
        <v>592</v>
      </c>
    </row>
    <row r="98" spans="1:5">
      <c r="A98" s="4" t="s">
        <v>593</v>
      </c>
      <c r="B98" s="5" t="n">
        <v>20599</v>
      </c>
    </row>
    <row r="99" spans="1:5">
      <c r="A99" s="4" t="s">
        <v>59</v>
      </c>
      <c r="B99" s="5" t="n">
        <v>54049</v>
      </c>
    </row>
    <row r="100" spans="1:5">
      <c r="A100" s="4" t="s">
        <v>60</v>
      </c>
      <c r="B100" s="5" t="n">
        <v>74648</v>
      </c>
    </row>
    <row r="101" spans="1:5">
      <c r="A101" s="3" t="s">
        <v>61</v>
      </c>
    </row>
    <row r="102" spans="1:5">
      <c r="A102" s="4" t="s">
        <v>64</v>
      </c>
      <c r="B102" s="5" t="n">
        <v>1930</v>
      </c>
    </row>
    <row r="103" spans="1:5">
      <c r="A103" s="4" t="s">
        <v>62</v>
      </c>
      <c r="B103" s="5" t="n">
        <v>188487</v>
      </c>
    </row>
    <row r="104" spans="1:5">
      <c r="A104" s="4" t="s">
        <v>63</v>
      </c>
      <c r="B104" s="5" t="n">
        <v>26252</v>
      </c>
    </row>
    <row r="105" spans="1:5">
      <c r="A105" s="4" t="s">
        <v>68</v>
      </c>
      <c r="B105" s="5" t="n">
        <v>220462</v>
      </c>
    </row>
    <row r="106" spans="1:5">
      <c r="A106" s="3" t="s">
        <v>69</v>
      </c>
    </row>
    <row r="107" spans="1:5">
      <c r="A107" s="4" t="s">
        <v>64</v>
      </c>
      <c r="B107" s="5" t="n">
        <v>15967</v>
      </c>
    </row>
    <row r="108" spans="1:5">
      <c r="A108" s="4" t="s">
        <v>62</v>
      </c>
      <c r="B108" s="5" t="n">
        <v>32138</v>
      </c>
    </row>
    <row r="109" spans="1:5">
      <c r="A109" s="4" t="s">
        <v>71</v>
      </c>
      <c r="B109" s="5" t="n">
        <v>603</v>
      </c>
    </row>
    <row r="110" spans="1:5">
      <c r="A110" s="4" t="s">
        <v>594</v>
      </c>
      <c r="B110" s="5" t="n">
        <v>55192</v>
      </c>
    </row>
    <row r="111" spans="1:5">
      <c r="A111" s="4" t="s">
        <v>73</v>
      </c>
      <c r="B111" s="5" t="n">
        <v>275654</v>
      </c>
    </row>
    <row r="112" spans="1:5">
      <c r="A112" s="4" t="s">
        <v>74</v>
      </c>
      <c r="B112" s="6" t="n">
        <v>3503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s>
  <sheetData>
    <row r="1" spans="1:5">
      <c r="A1" s="1" t="s">
        <v>598</v>
      </c>
      <c r="C1" s="2" t="s">
        <v>1</v>
      </c>
    </row>
    <row r="2" spans="1:5">
      <c r="C2" s="2" t="s">
        <v>32</v>
      </c>
      <c r="D2" s="2" t="s">
        <v>33</v>
      </c>
      <c r="E2" s="2" t="s">
        <v>76</v>
      </c>
    </row>
    <row r="3" spans="1:5">
      <c r="A3" s="4" t="s">
        <v>599</v>
      </c>
    </row>
    <row r="4" spans="1:5">
      <c r="A4" s="3" t="s">
        <v>600</v>
      </c>
    </row>
    <row r="5" spans="1:5">
      <c r="A5" s="4" t="s">
        <v>601</v>
      </c>
      <c r="C5" s="4" t="s">
        <v>602</v>
      </c>
    </row>
    <row r="6" spans="1:5">
      <c r="A6" s="4" t="s">
        <v>603</v>
      </c>
      <c r="C6" s="4" t="s">
        <v>604</v>
      </c>
    </row>
    <row r="7" spans="1:5">
      <c r="A7" s="4" t="s">
        <v>605</v>
      </c>
      <c r="C7" s="4" t="s">
        <v>606</v>
      </c>
      <c r="D7" s="4" t="s">
        <v>606</v>
      </c>
      <c r="E7" s="4" t="s">
        <v>606</v>
      </c>
    </row>
    <row r="8" spans="1:5">
      <c r="A8" s="4" t="s">
        <v>607</v>
      </c>
      <c r="C8" s="4" t="s">
        <v>608</v>
      </c>
    </row>
    <row r="9" spans="1:5">
      <c r="A9" s="4" t="s">
        <v>609</v>
      </c>
    </row>
    <row r="10" spans="1:5">
      <c r="A10" s="3" t="s">
        <v>600</v>
      </c>
    </row>
    <row r="11" spans="1:5">
      <c r="A11" s="4" t="s">
        <v>601</v>
      </c>
      <c r="C11" s="4" t="s">
        <v>602</v>
      </c>
    </row>
    <row r="12" spans="1:5">
      <c r="A12" s="4" t="s">
        <v>603</v>
      </c>
      <c r="C12" s="4" t="s">
        <v>604</v>
      </c>
    </row>
    <row r="13" spans="1:5">
      <c r="A13" s="4" t="s">
        <v>605</v>
      </c>
      <c r="C13" s="4" t="s">
        <v>606</v>
      </c>
      <c r="D13" s="4" t="s">
        <v>606</v>
      </c>
      <c r="E13" s="4" t="s">
        <v>606</v>
      </c>
    </row>
    <row r="14" spans="1:5">
      <c r="A14" s="4" t="s">
        <v>607</v>
      </c>
      <c r="C14" s="4" t="s">
        <v>608</v>
      </c>
    </row>
    <row r="15" spans="1:5">
      <c r="A15" s="4" t="s">
        <v>610</v>
      </c>
    </row>
    <row r="16" spans="1:5">
      <c r="A16" s="3" t="s">
        <v>600</v>
      </c>
    </row>
    <row r="17" spans="1:5">
      <c r="A17" s="4" t="s">
        <v>601</v>
      </c>
      <c r="C17" s="4" t="s">
        <v>602</v>
      </c>
    </row>
    <row r="18" spans="1:5">
      <c r="A18" s="4" t="s">
        <v>603</v>
      </c>
      <c r="C18" s="4" t="s">
        <v>604</v>
      </c>
    </row>
    <row r="19" spans="1:5">
      <c r="A19" s="4" t="s">
        <v>605</v>
      </c>
      <c r="C19" s="4" t="s">
        <v>606</v>
      </c>
      <c r="D19" s="4" t="s">
        <v>606</v>
      </c>
      <c r="E19" s="4" t="s">
        <v>606</v>
      </c>
    </row>
    <row r="20" spans="1:5">
      <c r="A20" s="4" t="s">
        <v>607</v>
      </c>
      <c r="C20" s="4" t="s">
        <v>608</v>
      </c>
    </row>
    <row r="21" spans="1:5">
      <c r="A21" s="4" t="s">
        <v>611</v>
      </c>
    </row>
    <row r="22" spans="1:5">
      <c r="A22" s="3" t="s">
        <v>600</v>
      </c>
    </row>
    <row r="23" spans="1:5">
      <c r="A23" s="4" t="s">
        <v>601</v>
      </c>
      <c r="C23" s="4" t="s">
        <v>602</v>
      </c>
    </row>
    <row r="24" spans="1:5">
      <c r="A24" s="4" t="s">
        <v>603</v>
      </c>
      <c r="C24" s="4" t="s">
        <v>604</v>
      </c>
    </row>
    <row r="25" spans="1:5">
      <c r="A25" s="4" t="s">
        <v>605</v>
      </c>
      <c r="C25" s="4" t="s">
        <v>606</v>
      </c>
      <c r="D25" s="4" t="s">
        <v>606</v>
      </c>
      <c r="E25" s="4" t="s">
        <v>606</v>
      </c>
    </row>
    <row r="26" spans="1:5">
      <c r="A26" s="4" t="s">
        <v>607</v>
      </c>
      <c r="C26" s="4" t="s">
        <v>608</v>
      </c>
    </row>
    <row r="27" spans="1:5">
      <c r="A27" s="4" t="s">
        <v>612</v>
      </c>
    </row>
    <row r="28" spans="1:5">
      <c r="A28" s="3" t="s">
        <v>600</v>
      </c>
    </row>
    <row r="29" spans="1:5">
      <c r="A29" s="4" t="s">
        <v>601</v>
      </c>
      <c r="C29" s="4" t="s">
        <v>602</v>
      </c>
    </row>
    <row r="30" spans="1:5">
      <c r="A30" s="4" t="s">
        <v>603</v>
      </c>
      <c r="C30" s="4" t="s">
        <v>604</v>
      </c>
    </row>
    <row r="31" spans="1:5">
      <c r="A31" s="4" t="s">
        <v>605</v>
      </c>
      <c r="C31" s="4" t="s">
        <v>606</v>
      </c>
      <c r="D31" s="4" t="s">
        <v>606</v>
      </c>
      <c r="E31" s="4" t="s">
        <v>606</v>
      </c>
    </row>
    <row r="32" spans="1:5">
      <c r="A32" s="4" t="s">
        <v>607</v>
      </c>
      <c r="C32" s="4" t="s">
        <v>608</v>
      </c>
    </row>
    <row r="33" spans="1:5">
      <c r="A33" s="4" t="s">
        <v>613</v>
      </c>
    </row>
    <row r="34" spans="1:5">
      <c r="A34" s="3" t="s">
        <v>600</v>
      </c>
    </row>
    <row r="35" spans="1:5">
      <c r="A35" s="4" t="s">
        <v>601</v>
      </c>
      <c r="C35" s="4" t="s">
        <v>602</v>
      </c>
    </row>
    <row r="36" spans="1:5">
      <c r="A36" s="4" t="s">
        <v>603</v>
      </c>
      <c r="C36" s="4" t="s">
        <v>604</v>
      </c>
    </row>
    <row r="37" spans="1:5">
      <c r="A37" s="4" t="s">
        <v>605</v>
      </c>
      <c r="C37" s="4" t="s">
        <v>606</v>
      </c>
      <c r="D37" s="4" t="s">
        <v>606</v>
      </c>
      <c r="E37" s="4" t="s">
        <v>606</v>
      </c>
    </row>
    <row r="38" spans="1:5">
      <c r="A38" s="4" t="s">
        <v>607</v>
      </c>
      <c r="C38" s="4" t="s">
        <v>608</v>
      </c>
    </row>
    <row r="39" spans="1:5">
      <c r="A39" s="4" t="s">
        <v>614</v>
      </c>
    </row>
    <row r="40" spans="1:5">
      <c r="A40" s="3" t="s">
        <v>600</v>
      </c>
    </row>
    <row r="41" spans="1:5">
      <c r="A41" s="4" t="s">
        <v>601</v>
      </c>
      <c r="C41" s="4" t="s">
        <v>602</v>
      </c>
    </row>
    <row r="42" spans="1:5">
      <c r="A42" s="4" t="s">
        <v>603</v>
      </c>
      <c r="C42" s="4" t="s">
        <v>604</v>
      </c>
    </row>
    <row r="43" spans="1:5">
      <c r="A43" s="4" t="s">
        <v>605</v>
      </c>
      <c r="C43" s="4" t="s">
        <v>606</v>
      </c>
      <c r="D43" s="4" t="s">
        <v>606</v>
      </c>
      <c r="E43" s="4" t="s">
        <v>606</v>
      </c>
    </row>
    <row r="44" spans="1:5">
      <c r="A44" s="4" t="s">
        <v>607</v>
      </c>
      <c r="C44" s="4" t="s">
        <v>608</v>
      </c>
    </row>
    <row r="45" spans="1:5">
      <c r="A45" s="4" t="s">
        <v>615</v>
      </c>
    </row>
    <row r="46" spans="1:5">
      <c r="A46" s="3" t="s">
        <v>600</v>
      </c>
    </row>
    <row r="47" spans="1:5">
      <c r="A47" s="4" t="s">
        <v>601</v>
      </c>
      <c r="C47" s="4" t="s">
        <v>602</v>
      </c>
    </row>
    <row r="48" spans="1:5">
      <c r="A48" s="4" t="s">
        <v>603</v>
      </c>
      <c r="C48" s="4" t="s">
        <v>604</v>
      </c>
    </row>
    <row r="49" spans="1:5">
      <c r="A49" s="4" t="s">
        <v>605</v>
      </c>
      <c r="C49" s="4" t="s">
        <v>606</v>
      </c>
      <c r="D49" s="4" t="s">
        <v>606</v>
      </c>
      <c r="E49" s="4" t="s">
        <v>606</v>
      </c>
    </row>
    <row r="50" spans="1:5">
      <c r="A50" s="4" t="s">
        <v>607</v>
      </c>
      <c r="C50" s="4" t="s">
        <v>608</v>
      </c>
    </row>
    <row r="51" spans="1:5">
      <c r="A51" s="4" t="s">
        <v>616</v>
      </c>
    </row>
    <row r="52" spans="1:5">
      <c r="A52" s="3" t="s">
        <v>600</v>
      </c>
    </row>
    <row r="53" spans="1:5">
      <c r="A53" s="4" t="s">
        <v>601</v>
      </c>
      <c r="C53" s="4" t="s">
        <v>602</v>
      </c>
    </row>
    <row r="54" spans="1:5">
      <c r="A54" s="4" t="s">
        <v>603</v>
      </c>
      <c r="C54" s="4" t="s">
        <v>604</v>
      </c>
    </row>
    <row r="55" spans="1:5">
      <c r="A55" s="4" t="s">
        <v>605</v>
      </c>
      <c r="C55" s="4" t="s">
        <v>606</v>
      </c>
      <c r="D55" s="4" t="s">
        <v>606</v>
      </c>
      <c r="E55" s="4" t="s">
        <v>606</v>
      </c>
    </row>
    <row r="56" spans="1:5">
      <c r="A56" s="4" t="s">
        <v>607</v>
      </c>
      <c r="C56" s="4" t="s">
        <v>608</v>
      </c>
    </row>
    <row r="57" spans="1:5">
      <c r="A57" s="4" t="s">
        <v>617</v>
      </c>
    </row>
    <row r="58" spans="1:5">
      <c r="A58" s="3" t="s">
        <v>600</v>
      </c>
    </row>
    <row r="59" spans="1:5">
      <c r="A59" s="4" t="s">
        <v>601</v>
      </c>
      <c r="C59" s="4" t="s">
        <v>602</v>
      </c>
    </row>
    <row r="60" spans="1:5">
      <c r="A60" s="4" t="s">
        <v>603</v>
      </c>
      <c r="C60" s="4" t="s">
        <v>604</v>
      </c>
    </row>
    <row r="61" spans="1:5">
      <c r="A61" s="4" t="s">
        <v>605</v>
      </c>
      <c r="C61" s="4" t="s">
        <v>606</v>
      </c>
      <c r="D61" s="4" t="s">
        <v>41</v>
      </c>
      <c r="E61" s="4" t="s">
        <v>41</v>
      </c>
    </row>
    <row r="62" spans="1:5">
      <c r="A62" s="4" t="s">
        <v>607</v>
      </c>
      <c r="C62" s="4" t="s">
        <v>608</v>
      </c>
    </row>
    <row r="63" spans="1:5">
      <c r="A63" s="4" t="s">
        <v>618</v>
      </c>
    </row>
    <row r="64" spans="1:5">
      <c r="A64" s="3" t="s">
        <v>600</v>
      </c>
    </row>
    <row r="65" spans="1:5">
      <c r="A65" s="4" t="s">
        <v>601</v>
      </c>
      <c r="C65" s="4" t="s">
        <v>602</v>
      </c>
    </row>
    <row r="66" spans="1:5">
      <c r="A66" s="4" t="s">
        <v>603</v>
      </c>
      <c r="C66" s="4" t="s">
        <v>604</v>
      </c>
    </row>
    <row r="67" spans="1:5">
      <c r="A67" s="4" t="s">
        <v>605</v>
      </c>
      <c r="C67" s="4" t="s">
        <v>606</v>
      </c>
      <c r="D67" s="4" t="s">
        <v>41</v>
      </c>
      <c r="E67" s="4" t="s">
        <v>41</v>
      </c>
    </row>
    <row r="68" spans="1:5">
      <c r="A68" s="4" t="s">
        <v>607</v>
      </c>
      <c r="C68" s="4" t="s">
        <v>608</v>
      </c>
    </row>
    <row r="69" spans="1:5">
      <c r="A69" s="4" t="s">
        <v>619</v>
      </c>
    </row>
    <row r="70" spans="1:5">
      <c r="A70" s="3" t="s">
        <v>600</v>
      </c>
    </row>
    <row r="71" spans="1:5">
      <c r="A71" s="4" t="s">
        <v>601</v>
      </c>
      <c r="C71" s="4" t="s">
        <v>620</v>
      </c>
    </row>
    <row r="72" spans="1:5">
      <c r="A72" s="4" t="s">
        <v>603</v>
      </c>
      <c r="C72" s="4" t="s">
        <v>621</v>
      </c>
    </row>
    <row r="73" spans="1:5">
      <c r="A73" s="4" t="s">
        <v>605</v>
      </c>
      <c r="B73" s="4" t="s">
        <v>127</v>
      </c>
      <c r="C73" s="4" t="s">
        <v>622</v>
      </c>
      <c r="D73" s="4" t="s">
        <v>622</v>
      </c>
      <c r="E73" s="4" t="s">
        <v>622</v>
      </c>
    </row>
    <row r="74" spans="1:5">
      <c r="A74" s="4" t="s">
        <v>607</v>
      </c>
      <c r="C74" s="4" t="s">
        <v>623</v>
      </c>
    </row>
    <row r="75" spans="1:5">
      <c r="A75" s="4" t="s">
        <v>624</v>
      </c>
    </row>
    <row r="76" spans="1:5">
      <c r="A76" s="3" t="s">
        <v>600</v>
      </c>
    </row>
    <row r="77" spans="1:5">
      <c r="A77" s="4" t="s">
        <v>601</v>
      </c>
      <c r="C77" s="4" t="s">
        <v>620</v>
      </c>
    </row>
    <row r="78" spans="1:5">
      <c r="A78" s="4" t="s">
        <v>603</v>
      </c>
      <c r="C78" s="4" t="s">
        <v>625</v>
      </c>
    </row>
    <row r="79" spans="1:5">
      <c r="A79" s="4" t="s">
        <v>605</v>
      </c>
      <c r="B79" s="4" t="s">
        <v>127</v>
      </c>
      <c r="C79" s="4" t="s">
        <v>622</v>
      </c>
      <c r="D79" s="4" t="s">
        <v>622</v>
      </c>
      <c r="E79" s="4" t="s">
        <v>622</v>
      </c>
    </row>
    <row r="80" spans="1:5">
      <c r="A80" s="4" t="s">
        <v>607</v>
      </c>
      <c r="C80" s="4" t="s">
        <v>623</v>
      </c>
    </row>
    <row r="81" spans="1:5">
      <c r="A81" s="4" t="s">
        <v>626</v>
      </c>
    </row>
    <row r="82" spans="1:5">
      <c r="A82" s="3" t="s">
        <v>600</v>
      </c>
    </row>
    <row r="83" spans="1:5">
      <c r="A83" s="4" t="s">
        <v>601</v>
      </c>
      <c r="C83" s="4" t="s">
        <v>627</v>
      </c>
    </row>
    <row r="84" spans="1:5">
      <c r="A84" s="4" t="s">
        <v>603</v>
      </c>
      <c r="C84" s="4" t="s">
        <v>621</v>
      </c>
    </row>
    <row r="85" spans="1:5">
      <c r="A85" s="4" t="s">
        <v>605</v>
      </c>
      <c r="C85" s="4" t="s">
        <v>628</v>
      </c>
      <c r="D85" s="4" t="s">
        <v>628</v>
      </c>
      <c r="E85" s="4" t="s">
        <v>41</v>
      </c>
    </row>
    <row r="86" spans="1:5">
      <c r="A86" s="4" t="s">
        <v>607</v>
      </c>
      <c r="C86" s="4" t="s">
        <v>623</v>
      </c>
    </row>
    <row r="87" spans="1:5">
      <c r="A87" s="4" t="s">
        <v>629</v>
      </c>
    </row>
    <row r="88" spans="1:5">
      <c r="A88" s="3" t="s">
        <v>600</v>
      </c>
    </row>
    <row r="89" spans="1:5">
      <c r="A89" s="4" t="s">
        <v>601</v>
      </c>
      <c r="C89" s="4" t="s">
        <v>630</v>
      </c>
    </row>
    <row r="90" spans="1:5">
      <c r="A90" s="4" t="s">
        <v>603</v>
      </c>
      <c r="C90" s="4" t="s">
        <v>604</v>
      </c>
    </row>
    <row r="91" spans="1:5">
      <c r="A91" s="4" t="s">
        <v>605</v>
      </c>
      <c r="B91" s="4" t="s">
        <v>132</v>
      </c>
      <c r="C91" s="4" t="s">
        <v>628</v>
      </c>
      <c r="D91" s="4" t="s">
        <v>628</v>
      </c>
      <c r="E91" s="4" t="s">
        <v>628</v>
      </c>
    </row>
    <row r="92" spans="1:5">
      <c r="A92" s="4" t="s">
        <v>607</v>
      </c>
      <c r="C92" s="4" t="s">
        <v>631</v>
      </c>
    </row>
    <row r="93" spans="1:5">
      <c r="A93" s="4" t="s">
        <v>632</v>
      </c>
    </row>
    <row r="94" spans="1:5">
      <c r="A94" s="3" t="s">
        <v>600</v>
      </c>
    </row>
    <row r="95" spans="1:5">
      <c r="A95" s="4" t="s">
        <v>601</v>
      </c>
      <c r="C95" s="4" t="s">
        <v>630</v>
      </c>
    </row>
    <row r="96" spans="1:5">
      <c r="A96" s="4" t="s">
        <v>603</v>
      </c>
      <c r="C96" s="4" t="s">
        <v>604</v>
      </c>
    </row>
    <row r="97" spans="1:5">
      <c r="A97" s="4" t="s">
        <v>605</v>
      </c>
      <c r="C97" s="4" t="s">
        <v>628</v>
      </c>
      <c r="D97" s="4" t="s">
        <v>628</v>
      </c>
      <c r="E97" s="4" t="s">
        <v>628</v>
      </c>
    </row>
    <row r="98" spans="1:5">
      <c r="A98" s="4" t="s">
        <v>607</v>
      </c>
      <c r="C98" s="4" t="s">
        <v>631</v>
      </c>
    </row>
    <row r="99" spans="1:5">
      <c r="A99" s="4" t="s">
        <v>633</v>
      </c>
    </row>
    <row r="100" spans="1:5">
      <c r="A100" s="3" t="s">
        <v>600</v>
      </c>
    </row>
    <row r="101" spans="1:5">
      <c r="A101" s="4" t="s">
        <v>601</v>
      </c>
      <c r="C101" s="4" t="s">
        <v>630</v>
      </c>
    </row>
    <row r="102" spans="1:5">
      <c r="A102" s="4" t="s">
        <v>603</v>
      </c>
      <c r="C102" s="4" t="s">
        <v>604</v>
      </c>
    </row>
    <row r="103" spans="1:5">
      <c r="A103" s="4" t="s">
        <v>605</v>
      </c>
      <c r="C103" s="4" t="s">
        <v>628</v>
      </c>
      <c r="D103" s="4" t="s">
        <v>628</v>
      </c>
      <c r="E103" s="4" t="s">
        <v>628</v>
      </c>
    </row>
    <row r="104" spans="1:5">
      <c r="A104" s="4" t="s">
        <v>607</v>
      </c>
      <c r="C104" s="4" t="s">
        <v>631</v>
      </c>
    </row>
    <row r="105" spans="1:5">
      <c r="A105" s="4" t="s">
        <v>634</v>
      </c>
    </row>
    <row r="106" spans="1:5">
      <c r="A106" s="3" t="s">
        <v>600</v>
      </c>
    </row>
    <row r="107" spans="1:5">
      <c r="A107" s="4" t="s">
        <v>601</v>
      </c>
      <c r="C107" s="4" t="s">
        <v>630</v>
      </c>
    </row>
    <row r="108" spans="1:5">
      <c r="A108" s="4" t="s">
        <v>603</v>
      </c>
      <c r="C108" s="4" t="s">
        <v>604</v>
      </c>
    </row>
    <row r="109" spans="1:5">
      <c r="A109" s="4" t="s">
        <v>605</v>
      </c>
      <c r="B109" s="4" t="s">
        <v>132</v>
      </c>
      <c r="C109" s="4" t="s">
        <v>628</v>
      </c>
      <c r="D109" s="4" t="s">
        <v>628</v>
      </c>
      <c r="E109" s="4" t="s">
        <v>628</v>
      </c>
    </row>
    <row r="110" spans="1:5">
      <c r="A110" s="4" t="s">
        <v>607</v>
      </c>
      <c r="C110" s="4" t="s">
        <v>631</v>
      </c>
    </row>
    <row r="111" spans="1:5">
      <c r="A111" s="4" t="s">
        <v>635</v>
      </c>
    </row>
    <row r="112" spans="1:5">
      <c r="A112" s="3" t="s">
        <v>600</v>
      </c>
    </row>
    <row r="113" spans="1:5">
      <c r="A113" s="4" t="s">
        <v>601</v>
      </c>
      <c r="C113" s="4" t="s">
        <v>636</v>
      </c>
    </row>
    <row r="114" spans="1:5">
      <c r="A114" s="4" t="s">
        <v>603</v>
      </c>
      <c r="C114" s="4" t="s">
        <v>637</v>
      </c>
    </row>
    <row r="115" spans="1:5">
      <c r="A115" s="4" t="s">
        <v>605</v>
      </c>
      <c r="C115" s="4" t="s">
        <v>628</v>
      </c>
      <c r="D115" s="4" t="s">
        <v>628</v>
      </c>
      <c r="E115" s="4" t="s">
        <v>628</v>
      </c>
    </row>
    <row r="116" spans="1:5">
      <c r="A116" s="4" t="s">
        <v>607</v>
      </c>
      <c r="C116" s="4" t="s">
        <v>631</v>
      </c>
    </row>
    <row r="117" spans="1:5">
      <c r="A117" s="4" t="s">
        <v>638</v>
      </c>
    </row>
    <row r="118" spans="1:5">
      <c r="A118" s="3" t="s">
        <v>600</v>
      </c>
    </row>
    <row r="119" spans="1:5">
      <c r="A119" s="4" t="s">
        <v>601</v>
      </c>
      <c r="C119" s="4" t="s">
        <v>636</v>
      </c>
    </row>
    <row r="120" spans="1:5">
      <c r="A120" s="4" t="s">
        <v>603</v>
      </c>
      <c r="C120" s="4" t="s">
        <v>637</v>
      </c>
    </row>
    <row r="121" spans="1:5">
      <c r="A121" s="4" t="s">
        <v>605</v>
      </c>
      <c r="C121" s="4" t="s">
        <v>628</v>
      </c>
      <c r="D121" s="4" t="s">
        <v>628</v>
      </c>
      <c r="E121" s="4" t="s">
        <v>628</v>
      </c>
    </row>
    <row r="122" spans="1:5">
      <c r="A122" s="4" t="s">
        <v>607</v>
      </c>
      <c r="C122" s="4" t="s">
        <v>631</v>
      </c>
    </row>
    <row r="123" spans="1:5">
      <c r="A123" s="4" t="s">
        <v>639</v>
      </c>
    </row>
    <row r="124" spans="1:5">
      <c r="A124" s="3" t="s">
        <v>600</v>
      </c>
    </row>
    <row r="125" spans="1:5">
      <c r="A125" s="4" t="s">
        <v>601</v>
      </c>
      <c r="C125" s="4" t="s">
        <v>636</v>
      </c>
    </row>
    <row r="126" spans="1:5">
      <c r="A126" s="4" t="s">
        <v>603</v>
      </c>
      <c r="C126" s="4" t="s">
        <v>637</v>
      </c>
    </row>
    <row r="127" spans="1:5">
      <c r="A127" s="4" t="s">
        <v>605</v>
      </c>
      <c r="C127" s="4" t="s">
        <v>628</v>
      </c>
      <c r="D127" s="4" t="s">
        <v>628</v>
      </c>
      <c r="E127" s="4" t="s">
        <v>628</v>
      </c>
    </row>
    <row r="128" spans="1:5">
      <c r="A128" s="4" t="s">
        <v>607</v>
      </c>
      <c r="C128" s="4" t="s">
        <v>631</v>
      </c>
    </row>
    <row r="129" spans="1:5">
      <c r="A129" s="4" t="s">
        <v>640</v>
      </c>
    </row>
    <row r="130" spans="1:5">
      <c r="A130" s="3" t="s">
        <v>600</v>
      </c>
    </row>
    <row r="131" spans="1:5">
      <c r="A131" s="4" t="s">
        <v>601</v>
      </c>
      <c r="C131" s="4" t="s">
        <v>602</v>
      </c>
    </row>
    <row r="132" spans="1:5">
      <c r="A132" s="4" t="s">
        <v>603</v>
      </c>
      <c r="C132" s="4" t="s">
        <v>604</v>
      </c>
    </row>
    <row r="133" spans="1:5">
      <c r="A133" s="4" t="s">
        <v>605</v>
      </c>
      <c r="B133" s="4" t="s">
        <v>144</v>
      </c>
      <c r="C133" s="4" t="s">
        <v>641</v>
      </c>
      <c r="D133" s="4" t="s">
        <v>642</v>
      </c>
      <c r="E133" s="4" t="s">
        <v>643</v>
      </c>
    </row>
    <row r="134" spans="1:5">
      <c r="A134" s="4" t="s">
        <v>607</v>
      </c>
      <c r="C134" s="4" t="s">
        <v>644</v>
      </c>
    </row>
    <row r="135" spans="1:5">
      <c r="A135" s="4" t="s">
        <v>645</v>
      </c>
    </row>
    <row r="136" spans="1:5">
      <c r="A136" s="3" t="s">
        <v>600</v>
      </c>
    </row>
    <row r="137" spans="1:5">
      <c r="A137" s="4" t="s">
        <v>601</v>
      </c>
      <c r="C137" s="4" t="s">
        <v>620</v>
      </c>
    </row>
    <row r="138" spans="1:5">
      <c r="A138" s="4" t="s">
        <v>603</v>
      </c>
      <c r="C138" s="4" t="s">
        <v>646</v>
      </c>
    </row>
    <row r="139" spans="1:5">
      <c r="A139" s="4" t="s">
        <v>605</v>
      </c>
      <c r="B139" s="4" t="s">
        <v>132</v>
      </c>
      <c r="C139" s="4" t="s">
        <v>628</v>
      </c>
      <c r="D139" s="4" t="s">
        <v>628</v>
      </c>
      <c r="E139" s="4" t="s">
        <v>628</v>
      </c>
    </row>
    <row r="140" spans="1:5">
      <c r="A140" s="4" t="s">
        <v>607</v>
      </c>
      <c r="C140" s="4" t="s">
        <v>644</v>
      </c>
    </row>
    <row r="141" spans="1:5">
      <c r="A141" s="4" t="s">
        <v>647</v>
      </c>
    </row>
    <row r="142" spans="1:5">
      <c r="A142" s="3" t="s">
        <v>600</v>
      </c>
    </row>
    <row r="143" spans="1:5">
      <c r="A143" s="4" t="s">
        <v>601</v>
      </c>
      <c r="C143" s="4" t="s">
        <v>620</v>
      </c>
    </row>
    <row r="144" spans="1:5">
      <c r="A144" s="4" t="s">
        <v>603</v>
      </c>
      <c r="C144" s="4" t="s">
        <v>621</v>
      </c>
    </row>
    <row r="145" spans="1:5">
      <c r="A145" s="4" t="s">
        <v>605</v>
      </c>
      <c r="C145" s="4" t="s">
        <v>648</v>
      </c>
      <c r="D145" s="4" t="s">
        <v>649</v>
      </c>
      <c r="E145" s="4" t="s">
        <v>649</v>
      </c>
    </row>
    <row r="146" spans="1:5">
      <c r="A146" s="4" t="s">
        <v>607</v>
      </c>
      <c r="C146" s="4" t="s">
        <v>644</v>
      </c>
    </row>
    <row r="147" spans="1:5">
      <c r="A147" s="4" t="s">
        <v>650</v>
      </c>
    </row>
    <row r="148" spans="1:5">
      <c r="A148" s="3" t="s">
        <v>600</v>
      </c>
    </row>
    <row r="149" spans="1:5">
      <c r="A149" s="4" t="s">
        <v>601</v>
      </c>
      <c r="C149" s="4" t="s">
        <v>636</v>
      </c>
    </row>
    <row r="150" spans="1:5">
      <c r="A150" s="4" t="s">
        <v>603</v>
      </c>
      <c r="C150" s="4" t="s">
        <v>637</v>
      </c>
    </row>
    <row r="151" spans="1:5">
      <c r="A151" s="4" t="s">
        <v>605</v>
      </c>
      <c r="C151" s="4" t="s">
        <v>628</v>
      </c>
      <c r="D151" s="4" t="s">
        <v>628</v>
      </c>
      <c r="E151" s="4" t="s">
        <v>628</v>
      </c>
    </row>
    <row r="152" spans="1:5">
      <c r="A152" s="4" t="s">
        <v>607</v>
      </c>
      <c r="C152" s="4" t="s">
        <v>644</v>
      </c>
    </row>
    <row r="153" spans="1:5">
      <c r="A153" s="4" t="s">
        <v>651</v>
      </c>
    </row>
    <row r="154" spans="1:5">
      <c r="A154" s="3" t="s">
        <v>600</v>
      </c>
    </row>
    <row r="155" spans="1:5">
      <c r="A155" s="4" t="s">
        <v>601</v>
      </c>
      <c r="C155" s="4" t="s">
        <v>620</v>
      </c>
    </row>
    <row r="156" spans="1:5">
      <c r="A156" s="4" t="s">
        <v>603</v>
      </c>
      <c r="C156" s="4" t="s">
        <v>652</v>
      </c>
    </row>
    <row r="157" spans="1:5">
      <c r="A157" s="4" t="s">
        <v>605</v>
      </c>
      <c r="B157" s="4" t="s">
        <v>132</v>
      </c>
      <c r="C157" s="4" t="s">
        <v>653</v>
      </c>
      <c r="D157" s="4" t="s">
        <v>654</v>
      </c>
      <c r="E157" s="4" t="s">
        <v>655</v>
      </c>
    </row>
    <row r="158" spans="1:5">
      <c r="A158" s="4" t="s">
        <v>607</v>
      </c>
      <c r="C158" s="4" t="s">
        <v>644</v>
      </c>
    </row>
    <row r="159" spans="1:5">
      <c r="A159" s="4" t="s">
        <v>656</v>
      </c>
    </row>
    <row r="160" spans="1:5">
      <c r="A160" s="3" t="s">
        <v>600</v>
      </c>
    </row>
    <row r="161" spans="1:5">
      <c r="A161" s="4" t="s">
        <v>601</v>
      </c>
      <c r="C161" s="4" t="s">
        <v>636</v>
      </c>
    </row>
    <row r="162" spans="1:5">
      <c r="A162" s="4" t="s">
        <v>603</v>
      </c>
      <c r="C162" s="4" t="s">
        <v>637</v>
      </c>
    </row>
    <row r="163" spans="1:5">
      <c r="A163" s="4" t="s">
        <v>605</v>
      </c>
      <c r="C163" s="4" t="s">
        <v>628</v>
      </c>
      <c r="D163" s="4" t="s">
        <v>628</v>
      </c>
      <c r="E163" s="4" t="s">
        <v>628</v>
      </c>
    </row>
    <row r="164" spans="1:5">
      <c r="A164" s="4" t="s">
        <v>607</v>
      </c>
      <c r="C164" s="4" t="s">
        <v>644</v>
      </c>
    </row>
    <row r="165" spans="1:5"/>
    <row r="166" spans="1:5">
      <c r="A166" s="4" t="s">
        <v>127</v>
      </c>
      <c r="B166" s="4" t="s">
        <v>657</v>
      </c>
    </row>
    <row r="167" spans="1:5">
      <c r="A167" s="4" t="s">
        <v>132</v>
      </c>
      <c r="B167" s="4" t="s">
        <v>658</v>
      </c>
    </row>
    <row r="168" spans="1:5">
      <c r="A168" s="4" t="s">
        <v>144</v>
      </c>
      <c r="B168" s="4" t="s">
        <v>659</v>
      </c>
    </row>
  </sheetData>
  <mergeCells count="6">
    <mergeCell ref="A1:B2"/>
    <mergeCell ref="C1:E1"/>
    <mergeCell ref="A165:D165"/>
    <mergeCell ref="B166:D166"/>
    <mergeCell ref="B167:D167"/>
    <mergeCell ref="B168:D16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14"/>
  </cols>
  <sheetData>
    <row r="1" spans="1:5">
      <c r="A1" s="1" t="s">
        <v>660</v>
      </c>
      <c r="C1" s="2" t="s">
        <v>1</v>
      </c>
    </row>
    <row r="2" spans="1:5">
      <c r="C2" s="2" t="s">
        <v>32</v>
      </c>
      <c r="D2" s="2" t="s">
        <v>33</v>
      </c>
      <c r="E2" s="2" t="s">
        <v>76</v>
      </c>
    </row>
    <row r="3" spans="1:5">
      <c r="A3" s="4" t="s">
        <v>661</v>
      </c>
    </row>
    <row r="4" spans="1:5">
      <c r="A4" s="3" t="s">
        <v>600</v>
      </c>
    </row>
    <row r="5" spans="1:5">
      <c r="A5" s="4" t="s">
        <v>601</v>
      </c>
      <c r="C5" s="4" t="s">
        <v>620</v>
      </c>
    </row>
    <row r="6" spans="1:5">
      <c r="A6" s="4" t="s">
        <v>662</v>
      </c>
      <c r="C6" s="4" t="s">
        <v>663</v>
      </c>
    </row>
    <row r="7" spans="1:5">
      <c r="A7" s="4" t="s">
        <v>605</v>
      </c>
      <c r="B7" s="4" t="s">
        <v>127</v>
      </c>
      <c r="C7" s="4" t="s">
        <v>664</v>
      </c>
      <c r="D7" s="4" t="s">
        <v>665</v>
      </c>
      <c r="E7" s="4" t="s">
        <v>665</v>
      </c>
    </row>
    <row r="8" spans="1:5">
      <c r="A8" s="4" t="s">
        <v>607</v>
      </c>
      <c r="C8" s="4" t="s">
        <v>666</v>
      </c>
    </row>
    <row r="9" spans="1:5">
      <c r="A9" s="4" t="s">
        <v>667</v>
      </c>
    </row>
    <row r="10" spans="1:5">
      <c r="A10" s="3" t="s">
        <v>600</v>
      </c>
    </row>
    <row r="11" spans="1:5">
      <c r="A11" s="4" t="s">
        <v>601</v>
      </c>
      <c r="C11" s="4" t="s">
        <v>620</v>
      </c>
    </row>
    <row r="12" spans="1:5">
      <c r="A12" s="4" t="s">
        <v>662</v>
      </c>
      <c r="C12" s="4" t="s">
        <v>637</v>
      </c>
    </row>
    <row r="13" spans="1:5">
      <c r="A13" s="4" t="s">
        <v>605</v>
      </c>
      <c r="C13" s="4" t="s">
        <v>628</v>
      </c>
      <c r="D13" s="4" t="s">
        <v>628</v>
      </c>
      <c r="E13" s="4" t="s">
        <v>628</v>
      </c>
    </row>
    <row r="14" spans="1:5">
      <c r="A14" s="4" t="s">
        <v>607</v>
      </c>
      <c r="C14" s="4" t="s">
        <v>666</v>
      </c>
    </row>
    <row r="15" spans="1:5">
      <c r="A15" s="4" t="s">
        <v>668</v>
      </c>
    </row>
    <row r="16" spans="1:5">
      <c r="A16" s="3" t="s">
        <v>600</v>
      </c>
    </row>
    <row r="17" spans="1:5">
      <c r="A17" s="4" t="s">
        <v>601</v>
      </c>
      <c r="C17" s="4" t="s">
        <v>636</v>
      </c>
    </row>
    <row r="18" spans="1:5">
      <c r="A18" s="4" t="s">
        <v>662</v>
      </c>
      <c r="C18" s="4" t="s">
        <v>637</v>
      </c>
    </row>
    <row r="19" spans="1:5">
      <c r="A19" s="4" t="s">
        <v>605</v>
      </c>
      <c r="C19" s="4" t="s">
        <v>628</v>
      </c>
      <c r="D19" s="4" t="s">
        <v>628</v>
      </c>
      <c r="E19" s="4" t="s">
        <v>628</v>
      </c>
    </row>
    <row r="20" spans="1:5">
      <c r="A20" s="4" t="s">
        <v>607</v>
      </c>
      <c r="C20" s="4" t="s">
        <v>666</v>
      </c>
    </row>
    <row r="21" spans="1:5">
      <c r="A21" s="4" t="s">
        <v>669</v>
      </c>
    </row>
    <row r="22" spans="1:5">
      <c r="A22" s="3" t="s">
        <v>600</v>
      </c>
    </row>
    <row r="23" spans="1:5">
      <c r="A23" s="4" t="s">
        <v>601</v>
      </c>
      <c r="C23" s="4" t="s">
        <v>620</v>
      </c>
    </row>
    <row r="24" spans="1:5">
      <c r="A24" s="4" t="s">
        <v>662</v>
      </c>
      <c r="C24" s="4" t="s">
        <v>670</v>
      </c>
    </row>
    <row r="25" spans="1:5">
      <c r="A25" s="4" t="s">
        <v>605</v>
      </c>
      <c r="C25" s="4" t="s">
        <v>671</v>
      </c>
      <c r="D25" s="4" t="s">
        <v>671</v>
      </c>
      <c r="E25" s="4" t="s">
        <v>671</v>
      </c>
    </row>
    <row r="26" spans="1:5">
      <c r="A26" s="4" t="s">
        <v>607</v>
      </c>
      <c r="C26" s="4" t="s">
        <v>666</v>
      </c>
    </row>
    <row r="27" spans="1:5">
      <c r="A27" s="4" t="s">
        <v>672</v>
      </c>
    </row>
    <row r="28" spans="1:5">
      <c r="A28" s="3" t="s">
        <v>600</v>
      </c>
    </row>
    <row r="29" spans="1:5">
      <c r="A29" s="4" t="s">
        <v>601</v>
      </c>
      <c r="C29" s="4" t="s">
        <v>620</v>
      </c>
    </row>
    <row r="30" spans="1:5">
      <c r="A30" s="4" t="s">
        <v>662</v>
      </c>
      <c r="C30" s="4" t="s">
        <v>637</v>
      </c>
    </row>
    <row r="31" spans="1:5">
      <c r="A31" s="4" t="s">
        <v>605</v>
      </c>
      <c r="C31" s="4" t="s">
        <v>628</v>
      </c>
      <c r="D31" s="4" t="s">
        <v>628</v>
      </c>
      <c r="E31" s="4" t="s">
        <v>628</v>
      </c>
    </row>
    <row r="32" spans="1:5">
      <c r="A32" s="4" t="s">
        <v>607</v>
      </c>
      <c r="C32" s="4" t="s">
        <v>666</v>
      </c>
    </row>
    <row r="33" spans="1:5">
      <c r="A33" s="4" t="s">
        <v>673</v>
      </c>
    </row>
    <row r="34" spans="1:5">
      <c r="A34" s="3" t="s">
        <v>600</v>
      </c>
    </row>
    <row r="35" spans="1:5">
      <c r="A35" s="4" t="s">
        <v>601</v>
      </c>
      <c r="C35" s="4" t="s">
        <v>620</v>
      </c>
    </row>
    <row r="36" spans="1:5">
      <c r="A36" s="4" t="s">
        <v>662</v>
      </c>
      <c r="C36" s="4" t="s">
        <v>670</v>
      </c>
    </row>
    <row r="37" spans="1:5">
      <c r="A37" s="4" t="s">
        <v>605</v>
      </c>
      <c r="B37" s="4" t="s">
        <v>132</v>
      </c>
      <c r="C37" s="4" t="s">
        <v>674</v>
      </c>
      <c r="D37" s="4" t="s">
        <v>674</v>
      </c>
      <c r="E37" s="4" t="s">
        <v>674</v>
      </c>
    </row>
    <row r="38" spans="1:5">
      <c r="A38" s="4" t="s">
        <v>607</v>
      </c>
      <c r="C38" s="4" t="s">
        <v>666</v>
      </c>
    </row>
    <row r="39" spans="1:5">
      <c r="A39" s="4" t="s">
        <v>675</v>
      </c>
    </row>
    <row r="40" spans="1:5">
      <c r="A40" s="3" t="s">
        <v>600</v>
      </c>
    </row>
    <row r="41" spans="1:5">
      <c r="A41" s="4" t="s">
        <v>601</v>
      </c>
      <c r="C41" s="4" t="s">
        <v>620</v>
      </c>
    </row>
    <row r="42" spans="1:5">
      <c r="A42" s="4" t="s">
        <v>662</v>
      </c>
      <c r="C42" s="4" t="s">
        <v>670</v>
      </c>
    </row>
    <row r="43" spans="1:5">
      <c r="A43" s="4" t="s">
        <v>605</v>
      </c>
      <c r="C43" s="4" t="s">
        <v>676</v>
      </c>
      <c r="D43" s="4" t="s">
        <v>676</v>
      </c>
      <c r="E43" s="4" t="s">
        <v>676</v>
      </c>
    </row>
    <row r="44" spans="1:5">
      <c r="A44" s="4" t="s">
        <v>607</v>
      </c>
      <c r="C44" s="4" t="s">
        <v>666</v>
      </c>
    </row>
    <row r="45" spans="1:5">
      <c r="A45" s="4" t="s">
        <v>677</v>
      </c>
    </row>
    <row r="46" spans="1:5">
      <c r="A46" s="3" t="s">
        <v>600</v>
      </c>
    </row>
    <row r="47" spans="1:5">
      <c r="A47" s="4" t="s">
        <v>601</v>
      </c>
      <c r="C47" s="4" t="s">
        <v>620</v>
      </c>
    </row>
    <row r="48" spans="1:5">
      <c r="A48" s="4" t="s">
        <v>662</v>
      </c>
      <c r="C48" s="4" t="s">
        <v>637</v>
      </c>
    </row>
    <row r="49" spans="1:5">
      <c r="A49" s="4" t="s">
        <v>605</v>
      </c>
      <c r="C49" s="4" t="s">
        <v>628</v>
      </c>
      <c r="D49" s="4" t="s">
        <v>628</v>
      </c>
      <c r="E49" s="4" t="s">
        <v>628</v>
      </c>
    </row>
    <row r="50" spans="1:5">
      <c r="A50" s="4" t="s">
        <v>607</v>
      </c>
      <c r="C50" s="4" t="s">
        <v>666</v>
      </c>
    </row>
    <row r="51" spans="1:5">
      <c r="A51" s="4" t="s">
        <v>678</v>
      </c>
    </row>
    <row r="52" spans="1:5">
      <c r="A52" s="3" t="s">
        <v>600</v>
      </c>
    </row>
    <row r="53" spans="1:5">
      <c r="A53" s="4" t="s">
        <v>601</v>
      </c>
      <c r="C53" s="4" t="s">
        <v>636</v>
      </c>
    </row>
    <row r="54" spans="1:5">
      <c r="A54" s="4" t="s">
        <v>662</v>
      </c>
      <c r="C54" s="4" t="s">
        <v>637</v>
      </c>
    </row>
    <row r="55" spans="1:5">
      <c r="A55" s="4" t="s">
        <v>605</v>
      </c>
      <c r="C55" s="4" t="s">
        <v>628</v>
      </c>
      <c r="D55" s="4" t="s">
        <v>628</v>
      </c>
      <c r="E55" s="4" t="s">
        <v>628</v>
      </c>
    </row>
    <row r="56" spans="1:5">
      <c r="A56" s="4" t="s">
        <v>607</v>
      </c>
      <c r="C56" s="4" t="s">
        <v>666</v>
      </c>
    </row>
    <row r="57" spans="1:5">
      <c r="A57" s="4" t="s">
        <v>679</v>
      </c>
    </row>
    <row r="58" spans="1:5">
      <c r="A58" s="3" t="s">
        <v>600</v>
      </c>
    </row>
    <row r="59" spans="1:5">
      <c r="A59" s="4" t="s">
        <v>601</v>
      </c>
      <c r="C59" s="4" t="s">
        <v>636</v>
      </c>
    </row>
    <row r="60" spans="1:5">
      <c r="A60" s="4" t="s">
        <v>662</v>
      </c>
      <c r="C60" s="4" t="s">
        <v>637</v>
      </c>
    </row>
    <row r="61" spans="1:5">
      <c r="A61" s="4" t="s">
        <v>605</v>
      </c>
      <c r="C61" s="4" t="s">
        <v>628</v>
      </c>
      <c r="D61" s="4" t="s">
        <v>628</v>
      </c>
      <c r="E61" s="4" t="s">
        <v>628</v>
      </c>
    </row>
    <row r="62" spans="1:5">
      <c r="A62" s="4" t="s">
        <v>607</v>
      </c>
      <c r="C62" s="4" t="s">
        <v>666</v>
      </c>
    </row>
    <row r="63" spans="1:5">
      <c r="A63" s="4" t="s">
        <v>680</v>
      </c>
    </row>
    <row r="64" spans="1:5">
      <c r="A64" s="3" t="s">
        <v>600</v>
      </c>
    </row>
    <row r="65" spans="1:5">
      <c r="A65" s="4" t="s">
        <v>601</v>
      </c>
      <c r="C65" s="4" t="s">
        <v>620</v>
      </c>
    </row>
    <row r="66" spans="1:5">
      <c r="A66" s="4" t="s">
        <v>662</v>
      </c>
      <c r="C66" s="4" t="s">
        <v>637</v>
      </c>
    </row>
    <row r="67" spans="1:5">
      <c r="A67" s="4" t="s">
        <v>605</v>
      </c>
      <c r="B67" s="4" t="s">
        <v>681</v>
      </c>
      <c r="C67" s="4" t="s">
        <v>674</v>
      </c>
      <c r="D67" s="4" t="s">
        <v>674</v>
      </c>
      <c r="E67" s="4" t="s">
        <v>41</v>
      </c>
    </row>
    <row r="68" spans="1:5">
      <c r="A68" s="4" t="s">
        <v>607</v>
      </c>
      <c r="C68" s="4" t="s">
        <v>666</v>
      </c>
    </row>
    <row r="69" spans="1:5">
      <c r="A69" s="4" t="s">
        <v>682</v>
      </c>
    </row>
    <row r="70" spans="1:5">
      <c r="A70" s="3" t="s">
        <v>600</v>
      </c>
    </row>
    <row r="71" spans="1:5">
      <c r="A71" s="4" t="s">
        <v>601</v>
      </c>
      <c r="C71" s="4" t="s">
        <v>620</v>
      </c>
    </row>
    <row r="72" spans="1:5">
      <c r="A72" s="4" t="s">
        <v>662</v>
      </c>
      <c r="C72" s="4" t="s">
        <v>663</v>
      </c>
    </row>
    <row r="73" spans="1:5">
      <c r="A73" s="4" t="s">
        <v>605</v>
      </c>
      <c r="C73" s="4" t="s">
        <v>683</v>
      </c>
      <c r="D73" s="4" t="s">
        <v>683</v>
      </c>
      <c r="E73" s="4" t="s">
        <v>683</v>
      </c>
    </row>
    <row r="74" spans="1:5">
      <c r="A74" s="4" t="s">
        <v>607</v>
      </c>
      <c r="C74" s="4" t="s">
        <v>684</v>
      </c>
    </row>
    <row r="75" spans="1:5">
      <c r="A75" s="4" t="s">
        <v>685</v>
      </c>
    </row>
    <row r="76" spans="1:5">
      <c r="A76" s="3" t="s">
        <v>600</v>
      </c>
    </row>
    <row r="77" spans="1:5">
      <c r="A77" s="4" t="s">
        <v>601</v>
      </c>
      <c r="C77" s="4" t="s">
        <v>620</v>
      </c>
    </row>
    <row r="78" spans="1:5">
      <c r="A78" s="4" t="s">
        <v>662</v>
      </c>
      <c r="C78" s="4" t="s">
        <v>663</v>
      </c>
    </row>
    <row r="79" spans="1:5">
      <c r="A79" s="4" t="s">
        <v>605</v>
      </c>
      <c r="C79" s="4" t="s">
        <v>686</v>
      </c>
      <c r="D79" s="4" t="s">
        <v>686</v>
      </c>
      <c r="E79" s="4" t="s">
        <v>686</v>
      </c>
    </row>
    <row r="80" spans="1:5">
      <c r="A80" s="4" t="s">
        <v>607</v>
      </c>
      <c r="C80" s="4" t="s">
        <v>684</v>
      </c>
    </row>
    <row r="81" spans="1:5">
      <c r="A81" s="4" t="s">
        <v>687</v>
      </c>
    </row>
    <row r="82" spans="1:5">
      <c r="A82" s="3" t="s">
        <v>600</v>
      </c>
    </row>
    <row r="83" spans="1:5">
      <c r="A83" s="4" t="s">
        <v>601</v>
      </c>
      <c r="C83" s="4" t="s">
        <v>620</v>
      </c>
    </row>
    <row r="84" spans="1:5">
      <c r="A84" s="4" t="s">
        <v>662</v>
      </c>
      <c r="C84" s="4" t="s">
        <v>663</v>
      </c>
    </row>
    <row r="85" spans="1:5">
      <c r="A85" s="4" t="s">
        <v>605</v>
      </c>
      <c r="B85" s="4" t="s">
        <v>688</v>
      </c>
      <c r="C85" s="4" t="s">
        <v>628</v>
      </c>
      <c r="D85" s="4" t="s">
        <v>628</v>
      </c>
      <c r="E85" s="4" t="s">
        <v>628</v>
      </c>
    </row>
    <row r="86" spans="1:5">
      <c r="A86" s="4" t="s">
        <v>607</v>
      </c>
      <c r="C86" s="4" t="s">
        <v>684</v>
      </c>
    </row>
    <row r="87" spans="1:5">
      <c r="A87" s="4" t="s">
        <v>689</v>
      </c>
    </row>
    <row r="88" spans="1:5">
      <c r="A88" s="3" t="s">
        <v>600</v>
      </c>
    </row>
    <row r="89" spans="1:5">
      <c r="A89" s="4" t="s">
        <v>601</v>
      </c>
      <c r="C89" s="4" t="s">
        <v>620</v>
      </c>
    </row>
    <row r="90" spans="1:5">
      <c r="A90" s="4" t="s">
        <v>662</v>
      </c>
      <c r="C90" s="4" t="s">
        <v>663</v>
      </c>
    </row>
    <row r="91" spans="1:5">
      <c r="A91" s="4" t="s">
        <v>605</v>
      </c>
      <c r="C91" s="4" t="s">
        <v>671</v>
      </c>
      <c r="D91" s="4" t="s">
        <v>671</v>
      </c>
      <c r="E91" s="4" t="s">
        <v>671</v>
      </c>
    </row>
    <row r="92" spans="1:5">
      <c r="A92" s="4" t="s">
        <v>607</v>
      </c>
      <c r="C92" s="4" t="s">
        <v>684</v>
      </c>
    </row>
    <row r="93" spans="1:5">
      <c r="A93" s="4" t="s">
        <v>690</v>
      </c>
    </row>
    <row r="94" spans="1:5">
      <c r="A94" s="3" t="s">
        <v>600</v>
      </c>
    </row>
    <row r="95" spans="1:5">
      <c r="A95" s="4" t="s">
        <v>601</v>
      </c>
      <c r="C95" s="4" t="s">
        <v>620</v>
      </c>
    </row>
    <row r="96" spans="1:5">
      <c r="A96" s="4" t="s">
        <v>662</v>
      </c>
      <c r="C96" s="4" t="s">
        <v>663</v>
      </c>
    </row>
    <row r="97" spans="1:5">
      <c r="A97" s="4" t="s">
        <v>605</v>
      </c>
      <c r="C97" s="4" t="s">
        <v>691</v>
      </c>
      <c r="D97" s="4" t="s">
        <v>691</v>
      </c>
      <c r="E97" s="4" t="s">
        <v>692</v>
      </c>
    </row>
    <row r="98" spans="1:5">
      <c r="A98" s="4" t="s">
        <v>607</v>
      </c>
      <c r="C98" s="4" t="s">
        <v>684</v>
      </c>
    </row>
    <row r="99" spans="1:5">
      <c r="A99" s="4" t="s">
        <v>693</v>
      </c>
    </row>
    <row r="100" spans="1:5">
      <c r="A100" s="3" t="s">
        <v>600</v>
      </c>
    </row>
    <row r="101" spans="1:5">
      <c r="A101" s="4" t="s">
        <v>601</v>
      </c>
      <c r="C101" s="4" t="s">
        <v>636</v>
      </c>
    </row>
    <row r="102" spans="1:5">
      <c r="A102" s="4" t="s">
        <v>662</v>
      </c>
      <c r="C102" s="4" t="s">
        <v>637</v>
      </c>
    </row>
    <row r="103" spans="1:5">
      <c r="A103" s="4" t="s">
        <v>605</v>
      </c>
      <c r="C103" s="4" t="s">
        <v>628</v>
      </c>
      <c r="D103" s="4" t="s">
        <v>628</v>
      </c>
      <c r="E103" s="4" t="s">
        <v>628</v>
      </c>
    </row>
    <row r="104" spans="1:5">
      <c r="A104" s="4" t="s">
        <v>607</v>
      </c>
      <c r="C104" s="4" t="s">
        <v>684</v>
      </c>
    </row>
    <row r="105" spans="1:5">
      <c r="A105" s="4" t="s">
        <v>694</v>
      </c>
    </row>
    <row r="106" spans="1:5">
      <c r="A106" s="3" t="s">
        <v>600</v>
      </c>
    </row>
    <row r="107" spans="1:5">
      <c r="A107" s="4" t="s">
        <v>601</v>
      </c>
      <c r="C107" s="4" t="s">
        <v>620</v>
      </c>
    </row>
    <row r="108" spans="1:5">
      <c r="A108" s="4" t="s">
        <v>662</v>
      </c>
      <c r="C108" s="4" t="s">
        <v>637</v>
      </c>
    </row>
    <row r="109" spans="1:5">
      <c r="A109" s="4" t="s">
        <v>605</v>
      </c>
      <c r="C109" s="4" t="s">
        <v>695</v>
      </c>
      <c r="D109" s="4" t="s">
        <v>695</v>
      </c>
      <c r="E109" s="4" t="s">
        <v>41</v>
      </c>
    </row>
    <row r="110" spans="1:5">
      <c r="A110" s="4" t="s">
        <v>607</v>
      </c>
      <c r="C110" s="4" t="s">
        <v>684</v>
      </c>
    </row>
    <row r="111" spans="1:5">
      <c r="A111" s="4" t="s">
        <v>696</v>
      </c>
    </row>
    <row r="112" spans="1:5">
      <c r="A112" s="3" t="s">
        <v>600</v>
      </c>
    </row>
    <row r="113" spans="1:5">
      <c r="A113" s="4" t="s">
        <v>601</v>
      </c>
      <c r="C113" s="4" t="s">
        <v>620</v>
      </c>
    </row>
    <row r="114" spans="1:5">
      <c r="A114" s="4" t="s">
        <v>662</v>
      </c>
      <c r="C114" s="4" t="s">
        <v>663</v>
      </c>
    </row>
    <row r="115" spans="1:5">
      <c r="A115" s="4" t="s">
        <v>605</v>
      </c>
      <c r="B115" s="4" t="s">
        <v>144</v>
      </c>
      <c r="C115" s="4" t="s">
        <v>628</v>
      </c>
      <c r="D115" s="4" t="s">
        <v>41</v>
      </c>
      <c r="E115" s="4" t="s">
        <v>41</v>
      </c>
    </row>
    <row r="116" spans="1:5">
      <c r="A116" s="4" t="s">
        <v>607</v>
      </c>
      <c r="C116" s="4" t="s">
        <v>684</v>
      </c>
    </row>
    <row r="117" spans="1:5">
      <c r="A117" s="4" t="s">
        <v>697</v>
      </c>
    </row>
    <row r="118" spans="1:5">
      <c r="A118" s="3" t="s">
        <v>600</v>
      </c>
    </row>
    <row r="119" spans="1:5">
      <c r="A119" s="4" t="s">
        <v>601</v>
      </c>
      <c r="C119" s="4" t="s">
        <v>698</v>
      </c>
    </row>
    <row r="120" spans="1:5">
      <c r="A120" s="4" t="s">
        <v>662</v>
      </c>
      <c r="C120" s="4" t="s">
        <v>637</v>
      </c>
    </row>
    <row r="121" spans="1:5">
      <c r="A121" s="4" t="s">
        <v>605</v>
      </c>
      <c r="B121" s="4" t="s">
        <v>699</v>
      </c>
      <c r="C121" s="4" t="s">
        <v>700</v>
      </c>
      <c r="D121" s="4" t="s">
        <v>700</v>
      </c>
      <c r="E121" s="4" t="s">
        <v>700</v>
      </c>
    </row>
    <row r="122" spans="1:5">
      <c r="A122" s="4" t="s">
        <v>607</v>
      </c>
      <c r="C122" s="4" t="s">
        <v>701</v>
      </c>
    </row>
    <row r="123" spans="1:5">
      <c r="A123" s="4" t="s">
        <v>702</v>
      </c>
    </row>
    <row r="124" spans="1:5">
      <c r="A124" s="3" t="s">
        <v>600</v>
      </c>
    </row>
    <row r="125" spans="1:5">
      <c r="A125" s="4" t="s">
        <v>601</v>
      </c>
      <c r="C125" s="4" t="s">
        <v>703</v>
      </c>
    </row>
    <row r="126" spans="1:5">
      <c r="A126" s="4" t="s">
        <v>662</v>
      </c>
      <c r="C126" s="4" t="s">
        <v>637</v>
      </c>
    </row>
    <row r="127" spans="1:5">
      <c r="A127" s="4" t="s">
        <v>605</v>
      </c>
      <c r="C127" s="4" t="s">
        <v>41</v>
      </c>
      <c r="D127" s="4" t="s">
        <v>628</v>
      </c>
      <c r="E127" s="4" t="s">
        <v>628</v>
      </c>
    </row>
    <row r="128" spans="1:5">
      <c r="A128" s="4" t="s">
        <v>607</v>
      </c>
      <c r="C128" s="4" t="s">
        <v>701</v>
      </c>
    </row>
    <row r="129" spans="1:5">
      <c r="A129" s="4" t="s">
        <v>704</v>
      </c>
    </row>
    <row r="130" spans="1:5">
      <c r="A130" s="3" t="s">
        <v>600</v>
      </c>
    </row>
    <row r="131" spans="1:5">
      <c r="A131" s="4" t="s">
        <v>601</v>
      </c>
      <c r="C131" s="4" t="s">
        <v>703</v>
      </c>
    </row>
    <row r="132" spans="1:5">
      <c r="A132" s="4" t="s">
        <v>662</v>
      </c>
      <c r="C132" s="4" t="s">
        <v>637</v>
      </c>
    </row>
    <row r="133" spans="1:5">
      <c r="A133" s="4" t="s">
        <v>605</v>
      </c>
      <c r="C133" s="4" t="s">
        <v>41</v>
      </c>
      <c r="D133" s="4" t="s">
        <v>628</v>
      </c>
      <c r="E133" s="4" t="s">
        <v>628</v>
      </c>
    </row>
    <row r="134" spans="1:5">
      <c r="A134" s="4" t="s">
        <v>607</v>
      </c>
      <c r="C134" s="4" t="s">
        <v>701</v>
      </c>
    </row>
    <row r="135" spans="1:5">
      <c r="A135" s="4" t="s">
        <v>705</v>
      </c>
    </row>
    <row r="136" spans="1:5">
      <c r="A136" s="3" t="s">
        <v>600</v>
      </c>
    </row>
    <row r="137" spans="1:5">
      <c r="A137" s="4" t="s">
        <v>601</v>
      </c>
      <c r="C137" s="4" t="s">
        <v>703</v>
      </c>
    </row>
    <row r="138" spans="1:5">
      <c r="A138" s="4" t="s">
        <v>662</v>
      </c>
      <c r="C138" s="4" t="s">
        <v>637</v>
      </c>
    </row>
    <row r="139" spans="1:5">
      <c r="A139" s="4" t="s">
        <v>605</v>
      </c>
      <c r="C139" s="4" t="s">
        <v>628</v>
      </c>
      <c r="D139" s="4" t="s">
        <v>628</v>
      </c>
      <c r="E139" s="4" t="s">
        <v>628</v>
      </c>
    </row>
    <row r="140" spans="1:5">
      <c r="A140" s="4" t="s">
        <v>607</v>
      </c>
      <c r="C140" s="4" t="s">
        <v>701</v>
      </c>
    </row>
    <row r="141" spans="1:5">
      <c r="A141" s="4" t="s">
        <v>706</v>
      </c>
    </row>
    <row r="142" spans="1:5">
      <c r="A142" s="3" t="s">
        <v>600</v>
      </c>
    </row>
    <row r="143" spans="1:5">
      <c r="A143" s="4" t="s">
        <v>601</v>
      </c>
      <c r="C143" s="4" t="s">
        <v>636</v>
      </c>
    </row>
    <row r="144" spans="1:5">
      <c r="A144" s="4" t="s">
        <v>662</v>
      </c>
      <c r="C144" s="4" t="s">
        <v>637</v>
      </c>
    </row>
    <row r="145" spans="1:5">
      <c r="A145" s="4" t="s">
        <v>605</v>
      </c>
      <c r="C145" s="4" t="s">
        <v>628</v>
      </c>
      <c r="D145" s="4" t="s">
        <v>628</v>
      </c>
      <c r="E145" s="4" t="s">
        <v>628</v>
      </c>
    </row>
    <row r="146" spans="1:5">
      <c r="A146" s="4" t="s">
        <v>607</v>
      </c>
      <c r="C146" s="4" t="s">
        <v>701</v>
      </c>
    </row>
    <row r="147" spans="1:5">
      <c r="A147" s="4" t="s">
        <v>707</v>
      </c>
    </row>
    <row r="148" spans="1:5">
      <c r="A148" s="3" t="s">
        <v>600</v>
      </c>
    </row>
    <row r="149" spans="1:5">
      <c r="A149" s="4" t="s">
        <v>601</v>
      </c>
      <c r="C149" s="4" t="s">
        <v>636</v>
      </c>
    </row>
    <row r="150" spans="1:5">
      <c r="A150" s="4" t="s">
        <v>662</v>
      </c>
      <c r="C150" s="4" t="s">
        <v>637</v>
      </c>
    </row>
    <row r="151" spans="1:5">
      <c r="A151" s="4" t="s">
        <v>605</v>
      </c>
      <c r="C151" s="4" t="s">
        <v>628</v>
      </c>
      <c r="D151" s="4" t="s">
        <v>628</v>
      </c>
      <c r="E151" s="4" t="s">
        <v>628</v>
      </c>
    </row>
    <row r="152" spans="1:5">
      <c r="A152" s="4" t="s">
        <v>607</v>
      </c>
      <c r="C152" s="4" t="s">
        <v>701</v>
      </c>
    </row>
    <row r="153" spans="1:5">
      <c r="A153" s="4" t="s">
        <v>708</v>
      </c>
    </row>
    <row r="154" spans="1:5">
      <c r="A154" s="3" t="s">
        <v>600</v>
      </c>
    </row>
    <row r="155" spans="1:5">
      <c r="A155" s="4" t="s">
        <v>601</v>
      </c>
      <c r="C155" s="4" t="s">
        <v>698</v>
      </c>
    </row>
    <row r="156" spans="1:5">
      <c r="A156" s="4" t="s">
        <v>662</v>
      </c>
      <c r="C156" s="4" t="s">
        <v>637</v>
      </c>
    </row>
    <row r="157" spans="1:5">
      <c r="A157" s="4" t="s">
        <v>605</v>
      </c>
      <c r="C157" s="4" t="s">
        <v>41</v>
      </c>
      <c r="D157" s="4" t="s">
        <v>628</v>
      </c>
      <c r="E157" s="4" t="s">
        <v>628</v>
      </c>
    </row>
    <row r="158" spans="1:5">
      <c r="A158" s="4" t="s">
        <v>607</v>
      </c>
      <c r="C158" s="4" t="s">
        <v>701</v>
      </c>
    </row>
    <row r="159" spans="1:5">
      <c r="A159" s="4" t="s">
        <v>709</v>
      </c>
    </row>
    <row r="160" spans="1:5">
      <c r="A160" s="3" t="s">
        <v>600</v>
      </c>
    </row>
    <row r="161" spans="1:5">
      <c r="A161" s="4" t="s">
        <v>601</v>
      </c>
      <c r="C161" s="4" t="s">
        <v>698</v>
      </c>
    </row>
    <row r="162" spans="1:5">
      <c r="A162" s="4" t="s">
        <v>662</v>
      </c>
      <c r="C162" s="4" t="s">
        <v>637</v>
      </c>
    </row>
    <row r="163" spans="1:5">
      <c r="A163" s="4" t="s">
        <v>605</v>
      </c>
      <c r="C163" s="4" t="s">
        <v>628</v>
      </c>
      <c r="D163" s="4" t="s">
        <v>628</v>
      </c>
      <c r="E163" s="4" t="s">
        <v>628</v>
      </c>
    </row>
    <row r="164" spans="1:5">
      <c r="A164" s="4" t="s">
        <v>607</v>
      </c>
      <c r="C164" s="4" t="s">
        <v>701</v>
      </c>
    </row>
    <row r="165" spans="1:5">
      <c r="A165" s="4" t="s">
        <v>710</v>
      </c>
    </row>
    <row r="166" spans="1:5">
      <c r="A166" s="3" t="s">
        <v>600</v>
      </c>
    </row>
    <row r="167" spans="1:5">
      <c r="A167" s="4" t="s">
        <v>601</v>
      </c>
      <c r="C167" s="4" t="s">
        <v>703</v>
      </c>
    </row>
    <row r="168" spans="1:5">
      <c r="A168" s="4" t="s">
        <v>662</v>
      </c>
      <c r="C168" s="4" t="s">
        <v>637</v>
      </c>
    </row>
    <row r="169" spans="1:5">
      <c r="A169" s="4" t="s">
        <v>605</v>
      </c>
      <c r="C169" s="4" t="s">
        <v>628</v>
      </c>
      <c r="D169" s="4" t="s">
        <v>628</v>
      </c>
      <c r="E169" s="4" t="s">
        <v>628</v>
      </c>
    </row>
    <row r="170" spans="1:5">
      <c r="A170" s="4" t="s">
        <v>607</v>
      </c>
      <c r="C170" s="4" t="s">
        <v>701</v>
      </c>
    </row>
    <row r="171" spans="1:5">
      <c r="A171" s="4" t="s">
        <v>711</v>
      </c>
    </row>
    <row r="172" spans="1:5">
      <c r="A172" s="3" t="s">
        <v>600</v>
      </c>
    </row>
    <row r="173" spans="1:5">
      <c r="A173" s="4" t="s">
        <v>601</v>
      </c>
      <c r="C173" s="4" t="s">
        <v>698</v>
      </c>
    </row>
    <row r="174" spans="1:5">
      <c r="A174" s="4" t="s">
        <v>662</v>
      </c>
      <c r="C174" s="4" t="s">
        <v>637</v>
      </c>
    </row>
    <row r="175" spans="1:5">
      <c r="A175" s="4" t="s">
        <v>605</v>
      </c>
      <c r="C175" s="4" t="s">
        <v>628</v>
      </c>
      <c r="D175" s="4" t="s">
        <v>41</v>
      </c>
      <c r="E175" s="4" t="s">
        <v>41</v>
      </c>
    </row>
    <row r="176" spans="1:5">
      <c r="A176" s="4" t="s">
        <v>607</v>
      </c>
      <c r="C176" s="4" t="s">
        <v>712</v>
      </c>
    </row>
    <row r="177" spans="1:5">
      <c r="A177" s="4" t="s">
        <v>713</v>
      </c>
    </row>
    <row r="178" spans="1:5">
      <c r="A178" s="3" t="s">
        <v>600</v>
      </c>
    </row>
    <row r="179" spans="1:5">
      <c r="A179" s="4" t="s">
        <v>601</v>
      </c>
      <c r="C179" s="4" t="s">
        <v>714</v>
      </c>
    </row>
    <row r="180" spans="1:5">
      <c r="A180" s="4" t="s">
        <v>662</v>
      </c>
      <c r="C180" s="4" t="s">
        <v>637</v>
      </c>
    </row>
    <row r="181" spans="1:5">
      <c r="A181" s="4" t="s">
        <v>605</v>
      </c>
      <c r="C181" s="4" t="s">
        <v>628</v>
      </c>
      <c r="D181" s="4" t="s">
        <v>715</v>
      </c>
      <c r="E181" s="4" t="s">
        <v>715</v>
      </c>
    </row>
    <row r="182" spans="1:5">
      <c r="A182" s="4" t="s">
        <v>607</v>
      </c>
      <c r="C182" s="4" t="s">
        <v>716</v>
      </c>
    </row>
    <row r="183" spans="1:5">
      <c r="A183" s="4" t="s">
        <v>717</v>
      </c>
    </row>
    <row r="184" spans="1:5">
      <c r="A184" s="3" t="s">
        <v>600</v>
      </c>
    </row>
    <row r="185" spans="1:5">
      <c r="A185" s="4" t="s">
        <v>601</v>
      </c>
      <c r="C185" s="4" t="s">
        <v>714</v>
      </c>
    </row>
    <row r="186" spans="1:5">
      <c r="A186" s="4" t="s">
        <v>662</v>
      </c>
      <c r="C186" s="4" t="s">
        <v>637</v>
      </c>
    </row>
    <row r="187" spans="1:5">
      <c r="A187" s="4" t="s">
        <v>605</v>
      </c>
      <c r="B187" s="4" t="s">
        <v>699</v>
      </c>
      <c r="C187" s="4" t="s">
        <v>718</v>
      </c>
      <c r="D187" s="4" t="s">
        <v>719</v>
      </c>
      <c r="E187" s="4" t="s">
        <v>720</v>
      </c>
    </row>
    <row r="188" spans="1:5">
      <c r="A188" s="4" t="s">
        <v>607</v>
      </c>
      <c r="C188" s="4" t="s">
        <v>721</v>
      </c>
    </row>
    <row r="189" spans="1:5">
      <c r="A189" s="4" t="s">
        <v>722</v>
      </c>
    </row>
    <row r="190" spans="1:5">
      <c r="A190" s="3" t="s">
        <v>600</v>
      </c>
    </row>
    <row r="191" spans="1:5">
      <c r="A191" s="4" t="s">
        <v>601</v>
      </c>
      <c r="C191" s="4" t="s">
        <v>714</v>
      </c>
    </row>
    <row r="192" spans="1:5">
      <c r="A192" s="4" t="s">
        <v>662</v>
      </c>
      <c r="C192" s="4" t="s">
        <v>637</v>
      </c>
    </row>
    <row r="193" spans="1:5">
      <c r="A193" s="4" t="s">
        <v>605</v>
      </c>
      <c r="C193" s="4" t="s">
        <v>628</v>
      </c>
      <c r="D193" s="4" t="s">
        <v>41</v>
      </c>
      <c r="E193" s="4" t="s">
        <v>41</v>
      </c>
    </row>
    <row r="194" spans="1:5">
      <c r="A194" s="4" t="s">
        <v>607</v>
      </c>
      <c r="C194" s="4" t="s">
        <v>716</v>
      </c>
    </row>
    <row r="195" spans="1:5">
      <c r="A195" s="4" t="s">
        <v>723</v>
      </c>
    </row>
    <row r="196" spans="1:5">
      <c r="A196" s="3" t="s">
        <v>600</v>
      </c>
    </row>
    <row r="197" spans="1:5">
      <c r="A197" s="4" t="s">
        <v>601</v>
      </c>
      <c r="C197" s="4" t="s">
        <v>714</v>
      </c>
    </row>
    <row r="198" spans="1:5">
      <c r="A198" s="4" t="s">
        <v>662</v>
      </c>
      <c r="C198" s="4" t="s">
        <v>724</v>
      </c>
    </row>
    <row r="199" spans="1:5">
      <c r="A199" s="4" t="s">
        <v>605</v>
      </c>
      <c r="C199" s="4" t="s">
        <v>628</v>
      </c>
      <c r="D199" s="4" t="s">
        <v>628</v>
      </c>
      <c r="E199" s="4" t="s">
        <v>628</v>
      </c>
    </row>
    <row r="200" spans="1:5">
      <c r="A200" s="4" t="s">
        <v>607</v>
      </c>
      <c r="C200" s="4" t="s">
        <v>725</v>
      </c>
    </row>
    <row r="201" spans="1:5">
      <c r="A201" s="4" t="s">
        <v>726</v>
      </c>
    </row>
    <row r="202" spans="1:5">
      <c r="A202" s="3" t="s">
        <v>600</v>
      </c>
    </row>
    <row r="203" spans="1:5">
      <c r="A203" s="4" t="s">
        <v>601</v>
      </c>
      <c r="C203" s="4" t="s">
        <v>714</v>
      </c>
    </row>
    <row r="204" spans="1:5">
      <c r="A204" s="4" t="s">
        <v>662</v>
      </c>
      <c r="C204" s="4" t="s">
        <v>637</v>
      </c>
    </row>
    <row r="205" spans="1:5">
      <c r="A205" s="4" t="s">
        <v>605</v>
      </c>
      <c r="C205" s="4" t="s">
        <v>628</v>
      </c>
      <c r="D205" s="4" t="s">
        <v>628</v>
      </c>
      <c r="E205" s="4" t="s">
        <v>628</v>
      </c>
    </row>
    <row r="206" spans="1:5">
      <c r="A206" s="4" t="s">
        <v>607</v>
      </c>
      <c r="C206" s="4" t="s">
        <v>727</v>
      </c>
    </row>
    <row r="207" spans="1:5">
      <c r="A207" s="4" t="s">
        <v>728</v>
      </c>
    </row>
    <row r="208" spans="1:5">
      <c r="A208" s="3" t="s">
        <v>600</v>
      </c>
    </row>
    <row r="209" spans="1:5">
      <c r="A209" s="4" t="s">
        <v>601</v>
      </c>
      <c r="C209" s="4" t="s">
        <v>714</v>
      </c>
    </row>
    <row r="210" spans="1:5">
      <c r="A210" s="4" t="s">
        <v>662</v>
      </c>
      <c r="C210" s="4" t="s">
        <v>663</v>
      </c>
    </row>
    <row r="211" spans="1:5">
      <c r="A211" s="4" t="s">
        <v>605</v>
      </c>
      <c r="C211" s="4" t="s">
        <v>729</v>
      </c>
      <c r="D211" s="4" t="s">
        <v>729</v>
      </c>
      <c r="E211" s="4" t="s">
        <v>730</v>
      </c>
    </row>
    <row r="212" spans="1:5">
      <c r="A212" s="4" t="s">
        <v>607</v>
      </c>
      <c r="C212" s="4" t="s">
        <v>731</v>
      </c>
    </row>
    <row r="213" spans="1:5">
      <c r="A213" s="4" t="s">
        <v>732</v>
      </c>
    </row>
    <row r="214" spans="1:5">
      <c r="A214" s="3" t="s">
        <v>600</v>
      </c>
    </row>
    <row r="215" spans="1:5">
      <c r="A215" s="4" t="s">
        <v>601</v>
      </c>
      <c r="C215" s="4" t="s">
        <v>714</v>
      </c>
    </row>
    <row r="216" spans="1:5">
      <c r="A216" s="4" t="s">
        <v>662</v>
      </c>
      <c r="C216" s="4" t="s">
        <v>733</v>
      </c>
    </row>
    <row r="217" spans="1:5">
      <c r="A217" s="4" t="s">
        <v>605</v>
      </c>
      <c r="B217" s="4" t="s">
        <v>734</v>
      </c>
      <c r="C217" s="4" t="s">
        <v>41</v>
      </c>
      <c r="D217" s="4" t="s">
        <v>735</v>
      </c>
      <c r="E217" s="4" t="s">
        <v>736</v>
      </c>
    </row>
    <row r="218" spans="1:5">
      <c r="A218" s="4" t="s">
        <v>607</v>
      </c>
      <c r="C218" s="4" t="s">
        <v>731</v>
      </c>
    </row>
    <row r="219" spans="1:5">
      <c r="A219" s="4" t="s">
        <v>737</v>
      </c>
    </row>
    <row r="220" spans="1:5">
      <c r="A220" s="3" t="s">
        <v>600</v>
      </c>
    </row>
    <row r="221" spans="1:5">
      <c r="A221" s="4" t="s">
        <v>601</v>
      </c>
      <c r="C221" s="4" t="s">
        <v>714</v>
      </c>
    </row>
    <row r="222" spans="1:5">
      <c r="A222" s="4" t="s">
        <v>662</v>
      </c>
      <c r="C222" s="4" t="s">
        <v>738</v>
      </c>
    </row>
    <row r="223" spans="1:5">
      <c r="A223" s="4" t="s">
        <v>605</v>
      </c>
      <c r="B223" s="4" t="s">
        <v>739</v>
      </c>
      <c r="C223" s="4" t="s">
        <v>740</v>
      </c>
      <c r="D223" s="4" t="s">
        <v>741</v>
      </c>
      <c r="E223" s="4" t="s">
        <v>742</v>
      </c>
    </row>
    <row r="224" spans="1:5">
      <c r="A224" s="4" t="s">
        <v>607</v>
      </c>
      <c r="C224" s="4" t="s">
        <v>731</v>
      </c>
    </row>
    <row r="225" spans="1:5">
      <c r="A225" s="4" t="s">
        <v>743</v>
      </c>
    </row>
    <row r="226" spans="1:5">
      <c r="A226" s="3" t="s">
        <v>600</v>
      </c>
    </row>
    <row r="227" spans="1:5">
      <c r="A227" s="4" t="s">
        <v>601</v>
      </c>
      <c r="C227" s="4" t="s">
        <v>714</v>
      </c>
    </row>
    <row r="228" spans="1:5">
      <c r="A228" s="4" t="s">
        <v>662</v>
      </c>
      <c r="C228" s="4" t="s">
        <v>637</v>
      </c>
    </row>
    <row r="229" spans="1:5">
      <c r="A229" s="4" t="s">
        <v>605</v>
      </c>
      <c r="C229" s="4" t="s">
        <v>744</v>
      </c>
      <c r="D229" s="4" t="s">
        <v>744</v>
      </c>
      <c r="E229" s="4" t="s">
        <v>744</v>
      </c>
    </row>
    <row r="230" spans="1:5">
      <c r="A230" s="4" t="s">
        <v>607</v>
      </c>
      <c r="C230" s="4" t="s">
        <v>731</v>
      </c>
    </row>
    <row r="231" spans="1:5">
      <c r="A231" s="4" t="s">
        <v>745</v>
      </c>
    </row>
    <row r="232" spans="1:5">
      <c r="A232" s="3" t="s">
        <v>600</v>
      </c>
    </row>
    <row r="233" spans="1:5">
      <c r="A233" s="4" t="s">
        <v>601</v>
      </c>
      <c r="C233" s="4" t="s">
        <v>714</v>
      </c>
    </row>
    <row r="234" spans="1:5">
      <c r="A234" s="4" t="s">
        <v>662</v>
      </c>
      <c r="C234" s="4" t="s">
        <v>637</v>
      </c>
    </row>
    <row r="235" spans="1:5">
      <c r="A235" s="4" t="s">
        <v>605</v>
      </c>
      <c r="C235" s="4" t="s">
        <v>746</v>
      </c>
      <c r="D235" s="4" t="s">
        <v>746</v>
      </c>
      <c r="E235" s="4" t="s">
        <v>746</v>
      </c>
    </row>
    <row r="236" spans="1:5">
      <c r="A236" s="4" t="s">
        <v>607</v>
      </c>
      <c r="C236" s="4" t="s">
        <v>731</v>
      </c>
    </row>
    <row r="237" spans="1:5">
      <c r="A237" s="4" t="s">
        <v>747</v>
      </c>
    </row>
    <row r="238" spans="1:5">
      <c r="A238" s="3" t="s">
        <v>600</v>
      </c>
    </row>
    <row r="239" spans="1:5">
      <c r="A239" s="4" t="s">
        <v>601</v>
      </c>
      <c r="C239" s="4" t="s">
        <v>714</v>
      </c>
    </row>
    <row r="240" spans="1:5">
      <c r="A240" s="4" t="s">
        <v>662</v>
      </c>
      <c r="C240" s="4" t="s">
        <v>637</v>
      </c>
    </row>
    <row r="241" spans="1:5">
      <c r="A241" s="4" t="s">
        <v>605</v>
      </c>
      <c r="C241" s="4" t="s">
        <v>748</v>
      </c>
      <c r="D241" s="4" t="s">
        <v>748</v>
      </c>
      <c r="E241" s="4" t="s">
        <v>748</v>
      </c>
    </row>
    <row r="242" spans="1:5">
      <c r="A242" s="4" t="s">
        <v>607</v>
      </c>
      <c r="C242" s="4" t="s">
        <v>731</v>
      </c>
    </row>
    <row r="243" spans="1:5"/>
    <row r="244" spans="1:5">
      <c r="A244" s="4" t="s">
        <v>127</v>
      </c>
      <c r="B244" s="4" t="s">
        <v>749</v>
      </c>
    </row>
    <row r="245" spans="1:5">
      <c r="A245" s="4" t="s">
        <v>132</v>
      </c>
      <c r="B245" s="4" t="s">
        <v>750</v>
      </c>
    </row>
    <row r="246" spans="1:5">
      <c r="A246" s="4" t="s">
        <v>144</v>
      </c>
      <c r="B246" s="4" t="s">
        <v>751</v>
      </c>
    </row>
    <row r="247" spans="1:5">
      <c r="A247" s="4" t="s">
        <v>688</v>
      </c>
      <c r="B247" s="4" t="s">
        <v>752</v>
      </c>
    </row>
    <row r="248" spans="1:5">
      <c r="A248" s="4" t="s">
        <v>699</v>
      </c>
      <c r="B248" s="4" t="s">
        <v>753</v>
      </c>
    </row>
    <row r="249" spans="1:5">
      <c r="A249" s="4" t="s">
        <v>734</v>
      </c>
      <c r="B249" s="4" t="s">
        <v>754</v>
      </c>
    </row>
    <row r="250" spans="1:5">
      <c r="A250" s="4" t="s">
        <v>739</v>
      </c>
      <c r="B250" s="4" t="s">
        <v>755</v>
      </c>
    </row>
  </sheetData>
  <mergeCells count="10">
    <mergeCell ref="A1:B2"/>
    <mergeCell ref="C1:E1"/>
    <mergeCell ref="A243:D243"/>
    <mergeCell ref="B244:D244"/>
    <mergeCell ref="B245:D245"/>
    <mergeCell ref="B246:D246"/>
    <mergeCell ref="B247:D247"/>
    <mergeCell ref="B248:D248"/>
    <mergeCell ref="B249:D249"/>
    <mergeCell ref="B250:D2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3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756</v>
      </c>
      <c r="B1" s="2" t="s">
        <v>1</v>
      </c>
    </row>
    <row r="2" spans="1:2">
      <c r="B2" s="2" t="s">
        <v>32</v>
      </c>
    </row>
    <row r="3" spans="1:2">
      <c r="A3" s="4" t="s">
        <v>757</v>
      </c>
    </row>
    <row r="4" spans="1:2">
      <c r="A4" s="3" t="s">
        <v>758</v>
      </c>
    </row>
    <row r="5" spans="1:2">
      <c r="A5" s="4" t="s">
        <v>759</v>
      </c>
      <c r="B5" s="4" t="s">
        <v>760</v>
      </c>
    </row>
    <row r="6" spans="1:2">
      <c r="A6" s="4" t="s">
        <v>761</v>
      </c>
    </row>
    <row r="7" spans="1:2">
      <c r="A7" s="3" t="s">
        <v>758</v>
      </c>
    </row>
    <row r="8" spans="1:2">
      <c r="A8" s="4" t="s">
        <v>759</v>
      </c>
      <c r="B8" s="4" t="s">
        <v>762</v>
      </c>
    </row>
    <row r="9" spans="1:2">
      <c r="A9" s="4" t="s">
        <v>763</v>
      </c>
    </row>
    <row r="10" spans="1:2">
      <c r="A10" s="3" t="s">
        <v>758</v>
      </c>
    </row>
    <row r="11" spans="1:2">
      <c r="A11" s="4" t="s">
        <v>759</v>
      </c>
      <c r="B11" s="4" t="s">
        <v>764</v>
      </c>
    </row>
    <row r="12" spans="1:2">
      <c r="A12" s="4" t="s">
        <v>765</v>
      </c>
    </row>
    <row r="13" spans="1:2">
      <c r="A13" s="3" t="s">
        <v>758</v>
      </c>
    </row>
    <row r="14" spans="1:2">
      <c r="A14" s="4" t="s">
        <v>759</v>
      </c>
      <c r="B14" s="4" t="s">
        <v>7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1</v>
      </c>
    </row>
    <row r="2" spans="1:2">
      <c r="B2" s="2" t="s">
        <v>32</v>
      </c>
    </row>
    <row r="3" spans="1:2">
      <c r="A3" s="4" t="s">
        <v>768</v>
      </c>
    </row>
    <row r="4" spans="1:2">
      <c r="A4" s="3" t="s">
        <v>769</v>
      </c>
    </row>
    <row r="5" spans="1:2">
      <c r="A5" s="4" t="s">
        <v>770</v>
      </c>
      <c r="B5" s="4" t="s">
        <v>771</v>
      </c>
    </row>
    <row r="6" spans="1:2">
      <c r="A6" s="4" t="s">
        <v>772</v>
      </c>
      <c r="B6" s="4" t="s">
        <v>773</v>
      </c>
    </row>
    <row r="7" spans="1:2">
      <c r="A7" s="4" t="s">
        <v>774</v>
      </c>
      <c r="B7" s="4" t="s">
        <v>775</v>
      </c>
    </row>
    <row r="8" spans="1:2">
      <c r="A8" s="4" t="s">
        <v>776</v>
      </c>
      <c r="B8" s="4" t="s">
        <v>777</v>
      </c>
    </row>
    <row r="9" spans="1:2">
      <c r="A9" s="4" t="s">
        <v>778</v>
      </c>
    </row>
    <row r="10" spans="1:2">
      <c r="A10" s="3" t="s">
        <v>769</v>
      </c>
    </row>
    <row r="11" spans="1:2">
      <c r="A11" s="4" t="s">
        <v>770</v>
      </c>
      <c r="B11" s="4" t="s">
        <v>779</v>
      </c>
    </row>
    <row r="12" spans="1:2">
      <c r="A12" s="4" t="s">
        <v>772</v>
      </c>
      <c r="B12" s="4" t="s">
        <v>780</v>
      </c>
    </row>
    <row r="13" spans="1:2">
      <c r="A13" s="4" t="s">
        <v>774</v>
      </c>
      <c r="B13" s="4" t="s">
        <v>781</v>
      </c>
    </row>
    <row r="14" spans="1:2">
      <c r="A14" s="4" t="s">
        <v>776</v>
      </c>
      <c r="B14" s="4" t="s">
        <v>782</v>
      </c>
    </row>
    <row r="15" spans="1:2">
      <c r="A15" s="4" t="s">
        <v>783</v>
      </c>
    </row>
    <row r="16" spans="1:2">
      <c r="A16" s="3" t="s">
        <v>769</v>
      </c>
    </row>
    <row r="17" spans="1:2">
      <c r="A17" s="4" t="s">
        <v>770</v>
      </c>
      <c r="B17" s="4" t="s">
        <v>784</v>
      </c>
    </row>
    <row r="18" spans="1:2">
      <c r="A18" s="4" t="s">
        <v>772</v>
      </c>
      <c r="B18" s="4" t="s">
        <v>785</v>
      </c>
    </row>
    <row r="19" spans="1:2">
      <c r="A19" s="4" t="s">
        <v>774</v>
      </c>
      <c r="B19" s="4" t="s">
        <v>786</v>
      </c>
    </row>
    <row r="20" spans="1:2">
      <c r="A20" s="4" t="s">
        <v>776</v>
      </c>
      <c r="B20" s="4" t="s">
        <v>787</v>
      </c>
    </row>
    <row r="21" spans="1:2">
      <c r="A21" s="4" t="s">
        <v>788</v>
      </c>
    </row>
    <row r="22" spans="1:2">
      <c r="A22" s="3" t="s">
        <v>769</v>
      </c>
    </row>
    <row r="23" spans="1:2">
      <c r="A23" s="4" t="s">
        <v>770</v>
      </c>
      <c r="B23" s="4" t="s">
        <v>789</v>
      </c>
    </row>
    <row r="24" spans="1:2">
      <c r="A24" s="4" t="s">
        <v>772</v>
      </c>
      <c r="B24" s="4" t="s">
        <v>790</v>
      </c>
    </row>
    <row r="25" spans="1:2">
      <c r="A25" s="4" t="s">
        <v>774</v>
      </c>
      <c r="B25" s="4" t="s">
        <v>791</v>
      </c>
    </row>
    <row r="26" spans="1:2">
      <c r="A26" s="4" t="s">
        <v>776</v>
      </c>
      <c r="B26" s="4" t="s">
        <v>782</v>
      </c>
    </row>
    <row r="27" spans="1:2">
      <c r="A27" s="4" t="s">
        <v>792</v>
      </c>
    </row>
    <row r="28" spans="1:2">
      <c r="A28" s="3" t="s">
        <v>769</v>
      </c>
    </row>
    <row r="29" spans="1:2">
      <c r="A29" s="4" t="s">
        <v>770</v>
      </c>
      <c r="B29" s="4" t="s">
        <v>793</v>
      </c>
    </row>
    <row r="30" spans="1:2">
      <c r="A30" s="4" t="s">
        <v>772</v>
      </c>
      <c r="B30" s="4" t="s">
        <v>794</v>
      </c>
    </row>
    <row r="31" spans="1:2">
      <c r="A31" s="4" t="s">
        <v>774</v>
      </c>
      <c r="B31" s="4" t="s">
        <v>795</v>
      </c>
    </row>
    <row r="32" spans="1:2">
      <c r="A32" s="4" t="s">
        <v>776</v>
      </c>
      <c r="B32" s="4" t="s">
        <v>796</v>
      </c>
    </row>
    <row r="33" spans="1:2">
      <c r="A33" s="4" t="s">
        <v>797</v>
      </c>
    </row>
    <row r="34" spans="1:2">
      <c r="A34" s="3" t="s">
        <v>769</v>
      </c>
    </row>
    <row r="35" spans="1:2">
      <c r="A35" s="4" t="s">
        <v>770</v>
      </c>
      <c r="B35" s="4" t="s">
        <v>798</v>
      </c>
    </row>
    <row r="36" spans="1:2">
      <c r="A36" s="4" t="s">
        <v>772</v>
      </c>
      <c r="B36" s="4" t="s">
        <v>799</v>
      </c>
    </row>
    <row r="37" spans="1:2">
      <c r="A37" s="4" t="s">
        <v>774</v>
      </c>
      <c r="B37" s="4" t="s">
        <v>800</v>
      </c>
    </row>
    <row r="38" spans="1:2">
      <c r="A38" s="4" t="s">
        <v>776</v>
      </c>
      <c r="B38" s="4" t="s">
        <v>801</v>
      </c>
    </row>
    <row r="39" spans="1:2">
      <c r="A39" s="4" t="s">
        <v>802</v>
      </c>
    </row>
    <row r="40" spans="1:2">
      <c r="A40" s="3" t="s">
        <v>769</v>
      </c>
    </row>
    <row r="41" spans="1:2">
      <c r="A41" s="4" t="s">
        <v>770</v>
      </c>
      <c r="B41" s="4" t="s">
        <v>803</v>
      </c>
    </row>
    <row r="42" spans="1:2">
      <c r="A42" s="4" t="s">
        <v>772</v>
      </c>
      <c r="B42" s="4" t="s">
        <v>804</v>
      </c>
    </row>
    <row r="43" spans="1:2">
      <c r="A43" s="4" t="s">
        <v>774</v>
      </c>
      <c r="B43" s="4" t="s">
        <v>805</v>
      </c>
    </row>
    <row r="44" spans="1:2">
      <c r="A44" s="4" t="s">
        <v>776</v>
      </c>
      <c r="B44" s="4" t="s">
        <v>806</v>
      </c>
    </row>
    <row r="45" spans="1:2">
      <c r="A45" s="4" t="s">
        <v>807</v>
      </c>
    </row>
    <row r="46" spans="1:2">
      <c r="A46" s="3" t="s">
        <v>769</v>
      </c>
    </row>
    <row r="47" spans="1:2">
      <c r="A47" s="4" t="s">
        <v>770</v>
      </c>
      <c r="B47" s="4" t="s">
        <v>808</v>
      </c>
    </row>
    <row r="48" spans="1:2">
      <c r="A48" s="4" t="s">
        <v>772</v>
      </c>
      <c r="B48" s="4" t="s">
        <v>809</v>
      </c>
    </row>
    <row r="49" spans="1:2">
      <c r="A49" s="4" t="s">
        <v>774</v>
      </c>
      <c r="B49" s="4" t="s">
        <v>810</v>
      </c>
    </row>
    <row r="50" spans="1:2">
      <c r="A50" s="4" t="s">
        <v>776</v>
      </c>
      <c r="B50" s="4" t="s">
        <v>811</v>
      </c>
    </row>
    <row r="51" spans="1:2">
      <c r="A51" s="4" t="s">
        <v>812</v>
      </c>
    </row>
    <row r="52" spans="1:2">
      <c r="A52" s="3" t="s">
        <v>769</v>
      </c>
    </row>
    <row r="53" spans="1:2">
      <c r="A53" s="4" t="s">
        <v>770</v>
      </c>
      <c r="B53" s="4" t="s">
        <v>813</v>
      </c>
    </row>
    <row r="54" spans="1:2">
      <c r="A54" s="4" t="s">
        <v>772</v>
      </c>
      <c r="B54" s="4" t="s">
        <v>814</v>
      </c>
    </row>
    <row r="55" spans="1:2">
      <c r="A55" s="4" t="s">
        <v>774</v>
      </c>
      <c r="B55" s="4" t="s">
        <v>815</v>
      </c>
    </row>
    <row r="56" spans="1:2">
      <c r="A56" s="4" t="s">
        <v>776</v>
      </c>
      <c r="B56" s="4" t="s">
        <v>816</v>
      </c>
    </row>
    <row r="57" spans="1:2">
      <c r="A57" s="4" t="s">
        <v>817</v>
      </c>
    </row>
    <row r="58" spans="1:2">
      <c r="A58" s="3" t="s">
        <v>769</v>
      </c>
    </row>
    <row r="59" spans="1:2">
      <c r="A59" s="4" t="s">
        <v>770</v>
      </c>
      <c r="B59" s="4" t="s">
        <v>818</v>
      </c>
    </row>
    <row r="60" spans="1:2">
      <c r="A60" s="4" t="s">
        <v>772</v>
      </c>
      <c r="B60" s="4" t="s">
        <v>819</v>
      </c>
    </row>
    <row r="61" spans="1:2">
      <c r="A61" s="4" t="s">
        <v>774</v>
      </c>
      <c r="B61" s="4" t="s">
        <v>820</v>
      </c>
    </row>
    <row r="62" spans="1:2">
      <c r="A62" s="4" t="s">
        <v>776</v>
      </c>
      <c r="B62" s="4" t="s">
        <v>821</v>
      </c>
    </row>
    <row r="63" spans="1:2">
      <c r="A63" s="4" t="s">
        <v>822</v>
      </c>
    </row>
    <row r="64" spans="1:2">
      <c r="A64" s="3" t="s">
        <v>769</v>
      </c>
    </row>
    <row r="65" spans="1:2">
      <c r="A65" s="4" t="s">
        <v>770</v>
      </c>
      <c r="B65" s="4" t="s">
        <v>823</v>
      </c>
    </row>
    <row r="66" spans="1:2">
      <c r="A66" s="4" t="s">
        <v>772</v>
      </c>
      <c r="B66" s="4" t="s">
        <v>824</v>
      </c>
    </row>
    <row r="67" spans="1:2">
      <c r="A67" s="4" t="s">
        <v>774</v>
      </c>
      <c r="B67" s="4" t="s">
        <v>825</v>
      </c>
    </row>
    <row r="68" spans="1:2">
      <c r="A68" s="4" t="s">
        <v>776</v>
      </c>
      <c r="B68" s="4" t="s">
        <v>8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27</v>
      </c>
      <c r="B1" s="2" t="s">
        <v>32</v>
      </c>
      <c r="C1" s="2" t="s">
        <v>828</v>
      </c>
      <c r="D1" s="2" t="s">
        <v>33</v>
      </c>
      <c r="E1" s="2" t="s">
        <v>76</v>
      </c>
      <c r="F1" s="2" t="s">
        <v>591</v>
      </c>
    </row>
    <row r="2" spans="1:6">
      <c r="A2" s="3" t="s">
        <v>829</v>
      </c>
    </row>
    <row r="3" spans="1:6">
      <c r="A3" s="4" t="s">
        <v>830</v>
      </c>
      <c r="B3" s="6" t="n">
        <v>-353770</v>
      </c>
      <c r="D3" s="6" t="n">
        <v>-241446</v>
      </c>
    </row>
    <row r="4" spans="1:6">
      <c r="A4" s="4" t="s">
        <v>54</v>
      </c>
      <c r="B4" s="5" t="n">
        <v>38650</v>
      </c>
      <c r="D4" s="5" t="n">
        <v>25363</v>
      </c>
      <c r="E4" s="6" t="n">
        <v>14096</v>
      </c>
      <c r="F4" s="6" t="n">
        <v>634</v>
      </c>
    </row>
    <row r="5" spans="1:6">
      <c r="A5" s="4" t="s">
        <v>46</v>
      </c>
      <c r="B5" s="5" t="n">
        <v>-11875</v>
      </c>
      <c r="D5" s="5" t="n">
        <v>591</v>
      </c>
      <c r="E5" s="5" t="n">
        <v>9713</v>
      </c>
    </row>
    <row r="6" spans="1:6">
      <c r="A6" s="4" t="s">
        <v>831</v>
      </c>
      <c r="B6" s="5" t="n">
        <v>453</v>
      </c>
      <c r="D6" s="5" t="n">
        <v>229</v>
      </c>
    </row>
    <row r="7" spans="1:6">
      <c r="A7" s="4" t="s">
        <v>36</v>
      </c>
      <c r="B7" s="5" t="n">
        <v>20646</v>
      </c>
      <c r="D7" s="5" t="n">
        <v>31150</v>
      </c>
      <c r="E7" s="5" t="n">
        <v>26801</v>
      </c>
    </row>
    <row r="8" spans="1:6">
      <c r="A8" s="4" t="s">
        <v>832</v>
      </c>
      <c r="B8" s="5" t="n">
        <v>-278449</v>
      </c>
      <c r="D8" s="5" t="n">
        <v>-192273</v>
      </c>
    </row>
    <row r="9" spans="1:6">
      <c r="A9" s="4" t="s">
        <v>64</v>
      </c>
      <c r="B9" s="5" t="n">
        <v>21469</v>
      </c>
      <c r="D9" s="5" t="n">
        <v>25958</v>
      </c>
    </row>
    <row r="10" spans="1:6">
      <c r="A10" s="4" t="s">
        <v>833</v>
      </c>
      <c r="B10" s="5" t="n">
        <v>-5554</v>
      </c>
      <c r="D10" s="5" t="n">
        <v>150</v>
      </c>
      <c r="E10" s="4" t="s">
        <v>41</v>
      </c>
    </row>
    <row r="11" spans="1:6">
      <c r="A11" s="3" t="s">
        <v>834</v>
      </c>
    </row>
    <row r="12" spans="1:6">
      <c r="A12" s="4" t="s">
        <v>102</v>
      </c>
      <c r="B12" s="6" t="n">
        <v>-12363</v>
      </c>
      <c r="D12" s="6" t="n">
        <v>-12443</v>
      </c>
    </row>
    <row r="13" spans="1:6">
      <c r="A13" s="4" t="s">
        <v>835</v>
      </c>
    </row>
    <row r="14" spans="1:6">
      <c r="A14" s="3" t="s">
        <v>829</v>
      </c>
    </row>
    <row r="15" spans="1:6">
      <c r="A15" s="4" t="s">
        <v>830</v>
      </c>
      <c r="C15" s="6" t="n">
        <v>941</v>
      </c>
    </row>
    <row r="16" spans="1:6">
      <c r="A16" s="4" t="s">
        <v>54</v>
      </c>
      <c r="C16" s="5" t="n">
        <v>1</v>
      </c>
    </row>
    <row r="17" spans="1:6">
      <c r="A17" s="4" t="s">
        <v>46</v>
      </c>
      <c r="C17" s="5" t="n">
        <v>27</v>
      </c>
    </row>
    <row r="18" spans="1:6">
      <c r="A18" s="4" t="s">
        <v>831</v>
      </c>
      <c r="C18" s="5" t="n">
        <v>12</v>
      </c>
    </row>
    <row r="19" spans="1:6">
      <c r="A19" s="4" t="s">
        <v>36</v>
      </c>
      <c r="C19" s="5" t="n">
        <v>901</v>
      </c>
    </row>
    <row r="20" spans="1:6">
      <c r="A20" s="4" t="s">
        <v>832</v>
      </c>
      <c r="C20" s="5" t="n">
        <v>172</v>
      </c>
    </row>
    <row r="21" spans="1:6">
      <c r="A21" s="4" t="s">
        <v>64</v>
      </c>
      <c r="C21" s="5" t="n">
        <v>11</v>
      </c>
    </row>
    <row r="22" spans="1:6">
      <c r="A22" s="4" t="s">
        <v>833</v>
      </c>
      <c r="C22" s="5" t="n">
        <v>121</v>
      </c>
    </row>
    <row r="23" spans="1:6">
      <c r="A23" s="4" t="s">
        <v>836</v>
      </c>
      <c r="C23" s="5" t="n">
        <v>40</v>
      </c>
    </row>
    <row r="24" spans="1:6">
      <c r="A24" s="3" t="s">
        <v>834</v>
      </c>
    </row>
    <row r="25" spans="1:6">
      <c r="A25" s="4" t="s">
        <v>102</v>
      </c>
      <c r="C25" s="5" t="n">
        <v>9</v>
      </c>
    </row>
    <row r="26" spans="1:6">
      <c r="A26" s="4" t="s">
        <v>837</v>
      </c>
      <c r="C26" s="6" t="n">
        <v>7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838</v>
      </c>
      <c r="B1" s="2" t="s">
        <v>32</v>
      </c>
      <c r="D1" s="2" t="s">
        <v>839</v>
      </c>
      <c r="E1" s="2" t="s">
        <v>33</v>
      </c>
      <c r="G1" s="2" t="s">
        <v>76</v>
      </c>
      <c r="H1" s="2" t="s">
        <v>591</v>
      </c>
    </row>
    <row r="2" spans="1:8">
      <c r="A2" s="3" t="s">
        <v>829</v>
      </c>
    </row>
    <row r="3" spans="1:8">
      <c r="A3" s="4" t="s">
        <v>840</v>
      </c>
      <c r="B3" s="6" t="n">
        <v>20646</v>
      </c>
      <c r="E3" s="6" t="n">
        <v>31150</v>
      </c>
      <c r="G3" s="6" t="n">
        <v>26801</v>
      </c>
    </row>
    <row r="4" spans="1:8">
      <c r="A4" s="4" t="s">
        <v>52</v>
      </c>
      <c r="B4" s="5" t="n">
        <v>-5896</v>
      </c>
      <c r="E4" s="4" t="s">
        <v>41</v>
      </c>
      <c r="G4" s="5" t="n">
        <v>1919</v>
      </c>
    </row>
    <row r="5" spans="1:8">
      <c r="A5" s="4" t="s">
        <v>46</v>
      </c>
      <c r="B5" s="5" t="n">
        <v>-11875</v>
      </c>
      <c r="E5" s="5" t="n">
        <v>591</v>
      </c>
      <c r="G5" s="5" t="n">
        <v>9713</v>
      </c>
    </row>
    <row r="6" spans="1:8">
      <c r="A6" s="4" t="s">
        <v>54</v>
      </c>
      <c r="B6" s="5" t="n">
        <v>38650</v>
      </c>
      <c r="E6" s="5" t="n">
        <v>25363</v>
      </c>
      <c r="G6" s="5" t="n">
        <v>14096</v>
      </c>
      <c r="H6" s="6" t="n">
        <v>634</v>
      </c>
    </row>
    <row r="7" spans="1:8">
      <c r="A7" s="4" t="s">
        <v>62</v>
      </c>
      <c r="B7" s="5" t="n">
        <v>-219545</v>
      </c>
      <c r="C7" s="4" t="s">
        <v>127</v>
      </c>
      <c r="E7" s="5" t="n">
        <v>-135312</v>
      </c>
      <c r="F7" s="4" t="s">
        <v>127</v>
      </c>
      <c r="G7" s="6" t="n">
        <v>-117295</v>
      </c>
    </row>
    <row r="8" spans="1:8">
      <c r="A8" s="4" t="s">
        <v>64</v>
      </c>
      <c r="B8" s="5" t="n">
        <v>-21469</v>
      </c>
      <c r="E8" s="5" t="n">
        <v>-25958</v>
      </c>
    </row>
    <row r="9" spans="1:8">
      <c r="A9" s="4" t="s">
        <v>65</v>
      </c>
      <c r="B9" s="5" t="n">
        <v>-4626</v>
      </c>
      <c r="E9" s="5" t="n">
        <v>-1849</v>
      </c>
    </row>
    <row r="10" spans="1:8">
      <c r="A10" s="4" t="s">
        <v>56</v>
      </c>
      <c r="B10" s="6" t="n">
        <v>353770</v>
      </c>
      <c r="E10" s="6" t="n">
        <v>241446</v>
      </c>
    </row>
    <row r="11" spans="1:8">
      <c r="A11" s="4" t="s">
        <v>841</v>
      </c>
    </row>
    <row r="12" spans="1:8">
      <c r="A12" s="3" t="s">
        <v>829</v>
      </c>
    </row>
    <row r="13" spans="1:8">
      <c r="A13" s="4" t="s">
        <v>840</v>
      </c>
      <c r="D13" s="6" t="n">
        <v>200</v>
      </c>
    </row>
    <row r="14" spans="1:8">
      <c r="A14" s="4" t="s">
        <v>52</v>
      </c>
      <c r="D14" s="5" t="n">
        <v>380</v>
      </c>
    </row>
    <row r="15" spans="1:8">
      <c r="A15" s="4" t="s">
        <v>46</v>
      </c>
      <c r="D15" s="5" t="n">
        <v>335</v>
      </c>
    </row>
    <row r="16" spans="1:8">
      <c r="A16" s="4" t="s">
        <v>54</v>
      </c>
      <c r="D16" s="5" t="n">
        <v>25</v>
      </c>
    </row>
    <row r="17" spans="1:8">
      <c r="A17" s="4" t="s">
        <v>62</v>
      </c>
      <c r="D17" s="5" t="n">
        <v>-260</v>
      </c>
    </row>
    <row r="18" spans="1:8">
      <c r="A18" s="4" t="s">
        <v>64</v>
      </c>
      <c r="D18" s="5" t="n">
        <v>-930</v>
      </c>
    </row>
    <row r="19" spans="1:8">
      <c r="A19" s="4" t="s">
        <v>66</v>
      </c>
      <c r="D19" s="5" t="n">
        <v>-25</v>
      </c>
    </row>
    <row r="20" spans="1:8">
      <c r="A20" s="4" t="s">
        <v>65</v>
      </c>
      <c r="D20" s="5" t="n">
        <v>-15</v>
      </c>
    </row>
    <row r="21" spans="1:8">
      <c r="A21" s="4" t="s">
        <v>56</v>
      </c>
      <c r="D21" s="5" t="n">
        <v>-290</v>
      </c>
    </row>
    <row r="22" spans="1:8">
      <c r="A22" s="4" t="s">
        <v>842</v>
      </c>
      <c r="D22" s="5" t="n">
        <v>920</v>
      </c>
    </row>
    <row r="23" spans="1:8">
      <c r="A23" s="4" t="s">
        <v>148</v>
      </c>
      <c r="D23" s="6" t="n">
        <v>630</v>
      </c>
    </row>
    <row r="24" spans="1:8"/>
    <row r="25" spans="1:8">
      <c r="A25" s="4" t="s">
        <v>127</v>
      </c>
      <c r="B25" s="4" t="s">
        <v>843</v>
      </c>
    </row>
  </sheetData>
  <mergeCells count="4">
    <mergeCell ref="B1:C1"/>
    <mergeCell ref="E1:F1"/>
    <mergeCell ref="A24:H24"/>
    <mergeCell ref="B25:H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44</v>
      </c>
      <c r="B1" s="2" t="s">
        <v>845</v>
      </c>
    </row>
    <row r="2" spans="1:2">
      <c r="A2" s="3" t="s">
        <v>846</v>
      </c>
    </row>
    <row r="3" spans="1:2">
      <c r="A3" s="4" t="s">
        <v>847</v>
      </c>
      <c r="B3" s="6" t="n">
        <v>6420</v>
      </c>
    </row>
    <row r="4" spans="1:2">
      <c r="A4" s="4" t="s">
        <v>848</v>
      </c>
      <c r="B4" s="5" t="n">
        <v>13164</v>
      </c>
    </row>
    <row r="5" spans="1:2">
      <c r="A5" s="4" t="s">
        <v>148</v>
      </c>
      <c r="B5" s="5" t="n">
        <v>19584</v>
      </c>
    </row>
    <row r="6" spans="1:2">
      <c r="A6" s="4" t="s">
        <v>849</v>
      </c>
      <c r="B6" s="5" t="n">
        <v>-8501</v>
      </c>
    </row>
    <row r="7" spans="1:2">
      <c r="A7" s="4" t="s">
        <v>850</v>
      </c>
      <c r="B7" s="6" t="n">
        <v>110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51</v>
      </c>
      <c r="B1" s="2" t="s">
        <v>32</v>
      </c>
      <c r="C1" s="2" t="s">
        <v>33</v>
      </c>
      <c r="D1" s="2" t="s">
        <v>76</v>
      </c>
    </row>
    <row r="2" spans="1:4">
      <c r="A2" s="3" t="s">
        <v>829</v>
      </c>
    </row>
    <row r="3" spans="1:4">
      <c r="A3" s="4" t="s">
        <v>35</v>
      </c>
      <c r="B3" s="6" t="n">
        <v>-4382</v>
      </c>
      <c r="C3" s="4" t="s">
        <v>41</v>
      </c>
      <c r="D3" s="6" t="n">
        <v>29586</v>
      </c>
    </row>
    <row r="4" spans="1:4">
      <c r="A4" s="4" t="s">
        <v>36</v>
      </c>
      <c r="B4" s="5" t="n">
        <v>-27900</v>
      </c>
      <c r="C4" s="5" t="n">
        <v>1712</v>
      </c>
      <c r="D4" s="5" t="n">
        <v>15104</v>
      </c>
    </row>
    <row r="5" spans="1:4">
      <c r="A5" s="4" t="s">
        <v>38</v>
      </c>
      <c r="B5" s="5" t="n">
        <v>-6188</v>
      </c>
      <c r="C5" s="5" t="n">
        <v>19</v>
      </c>
      <c r="D5" s="5" t="n">
        <v>6603</v>
      </c>
    </row>
    <row r="6" spans="1:4">
      <c r="A6" s="4" t="s">
        <v>852</v>
      </c>
      <c r="B6" s="5" t="n">
        <v>-365</v>
      </c>
      <c r="C6" s="5" t="n">
        <v>-74</v>
      </c>
      <c r="D6" s="5" t="n">
        <v>9268</v>
      </c>
    </row>
    <row r="7" spans="1:4">
      <c r="A7" s="4" t="s">
        <v>853</v>
      </c>
      <c r="B7" s="5" t="n">
        <v>-2846</v>
      </c>
      <c r="C7" s="4" t="s">
        <v>41</v>
      </c>
      <c r="D7" s="5" t="n">
        <v>5824</v>
      </c>
    </row>
    <row r="8" spans="1:4">
      <c r="A8" s="4" t="s">
        <v>52</v>
      </c>
      <c r="B8" s="5" t="n">
        <v>-5896</v>
      </c>
      <c r="C8" s="4" t="s">
        <v>41</v>
      </c>
      <c r="D8" s="5" t="n">
        <v>1919</v>
      </c>
    </row>
    <row r="9" spans="1:4">
      <c r="A9" s="4" t="s">
        <v>54</v>
      </c>
      <c r="B9" s="5" t="n">
        <v>-5554</v>
      </c>
      <c r="C9" s="5" t="n">
        <v>150</v>
      </c>
      <c r="D9" s="4" t="s">
        <v>41</v>
      </c>
    </row>
    <row r="10" spans="1:4">
      <c r="A10" s="4" t="s">
        <v>62</v>
      </c>
      <c r="B10" s="5" t="n">
        <v>-432</v>
      </c>
      <c r="C10" s="5" t="n">
        <v>660</v>
      </c>
      <c r="D10" s="5" t="n">
        <v>60306</v>
      </c>
    </row>
    <row r="11" spans="1:4">
      <c r="A11" s="4" t="s">
        <v>64</v>
      </c>
      <c r="B11" s="5" t="n">
        <v>-2389</v>
      </c>
      <c r="C11" s="5" t="n">
        <v>917</v>
      </c>
      <c r="D11" s="5" t="n">
        <v>19749</v>
      </c>
    </row>
    <row r="12" spans="1:4">
      <c r="A12" s="4" t="s">
        <v>65</v>
      </c>
      <c r="B12" s="5" t="n">
        <v>-7</v>
      </c>
      <c r="C12" s="5" t="n">
        <v>-2</v>
      </c>
      <c r="D12" s="5" t="n">
        <v>969</v>
      </c>
    </row>
    <row r="13" spans="1:4">
      <c r="A13" s="4" t="s">
        <v>66</v>
      </c>
      <c r="B13" s="5" t="n">
        <v>-1254</v>
      </c>
      <c r="C13" s="5" t="n">
        <v>47</v>
      </c>
      <c r="D13" s="5" t="n">
        <v>405</v>
      </c>
    </row>
    <row r="14" spans="1:4">
      <c r="A14" s="4" t="s">
        <v>59</v>
      </c>
      <c r="B14" s="5" t="n">
        <v>-7329</v>
      </c>
      <c r="C14" s="6" t="n">
        <v>-40</v>
      </c>
      <c r="D14" s="6" t="n">
        <v>8630</v>
      </c>
    </row>
    <row r="15" spans="1:4">
      <c r="A15" s="4" t="s">
        <v>854</v>
      </c>
    </row>
    <row r="16" spans="1:4">
      <c r="A16" s="3" t="s">
        <v>829</v>
      </c>
    </row>
    <row r="17" spans="1:4">
      <c r="A17" s="4" t="s">
        <v>35</v>
      </c>
      <c r="B17" s="5" t="n">
        <v>4489</v>
      </c>
    </row>
    <row r="18" spans="1:4">
      <c r="A18" s="4" t="s">
        <v>36</v>
      </c>
      <c r="B18" s="5" t="n">
        <v>29001</v>
      </c>
    </row>
    <row r="19" spans="1:4">
      <c r="A19" s="4" t="s">
        <v>38</v>
      </c>
      <c r="B19" s="5" t="n">
        <v>7108</v>
      </c>
    </row>
    <row r="20" spans="1:4">
      <c r="A20" s="4" t="s">
        <v>852</v>
      </c>
      <c r="B20" s="5" t="n">
        <v>401</v>
      </c>
    </row>
    <row r="21" spans="1:4">
      <c r="A21" s="4" t="s">
        <v>45</v>
      </c>
      <c r="B21" s="5" t="n">
        <v>91</v>
      </c>
    </row>
    <row r="22" spans="1:4">
      <c r="A22" s="4" t="s">
        <v>46</v>
      </c>
      <c r="B22" s="5" t="n">
        <v>12240</v>
      </c>
    </row>
    <row r="23" spans="1:4">
      <c r="A23" s="4" t="s">
        <v>853</v>
      </c>
      <c r="B23" s="5" t="n">
        <v>2846</v>
      </c>
    </row>
    <row r="24" spans="1:4">
      <c r="A24" s="4" t="s">
        <v>49</v>
      </c>
      <c r="B24" s="5" t="n">
        <v>23</v>
      </c>
    </row>
    <row r="25" spans="1:4">
      <c r="A25" s="4" t="s">
        <v>52</v>
      </c>
      <c r="B25" s="5" t="n">
        <v>6276</v>
      </c>
    </row>
    <row r="26" spans="1:4">
      <c r="A26" s="4" t="s">
        <v>54</v>
      </c>
      <c r="B26" s="5" t="n">
        <v>5579</v>
      </c>
    </row>
    <row r="27" spans="1:4">
      <c r="A27" s="4" t="s">
        <v>56</v>
      </c>
      <c r="B27" s="5" t="n">
        <v>68054</v>
      </c>
    </row>
    <row r="28" spans="1:4">
      <c r="A28" s="4" t="s">
        <v>62</v>
      </c>
      <c r="B28" s="5" t="n">
        <v>21310</v>
      </c>
    </row>
    <row r="29" spans="1:4">
      <c r="A29" s="4" t="s">
        <v>855</v>
      </c>
      <c r="B29" s="5" t="n">
        <v>2808</v>
      </c>
    </row>
    <row r="30" spans="1:4">
      <c r="A30" s="4" t="s">
        <v>64</v>
      </c>
      <c r="B30" s="5" t="n">
        <v>23974</v>
      </c>
    </row>
    <row r="31" spans="1:4">
      <c r="A31" s="4" t="s">
        <v>65</v>
      </c>
      <c r="B31" s="5" t="n">
        <v>447</v>
      </c>
    </row>
    <row r="32" spans="1:4">
      <c r="A32" s="4" t="s">
        <v>66</v>
      </c>
      <c r="B32" s="5" t="n">
        <v>1279</v>
      </c>
    </row>
    <row r="33" spans="1:4">
      <c r="A33" s="4" t="s">
        <v>856</v>
      </c>
      <c r="B33" s="5" t="n">
        <v>2392</v>
      </c>
    </row>
    <row r="34" spans="1:4">
      <c r="A34" s="4" t="s">
        <v>71</v>
      </c>
      <c r="B34" s="5" t="n">
        <v>8</v>
      </c>
    </row>
    <row r="35" spans="1:4">
      <c r="A35" s="4" t="s">
        <v>73</v>
      </c>
      <c r="B35" s="5" t="n">
        <v>52218</v>
      </c>
    </row>
    <row r="36" spans="1:4">
      <c r="A36" s="4" t="s">
        <v>59</v>
      </c>
      <c r="B36" s="5" t="n">
        <v>7335</v>
      </c>
    </row>
    <row r="37" spans="1:4">
      <c r="A37" s="4" t="s">
        <v>849</v>
      </c>
      <c r="B37" s="6" t="n">
        <v>85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32</v>
      </c>
      <c r="C1" s="2" t="s">
        <v>33</v>
      </c>
    </row>
    <row r="2" spans="1:3">
      <c r="A2" s="3" t="s">
        <v>858</v>
      </c>
    </row>
    <row r="3" spans="1:3">
      <c r="A3" s="4" t="s">
        <v>859</v>
      </c>
      <c r="B3" s="6" t="n">
        <v>-9462</v>
      </c>
      <c r="C3" s="6" t="n">
        <v>-4990</v>
      </c>
    </row>
    <row r="4" spans="1:3">
      <c r="A4" s="4" t="s">
        <v>860</v>
      </c>
    </row>
    <row r="5" spans="1:3">
      <c r="A5" s="3" t="s">
        <v>858</v>
      </c>
    </row>
    <row r="6" spans="1:3">
      <c r="A6" s="4" t="s">
        <v>859</v>
      </c>
      <c r="B6" s="5" t="n">
        <v>-9476</v>
      </c>
      <c r="C6" s="5" t="n">
        <v>-5240</v>
      </c>
    </row>
    <row r="7" spans="1:3">
      <c r="A7" s="4" t="s">
        <v>861</v>
      </c>
    </row>
    <row r="8" spans="1:3">
      <c r="A8" s="3" t="s">
        <v>858</v>
      </c>
    </row>
    <row r="9" spans="1:3">
      <c r="A9" s="4" t="s">
        <v>859</v>
      </c>
      <c r="B9" s="5" t="n">
        <v>60</v>
      </c>
      <c r="C9" s="5" t="n">
        <v>198</v>
      </c>
    </row>
    <row r="10" spans="1:3">
      <c r="A10" s="4" t="s">
        <v>862</v>
      </c>
    </row>
    <row r="11" spans="1:3">
      <c r="A11" s="3" t="s">
        <v>858</v>
      </c>
    </row>
    <row r="12" spans="1:3">
      <c r="A12" s="4" t="s">
        <v>859</v>
      </c>
      <c r="B12" s="6" t="n">
        <v>-46</v>
      </c>
      <c r="C12" s="6" t="n">
        <v>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32</v>
      </c>
      <c r="C1" s="2" t="s">
        <v>33</v>
      </c>
    </row>
    <row r="2" spans="1:3">
      <c r="A2" s="4" t="s">
        <v>864</v>
      </c>
    </row>
    <row r="3" spans="1:3">
      <c r="A3" s="3" t="s">
        <v>858</v>
      </c>
    </row>
    <row r="4" spans="1:3">
      <c r="A4" s="4" t="s">
        <v>859</v>
      </c>
      <c r="B4" s="6" t="n">
        <v>-13692</v>
      </c>
      <c r="C4" s="6" t="n">
        <v>-11567</v>
      </c>
    </row>
    <row r="5" spans="1:3">
      <c r="A5" s="4" t="s">
        <v>865</v>
      </c>
    </row>
    <row r="6" spans="1:3">
      <c r="A6" s="3" t="s">
        <v>858</v>
      </c>
    </row>
    <row r="7" spans="1:3">
      <c r="A7" s="4" t="s">
        <v>859</v>
      </c>
      <c r="B7" s="5" t="n">
        <v>-13324</v>
      </c>
      <c r="C7" s="5" t="n">
        <v>-11436</v>
      </c>
    </row>
    <row r="8" spans="1:3">
      <c r="A8" s="4" t="s">
        <v>866</v>
      </c>
    </row>
    <row r="9" spans="1:3">
      <c r="A9" s="3" t="s">
        <v>858</v>
      </c>
    </row>
    <row r="10" spans="1:3">
      <c r="A10" s="4" t="s">
        <v>859</v>
      </c>
      <c r="B10" s="5" t="n">
        <v>-368</v>
      </c>
      <c r="C10" s="5" t="n">
        <v>-131</v>
      </c>
    </row>
    <row r="11" spans="1:3">
      <c r="A11" s="4" t="s">
        <v>867</v>
      </c>
    </row>
    <row r="12" spans="1:3">
      <c r="A12" s="3" t="s">
        <v>858</v>
      </c>
    </row>
    <row r="13" spans="1:3">
      <c r="A13" s="4" t="s">
        <v>859</v>
      </c>
      <c r="B13" s="4" t="s">
        <v>41</v>
      </c>
      <c r="C13" s="4" t="s">
        <v>41</v>
      </c>
    </row>
    <row r="14" spans="1:3">
      <c r="A14" s="4" t="s">
        <v>868</v>
      </c>
    </row>
    <row r="15" spans="1:3">
      <c r="A15" s="3" t="s">
        <v>858</v>
      </c>
    </row>
    <row r="16" spans="1:3">
      <c r="A16" s="4" t="s">
        <v>859</v>
      </c>
      <c r="B16" s="4" t="s">
        <v>41</v>
      </c>
      <c r="C16" s="5" t="n">
        <v>1</v>
      </c>
    </row>
    <row r="17" spans="1:3">
      <c r="A17" s="4" t="s">
        <v>869</v>
      </c>
    </row>
    <row r="18" spans="1:3">
      <c r="A18" s="3" t="s">
        <v>858</v>
      </c>
    </row>
    <row r="19" spans="1:3">
      <c r="A19" s="4" t="s">
        <v>859</v>
      </c>
      <c r="B19" s="4" t="s">
        <v>41</v>
      </c>
      <c r="C19" s="4" t="s">
        <v>41</v>
      </c>
    </row>
    <row r="20" spans="1:3">
      <c r="A20" s="4" t="s">
        <v>870</v>
      </c>
    </row>
    <row r="21" spans="1:3">
      <c r="A21" s="3" t="s">
        <v>858</v>
      </c>
    </row>
    <row r="22" spans="1:3">
      <c r="A22" s="4" t="s">
        <v>859</v>
      </c>
      <c r="B22" s="4" t="s">
        <v>41</v>
      </c>
      <c r="C22" s="4" t="s">
        <v>41</v>
      </c>
    </row>
    <row r="23" spans="1:3">
      <c r="A23" s="4" t="s">
        <v>871</v>
      </c>
    </row>
    <row r="24" spans="1:3">
      <c r="A24" s="3" t="s">
        <v>858</v>
      </c>
    </row>
    <row r="25" spans="1:3">
      <c r="A25" s="4" t="s">
        <v>859</v>
      </c>
      <c r="B25" s="4" t="s">
        <v>41</v>
      </c>
      <c r="C25"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72</v>
      </c>
      <c r="B1" s="2" t="s">
        <v>873</v>
      </c>
      <c r="C1" s="2" t="s">
        <v>874</v>
      </c>
    </row>
    <row r="2" spans="1:3">
      <c r="A2" s="3" t="s">
        <v>769</v>
      </c>
    </row>
    <row r="3" spans="1:3">
      <c r="A3" s="4" t="s">
        <v>875</v>
      </c>
      <c r="B3" s="5" t="n">
        <v>151690</v>
      </c>
      <c r="C3" s="5" t="n">
        <v>238477</v>
      </c>
    </row>
    <row r="4" spans="1:3">
      <c r="A4" s="4" t="s">
        <v>876</v>
      </c>
      <c r="B4" s="6" t="n">
        <v>18</v>
      </c>
      <c r="C4" s="6" t="n">
        <v>26</v>
      </c>
    </row>
    <row r="5" spans="1:3">
      <c r="A5" s="4" t="s">
        <v>877</v>
      </c>
      <c r="B5" s="5" t="n">
        <v>1</v>
      </c>
      <c r="C5" s="5" t="n">
        <v>1</v>
      </c>
    </row>
    <row r="6" spans="1:3">
      <c r="A6" s="4" t="s">
        <v>878</v>
      </c>
      <c r="B6" s="5" t="n">
        <v>2</v>
      </c>
      <c r="C6" s="5" t="n">
        <v>-4</v>
      </c>
    </row>
    <row r="7" spans="1:3">
      <c r="A7" s="4" t="s">
        <v>879</v>
      </c>
      <c r="B7" s="6" t="n">
        <v>85</v>
      </c>
      <c r="C7" s="6" t="n">
        <v>42</v>
      </c>
    </row>
    <row r="8" spans="1:3">
      <c r="A8" s="4" t="s">
        <v>880</v>
      </c>
    </row>
    <row r="9" spans="1:3">
      <c r="A9" s="3" t="s">
        <v>769</v>
      </c>
    </row>
    <row r="10" spans="1:3">
      <c r="A10" s="4" t="s">
        <v>875</v>
      </c>
      <c r="B10" s="5" t="n">
        <v>17323</v>
      </c>
      <c r="C10" s="5" t="n">
        <v>52468</v>
      </c>
    </row>
    <row r="11" spans="1:3">
      <c r="A11" s="4" t="s">
        <v>876</v>
      </c>
      <c r="B11" s="6" t="n">
        <v>1</v>
      </c>
      <c r="C11" s="6" t="n">
        <v>7</v>
      </c>
    </row>
    <row r="12" spans="1:3">
      <c r="A12" s="4" t="s">
        <v>877</v>
      </c>
      <c r="B12" s="4" t="s">
        <v>41</v>
      </c>
      <c r="C12" s="4" t="s">
        <v>41</v>
      </c>
    </row>
    <row r="13" spans="1:3">
      <c r="A13" s="4" t="s">
        <v>878</v>
      </c>
      <c r="B13" s="5" t="n">
        <v>-5</v>
      </c>
      <c r="C13" s="5" t="n">
        <v>2</v>
      </c>
    </row>
    <row r="14" spans="1:3">
      <c r="A14" s="4" t="s">
        <v>879</v>
      </c>
      <c r="B14" s="6" t="n">
        <v>-5</v>
      </c>
      <c r="C14" s="6" t="n">
        <v>4</v>
      </c>
    </row>
    <row r="15" spans="1:3">
      <c r="A15" s="4" t="s">
        <v>881</v>
      </c>
    </row>
    <row r="16" spans="1:3">
      <c r="A16" s="3" t="s">
        <v>769</v>
      </c>
    </row>
    <row r="17" spans="1:3">
      <c r="A17" s="4" t="s">
        <v>875</v>
      </c>
      <c r="B17" s="5" t="n">
        <v>73274</v>
      </c>
      <c r="C17" s="5" t="n">
        <v>81729</v>
      </c>
    </row>
    <row r="18" spans="1:3">
      <c r="A18" s="4" t="s">
        <v>876</v>
      </c>
      <c r="B18" s="6" t="n">
        <v>14</v>
      </c>
      <c r="C18" s="6" t="n">
        <v>16</v>
      </c>
    </row>
    <row r="19" spans="1:3">
      <c r="A19" s="4" t="s">
        <v>877</v>
      </c>
      <c r="B19" s="5" t="n">
        <v>-1</v>
      </c>
      <c r="C19" s="4" t="s">
        <v>41</v>
      </c>
    </row>
    <row r="20" spans="1:3">
      <c r="A20" s="4" t="s">
        <v>878</v>
      </c>
      <c r="B20" s="5" t="n">
        <v>19</v>
      </c>
      <c r="C20" s="5" t="n">
        <v>-3</v>
      </c>
    </row>
    <row r="21" spans="1:3">
      <c r="A21" s="4" t="s">
        <v>879</v>
      </c>
      <c r="B21" s="6" t="n">
        <v>55</v>
      </c>
      <c r="C21" s="6" t="n">
        <v>35</v>
      </c>
    </row>
    <row r="22" spans="1:3">
      <c r="A22" s="4" t="s">
        <v>882</v>
      </c>
    </row>
    <row r="23" spans="1:3">
      <c r="A23" s="3" t="s">
        <v>769</v>
      </c>
    </row>
    <row r="24" spans="1:3">
      <c r="A24" s="4" t="s">
        <v>875</v>
      </c>
      <c r="C24" s="5" t="n">
        <v>2000</v>
      </c>
    </row>
    <row r="25" spans="1:3">
      <c r="A25" s="4" t="s">
        <v>876</v>
      </c>
      <c r="C25" s="4" t="s">
        <v>41</v>
      </c>
    </row>
    <row r="26" spans="1:3">
      <c r="A26" s="4" t="s">
        <v>877</v>
      </c>
      <c r="C26" s="4" t="s">
        <v>41</v>
      </c>
    </row>
    <row r="27" spans="1:3">
      <c r="A27" s="4" t="s">
        <v>878</v>
      </c>
      <c r="C27" s="4" t="s">
        <v>41</v>
      </c>
    </row>
    <row r="28" spans="1:3">
      <c r="A28" s="4" t="s">
        <v>879</v>
      </c>
      <c r="C28" s="4" t="s">
        <v>41</v>
      </c>
    </row>
    <row r="29" spans="1:3">
      <c r="A29" s="4" t="s">
        <v>883</v>
      </c>
    </row>
    <row r="30" spans="1:3">
      <c r="A30" s="3" t="s">
        <v>769</v>
      </c>
    </row>
    <row r="31" spans="1:3">
      <c r="A31" s="4" t="s">
        <v>875</v>
      </c>
      <c r="B31" s="5" t="n">
        <v>2100</v>
      </c>
    </row>
    <row r="32" spans="1:3">
      <c r="A32" s="4" t="s">
        <v>876</v>
      </c>
      <c r="B32" s="4" t="s">
        <v>41</v>
      </c>
    </row>
    <row r="33" spans="1:3">
      <c r="A33" s="4" t="s">
        <v>877</v>
      </c>
      <c r="B33" s="4" t="s">
        <v>41</v>
      </c>
    </row>
    <row r="34" spans="1:3">
      <c r="A34" s="4" t="s">
        <v>878</v>
      </c>
      <c r="B34" s="5" t="n">
        <v>2</v>
      </c>
    </row>
    <row r="35" spans="1:3">
      <c r="A35" s="4" t="s">
        <v>879</v>
      </c>
      <c r="B35" s="6" t="n">
        <v>3</v>
      </c>
    </row>
    <row r="36" spans="1:3">
      <c r="A36" s="4" t="s">
        <v>884</v>
      </c>
    </row>
    <row r="37" spans="1:3">
      <c r="A37" s="3" t="s">
        <v>769</v>
      </c>
    </row>
    <row r="38" spans="1:3">
      <c r="A38" s="4" t="s">
        <v>875</v>
      </c>
      <c r="C38" s="5" t="n">
        <v>7234</v>
      </c>
    </row>
    <row r="39" spans="1:3">
      <c r="A39" s="4" t="s">
        <v>876</v>
      </c>
      <c r="C39" s="4" t="s">
        <v>41</v>
      </c>
    </row>
    <row r="40" spans="1:3">
      <c r="A40" s="4" t="s">
        <v>877</v>
      </c>
      <c r="C40" s="4" t="s">
        <v>41</v>
      </c>
    </row>
    <row r="41" spans="1:3">
      <c r="A41" s="4" t="s">
        <v>878</v>
      </c>
      <c r="C41" s="4" t="s">
        <v>41</v>
      </c>
    </row>
    <row r="42" spans="1:3">
      <c r="A42" s="4" t="s">
        <v>879</v>
      </c>
      <c r="C42" s="4" t="s">
        <v>41</v>
      </c>
    </row>
    <row r="43" spans="1:3">
      <c r="A43" s="4" t="s">
        <v>885</v>
      </c>
    </row>
    <row r="44" spans="1:3">
      <c r="A44" s="3" t="s">
        <v>769</v>
      </c>
    </row>
    <row r="45" spans="1:3">
      <c r="A45" s="4" t="s">
        <v>875</v>
      </c>
      <c r="C45" s="5" t="n">
        <v>2619</v>
      </c>
    </row>
    <row r="46" spans="1:3">
      <c r="A46" s="4" t="s">
        <v>876</v>
      </c>
      <c r="C46" s="4" t="s">
        <v>41</v>
      </c>
    </row>
    <row r="47" spans="1:3">
      <c r="A47" s="4" t="s">
        <v>877</v>
      </c>
      <c r="C47" s="4" t="s">
        <v>41</v>
      </c>
    </row>
    <row r="48" spans="1:3">
      <c r="A48" s="4" t="s">
        <v>878</v>
      </c>
      <c r="C48" s="4" t="s">
        <v>41</v>
      </c>
    </row>
    <row r="49" spans="1:3">
      <c r="A49" s="4" t="s">
        <v>879</v>
      </c>
      <c r="C49" s="6" t="n">
        <v>2</v>
      </c>
    </row>
    <row r="50" spans="1:3">
      <c r="A50" s="4" t="s">
        <v>886</v>
      </c>
    </row>
    <row r="51" spans="1:3">
      <c r="A51" s="3" t="s">
        <v>769</v>
      </c>
    </row>
    <row r="52" spans="1:3">
      <c r="A52" s="4" t="s">
        <v>875</v>
      </c>
      <c r="C52" s="5" t="n">
        <v>8101</v>
      </c>
    </row>
    <row r="53" spans="1:3">
      <c r="A53" s="4" t="s">
        <v>876</v>
      </c>
      <c r="C53" s="6" t="n">
        <v>1</v>
      </c>
    </row>
    <row r="54" spans="1:3">
      <c r="A54" s="4" t="s">
        <v>877</v>
      </c>
      <c r="C54" s="4" t="s">
        <v>41</v>
      </c>
    </row>
    <row r="55" spans="1:3">
      <c r="A55" s="4" t="s">
        <v>878</v>
      </c>
      <c r="C55" s="4" t="s">
        <v>41</v>
      </c>
    </row>
    <row r="56" spans="1:3">
      <c r="A56" s="4" t="s">
        <v>879</v>
      </c>
      <c r="C56" s="6" t="n">
        <v>1</v>
      </c>
    </row>
    <row r="57" spans="1:3">
      <c r="A57" s="4" t="s">
        <v>887</v>
      </c>
    </row>
    <row r="58" spans="1:3">
      <c r="A58" s="3" t="s">
        <v>769</v>
      </c>
    </row>
    <row r="59" spans="1:3">
      <c r="A59" s="4" t="s">
        <v>875</v>
      </c>
      <c r="C59" s="5" t="n">
        <v>660</v>
      </c>
    </row>
    <row r="60" spans="1:3">
      <c r="A60" s="4" t="s">
        <v>876</v>
      </c>
      <c r="C60" s="4" t="s">
        <v>41</v>
      </c>
    </row>
    <row r="61" spans="1:3">
      <c r="A61" s="4" t="s">
        <v>877</v>
      </c>
      <c r="C61" s="4" t="s">
        <v>41</v>
      </c>
    </row>
    <row r="62" spans="1:3">
      <c r="A62" s="4" t="s">
        <v>878</v>
      </c>
      <c r="C62" s="4" t="s">
        <v>41</v>
      </c>
    </row>
    <row r="63" spans="1:3">
      <c r="A63" s="4" t="s">
        <v>879</v>
      </c>
      <c r="C63" s="4" t="s">
        <v>41</v>
      </c>
    </row>
    <row r="64" spans="1:3">
      <c r="A64" s="4" t="s">
        <v>888</v>
      </c>
    </row>
    <row r="65" spans="1:3">
      <c r="A65" s="3" t="s">
        <v>769</v>
      </c>
    </row>
    <row r="66" spans="1:3">
      <c r="A66" s="4" t="s">
        <v>875</v>
      </c>
      <c r="B66" s="5" t="n">
        <v>82323</v>
      </c>
      <c r="C66" s="5" t="n">
        <v>25405</v>
      </c>
    </row>
    <row r="67" spans="1:3">
      <c r="A67" s="4" t="s">
        <v>876</v>
      </c>
      <c r="B67" s="4" t="s">
        <v>41</v>
      </c>
      <c r="C67" s="4" t="s">
        <v>41</v>
      </c>
    </row>
    <row r="68" spans="1:3">
      <c r="A68" s="4" t="s">
        <v>877</v>
      </c>
      <c r="B68" s="4" t="s">
        <v>41</v>
      </c>
      <c r="C68" s="5" t="n">
        <v>-2</v>
      </c>
    </row>
    <row r="69" spans="1:3">
      <c r="A69" s="4" t="s">
        <v>878</v>
      </c>
      <c r="B69" s="5" t="n">
        <v>-9</v>
      </c>
      <c r="C69" s="5" t="n">
        <v>-1</v>
      </c>
    </row>
    <row r="70" spans="1:3">
      <c r="A70" s="4" t="s">
        <v>879</v>
      </c>
      <c r="B70" s="6" t="n">
        <v>38</v>
      </c>
      <c r="C70" s="6" t="n">
        <v>1</v>
      </c>
    </row>
    <row r="71" spans="1:3">
      <c r="A71" s="4" t="s">
        <v>889</v>
      </c>
    </row>
    <row r="72" spans="1:3">
      <c r="A72" s="3" t="s">
        <v>769</v>
      </c>
    </row>
    <row r="73" spans="1:3">
      <c r="A73" s="4" t="s">
        <v>875</v>
      </c>
      <c r="C73" s="5" t="n">
        <v>35362</v>
      </c>
    </row>
    <row r="74" spans="1:3">
      <c r="A74" s="4" t="s">
        <v>876</v>
      </c>
      <c r="C74" s="4" t="s">
        <v>41</v>
      </c>
    </row>
    <row r="75" spans="1:3">
      <c r="A75" s="4" t="s">
        <v>877</v>
      </c>
      <c r="C75" s="5" t="n">
        <v>-1</v>
      </c>
    </row>
    <row r="76" spans="1:3">
      <c r="A76" s="4" t="s">
        <v>878</v>
      </c>
      <c r="C76" s="5" t="n">
        <v>-7</v>
      </c>
    </row>
    <row r="77" spans="1:3">
      <c r="A77" s="4" t="s">
        <v>879</v>
      </c>
      <c r="C77" s="4" t="s">
        <v>41</v>
      </c>
    </row>
    <row r="78" spans="1:3">
      <c r="A78" s="4" t="s">
        <v>890</v>
      </c>
    </row>
    <row r="79" spans="1:3">
      <c r="A79" s="3" t="s">
        <v>769</v>
      </c>
    </row>
    <row r="80" spans="1:3">
      <c r="A80" s="4" t="s">
        <v>875</v>
      </c>
      <c r="C80" s="5" t="n">
        <v>-25402</v>
      </c>
    </row>
    <row r="81" spans="1:3">
      <c r="A81" s="4" t="s">
        <v>876</v>
      </c>
      <c r="C81" s="4" t="s">
        <v>41</v>
      </c>
    </row>
    <row r="82" spans="1:3">
      <c r="A82" s="4" t="s">
        <v>877</v>
      </c>
      <c r="C82" s="5" t="n">
        <v>8</v>
      </c>
    </row>
    <row r="83" spans="1:3">
      <c r="A83" s="4" t="s">
        <v>878</v>
      </c>
      <c r="C83" s="5" t="n">
        <v>4</v>
      </c>
    </row>
    <row r="84" spans="1:3">
      <c r="A84" s="4" t="s">
        <v>879</v>
      </c>
      <c r="C84" s="6" t="n">
        <v>-3</v>
      </c>
    </row>
    <row r="85" spans="1:3">
      <c r="A85" s="4" t="s">
        <v>891</v>
      </c>
    </row>
    <row r="86" spans="1:3">
      <c r="A86" s="3" t="s">
        <v>769</v>
      </c>
    </row>
    <row r="87" spans="1:3">
      <c r="A87" s="4" t="s">
        <v>875</v>
      </c>
      <c r="B87" s="5" t="n">
        <v>-25330</v>
      </c>
      <c r="C87" s="5" t="n">
        <v>-30004</v>
      </c>
    </row>
    <row r="88" spans="1:3">
      <c r="A88" s="4" t="s">
        <v>876</v>
      </c>
      <c r="B88" s="6" t="n">
        <v>2</v>
      </c>
      <c r="C88" s="4" t="s">
        <v>41</v>
      </c>
    </row>
    <row r="89" spans="1:3">
      <c r="A89" s="4" t="s">
        <v>877</v>
      </c>
      <c r="B89" s="5" t="n">
        <v>1</v>
      </c>
      <c r="C89" s="5" t="n">
        <v>4</v>
      </c>
    </row>
    <row r="90" spans="1:3">
      <c r="A90" s="4" t="s">
        <v>878</v>
      </c>
      <c r="B90" s="5" t="n">
        <v>-5</v>
      </c>
      <c r="C90" s="5" t="n">
        <v>9</v>
      </c>
    </row>
    <row r="91" spans="1:3">
      <c r="A91" s="4" t="s">
        <v>879</v>
      </c>
      <c r="B91" s="6" t="n">
        <v>-5</v>
      </c>
      <c r="C91" s="6" t="n">
        <v>3</v>
      </c>
    </row>
    <row r="92" spans="1:3">
      <c r="A92" s="4" t="s">
        <v>892</v>
      </c>
    </row>
    <row r="93" spans="1:3">
      <c r="A93" s="3" t="s">
        <v>769</v>
      </c>
    </row>
    <row r="94" spans="1:3">
      <c r="A94" s="4" t="s">
        <v>875</v>
      </c>
      <c r="B94" s="5" t="n">
        <v>2000</v>
      </c>
      <c r="C94" s="5" t="n">
        <v>48102</v>
      </c>
    </row>
    <row r="95" spans="1:3">
      <c r="A95" s="4" t="s">
        <v>876</v>
      </c>
      <c r="B95" s="6" t="n">
        <v>1</v>
      </c>
      <c r="C95" s="6" t="n">
        <v>1</v>
      </c>
    </row>
    <row r="96" spans="1:3">
      <c r="A96" s="4" t="s">
        <v>877</v>
      </c>
      <c r="B96" s="5" t="n">
        <v>1</v>
      </c>
      <c r="C96" s="5" t="n">
        <v>-5</v>
      </c>
    </row>
    <row r="97" spans="1:3">
      <c r="A97" s="4" t="s">
        <v>878</v>
      </c>
      <c r="B97" s="4" t="s">
        <v>41</v>
      </c>
      <c r="C97" s="5" t="n">
        <v>-3</v>
      </c>
    </row>
    <row r="98" spans="1:3">
      <c r="A98" s="4" t="s">
        <v>879</v>
      </c>
      <c r="B98" s="6" t="n">
        <v>-1</v>
      </c>
      <c r="C98" s="6" t="n">
        <v>1</v>
      </c>
    </row>
    <row r="99" spans="1:3">
      <c r="A99" s="4" t="s">
        <v>893</v>
      </c>
    </row>
    <row r="100" spans="1:3">
      <c r="A100" s="3" t="s">
        <v>769</v>
      </c>
    </row>
    <row r="101" spans="1:3">
      <c r="A101" s="4" t="s">
        <v>875</v>
      </c>
      <c r="C101" s="5" t="n">
        <v>31208</v>
      </c>
    </row>
    <row r="102" spans="1:3">
      <c r="A102" s="4" t="s">
        <v>876</v>
      </c>
      <c r="C102" s="6" t="n">
        <v>1</v>
      </c>
    </row>
    <row r="103" spans="1:3">
      <c r="A103" s="4" t="s">
        <v>877</v>
      </c>
      <c r="C103" s="5" t="n">
        <v>-3</v>
      </c>
    </row>
    <row r="104" spans="1:3">
      <c r="A104" s="4" t="s">
        <v>878</v>
      </c>
      <c r="C104" s="5" t="n">
        <v>-5</v>
      </c>
    </row>
    <row r="105" spans="1:3">
      <c r="A105" s="4" t="s">
        <v>879</v>
      </c>
      <c r="C105" s="6" t="n">
        <v>-2</v>
      </c>
    </row>
    <row r="106" spans="1:3">
      <c r="A106" s="4" t="s">
        <v>894</v>
      </c>
    </row>
    <row r="107" spans="1:3">
      <c r="A107" s="3" t="s">
        <v>769</v>
      </c>
    </row>
    <row r="108" spans="1:3">
      <c r="A108" s="4" t="s">
        <v>875</v>
      </c>
      <c r="C108" s="5" t="n">
        <v>-1005</v>
      </c>
    </row>
    <row r="109" spans="1:3">
      <c r="A109" s="4" t="s">
        <v>876</v>
      </c>
      <c r="C109" s="4" t="s">
        <v>41</v>
      </c>
    </row>
    <row r="110" spans="1:3">
      <c r="A110" s="4" t="s">
        <v>877</v>
      </c>
      <c r="C110" s="4" t="s">
        <v>41</v>
      </c>
    </row>
    <row r="111" spans="1:3">
      <c r="A111" s="4" t="s">
        <v>878</v>
      </c>
      <c r="C111" s="4" t="s">
        <v>41</v>
      </c>
    </row>
    <row r="112" spans="1:3">
      <c r="A112" s="4" t="s">
        <v>879</v>
      </c>
      <c r="C112" s="4" t="s">
        <v>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32</v>
      </c>
      <c r="C1" s="2" t="s">
        <v>33</v>
      </c>
    </row>
    <row r="2" spans="1:3">
      <c r="A2" s="3" t="s">
        <v>858</v>
      </c>
    </row>
    <row r="3" spans="1:3">
      <c r="A3" s="4" t="s">
        <v>148</v>
      </c>
      <c r="B3" s="6" t="n">
        <v>278449</v>
      </c>
      <c r="C3" s="6" t="n">
        <v>192273</v>
      </c>
    </row>
    <row r="4" spans="1:3">
      <c r="A4" s="4" t="s">
        <v>896</v>
      </c>
    </row>
    <row r="5" spans="1:3">
      <c r="A5" s="3" t="s">
        <v>858</v>
      </c>
    </row>
    <row r="6" spans="1:3">
      <c r="A6" s="4" t="s">
        <v>148</v>
      </c>
      <c r="B6" s="5" t="n">
        <v>14500</v>
      </c>
      <c r="C6" s="5" t="n">
        <v>8889</v>
      </c>
    </row>
    <row r="7" spans="1:3">
      <c r="A7" s="4" t="s">
        <v>897</v>
      </c>
    </row>
    <row r="8" spans="1:3">
      <c r="A8" s="3" t="s">
        <v>858</v>
      </c>
    </row>
    <row r="9" spans="1:3">
      <c r="A9" s="4" t="s">
        <v>148</v>
      </c>
      <c r="B9" s="5" t="n">
        <v>3151</v>
      </c>
      <c r="C9" s="5" t="n">
        <v>2089</v>
      </c>
    </row>
    <row r="10" spans="1:3">
      <c r="A10" s="4" t="s">
        <v>898</v>
      </c>
    </row>
    <row r="11" spans="1:3">
      <c r="A11" s="3" t="s">
        <v>858</v>
      </c>
    </row>
    <row r="12" spans="1:3">
      <c r="A12" s="4" t="s">
        <v>148</v>
      </c>
      <c r="B12" s="5" t="n">
        <v>11065</v>
      </c>
      <c r="C12" s="5" t="n">
        <v>6657</v>
      </c>
    </row>
    <row r="13" spans="1:3">
      <c r="A13" s="4" t="s">
        <v>899</v>
      </c>
    </row>
    <row r="14" spans="1:3">
      <c r="A14" s="3" t="s">
        <v>858</v>
      </c>
    </row>
    <row r="15" spans="1:3">
      <c r="A15" s="4" t="s">
        <v>148</v>
      </c>
      <c r="B15" s="5" t="n">
        <v>154</v>
      </c>
      <c r="C15" s="5" t="n">
        <v>115</v>
      </c>
    </row>
    <row r="16" spans="1:3">
      <c r="A16" s="4" t="s">
        <v>900</v>
      </c>
    </row>
    <row r="17" spans="1:3">
      <c r="A17" s="3" t="s">
        <v>858</v>
      </c>
    </row>
    <row r="18" spans="1:3">
      <c r="A18" s="4" t="s">
        <v>148</v>
      </c>
      <c r="B18" s="5" t="n">
        <v>130</v>
      </c>
      <c r="C18" s="5" t="n">
        <v>28</v>
      </c>
    </row>
    <row r="19" spans="1:3">
      <c r="A19" s="4" t="s">
        <v>901</v>
      </c>
    </row>
    <row r="20" spans="1:3">
      <c r="A20" s="3" t="s">
        <v>858</v>
      </c>
    </row>
    <row r="21" spans="1:3">
      <c r="A21" s="4" t="s">
        <v>148</v>
      </c>
      <c r="B21" s="5" t="n">
        <v>7164</v>
      </c>
      <c r="C21" s="5" t="n">
        <v>5014</v>
      </c>
    </row>
    <row r="22" spans="1:3">
      <c r="A22" s="4" t="s">
        <v>902</v>
      </c>
    </row>
    <row r="23" spans="1:3">
      <c r="A23" s="3" t="s">
        <v>858</v>
      </c>
    </row>
    <row r="24" spans="1:3">
      <c r="A24" s="4" t="s">
        <v>148</v>
      </c>
      <c r="B24" s="5" t="n">
        <v>3151</v>
      </c>
      <c r="C24" s="5" t="n">
        <v>1154</v>
      </c>
    </row>
    <row r="25" spans="1:3">
      <c r="A25" s="4" t="s">
        <v>903</v>
      </c>
    </row>
    <row r="26" spans="1:3">
      <c r="A26" s="3" t="s">
        <v>858</v>
      </c>
    </row>
    <row r="27" spans="1:3">
      <c r="A27" s="4" t="s">
        <v>148</v>
      </c>
      <c r="B27" s="5" t="n">
        <v>3884</v>
      </c>
      <c r="C27" s="5" t="n">
        <v>3823</v>
      </c>
    </row>
    <row r="28" spans="1:3">
      <c r="A28" s="4" t="s">
        <v>904</v>
      </c>
    </row>
    <row r="29" spans="1:3">
      <c r="A29" s="3" t="s">
        <v>858</v>
      </c>
    </row>
    <row r="30" spans="1:3">
      <c r="A30" s="4" t="s">
        <v>148</v>
      </c>
      <c r="B30" s="5" t="n">
        <v>15</v>
      </c>
      <c r="C30" s="5" t="n">
        <v>9</v>
      </c>
    </row>
    <row r="31" spans="1:3">
      <c r="A31" s="4" t="s">
        <v>905</v>
      </c>
    </row>
    <row r="32" spans="1:3">
      <c r="A32" s="3" t="s">
        <v>858</v>
      </c>
    </row>
    <row r="33" spans="1:3">
      <c r="A33" s="4" t="s">
        <v>148</v>
      </c>
      <c r="B33" s="5" t="n">
        <v>114</v>
      </c>
      <c r="C33" s="5" t="n">
        <v>28</v>
      </c>
    </row>
    <row r="34" spans="1:3">
      <c r="A34" s="4" t="s">
        <v>906</v>
      </c>
    </row>
    <row r="35" spans="1:3">
      <c r="A35" s="3" t="s">
        <v>858</v>
      </c>
    </row>
    <row r="36" spans="1:3">
      <c r="A36" s="4" t="s">
        <v>148</v>
      </c>
      <c r="B36" s="5" t="n">
        <v>1594</v>
      </c>
      <c r="C36" s="5" t="n">
        <v>2661</v>
      </c>
    </row>
    <row r="37" spans="1:3">
      <c r="A37" s="4" t="s">
        <v>907</v>
      </c>
    </row>
    <row r="38" spans="1:3">
      <c r="A38" s="3" t="s">
        <v>858</v>
      </c>
    </row>
    <row r="39" spans="1:3">
      <c r="A39" s="4" t="s">
        <v>148</v>
      </c>
      <c r="B39" s="4" t="s">
        <v>41</v>
      </c>
      <c r="C39" s="5" t="n">
        <v>935</v>
      </c>
    </row>
    <row r="40" spans="1:3">
      <c r="A40" s="4" t="s">
        <v>908</v>
      </c>
    </row>
    <row r="41" spans="1:3">
      <c r="A41" s="3" t="s">
        <v>858</v>
      </c>
    </row>
    <row r="42" spans="1:3">
      <c r="A42" s="4" t="s">
        <v>148</v>
      </c>
      <c r="B42" s="5" t="n">
        <v>1577</v>
      </c>
      <c r="C42" s="5" t="n">
        <v>1718</v>
      </c>
    </row>
    <row r="43" spans="1:3">
      <c r="A43" s="4" t="s">
        <v>909</v>
      </c>
    </row>
    <row r="44" spans="1:3">
      <c r="A44" s="3" t="s">
        <v>858</v>
      </c>
    </row>
    <row r="45" spans="1:3">
      <c r="A45" s="4" t="s">
        <v>148</v>
      </c>
      <c r="B45" s="5" t="n">
        <v>1</v>
      </c>
      <c r="C45" s="5" t="n">
        <v>8</v>
      </c>
    </row>
    <row r="46" spans="1:3">
      <c r="A46" s="4" t="s">
        <v>910</v>
      </c>
    </row>
    <row r="47" spans="1:3">
      <c r="A47" s="3" t="s">
        <v>858</v>
      </c>
    </row>
    <row r="48" spans="1:3">
      <c r="A48" s="4" t="s">
        <v>148</v>
      </c>
      <c r="B48" s="5" t="n">
        <v>16</v>
      </c>
      <c r="C48" s="4" t="s">
        <v>41</v>
      </c>
    </row>
    <row r="49" spans="1:3">
      <c r="A49" s="4" t="s">
        <v>911</v>
      </c>
    </row>
    <row r="50" spans="1:3">
      <c r="A50" s="3" t="s">
        <v>858</v>
      </c>
    </row>
    <row r="51" spans="1:3">
      <c r="A51" s="4" t="s">
        <v>148</v>
      </c>
      <c r="B51" s="5" t="n">
        <v>934</v>
      </c>
      <c r="C51" s="5" t="n">
        <v>778</v>
      </c>
    </row>
    <row r="52" spans="1:3">
      <c r="A52" s="4" t="s">
        <v>912</v>
      </c>
    </row>
    <row r="53" spans="1:3">
      <c r="A53" s="3" t="s">
        <v>858</v>
      </c>
    </row>
    <row r="54" spans="1:3">
      <c r="A54" s="4" t="s">
        <v>148</v>
      </c>
      <c r="B54" s="4" t="s">
        <v>41</v>
      </c>
      <c r="C54" s="4" t="s">
        <v>41</v>
      </c>
    </row>
    <row r="55" spans="1:3">
      <c r="A55" s="4" t="s">
        <v>913</v>
      </c>
    </row>
    <row r="56" spans="1:3">
      <c r="A56" s="3" t="s">
        <v>858</v>
      </c>
    </row>
    <row r="57" spans="1:3">
      <c r="A57" s="4" t="s">
        <v>148</v>
      </c>
      <c r="B57" s="5" t="n">
        <v>933</v>
      </c>
      <c r="C57" s="5" t="n">
        <v>778</v>
      </c>
    </row>
    <row r="58" spans="1:3">
      <c r="A58" s="4" t="s">
        <v>914</v>
      </c>
    </row>
    <row r="59" spans="1:3">
      <c r="A59" s="3" t="s">
        <v>858</v>
      </c>
    </row>
    <row r="60" spans="1:3">
      <c r="A60" s="4" t="s">
        <v>148</v>
      </c>
      <c r="B60" s="5" t="n">
        <v>1</v>
      </c>
      <c r="C60" s="4" t="s">
        <v>41</v>
      </c>
    </row>
    <row r="61" spans="1:3">
      <c r="A61" s="4" t="s">
        <v>915</v>
      </c>
    </row>
    <row r="62" spans="1:3">
      <c r="A62" s="3" t="s">
        <v>858</v>
      </c>
    </row>
    <row r="63" spans="1:3">
      <c r="A63" s="4" t="s">
        <v>148</v>
      </c>
      <c r="B63" s="4" t="s">
        <v>41</v>
      </c>
      <c r="C63" s="4" t="s">
        <v>41</v>
      </c>
    </row>
    <row r="64" spans="1:3">
      <c r="A64" s="4" t="s">
        <v>916</v>
      </c>
    </row>
    <row r="65" spans="1:3">
      <c r="A65" s="3" t="s">
        <v>858</v>
      </c>
    </row>
    <row r="66" spans="1:3">
      <c r="A66" s="4" t="s">
        <v>148</v>
      </c>
      <c r="B66" s="5" t="n">
        <v>776</v>
      </c>
      <c r="C66" s="5" t="n">
        <v>204</v>
      </c>
    </row>
    <row r="67" spans="1:3">
      <c r="A67" s="4" t="s">
        <v>917</v>
      </c>
    </row>
    <row r="68" spans="1:3">
      <c r="A68" s="3" t="s">
        <v>858</v>
      </c>
    </row>
    <row r="69" spans="1:3">
      <c r="A69" s="4" t="s">
        <v>148</v>
      </c>
      <c r="B69" s="4" t="s">
        <v>41</v>
      </c>
      <c r="C69" s="4" t="s">
        <v>41</v>
      </c>
    </row>
    <row r="70" spans="1:3">
      <c r="A70" s="4" t="s">
        <v>918</v>
      </c>
    </row>
    <row r="71" spans="1:3">
      <c r="A71" s="3" t="s">
        <v>858</v>
      </c>
    </row>
    <row r="72" spans="1:3">
      <c r="A72" s="4" t="s">
        <v>148</v>
      </c>
      <c r="B72" s="5" t="n">
        <v>776</v>
      </c>
      <c r="C72" s="5" t="n">
        <v>204</v>
      </c>
    </row>
    <row r="73" spans="1:3">
      <c r="A73" s="4" t="s">
        <v>919</v>
      </c>
    </row>
    <row r="74" spans="1:3">
      <c r="A74" s="3" t="s">
        <v>858</v>
      </c>
    </row>
    <row r="75" spans="1:3">
      <c r="A75" s="4" t="s">
        <v>148</v>
      </c>
      <c r="B75" s="4" t="s">
        <v>41</v>
      </c>
      <c r="C75" s="4" t="s">
        <v>41</v>
      </c>
    </row>
    <row r="76" spans="1:3">
      <c r="A76" s="4" t="s">
        <v>920</v>
      </c>
    </row>
    <row r="77" spans="1:3">
      <c r="A77" s="3" t="s">
        <v>858</v>
      </c>
    </row>
    <row r="78" spans="1:3">
      <c r="A78" s="4" t="s">
        <v>148</v>
      </c>
      <c r="B78" s="4" t="s">
        <v>41</v>
      </c>
      <c r="C78" s="4" t="s">
        <v>41</v>
      </c>
    </row>
    <row r="79" spans="1:3">
      <c r="A79" s="4" t="s">
        <v>921</v>
      </c>
    </row>
    <row r="80" spans="1:3">
      <c r="A80" s="3" t="s">
        <v>858</v>
      </c>
    </row>
    <row r="81" spans="1:3">
      <c r="A81" s="4" t="s">
        <v>148</v>
      </c>
      <c r="B81" s="5" t="n">
        <v>4032</v>
      </c>
      <c r="C81" s="5" t="n">
        <v>232</v>
      </c>
    </row>
    <row r="82" spans="1:3">
      <c r="A82" s="4" t="s">
        <v>922</v>
      </c>
    </row>
    <row r="83" spans="1:3">
      <c r="A83" s="3" t="s">
        <v>858</v>
      </c>
    </row>
    <row r="84" spans="1:3">
      <c r="A84" s="4" t="s">
        <v>148</v>
      </c>
      <c r="B84" s="4" t="s">
        <v>41</v>
      </c>
      <c r="C84" s="4" t="s">
        <v>41</v>
      </c>
    </row>
    <row r="85" spans="1:3">
      <c r="A85" s="4" t="s">
        <v>923</v>
      </c>
    </row>
    <row r="86" spans="1:3">
      <c r="A86" s="3" t="s">
        <v>858</v>
      </c>
    </row>
    <row r="87" spans="1:3">
      <c r="A87" s="4" t="s">
        <v>148</v>
      </c>
      <c r="B87" s="5" t="n">
        <v>3895</v>
      </c>
      <c r="C87" s="5" t="n">
        <v>134</v>
      </c>
    </row>
    <row r="88" spans="1:3">
      <c r="A88" s="4" t="s">
        <v>924</v>
      </c>
    </row>
    <row r="89" spans="1:3">
      <c r="A89" s="3" t="s">
        <v>858</v>
      </c>
    </row>
    <row r="90" spans="1:3">
      <c r="A90" s="4" t="s">
        <v>148</v>
      </c>
      <c r="B90" s="5" t="n">
        <v>137</v>
      </c>
      <c r="C90" s="5" t="n">
        <v>98</v>
      </c>
    </row>
    <row r="91" spans="1:3">
      <c r="A91" s="4" t="s">
        <v>925</v>
      </c>
    </row>
    <row r="92" spans="1:3">
      <c r="A92" s="3" t="s">
        <v>858</v>
      </c>
    </row>
    <row r="93" spans="1:3">
      <c r="A93" s="4" t="s">
        <v>148</v>
      </c>
      <c r="B93" s="4" t="s">
        <v>41</v>
      </c>
      <c r="C93" s="4" t="s">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3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32</v>
      </c>
      <c r="C1" s="2" t="s">
        <v>33</v>
      </c>
    </row>
    <row r="2" spans="1:3">
      <c r="A2" s="3" t="s">
        <v>858</v>
      </c>
    </row>
    <row r="3" spans="1:3">
      <c r="A3" s="4" t="s">
        <v>148</v>
      </c>
      <c r="B3" s="6" t="n">
        <v>278449</v>
      </c>
      <c r="C3" s="6" t="n">
        <v>192273</v>
      </c>
    </row>
    <row r="4" spans="1:3">
      <c r="A4" s="4" t="s">
        <v>927</v>
      </c>
    </row>
    <row r="5" spans="1:3">
      <c r="A5" s="3" t="s">
        <v>858</v>
      </c>
    </row>
    <row r="6" spans="1:3">
      <c r="A6" s="4" t="s">
        <v>148</v>
      </c>
      <c r="B6" s="5" t="n">
        <v>11450</v>
      </c>
      <c r="C6" s="5" t="n">
        <v>6749</v>
      </c>
    </row>
    <row r="7" spans="1:3">
      <c r="A7" s="4" t="s">
        <v>928</v>
      </c>
    </row>
    <row r="8" spans="1:3">
      <c r="A8" s="3" t="s">
        <v>858</v>
      </c>
    </row>
    <row r="9" spans="1:3">
      <c r="A9" s="4" t="s">
        <v>148</v>
      </c>
      <c r="B9" s="5" t="n">
        <v>114113</v>
      </c>
      <c r="C9" s="5" t="n">
        <v>67537</v>
      </c>
    </row>
    <row r="10" spans="1:3">
      <c r="A10" s="4" t="s">
        <v>929</v>
      </c>
    </row>
    <row r="11" spans="1:3">
      <c r="A11" s="3" t="s">
        <v>858</v>
      </c>
    </row>
    <row r="12" spans="1:3">
      <c r="A12" s="4" t="s">
        <v>148</v>
      </c>
      <c r="B12" s="5" t="n">
        <v>33503</v>
      </c>
      <c r="C12" s="5" t="n">
        <v>10769</v>
      </c>
    </row>
    <row r="13" spans="1:3">
      <c r="A13" s="4" t="s">
        <v>930</v>
      </c>
    </row>
    <row r="14" spans="1:3">
      <c r="A14" s="3" t="s">
        <v>858</v>
      </c>
    </row>
    <row r="15" spans="1:3">
      <c r="A15" s="4" t="s">
        <v>148</v>
      </c>
      <c r="B15" s="5" t="n">
        <v>1325</v>
      </c>
      <c r="C15" s="5" t="n">
        <v>773</v>
      </c>
    </row>
    <row r="16" spans="1:3">
      <c r="A16" s="4" t="s">
        <v>931</v>
      </c>
    </row>
    <row r="17" spans="1:3">
      <c r="A17" s="3" t="s">
        <v>858</v>
      </c>
    </row>
    <row r="18" spans="1:3">
      <c r="A18" s="4" t="s">
        <v>148</v>
      </c>
      <c r="B18" s="5" t="n">
        <v>32117</v>
      </c>
      <c r="C18" s="5" t="n">
        <v>9987</v>
      </c>
    </row>
    <row r="19" spans="1:3">
      <c r="A19" s="4" t="s">
        <v>932</v>
      </c>
    </row>
    <row r="20" spans="1:3">
      <c r="A20" s="3" t="s">
        <v>858</v>
      </c>
    </row>
    <row r="21" spans="1:3">
      <c r="A21" s="4" t="s">
        <v>148</v>
      </c>
      <c r="B21" s="5" t="n">
        <v>15</v>
      </c>
      <c r="C21" s="5" t="n">
        <v>4</v>
      </c>
    </row>
    <row r="22" spans="1:3">
      <c r="A22" s="4" t="s">
        <v>933</v>
      </c>
    </row>
    <row r="23" spans="1:3">
      <c r="A23" s="3" t="s">
        <v>858</v>
      </c>
    </row>
    <row r="24" spans="1:3">
      <c r="A24" s="4" t="s">
        <v>148</v>
      </c>
      <c r="B24" s="5" t="n">
        <v>46</v>
      </c>
      <c r="C24" s="5" t="n">
        <v>5</v>
      </c>
    </row>
    <row r="25" spans="1:3">
      <c r="A25" s="4" t="s">
        <v>934</v>
      </c>
    </row>
    <row r="26" spans="1:3">
      <c r="A26" s="3" t="s">
        <v>858</v>
      </c>
    </row>
    <row r="27" spans="1:3">
      <c r="A27" s="4" t="s">
        <v>148</v>
      </c>
      <c r="B27" s="5" t="n">
        <v>5017</v>
      </c>
      <c r="C27" s="5" t="n">
        <v>2415</v>
      </c>
    </row>
    <row r="28" spans="1:3">
      <c r="A28" s="4" t="s">
        <v>935</v>
      </c>
    </row>
    <row r="29" spans="1:3">
      <c r="A29" s="3" t="s">
        <v>858</v>
      </c>
    </row>
    <row r="30" spans="1:3">
      <c r="A30" s="4" t="s">
        <v>148</v>
      </c>
      <c r="B30" s="5" t="n">
        <v>1173</v>
      </c>
      <c r="C30" s="5" t="n">
        <v>752</v>
      </c>
    </row>
    <row r="31" spans="1:3">
      <c r="A31" s="4" t="s">
        <v>936</v>
      </c>
    </row>
    <row r="32" spans="1:3">
      <c r="A32" s="3" t="s">
        <v>858</v>
      </c>
    </row>
    <row r="33" spans="1:3">
      <c r="A33" s="4" t="s">
        <v>148</v>
      </c>
      <c r="B33" s="5" t="n">
        <v>3837</v>
      </c>
      <c r="C33" s="5" t="n">
        <v>1656</v>
      </c>
    </row>
    <row r="34" spans="1:3">
      <c r="A34" s="4" t="s">
        <v>937</v>
      </c>
    </row>
    <row r="35" spans="1:3">
      <c r="A35" s="3" t="s">
        <v>858</v>
      </c>
    </row>
    <row r="36" spans="1:3">
      <c r="A36" s="4" t="s">
        <v>148</v>
      </c>
      <c r="B36" s="5" t="n">
        <v>7</v>
      </c>
      <c r="C36" s="5" t="n">
        <v>2</v>
      </c>
    </row>
    <row r="37" spans="1:3">
      <c r="A37" s="4" t="s">
        <v>938</v>
      </c>
    </row>
    <row r="38" spans="1:3">
      <c r="A38" s="3" t="s">
        <v>858</v>
      </c>
    </row>
    <row r="39" spans="1:3">
      <c r="A39" s="4" t="s">
        <v>148</v>
      </c>
      <c r="B39" s="4" t="s">
        <v>41</v>
      </c>
      <c r="C39" s="5" t="n">
        <v>5</v>
      </c>
    </row>
    <row r="40" spans="1:3">
      <c r="A40" s="4" t="s">
        <v>939</v>
      </c>
    </row>
    <row r="41" spans="1:3">
      <c r="A41" s="3" t="s">
        <v>858</v>
      </c>
    </row>
    <row r="42" spans="1:3">
      <c r="A42" s="4" t="s">
        <v>148</v>
      </c>
      <c r="B42" s="5" t="n">
        <v>7920</v>
      </c>
      <c r="C42" s="5" t="n">
        <v>538</v>
      </c>
    </row>
    <row r="43" spans="1:3">
      <c r="A43" s="4" t="s">
        <v>940</v>
      </c>
    </row>
    <row r="44" spans="1:3">
      <c r="A44" s="3" t="s">
        <v>858</v>
      </c>
    </row>
    <row r="45" spans="1:3">
      <c r="A45" s="4" t="s">
        <v>148</v>
      </c>
      <c r="B45" s="5" t="n">
        <v>127</v>
      </c>
      <c r="C45" s="5" t="n">
        <v>8</v>
      </c>
    </row>
    <row r="46" spans="1:3">
      <c r="A46" s="4" t="s">
        <v>941</v>
      </c>
    </row>
    <row r="47" spans="1:3">
      <c r="A47" s="3" t="s">
        <v>858</v>
      </c>
    </row>
    <row r="48" spans="1:3">
      <c r="A48" s="4" t="s">
        <v>148</v>
      </c>
      <c r="B48" s="5" t="n">
        <v>7787</v>
      </c>
      <c r="C48" s="5" t="n">
        <v>529</v>
      </c>
    </row>
    <row r="49" spans="1:3">
      <c r="A49" s="4" t="s">
        <v>942</v>
      </c>
    </row>
    <row r="50" spans="1:3">
      <c r="A50" s="3" t="s">
        <v>858</v>
      </c>
    </row>
    <row r="51" spans="1:3">
      <c r="A51" s="4" t="s">
        <v>148</v>
      </c>
      <c r="B51" s="5" t="n">
        <v>6</v>
      </c>
      <c r="C51" s="5" t="n">
        <v>1</v>
      </c>
    </row>
    <row r="52" spans="1:3">
      <c r="A52" s="4" t="s">
        <v>943</v>
      </c>
    </row>
    <row r="53" spans="1:3">
      <c r="A53" s="3" t="s">
        <v>858</v>
      </c>
    </row>
    <row r="54" spans="1:3">
      <c r="A54" s="4" t="s">
        <v>148</v>
      </c>
      <c r="B54" s="4" t="s">
        <v>41</v>
      </c>
      <c r="C54" s="4" t="s">
        <v>41</v>
      </c>
    </row>
    <row r="55" spans="1:3">
      <c r="A55" s="4" t="s">
        <v>944</v>
      </c>
    </row>
    <row r="56" spans="1:3">
      <c r="A56" s="3" t="s">
        <v>858</v>
      </c>
    </row>
    <row r="57" spans="1:3">
      <c r="A57" s="4" t="s">
        <v>148</v>
      </c>
      <c r="B57" s="5" t="n">
        <v>7821</v>
      </c>
      <c r="C57" s="5" t="n">
        <v>535</v>
      </c>
    </row>
    <row r="58" spans="1:3">
      <c r="A58" s="4" t="s">
        <v>945</v>
      </c>
    </row>
    <row r="59" spans="1:3">
      <c r="A59" s="3" t="s">
        <v>858</v>
      </c>
    </row>
    <row r="60" spans="1:3">
      <c r="A60" s="4" t="s">
        <v>148</v>
      </c>
      <c r="B60" s="5" t="n">
        <v>12</v>
      </c>
      <c r="C60" s="5" t="n">
        <v>6</v>
      </c>
    </row>
    <row r="61" spans="1:3">
      <c r="A61" s="4" t="s">
        <v>946</v>
      </c>
    </row>
    <row r="62" spans="1:3">
      <c r="A62" s="3" t="s">
        <v>858</v>
      </c>
    </row>
    <row r="63" spans="1:3">
      <c r="A63" s="4" t="s">
        <v>148</v>
      </c>
      <c r="B63" s="5" t="n">
        <v>7807</v>
      </c>
      <c r="C63" s="5" t="n">
        <v>528</v>
      </c>
    </row>
    <row r="64" spans="1:3">
      <c r="A64" s="4" t="s">
        <v>947</v>
      </c>
    </row>
    <row r="65" spans="1:3">
      <c r="A65" s="3" t="s">
        <v>858</v>
      </c>
    </row>
    <row r="66" spans="1:3">
      <c r="A66" s="4" t="s">
        <v>148</v>
      </c>
      <c r="B66" s="5" t="n">
        <v>2</v>
      </c>
      <c r="C66" s="5" t="n">
        <v>1</v>
      </c>
    </row>
    <row r="67" spans="1:3">
      <c r="A67" s="4" t="s">
        <v>948</v>
      </c>
    </row>
    <row r="68" spans="1:3">
      <c r="A68" s="3" t="s">
        <v>858</v>
      </c>
    </row>
    <row r="69" spans="1:3">
      <c r="A69" s="4" t="s">
        <v>148</v>
      </c>
      <c r="B69" s="4" t="s">
        <v>41</v>
      </c>
      <c r="C69" s="4" t="s">
        <v>41</v>
      </c>
    </row>
    <row r="70" spans="1:3">
      <c r="A70" s="4" t="s">
        <v>949</v>
      </c>
    </row>
    <row r="71" spans="1:3">
      <c r="A71" s="3" t="s">
        <v>858</v>
      </c>
    </row>
    <row r="72" spans="1:3">
      <c r="A72" s="4" t="s">
        <v>148</v>
      </c>
      <c r="B72" s="5" t="n">
        <v>1246</v>
      </c>
      <c r="C72" s="5" t="n">
        <v>527</v>
      </c>
    </row>
    <row r="73" spans="1:3">
      <c r="A73" s="4" t="s">
        <v>950</v>
      </c>
    </row>
    <row r="74" spans="1:3">
      <c r="A74" s="3" t="s">
        <v>858</v>
      </c>
    </row>
    <row r="75" spans="1:3">
      <c r="A75" s="4" t="s">
        <v>148</v>
      </c>
      <c r="B75" s="5" t="n">
        <v>10</v>
      </c>
      <c r="C75" s="5" t="n">
        <v>2</v>
      </c>
    </row>
    <row r="76" spans="1:3">
      <c r="A76" s="4" t="s">
        <v>951</v>
      </c>
    </row>
    <row r="77" spans="1:3">
      <c r="A77" s="3" t="s">
        <v>858</v>
      </c>
    </row>
    <row r="78" spans="1:3">
      <c r="A78" s="4" t="s">
        <v>148</v>
      </c>
      <c r="B78" s="5" t="n">
        <v>1236</v>
      </c>
      <c r="C78" s="5" t="n">
        <v>525</v>
      </c>
    </row>
    <row r="79" spans="1:3">
      <c r="A79" s="4" t="s">
        <v>952</v>
      </c>
    </row>
    <row r="80" spans="1:3">
      <c r="A80" s="3" t="s">
        <v>858</v>
      </c>
    </row>
    <row r="81" spans="1:3">
      <c r="A81" s="4" t="s">
        <v>148</v>
      </c>
      <c r="B81" s="4" t="s">
        <v>41</v>
      </c>
      <c r="C81" s="4" t="s">
        <v>41</v>
      </c>
    </row>
    <row r="82" spans="1:3">
      <c r="A82" s="4" t="s">
        <v>953</v>
      </c>
    </row>
    <row r="83" spans="1:3">
      <c r="A83" s="3" t="s">
        <v>858</v>
      </c>
    </row>
    <row r="84" spans="1:3">
      <c r="A84" s="4" t="s">
        <v>148</v>
      </c>
      <c r="B84" s="4" t="s">
        <v>41</v>
      </c>
      <c r="C84" s="4" t="s">
        <v>41</v>
      </c>
    </row>
    <row r="85" spans="1:3">
      <c r="A85" s="4" t="s">
        <v>954</v>
      </c>
    </row>
    <row r="86" spans="1:3">
      <c r="A86" s="3" t="s">
        <v>858</v>
      </c>
    </row>
    <row r="87" spans="1:3">
      <c r="A87" s="4" t="s">
        <v>148</v>
      </c>
      <c r="B87" s="5" t="n">
        <v>11499</v>
      </c>
      <c r="C87" s="5" t="n">
        <v>6754</v>
      </c>
    </row>
    <row r="88" spans="1:3">
      <c r="A88" s="4" t="s">
        <v>955</v>
      </c>
    </row>
    <row r="89" spans="1:3">
      <c r="A89" s="3" t="s">
        <v>858</v>
      </c>
    </row>
    <row r="90" spans="1:3">
      <c r="A90" s="4" t="s">
        <v>148</v>
      </c>
      <c r="B90" s="5" t="n">
        <v>3</v>
      </c>
      <c r="C90" s="5" t="n">
        <v>5</v>
      </c>
    </row>
    <row r="91" spans="1:3">
      <c r="A91" s="4" t="s">
        <v>956</v>
      </c>
    </row>
    <row r="92" spans="1:3">
      <c r="A92" s="3" t="s">
        <v>858</v>
      </c>
    </row>
    <row r="93" spans="1:3">
      <c r="A93" s="4" t="s">
        <v>148</v>
      </c>
      <c r="B93" s="4" t="s">
        <v>41</v>
      </c>
      <c r="C93" s="4" t="s">
        <v>41</v>
      </c>
    </row>
    <row r="94" spans="1:3">
      <c r="A94" s="4" t="s">
        <v>957</v>
      </c>
    </row>
    <row r="95" spans="1:3">
      <c r="A95" s="3" t="s">
        <v>858</v>
      </c>
    </row>
    <row r="96" spans="1:3">
      <c r="A96" s="4" t="s">
        <v>148</v>
      </c>
      <c r="B96" s="5" t="n">
        <v>46</v>
      </c>
      <c r="C96" s="4" t="s">
        <v>41</v>
      </c>
    </row>
    <row r="97" spans="1:3">
      <c r="A97" s="4" t="s">
        <v>958</v>
      </c>
    </row>
    <row r="98" spans="1:3">
      <c r="A98" s="3" t="s">
        <v>858</v>
      </c>
    </row>
    <row r="99" spans="1:3">
      <c r="A99" s="4" t="s">
        <v>148</v>
      </c>
      <c r="B99" s="5" t="n">
        <v>238055</v>
      </c>
      <c r="C99" s="5" t="n">
        <v>165986</v>
      </c>
    </row>
    <row r="100" spans="1:3">
      <c r="A100" s="4" t="s">
        <v>959</v>
      </c>
    </row>
    <row r="101" spans="1:3">
      <c r="A101" s="3" t="s">
        <v>858</v>
      </c>
    </row>
    <row r="102" spans="1:3">
      <c r="A102" s="4" t="s">
        <v>148</v>
      </c>
      <c r="B102" s="5" t="n">
        <v>14597</v>
      </c>
      <c r="C102" s="5" t="n">
        <v>19126</v>
      </c>
    </row>
    <row r="103" spans="1:3">
      <c r="A103" s="4" t="s">
        <v>960</v>
      </c>
    </row>
    <row r="104" spans="1:3">
      <c r="A104" s="3" t="s">
        <v>858</v>
      </c>
    </row>
    <row r="105" spans="1:3">
      <c r="A105" s="4" t="s">
        <v>148</v>
      </c>
      <c r="B105" s="5" t="n">
        <v>216475</v>
      </c>
      <c r="C105" s="5" t="n">
        <v>143544</v>
      </c>
    </row>
    <row r="106" spans="1:3">
      <c r="A106" s="4" t="s">
        <v>961</v>
      </c>
    </row>
    <row r="107" spans="1:3">
      <c r="A107" s="3" t="s">
        <v>858</v>
      </c>
    </row>
    <row r="108" spans="1:3">
      <c r="A108" s="4" t="s">
        <v>148</v>
      </c>
      <c r="B108" s="5" t="n">
        <v>16</v>
      </c>
      <c r="C108" s="5" t="n">
        <v>25</v>
      </c>
    </row>
    <row r="109" spans="1:3">
      <c r="A109" s="4" t="s">
        <v>962</v>
      </c>
    </row>
    <row r="110" spans="1:3">
      <c r="A110" s="3" t="s">
        <v>858</v>
      </c>
    </row>
    <row r="111" spans="1:3">
      <c r="A111" s="4" t="s">
        <v>148</v>
      </c>
      <c r="B111" s="5" t="n">
        <v>8</v>
      </c>
      <c r="C111" s="5" t="n">
        <v>138</v>
      </c>
    </row>
    <row r="112" spans="1:3">
      <c r="A112" s="4" t="s">
        <v>963</v>
      </c>
    </row>
    <row r="113" spans="1:3">
      <c r="A113" s="3" t="s">
        <v>858</v>
      </c>
    </row>
    <row r="114" spans="1:3">
      <c r="A114" s="4" t="s">
        <v>148</v>
      </c>
      <c r="B114" s="5" t="n">
        <v>6959</v>
      </c>
      <c r="C114" s="5" t="n">
        <v>3153</v>
      </c>
    </row>
    <row r="115" spans="1:3">
      <c r="A115" s="4" t="s">
        <v>964</v>
      </c>
    </row>
    <row r="116" spans="1:3">
      <c r="A116" s="3" t="s">
        <v>858</v>
      </c>
    </row>
    <row r="117" spans="1:3">
      <c r="A117" s="4" t="s">
        <v>148</v>
      </c>
      <c r="B117" s="5" t="n">
        <v>45758</v>
      </c>
      <c r="C117" s="5" t="n">
        <v>41790</v>
      </c>
    </row>
    <row r="118" spans="1:3">
      <c r="A118" s="4" t="s">
        <v>965</v>
      </c>
    </row>
    <row r="119" spans="1:3">
      <c r="A119" s="3" t="s">
        <v>858</v>
      </c>
    </row>
    <row r="120" spans="1:3">
      <c r="A120" s="4" t="s">
        <v>148</v>
      </c>
      <c r="B120" s="5" t="n">
        <v>12080</v>
      </c>
      <c r="C120" s="5" t="n">
        <v>16850</v>
      </c>
    </row>
    <row r="121" spans="1:3">
      <c r="A121" s="4" t="s">
        <v>966</v>
      </c>
    </row>
    <row r="122" spans="1:3">
      <c r="A122" s="3" t="s">
        <v>858</v>
      </c>
    </row>
    <row r="123" spans="1:3">
      <c r="A123" s="4" t="s">
        <v>148</v>
      </c>
      <c r="B123" s="5" t="n">
        <v>29733</v>
      </c>
      <c r="C123" s="5" t="n">
        <v>23733</v>
      </c>
    </row>
    <row r="124" spans="1:3">
      <c r="A124" s="4" t="s">
        <v>967</v>
      </c>
    </row>
    <row r="125" spans="1:3">
      <c r="A125" s="3" t="s">
        <v>858</v>
      </c>
    </row>
    <row r="126" spans="1:3">
      <c r="A126" s="4" t="s">
        <v>148</v>
      </c>
      <c r="B126" s="5" t="n">
        <v>16</v>
      </c>
      <c r="C126" s="5" t="n">
        <v>10</v>
      </c>
    </row>
    <row r="127" spans="1:3">
      <c r="A127" s="4" t="s">
        <v>968</v>
      </c>
    </row>
    <row r="128" spans="1:3">
      <c r="A128" s="3" t="s">
        <v>858</v>
      </c>
    </row>
    <row r="129" spans="1:3">
      <c r="A129" s="4" t="s">
        <v>148</v>
      </c>
      <c r="B129" s="5" t="n">
        <v>8</v>
      </c>
      <c r="C129" s="5" t="n">
        <v>62</v>
      </c>
    </row>
    <row r="130" spans="1:3">
      <c r="A130" s="4" t="s">
        <v>969</v>
      </c>
    </row>
    <row r="131" spans="1:3">
      <c r="A131" s="3" t="s">
        <v>858</v>
      </c>
    </row>
    <row r="132" spans="1:3">
      <c r="A132" s="4" t="s">
        <v>148</v>
      </c>
      <c r="B132" s="5" t="n">
        <v>3921</v>
      </c>
      <c r="C132" s="5" t="n">
        <v>1135</v>
      </c>
    </row>
    <row r="133" spans="1:3">
      <c r="A133" s="4" t="s">
        <v>970</v>
      </c>
    </row>
    <row r="134" spans="1:3">
      <c r="A134" s="3" t="s">
        <v>858</v>
      </c>
    </row>
    <row r="135" spans="1:3">
      <c r="A135" s="4" t="s">
        <v>148</v>
      </c>
      <c r="B135" s="5" t="n">
        <v>29653</v>
      </c>
      <c r="C135" s="5" t="n">
        <v>20889</v>
      </c>
    </row>
    <row r="136" spans="1:3">
      <c r="A136" s="4" t="s">
        <v>971</v>
      </c>
    </row>
    <row r="137" spans="1:3">
      <c r="A137" s="3" t="s">
        <v>858</v>
      </c>
    </row>
    <row r="138" spans="1:3">
      <c r="A138" s="4" t="s">
        <v>148</v>
      </c>
      <c r="B138" s="5" t="n">
        <v>1191</v>
      </c>
      <c r="C138" s="5" t="n">
        <v>1584</v>
      </c>
    </row>
    <row r="139" spans="1:3">
      <c r="A139" s="4" t="s">
        <v>972</v>
      </c>
    </row>
    <row r="140" spans="1:3">
      <c r="A140" s="3" t="s">
        <v>858</v>
      </c>
    </row>
    <row r="141" spans="1:3">
      <c r="A141" s="4" t="s">
        <v>148</v>
      </c>
      <c r="B141" s="5" t="n">
        <v>26639</v>
      </c>
      <c r="C141" s="5" t="n">
        <v>18084</v>
      </c>
    </row>
    <row r="142" spans="1:3">
      <c r="A142" s="4" t="s">
        <v>973</v>
      </c>
    </row>
    <row r="143" spans="1:3">
      <c r="A143" s="3" t="s">
        <v>858</v>
      </c>
    </row>
    <row r="144" spans="1:3">
      <c r="A144" s="4" t="s">
        <v>148</v>
      </c>
      <c r="B144" s="4" t="s">
        <v>41</v>
      </c>
      <c r="C144" s="5" t="n">
        <v>5</v>
      </c>
    </row>
    <row r="145" spans="1:3">
      <c r="A145" s="4" t="s">
        <v>974</v>
      </c>
    </row>
    <row r="146" spans="1:3">
      <c r="A146" s="3" t="s">
        <v>858</v>
      </c>
    </row>
    <row r="147" spans="1:3">
      <c r="A147" s="4" t="s">
        <v>148</v>
      </c>
      <c r="B147" s="4" t="s">
        <v>41</v>
      </c>
      <c r="C147" s="5" t="n">
        <v>76</v>
      </c>
    </row>
    <row r="148" spans="1:3">
      <c r="A148" s="4" t="s">
        <v>975</v>
      </c>
    </row>
    <row r="149" spans="1:3">
      <c r="A149" s="3" t="s">
        <v>858</v>
      </c>
    </row>
    <row r="150" spans="1:3">
      <c r="A150" s="4" t="s">
        <v>148</v>
      </c>
      <c r="B150" s="5" t="n">
        <v>1823</v>
      </c>
      <c r="C150" s="5" t="n">
        <v>1140</v>
      </c>
    </row>
    <row r="151" spans="1:3">
      <c r="A151" s="4" t="s">
        <v>976</v>
      </c>
    </row>
    <row r="152" spans="1:3">
      <c r="A152" s="3" t="s">
        <v>858</v>
      </c>
    </row>
    <row r="153" spans="1:3">
      <c r="A153" s="4" t="s">
        <v>148</v>
      </c>
      <c r="B153" s="5" t="n">
        <v>24221</v>
      </c>
      <c r="C153" s="5" t="n">
        <v>22407</v>
      </c>
    </row>
    <row r="154" spans="1:3">
      <c r="A154" s="4" t="s">
        <v>977</v>
      </c>
    </row>
    <row r="155" spans="1:3">
      <c r="A155" s="3" t="s">
        <v>858</v>
      </c>
    </row>
    <row r="156" spans="1:3">
      <c r="A156" s="4" t="s">
        <v>148</v>
      </c>
      <c r="B156" s="5" t="n">
        <v>1326</v>
      </c>
      <c r="C156" s="5" t="n">
        <v>692</v>
      </c>
    </row>
    <row r="157" spans="1:3">
      <c r="A157" s="4" t="s">
        <v>978</v>
      </c>
    </row>
    <row r="158" spans="1:3">
      <c r="A158" s="3" t="s">
        <v>858</v>
      </c>
    </row>
    <row r="159" spans="1:3">
      <c r="A159" s="4" t="s">
        <v>148</v>
      </c>
      <c r="B159" s="5" t="n">
        <v>22256</v>
      </c>
      <c r="C159" s="5" t="n">
        <v>20837</v>
      </c>
    </row>
    <row r="160" spans="1:3">
      <c r="A160" s="4" t="s">
        <v>979</v>
      </c>
    </row>
    <row r="161" spans="1:3">
      <c r="A161" s="3" t="s">
        <v>858</v>
      </c>
    </row>
    <row r="162" spans="1:3">
      <c r="A162" s="4" t="s">
        <v>148</v>
      </c>
      <c r="B162" s="4" t="s">
        <v>41</v>
      </c>
      <c r="C162" s="5" t="n">
        <v>5</v>
      </c>
    </row>
    <row r="163" spans="1:3">
      <c r="A163" s="4" t="s">
        <v>980</v>
      </c>
    </row>
    <row r="164" spans="1:3">
      <c r="A164" s="3" t="s">
        <v>858</v>
      </c>
    </row>
    <row r="165" spans="1:3">
      <c r="A165" s="4" t="s">
        <v>148</v>
      </c>
      <c r="B165" s="4" t="s">
        <v>41</v>
      </c>
      <c r="C165" s="4" t="s">
        <v>41</v>
      </c>
    </row>
    <row r="166" spans="1:3">
      <c r="A166" s="4" t="s">
        <v>981</v>
      </c>
    </row>
    <row r="167" spans="1:3">
      <c r="A167" s="3" t="s">
        <v>858</v>
      </c>
    </row>
    <row r="168" spans="1:3">
      <c r="A168" s="4" t="s">
        <v>148</v>
      </c>
      <c r="B168" s="5" t="n">
        <v>639</v>
      </c>
      <c r="C168" s="5" t="n">
        <v>873</v>
      </c>
    </row>
    <row r="169" spans="1:3">
      <c r="A169" s="4" t="s">
        <v>982</v>
      </c>
    </row>
    <row r="170" spans="1:3">
      <c r="A170" s="3" t="s">
        <v>858</v>
      </c>
    </row>
    <row r="171" spans="1:3">
      <c r="A171" s="4" t="s">
        <v>148</v>
      </c>
      <c r="B171" s="5" t="n">
        <v>24081</v>
      </c>
      <c r="C171" s="5" t="n">
        <v>13363</v>
      </c>
    </row>
    <row r="172" spans="1:3">
      <c r="A172" s="4" t="s">
        <v>983</v>
      </c>
    </row>
    <row r="173" spans="1:3">
      <c r="A173" s="3" t="s">
        <v>858</v>
      </c>
    </row>
    <row r="174" spans="1:3">
      <c r="A174" s="4" t="s">
        <v>148</v>
      </c>
      <c r="B174" s="4" t="s">
        <v>41</v>
      </c>
      <c r="C174" s="4" t="s">
        <v>41</v>
      </c>
    </row>
    <row r="175" spans="1:3">
      <c r="A175" s="4" t="s">
        <v>984</v>
      </c>
    </row>
    <row r="176" spans="1:3">
      <c r="A176" s="3" t="s">
        <v>858</v>
      </c>
    </row>
    <row r="177" spans="1:3">
      <c r="A177" s="4" t="s">
        <v>148</v>
      </c>
      <c r="B177" s="5" t="n">
        <v>23734</v>
      </c>
      <c r="C177" s="5" t="n">
        <v>13353</v>
      </c>
    </row>
    <row r="178" spans="1:3">
      <c r="A178" s="4" t="s">
        <v>985</v>
      </c>
    </row>
    <row r="179" spans="1:3">
      <c r="A179" s="3" t="s">
        <v>858</v>
      </c>
    </row>
    <row r="180" spans="1:3">
      <c r="A180" s="4" t="s">
        <v>148</v>
      </c>
      <c r="B180" s="4" t="s">
        <v>41</v>
      </c>
      <c r="C180" s="5" t="n">
        <v>5</v>
      </c>
    </row>
    <row r="181" spans="1:3">
      <c r="A181" s="4" t="s">
        <v>986</v>
      </c>
    </row>
    <row r="182" spans="1:3">
      <c r="A182" s="3" t="s">
        <v>858</v>
      </c>
    </row>
    <row r="183" spans="1:3">
      <c r="A183" s="4" t="s">
        <v>148</v>
      </c>
      <c r="B183" s="4" t="s">
        <v>41</v>
      </c>
      <c r="C183" s="4" t="s">
        <v>41</v>
      </c>
    </row>
    <row r="184" spans="1:3">
      <c r="A184" s="4" t="s">
        <v>987</v>
      </c>
    </row>
    <row r="185" spans="1:3">
      <c r="A185" s="3" t="s">
        <v>858</v>
      </c>
    </row>
    <row r="186" spans="1:3">
      <c r="A186" s="4" t="s">
        <v>148</v>
      </c>
      <c r="B186" s="5" t="n">
        <v>347</v>
      </c>
      <c r="C186" s="5" t="n">
        <v>5</v>
      </c>
    </row>
    <row r="187" spans="1:3">
      <c r="A187" s="4" t="s">
        <v>988</v>
      </c>
    </row>
    <row r="188" spans="1:3">
      <c r="A188" s="3" t="s">
        <v>858</v>
      </c>
    </row>
    <row r="189" spans="1:3">
      <c r="A189" s="4" t="s">
        <v>148</v>
      </c>
      <c r="B189" s="5" t="n">
        <v>114342</v>
      </c>
      <c r="C189" s="5" t="n">
        <v>67537</v>
      </c>
    </row>
    <row r="190" spans="1:3">
      <c r="A190" s="4" t="s">
        <v>989</v>
      </c>
    </row>
    <row r="191" spans="1:3">
      <c r="A191" s="3" t="s">
        <v>858</v>
      </c>
    </row>
    <row r="192" spans="1:3">
      <c r="A192" s="4" t="s">
        <v>148</v>
      </c>
      <c r="B192" s="4" t="s">
        <v>41</v>
      </c>
      <c r="C192" s="4" t="s">
        <v>41</v>
      </c>
    </row>
    <row r="193" spans="1:3">
      <c r="A193" s="4" t="s">
        <v>990</v>
      </c>
    </row>
    <row r="194" spans="1:3">
      <c r="A194" s="3" t="s">
        <v>858</v>
      </c>
    </row>
    <row r="195" spans="1:3">
      <c r="A195" s="4" t="s">
        <v>148</v>
      </c>
      <c r="B195" s="4" t="s">
        <v>41</v>
      </c>
    </row>
    <row r="196" spans="1:3">
      <c r="A196" s="4" t="s">
        <v>991</v>
      </c>
    </row>
    <row r="197" spans="1:3">
      <c r="A197" s="3" t="s">
        <v>858</v>
      </c>
    </row>
    <row r="198" spans="1:3">
      <c r="A198" s="4" t="s">
        <v>148</v>
      </c>
      <c r="B198" s="4" t="s">
        <v>41</v>
      </c>
      <c r="C198" s="4" t="s">
        <v>41</v>
      </c>
    </row>
    <row r="199" spans="1:3">
      <c r="A199" s="4" t="s">
        <v>992</v>
      </c>
    </row>
    <row r="200" spans="1:3">
      <c r="A200" s="3" t="s">
        <v>858</v>
      </c>
    </row>
    <row r="201" spans="1:3">
      <c r="A201" s="4" t="s">
        <v>148</v>
      </c>
      <c r="B201" s="6" t="n">
        <v>229</v>
      </c>
      <c r="C201" s="4" t="s">
        <v>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3</v>
      </c>
      <c r="C1" s="2" t="s">
        <v>32</v>
      </c>
      <c r="D1" s="2" t="s">
        <v>33</v>
      </c>
      <c r="E1" s="2" t="s">
        <v>76</v>
      </c>
    </row>
    <row r="2" spans="1:5">
      <c r="A2" s="4" t="s">
        <v>994</v>
      </c>
    </row>
    <row r="3" spans="1:5">
      <c r="A3" s="3" t="s">
        <v>858</v>
      </c>
    </row>
    <row r="4" spans="1:5">
      <c r="A4" s="4" t="s">
        <v>995</v>
      </c>
      <c r="B4" s="4" t="s">
        <v>127</v>
      </c>
      <c r="C4" s="4" t="s">
        <v>996</v>
      </c>
      <c r="D4" s="4" t="s">
        <v>997</v>
      </c>
      <c r="E4" s="4" t="s">
        <v>587</v>
      </c>
    </row>
    <row r="5" spans="1:5">
      <c r="A5" s="4" t="s">
        <v>998</v>
      </c>
      <c r="B5" s="4" t="s">
        <v>132</v>
      </c>
      <c r="C5" s="4" t="s">
        <v>999</v>
      </c>
      <c r="D5" s="4" t="s">
        <v>1000</v>
      </c>
      <c r="E5" s="4" t="s">
        <v>1001</v>
      </c>
    </row>
    <row r="6" spans="1:5">
      <c r="A6" s="4" t="s">
        <v>1002</v>
      </c>
    </row>
    <row r="7" spans="1:5">
      <c r="A7" s="3" t="s">
        <v>858</v>
      </c>
    </row>
    <row r="8" spans="1:5">
      <c r="A8" s="4" t="s">
        <v>995</v>
      </c>
      <c r="B8" s="4" t="s">
        <v>127</v>
      </c>
      <c r="C8" s="4" t="s">
        <v>1003</v>
      </c>
      <c r="D8" s="4" t="s">
        <v>1004</v>
      </c>
      <c r="E8" s="4" t="s">
        <v>1005</v>
      </c>
    </row>
    <row r="9" spans="1:5">
      <c r="A9" s="4" t="s">
        <v>998</v>
      </c>
      <c r="B9" s="4" t="s">
        <v>132</v>
      </c>
      <c r="C9" s="4" t="s">
        <v>1006</v>
      </c>
      <c r="D9" s="4" t="s">
        <v>1007</v>
      </c>
      <c r="E9" s="4" t="s">
        <v>1008</v>
      </c>
    </row>
    <row r="10" spans="1:5">
      <c r="A10" s="4" t="s">
        <v>1009</v>
      </c>
    </row>
    <row r="11" spans="1:5">
      <c r="A11" s="3" t="s">
        <v>858</v>
      </c>
    </row>
    <row r="12" spans="1:5">
      <c r="A12" s="4" t="s">
        <v>995</v>
      </c>
      <c r="B12" s="4" t="s">
        <v>127</v>
      </c>
      <c r="C12" s="4" t="s">
        <v>1010</v>
      </c>
      <c r="D12" s="4" t="s">
        <v>1011</v>
      </c>
      <c r="E12" s="4" t="s">
        <v>1012</v>
      </c>
    </row>
    <row r="13" spans="1:5">
      <c r="A13" s="4" t="s">
        <v>998</v>
      </c>
      <c r="B13" s="4" t="s">
        <v>132</v>
      </c>
      <c r="C13" s="4" t="s">
        <v>1013</v>
      </c>
      <c r="D13" s="4" t="s">
        <v>1014</v>
      </c>
      <c r="E13" s="4" t="s">
        <v>1015</v>
      </c>
    </row>
    <row r="14" spans="1:5"/>
    <row r="15" spans="1:5">
      <c r="A15" s="4" t="s">
        <v>127</v>
      </c>
      <c r="B15" s="4" t="s">
        <v>1016</v>
      </c>
    </row>
    <row r="16" spans="1:5">
      <c r="A16" s="4" t="s">
        <v>132</v>
      </c>
      <c r="B16" s="4" t="s">
        <v>1017</v>
      </c>
    </row>
  </sheetData>
  <mergeCells count="4">
    <mergeCell ref="A1:B1"/>
    <mergeCell ref="A14:D14"/>
    <mergeCell ref="B15:D15"/>
    <mergeCell ref="B16:D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18</v>
      </c>
      <c r="B1" s="2" t="s">
        <v>1</v>
      </c>
    </row>
    <row r="2" spans="1:6">
      <c r="B2" s="2" t="s">
        <v>845</v>
      </c>
      <c r="C2" s="2" t="s">
        <v>1019</v>
      </c>
      <c r="D2" s="2" t="s">
        <v>1020</v>
      </c>
      <c r="E2" s="2" t="s">
        <v>1021</v>
      </c>
      <c r="F2" s="2" t="s">
        <v>1022</v>
      </c>
    </row>
    <row r="3" spans="1:6">
      <c r="A3" s="3" t="s">
        <v>858</v>
      </c>
    </row>
    <row r="4" spans="1:6">
      <c r="A4" s="4" t="s">
        <v>1023</v>
      </c>
      <c r="B4" s="6" t="n">
        <v>5534000000</v>
      </c>
      <c r="C4" s="6" t="n">
        <v>3648000000</v>
      </c>
      <c r="D4" s="6" t="n">
        <v>14086000000</v>
      </c>
    </row>
    <row r="5" spans="1:6">
      <c r="A5" s="4" t="s">
        <v>1024</v>
      </c>
      <c r="B5" s="5" t="n">
        <v>38986000000</v>
      </c>
      <c r="C5" s="5" t="n">
        <v>30746000000</v>
      </c>
      <c r="D5" s="6" t="n">
        <v>15622000000</v>
      </c>
    </row>
    <row r="6" spans="1:6">
      <c r="A6" s="4" t="s">
        <v>1025</v>
      </c>
    </row>
    <row r="7" spans="1:6">
      <c r="A7" s="3" t="s">
        <v>858</v>
      </c>
    </row>
    <row r="8" spans="1:6">
      <c r="A8" s="4" t="s">
        <v>1026</v>
      </c>
      <c r="B8" s="5" t="n">
        <v>391000000</v>
      </c>
      <c r="C8" s="5" t="n">
        <v>300000000</v>
      </c>
    </row>
    <row r="9" spans="1:6">
      <c r="A9" s="4" t="s">
        <v>1027</v>
      </c>
    </row>
    <row r="10" spans="1:6">
      <c r="A10" s="3" t="s">
        <v>858</v>
      </c>
    </row>
    <row r="11" spans="1:6">
      <c r="A11" s="4" t="s">
        <v>1023</v>
      </c>
      <c r="B11" s="5" t="n">
        <v>721000000</v>
      </c>
      <c r="C11" s="5" t="n">
        <v>427000000</v>
      </c>
    </row>
    <row r="12" spans="1:6">
      <c r="A12" s="4" t="s">
        <v>1028</v>
      </c>
    </row>
    <row r="13" spans="1:6">
      <c r="A13" s="3" t="s">
        <v>858</v>
      </c>
    </row>
    <row r="14" spans="1:6">
      <c r="A14" s="4" t="s">
        <v>1023</v>
      </c>
      <c r="B14" s="5" t="n">
        <v>706000000</v>
      </c>
      <c r="C14" s="5" t="n">
        <v>427000000</v>
      </c>
    </row>
    <row r="15" spans="1:6">
      <c r="A15" s="4" t="s">
        <v>1029</v>
      </c>
    </row>
    <row r="16" spans="1:6">
      <c r="A16" s="3" t="s">
        <v>858</v>
      </c>
    </row>
    <row r="17" spans="1:6">
      <c r="A17" s="4" t="s">
        <v>1023</v>
      </c>
      <c r="B17" s="5" t="n">
        <v>31000000</v>
      </c>
      <c r="C17" s="5" t="n">
        <v>24000000</v>
      </c>
    </row>
    <row r="18" spans="1:6">
      <c r="A18" s="4" t="s">
        <v>1030</v>
      </c>
    </row>
    <row r="19" spans="1:6">
      <c r="A19" s="3" t="s">
        <v>858</v>
      </c>
    </row>
    <row r="20" spans="1:6">
      <c r="A20" s="4" t="s">
        <v>1023</v>
      </c>
      <c r="B20" s="5" t="n">
        <v>1369000000</v>
      </c>
      <c r="C20" s="5" t="n">
        <v>1157000000</v>
      </c>
    </row>
    <row r="21" spans="1:6">
      <c r="A21" s="4" t="s">
        <v>1031</v>
      </c>
    </row>
    <row r="22" spans="1:6">
      <c r="A22" s="3" t="s">
        <v>858</v>
      </c>
    </row>
    <row r="23" spans="1:6">
      <c r="A23" s="4" t="s">
        <v>1023</v>
      </c>
      <c r="B23" s="5" t="n">
        <v>31000000</v>
      </c>
      <c r="C23" s="5" t="n">
        <v>24000000</v>
      </c>
    </row>
    <row r="24" spans="1:6">
      <c r="A24" s="4" t="s">
        <v>1032</v>
      </c>
    </row>
    <row r="25" spans="1:6">
      <c r="A25" s="3" t="s">
        <v>858</v>
      </c>
    </row>
    <row r="26" spans="1:6">
      <c r="A26" s="4" t="s">
        <v>1023</v>
      </c>
      <c r="B26" s="5" t="n">
        <v>718000000</v>
      </c>
      <c r="C26" s="5" t="n">
        <v>-438000000</v>
      </c>
    </row>
    <row r="27" spans="1:6">
      <c r="A27" s="4" t="s">
        <v>1033</v>
      </c>
      <c r="B27" s="5" t="n">
        <v>-7180000000</v>
      </c>
      <c r="C27" s="5" t="n">
        <v>-4376000000</v>
      </c>
    </row>
    <row r="28" spans="1:6">
      <c r="A28" s="4" t="s">
        <v>1034</v>
      </c>
    </row>
    <row r="29" spans="1:6">
      <c r="A29" s="3" t="s">
        <v>858</v>
      </c>
    </row>
    <row r="30" spans="1:6">
      <c r="A30" s="4" t="s">
        <v>1023</v>
      </c>
      <c r="B30" s="5" t="n">
        <v>68000000</v>
      </c>
      <c r="C30" s="5" t="n">
        <v>21000000</v>
      </c>
    </row>
    <row r="31" spans="1:6">
      <c r="A31" s="4" t="s">
        <v>1035</v>
      </c>
    </row>
    <row r="32" spans="1:6">
      <c r="A32" s="3" t="s">
        <v>858</v>
      </c>
    </row>
    <row r="33" spans="1:6">
      <c r="A33" s="4" t="s">
        <v>1023</v>
      </c>
      <c r="B33" s="5" t="n">
        <v>1225000000</v>
      </c>
      <c r="C33" s="5" t="n">
        <v>856000000</v>
      </c>
    </row>
    <row r="34" spans="1:6">
      <c r="A34" s="4" t="s">
        <v>1009</v>
      </c>
    </row>
    <row r="35" spans="1:6">
      <c r="A35" s="3" t="s">
        <v>858</v>
      </c>
    </row>
    <row r="36" spans="1:6">
      <c r="A36" s="4" t="s">
        <v>1023</v>
      </c>
      <c r="B36" s="5" t="n">
        <v>28000000</v>
      </c>
      <c r="C36" s="5" t="n">
        <v>93000000</v>
      </c>
    </row>
    <row r="37" spans="1:6">
      <c r="A37" s="4" t="s">
        <v>1036</v>
      </c>
    </row>
    <row r="38" spans="1:6">
      <c r="A38" s="3" t="s">
        <v>858</v>
      </c>
    </row>
    <row r="39" spans="1:6">
      <c r="A39" s="4" t="s">
        <v>1023</v>
      </c>
      <c r="B39" s="5" t="n">
        <v>946000000</v>
      </c>
      <c r="C39" s="5" t="n">
        <v>499000000</v>
      </c>
    </row>
    <row r="40" spans="1:6">
      <c r="A40" s="4" t="s">
        <v>1037</v>
      </c>
    </row>
    <row r="41" spans="1:6">
      <c r="A41" s="3" t="s">
        <v>858</v>
      </c>
    </row>
    <row r="42" spans="1:6">
      <c r="A42" s="4" t="s">
        <v>1024</v>
      </c>
      <c r="B42" s="5" t="n">
        <v>755000000</v>
      </c>
      <c r="C42" s="5" t="n">
        <v>336000000</v>
      </c>
    </row>
    <row r="43" spans="1:6">
      <c r="A43" s="4" t="s">
        <v>1038</v>
      </c>
    </row>
    <row r="44" spans="1:6">
      <c r="A44" s="3" t="s">
        <v>858</v>
      </c>
    </row>
    <row r="45" spans="1:6">
      <c r="A45" s="4" t="s">
        <v>1024</v>
      </c>
      <c r="B45" s="5" t="n">
        <v>455000000</v>
      </c>
      <c r="C45" s="5" t="n">
        <v>198000000</v>
      </c>
    </row>
    <row r="46" spans="1:6">
      <c r="A46" s="4" t="s">
        <v>1039</v>
      </c>
    </row>
    <row r="47" spans="1:6">
      <c r="A47" s="3" t="s">
        <v>858</v>
      </c>
    </row>
    <row r="48" spans="1:6">
      <c r="A48" s="4" t="s">
        <v>1024</v>
      </c>
      <c r="B48" s="5" t="n">
        <v>310000000</v>
      </c>
      <c r="C48" s="5" t="n">
        <v>138000000</v>
      </c>
    </row>
    <row r="49" spans="1:6">
      <c r="A49" s="4" t="s">
        <v>1040</v>
      </c>
    </row>
    <row r="50" spans="1:6">
      <c r="A50" s="3" t="s">
        <v>858</v>
      </c>
    </row>
    <row r="51" spans="1:6">
      <c r="A51" s="4" t="s">
        <v>1023</v>
      </c>
      <c r="B51" s="5" t="n">
        <v>18450000</v>
      </c>
      <c r="C51" s="5" t="n">
        <v>6940000</v>
      </c>
    </row>
    <row r="52" spans="1:6">
      <c r="A52" s="4" t="s">
        <v>1041</v>
      </c>
    </row>
    <row r="53" spans="1:6">
      <c r="A53" s="3" t="s">
        <v>858</v>
      </c>
    </row>
    <row r="54" spans="1:6">
      <c r="A54" s="4" t="s">
        <v>1023</v>
      </c>
      <c r="B54" s="6" t="n">
        <v>15100000</v>
      </c>
      <c r="C54" s="6" t="n">
        <v>6600000</v>
      </c>
    </row>
    <row r="55" spans="1:6">
      <c r="A55" s="4" t="s">
        <v>1042</v>
      </c>
    </row>
    <row r="56" spans="1:6">
      <c r="A56" s="3" t="s">
        <v>858</v>
      </c>
    </row>
    <row r="57" spans="1:6">
      <c r="A57" s="4" t="s">
        <v>1043</v>
      </c>
      <c r="B57" s="4" t="s">
        <v>1044</v>
      </c>
      <c r="C57" s="4" t="s">
        <v>1045</v>
      </c>
      <c r="E57" s="4" t="s">
        <v>1044</v>
      </c>
      <c r="F57" s="4" t="s">
        <v>1045</v>
      </c>
    </row>
    <row r="58" spans="1:6">
      <c r="A58" s="4" t="s">
        <v>1046</v>
      </c>
    </row>
    <row r="59" spans="1:6">
      <c r="A59" s="3" t="s">
        <v>858</v>
      </c>
    </row>
    <row r="60" spans="1:6">
      <c r="A60" s="4" t="s">
        <v>1033</v>
      </c>
      <c r="B60" s="6" t="n">
        <v>45000000</v>
      </c>
      <c r="C60" s="6" t="n">
        <v>9000000</v>
      </c>
    </row>
    <row r="61" spans="1:6">
      <c r="A61" s="4" t="s">
        <v>1047</v>
      </c>
    </row>
    <row r="62" spans="1:6">
      <c r="A62" s="3" t="s">
        <v>858</v>
      </c>
    </row>
    <row r="63" spans="1:6">
      <c r="A63" s="4" t="s">
        <v>1033</v>
      </c>
      <c r="E63" s="6" t="n">
        <v>47300000</v>
      </c>
      <c r="F63" s="6" t="n">
        <v>129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48</v>
      </c>
      <c r="C1" s="2" t="s">
        <v>1</v>
      </c>
    </row>
    <row r="2" spans="1:8">
      <c r="C2" s="2" t="s">
        <v>32</v>
      </c>
      <c r="E2" s="2" t="s">
        <v>33</v>
      </c>
      <c r="G2" s="2" t="s">
        <v>76</v>
      </c>
    </row>
    <row r="3" spans="1:8">
      <c r="A3" s="3" t="s">
        <v>1049</v>
      </c>
    </row>
    <row r="4" spans="1:8">
      <c r="A4" s="4" t="s">
        <v>78</v>
      </c>
      <c r="C4" s="6" t="n">
        <v>38986</v>
      </c>
      <c r="E4" s="6" t="n">
        <v>30746</v>
      </c>
      <c r="G4" s="6" t="n">
        <v>15622</v>
      </c>
    </row>
    <row r="5" spans="1:8">
      <c r="A5" s="4" t="s">
        <v>79</v>
      </c>
      <c r="C5" s="5" t="n">
        <v>-24780</v>
      </c>
      <c r="E5" s="5" t="n">
        <v>-19330</v>
      </c>
      <c r="G5" s="5" t="n">
        <v>-9380</v>
      </c>
    </row>
    <row r="6" spans="1:8">
      <c r="A6" s="4" t="s">
        <v>80</v>
      </c>
      <c r="C6" s="5" t="n">
        <v>1042</v>
      </c>
      <c r="E6" s="5" t="n">
        <v>204</v>
      </c>
      <c r="G6" s="5" t="n">
        <v>401</v>
      </c>
    </row>
    <row r="7" spans="1:8">
      <c r="A7" s="4" t="s">
        <v>81</v>
      </c>
      <c r="C7" s="5" t="n">
        <v>303</v>
      </c>
      <c r="E7" s="5" t="n">
        <v>-74</v>
      </c>
      <c r="G7" s="5" t="n">
        <v>208</v>
      </c>
    </row>
    <row r="8" spans="1:8">
      <c r="A8" s="4" t="s">
        <v>1050</v>
      </c>
      <c r="C8" s="5" t="n">
        <v>15551</v>
      </c>
      <c r="E8" s="5" t="n">
        <v>11546</v>
      </c>
      <c r="G8" s="5" t="n">
        <v>6851</v>
      </c>
    </row>
    <row r="9" spans="1:8">
      <c r="A9" s="4" t="s">
        <v>1051</v>
      </c>
      <c r="C9" s="5" t="n">
        <v>906</v>
      </c>
      <c r="E9" s="5" t="n">
        <v>280</v>
      </c>
      <c r="G9" s="5" t="n">
        <v>-2</v>
      </c>
    </row>
    <row r="10" spans="1:8">
      <c r="A10" s="4" t="s">
        <v>1052</v>
      </c>
      <c r="C10" s="5" t="n">
        <v>22629</v>
      </c>
      <c r="E10" s="5" t="n">
        <v>4888</v>
      </c>
      <c r="G10" s="5" t="n">
        <v>17516</v>
      </c>
    </row>
    <row r="11" spans="1:8">
      <c r="A11" s="4" t="s">
        <v>85</v>
      </c>
      <c r="C11" s="5" t="n">
        <v>-4414</v>
      </c>
      <c r="E11" s="5" t="n">
        <v>-3628</v>
      </c>
      <c r="G11" s="5" t="n">
        <v>-1950</v>
      </c>
    </row>
    <row r="12" spans="1:8">
      <c r="A12" s="4" t="s">
        <v>86</v>
      </c>
      <c r="C12" s="5" t="n">
        <v>-5306</v>
      </c>
      <c r="E12" s="5" t="n">
        <v>-4503</v>
      </c>
      <c r="G12" s="5" t="n">
        <v>-2173</v>
      </c>
    </row>
    <row r="13" spans="1:8">
      <c r="A13" s="4" t="s">
        <v>87</v>
      </c>
      <c r="C13" s="5" t="n">
        <v>1152</v>
      </c>
      <c r="E13" s="5" t="n">
        <v>-128</v>
      </c>
      <c r="G13" s="5" t="n">
        <v>-110</v>
      </c>
    </row>
    <row r="14" spans="1:8">
      <c r="A14" s="4" t="s">
        <v>88</v>
      </c>
      <c r="C14" s="5" t="n">
        <v>-554</v>
      </c>
      <c r="E14" s="5" t="n">
        <v>-200</v>
      </c>
      <c r="G14" s="5" t="n">
        <v>-534</v>
      </c>
    </row>
    <row r="15" spans="1:8">
      <c r="A15" s="4" t="s">
        <v>1053</v>
      </c>
      <c r="C15" s="5" t="n">
        <v>29964</v>
      </c>
      <c r="E15" s="5" t="n">
        <v>8255</v>
      </c>
      <c r="G15" s="5" t="n">
        <v>19598</v>
      </c>
    </row>
    <row r="16" spans="1:8">
      <c r="A16" s="4" t="s">
        <v>90</v>
      </c>
      <c r="C16" s="5" t="n">
        <v>-603</v>
      </c>
      <c r="E16" s="5" t="n">
        <v>96</v>
      </c>
      <c r="G16" s="5" t="n">
        <v>534</v>
      </c>
    </row>
    <row r="17" spans="1:8">
      <c r="A17" s="4" t="s">
        <v>1054</v>
      </c>
      <c r="C17" s="5" t="n">
        <v>29361</v>
      </c>
      <c r="E17" s="5" t="n">
        <v>8351</v>
      </c>
      <c r="G17" s="5" t="n">
        <v>20132</v>
      </c>
    </row>
    <row r="18" spans="1:8">
      <c r="A18" s="4" t="s">
        <v>1055</v>
      </c>
      <c r="C18" s="5" t="n">
        <v>353770</v>
      </c>
      <c r="E18" s="5" t="n">
        <v>241446</v>
      </c>
      <c r="G18" s="5" t="n">
        <v>199651</v>
      </c>
    </row>
    <row r="19" spans="1:8">
      <c r="A19" s="4" t="s">
        <v>1056</v>
      </c>
      <c r="C19" s="5" t="n">
        <v>-278449</v>
      </c>
      <c r="E19" s="5" t="n">
        <v>-192273</v>
      </c>
      <c r="G19" s="5" t="n">
        <v>-162451</v>
      </c>
    </row>
    <row r="20" spans="1:8">
      <c r="A20" s="4" t="s">
        <v>1057</v>
      </c>
      <c r="C20" s="5" t="n">
        <v>75321</v>
      </c>
      <c r="E20" s="5" t="n">
        <v>49173</v>
      </c>
      <c r="G20" s="5" t="n">
        <v>37200</v>
      </c>
    </row>
    <row r="21" spans="1:8">
      <c r="A21" s="4" t="s">
        <v>1058</v>
      </c>
    </row>
    <row r="22" spans="1:8">
      <c r="A22" s="3" t="s">
        <v>1049</v>
      </c>
    </row>
    <row r="23" spans="1:8">
      <c r="A23" s="4" t="s">
        <v>78</v>
      </c>
      <c r="C23" s="5" t="n">
        <v>-60470</v>
      </c>
      <c r="E23" s="5" t="n">
        <v>-47168</v>
      </c>
      <c r="G23" s="5" t="n">
        <v>-18607</v>
      </c>
    </row>
    <row r="24" spans="1:8">
      <c r="A24" s="4" t="s">
        <v>79</v>
      </c>
      <c r="B24" s="4" t="s">
        <v>127</v>
      </c>
      <c r="C24" s="5" t="n">
        <v>44563</v>
      </c>
      <c r="E24" s="5" t="n">
        <v>35488</v>
      </c>
      <c r="G24" s="5" t="n">
        <v>14063</v>
      </c>
    </row>
    <row r="25" spans="1:8">
      <c r="A25" s="4" t="s">
        <v>80</v>
      </c>
      <c r="B25" s="4" t="s">
        <v>127</v>
      </c>
      <c r="C25" s="4" t="s">
        <v>41</v>
      </c>
      <c r="E25" s="4" t="s">
        <v>41</v>
      </c>
      <c r="G25" s="4" t="s">
        <v>41</v>
      </c>
    </row>
    <row r="26" spans="1:8">
      <c r="A26" s="4" t="s">
        <v>81</v>
      </c>
      <c r="B26" s="4" t="s">
        <v>127</v>
      </c>
      <c r="C26" s="4" t="s">
        <v>41</v>
      </c>
      <c r="E26" s="4" t="s">
        <v>41</v>
      </c>
      <c r="G26" s="4" t="s">
        <v>41</v>
      </c>
    </row>
    <row r="27" spans="1:8">
      <c r="A27" s="4" t="s">
        <v>1050</v>
      </c>
      <c r="B27" s="4" t="s">
        <v>127</v>
      </c>
      <c r="C27" s="5" t="n">
        <v>-15907</v>
      </c>
      <c r="E27" s="5" t="n">
        <v>-11680</v>
      </c>
      <c r="G27" s="5" t="n">
        <v>-4544</v>
      </c>
    </row>
    <row r="28" spans="1:8">
      <c r="A28" s="4" t="s">
        <v>1051</v>
      </c>
      <c r="B28" s="4" t="s">
        <v>127</v>
      </c>
      <c r="C28" s="4" t="s">
        <v>41</v>
      </c>
      <c r="E28" s="4" t="s">
        <v>41</v>
      </c>
      <c r="G28" s="4" t="s">
        <v>41</v>
      </c>
    </row>
    <row r="29" spans="1:8">
      <c r="A29" s="4" t="s">
        <v>1052</v>
      </c>
      <c r="B29" s="4" t="s">
        <v>127</v>
      </c>
      <c r="C29" s="5" t="n">
        <v>-164</v>
      </c>
      <c r="E29" s="5" t="n">
        <v>-113</v>
      </c>
      <c r="G29" s="5" t="n">
        <v>-23</v>
      </c>
    </row>
    <row r="30" spans="1:8">
      <c r="A30" s="4" t="s">
        <v>85</v>
      </c>
      <c r="B30" s="4" t="s">
        <v>127</v>
      </c>
      <c r="C30" s="5" t="n">
        <v>878</v>
      </c>
      <c r="E30" s="5" t="n">
        <v>624</v>
      </c>
      <c r="G30" s="5" t="n">
        <v>200</v>
      </c>
    </row>
    <row r="31" spans="1:8">
      <c r="A31" s="4" t="s">
        <v>86</v>
      </c>
      <c r="B31" s="4" t="s">
        <v>127</v>
      </c>
      <c r="C31" s="5" t="n">
        <v>12749</v>
      </c>
      <c r="E31" s="5" t="n">
        <v>9434</v>
      </c>
      <c r="G31" s="5" t="n">
        <v>3862</v>
      </c>
    </row>
    <row r="32" spans="1:8">
      <c r="A32" s="4" t="s">
        <v>87</v>
      </c>
      <c r="B32" s="4" t="s">
        <v>127</v>
      </c>
      <c r="C32" s="5" t="n">
        <v>177</v>
      </c>
      <c r="E32" s="5" t="n">
        <v>64</v>
      </c>
      <c r="G32" s="5" t="n">
        <v>19</v>
      </c>
    </row>
    <row r="33" spans="1:8">
      <c r="A33" s="4" t="s">
        <v>88</v>
      </c>
      <c r="B33" s="4" t="s">
        <v>127</v>
      </c>
      <c r="C33" s="4" t="s">
        <v>41</v>
      </c>
      <c r="E33" s="4" t="s">
        <v>41</v>
      </c>
      <c r="G33" s="4" t="s">
        <v>41</v>
      </c>
    </row>
    <row r="34" spans="1:8">
      <c r="A34" s="4" t="s">
        <v>1053</v>
      </c>
      <c r="B34" s="4" t="s">
        <v>127</v>
      </c>
      <c r="C34" s="5" t="n">
        <v>-2267</v>
      </c>
      <c r="E34" s="5" t="n">
        <v>-1671</v>
      </c>
      <c r="G34" s="5" t="n">
        <v>-486</v>
      </c>
    </row>
    <row r="35" spans="1:8">
      <c r="A35" s="4" t="s">
        <v>90</v>
      </c>
      <c r="B35" s="4" t="s">
        <v>127</v>
      </c>
      <c r="C35" s="5" t="n">
        <v>-20</v>
      </c>
      <c r="E35" s="5" t="n">
        <v>-76</v>
      </c>
    </row>
    <row r="36" spans="1:8">
      <c r="A36" s="4" t="s">
        <v>1054</v>
      </c>
      <c r="C36" s="5" t="n">
        <v>-2287</v>
      </c>
      <c r="D36" s="4" t="s">
        <v>127</v>
      </c>
      <c r="E36" s="5" t="n">
        <v>-1747</v>
      </c>
      <c r="F36" s="4" t="s">
        <v>127</v>
      </c>
      <c r="G36" s="5" t="n">
        <v>-486</v>
      </c>
    </row>
    <row r="37" spans="1:8">
      <c r="A37" s="4" t="s">
        <v>1055</v>
      </c>
      <c r="B37" s="4" t="s">
        <v>127</v>
      </c>
      <c r="C37" s="5" t="n">
        <v>-13303</v>
      </c>
      <c r="E37" s="4" t="s">
        <v>41</v>
      </c>
      <c r="G37" s="4" t="s">
        <v>41</v>
      </c>
    </row>
    <row r="38" spans="1:8">
      <c r="A38" s="4" t="s">
        <v>1056</v>
      </c>
      <c r="B38" s="4" t="s">
        <v>127</v>
      </c>
      <c r="C38" s="4" t="s">
        <v>41</v>
      </c>
      <c r="E38" s="4" t="s">
        <v>41</v>
      </c>
      <c r="G38" s="4" t="s">
        <v>41</v>
      </c>
    </row>
    <row r="39" spans="1:8">
      <c r="A39" s="4" t="s">
        <v>1057</v>
      </c>
      <c r="B39" s="4" t="s">
        <v>127</v>
      </c>
      <c r="C39" s="5" t="n">
        <v>-13303</v>
      </c>
      <c r="E39" s="4" t="s">
        <v>41</v>
      </c>
      <c r="G39" s="4" t="s">
        <v>41</v>
      </c>
    </row>
    <row r="40" spans="1:8">
      <c r="A40" s="4" t="s">
        <v>1059</v>
      </c>
    </row>
    <row r="41" spans="1:8">
      <c r="A41" s="3" t="s">
        <v>1049</v>
      </c>
    </row>
    <row r="42" spans="1:8">
      <c r="A42" s="4" t="s">
        <v>78</v>
      </c>
      <c r="C42" s="5" t="n">
        <v>-46</v>
      </c>
      <c r="E42" s="5" t="n">
        <v>-72</v>
      </c>
      <c r="G42" s="5" t="n">
        <v>-89</v>
      </c>
    </row>
    <row r="43" spans="1:8">
      <c r="A43" s="4" t="s">
        <v>79</v>
      </c>
      <c r="B43" s="4" t="s">
        <v>132</v>
      </c>
      <c r="C43" s="5" t="n">
        <v>29</v>
      </c>
      <c r="E43" s="5" t="n">
        <v>45</v>
      </c>
      <c r="G43" s="5" t="n">
        <v>74</v>
      </c>
    </row>
    <row r="44" spans="1:8">
      <c r="A44" s="4" t="s">
        <v>80</v>
      </c>
      <c r="B44" s="4" t="s">
        <v>132</v>
      </c>
      <c r="C44" s="5" t="n">
        <v>2</v>
      </c>
      <c r="E44" s="5" t="n">
        <v>8</v>
      </c>
      <c r="G44" s="5" t="n">
        <v>-26</v>
      </c>
    </row>
    <row r="45" spans="1:8">
      <c r="A45" s="4" t="s">
        <v>81</v>
      </c>
      <c r="B45" s="4" t="s">
        <v>132</v>
      </c>
      <c r="C45" s="4" t="s">
        <v>41</v>
      </c>
      <c r="E45" s="4" t="s">
        <v>41</v>
      </c>
      <c r="G45" s="4" t="s">
        <v>41</v>
      </c>
    </row>
    <row r="46" spans="1:8">
      <c r="A46" s="4" t="s">
        <v>1050</v>
      </c>
      <c r="B46" s="4" t="s">
        <v>132</v>
      </c>
      <c r="C46" s="5" t="n">
        <v>-15</v>
      </c>
      <c r="E46" s="5" t="n">
        <v>-19</v>
      </c>
      <c r="G46" s="5" t="n">
        <v>-41</v>
      </c>
    </row>
    <row r="47" spans="1:8">
      <c r="A47" s="4" t="s">
        <v>1051</v>
      </c>
      <c r="B47" s="4" t="s">
        <v>132</v>
      </c>
      <c r="C47" s="4" t="s">
        <v>41</v>
      </c>
      <c r="E47" s="4" t="s">
        <v>41</v>
      </c>
      <c r="G47" s="4" t="s">
        <v>41</v>
      </c>
    </row>
    <row r="48" spans="1:8">
      <c r="A48" s="4" t="s">
        <v>1052</v>
      </c>
      <c r="B48" s="4" t="s">
        <v>132</v>
      </c>
      <c r="C48" s="5" t="n">
        <v>-738</v>
      </c>
      <c r="E48" s="5" t="n">
        <v>-193</v>
      </c>
      <c r="G48" s="5" t="n">
        <v>-379</v>
      </c>
    </row>
    <row r="49" spans="1:8">
      <c r="A49" s="4" t="s">
        <v>85</v>
      </c>
      <c r="B49" s="4" t="s">
        <v>132</v>
      </c>
      <c r="C49" s="5" t="n">
        <v>14</v>
      </c>
      <c r="E49" s="5" t="n">
        <v>7</v>
      </c>
      <c r="G49" s="5" t="n">
        <v>5</v>
      </c>
    </row>
    <row r="50" spans="1:8">
      <c r="A50" s="4" t="s">
        <v>86</v>
      </c>
      <c r="B50" s="4" t="s">
        <v>132</v>
      </c>
      <c r="C50" s="5" t="n">
        <v>6</v>
      </c>
      <c r="E50" s="5" t="n">
        <v>7</v>
      </c>
      <c r="G50" s="5" t="n">
        <v>8</v>
      </c>
    </row>
    <row r="51" spans="1:8">
      <c r="A51" s="4" t="s">
        <v>87</v>
      </c>
      <c r="B51" s="4" t="s">
        <v>132</v>
      </c>
      <c r="C51" s="5" t="n">
        <v>19</v>
      </c>
      <c r="E51" s="5" t="n">
        <v>-5</v>
      </c>
      <c r="G51" s="5" t="n">
        <v>-2</v>
      </c>
    </row>
    <row r="52" spans="1:8">
      <c r="A52" s="4" t="s">
        <v>88</v>
      </c>
      <c r="B52" s="4" t="s">
        <v>132</v>
      </c>
      <c r="C52" s="4" t="s">
        <v>41</v>
      </c>
      <c r="E52" s="4" t="s">
        <v>41</v>
      </c>
      <c r="G52" s="4" t="s">
        <v>41</v>
      </c>
    </row>
    <row r="53" spans="1:8">
      <c r="A53" s="4" t="s">
        <v>1053</v>
      </c>
      <c r="B53" s="4" t="s">
        <v>132</v>
      </c>
      <c r="C53" s="5" t="n">
        <v>-714</v>
      </c>
      <c r="E53" s="5" t="n">
        <v>-203</v>
      </c>
      <c r="G53" s="5" t="n">
        <v>-409</v>
      </c>
    </row>
    <row r="54" spans="1:8">
      <c r="A54" s="4" t="s">
        <v>90</v>
      </c>
      <c r="B54" s="4" t="s">
        <v>132</v>
      </c>
      <c r="C54" s="5" t="n">
        <v>706</v>
      </c>
      <c r="E54" s="5" t="n">
        <v>153</v>
      </c>
      <c r="G54" s="5" t="n">
        <v>262</v>
      </c>
    </row>
    <row r="55" spans="1:8">
      <c r="A55" s="4" t="s">
        <v>1054</v>
      </c>
      <c r="C55" s="5" t="n">
        <v>-8</v>
      </c>
      <c r="E55" s="5" t="n">
        <v>-50</v>
      </c>
      <c r="F55" s="4" t="s">
        <v>132</v>
      </c>
      <c r="G55" s="5" t="n">
        <v>-147</v>
      </c>
      <c r="H55" s="4" t="s">
        <v>132</v>
      </c>
    </row>
    <row r="56" spans="1:8">
      <c r="A56" s="4" t="s">
        <v>1055</v>
      </c>
      <c r="C56" s="5" t="n">
        <v>-470</v>
      </c>
      <c r="D56" s="4" t="s">
        <v>127</v>
      </c>
      <c r="E56" s="5" t="n">
        <v>-583</v>
      </c>
      <c r="F56" s="4" t="s">
        <v>132</v>
      </c>
      <c r="G56" s="5" t="n">
        <v>-510</v>
      </c>
      <c r="H56" s="4" t="s">
        <v>132</v>
      </c>
    </row>
    <row r="57" spans="1:8">
      <c r="A57" s="4" t="s">
        <v>1056</v>
      </c>
      <c r="C57" s="4" t="s">
        <v>41</v>
      </c>
      <c r="D57" s="4" t="s">
        <v>127</v>
      </c>
      <c r="E57" s="4" t="s">
        <v>41</v>
      </c>
      <c r="F57" s="4" t="s">
        <v>132</v>
      </c>
      <c r="G57" s="4" t="s">
        <v>41</v>
      </c>
      <c r="H57" s="4" t="s">
        <v>132</v>
      </c>
    </row>
    <row r="58" spans="1:8">
      <c r="A58" s="4" t="s">
        <v>1057</v>
      </c>
      <c r="C58" s="5" t="n">
        <v>-470</v>
      </c>
      <c r="D58" s="4" t="s">
        <v>127</v>
      </c>
      <c r="E58" s="5" t="n">
        <v>-583</v>
      </c>
      <c r="F58" s="4" t="s">
        <v>132</v>
      </c>
      <c r="G58" s="5" t="n">
        <v>-510</v>
      </c>
      <c r="H58" s="4" t="s">
        <v>132</v>
      </c>
    </row>
    <row r="59" spans="1:8">
      <c r="A59" s="4" t="s">
        <v>1060</v>
      </c>
    </row>
    <row r="60" spans="1:8">
      <c r="A60" s="3" t="s">
        <v>1049</v>
      </c>
    </row>
    <row r="61" spans="1:8">
      <c r="A61" s="4" t="s">
        <v>78</v>
      </c>
      <c r="C61" s="5" t="n">
        <v>97969</v>
      </c>
      <c r="E61" s="5" t="n">
        <v>76648</v>
      </c>
      <c r="G61" s="5" t="n">
        <v>33270</v>
      </c>
    </row>
    <row r="62" spans="1:8">
      <c r="A62" s="4" t="s">
        <v>79</v>
      </c>
      <c r="C62" s="5" t="n">
        <v>-67672</v>
      </c>
      <c r="E62" s="5" t="n">
        <v>-53415</v>
      </c>
      <c r="G62" s="5" t="n">
        <v>-22404</v>
      </c>
    </row>
    <row r="63" spans="1:8">
      <c r="A63" s="4" t="s">
        <v>80</v>
      </c>
      <c r="C63" s="5" t="n">
        <v>926</v>
      </c>
      <c r="E63" s="5" t="n">
        <v>127</v>
      </c>
      <c r="G63" s="5" t="n">
        <v>376</v>
      </c>
    </row>
    <row r="64" spans="1:8">
      <c r="A64" s="4" t="s">
        <v>81</v>
      </c>
      <c r="C64" s="5" t="n">
        <v>303</v>
      </c>
      <c r="E64" s="5" t="n">
        <v>-74</v>
      </c>
      <c r="G64" s="5" t="n">
        <v>208</v>
      </c>
    </row>
    <row r="65" spans="1:8">
      <c r="A65" s="4" t="s">
        <v>1050</v>
      </c>
      <c r="C65" s="5" t="n">
        <v>31526</v>
      </c>
      <c r="E65" s="5" t="n">
        <v>23286</v>
      </c>
      <c r="G65" s="5" t="n">
        <v>11450</v>
      </c>
    </row>
    <row r="66" spans="1:8">
      <c r="A66" s="4" t="s">
        <v>1051</v>
      </c>
      <c r="C66" s="5" t="n">
        <v>906</v>
      </c>
      <c r="E66" s="5" t="n">
        <v>280</v>
      </c>
      <c r="G66" s="5" t="n">
        <v>-2</v>
      </c>
    </row>
    <row r="67" spans="1:8">
      <c r="A67" s="4" t="s">
        <v>1052</v>
      </c>
      <c r="C67" s="5" t="n">
        <v>23531</v>
      </c>
      <c r="E67" s="5" t="n">
        <v>5194</v>
      </c>
      <c r="G67" s="5" t="n">
        <v>17918</v>
      </c>
    </row>
    <row r="68" spans="1:8">
      <c r="A68" s="4" t="s">
        <v>85</v>
      </c>
      <c r="C68" s="5" t="n">
        <v>-5319</v>
      </c>
      <c r="E68" s="5" t="n">
        <v>-4267</v>
      </c>
      <c r="G68" s="5" t="n">
        <v>-2162</v>
      </c>
    </row>
    <row r="69" spans="1:8">
      <c r="A69" s="4" t="s">
        <v>86</v>
      </c>
      <c r="C69" s="5" t="n">
        <v>-18067</v>
      </c>
      <c r="E69" s="5" t="n">
        <v>-13948</v>
      </c>
      <c r="G69" s="5" t="n">
        <v>-6044</v>
      </c>
    </row>
    <row r="70" spans="1:8">
      <c r="A70" s="4" t="s">
        <v>87</v>
      </c>
      <c r="C70" s="5" t="n">
        <v>956</v>
      </c>
      <c r="G70" s="5" t="n">
        <v>-124</v>
      </c>
    </row>
    <row r="71" spans="1:8">
      <c r="A71" s="4" t="s">
        <v>88</v>
      </c>
      <c r="C71" s="4" t="s">
        <v>41</v>
      </c>
      <c r="E71" s="5" t="n">
        <v>-189</v>
      </c>
      <c r="G71" s="4" t="s">
        <v>41</v>
      </c>
    </row>
    <row r="72" spans="1:8">
      <c r="A72" s="4" t="s">
        <v>1053</v>
      </c>
      <c r="C72" s="5" t="n">
        <v>33533</v>
      </c>
      <c r="E72" s="5" t="n">
        <v>10356</v>
      </c>
      <c r="G72" s="5" t="n">
        <v>21036</v>
      </c>
    </row>
    <row r="73" spans="1:8">
      <c r="A73" s="4" t="s">
        <v>90</v>
      </c>
      <c r="C73" s="5" t="n">
        <v>-1289</v>
      </c>
      <c r="E73" s="5" t="n">
        <v>19</v>
      </c>
      <c r="G73" s="5" t="n">
        <v>272</v>
      </c>
    </row>
    <row r="74" spans="1:8">
      <c r="A74" s="4" t="s">
        <v>1054</v>
      </c>
      <c r="C74" s="5" t="n">
        <v>32244</v>
      </c>
      <c r="E74" s="5" t="n">
        <v>10375</v>
      </c>
      <c r="G74" s="5" t="n">
        <v>21308</v>
      </c>
    </row>
    <row r="75" spans="1:8">
      <c r="A75" s="4" t="s">
        <v>1055</v>
      </c>
      <c r="C75" s="5" t="n">
        <v>345036</v>
      </c>
      <c r="E75" s="5" t="n">
        <v>230891</v>
      </c>
      <c r="G75" s="5" t="n">
        <v>191713</v>
      </c>
    </row>
    <row r="76" spans="1:8">
      <c r="A76" s="4" t="s">
        <v>1056</v>
      </c>
      <c r="C76" s="5" t="n">
        <v>-215452</v>
      </c>
      <c r="E76" s="5" t="n">
        <v>-155235</v>
      </c>
      <c r="G76" s="5" t="n">
        <v>-132989</v>
      </c>
    </row>
    <row r="77" spans="1:8">
      <c r="A77" s="4" t="s">
        <v>1057</v>
      </c>
      <c r="C77" s="5" t="n">
        <v>129584</v>
      </c>
      <c r="E77" s="5" t="n">
        <v>75656</v>
      </c>
      <c r="G77" s="5" t="n">
        <v>58724</v>
      </c>
    </row>
    <row r="78" spans="1:8">
      <c r="A78" s="4" t="s">
        <v>1061</v>
      </c>
    </row>
    <row r="79" spans="1:8">
      <c r="A79" s="3" t="s">
        <v>1049</v>
      </c>
    </row>
    <row r="80" spans="1:8">
      <c r="A80" s="4" t="s">
        <v>78</v>
      </c>
      <c r="C80" s="5" t="n">
        <v>1726</v>
      </c>
      <c r="E80" s="5" t="n">
        <v>1490</v>
      </c>
      <c r="G80" s="5" t="n">
        <v>1194</v>
      </c>
    </row>
    <row r="81" spans="1:8">
      <c r="A81" s="4" t="s">
        <v>79</v>
      </c>
      <c r="B81" s="4" t="s">
        <v>144</v>
      </c>
      <c r="C81" s="5" t="n">
        <v>-1760</v>
      </c>
      <c r="E81" s="5" t="n">
        <v>-1517</v>
      </c>
      <c r="G81" s="5" t="n">
        <v>-1207</v>
      </c>
    </row>
    <row r="82" spans="1:8">
      <c r="A82" s="4" t="s">
        <v>80</v>
      </c>
      <c r="B82" s="4" t="s">
        <v>144</v>
      </c>
      <c r="C82" s="4" t="s">
        <v>41</v>
      </c>
      <c r="E82" s="4" t="s">
        <v>41</v>
      </c>
      <c r="G82" s="4" t="s">
        <v>41</v>
      </c>
    </row>
    <row r="83" spans="1:8">
      <c r="A83" s="4" t="s">
        <v>81</v>
      </c>
      <c r="B83" s="4" t="s">
        <v>144</v>
      </c>
      <c r="C83" s="4" t="s">
        <v>41</v>
      </c>
      <c r="E83" s="4" t="s">
        <v>41</v>
      </c>
      <c r="G83" s="4" t="s">
        <v>41</v>
      </c>
    </row>
    <row r="84" spans="1:8">
      <c r="A84" s="4" t="s">
        <v>1050</v>
      </c>
      <c r="B84" s="4" t="s">
        <v>144</v>
      </c>
      <c r="C84" s="5" t="n">
        <v>-34</v>
      </c>
      <c r="E84" s="5" t="n">
        <v>-27</v>
      </c>
      <c r="G84" s="5" t="n">
        <v>-13</v>
      </c>
    </row>
    <row r="85" spans="1:8">
      <c r="A85" s="4" t="s">
        <v>1051</v>
      </c>
      <c r="B85" s="4" t="s">
        <v>144</v>
      </c>
      <c r="C85" s="4" t="s">
        <v>41</v>
      </c>
      <c r="E85" s="4" t="s">
        <v>41</v>
      </c>
      <c r="G85" s="4" t="s">
        <v>41</v>
      </c>
    </row>
    <row r="86" spans="1:8">
      <c r="A86" s="4" t="s">
        <v>1052</v>
      </c>
      <c r="B86" s="4" t="s">
        <v>144</v>
      </c>
      <c r="C86" s="4" t="s">
        <v>41</v>
      </c>
      <c r="E86" s="4" t="s">
        <v>41</v>
      </c>
      <c r="G86" s="4" t="s">
        <v>41</v>
      </c>
    </row>
    <row r="87" spans="1:8">
      <c r="A87" s="4" t="s">
        <v>85</v>
      </c>
      <c r="B87" s="4" t="s">
        <v>144</v>
      </c>
      <c r="C87" s="4" t="s">
        <v>41</v>
      </c>
      <c r="E87" s="4" t="s">
        <v>41</v>
      </c>
      <c r="G87" s="4" t="s">
        <v>41</v>
      </c>
    </row>
    <row r="88" spans="1:8">
      <c r="A88" s="4" t="s">
        <v>86</v>
      </c>
      <c r="B88" s="4" t="s">
        <v>144</v>
      </c>
      <c r="C88" s="4" t="s">
        <v>41</v>
      </c>
      <c r="E88" s="4" t="s">
        <v>41</v>
      </c>
      <c r="G88" s="4" t="s">
        <v>41</v>
      </c>
    </row>
    <row r="89" spans="1:8">
      <c r="A89" s="4" t="s">
        <v>87</v>
      </c>
      <c r="B89" s="4" t="s">
        <v>144</v>
      </c>
      <c r="C89" s="5" t="n">
        <v>-554</v>
      </c>
      <c r="E89" s="4" t="s">
        <v>41</v>
      </c>
      <c r="G89" s="4" t="s">
        <v>41</v>
      </c>
    </row>
    <row r="90" spans="1:8">
      <c r="A90" s="4" t="s">
        <v>88</v>
      </c>
      <c r="B90" s="4" t="s">
        <v>144</v>
      </c>
      <c r="C90" s="4" t="s">
        <v>41</v>
      </c>
      <c r="E90" s="5" t="n">
        <v>-200</v>
      </c>
      <c r="G90" s="5" t="n">
        <v>-534</v>
      </c>
    </row>
    <row r="91" spans="1:8">
      <c r="A91" s="4" t="s">
        <v>1053</v>
      </c>
      <c r="B91" s="4" t="s">
        <v>144</v>
      </c>
      <c r="C91" s="5" t="n">
        <v>-588</v>
      </c>
      <c r="E91" s="5" t="n">
        <v>-227</v>
      </c>
      <c r="G91" s="5" t="n">
        <v>-547</v>
      </c>
    </row>
    <row r="92" spans="1:8">
      <c r="A92" s="4" t="s">
        <v>90</v>
      </c>
      <c r="B92" s="4" t="s">
        <v>144</v>
      </c>
      <c r="C92" s="4" t="s">
        <v>41</v>
      </c>
      <c r="E92" s="4" t="s">
        <v>41</v>
      </c>
      <c r="G92" s="4" t="s">
        <v>41</v>
      </c>
    </row>
    <row r="93" spans="1:8">
      <c r="A93" s="4" t="s">
        <v>1054</v>
      </c>
      <c r="C93" s="5" t="n">
        <v>-588</v>
      </c>
      <c r="E93" s="5" t="n">
        <v>-227</v>
      </c>
      <c r="F93" s="4" t="s">
        <v>144</v>
      </c>
      <c r="G93" s="5" t="n">
        <v>-547</v>
      </c>
      <c r="H93" s="4" t="s">
        <v>144</v>
      </c>
    </row>
    <row r="94" spans="1:8">
      <c r="A94" s="4" t="s">
        <v>1055</v>
      </c>
      <c r="B94" s="4" t="s">
        <v>144</v>
      </c>
      <c r="C94" s="4" t="s">
        <v>41</v>
      </c>
      <c r="E94" s="4" t="s">
        <v>41</v>
      </c>
      <c r="G94" s="4" t="s">
        <v>41</v>
      </c>
    </row>
    <row r="95" spans="1:8">
      <c r="A95" s="4" t="s">
        <v>1056</v>
      </c>
      <c r="B95" s="4" t="s">
        <v>144</v>
      </c>
      <c r="C95" s="4" t="s">
        <v>41</v>
      </c>
      <c r="E95" s="4" t="s">
        <v>41</v>
      </c>
      <c r="G95" s="4" t="s">
        <v>41</v>
      </c>
    </row>
    <row r="96" spans="1:8">
      <c r="A96" s="4" t="s">
        <v>1057</v>
      </c>
      <c r="B96" s="4" t="s">
        <v>144</v>
      </c>
      <c r="C96" s="4" t="s">
        <v>41</v>
      </c>
      <c r="E96" s="4" t="s">
        <v>41</v>
      </c>
      <c r="G96" s="4" t="s">
        <v>41</v>
      </c>
    </row>
    <row r="97" spans="1:8">
      <c r="A97" s="4" t="s">
        <v>1062</v>
      </c>
    </row>
    <row r="98" spans="1:8">
      <c r="A98" s="3" t="s">
        <v>1049</v>
      </c>
    </row>
    <row r="99" spans="1:8">
      <c r="A99" s="4" t="s">
        <v>78</v>
      </c>
      <c r="C99" s="5" t="n">
        <v>-193</v>
      </c>
      <c r="E99" s="5" t="n">
        <v>-152</v>
      </c>
      <c r="G99" s="5" t="n">
        <v>-146</v>
      </c>
    </row>
    <row r="100" spans="1:8">
      <c r="A100" s="4" t="s">
        <v>79</v>
      </c>
      <c r="B100" s="4" t="s">
        <v>688</v>
      </c>
      <c r="C100" s="5" t="n">
        <v>60</v>
      </c>
      <c r="E100" s="5" t="n">
        <v>69</v>
      </c>
      <c r="G100" s="5" t="n">
        <v>94</v>
      </c>
    </row>
    <row r="101" spans="1:8">
      <c r="A101" s="4" t="s">
        <v>80</v>
      </c>
      <c r="B101" s="4" t="s">
        <v>688</v>
      </c>
      <c r="C101" s="5" t="n">
        <v>114</v>
      </c>
      <c r="E101" s="5" t="n">
        <v>69</v>
      </c>
      <c r="G101" s="5" t="n">
        <v>51</v>
      </c>
    </row>
    <row r="102" spans="1:8">
      <c r="A102" s="4" t="s">
        <v>81</v>
      </c>
      <c r="B102" s="4" t="s">
        <v>688</v>
      </c>
      <c r="C102" s="4" t="s">
        <v>41</v>
      </c>
      <c r="E102" s="4" t="s">
        <v>41</v>
      </c>
      <c r="G102" s="4" t="s">
        <v>41</v>
      </c>
    </row>
    <row r="103" spans="1:8">
      <c r="A103" s="4" t="s">
        <v>1050</v>
      </c>
      <c r="B103" s="4" t="s">
        <v>688</v>
      </c>
      <c r="C103" s="5" t="n">
        <v>-19</v>
      </c>
      <c r="E103" s="5" t="n">
        <v>-14</v>
      </c>
      <c r="G103" s="5" t="n">
        <v>-1</v>
      </c>
    </row>
    <row r="104" spans="1:8">
      <c r="A104" s="4" t="s">
        <v>1051</v>
      </c>
      <c r="B104" s="4" t="s">
        <v>688</v>
      </c>
      <c r="C104" s="4" t="s">
        <v>41</v>
      </c>
      <c r="E104" s="4" t="s">
        <v>41</v>
      </c>
      <c r="G104" s="4" t="s">
        <v>41</v>
      </c>
    </row>
    <row r="105" spans="1:8">
      <c r="A105" s="4" t="s">
        <v>1052</v>
      </c>
      <c r="B105" s="4" t="s">
        <v>688</v>
      </c>
      <c r="C105" s="4" t="s">
        <v>41</v>
      </c>
      <c r="E105" s="4" t="s">
        <v>41</v>
      </c>
      <c r="G105" s="4" t="s">
        <v>41</v>
      </c>
    </row>
    <row r="106" spans="1:8">
      <c r="A106" s="4" t="s">
        <v>85</v>
      </c>
      <c r="B106" s="4" t="s">
        <v>688</v>
      </c>
      <c r="C106" s="5" t="n">
        <v>13</v>
      </c>
      <c r="E106" s="5" t="n">
        <v>8</v>
      </c>
      <c r="G106" s="5" t="n">
        <v>7</v>
      </c>
    </row>
    <row r="107" spans="1:8">
      <c r="A107" s="4" t="s">
        <v>86</v>
      </c>
      <c r="B107" s="4" t="s">
        <v>688</v>
      </c>
      <c r="C107" s="5" t="n">
        <v>6</v>
      </c>
      <c r="E107" s="5" t="n">
        <v>4</v>
      </c>
      <c r="G107" s="5" t="n">
        <v>1</v>
      </c>
    </row>
    <row r="108" spans="1:8">
      <c r="A108" s="4" t="s">
        <v>87</v>
      </c>
      <c r="B108" s="4" t="s">
        <v>688</v>
      </c>
      <c r="C108" s="4" t="s">
        <v>41</v>
      </c>
      <c r="E108" s="5" t="n">
        <v>2</v>
      </c>
      <c r="G108" s="5" t="n">
        <v>-3</v>
      </c>
    </row>
    <row r="109" spans="1:8">
      <c r="A109" s="4" t="s">
        <v>88</v>
      </c>
      <c r="B109" s="4" t="s">
        <v>688</v>
      </c>
      <c r="C109" s="4" t="s">
        <v>41</v>
      </c>
      <c r="E109" s="4" t="s">
        <v>41</v>
      </c>
      <c r="G109" s="4" t="s">
        <v>41</v>
      </c>
    </row>
    <row r="110" spans="1:8">
      <c r="A110" s="4" t="s">
        <v>1053</v>
      </c>
      <c r="B110" s="4" t="s">
        <v>688</v>
      </c>
      <c r="C110" s="4" t="s">
        <v>41</v>
      </c>
      <c r="E110" s="4" t="s">
        <v>41</v>
      </c>
      <c r="G110" s="5" t="n">
        <v>4</v>
      </c>
    </row>
    <row r="111" spans="1:8">
      <c r="A111" s="4" t="s">
        <v>90</v>
      </c>
      <c r="B111" s="4" t="s">
        <v>688</v>
      </c>
      <c r="C111" s="4" t="s">
        <v>41</v>
      </c>
      <c r="E111" s="4" t="s">
        <v>41</v>
      </c>
      <c r="G111" s="4" t="s">
        <v>41</v>
      </c>
    </row>
    <row r="112" spans="1:8">
      <c r="A112" s="4" t="s">
        <v>1054</v>
      </c>
      <c r="B112" s="4" t="s">
        <v>688</v>
      </c>
      <c r="C112" s="4" t="s">
        <v>41</v>
      </c>
      <c r="E112" s="4" t="s">
        <v>41</v>
      </c>
      <c r="G112" s="5" t="n">
        <v>4</v>
      </c>
    </row>
    <row r="113" spans="1:8">
      <c r="A113" s="4" t="s">
        <v>1055</v>
      </c>
      <c r="B113" s="4" t="s">
        <v>688</v>
      </c>
      <c r="C113" s="5" t="n">
        <v>22507</v>
      </c>
      <c r="E113" s="5" t="n">
        <v>11138</v>
      </c>
      <c r="G113" s="5" t="n">
        <v>8448</v>
      </c>
    </row>
    <row r="114" spans="1:8">
      <c r="A114" s="4" t="s">
        <v>1056</v>
      </c>
      <c r="B114" s="4" t="s">
        <v>688</v>
      </c>
      <c r="C114" s="5" t="n">
        <v>-62997</v>
      </c>
      <c r="E114" s="5" t="n">
        <v>-37038</v>
      </c>
      <c r="G114" s="5" t="n">
        <v>-29462</v>
      </c>
    </row>
    <row r="115" spans="1:8">
      <c r="A115" s="4" t="s">
        <v>1057</v>
      </c>
      <c r="B115" s="4" t="s">
        <v>688</v>
      </c>
      <c r="C115" s="5" t="n">
        <v>-40490</v>
      </c>
      <c r="E115" s="5" t="n">
        <v>-25900</v>
      </c>
      <c r="G115" s="5" t="n">
        <v>-21014</v>
      </c>
    </row>
    <row r="116" spans="1:8">
      <c r="A116" s="4" t="s">
        <v>146</v>
      </c>
    </row>
    <row r="117" spans="1:8">
      <c r="A117" s="3" t="s">
        <v>1049</v>
      </c>
    </row>
    <row r="118" spans="1:8">
      <c r="A118" s="4" t="s">
        <v>1055</v>
      </c>
      <c r="C118" s="5" t="n">
        <v>333274</v>
      </c>
      <c r="E118" s="5" t="n">
        <v>223878</v>
      </c>
      <c r="G118" s="5" t="n">
        <v>186577</v>
      </c>
    </row>
    <row r="119" spans="1:8">
      <c r="A119" s="4" t="s">
        <v>1056</v>
      </c>
      <c r="C119" s="5" t="n">
        <v>-215452</v>
      </c>
      <c r="E119" s="5" t="n">
        <v>-155235</v>
      </c>
      <c r="G119" s="5" t="n">
        <v>-132989</v>
      </c>
    </row>
    <row r="120" spans="1:8">
      <c r="A120" s="4" t="s">
        <v>1057</v>
      </c>
      <c r="C120" s="5" t="n">
        <v>117822</v>
      </c>
      <c r="E120" s="5" t="n">
        <v>68643</v>
      </c>
      <c r="G120" s="5" t="n">
        <v>53588</v>
      </c>
    </row>
    <row r="121" spans="1:8">
      <c r="A121" s="4" t="s">
        <v>1063</v>
      </c>
    </row>
    <row r="122" spans="1:8">
      <c r="A122" s="3" t="s">
        <v>1049</v>
      </c>
    </row>
    <row r="123" spans="1:8">
      <c r="A123" s="4" t="s">
        <v>79</v>
      </c>
      <c r="C123" s="5" t="n">
        <v>61395</v>
      </c>
      <c r="E123" s="5" t="n">
        <v>49110</v>
      </c>
      <c r="G123" s="5" t="n">
        <v>19252</v>
      </c>
    </row>
    <row r="124" spans="1:8">
      <c r="A124" s="4" t="s">
        <v>1050</v>
      </c>
      <c r="C124" s="5" t="n">
        <v>25185</v>
      </c>
      <c r="E124" s="5" t="n">
        <v>19312</v>
      </c>
      <c r="G124" s="5" t="n">
        <v>7825</v>
      </c>
    </row>
    <row r="125" spans="1:8">
      <c r="A125" s="4" t="s">
        <v>1052</v>
      </c>
      <c r="C125" s="5" t="n">
        <v>2160</v>
      </c>
      <c r="E125" s="5" t="n">
        <v>374</v>
      </c>
      <c r="G125" s="5" t="n">
        <v>-271</v>
      </c>
    </row>
    <row r="126" spans="1:8">
      <c r="A126" s="4" t="s">
        <v>85</v>
      </c>
      <c r="C126" s="5" t="n">
        <v>-3870</v>
      </c>
      <c r="E126" s="5" t="n">
        <v>-3173</v>
      </c>
      <c r="G126" s="5" t="n">
        <v>-1360</v>
      </c>
    </row>
    <row r="127" spans="1:8">
      <c r="A127" s="4" t="s">
        <v>86</v>
      </c>
      <c r="C127" s="5" t="n">
        <v>-16986</v>
      </c>
      <c r="E127" s="5" t="n">
        <v>13093</v>
      </c>
      <c r="G127" s="5" t="n">
        <v>-5442</v>
      </c>
    </row>
    <row r="128" spans="1:8">
      <c r="A128" s="4" t="s">
        <v>87</v>
      </c>
      <c r="C128" s="5" t="n">
        <v>467</v>
      </c>
      <c r="E128" s="5" t="n">
        <v>-196</v>
      </c>
      <c r="G128" s="5" t="n">
        <v>-32</v>
      </c>
    </row>
    <row r="129" spans="1:8">
      <c r="A129" s="4" t="s">
        <v>1053</v>
      </c>
      <c r="C129" s="5" t="n">
        <v>6956</v>
      </c>
      <c r="E129" s="5" t="n">
        <v>3224</v>
      </c>
      <c r="G129" s="5" t="n">
        <v>720</v>
      </c>
    </row>
    <row r="130" spans="1:8">
      <c r="A130" s="4" t="s">
        <v>1009</v>
      </c>
    </row>
    <row r="131" spans="1:8">
      <c r="A131" s="3" t="s">
        <v>1049</v>
      </c>
    </row>
    <row r="132" spans="1:8">
      <c r="A132" s="4" t="s">
        <v>78</v>
      </c>
      <c r="C132" s="5" t="n">
        <v>6081</v>
      </c>
      <c r="E132" s="5" t="n">
        <v>3915</v>
      </c>
      <c r="G132" s="5" t="n">
        <v>2909</v>
      </c>
    </row>
    <row r="133" spans="1:8">
      <c r="A133" s="4" t="s">
        <v>79</v>
      </c>
      <c r="C133" s="5" t="n">
        <v>-5210</v>
      </c>
      <c r="E133" s="5" t="n">
        <v>-3395</v>
      </c>
      <c r="G133" s="5" t="n">
        <v>-2493</v>
      </c>
    </row>
    <row r="134" spans="1:8">
      <c r="A134" s="4" t="s">
        <v>80</v>
      </c>
      <c r="C134" s="5" t="n">
        <v>926</v>
      </c>
      <c r="E134" s="5" t="n">
        <v>127</v>
      </c>
      <c r="G134" s="5" t="n">
        <v>376</v>
      </c>
    </row>
    <row r="135" spans="1:8">
      <c r="A135" s="4" t="s">
        <v>81</v>
      </c>
      <c r="C135" s="5" t="n">
        <v>303</v>
      </c>
      <c r="E135" s="5" t="n">
        <v>-74</v>
      </c>
      <c r="G135" s="5" t="n">
        <v>208</v>
      </c>
    </row>
    <row r="136" spans="1:8">
      <c r="A136" s="4" t="s">
        <v>1050</v>
      </c>
      <c r="C136" s="5" t="n">
        <v>2100</v>
      </c>
      <c r="E136" s="5" t="n">
        <v>573</v>
      </c>
      <c r="G136" s="5" t="n">
        <v>1000</v>
      </c>
    </row>
    <row r="137" spans="1:8">
      <c r="A137" s="4" t="s">
        <v>1051</v>
      </c>
      <c r="C137" s="5" t="n">
        <v>906</v>
      </c>
      <c r="E137" s="5" t="n">
        <v>280</v>
      </c>
      <c r="G137" s="5" t="n">
        <v>-2</v>
      </c>
    </row>
    <row r="138" spans="1:8">
      <c r="A138" s="4" t="s">
        <v>1052</v>
      </c>
      <c r="C138" s="5" t="n">
        <v>96</v>
      </c>
      <c r="E138" s="5" t="n">
        <v>331</v>
      </c>
      <c r="G138" s="5" t="n">
        <v>22</v>
      </c>
    </row>
    <row r="139" spans="1:8">
      <c r="A139" s="4" t="s">
        <v>85</v>
      </c>
      <c r="C139" s="5" t="n">
        <v>-546</v>
      </c>
      <c r="E139" s="5" t="n">
        <v>-411</v>
      </c>
      <c r="G139" s="5" t="n">
        <v>-315</v>
      </c>
    </row>
    <row r="140" spans="1:8">
      <c r="A140" s="4" t="s">
        <v>86</v>
      </c>
      <c r="C140" s="5" t="n">
        <v>-649</v>
      </c>
      <c r="E140" s="5" t="n">
        <v>-500</v>
      </c>
      <c r="G140" s="5" t="n">
        <v>-338</v>
      </c>
    </row>
    <row r="141" spans="1:8">
      <c r="A141" s="4" t="s">
        <v>87</v>
      </c>
      <c r="C141" s="5" t="n">
        <v>567</v>
      </c>
      <c r="E141" s="5" t="n">
        <v>75</v>
      </c>
      <c r="G141" s="5" t="n">
        <v>-80</v>
      </c>
    </row>
    <row r="142" spans="1:8">
      <c r="A142" s="4" t="s">
        <v>88</v>
      </c>
      <c r="C142" s="4" t="s">
        <v>41</v>
      </c>
      <c r="E142" s="4" t="s">
        <v>41</v>
      </c>
      <c r="G142" s="4" t="s">
        <v>41</v>
      </c>
    </row>
    <row r="143" spans="1:8">
      <c r="A143" s="4" t="s">
        <v>1053</v>
      </c>
      <c r="C143" s="5" t="n">
        <v>2474</v>
      </c>
      <c r="E143" s="5" t="n">
        <v>348</v>
      </c>
      <c r="G143" s="5" t="n">
        <v>287</v>
      </c>
    </row>
    <row r="144" spans="1:8">
      <c r="A144" s="4" t="s">
        <v>90</v>
      </c>
      <c r="C144" s="5" t="n">
        <v>23</v>
      </c>
      <c r="E144" s="5" t="n">
        <v>8</v>
      </c>
      <c r="G144" s="5" t="n">
        <v>23</v>
      </c>
    </row>
    <row r="145" spans="1:8">
      <c r="A145" s="4" t="s">
        <v>1054</v>
      </c>
      <c r="C145" s="5" t="n">
        <v>2497</v>
      </c>
      <c r="E145" s="5" t="n">
        <v>356</v>
      </c>
      <c r="G145" s="5" t="n">
        <v>310</v>
      </c>
    </row>
    <row r="146" spans="1:8">
      <c r="A146" s="4" t="s">
        <v>1055</v>
      </c>
      <c r="C146" s="5" t="n">
        <v>11762</v>
      </c>
      <c r="E146" s="5" t="n">
        <v>7013</v>
      </c>
      <c r="G146" s="5" t="n">
        <v>5136</v>
      </c>
    </row>
    <row r="147" spans="1:8">
      <c r="A147" s="4" t="s">
        <v>1056</v>
      </c>
      <c r="C147" s="4" t="s">
        <v>41</v>
      </c>
      <c r="E147" s="4" t="s">
        <v>41</v>
      </c>
      <c r="G147" s="4" t="s">
        <v>41</v>
      </c>
    </row>
    <row r="148" spans="1:8">
      <c r="A148" s="4" t="s">
        <v>1057</v>
      </c>
      <c r="C148" s="5" t="n">
        <v>11762</v>
      </c>
      <c r="E148" s="5" t="n">
        <v>7013</v>
      </c>
      <c r="G148" s="5" t="n">
        <v>5136</v>
      </c>
    </row>
    <row r="149" spans="1:8">
      <c r="A149" s="4" t="s">
        <v>1064</v>
      </c>
    </row>
    <row r="150" spans="1:8">
      <c r="A150" s="3" t="s">
        <v>1049</v>
      </c>
    </row>
    <row r="151" spans="1:8">
      <c r="A151" s="4" t="s">
        <v>78</v>
      </c>
      <c r="C151" s="5" t="n">
        <v>5308</v>
      </c>
      <c r="E151" s="5" t="n">
        <v>4311</v>
      </c>
      <c r="G151" s="5" t="n">
        <v>3284</v>
      </c>
    </row>
    <row r="152" spans="1:8">
      <c r="A152" s="4" t="s">
        <v>79</v>
      </c>
      <c r="C152" s="5" t="n">
        <v>-1067</v>
      </c>
      <c r="E152" s="5" t="n">
        <v>-910</v>
      </c>
      <c r="G152" s="5" t="n">
        <v>-659</v>
      </c>
    </row>
    <row r="153" spans="1:8">
      <c r="A153" s="4" t="s">
        <v>80</v>
      </c>
      <c r="C153" s="4" t="s">
        <v>41</v>
      </c>
      <c r="E153" s="4" t="s">
        <v>41</v>
      </c>
      <c r="G153" s="4" t="s">
        <v>41</v>
      </c>
    </row>
    <row r="154" spans="1:8">
      <c r="A154" s="4" t="s">
        <v>81</v>
      </c>
      <c r="C154" s="4" t="s">
        <v>41</v>
      </c>
      <c r="E154" s="4" t="s">
        <v>41</v>
      </c>
      <c r="G154" s="4" t="s">
        <v>41</v>
      </c>
    </row>
    <row r="155" spans="1:8">
      <c r="A155" s="4" t="s">
        <v>1050</v>
      </c>
      <c r="C155" s="5" t="n">
        <v>4241</v>
      </c>
      <c r="E155" s="5" t="n">
        <v>3401</v>
      </c>
      <c r="G155" s="5" t="n">
        <v>2625</v>
      </c>
    </row>
    <row r="156" spans="1:8">
      <c r="A156" s="4" t="s">
        <v>1051</v>
      </c>
      <c r="C156" s="4" t="s">
        <v>41</v>
      </c>
      <c r="E156" s="4" t="s">
        <v>41</v>
      </c>
      <c r="G156" s="4" t="s">
        <v>41</v>
      </c>
    </row>
    <row r="157" spans="1:8">
      <c r="A157" s="4" t="s">
        <v>1052</v>
      </c>
      <c r="C157" s="5" t="n">
        <v>21275</v>
      </c>
      <c r="E157" s="5" t="n">
        <v>4489</v>
      </c>
      <c r="G157" s="5" t="n">
        <v>18167</v>
      </c>
    </row>
    <row r="158" spans="1:8">
      <c r="A158" s="4" t="s">
        <v>85</v>
      </c>
      <c r="C158" s="5" t="n">
        <v>-903</v>
      </c>
      <c r="E158" s="5" t="n">
        <v>-683</v>
      </c>
      <c r="G158" s="5" t="n">
        <v>-487</v>
      </c>
    </row>
    <row r="159" spans="1:8">
      <c r="A159" s="4" t="s">
        <v>86</v>
      </c>
      <c r="C159" s="5" t="n">
        <v>-432</v>
      </c>
      <c r="E159" s="5" t="n">
        <v>-355</v>
      </c>
      <c r="G159" s="5" t="n">
        <v>-264</v>
      </c>
    </row>
    <row r="160" spans="1:8">
      <c r="A160" s="4" t="s">
        <v>87</v>
      </c>
      <c r="C160" s="5" t="n">
        <v>-78</v>
      </c>
      <c r="E160" s="5" t="n">
        <v>-68</v>
      </c>
      <c r="G160" s="5" t="n">
        <v>-12</v>
      </c>
    </row>
    <row r="161" spans="1:8">
      <c r="A161" s="4" t="s">
        <v>88</v>
      </c>
      <c r="C161" s="4" t="s">
        <v>41</v>
      </c>
      <c r="E161" s="4" t="s">
        <v>41</v>
      </c>
      <c r="G161" s="4" t="s">
        <v>41</v>
      </c>
    </row>
    <row r="162" spans="1:8">
      <c r="A162" s="4" t="s">
        <v>1053</v>
      </c>
      <c r="C162" s="5" t="n">
        <v>24103</v>
      </c>
      <c r="E162" s="5" t="n">
        <v>6784</v>
      </c>
      <c r="G162" s="5" t="n">
        <v>20029</v>
      </c>
    </row>
    <row r="163" spans="1:8">
      <c r="A163" s="4" t="s">
        <v>90</v>
      </c>
      <c r="C163" s="5" t="n">
        <v>-1269</v>
      </c>
      <c r="E163" s="5" t="n">
        <v>-94</v>
      </c>
      <c r="G163" s="5" t="n">
        <v>126</v>
      </c>
    </row>
    <row r="164" spans="1:8">
      <c r="A164" s="4" t="s">
        <v>1054</v>
      </c>
      <c r="C164" s="5" t="n">
        <v>22834</v>
      </c>
      <c r="E164" s="5" t="n">
        <v>6690</v>
      </c>
      <c r="G164" s="5" t="n">
        <v>20155</v>
      </c>
    </row>
    <row r="165" spans="1:8">
      <c r="A165" s="4" t="s">
        <v>1055</v>
      </c>
      <c r="C165" s="5" t="n">
        <v>66472</v>
      </c>
      <c r="E165" s="5" t="n">
        <v>44914</v>
      </c>
      <c r="G165" s="5" t="n">
        <v>39107</v>
      </c>
    </row>
    <row r="166" spans="1:8">
      <c r="A166" s="4" t="s">
        <v>1056</v>
      </c>
      <c r="C166" s="4" t="s">
        <v>41</v>
      </c>
      <c r="E166" s="4" t="s">
        <v>41</v>
      </c>
      <c r="G166" s="4" t="s">
        <v>41</v>
      </c>
    </row>
    <row r="167" spans="1:8">
      <c r="A167" s="4" t="s">
        <v>1057</v>
      </c>
      <c r="C167" s="5" t="n">
        <v>66472</v>
      </c>
      <c r="E167" s="5" t="n">
        <v>44914</v>
      </c>
      <c r="G167" s="5" t="n">
        <v>39107</v>
      </c>
    </row>
    <row r="168" spans="1:8">
      <c r="A168" s="4" t="s">
        <v>1065</v>
      </c>
    </row>
    <row r="169" spans="1:8">
      <c r="A169" s="3" t="s">
        <v>1049</v>
      </c>
    </row>
    <row r="170" spans="1:8">
      <c r="A170" s="4" t="s">
        <v>78</v>
      </c>
      <c r="C170" s="5" t="n">
        <v>86580</v>
      </c>
      <c r="E170" s="5" t="n">
        <v>68422</v>
      </c>
      <c r="G170" s="5" t="n">
        <v>27077</v>
      </c>
    </row>
    <row r="171" spans="1:8">
      <c r="A171" s="4" t="s">
        <v>79</v>
      </c>
      <c r="C171" s="5" t="n">
        <v>-61395</v>
      </c>
      <c r="E171" s="5" t="n">
        <v>-49110</v>
      </c>
      <c r="G171" s="5" t="n">
        <v>-19252</v>
      </c>
    </row>
    <row r="172" spans="1:8">
      <c r="A172" s="4" t="s">
        <v>80</v>
      </c>
      <c r="C172" s="4" t="s">
        <v>41</v>
      </c>
      <c r="E172" s="4" t="s">
        <v>41</v>
      </c>
      <c r="G172" s="4" t="s">
        <v>41</v>
      </c>
    </row>
    <row r="173" spans="1:8">
      <c r="A173" s="4" t="s">
        <v>81</v>
      </c>
      <c r="C173" s="4" t="s">
        <v>41</v>
      </c>
      <c r="E173" s="4" t="s">
        <v>41</v>
      </c>
      <c r="G173" s="4" t="s">
        <v>41</v>
      </c>
    </row>
    <row r="174" spans="1:8">
      <c r="A174" s="4" t="s">
        <v>1050</v>
      </c>
      <c r="C174" s="5" t="n">
        <v>25185</v>
      </c>
      <c r="E174" s="5" t="n">
        <v>19312</v>
      </c>
      <c r="G174" s="5" t="n">
        <v>7825</v>
      </c>
    </row>
    <row r="175" spans="1:8">
      <c r="A175" s="4" t="s">
        <v>1051</v>
      </c>
      <c r="C175" s="4" t="s">
        <v>41</v>
      </c>
      <c r="E175" s="4" t="s">
        <v>41</v>
      </c>
      <c r="G175" s="4" t="s">
        <v>41</v>
      </c>
    </row>
    <row r="176" spans="1:8">
      <c r="A176" s="4" t="s">
        <v>1052</v>
      </c>
      <c r="C176" s="5" t="n">
        <v>2160</v>
      </c>
      <c r="E176" s="5" t="n">
        <v>374</v>
      </c>
      <c r="G176" s="5" t="n">
        <v>-271</v>
      </c>
    </row>
    <row r="177" spans="1:8">
      <c r="A177" s="4" t="s">
        <v>85</v>
      </c>
      <c r="C177" s="5" t="n">
        <v>-3870</v>
      </c>
      <c r="E177" s="5" t="n">
        <v>-3173</v>
      </c>
      <c r="G177" s="5" t="n">
        <v>-1360</v>
      </c>
    </row>
    <row r="178" spans="1:8">
      <c r="A178" s="4" t="s">
        <v>86</v>
      </c>
      <c r="C178" s="5" t="n">
        <v>-16986</v>
      </c>
      <c r="E178" s="5" t="n">
        <v>-13093</v>
      </c>
      <c r="G178" s="5" t="n">
        <v>-5442</v>
      </c>
    </row>
    <row r="179" spans="1:8">
      <c r="A179" s="4" t="s">
        <v>87</v>
      </c>
      <c r="C179" s="5" t="n">
        <v>467</v>
      </c>
      <c r="E179" s="5" t="n">
        <v>-196</v>
      </c>
      <c r="G179" s="5" t="n">
        <v>-32</v>
      </c>
    </row>
    <row r="180" spans="1:8">
      <c r="A180" s="4" t="s">
        <v>88</v>
      </c>
      <c r="C180" s="4" t="s">
        <v>41</v>
      </c>
      <c r="E180" s="4" t="s">
        <v>41</v>
      </c>
      <c r="G180" s="4" t="s">
        <v>41</v>
      </c>
    </row>
    <row r="181" spans="1:8">
      <c r="A181" s="4" t="s">
        <v>1053</v>
      </c>
      <c r="C181" s="5" t="n">
        <v>6956</v>
      </c>
      <c r="E181" s="5" t="n">
        <v>3224</v>
      </c>
      <c r="G181" s="5" t="n">
        <v>720</v>
      </c>
    </row>
    <row r="182" spans="1:8">
      <c r="A182" s="4" t="s">
        <v>90</v>
      </c>
      <c r="C182" s="5" t="n">
        <v>-43</v>
      </c>
      <c r="E182" s="5" t="n">
        <v>105</v>
      </c>
      <c r="G182" s="5" t="n">
        <v>123</v>
      </c>
    </row>
    <row r="183" spans="1:8">
      <c r="A183" s="4" t="s">
        <v>1054</v>
      </c>
      <c r="C183" s="5" t="n">
        <v>6913</v>
      </c>
      <c r="E183" s="5" t="n">
        <v>3329</v>
      </c>
      <c r="G183" s="5" t="n">
        <v>843</v>
      </c>
    </row>
    <row r="184" spans="1:8">
      <c r="A184" s="4" t="s">
        <v>1055</v>
      </c>
      <c r="C184" s="5" t="n">
        <v>266802</v>
      </c>
      <c r="E184" s="5" t="n">
        <v>178964</v>
      </c>
      <c r="G184" s="5" t="n">
        <v>147470</v>
      </c>
    </row>
    <row r="185" spans="1:8">
      <c r="A185" s="4" t="s">
        <v>1056</v>
      </c>
      <c r="C185" s="5" t="n">
        <v>-215452</v>
      </c>
      <c r="E185" s="5" t="n">
        <v>-155235</v>
      </c>
      <c r="G185" s="5" t="n">
        <v>-132989</v>
      </c>
    </row>
    <row r="186" spans="1:8">
      <c r="A186" s="4" t="s">
        <v>1057</v>
      </c>
      <c r="C186" s="5" t="n">
        <v>51350</v>
      </c>
      <c r="E186" s="5" t="n">
        <v>23729</v>
      </c>
      <c r="G186" s="5" t="n">
        <v>14481</v>
      </c>
    </row>
    <row r="187" spans="1:8">
      <c r="A187" s="4" t="s">
        <v>146</v>
      </c>
    </row>
    <row r="188" spans="1:8">
      <c r="A188" s="3" t="s">
        <v>1049</v>
      </c>
    </row>
    <row r="189" spans="1:8">
      <c r="A189" s="4" t="s">
        <v>78</v>
      </c>
      <c r="C189" s="5" t="n">
        <v>91888</v>
      </c>
      <c r="E189" s="5" t="n">
        <v>72733</v>
      </c>
      <c r="G189" s="5" t="n">
        <v>30361</v>
      </c>
    </row>
    <row r="190" spans="1:8">
      <c r="A190" s="4" t="s">
        <v>79</v>
      </c>
      <c r="C190" s="5" t="n">
        <v>-62462</v>
      </c>
      <c r="E190" s="5" t="n">
        <v>-50020</v>
      </c>
      <c r="G190" s="5" t="n">
        <v>-19911</v>
      </c>
    </row>
    <row r="191" spans="1:8">
      <c r="A191" s="4" t="s">
        <v>80</v>
      </c>
      <c r="C191" s="4" t="s">
        <v>41</v>
      </c>
      <c r="E191" s="4" t="s">
        <v>41</v>
      </c>
      <c r="G191" s="4" t="s">
        <v>41</v>
      </c>
    </row>
    <row r="192" spans="1:8">
      <c r="A192" s="4" t="s">
        <v>81</v>
      </c>
      <c r="C192" s="4" t="s">
        <v>41</v>
      </c>
      <c r="E192" s="4" t="s">
        <v>41</v>
      </c>
      <c r="G192" s="4" t="s">
        <v>41</v>
      </c>
    </row>
    <row r="193" spans="1:8">
      <c r="A193" s="4" t="s">
        <v>1050</v>
      </c>
      <c r="C193" s="5" t="n">
        <v>29426</v>
      </c>
      <c r="E193" s="5" t="n">
        <v>22713</v>
      </c>
      <c r="G193" s="5" t="n">
        <v>10450</v>
      </c>
    </row>
    <row r="194" spans="1:8">
      <c r="A194" s="4" t="s">
        <v>1051</v>
      </c>
      <c r="C194" s="4" t="s">
        <v>41</v>
      </c>
      <c r="E194" s="4" t="s">
        <v>41</v>
      </c>
      <c r="G194" s="4" t="s">
        <v>41</v>
      </c>
    </row>
    <row r="195" spans="1:8">
      <c r="A195" s="4" t="s">
        <v>1052</v>
      </c>
      <c r="C195" s="5" t="n">
        <v>23435</v>
      </c>
      <c r="E195" s="5" t="n">
        <v>4863</v>
      </c>
      <c r="G195" s="5" t="n">
        <v>17896</v>
      </c>
    </row>
    <row r="196" spans="1:8">
      <c r="A196" s="4" t="s">
        <v>85</v>
      </c>
      <c r="C196" s="5" t="n">
        <v>-4773</v>
      </c>
      <c r="E196" s="5" t="n">
        <v>-3856</v>
      </c>
      <c r="G196" s="5" t="n">
        <v>-1847</v>
      </c>
    </row>
    <row r="197" spans="1:8">
      <c r="A197" s="4" t="s">
        <v>86</v>
      </c>
      <c r="C197" s="5" t="n">
        <v>-17418</v>
      </c>
      <c r="E197" s="5" t="n">
        <v>-13448</v>
      </c>
      <c r="G197" s="5" t="n">
        <v>-5706</v>
      </c>
    </row>
    <row r="198" spans="1:8">
      <c r="A198" s="4" t="s">
        <v>87</v>
      </c>
      <c r="C198" s="5" t="n">
        <v>389</v>
      </c>
      <c r="E198" s="5" t="n">
        <v>-264</v>
      </c>
      <c r="G198" s="5" t="n">
        <v>-44</v>
      </c>
    </row>
    <row r="199" spans="1:8">
      <c r="A199" s="4" t="s">
        <v>88</v>
      </c>
      <c r="C199" s="4" t="s">
        <v>41</v>
      </c>
      <c r="E199" s="4" t="s">
        <v>41</v>
      </c>
      <c r="G199" s="4" t="s">
        <v>41</v>
      </c>
    </row>
    <row r="200" spans="1:8">
      <c r="A200" s="4" t="s">
        <v>1053</v>
      </c>
      <c r="C200" s="5" t="n">
        <v>31059</v>
      </c>
      <c r="E200" s="5" t="n">
        <v>10008</v>
      </c>
      <c r="G200" s="5" t="n">
        <v>20749</v>
      </c>
    </row>
    <row r="201" spans="1:8">
      <c r="A201" s="4" t="s">
        <v>90</v>
      </c>
      <c r="C201" s="5" t="n">
        <v>-1312</v>
      </c>
      <c r="E201" s="5" t="n">
        <v>11</v>
      </c>
      <c r="G201" s="5" t="n">
        <v>249</v>
      </c>
    </row>
    <row r="202" spans="1:8">
      <c r="A202" s="4" t="s">
        <v>1054</v>
      </c>
      <c r="C202" s="6" t="n">
        <v>29747</v>
      </c>
      <c r="E202" s="6" t="n">
        <v>10019</v>
      </c>
      <c r="G202" s="6" t="n">
        <v>20998</v>
      </c>
    </row>
    <row r="203" spans="1:8"/>
    <row r="204" spans="1:8">
      <c r="A204" s="4" t="s">
        <v>127</v>
      </c>
      <c r="B204" s="4" t="s">
        <v>1066</v>
      </c>
    </row>
    <row r="205" spans="1:8">
      <c r="A205" s="4" t="s">
        <v>132</v>
      </c>
      <c r="B205" s="4" t="s">
        <v>1067</v>
      </c>
    </row>
    <row r="206" spans="1:8">
      <c r="A206" s="4" t="s">
        <v>144</v>
      </c>
      <c r="B206" s="4" t="s">
        <v>1068</v>
      </c>
    </row>
    <row r="207" spans="1:8">
      <c r="A207" s="4" t="s">
        <v>688</v>
      </c>
      <c r="B207" s="4" t="s">
        <v>1069</v>
      </c>
    </row>
  </sheetData>
  <mergeCells count="10">
    <mergeCell ref="A1:B2"/>
    <mergeCell ref="C1:H1"/>
    <mergeCell ref="C2:D2"/>
    <mergeCell ref="E2:F2"/>
    <mergeCell ref="G2:H2"/>
    <mergeCell ref="A203:G203"/>
    <mergeCell ref="B204:G204"/>
    <mergeCell ref="B205:G205"/>
    <mergeCell ref="B206:G206"/>
    <mergeCell ref="B207:G20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32</v>
      </c>
      <c r="C2" s="2" t="s">
        <v>33</v>
      </c>
      <c r="D2" s="2" t="s">
        <v>76</v>
      </c>
    </row>
    <row r="3" spans="1:4">
      <c r="A3" s="3" t="s">
        <v>1049</v>
      </c>
    </row>
    <row r="4" spans="1:4">
      <c r="A4" s="4" t="s">
        <v>78</v>
      </c>
      <c r="B4" s="6" t="n">
        <v>38986</v>
      </c>
      <c r="C4" s="6" t="n">
        <v>30746</v>
      </c>
      <c r="D4" s="6" t="n">
        <v>15622</v>
      </c>
    </row>
    <row r="5" spans="1:4">
      <c r="A5" s="4" t="s">
        <v>79</v>
      </c>
      <c r="B5" s="5" t="n">
        <v>-24780</v>
      </c>
      <c r="C5" s="5" t="n">
        <v>-19330</v>
      </c>
      <c r="D5" s="5" t="n">
        <v>-9380</v>
      </c>
    </row>
    <row r="6" spans="1:4">
      <c r="A6" s="4" t="s">
        <v>80</v>
      </c>
      <c r="B6" s="5" t="n">
        <v>1042</v>
      </c>
      <c r="C6" s="5" t="n">
        <v>204</v>
      </c>
      <c r="D6" s="5" t="n">
        <v>401</v>
      </c>
    </row>
    <row r="7" spans="1:4">
      <c r="A7" s="4" t="s">
        <v>81</v>
      </c>
      <c r="B7" s="5" t="n">
        <v>-303</v>
      </c>
      <c r="C7" s="5" t="n">
        <v>74</v>
      </c>
      <c r="D7" s="5" t="n">
        <v>-208</v>
      </c>
    </row>
    <row r="8" spans="1:4">
      <c r="A8" s="4" t="s">
        <v>1050</v>
      </c>
      <c r="B8" s="5" t="n">
        <v>15551</v>
      </c>
      <c r="C8" s="5" t="n">
        <v>11546</v>
      </c>
      <c r="D8" s="5" t="n">
        <v>6851</v>
      </c>
    </row>
    <row r="9" spans="1:4">
      <c r="A9" s="4" t="s">
        <v>84</v>
      </c>
      <c r="B9" s="5" t="n">
        <v>906</v>
      </c>
      <c r="C9" s="5" t="n">
        <v>280</v>
      </c>
      <c r="D9" s="5" t="n">
        <v>-2</v>
      </c>
    </row>
    <row r="10" spans="1:4">
      <c r="A10" s="4" t="s">
        <v>1052</v>
      </c>
      <c r="B10" s="5" t="n">
        <v>22629</v>
      </c>
      <c r="C10" s="5" t="n">
        <v>4888</v>
      </c>
      <c r="D10" s="5" t="n">
        <v>17516</v>
      </c>
    </row>
    <row r="11" spans="1:4">
      <c r="A11" s="4" t="s">
        <v>85</v>
      </c>
      <c r="B11" s="5" t="n">
        <v>-4414</v>
      </c>
      <c r="C11" s="5" t="n">
        <v>-3628</v>
      </c>
      <c r="D11" s="5" t="n">
        <v>-1950</v>
      </c>
    </row>
    <row r="12" spans="1:4">
      <c r="A12" s="4" t="s">
        <v>86</v>
      </c>
      <c r="B12" s="5" t="n">
        <v>5306</v>
      </c>
      <c r="C12" s="5" t="n">
        <v>4503</v>
      </c>
      <c r="D12" s="5" t="n">
        <v>2173</v>
      </c>
    </row>
    <row r="13" spans="1:4">
      <c r="A13" s="4" t="s">
        <v>87</v>
      </c>
      <c r="B13" s="5" t="n">
        <v>1152</v>
      </c>
      <c r="C13" s="5" t="n">
        <v>-128</v>
      </c>
      <c r="D13" s="5" t="n">
        <v>-110</v>
      </c>
    </row>
    <row r="14" spans="1:4">
      <c r="A14" s="4" t="s">
        <v>1071</v>
      </c>
      <c r="B14" s="5" t="n">
        <v>29964</v>
      </c>
      <c r="C14" s="5" t="n">
        <v>8255</v>
      </c>
      <c r="D14" s="5" t="n">
        <v>19598</v>
      </c>
    </row>
    <row r="15" spans="1:4">
      <c r="A15" s="4" t="s">
        <v>1072</v>
      </c>
      <c r="B15" s="5" t="n">
        <v>17780</v>
      </c>
      <c r="C15" s="5" t="n">
        <v>5028</v>
      </c>
      <c r="D15" s="5" t="n">
        <v>9118</v>
      </c>
    </row>
    <row r="16" spans="1:4">
      <c r="A16" s="4" t="s">
        <v>35</v>
      </c>
      <c r="B16" s="5" t="n">
        <v>163510</v>
      </c>
      <c r="C16" s="5" t="n">
        <v>100189</v>
      </c>
    </row>
    <row r="17" spans="1:4">
      <c r="A17" s="4" t="s">
        <v>36</v>
      </c>
      <c r="B17" s="5" t="n">
        <v>20646</v>
      </c>
      <c r="C17" s="5" t="n">
        <v>31150</v>
      </c>
      <c r="D17" s="5" t="n">
        <v>26801</v>
      </c>
    </row>
    <row r="18" spans="1:4">
      <c r="A18" s="4" t="s">
        <v>275</v>
      </c>
      <c r="B18" s="5" t="n">
        <v>24747</v>
      </c>
      <c r="C18" s="5" t="n">
        <v>8227</v>
      </c>
    </row>
    <row r="19" spans="1:4">
      <c r="A19" s="4" t="s">
        <v>1073</v>
      </c>
    </row>
    <row r="20" spans="1:4">
      <c r="A20" s="3" t="s">
        <v>1049</v>
      </c>
    </row>
    <row r="21" spans="1:4">
      <c r="A21" s="4" t="s">
        <v>78</v>
      </c>
      <c r="B21" s="5" t="n">
        <v>6081</v>
      </c>
      <c r="C21" s="5" t="n">
        <v>3915</v>
      </c>
      <c r="D21" s="5" t="n">
        <v>2909</v>
      </c>
    </row>
    <row r="22" spans="1:4">
      <c r="A22" s="4" t="s">
        <v>79</v>
      </c>
      <c r="B22" s="5" t="n">
        <v>-5210</v>
      </c>
      <c r="C22" s="5" t="n">
        <v>-3395</v>
      </c>
      <c r="D22" s="5" t="n">
        <v>-2493</v>
      </c>
    </row>
    <row r="23" spans="1:4">
      <c r="A23" s="4" t="s">
        <v>80</v>
      </c>
      <c r="B23" s="5" t="n">
        <v>926</v>
      </c>
      <c r="C23" s="5" t="n">
        <v>127</v>
      </c>
      <c r="D23" s="5" t="n">
        <v>376</v>
      </c>
    </row>
    <row r="24" spans="1:4">
      <c r="A24" s="4" t="s">
        <v>81</v>
      </c>
      <c r="B24" s="5" t="n">
        <v>303</v>
      </c>
      <c r="C24" s="5" t="n">
        <v>-74</v>
      </c>
      <c r="D24" s="5" t="n">
        <v>208</v>
      </c>
    </row>
    <row r="25" spans="1:4">
      <c r="A25" s="4" t="s">
        <v>1050</v>
      </c>
      <c r="B25" s="5" t="n">
        <v>2100</v>
      </c>
      <c r="C25" s="5" t="n">
        <v>573</v>
      </c>
      <c r="D25" s="5" t="n">
        <v>1000</v>
      </c>
    </row>
    <row r="26" spans="1:4">
      <c r="A26" s="4" t="s">
        <v>84</v>
      </c>
      <c r="B26" s="5" t="n">
        <v>906</v>
      </c>
      <c r="C26" s="5" t="n">
        <v>280</v>
      </c>
      <c r="D26" s="5" t="n">
        <v>-2</v>
      </c>
    </row>
    <row r="27" spans="1:4">
      <c r="A27" s="4" t="s">
        <v>1052</v>
      </c>
      <c r="B27" s="5" t="n">
        <v>96</v>
      </c>
      <c r="C27" s="5" t="n">
        <v>331</v>
      </c>
      <c r="D27" s="5" t="n">
        <v>22</v>
      </c>
    </row>
    <row r="28" spans="1:4">
      <c r="A28" s="4" t="s">
        <v>85</v>
      </c>
      <c r="B28" s="5" t="n">
        <v>-546</v>
      </c>
      <c r="C28" s="5" t="n">
        <v>-411</v>
      </c>
      <c r="D28" s="5" t="n">
        <v>-315</v>
      </c>
    </row>
    <row r="29" spans="1:4">
      <c r="A29" s="4" t="s">
        <v>86</v>
      </c>
      <c r="B29" s="5" t="n">
        <v>-649</v>
      </c>
      <c r="C29" s="5" t="n">
        <v>-500</v>
      </c>
      <c r="D29" s="5" t="n">
        <v>-338</v>
      </c>
    </row>
    <row r="30" spans="1:4">
      <c r="A30" s="4" t="s">
        <v>88</v>
      </c>
      <c r="B30" s="4" t="s">
        <v>41</v>
      </c>
      <c r="C30" s="4" t="s">
        <v>41</v>
      </c>
      <c r="D30" s="4" t="s">
        <v>41</v>
      </c>
    </row>
    <row r="31" spans="1:4">
      <c r="A31" s="4" t="s">
        <v>87</v>
      </c>
      <c r="B31" s="5" t="n">
        <v>567</v>
      </c>
      <c r="C31" s="5" t="n">
        <v>75</v>
      </c>
      <c r="D31" s="5" t="n">
        <v>-80</v>
      </c>
    </row>
    <row r="32" spans="1:4">
      <c r="A32" s="4" t="s">
        <v>1071</v>
      </c>
      <c r="B32" s="5" t="n">
        <v>2474</v>
      </c>
      <c r="C32" s="5" t="n">
        <v>348</v>
      </c>
      <c r="D32" s="5" t="n">
        <v>287</v>
      </c>
    </row>
    <row r="33" spans="1:4">
      <c r="A33" s="4" t="s">
        <v>1074</v>
      </c>
      <c r="B33" s="5" t="n">
        <v>23</v>
      </c>
      <c r="C33" s="5" t="n">
        <v>8</v>
      </c>
      <c r="D33" s="5" t="n">
        <v>23</v>
      </c>
    </row>
    <row r="34" spans="1:4">
      <c r="A34" s="4" t="s">
        <v>1072</v>
      </c>
      <c r="B34" s="5" t="n">
        <v>2497</v>
      </c>
      <c r="C34" s="5" t="n">
        <v>356</v>
      </c>
      <c r="D34" s="5" t="n">
        <v>310</v>
      </c>
    </row>
    <row r="35" spans="1:4">
      <c r="A35" s="4" t="s">
        <v>35</v>
      </c>
      <c r="B35" s="5" t="n">
        <v>923</v>
      </c>
      <c r="C35" s="5" t="n">
        <v>304</v>
      </c>
      <c r="D35" s="5" t="n">
        <v>103</v>
      </c>
    </row>
    <row r="36" spans="1:4">
      <c r="A36" s="4" t="s">
        <v>36</v>
      </c>
      <c r="B36" s="5" t="n">
        <v>7228</v>
      </c>
      <c r="C36" s="5" t="n">
        <v>4640</v>
      </c>
      <c r="D36" s="5" t="n">
        <v>3247</v>
      </c>
    </row>
    <row r="37" spans="1:4">
      <c r="A37" s="4" t="s">
        <v>275</v>
      </c>
      <c r="B37" s="5" t="n">
        <v>83</v>
      </c>
      <c r="C37" s="5" t="n">
        <v>49</v>
      </c>
      <c r="D37" s="5" t="n">
        <v>54</v>
      </c>
    </row>
    <row r="38" spans="1:4">
      <c r="A38" s="4" t="s">
        <v>1075</v>
      </c>
      <c r="B38" s="5" t="n">
        <v>3528</v>
      </c>
      <c r="C38" s="5" t="n">
        <v>2020</v>
      </c>
      <c r="D38" s="5" t="n">
        <v>1732</v>
      </c>
    </row>
    <row r="39" spans="1:4">
      <c r="A39" s="4" t="s">
        <v>1055</v>
      </c>
      <c r="B39" s="5" t="n">
        <v>11762</v>
      </c>
      <c r="C39" s="5" t="n">
        <v>7013</v>
      </c>
      <c r="D39" s="5" t="n">
        <v>5136</v>
      </c>
    </row>
    <row r="40" spans="1:4">
      <c r="A40" s="4" t="s">
        <v>1076</v>
      </c>
    </row>
    <row r="41" spans="1:4">
      <c r="A41" s="3" t="s">
        <v>1049</v>
      </c>
    </row>
    <row r="42" spans="1:4">
      <c r="A42" s="4" t="s">
        <v>78</v>
      </c>
      <c r="B42" s="5" t="n">
        <v>3603</v>
      </c>
      <c r="C42" s="5" t="n">
        <v>2197</v>
      </c>
      <c r="D42" s="5" t="n">
        <v>1765</v>
      </c>
    </row>
    <row r="43" spans="1:4">
      <c r="A43" s="4" t="s">
        <v>79</v>
      </c>
      <c r="B43" s="5" t="n">
        <v>-2930</v>
      </c>
      <c r="C43" s="5" t="n">
        <v>-1810</v>
      </c>
      <c r="D43" s="5" t="n">
        <v>-1419</v>
      </c>
    </row>
    <row r="44" spans="1:4">
      <c r="A44" s="4" t="s">
        <v>80</v>
      </c>
      <c r="B44" s="5" t="n">
        <v>926</v>
      </c>
      <c r="C44" s="5" t="n">
        <v>127</v>
      </c>
      <c r="D44" s="5" t="n">
        <v>376</v>
      </c>
    </row>
    <row r="45" spans="1:4">
      <c r="A45" s="4" t="s">
        <v>81</v>
      </c>
      <c r="B45" s="5" t="n">
        <v>303</v>
      </c>
      <c r="C45" s="5" t="n">
        <v>-74</v>
      </c>
      <c r="D45" s="5" t="n">
        <v>208</v>
      </c>
    </row>
    <row r="46" spans="1:4">
      <c r="A46" s="4" t="s">
        <v>1050</v>
      </c>
      <c r="B46" s="5" t="n">
        <v>1902</v>
      </c>
      <c r="C46" s="5" t="n">
        <v>440</v>
      </c>
      <c r="D46" s="5" t="n">
        <v>930</v>
      </c>
    </row>
    <row r="47" spans="1:4">
      <c r="A47" s="4" t="s">
        <v>84</v>
      </c>
      <c r="B47" s="4" t="s">
        <v>41</v>
      </c>
      <c r="C47" s="4" t="s">
        <v>41</v>
      </c>
      <c r="D47" s="4" t="s">
        <v>41</v>
      </c>
    </row>
    <row r="48" spans="1:4">
      <c r="A48" s="4" t="s">
        <v>1052</v>
      </c>
      <c r="B48" s="4" t="s">
        <v>41</v>
      </c>
      <c r="C48" s="4" t="s">
        <v>41</v>
      </c>
      <c r="D48" s="4" t="s">
        <v>41</v>
      </c>
    </row>
    <row r="49" spans="1:4">
      <c r="A49" s="4" t="s">
        <v>85</v>
      </c>
      <c r="B49" s="5" t="n">
        <v>-348</v>
      </c>
      <c r="C49" s="5" t="n">
        <v>-254</v>
      </c>
      <c r="D49" s="5" t="n">
        <v>-185</v>
      </c>
    </row>
    <row r="50" spans="1:4">
      <c r="A50" s="4" t="s">
        <v>86</v>
      </c>
      <c r="B50" s="5" t="n">
        <v>-468</v>
      </c>
      <c r="C50" s="5" t="n">
        <v>-370</v>
      </c>
      <c r="D50" s="5" t="n">
        <v>-248</v>
      </c>
    </row>
    <row r="51" spans="1:4">
      <c r="A51" s="4" t="s">
        <v>88</v>
      </c>
      <c r="B51" s="4" t="s">
        <v>41</v>
      </c>
      <c r="C51" s="4" t="s">
        <v>41</v>
      </c>
      <c r="D51" s="4" t="s">
        <v>41</v>
      </c>
    </row>
    <row r="52" spans="1:4">
      <c r="A52" s="4" t="s">
        <v>87</v>
      </c>
      <c r="B52" s="5" t="n">
        <v>18</v>
      </c>
      <c r="C52" s="5" t="n">
        <v>70</v>
      </c>
      <c r="D52" s="5" t="n">
        <v>-82</v>
      </c>
    </row>
    <row r="53" spans="1:4">
      <c r="A53" s="4" t="s">
        <v>1071</v>
      </c>
      <c r="B53" s="5" t="n">
        <v>1104</v>
      </c>
      <c r="C53" s="5" t="n">
        <v>-114</v>
      </c>
      <c r="D53" s="5" t="n">
        <v>415</v>
      </c>
    </row>
    <row r="54" spans="1:4">
      <c r="A54" s="4" t="s">
        <v>1074</v>
      </c>
      <c r="B54" s="5" t="n">
        <v>24</v>
      </c>
      <c r="C54" s="5" t="n">
        <v>12</v>
      </c>
      <c r="D54" s="5" t="n">
        <v>26</v>
      </c>
    </row>
    <row r="55" spans="1:4">
      <c r="A55" s="4" t="s">
        <v>1072</v>
      </c>
      <c r="B55" s="5" t="n">
        <v>1128</v>
      </c>
      <c r="C55" s="5" t="n">
        <v>-102</v>
      </c>
      <c r="D55" s="5" t="n">
        <v>441</v>
      </c>
    </row>
    <row r="56" spans="1:4">
      <c r="A56" s="4" t="s">
        <v>35</v>
      </c>
      <c r="B56" s="5" t="n">
        <v>923</v>
      </c>
      <c r="C56" s="5" t="n">
        <v>304</v>
      </c>
      <c r="D56" s="5" t="n">
        <v>103</v>
      </c>
    </row>
    <row r="57" spans="1:4">
      <c r="A57" s="4" t="s">
        <v>36</v>
      </c>
      <c r="B57" s="5" t="n">
        <v>7093</v>
      </c>
      <c r="C57" s="5" t="n">
        <v>4531</v>
      </c>
      <c r="D57" s="5" t="n">
        <v>3187</v>
      </c>
    </row>
    <row r="58" spans="1:4">
      <c r="A58" s="4" t="s">
        <v>275</v>
      </c>
      <c r="B58" s="5" t="n">
        <v>39</v>
      </c>
      <c r="C58" s="5" t="n">
        <v>45</v>
      </c>
      <c r="D58" s="5" t="n">
        <v>54</v>
      </c>
    </row>
    <row r="59" spans="1:4">
      <c r="A59" s="4" t="s">
        <v>1075</v>
      </c>
      <c r="B59" s="5" t="n">
        <v>3167</v>
      </c>
      <c r="C59" s="5" t="n">
        <v>1780</v>
      </c>
      <c r="D59" s="5" t="n">
        <v>1570</v>
      </c>
    </row>
    <row r="60" spans="1:4">
      <c r="A60" s="4" t="s">
        <v>1055</v>
      </c>
      <c r="B60" s="5" t="n">
        <v>11222</v>
      </c>
      <c r="C60" s="5" t="n">
        <v>6660</v>
      </c>
      <c r="D60" s="5" t="n">
        <v>4914</v>
      </c>
    </row>
    <row r="61" spans="1:4">
      <c r="A61" s="4" t="s">
        <v>1077</v>
      </c>
    </row>
    <row r="62" spans="1:4">
      <c r="A62" s="3" t="s">
        <v>1049</v>
      </c>
    </row>
    <row r="63" spans="1:4">
      <c r="A63" s="4" t="s">
        <v>78</v>
      </c>
      <c r="B63" s="4" t="s">
        <v>41</v>
      </c>
      <c r="C63" s="4" t="s">
        <v>41</v>
      </c>
      <c r="D63" s="4" t="s">
        <v>41</v>
      </c>
    </row>
    <row r="64" spans="1:4">
      <c r="A64" s="4" t="s">
        <v>79</v>
      </c>
      <c r="B64" s="5" t="n">
        <v>-12</v>
      </c>
      <c r="C64" s="5" t="n">
        <v>-11</v>
      </c>
      <c r="D64" s="5" t="n">
        <v>-9</v>
      </c>
    </row>
    <row r="65" spans="1:4">
      <c r="A65" s="4" t="s">
        <v>80</v>
      </c>
      <c r="B65" s="4" t="s">
        <v>41</v>
      </c>
      <c r="C65" s="4" t="s">
        <v>41</v>
      </c>
      <c r="D65" s="4" t="s">
        <v>41</v>
      </c>
    </row>
    <row r="66" spans="1:4">
      <c r="A66" s="4" t="s">
        <v>81</v>
      </c>
      <c r="B66" s="4" t="s">
        <v>41</v>
      </c>
      <c r="C66" s="4" t="s">
        <v>41</v>
      </c>
      <c r="D66" s="4" t="s">
        <v>41</v>
      </c>
    </row>
    <row r="67" spans="1:4">
      <c r="A67" s="4" t="s">
        <v>1050</v>
      </c>
      <c r="B67" s="5" t="n">
        <v>-12</v>
      </c>
      <c r="C67" s="5" t="n">
        <v>-11</v>
      </c>
      <c r="D67" s="5" t="n">
        <v>-9</v>
      </c>
    </row>
    <row r="68" spans="1:4">
      <c r="A68" s="4" t="s">
        <v>84</v>
      </c>
      <c r="B68" s="5" t="n">
        <v>906</v>
      </c>
      <c r="C68" s="5" t="n">
        <v>280</v>
      </c>
      <c r="D68" s="5" t="n">
        <v>-2</v>
      </c>
    </row>
    <row r="69" spans="1:4">
      <c r="A69" s="4" t="s">
        <v>1052</v>
      </c>
      <c r="B69" s="5" t="n">
        <v>96</v>
      </c>
      <c r="C69" s="5" t="n">
        <v>331</v>
      </c>
      <c r="D69" s="5" t="n">
        <v>22</v>
      </c>
    </row>
    <row r="70" spans="1:4">
      <c r="A70" s="4" t="s">
        <v>85</v>
      </c>
      <c r="B70" s="5" t="n">
        <v>-1</v>
      </c>
      <c r="C70" s="5" t="n">
        <v>-1</v>
      </c>
      <c r="D70" s="5" t="n">
        <v>-1</v>
      </c>
    </row>
    <row r="71" spans="1:4">
      <c r="A71" s="4" t="s">
        <v>86</v>
      </c>
      <c r="B71" s="4" t="s">
        <v>41</v>
      </c>
      <c r="C71" s="4" t="s">
        <v>41</v>
      </c>
      <c r="D71" s="4" t="s">
        <v>41</v>
      </c>
    </row>
    <row r="72" spans="1:4">
      <c r="A72" s="4" t="s">
        <v>88</v>
      </c>
      <c r="B72" s="4" t="s">
        <v>41</v>
      </c>
      <c r="C72" s="4" t="s">
        <v>41</v>
      </c>
      <c r="D72" s="4" t="s">
        <v>41</v>
      </c>
    </row>
    <row r="73" spans="1:4">
      <c r="A73" s="4" t="s">
        <v>87</v>
      </c>
      <c r="B73" s="5" t="n">
        <v>511</v>
      </c>
      <c r="C73" s="4" t="s">
        <v>41</v>
      </c>
      <c r="D73" s="4" t="s">
        <v>41</v>
      </c>
    </row>
    <row r="74" spans="1:4">
      <c r="A74" s="4" t="s">
        <v>1071</v>
      </c>
      <c r="B74" s="5" t="n">
        <v>1500</v>
      </c>
      <c r="C74" s="5" t="n">
        <v>599</v>
      </c>
      <c r="D74" s="5" t="n">
        <v>10</v>
      </c>
    </row>
    <row r="75" spans="1:4">
      <c r="A75" s="4" t="s">
        <v>1074</v>
      </c>
      <c r="B75" s="4" t="s">
        <v>41</v>
      </c>
      <c r="C75" s="4" t="s">
        <v>41</v>
      </c>
      <c r="D75" s="4" t="s">
        <v>41</v>
      </c>
    </row>
    <row r="76" spans="1:4">
      <c r="A76" s="4" t="s">
        <v>1072</v>
      </c>
      <c r="B76" s="5" t="n">
        <v>1500</v>
      </c>
      <c r="C76" s="5" t="n">
        <v>599</v>
      </c>
      <c r="D76" s="5" t="n">
        <v>10</v>
      </c>
    </row>
    <row r="77" spans="1:4">
      <c r="A77" s="4" t="s">
        <v>35</v>
      </c>
      <c r="B77" s="4" t="s">
        <v>41</v>
      </c>
      <c r="C77" s="4" t="s">
        <v>41</v>
      </c>
      <c r="D77" s="4" t="s">
        <v>41</v>
      </c>
    </row>
    <row r="78" spans="1:4">
      <c r="A78" s="4" t="s">
        <v>36</v>
      </c>
      <c r="B78" s="5" t="n">
        <v>18</v>
      </c>
      <c r="C78" s="5" t="n">
        <v>12</v>
      </c>
      <c r="D78" s="5" t="n">
        <v>18</v>
      </c>
    </row>
    <row r="79" spans="1:4">
      <c r="A79" s="4" t="s">
        <v>275</v>
      </c>
      <c r="B79" s="4" t="s">
        <v>41</v>
      </c>
      <c r="C79" s="4" t="s">
        <v>41</v>
      </c>
      <c r="D79" s="4" t="s">
        <v>41</v>
      </c>
    </row>
    <row r="80" spans="1:4">
      <c r="A80" s="4" t="s">
        <v>1075</v>
      </c>
      <c r="B80" s="4" t="s">
        <v>41</v>
      </c>
      <c r="C80" s="4" t="s">
        <v>41</v>
      </c>
    </row>
    <row r="81" spans="1:4">
      <c r="A81" s="4" t="s">
        <v>1055</v>
      </c>
      <c r="B81" s="5" t="n">
        <v>18</v>
      </c>
      <c r="C81" s="5" t="n">
        <v>12</v>
      </c>
      <c r="D81" s="5" t="n">
        <v>18</v>
      </c>
    </row>
    <row r="82" spans="1:4">
      <c r="A82" s="4" t="s">
        <v>1078</v>
      </c>
    </row>
    <row r="83" spans="1:4">
      <c r="A83" s="3" t="s">
        <v>1049</v>
      </c>
    </row>
    <row r="84" spans="1:4">
      <c r="A84" s="4" t="s">
        <v>78</v>
      </c>
      <c r="B84" s="4" t="s">
        <v>41</v>
      </c>
      <c r="C84" s="4" t="s">
        <v>41</v>
      </c>
      <c r="D84" s="4" t="s">
        <v>41</v>
      </c>
    </row>
    <row r="85" spans="1:4">
      <c r="A85" s="4" t="s">
        <v>79</v>
      </c>
      <c r="B85" s="4" t="s">
        <v>41</v>
      </c>
      <c r="C85" s="4" t="s">
        <v>41</v>
      </c>
      <c r="D85" s="4" t="s">
        <v>41</v>
      </c>
    </row>
    <row r="86" spans="1:4">
      <c r="A86" s="4" t="s">
        <v>80</v>
      </c>
      <c r="B86" s="4" t="s">
        <v>41</v>
      </c>
      <c r="C86" s="4" t="s">
        <v>41</v>
      </c>
      <c r="D86" s="4" t="s">
        <v>41</v>
      </c>
    </row>
    <row r="87" spans="1:4">
      <c r="A87" s="4" t="s">
        <v>81</v>
      </c>
      <c r="B87" s="4" t="s">
        <v>41</v>
      </c>
      <c r="C87" s="4" t="s">
        <v>41</v>
      </c>
      <c r="D87" s="4" t="s">
        <v>41</v>
      </c>
    </row>
    <row r="88" spans="1:4">
      <c r="A88" s="4" t="s">
        <v>1050</v>
      </c>
      <c r="B88" s="4" t="s">
        <v>41</v>
      </c>
      <c r="C88" s="4" t="s">
        <v>41</v>
      </c>
      <c r="D88" s="4" t="s">
        <v>41</v>
      </c>
    </row>
    <row r="89" spans="1:4">
      <c r="A89" s="4" t="s">
        <v>84</v>
      </c>
      <c r="B89" s="4" t="s">
        <v>41</v>
      </c>
      <c r="C89" s="4" t="s">
        <v>41</v>
      </c>
      <c r="D89" s="4" t="s">
        <v>41</v>
      </c>
    </row>
    <row r="90" spans="1:4">
      <c r="A90" s="4" t="s">
        <v>1052</v>
      </c>
      <c r="B90" s="4" t="s">
        <v>41</v>
      </c>
      <c r="C90" s="4" t="s">
        <v>41</v>
      </c>
      <c r="D90" s="4" t="s">
        <v>41</v>
      </c>
    </row>
    <row r="91" spans="1:4">
      <c r="A91" s="4" t="s">
        <v>85</v>
      </c>
      <c r="B91" s="5" t="n">
        <v>-89</v>
      </c>
      <c r="C91" s="5" t="n">
        <v>-84</v>
      </c>
      <c r="D91" s="5" t="n">
        <v>-76</v>
      </c>
    </row>
    <row r="92" spans="1:4">
      <c r="A92" s="4" t="s">
        <v>86</v>
      </c>
      <c r="B92" s="4" t="s">
        <v>41</v>
      </c>
      <c r="C92" s="4" t="s">
        <v>41</v>
      </c>
    </row>
    <row r="93" spans="1:4">
      <c r="A93" s="4" t="s">
        <v>88</v>
      </c>
      <c r="B93" s="4" t="s">
        <v>41</v>
      </c>
      <c r="C93" s="4" t="s">
        <v>41</v>
      </c>
      <c r="D93" s="4" t="s">
        <v>41</v>
      </c>
    </row>
    <row r="94" spans="1:4">
      <c r="A94" s="4" t="s">
        <v>87</v>
      </c>
      <c r="B94" s="4" t="s">
        <v>41</v>
      </c>
      <c r="C94" s="4" t="s">
        <v>41</v>
      </c>
      <c r="D94" s="4" t="s">
        <v>41</v>
      </c>
    </row>
    <row r="95" spans="1:4">
      <c r="A95" s="4" t="s">
        <v>1071</v>
      </c>
      <c r="B95" s="5" t="n">
        <v>-89</v>
      </c>
      <c r="C95" s="5" t="n">
        <v>-84</v>
      </c>
      <c r="D95" s="5" t="n">
        <v>-76</v>
      </c>
    </row>
    <row r="96" spans="1:4">
      <c r="A96" s="4" t="s">
        <v>1074</v>
      </c>
      <c r="B96" s="4" t="s">
        <v>41</v>
      </c>
      <c r="C96" s="4" t="s">
        <v>41</v>
      </c>
      <c r="D96" s="4" t="s">
        <v>41</v>
      </c>
    </row>
    <row r="97" spans="1:4">
      <c r="A97" s="4" t="s">
        <v>1072</v>
      </c>
      <c r="B97" s="5" t="n">
        <v>-89</v>
      </c>
      <c r="C97" s="5" t="n">
        <v>-84</v>
      </c>
      <c r="D97" s="5" t="n">
        <v>-76</v>
      </c>
    </row>
    <row r="98" spans="1:4">
      <c r="A98" s="4" t="s">
        <v>35</v>
      </c>
      <c r="B98" s="4" t="s">
        <v>41</v>
      </c>
      <c r="C98" s="4" t="s">
        <v>41</v>
      </c>
      <c r="D98" s="4" t="s">
        <v>41</v>
      </c>
    </row>
    <row r="99" spans="1:4">
      <c r="A99" s="4" t="s">
        <v>36</v>
      </c>
      <c r="B99" s="4" t="s">
        <v>41</v>
      </c>
      <c r="C99" s="4" t="s">
        <v>41</v>
      </c>
      <c r="D99" s="4" t="s">
        <v>41</v>
      </c>
    </row>
    <row r="100" spans="1:4">
      <c r="A100" s="4" t="s">
        <v>275</v>
      </c>
      <c r="B100" s="4" t="s">
        <v>41</v>
      </c>
      <c r="C100" s="4" t="s">
        <v>41</v>
      </c>
      <c r="D100" s="4" t="s">
        <v>41</v>
      </c>
    </row>
    <row r="101" spans="1:4">
      <c r="A101" s="4" t="s">
        <v>1075</v>
      </c>
      <c r="B101" s="4" t="s">
        <v>41</v>
      </c>
      <c r="C101" s="4" t="s">
        <v>41</v>
      </c>
      <c r="D101" s="4" t="s">
        <v>41</v>
      </c>
    </row>
    <row r="102" spans="1:4">
      <c r="A102" s="4" t="s">
        <v>1055</v>
      </c>
      <c r="B102" s="4" t="s">
        <v>41</v>
      </c>
      <c r="C102" s="4" t="s">
        <v>41</v>
      </c>
      <c r="D102" s="4" t="s">
        <v>41</v>
      </c>
    </row>
    <row r="103" spans="1:4">
      <c r="A103" s="4" t="s">
        <v>765</v>
      </c>
    </row>
    <row r="104" spans="1:4">
      <c r="A104" s="3" t="s">
        <v>1049</v>
      </c>
    </row>
    <row r="105" spans="1:4">
      <c r="A105" s="4" t="s">
        <v>78</v>
      </c>
      <c r="B105" s="5" t="n">
        <v>2478</v>
      </c>
      <c r="C105" s="5" t="n">
        <v>1718</v>
      </c>
      <c r="D105" s="5" t="n">
        <v>1144</v>
      </c>
    </row>
    <row r="106" spans="1:4">
      <c r="A106" s="4" t="s">
        <v>79</v>
      </c>
      <c r="B106" s="5" t="n">
        <v>-2268</v>
      </c>
      <c r="C106" s="5" t="n">
        <v>-1574</v>
      </c>
      <c r="D106" s="5" t="n">
        <v>-1065</v>
      </c>
    </row>
    <row r="107" spans="1:4">
      <c r="A107" s="4" t="s">
        <v>80</v>
      </c>
      <c r="B107" s="4" t="s">
        <v>41</v>
      </c>
      <c r="C107" s="4" t="s">
        <v>41</v>
      </c>
      <c r="D107" s="4" t="s">
        <v>41</v>
      </c>
    </row>
    <row r="108" spans="1:4">
      <c r="A108" s="4" t="s">
        <v>81</v>
      </c>
      <c r="B108" s="4" t="s">
        <v>41</v>
      </c>
      <c r="C108" s="4" t="s">
        <v>41</v>
      </c>
      <c r="D108" s="4" t="s">
        <v>41</v>
      </c>
    </row>
    <row r="109" spans="1:4">
      <c r="A109" s="4" t="s">
        <v>1050</v>
      </c>
      <c r="B109" s="5" t="n">
        <v>210</v>
      </c>
      <c r="C109" s="5" t="n">
        <v>144</v>
      </c>
      <c r="D109" s="5" t="n">
        <v>79</v>
      </c>
    </row>
    <row r="110" spans="1:4">
      <c r="A110" s="4" t="s">
        <v>84</v>
      </c>
      <c r="B110" s="4" t="s">
        <v>41</v>
      </c>
      <c r="C110" s="4" t="s">
        <v>41</v>
      </c>
      <c r="D110" s="4" t="s">
        <v>41</v>
      </c>
    </row>
    <row r="111" spans="1:4">
      <c r="A111" s="4" t="s">
        <v>1052</v>
      </c>
      <c r="B111" s="4" t="s">
        <v>41</v>
      </c>
      <c r="C111" s="4" t="s">
        <v>41</v>
      </c>
      <c r="D111" s="4" t="s">
        <v>41</v>
      </c>
    </row>
    <row r="112" spans="1:4">
      <c r="A112" s="4" t="s">
        <v>85</v>
      </c>
      <c r="B112" s="5" t="n">
        <v>-108</v>
      </c>
      <c r="C112" s="5" t="n">
        <v>-72</v>
      </c>
      <c r="D112" s="5" t="n">
        <v>-53</v>
      </c>
    </row>
    <row r="113" spans="1:4">
      <c r="A113" s="4" t="s">
        <v>86</v>
      </c>
      <c r="B113" s="5" t="n">
        <v>-181</v>
      </c>
      <c r="C113" s="5" t="n">
        <v>-130</v>
      </c>
      <c r="D113" s="5" t="n">
        <v>-90</v>
      </c>
    </row>
    <row r="114" spans="1:4">
      <c r="A114" s="4" t="s">
        <v>88</v>
      </c>
      <c r="B114" s="4" t="s">
        <v>41</v>
      </c>
      <c r="C114" s="4" t="s">
        <v>41</v>
      </c>
      <c r="D114" s="4" t="s">
        <v>41</v>
      </c>
    </row>
    <row r="115" spans="1:4">
      <c r="A115" s="4" t="s">
        <v>87</v>
      </c>
      <c r="B115" s="5" t="n">
        <v>38</v>
      </c>
      <c r="C115" s="5" t="n">
        <v>5</v>
      </c>
      <c r="D115" s="5" t="n">
        <v>2</v>
      </c>
    </row>
    <row r="116" spans="1:4">
      <c r="A116" s="4" t="s">
        <v>1071</v>
      </c>
      <c r="B116" s="5" t="n">
        <v>-41</v>
      </c>
      <c r="C116" s="5" t="n">
        <v>-53</v>
      </c>
      <c r="D116" s="5" t="n">
        <v>-62</v>
      </c>
    </row>
    <row r="117" spans="1:4">
      <c r="A117" s="4" t="s">
        <v>1074</v>
      </c>
      <c r="B117" s="5" t="n">
        <v>-1</v>
      </c>
      <c r="C117" s="5" t="n">
        <v>-4</v>
      </c>
      <c r="D117" s="5" t="n">
        <v>-3</v>
      </c>
    </row>
    <row r="118" spans="1:4">
      <c r="A118" s="4" t="s">
        <v>1072</v>
      </c>
      <c r="B118" s="5" t="n">
        <v>-42</v>
      </c>
      <c r="C118" s="5" t="n">
        <v>-57</v>
      </c>
      <c r="D118" s="5" t="n">
        <v>-65</v>
      </c>
    </row>
    <row r="119" spans="1:4">
      <c r="A119" s="4" t="s">
        <v>35</v>
      </c>
      <c r="B119" s="4" t="s">
        <v>41</v>
      </c>
      <c r="C119" s="4" t="s">
        <v>41</v>
      </c>
      <c r="D119" s="4" t="s">
        <v>41</v>
      </c>
    </row>
    <row r="120" spans="1:4">
      <c r="A120" s="4" t="s">
        <v>36</v>
      </c>
      <c r="B120" s="5" t="n">
        <v>117</v>
      </c>
      <c r="C120" s="5" t="n">
        <v>97</v>
      </c>
      <c r="D120" s="5" t="n">
        <v>42</v>
      </c>
    </row>
    <row r="121" spans="1:4">
      <c r="A121" s="4" t="s">
        <v>275</v>
      </c>
      <c r="B121" s="5" t="n">
        <v>44</v>
      </c>
      <c r="C121" s="5" t="n">
        <v>4</v>
      </c>
      <c r="D121" s="4" t="s">
        <v>41</v>
      </c>
    </row>
    <row r="122" spans="1:4">
      <c r="A122" s="4" t="s">
        <v>1075</v>
      </c>
      <c r="B122" s="5" t="n">
        <v>361</v>
      </c>
      <c r="C122" s="5" t="n">
        <v>240</v>
      </c>
      <c r="D122" s="5" t="n">
        <v>162</v>
      </c>
    </row>
    <row r="123" spans="1:4">
      <c r="A123" s="4" t="s">
        <v>1055</v>
      </c>
      <c r="B123" s="6" t="n">
        <v>522</v>
      </c>
      <c r="C123" s="6" t="n">
        <v>341</v>
      </c>
      <c r="D123" s="6" t="n">
        <v>2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32</v>
      </c>
      <c r="C2" s="2" t="s">
        <v>33</v>
      </c>
      <c r="D2" s="2" t="s">
        <v>76</v>
      </c>
    </row>
    <row r="3" spans="1:4">
      <c r="A3" s="3" t="s">
        <v>582</v>
      </c>
    </row>
    <row r="4" spans="1:4">
      <c r="A4" s="4" t="s">
        <v>78</v>
      </c>
      <c r="B4" s="6" t="n">
        <v>38986</v>
      </c>
      <c r="C4" s="6" t="n">
        <v>30746</v>
      </c>
      <c r="D4" s="6" t="n">
        <v>15622</v>
      </c>
    </row>
    <row r="5" spans="1:4">
      <c r="A5" s="4" t="s">
        <v>79</v>
      </c>
      <c r="B5" s="5" t="n">
        <v>-24780</v>
      </c>
      <c r="C5" s="5" t="n">
        <v>-19330</v>
      </c>
      <c r="D5" s="5" t="n">
        <v>-9380</v>
      </c>
    </row>
    <row r="6" spans="1:4">
      <c r="A6" s="4" t="s">
        <v>1050</v>
      </c>
      <c r="B6" s="5" t="n">
        <v>15551</v>
      </c>
      <c r="C6" s="5" t="n">
        <v>11546</v>
      </c>
      <c r="D6" s="5" t="n">
        <v>6851</v>
      </c>
    </row>
    <row r="7" spans="1:4">
      <c r="A7" s="4" t="s">
        <v>1052</v>
      </c>
      <c r="B7" s="5" t="n">
        <v>22629</v>
      </c>
      <c r="C7" s="5" t="n">
        <v>4888</v>
      </c>
      <c r="D7" s="5" t="n">
        <v>17516</v>
      </c>
    </row>
    <row r="8" spans="1:4">
      <c r="A8" s="4" t="s">
        <v>85</v>
      </c>
      <c r="B8" s="5" t="n">
        <v>-4414</v>
      </c>
      <c r="C8" s="5" t="n">
        <v>-3628</v>
      </c>
      <c r="D8" s="5" t="n">
        <v>-1950</v>
      </c>
    </row>
    <row r="9" spans="1:4">
      <c r="A9" s="4" t="s">
        <v>86</v>
      </c>
      <c r="B9" s="5" t="n">
        <v>5306</v>
      </c>
      <c r="C9" s="5" t="n">
        <v>4503</v>
      </c>
      <c r="D9" s="5" t="n">
        <v>2173</v>
      </c>
    </row>
    <row r="10" spans="1:4">
      <c r="A10" s="4" t="s">
        <v>87</v>
      </c>
      <c r="B10" s="5" t="n">
        <v>1152</v>
      </c>
      <c r="C10" s="5" t="n">
        <v>-128</v>
      </c>
      <c r="D10" s="5" t="n">
        <v>-110</v>
      </c>
    </row>
    <row r="11" spans="1:4">
      <c r="A11" s="4" t="s">
        <v>1053</v>
      </c>
      <c r="B11" s="5" t="n">
        <v>29964</v>
      </c>
      <c r="C11" s="5" t="n">
        <v>8255</v>
      </c>
      <c r="D11" s="5" t="n">
        <v>19598</v>
      </c>
    </row>
    <row r="12" spans="1:4">
      <c r="A12" s="4" t="s">
        <v>90</v>
      </c>
      <c r="B12" s="5" t="n">
        <v>-603</v>
      </c>
      <c r="C12" s="5" t="n">
        <v>96</v>
      </c>
      <c r="D12" s="5" t="n">
        <v>534</v>
      </c>
    </row>
    <row r="13" spans="1:4">
      <c r="A13" s="4" t="s">
        <v>1072</v>
      </c>
      <c r="B13" s="5" t="n">
        <v>17780</v>
      </c>
      <c r="C13" s="5" t="n">
        <v>5028</v>
      </c>
      <c r="D13" s="5" t="n">
        <v>9118</v>
      </c>
    </row>
    <row r="14" spans="1:4">
      <c r="A14" s="4" t="s">
        <v>36</v>
      </c>
      <c r="B14" s="5" t="n">
        <v>20646</v>
      </c>
      <c r="C14" s="5" t="n">
        <v>31150</v>
      </c>
      <c r="D14" s="5" t="n">
        <v>26801</v>
      </c>
    </row>
    <row r="15" spans="1:4">
      <c r="A15" s="4" t="s">
        <v>1080</v>
      </c>
      <c r="B15" s="5" t="n">
        <v>24747</v>
      </c>
      <c r="C15" s="5" t="n">
        <v>8227</v>
      </c>
    </row>
    <row r="16" spans="1:4">
      <c r="A16" s="4" t="s">
        <v>1078</v>
      </c>
    </row>
    <row r="17" spans="1:4">
      <c r="A17" s="3" t="s">
        <v>582</v>
      </c>
    </row>
    <row r="18" spans="1:4">
      <c r="A18" s="4" t="s">
        <v>78</v>
      </c>
      <c r="B18" s="4" t="s">
        <v>41</v>
      </c>
      <c r="C18" s="4" t="s">
        <v>41</v>
      </c>
      <c r="D18" s="4" t="s">
        <v>41</v>
      </c>
    </row>
    <row r="19" spans="1:4">
      <c r="A19" s="4" t="s">
        <v>79</v>
      </c>
      <c r="B19" s="4" t="s">
        <v>41</v>
      </c>
      <c r="C19" s="4" t="s">
        <v>41</v>
      </c>
      <c r="D19" s="4" t="s">
        <v>41</v>
      </c>
    </row>
    <row r="20" spans="1:4">
      <c r="A20" s="4" t="s">
        <v>1050</v>
      </c>
      <c r="B20" s="4" t="s">
        <v>41</v>
      </c>
      <c r="C20" s="4" t="s">
        <v>41</v>
      </c>
      <c r="D20" s="4" t="s">
        <v>41</v>
      </c>
    </row>
    <row r="21" spans="1:4">
      <c r="A21" s="4" t="s">
        <v>1052</v>
      </c>
      <c r="B21" s="4" t="s">
        <v>41</v>
      </c>
      <c r="C21" s="4" t="s">
        <v>41</v>
      </c>
      <c r="D21" s="4" t="s">
        <v>41</v>
      </c>
    </row>
    <row r="22" spans="1:4">
      <c r="A22" s="4" t="s">
        <v>85</v>
      </c>
      <c r="B22" s="5" t="n">
        <v>-89</v>
      </c>
      <c r="C22" s="5" t="n">
        <v>-84</v>
      </c>
      <c r="D22" s="5" t="n">
        <v>-76</v>
      </c>
    </row>
    <row r="23" spans="1:4">
      <c r="A23" s="4" t="s">
        <v>86</v>
      </c>
      <c r="B23" s="4" t="s">
        <v>41</v>
      </c>
      <c r="C23" s="4" t="s">
        <v>41</v>
      </c>
    </row>
    <row r="24" spans="1:4">
      <c r="A24" s="4" t="s">
        <v>88</v>
      </c>
      <c r="B24" s="4" t="s">
        <v>41</v>
      </c>
      <c r="C24" s="4" t="s">
        <v>41</v>
      </c>
      <c r="D24" s="4" t="s">
        <v>41</v>
      </c>
    </row>
    <row r="25" spans="1:4">
      <c r="A25" s="4" t="s">
        <v>87</v>
      </c>
      <c r="B25" s="4" t="s">
        <v>41</v>
      </c>
      <c r="C25" s="4" t="s">
        <v>41</v>
      </c>
      <c r="D25" s="4" t="s">
        <v>41</v>
      </c>
    </row>
    <row r="26" spans="1:4">
      <c r="A26" s="4" t="s">
        <v>1053</v>
      </c>
      <c r="B26" s="5" t="n">
        <v>-89</v>
      </c>
      <c r="C26" s="5" t="n">
        <v>-84</v>
      </c>
      <c r="D26" s="5" t="n">
        <v>-76</v>
      </c>
    </row>
    <row r="27" spans="1:4">
      <c r="A27" s="4" t="s">
        <v>1072</v>
      </c>
      <c r="B27" s="5" t="n">
        <v>-89</v>
      </c>
      <c r="C27" s="5" t="n">
        <v>-84</v>
      </c>
      <c r="D27" s="5" t="n">
        <v>-76</v>
      </c>
    </row>
    <row r="28" spans="1:4">
      <c r="A28" s="4" t="s">
        <v>36</v>
      </c>
      <c r="B28" s="4" t="s">
        <v>41</v>
      </c>
      <c r="C28" s="4" t="s">
        <v>41</v>
      </c>
      <c r="D28" s="4" t="s">
        <v>41</v>
      </c>
    </row>
    <row r="29" spans="1:4">
      <c r="A29" s="4" t="s">
        <v>1080</v>
      </c>
      <c r="B29" s="4" t="s">
        <v>41</v>
      </c>
      <c r="C29" s="4" t="s">
        <v>41</v>
      </c>
      <c r="D29" s="4" t="s">
        <v>41</v>
      </c>
    </row>
    <row r="30" spans="1:4">
      <c r="A30" s="4" t="s">
        <v>1075</v>
      </c>
      <c r="B30" s="4" t="s">
        <v>41</v>
      </c>
      <c r="C30" s="4" t="s">
        <v>41</v>
      </c>
      <c r="D30" s="4" t="s">
        <v>41</v>
      </c>
    </row>
    <row r="31" spans="1:4">
      <c r="A31" s="4" t="s">
        <v>765</v>
      </c>
    </row>
    <row r="32" spans="1:4">
      <c r="A32" s="3" t="s">
        <v>582</v>
      </c>
    </row>
    <row r="33" spans="1:4">
      <c r="A33" s="4" t="s">
        <v>78</v>
      </c>
      <c r="B33" s="5" t="n">
        <v>2478</v>
      </c>
      <c r="C33" s="5" t="n">
        <v>1718</v>
      </c>
      <c r="D33" s="5" t="n">
        <v>1144</v>
      </c>
    </row>
    <row r="34" spans="1:4">
      <c r="A34" s="4" t="s">
        <v>79</v>
      </c>
      <c r="B34" s="5" t="n">
        <v>-2268</v>
      </c>
      <c r="C34" s="5" t="n">
        <v>-1574</v>
      </c>
      <c r="D34" s="5" t="n">
        <v>-1065</v>
      </c>
    </row>
    <row r="35" spans="1:4">
      <c r="A35" s="4" t="s">
        <v>1050</v>
      </c>
      <c r="B35" s="5" t="n">
        <v>210</v>
      </c>
      <c r="C35" s="5" t="n">
        <v>144</v>
      </c>
      <c r="D35" s="5" t="n">
        <v>79</v>
      </c>
    </row>
    <row r="36" spans="1:4">
      <c r="A36" s="4" t="s">
        <v>1052</v>
      </c>
      <c r="B36" s="4" t="s">
        <v>41</v>
      </c>
      <c r="C36" s="4" t="s">
        <v>41</v>
      </c>
      <c r="D36" s="4" t="s">
        <v>41</v>
      </c>
    </row>
    <row r="37" spans="1:4">
      <c r="A37" s="4" t="s">
        <v>85</v>
      </c>
      <c r="B37" s="5" t="n">
        <v>-108</v>
      </c>
      <c r="C37" s="5" t="n">
        <v>-72</v>
      </c>
      <c r="D37" s="5" t="n">
        <v>-53</v>
      </c>
    </row>
    <row r="38" spans="1:4">
      <c r="A38" s="4" t="s">
        <v>86</v>
      </c>
      <c r="B38" s="5" t="n">
        <v>-181</v>
      </c>
      <c r="C38" s="5" t="n">
        <v>-130</v>
      </c>
      <c r="D38" s="5" t="n">
        <v>-90</v>
      </c>
    </row>
    <row r="39" spans="1:4">
      <c r="A39" s="4" t="s">
        <v>88</v>
      </c>
      <c r="B39" s="4" t="s">
        <v>41</v>
      </c>
      <c r="C39" s="4" t="s">
        <v>41</v>
      </c>
      <c r="D39" s="4" t="s">
        <v>41</v>
      </c>
    </row>
    <row r="40" spans="1:4">
      <c r="A40" s="4" t="s">
        <v>87</v>
      </c>
      <c r="B40" s="5" t="n">
        <v>38</v>
      </c>
      <c r="C40" s="5" t="n">
        <v>5</v>
      </c>
      <c r="D40" s="5" t="n">
        <v>2</v>
      </c>
    </row>
    <row r="41" spans="1:4">
      <c r="A41" s="4" t="s">
        <v>1053</v>
      </c>
      <c r="B41" s="5" t="n">
        <v>-41</v>
      </c>
      <c r="C41" s="5" t="n">
        <v>-53</v>
      </c>
      <c r="D41" s="5" t="n">
        <v>-62</v>
      </c>
    </row>
    <row r="42" spans="1:4">
      <c r="A42" s="4" t="s">
        <v>1072</v>
      </c>
      <c r="B42" s="5" t="n">
        <v>-42</v>
      </c>
      <c r="C42" s="5" t="n">
        <v>-57</v>
      </c>
      <c r="D42" s="5" t="n">
        <v>-65</v>
      </c>
    </row>
    <row r="43" spans="1:4">
      <c r="A43" s="4" t="s">
        <v>36</v>
      </c>
      <c r="B43" s="5" t="n">
        <v>117</v>
      </c>
      <c r="C43" s="5" t="n">
        <v>97</v>
      </c>
      <c r="D43" s="5" t="n">
        <v>42</v>
      </c>
    </row>
    <row r="44" spans="1:4">
      <c r="A44" s="4" t="s">
        <v>1080</v>
      </c>
      <c r="B44" s="5" t="n">
        <v>44</v>
      </c>
      <c r="C44" s="5" t="n">
        <v>4</v>
      </c>
      <c r="D44" s="4" t="s">
        <v>41</v>
      </c>
    </row>
    <row r="45" spans="1:4">
      <c r="A45" s="4" t="s">
        <v>1075</v>
      </c>
      <c r="B45" s="5" t="n">
        <v>361</v>
      </c>
      <c r="C45" s="5" t="n">
        <v>240</v>
      </c>
      <c r="D45" s="5" t="n">
        <v>162</v>
      </c>
    </row>
    <row r="46" spans="1:4">
      <c r="A46" s="4" t="s">
        <v>1081</v>
      </c>
    </row>
    <row r="47" spans="1:4">
      <c r="A47" s="3" t="s">
        <v>582</v>
      </c>
    </row>
    <row r="48" spans="1:4">
      <c r="A48" s="4" t="s">
        <v>78</v>
      </c>
      <c r="B48" s="5" t="n">
        <v>5308</v>
      </c>
      <c r="C48" s="5" t="n">
        <v>4311</v>
      </c>
      <c r="D48" s="5" t="n">
        <v>3284</v>
      </c>
    </row>
    <row r="49" spans="1:4">
      <c r="A49" s="4" t="s">
        <v>79</v>
      </c>
      <c r="B49" s="5" t="n">
        <v>-1067</v>
      </c>
      <c r="C49" s="5" t="n">
        <v>-910</v>
      </c>
      <c r="D49" s="5" t="n">
        <v>-659</v>
      </c>
    </row>
    <row r="50" spans="1:4">
      <c r="A50" s="4" t="s">
        <v>1050</v>
      </c>
      <c r="B50" s="5" t="n">
        <v>4241</v>
      </c>
      <c r="C50" s="5" t="n">
        <v>3401</v>
      </c>
      <c r="D50" s="5" t="n">
        <v>2625</v>
      </c>
    </row>
    <row r="51" spans="1:4">
      <c r="A51" s="4" t="s">
        <v>1052</v>
      </c>
      <c r="B51" s="5" t="n">
        <v>21275</v>
      </c>
      <c r="C51" s="5" t="n">
        <v>4489</v>
      </c>
      <c r="D51" s="5" t="n">
        <v>18167</v>
      </c>
    </row>
    <row r="52" spans="1:4">
      <c r="A52" s="4" t="s">
        <v>85</v>
      </c>
      <c r="B52" s="5" t="n">
        <v>-903</v>
      </c>
      <c r="C52" s="5" t="n">
        <v>-683</v>
      </c>
      <c r="D52" s="5" t="n">
        <v>-487</v>
      </c>
    </row>
    <row r="53" spans="1:4">
      <c r="A53" s="4" t="s">
        <v>86</v>
      </c>
      <c r="B53" s="5" t="n">
        <v>-432</v>
      </c>
      <c r="C53" s="5" t="n">
        <v>-355</v>
      </c>
      <c r="D53" s="5" t="n">
        <v>-264</v>
      </c>
    </row>
    <row r="54" spans="1:4">
      <c r="A54" s="4" t="s">
        <v>88</v>
      </c>
      <c r="B54" s="4" t="s">
        <v>41</v>
      </c>
      <c r="C54" s="4" t="s">
        <v>41</v>
      </c>
      <c r="D54" s="4" t="s">
        <v>41</v>
      </c>
    </row>
    <row r="55" spans="1:4">
      <c r="A55" s="4" t="s">
        <v>87</v>
      </c>
      <c r="B55" s="5" t="n">
        <v>-78</v>
      </c>
      <c r="C55" s="5" t="n">
        <v>-68</v>
      </c>
      <c r="D55" s="5" t="n">
        <v>-12</v>
      </c>
    </row>
    <row r="56" spans="1:4">
      <c r="A56" s="4" t="s">
        <v>1053</v>
      </c>
      <c r="B56" s="5" t="n">
        <v>24103</v>
      </c>
      <c r="C56" s="5" t="n">
        <v>6784</v>
      </c>
      <c r="D56" s="5" t="n">
        <v>20029</v>
      </c>
    </row>
    <row r="57" spans="1:4">
      <c r="A57" s="4" t="s">
        <v>90</v>
      </c>
      <c r="B57" s="5" t="n">
        <v>-1269</v>
      </c>
      <c r="C57" s="5" t="n">
        <v>-94</v>
      </c>
      <c r="D57" s="5" t="n">
        <v>126</v>
      </c>
    </row>
    <row r="58" spans="1:4">
      <c r="A58" s="4" t="s">
        <v>1072</v>
      </c>
      <c r="B58" s="5" t="n">
        <v>22834</v>
      </c>
      <c r="C58" s="5" t="n">
        <v>6690</v>
      </c>
      <c r="D58" s="5" t="n">
        <v>20155</v>
      </c>
    </row>
    <row r="59" spans="1:4">
      <c r="A59" s="4" t="s">
        <v>1082</v>
      </c>
      <c r="B59" s="5" t="n">
        <v>64896</v>
      </c>
      <c r="C59" s="5" t="n">
        <v>41796</v>
      </c>
      <c r="D59" s="5" t="n">
        <v>36759</v>
      </c>
    </row>
    <row r="60" spans="1:4">
      <c r="A60" s="4" t="s">
        <v>36</v>
      </c>
      <c r="B60" s="5" t="n">
        <v>349</v>
      </c>
      <c r="C60" s="5" t="n">
        <v>267</v>
      </c>
      <c r="D60" s="5" t="n">
        <v>238</v>
      </c>
    </row>
    <row r="61" spans="1:4">
      <c r="A61" s="4" t="s">
        <v>1080</v>
      </c>
      <c r="B61" s="5" t="n">
        <v>1018</v>
      </c>
      <c r="C61" s="5" t="n">
        <v>2719</v>
      </c>
      <c r="D61" s="5" t="n">
        <v>1967</v>
      </c>
    </row>
    <row r="62" spans="1:4">
      <c r="A62" s="4" t="s">
        <v>1075</v>
      </c>
      <c r="B62" s="5" t="n">
        <v>209</v>
      </c>
      <c r="C62" s="5" t="n">
        <v>132</v>
      </c>
      <c r="D62" s="5" t="n">
        <v>143</v>
      </c>
    </row>
    <row r="63" spans="1:4">
      <c r="A63" s="4" t="s">
        <v>1055</v>
      </c>
      <c r="B63" s="5" t="n">
        <v>66472</v>
      </c>
      <c r="C63" s="5" t="n">
        <v>44914</v>
      </c>
      <c r="D63" s="5" t="n">
        <v>39107</v>
      </c>
    </row>
    <row r="64" spans="1:4">
      <c r="A64" s="4" t="s">
        <v>1083</v>
      </c>
    </row>
    <row r="65" spans="1:4">
      <c r="A65" s="3" t="s">
        <v>582</v>
      </c>
    </row>
    <row r="66" spans="1:4">
      <c r="A66" s="4" t="s">
        <v>78</v>
      </c>
      <c r="B66" s="5" t="n">
        <v>3665</v>
      </c>
      <c r="C66" s="5" t="n">
        <v>3047</v>
      </c>
      <c r="D66" s="5" t="n">
        <v>2409</v>
      </c>
    </row>
    <row r="67" spans="1:4">
      <c r="A67" s="4" t="s">
        <v>79</v>
      </c>
      <c r="B67" s="5" t="n">
        <v>-330</v>
      </c>
      <c r="C67" s="5" t="n">
        <v>-350</v>
      </c>
      <c r="D67" s="5" t="n">
        <v>-250</v>
      </c>
    </row>
    <row r="68" spans="1:4">
      <c r="A68" s="4" t="s">
        <v>1050</v>
      </c>
      <c r="B68" s="5" t="n">
        <v>3335</v>
      </c>
      <c r="C68" s="5" t="n">
        <v>2697</v>
      </c>
      <c r="D68" s="5" t="n">
        <v>2159</v>
      </c>
    </row>
    <row r="69" spans="1:4">
      <c r="A69" s="4" t="s">
        <v>1052</v>
      </c>
      <c r="B69" s="5" t="n">
        <v>11340</v>
      </c>
      <c r="C69" s="5" t="n">
        <v>2068</v>
      </c>
      <c r="D69" s="5" t="n">
        <v>16132</v>
      </c>
    </row>
    <row r="70" spans="1:4">
      <c r="A70" s="4" t="s">
        <v>85</v>
      </c>
      <c r="B70" s="5" t="n">
        <v>-320</v>
      </c>
      <c r="C70" s="5" t="n">
        <v>-261</v>
      </c>
      <c r="D70" s="5" t="n">
        <v>-179</v>
      </c>
    </row>
    <row r="71" spans="1:4">
      <c r="A71" s="4" t="s">
        <v>86</v>
      </c>
      <c r="B71" s="5" t="n">
        <v>-238</v>
      </c>
      <c r="C71" s="5" t="n">
        <v>-188</v>
      </c>
      <c r="D71" s="5" t="n">
        <v>-145</v>
      </c>
    </row>
    <row r="72" spans="1:4">
      <c r="A72" s="4" t="s">
        <v>88</v>
      </c>
      <c r="B72" s="4" t="s">
        <v>41</v>
      </c>
      <c r="C72" s="4" t="s">
        <v>41</v>
      </c>
      <c r="D72" s="4" t="s">
        <v>41</v>
      </c>
    </row>
    <row r="73" spans="1:4">
      <c r="A73" s="4" t="s">
        <v>87</v>
      </c>
      <c r="B73" s="5" t="n">
        <v>-57</v>
      </c>
      <c r="C73" s="5" t="n">
        <v>-58</v>
      </c>
      <c r="D73" s="5" t="n">
        <v>-63</v>
      </c>
    </row>
    <row r="74" spans="1:4">
      <c r="A74" s="4" t="s">
        <v>1053</v>
      </c>
      <c r="B74" s="5" t="n">
        <v>14060</v>
      </c>
      <c r="C74" s="5" t="n">
        <v>4258</v>
      </c>
      <c r="D74" s="5" t="n">
        <v>17904</v>
      </c>
    </row>
    <row r="75" spans="1:4">
      <c r="A75" s="4" t="s">
        <v>90</v>
      </c>
      <c r="B75" s="4" t="s">
        <v>41</v>
      </c>
      <c r="C75" s="4" t="s">
        <v>41</v>
      </c>
      <c r="D75" s="4" t="s">
        <v>41</v>
      </c>
    </row>
    <row r="76" spans="1:4">
      <c r="A76" s="4" t="s">
        <v>1072</v>
      </c>
      <c r="B76" s="5" t="n">
        <v>14060</v>
      </c>
      <c r="C76" s="5" t="n">
        <v>4258</v>
      </c>
      <c r="D76" s="5" t="n">
        <v>17904</v>
      </c>
    </row>
    <row r="77" spans="1:4">
      <c r="A77" s="4" t="s">
        <v>1082</v>
      </c>
      <c r="B77" s="5" t="n">
        <v>40468</v>
      </c>
      <c r="C77" s="5" t="n">
        <v>28799</v>
      </c>
      <c r="D77" s="5" t="n">
        <v>26613</v>
      </c>
    </row>
    <row r="78" spans="1:4">
      <c r="A78" s="4" t="s">
        <v>36</v>
      </c>
      <c r="B78" s="5" t="n">
        <v>56</v>
      </c>
      <c r="C78" s="5" t="n">
        <v>55</v>
      </c>
      <c r="D78" s="5" t="n">
        <v>49</v>
      </c>
    </row>
    <row r="79" spans="1:4">
      <c r="A79" s="4" t="s">
        <v>1080</v>
      </c>
      <c r="B79" s="4" t="s">
        <v>41</v>
      </c>
      <c r="C79" s="4" t="s">
        <v>41</v>
      </c>
      <c r="D79" s="4" t="s">
        <v>41</v>
      </c>
    </row>
    <row r="80" spans="1:4">
      <c r="A80" s="4" t="s">
        <v>1075</v>
      </c>
      <c r="B80" s="5" t="n">
        <v>33</v>
      </c>
      <c r="C80" s="5" t="n">
        <v>31</v>
      </c>
      <c r="D80" s="5" t="n">
        <v>33</v>
      </c>
    </row>
    <row r="81" spans="1:4">
      <c r="A81" s="4" t="s">
        <v>1055</v>
      </c>
      <c r="B81" s="5" t="n">
        <v>40557</v>
      </c>
      <c r="C81" s="5" t="n">
        <v>28885</v>
      </c>
      <c r="D81" s="5" t="n">
        <v>26695</v>
      </c>
    </row>
    <row r="82" spans="1:4">
      <c r="A82" s="4" t="s">
        <v>1084</v>
      </c>
    </row>
    <row r="83" spans="1:4">
      <c r="A83" s="3" t="s">
        <v>582</v>
      </c>
    </row>
    <row r="84" spans="1:4">
      <c r="A84" s="4" t="s">
        <v>78</v>
      </c>
      <c r="B84" s="5" t="n">
        <v>532</v>
      </c>
      <c r="C84" s="5" t="n">
        <v>434</v>
      </c>
      <c r="D84" s="5" t="n">
        <v>332</v>
      </c>
    </row>
    <row r="85" spans="1:4">
      <c r="A85" s="4" t="s">
        <v>79</v>
      </c>
      <c r="B85" s="5" t="n">
        <v>-46</v>
      </c>
      <c r="C85" s="5" t="n">
        <v>-29</v>
      </c>
      <c r="D85" s="5" t="n">
        <v>-25</v>
      </c>
    </row>
    <row r="86" spans="1:4">
      <c r="A86" s="4" t="s">
        <v>1050</v>
      </c>
      <c r="B86" s="5" t="n">
        <v>486</v>
      </c>
      <c r="C86" s="5" t="n">
        <v>405</v>
      </c>
      <c r="D86" s="5" t="n">
        <v>307</v>
      </c>
    </row>
    <row r="87" spans="1:4">
      <c r="A87" s="4" t="s">
        <v>1052</v>
      </c>
      <c r="B87" s="5" t="n">
        <v>4932</v>
      </c>
      <c r="C87" s="5" t="n">
        <v>1373</v>
      </c>
      <c r="D87" s="5" t="n">
        <v>1226</v>
      </c>
    </row>
    <row r="88" spans="1:4">
      <c r="A88" s="4" t="s">
        <v>85</v>
      </c>
      <c r="B88" s="5" t="n">
        <v>-87</v>
      </c>
      <c r="C88" s="5" t="n">
        <v>-70</v>
      </c>
      <c r="D88" s="5" t="n">
        <v>-85</v>
      </c>
    </row>
    <row r="89" spans="1:4">
      <c r="A89" s="4" t="s">
        <v>86</v>
      </c>
      <c r="B89" s="5" t="n">
        <v>-57</v>
      </c>
      <c r="C89" s="5" t="n">
        <v>-46</v>
      </c>
      <c r="D89" s="5" t="n">
        <v>-24</v>
      </c>
    </row>
    <row r="90" spans="1:4">
      <c r="A90" s="4" t="s">
        <v>88</v>
      </c>
      <c r="B90" s="4" t="s">
        <v>41</v>
      </c>
      <c r="C90" s="4" t="s">
        <v>41</v>
      </c>
      <c r="D90" s="4" t="s">
        <v>41</v>
      </c>
    </row>
    <row r="91" spans="1:4">
      <c r="A91" s="4" t="s">
        <v>87</v>
      </c>
      <c r="B91" s="5" t="n">
        <v>-4</v>
      </c>
      <c r="C91" s="5" t="n">
        <v>-12</v>
      </c>
      <c r="D91" s="5" t="n">
        <v>-6</v>
      </c>
    </row>
    <row r="92" spans="1:4">
      <c r="A92" s="4" t="s">
        <v>1053</v>
      </c>
      <c r="B92" s="5" t="n">
        <v>5270</v>
      </c>
      <c r="C92" s="5" t="n">
        <v>1650</v>
      </c>
      <c r="D92" s="5" t="n">
        <v>1418</v>
      </c>
    </row>
    <row r="93" spans="1:4">
      <c r="A93" s="4" t="s">
        <v>90</v>
      </c>
      <c r="B93" s="4" t="s">
        <v>41</v>
      </c>
      <c r="C93" s="4" t="s">
        <v>41</v>
      </c>
      <c r="D93" s="4" t="s">
        <v>41</v>
      </c>
    </row>
    <row r="94" spans="1:4">
      <c r="A94" s="4" t="s">
        <v>1072</v>
      </c>
      <c r="B94" s="5" t="n">
        <v>5270</v>
      </c>
      <c r="C94" s="5" t="n">
        <v>1650</v>
      </c>
      <c r="D94" s="5" t="n">
        <v>1418</v>
      </c>
    </row>
    <row r="95" spans="1:4">
      <c r="A95" s="4" t="s">
        <v>1082</v>
      </c>
      <c r="B95" s="5" t="n">
        <v>13133</v>
      </c>
      <c r="C95" s="5" t="n">
        <v>7422</v>
      </c>
      <c r="D95" s="5" t="n">
        <v>5534</v>
      </c>
    </row>
    <row r="96" spans="1:4">
      <c r="A96" s="4" t="s">
        <v>36</v>
      </c>
      <c r="B96" s="5" t="n">
        <v>33</v>
      </c>
      <c r="C96" s="5" t="n">
        <v>42</v>
      </c>
      <c r="D96" s="5" t="n">
        <v>19</v>
      </c>
    </row>
    <row r="97" spans="1:4">
      <c r="A97" s="4" t="s">
        <v>1080</v>
      </c>
      <c r="B97" s="4" t="s">
        <v>41</v>
      </c>
      <c r="C97" s="4" t="s">
        <v>41</v>
      </c>
      <c r="D97" s="4" t="s">
        <v>41</v>
      </c>
    </row>
    <row r="98" spans="1:4">
      <c r="A98" s="4" t="s">
        <v>1075</v>
      </c>
      <c r="B98" s="5" t="n">
        <v>13</v>
      </c>
      <c r="C98" s="5" t="n">
        <v>44</v>
      </c>
      <c r="D98" s="5" t="n">
        <v>11</v>
      </c>
    </row>
    <row r="99" spans="1:4">
      <c r="A99" s="4" t="s">
        <v>1055</v>
      </c>
      <c r="B99" s="5" t="n">
        <v>13179</v>
      </c>
      <c r="C99" s="5" t="n">
        <v>7508</v>
      </c>
      <c r="D99" s="5" t="n">
        <v>5564</v>
      </c>
    </row>
    <row r="100" spans="1:4">
      <c r="A100" s="4" t="s">
        <v>1085</v>
      </c>
    </row>
    <row r="101" spans="1:4">
      <c r="A101" s="3" t="s">
        <v>582</v>
      </c>
    </row>
    <row r="102" spans="1:4">
      <c r="A102" s="4" t="s">
        <v>78</v>
      </c>
      <c r="B102" s="5" t="n">
        <v>120</v>
      </c>
      <c r="C102" s="5" t="n">
        <v>99</v>
      </c>
      <c r="D102" s="5" t="n">
        <v>8</v>
      </c>
    </row>
    <row r="103" spans="1:4">
      <c r="A103" s="4" t="s">
        <v>79</v>
      </c>
      <c r="B103" s="5" t="n">
        <v>-44</v>
      </c>
      <c r="C103" s="5" t="n">
        <v>-43</v>
      </c>
      <c r="D103" s="5" t="n">
        <v>-20</v>
      </c>
    </row>
    <row r="104" spans="1:4">
      <c r="A104" s="4" t="s">
        <v>1050</v>
      </c>
      <c r="B104" s="5" t="n">
        <v>76</v>
      </c>
      <c r="C104" s="5" t="n">
        <v>56</v>
      </c>
      <c r="D104" s="5" t="n">
        <v>-12</v>
      </c>
    </row>
    <row r="105" spans="1:4">
      <c r="A105" s="4" t="s">
        <v>1052</v>
      </c>
      <c r="B105" s="5" t="n">
        <v>4771</v>
      </c>
      <c r="C105" s="5" t="n">
        <v>849</v>
      </c>
      <c r="D105" s="5" t="n">
        <v>773</v>
      </c>
    </row>
    <row r="106" spans="1:4">
      <c r="A106" s="4" t="s">
        <v>85</v>
      </c>
      <c r="B106" s="5" t="n">
        <v>-78</v>
      </c>
      <c r="C106" s="5" t="n">
        <v>-40</v>
      </c>
      <c r="D106" s="5" t="n">
        <v>-24</v>
      </c>
    </row>
    <row r="107" spans="1:4">
      <c r="A107" s="4" t="s">
        <v>86</v>
      </c>
      <c r="B107" s="5" t="n">
        <v>-21</v>
      </c>
      <c r="C107" s="5" t="n">
        <v>-21</v>
      </c>
      <c r="D107" s="5" t="n">
        <v>-23</v>
      </c>
    </row>
    <row r="108" spans="1:4">
      <c r="A108" s="4" t="s">
        <v>88</v>
      </c>
      <c r="B108" s="4" t="s">
        <v>41</v>
      </c>
      <c r="C108" s="4" t="s">
        <v>41</v>
      </c>
      <c r="D108" s="4" t="s">
        <v>41</v>
      </c>
    </row>
    <row r="109" spans="1:4">
      <c r="A109" s="4" t="s">
        <v>87</v>
      </c>
      <c r="B109" s="5" t="n">
        <v>11</v>
      </c>
      <c r="C109" s="5" t="n">
        <v>-36</v>
      </c>
      <c r="D109" s="5" t="n">
        <v>-34</v>
      </c>
    </row>
    <row r="110" spans="1:4">
      <c r="A110" s="4" t="s">
        <v>1053</v>
      </c>
      <c r="B110" s="5" t="n">
        <v>4759</v>
      </c>
      <c r="C110" s="5" t="n">
        <v>808</v>
      </c>
      <c r="D110" s="5" t="n">
        <v>680</v>
      </c>
    </row>
    <row r="111" spans="1:4">
      <c r="A111" s="4" t="s">
        <v>90</v>
      </c>
      <c r="B111" s="5" t="n">
        <v>26</v>
      </c>
      <c r="C111" s="5" t="n">
        <v>14</v>
      </c>
      <c r="D111" s="5" t="n">
        <v>5</v>
      </c>
    </row>
    <row r="112" spans="1:4">
      <c r="A112" s="4" t="s">
        <v>1072</v>
      </c>
      <c r="B112" s="5" t="n">
        <v>4785</v>
      </c>
      <c r="C112" s="5" t="n">
        <v>822</v>
      </c>
      <c r="D112" s="5" t="n">
        <v>685</v>
      </c>
    </row>
    <row r="113" spans="1:4">
      <c r="A113" s="4" t="s">
        <v>1082</v>
      </c>
      <c r="B113" s="5" t="n">
        <v>10670</v>
      </c>
      <c r="C113" s="5" t="n">
        <v>5328</v>
      </c>
      <c r="D113" s="5" t="n">
        <v>4575</v>
      </c>
    </row>
    <row r="114" spans="1:4">
      <c r="A114" s="4" t="s">
        <v>36</v>
      </c>
      <c r="B114" s="4" t="s">
        <v>41</v>
      </c>
      <c r="C114" s="4" t="s">
        <v>41</v>
      </c>
      <c r="D114" s="5" t="n">
        <v>2</v>
      </c>
    </row>
    <row r="115" spans="1:4">
      <c r="A115" s="4" t="s">
        <v>1080</v>
      </c>
      <c r="B115" s="5" t="n">
        <v>163</v>
      </c>
      <c r="C115" s="5" t="n">
        <v>95</v>
      </c>
      <c r="D115" s="5" t="n">
        <v>62</v>
      </c>
    </row>
    <row r="116" spans="1:4">
      <c r="A116" s="4" t="s">
        <v>1075</v>
      </c>
      <c r="B116" s="5" t="n">
        <v>51</v>
      </c>
      <c r="C116" s="5" t="n">
        <v>47</v>
      </c>
      <c r="D116" s="5" t="n">
        <v>91</v>
      </c>
    </row>
    <row r="117" spans="1:4">
      <c r="A117" s="4" t="s">
        <v>1055</v>
      </c>
      <c r="B117" s="5" t="n">
        <v>10884</v>
      </c>
      <c r="C117" s="5" t="n">
        <v>5470</v>
      </c>
      <c r="D117" s="5" t="n">
        <v>4730</v>
      </c>
    </row>
    <row r="118" spans="1:4">
      <c r="A118" s="4" t="s">
        <v>1086</v>
      </c>
    </row>
    <row r="119" spans="1:4">
      <c r="A119" s="3" t="s">
        <v>582</v>
      </c>
    </row>
    <row r="120" spans="1:4">
      <c r="A120" s="4" t="s">
        <v>78</v>
      </c>
      <c r="B120" s="5" t="n">
        <v>973</v>
      </c>
      <c r="C120" s="5" t="n">
        <v>725</v>
      </c>
      <c r="D120" s="5" t="n">
        <v>534</v>
      </c>
    </row>
    <row r="121" spans="1:4">
      <c r="A121" s="4" t="s">
        <v>79</v>
      </c>
      <c r="B121" s="5" t="n">
        <v>-624</v>
      </c>
      <c r="C121" s="5" t="n">
        <v>-484</v>
      </c>
      <c r="D121" s="5" t="n">
        <v>-362</v>
      </c>
    </row>
    <row r="122" spans="1:4">
      <c r="A122" s="4" t="s">
        <v>1050</v>
      </c>
      <c r="B122" s="5" t="n">
        <v>349</v>
      </c>
      <c r="C122" s="5" t="n">
        <v>241</v>
      </c>
      <c r="D122" s="5" t="n">
        <v>172</v>
      </c>
    </row>
    <row r="123" spans="1:4">
      <c r="A123" s="4" t="s">
        <v>1052</v>
      </c>
      <c r="B123" s="4" t="s">
        <v>41</v>
      </c>
      <c r="C123" s="4" t="s">
        <v>41</v>
      </c>
      <c r="D123" s="4" t="s">
        <v>41</v>
      </c>
    </row>
    <row r="124" spans="1:4">
      <c r="A124" s="4" t="s">
        <v>85</v>
      </c>
      <c r="B124" s="5" t="n">
        <v>-193</v>
      </c>
      <c r="C124" s="5" t="n">
        <v>-135</v>
      </c>
      <c r="D124" s="5" t="n">
        <v>-103</v>
      </c>
    </row>
    <row r="125" spans="1:4">
      <c r="A125" s="4" t="s">
        <v>86</v>
      </c>
      <c r="B125" s="5" t="n">
        <v>-114</v>
      </c>
      <c r="C125" s="5" t="n">
        <v>-97</v>
      </c>
      <c r="D125" s="5" t="n">
        <v>-69</v>
      </c>
    </row>
    <row r="126" spans="1:4">
      <c r="A126" s="4" t="s">
        <v>88</v>
      </c>
      <c r="B126" s="4" t="s">
        <v>41</v>
      </c>
      <c r="C126" s="4" t="s">
        <v>41</v>
      </c>
      <c r="D126" s="4" t="s">
        <v>41</v>
      </c>
    </row>
    <row r="127" spans="1:4">
      <c r="A127" s="4" t="s">
        <v>87</v>
      </c>
      <c r="B127" s="5" t="n">
        <v>-17</v>
      </c>
      <c r="C127" s="5" t="n">
        <v>-1</v>
      </c>
      <c r="D127" s="5" t="n">
        <v>-2</v>
      </c>
    </row>
    <row r="128" spans="1:4">
      <c r="A128" s="4" t="s">
        <v>1053</v>
      </c>
      <c r="B128" s="5" t="n">
        <v>25</v>
      </c>
      <c r="C128" s="5" t="n">
        <v>8</v>
      </c>
      <c r="D128" s="5" t="n">
        <v>-2</v>
      </c>
    </row>
    <row r="129" spans="1:4">
      <c r="A129" s="4" t="s">
        <v>90</v>
      </c>
      <c r="B129" s="4" t="s">
        <v>41</v>
      </c>
      <c r="C129" s="4" t="s">
        <v>41</v>
      </c>
      <c r="D129" s="4" t="s">
        <v>41</v>
      </c>
    </row>
    <row r="130" spans="1:4">
      <c r="A130" s="4" t="s">
        <v>1072</v>
      </c>
      <c r="B130" s="5" t="n">
        <v>25</v>
      </c>
      <c r="C130" s="5" t="n">
        <v>8</v>
      </c>
      <c r="D130" s="5" t="n">
        <v>-2</v>
      </c>
    </row>
    <row r="131" spans="1:4">
      <c r="A131" s="4" t="s">
        <v>1082</v>
      </c>
      <c r="B131" s="4" t="s">
        <v>41</v>
      </c>
      <c r="C131" s="4" t="s">
        <v>41</v>
      </c>
      <c r="D131" s="4" t="s">
        <v>41</v>
      </c>
    </row>
    <row r="132" spans="1:4">
      <c r="A132" s="4" t="s">
        <v>36</v>
      </c>
      <c r="B132" s="5" t="n">
        <v>171</v>
      </c>
      <c r="C132" s="5" t="n">
        <v>168</v>
      </c>
      <c r="D132" s="5" t="n">
        <v>166</v>
      </c>
    </row>
    <row r="133" spans="1:4">
      <c r="A133" s="4" t="s">
        <v>1080</v>
      </c>
      <c r="B133" s="4" t="s">
        <v>41</v>
      </c>
      <c r="C133" s="4" t="s">
        <v>41</v>
      </c>
      <c r="D133" s="4" t="s">
        <v>41</v>
      </c>
    </row>
    <row r="134" spans="1:4">
      <c r="A134" s="4" t="s">
        <v>1075</v>
      </c>
      <c r="B134" s="5" t="n">
        <v>12</v>
      </c>
      <c r="C134" s="5" t="n">
        <v>10</v>
      </c>
      <c r="D134" s="5" t="n">
        <v>8</v>
      </c>
    </row>
    <row r="135" spans="1:4">
      <c r="A135" s="4" t="s">
        <v>1055</v>
      </c>
      <c r="B135" s="5" t="n">
        <v>183</v>
      </c>
      <c r="C135" s="5" t="n">
        <v>178</v>
      </c>
      <c r="D135" s="5" t="n">
        <v>174</v>
      </c>
    </row>
    <row r="136" spans="1:4">
      <c r="A136" s="4" t="s">
        <v>1087</v>
      </c>
    </row>
    <row r="137" spans="1:4">
      <c r="A137" s="3" t="s">
        <v>582</v>
      </c>
    </row>
    <row r="138" spans="1:4">
      <c r="A138" s="4" t="s">
        <v>78</v>
      </c>
      <c r="B138" s="4" t="s">
        <v>41</v>
      </c>
      <c r="C138" s="4" t="s">
        <v>41</v>
      </c>
      <c r="D138" s="4" t="s">
        <v>41</v>
      </c>
    </row>
    <row r="139" spans="1:4">
      <c r="A139" s="4" t="s">
        <v>79</v>
      </c>
      <c r="B139" s="4" t="s">
        <v>41</v>
      </c>
      <c r="C139" s="4" t="s">
        <v>41</v>
      </c>
      <c r="D139" s="4" t="s">
        <v>41</v>
      </c>
    </row>
    <row r="140" spans="1:4">
      <c r="A140" s="4" t="s">
        <v>1050</v>
      </c>
      <c r="B140" s="4" t="s">
        <v>41</v>
      </c>
      <c r="C140" s="4" t="s">
        <v>41</v>
      </c>
      <c r="D140" s="4" t="s">
        <v>41</v>
      </c>
    </row>
    <row r="141" spans="1:4">
      <c r="A141" s="4" t="s">
        <v>1052</v>
      </c>
      <c r="B141" s="4" t="s">
        <v>41</v>
      </c>
      <c r="C141" s="4" t="s">
        <v>41</v>
      </c>
      <c r="D141" s="4" t="s">
        <v>41</v>
      </c>
    </row>
    <row r="142" spans="1:4">
      <c r="A142" s="4" t="s">
        <v>85</v>
      </c>
      <c r="B142" s="5" t="n">
        <v>-46</v>
      </c>
      <c r="C142" s="5" t="n">
        <v>-43</v>
      </c>
      <c r="D142" s="5" t="n">
        <v>-24</v>
      </c>
    </row>
    <row r="143" spans="1:4">
      <c r="A143" s="4" t="s">
        <v>86</v>
      </c>
      <c r="B143" s="4" t="s">
        <v>41</v>
      </c>
      <c r="C143" s="4" t="s">
        <v>41</v>
      </c>
      <c r="D143" s="4" t="s">
        <v>41</v>
      </c>
    </row>
    <row r="144" spans="1:4">
      <c r="A144" s="4" t="s">
        <v>88</v>
      </c>
      <c r="B144" s="4" t="s">
        <v>41</v>
      </c>
      <c r="C144" s="4" t="s">
        <v>41</v>
      </c>
      <c r="D144" s="4" t="s">
        <v>41</v>
      </c>
    </row>
    <row r="145" spans="1:4">
      <c r="A145" s="4" t="s">
        <v>87</v>
      </c>
      <c r="B145" s="5" t="n">
        <v>-23</v>
      </c>
      <c r="C145" s="5" t="n">
        <v>27</v>
      </c>
      <c r="D145" s="5" t="n">
        <v>92</v>
      </c>
    </row>
    <row r="146" spans="1:4">
      <c r="A146" s="4" t="s">
        <v>1053</v>
      </c>
      <c r="B146" s="5" t="n">
        <v>-69</v>
      </c>
      <c r="C146" s="5" t="n">
        <v>-16</v>
      </c>
      <c r="D146" s="5" t="n">
        <v>68</v>
      </c>
    </row>
    <row r="147" spans="1:4">
      <c r="A147" s="4" t="s">
        <v>90</v>
      </c>
      <c r="B147" s="5" t="n">
        <v>-1923</v>
      </c>
      <c r="C147" s="5" t="n">
        <v>-196</v>
      </c>
      <c r="D147" s="5" t="n">
        <v>-130</v>
      </c>
    </row>
    <row r="148" spans="1:4">
      <c r="A148" s="4" t="s">
        <v>1072</v>
      </c>
      <c r="B148" s="5" t="n">
        <v>-1992</v>
      </c>
      <c r="C148" s="5" t="n">
        <v>-212</v>
      </c>
      <c r="D148" s="5" t="n">
        <v>-62</v>
      </c>
    </row>
    <row r="149" spans="1:4">
      <c r="A149" s="4" t="s">
        <v>1082</v>
      </c>
      <c r="B149" s="4" t="s">
        <v>41</v>
      </c>
      <c r="C149" s="4" t="s">
        <v>41</v>
      </c>
      <c r="D149" s="4" t="s">
        <v>41</v>
      </c>
    </row>
    <row r="150" spans="1:4">
      <c r="A150" s="4" t="s">
        <v>36</v>
      </c>
      <c r="B150" s="5" t="n">
        <v>89</v>
      </c>
      <c r="C150" s="5" t="n">
        <v>2</v>
      </c>
      <c r="D150" s="5" t="n">
        <v>2</v>
      </c>
    </row>
    <row r="151" spans="1:4">
      <c r="A151" s="4" t="s">
        <v>1080</v>
      </c>
      <c r="B151" s="5" t="n">
        <v>-1740</v>
      </c>
      <c r="C151" s="5" t="n">
        <v>570</v>
      </c>
      <c r="D151" s="5" t="n">
        <v>143</v>
      </c>
    </row>
    <row r="152" spans="1:4">
      <c r="A152" s="4" t="s">
        <v>1075</v>
      </c>
      <c r="B152" s="4" t="s">
        <v>41</v>
      </c>
      <c r="C152" s="4" t="s">
        <v>41</v>
      </c>
      <c r="D152" s="4" t="s">
        <v>41</v>
      </c>
    </row>
    <row r="153" spans="1:4">
      <c r="A153" s="4" t="s">
        <v>1055</v>
      </c>
      <c r="B153" s="5" t="n">
        <v>-1651</v>
      </c>
      <c r="C153" s="5" t="n">
        <v>572</v>
      </c>
      <c r="D153" s="5" t="n">
        <v>145</v>
      </c>
    </row>
    <row r="154" spans="1:4">
      <c r="A154" s="4" t="s">
        <v>1088</v>
      </c>
    </row>
    <row r="155" spans="1:4">
      <c r="A155" s="3" t="s">
        <v>582</v>
      </c>
    </row>
    <row r="156" spans="1:4">
      <c r="A156" s="4" t="s">
        <v>78</v>
      </c>
      <c r="B156" s="4" t="s">
        <v>41</v>
      </c>
      <c r="C156" s="4" t="s">
        <v>41</v>
      </c>
      <c r="D156" s="4" t="s">
        <v>41</v>
      </c>
    </row>
    <row r="157" spans="1:4">
      <c r="A157" s="4" t="s">
        <v>79</v>
      </c>
      <c r="B157" s="4" t="s">
        <v>41</v>
      </c>
      <c r="C157" s="4" t="s">
        <v>41</v>
      </c>
      <c r="D157" s="4" t="s">
        <v>41</v>
      </c>
    </row>
    <row r="158" spans="1:4">
      <c r="A158" s="4" t="s">
        <v>1050</v>
      </c>
      <c r="B158" s="4" t="s">
        <v>41</v>
      </c>
      <c r="C158" s="4" t="s">
        <v>41</v>
      </c>
      <c r="D158" s="4" t="s">
        <v>41</v>
      </c>
    </row>
    <row r="159" spans="1:4">
      <c r="A159" s="4" t="s">
        <v>1052</v>
      </c>
      <c r="B159" s="4" t="s">
        <v>41</v>
      </c>
      <c r="C159" s="4" t="s">
        <v>41</v>
      </c>
      <c r="D159" s="4" t="s">
        <v>41</v>
      </c>
    </row>
    <row r="160" spans="1:4">
      <c r="A160" s="4" t="s">
        <v>85</v>
      </c>
      <c r="B160" s="5" t="n">
        <v>-151</v>
      </c>
      <c r="C160" s="5" t="n">
        <v>-132</v>
      </c>
      <c r="D160" s="5" t="n">
        <v>-72</v>
      </c>
    </row>
    <row r="161" spans="1:4">
      <c r="A161" s="4" t="s">
        <v>86</v>
      </c>
      <c r="B161" s="4" t="s">
        <v>41</v>
      </c>
      <c r="C161" s="4" t="s">
        <v>41</v>
      </c>
      <c r="D161" s="4" t="s">
        <v>41</v>
      </c>
    </row>
    <row r="162" spans="1:4">
      <c r="A162" s="4" t="s">
        <v>88</v>
      </c>
      <c r="B162" s="4" t="s">
        <v>41</v>
      </c>
      <c r="C162" s="4" t="s">
        <v>41</v>
      </c>
      <c r="D162" s="4" t="s">
        <v>41</v>
      </c>
    </row>
    <row r="163" spans="1:4">
      <c r="A163" s="4" t="s">
        <v>87</v>
      </c>
      <c r="B163" s="4" t="s">
        <v>41</v>
      </c>
      <c r="C163" s="4" t="s">
        <v>41</v>
      </c>
      <c r="D163" s="4" t="s">
        <v>41</v>
      </c>
    </row>
    <row r="164" spans="1:4">
      <c r="A164" s="4" t="s">
        <v>1053</v>
      </c>
      <c r="B164" s="5" t="n">
        <v>-151</v>
      </c>
      <c r="C164" s="5" t="n">
        <v>-132</v>
      </c>
      <c r="D164" s="5" t="n">
        <v>-72</v>
      </c>
    </row>
    <row r="165" spans="1:4">
      <c r="A165" s="4" t="s">
        <v>90</v>
      </c>
      <c r="B165" s="4" t="s">
        <v>41</v>
      </c>
      <c r="C165" s="4" t="s">
        <v>41</v>
      </c>
      <c r="D165" s="4" t="s">
        <v>41</v>
      </c>
    </row>
    <row r="166" spans="1:4">
      <c r="A166" s="4" t="s">
        <v>1072</v>
      </c>
      <c r="B166" s="5" t="n">
        <v>-151</v>
      </c>
      <c r="C166" s="5" t="n">
        <v>-132</v>
      </c>
      <c r="D166" s="5" t="n">
        <v>-72</v>
      </c>
    </row>
    <row r="167" spans="1:4">
      <c r="A167" s="4" t="s">
        <v>1082</v>
      </c>
      <c r="B167" s="4" t="s">
        <v>41</v>
      </c>
      <c r="C167" s="4" t="s">
        <v>41</v>
      </c>
      <c r="D167" s="4" t="s">
        <v>41</v>
      </c>
    </row>
    <row r="168" spans="1:4">
      <c r="A168" s="4" t="s">
        <v>36</v>
      </c>
      <c r="B168" s="4" t="s">
        <v>41</v>
      </c>
      <c r="C168" s="4" t="s">
        <v>41</v>
      </c>
      <c r="D168" s="4" t="s">
        <v>41</v>
      </c>
    </row>
    <row r="169" spans="1:4">
      <c r="A169" s="4" t="s">
        <v>1080</v>
      </c>
      <c r="B169" s="4" t="s">
        <v>41</v>
      </c>
      <c r="C169" s="4" t="s">
        <v>41</v>
      </c>
      <c r="D169" s="4" t="s">
        <v>41</v>
      </c>
    </row>
    <row r="170" spans="1:4">
      <c r="A170" s="4" t="s">
        <v>1075</v>
      </c>
      <c r="B170" s="4" t="s">
        <v>41</v>
      </c>
      <c r="C170" s="4" t="s">
        <v>41</v>
      </c>
      <c r="D170" s="4" t="s">
        <v>41</v>
      </c>
    </row>
    <row r="171" spans="1:4">
      <c r="A171" s="4" t="s">
        <v>1055</v>
      </c>
      <c r="B171" s="4" t="s">
        <v>41</v>
      </c>
      <c r="C171" s="4" t="s">
        <v>41</v>
      </c>
      <c r="D171" s="4" t="s">
        <v>41</v>
      </c>
    </row>
    <row r="172" spans="1:4">
      <c r="A172" s="4" t="s">
        <v>1089</v>
      </c>
    </row>
    <row r="173" spans="1:4">
      <c r="A173" s="3" t="s">
        <v>582</v>
      </c>
    </row>
    <row r="174" spans="1:4">
      <c r="A174" s="4" t="s">
        <v>78</v>
      </c>
      <c r="B174" s="5" t="n">
        <v>18</v>
      </c>
      <c r="C174" s="5" t="n">
        <v>6</v>
      </c>
      <c r="D174" s="5" t="n">
        <v>1</v>
      </c>
    </row>
    <row r="175" spans="1:4">
      <c r="A175" s="4" t="s">
        <v>79</v>
      </c>
      <c r="B175" s="5" t="n">
        <v>-23</v>
      </c>
      <c r="C175" s="5" t="n">
        <v>-4</v>
      </c>
      <c r="D175" s="5" t="n">
        <v>-2</v>
      </c>
    </row>
    <row r="176" spans="1:4">
      <c r="A176" s="4" t="s">
        <v>1050</v>
      </c>
      <c r="B176" s="5" t="n">
        <v>-5</v>
      </c>
      <c r="C176" s="5" t="n">
        <v>2</v>
      </c>
      <c r="D176" s="5" t="n">
        <v>-1</v>
      </c>
    </row>
    <row r="177" spans="1:4">
      <c r="A177" s="4" t="s">
        <v>1052</v>
      </c>
      <c r="B177" s="5" t="n">
        <v>232</v>
      </c>
      <c r="C177" s="5" t="n">
        <v>199</v>
      </c>
      <c r="D177" s="5" t="n">
        <v>36</v>
      </c>
    </row>
    <row r="178" spans="1:4">
      <c r="A178" s="4" t="s">
        <v>85</v>
      </c>
      <c r="B178" s="5" t="n">
        <v>-28</v>
      </c>
      <c r="C178" s="5" t="n">
        <v>-2</v>
      </c>
      <c r="D178" s="4" t="s">
        <v>41</v>
      </c>
    </row>
    <row r="179" spans="1:4">
      <c r="A179" s="4" t="s">
        <v>86</v>
      </c>
      <c r="B179" s="5" t="n">
        <v>-2</v>
      </c>
      <c r="C179" s="5" t="n">
        <v>-3</v>
      </c>
      <c r="D179" s="5" t="n">
        <v>-3</v>
      </c>
    </row>
    <row r="180" spans="1:4">
      <c r="A180" s="4" t="s">
        <v>88</v>
      </c>
      <c r="B180" s="4" t="s">
        <v>41</v>
      </c>
      <c r="C180" s="4" t="s">
        <v>41</v>
      </c>
      <c r="D180" s="4" t="s">
        <v>41</v>
      </c>
    </row>
    <row r="181" spans="1:4">
      <c r="A181" s="4" t="s">
        <v>87</v>
      </c>
      <c r="B181" s="5" t="n">
        <v>12</v>
      </c>
      <c r="C181" s="5" t="n">
        <v>12</v>
      </c>
      <c r="D181" s="5" t="n">
        <v>1</v>
      </c>
    </row>
    <row r="182" spans="1:4">
      <c r="A182" s="4" t="s">
        <v>1053</v>
      </c>
      <c r="B182" s="5" t="n">
        <v>209</v>
      </c>
      <c r="C182" s="5" t="n">
        <v>208</v>
      </c>
      <c r="D182" s="5" t="n">
        <v>33</v>
      </c>
    </row>
    <row r="183" spans="1:4">
      <c r="A183" s="4" t="s">
        <v>90</v>
      </c>
      <c r="B183" s="5" t="n">
        <v>628</v>
      </c>
      <c r="C183" s="5" t="n">
        <v>88</v>
      </c>
      <c r="D183" s="5" t="n">
        <v>251</v>
      </c>
    </row>
    <row r="184" spans="1:4">
      <c r="A184" s="4" t="s">
        <v>1072</v>
      </c>
      <c r="B184" s="5" t="n">
        <v>837</v>
      </c>
      <c r="C184" s="5" t="n">
        <v>296</v>
      </c>
      <c r="D184" s="5" t="n">
        <v>284</v>
      </c>
    </row>
    <row r="185" spans="1:4">
      <c r="A185" s="4" t="s">
        <v>1082</v>
      </c>
      <c r="B185" s="5" t="n">
        <v>625</v>
      </c>
      <c r="C185" s="5" t="n">
        <v>247</v>
      </c>
      <c r="D185" s="5" t="n">
        <v>37</v>
      </c>
    </row>
    <row r="186" spans="1:4">
      <c r="A186" s="4" t="s">
        <v>36</v>
      </c>
      <c r="B186" s="4" t="s">
        <v>41</v>
      </c>
      <c r="C186" s="4" t="s">
        <v>41</v>
      </c>
      <c r="D186" s="4" t="s">
        <v>41</v>
      </c>
    </row>
    <row r="187" spans="1:4">
      <c r="A187" s="4" t="s">
        <v>1080</v>
      </c>
      <c r="B187" s="5" t="n">
        <v>2595</v>
      </c>
      <c r="C187" s="5" t="n">
        <v>2054</v>
      </c>
      <c r="D187" s="5" t="n">
        <v>1762</v>
      </c>
    </row>
    <row r="188" spans="1:4">
      <c r="A188" s="4" t="s">
        <v>1075</v>
      </c>
      <c r="B188" s="5" t="n">
        <v>100</v>
      </c>
      <c r="C188" s="4" t="s">
        <v>41</v>
      </c>
      <c r="D188" s="4" t="s">
        <v>41</v>
      </c>
    </row>
    <row r="189" spans="1:4">
      <c r="A189" s="4" t="s">
        <v>1055</v>
      </c>
      <c r="B189" s="6" t="n">
        <v>3320</v>
      </c>
      <c r="C189" s="6" t="n">
        <v>2301</v>
      </c>
      <c r="D189" s="6" t="n">
        <v>17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0</v>
      </c>
      <c r="B1" s="2" t="s">
        <v>1</v>
      </c>
    </row>
    <row r="2" spans="1:4">
      <c r="B2" s="2" t="s">
        <v>32</v>
      </c>
      <c r="C2" s="2" t="s">
        <v>33</v>
      </c>
      <c r="D2" s="2" t="s">
        <v>76</v>
      </c>
    </row>
    <row r="3" spans="1:4">
      <c r="A3" s="3" t="s">
        <v>1049</v>
      </c>
    </row>
    <row r="4" spans="1:4">
      <c r="A4" s="4" t="s">
        <v>78</v>
      </c>
      <c r="B4" s="6" t="n">
        <v>38986</v>
      </c>
      <c r="C4" s="6" t="n">
        <v>30746</v>
      </c>
      <c r="D4" s="6" t="n">
        <v>15622</v>
      </c>
    </row>
    <row r="5" spans="1:4">
      <c r="A5" s="4" t="s">
        <v>79</v>
      </c>
      <c r="B5" s="5" t="n">
        <v>24780</v>
      </c>
      <c r="C5" s="5" t="n">
        <v>19330</v>
      </c>
      <c r="D5" s="5" t="n">
        <v>9380</v>
      </c>
    </row>
    <row r="6" spans="1:4">
      <c r="A6" s="4" t="s">
        <v>82</v>
      </c>
      <c r="B6" s="5" t="n">
        <v>15551</v>
      </c>
      <c r="C6" s="5" t="n">
        <v>11546</v>
      </c>
      <c r="D6" s="5" t="n">
        <v>6851</v>
      </c>
    </row>
    <row r="7" spans="1:4">
      <c r="A7" s="4" t="s">
        <v>1052</v>
      </c>
      <c r="B7" s="5" t="n">
        <v>22629</v>
      </c>
      <c r="C7" s="5" t="n">
        <v>4888</v>
      </c>
      <c r="D7" s="5" t="n">
        <v>17516</v>
      </c>
    </row>
    <row r="8" spans="1:4">
      <c r="A8" s="4" t="s">
        <v>85</v>
      </c>
      <c r="B8" s="5" t="n">
        <v>-4414</v>
      </c>
      <c r="C8" s="5" t="n">
        <v>-3628</v>
      </c>
      <c r="D8" s="5" t="n">
        <v>-1950</v>
      </c>
    </row>
    <row r="9" spans="1:4">
      <c r="A9" s="4" t="s">
        <v>86</v>
      </c>
      <c r="B9" s="5" t="n">
        <v>-5306</v>
      </c>
      <c r="C9" s="5" t="n">
        <v>-4503</v>
      </c>
      <c r="D9" s="5" t="n">
        <v>-2173</v>
      </c>
    </row>
    <row r="10" spans="1:4">
      <c r="A10" s="4" t="s">
        <v>87</v>
      </c>
      <c r="B10" s="5" t="n">
        <v>1152</v>
      </c>
      <c r="C10" s="5" t="n">
        <v>-128</v>
      </c>
      <c r="D10" s="5" t="n">
        <v>-110</v>
      </c>
    </row>
    <row r="11" spans="1:4">
      <c r="A11" s="4" t="s">
        <v>1053</v>
      </c>
      <c r="B11" s="5" t="n">
        <v>29964</v>
      </c>
      <c r="C11" s="5" t="n">
        <v>8255</v>
      </c>
      <c r="D11" s="5" t="n">
        <v>19598</v>
      </c>
    </row>
    <row r="12" spans="1:4">
      <c r="A12" s="4" t="s">
        <v>1054</v>
      </c>
      <c r="B12" s="5" t="n">
        <v>17780</v>
      </c>
      <c r="C12" s="5" t="n">
        <v>5028</v>
      </c>
      <c r="D12" s="5" t="n">
        <v>9118</v>
      </c>
    </row>
    <row r="13" spans="1:4">
      <c r="A13" s="4" t="s">
        <v>1060</v>
      </c>
    </row>
    <row r="14" spans="1:4">
      <c r="A14" s="3" t="s">
        <v>1049</v>
      </c>
    </row>
    <row r="15" spans="1:4">
      <c r="A15" s="4" t="s">
        <v>79</v>
      </c>
      <c r="B15" s="5" t="n">
        <v>67672</v>
      </c>
      <c r="C15" s="5" t="n">
        <v>53415</v>
      </c>
      <c r="D15" s="5" t="n">
        <v>22404</v>
      </c>
    </row>
    <row r="16" spans="1:4">
      <c r="A16" s="4" t="s">
        <v>82</v>
      </c>
      <c r="B16" s="5" t="n">
        <v>31526</v>
      </c>
      <c r="C16" s="5" t="n">
        <v>23286</v>
      </c>
      <c r="D16" s="5" t="n">
        <v>11450</v>
      </c>
    </row>
    <row r="17" spans="1:4">
      <c r="A17" s="4" t="s">
        <v>1052</v>
      </c>
      <c r="B17" s="5" t="n">
        <v>23531</v>
      </c>
      <c r="C17" s="5" t="n">
        <v>5194</v>
      </c>
      <c r="D17" s="5" t="n">
        <v>17918</v>
      </c>
    </row>
    <row r="18" spans="1:4">
      <c r="A18" s="4" t="s">
        <v>85</v>
      </c>
      <c r="B18" s="5" t="n">
        <v>-5319</v>
      </c>
      <c r="C18" s="5" t="n">
        <v>-4267</v>
      </c>
      <c r="D18" s="5" t="n">
        <v>-2162</v>
      </c>
    </row>
    <row r="19" spans="1:4">
      <c r="A19" s="4" t="s">
        <v>86</v>
      </c>
      <c r="B19" s="5" t="n">
        <v>-18067</v>
      </c>
      <c r="C19" s="5" t="n">
        <v>-13948</v>
      </c>
      <c r="D19" s="5" t="n">
        <v>-6044</v>
      </c>
    </row>
    <row r="20" spans="1:4">
      <c r="A20" s="4" t="s">
        <v>87</v>
      </c>
      <c r="B20" s="5" t="n">
        <v>956</v>
      </c>
      <c r="D20" s="5" t="n">
        <v>-124</v>
      </c>
    </row>
    <row r="21" spans="1:4">
      <c r="A21" s="4" t="s">
        <v>1053</v>
      </c>
      <c r="B21" s="5" t="n">
        <v>33533</v>
      </c>
      <c r="C21" s="5" t="n">
        <v>10356</v>
      </c>
      <c r="D21" s="5" t="n">
        <v>21036</v>
      </c>
    </row>
    <row r="22" spans="1:4">
      <c r="A22" s="4" t="s">
        <v>765</v>
      </c>
    </row>
    <row r="23" spans="1:4">
      <c r="A23" s="3" t="s">
        <v>1049</v>
      </c>
    </row>
    <row r="24" spans="1:4">
      <c r="A24" s="4" t="s">
        <v>78</v>
      </c>
      <c r="B24" s="5" t="n">
        <v>2478</v>
      </c>
      <c r="C24" s="5" t="n">
        <v>1718</v>
      </c>
      <c r="D24" s="5" t="n">
        <v>1144</v>
      </c>
    </row>
    <row r="25" spans="1:4">
      <c r="A25" s="4" t="s">
        <v>79</v>
      </c>
      <c r="B25" s="5" t="n">
        <v>2268</v>
      </c>
      <c r="C25" s="5" t="n">
        <v>1574</v>
      </c>
      <c r="D25" s="5" t="n">
        <v>1065</v>
      </c>
    </row>
    <row r="26" spans="1:4">
      <c r="A26" s="4" t="s">
        <v>82</v>
      </c>
      <c r="B26" s="5" t="n">
        <v>210</v>
      </c>
      <c r="C26" s="5" t="n">
        <v>144</v>
      </c>
      <c r="D26" s="5" t="n">
        <v>79</v>
      </c>
    </row>
    <row r="27" spans="1:4">
      <c r="A27" s="4" t="s">
        <v>1052</v>
      </c>
      <c r="B27" s="4" t="s">
        <v>41</v>
      </c>
      <c r="C27" s="4" t="s">
        <v>41</v>
      </c>
      <c r="D27" s="4" t="s">
        <v>41</v>
      </c>
    </row>
    <row r="28" spans="1:4">
      <c r="A28" s="4" t="s">
        <v>85</v>
      </c>
      <c r="B28" s="5" t="n">
        <v>-108</v>
      </c>
      <c r="C28" s="5" t="n">
        <v>-72</v>
      </c>
      <c r="D28" s="5" t="n">
        <v>-53</v>
      </c>
    </row>
    <row r="29" spans="1:4">
      <c r="A29" s="4" t="s">
        <v>86</v>
      </c>
      <c r="B29" s="5" t="n">
        <v>181</v>
      </c>
      <c r="C29" s="5" t="n">
        <v>130</v>
      </c>
      <c r="D29" s="5" t="n">
        <v>90</v>
      </c>
    </row>
    <row r="30" spans="1:4">
      <c r="A30" s="4" t="s">
        <v>88</v>
      </c>
      <c r="B30" s="4" t="s">
        <v>41</v>
      </c>
      <c r="C30" s="4" t="s">
        <v>41</v>
      </c>
      <c r="D30" s="4" t="s">
        <v>41</v>
      </c>
    </row>
    <row r="31" spans="1:4">
      <c r="A31" s="4" t="s">
        <v>87</v>
      </c>
      <c r="B31" s="5" t="n">
        <v>38</v>
      </c>
      <c r="C31" s="5" t="n">
        <v>5</v>
      </c>
      <c r="D31" s="5" t="n">
        <v>2</v>
      </c>
    </row>
    <row r="32" spans="1:4">
      <c r="A32" s="4" t="s">
        <v>1053</v>
      </c>
      <c r="B32" s="5" t="n">
        <v>-41</v>
      </c>
      <c r="C32" s="5" t="n">
        <v>-53</v>
      </c>
      <c r="D32" s="5" t="n">
        <v>-62</v>
      </c>
    </row>
    <row r="33" spans="1:4">
      <c r="A33" s="4" t="s">
        <v>1054</v>
      </c>
      <c r="B33" s="5" t="n">
        <v>-42</v>
      </c>
      <c r="C33" s="5" t="n">
        <v>-57</v>
      </c>
      <c r="D33" s="5" t="n">
        <v>-65</v>
      </c>
    </row>
    <row r="34" spans="1:4">
      <c r="A34" s="4" t="s">
        <v>1078</v>
      </c>
    </row>
    <row r="35" spans="1:4">
      <c r="A35" s="3" t="s">
        <v>1049</v>
      </c>
    </row>
    <row r="36" spans="1:4">
      <c r="A36" s="4" t="s">
        <v>78</v>
      </c>
      <c r="B36" s="4" t="s">
        <v>41</v>
      </c>
      <c r="C36" s="4" t="s">
        <v>41</v>
      </c>
      <c r="D36" s="4" t="s">
        <v>41</v>
      </c>
    </row>
    <row r="37" spans="1:4">
      <c r="A37" s="4" t="s">
        <v>79</v>
      </c>
      <c r="B37" s="4" t="s">
        <v>41</v>
      </c>
      <c r="C37" s="4" t="s">
        <v>41</v>
      </c>
      <c r="D37" s="4" t="s">
        <v>41</v>
      </c>
    </row>
    <row r="38" spans="1:4">
      <c r="A38" s="4" t="s">
        <v>82</v>
      </c>
      <c r="B38" s="4" t="s">
        <v>41</v>
      </c>
      <c r="C38" s="4" t="s">
        <v>41</v>
      </c>
      <c r="D38" s="4" t="s">
        <v>41</v>
      </c>
    </row>
    <row r="39" spans="1:4">
      <c r="A39" s="4" t="s">
        <v>1052</v>
      </c>
      <c r="B39" s="4" t="s">
        <v>41</v>
      </c>
      <c r="C39" s="4" t="s">
        <v>41</v>
      </c>
      <c r="D39" s="4" t="s">
        <v>41</v>
      </c>
    </row>
    <row r="40" spans="1:4">
      <c r="A40" s="4" t="s">
        <v>85</v>
      </c>
      <c r="B40" s="5" t="n">
        <v>-89</v>
      </c>
      <c r="C40" s="5" t="n">
        <v>-84</v>
      </c>
      <c r="D40" s="5" t="n">
        <v>-76</v>
      </c>
    </row>
    <row r="41" spans="1:4">
      <c r="A41" s="4" t="s">
        <v>86</v>
      </c>
      <c r="B41" s="4" t="s">
        <v>41</v>
      </c>
      <c r="C41" s="4" t="s">
        <v>41</v>
      </c>
    </row>
    <row r="42" spans="1:4">
      <c r="A42" s="4" t="s">
        <v>88</v>
      </c>
      <c r="B42" s="4" t="s">
        <v>41</v>
      </c>
      <c r="C42" s="4" t="s">
        <v>41</v>
      </c>
      <c r="D42" s="4" t="s">
        <v>41</v>
      </c>
    </row>
    <row r="43" spans="1:4">
      <c r="A43" s="4" t="s">
        <v>87</v>
      </c>
      <c r="B43" s="4" t="s">
        <v>41</v>
      </c>
      <c r="C43" s="4" t="s">
        <v>41</v>
      </c>
      <c r="D43" s="4" t="s">
        <v>41</v>
      </c>
    </row>
    <row r="44" spans="1:4">
      <c r="A44" s="4" t="s">
        <v>1053</v>
      </c>
      <c r="B44" s="5" t="n">
        <v>-89</v>
      </c>
      <c r="C44" s="5" t="n">
        <v>-84</v>
      </c>
      <c r="D44" s="5" t="n">
        <v>-76</v>
      </c>
    </row>
    <row r="45" spans="1:4">
      <c r="A45" s="4" t="s">
        <v>1054</v>
      </c>
      <c r="B45" s="5" t="n">
        <v>-89</v>
      </c>
      <c r="C45" s="5" t="n">
        <v>-84</v>
      </c>
      <c r="D45" s="5" t="n">
        <v>-76</v>
      </c>
    </row>
    <row r="46" spans="1:4">
      <c r="A46" s="4" t="s">
        <v>1063</v>
      </c>
    </row>
    <row r="47" spans="1:4">
      <c r="A47" s="3" t="s">
        <v>1049</v>
      </c>
    </row>
    <row r="48" spans="1:4">
      <c r="A48" s="4" t="s">
        <v>78</v>
      </c>
      <c r="B48" s="5" t="n">
        <v>86580</v>
      </c>
      <c r="C48" s="5" t="n">
        <v>68422</v>
      </c>
      <c r="D48" s="5" t="n">
        <v>27077</v>
      </c>
    </row>
    <row r="49" spans="1:4">
      <c r="A49" s="4" t="s">
        <v>79</v>
      </c>
      <c r="B49" s="5" t="n">
        <v>-61395</v>
      </c>
      <c r="C49" s="5" t="n">
        <v>-49110</v>
      </c>
      <c r="D49" s="5" t="n">
        <v>-19252</v>
      </c>
    </row>
    <row r="50" spans="1:4">
      <c r="A50" s="4" t="s">
        <v>82</v>
      </c>
      <c r="B50" s="5" t="n">
        <v>25185</v>
      </c>
      <c r="C50" s="5" t="n">
        <v>19312</v>
      </c>
      <c r="D50" s="5" t="n">
        <v>7825</v>
      </c>
    </row>
    <row r="51" spans="1:4">
      <c r="A51" s="4" t="s">
        <v>1052</v>
      </c>
      <c r="B51" s="5" t="n">
        <v>2160</v>
      </c>
      <c r="C51" s="5" t="n">
        <v>374</v>
      </c>
      <c r="D51" s="5" t="n">
        <v>-271</v>
      </c>
    </row>
    <row r="52" spans="1:4">
      <c r="A52" s="4" t="s">
        <v>85</v>
      </c>
      <c r="B52" s="5" t="n">
        <v>-3870</v>
      </c>
      <c r="C52" s="5" t="n">
        <v>-3173</v>
      </c>
      <c r="D52" s="5" t="n">
        <v>-1360</v>
      </c>
    </row>
    <row r="53" spans="1:4">
      <c r="A53" s="4" t="s">
        <v>86</v>
      </c>
      <c r="B53" s="5" t="n">
        <v>-16986</v>
      </c>
      <c r="C53" s="5" t="n">
        <v>13093</v>
      </c>
      <c r="D53" s="5" t="n">
        <v>-5442</v>
      </c>
    </row>
    <row r="54" spans="1:4">
      <c r="A54" s="4" t="s">
        <v>88</v>
      </c>
      <c r="B54" s="4" t="s">
        <v>41</v>
      </c>
      <c r="C54" s="4" t="s">
        <v>41</v>
      </c>
      <c r="D54" s="4" t="s">
        <v>41</v>
      </c>
    </row>
    <row r="55" spans="1:4">
      <c r="A55" s="4" t="s">
        <v>87</v>
      </c>
      <c r="B55" s="5" t="n">
        <v>467</v>
      </c>
      <c r="C55" s="5" t="n">
        <v>-196</v>
      </c>
      <c r="D55" s="5" t="n">
        <v>-32</v>
      </c>
    </row>
    <row r="56" spans="1:4">
      <c r="A56" s="4" t="s">
        <v>1053</v>
      </c>
      <c r="B56" s="5" t="n">
        <v>6956</v>
      </c>
      <c r="C56" s="5" t="n">
        <v>3224</v>
      </c>
      <c r="D56" s="5" t="n">
        <v>720</v>
      </c>
    </row>
    <row r="57" spans="1:4">
      <c r="A57" s="4" t="s">
        <v>1091</v>
      </c>
      <c r="B57" s="5" t="n">
        <v>-43</v>
      </c>
      <c r="C57" s="5" t="n">
        <v>105</v>
      </c>
      <c r="D57" s="5" t="n">
        <v>123</v>
      </c>
    </row>
    <row r="58" spans="1:4">
      <c r="A58" s="4" t="s">
        <v>1054</v>
      </c>
      <c r="B58" s="5" t="n">
        <v>6913</v>
      </c>
      <c r="C58" s="5" t="n">
        <v>3329</v>
      </c>
      <c r="D58" s="5" t="n">
        <v>843</v>
      </c>
    </row>
    <row r="59" spans="1:4">
      <c r="A59" s="4" t="s">
        <v>1055</v>
      </c>
      <c r="B59" s="5" t="n">
        <v>266802</v>
      </c>
      <c r="C59" s="5" t="n">
        <v>178964</v>
      </c>
      <c r="D59" s="5" t="n">
        <v>147470</v>
      </c>
    </row>
    <row r="60" spans="1:4">
      <c r="A60" s="4" t="s">
        <v>1056</v>
      </c>
      <c r="B60" s="5" t="n">
        <v>-215452</v>
      </c>
      <c r="C60" s="5" t="n">
        <v>-155235</v>
      </c>
      <c r="D60" s="5" t="n">
        <v>-132989</v>
      </c>
    </row>
    <row r="61" spans="1:4">
      <c r="A61" s="4" t="s">
        <v>1057</v>
      </c>
      <c r="B61" s="5" t="n">
        <v>51350</v>
      </c>
      <c r="C61" s="5" t="n">
        <v>23729</v>
      </c>
      <c r="D61" s="5" t="n">
        <v>14481</v>
      </c>
    </row>
    <row r="62" spans="1:4">
      <c r="A62" s="4" t="s">
        <v>1092</v>
      </c>
    </row>
    <row r="63" spans="1:4">
      <c r="A63" s="3" t="s">
        <v>1049</v>
      </c>
    </row>
    <row r="64" spans="1:4">
      <c r="A64" s="4" t="s">
        <v>78</v>
      </c>
      <c r="B64" s="5" t="n">
        <v>6180</v>
      </c>
      <c r="C64" s="5" t="n">
        <v>4918</v>
      </c>
      <c r="D64" s="5" t="n">
        <v>1538</v>
      </c>
    </row>
    <row r="65" spans="1:4">
      <c r="A65" s="4" t="s">
        <v>79</v>
      </c>
      <c r="B65" s="5" t="n">
        <v>-2619</v>
      </c>
      <c r="C65" s="5" t="n">
        <v>-2333</v>
      </c>
      <c r="D65" s="5" t="n">
        <v>-467</v>
      </c>
    </row>
    <row r="66" spans="1:4">
      <c r="A66" s="4" t="s">
        <v>82</v>
      </c>
      <c r="B66" s="5" t="n">
        <v>3561</v>
      </c>
      <c r="C66" s="5" t="n">
        <v>2585</v>
      </c>
      <c r="D66" s="5" t="n">
        <v>1071</v>
      </c>
    </row>
    <row r="67" spans="1:4">
      <c r="A67" s="4" t="s">
        <v>1052</v>
      </c>
      <c r="B67" s="5" t="n">
        <v>1996</v>
      </c>
      <c r="C67" s="5" t="n">
        <v>261</v>
      </c>
      <c r="D67" s="5" t="n">
        <v>-294</v>
      </c>
    </row>
    <row r="68" spans="1:4">
      <c r="A68" s="4" t="s">
        <v>85</v>
      </c>
      <c r="B68" s="5" t="n">
        <v>-363</v>
      </c>
      <c r="C68" s="5" t="n">
        <v>-290</v>
      </c>
      <c r="D68" s="5" t="n">
        <v>-100</v>
      </c>
    </row>
    <row r="69" spans="1:4">
      <c r="A69" s="4" t="s">
        <v>86</v>
      </c>
      <c r="B69" s="5" t="n">
        <v>-115</v>
      </c>
      <c r="C69" s="5" t="n">
        <v>-91</v>
      </c>
      <c r="D69" s="5" t="n">
        <v>-29</v>
      </c>
    </row>
    <row r="70" spans="1:4">
      <c r="A70" s="4" t="s">
        <v>88</v>
      </c>
      <c r="B70" s="4" t="s">
        <v>41</v>
      </c>
      <c r="C70" s="4" t="s">
        <v>41</v>
      </c>
      <c r="D70" s="4" t="s">
        <v>41</v>
      </c>
    </row>
    <row r="71" spans="1:4">
      <c r="A71" s="4" t="s">
        <v>87</v>
      </c>
      <c r="B71" s="5" t="n">
        <v>98</v>
      </c>
      <c r="C71" s="5" t="n">
        <v>46</v>
      </c>
      <c r="D71" s="5" t="n">
        <v>-19</v>
      </c>
    </row>
    <row r="72" spans="1:4">
      <c r="A72" s="4" t="s">
        <v>1053</v>
      </c>
      <c r="B72" s="5" t="n">
        <v>5177</v>
      </c>
      <c r="C72" s="5" t="n">
        <v>2511</v>
      </c>
      <c r="D72" s="5" t="n">
        <v>629</v>
      </c>
    </row>
    <row r="73" spans="1:4">
      <c r="A73" s="4" t="s">
        <v>1091</v>
      </c>
      <c r="B73" s="5" t="n">
        <v>167</v>
      </c>
      <c r="C73" s="5" t="n">
        <v>46</v>
      </c>
      <c r="D73" s="5" t="n">
        <v>226</v>
      </c>
    </row>
    <row r="74" spans="1:4">
      <c r="A74" s="4" t="s">
        <v>1054</v>
      </c>
      <c r="B74" s="5" t="n">
        <v>5344</v>
      </c>
      <c r="C74" s="5" t="n">
        <v>2557</v>
      </c>
      <c r="D74" s="5" t="n">
        <v>855</v>
      </c>
    </row>
    <row r="75" spans="1:4">
      <c r="A75" s="4" t="s">
        <v>1055</v>
      </c>
      <c r="B75" s="5" t="n">
        <v>134038</v>
      </c>
      <c r="C75" s="5" t="n">
        <v>79427</v>
      </c>
      <c r="D75" s="5" t="n">
        <v>60678</v>
      </c>
    </row>
    <row r="76" spans="1:4">
      <c r="A76" s="4" t="s">
        <v>1056</v>
      </c>
      <c r="B76" s="5" t="n">
        <v>-104202</v>
      </c>
      <c r="C76" s="5" t="n">
        <v>-64100</v>
      </c>
      <c r="D76" s="5" t="n">
        <v>-49576</v>
      </c>
    </row>
    <row r="77" spans="1:4">
      <c r="A77" s="4" t="s">
        <v>1057</v>
      </c>
      <c r="B77" s="5" t="n">
        <v>29836</v>
      </c>
      <c r="C77" s="5" t="n">
        <v>15327</v>
      </c>
      <c r="D77" s="5" t="n">
        <v>11102</v>
      </c>
    </row>
    <row r="78" spans="1:4">
      <c r="A78" s="4" t="s">
        <v>1093</v>
      </c>
    </row>
    <row r="79" spans="1:4">
      <c r="A79" s="3" t="s">
        <v>1049</v>
      </c>
    </row>
    <row r="80" spans="1:4">
      <c r="A80" s="4" t="s">
        <v>78</v>
      </c>
      <c r="B80" s="5" t="n">
        <v>60470</v>
      </c>
      <c r="C80" s="5" t="n">
        <v>47277</v>
      </c>
      <c r="D80" s="5" t="n">
        <v>18610</v>
      </c>
    </row>
    <row r="81" spans="1:4">
      <c r="A81" s="4" t="s">
        <v>79</v>
      </c>
      <c r="B81" s="5" t="n">
        <v>-44563</v>
      </c>
      <c r="C81" s="5" t="n">
        <v>-35432</v>
      </c>
      <c r="D81" s="5" t="n">
        <v>-14076</v>
      </c>
    </row>
    <row r="82" spans="1:4">
      <c r="A82" s="4" t="s">
        <v>82</v>
      </c>
      <c r="B82" s="5" t="n">
        <v>15907</v>
      </c>
      <c r="C82" s="5" t="n">
        <v>11845</v>
      </c>
      <c r="D82" s="5" t="n">
        <v>4534</v>
      </c>
    </row>
    <row r="83" spans="1:4">
      <c r="A83" s="4" t="s">
        <v>1052</v>
      </c>
      <c r="B83" s="5" t="n">
        <v>164</v>
      </c>
      <c r="C83" s="5" t="n">
        <v>113</v>
      </c>
      <c r="D83" s="5" t="n">
        <v>23</v>
      </c>
    </row>
    <row r="84" spans="1:4">
      <c r="A84" s="4" t="s">
        <v>85</v>
      </c>
      <c r="B84" s="5" t="n">
        <v>-878</v>
      </c>
      <c r="C84" s="5" t="n">
        <v>-627</v>
      </c>
      <c r="D84" s="5" t="n">
        <v>-203</v>
      </c>
    </row>
    <row r="85" spans="1:4">
      <c r="A85" s="4" t="s">
        <v>86</v>
      </c>
      <c r="B85" s="5" t="n">
        <v>-12749</v>
      </c>
      <c r="C85" s="5" t="n">
        <v>-9517</v>
      </c>
      <c r="D85" s="5" t="n">
        <v>-3907</v>
      </c>
    </row>
    <row r="86" spans="1:4">
      <c r="A86" s="4" t="s">
        <v>88</v>
      </c>
      <c r="B86" s="4" t="s">
        <v>41</v>
      </c>
      <c r="C86" s="4" t="s">
        <v>41</v>
      </c>
      <c r="D86" s="4" t="s">
        <v>41</v>
      </c>
    </row>
    <row r="87" spans="1:4">
      <c r="A87" s="4" t="s">
        <v>87</v>
      </c>
      <c r="B87" s="5" t="n">
        <v>-177</v>
      </c>
      <c r="C87" s="5" t="n">
        <v>-52</v>
      </c>
      <c r="D87" s="5" t="n">
        <v>-13</v>
      </c>
    </row>
    <row r="88" spans="1:4">
      <c r="A88" s="4" t="s">
        <v>1053</v>
      </c>
      <c r="B88" s="5" t="n">
        <v>2267</v>
      </c>
      <c r="C88" s="5" t="n">
        <v>1762</v>
      </c>
      <c r="D88" s="5" t="n">
        <v>434</v>
      </c>
    </row>
    <row r="89" spans="1:4">
      <c r="A89" s="4" t="s">
        <v>1091</v>
      </c>
      <c r="B89" s="5" t="n">
        <v>20</v>
      </c>
      <c r="C89" s="5" t="n">
        <v>75</v>
      </c>
      <c r="D89" s="4" t="s">
        <v>41</v>
      </c>
    </row>
    <row r="90" spans="1:4">
      <c r="A90" s="4" t="s">
        <v>1054</v>
      </c>
      <c r="B90" s="5" t="n">
        <v>2287</v>
      </c>
      <c r="C90" s="5" t="n">
        <v>1837</v>
      </c>
      <c r="D90" s="5" t="n">
        <v>434</v>
      </c>
    </row>
    <row r="91" spans="1:4">
      <c r="A91" s="4" t="s">
        <v>1055</v>
      </c>
      <c r="B91" s="5" t="n">
        <v>13304</v>
      </c>
      <c r="C91" s="5" t="n">
        <v>38521</v>
      </c>
      <c r="D91" s="5" t="n">
        <v>29440</v>
      </c>
    </row>
    <row r="92" spans="1:4">
      <c r="A92" s="4" t="s">
        <v>1056</v>
      </c>
      <c r="B92" s="4" t="s">
        <v>41</v>
      </c>
      <c r="C92" s="5" t="n">
        <v>-29239</v>
      </c>
      <c r="D92" s="5" t="n">
        <v>-23614</v>
      </c>
    </row>
    <row r="93" spans="1:4">
      <c r="A93" s="4" t="s">
        <v>1057</v>
      </c>
      <c r="B93" s="5" t="n">
        <v>13304</v>
      </c>
      <c r="C93" s="5" t="n">
        <v>9282</v>
      </c>
      <c r="D93" s="5" t="n">
        <v>5826</v>
      </c>
    </row>
    <row r="94" spans="1:4">
      <c r="A94" s="4" t="s">
        <v>1094</v>
      </c>
    </row>
    <row r="95" spans="1:4">
      <c r="A95" s="3" t="s">
        <v>1049</v>
      </c>
    </row>
    <row r="96" spans="1:4">
      <c r="A96" s="4" t="s">
        <v>78</v>
      </c>
      <c r="B96" s="5" t="n">
        <v>19347</v>
      </c>
      <c r="C96" s="5" t="n">
        <v>15964</v>
      </c>
      <c r="D96" s="5" t="n">
        <v>6655</v>
      </c>
    </row>
    <row r="97" spans="1:4">
      <c r="A97" s="4" t="s">
        <v>79</v>
      </c>
      <c r="B97" s="5" t="n">
        <v>-13899</v>
      </c>
      <c r="C97" s="5" t="n">
        <v>-11183</v>
      </c>
      <c r="D97" s="5" t="n">
        <v>-4525</v>
      </c>
    </row>
    <row r="98" spans="1:4">
      <c r="A98" s="4" t="s">
        <v>82</v>
      </c>
      <c r="B98" s="5" t="n">
        <v>5448</v>
      </c>
      <c r="C98" s="5" t="n">
        <v>4781</v>
      </c>
      <c r="D98" s="5" t="n">
        <v>2130</v>
      </c>
    </row>
    <row r="99" spans="1:4">
      <c r="A99" s="4" t="s">
        <v>1052</v>
      </c>
      <c r="B99" s="4" t="s">
        <v>41</v>
      </c>
      <c r="C99" s="4" t="s">
        <v>41</v>
      </c>
      <c r="D99" s="4" t="s">
        <v>41</v>
      </c>
    </row>
    <row r="100" spans="1:4">
      <c r="A100" s="4" t="s">
        <v>85</v>
      </c>
      <c r="B100" s="5" t="n">
        <v>-1810</v>
      </c>
      <c r="C100" s="5" t="n">
        <v>-1592</v>
      </c>
      <c r="D100" s="5" t="n">
        <v>-708</v>
      </c>
    </row>
    <row r="101" spans="1:4">
      <c r="A101" s="4" t="s">
        <v>86</v>
      </c>
      <c r="B101" s="5" t="n">
        <v>-3974</v>
      </c>
      <c r="C101" s="5" t="n">
        <v>-3406</v>
      </c>
      <c r="D101" s="5" t="n">
        <v>-1493</v>
      </c>
    </row>
    <row r="102" spans="1:4">
      <c r="A102" s="4" t="s">
        <v>88</v>
      </c>
      <c r="B102" s="4" t="s">
        <v>41</v>
      </c>
      <c r="C102" s="4" t="s">
        <v>41</v>
      </c>
      <c r="D102" s="4" t="s">
        <v>41</v>
      </c>
    </row>
    <row r="103" spans="1:4">
      <c r="A103" s="4" t="s">
        <v>87</v>
      </c>
      <c r="B103" s="5" t="n">
        <v>140</v>
      </c>
      <c r="C103" s="5" t="n">
        <v>-36</v>
      </c>
      <c r="D103" s="4" t="s">
        <v>41</v>
      </c>
    </row>
    <row r="104" spans="1:4">
      <c r="A104" s="4" t="s">
        <v>1053</v>
      </c>
      <c r="B104" s="5" t="n">
        <v>-196</v>
      </c>
      <c r="C104" s="5" t="n">
        <v>-253</v>
      </c>
      <c r="D104" s="5" t="n">
        <v>-71</v>
      </c>
    </row>
    <row r="105" spans="1:4">
      <c r="A105" s="4" t="s">
        <v>1091</v>
      </c>
      <c r="B105" s="4" t="s">
        <v>41</v>
      </c>
      <c r="C105" s="4" t="s">
        <v>41</v>
      </c>
      <c r="D105" s="4" t="s">
        <v>41</v>
      </c>
    </row>
    <row r="106" spans="1:4">
      <c r="A106" s="4" t="s">
        <v>1054</v>
      </c>
      <c r="B106" s="5" t="n">
        <v>-196</v>
      </c>
      <c r="C106" s="5" t="n">
        <v>-253</v>
      </c>
      <c r="D106" s="5" t="n">
        <v>-71</v>
      </c>
    </row>
    <row r="107" spans="1:4">
      <c r="A107" s="4" t="s">
        <v>1055</v>
      </c>
      <c r="B107" s="5" t="n">
        <v>49797</v>
      </c>
      <c r="C107" s="5" t="n">
        <v>31648</v>
      </c>
      <c r="D107" s="5" t="n">
        <v>27345</v>
      </c>
    </row>
    <row r="108" spans="1:4">
      <c r="A108" s="4" t="s">
        <v>1056</v>
      </c>
      <c r="B108" s="5" t="n">
        <v>-38804</v>
      </c>
      <c r="C108" s="5" t="n">
        <v>-25032</v>
      </c>
      <c r="D108" s="5" t="n">
        <v>-21657</v>
      </c>
    </row>
    <row r="109" spans="1:4">
      <c r="A109" s="4" t="s">
        <v>1057</v>
      </c>
      <c r="B109" s="5" t="n">
        <v>10993</v>
      </c>
      <c r="C109" s="5" t="n">
        <v>6616</v>
      </c>
      <c r="D109" s="5" t="n">
        <v>5688</v>
      </c>
    </row>
    <row r="110" spans="1:4">
      <c r="A110" s="4" t="s">
        <v>1095</v>
      </c>
    </row>
    <row r="111" spans="1:4">
      <c r="A111" s="3" t="s">
        <v>1049</v>
      </c>
    </row>
    <row r="112" spans="1:4">
      <c r="A112" s="4" t="s">
        <v>78</v>
      </c>
      <c r="B112" s="4" t="s">
        <v>41</v>
      </c>
      <c r="C112" s="4" t="s">
        <v>41</v>
      </c>
      <c r="D112" s="4" t="s">
        <v>41</v>
      </c>
    </row>
    <row r="113" spans="1:4">
      <c r="A113" s="4" t="s">
        <v>79</v>
      </c>
      <c r="B113" s="4" t="s">
        <v>41</v>
      </c>
      <c r="C113" s="4" t="s">
        <v>41</v>
      </c>
      <c r="D113" s="4" t="s">
        <v>41</v>
      </c>
    </row>
    <row r="114" spans="1:4">
      <c r="A114" s="4" t="s">
        <v>82</v>
      </c>
      <c r="B114" s="4" t="s">
        <v>41</v>
      </c>
      <c r="C114" s="4" t="s">
        <v>41</v>
      </c>
      <c r="D114" s="4" t="s">
        <v>41</v>
      </c>
    </row>
    <row r="115" spans="1:4">
      <c r="A115" s="4" t="s">
        <v>1052</v>
      </c>
      <c r="B115" s="4" t="s">
        <v>41</v>
      </c>
      <c r="C115" s="4" t="s">
        <v>41</v>
      </c>
      <c r="D115" s="4" t="s">
        <v>41</v>
      </c>
    </row>
    <row r="116" spans="1:4">
      <c r="A116" s="4" t="s">
        <v>85</v>
      </c>
      <c r="B116" s="4" t="s">
        <v>41</v>
      </c>
      <c r="C116" s="4" t="s">
        <v>41</v>
      </c>
      <c r="D116" s="4" t="s">
        <v>41</v>
      </c>
    </row>
    <row r="117" spans="1:4">
      <c r="A117" s="4" t="s">
        <v>86</v>
      </c>
      <c r="B117" s="4" t="s">
        <v>41</v>
      </c>
      <c r="C117" s="4" t="s">
        <v>41</v>
      </c>
      <c r="D117" s="4" t="s">
        <v>41</v>
      </c>
    </row>
    <row r="118" spans="1:4">
      <c r="A118" s="4" t="s">
        <v>88</v>
      </c>
      <c r="B118" s="4" t="s">
        <v>41</v>
      </c>
      <c r="C118" s="4" t="s">
        <v>41</v>
      </c>
      <c r="D118" s="4" t="s">
        <v>41</v>
      </c>
    </row>
    <row r="119" spans="1:4">
      <c r="A119" s="4" t="s">
        <v>87</v>
      </c>
      <c r="B119" s="4" t="s">
        <v>41</v>
      </c>
      <c r="C119" s="4" t="s">
        <v>41</v>
      </c>
      <c r="D119" s="4" t="s">
        <v>41</v>
      </c>
    </row>
    <row r="120" spans="1:4">
      <c r="A120" s="4" t="s">
        <v>1053</v>
      </c>
      <c r="B120" s="4" t="s">
        <v>41</v>
      </c>
      <c r="C120" s="4" t="s">
        <v>41</v>
      </c>
      <c r="D120" s="4" t="s">
        <v>41</v>
      </c>
    </row>
    <row r="121" spans="1:4">
      <c r="A121" s="4" t="s">
        <v>1091</v>
      </c>
      <c r="B121" s="4" t="s">
        <v>41</v>
      </c>
      <c r="C121" s="4" t="s">
        <v>41</v>
      </c>
      <c r="D121" s="4" t="s">
        <v>41</v>
      </c>
    </row>
    <row r="122" spans="1:4">
      <c r="A122" s="4" t="s">
        <v>1054</v>
      </c>
      <c r="B122" s="4" t="s">
        <v>41</v>
      </c>
      <c r="C122" s="4" t="s">
        <v>41</v>
      </c>
      <c r="D122" s="4" t="s">
        <v>41</v>
      </c>
    </row>
    <row r="123" spans="1:4">
      <c r="A123" s="4" t="s">
        <v>1055</v>
      </c>
      <c r="B123" s="5" t="n">
        <v>12254</v>
      </c>
      <c r="C123" s="5" t="n">
        <v>8562</v>
      </c>
      <c r="D123" s="5" t="n">
        <v>4602</v>
      </c>
    </row>
    <row r="124" spans="1:4">
      <c r="A124" s="4" t="s">
        <v>1056</v>
      </c>
      <c r="B124" s="5" t="n">
        <v>-1214</v>
      </c>
      <c r="C124" s="4" t="s">
        <v>41</v>
      </c>
      <c r="D124" s="4" t="s">
        <v>41</v>
      </c>
    </row>
    <row r="125" spans="1:4">
      <c r="A125" s="4" t="s">
        <v>1057</v>
      </c>
      <c r="B125" s="5" t="n">
        <v>11040</v>
      </c>
      <c r="C125" s="5" t="n">
        <v>8562</v>
      </c>
      <c r="D125" s="5" t="n">
        <v>4602</v>
      </c>
    </row>
    <row r="126" spans="1:4">
      <c r="A126" s="4" t="s">
        <v>1096</v>
      </c>
    </row>
    <row r="127" spans="1:4">
      <c r="A127" s="3" t="s">
        <v>1049</v>
      </c>
    </row>
    <row r="128" spans="1:4">
      <c r="A128" s="4" t="s">
        <v>78</v>
      </c>
      <c r="B128" s="5" t="n">
        <v>583</v>
      </c>
      <c r="C128" s="5" t="n">
        <v>263</v>
      </c>
      <c r="D128" s="5" t="n">
        <v>274</v>
      </c>
    </row>
    <row r="129" spans="1:4">
      <c r="A129" s="4" t="s">
        <v>79</v>
      </c>
      <c r="B129" s="5" t="n">
        <v>-314</v>
      </c>
      <c r="C129" s="5" t="n">
        <v>-162</v>
      </c>
      <c r="D129" s="5" t="n">
        <v>-184</v>
      </c>
    </row>
    <row r="130" spans="1:4">
      <c r="A130" s="4" t="s">
        <v>82</v>
      </c>
      <c r="B130" s="5" t="n">
        <v>269</v>
      </c>
      <c r="C130" s="5" t="n">
        <v>101</v>
      </c>
      <c r="D130" s="5" t="n">
        <v>90</v>
      </c>
    </row>
    <row r="131" spans="1:4">
      <c r="A131" s="4" t="s">
        <v>1052</v>
      </c>
      <c r="B131" s="4" t="s">
        <v>41</v>
      </c>
      <c r="C131" s="4" t="s">
        <v>41</v>
      </c>
      <c r="D131" s="4" t="s">
        <v>41</v>
      </c>
    </row>
    <row r="132" spans="1:4">
      <c r="A132" s="4" t="s">
        <v>85</v>
      </c>
      <c r="B132" s="5" t="n">
        <v>-445</v>
      </c>
      <c r="C132" s="5" t="n">
        <v>-280</v>
      </c>
      <c r="D132" s="5" t="n">
        <v>-28</v>
      </c>
    </row>
    <row r="133" spans="1:4">
      <c r="A133" s="4" t="s">
        <v>86</v>
      </c>
      <c r="B133" s="5" t="n">
        <v>-148</v>
      </c>
      <c r="C133" s="5" t="n">
        <v>-79</v>
      </c>
      <c r="D133" s="5" t="n">
        <v>-13</v>
      </c>
    </row>
    <row r="134" spans="1:4">
      <c r="A134" s="4" t="s">
        <v>88</v>
      </c>
      <c r="B134" s="5" t="n">
        <v>-28</v>
      </c>
      <c r="C134" s="4" t="s">
        <v>41</v>
      </c>
      <c r="D134" s="4" t="s">
        <v>41</v>
      </c>
    </row>
    <row r="135" spans="1:4">
      <c r="A135" s="4" t="s">
        <v>87</v>
      </c>
      <c r="B135" s="4" t="s">
        <v>41</v>
      </c>
      <c r="C135" s="5" t="n">
        <v>-106</v>
      </c>
      <c r="D135" s="4" t="s">
        <v>41</v>
      </c>
    </row>
    <row r="136" spans="1:4">
      <c r="A136" s="4" t="s">
        <v>1053</v>
      </c>
      <c r="B136" s="5" t="n">
        <v>-352</v>
      </c>
      <c r="C136" s="5" t="n">
        <v>-364</v>
      </c>
      <c r="D136" s="5" t="n">
        <v>49</v>
      </c>
    </row>
    <row r="137" spans="1:4">
      <c r="A137" s="4" t="s">
        <v>1091</v>
      </c>
      <c r="B137" s="5" t="n">
        <v>-230</v>
      </c>
      <c r="C137" s="5" t="n">
        <v>-16</v>
      </c>
      <c r="D137" s="5" t="n">
        <v>-103</v>
      </c>
    </row>
    <row r="138" spans="1:4">
      <c r="A138" s="4" t="s">
        <v>1054</v>
      </c>
      <c r="B138" s="5" t="n">
        <v>-582</v>
      </c>
      <c r="C138" s="5" t="n">
        <v>-380</v>
      </c>
      <c r="D138" s="5" t="n">
        <v>-54</v>
      </c>
    </row>
    <row r="139" spans="1:4">
      <c r="A139" s="4" t="s">
        <v>1055</v>
      </c>
      <c r="B139" s="5" t="n">
        <v>36178</v>
      </c>
      <c r="C139" s="5" t="n">
        <v>6072</v>
      </c>
      <c r="D139" s="5" t="n">
        <v>23652</v>
      </c>
    </row>
    <row r="140" spans="1:4">
      <c r="A140" s="4" t="s">
        <v>1056</v>
      </c>
      <c r="B140" s="5" t="n">
        <v>-2658</v>
      </c>
      <c r="C140" s="5" t="n">
        <v>-3159</v>
      </c>
      <c r="D140" s="5" t="n">
        <v>-27701</v>
      </c>
    </row>
    <row r="141" spans="1:4">
      <c r="A141" s="4" t="s">
        <v>1057</v>
      </c>
      <c r="B141" s="5" t="n">
        <v>33520</v>
      </c>
      <c r="C141" s="5" t="n">
        <v>2913</v>
      </c>
      <c r="D141" s="5" t="n">
        <v>-4049</v>
      </c>
    </row>
    <row r="142" spans="1:4">
      <c r="A142" s="4" t="s">
        <v>1097</v>
      </c>
    </row>
    <row r="143" spans="1:4">
      <c r="A143" s="3" t="s">
        <v>1049</v>
      </c>
    </row>
    <row r="144" spans="1:4">
      <c r="A144" s="4" t="s">
        <v>78</v>
      </c>
      <c r="B144" s="4" t="s">
        <v>41</v>
      </c>
      <c r="C144" s="4" t="s">
        <v>41</v>
      </c>
      <c r="D144" s="4" t="s">
        <v>41</v>
      </c>
    </row>
    <row r="145" spans="1:4">
      <c r="A145" s="4" t="s">
        <v>79</v>
      </c>
      <c r="B145" s="4" t="s">
        <v>41</v>
      </c>
      <c r="C145" s="4" t="s">
        <v>41</v>
      </c>
      <c r="D145" s="4" t="s">
        <v>41</v>
      </c>
    </row>
    <row r="146" spans="1:4">
      <c r="A146" s="4" t="s">
        <v>82</v>
      </c>
      <c r="B146" s="4" t="s">
        <v>41</v>
      </c>
      <c r="C146" s="4" t="s">
        <v>41</v>
      </c>
      <c r="D146" s="4" t="s">
        <v>41</v>
      </c>
    </row>
    <row r="147" spans="1:4">
      <c r="A147" s="4" t="s">
        <v>1052</v>
      </c>
      <c r="B147" s="4" t="s">
        <v>41</v>
      </c>
      <c r="C147" s="4" t="s">
        <v>41</v>
      </c>
      <c r="D147" s="4" t="s">
        <v>41</v>
      </c>
    </row>
    <row r="148" spans="1:4">
      <c r="A148" s="4" t="s">
        <v>85</v>
      </c>
      <c r="B148" s="5" t="n">
        <v>-374</v>
      </c>
      <c r="C148" s="5" t="n">
        <v>-384</v>
      </c>
      <c r="D148" s="5" t="n">
        <v>-321</v>
      </c>
    </row>
    <row r="149" spans="1:4">
      <c r="A149" s="4" t="s">
        <v>86</v>
      </c>
      <c r="B149" s="4" t="s">
        <v>41</v>
      </c>
      <c r="C149" s="4" t="s">
        <v>41</v>
      </c>
      <c r="D149" s="4" t="s">
        <v>41</v>
      </c>
    </row>
    <row r="150" spans="1:4">
      <c r="A150" s="4" t="s">
        <v>88</v>
      </c>
      <c r="B150" s="4" t="s">
        <v>41</v>
      </c>
      <c r="C150" s="4" t="s">
        <v>41</v>
      </c>
      <c r="D150" s="4" t="s">
        <v>41</v>
      </c>
    </row>
    <row r="151" spans="1:4">
      <c r="A151" s="4" t="s">
        <v>87</v>
      </c>
      <c r="B151" s="5" t="n">
        <v>434</v>
      </c>
      <c r="C151" s="5" t="n">
        <v>-48</v>
      </c>
      <c r="D151" s="4" t="s">
        <v>41</v>
      </c>
    </row>
    <row r="152" spans="1:4">
      <c r="A152" s="4" t="s">
        <v>1053</v>
      </c>
      <c r="B152" s="5" t="n">
        <v>60</v>
      </c>
      <c r="C152" s="5" t="n">
        <v>-432</v>
      </c>
      <c r="D152" s="5" t="n">
        <v>-321</v>
      </c>
    </row>
    <row r="153" spans="1:4">
      <c r="A153" s="4" t="s">
        <v>1091</v>
      </c>
      <c r="B153" s="4" t="s">
        <v>41</v>
      </c>
      <c r="C153" s="4" t="s">
        <v>41</v>
      </c>
      <c r="D153" s="4" t="s">
        <v>41</v>
      </c>
    </row>
    <row r="154" spans="1:4">
      <c r="A154" s="4" t="s">
        <v>1054</v>
      </c>
      <c r="B154" s="5" t="n">
        <v>60</v>
      </c>
      <c r="C154" s="5" t="n">
        <v>-432</v>
      </c>
      <c r="D154" s="5" t="n">
        <v>-321</v>
      </c>
    </row>
    <row r="155" spans="1:4">
      <c r="A155" s="4" t="s">
        <v>1055</v>
      </c>
      <c r="B155" s="5" t="n">
        <v>21231</v>
      </c>
      <c r="C155" s="5" t="n">
        <v>14734</v>
      </c>
      <c r="D155" s="5" t="n">
        <v>1753</v>
      </c>
    </row>
    <row r="156" spans="1:4">
      <c r="A156" s="4" t="s">
        <v>1056</v>
      </c>
      <c r="B156" s="5" t="n">
        <v>-68574</v>
      </c>
      <c r="C156" s="5" t="n">
        <v>-33705</v>
      </c>
      <c r="D156" s="5" t="n">
        <v>-10441</v>
      </c>
    </row>
    <row r="157" spans="1:4">
      <c r="A157" s="4" t="s">
        <v>1057</v>
      </c>
      <c r="B157" s="6" t="n">
        <v>-47343</v>
      </c>
      <c r="C157" s="6" t="n">
        <v>-18971</v>
      </c>
      <c r="D157" s="6" t="n">
        <v>-86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098</v>
      </c>
      <c r="C1" s="2" t="s">
        <v>1</v>
      </c>
    </row>
    <row r="2" spans="1:5">
      <c r="C2" s="2" t="s">
        <v>32</v>
      </c>
      <c r="D2" s="2" t="s">
        <v>33</v>
      </c>
      <c r="E2" s="2" t="s">
        <v>76</v>
      </c>
    </row>
    <row r="3" spans="1:5">
      <c r="A3" s="3" t="s">
        <v>1099</v>
      </c>
    </row>
    <row r="4" spans="1:5">
      <c r="A4" s="4" t="s">
        <v>51</v>
      </c>
      <c r="C4" s="6" t="n">
        <v>102434</v>
      </c>
      <c r="D4" s="6" t="n">
        <v>68360</v>
      </c>
    </row>
    <row r="5" spans="1:5">
      <c r="A5" s="4" t="s">
        <v>34</v>
      </c>
      <c r="C5" s="5" t="n">
        <v>251336</v>
      </c>
      <c r="D5" s="5" t="n">
        <v>173086</v>
      </c>
    </row>
    <row r="6" spans="1:5">
      <c r="A6" s="4" t="s">
        <v>69</v>
      </c>
      <c r="C6" s="5" t="n">
        <v>57054</v>
      </c>
      <c r="D6" s="5" t="n">
        <v>51191</v>
      </c>
    </row>
    <row r="7" spans="1:5">
      <c r="A7" s="4" t="s">
        <v>61</v>
      </c>
      <c r="C7" s="5" t="n">
        <v>221395</v>
      </c>
      <c r="D7" s="5" t="n">
        <v>141082</v>
      </c>
    </row>
    <row r="8" spans="1:5">
      <c r="A8" s="4" t="s">
        <v>78</v>
      </c>
      <c r="C8" s="5" t="n">
        <v>38986</v>
      </c>
      <c r="D8" s="5" t="n">
        <v>30746</v>
      </c>
      <c r="E8" s="6" t="n">
        <v>15622</v>
      </c>
    </row>
    <row r="9" spans="1:5">
      <c r="A9" s="4" t="s">
        <v>1100</v>
      </c>
      <c r="C9" s="5" t="n">
        <v>13775</v>
      </c>
      <c r="D9" s="5" t="n">
        <v>9252</v>
      </c>
      <c r="E9" s="5" t="n">
        <v>4219</v>
      </c>
    </row>
    <row r="10" spans="1:5">
      <c r="A10" s="4" t="s">
        <v>1101</v>
      </c>
      <c r="C10" s="5" t="n">
        <v>-11972</v>
      </c>
      <c r="D10" s="5" t="n">
        <v>-2415</v>
      </c>
      <c r="E10" s="5" t="n">
        <v>8640</v>
      </c>
    </row>
    <row r="11" spans="1:5">
      <c r="A11" s="4" t="s">
        <v>1102</v>
      </c>
      <c r="C11" s="5" t="n">
        <v>-2299</v>
      </c>
      <c r="D11" s="5" t="n">
        <v>1899</v>
      </c>
      <c r="E11" s="5" t="n">
        <v>-4647</v>
      </c>
    </row>
    <row r="12" spans="1:5">
      <c r="A12" s="4" t="s">
        <v>1103</v>
      </c>
      <c r="C12" s="6" t="n">
        <v>-496</v>
      </c>
      <c r="D12" s="6" t="n">
        <v>8736</v>
      </c>
      <c r="E12" s="6" t="n">
        <v>8212</v>
      </c>
    </row>
    <row r="13" spans="1:5">
      <c r="A13" s="4" t="s">
        <v>1104</v>
      </c>
    </row>
    <row r="14" spans="1:5">
      <c r="A14" s="3" t="s">
        <v>1099</v>
      </c>
    </row>
    <row r="15" spans="1:5">
      <c r="A15" s="4" t="s">
        <v>1105</v>
      </c>
      <c r="B15" s="4" t="s">
        <v>127</v>
      </c>
      <c r="C15" s="4" t="s">
        <v>1106</v>
      </c>
      <c r="D15" s="4" t="s">
        <v>1107</v>
      </c>
    </row>
    <row r="16" spans="1:5">
      <c r="A16" s="4" t="s">
        <v>51</v>
      </c>
      <c r="C16" s="6" t="n">
        <v>96018</v>
      </c>
      <c r="D16" s="6" t="n">
        <v>65492</v>
      </c>
    </row>
    <row r="17" spans="1:5">
      <c r="A17" s="4" t="s">
        <v>34</v>
      </c>
      <c r="C17" s="5" t="n">
        <v>239755</v>
      </c>
      <c r="D17" s="5" t="n">
        <v>165750</v>
      </c>
    </row>
    <row r="18" spans="1:5">
      <c r="A18" s="4" t="s">
        <v>69</v>
      </c>
      <c r="C18" s="5" t="n">
        <v>46756</v>
      </c>
      <c r="D18" s="5" t="n">
        <v>46434</v>
      </c>
    </row>
    <row r="19" spans="1:5">
      <c r="A19" s="4" t="s">
        <v>61</v>
      </c>
      <c r="C19" s="5" t="n">
        <v>214476</v>
      </c>
      <c r="D19" s="5" t="n">
        <v>137472</v>
      </c>
    </row>
    <row r="20" spans="1:5">
      <c r="A20" s="4" t="s">
        <v>1108</v>
      </c>
      <c r="C20" s="5" t="n">
        <v>74541</v>
      </c>
      <c r="D20" s="5" t="n">
        <v>47336</v>
      </c>
    </row>
    <row r="21" spans="1:5">
      <c r="A21" s="4" t="s">
        <v>1109</v>
      </c>
      <c r="C21" s="5" t="n">
        <v>37120</v>
      </c>
      <c r="D21" s="5" t="n">
        <v>21472</v>
      </c>
    </row>
    <row r="22" spans="1:5">
      <c r="A22" s="4" t="s">
        <v>78</v>
      </c>
      <c r="C22" s="5" t="n">
        <v>33088</v>
      </c>
      <c r="D22" s="5" t="n">
        <v>27004</v>
      </c>
    </row>
    <row r="23" spans="1:5">
      <c r="A23" s="4" t="s">
        <v>1110</v>
      </c>
      <c r="C23" s="5" t="n">
        <v>21295</v>
      </c>
      <c r="D23" s="5" t="n">
        <v>5220</v>
      </c>
    </row>
    <row r="24" spans="1:5">
      <c r="A24" s="4" t="s">
        <v>1111</v>
      </c>
      <c r="C24" s="5" t="n">
        <v>14114</v>
      </c>
      <c r="D24" s="5" t="n">
        <v>4513</v>
      </c>
    </row>
    <row r="25" spans="1:5">
      <c r="A25" s="4" t="s">
        <v>1112</v>
      </c>
      <c r="C25" s="5" t="n">
        <v>6292</v>
      </c>
      <c r="D25" s="5" t="n">
        <v>2190</v>
      </c>
    </row>
    <row r="26" spans="1:5">
      <c r="A26" s="4" t="s">
        <v>1100</v>
      </c>
      <c r="C26" s="5" t="n">
        <v>14339</v>
      </c>
      <c r="D26" s="5" t="n">
        <v>9059</v>
      </c>
    </row>
    <row r="27" spans="1:5">
      <c r="A27" s="4" t="s">
        <v>1101</v>
      </c>
      <c r="C27" s="5" t="n">
        <v>-11573</v>
      </c>
      <c r="D27" s="5" t="n">
        <v>-2068</v>
      </c>
    </row>
    <row r="28" spans="1:5">
      <c r="A28" s="4" t="s">
        <v>1102</v>
      </c>
      <c r="C28" s="5" t="n">
        <v>-3867</v>
      </c>
      <c r="D28" s="5" t="n">
        <v>1537</v>
      </c>
    </row>
    <row r="29" spans="1:5">
      <c r="A29" s="4" t="s">
        <v>1103</v>
      </c>
      <c r="C29" s="5" t="n">
        <v>-1101</v>
      </c>
      <c r="D29" s="5" t="n">
        <v>8528</v>
      </c>
    </row>
    <row r="30" spans="1:5">
      <c r="A30" s="4" t="s">
        <v>1113</v>
      </c>
      <c r="C30" s="6" t="n">
        <v>-1490</v>
      </c>
      <c r="D30" s="6" t="n">
        <v>-2232</v>
      </c>
    </row>
    <row r="31" spans="1:5">
      <c r="A31" s="4" t="s">
        <v>1114</v>
      </c>
    </row>
    <row r="32" spans="1:5">
      <c r="A32" s="3" t="s">
        <v>1099</v>
      </c>
    </row>
    <row r="33" spans="1:5">
      <c r="A33" s="4" t="s">
        <v>1105</v>
      </c>
      <c r="B33" s="4" t="s">
        <v>127</v>
      </c>
      <c r="C33" s="4" t="s">
        <v>641</v>
      </c>
      <c r="D33" s="4" t="s">
        <v>642</v>
      </c>
    </row>
    <row r="34" spans="1:5">
      <c r="A34" s="4" t="s">
        <v>51</v>
      </c>
      <c r="C34" s="6" t="n">
        <v>2736</v>
      </c>
      <c r="D34" s="6" t="n">
        <v>804</v>
      </c>
    </row>
    <row r="35" spans="1:5">
      <c r="A35" s="4" t="s">
        <v>34</v>
      </c>
      <c r="C35" s="5" t="n">
        <v>5934</v>
      </c>
      <c r="D35" s="5" t="n">
        <v>3347</v>
      </c>
    </row>
    <row r="36" spans="1:5">
      <c r="A36" s="4" t="s">
        <v>69</v>
      </c>
      <c r="C36" s="5" t="n">
        <v>1493</v>
      </c>
      <c r="D36" s="5" t="n">
        <v>739</v>
      </c>
    </row>
    <row r="37" spans="1:5">
      <c r="A37" s="4" t="s">
        <v>61</v>
      </c>
      <c r="C37" s="5" t="n">
        <v>1621</v>
      </c>
      <c r="D37" s="5" t="n">
        <v>276</v>
      </c>
    </row>
    <row r="38" spans="1:5">
      <c r="A38" s="4" t="s">
        <v>1108</v>
      </c>
      <c r="C38" s="5" t="n">
        <v>5556</v>
      </c>
      <c r="D38" s="5" t="n">
        <v>3136</v>
      </c>
    </row>
    <row r="39" spans="1:5">
      <c r="A39" s="4" t="s">
        <v>1109</v>
      </c>
      <c r="C39" s="5" t="n">
        <v>3151</v>
      </c>
      <c r="D39" s="5" t="n">
        <v>1774</v>
      </c>
    </row>
    <row r="40" spans="1:5">
      <c r="A40" s="4" t="s">
        <v>78</v>
      </c>
      <c r="C40" s="5" t="n">
        <v>1430</v>
      </c>
      <c r="D40" s="5" t="n">
        <v>693</v>
      </c>
    </row>
    <row r="41" spans="1:5">
      <c r="A41" s="4" t="s">
        <v>1110</v>
      </c>
      <c r="C41" s="5" t="n">
        <v>781</v>
      </c>
      <c r="D41" s="5" t="n">
        <v>134</v>
      </c>
    </row>
    <row r="42" spans="1:5">
      <c r="A42" s="4" t="s">
        <v>1111</v>
      </c>
      <c r="C42" s="5" t="n">
        <v>1858</v>
      </c>
      <c r="D42" s="5" t="n">
        <v>822</v>
      </c>
    </row>
    <row r="43" spans="1:5">
      <c r="A43" s="4" t="s">
        <v>1112</v>
      </c>
      <c r="C43" s="5" t="n">
        <v>1054</v>
      </c>
      <c r="D43" s="5" t="n">
        <v>76</v>
      </c>
    </row>
    <row r="44" spans="1:5">
      <c r="A44" s="4" t="s">
        <v>1100</v>
      </c>
      <c r="C44" s="5" t="n">
        <v>43</v>
      </c>
      <c r="D44" s="5" t="n">
        <v>328</v>
      </c>
    </row>
    <row r="45" spans="1:5">
      <c r="A45" s="4" t="s">
        <v>1101</v>
      </c>
      <c r="C45" s="5" t="n">
        <v>-407</v>
      </c>
      <c r="D45" s="5" t="n">
        <v>-81</v>
      </c>
    </row>
    <row r="46" spans="1:5">
      <c r="A46" s="4" t="s">
        <v>1102</v>
      </c>
      <c r="C46" s="5" t="n">
        <v>805</v>
      </c>
      <c r="D46" s="5" t="n">
        <v>-307</v>
      </c>
    </row>
    <row r="47" spans="1:5">
      <c r="A47" s="4" t="s">
        <v>1103</v>
      </c>
      <c r="C47" s="5" t="n">
        <v>441</v>
      </c>
      <c r="D47" s="5" t="n">
        <v>-60</v>
      </c>
    </row>
    <row r="48" spans="1:5">
      <c r="A48" s="4" t="s">
        <v>1113</v>
      </c>
      <c r="C48" s="4" t="s">
        <v>41</v>
      </c>
      <c r="D48" s="4" t="s">
        <v>41</v>
      </c>
    </row>
    <row r="49" spans="1:5">
      <c r="A49" s="4" t="s">
        <v>743</v>
      </c>
    </row>
    <row r="50" spans="1:5">
      <c r="A50" s="3" t="s">
        <v>1099</v>
      </c>
    </row>
    <row r="51" spans="1:5">
      <c r="A51" s="4" t="s">
        <v>1105</v>
      </c>
      <c r="B51" s="4" t="s">
        <v>127</v>
      </c>
      <c r="C51" s="4" t="s">
        <v>1115</v>
      </c>
      <c r="D51" s="4" t="s">
        <v>1116</v>
      </c>
    </row>
    <row r="52" spans="1:5">
      <c r="A52" s="4" t="s">
        <v>51</v>
      </c>
      <c r="C52" s="6" t="n">
        <v>1933</v>
      </c>
      <c r="D52" s="6" t="n">
        <v>1669</v>
      </c>
    </row>
    <row r="53" spans="1:5">
      <c r="A53" s="4" t="s">
        <v>34</v>
      </c>
      <c r="C53" s="5" t="n">
        <v>1610</v>
      </c>
      <c r="D53" s="5" t="n">
        <v>1183</v>
      </c>
    </row>
    <row r="54" spans="1:5">
      <c r="A54" s="4" t="s">
        <v>69</v>
      </c>
      <c r="C54" s="5" t="n">
        <v>252</v>
      </c>
      <c r="D54" s="5" t="n">
        <v>162</v>
      </c>
    </row>
    <row r="55" spans="1:5">
      <c r="A55" s="4" t="s">
        <v>61</v>
      </c>
      <c r="C55" s="5" t="n">
        <v>24</v>
      </c>
      <c r="D55" s="5" t="n">
        <v>10</v>
      </c>
    </row>
    <row r="56" spans="1:5">
      <c r="A56" s="4" t="s">
        <v>1108</v>
      </c>
      <c r="C56" s="5" t="n">
        <v>3267</v>
      </c>
      <c r="D56" s="5" t="n">
        <v>2680</v>
      </c>
    </row>
    <row r="57" spans="1:5">
      <c r="A57" s="4" t="s">
        <v>1109</v>
      </c>
      <c r="C57" s="5" t="n">
        <v>2351</v>
      </c>
      <c r="D57" s="5" t="n">
        <v>1975</v>
      </c>
    </row>
    <row r="58" spans="1:5">
      <c r="A58" s="4" t="s">
        <v>78</v>
      </c>
      <c r="C58" s="4" t="s">
        <v>41</v>
      </c>
      <c r="D58" s="4" t="s">
        <v>41</v>
      </c>
    </row>
    <row r="59" spans="1:5">
      <c r="A59" s="4" t="s">
        <v>1110</v>
      </c>
      <c r="C59" s="5" t="n">
        <v>-512</v>
      </c>
      <c r="D59" s="5" t="n">
        <v>-427</v>
      </c>
    </row>
    <row r="60" spans="1:5">
      <c r="A60" s="4" t="s">
        <v>1111</v>
      </c>
      <c r="C60" s="5" t="n">
        <v>-80</v>
      </c>
      <c r="D60" s="5" t="n">
        <v>-63</v>
      </c>
    </row>
    <row r="61" spans="1:5">
      <c r="A61" s="4" t="s">
        <v>1112</v>
      </c>
      <c r="C61" s="5" t="n">
        <v>-510</v>
      </c>
      <c r="D61" s="5" t="n">
        <v>-342</v>
      </c>
    </row>
    <row r="62" spans="1:5">
      <c r="A62" s="4" t="s">
        <v>1100</v>
      </c>
      <c r="C62" s="5" t="n">
        <v>-327</v>
      </c>
      <c r="D62" s="5" t="n">
        <v>-235</v>
      </c>
    </row>
    <row r="63" spans="1:5">
      <c r="A63" s="4" t="s">
        <v>1101</v>
      </c>
      <c r="C63" s="5" t="n">
        <v>343</v>
      </c>
      <c r="D63" s="5" t="n">
        <v>147</v>
      </c>
    </row>
    <row r="64" spans="1:5">
      <c r="A64" s="4" t="s">
        <v>1102</v>
      </c>
      <c r="C64" s="5" t="n">
        <v>-132</v>
      </c>
      <c r="D64" s="5" t="n">
        <v>-200</v>
      </c>
    </row>
    <row r="65" spans="1:5">
      <c r="A65" s="4" t="s">
        <v>1103</v>
      </c>
      <c r="C65" s="5" t="n">
        <v>-116</v>
      </c>
      <c r="D65" s="5" t="n">
        <v>-288</v>
      </c>
    </row>
    <row r="66" spans="1:5">
      <c r="A66" s="4" t="s">
        <v>1113</v>
      </c>
      <c r="C66" s="6" t="n">
        <v>-155</v>
      </c>
      <c r="D66" s="6" t="n">
        <v>106</v>
      </c>
    </row>
    <row r="67" spans="1:5">
      <c r="A67" s="4" t="s">
        <v>728</v>
      </c>
    </row>
    <row r="68" spans="1:5">
      <c r="A68" s="3" t="s">
        <v>1099</v>
      </c>
    </row>
    <row r="69" spans="1:5">
      <c r="A69" s="4" t="s">
        <v>1105</v>
      </c>
      <c r="B69" s="4" t="s">
        <v>127</v>
      </c>
      <c r="C69" s="4" t="s">
        <v>1117</v>
      </c>
      <c r="D69" s="4" t="s">
        <v>1118</v>
      </c>
    </row>
    <row r="70" spans="1:5">
      <c r="A70" s="4" t="s">
        <v>51</v>
      </c>
      <c r="C70" s="6" t="n">
        <v>23655</v>
      </c>
      <c r="D70" s="6" t="n">
        <v>10956</v>
      </c>
    </row>
    <row r="71" spans="1:5">
      <c r="A71" s="4" t="s">
        <v>34</v>
      </c>
      <c r="C71" s="5" t="n">
        <v>108704</v>
      </c>
      <c r="D71" s="5" t="n">
        <v>64345</v>
      </c>
    </row>
    <row r="72" spans="1:5">
      <c r="A72" s="4" t="s">
        <v>69</v>
      </c>
      <c r="C72" s="5" t="n">
        <v>16033</v>
      </c>
      <c r="D72" s="5" t="n">
        <v>10503</v>
      </c>
    </row>
    <row r="73" spans="1:5">
      <c r="A73" s="4" t="s">
        <v>61</v>
      </c>
      <c r="C73" s="5" t="n">
        <v>90620</v>
      </c>
      <c r="D73" s="5" t="n">
        <v>49902</v>
      </c>
    </row>
    <row r="74" spans="1:5">
      <c r="A74" s="4" t="s">
        <v>1108</v>
      </c>
      <c r="C74" s="5" t="n">
        <v>25706</v>
      </c>
      <c r="D74" s="5" t="n">
        <v>14896</v>
      </c>
    </row>
    <row r="75" spans="1:5">
      <c r="A75" s="4" t="s">
        <v>1109</v>
      </c>
      <c r="C75" s="5" t="n">
        <v>21730</v>
      </c>
      <c r="D75" s="5" t="n">
        <v>11161</v>
      </c>
    </row>
    <row r="76" spans="1:5">
      <c r="A76" s="4" t="s">
        <v>78</v>
      </c>
      <c r="C76" s="5" t="n">
        <v>6183</v>
      </c>
      <c r="D76" s="5" t="n">
        <v>4877</v>
      </c>
    </row>
    <row r="77" spans="1:5">
      <c r="A77" s="4" t="s">
        <v>1110</v>
      </c>
      <c r="C77" s="5" t="n">
        <v>2958</v>
      </c>
      <c r="D77" s="5" t="n">
        <v>886</v>
      </c>
    </row>
    <row r="78" spans="1:5">
      <c r="A78" s="4" t="s">
        <v>1111</v>
      </c>
      <c r="C78" s="5" t="n">
        <v>-181</v>
      </c>
      <c r="D78" s="5" t="n">
        <v>-353</v>
      </c>
    </row>
    <row r="79" spans="1:5">
      <c r="A79" s="4" t="s">
        <v>1112</v>
      </c>
      <c r="C79" s="5" t="n">
        <v>1060</v>
      </c>
      <c r="D79" s="5" t="n">
        <v>1254</v>
      </c>
    </row>
    <row r="80" spans="1:5">
      <c r="A80" s="4" t="s">
        <v>1100</v>
      </c>
      <c r="C80" s="5" t="n">
        <v>3073</v>
      </c>
      <c r="D80" s="5" t="n">
        <v>2470</v>
      </c>
    </row>
    <row r="81" spans="1:5">
      <c r="A81" s="4" t="s">
        <v>1101</v>
      </c>
      <c r="C81" s="5" t="n">
        <v>27</v>
      </c>
      <c r="D81" s="5" t="n">
        <v>-2208</v>
      </c>
    </row>
    <row r="82" spans="1:5">
      <c r="A82" s="4" t="s">
        <v>1102</v>
      </c>
      <c r="C82" s="5" t="n">
        <v>-1191</v>
      </c>
      <c r="D82" s="5" t="n">
        <v>283</v>
      </c>
    </row>
    <row r="83" spans="1:5">
      <c r="A83" s="4" t="s">
        <v>1103</v>
      </c>
      <c r="C83" s="5" t="n">
        <v>1909</v>
      </c>
      <c r="D83" s="5" t="n">
        <v>545</v>
      </c>
    </row>
    <row r="84" spans="1:5">
      <c r="A84" s="4" t="s">
        <v>1113</v>
      </c>
      <c r="C84" s="6" t="n">
        <v>717</v>
      </c>
      <c r="D84" s="6" t="n">
        <v>-975</v>
      </c>
    </row>
    <row r="85" spans="1:5">
      <c r="A85" s="4" t="s">
        <v>737</v>
      </c>
    </row>
    <row r="86" spans="1:5">
      <c r="A86" s="3" t="s">
        <v>1099</v>
      </c>
    </row>
    <row r="87" spans="1:5">
      <c r="A87" s="4" t="s">
        <v>1105</v>
      </c>
      <c r="B87" s="4" t="s">
        <v>1119</v>
      </c>
      <c r="C87" s="4" t="s">
        <v>1120</v>
      </c>
      <c r="D87" s="4" t="s">
        <v>1121</v>
      </c>
    </row>
    <row r="88" spans="1:5">
      <c r="A88" s="4" t="s">
        <v>51</v>
      </c>
      <c r="B88" s="4" t="s">
        <v>132</v>
      </c>
      <c r="C88" s="6" t="n">
        <v>21185</v>
      </c>
      <c r="D88" s="6" t="n">
        <v>11209</v>
      </c>
    </row>
    <row r="89" spans="1:5">
      <c r="A89" s="4" t="s">
        <v>34</v>
      </c>
      <c r="B89" s="4" t="s">
        <v>132</v>
      </c>
      <c r="C89" s="5" t="n">
        <v>27648</v>
      </c>
      <c r="D89" s="5" t="n">
        <v>18273</v>
      </c>
    </row>
    <row r="90" spans="1:5">
      <c r="A90" s="4" t="s">
        <v>69</v>
      </c>
      <c r="B90" s="4" t="s">
        <v>132</v>
      </c>
      <c r="C90" s="5" t="n">
        <v>12601</v>
      </c>
      <c r="D90" s="5" t="n">
        <v>8171</v>
      </c>
    </row>
    <row r="91" spans="1:5">
      <c r="A91" s="4" t="s">
        <v>61</v>
      </c>
      <c r="B91" s="4" t="s">
        <v>132</v>
      </c>
      <c r="C91" s="5" t="n">
        <v>26109</v>
      </c>
      <c r="D91" s="5" t="n">
        <v>15974</v>
      </c>
    </row>
    <row r="92" spans="1:5">
      <c r="A92" s="4" t="s">
        <v>1108</v>
      </c>
      <c r="B92" s="4" t="s">
        <v>132</v>
      </c>
      <c r="C92" s="5" t="n">
        <v>10123</v>
      </c>
      <c r="D92" s="5" t="n">
        <v>5337</v>
      </c>
    </row>
    <row r="93" spans="1:5">
      <c r="A93" s="4" t="s">
        <v>1109</v>
      </c>
      <c r="B93" s="4" t="s">
        <v>132</v>
      </c>
      <c r="C93" s="5" t="n">
        <v>6391</v>
      </c>
      <c r="D93" s="5" t="n">
        <v>3706</v>
      </c>
    </row>
    <row r="94" spans="1:5">
      <c r="A94" s="4" t="s">
        <v>78</v>
      </c>
      <c r="B94" s="4" t="s">
        <v>132</v>
      </c>
      <c r="C94" s="5" t="n">
        <v>19145</v>
      </c>
      <c r="D94" s="5" t="n">
        <v>15739</v>
      </c>
    </row>
    <row r="95" spans="1:5">
      <c r="A95" s="4" t="s">
        <v>1110</v>
      </c>
      <c r="B95" s="4" t="s">
        <v>132</v>
      </c>
      <c r="C95" s="5" t="n">
        <v>-509</v>
      </c>
      <c r="D95" s="5" t="n">
        <v>-329</v>
      </c>
    </row>
    <row r="96" spans="1:5">
      <c r="A96" s="4" t="s">
        <v>1111</v>
      </c>
      <c r="B96" s="4" t="s">
        <v>132</v>
      </c>
      <c r="C96" s="5" t="n">
        <v>5</v>
      </c>
      <c r="D96" s="4" t="s">
        <v>41</v>
      </c>
    </row>
    <row r="97" spans="1:5">
      <c r="A97" s="4" t="s">
        <v>1112</v>
      </c>
      <c r="B97" s="4" t="s">
        <v>132</v>
      </c>
      <c r="C97" s="5" t="n">
        <v>-504</v>
      </c>
      <c r="D97" s="5" t="n">
        <v>-224</v>
      </c>
    </row>
    <row r="98" spans="1:5">
      <c r="A98" s="4" t="s">
        <v>1100</v>
      </c>
      <c r="B98" s="4" t="s">
        <v>132</v>
      </c>
      <c r="C98" s="5" t="n">
        <v>3997</v>
      </c>
      <c r="D98" s="5" t="n">
        <v>2348</v>
      </c>
    </row>
    <row r="99" spans="1:5">
      <c r="A99" s="4" t="s">
        <v>1101</v>
      </c>
      <c r="B99" s="4" t="s">
        <v>132</v>
      </c>
      <c r="C99" s="5" t="n">
        <v>-2574</v>
      </c>
      <c r="D99" s="5" t="n">
        <v>-1574</v>
      </c>
    </row>
    <row r="100" spans="1:5">
      <c r="A100" s="4" t="s">
        <v>1102</v>
      </c>
      <c r="B100" s="4" t="s">
        <v>132</v>
      </c>
      <c r="C100" s="5" t="n">
        <v>382</v>
      </c>
      <c r="D100" s="5" t="n">
        <v>-1348</v>
      </c>
    </row>
    <row r="101" spans="1:5">
      <c r="A101" s="4" t="s">
        <v>1103</v>
      </c>
      <c r="B101" s="4" t="s">
        <v>132</v>
      </c>
      <c r="C101" s="5" t="n">
        <v>1805</v>
      </c>
      <c r="D101" s="5" t="n">
        <v>-574</v>
      </c>
    </row>
    <row r="102" spans="1:5">
      <c r="A102" s="4" t="s">
        <v>1113</v>
      </c>
      <c r="B102" s="4" t="s">
        <v>132</v>
      </c>
      <c r="C102" s="4" t="s">
        <v>41</v>
      </c>
      <c r="D102" s="4" t="s">
        <v>41</v>
      </c>
    </row>
    <row r="103" spans="1:5">
      <c r="A103" s="4" t="s">
        <v>1122</v>
      </c>
    </row>
    <row r="104" spans="1:5">
      <c r="A104" s="3" t="s">
        <v>1099</v>
      </c>
    </row>
    <row r="105" spans="1:5">
      <c r="A105" s="4" t="s">
        <v>1105</v>
      </c>
      <c r="B105" s="4" t="s">
        <v>127</v>
      </c>
      <c r="C105" s="4" t="s">
        <v>1123</v>
      </c>
      <c r="D105" s="4" t="s">
        <v>1124</v>
      </c>
    </row>
    <row r="106" spans="1:5">
      <c r="A106" s="4" t="s">
        <v>51</v>
      </c>
      <c r="C106" s="6" t="n">
        <v>10670</v>
      </c>
      <c r="D106" s="6" t="n">
        <v>4515</v>
      </c>
    </row>
    <row r="107" spans="1:5">
      <c r="A107" s="4" t="s">
        <v>34</v>
      </c>
      <c r="C107" s="5" t="n">
        <v>57074</v>
      </c>
      <c r="D107" s="5" t="n">
        <v>37907</v>
      </c>
    </row>
    <row r="108" spans="1:5">
      <c r="A108" s="4" t="s">
        <v>69</v>
      </c>
      <c r="C108" s="5" t="n">
        <v>2497</v>
      </c>
      <c r="D108" s="5" t="n">
        <v>1801</v>
      </c>
    </row>
    <row r="109" spans="1:5">
      <c r="A109" s="4" t="s">
        <v>61</v>
      </c>
      <c r="C109" s="5" t="n">
        <v>27284</v>
      </c>
      <c r="D109" s="5" t="n">
        <v>17605</v>
      </c>
    </row>
    <row r="110" spans="1:5">
      <c r="A110" s="4" t="s">
        <v>1108</v>
      </c>
      <c r="C110" s="5" t="n">
        <v>37963</v>
      </c>
      <c r="D110" s="5" t="n">
        <v>23016</v>
      </c>
    </row>
    <row r="111" spans="1:5">
      <c r="A111" s="4" t="s">
        <v>1109</v>
      </c>
      <c r="C111" s="5" t="n">
        <v>4995</v>
      </c>
      <c r="D111" s="5" t="n">
        <v>1194</v>
      </c>
    </row>
    <row r="112" spans="1:5">
      <c r="A112" s="4" t="s">
        <v>78</v>
      </c>
      <c r="C112" s="5" t="n">
        <v>5949</v>
      </c>
      <c r="D112" s="5" t="n">
        <v>4997</v>
      </c>
    </row>
    <row r="113" spans="1:5">
      <c r="A113" s="4" t="s">
        <v>1110</v>
      </c>
      <c r="C113" s="5" t="n">
        <v>15656</v>
      </c>
      <c r="D113" s="5" t="n">
        <v>3378</v>
      </c>
    </row>
    <row r="114" spans="1:5">
      <c r="A114" s="4" t="s">
        <v>1111</v>
      </c>
      <c r="C114" s="5" t="n">
        <v>15656</v>
      </c>
      <c r="D114" s="5" t="n">
        <v>3378</v>
      </c>
    </row>
    <row r="115" spans="1:5">
      <c r="A115" s="4" t="s">
        <v>1112</v>
      </c>
      <c r="C115" s="5" t="n">
        <v>556</v>
      </c>
      <c r="D115" s="5" t="n">
        <v>117</v>
      </c>
    </row>
    <row r="116" spans="1:5">
      <c r="A116" s="4" t="s">
        <v>1100</v>
      </c>
      <c r="C116" s="5" t="n">
        <v>3624</v>
      </c>
      <c r="D116" s="5" t="n">
        <v>2875</v>
      </c>
    </row>
    <row r="117" spans="1:5">
      <c r="A117" s="4" t="s">
        <v>1101</v>
      </c>
      <c r="C117" s="5" t="n">
        <v>-3861</v>
      </c>
      <c r="D117" s="5" t="n">
        <v>-148</v>
      </c>
    </row>
    <row r="118" spans="1:5">
      <c r="A118" s="4" t="s">
        <v>1102</v>
      </c>
      <c r="C118" s="5" t="n">
        <v>1800</v>
      </c>
      <c r="D118" s="5" t="n">
        <v>-958</v>
      </c>
    </row>
    <row r="119" spans="1:5">
      <c r="A119" s="4" t="s">
        <v>1103</v>
      </c>
      <c r="C119" s="5" t="n">
        <v>1563</v>
      </c>
      <c r="D119" s="5" t="n">
        <v>1769</v>
      </c>
    </row>
    <row r="120" spans="1:5">
      <c r="A120" s="4" t="s">
        <v>1113</v>
      </c>
      <c r="C120" s="6" t="n">
        <v>-716</v>
      </c>
      <c r="D120" s="6" t="n">
        <v>-831</v>
      </c>
    </row>
    <row r="121" spans="1:5"/>
    <row r="122" spans="1:5">
      <c r="A122" s="4" t="s">
        <v>127</v>
      </c>
      <c r="B122" s="4" t="s">
        <v>1125</v>
      </c>
    </row>
    <row r="123" spans="1:5">
      <c r="A123" s="4" t="s">
        <v>132</v>
      </c>
      <c r="B123" s="4" t="s">
        <v>1126</v>
      </c>
    </row>
  </sheetData>
  <mergeCells count="5">
    <mergeCell ref="A1:B2"/>
    <mergeCell ref="C1:E1"/>
    <mergeCell ref="A121:D121"/>
    <mergeCell ref="B122:D122"/>
    <mergeCell ref="B123:D1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s>
  <sheetData>
    <row r="1" spans="1:5">
      <c r="A1" s="1" t="s">
        <v>1127</v>
      </c>
      <c r="C1" s="2" t="s">
        <v>1</v>
      </c>
    </row>
    <row r="2" spans="1:5">
      <c r="C2" s="2" t="s">
        <v>32</v>
      </c>
      <c r="E2" s="2" t="s">
        <v>33</v>
      </c>
    </row>
    <row r="3" spans="1:5">
      <c r="A3" s="3" t="s">
        <v>276</v>
      </c>
    </row>
    <row r="4" spans="1:5">
      <c r="A4" s="4" t="s">
        <v>1128</v>
      </c>
      <c r="C4" s="6" t="n">
        <v>8155</v>
      </c>
      <c r="D4" s="4" t="s">
        <v>127</v>
      </c>
      <c r="E4" s="6" t="n">
        <v>17128</v>
      </c>
    </row>
    <row r="5" spans="1:5">
      <c r="A5" s="4" t="s">
        <v>1129</v>
      </c>
      <c r="C5" s="5" t="n">
        <v>-392</v>
      </c>
      <c r="E5" s="5" t="n">
        <v>1100</v>
      </c>
    </row>
    <row r="6" spans="1:5">
      <c r="A6" s="4" t="s">
        <v>1130</v>
      </c>
      <c r="C6" s="5" t="n">
        <v>185</v>
      </c>
      <c r="E6" s="5" t="n">
        <v>172</v>
      </c>
    </row>
    <row r="7" spans="1:5">
      <c r="A7" s="4" t="s">
        <v>1131</v>
      </c>
      <c r="C7" s="5" t="n">
        <v>-583</v>
      </c>
      <c r="E7" s="5" t="n">
        <v>365</v>
      </c>
    </row>
    <row r="8" spans="1:5">
      <c r="A8" s="4" t="s">
        <v>1132</v>
      </c>
      <c r="C8" s="4" t="s">
        <v>41</v>
      </c>
      <c r="E8" s="5" t="n">
        <v>-59</v>
      </c>
    </row>
    <row r="9" spans="1:5">
      <c r="A9" s="4" t="s">
        <v>1133</v>
      </c>
      <c r="C9" s="4" t="s">
        <v>41</v>
      </c>
      <c r="E9" s="5" t="n">
        <v>107</v>
      </c>
    </row>
    <row r="10" spans="1:5">
      <c r="A10" s="4" t="s">
        <v>102</v>
      </c>
      <c r="C10" s="5" t="n">
        <v>3426</v>
      </c>
      <c r="E10" s="5" t="n">
        <v>305</v>
      </c>
    </row>
    <row r="11" spans="1:5">
      <c r="A11" s="4" t="s">
        <v>158</v>
      </c>
      <c r="B11" s="4" t="s">
        <v>132</v>
      </c>
      <c r="C11" s="5" t="n">
        <v>-349</v>
      </c>
      <c r="E11" s="5" t="n">
        <v>-272</v>
      </c>
    </row>
    <row r="12" spans="1:5">
      <c r="A12" s="4" t="s">
        <v>1134</v>
      </c>
      <c r="C12" s="4" t="s">
        <v>41</v>
      </c>
      <c r="E12" s="5" t="n">
        <v>1</v>
      </c>
    </row>
    <row r="13" spans="1:5">
      <c r="A13" s="4" t="s">
        <v>1135</v>
      </c>
      <c r="B13" s="4" t="s">
        <v>144</v>
      </c>
      <c r="C13" s="5" t="n">
        <v>-72</v>
      </c>
      <c r="E13" s="4" t="s">
        <v>41</v>
      </c>
    </row>
    <row r="14" spans="1:5">
      <c r="A14" s="4" t="s">
        <v>165</v>
      </c>
      <c r="C14" s="5" t="n">
        <v>-284</v>
      </c>
      <c r="E14" s="5" t="n">
        <v>-32</v>
      </c>
    </row>
    <row r="15" spans="1:5">
      <c r="A15" s="4" t="s">
        <v>1136</v>
      </c>
      <c r="B15" s="4" t="s">
        <v>127</v>
      </c>
      <c r="C15" s="5" t="n">
        <v>-190</v>
      </c>
      <c r="E15" s="4" t="s">
        <v>41</v>
      </c>
    </row>
    <row r="16" spans="1:5">
      <c r="A16" s="4" t="s">
        <v>1137</v>
      </c>
      <c r="C16" s="4" t="s">
        <v>41</v>
      </c>
      <c r="E16" s="5" t="n">
        <v>56</v>
      </c>
    </row>
    <row r="17" spans="1:5">
      <c r="A17" s="4" t="s">
        <v>1138</v>
      </c>
      <c r="C17" s="4" t="s">
        <v>41</v>
      </c>
      <c r="E17" s="5" t="n">
        <v>-7</v>
      </c>
    </row>
    <row r="18" spans="1:5">
      <c r="A18" s="4" t="s">
        <v>1139</v>
      </c>
      <c r="C18" s="5" t="n">
        <v>-44</v>
      </c>
      <c r="E18" s="5" t="n">
        <v>-10709</v>
      </c>
    </row>
    <row r="19" spans="1:5">
      <c r="A19" s="4" t="s">
        <v>176</v>
      </c>
      <c r="C19" s="5" t="n">
        <v>2</v>
      </c>
      <c r="E19" s="4" t="s">
        <v>41</v>
      </c>
    </row>
    <row r="20" spans="1:5">
      <c r="A20" s="4" t="s">
        <v>1140</v>
      </c>
      <c r="C20" s="5" t="n">
        <v>-339</v>
      </c>
      <c r="E20" s="4" t="s">
        <v>41</v>
      </c>
    </row>
    <row r="21" spans="1:5">
      <c r="A21" s="4" t="s">
        <v>1141</v>
      </c>
      <c r="C21" s="5" t="n">
        <v>12780</v>
      </c>
      <c r="E21" s="4" t="s">
        <v>41</v>
      </c>
    </row>
    <row r="22" spans="1:5">
      <c r="A22" s="4" t="s">
        <v>1142</v>
      </c>
      <c r="B22" s="4" t="s">
        <v>127</v>
      </c>
      <c r="C22" s="6" t="n">
        <v>22295</v>
      </c>
      <c r="E22" s="6" t="n">
        <v>8155</v>
      </c>
    </row>
    <row r="23" spans="1:5"/>
    <row r="24" spans="1:5">
      <c r="A24" s="4" t="s">
        <v>127</v>
      </c>
      <c r="B24" s="4" t="s">
        <v>1143</v>
      </c>
    </row>
    <row r="25" spans="1:5">
      <c r="A25" s="4" t="s">
        <v>132</v>
      </c>
      <c r="B25" s="4" t="s">
        <v>1144</v>
      </c>
    </row>
    <row r="26" spans="1:5">
      <c r="A26" s="4" t="s">
        <v>144</v>
      </c>
      <c r="B26" s="4" t="s">
        <v>1145</v>
      </c>
    </row>
  </sheetData>
  <mergeCells count="7">
    <mergeCell ref="A1:B2"/>
    <mergeCell ref="C1:E1"/>
    <mergeCell ref="C2:D2"/>
    <mergeCell ref="A23:D23"/>
    <mergeCell ref="B24:D24"/>
    <mergeCell ref="B25:D25"/>
    <mergeCell ref="B26:D2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14"/>
  </cols>
  <sheetData>
    <row r="1" spans="1:6">
      <c r="A1" s="1" t="s">
        <v>1146</v>
      </c>
      <c r="C1" s="2" t="s">
        <v>1</v>
      </c>
    </row>
    <row r="2" spans="1:6">
      <c r="C2" s="2" t="s">
        <v>32</v>
      </c>
      <c r="E2" s="2" t="s">
        <v>33</v>
      </c>
      <c r="F2" s="2" t="s">
        <v>76</v>
      </c>
    </row>
    <row r="3" spans="1:6">
      <c r="A3" s="3" t="s">
        <v>600</v>
      </c>
    </row>
    <row r="4" spans="1:6">
      <c r="A4" s="4" t="s">
        <v>1147</v>
      </c>
      <c r="C4" s="6" t="n">
        <v>22295</v>
      </c>
      <c r="E4" s="6" t="n">
        <v>8155</v>
      </c>
    </row>
    <row r="5" spans="1:6">
      <c r="A5" s="4" t="s">
        <v>1148</v>
      </c>
      <c r="C5" s="6" t="n">
        <v>2863</v>
      </c>
      <c r="E5" s="6" t="n">
        <v>670</v>
      </c>
      <c r="F5" s="6" t="n">
        <v>6081</v>
      </c>
    </row>
    <row r="6" spans="1:6">
      <c r="A6" s="4" t="s">
        <v>1149</v>
      </c>
    </row>
    <row r="7" spans="1:6">
      <c r="A7" s="3" t="s">
        <v>600</v>
      </c>
    </row>
    <row r="8" spans="1:6">
      <c r="A8" s="4" t="s">
        <v>1150</v>
      </c>
      <c r="B8" s="4" t="s">
        <v>127</v>
      </c>
      <c r="C8" s="4" t="s">
        <v>620</v>
      </c>
    </row>
    <row r="9" spans="1:6">
      <c r="A9" s="4" t="s">
        <v>662</v>
      </c>
      <c r="B9" s="4" t="s">
        <v>127</v>
      </c>
      <c r="C9" s="4" t="s">
        <v>663</v>
      </c>
    </row>
    <row r="10" spans="1:6">
      <c r="A10" s="4" t="s">
        <v>1151</v>
      </c>
      <c r="B10" s="4" t="s">
        <v>127</v>
      </c>
      <c r="C10" s="5" t="n">
        <v>120827022</v>
      </c>
    </row>
    <row r="11" spans="1:6">
      <c r="A11" s="4" t="s">
        <v>1152</v>
      </c>
      <c r="B11" s="4" t="s">
        <v>127</v>
      </c>
      <c r="C11" s="5" t="n">
        <v>242</v>
      </c>
    </row>
    <row r="12" spans="1:6">
      <c r="A12" s="4" t="s">
        <v>1153</v>
      </c>
      <c r="B12" s="4" t="s">
        <v>127</v>
      </c>
      <c r="C12" s="6" t="n">
        <v>1079</v>
      </c>
    </row>
    <row r="13" spans="1:6">
      <c r="A13" s="4" t="s">
        <v>1154</v>
      </c>
      <c r="B13" s="4" t="s">
        <v>127</v>
      </c>
      <c r="C13" s="6" t="n">
        <v>2113</v>
      </c>
    </row>
    <row r="14" spans="1:6">
      <c r="A14" s="4" t="s">
        <v>1155</v>
      </c>
      <c r="B14" s="4" t="s">
        <v>127</v>
      </c>
      <c r="C14" s="4" t="s">
        <v>674</v>
      </c>
      <c r="E14" s="4" t="s">
        <v>674</v>
      </c>
      <c r="F14" s="4" t="s">
        <v>674</v>
      </c>
    </row>
    <row r="15" spans="1:6">
      <c r="A15" s="4" t="s">
        <v>1147</v>
      </c>
      <c r="B15" s="4" t="s">
        <v>127</v>
      </c>
      <c r="C15" s="6" t="n">
        <v>1062</v>
      </c>
      <c r="E15" s="6" t="n">
        <v>482</v>
      </c>
    </row>
    <row r="16" spans="1:6">
      <c r="A16" s="4" t="s">
        <v>1148</v>
      </c>
      <c r="B16" s="4" t="s">
        <v>127</v>
      </c>
      <c r="C16" s="6" t="n">
        <v>541</v>
      </c>
      <c r="E16" s="6" t="n">
        <v>119</v>
      </c>
      <c r="F16" s="6" t="n">
        <v>155</v>
      </c>
    </row>
    <row r="17" spans="1:6">
      <c r="A17" s="4" t="s">
        <v>1156</v>
      </c>
    </row>
    <row r="18" spans="1:6">
      <c r="A18" s="3" t="s">
        <v>600</v>
      </c>
    </row>
    <row r="19" spans="1:6">
      <c r="A19" s="4" t="s">
        <v>1150</v>
      </c>
      <c r="C19" s="4" t="s">
        <v>620</v>
      </c>
    </row>
    <row r="20" spans="1:6">
      <c r="A20" s="4" t="s">
        <v>662</v>
      </c>
      <c r="C20" s="4" t="s">
        <v>1157</v>
      </c>
    </row>
    <row r="21" spans="1:6">
      <c r="A21" s="4" t="s">
        <v>1151</v>
      </c>
      <c r="C21" s="5" t="n">
        <v>714498</v>
      </c>
    </row>
    <row r="22" spans="1:6">
      <c r="A22" s="4" t="s">
        <v>1152</v>
      </c>
      <c r="C22" s="5" t="n">
        <v>1</v>
      </c>
    </row>
    <row r="23" spans="1:6">
      <c r="A23" s="4" t="s">
        <v>1153</v>
      </c>
      <c r="C23" s="6" t="n">
        <v>78</v>
      </c>
    </row>
    <row r="24" spans="1:6">
      <c r="A24" s="4" t="s">
        <v>1154</v>
      </c>
      <c r="C24" s="6" t="n">
        <v>157</v>
      </c>
    </row>
    <row r="25" spans="1:6">
      <c r="A25" s="4" t="s">
        <v>1155</v>
      </c>
      <c r="C25" s="4" t="s">
        <v>674</v>
      </c>
      <c r="E25" s="4" t="s">
        <v>674</v>
      </c>
    </row>
    <row r="26" spans="1:6">
      <c r="A26" s="4" t="s">
        <v>1147</v>
      </c>
      <c r="C26" s="6" t="n">
        <v>94</v>
      </c>
      <c r="E26" s="6" t="n">
        <v>113</v>
      </c>
    </row>
    <row r="27" spans="1:6">
      <c r="A27" s="4" t="s">
        <v>1148</v>
      </c>
      <c r="C27" s="6" t="n">
        <v>14</v>
      </c>
      <c r="E27" s="6" t="n">
        <v>15</v>
      </c>
    </row>
    <row r="28" spans="1:6">
      <c r="A28" s="4" t="s">
        <v>835</v>
      </c>
    </row>
    <row r="29" spans="1:6">
      <c r="A29" s="3" t="s">
        <v>600</v>
      </c>
    </row>
    <row r="30" spans="1:6">
      <c r="A30" s="4" t="s">
        <v>1155</v>
      </c>
      <c r="B30" s="4" t="s">
        <v>132</v>
      </c>
      <c r="C30" s="4" t="s">
        <v>674</v>
      </c>
      <c r="E30" s="4" t="s">
        <v>674</v>
      </c>
      <c r="F30" s="4" t="s">
        <v>674</v>
      </c>
    </row>
    <row r="31" spans="1:6">
      <c r="A31" s="4" t="s">
        <v>1147</v>
      </c>
      <c r="B31" s="4" t="s">
        <v>132</v>
      </c>
      <c r="C31" s="6" t="n">
        <v>1</v>
      </c>
      <c r="E31" s="6" t="n">
        <v>279</v>
      </c>
    </row>
    <row r="32" spans="1:6">
      <c r="A32" s="4" t="s">
        <v>1148</v>
      </c>
      <c r="B32" s="4" t="s">
        <v>132</v>
      </c>
      <c r="C32" s="6" t="n">
        <v>455</v>
      </c>
      <c r="E32" s="6" t="n">
        <v>49</v>
      </c>
      <c r="F32" s="6" t="n">
        <v>54</v>
      </c>
    </row>
    <row r="33" spans="1:6">
      <c r="A33" s="4" t="s">
        <v>1158</v>
      </c>
    </row>
    <row r="34" spans="1:6">
      <c r="A34" s="3" t="s">
        <v>600</v>
      </c>
    </row>
    <row r="35" spans="1:6">
      <c r="A35" s="4" t="s">
        <v>1150</v>
      </c>
      <c r="B35" s="4" t="s">
        <v>144</v>
      </c>
      <c r="C35" s="4" t="s">
        <v>714</v>
      </c>
    </row>
    <row r="36" spans="1:6">
      <c r="A36" s="4" t="s">
        <v>662</v>
      </c>
      <c r="B36" s="4" t="s">
        <v>144</v>
      </c>
      <c r="C36" s="4" t="s">
        <v>663</v>
      </c>
    </row>
    <row r="37" spans="1:6">
      <c r="A37" s="4" t="s">
        <v>1151</v>
      </c>
      <c r="B37" s="4" t="s">
        <v>144</v>
      </c>
      <c r="C37" s="5" t="n">
        <v>1509889</v>
      </c>
    </row>
    <row r="38" spans="1:6">
      <c r="A38" s="4" t="s">
        <v>1152</v>
      </c>
      <c r="B38" s="4" t="s">
        <v>1159</v>
      </c>
      <c r="C38" s="5" t="n">
        <v>3</v>
      </c>
    </row>
    <row r="39" spans="1:6">
      <c r="A39" s="4" t="s">
        <v>1153</v>
      </c>
      <c r="B39" s="4" t="s">
        <v>144</v>
      </c>
      <c r="C39" s="6" t="n">
        <v>57</v>
      </c>
    </row>
    <row r="40" spans="1:6">
      <c r="A40" s="4" t="s">
        <v>1154</v>
      </c>
      <c r="B40" s="4" t="s">
        <v>144</v>
      </c>
      <c r="C40" s="6" t="n">
        <v>595</v>
      </c>
    </row>
    <row r="41" spans="1:6">
      <c r="A41" s="4" t="s">
        <v>1155</v>
      </c>
      <c r="B41" s="4" t="s">
        <v>144</v>
      </c>
      <c r="C41" s="4" t="s">
        <v>1160</v>
      </c>
      <c r="E41" s="4" t="s">
        <v>1160</v>
      </c>
      <c r="F41" s="4" t="s">
        <v>1160</v>
      </c>
    </row>
    <row r="42" spans="1:6">
      <c r="A42" s="4" t="s">
        <v>1147</v>
      </c>
      <c r="B42" s="4" t="s">
        <v>144</v>
      </c>
      <c r="C42" s="6" t="n">
        <v>2272</v>
      </c>
      <c r="E42" s="6" t="n">
        <v>1312</v>
      </c>
    </row>
    <row r="43" spans="1:6">
      <c r="A43" s="4" t="s">
        <v>1148</v>
      </c>
      <c r="B43" s="4" t="s">
        <v>144</v>
      </c>
      <c r="C43" s="5" t="n">
        <v>961</v>
      </c>
      <c r="E43" s="5" t="n">
        <v>309</v>
      </c>
      <c r="F43" s="6" t="n">
        <v>433</v>
      </c>
    </row>
    <row r="44" spans="1:6">
      <c r="A44" s="4" t="s">
        <v>1161</v>
      </c>
    </row>
    <row r="45" spans="1:6">
      <c r="A45" s="3" t="s">
        <v>600</v>
      </c>
    </row>
    <row r="46" spans="1:6">
      <c r="A46" s="4" t="s">
        <v>1147</v>
      </c>
      <c r="C46" s="5" t="n">
        <v>1854</v>
      </c>
      <c r="E46" s="5" t="n">
        <v>1349</v>
      </c>
    </row>
    <row r="47" spans="1:6">
      <c r="A47" s="4" t="s">
        <v>1148</v>
      </c>
      <c r="C47" s="6" t="n">
        <v>804</v>
      </c>
      <c r="E47" s="6" t="n">
        <v>296</v>
      </c>
      <c r="F47" s="6" t="n">
        <v>447</v>
      </c>
    </row>
    <row r="48" spans="1:6">
      <c r="A48" s="4" t="s">
        <v>1162</v>
      </c>
    </row>
    <row r="49" spans="1:6">
      <c r="A49" s="3" t="s">
        <v>600</v>
      </c>
    </row>
    <row r="50" spans="1:6">
      <c r="A50" s="4" t="s">
        <v>1150</v>
      </c>
      <c r="B50" s="4" t="s">
        <v>699</v>
      </c>
      <c r="C50" s="4" t="s">
        <v>1163</v>
      </c>
    </row>
    <row r="51" spans="1:6">
      <c r="A51" s="4" t="s">
        <v>662</v>
      </c>
      <c r="B51" s="4" t="s">
        <v>699</v>
      </c>
      <c r="C51" s="4" t="s">
        <v>663</v>
      </c>
    </row>
    <row r="52" spans="1:6">
      <c r="A52" s="4" t="s">
        <v>1153</v>
      </c>
      <c r="B52" s="4" t="s">
        <v>1164</v>
      </c>
      <c r="C52" s="6" t="n">
        <v>-11</v>
      </c>
    </row>
    <row r="53" spans="1:6">
      <c r="A53" s="4" t="s">
        <v>1154</v>
      </c>
      <c r="B53" s="4" t="s">
        <v>1164</v>
      </c>
      <c r="C53" s="6" t="n">
        <v>-178</v>
      </c>
    </row>
    <row r="54" spans="1:6">
      <c r="A54" s="4" t="s">
        <v>1155</v>
      </c>
      <c r="B54" s="4" t="s">
        <v>699</v>
      </c>
      <c r="C54" s="4" t="s">
        <v>1165</v>
      </c>
      <c r="E54" s="4" t="s">
        <v>1165</v>
      </c>
      <c r="F54" s="4" t="s">
        <v>1165</v>
      </c>
    </row>
    <row r="55" spans="1:6">
      <c r="A55" s="4" t="s">
        <v>1147</v>
      </c>
      <c r="B55" s="4" t="s">
        <v>699</v>
      </c>
      <c r="C55" s="6" t="n">
        <v>-2452</v>
      </c>
      <c r="E55" s="6" t="n">
        <v>-72</v>
      </c>
    </row>
    <row r="56" spans="1:6">
      <c r="A56" s="4" t="s">
        <v>1148</v>
      </c>
      <c r="B56" s="4" t="s">
        <v>699</v>
      </c>
      <c r="C56" s="6" t="n">
        <v>-2380</v>
      </c>
      <c r="E56" s="6" t="n">
        <v>-201</v>
      </c>
      <c r="F56" s="6" t="n">
        <v>-64</v>
      </c>
    </row>
    <row r="57" spans="1:6">
      <c r="A57" s="4" t="s">
        <v>1166</v>
      </c>
    </row>
    <row r="58" spans="1:6">
      <c r="A58" s="3" t="s">
        <v>600</v>
      </c>
    </row>
    <row r="59" spans="1:6">
      <c r="A59" s="4" t="s">
        <v>1150</v>
      </c>
      <c r="B59" s="4" t="s">
        <v>739</v>
      </c>
      <c r="C59" s="4" t="s">
        <v>620</v>
      </c>
    </row>
    <row r="60" spans="1:6">
      <c r="A60" s="4" t="s">
        <v>662</v>
      </c>
      <c r="B60" s="4" t="s">
        <v>739</v>
      </c>
      <c r="C60" s="4" t="s">
        <v>1167</v>
      </c>
    </row>
    <row r="61" spans="1:6">
      <c r="A61" s="4" t="s">
        <v>1151</v>
      </c>
      <c r="B61" s="4" t="s">
        <v>739</v>
      </c>
      <c r="C61" s="5" t="n">
        <v>448689072</v>
      </c>
    </row>
    <row r="62" spans="1:6">
      <c r="A62" s="4" t="s">
        <v>1152</v>
      </c>
      <c r="B62" s="4" t="s">
        <v>1168</v>
      </c>
      <c r="C62" s="9" t="n">
        <v>1.5</v>
      </c>
    </row>
    <row r="63" spans="1:6">
      <c r="A63" s="4" t="s">
        <v>1153</v>
      </c>
      <c r="B63" s="4" t="s">
        <v>1168</v>
      </c>
      <c r="C63" s="6" t="n">
        <v>2238</v>
      </c>
    </row>
    <row r="64" spans="1:6">
      <c r="A64" s="4" t="s">
        <v>1154</v>
      </c>
      <c r="B64" s="4" t="s">
        <v>1168</v>
      </c>
      <c r="C64" s="6" t="n">
        <v>8719</v>
      </c>
    </row>
    <row r="65" spans="1:6">
      <c r="A65" s="4" t="s">
        <v>1155</v>
      </c>
      <c r="B65" s="4" t="s">
        <v>739</v>
      </c>
      <c r="C65" s="4" t="s">
        <v>587</v>
      </c>
      <c r="D65" s="4" t="s">
        <v>1169</v>
      </c>
      <c r="E65" s="4" t="s">
        <v>1170</v>
      </c>
      <c r="F65" s="4" t="s">
        <v>1170</v>
      </c>
    </row>
    <row r="66" spans="1:6">
      <c r="A66" s="4" t="s">
        <v>1147</v>
      </c>
      <c r="B66" s="4" t="s">
        <v>739</v>
      </c>
      <c r="C66" s="6" t="n">
        <v>2250</v>
      </c>
      <c r="E66" s="6" t="n">
        <v>1693</v>
      </c>
    </row>
    <row r="67" spans="1:6">
      <c r="A67" s="4" t="s">
        <v>1148</v>
      </c>
      <c r="B67" s="4" t="s">
        <v>739</v>
      </c>
      <c r="C67" s="6" t="n">
        <v>618</v>
      </c>
      <c r="E67" s="6" t="n">
        <v>83</v>
      </c>
      <c r="F67" s="6" t="n">
        <v>259</v>
      </c>
    </row>
    <row r="68" spans="1:6">
      <c r="A68" s="4" t="s">
        <v>1171</v>
      </c>
    </row>
    <row r="69" spans="1:6">
      <c r="A69" s="3" t="s">
        <v>600</v>
      </c>
    </row>
    <row r="70" spans="1:6">
      <c r="A70" s="4" t="s">
        <v>1150</v>
      </c>
      <c r="B70" s="4" t="s">
        <v>1172</v>
      </c>
      <c r="C70" s="4" t="s">
        <v>1163</v>
      </c>
    </row>
    <row r="71" spans="1:6">
      <c r="A71" s="4" t="s">
        <v>662</v>
      </c>
      <c r="B71" s="4" t="s">
        <v>1172</v>
      </c>
      <c r="C71" s="4" t="s">
        <v>670</v>
      </c>
    </row>
    <row r="72" spans="1:6">
      <c r="A72" s="4" t="s">
        <v>1151</v>
      </c>
      <c r="B72" s="4" t="s">
        <v>1172</v>
      </c>
      <c r="C72" s="5" t="n">
        <v>2198225</v>
      </c>
    </row>
    <row r="73" spans="1:6">
      <c r="A73" s="4" t="s">
        <v>1153</v>
      </c>
      <c r="B73" s="4" t="s">
        <v>1172</v>
      </c>
      <c r="C73" s="6" t="n">
        <v>1</v>
      </c>
    </row>
    <row r="74" spans="1:6">
      <c r="A74" s="4" t="s">
        <v>1154</v>
      </c>
      <c r="B74" s="4" t="s">
        <v>1172</v>
      </c>
      <c r="C74" s="6" t="n">
        <v>109</v>
      </c>
    </row>
    <row r="75" spans="1:6">
      <c r="A75" s="4" t="s">
        <v>1155</v>
      </c>
      <c r="B75" s="4" t="s">
        <v>1172</v>
      </c>
      <c r="C75" s="4" t="s">
        <v>1173</v>
      </c>
      <c r="E75" s="4" t="s">
        <v>1174</v>
      </c>
      <c r="F75" s="4" t="s">
        <v>1175</v>
      </c>
    </row>
    <row r="76" spans="1:6">
      <c r="A76" s="4" t="s">
        <v>1147</v>
      </c>
      <c r="B76" s="4" t="s">
        <v>1172</v>
      </c>
      <c r="C76" s="6" t="n">
        <v>696</v>
      </c>
      <c r="E76" s="6" t="n">
        <v>634</v>
      </c>
    </row>
    <row r="77" spans="1:6">
      <c r="A77" s="4" t="s">
        <v>1148</v>
      </c>
      <c r="B77" s="4" t="s">
        <v>1172</v>
      </c>
      <c r="C77" s="6" t="n">
        <v>450</v>
      </c>
      <c r="E77" s="6" t="n">
        <v>53</v>
      </c>
      <c r="F77" s="6" t="n">
        <v>-27</v>
      </c>
    </row>
    <row r="78" spans="1:6">
      <c r="A78" s="4" t="s">
        <v>1176</v>
      </c>
    </row>
    <row r="79" spans="1:6">
      <c r="A79" s="3" t="s">
        <v>600</v>
      </c>
    </row>
    <row r="80" spans="1:6">
      <c r="A80" s="4" t="s">
        <v>1150</v>
      </c>
      <c r="C80" s="4" t="s">
        <v>714</v>
      </c>
    </row>
    <row r="81" spans="1:6">
      <c r="A81" s="4" t="s">
        <v>662</v>
      </c>
      <c r="C81" s="4" t="s">
        <v>663</v>
      </c>
    </row>
    <row r="82" spans="1:6">
      <c r="A82" s="4" t="s">
        <v>1151</v>
      </c>
      <c r="C82" s="5" t="n">
        <v>79282087</v>
      </c>
    </row>
    <row r="83" spans="1:6">
      <c r="A83" s="4" t="s">
        <v>1155</v>
      </c>
      <c r="C83" s="4" t="s">
        <v>1177</v>
      </c>
      <c r="E83" s="4" t="s">
        <v>1177</v>
      </c>
      <c r="F83" s="4" t="s">
        <v>1177</v>
      </c>
    </row>
    <row r="84" spans="1:6">
      <c r="A84" s="4" t="s">
        <v>1147</v>
      </c>
      <c r="C84" s="6" t="n">
        <v>1049</v>
      </c>
      <c r="E84" s="6" t="n">
        <v>768</v>
      </c>
    </row>
    <row r="85" spans="1:6">
      <c r="A85" s="4" t="s">
        <v>1148</v>
      </c>
      <c r="C85" s="6" t="n">
        <v>389</v>
      </c>
      <c r="E85" s="5" t="n">
        <v>262</v>
      </c>
      <c r="F85" s="6" t="n">
        <v>194</v>
      </c>
    </row>
    <row r="86" spans="1:6">
      <c r="A86" s="4" t="s">
        <v>1178</v>
      </c>
    </row>
    <row r="87" spans="1:6">
      <c r="A87" s="3" t="s">
        <v>600</v>
      </c>
    </row>
    <row r="88" spans="1:6">
      <c r="A88" s="4" t="s">
        <v>1150</v>
      </c>
      <c r="B88" s="4" t="s">
        <v>1179</v>
      </c>
      <c r="C88" s="4" t="s">
        <v>714</v>
      </c>
    </row>
    <row r="89" spans="1:6">
      <c r="A89" s="4" t="s">
        <v>662</v>
      </c>
      <c r="B89" s="4" t="s">
        <v>1179</v>
      </c>
      <c r="C89" s="4" t="s">
        <v>1180</v>
      </c>
    </row>
    <row r="90" spans="1:6">
      <c r="A90" s="4" t="s">
        <v>1155</v>
      </c>
      <c r="B90" s="4" t="s">
        <v>1179</v>
      </c>
      <c r="F90" s="4" t="s">
        <v>1181</v>
      </c>
    </row>
    <row r="91" spans="1:6">
      <c r="A91" s="4" t="s">
        <v>1148</v>
      </c>
      <c r="B91" s="4" t="s">
        <v>1179</v>
      </c>
      <c r="F91" s="6" t="n">
        <v>4141</v>
      </c>
    </row>
    <row r="92" spans="1:6">
      <c r="A92" s="4" t="s">
        <v>1182</v>
      </c>
    </row>
    <row r="93" spans="1:6">
      <c r="A93" s="3" t="s">
        <v>600</v>
      </c>
    </row>
    <row r="94" spans="1:6">
      <c r="A94" s="4" t="s">
        <v>1150</v>
      </c>
      <c r="B94" s="4" t="s">
        <v>1183</v>
      </c>
      <c r="C94" s="4" t="s">
        <v>1184</v>
      </c>
    </row>
    <row r="95" spans="1:6">
      <c r="A95" s="4" t="s">
        <v>662</v>
      </c>
      <c r="B95" s="4" t="s">
        <v>1183</v>
      </c>
      <c r="C95" s="4" t="s">
        <v>733</v>
      </c>
    </row>
    <row r="96" spans="1:6">
      <c r="A96" s="4" t="s">
        <v>1151</v>
      </c>
      <c r="B96" s="4" t="s">
        <v>1183</v>
      </c>
      <c r="C96" s="5" t="n">
        <v>450</v>
      </c>
    </row>
    <row r="97" spans="1:6">
      <c r="A97" s="4" t="s">
        <v>1152</v>
      </c>
      <c r="B97" s="4" t="s">
        <v>1185</v>
      </c>
      <c r="C97" s="5" t="n">
        <v>1</v>
      </c>
    </row>
    <row r="98" spans="1:6">
      <c r="A98" s="4" t="s">
        <v>1153</v>
      </c>
      <c r="B98" s="4" t="s">
        <v>1185</v>
      </c>
      <c r="C98" s="6" t="n">
        <v>-76</v>
      </c>
    </row>
    <row r="99" spans="1:6">
      <c r="A99" s="4" t="s">
        <v>1154</v>
      </c>
      <c r="B99" s="4" t="s">
        <v>1185</v>
      </c>
      <c r="C99" s="6" t="n">
        <v>-465</v>
      </c>
    </row>
    <row r="100" spans="1:6">
      <c r="A100" s="4" t="s">
        <v>1155</v>
      </c>
      <c r="B100" s="4" t="s">
        <v>1183</v>
      </c>
      <c r="C100" s="4" t="s">
        <v>1186</v>
      </c>
    </row>
    <row r="101" spans="1:6">
      <c r="A101" s="4" t="s">
        <v>1147</v>
      </c>
      <c r="B101" s="4" t="s">
        <v>1183</v>
      </c>
      <c r="C101" s="6" t="n">
        <v>12763</v>
      </c>
    </row>
    <row r="102" spans="1:6">
      <c r="A102" s="4" t="s">
        <v>1187</v>
      </c>
    </row>
    <row r="103" spans="1:6">
      <c r="A103" s="3" t="s">
        <v>600</v>
      </c>
    </row>
    <row r="104" spans="1:6">
      <c r="A104" s="4" t="s">
        <v>1147</v>
      </c>
      <c r="C104" s="5" t="n">
        <v>2706</v>
      </c>
      <c r="E104" s="5" t="n">
        <v>1597</v>
      </c>
    </row>
    <row r="105" spans="1:6">
      <c r="A105" s="4" t="s">
        <v>1148</v>
      </c>
      <c r="C105" s="6" t="n">
        <v>1011</v>
      </c>
      <c r="E105" s="6" t="n">
        <v>-315</v>
      </c>
      <c r="F105" s="6" t="n">
        <v>489</v>
      </c>
    </row>
    <row r="106" spans="1:6"/>
    <row r="107" spans="1:6">
      <c r="A107" s="4" t="s">
        <v>127</v>
      </c>
      <c r="B107" s="4" t="s">
        <v>1188</v>
      </c>
    </row>
    <row r="108" spans="1:6">
      <c r="A108" s="4" t="s">
        <v>132</v>
      </c>
      <c r="B108" s="4" t="s">
        <v>1189</v>
      </c>
    </row>
    <row r="109" spans="1:6">
      <c r="A109" s="4" t="s">
        <v>144</v>
      </c>
      <c r="B109" s="4" t="s">
        <v>1190</v>
      </c>
    </row>
    <row r="110" spans="1:6">
      <c r="A110" s="4" t="s">
        <v>688</v>
      </c>
      <c r="B110" s="4" t="s">
        <v>1191</v>
      </c>
    </row>
    <row r="111" spans="1:6">
      <c r="A111" s="4" t="s">
        <v>699</v>
      </c>
      <c r="B111" s="4" t="s">
        <v>1192</v>
      </c>
    </row>
    <row r="112" spans="1:6">
      <c r="A112" s="4" t="s">
        <v>734</v>
      </c>
      <c r="B112" s="4" t="s">
        <v>1193</v>
      </c>
    </row>
    <row r="113" spans="1:6">
      <c r="A113" s="4" t="s">
        <v>739</v>
      </c>
      <c r="B113" s="4" t="s">
        <v>1194</v>
      </c>
    </row>
    <row r="114" spans="1:6">
      <c r="A114" s="4" t="s">
        <v>1195</v>
      </c>
      <c r="B114" s="4" t="s">
        <v>1196</v>
      </c>
    </row>
    <row r="115" spans="1:6">
      <c r="A115" s="4" t="s">
        <v>1169</v>
      </c>
      <c r="B115" s="4" t="s">
        <v>1197</v>
      </c>
    </row>
    <row r="116" spans="1:6">
      <c r="A116" s="4" t="s">
        <v>1172</v>
      </c>
      <c r="B116" s="4" t="s">
        <v>1198</v>
      </c>
    </row>
    <row r="117" spans="1:6">
      <c r="A117" s="4" t="s">
        <v>1179</v>
      </c>
      <c r="B117" s="4" t="s">
        <v>1199</v>
      </c>
    </row>
    <row r="118" spans="1:6">
      <c r="A118" s="4" t="s">
        <v>1183</v>
      </c>
      <c r="B118" s="4" t="s">
        <v>1200</v>
      </c>
    </row>
  </sheetData>
  <mergeCells count="16">
    <mergeCell ref="A1:B2"/>
    <mergeCell ref="C1:F1"/>
    <mergeCell ref="C2:D2"/>
    <mergeCell ref="A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5:34:10Z</dcterms:created>
  <dcterms:modified xmlns:dcterms="http://purl.org/dc/terms/" xmlns:xsi="http://www.w3.org/2001/XMLSchema-instance" xsi:type="dcterms:W3CDTF">2018-11-30T15:34:10Z</dcterms:modified>
</cp:coreProperties>
</file>